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_of_Cash" sheetId="6" r:id="rId6"/>
    <sheet name="Organization_and_Business" sheetId="66" r:id="rId7"/>
    <sheet name="Summary_of_Significant_Account" sheetId="67" r:id="rId8"/>
    <sheet name="Real_Estate" sheetId="68" r:id="rId9"/>
    <sheet name="Deferred_Financing_Costs_and_O" sheetId="69" r:id="rId10"/>
    <sheet name="Debt" sheetId="70" r:id="rId11"/>
    <sheet name="Stockholders_Equity" sheetId="71" r:id="rId12"/>
    <sheet name="Earnings_Loss_Per_Share" sheetId="72" r:id="rId13"/>
    <sheet name="Related_Party_Arrangements" sheetId="73" r:id="rId14"/>
    <sheet name="Incentive_Award_Plan_and_Indep" sheetId="74" r:id="rId15"/>
    <sheet name="Commitments_and_Contingencies" sheetId="75" r:id="rId16"/>
    <sheet name="Derivative_Financial_Instrumen" sheetId="76" r:id="rId17"/>
    <sheet name="Pro_Forma_Information_unaudite" sheetId="77" r:id="rId18"/>
    <sheet name="Subsequent_Events" sheetId="78" r:id="rId19"/>
    <sheet name="Summary_of_Significant_Account1" sheetId="79" r:id="rId20"/>
    <sheet name="Summary_of_Significant_Account2" sheetId="80" r:id="rId21"/>
    <sheet name="Real_Estate_Tables" sheetId="81" r:id="rId22"/>
    <sheet name="Deferred_Financing_Costs_and_O1" sheetId="82" r:id="rId23"/>
    <sheet name="Debt_Tables" sheetId="83" r:id="rId24"/>
    <sheet name="Stockholders_Equity_Tables" sheetId="84" r:id="rId25"/>
    <sheet name="Earnings_Loss_Per_Share_Tables" sheetId="85" r:id="rId26"/>
    <sheet name="Related_Party_Arrangements_Tab" sheetId="86" r:id="rId27"/>
    <sheet name="Derivative_Financial_Instrumen1" sheetId="87" r:id="rId28"/>
    <sheet name="Pro_Forma_Information_unaudite1" sheetId="88" r:id="rId29"/>
    <sheet name="Organization_and_Business_Deta" sheetId="89" r:id="rId30"/>
    <sheet name="Organization_and_Business_Real" sheetId="90" r:id="rId31"/>
    <sheet name="Organization_and_Business_Priv" sheetId="32" r:id="rId32"/>
    <sheet name="Organization_and_Business_Publ" sheetId="91" r:id="rId33"/>
    <sheet name="Summary_of_Significant_Account3" sheetId="34" r:id="rId34"/>
    <sheet name="Summary_of_Significant_Account4" sheetId="35" r:id="rId35"/>
    <sheet name="Summary_of_Significant_Account5" sheetId="92" r:id="rId36"/>
    <sheet name="Real_Estate_Owned_Portfolio_De" sheetId="37" r:id="rId37"/>
    <sheet name="Real_Estate_Purchase_Price_All" sheetId="93" r:id="rId38"/>
    <sheet name="Real_Estate_Real_Estate_Intang" sheetId="39" r:id="rId39"/>
    <sheet name="Real_Estate_Operating_Leases_D" sheetId="94" r:id="rId40"/>
    <sheet name="Real_Estate_Property_Dispositi" sheetId="95" r:id="rId41"/>
    <sheet name="Real_Estate_Real_Estate_Held_f" sheetId="42" r:id="rId42"/>
    <sheet name="Deferred_Financing_Costs_and_O2" sheetId="43" r:id="rId43"/>
    <sheet name="Debt_Details" sheetId="96" r:id="rId44"/>
    <sheet name="Stockholders_Equity_Details" sheetId="97" r:id="rId45"/>
    <sheet name="Stockholders_Equity_ShareBased" sheetId="98" r:id="rId46"/>
    <sheet name="Stockholders_Equity_Share_Repu" sheetId="99" r:id="rId47"/>
    <sheet name="Stockholders_Equity_Distributi" sheetId="100" r:id="rId48"/>
    <sheet name="Stockholders_Equity_Distributi1" sheetId="101" r:id="rId49"/>
    <sheet name="Stockholders_Equity_Distributi2" sheetId="50" r:id="rId50"/>
    <sheet name="Earnings_Loss_Per_Share_Detail" sheetId="51" r:id="rId51"/>
    <sheet name="Related_Party_Arrangements_Amo" sheetId="52" r:id="rId52"/>
    <sheet name="Related_Party_Arrangements_Org" sheetId="102" r:id="rId53"/>
    <sheet name="Related_Party_Arrangements_Inv" sheetId="54" r:id="rId54"/>
    <sheet name="Related_Party_Arrangements_Acq" sheetId="55" r:id="rId55"/>
    <sheet name="Related_Party_Arrangements_Pro" sheetId="56" r:id="rId56"/>
    <sheet name="Related_Party_Arrangements_Con" sheetId="57" r:id="rId57"/>
    <sheet name="Related_Party_Arrangements_Oth" sheetId="58" r:id="rId58"/>
    <sheet name="Related_Party_Arrangements_Dis" sheetId="59" r:id="rId59"/>
    <sheet name="Related_Party_Arrangements_Sel" sheetId="60" r:id="rId60"/>
    <sheet name="Related_Party_Arrangements_Res" sheetId="103" r:id="rId61"/>
    <sheet name="Incentive_Award_Plan_and_Indep1" sheetId="104" r:id="rId62"/>
    <sheet name="Derivative_Financial_Instrumen2" sheetId="105" r:id="rId63"/>
    <sheet name="Pro_Forma_Information_unaudite2" sheetId="106" r:id="rId64"/>
    <sheet name="Subsequent_Events_Details" sheetId="107" r:id="rId65"/>
  </sheets>
  <calcPr calcId="0"/>
</workbook>
</file>

<file path=xl/sharedStrings.xml><?xml version="1.0" encoding="utf-8"?>
<sst xmlns="http://schemas.openxmlformats.org/spreadsheetml/2006/main" count="15814" uniqueCount="1298">
  <si>
    <t>Document and Entity Information Document</t>
  </si>
  <si>
    <t>6 Months Ended</t>
  </si>
  <si>
    <t>Jun. 30, 2014</t>
  </si>
  <si>
    <t>Aug. 08, 2014</t>
  </si>
  <si>
    <t>Entity Information [Line Items]</t>
  </si>
  <si>
    <t>'</t>
  </si>
  <si>
    <t>Entity Registrant Name</t>
  </si>
  <si>
    <t>'Steadfast Income REIT, Inc.</t>
  </si>
  <si>
    <t>Entity Central Index Key</t>
  </si>
  <si>
    <t>'0001468010</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Dec. 31, 2013</t>
  </si>
  <si>
    <t>Real Estate:</t>
  </si>
  <si>
    <t>Land</t>
  </si>
  <si>
    <t>Building and improvements</t>
  </si>
  <si>
    <t>Tenant origination and absorption costs</t>
  </si>
  <si>
    <t>Other intangible asset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Rents and other receivables</t>
  </si>
  <si>
    <t>Assets related to real estate held for sale</t>
  </si>
  <si>
    <t>Deferred financing costs and other assets, net</t>
  </si>
  <si>
    <t>Total assets</t>
  </si>
  <si>
    <t>Liabilities:</t>
  </si>
  <si>
    <t>Accounts payable and accrued liabilities</t>
  </si>
  <si>
    <t>Below-market leases, net</t>
  </si>
  <si>
    <t>Mortgage notes payable, net</t>
  </si>
  <si>
    <t>Revolving credit facility</t>
  </si>
  <si>
    <t>Mortgage notes payable related to real estate held for sale</t>
  </si>
  <si>
    <t>Total notes payable, net</t>
  </si>
  <si>
    <t>Distributions payable</t>
  </si>
  <si>
    <t>Due to affiliates, net</t>
  </si>
  <si>
    <t>Liabilities related to real estate held for sale</t>
  </si>
  <si>
    <t>Total liabilities</t>
  </si>
  <si>
    <t>Commitments and contingencies</t>
  </si>
  <si>
    <t>'  </t>
  </si>
  <si>
    <t>Redeemable common stock</t>
  </si>
  <si>
    <t>Stockholdersâ€™ Equity:</t>
  </si>
  <si>
    <t>Preferred stock, $0.01 par value per share; 100,000,000 shares authorized, no shares issued and outstanding</t>
  </si>
  <si>
    <t>Additional paid-in capital</t>
  </si>
  <si>
    <t>Cumulative distributions and net losses</t>
  </si>
  <si>
    <t>Total stockholdersâ€™ equity</t>
  </si>
  <si>
    <t>Total liabilities and stockholdersâ€™ equity</t>
  </si>
  <si>
    <t>Common stock $0.01 par value per share; 999,999,000 shares authorized, 75,884,855 and 74,153,580 shares issued and outstanding at June 30, 2014 and December 31, 2013, respectively</t>
  </si>
  <si>
    <t>Common stock</t>
  </si>
  <si>
    <t>Convertible stock, $0.01 par value per share; 1,000 shares issued and outstanding as of June 30, 2014 and December 31, 2013, respectively</t>
  </si>
  <si>
    <t>Consolidated Balance Sheets (Parentheticals) (USD $)</t>
  </si>
  <si>
    <t>Preferred stock, par or stated value per share</t>
  </si>
  <si>
    <t>Preferred stock, shares authorized</t>
  </si>
  <si>
    <t>Preferred stock, shares outstanding</t>
  </si>
  <si>
    <t>Preferred stock, shares issued</t>
  </si>
  <si>
    <t>Common Stock [Member]</t>
  </si>
  <si>
    <t>Common stock and convertible common stock, par value per share</t>
  </si>
  <si>
    <t>Common stock and convertible common stock, shares authorized</t>
  </si>
  <si>
    <t>Common stock and convertible common stock, shares, issued</t>
  </si>
  <si>
    <t>Common stock and convertible common stock, shares, outstanding</t>
  </si>
  <si>
    <t>Convertible Common Stock [Member]</t>
  </si>
  <si>
    <t>Consolidated Statements of Operations (Unaudited) (USD $)</t>
  </si>
  <si>
    <t>3 Months Ended</t>
  </si>
  <si>
    <t>Jun. 30, 2013</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Acquisition costs</t>
  </si>
  <si>
    <t>Total expenses</t>
  </si>
  <si>
    <t>Loss from continuing operations</t>
  </si>
  <si>
    <t>Gain on sale of real estate, net</t>
  </si>
  <si>
    <t>Net loss</t>
  </si>
  <si>
    <t>Loss per common share â€” basic and diluted</t>
  </si>
  <si>
    <t>Weighted average number of common shares outstanding â€” basic and diluted</t>
  </si>
  <si>
    <t>Consolidated Statements of Stockholders' Equity (Unaudited) (USD $)</t>
  </si>
  <si>
    <t>Total</t>
  </si>
  <si>
    <t>Total Stockholder's Equity</t>
  </si>
  <si>
    <t>Additional Paid-in Capital [Member]</t>
  </si>
  <si>
    <t>Cumulative Distributions &amp; Net Losses [Member]</t>
  </si>
  <si>
    <t>Beginning Balance at Dec. 31, 2012</t>
  </si>
  <si>
    <t>Beginning Balance, shares at Dec. 31, 2012</t>
  </si>
  <si>
    <t>Increase (Decrease) in Stockholders' Equity [Roll Forward]</t>
  </si>
  <si>
    <t>Issuance of common stock</t>
  </si>
  <si>
    <t>Issuance of common stock, shares</t>
  </si>
  <si>
    <t>Commissions on sales of common stock and related dealer manager fees to affiliates</t>
  </si>
  <si>
    <t>Transfers to redeemable common stock</t>
  </si>
  <si>
    <t>Redemption of common stock</t>
  </si>
  <si>
    <t>Redemption of common stock, shares</t>
  </si>
  <si>
    <t>Other offering costs to affiliates</t>
  </si>
  <si>
    <t>Distributions declared</t>
  </si>
  <si>
    <t>Amortization of stock-based compensation</t>
  </si>
  <si>
    <t>Ending Balance at Dec. 31, 2013</t>
  </si>
  <si>
    <t>Ending Balance, shares at Dec. 31, 2013</t>
  </si>
  <si>
    <t>Issuance of restricted common stock to Advisor</t>
  </si>
  <si>
    <t>Issuance of restricted common stock to Advisor, shares</t>
  </si>
  <si>
    <t>Ending Balance at Jun. 30, 2014</t>
  </si>
  <si>
    <t>Ending Balance, shares at Jun. 30, 2014</t>
  </si>
  <si>
    <t>Consolidated Statement of Cash Flows (Unaudited) (USD $)</t>
  </si>
  <si>
    <t>Cash Flows from Operating Activities:</t>
  </si>
  <si>
    <t>Adjustments to reconcile net loss to net cash provided by operating activities:</t>
  </si>
  <si>
    <t>Accretion of below-market leases</t>
  </si>
  <si>
    <t>Amortization of deferred financing costs</t>
  </si>
  <si>
    <t>Amortization of loan premiums and discounts</t>
  </si>
  <si>
    <t>Change in fair value of interest rate cap agreements</t>
  </si>
  <si>
    <t>Gain on sale of real estate</t>
  </si>
  <si>
    <t>Changes in operating assets and liabilities:</t>
  </si>
  <si>
    <t>Restricted cash for operating activities</t>
  </si>
  <si>
    <t>Other assets</t>
  </si>
  <si>
    <t>Net cash provided by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s</t>
  </si>
  <si>
    <t>Proceeds from sale of real estate, net</t>
  </si>
  <si>
    <t>Net cash used in investing activities</t>
  </si>
  <si>
    <t>Cash Flows from Financing Activities:</t>
  </si>
  <si>
    <t>Proceeds from issuance of mortgage notes payable</t>
  </si>
  <si>
    <t>Principal payments on mortgage notes payable</t>
  </si>
  <si>
    <t>Borrowings from credit facility</t>
  </si>
  <si>
    <t>Principal payments on credit facility</t>
  </si>
  <si>
    <t>Proceeds from issuance of common stock</t>
  </si>
  <si>
    <t>Payments of commissions on sale of common stock and related dealer manager fees</t>
  </si>
  <si>
    <t>Reimbursement of other offering costs to affiliates</t>
  </si>
  <si>
    <t>Payment of deferred financing costs</t>
  </si>
  <si>
    <t>Distributions to common stockholders</t>
  </si>
  <si>
    <t>Redemptions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Supplemental Disclosure of Noncash Transactions:</t>
  </si>
  <si>
    <t>Increase in distributions payable</t>
  </si>
  <si>
    <t>Assumption of mortgage notes payable to acquire real estate</t>
  </si>
  <si>
    <t>Application of escrow deposits to acquire real estate</t>
  </si>
  <si>
    <t>Premium on assumed mortgage notes payable</t>
  </si>
  <si>
    <t>Increase in amounts receivable from transfer agent</t>
  </si>
  <si>
    <t>Increase in amounts payable to affiliates for other offering costs</t>
  </si>
  <si>
    <t>Distributions paid to common stockholders through common stock issuances pursuant to the distribution reinvestment plan</t>
  </si>
  <si>
    <t>Issuance of restricted common stock to settle liability</t>
  </si>
  <si>
    <t>Increase in redeemable common stock, net</t>
  </si>
  <si>
    <t>Increase in redeemable common stock payable</t>
  </si>
  <si>
    <t>Organization and Business</t>
  </si>
  <si>
    <t>Organization, Consolidation and Presentation of Financial Statements [Abstract]</t>
  </si>
  <si>
    <r>
      <t xml:space="preserve">Steadfast Income REIT, Inc. (the “Company”) was formed on May 4, 2009 as a Maryland corporation that has elected to qualify as a real estate investment trust (“REIT”). On June 12, 2009, the Company was initially capitalized pursuant to the sale of </t>
    </r>
    <r>
      <rPr>
        <sz val="10"/>
        <color rgb="FF000000"/>
        <rFont val="Inherit"/>
      </rPr>
      <t>22,223</t>
    </r>
    <r>
      <rPr>
        <sz val="10"/>
        <color theme="1"/>
        <rFont val="Inherit"/>
      </rPr>
      <t xml:space="preserve"> shares of common stock to Steadfast REIT Investments, LLC (the “Sponsor”) at a purchase price of </t>
    </r>
    <r>
      <rPr>
        <sz val="10"/>
        <color rgb="FF000000"/>
        <rFont val="Inherit"/>
      </rPr>
      <t>$9.00</t>
    </r>
    <r>
      <rPr>
        <sz val="10"/>
        <color theme="1"/>
        <rFont val="Inherit"/>
      </rPr>
      <t xml:space="preserve"> per share for an aggregate purchase price of </t>
    </r>
    <r>
      <rPr>
        <sz val="10"/>
        <color rgb="FF000000"/>
        <rFont val="Inherit"/>
      </rPr>
      <t>$200,007</t>
    </r>
    <r>
      <rPr>
        <sz val="10"/>
        <color theme="1"/>
        <rFont val="Inherit"/>
      </rPr>
      <t xml:space="preserve">. On July 10, 2009, Steadfast Income Advisor, LLC (the “Advisor”), a Delaware limited liability company formed on May 1, 2009, invested </t>
    </r>
    <r>
      <rPr>
        <sz val="10"/>
        <color rgb="FF000000"/>
        <rFont val="Inherit"/>
      </rPr>
      <t>$1,000</t>
    </r>
    <r>
      <rPr>
        <sz val="10"/>
        <color theme="1"/>
        <rFont val="Inherit"/>
      </rPr>
      <t xml:space="preserve"> in the Company in exchange for </t>
    </r>
    <r>
      <rPr>
        <sz val="10"/>
        <color rgb="FF000000"/>
        <rFont val="Inherit"/>
      </rPr>
      <t>1,000</t>
    </r>
    <r>
      <rPr>
        <sz val="10"/>
        <color theme="1"/>
        <rFont val="Inherit"/>
      </rPr>
      <t xml:space="preserve"> shares of convertible stock (the “Convertible Stock”) as described in Note 6.</t>
    </r>
  </si>
  <si>
    <t xml:space="preserve">Substantially all of the Company’s business is conducted through Steadfast Income REIT Operating Partnership, L.P., a Delaware limited partnership formed on July 6, 2009 (the “Operating Partnership”). The Company is the sole general partner of the Operating Partnership. The Company and Advisor, as a limited partner of the Operating Partnership, entered into an Amended and Restated Limited Partnership Agreement of the Operating Partnership (the “Partnership Agreement”) on September 28, 2009. </t>
  </si>
  <si>
    <r>
      <t xml:space="preserve">As of </t>
    </r>
    <r>
      <rPr>
        <sz val="10"/>
        <color rgb="FF000000"/>
        <rFont val="Inherit"/>
      </rPr>
      <t>June 30, 2014</t>
    </r>
    <r>
      <rPr>
        <sz val="10"/>
        <color theme="1"/>
        <rFont val="Inherit"/>
      </rPr>
      <t xml:space="preserve">, the Company owned </t>
    </r>
    <r>
      <rPr>
        <sz val="10"/>
        <color rgb="FF000000"/>
        <rFont val="Inherit"/>
      </rPr>
      <t>66</t>
    </r>
    <r>
      <rPr>
        <sz val="10"/>
        <color theme="1"/>
        <rFont val="Inherit"/>
      </rPr>
      <t xml:space="preserve"> multifamily properties comprising a total of </t>
    </r>
    <r>
      <rPr>
        <sz val="10"/>
        <color rgb="FF000000"/>
        <rFont val="Inherit"/>
      </rPr>
      <t>16,493</t>
    </r>
    <r>
      <rPr>
        <sz val="10"/>
        <color theme="1"/>
        <rFont val="Inherit"/>
      </rPr>
      <t xml:space="preserve"> apartment homes, and an additional </t>
    </r>
    <r>
      <rPr>
        <sz val="10"/>
        <color rgb="FF000000"/>
        <rFont val="Inherit"/>
      </rPr>
      <t>25,973</t>
    </r>
    <r>
      <rPr>
        <sz val="10"/>
        <color theme="1"/>
        <rFont val="Inherit"/>
      </rPr>
      <t xml:space="preserve"> square feet of rentable commercial space at three properties. </t>
    </r>
  </si>
  <si>
    <t>Public Offering</t>
  </si>
  <si>
    <r>
      <t xml:space="preserve">On July 19, 2010, the Company commenced its initial public offering pursuant to a registration statement on Form S-11 filed with the Securities and Exchange Commission (the “SEC”) to offer a maximum of </t>
    </r>
    <r>
      <rPr>
        <sz val="10"/>
        <color rgb="FF000000"/>
        <rFont val="Inherit"/>
      </rPr>
      <t>150,000,000</t>
    </r>
    <r>
      <rPr>
        <sz val="10"/>
        <color theme="1"/>
        <rFont val="Inherit"/>
      </rPr>
      <t xml:space="preserve"> shares of common stock for sale to the public at an initial price of </t>
    </r>
    <r>
      <rPr>
        <sz val="10"/>
        <color rgb="FF000000"/>
        <rFont val="Inherit"/>
      </rPr>
      <t>$10.00</t>
    </r>
    <r>
      <rPr>
        <sz val="10"/>
        <color theme="1"/>
        <rFont val="Inherit"/>
      </rPr>
      <t xml:space="preserve"> per share (with discounts available for certain categories of purchasers) (the “Primary Offering”). The Company also registered up to </t>
    </r>
    <r>
      <rPr>
        <sz val="10"/>
        <color rgb="FF000000"/>
        <rFont val="Inherit"/>
      </rPr>
      <t>15,789,474</t>
    </r>
    <r>
      <rPr>
        <sz val="10"/>
        <color theme="1"/>
        <rFont val="Inherit"/>
      </rPr>
      <t xml:space="preserve"> shares of common stock for sale pursuant to the Company’s distribution reinvestment plan (the “DRP,” and together with the Primary Offering, the “Public Offering”) at an initial price of </t>
    </r>
    <r>
      <rPr>
        <sz val="10"/>
        <color rgb="FF000000"/>
        <rFont val="Inherit"/>
      </rPr>
      <t>$9.50</t>
    </r>
    <r>
      <rPr>
        <sz val="10"/>
        <color theme="1"/>
        <rFont val="Inherit"/>
      </rPr>
      <t xml:space="preserve"> per share.</t>
    </r>
  </si>
  <si>
    <r>
      <t xml:space="preserve">On July 12, 2012, the Company’s board of directors determined an estimated value per share of the Company’s common stock as of March 31, 2012 of </t>
    </r>
    <r>
      <rPr>
        <sz val="10"/>
        <color rgb="FF000000"/>
        <rFont val="Inherit"/>
      </rPr>
      <t>$10.24</t>
    </r>
    <r>
      <rPr>
        <sz val="10"/>
        <color theme="1"/>
        <rFont val="Inherit"/>
      </rPr>
      <t xml:space="preserve">. As a result of the determination of the estimated value per share of the Company’s common stock as of March 31, 2012, effective September 10, 2012, the offering price of the Company’s common stock to the public in the Primary Offering increased from the previous price of </t>
    </r>
    <r>
      <rPr>
        <sz val="10"/>
        <color rgb="FF000000"/>
        <rFont val="Inherit"/>
      </rPr>
      <t>$10.00</t>
    </r>
    <r>
      <rPr>
        <sz val="10"/>
        <color theme="1"/>
        <rFont val="Inherit"/>
      </rPr>
      <t xml:space="preserve"> per share to </t>
    </r>
    <r>
      <rPr>
        <sz val="10"/>
        <color rgb="FF000000"/>
        <rFont val="Inherit"/>
      </rPr>
      <t>$10.24</t>
    </r>
    <r>
      <rPr>
        <sz val="10"/>
        <color theme="1"/>
        <rFont val="Inherit"/>
      </rPr>
      <t xml:space="preserve"> per share. Additionally, effective September 10, 2012, the price of shares of the Company's common stock issued pursuant to the DRP increased from a price of </t>
    </r>
    <r>
      <rPr>
        <sz val="10"/>
        <color rgb="FF000000"/>
        <rFont val="Inherit"/>
      </rPr>
      <t>$9.50</t>
    </r>
    <r>
      <rPr>
        <sz val="10"/>
        <color theme="1"/>
        <rFont val="Inherit"/>
      </rPr>
      <t xml:space="preserve"> per share to a price of </t>
    </r>
    <r>
      <rPr>
        <sz val="10"/>
        <color rgb="FF000000"/>
        <rFont val="Inherit"/>
      </rPr>
      <t>$9.73</t>
    </r>
    <r>
      <rPr>
        <sz val="10"/>
        <color theme="1"/>
        <rFont val="Inherit"/>
      </rPr>
      <t xml:space="preserve"> per share, or </t>
    </r>
    <r>
      <rPr>
        <sz val="10"/>
        <color rgb="FF000000"/>
        <rFont val="Inherit"/>
      </rPr>
      <t>95%</t>
    </r>
    <r>
      <rPr>
        <sz val="10"/>
        <color theme="1"/>
        <rFont val="Inherit"/>
      </rPr>
      <t xml:space="preserve"> of the new Primary Offering price of </t>
    </r>
    <r>
      <rPr>
        <sz val="10"/>
        <color rgb="FF000000"/>
        <rFont val="Inherit"/>
      </rPr>
      <t>$10.24</t>
    </r>
    <r>
      <rPr>
        <sz val="10"/>
        <color theme="1"/>
        <rFont val="Inherit"/>
      </rPr>
      <t xml:space="preserve"> per share. </t>
    </r>
  </si>
  <si>
    <t>The Company terminated its Primary Offering on December 20, 2013, but continues to offer shares of common stock pursuant to the DRP. Through December 20, 2013, the Company sold 73,608,337 shares of common stock in the Public Offering for gross proceeds of $745,389,748, including 1,588,289 shares of common stock issued pursuant to the DRP for gross offering proceeds of $15,397,232.</t>
  </si>
  <si>
    <t xml:space="preserve">The business of the Company is externally managed by the Advisor pursuant to an Advisory Agreement by and among the Company, the Operating Partnership and the Advisor (as amended, the “Advisory Agreement”), which is subject to annual renewal by the Company’s board of directors. The current term of the Advisory Agreement expires on May 3, 2015.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eadfast Capital Markets Group, LLC (the “Dealer Manager”), an affiliate of the Company, served as the dealer manager for the Public Offering. The Dealer Manager was responsible for marketing the Company’s shares of common stock being offered pursuant to the Public Offering. The Advisor, along with the Dealer Manager, also provides offering services, marketing, investor relations and other administrative services on the Company’s behalf. </t>
  </si>
  <si>
    <t>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r>
      <t>During the six months ended June 30, 2014, the Company adopted Accounting Standards Update (“ASU”) 2014-08 (described below), which impacts the Company's reporting on discontinued operations. There have been no other significant changes to the Company’s accounting policies since it filed its audited financial statements in its Annual Report on Form 10-K for the year ended </t>
    </r>
    <r>
      <rPr>
        <sz val="10"/>
        <color rgb="FF000000"/>
        <rFont val="Inherit"/>
      </rPr>
      <t>December 31, 2013</t>
    </r>
    <r>
      <rPr>
        <sz val="10"/>
        <color theme="1"/>
        <rFont val="Inherit"/>
      </rPr>
      <t xml:space="preserve">. For further information about the Company’s accounting policies, refer to the Company’s consolidated financial statements and notes thereto for the year ended </t>
    </r>
    <r>
      <rPr>
        <sz val="10"/>
        <color rgb="FF000000"/>
        <rFont val="Inherit"/>
      </rPr>
      <t>December 31, 2013</t>
    </r>
    <r>
      <rPr>
        <sz val="10"/>
        <color theme="1"/>
        <rFont val="Inherit"/>
      </rPr>
      <t> included in the Company’s Annual Report on Form 10-K filed with the SEC on March 27, 2014.</t>
    </r>
  </si>
  <si>
    <t>Principles of Consolidation and Basis of Present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r>
      <t xml:space="preserve">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he unaudited consolidated financial statements herein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t>Use of Estimates</t>
  </si>
  <si>
    <t>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classifications</t>
  </si>
  <si>
    <r>
      <t xml:space="preserve">Certain prior year amounts in the consolidated financial statements have been reclassified to conform with the current year presentation. These reclassifications have not changed the results of operations of prior periods. During the six months ended </t>
    </r>
    <r>
      <rPr>
        <sz val="10"/>
        <color rgb="FF000000"/>
        <rFont val="Inherit"/>
      </rPr>
      <t>June 30, 2014</t>
    </r>
    <r>
      <rPr>
        <sz val="10"/>
        <color theme="1"/>
        <rFont val="Inherit"/>
      </rPr>
      <t>, the Company disposed of one apartment community and classified one apartment community as held for sale. As a result, certain assets and liabilities were classified as held for sale on the consolidated balance sheets for all periods presented.</t>
    </r>
  </si>
  <si>
    <t>Fair Value Measurements</t>
  </si>
  <si>
    <t>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r>
      <t>Level 1:</t>
    </r>
    <r>
      <rPr>
        <sz val="10"/>
        <color theme="1"/>
        <rFont val="Inherit"/>
      </rPr>
      <t xml:space="preserve"> unadjusted quoted prices in active markets that are accessible at the measurement date for identical assets or liabilities;</t>
    </r>
  </si>
  <si>
    <r>
      <t>Level 2:</t>
    </r>
    <r>
      <rPr>
        <sz val="10"/>
        <color theme="1"/>
        <rFont val="Inherit"/>
      </rPr>
      <t xml:space="preserve">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xml:space="preserve"> prices or valuation techniques where little or no market data is available that requires inputs that are both significant to the fair value measurement and unobservable.</t>
    </r>
  </si>
  <si>
    <t>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t>
  </si>
  <si>
    <t>The following describes the valuation methodologies used by the Company to measure fair value, including an indication of the level in the fair value hierarchy in which each asset or liability is generally classified.</t>
  </si>
  <si>
    <r>
      <t xml:space="preserve">Interest rate cap agreements </t>
    </r>
    <r>
      <rPr>
        <sz val="10"/>
        <color theme="1"/>
        <rFont val="Inherit"/>
      </rPr>
      <t>- These derivatives did not qualify as fair value hedges and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net in the accompanying consolidated balance sheets.</t>
    </r>
  </si>
  <si>
    <t>The following table reflects the Company’s assets required to be measured at fair value on a recurring basis on the consolidated balance sheets:</t>
  </si>
  <si>
    <t>June 30, 2014</t>
  </si>
  <si>
    <t>Fair Value Measurements Using</t>
  </si>
  <si>
    <t>Level 1</t>
  </si>
  <si>
    <t>Level 2</t>
  </si>
  <si>
    <t>Level 3</t>
  </si>
  <si>
    <t>Assets:</t>
  </si>
  <si>
    <t>Interest rate cap agreements</t>
  </si>
  <si>
    <t>$</t>
  </si>
  <si>
    <t>—</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Fair Value of Financial Instruments</t>
  </si>
  <si>
    <t>The accompanying consolidated balance sheets include the following financial instruments: cash and cash equivalents, restricted cash, rents and other receivables, accounts payable and accrued liabilities, due to affiliates and notes payable.</t>
  </si>
  <si>
    <t>The Company considers the carrying value of cash and cash equivalents, restricted cash, rents and other receivables and accounts payable and accrued liabilities and the revolving line of credit to approximate the fair value of these financial instruments based on the short duration between origination of the instruments and their expected realization. The fair value of amounts due to affiliates is not determinable due to the related party nature of such amounts.</t>
  </si>
  <si>
    <r>
      <t xml:space="preserve">The fair value of the mortgage notes payable is estimated using a discounted cash flow analysis using borrowing rates available to the Company for debt instruments with similar terms and mat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the mortgage notes payable was </t>
    </r>
    <r>
      <rPr>
        <sz val="10"/>
        <color rgb="FF000000"/>
        <rFont val="Inherit"/>
      </rPr>
      <t>$1,026,328,768</t>
    </r>
    <r>
      <rPr>
        <sz val="10"/>
        <color theme="1"/>
        <rFont val="Inherit"/>
      </rPr>
      <t xml:space="preserve"> and $965,681,419, respectively, compared to the carrying value of </t>
    </r>
    <r>
      <rPr>
        <sz val="10"/>
        <color rgb="FF000000"/>
        <rFont val="Inherit"/>
      </rPr>
      <t>$1,040,495,586</t>
    </r>
    <r>
      <rPr>
        <sz val="10"/>
        <color theme="1"/>
        <rFont val="Inherit"/>
      </rPr>
      <t xml:space="preserve"> and </t>
    </r>
    <r>
      <rPr>
        <sz val="10"/>
        <color rgb="FF000000"/>
        <rFont val="Inherit"/>
      </rPr>
      <t>$987,329,800</t>
    </r>
    <r>
      <rPr>
        <sz val="10"/>
        <color theme="1"/>
        <rFont val="Inherit"/>
      </rPr>
      <t>, respectively. The Company has determined that its mortgage notes payable are classified as Level 3 within the fair value hierarchy.</t>
    </r>
  </si>
  <si>
    <t>Distribution Policy</t>
  </si>
  <si>
    <r>
      <t xml:space="preserve">The Company has elected to be taxed as a REIT and to operate as a REIT beginning with its taxable year ending December 31, 2010. To maintain its qualification as a REIT, the Company intends to make distributions each taxable year equal to at least </t>
    </r>
    <r>
      <rPr>
        <sz val="10"/>
        <color rgb="FF000000"/>
        <rFont val="Inherit"/>
      </rPr>
      <t>90%</t>
    </r>
    <r>
      <rPr>
        <sz val="10"/>
        <color theme="1"/>
        <rFont val="Inherit"/>
      </rPr>
      <t xml:space="preserve"> of its REIT taxable income (which is determined without regard to the dividends paid deduction or net capital gain and which does not necessarily equal net income as calculated in accordance with GAAP). Distributions were based on daily record dates and calculated at a rate of </t>
    </r>
    <r>
      <rPr>
        <sz val="10"/>
        <color rgb="FF000000"/>
        <rFont val="Inherit"/>
      </rPr>
      <t>$0.001964</t>
    </r>
    <r>
      <rPr>
        <sz val="10"/>
        <color theme="1"/>
        <rFont val="Inherit"/>
      </rPr>
      <t xml:space="preserve"> per share per day. Each day during the period from </t>
    </r>
    <r>
      <rPr>
        <sz val="10"/>
        <color rgb="FF000000"/>
        <rFont val="Inherit"/>
      </rPr>
      <t>January 1, 2014</t>
    </r>
    <r>
      <rPr>
        <sz val="10"/>
        <color theme="1"/>
        <rFont val="Inherit"/>
      </rPr>
      <t xml:space="preserve"> through </t>
    </r>
    <r>
      <rPr>
        <sz val="10"/>
        <color rgb="FF000000"/>
        <rFont val="Inherit"/>
      </rPr>
      <t>June 30, 2014</t>
    </r>
    <r>
      <rPr>
        <sz val="10"/>
        <color theme="1"/>
        <rFont val="Inherit"/>
      </rPr>
      <t xml:space="preserve"> was a record date for distributions. </t>
    </r>
  </si>
  <si>
    <r>
      <t xml:space="preserve">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the Company declared distributions of </t>
    </r>
    <r>
      <rPr>
        <sz val="10"/>
        <color rgb="FF000000"/>
        <rFont val="Inherit"/>
      </rPr>
      <t>$0.179</t>
    </r>
    <r>
      <rPr>
        <sz val="10"/>
        <color theme="1"/>
        <rFont val="Inherit"/>
      </rPr>
      <t xml:space="preserve"> and </t>
    </r>
    <r>
      <rPr>
        <sz val="10"/>
        <color rgb="FF000000"/>
        <rFont val="Inherit"/>
      </rPr>
      <t>$0.356</t>
    </r>
    <r>
      <rPr>
        <sz val="10"/>
        <color theme="1"/>
        <rFont val="Inherit"/>
      </rPr>
      <t xml:space="preserve"> per common share, respectively.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the Company declared distributions of </t>
    </r>
    <r>
      <rPr>
        <sz val="10"/>
        <color rgb="FF000000"/>
        <rFont val="Inherit"/>
      </rPr>
      <t>$0.179</t>
    </r>
    <r>
      <rPr>
        <sz val="10"/>
        <color theme="1"/>
        <rFont val="Inherit"/>
      </rPr>
      <t xml:space="preserve"> and </t>
    </r>
    <r>
      <rPr>
        <sz val="10"/>
        <color rgb="FF000000"/>
        <rFont val="Inherit"/>
      </rPr>
      <t>$0.356</t>
    </r>
    <r>
      <rPr>
        <sz val="10"/>
        <color theme="1"/>
        <rFont val="Inherit"/>
      </rPr>
      <t xml:space="preserve"> per common share, respectively.</t>
    </r>
  </si>
  <si>
    <t>Per Share Data</t>
  </si>
  <si>
    <t>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The Company's unvested restricted common stock contain non-forfeitable rights to dividends and are considered to be participating securities in accordance with GAAP and, therefore, are included in the computation of earnings (loss) per share under the two-class method. Under the two-class method, net losses are not allocated to participating securities unless the holder of the security has a contractual obligation to share in the losses. The unvested restricted common stock are not allocated losses as the awards do not have a contractual obligation to share in the losses of the Company. The two-class method is an earnings (loss) allocation formula that determines earnings (loss) per share for each class of common shares and participating securities according to dividends declared and participation rights in undistributed earnings.</t>
  </si>
  <si>
    <t>Segment Disclosure</t>
  </si>
  <si>
    <r>
      <t xml:space="preserve">The Company has determined that it has </t>
    </r>
    <r>
      <rPr>
        <sz val="10"/>
        <color rgb="FF000000"/>
        <rFont val="Inherit"/>
      </rPr>
      <t>one</t>
    </r>
    <r>
      <rPr>
        <sz val="10"/>
        <color theme="1"/>
        <rFont val="Inherit"/>
      </rPr>
      <t xml:space="preserv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t>
    </r>
    <r>
      <rPr>
        <sz val="10"/>
        <color rgb="FF000000"/>
        <rFont val="Inherit"/>
      </rPr>
      <t>one</t>
    </r>
    <r>
      <rPr>
        <sz val="10"/>
        <color theme="1"/>
        <rFont val="Inherit"/>
      </rPr>
      <t xml:space="preserve"> reportable segment.</t>
    </r>
  </si>
  <si>
    <r>
      <t>Recently</t>
    </r>
    <r>
      <rPr>
        <sz val="10"/>
        <color theme="1"/>
        <rFont val="Inherit"/>
      </rPr>
      <t xml:space="preserve"> </t>
    </r>
    <r>
      <rPr>
        <b/>
        <i/>
        <sz val="10"/>
        <color theme="1"/>
        <rFont val="Inherit"/>
      </rPr>
      <t>Issued Accounting Standards Updates</t>
    </r>
  </si>
  <si>
    <t xml:space="preserve">In April 2014, the FASB issued new guidance that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This guidance also requires additional disclosures about discontinued operations and is effective for reporting periods beginning after December 15, 2014. Early adoption is permitted, but only for disposals (or classifications as held for sale) that have not been reported in financial statements previously issued or available for issuance. The Company early adopted the new guidance for the reporting period beginning January 1, 2014. As a result of the adoption of this guidance, properties that are classified as held for sale in the ordinary course of business on or subsequent to January 1, 2014 generally would be included in continuing operations on the Company’s consolidated statements of operations to the extent such disposals did not meet the criteria for classification as a discontinued operation described above. Additionally, any gain or loss on sale of real estate that does not meet the criteria for classification as a discontinued operation would be presented on the consolidated statements of operations below income from continuing operations and income from discontinued operations. </t>
  </si>
  <si>
    <t>In May 2014, the FASB issued a comprehensive new revenue recognition standard that will supersede existing revenue guidance under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is effective for public business entities for annual periods beginning after 15 December 2016, including interim periods within that period. Early adoption is not permitted under GAAP. The Company is currently investigating the impact of this new guidance.</t>
  </si>
  <si>
    <t>Real Estate</t>
  </si>
  <si>
    <t>Real Estate [Abstract]</t>
  </si>
  <si>
    <r>
      <t xml:space="preserve">As of </t>
    </r>
    <r>
      <rPr>
        <sz val="10"/>
        <color rgb="FF000000"/>
        <rFont val="Inherit"/>
      </rPr>
      <t>June 30, 2014</t>
    </r>
    <r>
      <rPr>
        <sz val="10"/>
        <color theme="1"/>
        <rFont val="Inherit"/>
      </rPr>
      <t xml:space="preserve">, the Company owned </t>
    </r>
    <r>
      <rPr>
        <sz val="10"/>
        <color rgb="FF000000"/>
        <rFont val="Inherit"/>
      </rPr>
      <t>66</t>
    </r>
    <r>
      <rPr>
        <sz val="10"/>
        <color theme="1"/>
        <rFont val="Inherit"/>
      </rPr>
      <t xml:space="preserve"> multifamily properties, encompassing in the aggregate </t>
    </r>
    <r>
      <rPr>
        <sz val="10"/>
        <color rgb="FF000000"/>
        <rFont val="Inherit"/>
      </rPr>
      <t>16,493</t>
    </r>
    <r>
      <rPr>
        <sz val="10"/>
        <color theme="1"/>
        <rFont val="Inherit"/>
      </rPr>
      <t xml:space="preserve"> apartment homes and </t>
    </r>
    <r>
      <rPr>
        <sz val="10"/>
        <color rgb="FF000000"/>
        <rFont val="Inherit"/>
      </rPr>
      <t>25,973</t>
    </r>
    <r>
      <rPr>
        <sz val="10"/>
        <color theme="1"/>
        <rFont val="Inherit"/>
      </rPr>
      <t xml:space="preserve"> square feet of rentable commercial space. The total cost of the Company’s real estate portfolio was </t>
    </r>
    <r>
      <rPr>
        <sz val="10"/>
        <color rgb="FF000000"/>
        <rFont val="Inherit"/>
      </rPr>
      <t>$1,601,257,557</t>
    </r>
    <r>
      <rPr>
        <sz val="10"/>
        <color theme="1"/>
        <rFont val="Inherit"/>
      </rPr>
      <t xml:space="preserve">. As of </t>
    </r>
    <r>
      <rPr>
        <sz val="10"/>
        <color rgb="FF000000"/>
        <rFont val="Inherit"/>
      </rPr>
      <t>June 30, 2014</t>
    </r>
    <r>
      <rPr>
        <sz val="10"/>
        <color theme="1"/>
        <rFont val="Inherit"/>
      </rPr>
      <t xml:space="preserve"> and </t>
    </r>
    <r>
      <rPr>
        <sz val="10"/>
        <color rgb="FF000000"/>
        <rFont val="Times New Roman"/>
        <family val="1"/>
      </rPr>
      <t>December 31, 2013</t>
    </r>
    <r>
      <rPr>
        <sz val="10"/>
        <color theme="1"/>
        <rFont val="Inherit"/>
      </rPr>
      <t xml:space="preserve">, the Company’s portfolio was approximately </t>
    </r>
    <r>
      <rPr>
        <sz val="10"/>
        <color rgb="FF000000"/>
        <rFont val="Inherit"/>
      </rPr>
      <t>94.7%</t>
    </r>
    <r>
      <rPr>
        <sz val="10"/>
        <color theme="1"/>
        <rFont val="Inherit"/>
      </rPr>
      <t xml:space="preserve"> and </t>
    </r>
    <r>
      <rPr>
        <sz val="10"/>
        <color rgb="FF000000"/>
        <rFont val="Inherit"/>
      </rPr>
      <t>92.4%</t>
    </r>
    <r>
      <rPr>
        <sz val="10"/>
        <color theme="1"/>
        <rFont val="Inherit"/>
      </rPr>
      <t xml:space="preserve"> occupied and the average monthly rent was </t>
    </r>
    <r>
      <rPr>
        <sz val="10"/>
        <color rgb="FF000000"/>
        <rFont val="Inherit"/>
      </rPr>
      <t>$938</t>
    </r>
    <r>
      <rPr>
        <sz val="10"/>
        <color theme="1"/>
        <rFont val="Inherit"/>
      </rPr>
      <t xml:space="preserve"> and </t>
    </r>
    <r>
      <rPr>
        <sz val="10"/>
        <color rgb="FF000000"/>
        <rFont val="Inherit"/>
      </rPr>
      <t>$918</t>
    </r>
    <r>
      <rPr>
        <sz val="10"/>
        <color theme="1"/>
        <rFont val="Inherit"/>
      </rPr>
      <t>, respectively.</t>
    </r>
  </si>
  <si>
    <t xml:space="preserve">Current Year Acquisitions </t>
  </si>
  <si>
    <t xml:space="preserve">During the six months ended June 30, 2014, the Company acquired the following properties: </t>
  </si>
  <si>
    <t>Purchase Price Allocation</t>
  </si>
  <si>
    <t>Property Name</t>
  </si>
  <si>
    <t>Location</t>
  </si>
  <si>
    <t>Purchase Date</t>
  </si>
  <si>
    <t>Units</t>
  </si>
  <si>
    <t>Acquisition Fee</t>
  </si>
  <si>
    <t>Building and</t>
  </si>
  <si>
    <t>Improvements</t>
  </si>
  <si>
    <t>Tenant</t>
  </si>
  <si>
    <t>Origination and</t>
  </si>
  <si>
    <t>Absorption Costs</t>
  </si>
  <si>
    <t>Total Purchase</t>
  </si>
  <si>
    <t>Price</t>
  </si>
  <si>
    <t>Sycamore Terrace Apartments (Phase II)</t>
  </si>
  <si>
    <t>Terre Haute, IN</t>
  </si>
  <si>
    <t>Reserve at Creekside Village</t>
  </si>
  <si>
    <t>Chattanooga, TN</t>
  </si>
  <si>
    <t>Mapleshade Park</t>
  </si>
  <si>
    <t>Dallas, TX</t>
  </si>
  <si>
    <t>Richland Falls</t>
  </si>
  <si>
    <t>Murfreesboro, TN</t>
  </si>
  <si>
    <t>Oak Crossing</t>
  </si>
  <si>
    <t>Fort Wayne, IN</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accumulated depreciation and amortization related to the Company's consolidated real estate properties and related intangibles were as follows:</t>
    </r>
  </si>
  <si>
    <t>Assets</t>
  </si>
  <si>
    <t>Liabilities</t>
  </si>
  <si>
    <t>Building and Improvements</t>
  </si>
  <si>
    <t>Tenant Origination and Absorption</t>
  </si>
  <si>
    <t>Other Intangible Assets</t>
  </si>
  <si>
    <t>Total Real Estate</t>
  </si>
  <si>
    <t>Below-Market Leases</t>
  </si>
  <si>
    <t>Investments in real estate</t>
  </si>
  <si>
    <t>Less: Accumulated depreciation and amortization</t>
  </si>
  <si>
    <t>(67,843,573</t>
  </si>
  <si>
    <t>)</t>
  </si>
  <si>
    <t>(689,854</t>
  </si>
  <si>
    <t>(163,112</t>
  </si>
  <si>
    <t>(68,696,539</t>
  </si>
  <si>
    <t>Net investments in real estate and related lease intangibles</t>
  </si>
  <si>
    <t>December 31, 2013</t>
  </si>
  <si>
    <t>(1,410,728</t>
  </si>
  <si>
    <t>(39,644,912</t>
  </si>
  <si>
    <t>(7,133,844</t>
  </si>
  <si>
    <t>(86,528</t>
  </si>
  <si>
    <t>(46,865,284</t>
  </si>
  <si>
    <t>(163,237</t>
  </si>
  <si>
    <r>
      <t xml:space="preserve">Depreciation and amortization expenses were </t>
    </r>
    <r>
      <rPr>
        <sz val="10"/>
        <color rgb="FF000000"/>
        <rFont val="Inherit"/>
      </rPr>
      <t>$17,457,109</t>
    </r>
    <r>
      <rPr>
        <sz val="10"/>
        <color theme="1"/>
        <rFont val="Inherit"/>
      </rPr>
      <t xml:space="preserve"> and </t>
    </r>
    <r>
      <rPr>
        <sz val="10"/>
        <color rgb="FF000000"/>
        <rFont val="Inherit"/>
      </rPr>
      <t>$37,662,460</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9,772,519</t>
    </r>
    <r>
      <rPr>
        <sz val="10"/>
        <color theme="1"/>
        <rFont val="Inherit"/>
      </rPr>
      <t xml:space="preserve"> and </t>
    </r>
    <r>
      <rPr>
        <sz val="10"/>
        <color rgb="FF000000"/>
        <rFont val="Inherit"/>
      </rPr>
      <t>$18,496,076</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respectively. </t>
    </r>
  </si>
  <si>
    <r>
      <t xml:space="preserve">Depreciation of the Company's buildings and improvements were $14,574,731 and $28,440,333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6,474,683 and $11,867,644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respectively.</t>
    </r>
  </si>
  <si>
    <r>
      <t xml:space="preserve">Amortization of the Company’s tenant origination and absorption costs was </t>
    </r>
    <r>
      <rPr>
        <sz val="10"/>
        <color rgb="FF000000"/>
        <rFont val="Inherit"/>
      </rPr>
      <t>$2,844,086</t>
    </r>
    <r>
      <rPr>
        <sz val="10"/>
        <color theme="1"/>
        <rFont val="Inherit"/>
      </rPr>
      <t xml:space="preserve"> and </t>
    </r>
    <r>
      <rPr>
        <sz val="10"/>
        <color rgb="FF000000"/>
        <rFont val="Inherit"/>
      </rPr>
      <t>$9,145,543</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3,280,773</t>
    </r>
    <r>
      <rPr>
        <sz val="10"/>
        <color theme="1"/>
        <rFont val="Inherit"/>
      </rPr>
      <t xml:space="preserve"> and </t>
    </r>
    <r>
      <rPr>
        <sz val="10"/>
        <color rgb="FF000000"/>
        <rFont val="Inherit"/>
      </rPr>
      <t>$6,605,477</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respectively. Tenant origination and absorption costs had a weighted-average amortization period as of the date of acquisition of less than one year.</t>
    </r>
  </si>
  <si>
    <r>
      <t xml:space="preserve">Amortization of the Company’s other intangible assets was $38,292 and $76,584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17,064 and $22,955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respectively. Other intangible assets had a weighted-average amortization period as of the date of acquisition of 18.17 years.</t>
    </r>
  </si>
  <si>
    <r>
      <t xml:space="preserve">The increase in rental income as a result of the accretion of the Company’s below-market lease intangible liabilitie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was $0 and $163,237, respectively, and $167,992 and </t>
    </r>
    <r>
      <rPr>
        <sz val="10"/>
        <color rgb="FF000000"/>
        <rFont val="Inherit"/>
      </rPr>
      <t>$426,318</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The Company’s below-market lease intangible liabilities had a weighted-average accretion period as of the date of acquisition of less than one year.</t>
    </r>
  </si>
  <si>
    <t>The future amortization of the Company’s acquired other intangible assets as of June 30, 2014 and thereafter is as follows:</t>
  </si>
  <si>
    <t>July 1 through December 31, 2014</t>
  </si>
  <si>
    <t>Thereafter</t>
  </si>
  <si>
    <t>Operating Leases</t>
  </si>
  <si>
    <r>
      <t xml:space="preserve">As of </t>
    </r>
    <r>
      <rPr>
        <sz val="10"/>
        <color rgb="FF000000"/>
        <rFont val="Inherit"/>
      </rPr>
      <t>June 30, 2014</t>
    </r>
    <r>
      <rPr>
        <sz val="10"/>
        <color theme="1"/>
        <rFont val="Inherit"/>
      </rPr>
      <t xml:space="preserve">, the Company’s real estate portfolio was comprised of </t>
    </r>
    <r>
      <rPr>
        <sz val="10"/>
        <color rgb="FF000000"/>
        <rFont val="Inherit"/>
      </rPr>
      <t>16,493</t>
    </r>
    <r>
      <rPr>
        <sz val="10"/>
        <color theme="1"/>
        <rFont val="Inherit"/>
      </rPr>
      <t xml:space="preserve"> apartment homes and was 97.7% leased by a diverse group of residents. For each of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s real estate portfolio earned approximately </t>
    </r>
    <r>
      <rPr>
        <sz val="10"/>
        <color rgb="FF000000"/>
        <rFont val="Inherit"/>
      </rPr>
      <t>99%</t>
    </r>
    <r>
      <rPr>
        <sz val="10"/>
        <color theme="1"/>
        <rFont val="Inherit"/>
      </rPr>
      <t xml:space="preserve"> of its rental income from residential tenants and approximately </t>
    </r>
    <r>
      <rPr>
        <sz val="10"/>
        <color rgb="FF000000"/>
        <rFont val="Inherit"/>
      </rPr>
      <t>1%</t>
    </r>
    <r>
      <rPr>
        <sz val="10"/>
        <color theme="1"/>
        <rFont val="Inherit"/>
      </rPr>
      <t xml:space="preserve"> of its rental income from commercial office tenants. The residential tenant lease terms consist of lease durations equal to </t>
    </r>
    <r>
      <rPr>
        <sz val="10"/>
        <color rgb="FF000000"/>
        <rFont val="Inherit"/>
      </rPr>
      <t>12</t>
    </r>
    <r>
      <rPr>
        <sz val="10"/>
        <color theme="1"/>
        <rFont val="Inherit"/>
      </rPr>
      <t xml:space="preserve"> months or less. The commercial office tenant leases consist of lease durations varying from </t>
    </r>
    <r>
      <rPr>
        <sz val="10"/>
        <color rgb="FF000000"/>
        <rFont val="Inherit"/>
      </rPr>
      <t>3.67</t>
    </r>
    <r>
      <rPr>
        <sz val="10"/>
        <color theme="1"/>
        <rFont val="Inherit"/>
      </rPr>
      <t xml:space="preserve"> to </t>
    </r>
    <r>
      <rPr>
        <sz val="10"/>
        <color rgb="FF000000"/>
        <rFont val="Inherit"/>
      </rPr>
      <t>7.34</t>
    </r>
    <r>
      <rPr>
        <sz val="10"/>
        <color theme="1"/>
        <rFont val="Inherit"/>
      </rPr>
      <t xml:space="preserve"> years. </t>
    </r>
  </si>
  <si>
    <r>
      <t xml:space="preserve">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 and accrued liabilities in the accompanying consolidated balance sheets and totaled </t>
    </r>
    <r>
      <rPr>
        <sz val="10"/>
        <color rgb="FF000000"/>
        <rFont val="Inherit"/>
      </rPr>
      <t>$3,819,665</t>
    </r>
    <r>
      <rPr>
        <sz val="10"/>
        <color theme="1"/>
        <rFont val="Inherit"/>
      </rPr>
      <t xml:space="preserve"> and </t>
    </r>
    <r>
      <rPr>
        <sz val="10"/>
        <color rgb="FF000000"/>
        <rFont val="Inherit"/>
      </rPr>
      <t>$3,560,623</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The future minimum rental receipts from the Company’s properties under non-cancelable operating leases attributable to commercial office tenants as of </t>
    </r>
    <r>
      <rPr>
        <sz val="10"/>
        <color rgb="FF000000"/>
        <rFont val="Inherit"/>
      </rPr>
      <t>June 30, 2014</t>
    </r>
    <r>
      <rPr>
        <sz val="10"/>
        <color theme="1"/>
        <rFont val="Inherit"/>
      </rPr>
      <t xml:space="preserve"> and thereafter is as follow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tenant represented over </t>
    </r>
    <r>
      <rPr>
        <sz val="10"/>
        <color rgb="FF000000"/>
        <rFont val="Inherit"/>
      </rPr>
      <t>10%</t>
    </r>
    <r>
      <rPr>
        <sz val="10"/>
        <color theme="1"/>
        <rFont val="Inherit"/>
      </rPr>
      <t xml:space="preserve"> of the Company’s annualized base rent and there were </t>
    </r>
    <r>
      <rPr>
        <sz val="10"/>
        <color rgb="FF000000"/>
        <rFont val="Inherit"/>
      </rPr>
      <t>no</t>
    </r>
    <r>
      <rPr>
        <sz val="10"/>
        <color theme="1"/>
        <rFont val="Inherit"/>
      </rPr>
      <t xml:space="preserve"> significant industry concentrations with respect to its commercial leases.</t>
    </r>
  </si>
  <si>
    <t>Property Disposition</t>
  </si>
  <si>
    <t>Lincoln Tower Apartments</t>
  </si>
  <si>
    <t>On August 11, 2010, the Company, through an indirect wholly owned subsidiary, acquired Lincoln Tower Apartments, a multifamily property located in Springfield, Illinois, containing 190 apartment homes and 8,995 rentable square feet of commercial space. The purchase price of the Lincoln Tower Apartments was $9,500,000, plus closing costs. On June 27, 2014, the Company sold the Lincoln Tower Apartments for $15,887,500, resulting in a gain of $7,072,294, which includes reductions to the net book value of the property due to historical depreciation and amortization expense. The purchaser of the Lincoln Tower Apartments was not affiliated with the Company or the Advisor.</t>
  </si>
  <si>
    <r>
      <t xml:space="preserve">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the Lincoln Tower Apartments had total revenues of $621,995 and $1,199,698 and total expenses of $2,002,527 and $2,562,000, respectively, including selling expenses of $447,616, loss on debt extinguishment of $891,885 and disposition fees of $238,313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the Lincoln Tower Apartments had revenues of $561,072 and $1,132,361 and total expenses of $497,929 and $1,003,820, respectively. The results of operations from the Lincoln Tower Apartments were included in continuing operations on the Company’s consolidated statements of operations.</t>
    </r>
  </si>
  <si>
    <t>Real Estate Held for Sale</t>
  </si>
  <si>
    <t>Arbor Pointe Apartments</t>
  </si>
  <si>
    <r>
      <t xml:space="preserve">As of </t>
    </r>
    <r>
      <rPr>
        <sz val="10"/>
        <color rgb="FF000000"/>
        <rFont val="Inherit"/>
      </rPr>
      <t>June 30, 2014</t>
    </r>
    <r>
      <rPr>
        <sz val="10"/>
        <color theme="1"/>
        <rFont val="Inherit"/>
      </rPr>
      <t>, Arbor Pointe Apartments, a multifamily property located in Louisville, Kentucky, met all the criteria to be classified as held for sale. Arbor Pointe Apartments was sold on July 1, 2014. See Note 13. The results of operations from the Arbor Pointe Apartments, which are summarized in the following table, were included in continuing operations on the Company’s consolidated statements of operations. The real estate and other assets and mortgage notes and other liabilities related to the Arbor Pointe Apartments are disclosed separately for all periods presented in the accompanying consolidated balance sheets.</t>
    </r>
  </si>
  <si>
    <t>For the Three Months Ended June 30,</t>
  </si>
  <si>
    <t>For the Six Months Ended June 30,</t>
  </si>
  <si>
    <t>Revenues</t>
  </si>
  <si>
    <t>Expenses</t>
  </si>
  <si>
    <t>Net income</t>
  </si>
  <si>
    <t>Deferred Financing Costs and Other Assets</t>
  </si>
  <si>
    <t>Deferred Costs, Capitalized, Prepaid, and Other Assets Disclosure [Abstract]</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deferred financing costs and other assets, net of accumulated amortization, consisted of:</t>
    </r>
  </si>
  <si>
    <t>June 30,</t>
  </si>
  <si>
    <t>Deferred financing costs</t>
  </si>
  <si>
    <t>Less: accumulated amortization</t>
  </si>
  <si>
    <t>(1,821,364</t>
  </si>
  <si>
    <t>(1,235,886</t>
  </si>
  <si>
    <t>Prepaid expenses</t>
  </si>
  <si>
    <t>Deposits</t>
  </si>
  <si>
    <t>Debt</t>
  </si>
  <si>
    <t>Debt Disclosure [Abstract]</t>
  </si>
  <si>
    <t>Mortgage Notes Payable</t>
  </si>
  <si>
    <r>
      <t xml:space="preserve">The following is a summary of mortgage notes payable secured by real property, including mortgage notes payable related to real estate held for sa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Principal Outstanding at</t>
  </si>
  <si>
    <t>Payment</t>
  </si>
  <si>
    <t>Type</t>
  </si>
  <si>
    <t>Maturity</t>
  </si>
  <si>
    <t>Date</t>
  </si>
  <si>
    <t>Interest</t>
  </si>
  <si>
    <r>
      <t>Rate</t>
    </r>
    <r>
      <rPr>
        <b/>
        <sz val="6"/>
        <color theme="1"/>
        <rFont val="Inherit"/>
      </rPr>
      <t>(1)</t>
    </r>
  </si>
  <si>
    <t>December 31,</t>
  </si>
  <si>
    <r>
      <t>Lincoln Tower</t>
    </r>
    <r>
      <rPr>
        <sz val="6"/>
        <color theme="1"/>
        <rFont val="Inherit"/>
      </rPr>
      <t>(2)</t>
    </r>
  </si>
  <si>
    <t>Principal and interest</t>
  </si>
  <si>
    <t>May 1, 2019</t>
  </si>
  <si>
    <t>Park Place</t>
  </si>
  <si>
    <t>Interest only</t>
  </si>
  <si>
    <t>July 1, 2018</t>
  </si>
  <si>
    <t>Arbor Pointe</t>
  </si>
  <si>
    <t>June 1, 2018</t>
  </si>
  <si>
    <t>Clarion Park</t>
  </si>
  <si>
    <t>Cooper Creek</t>
  </si>
  <si>
    <r>
      <t>Principal and interest</t>
    </r>
    <r>
      <rPr>
        <sz val="6"/>
        <color theme="1"/>
        <rFont val="Inherit"/>
      </rPr>
      <t>(3)</t>
    </r>
  </si>
  <si>
    <t>September 1, 2018</t>
  </si>
  <si>
    <t>Truman Farm Villas</t>
  </si>
  <si>
    <t>January 1, 2019</t>
  </si>
  <si>
    <t>Prairie Walk</t>
  </si>
  <si>
    <t>EBT Lofts</t>
  </si>
  <si>
    <r>
      <t>Windsor on the River</t>
    </r>
    <r>
      <rPr>
        <sz val="6"/>
        <color theme="1"/>
        <rFont val="Inherit"/>
      </rPr>
      <t>(4)(5)</t>
    </r>
  </si>
  <si>
    <t>June 1, 2024</t>
  </si>
  <si>
    <t>1-Mo LIBOR + 2.09%</t>
  </si>
  <si>
    <t>Renaissance</t>
  </si>
  <si>
    <t>January 1, 2023</t>
  </si>
  <si>
    <r>
      <t>Spring Creek</t>
    </r>
    <r>
      <rPr>
        <sz val="6"/>
        <color theme="1"/>
        <rFont val="Inherit"/>
      </rPr>
      <t>(6)</t>
    </r>
  </si>
  <si>
    <t>February 1, 2018</t>
  </si>
  <si>
    <t>Montclair Parc</t>
  </si>
  <si>
    <t>Sonoma Grande</t>
  </si>
  <si>
    <r>
      <t>Principal and interest</t>
    </r>
    <r>
      <rPr>
        <sz val="6"/>
        <color theme="1"/>
        <rFont val="Inherit"/>
      </rPr>
      <t>(7)</t>
    </r>
  </si>
  <si>
    <t>June 1, 2019</t>
  </si>
  <si>
    <r>
      <t>Estancia</t>
    </r>
    <r>
      <rPr>
        <sz val="6"/>
        <color theme="1"/>
        <rFont val="Inherit"/>
      </rPr>
      <t>(6)</t>
    </r>
  </si>
  <si>
    <r>
      <t>October 1, 2017</t>
    </r>
    <r>
      <rPr>
        <sz val="6"/>
        <color theme="1"/>
        <rFont val="Inherit"/>
      </rPr>
      <t>(8)</t>
    </r>
  </si>
  <si>
    <r>
      <t>Montelena</t>
    </r>
    <r>
      <rPr>
        <sz val="6"/>
        <color theme="1"/>
        <rFont val="Inherit"/>
      </rPr>
      <t>(6)</t>
    </r>
  </si>
  <si>
    <r>
      <t>Principal and interest</t>
    </r>
    <r>
      <rPr>
        <sz val="6"/>
        <color theme="1"/>
        <rFont val="Inherit"/>
      </rPr>
      <t>(9)</t>
    </r>
  </si>
  <si>
    <t>August 1, 2018</t>
  </si>
  <si>
    <t>June 30,</t>
  </si>
  <si>
    <t>December 31,</t>
  </si>
  <si>
    <t>Valley Farms</t>
  </si>
  <si>
    <t>January 1, 2020</t>
  </si>
  <si>
    <t>Hilliard Park</t>
  </si>
  <si>
    <t>October 1, 2022</t>
  </si>
  <si>
    <t>Hilliard Summit</t>
  </si>
  <si>
    <t>Springmarc</t>
  </si>
  <si>
    <t>November 1, 2019</t>
  </si>
  <si>
    <r>
      <t>Ashley Oaks</t>
    </r>
    <r>
      <rPr>
        <sz val="6"/>
        <color theme="1"/>
        <rFont val="Inherit"/>
      </rPr>
      <t>(5)</t>
    </r>
  </si>
  <si>
    <t>November 1, 2021</t>
  </si>
  <si>
    <t>1-Mo LIBOR + 2.35%</t>
  </si>
  <si>
    <t>Arrowhead</t>
  </si>
  <si>
    <t>December 1, 2019</t>
  </si>
  <si>
    <t>The Moorings</t>
  </si>
  <si>
    <t>Forty 57</t>
  </si>
  <si>
    <r>
      <t>Principal and interest</t>
    </r>
    <r>
      <rPr>
        <sz val="6"/>
        <color theme="1"/>
        <rFont val="Inherit"/>
      </rPr>
      <t>(10)</t>
    </r>
  </si>
  <si>
    <t>Keystone Farms</t>
  </si>
  <si>
    <t>Riverford Crossing</t>
  </si>
  <si>
    <t>Montecito Property</t>
  </si>
  <si>
    <t>Hilliard Grand</t>
  </si>
  <si>
    <t>August 1, 2052</t>
  </si>
  <si>
    <t>The Hills at Fair Oaks</t>
  </si>
  <si>
    <t>February 1, 2023</t>
  </si>
  <si>
    <t>Library Lofts</t>
  </si>
  <si>
    <t>Principal and Interest</t>
  </si>
  <si>
    <t>April 1, 2020</t>
  </si>
  <si>
    <r>
      <t>Trails at Buda Ranch</t>
    </r>
    <r>
      <rPr>
        <sz val="6"/>
        <color theme="1"/>
        <rFont val="Inherit"/>
      </rPr>
      <t>(5)</t>
    </r>
  </si>
  <si>
    <t>April 1, 2023</t>
  </si>
  <si>
    <t>1-Mo LIBOR + 2.42%</t>
  </si>
  <si>
    <r>
      <t>Deep Deuce at Bricktown</t>
    </r>
    <r>
      <rPr>
        <sz val="6"/>
        <color theme="1"/>
        <rFont val="Inherit"/>
      </rPr>
      <t>(6)</t>
    </r>
  </si>
  <si>
    <t>April 1, 2018</t>
  </si>
  <si>
    <t>Deep Deuce at Bricktown — Supplemental Loan</t>
  </si>
  <si>
    <r>
      <t>Deer Valley</t>
    </r>
    <r>
      <rPr>
        <sz val="6"/>
        <color theme="1"/>
        <rFont val="Inherit"/>
      </rPr>
      <t>(5)</t>
    </r>
  </si>
  <si>
    <t>May 1, 2023</t>
  </si>
  <si>
    <t>1-Mo LIBOR + 2.40%</t>
  </si>
  <si>
    <r>
      <t>Grayson Ridge</t>
    </r>
    <r>
      <rPr>
        <sz val="6"/>
        <color theme="1"/>
        <rFont val="Inherit"/>
      </rPr>
      <t>(5)</t>
    </r>
  </si>
  <si>
    <t>July 1, 2020</t>
  </si>
  <si>
    <t>1-Mo LIBOR + 2.63%</t>
  </si>
  <si>
    <r>
      <t>Rosemont Olmos Park</t>
    </r>
    <r>
      <rPr>
        <sz val="6"/>
        <color theme="1"/>
        <rFont val="Inherit"/>
      </rPr>
      <t>(5)</t>
    </r>
  </si>
  <si>
    <t>1-Mo LIBOR + 2.65%</t>
  </si>
  <si>
    <r>
      <t>Retreat at Quail North</t>
    </r>
    <r>
      <rPr>
        <sz val="6"/>
        <color theme="1"/>
        <rFont val="Inherit"/>
      </rPr>
      <t>(6)</t>
    </r>
  </si>
  <si>
    <t>January 1, 2053</t>
  </si>
  <si>
    <r>
      <t>The Lodge at Trails Edge</t>
    </r>
    <r>
      <rPr>
        <sz val="6"/>
        <color theme="1"/>
        <rFont val="Inherit"/>
      </rPr>
      <t>(6)</t>
    </r>
  </si>
  <si>
    <t>November 1, 2020</t>
  </si>
  <si>
    <t>The Lodge at Trails Edge — Supplemental Loan</t>
  </si>
  <si>
    <r>
      <t>Arbors of Carrollton</t>
    </r>
    <r>
      <rPr>
        <sz val="6"/>
        <color theme="1"/>
        <rFont val="Inherit"/>
      </rPr>
      <t>(6)</t>
    </r>
  </si>
  <si>
    <t>December 1, 2020</t>
  </si>
  <si>
    <t>Arbors of Carrollton — Supplemental Loan</t>
  </si>
  <si>
    <t>Waterford on the</t>
  </si>
  <si>
    <t>Meadow(6)</t>
  </si>
  <si>
    <t>Waterford on the Meadow — Supplemental Loan</t>
  </si>
  <si>
    <r>
      <t>The Belmont</t>
    </r>
    <r>
      <rPr>
        <sz val="6"/>
        <color theme="1"/>
        <rFont val="Inherit"/>
      </rPr>
      <t>(6)</t>
    </r>
  </si>
  <si>
    <t>March 1, 2021</t>
  </si>
  <si>
    <t>Rate(1)</t>
  </si>
  <si>
    <t>Meritage at Steiner</t>
  </si>
  <si>
    <r>
      <t>Ranch</t>
    </r>
    <r>
      <rPr>
        <sz val="6"/>
        <color theme="1"/>
        <rFont val="Inherit"/>
      </rPr>
      <t>(5)</t>
    </r>
  </si>
  <si>
    <t>September 1, 2020</t>
  </si>
  <si>
    <t>1-Mo LIBOR + 2.47%</t>
  </si>
  <si>
    <r>
      <t>Tapestry Park</t>
    </r>
    <r>
      <rPr>
        <sz val="6"/>
        <color theme="1"/>
        <rFont val="Inherit"/>
      </rPr>
      <t>(5)</t>
    </r>
  </si>
  <si>
    <t>October 1, 2020</t>
  </si>
  <si>
    <t>1-Mo LIBOR + 2.44%</t>
  </si>
  <si>
    <r>
      <t>Dawntree</t>
    </r>
    <r>
      <rPr>
        <sz val="6"/>
        <color theme="1"/>
        <rFont val="Inherit"/>
      </rPr>
      <t>(6)</t>
    </r>
  </si>
  <si>
    <r>
      <t>Principal and interest</t>
    </r>
    <r>
      <rPr>
        <sz val="6"/>
        <color theme="1"/>
        <rFont val="Inherit"/>
      </rPr>
      <t>(11)</t>
    </r>
  </si>
  <si>
    <t>August 6, 2021</t>
  </si>
  <si>
    <r>
      <t>Stuart Hall</t>
    </r>
    <r>
      <rPr>
        <sz val="6"/>
        <color theme="1"/>
        <rFont val="Inherit"/>
      </rPr>
      <t>(5)</t>
    </r>
  </si>
  <si>
    <t>1-Mo LIBOR + 2.75%</t>
  </si>
  <si>
    <r>
      <t>BriceGrove Park</t>
    </r>
    <r>
      <rPr>
        <sz val="6"/>
        <color theme="1"/>
        <rFont val="Inherit"/>
      </rPr>
      <t>(5)</t>
    </r>
  </si>
  <si>
    <t>1-Mo LIBOR + 2.58%</t>
  </si>
  <si>
    <r>
      <t>Landing at Mansfield</t>
    </r>
    <r>
      <rPr>
        <sz val="6"/>
        <color theme="1"/>
        <rFont val="Inherit"/>
      </rPr>
      <t>(5)</t>
    </r>
  </si>
  <si>
    <t>1-Mo LIBOR + 2.69%</t>
  </si>
  <si>
    <r>
      <t>The Heights</t>
    </r>
    <r>
      <rPr>
        <sz val="6"/>
        <color theme="1"/>
        <rFont val="Inherit"/>
      </rPr>
      <t>(5)</t>
    </r>
  </si>
  <si>
    <t>1-Mo LIBOR + 2.60%</t>
  </si>
  <si>
    <r>
      <t>Villas at Huffmeister</t>
    </r>
    <r>
      <rPr>
        <sz val="6"/>
        <color theme="1"/>
        <rFont val="Inherit"/>
      </rPr>
      <t>(5)</t>
    </r>
  </si>
  <si>
    <t>1-Mo LIBOR + 2.68%</t>
  </si>
  <si>
    <r>
      <t>Villas at Kingwood</t>
    </r>
    <r>
      <rPr>
        <sz val="6"/>
        <color theme="1"/>
        <rFont val="Inherit"/>
      </rPr>
      <t>(5)</t>
    </r>
  </si>
  <si>
    <r>
      <t>Waterford Place at Riata Ranch</t>
    </r>
    <r>
      <rPr>
        <sz val="6"/>
        <color theme="1"/>
        <rFont val="Inherit"/>
      </rPr>
      <t>(5)</t>
    </r>
  </si>
  <si>
    <t>1-Mo LIBOR + 2.64%</t>
  </si>
  <si>
    <r>
      <t>Carrington Place</t>
    </r>
    <r>
      <rPr>
        <sz val="6"/>
        <color theme="1"/>
        <rFont val="Inherit"/>
      </rPr>
      <t>(5)</t>
    </r>
  </si>
  <si>
    <t>December 1, 2023</t>
  </si>
  <si>
    <t>1-Mo LIBOR + 2.16%</t>
  </si>
  <si>
    <r>
      <t>Carrington at Champion Forest</t>
    </r>
    <r>
      <rPr>
        <sz val="6"/>
        <color theme="1"/>
        <rFont val="Inherit"/>
      </rPr>
      <t>(5)</t>
    </r>
  </si>
  <si>
    <r>
      <t>Carrington Park</t>
    </r>
    <r>
      <rPr>
        <sz val="6"/>
        <color theme="1"/>
        <rFont val="Inherit"/>
      </rPr>
      <t>(5)</t>
    </r>
  </si>
  <si>
    <r>
      <t>Willow Crossing</t>
    </r>
    <r>
      <rPr>
        <sz val="6"/>
        <color theme="1"/>
        <rFont val="Inherit"/>
      </rPr>
      <t>(5)</t>
    </r>
  </si>
  <si>
    <t>1-Mo LIBOR + 2.20%</t>
  </si>
  <si>
    <r>
      <t>Heritage Grand at Sienna Plantation</t>
    </r>
    <r>
      <rPr>
        <sz val="6"/>
        <color theme="1"/>
        <rFont val="Inherit"/>
      </rPr>
      <t>(6)</t>
    </r>
  </si>
  <si>
    <r>
      <t>Audubon Park</t>
    </r>
    <r>
      <rPr>
        <sz val="6"/>
        <color theme="1"/>
        <rFont val="Inherit"/>
      </rPr>
      <t>(5)</t>
    </r>
  </si>
  <si>
    <t>January 1, 2024</t>
  </si>
  <si>
    <t>1-Mo LIBOR + 2.41%</t>
  </si>
  <si>
    <r>
      <t>Mallard Crossing</t>
    </r>
    <r>
      <rPr>
        <sz val="6"/>
        <color theme="1"/>
        <rFont val="Inherit"/>
      </rPr>
      <t>(5)</t>
    </r>
  </si>
  <si>
    <t>January 1, 2021</t>
  </si>
  <si>
    <t>1-Mo LIBOR + 2.57%</t>
  </si>
  <si>
    <r>
      <t>Renaissance at Carol Stream</t>
    </r>
    <r>
      <rPr>
        <sz val="6"/>
        <color theme="1"/>
        <rFont val="Inherit"/>
      </rPr>
      <t>(5)</t>
    </r>
  </si>
  <si>
    <t>February 1, 2021</t>
  </si>
  <si>
    <t>1-Mo LIBOR + 2.36%</t>
  </si>
  <si>
    <r>
      <t>Mapleshade Park</t>
    </r>
    <r>
      <rPr>
        <sz val="6"/>
        <color theme="1"/>
        <rFont val="Inherit"/>
      </rPr>
      <t>(5)</t>
    </r>
  </si>
  <si>
    <r>
      <t>Principal and interest</t>
    </r>
    <r>
      <rPr>
        <sz val="6"/>
        <color theme="1"/>
        <rFont val="Inherit"/>
      </rPr>
      <t>(12)</t>
    </r>
  </si>
  <si>
    <t>April 1, 2021</t>
  </si>
  <si>
    <t>1-Mo LIBOR + 2.15%</t>
  </si>
  <si>
    <r>
      <t>May 16, 2017</t>
    </r>
    <r>
      <rPr>
        <sz val="6"/>
        <color theme="1"/>
        <rFont val="Inherit"/>
      </rPr>
      <t>(13)</t>
    </r>
  </si>
  <si>
    <r>
      <t>Variable</t>
    </r>
    <r>
      <rPr>
        <sz val="6"/>
        <color theme="1"/>
        <rFont val="Inherit"/>
      </rPr>
      <t>(14)</t>
    </r>
  </si>
  <si>
    <r>
      <t>Oak Crossing</t>
    </r>
    <r>
      <rPr>
        <sz val="6"/>
        <color theme="1"/>
        <rFont val="Inherit"/>
      </rPr>
      <t>(5)</t>
    </r>
  </si>
  <si>
    <t>July 1, 2024</t>
  </si>
  <si>
    <t>1-Mo LIBOR + 1.63%</t>
  </si>
  <si>
    <t>_____________________________</t>
  </si>
  <si>
    <r>
      <t xml:space="preserve">Except as otherwise noted, interest on the notes accrues at a fixed rate per annum. At </t>
    </r>
    <r>
      <rPr>
        <sz val="10"/>
        <color rgb="FF000000"/>
        <rFont val="Inherit"/>
      </rPr>
      <t>June 30, 2014</t>
    </r>
    <r>
      <rPr>
        <sz val="10"/>
        <color theme="1"/>
        <rFont val="Inherit"/>
      </rPr>
      <t xml:space="preserve">, the weighted-average interest rate of our fixed rate debt and variable rate debt was 4.30% and 2.55%, respectively. The weighted-average interest rate of our blended fixed and variable rates was 3.38% at </t>
    </r>
    <r>
      <rPr>
        <sz val="10"/>
        <color rgb="FF000000"/>
        <rFont val="Inherit"/>
      </rPr>
      <t>June 30, 2014</t>
    </r>
    <r>
      <rPr>
        <sz val="10"/>
        <color theme="1"/>
        <rFont val="Inherit"/>
      </rPr>
      <t>.</t>
    </r>
  </si>
  <si>
    <t>The Lincoln Tower Apartments was sold on June 27, 2014 and the mortgage note payable was repaid in full on the same day with proceeds from the sale. Upon the early extinguishment of the Lincoln Tower mortgage note payable, a loss on debt extinguishment of $891,885 was recorded on the consolidated statements of operations, including an expense of the net deferred financing costs of $95,658.</t>
  </si>
  <si>
    <t>A monthly payment of interest only is due and payable for twelve months from the loan date, after which, a monthly payment of principal and interest is due and payable until the maturity date.</t>
  </si>
  <si>
    <r>
      <t>On May 9, 2014, the Company refinanced the existing mortgage loan secured by the Windsor on the River property with the proceeds of a new mortgage loan in the aggregate principal amount of </t>
    </r>
    <r>
      <rPr>
        <sz val="10"/>
        <color rgb="FF000000"/>
        <rFont val="Inherit"/>
      </rPr>
      <t>$23,500,000</t>
    </r>
    <r>
      <rPr>
        <sz val="10"/>
        <color theme="1"/>
        <rFont val="Inherit"/>
      </rPr>
      <t>. The proceeds from the new loan were used to redeem the assumed obligations for tax exempt bonds issued by the Iowa Finance Authority in the amount of </t>
    </r>
    <r>
      <rPr>
        <sz val="10"/>
        <color rgb="FF000000"/>
        <rFont val="Inherit"/>
      </rPr>
      <t>$23,500,000</t>
    </r>
    <r>
      <rPr>
        <sz val="10"/>
        <color theme="1"/>
        <rFont val="Inherit"/>
      </rPr>
      <t>. In connection with the refinancing, the Company’s obligations under the existing letter of credit were terminated.</t>
    </r>
  </si>
  <si>
    <t>See Note 11 for a discussion of the interest rate cap agreements used to manage the exposure to interest rate movement on the Company's variable rate loans.</t>
  </si>
  <si>
    <r>
      <t xml:space="preserve">The following table summarizes the debt premiums and discounts as of </t>
    </r>
    <r>
      <rPr>
        <sz val="10"/>
        <color rgb="FF000000"/>
        <rFont val="Inherit"/>
      </rPr>
      <t>June 30, 2014</t>
    </r>
    <r>
      <rPr>
        <sz val="10"/>
        <color theme="1"/>
        <rFont val="Inherit"/>
      </rPr>
      <t>, including the unamortized portion included in the principal balance as well as amounts amortized as an offset to interest expense in the accompanying consolidated statements of operations:</t>
    </r>
  </si>
  <si>
    <t>Unamortized Portion of Debt Premium (Discount) as of June 30, 2014</t>
  </si>
  <si>
    <t>Amortization of Debt Premium (Discount) During the</t>
  </si>
  <si>
    <t>Three Months Ended June 30,</t>
  </si>
  <si>
    <t>Six Months Ended June 30,</t>
  </si>
  <si>
    <t>Spring Creek</t>
  </si>
  <si>
    <t>Estancia</t>
  </si>
  <si>
    <t>Montelena</t>
  </si>
  <si>
    <t>Deep Deuce at Bricktown</t>
  </si>
  <si>
    <t>Retreat at Quail North</t>
  </si>
  <si>
    <t>The Lodge at Trails Edge</t>
  </si>
  <si>
    <t>Arbors of Carrollton</t>
  </si>
  <si>
    <t>Waterford on the Meadow</t>
  </si>
  <si>
    <t>The Belmont</t>
  </si>
  <si>
    <t>Dawntree</t>
  </si>
  <si>
    <t>Heritage Grand at Sienna Plantation</t>
  </si>
  <si>
    <t>(454,763</t>
  </si>
  <si>
    <t>(2,949</t>
  </si>
  <si>
    <t>(5,898</t>
  </si>
  <si>
    <t>A monthly payment of interest only was due and payable through June 1, 2014, after which, a monthly payment of principal and interest is due and payable until the maturity date.</t>
  </si>
  <si>
    <t>The Company has the option to extend the maturity date to October 1, 2018, subject to customary and market rate extension provisions.</t>
  </si>
  <si>
    <t>A monthly payment of interest only was due and payable through August 1, 2013, after which, a monthly payment of principal and interest is due and payable until the maturity date.</t>
  </si>
  <si>
    <r>
      <t xml:space="preserve">A monthly payment of interest only is due and payable for </t>
    </r>
    <r>
      <rPr>
        <sz val="10"/>
        <color rgb="FF000000"/>
        <rFont val="Inherit"/>
      </rPr>
      <t>24</t>
    </r>
    <r>
      <rPr>
        <sz val="10"/>
        <color theme="1"/>
        <rFont val="Inherit"/>
      </rPr>
      <t xml:space="preserve"> months from the loan date, after which, a monthly payment of principal and interest is due and payable until the maturity date.</t>
    </r>
  </si>
  <si>
    <t>A monthly payment of interest only is due and payable through August 6, 2014, after which, a monthly payment of principal and interest is due and payable until the maturity date.</t>
  </si>
  <si>
    <t>A monthly payment of interest only is due and payable for 36 months from the loan date, after which, a monthly payment of principal and interest is due and payable until the maturity date.</t>
  </si>
  <si>
    <t>The Company has the option to extend the maturity date for 12 months from the original maturity date, subject to customary and market rate extension provisions.</t>
  </si>
  <si>
    <r>
      <t xml:space="preserve">The Company has the option to select the interest rate at the end of each LIBOR interest period (as defined in the note agreement) from the following options: (1) 0.85% plus the highest of (A) the Prime Rate (as defined in the note agreement), (B) the sum of the Federal Funds Rate (as defined in the note agreement) plus 0.50%, and (C) daily LIBOR plus 1.0% (the “Base Rate Option”) or (2) LIBOR plus 1.85% (the “LIBOR Option”). If the LIBOR options is selected by the Company, the Company may select either the one-month LIBOR, three-month LIBOR or six-month LIBOR. The margin rate under each option may be reduced by 20 basis points if the property achieves occupancy in excess of 90% for 90 consecutive days. As of </t>
    </r>
    <r>
      <rPr>
        <sz val="10"/>
        <color rgb="FF000000"/>
        <rFont val="Inherit"/>
      </rPr>
      <t>June 30, 2014</t>
    </r>
    <r>
      <rPr>
        <sz val="10"/>
        <color theme="1"/>
        <rFont val="Inherit"/>
      </rPr>
      <t>, the Company had elected the LIBOR Option using one-month LIBOR.</t>
    </r>
  </si>
  <si>
    <t>Revolving Credit Facility</t>
  </si>
  <si>
    <r>
      <t xml:space="preserve">The Company has entered into an unsecured revolving line of credit pursuant to a Loan Agreement with PNC Bank, N.A. (“PNC Bank”) to borrow up to </t>
    </r>
    <r>
      <rPr>
        <sz val="10"/>
        <color rgb="FF000000"/>
        <rFont val="Inherit"/>
      </rPr>
      <t>$20,000,000</t>
    </r>
    <r>
      <rPr>
        <sz val="10"/>
        <color theme="1"/>
        <rFont val="Inherit"/>
      </rPr>
      <t xml:space="preserve">. Each advance under the facility is due within </t>
    </r>
    <r>
      <rPr>
        <sz val="10"/>
        <color rgb="FF000000"/>
        <rFont val="Inherit"/>
      </rPr>
      <t>180</t>
    </r>
    <r>
      <rPr>
        <sz val="10"/>
        <color theme="1"/>
        <rFont val="Inherit"/>
      </rPr>
      <t xml:space="preserve"> days from the date of the advance and all unpaid principal and interest was due and payable in full on July 23, 2014. On July 18, 2014, the Company and PNC Bank amended the Loan Agreement to, among other things, increase the potential borrowing limit from $20,000,000 to $35,000,000 and extend the maturity date to July 17, 2016.</t>
    </r>
  </si>
  <si>
    <r>
      <t xml:space="preserve">For each advance, the Company has the option to select the interest rate from the following options: (1) </t>
    </r>
    <r>
      <rPr>
        <sz val="10"/>
        <color rgb="FF000000"/>
        <rFont val="Inherit"/>
      </rPr>
      <t>2.0%</t>
    </r>
    <r>
      <rPr>
        <sz val="10"/>
        <color theme="1"/>
        <rFont val="Inherit"/>
      </rPr>
      <t xml:space="preserve"> plus the highest of (A) the Prime Rate (as defined in the Loan Agreement), (B) the sum of the Federal Funds Rate (as defined in the Loan Agreement) plus </t>
    </r>
    <r>
      <rPr>
        <sz val="10"/>
        <color rgb="FF000000"/>
        <rFont val="Inherit"/>
      </rPr>
      <t>0.50%</t>
    </r>
    <r>
      <rPr>
        <sz val="10"/>
        <color theme="1"/>
        <rFont val="Inherit"/>
      </rPr>
      <t xml:space="preserve">, and (C) daily LIBOR plus </t>
    </r>
    <r>
      <rPr>
        <sz val="10"/>
        <color rgb="FF000000"/>
        <rFont val="Inherit"/>
      </rPr>
      <t>1.0%</t>
    </r>
    <r>
      <rPr>
        <sz val="10"/>
        <color theme="1"/>
        <rFont val="Inherit"/>
      </rPr>
      <t xml:space="preserve"> or (2) LIBOR plus </t>
    </r>
    <r>
      <rPr>
        <sz val="10"/>
        <color rgb="FF000000"/>
        <rFont val="Inherit"/>
      </rPr>
      <t>3.0%</t>
    </r>
    <r>
      <rPr>
        <sz val="10"/>
        <color theme="1"/>
        <rFont val="Inherit"/>
      </rPr>
      <t xml:space="preserve">. For each advance wherein one of the LIBOR options is selected by the Company, the Company may select either the one-month LIBOR, three-month LIBOR or six-month LIBOR. As of </t>
    </r>
    <r>
      <rPr>
        <sz val="10"/>
        <color rgb="FF000000"/>
        <rFont val="Inherit"/>
      </rPr>
      <t>June 30, 2014</t>
    </r>
    <r>
      <rPr>
        <sz val="10"/>
        <color theme="1"/>
        <rFont val="Inherit"/>
      </rPr>
      <t xml:space="preserve">, </t>
    </r>
    <r>
      <rPr>
        <sz val="10"/>
        <color rgb="FF000000"/>
        <rFont val="Inherit"/>
      </rPr>
      <t>$20,000,000</t>
    </r>
    <r>
      <rPr>
        <sz val="10"/>
        <color theme="1"/>
        <rFont val="Inherit"/>
      </rPr>
      <t xml:space="preserve"> was outstanding on the credit facility bearing interest at LIBOR plus </t>
    </r>
    <r>
      <rPr>
        <sz val="10"/>
        <color rgb="FF000000"/>
        <rFont val="Inherit"/>
      </rPr>
      <t>3.0%</t>
    </r>
    <r>
      <rPr>
        <sz val="10"/>
        <color theme="1"/>
        <rFont val="Inherit"/>
      </rPr>
      <t>.</t>
    </r>
  </si>
  <si>
    <r>
      <t xml:space="preserve">The following is a summary of the Company's aggregate maturities as of </t>
    </r>
    <r>
      <rPr>
        <sz val="10"/>
        <color rgb="FF000000"/>
        <rFont val="Inherit"/>
      </rPr>
      <t>June 30, 2014</t>
    </r>
    <r>
      <rPr>
        <sz val="10"/>
        <color theme="1"/>
        <rFont val="Inherit"/>
      </rPr>
      <t>:</t>
    </r>
  </si>
  <si>
    <t>Remainder of</t>
  </si>
  <si>
    <t>Maturities During the Years Ending December 31,</t>
  </si>
  <si>
    <t>Contractual Obligation</t>
  </si>
  <si>
    <r>
      <t>Principal payments on outstanding debt obligations</t>
    </r>
    <r>
      <rPr>
        <sz val="7"/>
        <color theme="1"/>
        <rFont val="Inherit"/>
      </rPr>
      <t>(1)</t>
    </r>
  </si>
  <si>
    <t>Projected principal payments on outstanding debt obligations are based on the terms of the notes payable agreements. Amounts exclude the amortization of the debt premiums associated with certain notes payable.</t>
  </si>
  <si>
    <r>
      <t xml:space="preserve">The Company’s notes payable contain customary financial and non-financial debt covena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was in compliance with all financial debt covenants.</t>
    </r>
  </si>
  <si>
    <r>
      <t xml:space="preserve">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the Company incurred interest expense of </t>
    </r>
    <r>
      <rPr>
        <sz val="10"/>
        <color rgb="FF000000"/>
        <rFont val="Inherit"/>
      </rPr>
      <t>$11,273,624</t>
    </r>
    <r>
      <rPr>
        <sz val="10"/>
        <color theme="1"/>
        <rFont val="Inherit"/>
      </rPr>
      <t xml:space="preserve"> and </t>
    </r>
    <r>
      <rPr>
        <sz val="10"/>
        <color rgb="FF000000"/>
        <rFont val="Inherit"/>
      </rPr>
      <t>$21,197,645</t>
    </r>
    <r>
      <rPr>
        <sz val="10"/>
        <color theme="1"/>
        <rFont val="Inherit"/>
      </rPr>
      <t xml:space="preserve">. Interest expense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includes amortization of deferred financing costs of </t>
    </r>
    <r>
      <rPr>
        <sz val="10"/>
        <color rgb="FF000000"/>
        <rFont val="Inherit"/>
      </rPr>
      <t>$395,300</t>
    </r>
    <r>
      <rPr>
        <sz val="10"/>
        <color theme="1"/>
        <rFont val="Inherit"/>
      </rPr>
      <t xml:space="preserve"> and </t>
    </r>
    <r>
      <rPr>
        <sz val="10"/>
        <color rgb="FF000000"/>
        <rFont val="Inherit"/>
      </rPr>
      <t>$759,388</t>
    </r>
    <r>
      <rPr>
        <sz val="10"/>
        <color theme="1"/>
        <rFont val="Inherit"/>
      </rPr>
      <t xml:space="preserve">, amortization of loan premiums of </t>
    </r>
    <r>
      <rPr>
        <sz val="10"/>
        <color rgb="FF000000"/>
        <rFont val="Inherit"/>
      </rPr>
      <t>$308,699</t>
    </r>
    <r>
      <rPr>
        <sz val="10"/>
        <color theme="1"/>
        <rFont val="Inherit"/>
      </rPr>
      <t xml:space="preserve"> and </t>
    </r>
    <r>
      <rPr>
        <sz val="10"/>
        <color rgb="FF000000"/>
        <rFont val="Inherit"/>
      </rPr>
      <t>$617,397</t>
    </r>
    <r>
      <rPr>
        <sz val="10"/>
        <color theme="1"/>
        <rFont val="Inherit"/>
      </rPr>
      <t xml:space="preserve">, and net unrealized </t>
    </r>
    <r>
      <rPr>
        <sz val="10"/>
        <color rgb="FF000000"/>
        <rFont val="Inherit"/>
      </rPr>
      <t>losses</t>
    </r>
    <r>
      <rPr>
        <sz val="10"/>
        <color theme="1"/>
        <rFont val="Inherit"/>
      </rPr>
      <t xml:space="preserve"> from the change in fair value of interest rate cap agreements of </t>
    </r>
    <r>
      <rPr>
        <sz val="10"/>
        <color rgb="FF000000"/>
        <rFont val="Inherit"/>
      </rPr>
      <t>$2,125,640</t>
    </r>
    <r>
      <rPr>
        <sz val="10"/>
        <color theme="1"/>
        <rFont val="Inherit"/>
      </rPr>
      <t xml:space="preserve"> and </t>
    </r>
    <r>
      <rPr>
        <sz val="10"/>
        <color rgb="FF000000"/>
        <rFont val="Inherit"/>
      </rPr>
      <t>$3,315,514</t>
    </r>
    <r>
      <rPr>
        <sz val="10"/>
        <color theme="1"/>
        <rFont val="Inherit"/>
      </rPr>
      <t xml:space="preserve">, respectively. </t>
    </r>
  </si>
  <si>
    <r>
      <t xml:space="preserve">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the Company incurred interest expense of </t>
    </r>
    <r>
      <rPr>
        <sz val="10"/>
        <color rgb="FF000000"/>
        <rFont val="Inherit"/>
      </rPr>
      <t>$4,552,197</t>
    </r>
    <r>
      <rPr>
        <sz val="10"/>
        <color theme="1"/>
        <rFont val="Inherit"/>
      </rPr>
      <t xml:space="preserve"> and </t>
    </r>
    <r>
      <rPr>
        <sz val="10"/>
        <color rgb="FF000000"/>
        <rFont val="Inherit"/>
      </rPr>
      <t>$8,854,210</t>
    </r>
    <r>
      <rPr>
        <sz val="10"/>
        <color theme="1"/>
        <rFont val="Inherit"/>
      </rPr>
      <t xml:space="preserve">. Interest expense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includes amortization of deferred financing costs of </t>
    </r>
    <r>
      <rPr>
        <sz val="10"/>
        <color rgb="FF000000"/>
        <rFont val="Inherit"/>
      </rPr>
      <t>$235,453</t>
    </r>
    <r>
      <rPr>
        <sz val="10"/>
        <color theme="1"/>
        <rFont val="Inherit"/>
      </rPr>
      <t xml:space="preserve"> and </t>
    </r>
    <r>
      <rPr>
        <sz val="10"/>
        <color rgb="FF000000"/>
        <rFont val="Inherit"/>
      </rPr>
      <t>$395,747</t>
    </r>
    <r>
      <rPr>
        <sz val="10"/>
        <color theme="1"/>
        <rFont val="Inherit"/>
      </rPr>
      <t xml:space="preserve">, amortization of loan premiums of </t>
    </r>
    <r>
      <rPr>
        <sz val="10"/>
        <color rgb="FF000000"/>
        <rFont val="Inherit"/>
      </rPr>
      <t>$232,830</t>
    </r>
    <r>
      <rPr>
        <sz val="10"/>
        <color theme="1"/>
        <rFont val="Inherit"/>
      </rPr>
      <t xml:space="preserve"> and </t>
    </r>
    <r>
      <rPr>
        <sz val="10"/>
        <color rgb="FF000000"/>
        <rFont val="Inherit"/>
      </rPr>
      <t>$387,942</t>
    </r>
    <r>
      <rPr>
        <sz val="10"/>
        <color theme="1"/>
        <rFont val="Inherit"/>
      </rPr>
      <t xml:space="preserve">, and net unrealized </t>
    </r>
    <r>
      <rPr>
        <sz val="10"/>
        <color rgb="FF000000"/>
        <rFont val="Inherit"/>
      </rPr>
      <t>gains</t>
    </r>
    <r>
      <rPr>
        <sz val="10"/>
        <color theme="1"/>
        <rFont val="Inherit"/>
      </rPr>
      <t xml:space="preserve"> from the change in fair value of interest rate cap agreements of </t>
    </r>
    <r>
      <rPr>
        <sz val="10"/>
        <color rgb="FF000000"/>
        <rFont val="Inherit"/>
      </rPr>
      <t>$438,472</t>
    </r>
    <r>
      <rPr>
        <sz val="10"/>
        <color theme="1"/>
        <rFont val="Inherit"/>
      </rPr>
      <t xml:space="preserve"> and </t>
    </r>
    <r>
      <rPr>
        <sz val="10"/>
        <color rgb="FF000000"/>
        <rFont val="Inherit"/>
      </rPr>
      <t>$373,855</t>
    </r>
    <r>
      <rPr>
        <sz val="10"/>
        <color theme="1"/>
        <rFont val="Inherit"/>
      </rPr>
      <t>, respectively.</t>
    </r>
  </si>
  <si>
    <r>
      <t xml:space="preserve">Interest expense of </t>
    </r>
    <r>
      <rPr>
        <sz val="10"/>
        <color rgb="FF000000"/>
        <rFont val="Inherit"/>
      </rPr>
      <t>$2,766,369</t>
    </r>
    <r>
      <rPr>
        <sz val="10"/>
        <color theme="1"/>
        <rFont val="Inherit"/>
      </rPr>
      <t xml:space="preserve"> and </t>
    </r>
    <r>
      <rPr>
        <sz val="10"/>
        <color rgb="FF000000"/>
        <rFont val="Inherit"/>
      </rPr>
      <t>$2,539,966</t>
    </r>
    <r>
      <rPr>
        <sz val="10"/>
        <color theme="1"/>
        <rFont val="Inherit"/>
      </rPr>
      <t xml:space="preserve"> was pay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and is included in accounts payable and accrued liabilities in the accompanying consolidated balance sheets.</t>
    </r>
  </si>
  <si>
    <t>Stockholders' Equity</t>
  </si>
  <si>
    <t>Equity [Abstract]</t>
  </si>
  <si>
    <t>Stockholders’ Equity</t>
  </si>
  <si>
    <t>General</t>
  </si>
  <si>
    <r>
      <t xml:space="preserve">Under the Company’s Second Articles of Amendment and Restatement (the “Charter”), the total number of shares of capital stock authorized for issuance is </t>
    </r>
    <r>
      <rPr>
        <sz val="10"/>
        <color rgb="FF000000"/>
        <rFont val="Inherit"/>
      </rPr>
      <t>1,100,000,000</t>
    </r>
    <r>
      <rPr>
        <sz val="10"/>
        <color theme="1"/>
        <rFont val="Inherit"/>
      </rPr>
      <t xml:space="preserve"> shares, consisting of </t>
    </r>
    <r>
      <rPr>
        <sz val="10"/>
        <color rgb="FF000000"/>
        <rFont val="Inherit"/>
      </rPr>
      <t>999,999,000</t>
    </r>
    <r>
      <rPr>
        <sz val="10"/>
        <color theme="1"/>
        <rFont val="Inherit"/>
      </rPr>
      <t xml:space="preserve"> shares of common stock with a par value of </t>
    </r>
    <r>
      <rPr>
        <sz val="10"/>
        <color rgb="FF000000"/>
        <rFont val="Inherit"/>
      </rPr>
      <t>$0.01</t>
    </r>
    <r>
      <rPr>
        <sz val="10"/>
        <color theme="1"/>
        <rFont val="Inherit"/>
      </rPr>
      <t xml:space="preserve"> per share, </t>
    </r>
    <r>
      <rPr>
        <sz val="10"/>
        <color rgb="FF000000"/>
        <rFont val="Inherit"/>
      </rPr>
      <t>1,000</t>
    </r>
    <r>
      <rPr>
        <sz val="10"/>
        <color theme="1"/>
        <rFont val="Inherit"/>
      </rPr>
      <t xml:space="preserve"> shares of convertible stock with a par value of </t>
    </r>
    <r>
      <rPr>
        <sz val="10"/>
        <color rgb="FF000000"/>
        <rFont val="Inherit"/>
      </rPr>
      <t>$0.01</t>
    </r>
    <r>
      <rPr>
        <sz val="10"/>
        <color theme="1"/>
        <rFont val="Inherit"/>
      </rPr>
      <t xml:space="preserve"> per share and </t>
    </r>
    <r>
      <rPr>
        <sz val="10"/>
        <color rgb="FF000000"/>
        <rFont val="Inherit"/>
      </rPr>
      <t>100,000,000</t>
    </r>
    <r>
      <rPr>
        <sz val="10"/>
        <color theme="1"/>
        <rFont val="Inherit"/>
      </rPr>
      <t xml:space="preserve"> shares designated as preferred stock with a par value of </t>
    </r>
    <r>
      <rPr>
        <sz val="10"/>
        <color rgb="FF000000"/>
        <rFont val="Inherit"/>
      </rPr>
      <t>$0.01</t>
    </r>
    <r>
      <rPr>
        <sz val="10"/>
        <color theme="1"/>
        <rFont val="Inherit"/>
      </rPr>
      <t xml:space="preserve"> per share. The Company’s board of directors is authorized to amend the Charter, without the approval of the stockholders, to increase the aggregate number of authorized shares of capital stock or the number of shares of any class or series that the Company has authority to issue.</t>
    </r>
  </si>
  <si>
    <t>Common Stock</t>
  </si>
  <si>
    <t>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t>
  </si>
  <si>
    <r>
      <t xml:space="preserve">During 2009, the Company issued </t>
    </r>
    <r>
      <rPr>
        <sz val="10"/>
        <color rgb="FF000000"/>
        <rFont val="Inherit"/>
      </rPr>
      <t>22,223</t>
    </r>
    <r>
      <rPr>
        <sz val="10"/>
        <color theme="1"/>
        <rFont val="Inherit"/>
      </rPr>
      <t xml:space="preserve"> shares of common stock to the Sponsor for </t>
    </r>
    <r>
      <rPr>
        <sz val="10"/>
        <color rgb="FF000000"/>
        <rFont val="Inherit"/>
      </rPr>
      <t>$200,007</t>
    </r>
    <r>
      <rPr>
        <sz val="10"/>
        <color theme="1"/>
        <rFont val="Inherit"/>
      </rPr>
      <t xml:space="preserve">. As of </t>
    </r>
    <r>
      <rPr>
        <sz val="10"/>
        <color rgb="FF000000"/>
        <rFont val="Inherit"/>
      </rPr>
      <t>June 30, 2014</t>
    </r>
    <r>
      <rPr>
        <sz val="10"/>
        <color theme="1"/>
        <rFont val="Inherit"/>
      </rPr>
      <t xml:space="preserve">, the Company had issued </t>
    </r>
    <r>
      <rPr>
        <sz val="10"/>
        <color rgb="FF000000"/>
        <rFont val="Inherit"/>
      </rPr>
      <t>75,576,513</t>
    </r>
    <r>
      <rPr>
        <sz val="10"/>
        <color theme="1"/>
        <rFont val="Inherit"/>
      </rPr>
      <t xml:space="preserve"> shares of common stock in a private offering and its subsequent Public Offering for offering proceeds of </t>
    </r>
    <r>
      <rPr>
        <sz val="10"/>
        <color rgb="FF000000"/>
        <rFont val="Inherit"/>
      </rPr>
      <t>$668,335,494</t>
    </r>
    <r>
      <rPr>
        <sz val="10"/>
        <color theme="1"/>
        <rFont val="Inherit"/>
      </rPr>
      <t xml:space="preserve">, net of offering costs of </t>
    </r>
    <r>
      <rPr>
        <sz val="10"/>
        <color rgb="FF000000"/>
        <rFont val="Inherit"/>
      </rPr>
      <t>$95,845,468</t>
    </r>
    <r>
      <rPr>
        <sz val="10"/>
        <color theme="1"/>
        <rFont val="Inherit"/>
      </rPr>
      <t xml:space="preserve">, including </t>
    </r>
    <r>
      <rPr>
        <sz val="10"/>
        <color rgb="FF000000"/>
        <rFont val="Inherit"/>
      </rPr>
      <t>2,917,877</t>
    </r>
    <r>
      <rPr>
        <sz val="10"/>
        <color theme="1"/>
        <rFont val="Inherit"/>
      </rPr>
      <t xml:space="preserve"> shares of common stock pursuant to the DRP for total proceeds of </t>
    </r>
    <r>
      <rPr>
        <sz val="10"/>
        <color rgb="FF000000"/>
        <rFont val="Inherit"/>
      </rPr>
      <t>$28,334,121</t>
    </r>
    <r>
      <rPr>
        <sz val="10"/>
        <color theme="1"/>
        <rFont val="Inherit"/>
      </rPr>
      <t xml:space="preserve">. The offering costs primarily consist of selling commissions and dealer manager fees. Offering proceeds include </t>
    </r>
    <r>
      <rPr>
        <sz val="10"/>
        <color rgb="FF000000"/>
        <rFont val="Inherit"/>
      </rPr>
      <t>$0</t>
    </r>
    <r>
      <rPr>
        <sz val="10"/>
        <color theme="1"/>
        <rFont val="Inherit"/>
      </rPr>
      <t xml:space="preserve"> and </t>
    </r>
    <r>
      <rPr>
        <sz val="10"/>
        <color rgb="FF000000"/>
        <rFont val="Inherit"/>
      </rPr>
      <t>$26,549,087</t>
    </r>
    <r>
      <rPr>
        <sz val="10"/>
        <color theme="1"/>
        <rFont val="Inherit"/>
      </rPr>
      <t xml:space="preserve"> of amounts receivable from the Company’s transfer ag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hich are included in rents and other receivables in the accompanying consolidated balance sheets. The Company terminated its Public Offering on December 20, 2013, but continues to offer shares pursuant to the DRP. </t>
    </r>
  </si>
  <si>
    <r>
      <t xml:space="preserve">During the year ended December 31, 2013, the Company granted 10,000 shares of restricted stock to its independent directors at a weighted average fair value of $10.24 as compensation for services in connection with their re-election to the board of directors at the Company’s annual meeting. The shares of restricted common stock vest and become non-forfeitable in </t>
    </r>
    <r>
      <rPr>
        <sz val="10"/>
        <color rgb="FF000000"/>
        <rFont val="Inherit"/>
      </rPr>
      <t>four</t>
    </r>
    <r>
      <rPr>
        <sz val="10"/>
        <color theme="1"/>
        <rFont val="Inherit"/>
      </rPr>
      <t xml:space="preserve"> equal annual installments beginning on the date of grant and ending on the third anniversary of the date of grant and will become fully vested and become non-forfeitable on the earlier to occur of (1) the termination of the independent director’s service as a director due to his or her death or disability, or (2) a change in control of the Company.</t>
    </r>
  </si>
  <si>
    <r>
      <t xml:space="preserve">On November 15, 2012, the Company entered into a Stock Purchase Plan (the “Plan”) with Ella Shaw Neyland, the Company's President and a member of the Company's board of directors, whereby Ms. Neyland agreed to invest </t>
    </r>
    <r>
      <rPr>
        <sz val="10"/>
        <color rgb="FF000000"/>
        <rFont val="Inherit"/>
      </rPr>
      <t>$5,530</t>
    </r>
    <r>
      <rPr>
        <sz val="10"/>
        <color theme="1"/>
        <rFont val="Inherit"/>
      </rPr>
      <t xml:space="preserve"> for </t>
    </r>
    <r>
      <rPr>
        <sz val="10"/>
        <color rgb="FF000000"/>
        <rFont val="Inherit"/>
      </rPr>
      <t>600</t>
    </r>
    <r>
      <rPr>
        <sz val="10"/>
        <color theme="1"/>
        <rFont val="Inherit"/>
      </rPr>
      <t xml:space="preserve"> shares of common stock pursuant to the Public Offering on the first day of each fiscal quarter. The purchase of shares of the Company’s common stock by Ms. Neyland pursuant to the Plan commenced on January 1, 2013 and terminated on November 15, 2013. The shares were purchased pursuant to the Plan at a price of </t>
    </r>
    <r>
      <rPr>
        <sz val="10"/>
        <color rgb="FF000000"/>
        <rFont val="Inherit"/>
      </rPr>
      <t>$9.216</t>
    </r>
    <r>
      <rPr>
        <sz val="10"/>
        <color theme="1"/>
        <rFont val="Inherit"/>
      </rPr>
      <t xml:space="preserve"> per share, reflecting the elimination of selling commissions and the dealer manager fee in connection with such sales.</t>
    </r>
  </si>
  <si>
    <r>
      <t xml:space="preserve">Included in general and administrative expenses is </t>
    </r>
    <r>
      <rPr>
        <sz val="10"/>
        <color rgb="FF000000"/>
        <rFont val="Inherit"/>
      </rPr>
      <t>$22,176</t>
    </r>
    <r>
      <rPr>
        <sz val="10"/>
        <color theme="1"/>
        <rFont val="Inherit"/>
      </rPr>
      <t xml:space="preserve"> and </t>
    </r>
    <r>
      <rPr>
        <sz val="10"/>
        <color rgb="FF000000"/>
        <rFont val="Inherit"/>
      </rPr>
      <t>$44,352</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16,670</t>
    </r>
    <r>
      <rPr>
        <sz val="10"/>
        <color theme="1"/>
        <rFont val="Inherit"/>
      </rPr>
      <t xml:space="preserve"> and </t>
    </r>
    <r>
      <rPr>
        <sz val="10"/>
        <color rgb="FF000000"/>
        <rFont val="Inherit"/>
      </rPr>
      <t>$37,796</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respectively, for compensation expense related to the issuance of restricted common stock to the independent directors. The weighted average remaining term of the restricted common stock is </t>
    </r>
    <r>
      <rPr>
        <sz val="10"/>
        <color rgb="FF000000"/>
        <rFont val="Inherit"/>
      </rPr>
      <t>1.18</t>
    </r>
    <r>
      <rPr>
        <sz val="10"/>
        <color theme="1"/>
        <rFont val="Inherit"/>
      </rPr>
      <t xml:space="preserve"> years as of </t>
    </r>
    <r>
      <rPr>
        <sz val="10"/>
        <color rgb="FF000000"/>
        <rFont val="Inherit"/>
      </rPr>
      <t>June 30, 2014</t>
    </r>
    <r>
      <rPr>
        <sz val="10"/>
        <color theme="1"/>
        <rFont val="Inherit"/>
      </rPr>
      <t>.</t>
    </r>
  </si>
  <si>
    <r>
      <t xml:space="preserve">On June 11, 2014, the Company entered into a restricted stock agreement with the Advisor whereby the Company issued to the Advisor </t>
    </r>
    <r>
      <rPr>
        <sz val="10"/>
        <color rgb="FF000000"/>
        <rFont val="Inherit"/>
      </rPr>
      <t>488,281.25</t>
    </r>
    <r>
      <rPr>
        <sz val="10"/>
        <color theme="1"/>
        <rFont val="Inherit"/>
      </rPr>
      <t xml:space="preserve"> restricted shares of the Company’s common stock at a fair market value of </t>
    </r>
    <r>
      <rPr>
        <sz val="10"/>
        <color rgb="FF000000"/>
        <rFont val="Inherit"/>
      </rPr>
      <t>$10.24</t>
    </r>
    <r>
      <rPr>
        <sz val="10"/>
        <color theme="1"/>
        <rFont val="Inherit"/>
      </rPr>
      <t xml:space="preserve"> per share to replace certain performance-based fee requirements due to the Advisor in the aggregate amount of </t>
    </r>
    <r>
      <rPr>
        <sz val="10"/>
        <color rgb="FF000000"/>
        <rFont val="Inherit"/>
      </rPr>
      <t>$5,000,000</t>
    </r>
    <r>
      <rPr>
        <sz val="10"/>
        <color theme="1"/>
        <rFont val="Inherit"/>
      </rPr>
      <t xml:space="preserve">. The shares of restricted stock vest and become non-forfeitable upon the earliest to occur of (i) 50% at December 31, 2015 and 50% at December 31, 2016, (ii) certain liquidity events of the Company, (iii) the Company’s cumulative modified funds from operations exceed the lesser of (a) the cumulative amount of distributions paid to the Company’s stockholders or (b) an amount that is equal to a </t>
    </r>
    <r>
      <rPr>
        <sz val="10"/>
        <color rgb="FF000000"/>
        <rFont val="Inherit"/>
      </rPr>
      <t>7.0%</t>
    </r>
    <r>
      <rPr>
        <sz val="10"/>
        <color theme="1"/>
        <rFont val="Inherit"/>
      </rPr>
      <t xml:space="preserve"> cumulative, non-compounded annual return on the Company’s stockholders’ invested capital, or (iv) the Company’s termination of, or failure to renew, the Advisory Agreement other than for “cause” (as defined in the Advisory Agreement). The shares of restricted stock shall be forfeited if the Advisor is terminated for any reason other than (iv) above. </t>
    </r>
  </si>
  <si>
    <t>Convertible Stock</t>
  </si>
  <si>
    <r>
      <t xml:space="preserve">The Company issued </t>
    </r>
    <r>
      <rPr>
        <sz val="10"/>
        <color rgb="FF000000"/>
        <rFont val="Inherit"/>
      </rPr>
      <t>1,000</t>
    </r>
    <r>
      <rPr>
        <sz val="10"/>
        <color theme="1"/>
        <rFont val="Inherit"/>
      </rPr>
      <t xml:space="preserve"> shares of Convertible Stock to the Advisor for </t>
    </r>
    <r>
      <rPr>
        <sz val="10"/>
        <color rgb="FF000000"/>
        <rFont val="Inherit"/>
      </rPr>
      <t>$1,000</t>
    </r>
    <r>
      <rPr>
        <sz val="10"/>
        <color theme="1"/>
        <rFont val="Inherit"/>
      </rPr>
      <t xml:space="preserve">. The Convertible Stock will convert into shares of the Company’s common stock if and when: (A) the Company has made total distributions on the then outstanding shares of common stock equal to the original issue price of those shares plus an aggregate </t>
    </r>
    <r>
      <rPr>
        <sz val="10"/>
        <color rgb="FF000000"/>
        <rFont val="Inherit"/>
      </rPr>
      <t>8.0%</t>
    </r>
    <r>
      <rPr>
        <sz val="10"/>
        <color theme="1"/>
        <rFont val="Inherit"/>
      </rPr>
      <t xml:space="preserve">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t>
    </r>
    <r>
      <rPr>
        <sz val="10"/>
        <color rgb="FF000000"/>
        <rFont val="Inherit"/>
      </rPr>
      <t>1/1000</t>
    </r>
    <r>
      <rPr>
        <sz val="10"/>
        <color theme="1"/>
        <rFont val="Inherit"/>
      </rPr>
      <t xml:space="preserve">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aggregate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t>
    </r>
    <r>
      <rPr>
        <sz val="10"/>
        <color rgb="FF000000"/>
        <rFont val="Inherit"/>
      </rPr>
      <t>$1.00</t>
    </r>
    <r>
      <rPr>
        <sz val="10"/>
        <color theme="1"/>
        <rFont val="Inherit"/>
      </rPr>
      <t>.</t>
    </r>
  </si>
  <si>
    <t>Preferred Stock</t>
  </si>
  <si>
    <r>
      <t xml:space="preserve">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no shares of the Company’s preferred stock were issued and outstanding.</t>
    </r>
  </si>
  <si>
    <t>Distribution Reinvestment Plan</t>
  </si>
  <si>
    <r>
      <t xml:space="preserve">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initial purchase price per share under the DRP was </t>
    </r>
    <r>
      <rPr>
        <sz val="10"/>
        <color rgb="FF000000"/>
        <rFont val="Inherit"/>
      </rPr>
      <t>$9.50</t>
    </r>
    <r>
      <rPr>
        <sz val="10"/>
        <color theme="1"/>
        <rFont val="Inherit"/>
      </rPr>
      <t xml:space="preserve">. Effective September 10, 2012, shares of the Company's common stock are issued pursuant to the DRP at a price of </t>
    </r>
    <r>
      <rPr>
        <sz val="10"/>
        <color rgb="FF000000"/>
        <rFont val="Inherit"/>
      </rPr>
      <t>$9.73</t>
    </r>
    <r>
      <rPr>
        <sz val="10"/>
        <color theme="1"/>
        <rFont val="Inherit"/>
      </rPr>
      <t xml:space="preserve"> per share or </t>
    </r>
    <r>
      <rPr>
        <sz val="10"/>
        <color rgb="FF000000"/>
        <rFont val="Inherit"/>
      </rPr>
      <t>95%</t>
    </r>
    <r>
      <rPr>
        <sz val="10"/>
        <color theme="1"/>
        <rFont val="Inherit"/>
      </rPr>
      <t xml:space="preserve"> of the most recent offering price of </t>
    </r>
    <r>
      <rPr>
        <sz val="10"/>
        <color rgb="FF000000"/>
        <rFont val="Inherit"/>
      </rPr>
      <t>$10.24</t>
    </r>
    <r>
      <rPr>
        <sz val="10"/>
        <color theme="1"/>
        <rFont val="Inherit"/>
      </rPr>
      <t xml:space="preserve"> per share. The Company’s board of directors may, in its sole discretion, from time to time, change this price based upon changes in the Company’s estimated value per share and other factors that the Company’s board of directors deems relevant.</t>
    </r>
  </si>
  <si>
    <t>No sales commissions or dealer manager fees are payable on shares sold through the DRP. The Company’s board of directors may terminate the DRP at its discretion at any time upon ten days’ notice to the Company’s stockholders. Following any termination of the DRP, all subsequent distributions to stockholders will be made in cash.</t>
  </si>
  <si>
    <t>Share Repurchase Plan and Redeemable Common Stock</t>
  </si>
  <si>
    <t xml:space="preserve">The Company’s share repurchase plan may provide an opportunity for stockholders to have their shares of common stock repurchased by the Company, subject to certain restrictions and limitations. No shares can be repurchased under the share repurchase plan until after the first anniversary of the date of purchase of such shares; provided, however, that this holding period shall not apply to repurchases requested within two years after the death or disability of a stockholder. </t>
  </si>
  <si>
    <t xml:space="preserve">The purchase price for shares repurchased under the Company’s share repurchase plan will be as follows: </t>
  </si>
  <si>
    <t>Share Purchase Anniversary</t>
  </si>
  <si>
    <t>Repurchase Price</t>
  </si>
  <si>
    <r>
      <t>on Repurchase Date</t>
    </r>
    <r>
      <rPr>
        <b/>
        <sz val="7"/>
        <color theme="1"/>
        <rFont val="Inherit"/>
      </rPr>
      <t>(1)</t>
    </r>
  </si>
  <si>
    <t>Less than 1 year</t>
  </si>
  <si>
    <t>No Repurchase Allowed</t>
  </si>
  <si>
    <t>1 year</t>
  </si>
  <si>
    <r>
      <t>92.5% of Estimated Value per Share</t>
    </r>
    <r>
      <rPr>
        <sz val="7"/>
        <color theme="1"/>
        <rFont val="Inherit"/>
      </rPr>
      <t>(2)</t>
    </r>
  </si>
  <si>
    <t>2 years</t>
  </si>
  <si>
    <r>
      <t>95.0% of Estimated Value per Share</t>
    </r>
    <r>
      <rPr>
        <sz val="7"/>
        <color theme="1"/>
        <rFont val="Inherit"/>
      </rPr>
      <t>(2)</t>
    </r>
  </si>
  <si>
    <t>3 years</t>
  </si>
  <si>
    <r>
      <t>97.5% of Estimated Value per Share</t>
    </r>
    <r>
      <rPr>
        <sz val="7"/>
        <color theme="1"/>
        <rFont val="Inherit"/>
      </rPr>
      <t>(2)</t>
    </r>
  </si>
  <si>
    <t>4 years</t>
  </si>
  <si>
    <r>
      <t>100.0% of Estimated Value per Share</t>
    </r>
    <r>
      <rPr>
        <sz val="7"/>
        <color theme="1"/>
        <rFont val="Inherit"/>
      </rPr>
      <t>(2)</t>
    </r>
  </si>
  <si>
    <r>
      <t>In the event of a stockholder’s death or disability</t>
    </r>
    <r>
      <rPr>
        <sz val="7"/>
        <color theme="1"/>
        <rFont val="Inherit"/>
      </rPr>
      <t>(3)</t>
    </r>
  </si>
  <si>
    <r>
      <t>Average Issue Price for Shares</t>
    </r>
    <r>
      <rPr>
        <sz val="7"/>
        <color theme="1"/>
        <rFont val="Inherit"/>
      </rPr>
      <t>(4)</t>
    </r>
  </si>
  <si>
    <t>________________</t>
  </si>
  <si>
    <t>As adjusted for any stock dividends, combinations, splits, recapitalizations or any similar transaction with respect to the shares of common stock.</t>
  </si>
  <si>
    <t>For purposes of the share repurchase plan, the “Estimated Value per Share” will equal the purchase price until the day the Company publicly discloses, subsequent to completion of the offering stage, a new Estimated Value per Share. The Estimated Value per Share is determined by the board of directors, based on periodic valuations by independent third-party appraisers and qualified independent valuation experts selected by the Advisor.</t>
  </si>
  <si>
    <t xml:space="preserve">The required one year holding period to be eligible to redeem shares under the Company’s share repurchase plan does not apply in the event of death or disability of a stockholder. For purposes of the Company’s share repurchase plan a “disability” means (a) the stockholder has received a determination of disability based upon a physical or mental condition or impairment arising after the date the stockholder acquired the shares to be redeemed, and (b) the determination of such disability was made by the governmental agency responsible for reviewing and awarding the disability retirement benefits that the stockholder could be eligible to receive, which the Company refers to as the “applicable governmental agency.” The applicable governmental agencies are limited to the following: (i) the Social Security Administration; (ii) the U.S. Office of Personnel Management with respect to disability benefits under the Civil Service Retirement System (“CSRS”); or (iii) the Veteran’s Administration; and in each case, the agency charged with administering disability benefits at that time on behalf of one of the applicable governmental agencies. Disability determinations by governmental agencies other than those listed above, including, but not limited to, worker’s compensation insurance or the administration or enforcement of the Rehabilitation Act of 1973, as amended, or the Americans with Disabilities Act of 1990, as amended, will not entitle a stockholder to the terms available for the repurchase of shares. Repurchase requests following an award by the applicable governmental agency of disability, such as the Social Security Administration Notice of Award, a U.S. Office of Personnel Management determination of disability under CSRS, a Veteran’s Administration record of disability-related discharge, as the case may be, or such other documentation issued by the applicable governmental agency that the Company deems acceptable and demonstrates an award of the disability benefits. As the following disabilities generally do not entitle a worker to Social Security or related disability benefits, they will not qualify as a “disability” for purposes of the Company’s share repurchase plan: (a) disabilities occurring after the legal retirement age; (b) temporary disabilities; and (c) disabilities that do not render a worker incapable of performing substantial gainful activity. However, where a stockholder requests the repurchase of shares due to a disability and the stockholder does not have a disability that meets the definition described above, but is subject to similar circumstances, the Company’s board of directors may repurchase the stockholder’s shares, in its sole discretion. </t>
  </si>
  <si>
    <t>The purchase price per share for shares redeemed upon the death or disability of a stockholder will be equal to the average issue price per share for all of the stockholder’s shares.</t>
  </si>
  <si>
    <t>The purchase price per share for shares repurchased pursuant to the share repurchase plan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t>
  </si>
  <si>
    <r>
      <t xml:space="preserve">Repurchases of shares of the Company’s common stock will be made quarterly upon written request to the Company at least </t>
    </r>
    <r>
      <rPr>
        <sz val="10"/>
        <color rgb="FF000000"/>
        <rFont val="Inherit"/>
      </rPr>
      <t>15</t>
    </r>
    <r>
      <rPr>
        <sz val="10"/>
        <color theme="1"/>
        <rFont val="Inherit"/>
      </rPr>
      <t xml:space="preserve"> days prior to the end of the applicable quarter. Repurchase requests will be honored approximately </t>
    </r>
    <r>
      <rPr>
        <sz val="10"/>
        <color rgb="FF000000"/>
        <rFont val="Inherit"/>
      </rPr>
      <t>30</t>
    </r>
    <r>
      <rPr>
        <sz val="10"/>
        <color theme="1"/>
        <rFont val="Inherit"/>
      </rPr>
      <t xml:space="preserve"> days following the end of the applicable quarter (the “Repurchase Date”). Stockholders may withdraw their repurchase request at any time up to three business days prior to the Repurchase Date. During the </t>
    </r>
    <r>
      <rPr>
        <sz val="10"/>
        <color rgb="FF000000"/>
        <rFont val="Times New Roman"/>
        <family val="1"/>
      </rPr>
      <t>three and six months</t>
    </r>
    <r>
      <rPr>
        <sz val="10"/>
        <color theme="1"/>
        <rFont val="Inherit"/>
      </rPr>
      <t xml:space="preserve"> ended </t>
    </r>
    <r>
      <rPr>
        <sz val="10"/>
        <color rgb="FF000000"/>
        <rFont val="Times New Roman"/>
        <family val="1"/>
      </rPr>
      <t>June 30, 2014</t>
    </r>
    <r>
      <rPr>
        <sz val="10"/>
        <color theme="1"/>
        <rFont val="Inherit"/>
      </rPr>
      <t xml:space="preserve">, the Company redeemed a total of </t>
    </r>
    <r>
      <rPr>
        <sz val="10"/>
        <color rgb="FF000000"/>
        <rFont val="Inherit"/>
      </rPr>
      <t>38,415</t>
    </r>
    <r>
      <rPr>
        <sz val="10"/>
        <color theme="1"/>
        <rFont val="Inherit"/>
      </rPr>
      <t xml:space="preserve"> and </t>
    </r>
    <r>
      <rPr>
        <sz val="10"/>
        <color rgb="FF000000"/>
        <rFont val="Inherit"/>
      </rPr>
      <t>87,928</t>
    </r>
    <r>
      <rPr>
        <sz val="10"/>
        <color theme="1"/>
        <rFont val="Inherit"/>
      </rPr>
      <t xml:space="preserve"> shares with a total redemption value of </t>
    </r>
    <r>
      <rPr>
        <sz val="10"/>
        <color rgb="FF000000"/>
        <rFont val="Inherit"/>
      </rPr>
      <t>$381,372</t>
    </r>
    <r>
      <rPr>
        <sz val="10"/>
        <color theme="1"/>
        <rFont val="Inherit"/>
      </rPr>
      <t xml:space="preserve"> and </t>
    </r>
    <r>
      <rPr>
        <sz val="10"/>
        <color rgb="FF000000"/>
        <rFont val="Inherit"/>
      </rPr>
      <t>$855,916</t>
    </r>
    <r>
      <rPr>
        <sz val="10"/>
        <color theme="1"/>
        <rFont val="Inherit"/>
      </rPr>
      <t xml:space="preserve"> and received requests for the redemption of </t>
    </r>
    <r>
      <rPr>
        <sz val="10"/>
        <color rgb="FF000000"/>
        <rFont val="Inherit"/>
      </rPr>
      <t>76,036</t>
    </r>
    <r>
      <rPr>
        <sz val="10"/>
        <color theme="1"/>
        <rFont val="Inherit"/>
      </rPr>
      <t xml:space="preserve"> and </t>
    </r>
    <r>
      <rPr>
        <sz val="10"/>
        <color rgb="FF000000"/>
        <rFont val="Inherit"/>
      </rPr>
      <t>137,606</t>
    </r>
    <r>
      <rPr>
        <sz val="10"/>
        <color theme="1"/>
        <rFont val="Inherit"/>
      </rPr>
      <t xml:space="preserve"> shares with a total redemption value of </t>
    </r>
    <r>
      <rPr>
        <sz val="10"/>
        <color rgb="FF000000"/>
        <rFont val="Inherit"/>
      </rPr>
      <t>$731,533</t>
    </r>
    <r>
      <rPr>
        <sz val="10"/>
        <color theme="1"/>
        <rFont val="Inherit"/>
      </rPr>
      <t xml:space="preserve"> and </t>
    </r>
    <r>
      <rPr>
        <sz val="10"/>
        <color rgb="FF000000"/>
        <rFont val="Inherit"/>
      </rPr>
      <t>$1,346,295</t>
    </r>
    <r>
      <rPr>
        <sz val="10"/>
        <color theme="1"/>
        <rFont val="Inherit"/>
      </rPr>
      <t xml:space="preserve">, respectively. During the </t>
    </r>
    <r>
      <rPr>
        <sz val="10"/>
        <color rgb="FF000000"/>
        <rFont val="Times New Roman"/>
        <family val="1"/>
      </rPr>
      <t>three and six months</t>
    </r>
    <r>
      <rPr>
        <sz val="10"/>
        <color theme="1"/>
        <rFont val="Inherit"/>
      </rPr>
      <t xml:space="preserve"> ended </t>
    </r>
    <r>
      <rPr>
        <sz val="10"/>
        <color rgb="FF000000"/>
        <rFont val="Inherit"/>
      </rPr>
      <t>June 30, 2013</t>
    </r>
    <r>
      <rPr>
        <sz val="10"/>
        <color theme="1"/>
        <rFont val="Inherit"/>
      </rPr>
      <t>, the Company redeemed a total of 31,423 and 60,592 shares with a total redemption value of $309,441 and $582,692 and received requests for the redemption of 25,749 and 61,345 shares with a total redemption value of $251,875 and $602,782, respectively.</t>
    </r>
  </si>
  <si>
    <r>
      <t xml:space="preserve">As of </t>
    </r>
    <r>
      <rPr>
        <sz val="10"/>
        <color rgb="FF000000"/>
        <rFont val="Inherit"/>
      </rPr>
      <t>June 30, 2014</t>
    </r>
    <r>
      <rPr>
        <sz val="10"/>
        <color theme="1"/>
        <rFont val="Inherit"/>
      </rPr>
      <t xml:space="preserve">, the Company had </t>
    </r>
    <r>
      <rPr>
        <sz val="10"/>
        <color rgb="FF000000"/>
        <rFont val="Inherit"/>
      </rPr>
      <t>87,320</t>
    </r>
    <r>
      <rPr>
        <sz val="10"/>
        <color theme="1"/>
        <rFont val="Inherit"/>
      </rPr>
      <t xml:space="preserve"> shares of outstanding and unfulfilled redemption requests and recorded $849,598 in accounts payable and accrued liabilities on the accompanying consolidated balance sheet related to these unfulfilled redemption requests. The Company redeemed </t>
    </r>
    <r>
      <rPr>
        <sz val="10"/>
        <color rgb="FF000000"/>
        <rFont val="Inherit"/>
      </rPr>
      <t>77,363</t>
    </r>
    <r>
      <rPr>
        <sz val="10"/>
        <color theme="1"/>
        <rFont val="Inherit"/>
      </rPr>
      <t xml:space="preserve"> of the outstanding redemption requests as of </t>
    </r>
    <r>
      <rPr>
        <sz val="10"/>
        <color rgb="FF000000"/>
        <rFont val="Inherit"/>
      </rPr>
      <t>June 30, 2014</t>
    </r>
    <r>
      <rPr>
        <sz val="10"/>
        <color theme="1"/>
        <rFont val="Inherit"/>
      </rPr>
      <t xml:space="preserve"> totaling </t>
    </r>
    <r>
      <rPr>
        <sz val="10"/>
        <color rgb="FF000000"/>
        <rFont val="Inherit"/>
      </rPr>
      <t>$748,791</t>
    </r>
    <r>
      <rPr>
        <sz val="10"/>
        <color theme="1"/>
        <rFont val="Inherit"/>
      </rPr>
      <t xml:space="preserve"> on the </t>
    </r>
    <r>
      <rPr>
        <sz val="10"/>
        <color rgb="FF000000"/>
        <rFont val="Inherit"/>
      </rPr>
      <t>July 31, 2014</t>
    </r>
    <r>
      <rPr>
        <sz val="10"/>
        <color theme="1"/>
        <rFont val="Inherit"/>
      </rPr>
      <t xml:space="preserve"> redemption date.</t>
    </r>
  </si>
  <si>
    <t>The Company cannot guarantee that the amounts allocated for the share repurchase plan will be sufficient to accommodate all repurchase requests made in any quarter. In the event that the Company does not have sufficient funds available to repurchase all of the shares of it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the requesting stockholder may (1) withdraw the request for repurchase or (2) ask that the Company honor the request in a future quarter, if any, when such repurchases can be made pursuant to the limitations of the share repurchase plan and when sufficient funds are available. Such pending requests will be honored among all requests for redemptions in any given redemption period as follows: first, pro rata as to redemptions sought upon a stockholder’s death or disability; and, next, pro rata as to other redemption requests.</t>
  </si>
  <si>
    <r>
      <t xml:space="preserve">The Company is not obligated to repurchase shares of its common stock under the share repurchase plan. The Company presently intends to limit the number of shares to be repurchased in any calendar year to those that could be funded from the net proceeds from the sale of shares pursuant to the DRP, and in no event shall redemptions under the share repurchase plan exceed </t>
    </r>
    <r>
      <rPr>
        <sz val="10"/>
        <color rgb="FF000000"/>
        <rFont val="Inherit"/>
      </rPr>
      <t>5%</t>
    </r>
    <r>
      <rPr>
        <sz val="10"/>
        <color theme="1"/>
        <rFont val="Inherit"/>
      </rPr>
      <t xml:space="preserve"> of the weighted average number of shares of the Company’s common stock outstanding during the prior calendar year. There is no fee in connection with a repurchase of shares of the Company’s common stock.</t>
    </r>
  </si>
  <si>
    <t xml:space="preserve">The aggregate amount of repurchases under the Company’s share repurchase plan is not expected to exceed the aggregate proceeds received from the sale of shares pursuant to the DRP. However, if this amount is not sufficient to fund repurchase requests, subject to the 5% limitation outlined above, the Company’s board of directors may, in its sole discretion, choose to use other sources of funds to repurchase shares of the Company’s common stock.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
  </si>
  <si>
    <r>
      <t xml:space="preserve">In addition, the Company’s board of directors may, in its sole discretion, amend, suspend, or terminate the share repurchase plan at any time upon </t>
    </r>
    <r>
      <rPr>
        <sz val="10"/>
        <color rgb="FF000000"/>
        <rFont val="Inherit"/>
      </rPr>
      <t>30</t>
    </r>
    <r>
      <rPr>
        <sz val="10"/>
        <color theme="1"/>
        <rFont val="Inherit"/>
      </rPr>
      <t xml:space="preserve"> days’ notice to the Company’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stockholders may not have the opportunity to make a repurchase request prior to any potential termination of the Company’s share repurchase plan.</t>
    </r>
  </si>
  <si>
    <r>
      <t xml:space="preserve">Pursuant to the share repurchase plan,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the Company reclassified </t>
    </r>
    <r>
      <rPr>
        <sz val="10"/>
        <color rgb="FF000000"/>
        <rFont val="Inherit"/>
      </rPr>
      <t>$6,327,073</t>
    </r>
    <r>
      <rPr>
        <sz val="10"/>
        <color theme="1"/>
        <rFont val="Inherit"/>
      </rPr>
      <t xml:space="preserve"> and </t>
    </r>
    <r>
      <rPr>
        <sz val="10"/>
        <color rgb="FF000000"/>
        <rFont val="Inherit"/>
      </rPr>
      <t>$10,289,276</t>
    </r>
    <r>
      <rPr>
        <sz val="10"/>
        <color theme="1"/>
        <rFont val="Inherit"/>
      </rPr>
      <t xml:space="preserve">, net of </t>
    </r>
    <r>
      <rPr>
        <sz val="10"/>
        <color rgb="FF000000"/>
        <rFont val="Inherit"/>
      </rPr>
      <t>$381,372</t>
    </r>
    <r>
      <rPr>
        <sz val="10"/>
        <color theme="1"/>
        <rFont val="Inherit"/>
      </rPr>
      <t xml:space="preserve"> and </t>
    </r>
    <r>
      <rPr>
        <sz val="10"/>
        <color rgb="FF000000"/>
        <rFont val="Inherit"/>
      </rPr>
      <t>$855,916</t>
    </r>
    <r>
      <rPr>
        <sz val="10"/>
        <color theme="1"/>
        <rFont val="Inherit"/>
      </rPr>
      <t xml:space="preserve"> of fulfilled redemption requests, and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the Company reclassified </t>
    </r>
    <r>
      <rPr>
        <sz val="10"/>
        <color rgb="FF000000"/>
        <rFont val="Inherit"/>
      </rPr>
      <t>$1,971,174</t>
    </r>
    <r>
      <rPr>
        <sz val="10"/>
        <color theme="1"/>
        <rFont val="Inherit"/>
      </rPr>
      <t xml:space="preserve"> and </t>
    </r>
    <r>
      <rPr>
        <sz val="10"/>
        <color rgb="FF000000"/>
        <rFont val="Inherit"/>
      </rPr>
      <t>$3,319,127</t>
    </r>
    <r>
      <rPr>
        <sz val="10"/>
        <color theme="1"/>
        <rFont val="Inherit"/>
      </rPr>
      <t xml:space="preserve">, net of </t>
    </r>
    <r>
      <rPr>
        <sz val="10"/>
        <color rgb="FF000000"/>
        <rFont val="Inherit"/>
      </rPr>
      <t>$309,441</t>
    </r>
    <r>
      <rPr>
        <sz val="10"/>
        <color theme="1"/>
        <rFont val="Inherit"/>
      </rPr>
      <t xml:space="preserve"> and </t>
    </r>
    <r>
      <rPr>
        <sz val="10"/>
        <color rgb="FF000000"/>
        <rFont val="Inherit"/>
      </rPr>
      <t>$582,692</t>
    </r>
    <r>
      <rPr>
        <sz val="10"/>
        <color theme="1"/>
        <rFont val="Inherit"/>
      </rPr>
      <t xml:space="preserve"> of fulfilled redemption requests, respectively, from permanent equity to temporary equity, which is included as redeemable common stock on the accompanying consolidated balance sheets. The redeemable common stock balance at any given time will consist of (1) DRP proceeds from the prior year plus (2) DRP proceeds from the current year through the current period less (3) actual current year redemptions paid or pending redemption. </t>
    </r>
  </si>
  <si>
    <t>Distributions</t>
  </si>
  <si>
    <r>
      <t xml:space="preserve">The Company’s long-term policy is to pay distributions from cash flow from operations. In order to provide additional available funds to pay distributions, under certain circumstances the Company’s obligation to pay certain fees due to the Advisor from the Company pursuant to the Advisory Agreement was deferred up to an aggregate amount of </t>
    </r>
    <r>
      <rPr>
        <sz val="10"/>
        <color rgb="FF000000"/>
        <rFont val="Inherit"/>
      </rPr>
      <t>$5,000,000</t>
    </r>
    <r>
      <rPr>
        <sz val="10"/>
        <color theme="1"/>
        <rFont val="Inherit"/>
      </rPr>
      <t xml:space="preserve">. On June 11, 2014, the Company issued $5,000,000 in restricted shares of common stock, subject to certain vesting requirements, as disclosed above, to settle the previously deferred fees due to the Adviso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0</t>
    </r>
    <r>
      <rPr>
        <sz val="10"/>
        <color theme="1"/>
        <rFont val="Inherit"/>
      </rPr>
      <t xml:space="preserve"> and </t>
    </r>
    <r>
      <rPr>
        <sz val="10"/>
        <color rgb="FF000000"/>
        <rFont val="Inherit"/>
      </rPr>
      <t>$5,000,000</t>
    </r>
    <r>
      <rPr>
        <sz val="10"/>
        <color theme="1"/>
        <rFont val="Inherit"/>
      </rPr>
      <t>, respectively, of fees had been deferred pursuant to the Advisory Agreement.</t>
    </r>
  </si>
  <si>
    <t>Distributions Declared</t>
  </si>
  <si>
    <r>
      <t xml:space="preserve">Distributions declared (1) accrue daily to stockholders of record as of the close of business on each day, (2) are payable in cumulative amounts on or before the third day of each calendar month with respect to the prior month, and (3) are calculated at a rate of </t>
    </r>
    <r>
      <rPr>
        <sz val="10"/>
        <color rgb="FF000000"/>
        <rFont val="Inherit"/>
      </rPr>
      <t>$0.001964</t>
    </r>
    <r>
      <rPr>
        <sz val="10"/>
        <color theme="1"/>
        <rFont val="Inherit"/>
      </rPr>
      <t xml:space="preserve"> per share per day, which if paid each day over a 365-day period is equivalent to a </t>
    </r>
    <r>
      <rPr>
        <sz val="10"/>
        <color rgb="FF000000"/>
        <rFont val="Inherit"/>
      </rPr>
      <t>7.0%</t>
    </r>
    <r>
      <rPr>
        <sz val="10"/>
        <color theme="1"/>
        <rFont val="Inherit"/>
      </rPr>
      <t xml:space="preserve"> annualized distribution rate based on a purchase price of </t>
    </r>
    <r>
      <rPr>
        <sz val="10"/>
        <color rgb="FF000000"/>
        <rFont val="Inherit"/>
      </rPr>
      <t>$10.24</t>
    </r>
    <r>
      <rPr>
        <sz val="10"/>
        <color theme="1"/>
        <rFont val="Inherit"/>
      </rPr>
      <t xml:space="preserve"> per share of common stock. Stockholders may elect to receive cash distributions or purchase additional shares through the DRP.</t>
    </r>
  </si>
  <si>
    <r>
      <t xml:space="preserve">Distributions declared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were </t>
    </r>
    <r>
      <rPr>
        <sz val="10"/>
        <color rgb="FF000000"/>
        <rFont val="Inherit"/>
      </rPr>
      <t>$13,454,087</t>
    </r>
    <r>
      <rPr>
        <sz val="10"/>
        <color theme="1"/>
        <rFont val="Inherit"/>
      </rPr>
      <t xml:space="preserve"> and $</t>
    </r>
    <r>
      <rPr>
        <sz val="10"/>
        <color rgb="FF000000"/>
        <rFont val="Inherit"/>
      </rPr>
      <t>26,628,938</t>
    </r>
    <r>
      <rPr>
        <sz val="10"/>
        <color theme="1"/>
        <rFont val="Inherit"/>
      </rPr>
      <t xml:space="preserve">, including </t>
    </r>
    <r>
      <rPr>
        <sz val="10"/>
        <color rgb="FF000000"/>
        <rFont val="Inherit"/>
      </rPr>
      <t>$6,654,678</t>
    </r>
    <r>
      <rPr>
        <sz val="10"/>
        <color theme="1"/>
        <rFont val="Inherit"/>
      </rPr>
      <t xml:space="preserve"> and </t>
    </r>
    <r>
      <rPr>
        <sz val="10"/>
        <color rgb="FF000000"/>
        <rFont val="Inherit"/>
      </rPr>
      <t>$13,171,466</t>
    </r>
    <r>
      <rPr>
        <sz val="10"/>
        <color theme="1"/>
        <rFont val="Inherit"/>
      </rPr>
      <t xml:space="preserve">, or </t>
    </r>
    <r>
      <rPr>
        <sz val="10"/>
        <color rgb="FF000000"/>
        <rFont val="Inherit"/>
      </rPr>
      <t>683,934</t>
    </r>
    <r>
      <rPr>
        <sz val="10"/>
        <color theme="1"/>
        <rFont val="Inherit"/>
      </rPr>
      <t xml:space="preserve"> and </t>
    </r>
    <r>
      <rPr>
        <sz val="10"/>
        <color rgb="FF000000"/>
        <rFont val="Inherit"/>
      </rPr>
      <t>1,353,696</t>
    </r>
    <r>
      <rPr>
        <sz val="10"/>
        <color theme="1"/>
        <rFont val="Inherit"/>
      </rPr>
      <t xml:space="preserve"> shares of common stock, respectively, attributable to the DRP.</t>
    </r>
  </si>
  <si>
    <r>
      <t xml:space="preserve">Distributions declared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were </t>
    </r>
    <r>
      <rPr>
        <sz val="10"/>
        <color rgb="FF000000"/>
        <rFont val="Inherit"/>
      </rPr>
      <t>$5,720,601</t>
    </r>
    <r>
      <rPr>
        <sz val="10"/>
        <color theme="1"/>
        <rFont val="Inherit"/>
      </rPr>
      <t xml:space="preserve"> and </t>
    </r>
    <r>
      <rPr>
        <sz val="10"/>
        <color rgb="FF000000"/>
        <rFont val="Inherit"/>
      </rPr>
      <t>$10,181,364</t>
    </r>
    <r>
      <rPr>
        <sz val="10"/>
        <color theme="1"/>
        <rFont val="Inherit"/>
      </rPr>
      <t xml:space="preserve">, including </t>
    </r>
    <r>
      <rPr>
        <sz val="10"/>
        <color rgb="FF000000"/>
        <rFont val="Inherit"/>
      </rPr>
      <t>$2,499,794</t>
    </r>
    <r>
      <rPr>
        <sz val="10"/>
        <color theme="1"/>
        <rFont val="Inherit"/>
      </rPr>
      <t xml:space="preserve"> and </t>
    </r>
    <r>
      <rPr>
        <sz val="10"/>
        <color rgb="FF000000"/>
        <rFont val="Inherit"/>
      </rPr>
      <t>$4,396,706</t>
    </r>
    <r>
      <rPr>
        <sz val="10"/>
        <color theme="1"/>
        <rFont val="Inherit"/>
      </rPr>
      <t xml:space="preserve">, or </t>
    </r>
    <r>
      <rPr>
        <sz val="10"/>
        <color rgb="FF000000"/>
        <rFont val="Inherit"/>
      </rPr>
      <t>256,916</t>
    </r>
    <r>
      <rPr>
        <sz val="10"/>
        <color theme="1"/>
        <rFont val="Inherit"/>
      </rPr>
      <t xml:space="preserve"> and </t>
    </r>
    <r>
      <rPr>
        <sz val="10"/>
        <color rgb="FF000000"/>
        <rFont val="Inherit"/>
      </rPr>
      <t>451,871</t>
    </r>
    <r>
      <rPr>
        <sz val="10"/>
        <color theme="1"/>
        <rFont val="Inherit"/>
      </rPr>
      <t xml:space="preserve"> shares of common stock, respectively, attributable to the DRP.</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4,460,118</t>
    </r>
    <r>
      <rPr>
        <sz val="10"/>
        <color theme="1"/>
        <rFont val="Inherit"/>
      </rPr>
      <t xml:space="preserve"> and </t>
    </r>
    <r>
      <rPr>
        <sz val="10"/>
        <color rgb="FF000000"/>
        <rFont val="Inherit"/>
      </rPr>
      <t>$4,058,452</t>
    </r>
    <r>
      <rPr>
        <sz val="10"/>
        <color theme="1"/>
        <rFont val="Inherit"/>
      </rPr>
      <t xml:space="preserve"> in distributions declared were payable, which included </t>
    </r>
    <r>
      <rPr>
        <sz val="10"/>
        <color rgb="FF000000"/>
        <rFont val="Inherit"/>
      </rPr>
      <t>$2,198,026</t>
    </r>
    <r>
      <rPr>
        <sz val="10"/>
        <color theme="1"/>
        <rFont val="Inherit"/>
      </rPr>
      <t xml:space="preserve"> and </t>
    </r>
    <r>
      <rPr>
        <sz val="10"/>
        <color rgb="FF000000"/>
        <rFont val="Inherit"/>
      </rPr>
      <t>$1,963,570</t>
    </r>
    <r>
      <rPr>
        <sz val="10"/>
        <color theme="1"/>
        <rFont val="Inherit"/>
      </rPr>
      <t xml:space="preserve"> of distributions reinvested pursuant to the DRP, respectively.</t>
    </r>
  </si>
  <si>
    <t>Distributions Paid</t>
  </si>
  <si>
    <r>
      <t xml:space="preserve">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the Company paid cash distributions of </t>
    </r>
    <r>
      <rPr>
        <sz val="10"/>
        <color rgb="FF000000"/>
        <rFont val="Inherit"/>
      </rPr>
      <t>$6,834,399</t>
    </r>
    <r>
      <rPr>
        <sz val="10"/>
        <color theme="1"/>
        <rFont val="Inherit"/>
      </rPr>
      <t xml:space="preserve"> and </t>
    </r>
    <r>
      <rPr>
        <sz val="10"/>
        <color rgb="FF000000"/>
        <rFont val="Inherit"/>
      </rPr>
      <t>$13,290,263</t>
    </r>
    <r>
      <rPr>
        <sz val="10"/>
        <color theme="1"/>
        <rFont val="Inherit"/>
      </rPr>
      <t xml:space="preserve">, which related to distributions declared for each day in the period from </t>
    </r>
    <r>
      <rPr>
        <sz val="10"/>
        <color rgb="FF000000"/>
        <rFont val="Inherit"/>
      </rPr>
      <t>March 1, 2014</t>
    </r>
    <r>
      <rPr>
        <sz val="10"/>
        <color theme="1"/>
        <rFont val="Inherit"/>
      </rPr>
      <t xml:space="preserve"> through </t>
    </r>
    <r>
      <rPr>
        <sz val="10"/>
        <color rgb="FF000000"/>
        <rFont val="Inherit"/>
      </rPr>
      <t>May 31, 2014</t>
    </r>
    <r>
      <rPr>
        <sz val="10"/>
        <color theme="1"/>
        <rFont val="Inherit"/>
      </rPr>
      <t xml:space="preserve"> and </t>
    </r>
    <r>
      <rPr>
        <sz val="10"/>
        <color rgb="FF000000"/>
        <rFont val="Inherit"/>
      </rPr>
      <t>December 1, 2013</t>
    </r>
    <r>
      <rPr>
        <sz val="10"/>
        <color theme="1"/>
        <rFont val="Inherit"/>
      </rPr>
      <t xml:space="preserve"> through </t>
    </r>
    <r>
      <rPr>
        <sz val="10"/>
        <color rgb="FF000000"/>
        <rFont val="Inherit"/>
      </rPr>
      <t>May 31, 2014</t>
    </r>
    <r>
      <rPr>
        <sz val="10"/>
        <color theme="1"/>
        <rFont val="Inherit"/>
      </rPr>
      <t xml:space="preserve">, respectively. Additionally,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t>
    </r>
    <r>
      <rPr>
        <sz val="10"/>
        <color rgb="FF000000"/>
        <rFont val="Inherit"/>
      </rPr>
      <t>689,571</t>
    </r>
    <r>
      <rPr>
        <sz val="10"/>
        <color theme="1"/>
        <rFont val="Inherit"/>
      </rPr>
      <t xml:space="preserve"> and </t>
    </r>
    <r>
      <rPr>
        <sz val="10"/>
        <color rgb="FF000000"/>
        <rFont val="Inherit"/>
      </rPr>
      <t>1,329,601</t>
    </r>
    <r>
      <rPr>
        <sz val="10"/>
        <color theme="1"/>
        <rFont val="Inherit"/>
      </rPr>
      <t xml:space="preserve"> shares of common stock were issued pursuant to the DRP for gross offering proceeds of </t>
    </r>
    <r>
      <rPr>
        <sz val="10"/>
        <color rgb="FF000000"/>
        <rFont val="Inherit"/>
      </rPr>
      <t>$6,709,523</t>
    </r>
    <r>
      <rPr>
        <sz val="10"/>
        <color theme="1"/>
        <rFont val="Inherit"/>
      </rPr>
      <t xml:space="preserve"> and </t>
    </r>
    <r>
      <rPr>
        <sz val="10"/>
        <color rgb="FF000000"/>
        <rFont val="Inherit"/>
      </rPr>
      <t>$12,937,009</t>
    </r>
    <r>
      <rPr>
        <sz val="10"/>
        <color theme="1"/>
        <rFont val="Inherit"/>
      </rPr>
      <t xml:space="preserve">, respectively.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the Company paid total distributions of </t>
    </r>
    <r>
      <rPr>
        <sz val="10"/>
        <color rgb="FF000000"/>
        <rFont val="Inherit"/>
      </rPr>
      <t>$13,543,922</t>
    </r>
    <r>
      <rPr>
        <sz val="10"/>
        <color theme="1"/>
        <rFont val="Inherit"/>
      </rPr>
      <t xml:space="preserve"> and </t>
    </r>
    <r>
      <rPr>
        <sz val="10"/>
        <color rgb="FF000000"/>
        <rFont val="Inherit"/>
      </rPr>
      <t>$26,227,272</t>
    </r>
    <r>
      <rPr>
        <sz val="10"/>
        <color theme="1"/>
        <rFont val="Inherit"/>
      </rPr>
      <t>.</t>
    </r>
  </si>
  <si>
    <r>
      <t xml:space="preserve">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the Company paid cash distributions of </t>
    </r>
    <r>
      <rPr>
        <sz val="10"/>
        <color rgb="FF000000"/>
        <rFont val="Inherit"/>
      </rPr>
      <t>$3,003,582</t>
    </r>
    <r>
      <rPr>
        <sz val="10"/>
        <color theme="1"/>
        <rFont val="Inherit"/>
      </rPr>
      <t xml:space="preserve"> and </t>
    </r>
    <r>
      <rPr>
        <sz val="10"/>
        <color rgb="FF000000"/>
        <rFont val="Inherit"/>
      </rPr>
      <t>$5,403,290</t>
    </r>
    <r>
      <rPr>
        <sz val="10"/>
        <color theme="1"/>
        <rFont val="Inherit"/>
      </rPr>
      <t xml:space="preserve">, which related to distributions declared for each day in the period from </t>
    </r>
    <r>
      <rPr>
        <sz val="10"/>
        <color rgb="FF000000"/>
        <rFont val="Inherit"/>
      </rPr>
      <t>March 1, 2013</t>
    </r>
    <r>
      <rPr>
        <sz val="10"/>
        <color theme="1"/>
        <rFont val="Inherit"/>
      </rPr>
      <t xml:space="preserve"> through </t>
    </r>
    <r>
      <rPr>
        <sz val="10"/>
        <color rgb="FF000000"/>
        <rFont val="Inherit"/>
      </rPr>
      <t>May 31, 2013</t>
    </r>
    <r>
      <rPr>
        <sz val="10"/>
        <color theme="1"/>
        <rFont val="Inherit"/>
      </rPr>
      <t xml:space="preserve"> and </t>
    </r>
    <r>
      <rPr>
        <sz val="10"/>
        <color rgb="FF000000"/>
        <rFont val="Inherit"/>
      </rPr>
      <t>December 1, 2012</t>
    </r>
    <r>
      <rPr>
        <sz val="10"/>
        <color theme="1"/>
        <rFont val="Inherit"/>
      </rPr>
      <t xml:space="preserve"> through </t>
    </r>
    <r>
      <rPr>
        <sz val="10"/>
        <color rgb="FF000000"/>
        <rFont val="Inherit"/>
      </rPr>
      <t>May 31, 2013</t>
    </r>
    <r>
      <rPr>
        <sz val="10"/>
        <color theme="1"/>
        <rFont val="Inherit"/>
      </rPr>
      <t xml:space="preserve">, respectively. Additionally,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t>
    </r>
    <r>
      <rPr>
        <sz val="10"/>
        <color rgb="FF000000"/>
        <rFont val="Inherit"/>
      </rPr>
      <t>234,450</t>
    </r>
    <r>
      <rPr>
        <sz val="10"/>
        <color theme="1"/>
        <rFont val="Inherit"/>
      </rPr>
      <t xml:space="preserve"> and </t>
    </r>
    <r>
      <rPr>
        <sz val="10"/>
        <color rgb="FF000000"/>
        <rFont val="Inherit"/>
      </rPr>
      <t>416,169</t>
    </r>
    <r>
      <rPr>
        <sz val="10"/>
        <color theme="1"/>
        <rFont val="Inherit"/>
      </rPr>
      <t xml:space="preserve"> shares of common stock were issued pursuant to the DRP for gross offering proceeds of </t>
    </r>
    <r>
      <rPr>
        <sz val="10"/>
        <color rgb="FF000000"/>
        <rFont val="Inherit"/>
      </rPr>
      <t>$2,281,198</t>
    </r>
    <r>
      <rPr>
        <sz val="10"/>
        <color theme="1"/>
        <rFont val="Inherit"/>
      </rPr>
      <t xml:space="preserve"> and </t>
    </r>
    <r>
      <rPr>
        <sz val="10"/>
        <color rgb="FF000000"/>
        <rFont val="Inherit"/>
      </rPr>
      <t>$4,049,321</t>
    </r>
    <r>
      <rPr>
        <sz val="10"/>
        <color theme="1"/>
        <rFont val="Inherit"/>
      </rPr>
      <t xml:space="preserve">, respectively.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the Company paid total distributions of </t>
    </r>
    <r>
      <rPr>
        <sz val="10"/>
        <color rgb="FF000000"/>
        <rFont val="Inherit"/>
      </rPr>
      <t>$5,284,780</t>
    </r>
    <r>
      <rPr>
        <sz val="10"/>
        <color theme="1"/>
        <rFont val="Inherit"/>
      </rPr>
      <t xml:space="preserve"> and </t>
    </r>
    <r>
      <rPr>
        <sz val="10"/>
        <color rgb="FF000000"/>
        <rFont val="Inherit"/>
      </rPr>
      <t>$9,452,611</t>
    </r>
    <r>
      <rPr>
        <sz val="10"/>
        <color theme="1"/>
        <rFont val="Inherit"/>
      </rPr>
      <t>.</t>
    </r>
  </si>
  <si>
    <t>Earnings (Loss) Per Share</t>
  </si>
  <si>
    <t>Earnings Per Share [Abstract]</t>
  </si>
  <si>
    <t>The following table presents a reconciliation of net loss attributable to common stockholders and shares used in calculating basic and diluted earnings (loss) per share, or EPS, for the three and six months ended June 30, 2014 and 2013:</t>
  </si>
  <si>
    <t>Net loss attributable to the Company</t>
  </si>
  <si>
    <t>(3,653,679</t>
  </si>
  <si>
    <t>(7,746,115</t>
  </si>
  <si>
    <t>(17,736,590</t>
  </si>
  <si>
    <t>(16,338,016</t>
  </si>
  <si>
    <t>Less: dividends declared on participating securities</t>
  </si>
  <si>
    <t>Net loss attributable to common stockholders</t>
  </si>
  <si>
    <t>(3,675,251</t>
  </si>
  <si>
    <t>(17,761,476</t>
  </si>
  <si>
    <t>Weighted average common shares outstanding - basic and diluted</t>
  </si>
  <si>
    <t>Loss per common share - basic and diluted</t>
  </si>
  <si>
    <t>(0.05</t>
  </si>
  <si>
    <t>(0.24</t>
  </si>
  <si>
    <t>(0.57</t>
  </si>
  <si>
    <t>As of June 30, 2014, the Company excluded 488,281.25 of unvested restricted common shares outstanding from the calculation of diluted loss per common share as the effect would have been antidilutive.</t>
  </si>
  <si>
    <t>Related Party Arrangements</t>
  </si>
  <si>
    <t>Related Party Transactions [Abstract]</t>
  </si>
  <si>
    <t>The Company has entered into the Advisory Agreement with the Advisor and a Dealer Manager Agreement with the Dealer Manager with respect to the Public Offering. Pursuant to the Advisory Agreement and Dealer Manager Agreement, the Company is obligated to pay the Advisor and the Dealer Manager specified fees upon the provision of certain services related to the investment of funds in real estate and real estate-related investments, the management of the Company’s investments and for other services (including, but not limited to, the disposition of investments) and the Public Offering that terminated on December 20, 2013.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t>
  </si>
  <si>
    <r>
      <t xml:space="preserve">Amounts attributable to the Advisor and its affiliates incurred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Incurred For the</t>
  </si>
  <si>
    <t>Consolidated Statements of Operations:</t>
  </si>
  <si>
    <t>Expensed</t>
  </si>
  <si>
    <r>
      <t>Investment management fees</t>
    </r>
    <r>
      <rPr>
        <sz val="7"/>
        <color theme="1"/>
        <rFont val="Inherit"/>
      </rPr>
      <t>(1)</t>
    </r>
  </si>
  <si>
    <r>
      <t>Acquisition fees</t>
    </r>
    <r>
      <rPr>
        <sz val="7"/>
        <color theme="1"/>
        <rFont val="Inherit"/>
      </rPr>
      <t>(1)</t>
    </r>
  </si>
  <si>
    <r>
      <t>Acquisition expenses</t>
    </r>
    <r>
      <rPr>
        <sz val="7"/>
        <color theme="1"/>
        <rFont val="Inherit"/>
      </rPr>
      <t>(2)</t>
    </r>
  </si>
  <si>
    <t>Property management</t>
  </si>
  <si>
    <r>
      <t>Fees</t>
    </r>
    <r>
      <rPr>
        <sz val="7"/>
        <color theme="1"/>
        <rFont val="Inherit"/>
      </rPr>
      <t>(1)</t>
    </r>
  </si>
  <si>
    <r>
      <t>Reimbursement of onsite personnel</t>
    </r>
    <r>
      <rPr>
        <sz val="7"/>
        <color theme="1"/>
        <rFont val="Inherit"/>
      </rPr>
      <t>(3)</t>
    </r>
  </si>
  <si>
    <r>
      <t>Other fees</t>
    </r>
    <r>
      <rPr>
        <sz val="7"/>
        <color theme="1"/>
        <rFont val="Inherit"/>
      </rPr>
      <t>(1)</t>
    </r>
  </si>
  <si>
    <r>
      <t>Other operating expenses</t>
    </r>
    <r>
      <rPr>
        <sz val="7"/>
        <color theme="1"/>
        <rFont val="Inherit"/>
      </rPr>
      <t>(4)</t>
    </r>
  </si>
  <si>
    <r>
      <t>Disposition fees</t>
    </r>
    <r>
      <rPr>
        <sz val="7"/>
        <color theme="1"/>
        <rFont val="Inherit"/>
      </rPr>
      <t>(5)</t>
    </r>
  </si>
  <si>
    <t>Consolidated Balance Sheets:</t>
  </si>
  <si>
    <t>Capitalized to real estate</t>
  </si>
  <si>
    <t>Construction management fees</t>
  </si>
  <si>
    <t>Additional paid-in-capital</t>
  </si>
  <si>
    <t>Other offering costs reimbursement</t>
  </si>
  <si>
    <t>Selling commissions</t>
  </si>
  <si>
    <t>Dealer management fees</t>
  </si>
  <si>
    <r>
      <t xml:space="preserve">Included in fees to affiliates in the accompanying consolidated statements of operation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Included in acquisition costs in the accompanying consolidated statements of operation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Included in operating, maintenance and management expenses in the accompanying consolidated statements of operation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Included in general and administrative expenses in the accompanying consolidated statements of operation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r>
      <t xml:space="preserve">Included in gain on sale of real estate, net in the accompanying consolidated statements of operation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Amounts attributable to the Advisor and its affiliates paid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Paid During the</t>
  </si>
  <si>
    <t>Investment management fees</t>
  </si>
  <si>
    <t>Acquisition fees</t>
  </si>
  <si>
    <t>Acquisition expenses</t>
  </si>
  <si>
    <t>Fees</t>
  </si>
  <si>
    <t>Reimbursement of onsite personnel</t>
  </si>
  <si>
    <t>Other fees</t>
  </si>
  <si>
    <t>Other operating expenses</t>
  </si>
  <si>
    <t>Disposition fees</t>
  </si>
  <si>
    <r>
      <t xml:space="preserve">Amounts outstanding to the Advisor and its affiliat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si>
  <si>
    <t>Payable as of</t>
  </si>
  <si>
    <r>
      <t>Acquisition fees</t>
    </r>
    <r>
      <rPr>
        <sz val="7"/>
        <color theme="1"/>
        <rFont val="Inherit"/>
      </rPr>
      <t>(2)</t>
    </r>
  </si>
  <si>
    <r>
      <t xml:space="preserve">Investment management fees earned by the Advisor totaling </t>
    </r>
    <r>
      <rPr>
        <sz val="10"/>
        <color rgb="FF000000"/>
        <rFont val="Inherit"/>
      </rPr>
      <t>$0</t>
    </r>
    <r>
      <rPr>
        <sz val="10"/>
        <color theme="1"/>
        <rFont val="Inherit"/>
      </rPr>
      <t xml:space="preserve"> and </t>
    </r>
    <r>
      <rPr>
        <sz val="10"/>
        <color rgb="FF000000"/>
        <rFont val="Inherit"/>
      </rPr>
      <t>$4,351,578</t>
    </r>
    <r>
      <rPr>
        <sz val="10"/>
        <color theme="1"/>
        <rFont val="Inherit"/>
      </rPr>
      <t xml:space="preserve"> were deferr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pursuant to the terms of the Advisory Agreement. The remaining investment management fees of $129,596 and $178,464 were due and payable and are included in due to affiliates in the accompanying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Acquisition fees earned by the Advisor totaling </t>
    </r>
    <r>
      <rPr>
        <sz val="10"/>
        <color rgb="FF000000"/>
        <rFont val="Inherit"/>
      </rPr>
      <t>$0</t>
    </r>
    <r>
      <rPr>
        <sz val="10"/>
        <color theme="1"/>
        <rFont val="Inherit"/>
      </rPr>
      <t xml:space="preserve"> and </t>
    </r>
    <r>
      <rPr>
        <sz val="10"/>
        <color rgb="FF000000"/>
        <rFont val="Inherit"/>
      </rPr>
      <t>$648,422</t>
    </r>
    <r>
      <rPr>
        <sz val="10"/>
        <color theme="1"/>
        <rFont val="Inherit"/>
      </rPr>
      <t xml:space="preserve"> were deferr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pursuant to the terms of the Advisory Agreement. The remaining acquisition fees of </t>
    </r>
    <r>
      <rPr>
        <sz val="10"/>
        <color rgb="FF000000"/>
        <rFont val="Inherit"/>
      </rPr>
      <t>$596,803</t>
    </r>
    <r>
      <rPr>
        <sz val="10"/>
        <color theme="1"/>
        <rFont val="Inherit"/>
      </rPr>
      <t xml:space="preserve"> and </t>
    </r>
    <r>
      <rPr>
        <sz val="10"/>
        <color rgb="FF000000"/>
        <rFont val="Inherit"/>
      </rPr>
      <t>$0</t>
    </r>
    <r>
      <rPr>
        <sz val="10"/>
        <color theme="1"/>
        <rFont val="Inherit"/>
      </rPr>
      <t xml:space="preserve"> were due and payable and are included in due to affiliates in the accompanying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Organization and Offering Costs</t>
  </si>
  <si>
    <t>The Company terminated the Public Offering on December 20, 2013. Prior to the termination of the Public Offering, organization and offering costs (other than selling commissions and dealer manager fees) of the Company were initially paid by the Advisor or its affiliates on behalf of the Company. These organization and other offering costs include all expenses to be paid by the Company in connection with the Public Offering and the prior private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d the private offering. Reimbursement of expenses paid to the Advisor did not exceed the actual expenses incurred by the Advisor. Organization costs included all expenses incurred by the Company in connection with the formation of the Company, including, but not limited to, legal fees and other costs to incorporate the Company.</t>
  </si>
  <si>
    <t>Included in organization and offering costs are payments made to Crossroads Capital Advisors, LLC (“Crossroad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ssisting in public relations activities and the administration of the DRP and share redemption plan; and providing advice as to our real estate portfolio and property operations.</t>
  </si>
  <si>
    <r>
      <t xml:space="preserve">Pursuant to the Advisory Agreement, the Company is obligated to reimburse the Advisor or its affiliates, as applicable, for organization and offering costs paid by them on behalf of the Company in connection with the Public Offering, provided that the Advisor is obligated to reimburse the Company to the extent selling commissions, dealer manager fees and organization and offering costs incurred by the Company in the Public Offering exceeded </t>
    </r>
    <r>
      <rPr>
        <sz val="10"/>
        <color rgb="FF000000"/>
        <rFont val="Inherit"/>
      </rPr>
      <t>15%</t>
    </r>
    <r>
      <rPr>
        <sz val="10"/>
        <color theme="1"/>
        <rFont val="Inherit"/>
      </rPr>
      <t xml:space="preserve"> of gross offering proceeds raised in the completed Public Offering.</t>
    </r>
  </si>
  <si>
    <r>
      <t xml:space="preserve">Organization costs are expensed as incurred. From inception through </t>
    </r>
    <r>
      <rPr>
        <sz val="10"/>
        <color rgb="FF000000"/>
        <rFont val="Inherit"/>
      </rPr>
      <t>June 30, 2014</t>
    </r>
    <r>
      <rPr>
        <sz val="10"/>
        <color theme="1"/>
        <rFont val="Inherit"/>
      </rPr>
      <t xml:space="preserve">, the Company incurred </t>
    </r>
    <r>
      <rPr>
        <sz val="10"/>
        <color rgb="FF000000"/>
        <rFont val="Inherit"/>
      </rPr>
      <t>$100,738</t>
    </r>
    <r>
      <rPr>
        <sz val="10"/>
        <color theme="1"/>
        <rFont val="Inherit"/>
      </rPr>
      <t xml:space="preserve"> of organizational costs on the Company’s behalf, of which </t>
    </r>
    <r>
      <rPr>
        <sz val="10"/>
        <color rgb="FF000000"/>
        <rFont val="Inherit"/>
      </rPr>
      <t>$100,738</t>
    </r>
    <r>
      <rPr>
        <sz val="10"/>
        <color theme="1"/>
        <rFont val="Inherit"/>
      </rPr>
      <t xml:space="preserve"> was reimbursed to the Advisor. </t>
    </r>
    <r>
      <rPr>
        <sz val="10"/>
        <color rgb="FF000000"/>
        <rFont val="Inherit"/>
      </rPr>
      <t>No</t>
    </r>
    <r>
      <rPr>
        <sz val="10"/>
        <color theme="1"/>
        <rFont val="Inherit"/>
      </rPr>
      <t xml:space="preserve"> organizational costs were incurred or recognized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r>
      <t xml:space="preserve">Offering costs, including selling commissions and dealer manager fees, are deferred and charged to stockholders’ equity as such amounts are reimbursed to the Advisor, the Dealer Manager or their affiliates from gross offering proceeds. For each of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no amounts were reimbursed to the Advisor as the Public Offering terminated on December 20, 2013.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the Company reimbursed the Advisor $11,376,548 and $18,654,559, respectively, of offering costs related to the Public Offering, including </t>
    </r>
    <r>
      <rPr>
        <sz val="10"/>
        <color rgb="FF000000"/>
        <rFont val="Inherit"/>
      </rPr>
      <t>$522,597</t>
    </r>
    <r>
      <rPr>
        <sz val="10"/>
        <color theme="1"/>
        <rFont val="Inherit"/>
      </rPr>
      <t xml:space="preserve"> and </t>
    </r>
    <r>
      <rPr>
        <sz val="10"/>
        <color rgb="FF000000"/>
        <rFont val="Inherit"/>
      </rPr>
      <t>$849,597</t>
    </r>
    <r>
      <rPr>
        <sz val="10"/>
        <color theme="1"/>
        <rFont val="Inherit"/>
      </rPr>
      <t xml:space="preserve"> of amounts paid to Crossroads for certain offering services provided.</t>
    </r>
  </si>
  <si>
    <r>
      <t xml:space="preserve">The Company has reimbursed the Advisor </t>
    </r>
    <r>
      <rPr>
        <sz val="10"/>
        <color rgb="FF000000"/>
        <rFont val="Inherit"/>
      </rPr>
      <t>$95,946,206</t>
    </r>
    <r>
      <rPr>
        <sz val="10"/>
        <color theme="1"/>
        <rFont val="Inherit"/>
      </rPr>
      <t xml:space="preserve"> for organization and offering costs incurred from inception through </t>
    </r>
    <r>
      <rPr>
        <sz val="10"/>
        <color rgb="FF000000"/>
        <rFont val="Inherit"/>
      </rPr>
      <t>June 30, 2014</t>
    </r>
    <r>
      <rPr>
        <sz val="10"/>
        <color theme="1"/>
        <rFont val="Inherit"/>
      </rPr>
      <t xml:space="preserve">, including reimbursements of organization costs of </t>
    </r>
    <r>
      <rPr>
        <sz val="10"/>
        <color rgb="FF000000"/>
        <rFont val="Inherit"/>
      </rPr>
      <t>$100,738</t>
    </r>
    <r>
      <rPr>
        <sz val="10"/>
        <color theme="1"/>
        <rFont val="Inherit"/>
      </rPr>
      <t xml:space="preserve">, reimbursements of private offering costs of </t>
    </r>
    <r>
      <rPr>
        <sz val="10"/>
        <color rgb="FF000000"/>
        <rFont val="Inherit"/>
      </rPr>
      <t>$2,301,719</t>
    </r>
    <r>
      <rPr>
        <sz val="10"/>
        <color theme="1"/>
        <rFont val="Inherit"/>
      </rPr>
      <t xml:space="preserve"> and reimbursements of Public Offering costs of </t>
    </r>
    <r>
      <rPr>
        <sz val="10"/>
        <color rgb="FF000000"/>
        <rFont val="Inherit"/>
      </rPr>
      <t>$93,543,749</t>
    </r>
    <r>
      <rPr>
        <sz val="10"/>
        <color theme="1"/>
        <rFont val="Inherit"/>
      </rPr>
      <t xml:space="preserve">. The Company accrued </t>
    </r>
    <r>
      <rPr>
        <sz val="10"/>
        <color rgb="FF000000"/>
        <rFont val="Inherit"/>
      </rPr>
      <t>$0</t>
    </r>
    <r>
      <rPr>
        <sz val="10"/>
        <color theme="1"/>
        <rFont val="Inherit"/>
      </rPr>
      <t xml:space="preserve"> and </t>
    </r>
    <r>
      <rPr>
        <sz val="10"/>
        <color rgb="FF000000"/>
        <rFont val="Inherit"/>
      </rPr>
      <t>$3,105,246</t>
    </r>
    <r>
      <rPr>
        <sz val="10"/>
        <color theme="1"/>
        <rFont val="Inherit"/>
      </rPr>
      <t xml:space="preserve"> for the reimbursement of offering costs in the financial stat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Investment Management Fee</t>
  </si>
  <si>
    <r>
      <t xml:space="preserve">The Company pays the Advisor a monthly investment management fee equal to one-twelfth of </t>
    </r>
    <r>
      <rPr>
        <sz val="10"/>
        <color rgb="FF000000"/>
        <rFont val="Inherit"/>
      </rPr>
      <t>0.80%</t>
    </r>
    <r>
      <rPr>
        <sz val="10"/>
        <color theme="1"/>
        <rFont val="Inherit"/>
      </rPr>
      <t xml:space="preserve"> of (1) the cost of real properties and real estate-related assets acquired directly by the Company or (2) the Company’s allocable cost of each real property or real estate-related asset acquired through a joint venture. Such fee is calculated including acquisition fees, acquisition expenses and any debt attributable to such investments, or the Company’s proportionate share thereof in the case of investments made through joint ventures. The cost of real properties and real estate-related assets that have been sold by the Company during the applicable month is excluded from the fee.</t>
    </r>
  </si>
  <si>
    <t>Acquisition Fees and Expenses</t>
  </si>
  <si>
    <r>
      <t xml:space="preserve">The Company pays the Advisor an acquisition fee equal to </t>
    </r>
    <r>
      <rPr>
        <sz val="10"/>
        <color rgb="FF000000"/>
        <rFont val="Inherit"/>
      </rPr>
      <t>2.0%</t>
    </r>
    <r>
      <rPr>
        <sz val="10"/>
        <color theme="1"/>
        <rFont val="Inherit"/>
      </rPr>
      <t xml:space="preserve"> of (1) the cost of investment, as defined in the Advisory Agreement,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t>
    </r>
  </si>
  <si>
    <t xml:space="preserve">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t>
  </si>
  <si>
    <r>
      <t xml:space="preserve">The Charter limits the Company’s ability to pay acquisition fees if the total of all acquisition fees and expenses relating to the purchase would exceed </t>
    </r>
    <r>
      <rPr>
        <sz val="10"/>
        <color rgb="FF000000"/>
        <rFont val="Inherit"/>
      </rPr>
      <t>6%</t>
    </r>
    <r>
      <rPr>
        <sz val="10"/>
        <color theme="1"/>
        <rFont val="Inherit"/>
      </rPr>
      <t xml:space="preserve">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t>
    </r>
    <r>
      <rPr>
        <sz val="10"/>
        <color rgb="FF000000"/>
        <rFont val="Inherit"/>
      </rPr>
      <t>6%</t>
    </r>
    <r>
      <rPr>
        <sz val="10"/>
        <color theme="1"/>
        <rFont val="Inherit"/>
      </rPr>
      <t xml:space="preserve">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t>
    </r>
  </si>
  <si>
    <t>Property Management Fees and Expenses</t>
  </si>
  <si>
    <r>
      <t xml:space="preserve">The Company has entered into Property Management Agreements with Steadfast Management Company, Inc., an affiliate of the Sponsor (the “Property Manager”), in connection with the acquisition of each of the Company's properties (other than EBT Lofts, Library Lofts and Stuart Hall, which are managed by an unaffiliated third-party management company). The property management fee payable with respect to each property under the Property Management Agreements (each a “Property Management Agreement”) ranges from </t>
    </r>
    <r>
      <rPr>
        <sz val="10"/>
        <color rgb="FF000000"/>
        <rFont val="Inherit"/>
      </rPr>
      <t>2.5%</t>
    </r>
    <r>
      <rPr>
        <sz val="10"/>
        <color theme="1"/>
        <rFont val="Inherit"/>
      </rPr>
      <t xml:space="preserve"> to </t>
    </r>
    <r>
      <rPr>
        <sz val="10"/>
        <color rgb="FF000000"/>
        <rFont val="Inherit"/>
      </rPr>
      <t>3.5%</t>
    </r>
    <r>
      <rPr>
        <sz val="10"/>
        <color theme="1"/>
        <rFont val="Inherit"/>
      </rPr>
      <t xml:space="preserve"> of the annual gross revenue collected which is usual and customary for comparable property management services rendered to similar properties in similar geographic markets, as determined by the Advisor and approved by a majority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t>
    </r>
    <r>
      <rPr>
        <sz val="10"/>
        <color rgb="FF000000"/>
        <rFont val="Inherit"/>
      </rPr>
      <t>one</t>
    </r>
    <r>
      <rPr>
        <sz val="10"/>
        <color theme="1"/>
        <rFont val="Inherit"/>
      </rPr>
      <t xml:space="preserve"> year term and will continue thereafter on a month-to-month basis unless either party gives a 60 day prior notice of its desire to terminate the Property Management Agreement, provided that the Company may terminate the Property Management Agreement at any time without cause or upon an uncured breach of the Property Management Agreement upon 30 days prior written notice to the Property Manager.</t>
    </r>
  </si>
  <si>
    <t xml:space="preserve">In addition to the property management fee, the Property Management Agreements also specify certain other fees payable to the Property Manager or its affiliates, including benefit administration and training services. The Company also reimburses the Property Manager for the salaries and related benefits of on-site property management employees. </t>
  </si>
  <si>
    <t>Construction Management Fees</t>
  </si>
  <si>
    <r>
      <t xml:space="preserve">The Company has entered into Construction Management Agreements with Pacific Coast Land and Construction, Inc., an affiliate of the Sponsor (the “Construction Manager”), in connection with planned capital improvements and renovation for certain of the Company's properties. The construction management fee payable with respect to each property under the Construction Management Agreements (each a “Construction Management Agreement”) ranges from </t>
    </r>
    <r>
      <rPr>
        <sz val="10"/>
        <color rgb="FF000000"/>
        <rFont val="Inherit"/>
      </rPr>
      <t>8.0%</t>
    </r>
    <r>
      <rPr>
        <sz val="10"/>
        <color theme="1"/>
        <rFont val="Inherit"/>
      </rPr>
      <t xml:space="preserve"> to </t>
    </r>
    <r>
      <rPr>
        <sz val="10"/>
        <color rgb="FF000000"/>
        <rFont val="Inherit"/>
      </rPr>
      <t>12.0%</t>
    </r>
    <r>
      <rPr>
        <sz val="10"/>
        <color theme="1"/>
        <rFont val="Inherit"/>
      </rPr>
      <t xml:space="preserve"> of the costs of the improvements for which the Construction Manager has planning and oversight authority. Generally, each Construction Management Agreement has a term equal to the planned renovation timeline unless either party gives a 30 day prior notice of its desire to terminate the Construction Management Agreement. </t>
    </r>
  </si>
  <si>
    <t>Other Operating Expense Reimbursement</t>
  </si>
  <si>
    <t>In addition to the various fees paid to the Advisor, the Company is obligated to pay directly or reimburse all expenses incurred by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t>
  </si>
  <si>
    <r>
      <t xml:space="preserve">The Charter limits the Company’s total operating expenses during any </t>
    </r>
    <r>
      <rPr>
        <sz val="10"/>
        <color rgb="FF000000"/>
        <rFont val="Inherit"/>
      </rPr>
      <t>four</t>
    </r>
    <r>
      <rPr>
        <sz val="10"/>
        <color theme="1"/>
        <rFont val="Inherit"/>
      </rPr>
      <t xml:space="preserve"> fiscal quarters to the greater of </t>
    </r>
    <r>
      <rPr>
        <sz val="10"/>
        <color rgb="FF000000"/>
        <rFont val="Inherit"/>
      </rPr>
      <t>2%</t>
    </r>
    <r>
      <rPr>
        <sz val="10"/>
        <color theme="1"/>
        <rFont val="Inherit"/>
      </rPr>
      <t xml:space="preserve"> of the Company’s average invested assets or </t>
    </r>
    <r>
      <rPr>
        <sz val="10"/>
        <color rgb="FF000000"/>
        <rFont val="Inherit"/>
      </rPr>
      <t>25%</t>
    </r>
    <r>
      <rPr>
        <sz val="10"/>
        <color theme="1"/>
        <rFont val="Inherit"/>
      </rPr>
      <t xml:space="preserve">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the independent directors have determined that such excess expenses were justified.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t>
    </r>
  </si>
  <si>
    <r>
      <t xml:space="preserve">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2013, the Company's allocable share of the Advisor's overhead expenses did not exceed the 2%/25% Limitation test.</t>
    </r>
  </si>
  <si>
    <t>Disposition Fee</t>
  </si>
  <si>
    <r>
      <t xml:space="preserve">If the Advisor or its affiliates provides a substantial amount of services, as determined by the Company’s independent directors, in connection with the sale of a property or real estate-related asset, the Company will pay the Advisor or its affiliates up to </t>
    </r>
    <r>
      <rPr>
        <sz val="10"/>
        <color rgb="FF000000"/>
        <rFont val="Inherit"/>
      </rPr>
      <t>1.5%</t>
    </r>
    <r>
      <rPr>
        <sz val="10"/>
        <color theme="1"/>
        <rFont val="Inherit"/>
      </rPr>
      <t xml:space="preserve"> of the sales price of each property or real estate-related asset sold. To the extent the disposition fee is paid upon the sale of any assets other than real property, it will be included as an operating expense for purposes of the 2%/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In connection with the sale of the Lincoln Tower Apartments (see Note 3), the Company recorded a disposition fee of $238,313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is included in gain on sale of real estate, net on the consolidated statements of operations.</t>
    </r>
  </si>
  <si>
    <t>Selling Commissions and Dealer Manager Fees</t>
  </si>
  <si>
    <r>
      <t xml:space="preserve">Pursuant to the terms of the Dealer Manager Agreement, the Company paid the Dealer Manager up to </t>
    </r>
    <r>
      <rPr>
        <sz val="10"/>
        <color rgb="FF000000"/>
        <rFont val="Inherit"/>
      </rPr>
      <t>6.5%</t>
    </r>
    <r>
      <rPr>
        <sz val="10"/>
        <color theme="1"/>
        <rFont val="Inherit"/>
      </rPr>
      <t xml:space="preserve"> and </t>
    </r>
    <r>
      <rPr>
        <sz val="10"/>
        <color rgb="FF000000"/>
        <rFont val="Inherit"/>
      </rPr>
      <t>3.5%</t>
    </r>
    <r>
      <rPr>
        <sz val="10"/>
        <color theme="1"/>
        <rFont val="Inherit"/>
      </rPr>
      <t xml:space="preserve"> of the gross offering proceeds from the Primary Offering as selling commissions and dealer manager fees, respectively. A reduced sales commission and dealer manager fee was paid in connection with volume discounts and certain other categories of sales. No sales commission or dealer manager fee was paid with respect to shares of common stock issued pursuant to the DRP. The Dealer Manager reallowed 100% of sales commissions earned to participating broker-dealers. The Dealer Manager was also able to reallow to any participating broker-dealer a portion of the dealer manager fee that was attributable to that participating broker-dealer for certain marketing costs of that participating broker-dealer. The Company did not pay any selling commissions or dealer manager fees to the Dealer Manager for the three and six months ended June 30, 2014 because the Public Offering terminated on December 20, 2013.</t>
    </r>
  </si>
  <si>
    <t>Restricted Stock Agreement</t>
  </si>
  <si>
    <t>On June 11, 2014, the Company entered into a restricted stock agreement with the Advisor whereby the Company issued to the Advisor 488,281.25 restricted shares of the Company’s common stock at a fair market value of $10.24 per share to replace certain performance-based fee requirements due to the Advisor in the aggregate amount of $5,000,000. The shares of restricted stock vest and become non-forfeitable upon the earliest to occur of (i) 50% at December 31, 2015 and 50% at December 31, 2016, (ii) certain liquidity events of the Company, (iii) the Company’s cumulative modified funds from operations exceed the lesser of (a) the cumulative amount of distributions paid to the Company’s stockholders or (b) an amount that is equal to a 7.0% cumulative, non-compounded annual return on the Company’s stockholders’ invested capital, or (iv) the Company’s termination of, or failure to renew, the Advisory Agreement other than for “cause” (as defined in the Advisory Agreement). The shares of restricted stock shall be forfeited if the Advisor is terminated for any reason other than (iv) above.</t>
  </si>
  <si>
    <t>Incentive Award Plan and Independent Director Compensation</t>
  </si>
  <si>
    <t>Disclosure of Compensation Related Costs, Share-based Payments [Abstract]</t>
  </si>
  <si>
    <r>
      <t xml:space="preserve">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except those awards granted to the independent directors as described below.</t>
    </r>
  </si>
  <si>
    <r>
      <t xml:space="preserve">Under the Company’s independent directors’ compensation plan, which is a sub-plan of the Incentive Award Plan, each of the Company’s independent directors was entitled to receive </t>
    </r>
    <r>
      <rPr>
        <sz val="10"/>
        <color rgb="FF000000"/>
        <rFont val="Inherit"/>
      </rPr>
      <t>5,000</t>
    </r>
    <r>
      <rPr>
        <sz val="10"/>
        <color theme="1"/>
        <rFont val="Inherit"/>
      </rPr>
      <t xml:space="preserve"> shares of restricted common stock in connection with the initial meeting of the Company’s full board of directors. The Company’s board of directors, and each of the independent directors, agreed to delay the initial grant of restricted stock until the Company raised </t>
    </r>
    <r>
      <rPr>
        <sz val="10"/>
        <color rgb="FF000000"/>
        <rFont val="Inherit"/>
      </rPr>
      <t>$2,000,000</t>
    </r>
    <r>
      <rPr>
        <sz val="10"/>
        <color theme="1"/>
        <rFont val="Inherit"/>
      </rPr>
      <t xml:space="preserve"> in gross offering proceeds in the private offering. In addition, on the date following an independent director’s re-election to the Company’s board of directors, he or she receives </t>
    </r>
    <r>
      <rPr>
        <sz val="10"/>
        <color rgb="FF000000"/>
        <rFont val="Inherit"/>
      </rPr>
      <t>2,500</t>
    </r>
    <r>
      <rPr>
        <sz val="10"/>
        <color theme="1"/>
        <rFont val="Inherit"/>
      </rPr>
      <t xml:space="preserve"> shares of restricted common stock. One-fourth of the shares of restricted common stock generally vest and become non-forfeitable upon issuance and the remaining portion will vest in </t>
    </r>
    <r>
      <rPr>
        <sz val="10"/>
        <color rgb="FF000000"/>
        <rFont val="Inherit"/>
      </rPr>
      <t>three</t>
    </r>
    <r>
      <rPr>
        <sz val="10"/>
        <color theme="1"/>
        <rFont val="Inherit"/>
      </rPr>
      <t xml:space="preserv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 Company recorded stock-based compensation expense of </t>
    </r>
    <r>
      <rPr>
        <sz val="10"/>
        <color rgb="FF000000"/>
        <rFont val="Inherit"/>
      </rPr>
      <t>$22,176</t>
    </r>
    <r>
      <rPr>
        <sz val="10"/>
        <color theme="1"/>
        <rFont val="Inherit"/>
      </rPr>
      <t xml:space="preserve"> and </t>
    </r>
    <r>
      <rPr>
        <sz val="10"/>
        <color rgb="FF000000"/>
        <rFont val="Inherit"/>
      </rPr>
      <t>$44,352</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16,670</t>
    </r>
    <r>
      <rPr>
        <sz val="10"/>
        <color theme="1"/>
        <rFont val="Inherit"/>
      </rPr>
      <t xml:space="preserve"> and </t>
    </r>
    <r>
      <rPr>
        <sz val="10"/>
        <color rgb="FF000000"/>
        <rFont val="Inherit"/>
      </rPr>
      <t>$37,796</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respectively.</t>
    </r>
  </si>
  <si>
    <t>Commitments and Contingencies</t>
  </si>
  <si>
    <t>Commitments and Contingencies Disclosure [Abstract]</t>
  </si>
  <si>
    <t>Economic Dependency</t>
  </si>
  <si>
    <t>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t>
  </si>
  <si>
    <t>Concentration of Credit Risk</t>
  </si>
  <si>
    <t>The geographic concentration of the Company’s portfolio makes it particularly susceptible to adverse economic developments in the Houston, Texas and Austin,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t>
  </si>
  <si>
    <t>Environmental</t>
  </si>
  <si>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Legal Matters</t>
  </si>
  <si>
    <t>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r>
      <t xml:space="preserve">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As of </t>
    </r>
    <r>
      <rPr>
        <sz val="10"/>
        <color rgb="FF000000"/>
        <rFont val="Times New Roman"/>
        <family val="1"/>
      </rPr>
      <t>June 30, 2014</t>
    </r>
    <r>
      <rPr>
        <sz val="10"/>
        <color theme="1"/>
        <rFont val="Inherit"/>
      </rPr>
      <t xml:space="preserve">, the Company had </t>
    </r>
    <r>
      <rPr>
        <sz val="10"/>
        <color rgb="FF000000"/>
        <rFont val="Inherit"/>
      </rPr>
      <t>24</t>
    </r>
    <r>
      <rPr>
        <sz val="10"/>
        <color theme="1"/>
        <rFont val="Inherit"/>
      </rPr>
      <t xml:space="preserve"> interest rate cap agreements with notional amounts totaling </t>
    </r>
    <r>
      <rPr>
        <sz val="10"/>
        <color rgb="FF000000"/>
        <rFont val="Inherit"/>
      </rPr>
      <t>$534,641,000</t>
    </r>
    <r>
      <rPr>
        <sz val="10"/>
        <color theme="1"/>
        <rFont val="Inherit"/>
      </rPr>
      <t xml:space="preserve">. The following table provides the terms of the Company’s interest rate derivative instruments that were in effect at </t>
    </r>
    <r>
      <rPr>
        <sz val="10"/>
        <color rgb="FF000000"/>
        <rFont val="Times New Roman"/>
        <family val="1"/>
      </rPr>
      <t>June 30, 2014</t>
    </r>
    <r>
      <rPr>
        <sz val="10"/>
        <color theme="1"/>
        <rFont val="Inherit"/>
      </rPr>
      <t>:</t>
    </r>
  </si>
  <si>
    <t>Effective Date</t>
  </si>
  <si>
    <t>Maturity Date</t>
  </si>
  <si>
    <t>Notional Amount</t>
  </si>
  <si>
    <t>Variable Rate</t>
  </si>
  <si>
    <t>Cap Rate</t>
  </si>
  <si>
    <t>Fair Value as of</t>
  </si>
  <si>
    <t>Property</t>
  </si>
  <si>
    <t>Purpose</t>
  </si>
  <si>
    <t>Based on</t>
  </si>
  <si>
    <t>Jun 30, 2014</t>
  </si>
  <si>
    <t>Dec 31, 2013</t>
  </si>
  <si>
    <t>Ashley Oaks</t>
  </si>
  <si>
    <t>Cap</t>
  </si>
  <si>
    <t>Cap Floating Rate</t>
  </si>
  <si>
    <t>One-Month LIBOR</t>
  </si>
  <si>
    <t>%</t>
  </si>
  <si>
    <t>Trails at Buda Ranch</t>
  </si>
  <si>
    <t>Deer Valley</t>
  </si>
  <si>
    <t>Grayson Ridge</t>
  </si>
  <si>
    <t>Rosemont at Olmos Park</t>
  </si>
  <si>
    <t>Meritage at Steiner Ranch</t>
  </si>
  <si>
    <t>Tapestry Park</t>
  </si>
  <si>
    <t>Stuart Hall</t>
  </si>
  <si>
    <t>BriceGrove Park</t>
  </si>
  <si>
    <t>Landing at Mansfield</t>
  </si>
  <si>
    <t>The Heights</t>
  </si>
  <si>
    <t>Villas at Huffmeister</t>
  </si>
  <si>
    <t>Villas at Kingwood</t>
  </si>
  <si>
    <t>Waterford Place at Riata Ranch</t>
  </si>
  <si>
    <t>Carrington Place</t>
  </si>
  <si>
    <t>/</t>
  </si>
  <si>
    <t>Carrington at Champion Forest</t>
  </si>
  <si>
    <t>Carrington Park</t>
  </si>
  <si>
    <t>Willow Crossing</t>
  </si>
  <si>
    <t>Audubon Park</t>
  </si>
  <si>
    <t>Mallard Crossing</t>
  </si>
  <si>
    <t>Renaissance at Carol Stream</t>
  </si>
  <si>
    <r>
      <t>Windsor on the River</t>
    </r>
    <r>
      <rPr>
        <sz val="5"/>
        <color theme="1"/>
        <rFont val="Inherit"/>
      </rPr>
      <t>(1)</t>
    </r>
  </si>
  <si>
    <t>As of December 31, 2013, the Company had an interest rate cap agreement at the Windsor on the River property with a fair value of $121,310. The interest rate cap had a notional amount of $23,500,000, an effective date of February 9, 2012 and a scheduled maturity date of February 1, 2019. The interest rate cap was based on the SIFMA Municipal Swap Index, with a variable rate of 0.06% and a fixed rate of 3.00%. Simultaneously with the refinancing of the mortgage loan payable on May 9, 2014 (see Note 5), the interest rate cap was terminated and replaced with a new interest rate cap agreement, the terms of which are disclosed in the above table.</t>
  </si>
  <si>
    <r>
      <t xml:space="preserve">The interest rate cap agreements are not designated as effective cash flow hedges. Accordingly, the Company records any changes in the fair value of the interest rate cap agreements as interest expense. The change in the fair value of the interest rate cap agreement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resulted in an unrealized </t>
    </r>
    <r>
      <rPr>
        <sz val="10"/>
        <color rgb="FF000000"/>
        <rFont val="Inherit"/>
      </rPr>
      <t>loss</t>
    </r>
    <r>
      <rPr>
        <sz val="10"/>
        <color theme="1"/>
        <rFont val="Inherit"/>
      </rPr>
      <t xml:space="preserve"> of </t>
    </r>
    <r>
      <rPr>
        <sz val="10"/>
        <color rgb="FF000000"/>
        <rFont val="Inherit"/>
      </rPr>
      <t>$2,125,640</t>
    </r>
    <r>
      <rPr>
        <sz val="10"/>
        <color theme="1"/>
        <rFont val="Inherit"/>
      </rPr>
      <t xml:space="preserve"> and </t>
    </r>
    <r>
      <rPr>
        <sz val="10"/>
        <color rgb="FF000000"/>
        <rFont val="Inherit"/>
      </rPr>
      <t>$3,315,514</t>
    </r>
    <r>
      <rPr>
        <sz val="10"/>
        <color theme="1"/>
        <rFont val="Inherit"/>
      </rPr>
      <t xml:space="preserve">, respectively, which is included in interest expense in the accompanying consolidated statements of operations. The fair value of the interest rate caps of $2,738,793 as of </t>
    </r>
    <r>
      <rPr>
        <sz val="10"/>
        <color rgb="FF000000"/>
        <rFont val="Inherit"/>
      </rPr>
      <t>June 30, 2014</t>
    </r>
    <r>
      <rPr>
        <sz val="10"/>
        <color theme="1"/>
        <rFont val="Inherit"/>
      </rPr>
      <t xml:space="preserve"> is included in deferred financing costs and other assets, net on the accompanying consolidated balance sheets.</t>
    </r>
  </si>
  <si>
    <t>Pro Forma Information (unaudited)</t>
  </si>
  <si>
    <t>Business Combinations [Abstract]</t>
  </si>
  <si>
    <t>Pro Forma Information</t>
  </si>
  <si>
    <r>
      <t xml:space="preserve">The following table summarizes, on an unaudited basis, the consolidated pro forma results of operations of the Company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acquired </t>
    </r>
    <r>
      <rPr>
        <sz val="10"/>
        <color rgb="FF000000"/>
        <rFont val="Inherit"/>
      </rPr>
      <t>two</t>
    </r>
    <r>
      <rPr>
        <sz val="10"/>
        <color theme="1"/>
        <rFont val="Inherit"/>
      </rPr>
      <t xml:space="preserve"> properties during the three months ended </t>
    </r>
    <r>
      <rPr>
        <sz val="10"/>
        <color rgb="FF000000"/>
        <rFont val="Inherit"/>
      </rPr>
      <t>June 30, 2014</t>
    </r>
    <r>
      <rPr>
        <sz val="10"/>
        <color theme="1"/>
        <rFont val="Inherit"/>
      </rPr>
      <t xml:space="preserve"> and </t>
    </r>
    <r>
      <rPr>
        <sz val="10"/>
        <color rgb="FF000000"/>
        <rFont val="Inherit"/>
      </rPr>
      <t>four</t>
    </r>
    <r>
      <rPr>
        <sz val="10"/>
        <color theme="1"/>
        <rFont val="Inherit"/>
      </rPr>
      <t xml:space="preserve"> properti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se properties contributed </t>
    </r>
    <r>
      <rPr>
        <sz val="10"/>
        <color rgb="FF000000"/>
        <rFont val="Inherit"/>
      </rPr>
      <t>$1,613,775</t>
    </r>
    <r>
      <rPr>
        <sz val="10"/>
        <color theme="1"/>
        <rFont val="Inherit"/>
      </rPr>
      <t xml:space="preserve"> of revenues and </t>
    </r>
    <r>
      <rPr>
        <sz val="10"/>
        <color rgb="FF000000"/>
        <rFont val="Inherit"/>
      </rPr>
      <t>$1,286,361</t>
    </r>
    <r>
      <rPr>
        <sz val="10"/>
        <color theme="1"/>
        <rFont val="Inherit"/>
      </rPr>
      <t xml:space="preserve"> of net loss, including </t>
    </r>
    <r>
      <rPr>
        <sz val="10"/>
        <color rgb="FF000000"/>
        <rFont val="Inherit"/>
      </rPr>
      <t>$1,164,478</t>
    </r>
    <r>
      <rPr>
        <sz val="10"/>
        <color theme="1"/>
        <rFont val="Inherit"/>
      </rPr>
      <t xml:space="preserve"> of depreciation and amortization, to the Company's results of operations from the date of acquisition to </t>
    </r>
    <r>
      <rPr>
        <sz val="10"/>
        <color rgb="FF000000"/>
        <rFont val="Inherit"/>
      </rPr>
      <t>June 30, 2014</t>
    </r>
    <r>
      <rPr>
        <sz val="10"/>
        <color theme="1"/>
        <rFont val="Inherit"/>
      </rPr>
      <t xml:space="preserve">. The following unaudited pro forma information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s been provided to give effect to the acquisitions of the properties as if they had occurred on </t>
    </r>
    <r>
      <rPr>
        <sz val="10"/>
        <color rgb="FF000000"/>
        <rFont val="Inherit"/>
      </rPr>
      <t>January 1, 2013</t>
    </r>
    <r>
      <rPr>
        <sz val="10"/>
        <color theme="1"/>
        <rFont val="Inherit"/>
      </rPr>
      <t>. This pro forma information does not purport to represent what the actual results of operations of the Company would have been had these acquisitions occurred on this date, nor does it purport to predict the results of operations for future periods.</t>
    </r>
  </si>
  <si>
    <t>(3,442,639</t>
  </si>
  <si>
    <t>(9,338,668</t>
  </si>
  <si>
    <t>(13,957,573</t>
  </si>
  <si>
    <t>(18,677,336</t>
  </si>
  <si>
    <t>Basic and diluted net loss per common share</t>
  </si>
  <si>
    <t>(0.12</t>
  </si>
  <si>
    <t>(0.18</t>
  </si>
  <si>
    <t>(0.25</t>
  </si>
  <si>
    <r>
      <t xml:space="preserve">The pro forma information reflects adjustments for actual revenues and expenses of the properties acquired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for the respective period prior to acquisition by the Company. Net loss has been adjusted as follows: (1) interest expense has been adjusted to reflect the additional interest expense that would have been charged had the Company acquired the properties on </t>
    </r>
    <r>
      <rPr>
        <sz val="10"/>
        <color rgb="FF000000"/>
        <rFont val="Inherit"/>
      </rPr>
      <t>January 1, 2013</t>
    </r>
    <r>
      <rPr>
        <sz val="10"/>
        <color theme="1"/>
        <rFont val="Inherit"/>
      </rPr>
      <t xml:space="preserve"> under the same financing arrangements as existed as of the acquisition date; (2) depreciation and amortization has been adjusted based on the Company’s basis in the properties; and (3) transaction costs have been adjusted for the acquisition of the properties.</t>
    </r>
  </si>
  <si>
    <t>Subsequent Events</t>
  </si>
  <si>
    <t>Subsequent Events [Abstract]</t>
  </si>
  <si>
    <r>
      <t xml:space="preserve">On </t>
    </r>
    <r>
      <rPr>
        <sz val="10"/>
        <color rgb="FF000000"/>
        <rFont val="Inherit"/>
      </rPr>
      <t>July 1, 2014</t>
    </r>
    <r>
      <rPr>
        <sz val="10"/>
        <color theme="1"/>
        <rFont val="Inherit"/>
      </rPr>
      <t xml:space="preserve">, the Company paid distributions of </t>
    </r>
    <r>
      <rPr>
        <sz val="10"/>
        <color rgb="FF000000"/>
        <rFont val="Inherit"/>
      </rPr>
      <t>$4,460,118</t>
    </r>
    <r>
      <rPr>
        <sz val="10"/>
        <color theme="1"/>
        <rFont val="Inherit"/>
      </rPr>
      <t xml:space="preserve">, which related to distributions declared for each day in the period from </t>
    </r>
    <r>
      <rPr>
        <sz val="10"/>
        <color rgb="FF000000"/>
        <rFont val="Inherit"/>
      </rPr>
      <t>June 1, 2014</t>
    </r>
    <r>
      <rPr>
        <sz val="10"/>
        <color theme="1"/>
        <rFont val="Inherit"/>
      </rPr>
      <t xml:space="preserve"> through </t>
    </r>
    <r>
      <rPr>
        <sz val="10"/>
        <color rgb="FF000000"/>
        <rFont val="Inherit"/>
      </rPr>
      <t>June 30, 2014</t>
    </r>
    <r>
      <rPr>
        <sz val="10"/>
        <color theme="1"/>
        <rFont val="Inherit"/>
      </rPr>
      <t xml:space="preserve"> and consisted of cash distributions paid in the amount of </t>
    </r>
    <r>
      <rPr>
        <sz val="10"/>
        <color rgb="FF000000"/>
        <rFont val="Inherit"/>
      </rPr>
      <t>$2,262,092</t>
    </r>
    <r>
      <rPr>
        <sz val="10"/>
        <color theme="1"/>
        <rFont val="Inherit"/>
      </rPr>
      <t xml:space="preserve"> and </t>
    </r>
    <r>
      <rPr>
        <sz val="10"/>
        <color rgb="FF000000"/>
        <rFont val="Inherit"/>
      </rPr>
      <t>$2,198,026</t>
    </r>
    <r>
      <rPr>
        <sz val="10"/>
        <color theme="1"/>
        <rFont val="Inherit"/>
      </rPr>
      <t xml:space="preserve"> in shares issued pursuant to the DRP.</t>
    </r>
  </si>
  <si>
    <r>
      <t xml:space="preserve">On </t>
    </r>
    <r>
      <rPr>
        <sz val="10"/>
        <color rgb="FF000000"/>
        <rFont val="Inherit"/>
      </rPr>
      <t>August 1, 2014</t>
    </r>
    <r>
      <rPr>
        <sz val="10"/>
        <color theme="1"/>
        <rFont val="Inherit"/>
      </rPr>
      <t xml:space="preserve">, the Company paid distributions of </t>
    </r>
    <r>
      <rPr>
        <sz val="10"/>
        <color rgb="FF000000"/>
        <rFont val="Inherit"/>
      </rPr>
      <t>$4,633,745</t>
    </r>
    <r>
      <rPr>
        <sz val="10"/>
        <color theme="1"/>
        <rFont val="Inherit"/>
      </rPr>
      <t xml:space="preserve">, which related to distributions declared for each day in the period from </t>
    </r>
    <r>
      <rPr>
        <sz val="10"/>
        <color rgb="FF000000"/>
        <rFont val="Inherit"/>
      </rPr>
      <t>July 1, 2014</t>
    </r>
    <r>
      <rPr>
        <sz val="10"/>
        <color theme="1"/>
        <rFont val="Inherit"/>
      </rPr>
      <t xml:space="preserve"> through </t>
    </r>
    <r>
      <rPr>
        <sz val="10"/>
        <color rgb="FF000000"/>
        <rFont val="Inherit"/>
      </rPr>
      <t>July 31, 2014</t>
    </r>
    <r>
      <rPr>
        <sz val="10"/>
        <color theme="1"/>
        <rFont val="Inherit"/>
      </rPr>
      <t xml:space="preserve"> and consisted of cash distributions paid in the amount of </t>
    </r>
    <r>
      <rPr>
        <sz val="10"/>
        <color rgb="FF000000"/>
        <rFont val="Inherit"/>
      </rPr>
      <t>$2,357,643</t>
    </r>
    <r>
      <rPr>
        <sz val="10"/>
        <color theme="1"/>
        <rFont val="Inherit"/>
      </rPr>
      <t xml:space="preserve"> and </t>
    </r>
    <r>
      <rPr>
        <sz val="10"/>
        <color rgb="FF000000"/>
        <rFont val="Inherit"/>
      </rPr>
      <t>$2,276,102</t>
    </r>
    <r>
      <rPr>
        <sz val="10"/>
        <color theme="1"/>
        <rFont val="Inherit"/>
      </rPr>
      <t xml:space="preserve"> in shares issued pursuant to the DRP.</t>
    </r>
  </si>
  <si>
    <t>Redemption</t>
  </si>
  <si>
    <t>On July 31, 2014, the Company redeemed 80,042 shares of its common stock for a total redemption value of $776,100, or $9.70 per share, pursuant to the Company's share repurchase plan.</t>
  </si>
  <si>
    <t>On January 3, 2014, the Company filed a Form S-3 with the SEC to offer up to 12,000,000 shares of common stock to existing shareholders pursuant to the DRP. From January 3, 2014 through August 8, 2014, the Company had sold 1,587,706 shares of its common stock pursuant to the DRP for gross offering proceeds of $15,448,376.</t>
  </si>
  <si>
    <t>Sale of Arbor Pointe Apartments</t>
  </si>
  <si>
    <t xml:space="preserve">On July 1, 2014, the Company, through SIR Arbor Pointe, LLC (“SIR Arbor”), an indirect, wholly-owned subsidiary of the Company, sold its fee simple interest in Arbor Pointe Apartments, a 130-unit residential property located in Louisville, Kentucky, to a third-party buyer. SIR Arbor sold the Arbor Pointe Apartments for an aggregate purchase price of $8,325,000, excluding closing costs. </t>
  </si>
  <si>
    <t>Financing of Cantare at Indian Lake Village</t>
  </si>
  <si>
    <t>On July 9, 2014, SIR Cantare, LLC, an indirect, wholly-owned subsidiary of the Company, obtained mortgage financing on Cantare at Indian Lake Village in the aggregate principal amount of $18,850,000 from PNC, subject to Fannie Mae sale and servicing guidelines (the “Cantare Loan”), as evidenced by a Multifamily Note and pursuant to a Multifamily Loan and Security Agreement. The Cantare Loan has a 120 month term with a maturity date of August 1, 2024 and accrues interest at a rate of LIBOR plus 1.62%.</t>
  </si>
  <si>
    <t>Sale of Prairie Walk Apartments</t>
  </si>
  <si>
    <t>On August 6, 2014, the Company, through SIR Prairie Walk, LLC (“SIR Prairie Walk”), an indirect, wholly-owned subsidiary of the Company, sold its fee simple interest in Prairie Walk Apartments (the “Prairie Property”), a 128-unit residential property located in Kansas City, Missouri, to a third-party buyer. SIR Prairie Walk sold the Prairie Property for an aggregate purchase price of $6,700,000, excluding closing costs.</t>
  </si>
  <si>
    <t>Third Articles of Amendment and Restatement of the Company's Articles of Incorporation</t>
  </si>
  <si>
    <t>On August 5, 2014, the Company's stockholders voted to amend the Company's charter to incorporate certain requests from state securities administrators. Changes to the Charter include: (1) an amendment to Section 11.7 (Tender Offers) of the Charter to remove a provision that allows the Company to redeem securities held by any stockholder if such stockholder initiates a tender offer for our securities without complying with certain procedures required by the Charter; (2) an amendment to Section 9.2 (Certain Permitted Investments) and Section 9.3 (Investment Limitations) of the Charter to remove language that such provisions apply only until such time as the common stock of the Company is Listed (as defined in the Charter); and (3) certain conforming, clarifying and ministerial changes. The amendments to the Charter were incorporated into the Company's Third Amended and Restated Articles of Incorporation, which was filed with the Maryland Secretary of State on August 6, 2014.</t>
  </si>
  <si>
    <t xml:space="preserve">Revolving Credit Facility </t>
  </si>
  <si>
    <t>On July 18, 2014, the Company amended its revolving credit facility, to, among other things, increase the borrowing capacity from $20,000,000 to $35,000,000. The amended and restated credit facility consists of a Tranche A and a Tranche B, and provides certain security therefor. The maximum amount that may be borrowed under Tranche A and Tranche B are $20,000,000 and $15,000,000, respectively. The amended and restated credit facility has a maturity date of July 17, 2016, subject to extension.</t>
  </si>
  <si>
    <t>For each advance, the Company has the option to select the interest rate from the following options: (1) Base Rate Option (as defined in the loan agreement) plus (1) with respect to Tranche A advances 0.75% and (ii) with respect to Tranche B, 2.0%; or (2) LIBOR Option, which is a rate per annum fixed for the LIBOR Interest Period (as defined in the loan agreement) equal to the sum of LIBOR plus (i) with respect to Tranche A, 1.6% and (ii) with respect to Tranche B, 3.0%.</t>
  </si>
  <si>
    <t>Summary of Significant Accounting Policies (Policies)</t>
  </si>
  <si>
    <t>Consolidation, Policy [Policy Text Block]</t>
  </si>
  <si>
    <t>Basis of Accounting, Policy [Policy Text Block]</t>
  </si>
  <si>
    <t>Use of Estimates, Policy [Policy Text Block]</t>
  </si>
  <si>
    <t>Reclassification, Policy [Policy Text Block]</t>
  </si>
  <si>
    <t>Certain prior year amounts in the consolidated financial statements have been reclassified to conform with the current year presentation.</t>
  </si>
  <si>
    <t>Fair Value of Financial Instruments, Policy [Policy Text Block]</t>
  </si>
  <si>
    <t>Stockholders' Equity, Policy [Policy Text Block]</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Earnings Per Share, Policy [Policy Text Block]</t>
  </si>
  <si>
    <t>Segment Reporting, Policy [Policy Text Block]</t>
  </si>
  <si>
    <t>Summary of Significant Accounting Policies (Tables)</t>
  </si>
  <si>
    <t>Fair Value, Assets Measured on Recurring Basis [Table Text Block]</t>
  </si>
  <si>
    <t>Real Estate (Tables)</t>
  </si>
  <si>
    <t>Schedule of Purchase Price Allocation [Table Text Block]</t>
  </si>
  <si>
    <t>Real Estate and Related Intangibles and Accumulated Depreciation and Amortization [Table Text Block]</t>
  </si>
  <si>
    <t>Schedule of Finite-Lived Intangible Assets, Future Amortization Expense [Table Text Block]</t>
  </si>
  <si>
    <t>Schedule of Future Minimum Rental Payments for Operating Leases [Table Text Block]</t>
  </si>
  <si>
    <t>Schedule of Real Estate Held For Sale [Table Text Block]</t>
  </si>
  <si>
    <t>Deferred Financing Costs and Other Assets (Tables)</t>
  </si>
  <si>
    <t>Schedule of Other Assets [Table Text Block]</t>
  </si>
  <si>
    <t>Debt (Tables)</t>
  </si>
  <si>
    <t>Schedule of Long-term Debt Instruments [Table Text Block]</t>
  </si>
  <si>
    <t>Schedule of Debt Premium (Discount) [Table Text Block]</t>
  </si>
  <si>
    <t>Schedule of Maturities of Long-term Debt [Table Text Block]</t>
  </si>
  <si>
    <t>Stockholders' Equity (Tables)</t>
  </si>
  <si>
    <t>Schedule of Repurchase Prices Under Share Repurchase Plan [Table Text Block]</t>
  </si>
  <si>
    <t>Earnings (Loss) Per Share (Tables)</t>
  </si>
  <si>
    <t>Schedule of Earnings Per Share, Basic and Diluted [Table Text Block]</t>
  </si>
  <si>
    <t>Related Party Arrangements (Tables)</t>
  </si>
  <si>
    <t>Schedule of Related Party Transactions [Table Text Block]</t>
  </si>
  <si>
    <t>Derivative Financial Instruments (Tables)</t>
  </si>
  <si>
    <t>Schedule of Interest Rate Derivatives [Table Text Block]</t>
  </si>
  <si>
    <r>
      <t xml:space="preserve">The following table provides the terms of the Company’s interest rate derivative instruments that were in effect at </t>
    </r>
    <r>
      <rPr>
        <sz val="10"/>
        <color rgb="FF000000"/>
        <rFont val="Times New Roman"/>
        <family val="1"/>
      </rPr>
      <t>June 30, 2014</t>
    </r>
    <r>
      <rPr>
        <sz val="10"/>
        <color theme="1"/>
        <rFont val="Inherit"/>
      </rPr>
      <t>:</t>
    </r>
  </si>
  <si>
    <t>Pro Forma Information (unaudited) (Tables)</t>
  </si>
  <si>
    <t>Business Acquisition, Pro Forma Information [Table Text Block]</t>
  </si>
  <si>
    <t>This pro forma information does not purport to represent what the actual results of operations of the Company would have been had these acquisitions occurred on this date, nor does it purport to predict the results of operations for future periods.</t>
  </si>
  <si>
    <t>Organization and Business (Details) (USD $)</t>
  </si>
  <si>
    <t>0 Months Ended</t>
  </si>
  <si>
    <t>12 Months Ended</t>
  </si>
  <si>
    <t>Jul. 10, 2009</t>
  </si>
  <si>
    <t>Jun. 12, 2009</t>
  </si>
  <si>
    <t>Dec. 31, 2009</t>
  </si>
  <si>
    <t>Class of Stock [Line Items]</t>
  </si>
  <si>
    <t>Stock issued during period, shares, new issues</t>
  </si>
  <si>
    <t>Share price</t>
  </si>
  <si>
    <t>Noncontrolling interest, increase from equity issuance or sale of parent equity interest</t>
  </si>
  <si>
    <t>Common stock, shares, issued</t>
  </si>
  <si>
    <t>Organization and Business - Real Estate Owned (Details)</t>
  </si>
  <si>
    <t>apartments</t>
  </si>
  <si>
    <t>properties</t>
  </si>
  <si>
    <t>Residential Real Estate [Member]</t>
  </si>
  <si>
    <t>Real Estate Properties [Line Items]</t>
  </si>
  <si>
    <t>Number of multifamily real estate properties owned</t>
  </si>
  <si>
    <t>Number of units in real estate property</t>
  </si>
  <si>
    <t>Commercial Real Estate [Member]</t>
  </si>
  <si>
    <t>Net rentable area</t>
  </si>
  <si>
    <t>Organization and Business - Private Offering (Details) (USD $)</t>
  </si>
  <si>
    <t>Organization and Business - Public Offering (Details) (USD $)</t>
  </si>
  <si>
    <t>41 Months Ended</t>
  </si>
  <si>
    <t>Sep. 10, 2012</t>
  </si>
  <si>
    <t>Jul. 12, 2012</t>
  </si>
  <si>
    <t>Dec. 20, 2013</t>
  </si>
  <si>
    <t>IPO [Member]</t>
  </si>
  <si>
    <t>Jul. 19, 2010</t>
  </si>
  <si>
    <t>Jul. 23, 2009</t>
  </si>
  <si>
    <t>Distribution Reinvestment Plan [Member]</t>
  </si>
  <si>
    <t>Common stock, capital shares reserved for future issuance</t>
  </si>
  <si>
    <t>Common stock, capital shares reserved for future issuance, distribution reinvestment plan</t>
  </si>
  <si>
    <t>Share price, distribution reinvestment plan</t>
  </si>
  <si>
    <t>Common stock, estimated value, per share</t>
  </si>
  <si>
    <t>Distributions reinvested, percentage of share price, distribution reinvestment plan</t>
  </si>
  <si>
    <t>Stock issued during period, shares, dividend reinvestment plan</t>
  </si>
  <si>
    <t>Proceeds from issuance of common stock, dividend reinvestment plan</t>
  </si>
  <si>
    <t>Summary of Significant Accounting Policies - Fair Value Measurements (Details) (USD $)</t>
  </si>
  <si>
    <t>Fair Value, Balance Sheet Grouping, Financial Statement Captions [Line Items]</t>
  </si>
  <si>
    <t>Notes payable</t>
  </si>
  <si>
    <t>Fair Value, Measurements, Recurring [Member] | Fair Value, Inputs, Level 1 [Member] | Interest Rate Cap [Member]</t>
  </si>
  <si>
    <t>Interest rate cap at fair value</t>
  </si>
  <si>
    <t>Fair Value, Measurements, Recurring [Member] | Fair Value, Inputs, Level 2 [Member] | Interest Rate Cap [Member]</t>
  </si>
  <si>
    <t>Fair Value, Measurements, Recurring [Member] | Fair Value, Inputs, Level 3 [Member] | Interest Rate Cap [Member]</t>
  </si>
  <si>
    <t>Carrying (Reported) Amount, Fair Value Disclosure [Member]</t>
  </si>
  <si>
    <t>Estimate of Fair Value, Fair Value Disclosure [Member]</t>
  </si>
  <si>
    <t>Notes payable, fair value disclosure</t>
  </si>
  <si>
    <t>Summary of Significant Accounting Policies - Distribution Policy (Details) (USD $)</t>
  </si>
  <si>
    <t>22 Months Ended</t>
  </si>
  <si>
    <t>Common share, distribution rate per share per day, declared</t>
  </si>
  <si>
    <t>Common Stock, Dividends, Per Share, Declared</t>
  </si>
  <si>
    <t>Summary of Significant Accounting Policies - Segment Disclosure (Details)</t>
  </si>
  <si>
    <t>segments</t>
  </si>
  <si>
    <t>Number of reportable segments</t>
  </si>
  <si>
    <t>Real Estate - Owned Portfolio (Details) (USD $)</t>
  </si>
  <si>
    <t>Contract purchase price</t>
  </si>
  <si>
    <t>Average percentage of real estate portfolio occupied</t>
  </si>
  <si>
    <t>Average monthly collected rent</t>
  </si>
  <si>
    <t>Real Estate - Purchase Price Allocation (Details) (USD $)</t>
  </si>
  <si>
    <t>units</t>
  </si>
  <si>
    <t>Business Acquisition [Line Items]</t>
  </si>
  <si>
    <t>Business acquisition, purchase price allocation, land</t>
  </si>
  <si>
    <t>Business acquisition, purchase price allocation, building and improvements</t>
  </si>
  <si>
    <t>Business acquisition, purchase price allocation, tenant origination and absorption costs intangibles</t>
  </si>
  <si>
    <t>Total purchase price</t>
  </si>
  <si>
    <t>Sycamore Terrace Apartments Phase II [Member]</t>
  </si>
  <si>
    <t>Business combination, acquisition related costs</t>
  </si>
  <si>
    <t>Reserve At Creekside Village [Member]</t>
  </si>
  <si>
    <t>Mapleshade Park [Member]</t>
  </si>
  <si>
    <t>Richland Falls [Member]</t>
  </si>
  <si>
    <t>Oak Crossing [Member]</t>
  </si>
  <si>
    <t>Real Estate - Real Estate, Intangibles, Accumulated Depreciation and Amortization (Details) (USD $)</t>
  </si>
  <si>
    <t>Real Estate Investment Property and Accumulated Depreciation and Amortization [Line Items]</t>
  </si>
  <si>
    <t>Real estate investment property, at cost</t>
  </si>
  <si>
    <t>Real estate investment property, accumulated depreciation</t>
  </si>
  <si>
    <t>Land [Member]</t>
  </si>
  <si>
    <t>Building and Improvements [Member]</t>
  </si>
  <si>
    <t>Depreciation</t>
  </si>
  <si>
    <t>Tenant Origination and Absorption Costs [Member]</t>
  </si>
  <si>
    <t>Amortization</t>
  </si>
  <si>
    <t>Weighted average amortization period</t>
  </si>
  <si>
    <t>'1 year</t>
  </si>
  <si>
    <t>Other Intangible Assets [Member]</t>
  </si>
  <si>
    <t>'18 years 2 months 1 day</t>
  </si>
  <si>
    <t>Future amortization of acquired other intangible assets</t>
  </si>
  <si>
    <t>Off-Market Lease, Unfavorable [Member]</t>
  </si>
  <si>
    <t>Accretion expense</t>
  </si>
  <si>
    <t>Real Estate - Operating Leases (Details) (USD $)</t>
  </si>
  <si>
    <t>Maximum [Member]</t>
  </si>
  <si>
    <t>Minimum [Member]</t>
  </si>
  <si>
    <t>Accounts Payable and Accrued Liabilities [Member]</t>
  </si>
  <si>
    <t>Operating leases, revenue, percentage</t>
  </si>
  <si>
    <t>Operating lease term</t>
  </si>
  <si>
    <t>'12 months</t>
  </si>
  <si>
    <t>'7 years 4 months 2 days</t>
  </si>
  <si>
    <t>'3 years 8 months 1 day</t>
  </si>
  <si>
    <t>Security deposit liability</t>
  </si>
  <si>
    <t>Operating Leases, Future Minimum Payments Receivable [Abstract]</t>
  </si>
  <si>
    <t>Operating leases, future minimum payments receivable</t>
  </si>
  <si>
    <t>Real Estate - Property Dispositions (Details) (USD $)</t>
  </si>
  <si>
    <t>Jun. 27, 2014</t>
  </si>
  <si>
    <t>Aug. 11, 2010</t>
  </si>
  <si>
    <t>sqft</t>
  </si>
  <si>
    <t>Lincoln Tower Apartments-Springfield [Member]</t>
  </si>
  <si>
    <t>Sale price</t>
  </si>
  <si>
    <t>Selling expenses</t>
  </si>
  <si>
    <t>Real Estate - Real Estate Held for Sale (Details) (USD $)</t>
  </si>
  <si>
    <t>Property Subject to or Available for Operating Lease [Line Items]</t>
  </si>
  <si>
    <t>Arbor Pointe Property [Member] | Assets Held-for-sale [Member]</t>
  </si>
  <si>
    <t>Deferred Financing Costs and Other Assets (Details) (USD $)</t>
  </si>
  <si>
    <t>Deferred financing costs, net</t>
  </si>
  <si>
    <t>Debt (Details) (USD $)</t>
  </si>
  <si>
    <t>Jan. 03, 2014</t>
  </si>
  <si>
    <t>Interest Rate Cap [Member]</t>
  </si>
  <si>
    <t>Revolving Credit Facility [Member]</t>
  </si>
  <si>
    <t>Lincoln Tower Apartments [Member]</t>
  </si>
  <si>
    <t>Notes Payable to Banks [Member]</t>
  </si>
  <si>
    <t>Park Place Property [Member]</t>
  </si>
  <si>
    <t>Arbor Pointe Property [Member]</t>
  </si>
  <si>
    <t>Clarion Park Property [Member]</t>
  </si>
  <si>
    <t>Cooper Creek Property [Member]</t>
  </si>
  <si>
    <t>Truman Farm Villas Property [Member]</t>
  </si>
  <si>
    <t>Prairie Walk Property [Member]</t>
  </si>
  <si>
    <t>EBT Lofts Property [Member]</t>
  </si>
  <si>
    <t>Windsor on the River Property [Member]</t>
  </si>
  <si>
    <t>London Interbank Offered Rate (LIBOR) [Member]</t>
  </si>
  <si>
    <t>Renaissance Property [Member]</t>
  </si>
  <si>
    <t>Spring Creek Property [Member]</t>
  </si>
  <si>
    <t>Montclair Parc Property [Member]</t>
  </si>
  <si>
    <t>Sonoma Grande Property [Member]</t>
  </si>
  <si>
    <t>Estancia Property [Member]</t>
  </si>
  <si>
    <t>Montelena Property [Member]</t>
  </si>
  <si>
    <t>Valley Farms Property [Member]</t>
  </si>
  <si>
    <t>Hilliard Park Property [Member]</t>
  </si>
  <si>
    <t>Hilliard Summit Property [Member]</t>
  </si>
  <si>
    <t>Springmarc Property [Member]</t>
  </si>
  <si>
    <t>Ashley Oaks Property [Member]</t>
  </si>
  <si>
    <t>Arrowhead Property [Member]</t>
  </si>
  <si>
    <t>The Moorings Property [Member]</t>
  </si>
  <si>
    <t>Forty-57 Property [Member]</t>
  </si>
  <si>
    <t>Keystone Farms Property [Member]</t>
  </si>
  <si>
    <t>Riverford Crossing Property [Member]</t>
  </si>
  <si>
    <t>Montecito Property [Member]</t>
  </si>
  <si>
    <t>Hilliard Grand Property [Member]</t>
  </si>
  <si>
    <t>The Hills at Fair Oaks [Member]</t>
  </si>
  <si>
    <t>Library Lofts East [Member]</t>
  </si>
  <si>
    <t>The Trails at Buda Ranch [Member]</t>
  </si>
  <si>
    <t>Deep Deuce at Bricktown [Member]</t>
  </si>
  <si>
    <t>Deep Deuce at Bricktown, Supplemental Loan [Member]</t>
  </si>
  <si>
    <t>Deer Valley Luxury Apartments [Member]</t>
  </si>
  <si>
    <t>Grayson Ridge [Member]</t>
  </si>
  <si>
    <t>Rosemont at Olmos Park [Member]</t>
  </si>
  <si>
    <t>Retreat at Quail North [Member]</t>
  </si>
  <si>
    <t>The Lodge at Trails Edge [Member]</t>
  </si>
  <si>
    <t>The Lodge at Trails Edge, Supplemental Loan [Member]</t>
  </si>
  <si>
    <t>Arbors At Carrollton [Member]</t>
  </si>
  <si>
    <t>Arbors At Carrollton, Supplemental Loan [Member]</t>
  </si>
  <si>
    <t>Waterford on the Meadow [Member]</t>
  </si>
  <si>
    <t>Waterford on the Meadow, Supplemental Loan [Member]</t>
  </si>
  <si>
    <t>The Belmont [Member]</t>
  </si>
  <si>
    <t>Meritage at Steiner Ranch [Member]</t>
  </si>
  <si>
    <t>Tapestry Park Apartments [Member]</t>
  </si>
  <si>
    <t>Downtree Apartments [Member]</t>
  </si>
  <si>
    <t>Stuart Hall [Member]</t>
  </si>
  <si>
    <t>BriceGrove Park [Member]</t>
  </si>
  <si>
    <t>Landing at Mansfield [Member]</t>
  </si>
  <si>
    <t>The Heights [Member]</t>
  </si>
  <si>
    <t>Fixed Rate Debt [Member]</t>
  </si>
  <si>
    <t>Variable Rate Debt [Member]</t>
  </si>
  <si>
    <t>Villas at Huffmeister [Member]</t>
  </si>
  <si>
    <t>Villas of Kingwood [Member]</t>
  </si>
  <si>
    <t>Waterford Place at Riata Ranch [Member]</t>
  </si>
  <si>
    <t>Carrington Place [Member]</t>
  </si>
  <si>
    <t>Carrington at Champion Forest [Member]</t>
  </si>
  <si>
    <t>Carrington Park [Member]</t>
  </si>
  <si>
    <t>Willow Crossing [Member]</t>
  </si>
  <si>
    <t>Heritage Grand at Sienna Plantation [Member]</t>
  </si>
  <si>
    <t>Audubon Park [Member]</t>
  </si>
  <si>
    <t>Mallard Crossing [Member]</t>
  </si>
  <si>
    <t>Renaissance at Carol Stream [Member]</t>
  </si>
  <si>
    <t>Base Rate, Option One [Member]</t>
  </si>
  <si>
    <t>Federal Funds Rate, Option One [Member]</t>
  </si>
  <si>
    <t>London Interbank Offered Rate (LIBOR), Option One [Member]</t>
  </si>
  <si>
    <t>London Interbank Offered Rate (LIBOR), Option Two [Member]</t>
  </si>
  <si>
    <t>Line of Credit [Member]</t>
  </si>
  <si>
    <t>Interest Rate Option One [Member]</t>
  </si>
  <si>
    <t>Interest Rate Option Two [Member]</t>
  </si>
  <si>
    <t>Jul. 31, 2014</t>
  </si>
  <si>
    <t>Subsequent Event [Member]</t>
  </si>
  <si>
    <t>Jul. 18, 2014</t>
  </si>
  <si>
    <t>Jul. 17, 2014</t>
  </si>
  <si>
    <t>Iowa Finance Authority Variable Rate Demand Bond [Member]</t>
  </si>
  <si>
    <t>Debt Instrument [Line Items]</t>
  </si>
  <si>
    <t>Stock Redeemed or Called During Period, Value</t>
  </si>
  <si>
    <t>Common Stock, Shares Authorized, Distribution Reinvestment Plan, Shares</t>
  </si>
  <si>
    <t>Debt instrument, basis spread on variable rate</t>
  </si>
  <si>
    <t>[1],[2],[3],[4]</t>
  </si>
  <si>
    <t>[1],[2],[3]</t>
  </si>
  <si>
    <t>[1],[2],[5]</t>
  </si>
  <si>
    <t>[1],[2],[6]</t>
  </si>
  <si>
    <t>[1],[2]</t>
  </si>
  <si>
    <t>Debt instrument, interest rate, stated percentage</t>
  </si>
  <si>
    <t>[2],[7]</t>
  </si>
  <si>
    <t>[2]</t>
  </si>
  <si>
    <t>[2],[3]</t>
  </si>
  <si>
    <t>[2],[8]</t>
  </si>
  <si>
    <t>[2],[9]</t>
  </si>
  <si>
    <t>[10],[2],[8]</t>
  </si>
  <si>
    <t>[11],[2],[8]</t>
  </si>
  <si>
    <t>[2],[5]</t>
  </si>
  <si>
    <t>[12]</t>
  </si>
  <si>
    <t>Long-term Debt, Weighted Average Interest Rate</t>
  </si>
  <si>
    <t>Gains (Losses) on Extinguishment of Debt</t>
  </si>
  <si>
    <t>Secured debt</t>
  </si>
  <si>
    <t>Proceeds from Deposits Applied to Debt Retirements</t>
  </si>
  <si>
    <t>Length of debt extension option</t>
  </si>
  <si>
    <t>Number of periods interest payments due</t>
  </si>
  <si>
    <t>'24 months</t>
  </si>
  <si>
    <t>'36 months</t>
  </si>
  <si>
    <t>Debt instrument, unamortized premium</t>
  </si>
  <si>
    <t>Amortization of debt discount (premium)</t>
  </si>
  <si>
    <t>Maturities of Long-term Debt [Abstract]</t>
  </si>
  <si>
    <t>Remainder of 2014</t>
  </si>
  <si>
    <t>Notes Payable Due in 2014</t>
  </si>
  <si>
    <t>Notes Payable Due in 2015</t>
  </si>
  <si>
    <t>Notes Payable Due in 2016</t>
  </si>
  <si>
    <t>Notes Payable Due in 2017</t>
  </si>
  <si>
    <t>Notes Payable Due Thereafter</t>
  </si>
  <si>
    <t>Line of credit facility, current borrowing capacity</t>
  </si>
  <si>
    <t>Line of credit facility, repayment term</t>
  </si>
  <si>
    <t>'180 days</t>
  </si>
  <si>
    <t>Line of credit facility, maximum borrowing capacity</t>
  </si>
  <si>
    <t>Debt instrument, interest rate, base rate</t>
  </si>
  <si>
    <t>Line of credit facility, amount outstanding</t>
  </si>
  <si>
    <t>Unrealized loss on interest rate cap</t>
  </si>
  <si>
    <t>Interest payable</t>
  </si>
  <si>
    <t>[7]</t>
  </si>
  <si>
    <t>[3]</t>
  </si>
  <si>
    <t>[1],[3],[4]</t>
  </si>
  <si>
    <t>[8]</t>
  </si>
  <si>
    <t>[9]</t>
  </si>
  <si>
    <t>[10],[8]</t>
  </si>
  <si>
    <t>[11],[8]</t>
  </si>
  <si>
    <t>[1],[3]</t>
  </si>
  <si>
    <t>[5]</t>
  </si>
  <si>
    <t>[1],[5]</t>
  </si>
  <si>
    <t>[13],[8]</t>
  </si>
  <si>
    <t>[1],[6]</t>
  </si>
  <si>
    <t>[14],[15],[5]</t>
  </si>
  <si>
    <t>[1]</t>
  </si>
  <si>
    <t>Margin Rate Reduction, Ninety Percent Occupancy For Ninety Consecutive Days</t>
  </si>
  <si>
    <t>Except as otherwise noted, interest on the notes accrues at a fixed rate per annum. At JuneB 30, 2014, the weighted-average interest rate of our fixed rate debt and variable rate debt was 4.30% and 2.55%, respectively. The weighted-average interest rate of our blended fixed and variable rates was 3.38% at JuneB 30, 2014.</t>
  </si>
  <si>
    <t>[4]</t>
  </si>
  <si>
    <t>On May 9, 2014, the Company refinanced the existing mortgage loan secured by the Windsor on the River property with the proceeds of a new mortgage loan in the aggregate principal amount ofB $23,500,000. The proceeds from the new loan were used to redeem the assumed obligations for tax exempt bonds issued by the Iowa Finance Authority in the amount ofB $23,500,000. In connection with the refinancing, the Companyb_x0019_s obligations under the existing letter of credit were terminated.</t>
  </si>
  <si>
    <t>A monthly payment of interest only is due and payable for 24 months from the loan date, after which, a monthly payment of principal and interest is due and payable until the maturity date.</t>
  </si>
  <si>
    <t>[6]</t>
  </si>
  <si>
    <t>The Lincoln Tower Apartments was sold on JuneB 27, 2014 and the mortgage note payable was repaid in full on the same day with proceeds from the sale. Upon the early extinguishment of the Lincoln Tower mortgage note payable, a loss on debt extinguishment of $891,885 was recorded on the consolidated statements of operations, including an expense of the net deferred financing costs of $95,658.</t>
  </si>
  <si>
    <t>The following table summarizes the debt premiums and discounts as of JuneB 30, 2014, including the unamortized portion included in the principal balance as well as amounts amortized as an offset to interest expense in the accompanying consolidated statements of operations:Property NameB Unamortized Portion of Debt Premium (Discount) as of June 30, 2014B Amortization of Debt Premium (Discount) During the Three Months Ended June 30,B Six Months Ended June 30, 2014B 2013B 2014B 2013Spring CreekB $364,363B $25,356B $25,357B $50,713B $50,714EstanciaB 1,165,072B 89,775B 89,774B 179,549B 179,548MontelenaB 598,244B 36,592B 36,592B 73,184B 73,184Deep Deuce at BricktownB 1,178,585B 78,799B 78,798B 157,597B 82,187Retreat at Quail NorthB 463,951B 3,008B 1,559B 6,017B 1,559The Lodge at Trails EdgeB 101,098B 3,968B 750B 7,936B 750Arbors of CarrolltonB 160,021B 6,234B b_x0014_B 12,469B b_x0014_Waterford on the MeadowB 323,707B 12,612B b_x0014_B 25,224B b_x0014_The BelmontB 626,645B 23,557B b_x0014_B 47,113B b_x0014_DawntreeB 777,270B 31,747B b_x0014_B 63,493B b_x0014_Heritage Grand at Sienna PlantationB (454,763)B (2,949)B b_x0014_B (5,898)B b_x0014_ $5,304,193B $308,699B $232,830B $617,397B $387,942</t>
  </si>
  <si>
    <t>[10]</t>
  </si>
  <si>
    <t>[11]</t>
  </si>
  <si>
    <t>[13]</t>
  </si>
  <si>
    <t>[14]</t>
  </si>
  <si>
    <t>[15]</t>
  </si>
  <si>
    <t>The Company has the option to select the interest rate at the end of each LIBOR interest period (as defined in the note agreement) from the following options: (1) 0.85% plus the highest of (A) the Prime Rate (as defined in the note agreement), (B) the sum of the Federal Funds Rate (as defined in the note agreement) plus 0.50%, and (C) daily LIBOR plus 1.0% (the b_x001C_Base Rate Optionb_x001D_) or (2) LIBOR plus 1.85% (the b_x001C_LIBOR Optionb_x001D_). If the LIBOR options is selected by the Company, the Company may select either the one-month LIBOR, three-month LIBOR or six-month LIBOR. The margin rate under each option may be reduced by 20 basis points if the property achieves occupancy in excess of 90% for 90 consecutive days. As of JuneB 30, 2014, the Company had elected the LIBOR Option using one-month LIBOR.</t>
  </si>
  <si>
    <t>Stockholders' Equity (Details) (USD $)</t>
  </si>
  <si>
    <t>Private Offering and Public Offering [Member]</t>
  </si>
  <si>
    <t>Nov. 15, 2012</t>
  </si>
  <si>
    <t>President [Member]</t>
  </si>
  <si>
    <t>Common and preferred stock, shares authorized</t>
  </si>
  <si>
    <t>Common stock, shares authorized</t>
  </si>
  <si>
    <t>Common stock, par value</t>
  </si>
  <si>
    <t>Due from transfer agent</t>
  </si>
  <si>
    <t>Stock purchase plan, grants in period, amount</t>
  </si>
  <si>
    <t>Stock purchase plan, grants in period, shares</t>
  </si>
  <si>
    <t>Stock purchase plan, price per share</t>
  </si>
  <si>
    <t>Common stock, basis of conversion, percentage of annual return on original issue price of shares</t>
  </si>
  <si>
    <t>Common stock, conversion basis, percent enterprise value</t>
  </si>
  <si>
    <t>Common stock, conversion basis, multiplier</t>
  </si>
  <si>
    <t>Convertible common stock, redemption amount</t>
  </si>
  <si>
    <t>Basis of conversion, percentage of annual return on stockholders' invested capital</t>
  </si>
  <si>
    <t>Stockholders' Equity - Share-Based Compensation (Details) (USD $)</t>
  </si>
  <si>
    <t>Restricted Stock [Member]</t>
  </si>
  <si>
    <t>Director [Member]</t>
  </si>
  <si>
    <t>installments</t>
  </si>
  <si>
    <t>Jun. 11, 2014</t>
  </si>
  <si>
    <t>Advisor [Member]</t>
  </si>
  <si>
    <t>Share-based Compensation, Tranche One [Member]</t>
  </si>
  <si>
    <t>Share-based Compensation, Tranche Two [Member]</t>
  </si>
  <si>
    <t>Share-based Compensation Arrangement by Share-based Payment Award [Line Items]</t>
  </si>
  <si>
    <t>Restricted common stock, grants in period</t>
  </si>
  <si>
    <t>Restricted common stock, grants in period, weighted average grant date fair value</t>
  </si>
  <si>
    <t>Restricted common stock, vesting installments</t>
  </si>
  <si>
    <t>Share-based compensation</t>
  </si>
  <si>
    <t>Restricted common stock, weighted average remaining contractual terms</t>
  </si>
  <si>
    <t>'1 year 2 months 5 days</t>
  </si>
  <si>
    <t>Shares issued in period</t>
  </si>
  <si>
    <t>Award vesting rights</t>
  </si>
  <si>
    <t>Stockholders' Equity - Share Repurchase Plan and Redeemable Common Stock (Details) (USD $)</t>
  </si>
  <si>
    <t>Stock repurchase plan, repurchase price as percentage of estimate fair value, anniversary year 1</t>
  </si>
  <si>
    <t>Stock repurchase plan, repurchase price as percentage of estimate fair value, anniversary year 2</t>
  </si>
  <si>
    <t>Stock repurchase plan, repurchase price as percentage of estimate fair value, anniversary year 3</t>
  </si>
  <si>
    <t>Stock repurchase plan, repurchase price as percentage of estimate fair value, anniversary year 4</t>
  </si>
  <si>
    <t>Stock repurchase plan, period shares outstanding before repurchase allowed</t>
  </si>
  <si>
    <t>Share Repurchase Plan, Disability or Death Holding Period Exemption Period, Maximum</t>
  </si>
  <si>
    <t>'2 years</t>
  </si>
  <si>
    <t>Stock repurchase plan, request for redemption notice period</t>
  </si>
  <si>
    <t>'15 days</t>
  </si>
  <si>
    <t>Stock repurchase plan, request for redemption settlement period</t>
  </si>
  <si>
    <t>'30 days</t>
  </si>
  <si>
    <t>Stock repurchase plan, stock redeemed, value</t>
  </si>
  <si>
    <t>Stock requested for redemption, shares</t>
  </si>
  <si>
    <t>Stock requested for redemption, value</t>
  </si>
  <si>
    <t>Stock repurchased during period, shares</t>
  </si>
  <si>
    <t>Stock repurchase plan, outstanding stock requested for redemption, shares</t>
  </si>
  <si>
    <t>Stock repurchase plan, outstanding stock requested for redemption, value</t>
  </si>
  <si>
    <t>Stock repurchase plan, percentage of weighted-average number of shares outstanding, limit on repurchase</t>
  </si>
  <si>
    <t>Stock Repurchase Plan, Termination Notice Period</t>
  </si>
  <si>
    <t>For purposes of the share repurchase plan, the b_x001C_Estimated Value per Shareb_x001D_ will equal the purchase price until the day the Company publicly discloses, subsequent to completion of the offering stage, a new Estimated Value per Share. The Estimated Value per Share is determined by the board of directors, based on periodic valuations by independent third-party appraisers and qualified independent valuation experts selected by the Advisor.</t>
  </si>
  <si>
    <t>Stockholders' Equity - Distributions (Details) (USD $)</t>
  </si>
  <si>
    <t>Related Party Transaction [Line Items]</t>
  </si>
  <si>
    <t>Fee due to related party, maximum deferred amount</t>
  </si>
  <si>
    <t>Deferred costs</t>
  </si>
  <si>
    <t>Stockholders' Equity - Distributions Declared (Details) (USD $)</t>
  </si>
  <si>
    <t>Common stock, distribution rate, percentage</t>
  </si>
  <si>
    <t>Distributions declared, distribution reinvestment plan</t>
  </si>
  <si>
    <t>Common stock, distributions declared, shares, distribution reinvestment plan</t>
  </si>
  <si>
    <t>Distributions payable, distribution reinvestment plan</t>
  </si>
  <si>
    <t>Stockholders' Equity - Distributions Paid (Details) (USD $)</t>
  </si>
  <si>
    <t>Payments of ordinary dividends, common stock</t>
  </si>
  <si>
    <t>Distributions paid to common stockholders through common stock issuances pursuant to the dividend reinvestment plan</t>
  </si>
  <si>
    <t>Distributions paid, common stock, including distribution reinvestment plan</t>
  </si>
  <si>
    <t>Earnings (Loss) Per Share (Details) (USD $)</t>
  </si>
  <si>
    <t>Weighted average number of common shares outstanding b_x0014_ basic and diluted</t>
  </si>
  <si>
    <t>Unvested Restricted Common Shares [Member]</t>
  </si>
  <si>
    <t>Antidilutive Securities Excluded from Computation of Earnings Per Share [Line Items]</t>
  </si>
  <si>
    <t>Antidilutive securities excluded from computation of earnings per share, amount</t>
  </si>
  <si>
    <t>Related Party Arrangements Amounts Attributable to Advisor and its Affiliates (Details) (USD $)</t>
  </si>
  <si>
    <t>Due to affiliates</t>
  </si>
  <si>
    <t>Related party transaction, expenses from transactions with related party</t>
  </si>
  <si>
    <t>Related party transaction, payments to (proceeds from) related party</t>
  </si>
  <si>
    <t>Related party transaction, due from (to) related party</t>
  </si>
  <si>
    <t>Investment management fees [Member] | Advisor [Member]</t>
  </si>
  <si>
    <t>Related party transaction, deferred cost</t>
  </si>
  <si>
    <t>Investment management fees [Member] | Expensed [Member] | Advisor [Member]</t>
  </si>
  <si>
    <t>Acquistion fees [Member] | Advisor [Member]</t>
  </si>
  <si>
    <t>Acquistion fees [Member] | Expensed [Member] | Advisor [Member]</t>
  </si>
  <si>
    <t>Acquisition expenses [Member] | Expensed [Member] | Advisor [Member]</t>
  </si>
  <si>
    <t>Property management, fees [Member] | Expensed [Member] | Steadfast Management Company [Member]</t>
  </si>
  <si>
    <t>Property management fees, or property management, labor and related expense</t>
  </si>
  <si>
    <t>Property management, reimbursement of onsite personnel [Member] | Expensed [Member] | Steadfast Management Company [Member]</t>
  </si>
  <si>
    <t>Property management, other fees [Member] | Expensed [Member] | Steadfast Management Company [Member]</t>
  </si>
  <si>
    <t>Other operating expenses [Member] | Expensed [Member] | Advisor [Member]</t>
  </si>
  <si>
    <t>Disposition Fees [Member] | Expensed [Member] | Advisor [Member]</t>
  </si>
  <si>
    <t>Construction management fees [Member] | Advisor [Member]</t>
  </si>
  <si>
    <t>Other offering costs reimbursement [Member] | Additional Paid-in Capital [Member] | Advisor [Member]</t>
  </si>
  <si>
    <t>Selling commissions [Member] | Additional Paid-in Capital [Member] | Advisor [Member]</t>
  </si>
  <si>
    <t>Dealer management fees [Member] | Additional Paid-in Capital [Member] | Advisor [Member]</t>
  </si>
  <si>
    <t>Included in fees to affiliates in the accompanying consolidated statements of operations for the three and six months ended JuneB 30, 2014 and 2013.</t>
  </si>
  <si>
    <t>Investment management fees earned by the Advisor totaling $0 and $4,351,578 were deferred as of JuneB 30, 2014 and DecemberB 31, 2013, respectively, pursuant to the terms of the Advisory Agreement. The remaining investment management fees of $129,596 and $178,464 were due and payable and are included in due to affiliates in the accompanying consolidated balance sheets at JuneB 30, 2014 and DecemberB 31, 2013, respectively.</t>
  </si>
  <si>
    <t>Acquisition fees earned by the Advisor totaling $0 and $648,422 were deferred as of JuneB 30, 2014 and DecemberB 31, 2013, respectively, pursuant to the terms of the Advisory Agreement. The remaining acquisition fees of $596,803 and $0 were due and payable and are included in due to affiliates in the accompanying consolidated balance sheets at JuneB 30, 2014 and DecemberB 31, 2013, respectively.</t>
  </si>
  <si>
    <t>Included in acquisition costs in the accompanying consolidated statements of operations for the three and six months ended JuneB 30, 2014 and 2013.</t>
  </si>
  <si>
    <t>Included in operating, maintenance and management expenses in the accompanying consolidated statements of operations for the three and six months ended JuneB 30, 2014 and 2013.</t>
  </si>
  <si>
    <t>Included in general and administrative expenses in the accompanying consolidated statements of operations for the three and six months ended JuneB 30, 2014 and 2013.</t>
  </si>
  <si>
    <t>Included in gain on sale of real estate, net in the accompanying consolidated statements of operations for the three and six months ended JuneB 30, 2014 and 2013.</t>
  </si>
  <si>
    <t>Related Party Arrangements Organizational and Offering Costs (Details) (USD $)</t>
  </si>
  <si>
    <t>62 Months Ended</t>
  </si>
  <si>
    <t>44 Months Ended</t>
  </si>
  <si>
    <t>Organization and Offering Costs [Member]</t>
  </si>
  <si>
    <t>Organizational Expenses [Member]</t>
  </si>
  <si>
    <t>Public Offering Costs [Member]</t>
  </si>
  <si>
    <t>Crossroads [Member]</t>
  </si>
  <si>
    <t>Private Offering Costs [Member]</t>
  </si>
  <si>
    <t>Dec. 31, 2012</t>
  </si>
  <si>
    <t>Other offering costs reimbursement [Member]</t>
  </si>
  <si>
    <t>Organization and offering costs threshold, percentage of gross proceeds of public offering</t>
  </si>
  <si>
    <t>Organization and offering, cost</t>
  </si>
  <si>
    <t>Related Party Arrangements Investment Management Fee (Details) (Advisor [Member])</t>
  </si>
  <si>
    <t>Investment management fee, percentage of real properties or related assets acquired</t>
  </si>
  <si>
    <t>Related Party Arrangements Acquisition Fees and Expenses (Details) (Advisor [Member])</t>
  </si>
  <si>
    <t>Acquisition fee, percentage of purchase price of real property or related asset</t>
  </si>
  <si>
    <t>Acquisition fees and expenses, maximum, percentage of contract purchase price</t>
  </si>
  <si>
    <t>Related Party Arrangements Property Management Fees and Expenses (Details)</t>
  </si>
  <si>
    <t>Property management agreement, notice of termination option</t>
  </si>
  <si>
    <t>'60 days</t>
  </si>
  <si>
    <t>Property management agreement, termination notice period after uncured breach</t>
  </si>
  <si>
    <t>Steadfast Management Company [Member]</t>
  </si>
  <si>
    <t>Property Management, Oversight Fee, Percentage</t>
  </si>
  <si>
    <t>Property management agreement, term</t>
  </si>
  <si>
    <t>Minimum [Member] | Steadfast Management Company [Member]</t>
  </si>
  <si>
    <t>Property management fee, percent fee</t>
  </si>
  <si>
    <t>Maximum [Member] | Steadfast Management Company [Member]</t>
  </si>
  <si>
    <t>Related Party Arrangements Construction Management Fees (Details) (Construction management fees [Member], Advisor [Member])</t>
  </si>
  <si>
    <t>Construction management agreement, termination notification period</t>
  </si>
  <si>
    <t>Additional Paid-in Capital [Member] | Minimum [Member]</t>
  </si>
  <si>
    <t>Construction management fee, percent fee</t>
  </si>
  <si>
    <t>Additional Paid-in Capital [Member] | Maximum [Member]</t>
  </si>
  <si>
    <t>Related Party Arrangements Other Operating Expense Reimbursement (Details) (USD $)</t>
  </si>
  <si>
    <t>Other operating expense reimbursement, percentage of average invested assets, threshold</t>
  </si>
  <si>
    <t>Other operating expense reimbursement, percentage of net income, threshold</t>
  </si>
  <si>
    <t>Operating expenses incurred by related party</t>
  </si>
  <si>
    <t>Related Party Arrangements Disposition Fee (Details) (Advisor [Member], USD $)</t>
  </si>
  <si>
    <t>Real estate sale, disposition fee, percentage of sales price</t>
  </si>
  <si>
    <t>Expensed [Member] | Disposition Fees [Member]</t>
  </si>
  <si>
    <t>Related Party Arrangements Selling Commissions and Dealer Manager Fees (Details) (Steadfast Capital Markets Group, LLC [Member], Maximum [Member], Additional Paid-in Capital [Member])</t>
  </si>
  <si>
    <t>Sales Commissions and Fees [Member]</t>
  </si>
  <si>
    <t>Commissions on sales of common stock, percent</t>
  </si>
  <si>
    <t>Dealer management fees [Member]</t>
  </si>
  <si>
    <t>Dealer manager fee, percent</t>
  </si>
  <si>
    <t>Related Party Arrangements Restricted Stock Agreement (Details) (USD $)</t>
  </si>
  <si>
    <t>Incentive Award Plan and Independent Director Compensation (Details) (USD $)</t>
  </si>
  <si>
    <t>Dec. 31, 2010</t>
  </si>
  <si>
    <t>Private Placement [Member]</t>
  </si>
  <si>
    <t>Incentive Award Plan [Member]</t>
  </si>
  <si>
    <t>Initial Election [Member]</t>
  </si>
  <si>
    <t>Re-Election [Member]</t>
  </si>
  <si>
    <t>Restricted common stock, grants in period, upon initial meeting</t>
  </si>
  <si>
    <t>Restricted common stock, award vesting period</t>
  </si>
  <si>
    <t>'3 years 0 months</t>
  </si>
  <si>
    <t>Derivative Financial Instruments (Details) (USD $)</t>
  </si>
  <si>
    <t>derivatives</t>
  </si>
  <si>
    <t>Derivative [Line Items]</t>
  </si>
  <si>
    <t>Derivative, number of instruments held</t>
  </si>
  <si>
    <t>Notional amount of interest rate fair value hedge derivatives</t>
  </si>
  <si>
    <t>Interest rate derivative assets, at fair value</t>
  </si>
  <si>
    <t>Ashley Oaks Property [Member] | Interest Rate Cap [Member]</t>
  </si>
  <si>
    <t>Derivative, description of variable rate basis</t>
  </si>
  <si>
    <t>'One-Month LIBOR</t>
  </si>
  <si>
    <t>Interest rate cap, floating rate</t>
  </si>
  <si>
    <t>Interest rate cap, fixed rate</t>
  </si>
  <si>
    <t>The Trails at Buda Ranch [Member] | Interest Rate Cap [Member]</t>
  </si>
  <si>
    <t>Deer Valley Luxury Apartments [Member] | Interest Rate Cap [Member]</t>
  </si>
  <si>
    <t>Grayson Ridge [Member] | Interest Rate Cap [Member]</t>
  </si>
  <si>
    <t>Rosemont at Olmos Park [Member] | Interest Rate Cap [Member]</t>
  </si>
  <si>
    <t>Meritage at Steiner Ranch [Member] | Interest Rate Cap [Member]</t>
  </si>
  <si>
    <t>Tapestry Park Apartments [Member] | Interest Rate Cap [Member]</t>
  </si>
  <si>
    <t>Stuart Hall [Member] | Interest Rate Cap [Member]</t>
  </si>
  <si>
    <t>BriceGrove Park [Member] | Interest Rate Cap [Member]</t>
  </si>
  <si>
    <t>Landing at Mansfield [Member] | Interest Rate Cap [Member]</t>
  </si>
  <si>
    <t>The Heights [Member] | Interest Rate Cap [Member]</t>
  </si>
  <si>
    <t>Villas at Huffmeister [Member] | Interest Rate Cap [Member]</t>
  </si>
  <si>
    <t>Villas of Kingwood [Member] | Interest Rate Cap [Member]</t>
  </si>
  <si>
    <t>Waterford Place at Riata Ranch [Member] | Interest Rate Cap [Member]</t>
  </si>
  <si>
    <t>Carrington Place [Member] | Interest Rate Cap [Member]</t>
  </si>
  <si>
    <t>Carrington at Champion Forest [Member] | Interest Rate Cap [Member]</t>
  </si>
  <si>
    <t>Carrington Park [Member] | Interest Rate Cap [Member]</t>
  </si>
  <si>
    <t>Willow Crossing [Member] | Interest Rate Cap [Member]</t>
  </si>
  <si>
    <t>Audubon Park [Member] | Interest Rate Cap [Member]</t>
  </si>
  <si>
    <t>Mallard Crossing [Member] | Interest Rate Cap [Member]</t>
  </si>
  <si>
    <t>Renaissance at Carol Stream [Member] | Interest Rate Cap [Member]</t>
  </si>
  <si>
    <t>Mapleshade Park [Member] | Interest Rate Cap [Member]</t>
  </si>
  <si>
    <t>Windsor on the River Property [Member] | Interest Rate Cap [Member]</t>
  </si>
  <si>
    <t>Oak Crossing [Member] | Interest Rate Cap [Member]</t>
  </si>
  <si>
    <t>November 30, 2014 [Member] | Carrington Place [Member] | Interest Rate Cap [Member]</t>
  </si>
  <si>
    <t>November 30, 2014 [Member] | Carrington at Champion Forest [Member] | Interest Rate Cap [Member]</t>
  </si>
  <si>
    <t>November 30, 2014 [Member] | Carrington Park [Member] | Interest Rate Cap [Member]</t>
  </si>
  <si>
    <t>November 30, 2014 [Member] | Willow Crossing [Member] | Interest Rate Cap [Member]</t>
  </si>
  <si>
    <t>November 30, 2015 [Member] | Carrington Place [Member] | Interest Rate Cap [Member]</t>
  </si>
  <si>
    <t>November 30, 2015 [Member] | Carrington at Champion Forest [Member] | Interest Rate Cap [Member]</t>
  </si>
  <si>
    <t>November 30, 2015 [Member] | Carrington Park [Member] | Interest Rate Cap [Member]</t>
  </si>
  <si>
    <t>November 30, 2015 [Member] | Willow Crossing [Member] | Interest Rate Cap [Member]</t>
  </si>
  <si>
    <t>November 30, 2016 [Member] | Carrington Place [Member] | Interest Rate Cap [Member]</t>
  </si>
  <si>
    <t>November 30, 2016 [Member] | Carrington at Champion Forest [Member] | Interest Rate Cap [Member]</t>
  </si>
  <si>
    <t>November 30, 2016 [Member] | Carrington Park [Member] | Interest Rate Cap [Member]</t>
  </si>
  <si>
    <t>November 30, 2016 [Member] | Willow Crossing [Member] | Interest Rate Cap [Member]</t>
  </si>
  <si>
    <t>December 1, 2018 [Member] | Carrington Place [Member] | Interest Rate Cap [Member]</t>
  </si>
  <si>
    <t>December 1, 2018 [Member] | Carrington at Champion Forest [Member] | Interest Rate Cap [Member]</t>
  </si>
  <si>
    <t>December 1, 2018 [Member] | Carrington Park [Member] | Interest Rate Cap [Member]</t>
  </si>
  <si>
    <t>December 1, 2018 [Member] | Willow Crossing [Member] | Interest Rate Cap [Member]</t>
  </si>
  <si>
    <t>January 31, 2015 [Member] | Renaissance at Carol Stream [Member] | Interest Rate Cap [Member]</t>
  </si>
  <si>
    <t>January 31, 2016 [Member] | Renaissance at Carol Stream [Member] | Interest Rate Cap [Member]</t>
  </si>
  <si>
    <t>January 31, 2017 [Member] | Renaissance at Carol Stream [Member] | Interest Rate Cap [Member]</t>
  </si>
  <si>
    <t>February 1, 2018 [Member] | Renaissance at Carol Stream [Member] | Interest Rate Cap [Member]</t>
  </si>
  <si>
    <t>March 31, 2015 [Member] | Mapleshade Park [Member] | Interest Rate Cap [Member]</t>
  </si>
  <si>
    <t>March 31, 2016 [Member] | Mapleshade Park [Member] | Interest Rate Cap [Member]</t>
  </si>
  <si>
    <t>April 1, 2017 [Member] | Mapleshade Park [Member] | Interest Rate Cap [Member]</t>
  </si>
  <si>
    <t>May 31, 2015 [Member] | Windsor on the River Property [Member] | Interest Rate Cap [Member]</t>
  </si>
  <si>
    <t>May 31, 2015 [Member] | Oak Crossing [Member] | Interest Rate Cap [Member]</t>
  </si>
  <si>
    <t>May 31, 2016 [Member] | Windsor on the River Property [Member] | Interest Rate Cap [Member]</t>
  </si>
  <si>
    <t>May 31, 2016 [Member] | Oak Crossing [Member] | Interest Rate Cap [Member]</t>
  </si>
  <si>
    <t>May 31, 2017 [Member] | Windsor on the River Property [Member] | Interest Rate Cap [Member]</t>
  </si>
  <si>
    <t>May 31, 2017 [Member] | Oak Crossing [Member] | Interest Rate Cap [Member]</t>
  </si>
  <si>
    <t>June 1, 2018 [Member] | Windsor on the River Property [Member] | Interest Rate Cap [Member]</t>
  </si>
  <si>
    <t>June 3, 2018 [Member] | Oak Crossing [Member] | Interest Rate Cap [Member]</t>
  </si>
  <si>
    <t>December 31, 2014 [Member] | Audubon Park [Member] | Interest Rate Cap [Member]</t>
  </si>
  <si>
    <t>December 31, 2014 [Member] | Mallard Crossing [Member] | Interest Rate Cap [Member]</t>
  </si>
  <si>
    <t>December 31, 2015 [Member] | Audubon Park [Member] | Interest Rate Cap [Member]</t>
  </si>
  <si>
    <t>December 31, 2015 [Member] | Mallard Crossing [Member] | Interest Rate Cap [Member]</t>
  </si>
  <si>
    <t>December 31, 2016 [Member] | Audubon Park [Member] | Interest Rate Cap [Member]</t>
  </si>
  <si>
    <t>December 31, 2016 [Member] | Mallard Crossing [Member] | Interest Rate Cap [Member]</t>
  </si>
  <si>
    <t>January 1, 2018 [Member] | Mallard Crossing [Member] | Interest Rate Cap [Member]</t>
  </si>
  <si>
    <t>December 31, 2017 [Member] | Audubon Park [Member] | Interest Rate Cap [Member]</t>
  </si>
  <si>
    <t>January 1, 2019 [Member] | Audubon Park [Member] | Interest Rate Cap [Member]</t>
  </si>
  <si>
    <t>Securities Industry And Financial Markets Association Swap Index [Member] | Windsor on the River Property [Member] | Interest Rate Cap [Member]</t>
  </si>
  <si>
    <t>Pro Forma Information (unaudited) (Details) (USD $)</t>
  </si>
  <si>
    <t>Number of properties acquired</t>
  </si>
  <si>
    <t>Revenues contributed</t>
  </si>
  <si>
    <t>Contributed net loss</t>
  </si>
  <si>
    <t>Contributed depreciation and amortization</t>
  </si>
  <si>
    <t>Subsequent Events (Details) (USD $)</t>
  </si>
  <si>
    <t>7 Months Ended</t>
  </si>
  <si>
    <t>Aug. 01, 2014</t>
  </si>
  <si>
    <t>Dividend Paid [Member]</t>
  </si>
  <si>
    <t>Jul. 02, 2014</t>
  </si>
  <si>
    <t>Jul. 09, 2014</t>
  </si>
  <si>
    <t>Cantare at Indian Lake Village [Member]</t>
  </si>
  <si>
    <t>P N C Bank National Association [Member]</t>
  </si>
  <si>
    <t>Aug. 06, 2014</t>
  </si>
  <si>
    <t>Tranche A [Member]</t>
  </si>
  <si>
    <t>Tranche B [Member]</t>
  </si>
  <si>
    <t>Subsequent Event [Line Items]</t>
  </si>
  <si>
    <t>Line of Credit Facility, Interest Rate Option One, Tranche A, Base Interest Rate</t>
  </si>
  <si>
    <t>Number of Units in Real Estate Property</t>
  </si>
  <si>
    <t>Proceeds from Sale of Real Estate</t>
  </si>
  <si>
    <t>Proceeds From Sale Of Real Estate Held-For-Sale</t>
  </si>
  <si>
    <t>Stock Redemption Price Per Share</t>
  </si>
  <si>
    <t>Shares authorized pursuant to DRP</t>
  </si>
  <si>
    <t>Debt Instrument, Term</t>
  </si>
  <si>
    <t>'120 months</t>
  </si>
  <si>
    <t>Total redemption value</t>
  </si>
  <si>
    <t>Stock Issued During Period, Value, Dividend Reinvestment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9"/>
      <color theme="1"/>
      <name val="Inherit"/>
    </font>
    <font>
      <sz val="9"/>
      <color theme="1"/>
      <name val="Inherit"/>
    </font>
    <font>
      <b/>
      <sz val="8"/>
      <color theme="1"/>
      <name val="Inherit"/>
    </font>
    <font>
      <sz val="8"/>
      <color theme="1"/>
      <name val="Inherit"/>
    </font>
    <font>
      <b/>
      <sz val="6"/>
      <color theme="1"/>
      <name val="Inherit"/>
    </font>
    <font>
      <sz val="6"/>
      <color theme="1"/>
      <name val="Inherit"/>
    </font>
    <font>
      <sz val="7"/>
      <color theme="1"/>
      <name val="Inherit"/>
    </font>
    <font>
      <b/>
      <sz val="7"/>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3" fillId="0" borderId="0" xfId="0" applyFont="1"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left" wrapText="1" inden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6" fillId="33" borderId="12" xfId="0" applyFont="1" applyFill="1" applyBorder="1" applyAlignment="1">
      <alignment horizontal="left" vertical="top" wrapText="1" indent="1"/>
    </xf>
    <xf numFmtId="0" fontId="26" fillId="33" borderId="0" xfId="0" applyFont="1" applyFill="1" applyBorder="1" applyAlignment="1">
      <alignment horizontal="left" vertical="top" wrapText="1" indent="1"/>
    </xf>
    <xf numFmtId="14" fontId="26" fillId="33" borderId="12" xfId="0" applyNumberFormat="1" applyFont="1" applyFill="1" applyBorder="1" applyAlignment="1">
      <alignment horizontal="right" vertical="top" wrapText="1" indent="1"/>
    </xf>
    <xf numFmtId="14" fontId="26" fillId="33" borderId="0" xfId="0" applyNumberFormat="1" applyFont="1" applyFill="1" applyBorder="1" applyAlignment="1">
      <alignment horizontal="right" vertical="top" wrapText="1" indent="1"/>
    </xf>
    <xf numFmtId="0" fontId="26" fillId="33" borderId="12" xfId="0" applyFont="1" applyFill="1" applyBorder="1" applyAlignment="1">
      <alignment horizontal="center" vertical="top" wrapText="1"/>
    </xf>
    <xf numFmtId="0" fontId="26" fillId="33" borderId="0" xfId="0" applyFont="1" applyFill="1" applyBorder="1" applyAlignment="1">
      <alignment horizontal="center" vertical="top" wrapText="1"/>
    </xf>
    <xf numFmtId="0" fontId="26" fillId="33" borderId="12" xfId="0" applyFont="1" applyFill="1" applyBorder="1" applyAlignment="1">
      <alignment horizontal="left" vertical="top" wrapText="1"/>
    </xf>
    <xf numFmtId="0" fontId="26" fillId="33" borderId="0" xfId="0" applyFont="1" applyFill="1" applyBorder="1" applyAlignment="1">
      <alignment horizontal="left" vertical="top" wrapText="1"/>
    </xf>
    <xf numFmtId="3" fontId="26" fillId="33" borderId="12" xfId="0" applyNumberFormat="1" applyFont="1" applyFill="1" applyBorder="1" applyAlignment="1">
      <alignment horizontal="right" vertical="top" wrapText="1"/>
    </xf>
    <xf numFmtId="3" fontId="26"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6" fillId="33" borderId="0" xfId="0" applyFont="1" applyFill="1" applyAlignment="1">
      <alignment horizontal="left" vertical="top" wrapText="1"/>
    </xf>
    <xf numFmtId="3" fontId="26" fillId="33" borderId="0" xfId="0" applyNumberFormat="1" applyFont="1" applyFill="1" applyAlignment="1">
      <alignment horizontal="right" vertical="top" wrapText="1"/>
    </xf>
    <xf numFmtId="0" fontId="26" fillId="0" borderId="0" xfId="0" applyFont="1" applyAlignment="1">
      <alignment horizontal="left" vertical="top" wrapText="1" indent="1"/>
    </xf>
    <xf numFmtId="14" fontId="26" fillId="0" borderId="0" xfId="0" applyNumberFormat="1" applyFont="1" applyAlignment="1">
      <alignment horizontal="right" vertical="top" wrapText="1"/>
    </xf>
    <xf numFmtId="0" fontId="26" fillId="0" borderId="0" xfId="0" applyFont="1" applyAlignment="1">
      <alignment horizontal="center" vertical="top" wrapText="1"/>
    </xf>
    <xf numFmtId="3" fontId="26" fillId="0" borderId="0" xfId="0" applyNumberFormat="1" applyFont="1" applyAlignment="1">
      <alignment horizontal="right" vertical="top" wrapText="1"/>
    </xf>
    <xf numFmtId="0" fontId="26" fillId="33" borderId="0" xfId="0" applyFont="1" applyFill="1" applyAlignment="1">
      <alignment horizontal="left" vertical="top" wrapText="1" indent="1"/>
    </xf>
    <xf numFmtId="14" fontId="26" fillId="33" borderId="0" xfId="0" applyNumberFormat="1" applyFont="1" applyFill="1" applyAlignment="1">
      <alignment horizontal="right" vertical="top" wrapText="1"/>
    </xf>
    <xf numFmtId="0" fontId="26" fillId="33" borderId="0" xfId="0" applyFont="1" applyFill="1" applyAlignment="1">
      <alignment horizontal="center" vertical="top" wrapText="1"/>
    </xf>
    <xf numFmtId="3" fontId="26"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6" fillId="0" borderId="12" xfId="0" applyFont="1" applyBorder="1" applyAlignment="1">
      <alignment horizontal="left" vertical="top" wrapText="1"/>
    </xf>
    <xf numFmtId="0" fontId="26" fillId="0" borderId="13" xfId="0" applyFont="1" applyBorder="1" applyAlignment="1">
      <alignment horizontal="left" vertical="top" wrapText="1"/>
    </xf>
    <xf numFmtId="3" fontId="26" fillId="0" borderId="12" xfId="0" applyNumberFormat="1" applyFont="1" applyBorder="1" applyAlignment="1">
      <alignment horizontal="right" vertical="top" wrapText="1"/>
    </xf>
    <xf numFmtId="3" fontId="26" fillId="0" borderId="13" xfId="0" applyNumberFormat="1" applyFont="1" applyBorder="1" applyAlignment="1">
      <alignment horizontal="right" vertical="top" wrapText="1"/>
    </xf>
    <xf numFmtId="0" fontId="20" fillId="0" borderId="13" xfId="0" applyFont="1" applyBorder="1" applyAlignment="1">
      <alignment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horizontal="left" wrapText="1" indent="2"/>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indent="2"/>
    </xf>
    <xf numFmtId="0" fontId="28" fillId="0" borderId="0" xfId="0" applyFont="1" applyAlignment="1">
      <alignment horizontal="right" wrapText="1"/>
    </xf>
    <xf numFmtId="0" fontId="28" fillId="0" borderId="10" xfId="0" applyFont="1" applyBorder="1" applyAlignment="1">
      <alignment horizontal="right" wrapText="1"/>
    </xf>
    <xf numFmtId="0" fontId="20" fillId="0" borderId="10" xfId="0" applyFont="1"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0" fillId="33" borderId="13" xfId="0" applyFont="1" applyFill="1" applyBorder="1" applyAlignment="1">
      <alignment wrapText="1"/>
    </xf>
    <xf numFmtId="0" fontId="28" fillId="33" borderId="13" xfId="0" applyFont="1" applyFill="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wrapText="1"/>
    </xf>
    <xf numFmtId="0" fontId="20" fillId="0" borderId="10" xfId="0" applyFont="1" applyBorder="1" applyAlignment="1">
      <alignment horizontal="left" wrapText="1"/>
    </xf>
    <xf numFmtId="0" fontId="27"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26" fillId="33" borderId="12"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Alignment="1">
      <alignment horizontal="left" wrapText="1"/>
    </xf>
    <xf numFmtId="10" fontId="26" fillId="33" borderId="0" xfId="0" applyNumberFormat="1" applyFont="1" applyFill="1" applyAlignment="1">
      <alignment horizontal="center" wrapText="1"/>
    </xf>
    <xf numFmtId="10" fontId="26" fillId="33" borderId="12" xfId="0" applyNumberFormat="1" applyFont="1" applyFill="1" applyBorder="1" applyAlignment="1">
      <alignment horizontal="center"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center" wrapText="1"/>
    </xf>
    <xf numFmtId="0" fontId="26" fillId="0" borderId="0" xfId="0" applyFont="1" applyAlignment="1">
      <alignment horizontal="left" wrapText="1"/>
    </xf>
    <xf numFmtId="10" fontId="26" fillId="0" borderId="0" xfId="0" applyNumberFormat="1" applyFont="1" applyAlignment="1">
      <alignment horizontal="center" wrapText="1"/>
    </xf>
    <xf numFmtId="3" fontId="26" fillId="0" borderId="0" xfId="0" applyNumberFormat="1" applyFont="1" applyAlignment="1">
      <alignment horizontal="right" wrapText="1"/>
    </xf>
    <xf numFmtId="0" fontId="26" fillId="33" borderId="0" xfId="0" applyFont="1" applyFill="1" applyAlignment="1">
      <alignment horizontal="center" wrapText="1"/>
    </xf>
    <xf numFmtId="0" fontId="26"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wrapText="1"/>
    </xf>
    <xf numFmtId="0" fontId="26" fillId="33" borderId="0" xfId="0" applyFont="1" applyFill="1" applyAlignment="1">
      <alignment horizontal="left" wrapText="1" indent="1"/>
    </xf>
    <xf numFmtId="0" fontId="26" fillId="0" borderId="12" xfId="0" applyFont="1" applyBorder="1" applyAlignment="1">
      <alignment horizontal="center" wrapText="1"/>
    </xf>
    <xf numFmtId="0" fontId="26" fillId="0" borderId="12" xfId="0" applyFont="1" applyBorder="1" applyAlignment="1">
      <alignment horizontal="left" wrapText="1"/>
    </xf>
    <xf numFmtId="10" fontId="26" fillId="0" borderId="12" xfId="0" applyNumberFormat="1" applyFont="1" applyBorder="1" applyAlignment="1">
      <alignment horizontal="center" wrapText="1"/>
    </xf>
    <xf numFmtId="3" fontId="26" fillId="0" borderId="12" xfId="0" applyNumberFormat="1" applyFont="1" applyBorder="1" applyAlignment="1">
      <alignment horizontal="right" wrapText="1"/>
    </xf>
    <xf numFmtId="0" fontId="26" fillId="33" borderId="12" xfId="0" applyFont="1" applyFill="1" applyBorder="1" applyAlignment="1">
      <alignmen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left" wrapText="1" indent="1"/>
    </xf>
    <xf numFmtId="0" fontId="25" fillId="0" borderId="11" xfId="0" applyFont="1" applyBorder="1" applyAlignment="1">
      <alignment horizontal="center" wrapText="1"/>
    </xf>
    <xf numFmtId="0" fontId="20" fillId="0" borderId="12" xfId="0" applyFont="1" applyBorder="1" applyAlignment="1">
      <alignment horizontal="left" wrapText="1" inden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7" fillId="0" borderId="10" xfId="0" applyFont="1" applyBorder="1" applyAlignment="1">
      <alignment horizontal="left" wrapText="1"/>
    </xf>
    <xf numFmtId="0" fontId="20" fillId="0" borderId="12" xfId="0" applyFont="1" applyBorder="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10" xfId="0" applyFont="1" applyBorder="1" applyAlignment="1">
      <alignment horizontal="left" wrapText="1"/>
    </xf>
    <xf numFmtId="0" fontId="20" fillId="0" borderId="0" xfId="0" applyFont="1" applyAlignment="1">
      <alignment horizontal="justify" vertical="top" wrapText="1"/>
    </xf>
    <xf numFmtId="0" fontId="20" fillId="33" borderId="12" xfId="0" applyFont="1" applyFill="1" applyBorder="1" applyAlignment="1">
      <alignment horizontal="right" wrapText="1"/>
    </xf>
    <xf numFmtId="0" fontId="27" fillId="0" borderId="10" xfId="0" applyFont="1" applyBorder="1" applyAlignment="1">
      <alignment horizontal="center" vertical="top" wrapText="1"/>
    </xf>
    <xf numFmtId="0" fontId="20" fillId="33" borderId="12" xfId="0" applyFont="1" applyFill="1" applyBorder="1" applyAlignment="1">
      <alignment horizontal="right" wrapText="1"/>
    </xf>
    <xf numFmtId="0" fontId="19" fillId="0" borderId="0" xfId="0" applyFont="1" applyAlignment="1">
      <alignment wrapText="1"/>
    </xf>
    <xf numFmtId="0" fontId="23" fillId="33" borderId="0" xfId="0" applyFont="1" applyFill="1" applyAlignment="1">
      <alignment horizontal="left" wrapText="1" indent="1"/>
    </xf>
    <xf numFmtId="0" fontId="20" fillId="33" borderId="0" xfId="0" applyFont="1" applyFill="1" applyAlignment="1">
      <alignment horizontal="left" wrapText="1" indent="3"/>
    </xf>
    <xf numFmtId="0" fontId="23"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0" xfId="0" applyFont="1" applyFill="1" applyAlignment="1">
      <alignment horizontal="left" wrapText="1" indent="4"/>
    </xf>
    <xf numFmtId="0" fontId="28" fillId="33" borderId="0" xfId="0" applyFont="1" applyFill="1" applyAlignment="1">
      <alignment horizontal="left" vertical="center" wrapText="1"/>
    </xf>
    <xf numFmtId="14" fontId="28" fillId="33" borderId="0" xfId="0" applyNumberFormat="1" applyFont="1" applyFill="1" applyAlignment="1">
      <alignment horizontal="right" vertical="center" wrapText="1"/>
    </xf>
    <xf numFmtId="0" fontId="28" fillId="33" borderId="0" xfId="0" applyFont="1" applyFill="1" applyAlignment="1">
      <alignment horizontal="right" vertical="center" wrapText="1"/>
    </xf>
    <xf numFmtId="0" fontId="28" fillId="0" borderId="0" xfId="0" applyFont="1" applyAlignment="1">
      <alignment horizontal="left" vertical="center" wrapText="1"/>
    </xf>
    <xf numFmtId="14" fontId="28" fillId="0" borderId="0" xfId="0" applyNumberFormat="1" applyFont="1" applyAlignment="1">
      <alignment horizontal="right" vertical="center" wrapText="1"/>
    </xf>
    <xf numFmtId="0" fontId="28" fillId="0" borderId="0" xfId="0" applyFont="1" applyAlignment="1">
      <alignment horizontal="right" vertical="center" wrapText="1"/>
    </xf>
    <xf numFmtId="0" fontId="28" fillId="33" borderId="0" xfId="0" applyFont="1" applyFill="1" applyAlignment="1">
      <alignment horizontal="left" vertical="center" wrapText="1"/>
    </xf>
    <xf numFmtId="0" fontId="28" fillId="33" borderId="12" xfId="0" applyFont="1" applyFill="1" applyBorder="1" applyAlignment="1">
      <alignment horizontal="left" vertical="center" wrapText="1"/>
    </xf>
    <xf numFmtId="14" fontId="28" fillId="33" borderId="0" xfId="0" applyNumberFormat="1" applyFont="1" applyFill="1" applyAlignment="1">
      <alignment horizontal="right" vertical="center" wrapText="1"/>
    </xf>
    <xf numFmtId="14" fontId="28" fillId="33" borderId="12" xfId="0" applyNumberFormat="1" applyFont="1" applyFill="1" applyBorder="1" applyAlignment="1">
      <alignment horizontal="right" vertical="center" wrapText="1"/>
    </xf>
    <xf numFmtId="3" fontId="28" fillId="33" borderId="0" xfId="0" applyNumberFormat="1" applyFont="1" applyFill="1" applyAlignment="1">
      <alignment horizontal="right" vertical="center" wrapText="1"/>
    </xf>
    <xf numFmtId="3" fontId="28" fillId="33" borderId="12" xfId="0" applyNumberFormat="1" applyFont="1" applyFill="1" applyBorder="1" applyAlignment="1">
      <alignment horizontal="right" vertical="center" wrapText="1"/>
    </xf>
    <xf numFmtId="0" fontId="28" fillId="33" borderId="0" xfId="0" applyFont="1" applyFill="1" applyAlignment="1">
      <alignment horizontal="right" vertical="center" wrapText="1"/>
    </xf>
    <xf numFmtId="0" fontId="28" fillId="33" borderId="12" xfId="0" applyFont="1" applyFill="1" applyBorder="1" applyAlignment="1">
      <alignment horizontal="right" vertical="center" wrapText="1"/>
    </xf>
    <xf numFmtId="0" fontId="28" fillId="0" borderId="0" xfId="0" applyFont="1" applyAlignment="1">
      <alignment horizontal="left" vertical="center" wrapText="1" indent="1"/>
    </xf>
    <xf numFmtId="0" fontId="28" fillId="0" borderId="0" xfId="0" applyFont="1" applyAlignment="1">
      <alignment horizontal="left" vertical="center" wrapText="1"/>
    </xf>
    <xf numFmtId="14" fontId="28" fillId="0" borderId="0" xfId="0" applyNumberFormat="1" applyFont="1" applyAlignment="1">
      <alignment horizontal="right" vertical="center" wrapText="1"/>
    </xf>
    <xf numFmtId="3" fontId="28" fillId="0" borderId="0" xfId="0" applyNumberFormat="1" applyFont="1" applyAlignment="1">
      <alignment horizontal="right" vertical="center" wrapText="1"/>
    </xf>
    <xf numFmtId="0" fontId="28" fillId="0" borderId="0" xfId="0" applyFont="1" applyAlignment="1">
      <alignment horizontal="right" vertical="center" wrapText="1"/>
    </xf>
    <xf numFmtId="0" fontId="28" fillId="33" borderId="0" xfId="0" applyFont="1" applyFill="1" applyAlignment="1">
      <alignment horizontal="left" vertical="center" wrapText="1" indent="1"/>
    </xf>
    <xf numFmtId="14" fontId="28" fillId="0" borderId="0" xfId="0" applyNumberFormat="1" applyFont="1" applyAlignment="1">
      <alignment horizontal="right" wrapText="1"/>
    </xf>
    <xf numFmtId="14" fontId="28" fillId="33" borderId="0" xfId="0" applyNumberFormat="1" applyFont="1" applyFill="1" applyAlignment="1">
      <alignment horizontal="right" wrapText="1"/>
    </xf>
    <xf numFmtId="0" fontId="28" fillId="33" borderId="12" xfId="0" applyFont="1" applyFill="1" applyBorder="1" applyAlignment="1">
      <alignment horizontal="left" vertical="center" wrapText="1" indent="1"/>
    </xf>
    <xf numFmtId="3" fontId="28" fillId="0" borderId="10" xfId="0" applyNumberFormat="1" applyFont="1" applyBorder="1" applyAlignment="1">
      <alignment horizontal="right" vertical="center" wrapText="1"/>
    </xf>
    <xf numFmtId="0" fontId="28" fillId="0" borderId="10" xfId="0" applyFont="1" applyBorder="1" applyAlignment="1">
      <alignment horizontal="right" vertic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5695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140625" customWidth="1"/>
    <col min="4" max="4" width="16" customWidth="1"/>
    <col min="5" max="5" width="2.42578125" customWidth="1"/>
    <col min="6" max="6" width="14.42578125" customWidth="1"/>
    <col min="7" max="7" width="3.140625" customWidth="1"/>
    <col min="8" max="8" width="16" customWidth="1"/>
    <col min="9" max="9" width="2.4257812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3" t="s">
        <v>301</v>
      </c>
      <c r="B3" s="34" t="s">
        <v>5</v>
      </c>
      <c r="C3" s="34"/>
      <c r="D3" s="34"/>
      <c r="E3" s="34"/>
      <c r="F3" s="34"/>
      <c r="G3" s="34"/>
      <c r="H3" s="34"/>
      <c r="I3" s="34"/>
    </row>
    <row r="4" spans="1:9" ht="15" customHeight="1">
      <c r="A4" s="13" t="s">
        <v>300</v>
      </c>
      <c r="B4" s="34" t="s">
        <v>5</v>
      </c>
      <c r="C4" s="34"/>
      <c r="D4" s="34"/>
      <c r="E4" s="34"/>
      <c r="F4" s="34"/>
      <c r="G4" s="34"/>
      <c r="H4" s="34"/>
      <c r="I4" s="34"/>
    </row>
    <row r="5" spans="1:9">
      <c r="A5" s="13"/>
      <c r="B5" s="35" t="s">
        <v>300</v>
      </c>
      <c r="C5" s="35"/>
      <c r="D5" s="35"/>
      <c r="E5" s="35"/>
      <c r="F5" s="35"/>
      <c r="G5" s="35"/>
      <c r="H5" s="35"/>
      <c r="I5" s="35"/>
    </row>
    <row r="6" spans="1:9" ht="25.5" customHeight="1">
      <c r="A6" s="13"/>
      <c r="B6" s="29" t="s">
        <v>302</v>
      </c>
      <c r="C6" s="29"/>
      <c r="D6" s="29"/>
      <c r="E6" s="29"/>
      <c r="F6" s="29"/>
      <c r="G6" s="29"/>
      <c r="H6" s="29"/>
      <c r="I6" s="29"/>
    </row>
    <row r="7" spans="1:9">
      <c r="A7" s="13"/>
      <c r="B7" s="22"/>
      <c r="C7" s="22"/>
      <c r="D7" s="22"/>
      <c r="E7" s="22"/>
      <c r="F7" s="22"/>
      <c r="G7" s="22"/>
      <c r="H7" s="22"/>
      <c r="I7" s="22"/>
    </row>
    <row r="8" spans="1:9">
      <c r="A8" s="13"/>
      <c r="B8" s="14"/>
      <c r="C8" s="14"/>
      <c r="D8" s="14"/>
      <c r="E8" s="14"/>
      <c r="F8" s="14"/>
      <c r="G8" s="14"/>
      <c r="H8" s="14"/>
      <c r="I8" s="14"/>
    </row>
    <row r="9" spans="1:9">
      <c r="A9" s="13"/>
      <c r="B9" s="28"/>
      <c r="C9" s="114" t="s">
        <v>303</v>
      </c>
      <c r="D9" s="114"/>
      <c r="E9" s="114"/>
      <c r="F9" s="28"/>
      <c r="G9" s="114" t="s">
        <v>268</v>
      </c>
      <c r="H9" s="114"/>
      <c r="I9" s="114"/>
    </row>
    <row r="10" spans="1:9" ht="15.75" thickBot="1">
      <c r="A10" s="13"/>
      <c r="B10" s="28"/>
      <c r="C10" s="78">
        <v>2014</v>
      </c>
      <c r="D10" s="78"/>
      <c r="E10" s="78"/>
      <c r="F10" s="28"/>
      <c r="G10" s="78"/>
      <c r="H10" s="78"/>
      <c r="I10" s="78"/>
    </row>
    <row r="11" spans="1:9">
      <c r="A11" s="13"/>
      <c r="B11" s="102" t="s">
        <v>304</v>
      </c>
      <c r="C11" s="105" t="s">
        <v>207</v>
      </c>
      <c r="D11" s="107">
        <v>8908297</v>
      </c>
      <c r="E11" s="26"/>
      <c r="F11" s="25"/>
      <c r="G11" s="105" t="s">
        <v>207</v>
      </c>
      <c r="H11" s="107">
        <v>8440169</v>
      </c>
      <c r="I11" s="26"/>
    </row>
    <row r="12" spans="1:9">
      <c r="A12" s="13"/>
      <c r="B12" s="102"/>
      <c r="C12" s="115"/>
      <c r="D12" s="116"/>
      <c r="E12" s="56"/>
      <c r="F12" s="25"/>
      <c r="G12" s="102"/>
      <c r="H12" s="103"/>
      <c r="I12" s="25"/>
    </row>
    <row r="13" spans="1:9" ht="15.75" thickBot="1">
      <c r="A13" s="13"/>
      <c r="B13" s="11" t="s">
        <v>305</v>
      </c>
      <c r="C13" s="117" t="s">
        <v>306</v>
      </c>
      <c r="D13" s="117"/>
      <c r="E13" s="113" t="s">
        <v>263</v>
      </c>
      <c r="F13" s="17"/>
      <c r="G13" s="117" t="s">
        <v>307</v>
      </c>
      <c r="H13" s="117"/>
      <c r="I13" s="113" t="s">
        <v>263</v>
      </c>
    </row>
    <row r="14" spans="1:9">
      <c r="A14" s="13"/>
      <c r="B14" s="25"/>
      <c r="C14" s="107">
        <v>7086933</v>
      </c>
      <c r="D14" s="107"/>
      <c r="E14" s="26"/>
      <c r="F14" s="25"/>
      <c r="G14" s="107">
        <v>7204283</v>
      </c>
      <c r="H14" s="107"/>
      <c r="I14" s="26"/>
    </row>
    <row r="15" spans="1:9">
      <c r="A15" s="13"/>
      <c r="B15" s="25"/>
      <c r="C15" s="103"/>
      <c r="D15" s="103"/>
      <c r="E15" s="25"/>
      <c r="F15" s="25"/>
      <c r="G15" s="103"/>
      <c r="H15" s="103"/>
      <c r="I15" s="25"/>
    </row>
    <row r="16" spans="1:9">
      <c r="A16" s="13"/>
      <c r="B16" s="29" t="s">
        <v>308</v>
      </c>
      <c r="C16" s="31">
        <v>396650</v>
      </c>
      <c r="D16" s="31"/>
      <c r="E16" s="28"/>
      <c r="F16" s="28"/>
      <c r="G16" s="31">
        <v>3142924</v>
      </c>
      <c r="H16" s="31"/>
      <c r="I16" s="28"/>
    </row>
    <row r="17" spans="1:9">
      <c r="A17" s="13"/>
      <c r="B17" s="29"/>
      <c r="C17" s="31"/>
      <c r="D17" s="31"/>
      <c r="E17" s="28"/>
      <c r="F17" s="28"/>
      <c r="G17" s="31"/>
      <c r="H17" s="31"/>
      <c r="I17" s="28"/>
    </row>
    <row r="18" spans="1:9">
      <c r="A18" s="13"/>
      <c r="B18" s="102" t="s">
        <v>206</v>
      </c>
      <c r="C18" s="103">
        <v>2738793</v>
      </c>
      <c r="D18" s="103"/>
      <c r="E18" s="25"/>
      <c r="F18" s="25"/>
      <c r="G18" s="103">
        <v>5462561</v>
      </c>
      <c r="H18" s="103"/>
      <c r="I18" s="25"/>
    </row>
    <row r="19" spans="1:9">
      <c r="A19" s="13"/>
      <c r="B19" s="102"/>
      <c r="C19" s="103"/>
      <c r="D19" s="103"/>
      <c r="E19" s="25"/>
      <c r="F19" s="25"/>
      <c r="G19" s="103"/>
      <c r="H19" s="103"/>
      <c r="I19" s="25"/>
    </row>
    <row r="20" spans="1:9">
      <c r="A20" s="13"/>
      <c r="B20" s="29" t="s">
        <v>136</v>
      </c>
      <c r="C20" s="31">
        <v>660000</v>
      </c>
      <c r="D20" s="31"/>
      <c r="E20" s="28"/>
      <c r="F20" s="28"/>
      <c r="G20" s="31">
        <v>500000</v>
      </c>
      <c r="H20" s="31"/>
      <c r="I20" s="28"/>
    </row>
    <row r="21" spans="1:9">
      <c r="A21" s="13"/>
      <c r="B21" s="29"/>
      <c r="C21" s="31"/>
      <c r="D21" s="31"/>
      <c r="E21" s="28"/>
      <c r="F21" s="28"/>
      <c r="G21" s="31"/>
      <c r="H21" s="31"/>
      <c r="I21" s="28"/>
    </row>
    <row r="22" spans="1:9">
      <c r="A22" s="13"/>
      <c r="B22" s="102" t="s">
        <v>309</v>
      </c>
      <c r="C22" s="103">
        <v>1418802</v>
      </c>
      <c r="D22" s="103"/>
      <c r="E22" s="25"/>
      <c r="F22" s="25"/>
      <c r="G22" s="103">
        <v>1265642</v>
      </c>
      <c r="H22" s="103"/>
      <c r="I22" s="25"/>
    </row>
    <row r="23" spans="1:9" ht="15.75" thickBot="1">
      <c r="A23" s="13"/>
      <c r="B23" s="102"/>
      <c r="C23" s="118"/>
      <c r="D23" s="118"/>
      <c r="E23" s="67"/>
      <c r="F23" s="25"/>
      <c r="G23" s="118"/>
      <c r="H23" s="118"/>
      <c r="I23" s="67"/>
    </row>
    <row r="24" spans="1:9">
      <c r="A24" s="13"/>
      <c r="B24" s="28"/>
      <c r="C24" s="119" t="s">
        <v>207</v>
      </c>
      <c r="D24" s="121">
        <v>12301178</v>
      </c>
      <c r="E24" s="44"/>
      <c r="F24" s="28"/>
      <c r="G24" s="119" t="s">
        <v>207</v>
      </c>
      <c r="H24" s="121">
        <v>17575410</v>
      </c>
      <c r="I24" s="44"/>
    </row>
    <row r="25" spans="1:9" ht="15.75" thickBot="1">
      <c r="A25" s="13"/>
      <c r="B25" s="28"/>
      <c r="C25" s="120"/>
      <c r="D25" s="122"/>
      <c r="E25" s="72"/>
      <c r="F25" s="28"/>
      <c r="G25" s="120"/>
      <c r="H25" s="122"/>
      <c r="I25" s="72"/>
    </row>
    <row r="26" spans="1:9" ht="15.75" thickTop="1"/>
  </sheetData>
  <mergeCells count="62">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7"/>
  <sheetViews>
    <sheetView showGridLines="0" workbookViewId="0"/>
  </sheetViews>
  <sheetFormatPr defaultRowHeight="15"/>
  <cols>
    <col min="1" max="1" width="24.42578125" bestFit="1" customWidth="1"/>
    <col min="2" max="3" width="36.5703125" bestFit="1" customWidth="1"/>
    <col min="4" max="4" width="5.28515625" customWidth="1"/>
    <col min="5" max="5" width="36.5703125" customWidth="1"/>
    <col min="6" max="6" width="4.140625" customWidth="1"/>
    <col min="7" max="7" width="33.28515625" customWidth="1"/>
    <col min="8" max="8" width="4" customWidth="1"/>
    <col min="9" max="9" width="36.42578125" customWidth="1"/>
    <col min="10" max="10" width="3.140625" customWidth="1"/>
    <col min="11" max="11" width="4" customWidth="1"/>
    <col min="12" max="12" width="25.28515625" customWidth="1"/>
    <col min="13" max="13" width="20.28515625" customWidth="1"/>
    <col min="14" max="14" width="18.85546875" customWidth="1"/>
    <col min="15" max="15" width="4" customWidth="1"/>
    <col min="16" max="16" width="22.42578125" customWidth="1"/>
    <col min="17" max="17" width="20.28515625" customWidth="1"/>
    <col min="18" max="18" width="3.140625" customWidth="1"/>
    <col min="19" max="19" width="18.85546875" customWidth="1"/>
    <col min="20" max="20" width="4" customWidth="1"/>
    <col min="21" max="21" width="20.28515625" customWidth="1"/>
    <col min="22" max="23" width="18.85546875" customWidth="1"/>
    <col min="24" max="24" width="4" customWidth="1"/>
    <col min="25" max="25" width="20.28515625" customWidth="1"/>
    <col min="26" max="27" width="18.85546875" customWidth="1"/>
    <col min="28" max="28" width="4" customWidth="1"/>
    <col min="29" max="29" width="22.42578125" customWidth="1"/>
    <col min="30" max="30" width="18.85546875" customWidth="1"/>
  </cols>
  <sheetData>
    <row r="1" spans="1:30" ht="15" customHeight="1">
      <c r="A1" s="7" t="s">
        <v>3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1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13" t="s">
        <v>310</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3"/>
      <c r="B5" s="35" t="s">
        <v>31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3"/>
      <c r="B6" s="37" t="s">
        <v>31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3"/>
      <c r="B7" s="29" t="s">
        <v>313</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3"/>
      <c r="B8" s="22"/>
      <c r="C8" s="22"/>
      <c r="D8" s="22"/>
      <c r="E8" s="22"/>
      <c r="F8" s="22"/>
      <c r="G8" s="22"/>
      <c r="H8" s="22"/>
      <c r="I8" s="22"/>
      <c r="J8" s="22"/>
      <c r="K8" s="22"/>
      <c r="L8" s="22"/>
      <c r="M8" s="22"/>
      <c r="N8" s="22"/>
      <c r="O8" s="22"/>
      <c r="P8" s="22"/>
      <c r="Q8" s="22"/>
    </row>
    <row r="9" spans="1:30">
      <c r="A9" s="13"/>
      <c r="B9" s="14"/>
      <c r="C9" s="14"/>
      <c r="D9" s="14"/>
      <c r="E9" s="14"/>
      <c r="F9" s="14"/>
      <c r="G9" s="14"/>
      <c r="H9" s="14"/>
      <c r="I9" s="14"/>
      <c r="J9" s="14"/>
      <c r="K9" s="14"/>
      <c r="L9" s="14"/>
      <c r="M9" s="14"/>
      <c r="N9" s="14"/>
      <c r="O9" s="14"/>
      <c r="P9" s="14"/>
      <c r="Q9" s="14"/>
    </row>
    <row r="10" spans="1:30" ht="15.75" thickBot="1">
      <c r="A10" s="13"/>
      <c r="B10" s="17"/>
      <c r="C10" s="17"/>
      <c r="D10" s="17"/>
      <c r="E10" s="17"/>
      <c r="F10" s="17"/>
      <c r="G10" s="17"/>
      <c r="H10" s="17"/>
      <c r="I10" s="17"/>
      <c r="J10" s="17"/>
      <c r="K10" s="41" t="s">
        <v>314</v>
      </c>
      <c r="L10" s="41"/>
      <c r="M10" s="41"/>
      <c r="N10" s="41"/>
      <c r="O10" s="41"/>
      <c r="P10" s="41"/>
      <c r="Q10" s="41"/>
    </row>
    <row r="11" spans="1:30">
      <c r="A11" s="13"/>
      <c r="B11" s="28"/>
      <c r="C11" s="125" t="s">
        <v>230</v>
      </c>
      <c r="D11" s="28"/>
      <c r="E11" s="38" t="s">
        <v>315</v>
      </c>
      <c r="F11" s="28"/>
      <c r="G11" s="38" t="s">
        <v>317</v>
      </c>
      <c r="H11" s="28"/>
      <c r="I11" s="38" t="s">
        <v>319</v>
      </c>
      <c r="J11" s="28"/>
      <c r="K11" s="43" t="s">
        <v>303</v>
      </c>
      <c r="L11" s="43"/>
      <c r="M11" s="43"/>
      <c r="N11" s="44"/>
      <c r="O11" s="43" t="s">
        <v>321</v>
      </c>
      <c r="P11" s="43"/>
      <c r="Q11" s="43"/>
    </row>
    <row r="12" spans="1:30" ht="15.75" thickBot="1">
      <c r="A12" s="13"/>
      <c r="B12" s="92"/>
      <c r="C12" s="126"/>
      <c r="D12" s="28"/>
      <c r="E12" s="39" t="s">
        <v>316</v>
      </c>
      <c r="F12" s="28"/>
      <c r="G12" s="39" t="s">
        <v>318</v>
      </c>
      <c r="H12" s="28"/>
      <c r="I12" s="39" t="s">
        <v>320</v>
      </c>
      <c r="J12" s="28"/>
      <c r="K12" s="41">
        <v>2014</v>
      </c>
      <c r="L12" s="41"/>
      <c r="M12" s="41"/>
      <c r="N12" s="28"/>
      <c r="O12" s="41">
        <v>2013</v>
      </c>
      <c r="P12" s="41"/>
      <c r="Q12" s="41"/>
    </row>
    <row r="13" spans="1:30">
      <c r="A13" s="13"/>
      <c r="B13" s="127">
        <v>1</v>
      </c>
      <c r="C13" s="129" t="s">
        <v>322</v>
      </c>
      <c r="D13" s="25"/>
      <c r="E13" s="131" t="s">
        <v>323</v>
      </c>
      <c r="F13" s="25"/>
      <c r="G13" s="131" t="s">
        <v>324</v>
      </c>
      <c r="H13" s="25"/>
      <c r="I13" s="135">
        <v>3.6600000000000001E-2</v>
      </c>
      <c r="J13" s="25"/>
      <c r="K13" s="131" t="s">
        <v>207</v>
      </c>
      <c r="L13" s="137" t="s">
        <v>208</v>
      </c>
      <c r="M13" s="26"/>
      <c r="N13" s="25"/>
      <c r="O13" s="131" t="s">
        <v>207</v>
      </c>
      <c r="P13" s="139">
        <v>8434054</v>
      </c>
      <c r="Q13" s="26"/>
    </row>
    <row r="14" spans="1:30">
      <c r="A14" s="13"/>
      <c r="B14" s="128"/>
      <c r="C14" s="130"/>
      <c r="D14" s="25"/>
      <c r="E14" s="132"/>
      <c r="F14" s="25"/>
      <c r="G14" s="133"/>
      <c r="H14" s="25"/>
      <c r="I14" s="134"/>
      <c r="J14" s="25"/>
      <c r="K14" s="133"/>
      <c r="L14" s="136"/>
      <c r="M14" s="25"/>
      <c r="N14" s="25"/>
      <c r="O14" s="133"/>
      <c r="P14" s="138"/>
      <c r="Q14" s="25"/>
    </row>
    <row r="15" spans="1:30">
      <c r="A15" s="13"/>
      <c r="B15" s="140">
        <v>2</v>
      </c>
      <c r="C15" s="141" t="s">
        <v>325</v>
      </c>
      <c r="D15" s="28"/>
      <c r="E15" s="141" t="s">
        <v>326</v>
      </c>
      <c r="F15" s="28"/>
      <c r="G15" s="141" t="s">
        <v>327</v>
      </c>
      <c r="H15" s="28"/>
      <c r="I15" s="142">
        <v>3.5000000000000003E-2</v>
      </c>
      <c r="J15" s="28"/>
      <c r="K15" s="143">
        <v>4938136</v>
      </c>
      <c r="L15" s="143"/>
      <c r="M15" s="28"/>
      <c r="N15" s="28"/>
      <c r="O15" s="143">
        <v>4938136</v>
      </c>
      <c r="P15" s="143"/>
      <c r="Q15" s="28"/>
    </row>
    <row r="16" spans="1:30">
      <c r="A16" s="13"/>
      <c r="B16" s="140"/>
      <c r="C16" s="141"/>
      <c r="D16" s="28"/>
      <c r="E16" s="141"/>
      <c r="F16" s="28"/>
      <c r="G16" s="141"/>
      <c r="H16" s="28"/>
      <c r="I16" s="142"/>
      <c r="J16" s="28"/>
      <c r="K16" s="143"/>
      <c r="L16" s="143"/>
      <c r="M16" s="28"/>
      <c r="N16" s="28"/>
      <c r="O16" s="143"/>
      <c r="P16" s="143"/>
      <c r="Q16" s="28"/>
    </row>
    <row r="17" spans="1:17">
      <c r="A17" s="13"/>
      <c r="B17" s="144">
        <v>3</v>
      </c>
      <c r="C17" s="133" t="s">
        <v>328</v>
      </c>
      <c r="D17" s="25"/>
      <c r="E17" s="133" t="s">
        <v>323</v>
      </c>
      <c r="F17" s="25"/>
      <c r="G17" s="133" t="s">
        <v>329</v>
      </c>
      <c r="H17" s="25"/>
      <c r="I17" s="134">
        <v>4.8599999999999997E-2</v>
      </c>
      <c r="J17" s="25"/>
      <c r="K17" s="138">
        <v>4963942</v>
      </c>
      <c r="L17" s="138"/>
      <c r="M17" s="25"/>
      <c r="N17" s="25"/>
      <c r="O17" s="138">
        <v>5006199</v>
      </c>
      <c r="P17" s="138"/>
      <c r="Q17" s="25"/>
    </row>
    <row r="18" spans="1:17">
      <c r="A18" s="13"/>
      <c r="B18" s="144"/>
      <c r="C18" s="133"/>
      <c r="D18" s="25"/>
      <c r="E18" s="133"/>
      <c r="F18" s="25"/>
      <c r="G18" s="133"/>
      <c r="H18" s="25"/>
      <c r="I18" s="134"/>
      <c r="J18" s="25"/>
      <c r="K18" s="138"/>
      <c r="L18" s="138"/>
      <c r="M18" s="25"/>
      <c r="N18" s="25"/>
      <c r="O18" s="138"/>
      <c r="P18" s="138"/>
      <c r="Q18" s="25"/>
    </row>
    <row r="19" spans="1:17">
      <c r="A19" s="13"/>
      <c r="B19" s="140">
        <v>4</v>
      </c>
      <c r="C19" s="141" t="s">
        <v>330</v>
      </c>
      <c r="D19" s="28"/>
      <c r="E19" s="141" t="s">
        <v>323</v>
      </c>
      <c r="F19" s="28"/>
      <c r="G19" s="141" t="s">
        <v>327</v>
      </c>
      <c r="H19" s="28"/>
      <c r="I19" s="142">
        <v>4.58E-2</v>
      </c>
      <c r="J19" s="28"/>
      <c r="K19" s="143">
        <v>8556122</v>
      </c>
      <c r="L19" s="143"/>
      <c r="M19" s="28"/>
      <c r="N19" s="28"/>
      <c r="O19" s="143">
        <v>8632301</v>
      </c>
      <c r="P19" s="143"/>
      <c r="Q19" s="28"/>
    </row>
    <row r="20" spans="1:17">
      <c r="A20" s="13"/>
      <c r="B20" s="140"/>
      <c r="C20" s="141"/>
      <c r="D20" s="28"/>
      <c r="E20" s="141"/>
      <c r="F20" s="28"/>
      <c r="G20" s="141"/>
      <c r="H20" s="28"/>
      <c r="I20" s="142"/>
      <c r="J20" s="28"/>
      <c r="K20" s="143"/>
      <c r="L20" s="143"/>
      <c r="M20" s="28"/>
      <c r="N20" s="28"/>
      <c r="O20" s="143"/>
      <c r="P20" s="143"/>
      <c r="Q20" s="28"/>
    </row>
    <row r="21" spans="1:17">
      <c r="A21" s="13"/>
      <c r="B21" s="144">
        <v>5</v>
      </c>
      <c r="C21" s="133" t="s">
        <v>331</v>
      </c>
      <c r="D21" s="25"/>
      <c r="E21" s="145" t="s">
        <v>332</v>
      </c>
      <c r="F21" s="25"/>
      <c r="G21" s="133" t="s">
        <v>333</v>
      </c>
      <c r="H21" s="25"/>
      <c r="I21" s="134">
        <v>3.8899999999999997E-2</v>
      </c>
      <c r="J21" s="25"/>
      <c r="K21" s="138">
        <v>6563060</v>
      </c>
      <c r="L21" s="138"/>
      <c r="M21" s="25"/>
      <c r="N21" s="25"/>
      <c r="O21" s="138">
        <v>6624725</v>
      </c>
      <c r="P21" s="138"/>
      <c r="Q21" s="25"/>
    </row>
    <row r="22" spans="1:17">
      <c r="A22" s="13"/>
      <c r="B22" s="144"/>
      <c r="C22" s="133"/>
      <c r="D22" s="25"/>
      <c r="E22" s="145"/>
      <c r="F22" s="25"/>
      <c r="G22" s="133"/>
      <c r="H22" s="25"/>
      <c r="I22" s="134"/>
      <c r="J22" s="25"/>
      <c r="K22" s="138"/>
      <c r="L22" s="138"/>
      <c r="M22" s="25"/>
      <c r="N22" s="25"/>
      <c r="O22" s="138"/>
      <c r="P22" s="138"/>
      <c r="Q22" s="25"/>
    </row>
    <row r="23" spans="1:17">
      <c r="A23" s="13"/>
      <c r="B23" s="140">
        <v>6</v>
      </c>
      <c r="C23" s="146" t="s">
        <v>334</v>
      </c>
      <c r="D23" s="28"/>
      <c r="E23" s="147" t="s">
        <v>332</v>
      </c>
      <c r="F23" s="28"/>
      <c r="G23" s="141" t="s">
        <v>335</v>
      </c>
      <c r="H23" s="28"/>
      <c r="I23" s="142">
        <v>3.78E-2</v>
      </c>
      <c r="J23" s="28"/>
      <c r="K23" s="143">
        <v>5764253</v>
      </c>
      <c r="L23" s="143"/>
      <c r="M23" s="28"/>
      <c r="N23" s="28"/>
      <c r="O23" s="143">
        <v>5818457</v>
      </c>
      <c r="P23" s="143"/>
      <c r="Q23" s="28"/>
    </row>
    <row r="24" spans="1:17">
      <c r="A24" s="13"/>
      <c r="B24" s="140"/>
      <c r="C24" s="146"/>
      <c r="D24" s="28"/>
      <c r="E24" s="147"/>
      <c r="F24" s="28"/>
      <c r="G24" s="141"/>
      <c r="H24" s="28"/>
      <c r="I24" s="142"/>
      <c r="J24" s="28"/>
      <c r="K24" s="143"/>
      <c r="L24" s="143"/>
      <c r="M24" s="28"/>
      <c r="N24" s="28"/>
      <c r="O24" s="143"/>
      <c r="P24" s="143"/>
      <c r="Q24" s="28"/>
    </row>
    <row r="25" spans="1:17">
      <c r="A25" s="13"/>
      <c r="B25" s="144">
        <v>7</v>
      </c>
      <c r="C25" s="148" t="s">
        <v>336</v>
      </c>
      <c r="D25" s="25"/>
      <c r="E25" s="145" t="s">
        <v>332</v>
      </c>
      <c r="F25" s="25"/>
      <c r="G25" s="133" t="s">
        <v>335</v>
      </c>
      <c r="H25" s="25"/>
      <c r="I25" s="134">
        <v>3.7400000000000003E-2</v>
      </c>
      <c r="J25" s="25"/>
      <c r="K25" s="138">
        <v>3863216</v>
      </c>
      <c r="L25" s="138"/>
      <c r="M25" s="25"/>
      <c r="N25" s="25"/>
      <c r="O25" s="138">
        <v>3899807</v>
      </c>
      <c r="P25" s="138"/>
      <c r="Q25" s="25"/>
    </row>
    <row r="26" spans="1:17">
      <c r="A26" s="13"/>
      <c r="B26" s="144"/>
      <c r="C26" s="148"/>
      <c r="D26" s="25"/>
      <c r="E26" s="145"/>
      <c r="F26" s="25"/>
      <c r="G26" s="133"/>
      <c r="H26" s="25"/>
      <c r="I26" s="134"/>
      <c r="J26" s="25"/>
      <c r="K26" s="138"/>
      <c r="L26" s="138"/>
      <c r="M26" s="25"/>
      <c r="N26" s="25"/>
      <c r="O26" s="138"/>
      <c r="P26" s="138"/>
      <c r="Q26" s="25"/>
    </row>
    <row r="27" spans="1:17">
      <c r="A27" s="13"/>
      <c r="B27" s="140">
        <v>8</v>
      </c>
      <c r="C27" s="141" t="s">
        <v>337</v>
      </c>
      <c r="D27" s="28"/>
      <c r="E27" s="147" t="s">
        <v>332</v>
      </c>
      <c r="F27" s="28"/>
      <c r="G27" s="141" t="s">
        <v>335</v>
      </c>
      <c r="H27" s="28"/>
      <c r="I27" s="142">
        <v>3.8199999999999998E-2</v>
      </c>
      <c r="J27" s="28"/>
      <c r="K27" s="143">
        <v>5448566</v>
      </c>
      <c r="L27" s="143"/>
      <c r="M27" s="28"/>
      <c r="N27" s="28"/>
      <c r="O27" s="143">
        <v>5499432</v>
      </c>
      <c r="P27" s="143"/>
      <c r="Q27" s="28"/>
    </row>
    <row r="28" spans="1:17">
      <c r="A28" s="13"/>
      <c r="B28" s="140"/>
      <c r="C28" s="141"/>
      <c r="D28" s="28"/>
      <c r="E28" s="147"/>
      <c r="F28" s="28"/>
      <c r="G28" s="141"/>
      <c r="H28" s="28"/>
      <c r="I28" s="142"/>
      <c r="J28" s="28"/>
      <c r="K28" s="143"/>
      <c r="L28" s="143"/>
      <c r="M28" s="28"/>
      <c r="N28" s="28"/>
      <c r="O28" s="143"/>
      <c r="P28" s="143"/>
      <c r="Q28" s="28"/>
    </row>
    <row r="29" spans="1:17">
      <c r="A29" s="13"/>
      <c r="B29" s="144">
        <v>9</v>
      </c>
      <c r="C29" s="145" t="s">
        <v>338</v>
      </c>
      <c r="D29" s="25"/>
      <c r="E29" s="145" t="s">
        <v>332</v>
      </c>
      <c r="F29" s="25"/>
      <c r="G29" s="133" t="s">
        <v>339</v>
      </c>
      <c r="H29" s="25"/>
      <c r="I29" s="144" t="s">
        <v>340</v>
      </c>
      <c r="J29" s="25"/>
      <c r="K29" s="138">
        <v>23500000</v>
      </c>
      <c r="L29" s="138"/>
      <c r="M29" s="25"/>
      <c r="N29" s="25"/>
      <c r="O29" s="138">
        <v>23500000</v>
      </c>
      <c r="P29" s="138"/>
      <c r="Q29" s="25"/>
    </row>
    <row r="30" spans="1:17">
      <c r="A30" s="13"/>
      <c r="B30" s="144"/>
      <c r="C30" s="145"/>
      <c r="D30" s="25"/>
      <c r="E30" s="145"/>
      <c r="F30" s="25"/>
      <c r="G30" s="133"/>
      <c r="H30" s="25"/>
      <c r="I30" s="144"/>
      <c r="J30" s="25"/>
      <c r="K30" s="138"/>
      <c r="L30" s="138"/>
      <c r="M30" s="25"/>
      <c r="N30" s="25"/>
      <c r="O30" s="138"/>
      <c r="P30" s="138"/>
      <c r="Q30" s="25"/>
    </row>
    <row r="31" spans="1:17">
      <c r="A31" s="13"/>
      <c r="B31" s="140">
        <v>10</v>
      </c>
      <c r="C31" s="141" t="s">
        <v>341</v>
      </c>
      <c r="D31" s="28"/>
      <c r="E31" s="147" t="s">
        <v>332</v>
      </c>
      <c r="F31" s="28"/>
      <c r="G31" s="141" t="s">
        <v>342</v>
      </c>
      <c r="H31" s="28"/>
      <c r="I31" s="142">
        <v>3.85E-2</v>
      </c>
      <c r="J31" s="28"/>
      <c r="K31" s="143">
        <v>9017323</v>
      </c>
      <c r="L31" s="143"/>
      <c r="M31" s="28"/>
      <c r="N31" s="28"/>
      <c r="O31" s="143">
        <v>9084000</v>
      </c>
      <c r="P31" s="143"/>
      <c r="Q31" s="28"/>
    </row>
    <row r="32" spans="1:17">
      <c r="A32" s="13"/>
      <c r="B32" s="140"/>
      <c r="C32" s="141"/>
      <c r="D32" s="28"/>
      <c r="E32" s="147"/>
      <c r="F32" s="28"/>
      <c r="G32" s="141"/>
      <c r="H32" s="28"/>
      <c r="I32" s="142"/>
      <c r="J32" s="28"/>
      <c r="K32" s="143"/>
      <c r="L32" s="143"/>
      <c r="M32" s="28"/>
      <c r="N32" s="28"/>
      <c r="O32" s="143"/>
      <c r="P32" s="143"/>
      <c r="Q32" s="28"/>
    </row>
    <row r="33" spans="1:17">
      <c r="A33" s="13"/>
      <c r="B33" s="144">
        <v>11</v>
      </c>
      <c r="C33" s="145" t="s">
        <v>343</v>
      </c>
      <c r="D33" s="25"/>
      <c r="E33" s="133" t="s">
        <v>323</v>
      </c>
      <c r="F33" s="25"/>
      <c r="G33" s="133" t="s">
        <v>344</v>
      </c>
      <c r="H33" s="25"/>
      <c r="I33" s="134">
        <v>4.8800000000000003E-2</v>
      </c>
      <c r="J33" s="25"/>
      <c r="K33" s="138">
        <v>13745802</v>
      </c>
      <c r="L33" s="138"/>
      <c r="M33" s="25"/>
      <c r="N33" s="25"/>
      <c r="O33" s="138">
        <v>13912669</v>
      </c>
      <c r="P33" s="138"/>
      <c r="Q33" s="25"/>
    </row>
    <row r="34" spans="1:17">
      <c r="A34" s="13"/>
      <c r="B34" s="144"/>
      <c r="C34" s="145"/>
      <c r="D34" s="25"/>
      <c r="E34" s="133"/>
      <c r="F34" s="25"/>
      <c r="G34" s="133"/>
      <c r="H34" s="25"/>
      <c r="I34" s="134"/>
      <c r="J34" s="25"/>
      <c r="K34" s="138"/>
      <c r="L34" s="138"/>
      <c r="M34" s="25"/>
      <c r="N34" s="25"/>
      <c r="O34" s="138"/>
      <c r="P34" s="138"/>
      <c r="Q34" s="25"/>
    </row>
    <row r="35" spans="1:17">
      <c r="A35" s="13"/>
      <c r="B35" s="140">
        <v>12</v>
      </c>
      <c r="C35" s="141" t="s">
        <v>345</v>
      </c>
      <c r="D35" s="28"/>
      <c r="E35" s="141" t="s">
        <v>323</v>
      </c>
      <c r="F35" s="28"/>
      <c r="G35" s="141" t="s">
        <v>324</v>
      </c>
      <c r="H35" s="28"/>
      <c r="I35" s="142">
        <v>3.6999999999999998E-2</v>
      </c>
      <c r="J35" s="28"/>
      <c r="K35" s="143">
        <v>24067355</v>
      </c>
      <c r="L35" s="143"/>
      <c r="M35" s="28"/>
      <c r="N35" s="28"/>
      <c r="O35" s="143">
        <v>24305671</v>
      </c>
      <c r="P35" s="143"/>
      <c r="Q35" s="28"/>
    </row>
    <row r="36" spans="1:17">
      <c r="A36" s="13"/>
      <c r="B36" s="140"/>
      <c r="C36" s="141"/>
      <c r="D36" s="28"/>
      <c r="E36" s="141"/>
      <c r="F36" s="28"/>
      <c r="G36" s="141"/>
      <c r="H36" s="28"/>
      <c r="I36" s="142"/>
      <c r="J36" s="28"/>
      <c r="K36" s="143"/>
      <c r="L36" s="143"/>
      <c r="M36" s="28"/>
      <c r="N36" s="28"/>
      <c r="O36" s="143"/>
      <c r="P36" s="143"/>
      <c r="Q36" s="28"/>
    </row>
    <row r="37" spans="1:17">
      <c r="A37" s="13"/>
      <c r="B37" s="144">
        <v>13</v>
      </c>
      <c r="C37" s="133" t="s">
        <v>346</v>
      </c>
      <c r="D37" s="25"/>
      <c r="E37" s="145" t="s">
        <v>347</v>
      </c>
      <c r="F37" s="25"/>
      <c r="G37" s="133" t="s">
        <v>348</v>
      </c>
      <c r="H37" s="25"/>
      <c r="I37" s="134">
        <v>3.3099999999999997E-2</v>
      </c>
      <c r="J37" s="25"/>
      <c r="K37" s="138">
        <v>22540000</v>
      </c>
      <c r="L37" s="138"/>
      <c r="M37" s="25"/>
      <c r="N37" s="25"/>
      <c r="O37" s="138">
        <v>22540000</v>
      </c>
      <c r="P37" s="138"/>
      <c r="Q37" s="25"/>
    </row>
    <row r="38" spans="1:17">
      <c r="A38" s="13"/>
      <c r="B38" s="144"/>
      <c r="C38" s="133"/>
      <c r="D38" s="25"/>
      <c r="E38" s="145"/>
      <c r="F38" s="25"/>
      <c r="G38" s="133"/>
      <c r="H38" s="25"/>
      <c r="I38" s="134"/>
      <c r="J38" s="25"/>
      <c r="K38" s="138"/>
      <c r="L38" s="138"/>
      <c r="M38" s="25"/>
      <c r="N38" s="25"/>
      <c r="O38" s="138"/>
      <c r="P38" s="138"/>
      <c r="Q38" s="25"/>
    </row>
    <row r="39" spans="1:17">
      <c r="A39" s="13"/>
      <c r="B39" s="140">
        <v>14</v>
      </c>
      <c r="C39" s="147" t="s">
        <v>349</v>
      </c>
      <c r="D39" s="28"/>
      <c r="E39" s="141" t="s">
        <v>326</v>
      </c>
      <c r="F39" s="28"/>
      <c r="G39" s="147" t="s">
        <v>350</v>
      </c>
      <c r="H39" s="28"/>
      <c r="I39" s="142">
        <v>5.9400000000000001E-2</v>
      </c>
      <c r="J39" s="28"/>
      <c r="K39" s="143">
        <v>21665072</v>
      </c>
      <c r="L39" s="143"/>
      <c r="M39" s="28"/>
      <c r="N39" s="28"/>
      <c r="O39" s="143">
        <v>21844621</v>
      </c>
      <c r="P39" s="143"/>
      <c r="Q39" s="28"/>
    </row>
    <row r="40" spans="1:17">
      <c r="A40" s="13"/>
      <c r="B40" s="140"/>
      <c r="C40" s="147"/>
      <c r="D40" s="28"/>
      <c r="E40" s="141"/>
      <c r="F40" s="28"/>
      <c r="G40" s="147"/>
      <c r="H40" s="28"/>
      <c r="I40" s="142"/>
      <c r="J40" s="28"/>
      <c r="K40" s="143"/>
      <c r="L40" s="143"/>
      <c r="M40" s="28"/>
      <c r="N40" s="28"/>
      <c r="O40" s="143"/>
      <c r="P40" s="143"/>
      <c r="Q40" s="28"/>
    </row>
    <row r="41" spans="1:17">
      <c r="A41" s="13"/>
      <c r="B41" s="144">
        <v>15</v>
      </c>
      <c r="C41" s="145" t="s">
        <v>351</v>
      </c>
      <c r="D41" s="25"/>
      <c r="E41" s="145" t="s">
        <v>352</v>
      </c>
      <c r="F41" s="25"/>
      <c r="G41" s="133" t="s">
        <v>353</v>
      </c>
      <c r="H41" s="25"/>
      <c r="I41" s="134">
        <v>4.82E-2</v>
      </c>
      <c r="J41" s="25"/>
      <c r="K41" s="138">
        <v>12453005</v>
      </c>
      <c r="L41" s="138"/>
      <c r="M41" s="25"/>
      <c r="N41" s="25"/>
      <c r="O41" s="138">
        <v>12614683</v>
      </c>
      <c r="P41" s="138"/>
      <c r="Q41" s="25"/>
    </row>
    <row r="42" spans="1:17">
      <c r="A42" s="13"/>
      <c r="B42" s="144"/>
      <c r="C42" s="145"/>
      <c r="D42" s="25"/>
      <c r="E42" s="145"/>
      <c r="F42" s="25"/>
      <c r="G42" s="133"/>
      <c r="H42" s="25"/>
      <c r="I42" s="134"/>
      <c r="J42" s="25"/>
      <c r="K42" s="138"/>
      <c r="L42" s="138"/>
      <c r="M42" s="25"/>
      <c r="N42" s="25"/>
      <c r="O42" s="138"/>
      <c r="P42" s="138"/>
      <c r="Q42" s="25"/>
    </row>
    <row r="43" spans="1:17">
      <c r="A43" s="13"/>
      <c r="B43" s="22"/>
      <c r="C43" s="22"/>
      <c r="D43" s="22"/>
      <c r="E43" s="22"/>
      <c r="F43" s="22"/>
      <c r="G43" s="22"/>
      <c r="H43" s="22"/>
      <c r="I43" s="22"/>
      <c r="J43" s="22"/>
      <c r="K43" s="22"/>
      <c r="L43" s="22"/>
      <c r="M43" s="22"/>
      <c r="N43" s="22"/>
      <c r="O43" s="22"/>
      <c r="P43" s="22"/>
      <c r="Q43" s="22"/>
    </row>
    <row r="44" spans="1:17">
      <c r="A44" s="13"/>
      <c r="B44" s="14"/>
      <c r="C44" s="14"/>
      <c r="D44" s="14"/>
      <c r="E44" s="14"/>
      <c r="F44" s="14"/>
      <c r="G44" s="14"/>
      <c r="H44" s="14"/>
      <c r="I44" s="14"/>
      <c r="J44" s="14"/>
      <c r="K44" s="14"/>
      <c r="L44" s="14"/>
      <c r="M44" s="14"/>
      <c r="N44" s="14"/>
      <c r="O44" s="14"/>
      <c r="P44" s="14"/>
      <c r="Q44" s="14"/>
    </row>
    <row r="45" spans="1:17" ht="15.75" thickBot="1">
      <c r="A45" s="13"/>
      <c r="B45" s="17"/>
      <c r="C45" s="17"/>
      <c r="D45" s="17"/>
      <c r="E45" s="17"/>
      <c r="F45" s="17"/>
      <c r="G45" s="17"/>
      <c r="H45" s="17"/>
      <c r="I45" s="17"/>
      <c r="J45" s="17"/>
      <c r="K45" s="41" t="s">
        <v>314</v>
      </c>
      <c r="L45" s="41"/>
      <c r="M45" s="41"/>
      <c r="N45" s="41"/>
      <c r="O45" s="41"/>
      <c r="P45" s="41"/>
      <c r="Q45" s="41"/>
    </row>
    <row r="46" spans="1:17">
      <c r="A46" s="13"/>
      <c r="B46" s="28"/>
      <c r="C46" s="125" t="s">
        <v>230</v>
      </c>
      <c r="D46" s="28"/>
      <c r="E46" s="38" t="s">
        <v>315</v>
      </c>
      <c r="F46" s="28"/>
      <c r="G46" s="38" t="s">
        <v>317</v>
      </c>
      <c r="H46" s="28"/>
      <c r="I46" s="38" t="s">
        <v>319</v>
      </c>
      <c r="J46" s="28"/>
      <c r="K46" s="43" t="s">
        <v>354</v>
      </c>
      <c r="L46" s="43"/>
      <c r="M46" s="43"/>
      <c r="N46" s="44"/>
      <c r="O46" s="43" t="s">
        <v>355</v>
      </c>
      <c r="P46" s="43"/>
      <c r="Q46" s="43"/>
    </row>
    <row r="47" spans="1:17" ht="15.75" thickBot="1">
      <c r="A47" s="13"/>
      <c r="B47" s="92"/>
      <c r="C47" s="126"/>
      <c r="D47" s="28"/>
      <c r="E47" s="39" t="s">
        <v>316</v>
      </c>
      <c r="F47" s="28"/>
      <c r="G47" s="39" t="s">
        <v>318</v>
      </c>
      <c r="H47" s="28"/>
      <c r="I47" s="39" t="s">
        <v>320</v>
      </c>
      <c r="J47" s="28"/>
      <c r="K47" s="41">
        <v>2014</v>
      </c>
      <c r="L47" s="41"/>
      <c r="M47" s="41"/>
      <c r="N47" s="28"/>
      <c r="O47" s="41">
        <v>2013</v>
      </c>
      <c r="P47" s="41"/>
      <c r="Q47" s="41"/>
    </row>
    <row r="48" spans="1:17">
      <c r="A48" s="13"/>
      <c r="B48" s="149">
        <v>16</v>
      </c>
      <c r="C48" s="150" t="s">
        <v>356</v>
      </c>
      <c r="D48" s="28"/>
      <c r="E48" s="150" t="s">
        <v>323</v>
      </c>
      <c r="F48" s="28"/>
      <c r="G48" s="150" t="s">
        <v>357</v>
      </c>
      <c r="H48" s="28"/>
      <c r="I48" s="151">
        <v>4.2500000000000003E-2</v>
      </c>
      <c r="J48" s="28"/>
      <c r="K48" s="150" t="s">
        <v>207</v>
      </c>
      <c r="L48" s="152">
        <v>10156856</v>
      </c>
      <c r="M48" s="44"/>
      <c r="N48" s="28"/>
      <c r="O48" s="150" t="s">
        <v>207</v>
      </c>
      <c r="P48" s="152">
        <v>10244494</v>
      </c>
      <c r="Q48" s="44"/>
    </row>
    <row r="49" spans="1:17">
      <c r="A49" s="13"/>
      <c r="B49" s="140"/>
      <c r="C49" s="141"/>
      <c r="D49" s="28"/>
      <c r="E49" s="141"/>
      <c r="F49" s="28"/>
      <c r="G49" s="141"/>
      <c r="H49" s="28"/>
      <c r="I49" s="142"/>
      <c r="J49" s="28"/>
      <c r="K49" s="141"/>
      <c r="L49" s="143"/>
      <c r="M49" s="28"/>
      <c r="N49" s="28"/>
      <c r="O49" s="141"/>
      <c r="P49" s="143"/>
      <c r="Q49" s="28"/>
    </row>
    <row r="50" spans="1:17">
      <c r="A50" s="13"/>
      <c r="B50" s="144">
        <v>17</v>
      </c>
      <c r="C50" s="133" t="s">
        <v>358</v>
      </c>
      <c r="D50" s="25"/>
      <c r="E50" s="145" t="s">
        <v>332</v>
      </c>
      <c r="F50" s="25"/>
      <c r="G50" s="133" t="s">
        <v>359</v>
      </c>
      <c r="H50" s="25"/>
      <c r="I50" s="134">
        <v>3.6200000000000003E-2</v>
      </c>
      <c r="J50" s="25"/>
      <c r="K50" s="138">
        <v>13691528</v>
      </c>
      <c r="L50" s="138"/>
      <c r="M50" s="25"/>
      <c r="N50" s="25"/>
      <c r="O50" s="138">
        <v>13818616</v>
      </c>
      <c r="P50" s="138"/>
      <c r="Q50" s="25"/>
    </row>
    <row r="51" spans="1:17">
      <c r="A51" s="13"/>
      <c r="B51" s="144"/>
      <c r="C51" s="133"/>
      <c r="D51" s="25"/>
      <c r="E51" s="145"/>
      <c r="F51" s="25"/>
      <c r="G51" s="133"/>
      <c r="H51" s="25"/>
      <c r="I51" s="134"/>
      <c r="J51" s="25"/>
      <c r="K51" s="138"/>
      <c r="L51" s="138"/>
      <c r="M51" s="25"/>
      <c r="N51" s="25"/>
      <c r="O51" s="138"/>
      <c r="P51" s="138"/>
      <c r="Q51" s="25"/>
    </row>
    <row r="52" spans="1:17">
      <c r="A52" s="13"/>
      <c r="B52" s="140">
        <v>18</v>
      </c>
      <c r="C52" s="141" t="s">
        <v>360</v>
      </c>
      <c r="D52" s="28"/>
      <c r="E52" s="147" t="s">
        <v>332</v>
      </c>
      <c r="F52" s="28"/>
      <c r="G52" s="141" t="s">
        <v>359</v>
      </c>
      <c r="H52" s="28"/>
      <c r="I52" s="142">
        <v>3.56E-2</v>
      </c>
      <c r="J52" s="28"/>
      <c r="K52" s="143">
        <v>16593527</v>
      </c>
      <c r="L52" s="143"/>
      <c r="M52" s="28"/>
      <c r="N52" s="28"/>
      <c r="O52" s="143">
        <v>16749262</v>
      </c>
      <c r="P52" s="143"/>
      <c r="Q52" s="28"/>
    </row>
    <row r="53" spans="1:17">
      <c r="A53" s="13"/>
      <c r="B53" s="140"/>
      <c r="C53" s="141"/>
      <c r="D53" s="28"/>
      <c r="E53" s="147"/>
      <c r="F53" s="28"/>
      <c r="G53" s="141"/>
      <c r="H53" s="28"/>
      <c r="I53" s="142"/>
      <c r="J53" s="28"/>
      <c r="K53" s="143"/>
      <c r="L53" s="143"/>
      <c r="M53" s="28"/>
      <c r="N53" s="28"/>
      <c r="O53" s="143"/>
      <c r="P53" s="143"/>
      <c r="Q53" s="28"/>
    </row>
    <row r="54" spans="1:17">
      <c r="A54" s="13"/>
      <c r="B54" s="144">
        <v>19</v>
      </c>
      <c r="C54" s="133" t="s">
        <v>361</v>
      </c>
      <c r="D54" s="25"/>
      <c r="E54" s="145" t="s">
        <v>332</v>
      </c>
      <c r="F54" s="25"/>
      <c r="G54" s="133" t="s">
        <v>362</v>
      </c>
      <c r="H54" s="25"/>
      <c r="I54" s="134">
        <v>3.6900000000000002E-2</v>
      </c>
      <c r="J54" s="25"/>
      <c r="K54" s="138">
        <v>15306814</v>
      </c>
      <c r="L54" s="138"/>
      <c r="M54" s="25"/>
      <c r="N54" s="25"/>
      <c r="O54" s="138">
        <v>15446452</v>
      </c>
      <c r="P54" s="138"/>
      <c r="Q54" s="25"/>
    </row>
    <row r="55" spans="1:17">
      <c r="A55" s="13"/>
      <c r="B55" s="144"/>
      <c r="C55" s="133"/>
      <c r="D55" s="25"/>
      <c r="E55" s="145"/>
      <c r="F55" s="25"/>
      <c r="G55" s="133"/>
      <c r="H55" s="25"/>
      <c r="I55" s="134"/>
      <c r="J55" s="25"/>
      <c r="K55" s="138"/>
      <c r="L55" s="138"/>
      <c r="M55" s="25"/>
      <c r="N55" s="25"/>
      <c r="O55" s="138"/>
      <c r="P55" s="138"/>
      <c r="Q55" s="25"/>
    </row>
    <row r="56" spans="1:17">
      <c r="A56" s="13"/>
      <c r="B56" s="140">
        <v>20</v>
      </c>
      <c r="C56" s="147" t="s">
        <v>363</v>
      </c>
      <c r="D56" s="28"/>
      <c r="E56" s="147" t="s">
        <v>332</v>
      </c>
      <c r="F56" s="28"/>
      <c r="G56" s="141" t="s">
        <v>364</v>
      </c>
      <c r="H56" s="28"/>
      <c r="I56" s="140" t="s">
        <v>365</v>
      </c>
      <c r="J56" s="28"/>
      <c r="K56" s="143">
        <v>21488067</v>
      </c>
      <c r="L56" s="143"/>
      <c r="M56" s="28"/>
      <c r="N56" s="28"/>
      <c r="O56" s="143">
        <v>21680010</v>
      </c>
      <c r="P56" s="143"/>
      <c r="Q56" s="28"/>
    </row>
    <row r="57" spans="1:17">
      <c r="A57" s="13"/>
      <c r="B57" s="140"/>
      <c r="C57" s="147"/>
      <c r="D57" s="28"/>
      <c r="E57" s="147"/>
      <c r="F57" s="28"/>
      <c r="G57" s="141"/>
      <c r="H57" s="28"/>
      <c r="I57" s="140"/>
      <c r="J57" s="28"/>
      <c r="K57" s="143"/>
      <c r="L57" s="143"/>
      <c r="M57" s="28"/>
      <c r="N57" s="28"/>
      <c r="O57" s="143"/>
      <c r="P57" s="143"/>
      <c r="Q57" s="28"/>
    </row>
    <row r="58" spans="1:17">
      <c r="A58" s="13"/>
      <c r="B58" s="144">
        <v>21</v>
      </c>
      <c r="C58" s="133" t="s">
        <v>366</v>
      </c>
      <c r="D58" s="25"/>
      <c r="E58" s="145" t="s">
        <v>332</v>
      </c>
      <c r="F58" s="25"/>
      <c r="G58" s="133" t="s">
        <v>367</v>
      </c>
      <c r="H58" s="25"/>
      <c r="I58" s="134">
        <v>3.3799999999999997E-2</v>
      </c>
      <c r="J58" s="25"/>
      <c r="K58" s="138">
        <v>12442382</v>
      </c>
      <c r="L58" s="138"/>
      <c r="M58" s="25"/>
      <c r="N58" s="25"/>
      <c r="O58" s="138">
        <v>12562000</v>
      </c>
      <c r="P58" s="138"/>
      <c r="Q58" s="25"/>
    </row>
    <row r="59" spans="1:17">
      <c r="A59" s="13"/>
      <c r="B59" s="144"/>
      <c r="C59" s="133"/>
      <c r="D59" s="25"/>
      <c r="E59" s="145"/>
      <c r="F59" s="25"/>
      <c r="G59" s="133"/>
      <c r="H59" s="25"/>
      <c r="I59" s="134"/>
      <c r="J59" s="25"/>
      <c r="K59" s="138"/>
      <c r="L59" s="138"/>
      <c r="M59" s="25"/>
      <c r="N59" s="25"/>
      <c r="O59" s="138"/>
      <c r="P59" s="138"/>
      <c r="Q59" s="25"/>
    </row>
    <row r="60" spans="1:17">
      <c r="A60" s="13"/>
      <c r="B60" s="140">
        <v>22</v>
      </c>
      <c r="C60" s="141" t="s">
        <v>368</v>
      </c>
      <c r="D60" s="28"/>
      <c r="E60" s="147" t="s">
        <v>332</v>
      </c>
      <c r="F60" s="28"/>
      <c r="G60" s="141" t="s">
        <v>367</v>
      </c>
      <c r="H60" s="28"/>
      <c r="I60" s="142">
        <v>3.3700000000000001E-2</v>
      </c>
      <c r="J60" s="28"/>
      <c r="K60" s="143">
        <v>15042124</v>
      </c>
      <c r="L60" s="143"/>
      <c r="M60" s="28"/>
      <c r="N60" s="28"/>
      <c r="O60" s="143">
        <v>15187000</v>
      </c>
      <c r="P60" s="143"/>
      <c r="Q60" s="28"/>
    </row>
    <row r="61" spans="1:17">
      <c r="A61" s="13"/>
      <c r="B61" s="140"/>
      <c r="C61" s="141"/>
      <c r="D61" s="28"/>
      <c r="E61" s="147"/>
      <c r="F61" s="28"/>
      <c r="G61" s="141"/>
      <c r="H61" s="28"/>
      <c r="I61" s="142"/>
      <c r="J61" s="28"/>
      <c r="K61" s="143"/>
      <c r="L61" s="143"/>
      <c r="M61" s="28"/>
      <c r="N61" s="28"/>
      <c r="O61" s="143"/>
      <c r="P61" s="143"/>
      <c r="Q61" s="28"/>
    </row>
    <row r="62" spans="1:17">
      <c r="A62" s="13"/>
      <c r="B62" s="144">
        <v>23</v>
      </c>
      <c r="C62" s="133" t="s">
        <v>369</v>
      </c>
      <c r="D62" s="25"/>
      <c r="E62" s="145" t="s">
        <v>370</v>
      </c>
      <c r="F62" s="25"/>
      <c r="G62" s="133" t="s">
        <v>342</v>
      </c>
      <c r="H62" s="25"/>
      <c r="I62" s="134">
        <v>3.73E-2</v>
      </c>
      <c r="J62" s="25"/>
      <c r="K62" s="138">
        <v>38500000</v>
      </c>
      <c r="L62" s="138"/>
      <c r="M62" s="25"/>
      <c r="N62" s="25"/>
      <c r="O62" s="138">
        <v>38500000</v>
      </c>
      <c r="P62" s="138"/>
      <c r="Q62" s="25"/>
    </row>
    <row r="63" spans="1:17">
      <c r="A63" s="13"/>
      <c r="B63" s="144"/>
      <c r="C63" s="133"/>
      <c r="D63" s="25"/>
      <c r="E63" s="145"/>
      <c r="F63" s="25"/>
      <c r="G63" s="133"/>
      <c r="H63" s="25"/>
      <c r="I63" s="134"/>
      <c r="J63" s="25"/>
      <c r="K63" s="138"/>
      <c r="L63" s="138"/>
      <c r="M63" s="25"/>
      <c r="N63" s="25"/>
      <c r="O63" s="138"/>
      <c r="P63" s="138"/>
      <c r="Q63" s="25"/>
    </row>
    <row r="64" spans="1:17">
      <c r="A64" s="13"/>
      <c r="B64" s="140">
        <v>24</v>
      </c>
      <c r="C64" s="141" t="s">
        <v>371</v>
      </c>
      <c r="D64" s="28"/>
      <c r="E64" s="147" t="s">
        <v>332</v>
      </c>
      <c r="F64" s="28"/>
      <c r="G64" s="141" t="s">
        <v>342</v>
      </c>
      <c r="H64" s="28"/>
      <c r="I64" s="142">
        <v>3.8600000000000002E-2</v>
      </c>
      <c r="J64" s="28"/>
      <c r="K64" s="143">
        <v>6154574</v>
      </c>
      <c r="L64" s="143"/>
      <c r="M64" s="28"/>
      <c r="N64" s="28"/>
      <c r="O64" s="143">
        <v>6200000</v>
      </c>
      <c r="P64" s="143"/>
      <c r="Q64" s="28"/>
    </row>
    <row r="65" spans="1:17">
      <c r="A65" s="13"/>
      <c r="B65" s="140"/>
      <c r="C65" s="141"/>
      <c r="D65" s="28"/>
      <c r="E65" s="147"/>
      <c r="F65" s="28"/>
      <c r="G65" s="141"/>
      <c r="H65" s="28"/>
      <c r="I65" s="142"/>
      <c r="J65" s="28"/>
      <c r="K65" s="143"/>
      <c r="L65" s="143"/>
      <c r="M65" s="28"/>
      <c r="N65" s="28"/>
      <c r="O65" s="143"/>
      <c r="P65" s="143"/>
      <c r="Q65" s="28"/>
    </row>
    <row r="66" spans="1:17">
      <c r="A66" s="13"/>
      <c r="B66" s="144">
        <v>25</v>
      </c>
      <c r="C66" s="148" t="s">
        <v>372</v>
      </c>
      <c r="D66" s="25"/>
      <c r="E66" s="145" t="s">
        <v>370</v>
      </c>
      <c r="F66" s="25"/>
      <c r="G66" s="133" t="s">
        <v>342</v>
      </c>
      <c r="H66" s="25"/>
      <c r="I66" s="134">
        <v>3.78E-2</v>
      </c>
      <c r="J66" s="25"/>
      <c r="K66" s="138">
        <v>21900000</v>
      </c>
      <c r="L66" s="138"/>
      <c r="M66" s="25"/>
      <c r="N66" s="25"/>
      <c r="O66" s="138">
        <v>21900000</v>
      </c>
      <c r="P66" s="138"/>
      <c r="Q66" s="25"/>
    </row>
    <row r="67" spans="1:17">
      <c r="A67" s="13"/>
      <c r="B67" s="144"/>
      <c r="C67" s="148"/>
      <c r="D67" s="25"/>
      <c r="E67" s="145"/>
      <c r="F67" s="25"/>
      <c r="G67" s="133"/>
      <c r="H67" s="25"/>
      <c r="I67" s="134"/>
      <c r="J67" s="25"/>
      <c r="K67" s="138"/>
      <c r="L67" s="138"/>
      <c r="M67" s="25"/>
      <c r="N67" s="25"/>
      <c r="O67" s="138"/>
      <c r="P67" s="138"/>
      <c r="Q67" s="25"/>
    </row>
    <row r="68" spans="1:17">
      <c r="A68" s="13"/>
      <c r="B68" s="140">
        <v>26</v>
      </c>
      <c r="C68" s="141" t="s">
        <v>373</v>
      </c>
      <c r="D68" s="28"/>
      <c r="E68" s="147" t="s">
        <v>332</v>
      </c>
      <c r="F68" s="28"/>
      <c r="G68" s="141" t="s">
        <v>357</v>
      </c>
      <c r="H68" s="28"/>
      <c r="I68" s="142">
        <v>3.4700000000000002E-2</v>
      </c>
      <c r="J68" s="28"/>
      <c r="K68" s="143">
        <v>14137990</v>
      </c>
      <c r="L68" s="143"/>
      <c r="M68" s="28"/>
      <c r="N68" s="28"/>
      <c r="O68" s="143">
        <v>14250000</v>
      </c>
      <c r="P68" s="143"/>
      <c r="Q68" s="28"/>
    </row>
    <row r="69" spans="1:17">
      <c r="A69" s="13"/>
      <c r="B69" s="140"/>
      <c r="C69" s="141"/>
      <c r="D69" s="28"/>
      <c r="E69" s="147"/>
      <c r="F69" s="28"/>
      <c r="G69" s="141"/>
      <c r="H69" s="28"/>
      <c r="I69" s="142"/>
      <c r="J69" s="28"/>
      <c r="K69" s="143"/>
      <c r="L69" s="143"/>
      <c r="M69" s="28"/>
      <c r="N69" s="28"/>
      <c r="O69" s="143"/>
      <c r="P69" s="143"/>
      <c r="Q69" s="28"/>
    </row>
    <row r="70" spans="1:17">
      <c r="A70" s="13"/>
      <c r="B70" s="144">
        <v>27</v>
      </c>
      <c r="C70" s="133" t="s">
        <v>374</v>
      </c>
      <c r="D70" s="25"/>
      <c r="E70" s="133" t="s">
        <v>323</v>
      </c>
      <c r="F70" s="25"/>
      <c r="G70" s="133" t="s">
        <v>375</v>
      </c>
      <c r="H70" s="25"/>
      <c r="I70" s="134">
        <v>5.5899999999999998E-2</v>
      </c>
      <c r="J70" s="25"/>
      <c r="K70" s="138">
        <v>28942708</v>
      </c>
      <c r="L70" s="138"/>
      <c r="M70" s="25"/>
      <c r="N70" s="25"/>
      <c r="O70" s="138">
        <v>29050224</v>
      </c>
      <c r="P70" s="138"/>
      <c r="Q70" s="25"/>
    </row>
    <row r="71" spans="1:17">
      <c r="A71" s="13"/>
      <c r="B71" s="144"/>
      <c r="C71" s="133"/>
      <c r="D71" s="25"/>
      <c r="E71" s="133"/>
      <c r="F71" s="25"/>
      <c r="G71" s="133"/>
      <c r="H71" s="25"/>
      <c r="I71" s="134"/>
      <c r="J71" s="25"/>
      <c r="K71" s="138"/>
      <c r="L71" s="138"/>
      <c r="M71" s="25"/>
      <c r="N71" s="25"/>
      <c r="O71" s="138"/>
      <c r="P71" s="138"/>
      <c r="Q71" s="25"/>
    </row>
    <row r="72" spans="1:17">
      <c r="A72" s="13"/>
      <c r="B72" s="140">
        <v>28</v>
      </c>
      <c r="C72" s="141" t="s">
        <v>376</v>
      </c>
      <c r="D72" s="28"/>
      <c r="E72" s="147" t="s">
        <v>370</v>
      </c>
      <c r="F72" s="28"/>
      <c r="G72" s="141" t="s">
        <v>377</v>
      </c>
      <c r="H72" s="28"/>
      <c r="I72" s="142">
        <v>4.02E-2</v>
      </c>
      <c r="J72" s="28"/>
      <c r="K72" s="143">
        <v>24767000</v>
      </c>
      <c r="L72" s="143"/>
      <c r="M72" s="28"/>
      <c r="N72" s="28"/>
      <c r="O72" s="143">
        <v>24767000</v>
      </c>
      <c r="P72" s="143"/>
      <c r="Q72" s="28"/>
    </row>
    <row r="73" spans="1:17">
      <c r="A73" s="13"/>
      <c r="B73" s="140"/>
      <c r="C73" s="141"/>
      <c r="D73" s="28"/>
      <c r="E73" s="147"/>
      <c r="F73" s="28"/>
      <c r="G73" s="141"/>
      <c r="H73" s="28"/>
      <c r="I73" s="142"/>
      <c r="J73" s="28"/>
      <c r="K73" s="143"/>
      <c r="L73" s="143"/>
      <c r="M73" s="28"/>
      <c r="N73" s="28"/>
      <c r="O73" s="143"/>
      <c r="P73" s="143"/>
      <c r="Q73" s="28"/>
    </row>
    <row r="74" spans="1:17">
      <c r="A74" s="13"/>
      <c r="B74" s="144">
        <v>29</v>
      </c>
      <c r="C74" s="133" t="s">
        <v>378</v>
      </c>
      <c r="D74" s="25"/>
      <c r="E74" s="133" t="s">
        <v>379</v>
      </c>
      <c r="F74" s="25"/>
      <c r="G74" s="133" t="s">
        <v>380</v>
      </c>
      <c r="H74" s="25"/>
      <c r="I74" s="134">
        <v>3.6600000000000001E-2</v>
      </c>
      <c r="J74" s="25"/>
      <c r="K74" s="138">
        <v>9028127</v>
      </c>
      <c r="L74" s="138"/>
      <c r="M74" s="25"/>
      <c r="N74" s="25"/>
      <c r="O74" s="138">
        <v>9113640</v>
      </c>
      <c r="P74" s="138"/>
      <c r="Q74" s="25"/>
    </row>
    <row r="75" spans="1:17">
      <c r="A75" s="13"/>
      <c r="B75" s="144"/>
      <c r="C75" s="133"/>
      <c r="D75" s="25"/>
      <c r="E75" s="133"/>
      <c r="F75" s="25"/>
      <c r="G75" s="133"/>
      <c r="H75" s="25"/>
      <c r="I75" s="134"/>
      <c r="J75" s="25"/>
      <c r="K75" s="138"/>
      <c r="L75" s="138"/>
      <c r="M75" s="25"/>
      <c r="N75" s="25"/>
      <c r="O75" s="138"/>
      <c r="P75" s="138"/>
      <c r="Q75" s="25"/>
    </row>
    <row r="76" spans="1:17">
      <c r="A76" s="13"/>
      <c r="B76" s="140">
        <v>30</v>
      </c>
      <c r="C76" s="147" t="s">
        <v>381</v>
      </c>
      <c r="D76" s="28"/>
      <c r="E76" s="147" t="s">
        <v>332</v>
      </c>
      <c r="F76" s="28"/>
      <c r="G76" s="141" t="s">
        <v>382</v>
      </c>
      <c r="H76" s="28"/>
      <c r="I76" s="140" t="s">
        <v>383</v>
      </c>
      <c r="J76" s="28"/>
      <c r="K76" s="143">
        <v>16977842</v>
      </c>
      <c r="L76" s="143"/>
      <c r="M76" s="28"/>
      <c r="N76" s="28"/>
      <c r="O76" s="143">
        <v>17030000</v>
      </c>
      <c r="P76" s="143"/>
      <c r="Q76" s="28"/>
    </row>
    <row r="77" spans="1:17">
      <c r="A77" s="13"/>
      <c r="B77" s="140"/>
      <c r="C77" s="147"/>
      <c r="D77" s="28"/>
      <c r="E77" s="147"/>
      <c r="F77" s="28"/>
      <c r="G77" s="141"/>
      <c r="H77" s="28"/>
      <c r="I77" s="140"/>
      <c r="J77" s="28"/>
      <c r="K77" s="143"/>
      <c r="L77" s="143"/>
      <c r="M77" s="28"/>
      <c r="N77" s="28"/>
      <c r="O77" s="143"/>
      <c r="P77" s="143"/>
      <c r="Q77" s="28"/>
    </row>
    <row r="78" spans="1:17">
      <c r="A78" s="13"/>
      <c r="B78" s="144">
        <v>31</v>
      </c>
      <c r="C78" s="148" t="s">
        <v>384</v>
      </c>
      <c r="D78" s="25"/>
      <c r="E78" s="133" t="s">
        <v>323</v>
      </c>
      <c r="F78" s="25"/>
      <c r="G78" s="133" t="s">
        <v>385</v>
      </c>
      <c r="H78" s="25"/>
      <c r="I78" s="134">
        <v>5.04E-2</v>
      </c>
      <c r="J78" s="25"/>
      <c r="K78" s="138">
        <v>24253498</v>
      </c>
      <c r="L78" s="138"/>
      <c r="M78" s="25"/>
      <c r="N78" s="25"/>
      <c r="O78" s="138">
        <v>24603299</v>
      </c>
      <c r="P78" s="138"/>
      <c r="Q78" s="25"/>
    </row>
    <row r="79" spans="1:17">
      <c r="A79" s="13"/>
      <c r="B79" s="144"/>
      <c r="C79" s="148"/>
      <c r="D79" s="25"/>
      <c r="E79" s="133"/>
      <c r="F79" s="25"/>
      <c r="G79" s="133"/>
      <c r="H79" s="25"/>
      <c r="I79" s="134"/>
      <c r="J79" s="25"/>
      <c r="K79" s="138"/>
      <c r="L79" s="138"/>
      <c r="M79" s="25"/>
      <c r="N79" s="25"/>
      <c r="O79" s="138"/>
      <c r="P79" s="138"/>
      <c r="Q79" s="25"/>
    </row>
    <row r="80" spans="1:17">
      <c r="A80" s="13"/>
      <c r="B80" s="140">
        <v>32</v>
      </c>
      <c r="C80" s="146" t="s">
        <v>386</v>
      </c>
      <c r="D80" s="28"/>
      <c r="E80" s="141" t="s">
        <v>323</v>
      </c>
      <c r="F80" s="28"/>
      <c r="G80" s="141" t="s">
        <v>385</v>
      </c>
      <c r="H80" s="28"/>
      <c r="I80" s="142">
        <v>4.7300000000000002E-2</v>
      </c>
      <c r="J80" s="28"/>
      <c r="K80" s="143">
        <v>2758513</v>
      </c>
      <c r="L80" s="143"/>
      <c r="M80" s="28"/>
      <c r="N80" s="28"/>
      <c r="O80" s="143">
        <v>2779688</v>
      </c>
      <c r="P80" s="143"/>
      <c r="Q80" s="28"/>
    </row>
    <row r="81" spans="1:17">
      <c r="A81" s="13"/>
      <c r="B81" s="140"/>
      <c r="C81" s="146"/>
      <c r="D81" s="28"/>
      <c r="E81" s="141"/>
      <c r="F81" s="28"/>
      <c r="G81" s="141"/>
      <c r="H81" s="28"/>
      <c r="I81" s="142"/>
      <c r="J81" s="28"/>
      <c r="K81" s="143"/>
      <c r="L81" s="143"/>
      <c r="M81" s="28"/>
      <c r="N81" s="28"/>
      <c r="O81" s="143"/>
      <c r="P81" s="143"/>
      <c r="Q81" s="28"/>
    </row>
    <row r="82" spans="1:17">
      <c r="A82" s="13"/>
      <c r="B82" s="144">
        <v>33</v>
      </c>
      <c r="C82" s="145" t="s">
        <v>387</v>
      </c>
      <c r="D82" s="25"/>
      <c r="E82" s="145" t="s">
        <v>332</v>
      </c>
      <c r="F82" s="25"/>
      <c r="G82" s="133" t="s">
        <v>388</v>
      </c>
      <c r="H82" s="25"/>
      <c r="I82" s="144" t="s">
        <v>389</v>
      </c>
      <c r="J82" s="25"/>
      <c r="K82" s="138">
        <v>20842268</v>
      </c>
      <c r="L82" s="138"/>
      <c r="M82" s="25"/>
      <c r="N82" s="25"/>
      <c r="O82" s="138">
        <v>20875000</v>
      </c>
      <c r="P82" s="138"/>
      <c r="Q82" s="25"/>
    </row>
    <row r="83" spans="1:17">
      <c r="A83" s="13"/>
      <c r="B83" s="144"/>
      <c r="C83" s="145"/>
      <c r="D83" s="25"/>
      <c r="E83" s="145"/>
      <c r="F83" s="25"/>
      <c r="G83" s="133"/>
      <c r="H83" s="25"/>
      <c r="I83" s="144"/>
      <c r="J83" s="25"/>
      <c r="K83" s="138"/>
      <c r="L83" s="138"/>
      <c r="M83" s="25"/>
      <c r="N83" s="25"/>
      <c r="O83" s="138"/>
      <c r="P83" s="138"/>
      <c r="Q83" s="25"/>
    </row>
    <row r="84" spans="1:17">
      <c r="A84" s="13"/>
      <c r="B84" s="140">
        <v>34</v>
      </c>
      <c r="C84" s="147" t="s">
        <v>390</v>
      </c>
      <c r="D84" s="28"/>
      <c r="E84" s="147" t="s">
        <v>332</v>
      </c>
      <c r="F84" s="28"/>
      <c r="G84" s="141" t="s">
        <v>391</v>
      </c>
      <c r="H84" s="28"/>
      <c r="I84" s="140" t="s">
        <v>392</v>
      </c>
      <c r="J84" s="28"/>
      <c r="K84" s="143">
        <v>10725000</v>
      </c>
      <c r="L84" s="143"/>
      <c r="M84" s="28"/>
      <c r="N84" s="28"/>
      <c r="O84" s="143">
        <v>10725000</v>
      </c>
      <c r="P84" s="143"/>
      <c r="Q84" s="28"/>
    </row>
    <row r="85" spans="1:17">
      <c r="A85" s="13"/>
      <c r="B85" s="140"/>
      <c r="C85" s="147"/>
      <c r="D85" s="28"/>
      <c r="E85" s="147"/>
      <c r="F85" s="28"/>
      <c r="G85" s="141"/>
      <c r="H85" s="28"/>
      <c r="I85" s="140"/>
      <c r="J85" s="28"/>
      <c r="K85" s="143"/>
      <c r="L85" s="143"/>
      <c r="M85" s="28"/>
      <c r="N85" s="28"/>
      <c r="O85" s="143"/>
      <c r="P85" s="143"/>
      <c r="Q85" s="28"/>
    </row>
    <row r="86" spans="1:17">
      <c r="A86" s="13"/>
      <c r="B86" s="144">
        <v>35</v>
      </c>
      <c r="C86" s="145" t="s">
        <v>393</v>
      </c>
      <c r="D86" s="25"/>
      <c r="E86" s="145" t="s">
        <v>370</v>
      </c>
      <c r="F86" s="25"/>
      <c r="G86" s="133" t="s">
        <v>391</v>
      </c>
      <c r="H86" s="25"/>
      <c r="I86" s="144" t="s">
        <v>394</v>
      </c>
      <c r="J86" s="25"/>
      <c r="K86" s="138">
        <v>15100000</v>
      </c>
      <c r="L86" s="138"/>
      <c r="M86" s="25"/>
      <c r="N86" s="25"/>
      <c r="O86" s="138">
        <v>15100000</v>
      </c>
      <c r="P86" s="138"/>
      <c r="Q86" s="25"/>
    </row>
    <row r="87" spans="1:17">
      <c r="A87" s="13"/>
      <c r="B87" s="144"/>
      <c r="C87" s="145"/>
      <c r="D87" s="25"/>
      <c r="E87" s="145"/>
      <c r="F87" s="25"/>
      <c r="G87" s="133"/>
      <c r="H87" s="25"/>
      <c r="I87" s="144"/>
      <c r="J87" s="25"/>
      <c r="K87" s="138"/>
      <c r="L87" s="138"/>
      <c r="M87" s="25"/>
      <c r="N87" s="25"/>
      <c r="O87" s="138"/>
      <c r="P87" s="138"/>
      <c r="Q87" s="25"/>
    </row>
    <row r="88" spans="1:17">
      <c r="A88" s="13"/>
      <c r="B88" s="140">
        <v>36</v>
      </c>
      <c r="C88" s="147" t="s">
        <v>395</v>
      </c>
      <c r="D88" s="28"/>
      <c r="E88" s="141" t="s">
        <v>323</v>
      </c>
      <c r="F88" s="28"/>
      <c r="G88" s="141" t="s">
        <v>396</v>
      </c>
      <c r="H88" s="28"/>
      <c r="I88" s="142">
        <v>4.8000000000000001E-2</v>
      </c>
      <c r="J88" s="28"/>
      <c r="K88" s="143">
        <v>17111152</v>
      </c>
      <c r="L88" s="143"/>
      <c r="M88" s="28"/>
      <c r="N88" s="28"/>
      <c r="O88" s="143">
        <v>17190827</v>
      </c>
      <c r="P88" s="143"/>
      <c r="Q88" s="28"/>
    </row>
    <row r="89" spans="1:17">
      <c r="A89" s="13"/>
      <c r="B89" s="140"/>
      <c r="C89" s="147"/>
      <c r="D89" s="28"/>
      <c r="E89" s="141"/>
      <c r="F89" s="28"/>
      <c r="G89" s="141"/>
      <c r="H89" s="28"/>
      <c r="I89" s="142"/>
      <c r="J89" s="28"/>
      <c r="K89" s="143"/>
      <c r="L89" s="143"/>
      <c r="M89" s="28"/>
      <c r="N89" s="28"/>
      <c r="O89" s="143"/>
      <c r="P89" s="143"/>
      <c r="Q89" s="28"/>
    </row>
    <row r="90" spans="1:17">
      <c r="A90" s="13"/>
      <c r="B90" s="144">
        <v>37</v>
      </c>
      <c r="C90" s="145" t="s">
        <v>397</v>
      </c>
      <c r="D90" s="25"/>
      <c r="E90" s="133" t="s">
        <v>323</v>
      </c>
      <c r="F90" s="25"/>
      <c r="G90" s="133" t="s">
        <v>398</v>
      </c>
      <c r="H90" s="25"/>
      <c r="I90" s="134">
        <v>4.4699999999999997E-2</v>
      </c>
      <c r="J90" s="25"/>
      <c r="K90" s="138">
        <v>10855507</v>
      </c>
      <c r="L90" s="138"/>
      <c r="M90" s="25"/>
      <c r="N90" s="25"/>
      <c r="O90" s="138">
        <v>10965388</v>
      </c>
      <c r="P90" s="138"/>
      <c r="Q90" s="25"/>
    </row>
    <row r="91" spans="1:17">
      <c r="A91" s="13"/>
      <c r="B91" s="144"/>
      <c r="C91" s="145"/>
      <c r="D91" s="25"/>
      <c r="E91" s="133"/>
      <c r="F91" s="25"/>
      <c r="G91" s="133"/>
      <c r="H91" s="25"/>
      <c r="I91" s="134"/>
      <c r="J91" s="25"/>
      <c r="K91" s="138"/>
      <c r="L91" s="138"/>
      <c r="M91" s="25"/>
      <c r="N91" s="25"/>
      <c r="O91" s="138"/>
      <c r="P91" s="138"/>
      <c r="Q91" s="25"/>
    </row>
    <row r="92" spans="1:17">
      <c r="A92" s="13"/>
      <c r="B92" s="140">
        <v>38</v>
      </c>
      <c r="C92" s="146" t="s">
        <v>399</v>
      </c>
      <c r="D92" s="28"/>
      <c r="E92" s="141" t="s">
        <v>323</v>
      </c>
      <c r="F92" s="28"/>
      <c r="G92" s="141" t="s">
        <v>398</v>
      </c>
      <c r="H92" s="28"/>
      <c r="I92" s="142">
        <v>5.7500000000000002E-2</v>
      </c>
      <c r="J92" s="28"/>
      <c r="K92" s="143">
        <v>1924343</v>
      </c>
      <c r="L92" s="143"/>
      <c r="M92" s="28"/>
      <c r="N92" s="28"/>
      <c r="O92" s="143">
        <v>1936199</v>
      </c>
      <c r="P92" s="143"/>
      <c r="Q92" s="28"/>
    </row>
    <row r="93" spans="1:17">
      <c r="A93" s="13"/>
      <c r="B93" s="140"/>
      <c r="C93" s="146"/>
      <c r="D93" s="28"/>
      <c r="E93" s="141"/>
      <c r="F93" s="28"/>
      <c r="G93" s="141"/>
      <c r="H93" s="28"/>
      <c r="I93" s="142"/>
      <c r="J93" s="28"/>
      <c r="K93" s="143"/>
      <c r="L93" s="143"/>
      <c r="M93" s="28"/>
      <c r="N93" s="28"/>
      <c r="O93" s="143"/>
      <c r="P93" s="143"/>
      <c r="Q93" s="28"/>
    </row>
    <row r="94" spans="1:17">
      <c r="A94" s="13"/>
      <c r="B94" s="144">
        <v>39</v>
      </c>
      <c r="C94" s="145" t="s">
        <v>400</v>
      </c>
      <c r="D94" s="25"/>
      <c r="E94" s="133" t="s">
        <v>323</v>
      </c>
      <c r="F94" s="25"/>
      <c r="G94" s="133" t="s">
        <v>401</v>
      </c>
      <c r="H94" s="25"/>
      <c r="I94" s="134">
        <v>4.8300000000000003E-2</v>
      </c>
      <c r="J94" s="25"/>
      <c r="K94" s="138">
        <v>5342709</v>
      </c>
      <c r="L94" s="138"/>
      <c r="M94" s="25"/>
      <c r="N94" s="25"/>
      <c r="O94" s="138">
        <v>5395471</v>
      </c>
      <c r="P94" s="138"/>
      <c r="Q94" s="25"/>
    </row>
    <row r="95" spans="1:17">
      <c r="A95" s="13"/>
      <c r="B95" s="144"/>
      <c r="C95" s="145"/>
      <c r="D95" s="25"/>
      <c r="E95" s="133"/>
      <c r="F95" s="25"/>
      <c r="G95" s="133"/>
      <c r="H95" s="25"/>
      <c r="I95" s="134"/>
      <c r="J95" s="25"/>
      <c r="K95" s="138"/>
      <c r="L95" s="138"/>
      <c r="M95" s="25"/>
      <c r="N95" s="25"/>
      <c r="O95" s="138"/>
      <c r="P95" s="138"/>
      <c r="Q95" s="25"/>
    </row>
    <row r="96" spans="1:17">
      <c r="A96" s="13"/>
      <c r="B96" s="140">
        <v>40</v>
      </c>
      <c r="C96" s="146" t="s">
        <v>402</v>
      </c>
      <c r="D96" s="28"/>
      <c r="E96" s="141" t="s">
        <v>323</v>
      </c>
      <c r="F96" s="28"/>
      <c r="G96" s="141" t="s">
        <v>401</v>
      </c>
      <c r="H96" s="28"/>
      <c r="I96" s="142">
        <v>4.8300000000000003E-2</v>
      </c>
      <c r="J96" s="28"/>
      <c r="K96" s="143">
        <v>979050</v>
      </c>
      <c r="L96" s="143"/>
      <c r="M96" s="28"/>
      <c r="N96" s="28"/>
      <c r="O96" s="143">
        <v>986624</v>
      </c>
      <c r="P96" s="143"/>
      <c r="Q96" s="28"/>
    </row>
    <row r="97" spans="1:17">
      <c r="A97" s="13"/>
      <c r="B97" s="140"/>
      <c r="C97" s="146"/>
      <c r="D97" s="28"/>
      <c r="E97" s="141"/>
      <c r="F97" s="28"/>
      <c r="G97" s="141"/>
      <c r="H97" s="28"/>
      <c r="I97" s="142"/>
      <c r="J97" s="28"/>
      <c r="K97" s="143"/>
      <c r="L97" s="143"/>
      <c r="M97" s="28"/>
      <c r="N97" s="28"/>
      <c r="O97" s="143"/>
      <c r="P97" s="143"/>
      <c r="Q97" s="28"/>
    </row>
    <row r="98" spans="1:17">
      <c r="A98" s="13"/>
      <c r="B98" s="144">
        <v>41</v>
      </c>
      <c r="C98" s="123" t="s">
        <v>403</v>
      </c>
      <c r="D98" s="25"/>
      <c r="E98" s="133" t="s">
        <v>323</v>
      </c>
      <c r="F98" s="25"/>
      <c r="G98" s="133" t="s">
        <v>401</v>
      </c>
      <c r="H98" s="25"/>
      <c r="I98" s="134">
        <v>4.7E-2</v>
      </c>
      <c r="J98" s="25"/>
      <c r="K98" s="138">
        <v>14020615</v>
      </c>
      <c r="L98" s="138"/>
      <c r="M98" s="25"/>
      <c r="N98" s="25"/>
      <c r="O98" s="138">
        <v>14154991</v>
      </c>
      <c r="P98" s="138"/>
      <c r="Q98" s="25"/>
    </row>
    <row r="99" spans="1:17">
      <c r="A99" s="13"/>
      <c r="B99" s="144"/>
      <c r="C99" s="123" t="s">
        <v>404</v>
      </c>
      <c r="D99" s="25"/>
      <c r="E99" s="133"/>
      <c r="F99" s="25"/>
      <c r="G99" s="133"/>
      <c r="H99" s="25"/>
      <c r="I99" s="134"/>
      <c r="J99" s="25"/>
      <c r="K99" s="138"/>
      <c r="L99" s="138"/>
      <c r="M99" s="25"/>
      <c r="N99" s="25"/>
      <c r="O99" s="138"/>
      <c r="P99" s="138"/>
      <c r="Q99" s="25"/>
    </row>
    <row r="100" spans="1:17">
      <c r="A100" s="13"/>
      <c r="B100" s="140">
        <v>42</v>
      </c>
      <c r="C100" s="146" t="s">
        <v>405</v>
      </c>
      <c r="D100" s="28"/>
      <c r="E100" s="141" t="s">
        <v>323</v>
      </c>
      <c r="F100" s="28"/>
      <c r="G100" s="141" t="s">
        <v>401</v>
      </c>
      <c r="H100" s="28"/>
      <c r="I100" s="142">
        <v>4.7800000000000002E-2</v>
      </c>
      <c r="J100" s="28"/>
      <c r="K100" s="143">
        <v>2739796</v>
      </c>
      <c r="L100" s="143"/>
      <c r="M100" s="28"/>
      <c r="N100" s="28"/>
      <c r="O100" s="143">
        <v>2761194</v>
      </c>
      <c r="P100" s="143"/>
      <c r="Q100" s="28"/>
    </row>
    <row r="101" spans="1:17">
      <c r="A101" s="13"/>
      <c r="B101" s="140"/>
      <c r="C101" s="146"/>
      <c r="D101" s="28"/>
      <c r="E101" s="141"/>
      <c r="F101" s="28"/>
      <c r="G101" s="141"/>
      <c r="H101" s="28"/>
      <c r="I101" s="142"/>
      <c r="J101" s="28"/>
      <c r="K101" s="143"/>
      <c r="L101" s="143"/>
      <c r="M101" s="28"/>
      <c r="N101" s="28"/>
      <c r="O101" s="143"/>
      <c r="P101" s="143"/>
      <c r="Q101" s="28"/>
    </row>
    <row r="102" spans="1:17">
      <c r="A102" s="13"/>
      <c r="B102" s="144">
        <v>43</v>
      </c>
      <c r="C102" s="145" t="s">
        <v>406</v>
      </c>
      <c r="D102" s="25"/>
      <c r="E102" s="133" t="s">
        <v>323</v>
      </c>
      <c r="F102" s="25"/>
      <c r="G102" s="133" t="s">
        <v>407</v>
      </c>
      <c r="H102" s="25"/>
      <c r="I102" s="134">
        <v>5.91E-2</v>
      </c>
      <c r="J102" s="25"/>
      <c r="K102" s="138">
        <v>9397267</v>
      </c>
      <c r="L102" s="138"/>
      <c r="M102" s="25"/>
      <c r="N102" s="25"/>
      <c r="O102" s="138">
        <v>9498460</v>
      </c>
      <c r="P102" s="138"/>
      <c r="Q102" s="25"/>
    </row>
    <row r="103" spans="1:17">
      <c r="A103" s="13"/>
      <c r="B103" s="144"/>
      <c r="C103" s="145"/>
      <c r="D103" s="25"/>
      <c r="E103" s="133"/>
      <c r="F103" s="25"/>
      <c r="G103" s="133"/>
      <c r="H103" s="25"/>
      <c r="I103" s="134"/>
      <c r="J103" s="25"/>
      <c r="K103" s="138"/>
      <c r="L103" s="138"/>
      <c r="M103" s="25"/>
      <c r="N103" s="25"/>
      <c r="O103" s="138"/>
      <c r="P103" s="138"/>
      <c r="Q103" s="25"/>
    </row>
    <row r="104" spans="1:17">
      <c r="A104" s="13"/>
      <c r="B104" s="22"/>
      <c r="C104" s="22"/>
      <c r="D104" s="22"/>
      <c r="E104" s="22"/>
      <c r="F104" s="22"/>
      <c r="G104" s="22"/>
      <c r="H104" s="22"/>
      <c r="I104" s="22"/>
      <c r="J104" s="22"/>
      <c r="K104" s="22"/>
      <c r="L104" s="22"/>
      <c r="M104" s="22"/>
      <c r="N104" s="22"/>
      <c r="O104" s="22"/>
      <c r="P104" s="22"/>
      <c r="Q104" s="22"/>
    </row>
    <row r="105" spans="1:17">
      <c r="A105" s="13"/>
      <c r="B105" s="14"/>
      <c r="C105" s="14"/>
      <c r="D105" s="14"/>
      <c r="E105" s="14"/>
      <c r="F105" s="14"/>
      <c r="G105" s="14"/>
      <c r="H105" s="14"/>
      <c r="I105" s="14"/>
      <c r="J105" s="14"/>
      <c r="K105" s="14"/>
      <c r="L105" s="14"/>
      <c r="M105" s="14"/>
      <c r="N105" s="14"/>
      <c r="O105" s="14"/>
      <c r="P105" s="14"/>
      <c r="Q105" s="14"/>
    </row>
    <row r="106" spans="1:17" ht="15.75" thickBot="1">
      <c r="A106" s="13"/>
      <c r="B106" s="17"/>
      <c r="C106" s="17"/>
      <c r="D106" s="17"/>
      <c r="E106" s="17"/>
      <c r="F106" s="17"/>
      <c r="G106" s="17"/>
      <c r="H106" s="17"/>
      <c r="I106" s="17"/>
      <c r="J106" s="17"/>
      <c r="K106" s="41" t="s">
        <v>314</v>
      </c>
      <c r="L106" s="41"/>
      <c r="M106" s="41"/>
      <c r="N106" s="41"/>
      <c r="O106" s="41"/>
      <c r="P106" s="41"/>
      <c r="Q106" s="41"/>
    </row>
    <row r="107" spans="1:17">
      <c r="A107" s="13"/>
      <c r="B107" s="28"/>
      <c r="C107" s="125" t="s">
        <v>230</v>
      </c>
      <c r="D107" s="28"/>
      <c r="E107" s="38" t="s">
        <v>315</v>
      </c>
      <c r="F107" s="28"/>
      <c r="G107" s="38" t="s">
        <v>317</v>
      </c>
      <c r="H107" s="28"/>
      <c r="I107" s="38" t="s">
        <v>319</v>
      </c>
      <c r="J107" s="28"/>
      <c r="K107" s="43" t="s">
        <v>303</v>
      </c>
      <c r="L107" s="43"/>
      <c r="M107" s="43"/>
      <c r="N107" s="44"/>
      <c r="O107" s="43" t="s">
        <v>321</v>
      </c>
      <c r="P107" s="43"/>
      <c r="Q107" s="43"/>
    </row>
    <row r="108" spans="1:17" ht="15.75" thickBot="1">
      <c r="A108" s="13"/>
      <c r="B108" s="92"/>
      <c r="C108" s="126"/>
      <c r="D108" s="28"/>
      <c r="E108" s="39" t="s">
        <v>316</v>
      </c>
      <c r="F108" s="28"/>
      <c r="G108" s="39" t="s">
        <v>318</v>
      </c>
      <c r="H108" s="28"/>
      <c r="I108" s="39" t="s">
        <v>408</v>
      </c>
      <c r="J108" s="28"/>
      <c r="K108" s="41">
        <v>2014</v>
      </c>
      <c r="L108" s="41"/>
      <c r="M108" s="41"/>
      <c r="N108" s="28"/>
      <c r="O108" s="41">
        <v>2013</v>
      </c>
      <c r="P108" s="41"/>
      <c r="Q108" s="41"/>
    </row>
    <row r="109" spans="1:17">
      <c r="A109" s="13"/>
      <c r="B109" s="127">
        <v>44</v>
      </c>
      <c r="C109" s="124" t="s">
        <v>409</v>
      </c>
      <c r="D109" s="25"/>
      <c r="E109" s="153" t="s">
        <v>332</v>
      </c>
      <c r="F109" s="25"/>
      <c r="G109" s="131" t="s">
        <v>411</v>
      </c>
      <c r="H109" s="25"/>
      <c r="I109" s="127" t="s">
        <v>412</v>
      </c>
      <c r="J109" s="25"/>
      <c r="K109" s="131" t="s">
        <v>207</v>
      </c>
      <c r="L109" s="139">
        <v>55500000</v>
      </c>
      <c r="M109" s="26"/>
      <c r="N109" s="25"/>
      <c r="O109" s="131" t="s">
        <v>207</v>
      </c>
      <c r="P109" s="139">
        <v>55500000</v>
      </c>
      <c r="Q109" s="26"/>
    </row>
    <row r="110" spans="1:17">
      <c r="A110" s="13"/>
      <c r="B110" s="144"/>
      <c r="C110" s="124" t="s">
        <v>410</v>
      </c>
      <c r="D110" s="25"/>
      <c r="E110" s="145"/>
      <c r="F110" s="25"/>
      <c r="G110" s="133"/>
      <c r="H110" s="25"/>
      <c r="I110" s="144"/>
      <c r="J110" s="25"/>
      <c r="K110" s="133"/>
      <c r="L110" s="138"/>
      <c r="M110" s="25"/>
      <c r="N110" s="25"/>
      <c r="O110" s="133"/>
      <c r="P110" s="138"/>
      <c r="Q110" s="25"/>
    </row>
    <row r="111" spans="1:17">
      <c r="A111" s="13"/>
      <c r="B111" s="140">
        <v>45</v>
      </c>
      <c r="C111" s="147" t="s">
        <v>413</v>
      </c>
      <c r="D111" s="28"/>
      <c r="E111" s="147" t="s">
        <v>332</v>
      </c>
      <c r="F111" s="28"/>
      <c r="G111" s="141" t="s">
        <v>414</v>
      </c>
      <c r="H111" s="28"/>
      <c r="I111" s="140" t="s">
        <v>415</v>
      </c>
      <c r="J111" s="28"/>
      <c r="K111" s="143">
        <v>23100000</v>
      </c>
      <c r="L111" s="143"/>
      <c r="M111" s="28"/>
      <c r="N111" s="28"/>
      <c r="O111" s="143">
        <v>23100000</v>
      </c>
      <c r="P111" s="143"/>
      <c r="Q111" s="28"/>
    </row>
    <row r="112" spans="1:17">
      <c r="A112" s="13"/>
      <c r="B112" s="140"/>
      <c r="C112" s="147"/>
      <c r="D112" s="28"/>
      <c r="E112" s="147"/>
      <c r="F112" s="28"/>
      <c r="G112" s="141"/>
      <c r="H112" s="28"/>
      <c r="I112" s="140"/>
      <c r="J112" s="28"/>
      <c r="K112" s="143"/>
      <c r="L112" s="143"/>
      <c r="M112" s="28"/>
      <c r="N112" s="28"/>
      <c r="O112" s="143"/>
      <c r="P112" s="143"/>
      <c r="Q112" s="28"/>
    </row>
    <row r="113" spans="1:17">
      <c r="A113" s="13"/>
      <c r="B113" s="144">
        <v>46</v>
      </c>
      <c r="C113" s="145" t="s">
        <v>416</v>
      </c>
      <c r="D113" s="25"/>
      <c r="E113" s="145" t="s">
        <v>417</v>
      </c>
      <c r="F113" s="25"/>
      <c r="G113" s="133" t="s">
        <v>418</v>
      </c>
      <c r="H113" s="25"/>
      <c r="I113" s="134">
        <v>5.4800000000000001E-2</v>
      </c>
      <c r="J113" s="25"/>
      <c r="K113" s="138">
        <v>15959270</v>
      </c>
      <c r="L113" s="138"/>
      <c r="M113" s="25"/>
      <c r="N113" s="25"/>
      <c r="O113" s="138">
        <v>16022763</v>
      </c>
      <c r="P113" s="138"/>
      <c r="Q113" s="25"/>
    </row>
    <row r="114" spans="1:17">
      <c r="A114" s="13"/>
      <c r="B114" s="144"/>
      <c r="C114" s="145"/>
      <c r="D114" s="25"/>
      <c r="E114" s="145"/>
      <c r="F114" s="25"/>
      <c r="G114" s="133"/>
      <c r="H114" s="25"/>
      <c r="I114" s="134"/>
      <c r="J114" s="25"/>
      <c r="K114" s="138"/>
      <c r="L114" s="138"/>
      <c r="M114" s="25"/>
      <c r="N114" s="25"/>
      <c r="O114" s="138"/>
      <c r="P114" s="138"/>
      <c r="Q114" s="25"/>
    </row>
    <row r="115" spans="1:17">
      <c r="A115" s="13"/>
      <c r="B115" s="140">
        <v>47</v>
      </c>
      <c r="C115" s="147" t="s">
        <v>419</v>
      </c>
      <c r="D115" s="28"/>
      <c r="E115" s="147" t="s">
        <v>332</v>
      </c>
      <c r="F115" s="28"/>
      <c r="G115" s="141" t="s">
        <v>411</v>
      </c>
      <c r="H115" s="28"/>
      <c r="I115" s="140" t="s">
        <v>420</v>
      </c>
      <c r="J115" s="28"/>
      <c r="K115" s="143">
        <v>12407000</v>
      </c>
      <c r="L115" s="143"/>
      <c r="M115" s="28"/>
      <c r="N115" s="28"/>
      <c r="O115" s="143">
        <v>12407000</v>
      </c>
      <c r="P115" s="143"/>
      <c r="Q115" s="28"/>
    </row>
    <row r="116" spans="1:17">
      <c r="A116" s="13"/>
      <c r="B116" s="140"/>
      <c r="C116" s="147"/>
      <c r="D116" s="28"/>
      <c r="E116" s="147"/>
      <c r="F116" s="28"/>
      <c r="G116" s="141"/>
      <c r="H116" s="28"/>
      <c r="I116" s="140"/>
      <c r="J116" s="28"/>
      <c r="K116" s="143"/>
      <c r="L116" s="143"/>
      <c r="M116" s="28"/>
      <c r="N116" s="28"/>
      <c r="O116" s="143"/>
      <c r="P116" s="143"/>
      <c r="Q116" s="28"/>
    </row>
    <row r="117" spans="1:17">
      <c r="A117" s="13"/>
      <c r="B117" s="144">
        <v>48</v>
      </c>
      <c r="C117" s="148" t="s">
        <v>421</v>
      </c>
      <c r="D117" s="25"/>
      <c r="E117" s="145" t="s">
        <v>332</v>
      </c>
      <c r="F117" s="25"/>
      <c r="G117" s="133" t="s">
        <v>414</v>
      </c>
      <c r="H117" s="25"/>
      <c r="I117" s="144" t="s">
        <v>422</v>
      </c>
      <c r="J117" s="25"/>
      <c r="K117" s="138">
        <v>14985000</v>
      </c>
      <c r="L117" s="138"/>
      <c r="M117" s="25"/>
      <c r="N117" s="25"/>
      <c r="O117" s="138">
        <v>14985000</v>
      </c>
      <c r="P117" s="138"/>
      <c r="Q117" s="25"/>
    </row>
    <row r="118" spans="1:17">
      <c r="A118" s="13"/>
      <c r="B118" s="144"/>
      <c r="C118" s="148"/>
      <c r="D118" s="25"/>
      <c r="E118" s="145"/>
      <c r="F118" s="25"/>
      <c r="G118" s="133"/>
      <c r="H118" s="25"/>
      <c r="I118" s="144"/>
      <c r="J118" s="25"/>
      <c r="K118" s="138"/>
      <c r="L118" s="138"/>
      <c r="M118" s="25"/>
      <c r="N118" s="25"/>
      <c r="O118" s="138"/>
      <c r="P118" s="138"/>
      <c r="Q118" s="25"/>
    </row>
    <row r="119" spans="1:17">
      <c r="A119" s="13"/>
      <c r="B119" s="140">
        <v>49</v>
      </c>
      <c r="C119" s="147" t="s">
        <v>423</v>
      </c>
      <c r="D119" s="28"/>
      <c r="E119" s="147" t="s">
        <v>332</v>
      </c>
      <c r="F119" s="28"/>
      <c r="G119" s="141" t="s">
        <v>414</v>
      </c>
      <c r="H119" s="28"/>
      <c r="I119" s="140" t="s">
        <v>424</v>
      </c>
      <c r="J119" s="28"/>
      <c r="K119" s="143">
        <v>22750000</v>
      </c>
      <c r="L119" s="143"/>
      <c r="M119" s="28"/>
      <c r="N119" s="28"/>
      <c r="O119" s="143">
        <v>22750000</v>
      </c>
      <c r="P119" s="143"/>
      <c r="Q119" s="28"/>
    </row>
    <row r="120" spans="1:17">
      <c r="A120" s="13"/>
      <c r="B120" s="140"/>
      <c r="C120" s="147"/>
      <c r="D120" s="28"/>
      <c r="E120" s="147"/>
      <c r="F120" s="28"/>
      <c r="G120" s="141"/>
      <c r="H120" s="28"/>
      <c r="I120" s="140"/>
      <c r="J120" s="28"/>
      <c r="K120" s="143"/>
      <c r="L120" s="143"/>
      <c r="M120" s="28"/>
      <c r="N120" s="28"/>
      <c r="O120" s="143"/>
      <c r="P120" s="143"/>
      <c r="Q120" s="28"/>
    </row>
    <row r="121" spans="1:17">
      <c r="A121" s="13"/>
      <c r="B121" s="144">
        <v>50</v>
      </c>
      <c r="C121" s="145" t="s">
        <v>425</v>
      </c>
      <c r="D121" s="25"/>
      <c r="E121" s="145" t="s">
        <v>332</v>
      </c>
      <c r="F121" s="25"/>
      <c r="G121" s="133" t="s">
        <v>414</v>
      </c>
      <c r="H121" s="25"/>
      <c r="I121" s="144" t="s">
        <v>426</v>
      </c>
      <c r="J121" s="25"/>
      <c r="K121" s="138">
        <v>29014000</v>
      </c>
      <c r="L121" s="138"/>
      <c r="M121" s="25"/>
      <c r="N121" s="25"/>
      <c r="O121" s="138">
        <v>29014000</v>
      </c>
      <c r="P121" s="138"/>
      <c r="Q121" s="25"/>
    </row>
    <row r="122" spans="1:17">
      <c r="A122" s="13"/>
      <c r="B122" s="144"/>
      <c r="C122" s="145"/>
      <c r="D122" s="25"/>
      <c r="E122" s="145"/>
      <c r="F122" s="25"/>
      <c r="G122" s="133"/>
      <c r="H122" s="25"/>
      <c r="I122" s="144"/>
      <c r="J122" s="25"/>
      <c r="K122" s="138"/>
      <c r="L122" s="138"/>
      <c r="M122" s="25"/>
      <c r="N122" s="25"/>
      <c r="O122" s="138"/>
      <c r="P122" s="138"/>
      <c r="Q122" s="25"/>
    </row>
    <row r="123" spans="1:17">
      <c r="A123" s="13"/>
      <c r="B123" s="140">
        <v>51</v>
      </c>
      <c r="C123" s="146" t="s">
        <v>427</v>
      </c>
      <c r="D123" s="28"/>
      <c r="E123" s="147" t="s">
        <v>332</v>
      </c>
      <c r="F123" s="28"/>
      <c r="G123" s="141" t="s">
        <v>398</v>
      </c>
      <c r="H123" s="28"/>
      <c r="I123" s="140" t="s">
        <v>428</v>
      </c>
      <c r="J123" s="28"/>
      <c r="K123" s="143">
        <v>25963000</v>
      </c>
      <c r="L123" s="143"/>
      <c r="M123" s="28"/>
      <c r="N123" s="28"/>
      <c r="O123" s="143">
        <v>25963000</v>
      </c>
      <c r="P123" s="143"/>
      <c r="Q123" s="28"/>
    </row>
    <row r="124" spans="1:17">
      <c r="A124" s="13"/>
      <c r="B124" s="140"/>
      <c r="C124" s="146"/>
      <c r="D124" s="28"/>
      <c r="E124" s="147"/>
      <c r="F124" s="28"/>
      <c r="G124" s="141"/>
      <c r="H124" s="28"/>
      <c r="I124" s="140"/>
      <c r="J124" s="28"/>
      <c r="K124" s="143"/>
      <c r="L124" s="143"/>
      <c r="M124" s="28"/>
      <c r="N124" s="28"/>
      <c r="O124" s="143"/>
      <c r="P124" s="143"/>
      <c r="Q124" s="28"/>
    </row>
    <row r="125" spans="1:17">
      <c r="A125" s="13"/>
      <c r="B125" s="144">
        <v>52</v>
      </c>
      <c r="C125" s="148" t="s">
        <v>429</v>
      </c>
      <c r="D125" s="25"/>
      <c r="E125" s="145" t="s">
        <v>332</v>
      </c>
      <c r="F125" s="25"/>
      <c r="G125" s="133" t="s">
        <v>398</v>
      </c>
      <c r="H125" s="25"/>
      <c r="I125" s="144" t="s">
        <v>428</v>
      </c>
      <c r="J125" s="25"/>
      <c r="K125" s="138">
        <v>28105000</v>
      </c>
      <c r="L125" s="138"/>
      <c r="M125" s="25"/>
      <c r="N125" s="25"/>
      <c r="O125" s="138">
        <v>28105000</v>
      </c>
      <c r="P125" s="138"/>
      <c r="Q125" s="25"/>
    </row>
    <row r="126" spans="1:17">
      <c r="A126" s="13"/>
      <c r="B126" s="144"/>
      <c r="C126" s="148"/>
      <c r="D126" s="25"/>
      <c r="E126" s="145"/>
      <c r="F126" s="25"/>
      <c r="G126" s="133"/>
      <c r="H126" s="25"/>
      <c r="I126" s="144"/>
      <c r="J126" s="25"/>
      <c r="K126" s="138"/>
      <c r="L126" s="138"/>
      <c r="M126" s="25"/>
      <c r="N126" s="25"/>
      <c r="O126" s="138"/>
      <c r="P126" s="138"/>
      <c r="Q126" s="25"/>
    </row>
    <row r="127" spans="1:17">
      <c r="A127" s="13"/>
      <c r="B127" s="140">
        <v>53</v>
      </c>
      <c r="C127" s="146" t="s">
        <v>430</v>
      </c>
      <c r="D127" s="28"/>
      <c r="E127" s="147" t="s">
        <v>332</v>
      </c>
      <c r="F127" s="28"/>
      <c r="G127" s="141" t="s">
        <v>398</v>
      </c>
      <c r="H127" s="28"/>
      <c r="I127" s="140" t="s">
        <v>431</v>
      </c>
      <c r="J127" s="28"/>
      <c r="K127" s="143">
        <v>16340000</v>
      </c>
      <c r="L127" s="143"/>
      <c r="M127" s="28"/>
      <c r="N127" s="28"/>
      <c r="O127" s="143">
        <v>16340000</v>
      </c>
      <c r="P127" s="143"/>
      <c r="Q127" s="28"/>
    </row>
    <row r="128" spans="1:17">
      <c r="A128" s="13"/>
      <c r="B128" s="140"/>
      <c r="C128" s="146"/>
      <c r="D128" s="28"/>
      <c r="E128" s="147"/>
      <c r="F128" s="28"/>
      <c r="G128" s="141"/>
      <c r="H128" s="28"/>
      <c r="I128" s="140"/>
      <c r="J128" s="28"/>
      <c r="K128" s="143"/>
      <c r="L128" s="143"/>
      <c r="M128" s="28"/>
      <c r="N128" s="28"/>
      <c r="O128" s="143"/>
      <c r="P128" s="143"/>
      <c r="Q128" s="28"/>
    </row>
    <row r="129" spans="1:17">
      <c r="A129" s="13"/>
      <c r="B129" s="144">
        <v>54</v>
      </c>
      <c r="C129" s="148" t="s">
        <v>432</v>
      </c>
      <c r="D129" s="25"/>
      <c r="E129" s="145" t="s">
        <v>370</v>
      </c>
      <c r="F129" s="25"/>
      <c r="G129" s="133" t="s">
        <v>433</v>
      </c>
      <c r="H129" s="25"/>
      <c r="I129" s="144" t="s">
        <v>434</v>
      </c>
      <c r="J129" s="25"/>
      <c r="K129" s="138">
        <v>22376000</v>
      </c>
      <c r="L129" s="138"/>
      <c r="M129" s="25"/>
      <c r="N129" s="25"/>
      <c r="O129" s="138">
        <v>22376000</v>
      </c>
      <c r="P129" s="138"/>
      <c r="Q129" s="25"/>
    </row>
    <row r="130" spans="1:17">
      <c r="A130" s="13"/>
      <c r="B130" s="144"/>
      <c r="C130" s="148"/>
      <c r="D130" s="25"/>
      <c r="E130" s="145"/>
      <c r="F130" s="25"/>
      <c r="G130" s="133"/>
      <c r="H130" s="25"/>
      <c r="I130" s="144"/>
      <c r="J130" s="25"/>
      <c r="K130" s="138"/>
      <c r="L130" s="138"/>
      <c r="M130" s="25"/>
      <c r="N130" s="25"/>
      <c r="O130" s="138"/>
      <c r="P130" s="138"/>
      <c r="Q130" s="25"/>
    </row>
    <row r="131" spans="1:17">
      <c r="A131" s="13"/>
      <c r="B131" s="140">
        <v>55</v>
      </c>
      <c r="C131" s="146" t="s">
        <v>435</v>
      </c>
      <c r="D131" s="28"/>
      <c r="E131" s="147" t="s">
        <v>370</v>
      </c>
      <c r="F131" s="28"/>
      <c r="G131" s="141" t="s">
        <v>433</v>
      </c>
      <c r="H131" s="28"/>
      <c r="I131" s="140" t="s">
        <v>434</v>
      </c>
      <c r="J131" s="28"/>
      <c r="K131" s="143">
        <v>22959000</v>
      </c>
      <c r="L131" s="143"/>
      <c r="M131" s="28"/>
      <c r="N131" s="28"/>
      <c r="O131" s="143">
        <v>22959000</v>
      </c>
      <c r="P131" s="143"/>
      <c r="Q131" s="28"/>
    </row>
    <row r="132" spans="1:17">
      <c r="A132" s="13"/>
      <c r="B132" s="140"/>
      <c r="C132" s="146"/>
      <c r="D132" s="28"/>
      <c r="E132" s="147"/>
      <c r="F132" s="28"/>
      <c r="G132" s="141"/>
      <c r="H132" s="28"/>
      <c r="I132" s="140"/>
      <c r="J132" s="28"/>
      <c r="K132" s="143"/>
      <c r="L132" s="143"/>
      <c r="M132" s="28"/>
      <c r="N132" s="28"/>
      <c r="O132" s="143"/>
      <c r="P132" s="143"/>
      <c r="Q132" s="28"/>
    </row>
    <row r="133" spans="1:17">
      <c r="A133" s="13"/>
      <c r="B133" s="144">
        <v>56</v>
      </c>
      <c r="C133" s="148" t="s">
        <v>436</v>
      </c>
      <c r="D133" s="25"/>
      <c r="E133" s="145" t="s">
        <v>370</v>
      </c>
      <c r="F133" s="25"/>
      <c r="G133" s="133" t="s">
        <v>433</v>
      </c>
      <c r="H133" s="25"/>
      <c r="I133" s="144" t="s">
        <v>434</v>
      </c>
      <c r="J133" s="25"/>
      <c r="K133" s="138">
        <v>17717000</v>
      </c>
      <c r="L133" s="138"/>
      <c r="M133" s="25"/>
      <c r="N133" s="25"/>
      <c r="O133" s="138">
        <v>17717000</v>
      </c>
      <c r="P133" s="138"/>
      <c r="Q133" s="25"/>
    </row>
    <row r="134" spans="1:17">
      <c r="A134" s="13"/>
      <c r="B134" s="144"/>
      <c r="C134" s="148"/>
      <c r="D134" s="25"/>
      <c r="E134" s="145"/>
      <c r="F134" s="25"/>
      <c r="G134" s="133"/>
      <c r="H134" s="25"/>
      <c r="I134" s="144"/>
      <c r="J134" s="25"/>
      <c r="K134" s="138"/>
      <c r="L134" s="138"/>
      <c r="M134" s="25"/>
      <c r="N134" s="25"/>
      <c r="O134" s="138"/>
      <c r="P134" s="138"/>
      <c r="Q134" s="25"/>
    </row>
    <row r="135" spans="1:17">
      <c r="A135" s="13"/>
      <c r="B135" s="140">
        <v>57</v>
      </c>
      <c r="C135" s="146" t="s">
        <v>437</v>
      </c>
      <c r="D135" s="28"/>
      <c r="E135" s="147" t="s">
        <v>370</v>
      </c>
      <c r="F135" s="28"/>
      <c r="G135" s="141" t="s">
        <v>433</v>
      </c>
      <c r="H135" s="28"/>
      <c r="I135" s="140" t="s">
        <v>438</v>
      </c>
      <c r="J135" s="28"/>
      <c r="K135" s="143">
        <v>43500000</v>
      </c>
      <c r="L135" s="143"/>
      <c r="M135" s="28"/>
      <c r="N135" s="28"/>
      <c r="O135" s="143">
        <v>43500000</v>
      </c>
      <c r="P135" s="143"/>
      <c r="Q135" s="28"/>
    </row>
    <row r="136" spans="1:17">
      <c r="A136" s="13"/>
      <c r="B136" s="140"/>
      <c r="C136" s="146"/>
      <c r="D136" s="28"/>
      <c r="E136" s="147"/>
      <c r="F136" s="28"/>
      <c r="G136" s="141"/>
      <c r="H136" s="28"/>
      <c r="I136" s="140"/>
      <c r="J136" s="28"/>
      <c r="K136" s="143"/>
      <c r="L136" s="143"/>
      <c r="M136" s="28"/>
      <c r="N136" s="28"/>
      <c r="O136" s="143"/>
      <c r="P136" s="143"/>
      <c r="Q136" s="28"/>
    </row>
    <row r="137" spans="1:17">
      <c r="A137" s="13"/>
      <c r="B137" s="144">
        <v>58</v>
      </c>
      <c r="C137" s="148" t="s">
        <v>439</v>
      </c>
      <c r="D137" s="25"/>
      <c r="E137" s="133" t="s">
        <v>323</v>
      </c>
      <c r="F137" s="25"/>
      <c r="G137" s="133" t="s">
        <v>396</v>
      </c>
      <c r="H137" s="25"/>
      <c r="I137" s="134">
        <v>4.65E-2</v>
      </c>
      <c r="J137" s="25"/>
      <c r="K137" s="138">
        <v>16772207</v>
      </c>
      <c r="L137" s="138"/>
      <c r="M137" s="25"/>
      <c r="N137" s="25"/>
      <c r="O137" s="138">
        <v>16845443</v>
      </c>
      <c r="P137" s="138"/>
      <c r="Q137" s="25"/>
    </row>
    <row r="138" spans="1:17">
      <c r="A138" s="13"/>
      <c r="B138" s="144"/>
      <c r="C138" s="148"/>
      <c r="D138" s="25"/>
      <c r="E138" s="133"/>
      <c r="F138" s="25"/>
      <c r="G138" s="133"/>
      <c r="H138" s="25"/>
      <c r="I138" s="134"/>
      <c r="J138" s="25"/>
      <c r="K138" s="138"/>
      <c r="L138" s="138"/>
      <c r="M138" s="25"/>
      <c r="N138" s="25"/>
      <c r="O138" s="138"/>
      <c r="P138" s="138"/>
      <c r="Q138" s="25"/>
    </row>
    <row r="139" spans="1:17">
      <c r="A139" s="13"/>
      <c r="B139" s="140">
        <v>59</v>
      </c>
      <c r="C139" s="146" t="s">
        <v>440</v>
      </c>
      <c r="D139" s="28"/>
      <c r="E139" s="147" t="s">
        <v>370</v>
      </c>
      <c r="F139" s="28"/>
      <c r="G139" s="141" t="s">
        <v>441</v>
      </c>
      <c r="H139" s="28"/>
      <c r="I139" s="140" t="s">
        <v>442</v>
      </c>
      <c r="J139" s="28"/>
      <c r="K139" s="143">
        <v>11760000</v>
      </c>
      <c r="L139" s="143"/>
      <c r="M139" s="28"/>
      <c r="N139" s="28"/>
      <c r="O139" s="143">
        <v>11760000</v>
      </c>
      <c r="P139" s="143"/>
      <c r="Q139" s="28"/>
    </row>
    <row r="140" spans="1:17">
      <c r="A140" s="13"/>
      <c r="B140" s="140"/>
      <c r="C140" s="146"/>
      <c r="D140" s="28"/>
      <c r="E140" s="147"/>
      <c r="F140" s="28"/>
      <c r="G140" s="141"/>
      <c r="H140" s="28"/>
      <c r="I140" s="140"/>
      <c r="J140" s="28"/>
      <c r="K140" s="143"/>
      <c r="L140" s="143"/>
      <c r="M140" s="28"/>
      <c r="N140" s="28"/>
      <c r="O140" s="143"/>
      <c r="P140" s="143"/>
      <c r="Q140" s="28"/>
    </row>
    <row r="141" spans="1:17">
      <c r="A141" s="13"/>
      <c r="B141" s="144">
        <v>60</v>
      </c>
      <c r="C141" s="148" t="s">
        <v>443</v>
      </c>
      <c r="D141" s="25"/>
      <c r="E141" s="145" t="s">
        <v>332</v>
      </c>
      <c r="F141" s="25"/>
      <c r="G141" s="133" t="s">
        <v>444</v>
      </c>
      <c r="H141" s="25"/>
      <c r="I141" s="144" t="s">
        <v>445</v>
      </c>
      <c r="J141" s="25"/>
      <c r="K141" s="138">
        <v>27860000</v>
      </c>
      <c r="L141" s="138"/>
      <c r="M141" s="25"/>
      <c r="N141" s="25"/>
      <c r="O141" s="138">
        <v>27860000</v>
      </c>
      <c r="P141" s="138"/>
      <c r="Q141" s="25"/>
    </row>
    <row r="142" spans="1:17">
      <c r="A142" s="13"/>
      <c r="B142" s="144"/>
      <c r="C142" s="148"/>
      <c r="D142" s="25"/>
      <c r="E142" s="145"/>
      <c r="F142" s="25"/>
      <c r="G142" s="133"/>
      <c r="H142" s="25"/>
      <c r="I142" s="144"/>
      <c r="J142" s="25"/>
      <c r="K142" s="138"/>
      <c r="L142" s="138"/>
      <c r="M142" s="25"/>
      <c r="N142" s="25"/>
      <c r="O142" s="138"/>
      <c r="P142" s="138"/>
      <c r="Q142" s="25"/>
    </row>
    <row r="143" spans="1:17">
      <c r="A143" s="13"/>
      <c r="B143" s="140">
        <v>61</v>
      </c>
      <c r="C143" s="146" t="s">
        <v>446</v>
      </c>
      <c r="D143" s="28"/>
      <c r="E143" s="147" t="s">
        <v>332</v>
      </c>
      <c r="F143" s="28"/>
      <c r="G143" s="141" t="s">
        <v>447</v>
      </c>
      <c r="H143" s="28"/>
      <c r="I143" s="140" t="s">
        <v>448</v>
      </c>
      <c r="J143" s="28"/>
      <c r="K143" s="143">
        <v>20440000</v>
      </c>
      <c r="L143" s="143"/>
      <c r="M143" s="28"/>
      <c r="N143" s="28"/>
      <c r="O143" s="154" t="s">
        <v>208</v>
      </c>
      <c r="P143" s="154"/>
      <c r="Q143" s="28"/>
    </row>
    <row r="144" spans="1:17">
      <c r="A144" s="13"/>
      <c r="B144" s="140"/>
      <c r="C144" s="146"/>
      <c r="D144" s="28"/>
      <c r="E144" s="147"/>
      <c r="F144" s="28"/>
      <c r="G144" s="141"/>
      <c r="H144" s="28"/>
      <c r="I144" s="140"/>
      <c r="J144" s="28"/>
      <c r="K144" s="143"/>
      <c r="L144" s="143"/>
      <c r="M144" s="28"/>
      <c r="N144" s="28"/>
      <c r="O144" s="154"/>
      <c r="P144" s="154"/>
      <c r="Q144" s="28"/>
    </row>
    <row r="145" spans="1:30">
      <c r="A145" s="13"/>
      <c r="B145" s="144">
        <v>62</v>
      </c>
      <c r="C145" s="148" t="s">
        <v>449</v>
      </c>
      <c r="D145" s="25"/>
      <c r="E145" s="145" t="s">
        <v>450</v>
      </c>
      <c r="F145" s="25"/>
      <c r="G145" s="133" t="s">
        <v>451</v>
      </c>
      <c r="H145" s="25"/>
      <c r="I145" s="144" t="s">
        <v>452</v>
      </c>
      <c r="J145" s="25"/>
      <c r="K145" s="138">
        <v>15161000</v>
      </c>
      <c r="L145" s="138"/>
      <c r="M145" s="25"/>
      <c r="N145" s="25"/>
      <c r="O145" s="136" t="s">
        <v>208</v>
      </c>
      <c r="P145" s="136"/>
      <c r="Q145" s="25"/>
    </row>
    <row r="146" spans="1:30">
      <c r="A146" s="13"/>
      <c r="B146" s="144"/>
      <c r="C146" s="148"/>
      <c r="D146" s="25"/>
      <c r="E146" s="145"/>
      <c r="F146" s="25"/>
      <c r="G146" s="133"/>
      <c r="H146" s="25"/>
      <c r="I146" s="144"/>
      <c r="J146" s="25"/>
      <c r="K146" s="138"/>
      <c r="L146" s="138"/>
      <c r="M146" s="25"/>
      <c r="N146" s="25"/>
      <c r="O146" s="136"/>
      <c r="P146" s="136"/>
      <c r="Q146" s="25"/>
    </row>
    <row r="147" spans="1:30">
      <c r="A147" s="13"/>
      <c r="B147" s="140">
        <v>63</v>
      </c>
      <c r="C147" s="146" t="s">
        <v>248</v>
      </c>
      <c r="D147" s="28"/>
      <c r="E147" s="147" t="s">
        <v>370</v>
      </c>
      <c r="F147" s="28"/>
      <c r="G147" s="141" t="s">
        <v>453</v>
      </c>
      <c r="H147" s="28"/>
      <c r="I147" s="140" t="s">
        <v>454</v>
      </c>
      <c r="J147" s="28"/>
      <c r="K147" s="143">
        <v>13800000</v>
      </c>
      <c r="L147" s="143"/>
      <c r="M147" s="28"/>
      <c r="N147" s="28"/>
      <c r="O147" s="154" t="s">
        <v>208</v>
      </c>
      <c r="P147" s="154"/>
      <c r="Q147" s="28"/>
    </row>
    <row r="148" spans="1:30">
      <c r="A148" s="13"/>
      <c r="B148" s="140"/>
      <c r="C148" s="146"/>
      <c r="D148" s="28"/>
      <c r="E148" s="147"/>
      <c r="F148" s="28"/>
      <c r="G148" s="141"/>
      <c r="H148" s="28"/>
      <c r="I148" s="140"/>
      <c r="J148" s="28"/>
      <c r="K148" s="143"/>
      <c r="L148" s="143"/>
      <c r="M148" s="28"/>
      <c r="N148" s="28"/>
      <c r="O148" s="154"/>
      <c r="P148" s="154"/>
      <c r="Q148" s="28"/>
    </row>
    <row r="149" spans="1:30">
      <c r="A149" s="13"/>
      <c r="B149" s="144">
        <v>64</v>
      </c>
      <c r="C149" s="148" t="s">
        <v>455</v>
      </c>
      <c r="D149" s="25"/>
      <c r="E149" s="133" t="s">
        <v>326</v>
      </c>
      <c r="F149" s="25"/>
      <c r="G149" s="133" t="s">
        <v>456</v>
      </c>
      <c r="H149" s="25"/>
      <c r="I149" s="144" t="s">
        <v>457</v>
      </c>
      <c r="J149" s="25"/>
      <c r="K149" s="138">
        <v>15762000</v>
      </c>
      <c r="L149" s="138"/>
      <c r="M149" s="25"/>
      <c r="N149" s="25"/>
      <c r="O149" s="136" t="s">
        <v>208</v>
      </c>
      <c r="P149" s="136"/>
      <c r="Q149" s="25"/>
    </row>
    <row r="150" spans="1:30" ht="15.75" thickBot="1">
      <c r="A150" s="13"/>
      <c r="B150" s="144"/>
      <c r="C150" s="148"/>
      <c r="D150" s="25"/>
      <c r="E150" s="133"/>
      <c r="F150" s="25"/>
      <c r="G150" s="133"/>
      <c r="H150" s="25"/>
      <c r="I150" s="144"/>
      <c r="J150" s="25"/>
      <c r="K150" s="155"/>
      <c r="L150" s="155"/>
      <c r="M150" s="67"/>
      <c r="N150" s="25"/>
      <c r="O150" s="156"/>
      <c r="P150" s="156"/>
      <c r="Q150" s="67"/>
    </row>
    <row r="151" spans="1:30">
      <c r="A151" s="13"/>
      <c r="B151" s="28"/>
      <c r="C151" s="28"/>
      <c r="D151" s="28"/>
      <c r="E151" s="28"/>
      <c r="F151" s="28"/>
      <c r="G151" s="28"/>
      <c r="H151" s="28"/>
      <c r="I151" s="28"/>
      <c r="J151" s="28"/>
      <c r="K151" s="150" t="s">
        <v>207</v>
      </c>
      <c r="L151" s="152">
        <v>1040495586</v>
      </c>
      <c r="M151" s="44"/>
      <c r="N151" s="28"/>
      <c r="O151" s="150" t="s">
        <v>207</v>
      </c>
      <c r="P151" s="152">
        <v>987329800</v>
      </c>
      <c r="Q151" s="44"/>
    </row>
    <row r="152" spans="1:30" ht="15.75" thickBot="1">
      <c r="A152" s="13"/>
      <c r="B152" s="28"/>
      <c r="C152" s="28"/>
      <c r="D152" s="28"/>
      <c r="E152" s="28"/>
      <c r="F152" s="28"/>
      <c r="G152" s="28"/>
      <c r="H152" s="28"/>
      <c r="I152" s="28"/>
      <c r="J152" s="28"/>
      <c r="K152" s="157"/>
      <c r="L152" s="158"/>
      <c r="M152" s="72"/>
      <c r="N152" s="28"/>
      <c r="O152" s="157"/>
      <c r="P152" s="158"/>
      <c r="Q152" s="72"/>
    </row>
    <row r="153" spans="1:30" ht="15.75" thickTop="1">
      <c r="A153" s="13"/>
      <c r="B153" s="28" t="s">
        <v>458</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row>
    <row r="154" spans="1:30">
      <c r="A154" s="13"/>
      <c r="B154" s="14"/>
      <c r="C154" s="14"/>
    </row>
    <row r="155" spans="1:30" ht="114.75">
      <c r="A155" s="13"/>
      <c r="B155" s="159">
        <v>-1</v>
      </c>
      <c r="C155" s="160" t="s">
        <v>459</v>
      </c>
    </row>
    <row r="156" spans="1:30">
      <c r="A156" s="13"/>
      <c r="B156" s="14"/>
      <c r="C156" s="14"/>
    </row>
    <row r="157" spans="1:30" ht="127.5">
      <c r="A157" s="13"/>
      <c r="B157" s="159">
        <v>-2</v>
      </c>
      <c r="C157" s="160" t="s">
        <v>460</v>
      </c>
    </row>
    <row r="158" spans="1:30">
      <c r="A158" s="13"/>
      <c r="B158" s="14"/>
      <c r="C158" s="14"/>
    </row>
    <row r="159" spans="1:30" ht="63.75">
      <c r="A159" s="13"/>
      <c r="B159" s="159">
        <v>-3</v>
      </c>
      <c r="C159" s="160" t="s">
        <v>461</v>
      </c>
    </row>
    <row r="160" spans="1:30">
      <c r="A160" s="13"/>
      <c r="B160" s="14"/>
      <c r="C160" s="14"/>
    </row>
    <row r="161" spans="1:22" ht="165.75">
      <c r="A161" s="13"/>
      <c r="B161" s="159">
        <v>-4</v>
      </c>
      <c r="C161" s="160" t="s">
        <v>462</v>
      </c>
    </row>
    <row r="162" spans="1:22">
      <c r="A162" s="13"/>
      <c r="B162" s="14"/>
      <c r="C162" s="14"/>
    </row>
    <row r="163" spans="1:22" ht="63.75">
      <c r="A163" s="13"/>
      <c r="B163" s="159">
        <v>-5</v>
      </c>
      <c r="C163" s="160" t="s">
        <v>463</v>
      </c>
    </row>
    <row r="164" spans="1:22">
      <c r="A164" s="13"/>
      <c r="B164" s="14"/>
      <c r="C164" s="14"/>
    </row>
    <row r="165" spans="1:22" ht="89.25">
      <c r="A165" s="13"/>
      <c r="B165" s="159">
        <v>-6</v>
      </c>
      <c r="C165" s="160" t="s">
        <v>464</v>
      </c>
    </row>
    <row r="166" spans="1:22">
      <c r="A166" s="13"/>
      <c r="B166" s="22"/>
      <c r="C166" s="22"/>
      <c r="D166" s="22"/>
      <c r="E166" s="22"/>
      <c r="F166" s="22"/>
      <c r="G166" s="22"/>
      <c r="H166" s="22"/>
      <c r="I166" s="22"/>
      <c r="J166" s="22"/>
      <c r="K166" s="22"/>
      <c r="L166" s="22"/>
      <c r="M166" s="22"/>
      <c r="N166" s="22"/>
      <c r="O166" s="22"/>
      <c r="P166" s="22"/>
      <c r="Q166" s="22"/>
      <c r="R166" s="22"/>
      <c r="S166" s="22"/>
      <c r="T166" s="22"/>
      <c r="U166" s="22"/>
      <c r="V166" s="22"/>
    </row>
    <row r="167" spans="1:22">
      <c r="A167" s="13"/>
      <c r="B167" s="14"/>
      <c r="C167" s="14"/>
      <c r="D167" s="14"/>
      <c r="E167" s="14"/>
      <c r="F167" s="14"/>
      <c r="G167" s="14"/>
      <c r="H167" s="14"/>
      <c r="I167" s="14"/>
      <c r="J167" s="14"/>
      <c r="K167" s="14"/>
      <c r="L167" s="14"/>
      <c r="M167" s="14"/>
      <c r="N167" s="14"/>
      <c r="O167" s="14"/>
      <c r="P167" s="14"/>
      <c r="Q167" s="14"/>
      <c r="R167" s="14"/>
      <c r="S167" s="14"/>
      <c r="T167" s="14"/>
      <c r="U167" s="14"/>
      <c r="V167" s="14"/>
    </row>
    <row r="168" spans="1:22" ht="15.75" thickBot="1">
      <c r="A168" s="13"/>
      <c r="B168" s="125" t="s">
        <v>230</v>
      </c>
      <c r="C168" s="17"/>
      <c r="D168" s="42" t="s">
        <v>465</v>
      </c>
      <c r="E168" s="42"/>
      <c r="F168" s="42"/>
      <c r="G168" s="17"/>
      <c r="H168" s="41" t="s">
        <v>466</v>
      </c>
      <c r="I168" s="41"/>
      <c r="J168" s="41"/>
      <c r="K168" s="41"/>
      <c r="L168" s="41"/>
      <c r="M168" s="41"/>
      <c r="N168" s="41"/>
      <c r="O168" s="41"/>
      <c r="P168" s="41"/>
      <c r="Q168" s="41"/>
      <c r="R168" s="41"/>
      <c r="S168" s="41"/>
      <c r="T168" s="41"/>
      <c r="U168" s="41"/>
      <c r="V168" s="41"/>
    </row>
    <row r="169" spans="1:22" ht="15.75" thickBot="1">
      <c r="A169" s="13"/>
      <c r="B169" s="125"/>
      <c r="C169" s="17"/>
      <c r="D169" s="42"/>
      <c r="E169" s="42"/>
      <c r="F169" s="42"/>
      <c r="G169" s="17"/>
      <c r="H169" s="162" t="s">
        <v>467</v>
      </c>
      <c r="I169" s="162"/>
      <c r="J169" s="162"/>
      <c r="K169" s="162"/>
      <c r="L169" s="162"/>
      <c r="M169" s="162"/>
      <c r="N169" s="162"/>
      <c r="O169" s="40"/>
      <c r="P169" s="162" t="s">
        <v>468</v>
      </c>
      <c r="Q169" s="162"/>
      <c r="R169" s="162"/>
      <c r="S169" s="162"/>
      <c r="T169" s="162"/>
      <c r="U169" s="162"/>
      <c r="V169" s="162"/>
    </row>
    <row r="170" spans="1:22" ht="15.75" thickBot="1">
      <c r="A170" s="13"/>
      <c r="B170" s="126"/>
      <c r="C170" s="17"/>
      <c r="D170" s="41"/>
      <c r="E170" s="41"/>
      <c r="F170" s="41"/>
      <c r="G170" s="17"/>
      <c r="H170" s="162">
        <v>2014</v>
      </c>
      <c r="I170" s="162"/>
      <c r="J170" s="162"/>
      <c r="K170" s="17"/>
      <c r="L170" s="162">
        <v>2013</v>
      </c>
      <c r="M170" s="162"/>
      <c r="N170" s="162"/>
      <c r="O170" s="17"/>
      <c r="P170" s="162">
        <v>2014</v>
      </c>
      <c r="Q170" s="162"/>
      <c r="R170" s="162"/>
      <c r="S170" s="17"/>
      <c r="T170" s="162">
        <v>2013</v>
      </c>
      <c r="U170" s="162"/>
      <c r="V170" s="162"/>
    </row>
    <row r="171" spans="1:22">
      <c r="A171" s="13"/>
      <c r="B171" s="163" t="s">
        <v>469</v>
      </c>
      <c r="C171" s="28"/>
      <c r="D171" s="119" t="s">
        <v>207</v>
      </c>
      <c r="E171" s="121">
        <v>364363</v>
      </c>
      <c r="F171" s="44"/>
      <c r="G171" s="28"/>
      <c r="H171" s="119" t="s">
        <v>207</v>
      </c>
      <c r="I171" s="121">
        <v>25356</v>
      </c>
      <c r="J171" s="44"/>
      <c r="K171" s="28"/>
      <c r="L171" s="119" t="s">
        <v>207</v>
      </c>
      <c r="M171" s="121">
        <v>25357</v>
      </c>
      <c r="N171" s="44"/>
      <c r="O171" s="28"/>
      <c r="P171" s="119" t="s">
        <v>207</v>
      </c>
      <c r="Q171" s="121">
        <v>50713</v>
      </c>
      <c r="R171" s="44"/>
      <c r="S171" s="28"/>
      <c r="T171" s="119" t="s">
        <v>207</v>
      </c>
      <c r="U171" s="121">
        <v>50714</v>
      </c>
      <c r="V171" s="44"/>
    </row>
    <row r="172" spans="1:22">
      <c r="A172" s="13"/>
      <c r="B172" s="33"/>
      <c r="C172" s="28"/>
      <c r="D172" s="29"/>
      <c r="E172" s="31"/>
      <c r="F172" s="28"/>
      <c r="G172" s="28"/>
      <c r="H172" s="164"/>
      <c r="I172" s="165"/>
      <c r="J172" s="166"/>
      <c r="K172" s="28"/>
      <c r="L172" s="164"/>
      <c r="M172" s="165"/>
      <c r="N172" s="166"/>
      <c r="O172" s="28"/>
      <c r="P172" s="164"/>
      <c r="Q172" s="165"/>
      <c r="R172" s="166"/>
      <c r="S172" s="28"/>
      <c r="T172" s="164"/>
      <c r="U172" s="165"/>
      <c r="V172" s="166"/>
    </row>
    <row r="173" spans="1:22">
      <c r="A173" s="13"/>
      <c r="B173" s="167" t="s">
        <v>470</v>
      </c>
      <c r="C173" s="25"/>
      <c r="D173" s="103">
        <v>1165072</v>
      </c>
      <c r="E173" s="103"/>
      <c r="F173" s="25"/>
      <c r="G173" s="25"/>
      <c r="H173" s="103">
        <v>89775</v>
      </c>
      <c r="I173" s="103"/>
      <c r="J173" s="25"/>
      <c r="K173" s="25"/>
      <c r="L173" s="103">
        <v>89774</v>
      </c>
      <c r="M173" s="103"/>
      <c r="N173" s="25"/>
      <c r="O173" s="25"/>
      <c r="P173" s="103">
        <v>179549</v>
      </c>
      <c r="Q173" s="103"/>
      <c r="R173" s="25"/>
      <c r="S173" s="25"/>
      <c r="T173" s="103">
        <v>179548</v>
      </c>
      <c r="U173" s="103"/>
      <c r="V173" s="25"/>
    </row>
    <row r="174" spans="1:22">
      <c r="A174" s="13"/>
      <c r="B174" s="167"/>
      <c r="C174" s="25"/>
      <c r="D174" s="103"/>
      <c r="E174" s="103"/>
      <c r="F174" s="25"/>
      <c r="G174" s="25"/>
      <c r="H174" s="103"/>
      <c r="I174" s="103"/>
      <c r="J174" s="25"/>
      <c r="K174" s="25"/>
      <c r="L174" s="103"/>
      <c r="M174" s="103"/>
      <c r="N174" s="25"/>
      <c r="O174" s="25"/>
      <c r="P174" s="103"/>
      <c r="Q174" s="103"/>
      <c r="R174" s="25"/>
      <c r="S174" s="25"/>
      <c r="T174" s="103"/>
      <c r="U174" s="103"/>
      <c r="V174" s="25"/>
    </row>
    <row r="175" spans="1:22">
      <c r="A175" s="13"/>
      <c r="B175" s="33" t="s">
        <v>471</v>
      </c>
      <c r="C175" s="28"/>
      <c r="D175" s="31">
        <v>598244</v>
      </c>
      <c r="E175" s="31"/>
      <c r="F175" s="28"/>
      <c r="G175" s="28"/>
      <c r="H175" s="31">
        <v>36592</v>
      </c>
      <c r="I175" s="31"/>
      <c r="J175" s="28"/>
      <c r="K175" s="28"/>
      <c r="L175" s="31">
        <v>36592</v>
      </c>
      <c r="M175" s="31"/>
      <c r="N175" s="28"/>
      <c r="O175" s="28"/>
      <c r="P175" s="31">
        <v>73184</v>
      </c>
      <c r="Q175" s="31"/>
      <c r="R175" s="28"/>
      <c r="S175" s="28"/>
      <c r="T175" s="31">
        <v>73184</v>
      </c>
      <c r="U175" s="31"/>
      <c r="V175" s="28"/>
    </row>
    <row r="176" spans="1:22">
      <c r="A176" s="13"/>
      <c r="B176" s="33"/>
      <c r="C176" s="28"/>
      <c r="D176" s="31"/>
      <c r="E176" s="31"/>
      <c r="F176" s="28"/>
      <c r="G176" s="28"/>
      <c r="H176" s="31"/>
      <c r="I176" s="31"/>
      <c r="J176" s="28"/>
      <c r="K176" s="28"/>
      <c r="L176" s="31"/>
      <c r="M176" s="31"/>
      <c r="N176" s="28"/>
      <c r="O176" s="28"/>
      <c r="P176" s="31"/>
      <c r="Q176" s="31"/>
      <c r="R176" s="28"/>
      <c r="S176" s="28"/>
      <c r="T176" s="31"/>
      <c r="U176" s="31"/>
      <c r="V176" s="28"/>
    </row>
    <row r="177" spans="1:22">
      <c r="A177" s="13"/>
      <c r="B177" s="167" t="s">
        <v>472</v>
      </c>
      <c r="C177" s="25"/>
      <c r="D177" s="103">
        <v>1178585</v>
      </c>
      <c r="E177" s="103"/>
      <c r="F177" s="25"/>
      <c r="G177" s="25"/>
      <c r="H177" s="103">
        <v>78799</v>
      </c>
      <c r="I177" s="103"/>
      <c r="J177" s="25"/>
      <c r="K177" s="25"/>
      <c r="L177" s="103">
        <v>78798</v>
      </c>
      <c r="M177" s="103"/>
      <c r="N177" s="25"/>
      <c r="O177" s="25"/>
      <c r="P177" s="103">
        <v>157597</v>
      </c>
      <c r="Q177" s="103"/>
      <c r="R177" s="25"/>
      <c r="S177" s="25"/>
      <c r="T177" s="103">
        <v>82187</v>
      </c>
      <c r="U177" s="103"/>
      <c r="V177" s="25"/>
    </row>
    <row r="178" spans="1:22">
      <c r="A178" s="13"/>
      <c r="B178" s="167"/>
      <c r="C178" s="25"/>
      <c r="D178" s="103"/>
      <c r="E178" s="103"/>
      <c r="F178" s="25"/>
      <c r="G178" s="25"/>
      <c r="H178" s="103"/>
      <c r="I178" s="103"/>
      <c r="J178" s="25"/>
      <c r="K178" s="25"/>
      <c r="L178" s="103"/>
      <c r="M178" s="103"/>
      <c r="N178" s="25"/>
      <c r="O178" s="25"/>
      <c r="P178" s="103"/>
      <c r="Q178" s="103"/>
      <c r="R178" s="25"/>
      <c r="S178" s="25"/>
      <c r="T178" s="103"/>
      <c r="U178" s="103"/>
      <c r="V178" s="25"/>
    </row>
    <row r="179" spans="1:22">
      <c r="A179" s="13"/>
      <c r="B179" s="33" t="s">
        <v>473</v>
      </c>
      <c r="C179" s="28"/>
      <c r="D179" s="31">
        <v>463951</v>
      </c>
      <c r="E179" s="31"/>
      <c r="F179" s="28"/>
      <c r="G179" s="28"/>
      <c r="H179" s="31">
        <v>3008</v>
      </c>
      <c r="I179" s="31"/>
      <c r="J179" s="28"/>
      <c r="K179" s="28"/>
      <c r="L179" s="31">
        <v>1559</v>
      </c>
      <c r="M179" s="31"/>
      <c r="N179" s="28"/>
      <c r="O179" s="28"/>
      <c r="P179" s="31">
        <v>6017</v>
      </c>
      <c r="Q179" s="31"/>
      <c r="R179" s="28"/>
      <c r="S179" s="28"/>
      <c r="T179" s="31">
        <v>1559</v>
      </c>
      <c r="U179" s="31"/>
      <c r="V179" s="28"/>
    </row>
    <row r="180" spans="1:22">
      <c r="A180" s="13"/>
      <c r="B180" s="33"/>
      <c r="C180" s="28"/>
      <c r="D180" s="31"/>
      <c r="E180" s="31"/>
      <c r="F180" s="28"/>
      <c r="G180" s="28"/>
      <c r="H180" s="31"/>
      <c r="I180" s="31"/>
      <c r="J180" s="28"/>
      <c r="K180" s="28"/>
      <c r="L180" s="31"/>
      <c r="M180" s="31"/>
      <c r="N180" s="28"/>
      <c r="O180" s="28"/>
      <c r="P180" s="31"/>
      <c r="Q180" s="31"/>
      <c r="R180" s="28"/>
      <c r="S180" s="28"/>
      <c r="T180" s="31"/>
      <c r="U180" s="31"/>
      <c r="V180" s="28"/>
    </row>
    <row r="181" spans="1:22">
      <c r="A181" s="13"/>
      <c r="B181" s="167" t="s">
        <v>474</v>
      </c>
      <c r="C181" s="25"/>
      <c r="D181" s="103">
        <v>101098</v>
      </c>
      <c r="E181" s="103"/>
      <c r="F181" s="25"/>
      <c r="G181" s="25"/>
      <c r="H181" s="103">
        <v>3968</v>
      </c>
      <c r="I181" s="103"/>
      <c r="J181" s="25"/>
      <c r="K181" s="25"/>
      <c r="L181" s="110">
        <v>750</v>
      </c>
      <c r="M181" s="110"/>
      <c r="N181" s="25"/>
      <c r="O181" s="25"/>
      <c r="P181" s="103">
        <v>7936</v>
      </c>
      <c r="Q181" s="103"/>
      <c r="R181" s="25"/>
      <c r="S181" s="25"/>
      <c r="T181" s="110">
        <v>750</v>
      </c>
      <c r="U181" s="110"/>
      <c r="V181" s="25"/>
    </row>
    <row r="182" spans="1:22">
      <c r="A182" s="13"/>
      <c r="B182" s="167"/>
      <c r="C182" s="25"/>
      <c r="D182" s="103"/>
      <c r="E182" s="103"/>
      <c r="F182" s="25"/>
      <c r="G182" s="25"/>
      <c r="H182" s="103"/>
      <c r="I182" s="103"/>
      <c r="J182" s="25"/>
      <c r="K182" s="25"/>
      <c r="L182" s="110"/>
      <c r="M182" s="110"/>
      <c r="N182" s="25"/>
      <c r="O182" s="25"/>
      <c r="P182" s="103"/>
      <c r="Q182" s="103"/>
      <c r="R182" s="25"/>
      <c r="S182" s="25"/>
      <c r="T182" s="110"/>
      <c r="U182" s="110"/>
      <c r="V182" s="25"/>
    </row>
    <row r="183" spans="1:22">
      <c r="A183" s="13"/>
      <c r="B183" s="33" t="s">
        <v>475</v>
      </c>
      <c r="C183" s="28"/>
      <c r="D183" s="31">
        <v>160021</v>
      </c>
      <c r="E183" s="31"/>
      <c r="F183" s="28"/>
      <c r="G183" s="28"/>
      <c r="H183" s="31">
        <v>6234</v>
      </c>
      <c r="I183" s="31"/>
      <c r="J183" s="28"/>
      <c r="K183" s="28"/>
      <c r="L183" s="30" t="s">
        <v>208</v>
      </c>
      <c r="M183" s="30"/>
      <c r="N183" s="28"/>
      <c r="O183" s="28"/>
      <c r="P183" s="31">
        <v>12469</v>
      </c>
      <c r="Q183" s="31"/>
      <c r="R183" s="28"/>
      <c r="S183" s="28"/>
      <c r="T183" s="30" t="s">
        <v>208</v>
      </c>
      <c r="U183" s="30"/>
      <c r="V183" s="28"/>
    </row>
    <row r="184" spans="1:22">
      <c r="A184" s="13"/>
      <c r="B184" s="33"/>
      <c r="C184" s="28"/>
      <c r="D184" s="31"/>
      <c r="E184" s="31"/>
      <c r="F184" s="28"/>
      <c r="G184" s="28"/>
      <c r="H184" s="31"/>
      <c r="I184" s="31"/>
      <c r="J184" s="28"/>
      <c r="K184" s="28"/>
      <c r="L184" s="30"/>
      <c r="M184" s="30"/>
      <c r="N184" s="28"/>
      <c r="O184" s="28"/>
      <c r="P184" s="31"/>
      <c r="Q184" s="31"/>
      <c r="R184" s="28"/>
      <c r="S184" s="28"/>
      <c r="T184" s="30"/>
      <c r="U184" s="30"/>
      <c r="V184" s="28"/>
    </row>
    <row r="185" spans="1:22">
      <c r="A185" s="13"/>
      <c r="B185" s="167" t="s">
        <v>476</v>
      </c>
      <c r="C185" s="25"/>
      <c r="D185" s="103">
        <v>323707</v>
      </c>
      <c r="E185" s="103"/>
      <c r="F185" s="25"/>
      <c r="G185" s="25"/>
      <c r="H185" s="103">
        <v>12612</v>
      </c>
      <c r="I185" s="103"/>
      <c r="J185" s="25"/>
      <c r="K185" s="25"/>
      <c r="L185" s="110" t="s">
        <v>208</v>
      </c>
      <c r="M185" s="110"/>
      <c r="N185" s="25"/>
      <c r="O185" s="25"/>
      <c r="P185" s="103">
        <v>25224</v>
      </c>
      <c r="Q185" s="103"/>
      <c r="R185" s="25"/>
      <c r="S185" s="25"/>
      <c r="T185" s="110" t="s">
        <v>208</v>
      </c>
      <c r="U185" s="110"/>
      <c r="V185" s="25"/>
    </row>
    <row r="186" spans="1:22">
      <c r="A186" s="13"/>
      <c r="B186" s="167"/>
      <c r="C186" s="25"/>
      <c r="D186" s="103"/>
      <c r="E186" s="103"/>
      <c r="F186" s="25"/>
      <c r="G186" s="25"/>
      <c r="H186" s="103"/>
      <c r="I186" s="103"/>
      <c r="J186" s="25"/>
      <c r="K186" s="25"/>
      <c r="L186" s="110"/>
      <c r="M186" s="110"/>
      <c r="N186" s="25"/>
      <c r="O186" s="25"/>
      <c r="P186" s="103"/>
      <c r="Q186" s="103"/>
      <c r="R186" s="25"/>
      <c r="S186" s="25"/>
      <c r="T186" s="110"/>
      <c r="U186" s="110"/>
      <c r="V186" s="25"/>
    </row>
    <row r="187" spans="1:22">
      <c r="A187" s="13"/>
      <c r="B187" s="33" t="s">
        <v>477</v>
      </c>
      <c r="C187" s="28"/>
      <c r="D187" s="31">
        <v>626645</v>
      </c>
      <c r="E187" s="31"/>
      <c r="F187" s="28"/>
      <c r="G187" s="28"/>
      <c r="H187" s="31">
        <v>23557</v>
      </c>
      <c r="I187" s="31"/>
      <c r="J187" s="28"/>
      <c r="K187" s="28"/>
      <c r="L187" s="30" t="s">
        <v>208</v>
      </c>
      <c r="M187" s="30"/>
      <c r="N187" s="28"/>
      <c r="O187" s="28"/>
      <c r="P187" s="31">
        <v>47113</v>
      </c>
      <c r="Q187" s="31"/>
      <c r="R187" s="28"/>
      <c r="S187" s="28"/>
      <c r="T187" s="30" t="s">
        <v>208</v>
      </c>
      <c r="U187" s="30"/>
      <c r="V187" s="28"/>
    </row>
    <row r="188" spans="1:22">
      <c r="A188" s="13"/>
      <c r="B188" s="33"/>
      <c r="C188" s="28"/>
      <c r="D188" s="31"/>
      <c r="E188" s="31"/>
      <c r="F188" s="28"/>
      <c r="G188" s="28"/>
      <c r="H188" s="31"/>
      <c r="I188" s="31"/>
      <c r="J188" s="28"/>
      <c r="K188" s="28"/>
      <c r="L188" s="30"/>
      <c r="M188" s="30"/>
      <c r="N188" s="28"/>
      <c r="O188" s="28"/>
      <c r="P188" s="31"/>
      <c r="Q188" s="31"/>
      <c r="R188" s="28"/>
      <c r="S188" s="28"/>
      <c r="T188" s="30"/>
      <c r="U188" s="30"/>
      <c r="V188" s="28"/>
    </row>
    <row r="189" spans="1:22">
      <c r="A189" s="13"/>
      <c r="B189" s="167" t="s">
        <v>478</v>
      </c>
      <c r="C189" s="25"/>
      <c r="D189" s="103">
        <v>777270</v>
      </c>
      <c r="E189" s="103"/>
      <c r="F189" s="25"/>
      <c r="G189" s="25"/>
      <c r="H189" s="103">
        <v>31747</v>
      </c>
      <c r="I189" s="103"/>
      <c r="J189" s="25"/>
      <c r="K189" s="25"/>
      <c r="L189" s="110" t="s">
        <v>208</v>
      </c>
      <c r="M189" s="110"/>
      <c r="N189" s="25"/>
      <c r="O189" s="25"/>
      <c r="P189" s="103">
        <v>63493</v>
      </c>
      <c r="Q189" s="103"/>
      <c r="R189" s="25"/>
      <c r="S189" s="25"/>
      <c r="T189" s="110" t="s">
        <v>208</v>
      </c>
      <c r="U189" s="110"/>
      <c r="V189" s="25"/>
    </row>
    <row r="190" spans="1:22">
      <c r="A190" s="13"/>
      <c r="B190" s="167"/>
      <c r="C190" s="25"/>
      <c r="D190" s="103"/>
      <c r="E190" s="103"/>
      <c r="F190" s="25"/>
      <c r="G190" s="25"/>
      <c r="H190" s="103"/>
      <c r="I190" s="103"/>
      <c r="J190" s="25"/>
      <c r="K190" s="25"/>
      <c r="L190" s="110"/>
      <c r="M190" s="110"/>
      <c r="N190" s="25"/>
      <c r="O190" s="25"/>
      <c r="P190" s="103"/>
      <c r="Q190" s="103"/>
      <c r="R190" s="25"/>
      <c r="S190" s="25"/>
      <c r="T190" s="110"/>
      <c r="U190" s="110"/>
      <c r="V190" s="25"/>
    </row>
    <row r="191" spans="1:22">
      <c r="A191" s="13"/>
      <c r="B191" s="33" t="s">
        <v>479</v>
      </c>
      <c r="C191" s="28"/>
      <c r="D191" s="30" t="s">
        <v>480</v>
      </c>
      <c r="E191" s="30"/>
      <c r="F191" s="29" t="s">
        <v>263</v>
      </c>
      <c r="G191" s="28"/>
      <c r="H191" s="30" t="s">
        <v>481</v>
      </c>
      <c r="I191" s="30"/>
      <c r="J191" s="29" t="s">
        <v>263</v>
      </c>
      <c r="K191" s="28"/>
      <c r="L191" s="30" t="s">
        <v>208</v>
      </c>
      <c r="M191" s="30"/>
      <c r="N191" s="28"/>
      <c r="O191" s="28"/>
      <c r="P191" s="30" t="s">
        <v>482</v>
      </c>
      <c r="Q191" s="30"/>
      <c r="R191" s="29" t="s">
        <v>263</v>
      </c>
      <c r="S191" s="28"/>
      <c r="T191" s="30" t="s">
        <v>208</v>
      </c>
      <c r="U191" s="30"/>
      <c r="V191" s="28"/>
    </row>
    <row r="192" spans="1:22" ht="15.75" thickBot="1">
      <c r="A192" s="13"/>
      <c r="B192" s="33"/>
      <c r="C192" s="28"/>
      <c r="D192" s="117"/>
      <c r="E192" s="117"/>
      <c r="F192" s="168"/>
      <c r="G192" s="28"/>
      <c r="H192" s="117"/>
      <c r="I192" s="117"/>
      <c r="J192" s="168"/>
      <c r="K192" s="28"/>
      <c r="L192" s="117"/>
      <c r="M192" s="117"/>
      <c r="N192" s="92"/>
      <c r="O192" s="28"/>
      <c r="P192" s="117"/>
      <c r="Q192" s="117"/>
      <c r="R192" s="168"/>
      <c r="S192" s="28"/>
      <c r="T192" s="117"/>
      <c r="U192" s="117"/>
      <c r="V192" s="92"/>
    </row>
    <row r="193" spans="1:22">
      <c r="A193" s="13"/>
      <c r="B193" s="25"/>
      <c r="C193" s="25"/>
      <c r="D193" s="105" t="s">
        <v>207</v>
      </c>
      <c r="E193" s="107">
        <v>5304193</v>
      </c>
      <c r="F193" s="26"/>
      <c r="G193" s="25"/>
      <c r="H193" s="105" t="s">
        <v>207</v>
      </c>
      <c r="I193" s="107">
        <v>308699</v>
      </c>
      <c r="J193" s="26"/>
      <c r="K193" s="25"/>
      <c r="L193" s="105" t="s">
        <v>207</v>
      </c>
      <c r="M193" s="107">
        <v>232830</v>
      </c>
      <c r="N193" s="26"/>
      <c r="O193" s="25"/>
      <c r="P193" s="105" t="s">
        <v>207</v>
      </c>
      <c r="Q193" s="107">
        <v>617397</v>
      </c>
      <c r="R193" s="26"/>
      <c r="S193" s="25"/>
      <c r="T193" s="105" t="s">
        <v>207</v>
      </c>
      <c r="U193" s="107">
        <v>387942</v>
      </c>
      <c r="V193" s="26"/>
    </row>
    <row r="194" spans="1:22" ht="15.75" thickBot="1">
      <c r="A194" s="13"/>
      <c r="B194" s="25"/>
      <c r="C194" s="25"/>
      <c r="D194" s="106"/>
      <c r="E194" s="108"/>
      <c r="F194" s="97"/>
      <c r="G194" s="25"/>
      <c r="H194" s="106"/>
      <c r="I194" s="108"/>
      <c r="J194" s="97"/>
      <c r="K194" s="25"/>
      <c r="L194" s="106"/>
      <c r="M194" s="108"/>
      <c r="N194" s="97"/>
      <c r="O194" s="25"/>
      <c r="P194" s="106"/>
      <c r="Q194" s="108"/>
      <c r="R194" s="97"/>
      <c r="S194" s="25"/>
      <c r="T194" s="106"/>
      <c r="U194" s="108"/>
      <c r="V194" s="97"/>
    </row>
    <row r="195" spans="1:22" ht="15.75" thickTop="1">
      <c r="A195" s="13"/>
      <c r="B195" s="14"/>
      <c r="C195" s="14"/>
    </row>
    <row r="196" spans="1:22" ht="63.75">
      <c r="A196" s="13"/>
      <c r="B196" s="159">
        <v>-7</v>
      </c>
      <c r="C196" s="160" t="s">
        <v>483</v>
      </c>
    </row>
    <row r="197" spans="1:22">
      <c r="A197" s="13"/>
      <c r="B197" s="14"/>
      <c r="C197" s="14"/>
    </row>
    <row r="198" spans="1:22" ht="51">
      <c r="A198" s="13"/>
      <c r="B198" s="159">
        <v>-8</v>
      </c>
      <c r="C198" s="160" t="s">
        <v>484</v>
      </c>
    </row>
    <row r="199" spans="1:22">
      <c r="A199" s="13"/>
      <c r="B199" s="14"/>
      <c r="C199" s="14"/>
    </row>
    <row r="200" spans="1:22" ht="63.75">
      <c r="A200" s="13"/>
      <c r="B200" s="159">
        <v>-9</v>
      </c>
      <c r="C200" s="160" t="s">
        <v>485</v>
      </c>
    </row>
    <row r="201" spans="1:22">
      <c r="A201" s="13"/>
      <c r="B201" s="14"/>
      <c r="C201" s="14"/>
    </row>
    <row r="202" spans="1:22" ht="63.75">
      <c r="A202" s="13"/>
      <c r="B202" s="159">
        <v>-10</v>
      </c>
      <c r="C202" s="160" t="s">
        <v>486</v>
      </c>
    </row>
    <row r="203" spans="1:22">
      <c r="A203" s="13"/>
      <c r="B203" s="14"/>
      <c r="C203" s="14"/>
    </row>
    <row r="204" spans="1:22" ht="63.75">
      <c r="A204" s="13"/>
      <c r="B204" s="159">
        <v>-11</v>
      </c>
      <c r="C204" s="160" t="s">
        <v>487</v>
      </c>
    </row>
    <row r="205" spans="1:22">
      <c r="A205" s="13"/>
      <c r="B205" s="14"/>
      <c r="C205" s="14"/>
    </row>
    <row r="206" spans="1:22" ht="63.75">
      <c r="A206" s="13"/>
      <c r="B206" s="159">
        <v>-12</v>
      </c>
      <c r="C206" s="160" t="s">
        <v>488</v>
      </c>
    </row>
    <row r="207" spans="1:22">
      <c r="A207" s="13"/>
      <c r="B207" s="14"/>
      <c r="C207" s="14"/>
    </row>
    <row r="208" spans="1:22" ht="63.75">
      <c r="A208" s="13"/>
      <c r="B208" s="159">
        <v>-13</v>
      </c>
      <c r="C208" s="160" t="s">
        <v>489</v>
      </c>
    </row>
    <row r="209" spans="1:30">
      <c r="A209" s="13"/>
      <c r="B209" s="14"/>
      <c r="C209" s="14"/>
    </row>
    <row r="210" spans="1:30" ht="267.75">
      <c r="A210" s="13"/>
      <c r="B210" s="159">
        <v>-14</v>
      </c>
      <c r="C210" s="160" t="s">
        <v>490</v>
      </c>
    </row>
    <row r="211" spans="1:30">
      <c r="A211" s="13"/>
      <c r="B211" s="37" t="s">
        <v>491</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row>
    <row r="212" spans="1:30">
      <c r="A212" s="13"/>
      <c r="B212" s="29" t="s">
        <v>492</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row>
    <row r="213" spans="1:30" ht="25.5" customHeight="1">
      <c r="A213" s="13"/>
      <c r="B213" s="29" t="s">
        <v>493</v>
      </c>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row>
    <row r="214" spans="1:30">
      <c r="A214" s="13"/>
      <c r="B214" s="29" t="s">
        <v>494</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row>
    <row r="215" spans="1:30">
      <c r="A215" s="13"/>
      <c r="B215" s="22"/>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c r="AA215" s="22"/>
      <c r="AB215" s="22"/>
      <c r="AC215" s="22"/>
      <c r="AD215" s="22"/>
    </row>
    <row r="216" spans="1:30">
      <c r="A216" s="13"/>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row>
    <row r="217" spans="1:30" ht="15.75" thickBot="1">
      <c r="A217" s="13"/>
      <c r="B217" s="77"/>
      <c r="C217" s="17"/>
      <c r="D217" s="93"/>
      <c r="E217" s="93"/>
      <c r="F217" s="93"/>
      <c r="G217" s="17"/>
      <c r="H217" s="114" t="s">
        <v>495</v>
      </c>
      <c r="I217" s="114"/>
      <c r="J217" s="114"/>
      <c r="K217" s="17"/>
      <c r="L217" s="78" t="s">
        <v>496</v>
      </c>
      <c r="M217" s="78"/>
      <c r="N217" s="78"/>
      <c r="O217" s="78"/>
      <c r="P217" s="78"/>
      <c r="Q217" s="78"/>
      <c r="R217" s="78"/>
      <c r="S217" s="78"/>
      <c r="T217" s="78"/>
      <c r="U217" s="78"/>
      <c r="V217" s="78"/>
      <c r="W217" s="78"/>
      <c r="X217" s="78"/>
      <c r="Y217" s="78"/>
      <c r="Z217" s="78"/>
      <c r="AA217" s="78"/>
      <c r="AB217" s="78"/>
      <c r="AC217" s="78"/>
      <c r="AD217" s="78"/>
    </row>
    <row r="218" spans="1:30" ht="15.75" thickBot="1">
      <c r="A218" s="13"/>
      <c r="B218" s="169" t="s">
        <v>497</v>
      </c>
      <c r="C218" s="17"/>
      <c r="D218" s="78" t="s">
        <v>99</v>
      </c>
      <c r="E218" s="78"/>
      <c r="F218" s="78"/>
      <c r="G218" s="17"/>
      <c r="H218" s="78">
        <v>2014</v>
      </c>
      <c r="I218" s="78"/>
      <c r="J218" s="78"/>
      <c r="K218" s="17"/>
      <c r="L218" s="79">
        <v>2014</v>
      </c>
      <c r="M218" s="79"/>
      <c r="N218" s="79"/>
      <c r="O218" s="40"/>
      <c r="P218" s="79">
        <v>2015</v>
      </c>
      <c r="Q218" s="79"/>
      <c r="R218" s="79"/>
      <c r="S218" s="40"/>
      <c r="T218" s="79">
        <v>2016</v>
      </c>
      <c r="U218" s="79"/>
      <c r="V218" s="79"/>
      <c r="W218" s="17"/>
      <c r="X218" s="79">
        <v>2017</v>
      </c>
      <c r="Y218" s="79"/>
      <c r="Z218" s="79"/>
      <c r="AA218" s="17"/>
      <c r="AB218" s="79" t="s">
        <v>282</v>
      </c>
      <c r="AC218" s="79"/>
      <c r="AD218" s="79"/>
    </row>
    <row r="219" spans="1:30">
      <c r="A219" s="13"/>
      <c r="B219" s="170" t="s">
        <v>498</v>
      </c>
      <c r="C219" s="28"/>
      <c r="D219" s="150" t="s">
        <v>207</v>
      </c>
      <c r="E219" s="152">
        <v>1055191393</v>
      </c>
      <c r="F219" s="44"/>
      <c r="G219" s="28"/>
      <c r="H219" s="150" t="s">
        <v>207</v>
      </c>
      <c r="I219" s="152">
        <v>30237391</v>
      </c>
      <c r="J219" s="44"/>
      <c r="K219" s="28"/>
      <c r="L219" s="150" t="s">
        <v>207</v>
      </c>
      <c r="M219" s="152">
        <v>14757939</v>
      </c>
      <c r="N219" s="44"/>
      <c r="O219" s="28"/>
      <c r="P219" s="150" t="s">
        <v>207</v>
      </c>
      <c r="Q219" s="152">
        <v>17637954</v>
      </c>
      <c r="R219" s="44"/>
      <c r="S219" s="28"/>
      <c r="T219" s="150" t="s">
        <v>207</v>
      </c>
      <c r="U219" s="152">
        <v>51824336</v>
      </c>
      <c r="V219" s="44"/>
      <c r="W219" s="28"/>
      <c r="X219" s="150" t="s">
        <v>207</v>
      </c>
      <c r="Y219" s="152">
        <v>83630399</v>
      </c>
      <c r="Z219" s="44"/>
      <c r="AA219" s="28"/>
      <c r="AB219" s="150" t="s">
        <v>207</v>
      </c>
      <c r="AC219" s="152">
        <v>857103374</v>
      </c>
      <c r="AD219" s="44"/>
    </row>
    <row r="220" spans="1:30">
      <c r="A220" s="13"/>
      <c r="B220" s="27"/>
      <c r="C220" s="28"/>
      <c r="D220" s="141"/>
      <c r="E220" s="143"/>
      <c r="F220" s="28"/>
      <c r="G220" s="28"/>
      <c r="H220" s="141"/>
      <c r="I220" s="143"/>
      <c r="J220" s="28"/>
      <c r="K220" s="28"/>
      <c r="L220" s="141"/>
      <c r="M220" s="143"/>
      <c r="N220" s="28"/>
      <c r="O220" s="28"/>
      <c r="P220" s="141"/>
      <c r="Q220" s="143"/>
      <c r="R220" s="28"/>
      <c r="S220" s="28"/>
      <c r="T220" s="141"/>
      <c r="U220" s="143"/>
      <c r="V220" s="28"/>
      <c r="W220" s="28"/>
      <c r="X220" s="141"/>
      <c r="Y220" s="143"/>
      <c r="Z220" s="28"/>
      <c r="AA220" s="28"/>
      <c r="AB220" s="141"/>
      <c r="AC220" s="143"/>
      <c r="AD220" s="28"/>
    </row>
    <row r="221" spans="1:30">
      <c r="A221" s="13"/>
      <c r="B221" s="28" t="s">
        <v>458</v>
      </c>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c r="AD221" s="28"/>
    </row>
    <row r="222" spans="1:30">
      <c r="A222" s="13"/>
      <c r="B222" s="14"/>
      <c r="C222" s="14"/>
    </row>
    <row r="223" spans="1:30" ht="76.5">
      <c r="A223" s="13"/>
      <c r="B223" s="159">
        <v>-1</v>
      </c>
      <c r="C223" s="159" t="s">
        <v>499</v>
      </c>
    </row>
    <row r="224" spans="1:30">
      <c r="A224" s="13"/>
      <c r="B224" s="29" t="s">
        <v>500</v>
      </c>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row>
    <row r="225" spans="1:30">
      <c r="A225" s="13"/>
      <c r="B225" s="29" t="s">
        <v>501</v>
      </c>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c r="AD225" s="29"/>
    </row>
    <row r="226" spans="1:30">
      <c r="A226" s="13"/>
      <c r="B226" s="29" t="s">
        <v>502</v>
      </c>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c r="AC226" s="29"/>
      <c r="AD226" s="29"/>
    </row>
    <row r="227" spans="1:30">
      <c r="A227" s="13"/>
      <c r="B227" s="29" t="s">
        <v>503</v>
      </c>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row>
  </sheetData>
  <mergeCells count="1226">
    <mergeCell ref="B227:AD227"/>
    <mergeCell ref="B213:AD213"/>
    <mergeCell ref="B214:AD214"/>
    <mergeCell ref="B221:AD221"/>
    <mergeCell ref="B224:AD224"/>
    <mergeCell ref="B225:AD225"/>
    <mergeCell ref="B226:AD226"/>
    <mergeCell ref="B5:AD5"/>
    <mergeCell ref="B6:AD6"/>
    <mergeCell ref="B7:AD7"/>
    <mergeCell ref="B153:AD153"/>
    <mergeCell ref="B211:AD211"/>
    <mergeCell ref="B212:AD212"/>
    <mergeCell ref="AA219:AA220"/>
    <mergeCell ref="AB219:AB220"/>
    <mergeCell ref="AC219:AC220"/>
    <mergeCell ref="AD219:AD220"/>
    <mergeCell ref="A1:A2"/>
    <mergeCell ref="B1:AD1"/>
    <mergeCell ref="B2:AD2"/>
    <mergeCell ref="B3:AD3"/>
    <mergeCell ref="A4:A227"/>
    <mergeCell ref="B4:AD4"/>
    <mergeCell ref="U219:U220"/>
    <mergeCell ref="V219:V220"/>
    <mergeCell ref="W219:W220"/>
    <mergeCell ref="X219:X220"/>
    <mergeCell ref="Y219:Y220"/>
    <mergeCell ref="Z219:Z220"/>
    <mergeCell ref="O219:O220"/>
    <mergeCell ref="P219:P220"/>
    <mergeCell ref="Q219:Q220"/>
    <mergeCell ref="R219:R220"/>
    <mergeCell ref="S219:S220"/>
    <mergeCell ref="T219:T220"/>
    <mergeCell ref="I219:I220"/>
    <mergeCell ref="J219:J220"/>
    <mergeCell ref="K219:K220"/>
    <mergeCell ref="L219:L220"/>
    <mergeCell ref="M219:M220"/>
    <mergeCell ref="N219:N220"/>
    <mergeCell ref="T218:V218"/>
    <mergeCell ref="X218:Z218"/>
    <mergeCell ref="AB218:AD218"/>
    <mergeCell ref="B219:B220"/>
    <mergeCell ref="C219:C220"/>
    <mergeCell ref="D219:D220"/>
    <mergeCell ref="E219:E220"/>
    <mergeCell ref="F219:F220"/>
    <mergeCell ref="G219:G220"/>
    <mergeCell ref="H219:H220"/>
    <mergeCell ref="U193:U194"/>
    <mergeCell ref="V193:V194"/>
    <mergeCell ref="B215:AD215"/>
    <mergeCell ref="D217:F217"/>
    <mergeCell ref="H217:J217"/>
    <mergeCell ref="H218:J218"/>
    <mergeCell ref="L217:AD217"/>
    <mergeCell ref="D218:F218"/>
    <mergeCell ref="L218:N218"/>
    <mergeCell ref="P218:R218"/>
    <mergeCell ref="O193:O194"/>
    <mergeCell ref="P193:P194"/>
    <mergeCell ref="Q193:Q194"/>
    <mergeCell ref="R193:R194"/>
    <mergeCell ref="S193:S194"/>
    <mergeCell ref="T193:T194"/>
    <mergeCell ref="I193:I194"/>
    <mergeCell ref="J193:J194"/>
    <mergeCell ref="K193:K194"/>
    <mergeCell ref="L193:L194"/>
    <mergeCell ref="M193:M194"/>
    <mergeCell ref="N193:N194"/>
    <mergeCell ref="S191:S192"/>
    <mergeCell ref="T191:U192"/>
    <mergeCell ref="V191:V192"/>
    <mergeCell ref="B193:B194"/>
    <mergeCell ref="C193:C194"/>
    <mergeCell ref="D193:D194"/>
    <mergeCell ref="E193:E194"/>
    <mergeCell ref="F193:F194"/>
    <mergeCell ref="G193:G194"/>
    <mergeCell ref="H193:H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T171:T172"/>
    <mergeCell ref="U171:U172"/>
    <mergeCell ref="V171:V172"/>
    <mergeCell ref="B173:B174"/>
    <mergeCell ref="C173:C174"/>
    <mergeCell ref="D173:E174"/>
    <mergeCell ref="F173:F174"/>
    <mergeCell ref="G173:G174"/>
    <mergeCell ref="H173:I174"/>
    <mergeCell ref="J173:J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8:B170"/>
    <mergeCell ref="D168:F170"/>
    <mergeCell ref="H168:V168"/>
    <mergeCell ref="H169:N169"/>
    <mergeCell ref="P169:V169"/>
    <mergeCell ref="H170:J170"/>
    <mergeCell ref="L170:N170"/>
    <mergeCell ref="P170:R170"/>
    <mergeCell ref="T170:V170"/>
    <mergeCell ref="M151:M152"/>
    <mergeCell ref="N151:N152"/>
    <mergeCell ref="O151:O152"/>
    <mergeCell ref="P151:P152"/>
    <mergeCell ref="Q151:Q152"/>
    <mergeCell ref="B166:V166"/>
    <mergeCell ref="G151:G152"/>
    <mergeCell ref="H151:H152"/>
    <mergeCell ref="I151:I152"/>
    <mergeCell ref="J151:J152"/>
    <mergeCell ref="K151:K152"/>
    <mergeCell ref="L151:L152"/>
    <mergeCell ref="K149:L150"/>
    <mergeCell ref="M149:M150"/>
    <mergeCell ref="N149:N150"/>
    <mergeCell ref="O149:P150"/>
    <mergeCell ref="Q149:Q150"/>
    <mergeCell ref="B151:B152"/>
    <mergeCell ref="C151:C152"/>
    <mergeCell ref="D151:D152"/>
    <mergeCell ref="E151:E152"/>
    <mergeCell ref="F151:F152"/>
    <mergeCell ref="Q147:Q148"/>
    <mergeCell ref="B149:B150"/>
    <mergeCell ref="C149:C150"/>
    <mergeCell ref="D149:D150"/>
    <mergeCell ref="E149:E150"/>
    <mergeCell ref="F149:F150"/>
    <mergeCell ref="G149:G150"/>
    <mergeCell ref="H149:H150"/>
    <mergeCell ref="I149:I150"/>
    <mergeCell ref="J149:J150"/>
    <mergeCell ref="I147:I148"/>
    <mergeCell ref="J147:J148"/>
    <mergeCell ref="K147:L148"/>
    <mergeCell ref="M147:M148"/>
    <mergeCell ref="N147:N148"/>
    <mergeCell ref="O147:P148"/>
    <mergeCell ref="N145:N146"/>
    <mergeCell ref="O145:P146"/>
    <mergeCell ref="Q145:Q146"/>
    <mergeCell ref="B147:B148"/>
    <mergeCell ref="C147:C148"/>
    <mergeCell ref="D147:D148"/>
    <mergeCell ref="E147:E148"/>
    <mergeCell ref="F147:F148"/>
    <mergeCell ref="G147:G148"/>
    <mergeCell ref="H147:H148"/>
    <mergeCell ref="G145:G146"/>
    <mergeCell ref="H145:H146"/>
    <mergeCell ref="I145:I146"/>
    <mergeCell ref="J145:J146"/>
    <mergeCell ref="K145:L146"/>
    <mergeCell ref="M145:M146"/>
    <mergeCell ref="K143:L144"/>
    <mergeCell ref="M143:M144"/>
    <mergeCell ref="N143:N144"/>
    <mergeCell ref="O143:P144"/>
    <mergeCell ref="Q143:Q144"/>
    <mergeCell ref="B145:B146"/>
    <mergeCell ref="C145:C146"/>
    <mergeCell ref="D145:D146"/>
    <mergeCell ref="E145:E146"/>
    <mergeCell ref="F145:F146"/>
    <mergeCell ref="Q141:Q142"/>
    <mergeCell ref="B143:B144"/>
    <mergeCell ref="C143:C144"/>
    <mergeCell ref="D143:D144"/>
    <mergeCell ref="E143:E144"/>
    <mergeCell ref="F143:F144"/>
    <mergeCell ref="G143:G144"/>
    <mergeCell ref="H143:H144"/>
    <mergeCell ref="I143:I144"/>
    <mergeCell ref="J143:J144"/>
    <mergeCell ref="I141:I142"/>
    <mergeCell ref="J141:J142"/>
    <mergeCell ref="K141:L142"/>
    <mergeCell ref="M141:M142"/>
    <mergeCell ref="N141:N142"/>
    <mergeCell ref="O141:P142"/>
    <mergeCell ref="N139:N140"/>
    <mergeCell ref="O139:P140"/>
    <mergeCell ref="Q139:Q140"/>
    <mergeCell ref="B141:B142"/>
    <mergeCell ref="C141:C142"/>
    <mergeCell ref="D141:D142"/>
    <mergeCell ref="E141:E142"/>
    <mergeCell ref="F141:F142"/>
    <mergeCell ref="G141:G142"/>
    <mergeCell ref="H141:H142"/>
    <mergeCell ref="G139:G140"/>
    <mergeCell ref="H139:H140"/>
    <mergeCell ref="I139:I140"/>
    <mergeCell ref="J139:J140"/>
    <mergeCell ref="K139:L140"/>
    <mergeCell ref="M139:M140"/>
    <mergeCell ref="K137:L138"/>
    <mergeCell ref="M137:M138"/>
    <mergeCell ref="N137:N138"/>
    <mergeCell ref="O137:P138"/>
    <mergeCell ref="Q137:Q138"/>
    <mergeCell ref="B139:B140"/>
    <mergeCell ref="C139:C140"/>
    <mergeCell ref="D139:D140"/>
    <mergeCell ref="E139:E140"/>
    <mergeCell ref="F139:F140"/>
    <mergeCell ref="Q135:Q136"/>
    <mergeCell ref="B137:B138"/>
    <mergeCell ref="C137:C138"/>
    <mergeCell ref="D137:D138"/>
    <mergeCell ref="E137:E138"/>
    <mergeCell ref="F137:F138"/>
    <mergeCell ref="G137:G138"/>
    <mergeCell ref="H137:H138"/>
    <mergeCell ref="I137:I138"/>
    <mergeCell ref="J137:J138"/>
    <mergeCell ref="I135:I136"/>
    <mergeCell ref="J135:J136"/>
    <mergeCell ref="K135:L136"/>
    <mergeCell ref="M135:M136"/>
    <mergeCell ref="N135:N136"/>
    <mergeCell ref="O135:P136"/>
    <mergeCell ref="N133:N134"/>
    <mergeCell ref="O133:P134"/>
    <mergeCell ref="Q133:Q134"/>
    <mergeCell ref="B135:B136"/>
    <mergeCell ref="C135:C136"/>
    <mergeCell ref="D135:D136"/>
    <mergeCell ref="E135:E136"/>
    <mergeCell ref="F135:F136"/>
    <mergeCell ref="G135:G136"/>
    <mergeCell ref="H135:H136"/>
    <mergeCell ref="G133:G134"/>
    <mergeCell ref="H133:H134"/>
    <mergeCell ref="I133:I134"/>
    <mergeCell ref="J133:J134"/>
    <mergeCell ref="K133:L134"/>
    <mergeCell ref="M133:M134"/>
    <mergeCell ref="K131:L132"/>
    <mergeCell ref="M131:M132"/>
    <mergeCell ref="N131:N132"/>
    <mergeCell ref="O131:P132"/>
    <mergeCell ref="Q131:Q132"/>
    <mergeCell ref="B133:B134"/>
    <mergeCell ref="C133:C134"/>
    <mergeCell ref="D133:D134"/>
    <mergeCell ref="E133:E134"/>
    <mergeCell ref="F133:F134"/>
    <mergeCell ref="Q129:Q130"/>
    <mergeCell ref="B131:B132"/>
    <mergeCell ref="C131:C132"/>
    <mergeCell ref="D131:D132"/>
    <mergeCell ref="E131:E132"/>
    <mergeCell ref="F131:F132"/>
    <mergeCell ref="G131:G132"/>
    <mergeCell ref="H131:H132"/>
    <mergeCell ref="I131:I132"/>
    <mergeCell ref="J131:J132"/>
    <mergeCell ref="I129:I130"/>
    <mergeCell ref="J129:J130"/>
    <mergeCell ref="K129:L130"/>
    <mergeCell ref="M129:M130"/>
    <mergeCell ref="N129:N130"/>
    <mergeCell ref="O129:P130"/>
    <mergeCell ref="N127:N128"/>
    <mergeCell ref="O127:P128"/>
    <mergeCell ref="Q127:Q128"/>
    <mergeCell ref="B129:B130"/>
    <mergeCell ref="C129:C130"/>
    <mergeCell ref="D129:D130"/>
    <mergeCell ref="E129:E130"/>
    <mergeCell ref="F129:F130"/>
    <mergeCell ref="G129:G130"/>
    <mergeCell ref="H129:H130"/>
    <mergeCell ref="G127:G128"/>
    <mergeCell ref="H127:H128"/>
    <mergeCell ref="I127:I128"/>
    <mergeCell ref="J127:J128"/>
    <mergeCell ref="K127:L128"/>
    <mergeCell ref="M127:M128"/>
    <mergeCell ref="K125:L126"/>
    <mergeCell ref="M125:M126"/>
    <mergeCell ref="N125:N126"/>
    <mergeCell ref="O125:P126"/>
    <mergeCell ref="Q125:Q126"/>
    <mergeCell ref="B127:B128"/>
    <mergeCell ref="C127:C128"/>
    <mergeCell ref="D127:D128"/>
    <mergeCell ref="E127:E128"/>
    <mergeCell ref="F127:F128"/>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N121:N122"/>
    <mergeCell ref="O121:P122"/>
    <mergeCell ref="Q121:Q122"/>
    <mergeCell ref="B123:B124"/>
    <mergeCell ref="C123:C124"/>
    <mergeCell ref="D123:D124"/>
    <mergeCell ref="E123:E124"/>
    <mergeCell ref="F123:F124"/>
    <mergeCell ref="G123:G124"/>
    <mergeCell ref="H123:H124"/>
    <mergeCell ref="G121:G122"/>
    <mergeCell ref="H121:H122"/>
    <mergeCell ref="I121:I122"/>
    <mergeCell ref="J121:J122"/>
    <mergeCell ref="K121:L122"/>
    <mergeCell ref="M121:M122"/>
    <mergeCell ref="K119:L120"/>
    <mergeCell ref="M119:M120"/>
    <mergeCell ref="N119:N120"/>
    <mergeCell ref="O119:P120"/>
    <mergeCell ref="Q119:Q120"/>
    <mergeCell ref="B121:B122"/>
    <mergeCell ref="C121:C122"/>
    <mergeCell ref="D121:D122"/>
    <mergeCell ref="E121:E122"/>
    <mergeCell ref="F121:F122"/>
    <mergeCell ref="Q117:Q118"/>
    <mergeCell ref="B119:B120"/>
    <mergeCell ref="C119:C120"/>
    <mergeCell ref="D119:D120"/>
    <mergeCell ref="E119:E120"/>
    <mergeCell ref="F119:F120"/>
    <mergeCell ref="G119:G120"/>
    <mergeCell ref="H119:H120"/>
    <mergeCell ref="I119:I120"/>
    <mergeCell ref="J119:J120"/>
    <mergeCell ref="I117:I118"/>
    <mergeCell ref="J117:J118"/>
    <mergeCell ref="K117:L118"/>
    <mergeCell ref="M117:M118"/>
    <mergeCell ref="N117:N118"/>
    <mergeCell ref="O117:P118"/>
    <mergeCell ref="N115:N116"/>
    <mergeCell ref="O115:P116"/>
    <mergeCell ref="Q115:Q116"/>
    <mergeCell ref="B117:B118"/>
    <mergeCell ref="C117:C118"/>
    <mergeCell ref="D117:D118"/>
    <mergeCell ref="E117:E118"/>
    <mergeCell ref="F117:F118"/>
    <mergeCell ref="G117:G118"/>
    <mergeCell ref="H117:H118"/>
    <mergeCell ref="G115:G116"/>
    <mergeCell ref="H115:H116"/>
    <mergeCell ref="I115:I116"/>
    <mergeCell ref="J115:J116"/>
    <mergeCell ref="K115:L116"/>
    <mergeCell ref="M115:M116"/>
    <mergeCell ref="K113:L114"/>
    <mergeCell ref="M113:M114"/>
    <mergeCell ref="N113:N114"/>
    <mergeCell ref="O113:P114"/>
    <mergeCell ref="Q113:Q114"/>
    <mergeCell ref="B115:B116"/>
    <mergeCell ref="C115:C116"/>
    <mergeCell ref="D115:D116"/>
    <mergeCell ref="E115:E116"/>
    <mergeCell ref="F115:F116"/>
    <mergeCell ref="Q111:Q112"/>
    <mergeCell ref="B113:B114"/>
    <mergeCell ref="C113:C114"/>
    <mergeCell ref="D113:D114"/>
    <mergeCell ref="E113:E114"/>
    <mergeCell ref="F113:F114"/>
    <mergeCell ref="G113:G114"/>
    <mergeCell ref="H113:H114"/>
    <mergeCell ref="I113:I114"/>
    <mergeCell ref="J113:J114"/>
    <mergeCell ref="I111:I112"/>
    <mergeCell ref="J111:J112"/>
    <mergeCell ref="K111:L112"/>
    <mergeCell ref="M111:M112"/>
    <mergeCell ref="N111:N112"/>
    <mergeCell ref="O111:P112"/>
    <mergeCell ref="O109:O110"/>
    <mergeCell ref="P109:P110"/>
    <mergeCell ref="Q109:Q110"/>
    <mergeCell ref="B111:B112"/>
    <mergeCell ref="C111:C112"/>
    <mergeCell ref="D111:D112"/>
    <mergeCell ref="E111:E112"/>
    <mergeCell ref="F111:F112"/>
    <mergeCell ref="G111:G112"/>
    <mergeCell ref="H111:H112"/>
    <mergeCell ref="I109:I110"/>
    <mergeCell ref="J109:J110"/>
    <mergeCell ref="K109:K110"/>
    <mergeCell ref="L109:L110"/>
    <mergeCell ref="M109:M110"/>
    <mergeCell ref="N109:N110"/>
    <mergeCell ref="K108:M108"/>
    <mergeCell ref="N107:N108"/>
    <mergeCell ref="O107:Q107"/>
    <mergeCell ref="O108:Q108"/>
    <mergeCell ref="B109:B110"/>
    <mergeCell ref="D109:D110"/>
    <mergeCell ref="E109:E110"/>
    <mergeCell ref="F109:F110"/>
    <mergeCell ref="G109:G110"/>
    <mergeCell ref="H109:H110"/>
    <mergeCell ref="Q102:Q103"/>
    <mergeCell ref="B104:Q104"/>
    <mergeCell ref="K106:Q106"/>
    <mergeCell ref="B107:B108"/>
    <mergeCell ref="C107:C108"/>
    <mergeCell ref="D107:D108"/>
    <mergeCell ref="F107:F108"/>
    <mergeCell ref="H107:H108"/>
    <mergeCell ref="J107:J108"/>
    <mergeCell ref="K107:M107"/>
    <mergeCell ref="I102:I103"/>
    <mergeCell ref="J102:J103"/>
    <mergeCell ref="K102:L103"/>
    <mergeCell ref="M102:M103"/>
    <mergeCell ref="N102:N103"/>
    <mergeCell ref="O102:P103"/>
    <mergeCell ref="N100:N101"/>
    <mergeCell ref="O100:P101"/>
    <mergeCell ref="Q100:Q101"/>
    <mergeCell ref="B102:B103"/>
    <mergeCell ref="C102:C103"/>
    <mergeCell ref="D102:D103"/>
    <mergeCell ref="E102:E103"/>
    <mergeCell ref="F102:F103"/>
    <mergeCell ref="G102:G103"/>
    <mergeCell ref="H102:H103"/>
    <mergeCell ref="G100:G101"/>
    <mergeCell ref="H100:H101"/>
    <mergeCell ref="I100:I101"/>
    <mergeCell ref="J100:J101"/>
    <mergeCell ref="K100:L101"/>
    <mergeCell ref="M100:M101"/>
    <mergeCell ref="K98:L99"/>
    <mergeCell ref="M98:M99"/>
    <mergeCell ref="N98:N99"/>
    <mergeCell ref="O98:P99"/>
    <mergeCell ref="Q98:Q99"/>
    <mergeCell ref="B100:B101"/>
    <mergeCell ref="C100:C101"/>
    <mergeCell ref="D100:D101"/>
    <mergeCell ref="E100:E101"/>
    <mergeCell ref="F100:F101"/>
    <mergeCell ref="O96:P97"/>
    <mergeCell ref="Q96:Q97"/>
    <mergeCell ref="B98:B99"/>
    <mergeCell ref="D98:D99"/>
    <mergeCell ref="E98:E99"/>
    <mergeCell ref="F98:F99"/>
    <mergeCell ref="G98:G99"/>
    <mergeCell ref="H98:H99"/>
    <mergeCell ref="I98:I99"/>
    <mergeCell ref="J98:J99"/>
    <mergeCell ref="H96:H97"/>
    <mergeCell ref="I96:I97"/>
    <mergeCell ref="J96:J97"/>
    <mergeCell ref="K96:L97"/>
    <mergeCell ref="M96:M97"/>
    <mergeCell ref="N96:N97"/>
    <mergeCell ref="B96:B97"/>
    <mergeCell ref="C96:C97"/>
    <mergeCell ref="D96:D97"/>
    <mergeCell ref="E96:E97"/>
    <mergeCell ref="F96:F97"/>
    <mergeCell ref="G96:G97"/>
    <mergeCell ref="J94:J95"/>
    <mergeCell ref="K94:L95"/>
    <mergeCell ref="M94:M95"/>
    <mergeCell ref="N94:N95"/>
    <mergeCell ref="O94:P95"/>
    <mergeCell ref="Q94:Q95"/>
    <mergeCell ref="O92:P93"/>
    <mergeCell ref="Q92:Q93"/>
    <mergeCell ref="B94:B95"/>
    <mergeCell ref="C94:C95"/>
    <mergeCell ref="D94:D95"/>
    <mergeCell ref="E94:E95"/>
    <mergeCell ref="F94:F95"/>
    <mergeCell ref="G94:G95"/>
    <mergeCell ref="H94:H95"/>
    <mergeCell ref="I94:I95"/>
    <mergeCell ref="H92:H93"/>
    <mergeCell ref="I92:I93"/>
    <mergeCell ref="J92:J93"/>
    <mergeCell ref="K92:L93"/>
    <mergeCell ref="M92:M93"/>
    <mergeCell ref="N92:N93"/>
    <mergeCell ref="B92:B93"/>
    <mergeCell ref="C92:C93"/>
    <mergeCell ref="D92:D93"/>
    <mergeCell ref="E92:E93"/>
    <mergeCell ref="F92:F93"/>
    <mergeCell ref="G92:G93"/>
    <mergeCell ref="J90:J91"/>
    <mergeCell ref="K90:L91"/>
    <mergeCell ref="M90:M91"/>
    <mergeCell ref="N90:N91"/>
    <mergeCell ref="O90:P91"/>
    <mergeCell ref="Q90:Q91"/>
    <mergeCell ref="O88:P89"/>
    <mergeCell ref="Q88:Q89"/>
    <mergeCell ref="B90:B91"/>
    <mergeCell ref="C90:C91"/>
    <mergeCell ref="D90:D91"/>
    <mergeCell ref="E90:E91"/>
    <mergeCell ref="F90:F91"/>
    <mergeCell ref="G90:G91"/>
    <mergeCell ref="H90:H91"/>
    <mergeCell ref="I90:I91"/>
    <mergeCell ref="H88:H89"/>
    <mergeCell ref="I88:I89"/>
    <mergeCell ref="J88:J89"/>
    <mergeCell ref="K88:L89"/>
    <mergeCell ref="M88:M89"/>
    <mergeCell ref="N88:N89"/>
    <mergeCell ref="B88:B89"/>
    <mergeCell ref="C88:C89"/>
    <mergeCell ref="D88:D89"/>
    <mergeCell ref="E88:E89"/>
    <mergeCell ref="F88:F89"/>
    <mergeCell ref="G88:G89"/>
    <mergeCell ref="J86:J87"/>
    <mergeCell ref="K86:L87"/>
    <mergeCell ref="M86:M87"/>
    <mergeCell ref="N86:N87"/>
    <mergeCell ref="O86:P87"/>
    <mergeCell ref="Q86:Q87"/>
    <mergeCell ref="O84:P85"/>
    <mergeCell ref="Q84:Q85"/>
    <mergeCell ref="B86:B87"/>
    <mergeCell ref="C86:C87"/>
    <mergeCell ref="D86:D87"/>
    <mergeCell ref="E86:E87"/>
    <mergeCell ref="F86:F87"/>
    <mergeCell ref="G86:G87"/>
    <mergeCell ref="H86:H87"/>
    <mergeCell ref="I86:I87"/>
    <mergeCell ref="H84:H85"/>
    <mergeCell ref="I84:I85"/>
    <mergeCell ref="J84:J85"/>
    <mergeCell ref="K84:L85"/>
    <mergeCell ref="M84:M85"/>
    <mergeCell ref="N84:N85"/>
    <mergeCell ref="B84:B85"/>
    <mergeCell ref="C84:C85"/>
    <mergeCell ref="D84:D85"/>
    <mergeCell ref="E84:E85"/>
    <mergeCell ref="F84:F85"/>
    <mergeCell ref="G84:G85"/>
    <mergeCell ref="J82:J83"/>
    <mergeCell ref="K82:L83"/>
    <mergeCell ref="M82:M83"/>
    <mergeCell ref="N82:N83"/>
    <mergeCell ref="O82:P83"/>
    <mergeCell ref="Q82:Q83"/>
    <mergeCell ref="O80:P81"/>
    <mergeCell ref="Q80:Q81"/>
    <mergeCell ref="B82:B83"/>
    <mergeCell ref="C82:C83"/>
    <mergeCell ref="D82:D83"/>
    <mergeCell ref="E82:E83"/>
    <mergeCell ref="F82:F83"/>
    <mergeCell ref="G82:G83"/>
    <mergeCell ref="H82:H83"/>
    <mergeCell ref="I82:I83"/>
    <mergeCell ref="H80:H81"/>
    <mergeCell ref="I80:I81"/>
    <mergeCell ref="J80:J81"/>
    <mergeCell ref="K80:L81"/>
    <mergeCell ref="M80:M81"/>
    <mergeCell ref="N80:N81"/>
    <mergeCell ref="B80:B81"/>
    <mergeCell ref="C80:C81"/>
    <mergeCell ref="D80:D81"/>
    <mergeCell ref="E80:E81"/>
    <mergeCell ref="F80:F81"/>
    <mergeCell ref="G80:G81"/>
    <mergeCell ref="J78:J79"/>
    <mergeCell ref="K78:L79"/>
    <mergeCell ref="M78:M79"/>
    <mergeCell ref="N78:N79"/>
    <mergeCell ref="O78:P79"/>
    <mergeCell ref="Q78:Q79"/>
    <mergeCell ref="O76:P77"/>
    <mergeCell ref="Q76:Q77"/>
    <mergeCell ref="B78:B79"/>
    <mergeCell ref="C78:C79"/>
    <mergeCell ref="D78:D79"/>
    <mergeCell ref="E78:E79"/>
    <mergeCell ref="F78:F79"/>
    <mergeCell ref="G78:G79"/>
    <mergeCell ref="H78:H79"/>
    <mergeCell ref="I78:I79"/>
    <mergeCell ref="H76:H77"/>
    <mergeCell ref="I76:I77"/>
    <mergeCell ref="J76:J77"/>
    <mergeCell ref="K76:L77"/>
    <mergeCell ref="M76:M77"/>
    <mergeCell ref="N76:N77"/>
    <mergeCell ref="B76:B77"/>
    <mergeCell ref="C76:C77"/>
    <mergeCell ref="D76:D77"/>
    <mergeCell ref="E76:E77"/>
    <mergeCell ref="F76:F77"/>
    <mergeCell ref="G76:G77"/>
    <mergeCell ref="J74:J75"/>
    <mergeCell ref="K74:L75"/>
    <mergeCell ref="M74:M75"/>
    <mergeCell ref="N74:N75"/>
    <mergeCell ref="O74:P75"/>
    <mergeCell ref="Q74:Q75"/>
    <mergeCell ref="O72:P73"/>
    <mergeCell ref="Q72:Q73"/>
    <mergeCell ref="B74:B75"/>
    <mergeCell ref="C74:C75"/>
    <mergeCell ref="D74:D75"/>
    <mergeCell ref="E74:E75"/>
    <mergeCell ref="F74:F75"/>
    <mergeCell ref="G74:G75"/>
    <mergeCell ref="H74:H75"/>
    <mergeCell ref="I74:I75"/>
    <mergeCell ref="H72:H73"/>
    <mergeCell ref="I72:I73"/>
    <mergeCell ref="J72:J73"/>
    <mergeCell ref="K72:L73"/>
    <mergeCell ref="M72:M73"/>
    <mergeCell ref="N72:N73"/>
    <mergeCell ref="B72:B73"/>
    <mergeCell ref="C72:C73"/>
    <mergeCell ref="D72:D73"/>
    <mergeCell ref="E72:E73"/>
    <mergeCell ref="F72:F73"/>
    <mergeCell ref="G72:G73"/>
    <mergeCell ref="J70:J71"/>
    <mergeCell ref="K70:L71"/>
    <mergeCell ref="M70:M71"/>
    <mergeCell ref="N70:N71"/>
    <mergeCell ref="O70:P71"/>
    <mergeCell ref="Q70:Q71"/>
    <mergeCell ref="O68:P69"/>
    <mergeCell ref="Q68:Q69"/>
    <mergeCell ref="B70:B71"/>
    <mergeCell ref="C70:C71"/>
    <mergeCell ref="D70:D71"/>
    <mergeCell ref="E70:E71"/>
    <mergeCell ref="F70:F71"/>
    <mergeCell ref="G70:G71"/>
    <mergeCell ref="H70:H71"/>
    <mergeCell ref="I70:I71"/>
    <mergeCell ref="H68:H69"/>
    <mergeCell ref="I68:I69"/>
    <mergeCell ref="J68:J69"/>
    <mergeCell ref="K68:L69"/>
    <mergeCell ref="M68:M69"/>
    <mergeCell ref="N68:N69"/>
    <mergeCell ref="B68:B69"/>
    <mergeCell ref="C68:C69"/>
    <mergeCell ref="D68:D69"/>
    <mergeCell ref="E68:E69"/>
    <mergeCell ref="F68:F69"/>
    <mergeCell ref="G68:G69"/>
    <mergeCell ref="J66:J67"/>
    <mergeCell ref="K66:L67"/>
    <mergeCell ref="M66:M67"/>
    <mergeCell ref="N66:N67"/>
    <mergeCell ref="O66:P67"/>
    <mergeCell ref="Q66:Q67"/>
    <mergeCell ref="O64:P65"/>
    <mergeCell ref="Q64:Q65"/>
    <mergeCell ref="B66:B67"/>
    <mergeCell ref="C66:C67"/>
    <mergeCell ref="D66:D67"/>
    <mergeCell ref="E66:E67"/>
    <mergeCell ref="F66:F67"/>
    <mergeCell ref="G66:G67"/>
    <mergeCell ref="H66:H67"/>
    <mergeCell ref="I66:I67"/>
    <mergeCell ref="H64:H65"/>
    <mergeCell ref="I64:I65"/>
    <mergeCell ref="J64:J65"/>
    <mergeCell ref="K64:L65"/>
    <mergeCell ref="M64:M65"/>
    <mergeCell ref="N64:N65"/>
    <mergeCell ref="B64:B65"/>
    <mergeCell ref="C64:C65"/>
    <mergeCell ref="D64:D65"/>
    <mergeCell ref="E64:E65"/>
    <mergeCell ref="F64:F65"/>
    <mergeCell ref="G64:G65"/>
    <mergeCell ref="J62:J63"/>
    <mergeCell ref="K62:L63"/>
    <mergeCell ref="M62:M63"/>
    <mergeCell ref="N62:N63"/>
    <mergeCell ref="O62:P63"/>
    <mergeCell ref="Q62:Q63"/>
    <mergeCell ref="O60:P61"/>
    <mergeCell ref="Q60:Q61"/>
    <mergeCell ref="B62:B63"/>
    <mergeCell ref="C62:C63"/>
    <mergeCell ref="D62:D63"/>
    <mergeCell ref="E62:E63"/>
    <mergeCell ref="F62:F63"/>
    <mergeCell ref="G62:G63"/>
    <mergeCell ref="H62:H63"/>
    <mergeCell ref="I62:I63"/>
    <mergeCell ref="H60:H61"/>
    <mergeCell ref="I60:I61"/>
    <mergeCell ref="J60:J61"/>
    <mergeCell ref="K60:L61"/>
    <mergeCell ref="M60:M61"/>
    <mergeCell ref="N60:N61"/>
    <mergeCell ref="B60:B61"/>
    <mergeCell ref="C60:C61"/>
    <mergeCell ref="D60:D61"/>
    <mergeCell ref="E60:E61"/>
    <mergeCell ref="F60:F61"/>
    <mergeCell ref="G60:G61"/>
    <mergeCell ref="J58:J59"/>
    <mergeCell ref="K58:L59"/>
    <mergeCell ref="M58:M59"/>
    <mergeCell ref="N58:N59"/>
    <mergeCell ref="O58:P59"/>
    <mergeCell ref="Q58:Q59"/>
    <mergeCell ref="O56:P57"/>
    <mergeCell ref="Q56:Q57"/>
    <mergeCell ref="B58:B59"/>
    <mergeCell ref="C58:C59"/>
    <mergeCell ref="D58:D59"/>
    <mergeCell ref="E58:E59"/>
    <mergeCell ref="F58:F59"/>
    <mergeCell ref="G58:G59"/>
    <mergeCell ref="H58:H59"/>
    <mergeCell ref="I58:I59"/>
    <mergeCell ref="H56:H57"/>
    <mergeCell ref="I56:I57"/>
    <mergeCell ref="J56:J57"/>
    <mergeCell ref="K56:L57"/>
    <mergeCell ref="M56:M57"/>
    <mergeCell ref="N56:N57"/>
    <mergeCell ref="B56:B57"/>
    <mergeCell ref="C56:C57"/>
    <mergeCell ref="D56:D57"/>
    <mergeCell ref="E56:E57"/>
    <mergeCell ref="F56:F57"/>
    <mergeCell ref="G56:G57"/>
    <mergeCell ref="J54:J55"/>
    <mergeCell ref="K54:L55"/>
    <mergeCell ref="M54:M55"/>
    <mergeCell ref="N54:N55"/>
    <mergeCell ref="O54:P55"/>
    <mergeCell ref="Q54:Q55"/>
    <mergeCell ref="O52:P53"/>
    <mergeCell ref="Q52:Q53"/>
    <mergeCell ref="B54:B55"/>
    <mergeCell ref="C54:C55"/>
    <mergeCell ref="D54:D55"/>
    <mergeCell ref="E54:E55"/>
    <mergeCell ref="F54:F55"/>
    <mergeCell ref="G54:G55"/>
    <mergeCell ref="H54:H55"/>
    <mergeCell ref="I54:I55"/>
    <mergeCell ref="H52:H53"/>
    <mergeCell ref="I52:I53"/>
    <mergeCell ref="J52:J53"/>
    <mergeCell ref="K52:L53"/>
    <mergeCell ref="M52:M53"/>
    <mergeCell ref="N52:N53"/>
    <mergeCell ref="B52:B53"/>
    <mergeCell ref="C52:C53"/>
    <mergeCell ref="D52:D53"/>
    <mergeCell ref="E52:E53"/>
    <mergeCell ref="F52:F53"/>
    <mergeCell ref="G52:G53"/>
    <mergeCell ref="J50:J51"/>
    <mergeCell ref="K50:L51"/>
    <mergeCell ref="M50:M51"/>
    <mergeCell ref="N50:N51"/>
    <mergeCell ref="O50:P51"/>
    <mergeCell ref="Q50:Q51"/>
    <mergeCell ref="P48:P49"/>
    <mergeCell ref="Q48:Q49"/>
    <mergeCell ref="B50:B51"/>
    <mergeCell ref="C50:C51"/>
    <mergeCell ref="D50:D51"/>
    <mergeCell ref="E50:E51"/>
    <mergeCell ref="F50:F51"/>
    <mergeCell ref="G50:G51"/>
    <mergeCell ref="H50:H51"/>
    <mergeCell ref="I50:I51"/>
    <mergeCell ref="J48:J49"/>
    <mergeCell ref="K48:K49"/>
    <mergeCell ref="L48:L49"/>
    <mergeCell ref="M48:M49"/>
    <mergeCell ref="N48:N49"/>
    <mergeCell ref="O48:O49"/>
    <mergeCell ref="O46:Q46"/>
    <mergeCell ref="O47:Q47"/>
    <mergeCell ref="B48:B49"/>
    <mergeCell ref="C48:C49"/>
    <mergeCell ref="D48:D49"/>
    <mergeCell ref="E48:E49"/>
    <mergeCell ref="F48:F49"/>
    <mergeCell ref="G48:G49"/>
    <mergeCell ref="H48:H49"/>
    <mergeCell ref="I48:I49"/>
    <mergeCell ref="K45:Q45"/>
    <mergeCell ref="B46:B47"/>
    <mergeCell ref="C46:C47"/>
    <mergeCell ref="D46:D47"/>
    <mergeCell ref="F46:F47"/>
    <mergeCell ref="H46:H47"/>
    <mergeCell ref="J46:J47"/>
    <mergeCell ref="K46:M46"/>
    <mergeCell ref="K47:M47"/>
    <mergeCell ref="N46:N47"/>
    <mergeCell ref="K41:L42"/>
    <mergeCell ref="M41:M42"/>
    <mergeCell ref="N41:N42"/>
    <mergeCell ref="O41:P42"/>
    <mergeCell ref="Q41:Q42"/>
    <mergeCell ref="B43:Q43"/>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N37:N38"/>
    <mergeCell ref="O37:P38"/>
    <mergeCell ref="Q37:Q38"/>
    <mergeCell ref="B39:B40"/>
    <mergeCell ref="C39:C40"/>
    <mergeCell ref="D39:D40"/>
    <mergeCell ref="E39:E40"/>
    <mergeCell ref="F39:F40"/>
    <mergeCell ref="G39:G40"/>
    <mergeCell ref="H39:H40"/>
    <mergeCell ref="G37:G38"/>
    <mergeCell ref="H37:H38"/>
    <mergeCell ref="I37:I38"/>
    <mergeCell ref="J37:J38"/>
    <mergeCell ref="K37:L38"/>
    <mergeCell ref="M37:M38"/>
    <mergeCell ref="K35:L36"/>
    <mergeCell ref="M35:M36"/>
    <mergeCell ref="N35:N36"/>
    <mergeCell ref="O35:P36"/>
    <mergeCell ref="Q35:Q36"/>
    <mergeCell ref="B37:B38"/>
    <mergeCell ref="C37:C38"/>
    <mergeCell ref="D37:D38"/>
    <mergeCell ref="E37:E38"/>
    <mergeCell ref="F37:F38"/>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N31:N32"/>
    <mergeCell ref="O31:P32"/>
    <mergeCell ref="Q31:Q32"/>
    <mergeCell ref="B33:B34"/>
    <mergeCell ref="C33:C34"/>
    <mergeCell ref="D33:D34"/>
    <mergeCell ref="E33:E34"/>
    <mergeCell ref="F33:F34"/>
    <mergeCell ref="G33:G34"/>
    <mergeCell ref="H33:H34"/>
    <mergeCell ref="G31:G32"/>
    <mergeCell ref="H31:H32"/>
    <mergeCell ref="I31:I32"/>
    <mergeCell ref="J31:J32"/>
    <mergeCell ref="K31:L32"/>
    <mergeCell ref="M31:M32"/>
    <mergeCell ref="K29:L30"/>
    <mergeCell ref="M29:M30"/>
    <mergeCell ref="N29:N30"/>
    <mergeCell ref="O29:P30"/>
    <mergeCell ref="Q29:Q30"/>
    <mergeCell ref="B31:B32"/>
    <mergeCell ref="C31:C32"/>
    <mergeCell ref="D31:D32"/>
    <mergeCell ref="E31:E32"/>
    <mergeCell ref="F31:F32"/>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N25:N26"/>
    <mergeCell ref="O25:P26"/>
    <mergeCell ref="Q25:Q26"/>
    <mergeCell ref="B27:B28"/>
    <mergeCell ref="C27:C28"/>
    <mergeCell ref="D27:D28"/>
    <mergeCell ref="E27:E28"/>
    <mergeCell ref="F27:F28"/>
    <mergeCell ref="G27:G28"/>
    <mergeCell ref="H27:H28"/>
    <mergeCell ref="G25:G26"/>
    <mergeCell ref="H25:H26"/>
    <mergeCell ref="I25:I26"/>
    <mergeCell ref="J25:J26"/>
    <mergeCell ref="K25:L26"/>
    <mergeCell ref="M25:M26"/>
    <mergeCell ref="K23:L24"/>
    <mergeCell ref="M23:M24"/>
    <mergeCell ref="N23:N24"/>
    <mergeCell ref="O23:P24"/>
    <mergeCell ref="Q23:Q24"/>
    <mergeCell ref="B25:B26"/>
    <mergeCell ref="C25:C26"/>
    <mergeCell ref="D25:D26"/>
    <mergeCell ref="E25:E26"/>
    <mergeCell ref="F25:F26"/>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N19:N20"/>
    <mergeCell ref="O19:P20"/>
    <mergeCell ref="Q19:Q20"/>
    <mergeCell ref="B21:B22"/>
    <mergeCell ref="C21:C22"/>
    <mergeCell ref="D21:D22"/>
    <mergeCell ref="E21:E22"/>
    <mergeCell ref="F21:F22"/>
    <mergeCell ref="G21:G22"/>
    <mergeCell ref="H21:H22"/>
    <mergeCell ref="G19:G20"/>
    <mergeCell ref="H19:H20"/>
    <mergeCell ref="I19:I20"/>
    <mergeCell ref="J19:J20"/>
    <mergeCell ref="K19:L20"/>
    <mergeCell ref="M19:M20"/>
    <mergeCell ref="K17:L18"/>
    <mergeCell ref="M17:M18"/>
    <mergeCell ref="N17:N18"/>
    <mergeCell ref="O17:P18"/>
    <mergeCell ref="Q17:Q18"/>
    <mergeCell ref="B19:B20"/>
    <mergeCell ref="C19:C20"/>
    <mergeCell ref="D19:D20"/>
    <mergeCell ref="E19:E20"/>
    <mergeCell ref="F19:F20"/>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N11:N12"/>
    <mergeCell ref="O11:Q11"/>
    <mergeCell ref="O12:Q12"/>
    <mergeCell ref="B13:B14"/>
    <mergeCell ref="C13:C14"/>
    <mergeCell ref="D13:D14"/>
    <mergeCell ref="E13:E14"/>
    <mergeCell ref="F13:F14"/>
    <mergeCell ref="G13:G14"/>
    <mergeCell ref="H13:H14"/>
    <mergeCell ref="B8:Q8"/>
    <mergeCell ref="K10:Q10"/>
    <mergeCell ref="B11:B12"/>
    <mergeCell ref="C11:C12"/>
    <mergeCell ref="D11:D12"/>
    <mergeCell ref="F11:F12"/>
    <mergeCell ref="H11:H12"/>
    <mergeCell ref="J11:J12"/>
    <mergeCell ref="K11:M11"/>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19.28515625" bestFit="1" customWidth="1"/>
    <col min="2" max="3" width="36.5703125" bestFit="1" customWidth="1"/>
    <col min="4" max="4" width="34.5703125" customWidth="1"/>
  </cols>
  <sheetData>
    <row r="1" spans="1:4" ht="15" customHeight="1">
      <c r="A1" s="7" t="s">
        <v>504</v>
      </c>
      <c r="B1" s="7" t="s">
        <v>1</v>
      </c>
      <c r="C1" s="7"/>
      <c r="D1" s="7"/>
    </row>
    <row r="2" spans="1:4" ht="15" customHeight="1">
      <c r="A2" s="7"/>
      <c r="B2" s="7" t="s">
        <v>2</v>
      </c>
      <c r="C2" s="7"/>
      <c r="D2" s="7"/>
    </row>
    <row r="3" spans="1:4" ht="15" customHeight="1">
      <c r="A3" s="3" t="s">
        <v>505</v>
      </c>
      <c r="B3" s="34" t="s">
        <v>5</v>
      </c>
      <c r="C3" s="34"/>
      <c r="D3" s="34"/>
    </row>
    <row r="4" spans="1:4" ht="15" customHeight="1">
      <c r="A4" s="13" t="s">
        <v>504</v>
      </c>
      <c r="B4" s="34" t="s">
        <v>5</v>
      </c>
      <c r="C4" s="34"/>
      <c r="D4" s="34"/>
    </row>
    <row r="5" spans="1:4">
      <c r="A5" s="13"/>
      <c r="B5" s="35" t="s">
        <v>506</v>
      </c>
      <c r="C5" s="35"/>
      <c r="D5" s="35"/>
    </row>
    <row r="6" spans="1:4">
      <c r="A6" s="13"/>
      <c r="B6" s="36" t="s">
        <v>507</v>
      </c>
      <c r="C6" s="36"/>
      <c r="D6" s="36"/>
    </row>
    <row r="7" spans="1:4" ht="76.5" customHeight="1">
      <c r="A7" s="13"/>
      <c r="B7" s="29" t="s">
        <v>508</v>
      </c>
      <c r="C7" s="29"/>
      <c r="D7" s="29"/>
    </row>
    <row r="8" spans="1:4">
      <c r="A8" s="13"/>
      <c r="B8" s="36" t="s">
        <v>509</v>
      </c>
      <c r="C8" s="36"/>
      <c r="D8" s="36"/>
    </row>
    <row r="9" spans="1:4" ht="51" customHeight="1">
      <c r="A9" s="13"/>
      <c r="B9" s="29" t="s">
        <v>510</v>
      </c>
      <c r="C9" s="29"/>
      <c r="D9" s="29"/>
    </row>
    <row r="10" spans="1:4" ht="89.25" customHeight="1">
      <c r="A10" s="13"/>
      <c r="B10" s="29" t="s">
        <v>511</v>
      </c>
      <c r="C10" s="29"/>
      <c r="D10" s="29"/>
    </row>
    <row r="11" spans="1:4" ht="76.5" customHeight="1">
      <c r="A11" s="13"/>
      <c r="B11" s="29" t="s">
        <v>512</v>
      </c>
      <c r="C11" s="29"/>
      <c r="D11" s="29"/>
    </row>
    <row r="12" spans="1:4" ht="76.5" customHeight="1">
      <c r="A12" s="13"/>
      <c r="B12" s="29" t="s">
        <v>513</v>
      </c>
      <c r="C12" s="29"/>
      <c r="D12" s="29"/>
    </row>
    <row r="13" spans="1:4" ht="51" customHeight="1">
      <c r="A13" s="13"/>
      <c r="B13" s="29" t="s">
        <v>514</v>
      </c>
      <c r="C13" s="29"/>
      <c r="D13" s="29"/>
    </row>
    <row r="14" spans="1:4" ht="114.75" customHeight="1">
      <c r="A14" s="13"/>
      <c r="B14" s="29" t="s">
        <v>515</v>
      </c>
      <c r="C14" s="29"/>
      <c r="D14" s="29"/>
    </row>
    <row r="15" spans="1:4">
      <c r="A15" s="13"/>
      <c r="B15" s="36" t="s">
        <v>516</v>
      </c>
      <c r="C15" s="36"/>
      <c r="D15" s="36"/>
    </row>
    <row r="16" spans="1:4" ht="191.25" customHeight="1">
      <c r="A16" s="13"/>
      <c r="B16" s="29" t="s">
        <v>517</v>
      </c>
      <c r="C16" s="29"/>
      <c r="D16" s="29"/>
    </row>
    <row r="17" spans="1:4">
      <c r="A17" s="13"/>
      <c r="B17" s="36" t="s">
        <v>518</v>
      </c>
      <c r="C17" s="36"/>
      <c r="D17" s="36"/>
    </row>
    <row r="18" spans="1:4" ht="63.75" customHeight="1">
      <c r="A18" s="13"/>
      <c r="B18" s="29" t="s">
        <v>519</v>
      </c>
      <c r="C18" s="29"/>
      <c r="D18" s="29"/>
    </row>
    <row r="19" spans="1:4">
      <c r="A19" s="13"/>
      <c r="B19" s="36" t="s">
        <v>520</v>
      </c>
      <c r="C19" s="36"/>
      <c r="D19" s="36"/>
    </row>
    <row r="20" spans="1:4" ht="89.25" customHeight="1">
      <c r="A20" s="13"/>
      <c r="B20" s="29" t="s">
        <v>521</v>
      </c>
      <c r="C20" s="29"/>
      <c r="D20" s="29"/>
    </row>
    <row r="21" spans="1:4" ht="38.25" customHeight="1">
      <c r="A21" s="13"/>
      <c r="B21" s="29" t="s">
        <v>522</v>
      </c>
      <c r="C21" s="29"/>
      <c r="D21" s="29"/>
    </row>
    <row r="22" spans="1:4">
      <c r="A22" s="13"/>
      <c r="B22" s="36" t="s">
        <v>523</v>
      </c>
      <c r="C22" s="36"/>
      <c r="D22" s="36"/>
    </row>
    <row r="23" spans="1:4" ht="51" customHeight="1">
      <c r="A23" s="13"/>
      <c r="B23" s="29" t="s">
        <v>524</v>
      </c>
      <c r="C23" s="29"/>
      <c r="D23" s="29"/>
    </row>
    <row r="24" spans="1:4">
      <c r="A24" s="13"/>
      <c r="B24" s="29" t="s">
        <v>525</v>
      </c>
      <c r="C24" s="29"/>
      <c r="D24" s="29"/>
    </row>
    <row r="25" spans="1:4">
      <c r="A25" s="13"/>
      <c r="B25" s="22"/>
      <c r="C25" s="22"/>
      <c r="D25" s="22"/>
    </row>
    <row r="26" spans="1:4">
      <c r="A26" s="13"/>
      <c r="B26" s="14"/>
      <c r="C26" s="14"/>
      <c r="D26" s="14"/>
    </row>
    <row r="27" spans="1:4">
      <c r="A27" s="13"/>
      <c r="B27" s="35" t="s">
        <v>526</v>
      </c>
      <c r="C27" s="28"/>
      <c r="D27" s="18" t="s">
        <v>527</v>
      </c>
    </row>
    <row r="28" spans="1:4" ht="15.75" thickBot="1">
      <c r="A28" s="13"/>
      <c r="B28" s="173"/>
      <c r="C28" s="28"/>
      <c r="D28" s="19" t="s">
        <v>528</v>
      </c>
    </row>
    <row r="29" spans="1:4">
      <c r="A29" s="13"/>
      <c r="B29" s="20" t="s">
        <v>529</v>
      </c>
      <c r="C29" s="21"/>
      <c r="D29" s="171" t="s">
        <v>530</v>
      </c>
    </row>
    <row r="30" spans="1:4">
      <c r="A30" s="13"/>
      <c r="B30" s="11" t="s">
        <v>531</v>
      </c>
      <c r="C30" s="17"/>
      <c r="D30" s="172" t="s">
        <v>532</v>
      </c>
    </row>
    <row r="31" spans="1:4">
      <c r="A31" s="13"/>
      <c r="B31" s="20" t="s">
        <v>533</v>
      </c>
      <c r="C31" s="21"/>
      <c r="D31" s="171" t="s">
        <v>534</v>
      </c>
    </row>
    <row r="32" spans="1:4">
      <c r="A32" s="13"/>
      <c r="B32" s="11" t="s">
        <v>535</v>
      </c>
      <c r="C32" s="17"/>
      <c r="D32" s="172" t="s">
        <v>536</v>
      </c>
    </row>
    <row r="33" spans="1:4">
      <c r="A33" s="13"/>
      <c r="B33" s="20" t="s">
        <v>537</v>
      </c>
      <c r="C33" s="21"/>
      <c r="D33" s="171" t="s">
        <v>538</v>
      </c>
    </row>
    <row r="34" spans="1:4" ht="26.25">
      <c r="A34" s="13"/>
      <c r="B34" s="17" t="s">
        <v>539</v>
      </c>
      <c r="C34" s="17"/>
      <c r="D34" s="172" t="s">
        <v>540</v>
      </c>
    </row>
    <row r="35" spans="1:4">
      <c r="A35" s="13"/>
      <c r="B35" s="29" t="s">
        <v>541</v>
      </c>
      <c r="C35" s="29"/>
      <c r="D35" s="29"/>
    </row>
    <row r="36" spans="1:4">
      <c r="A36" s="13"/>
      <c r="B36" s="14"/>
      <c r="C36" s="14"/>
    </row>
    <row r="37" spans="1:4" ht="51">
      <c r="A37" s="13"/>
      <c r="B37" s="15">
        <v>-1</v>
      </c>
      <c r="C37" s="174" t="s">
        <v>542</v>
      </c>
    </row>
    <row r="38" spans="1:4">
      <c r="A38" s="13"/>
      <c r="B38" s="14"/>
      <c r="C38" s="14"/>
    </row>
    <row r="39" spans="1:4" ht="140.25">
      <c r="A39" s="13"/>
      <c r="B39" s="15">
        <v>-2</v>
      </c>
      <c r="C39" s="174" t="s">
        <v>543</v>
      </c>
    </row>
    <row r="40" spans="1:4">
      <c r="A40" s="13"/>
      <c r="B40" s="14"/>
      <c r="C40" s="14"/>
    </row>
    <row r="41" spans="1:4" ht="409.5">
      <c r="A41" s="13"/>
      <c r="B41" s="15">
        <v>-3</v>
      </c>
      <c r="C41" s="174" t="s">
        <v>544</v>
      </c>
    </row>
    <row r="42" spans="1:4">
      <c r="A42" s="13"/>
      <c r="B42" s="14"/>
      <c r="C42" s="14"/>
    </row>
    <row r="43" spans="1:4" ht="63.75">
      <c r="A43" s="13"/>
      <c r="B43" s="15">
        <v>-4</v>
      </c>
      <c r="C43" s="174" t="s">
        <v>545</v>
      </c>
    </row>
    <row r="44" spans="1:4" ht="38.25" customHeight="1">
      <c r="A44" s="13"/>
      <c r="B44" s="29" t="s">
        <v>546</v>
      </c>
      <c r="C44" s="29"/>
      <c r="D44" s="29"/>
    </row>
    <row r="45" spans="1:4" ht="114.75" customHeight="1">
      <c r="A45" s="13"/>
      <c r="B45" s="29" t="s">
        <v>547</v>
      </c>
      <c r="C45" s="29"/>
      <c r="D45" s="29"/>
    </row>
    <row r="46" spans="1:4" ht="51" customHeight="1">
      <c r="A46" s="13"/>
      <c r="B46" s="29" t="s">
        <v>548</v>
      </c>
      <c r="C46" s="29"/>
      <c r="D46" s="29"/>
    </row>
    <row r="47" spans="1:4" ht="127.5" customHeight="1">
      <c r="A47" s="13"/>
      <c r="B47" s="29" t="s">
        <v>549</v>
      </c>
      <c r="C47" s="29"/>
      <c r="D47" s="29"/>
    </row>
    <row r="48" spans="1:4" ht="63.75" customHeight="1">
      <c r="A48" s="13"/>
      <c r="B48" s="29" t="s">
        <v>550</v>
      </c>
      <c r="C48" s="29"/>
      <c r="D48" s="29"/>
    </row>
    <row r="49" spans="1:4" ht="89.25" customHeight="1">
      <c r="A49" s="13"/>
      <c r="B49" s="29" t="s">
        <v>551</v>
      </c>
      <c r="C49" s="29"/>
      <c r="D49" s="29"/>
    </row>
    <row r="50" spans="1:4" ht="63.75" customHeight="1">
      <c r="A50" s="13"/>
      <c r="B50" s="29" t="s">
        <v>552</v>
      </c>
      <c r="C50" s="29"/>
      <c r="D50" s="29"/>
    </row>
    <row r="51" spans="1:4" ht="89.25" customHeight="1">
      <c r="A51" s="13"/>
      <c r="B51" s="29" t="s">
        <v>553</v>
      </c>
      <c r="C51" s="29"/>
      <c r="D51" s="29"/>
    </row>
    <row r="52" spans="1:4">
      <c r="A52" s="13"/>
      <c r="B52" s="36" t="s">
        <v>554</v>
      </c>
      <c r="C52" s="36"/>
      <c r="D52" s="36"/>
    </row>
    <row r="53" spans="1:4" ht="76.5" customHeight="1">
      <c r="A53" s="13"/>
      <c r="B53" s="29" t="s">
        <v>555</v>
      </c>
      <c r="C53" s="29"/>
      <c r="D53" s="29"/>
    </row>
    <row r="54" spans="1:4">
      <c r="A54" s="13"/>
      <c r="B54" s="36" t="s">
        <v>556</v>
      </c>
      <c r="C54" s="36"/>
      <c r="D54" s="36"/>
    </row>
    <row r="55" spans="1:4" ht="63.75" customHeight="1">
      <c r="A55" s="13"/>
      <c r="B55" s="29" t="s">
        <v>557</v>
      </c>
      <c r="C55" s="29"/>
      <c r="D55" s="29"/>
    </row>
    <row r="56" spans="1:4" ht="25.5" customHeight="1">
      <c r="A56" s="13"/>
      <c r="B56" s="29" t="s">
        <v>558</v>
      </c>
      <c r="C56" s="29"/>
      <c r="D56" s="29"/>
    </row>
    <row r="57" spans="1:4" ht="25.5" customHeight="1">
      <c r="A57" s="13"/>
      <c r="B57" s="29" t="s">
        <v>559</v>
      </c>
      <c r="C57" s="29"/>
      <c r="D57" s="29"/>
    </row>
    <row r="58" spans="1:4" ht="25.5" customHeight="1">
      <c r="A58" s="13"/>
      <c r="B58" s="29" t="s">
        <v>560</v>
      </c>
      <c r="C58" s="29"/>
      <c r="D58" s="29"/>
    </row>
    <row r="59" spans="1:4">
      <c r="A59" s="13"/>
      <c r="B59" s="36" t="s">
        <v>561</v>
      </c>
      <c r="C59" s="36"/>
      <c r="D59" s="36"/>
    </row>
    <row r="60" spans="1:4" ht="76.5" customHeight="1">
      <c r="A60" s="13"/>
      <c r="B60" s="29" t="s">
        <v>562</v>
      </c>
      <c r="C60" s="29"/>
      <c r="D60" s="29"/>
    </row>
    <row r="61" spans="1:4" ht="63.75" customHeight="1">
      <c r="A61" s="13"/>
      <c r="B61" s="29" t="s">
        <v>563</v>
      </c>
      <c r="C61" s="29"/>
      <c r="D61" s="29"/>
    </row>
  </sheetData>
  <mergeCells count="48">
    <mergeCell ref="B60:D60"/>
    <mergeCell ref="B61:D61"/>
    <mergeCell ref="B54:D54"/>
    <mergeCell ref="B55:D55"/>
    <mergeCell ref="B56:D56"/>
    <mergeCell ref="B57:D57"/>
    <mergeCell ref="B58:D58"/>
    <mergeCell ref="B59:D59"/>
    <mergeCell ref="B48:D48"/>
    <mergeCell ref="B49:D49"/>
    <mergeCell ref="B50:D50"/>
    <mergeCell ref="B51:D51"/>
    <mergeCell ref="B52:D52"/>
    <mergeCell ref="B53:D53"/>
    <mergeCell ref="B24:D24"/>
    <mergeCell ref="B35:D35"/>
    <mergeCell ref="B44:D44"/>
    <mergeCell ref="B45:D45"/>
    <mergeCell ref="B46:D46"/>
    <mergeCell ref="B47:D47"/>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25:D25"/>
    <mergeCell ref="B27:B28"/>
    <mergeCell ref="C27:C28"/>
    <mergeCell ref="A1:A2"/>
    <mergeCell ref="B1:D1"/>
    <mergeCell ref="B2:D2"/>
    <mergeCell ref="B3:D3"/>
    <mergeCell ref="A4:A61"/>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27" bestFit="1" customWidth="1"/>
    <col min="2" max="2" width="36.5703125" bestFit="1" customWidth="1"/>
    <col min="3" max="3" width="14.28515625" customWidth="1"/>
    <col min="4" max="4" width="3.140625" customWidth="1"/>
    <col min="5" max="5" width="15.28515625" customWidth="1"/>
    <col min="6" max="6" width="2.42578125" customWidth="1"/>
    <col min="7" max="7" width="14.28515625" customWidth="1"/>
    <col min="8" max="8" width="3.140625" customWidth="1"/>
    <col min="9" max="9" width="15.28515625" customWidth="1"/>
    <col min="10" max="10" width="2.42578125" customWidth="1"/>
    <col min="11" max="11" width="14.28515625" customWidth="1"/>
    <col min="12" max="12" width="3.140625" customWidth="1"/>
    <col min="13" max="13" width="16.85546875" customWidth="1"/>
    <col min="14" max="14" width="2.42578125" customWidth="1"/>
    <col min="15" max="15" width="14.28515625" customWidth="1"/>
    <col min="16" max="16" width="3.140625" customWidth="1"/>
    <col min="17" max="17" width="16.85546875" customWidth="1"/>
    <col min="18" max="18" width="2.42578125" customWidth="1"/>
  </cols>
  <sheetData>
    <row r="1" spans="1:18" ht="15" customHeight="1">
      <c r="A1" s="7" t="s">
        <v>5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5</v>
      </c>
      <c r="B3" s="34" t="s">
        <v>5</v>
      </c>
      <c r="C3" s="34"/>
      <c r="D3" s="34"/>
      <c r="E3" s="34"/>
      <c r="F3" s="34"/>
      <c r="G3" s="34"/>
      <c r="H3" s="34"/>
      <c r="I3" s="34"/>
      <c r="J3" s="34"/>
      <c r="K3" s="34"/>
      <c r="L3" s="34"/>
      <c r="M3" s="34"/>
      <c r="N3" s="34"/>
      <c r="O3" s="34"/>
      <c r="P3" s="34"/>
      <c r="Q3" s="34"/>
      <c r="R3" s="34"/>
    </row>
    <row r="4" spans="1:18" ht="15" customHeight="1">
      <c r="A4" s="13" t="s">
        <v>564</v>
      </c>
      <c r="B4" s="34" t="s">
        <v>5</v>
      </c>
      <c r="C4" s="34"/>
      <c r="D4" s="34"/>
      <c r="E4" s="34"/>
      <c r="F4" s="34"/>
      <c r="G4" s="34"/>
      <c r="H4" s="34"/>
      <c r="I4" s="34"/>
      <c r="J4" s="34"/>
      <c r="K4" s="34"/>
      <c r="L4" s="34"/>
      <c r="M4" s="34"/>
      <c r="N4" s="34"/>
      <c r="O4" s="34"/>
      <c r="P4" s="34"/>
      <c r="Q4" s="34"/>
      <c r="R4" s="34"/>
    </row>
    <row r="5" spans="1:18">
      <c r="A5" s="13"/>
      <c r="B5" s="178" t="s">
        <v>564</v>
      </c>
      <c r="C5" s="178"/>
      <c r="D5" s="178"/>
      <c r="E5" s="178"/>
      <c r="F5" s="178"/>
      <c r="G5" s="178"/>
      <c r="H5" s="178"/>
      <c r="I5" s="178"/>
      <c r="J5" s="178"/>
      <c r="K5" s="178"/>
      <c r="L5" s="178"/>
      <c r="M5" s="178"/>
      <c r="N5" s="178"/>
      <c r="O5" s="178"/>
      <c r="P5" s="178"/>
      <c r="Q5" s="178"/>
      <c r="R5" s="178"/>
    </row>
    <row r="6" spans="1:18" ht="25.5" customHeight="1">
      <c r="A6" s="13"/>
      <c r="B6" s="28" t="s">
        <v>566</v>
      </c>
      <c r="C6" s="28"/>
      <c r="D6" s="28"/>
      <c r="E6" s="28"/>
      <c r="F6" s="28"/>
      <c r="G6" s="28"/>
      <c r="H6" s="28"/>
      <c r="I6" s="28"/>
      <c r="J6" s="28"/>
      <c r="K6" s="28"/>
      <c r="L6" s="28"/>
      <c r="M6" s="28"/>
      <c r="N6" s="28"/>
      <c r="O6" s="28"/>
      <c r="P6" s="28"/>
      <c r="Q6" s="28"/>
      <c r="R6" s="28"/>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ht="15.75" thickBot="1">
      <c r="A9" s="13"/>
      <c r="B9" s="17"/>
      <c r="C9" s="17"/>
      <c r="D9" s="176" t="s">
        <v>467</v>
      </c>
      <c r="E9" s="176"/>
      <c r="F9" s="176"/>
      <c r="G9" s="176"/>
      <c r="H9" s="176"/>
      <c r="I9" s="176"/>
      <c r="J9" s="176"/>
      <c r="K9" s="17"/>
      <c r="L9" s="176" t="s">
        <v>468</v>
      </c>
      <c r="M9" s="176"/>
      <c r="N9" s="176"/>
      <c r="O9" s="176"/>
      <c r="P9" s="176"/>
      <c r="Q9" s="176"/>
      <c r="R9" s="176"/>
    </row>
    <row r="10" spans="1:18" ht="15.75" thickBot="1">
      <c r="A10" s="13"/>
      <c r="B10" s="17"/>
      <c r="C10" s="17"/>
      <c r="D10" s="79">
        <v>2014</v>
      </c>
      <c r="E10" s="79"/>
      <c r="F10" s="79"/>
      <c r="G10" s="17"/>
      <c r="H10" s="79">
        <v>2013</v>
      </c>
      <c r="I10" s="79"/>
      <c r="J10" s="79"/>
      <c r="K10" s="17"/>
      <c r="L10" s="79">
        <v>2014</v>
      </c>
      <c r="M10" s="79"/>
      <c r="N10" s="79"/>
      <c r="O10" s="17"/>
      <c r="P10" s="79">
        <v>2013</v>
      </c>
      <c r="Q10" s="79"/>
      <c r="R10" s="79"/>
    </row>
    <row r="11" spans="1:18">
      <c r="A11" s="13"/>
      <c r="B11" s="161" t="s">
        <v>567</v>
      </c>
      <c r="C11" s="21"/>
      <c r="D11" s="101" t="s">
        <v>207</v>
      </c>
      <c r="E11" s="175" t="s">
        <v>568</v>
      </c>
      <c r="F11" s="101" t="s">
        <v>263</v>
      </c>
      <c r="G11" s="21"/>
      <c r="H11" s="101" t="s">
        <v>207</v>
      </c>
      <c r="I11" s="175" t="s">
        <v>569</v>
      </c>
      <c r="J11" s="101" t="s">
        <v>263</v>
      </c>
      <c r="K11" s="21"/>
      <c r="L11" s="101" t="s">
        <v>207</v>
      </c>
      <c r="M11" s="175" t="s">
        <v>570</v>
      </c>
      <c r="N11" s="101" t="s">
        <v>263</v>
      </c>
      <c r="O11" s="21"/>
      <c r="P11" s="101" t="s">
        <v>207</v>
      </c>
      <c r="Q11" s="175" t="s">
        <v>571</v>
      </c>
      <c r="R11" s="101" t="s">
        <v>263</v>
      </c>
    </row>
    <row r="12" spans="1:18">
      <c r="A12" s="13"/>
      <c r="B12" s="33" t="s">
        <v>572</v>
      </c>
      <c r="C12" s="28"/>
      <c r="D12" s="31">
        <v>21572</v>
      </c>
      <c r="E12" s="31"/>
      <c r="F12" s="28"/>
      <c r="G12" s="28"/>
      <c r="H12" s="30" t="s">
        <v>208</v>
      </c>
      <c r="I12" s="30"/>
      <c r="J12" s="28"/>
      <c r="K12" s="28"/>
      <c r="L12" s="31">
        <v>24886</v>
      </c>
      <c r="M12" s="31"/>
      <c r="N12" s="28"/>
      <c r="O12" s="28"/>
      <c r="P12" s="30" t="s">
        <v>208</v>
      </c>
      <c r="Q12" s="30"/>
      <c r="R12" s="28"/>
    </row>
    <row r="13" spans="1:18" ht="15.75" thickBot="1">
      <c r="A13" s="13"/>
      <c r="B13" s="33"/>
      <c r="C13" s="28"/>
      <c r="D13" s="104"/>
      <c r="E13" s="104"/>
      <c r="F13" s="92"/>
      <c r="G13" s="28"/>
      <c r="H13" s="117"/>
      <c r="I13" s="117"/>
      <c r="J13" s="92"/>
      <c r="K13" s="28"/>
      <c r="L13" s="104"/>
      <c r="M13" s="104"/>
      <c r="N13" s="92"/>
      <c r="O13" s="28"/>
      <c r="P13" s="117"/>
      <c r="Q13" s="117"/>
      <c r="R13" s="92"/>
    </row>
    <row r="14" spans="1:18" ht="26.25">
      <c r="A14" s="13"/>
      <c r="B14" s="161" t="s">
        <v>573</v>
      </c>
      <c r="C14" s="21"/>
      <c r="D14" s="177" t="s">
        <v>574</v>
      </c>
      <c r="E14" s="177"/>
      <c r="F14" s="20" t="s">
        <v>263</v>
      </c>
      <c r="G14" s="21"/>
      <c r="H14" s="177" t="s">
        <v>569</v>
      </c>
      <c r="I14" s="177"/>
      <c r="J14" s="101" t="s">
        <v>263</v>
      </c>
      <c r="K14" s="21"/>
      <c r="L14" s="177" t="s">
        <v>575</v>
      </c>
      <c r="M14" s="177"/>
      <c r="N14" s="101" t="s">
        <v>263</v>
      </c>
      <c r="O14" s="21"/>
      <c r="P14" s="177" t="s">
        <v>571</v>
      </c>
      <c r="Q14" s="177"/>
      <c r="R14" s="101" t="s">
        <v>263</v>
      </c>
    </row>
    <row r="15" spans="1:18">
      <c r="A15" s="13"/>
      <c r="B15" s="33" t="s">
        <v>576</v>
      </c>
      <c r="C15" s="28"/>
      <c r="D15" s="31">
        <v>75164490</v>
      </c>
      <c r="E15" s="31"/>
      <c r="F15" s="28"/>
      <c r="G15" s="28"/>
      <c r="H15" s="31">
        <v>32136950</v>
      </c>
      <c r="I15" s="31"/>
      <c r="J15" s="28"/>
      <c r="K15" s="28"/>
      <c r="L15" s="31">
        <v>74817466</v>
      </c>
      <c r="M15" s="31"/>
      <c r="N15" s="28"/>
      <c r="O15" s="28"/>
      <c r="P15" s="31">
        <v>28727291</v>
      </c>
      <c r="Q15" s="31"/>
      <c r="R15" s="28"/>
    </row>
    <row r="16" spans="1:18">
      <c r="A16" s="13"/>
      <c r="B16" s="33"/>
      <c r="C16" s="28"/>
      <c r="D16" s="31"/>
      <c r="E16" s="31"/>
      <c r="F16" s="28"/>
      <c r="G16" s="28"/>
      <c r="H16" s="31"/>
      <c r="I16" s="31"/>
      <c r="J16" s="28"/>
      <c r="K16" s="28"/>
      <c r="L16" s="31"/>
      <c r="M16" s="31"/>
      <c r="N16" s="28"/>
      <c r="O16" s="28"/>
      <c r="P16" s="31"/>
      <c r="Q16" s="31"/>
      <c r="R16" s="28"/>
    </row>
    <row r="17" spans="1:18" ht="26.25">
      <c r="A17" s="13"/>
      <c r="B17" s="161" t="s">
        <v>577</v>
      </c>
      <c r="C17" s="21"/>
      <c r="D17" s="20" t="s">
        <v>207</v>
      </c>
      <c r="E17" s="109" t="s">
        <v>578</v>
      </c>
      <c r="F17" s="20" t="s">
        <v>263</v>
      </c>
      <c r="G17" s="21"/>
      <c r="H17" s="20" t="s">
        <v>207</v>
      </c>
      <c r="I17" s="109" t="s">
        <v>579</v>
      </c>
      <c r="J17" s="20" t="s">
        <v>263</v>
      </c>
      <c r="K17" s="21"/>
      <c r="L17" s="20" t="s">
        <v>207</v>
      </c>
      <c r="M17" s="109" t="s">
        <v>579</v>
      </c>
      <c r="N17" s="20" t="s">
        <v>263</v>
      </c>
      <c r="O17" s="21"/>
      <c r="P17" s="20" t="s">
        <v>207</v>
      </c>
      <c r="Q17" s="109" t="s">
        <v>580</v>
      </c>
      <c r="R17" s="20" t="s">
        <v>263</v>
      </c>
    </row>
    <row r="18" spans="1:18">
      <c r="A18" s="13"/>
      <c r="B18" s="28" t="s">
        <v>581</v>
      </c>
      <c r="C18" s="28"/>
      <c r="D18" s="28"/>
      <c r="E18" s="28"/>
      <c r="F18" s="28"/>
      <c r="G18" s="28"/>
      <c r="H18" s="28"/>
      <c r="I18" s="28"/>
      <c r="J18" s="28"/>
      <c r="K18" s="28"/>
      <c r="L18" s="28"/>
      <c r="M18" s="28"/>
      <c r="N18" s="28"/>
      <c r="O18" s="28"/>
      <c r="P18" s="28"/>
      <c r="Q18" s="28"/>
      <c r="R18" s="28"/>
    </row>
  </sheetData>
  <mergeCells count="46">
    <mergeCell ref="B18:R18"/>
    <mergeCell ref="P15:Q16"/>
    <mergeCell ref="R15:R16"/>
    <mergeCell ref="A1:A2"/>
    <mergeCell ref="B1:R1"/>
    <mergeCell ref="B2:R2"/>
    <mergeCell ref="B3:R3"/>
    <mergeCell ref="A4:A18"/>
    <mergeCell ref="B4:R4"/>
    <mergeCell ref="B5:R5"/>
    <mergeCell ref="B6:R6"/>
    <mergeCell ref="H15:I16"/>
    <mergeCell ref="J15:J16"/>
    <mergeCell ref="K15:K16"/>
    <mergeCell ref="L15:M16"/>
    <mergeCell ref="N15:N16"/>
    <mergeCell ref="O15:O16"/>
    <mergeCell ref="R12:R13"/>
    <mergeCell ref="D14:E14"/>
    <mergeCell ref="H14:I14"/>
    <mergeCell ref="L14:M14"/>
    <mergeCell ref="P14:Q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1" width="34.28515625" bestFit="1" customWidth="1"/>
    <col min="2" max="2" width="36.5703125" customWidth="1"/>
    <col min="3" max="3" width="36.5703125" bestFit="1" customWidth="1"/>
    <col min="4" max="4" width="22.140625" customWidth="1"/>
    <col min="5" max="6" width="20" customWidth="1"/>
    <col min="7" max="7" width="4.28515625" customWidth="1"/>
    <col min="8" max="8" width="22.140625" customWidth="1"/>
    <col min="9" max="10" width="20" customWidth="1"/>
    <col min="11" max="11" width="4.28515625" customWidth="1"/>
    <col min="12" max="12" width="22.140625" customWidth="1"/>
    <col min="13" max="14" width="20" customWidth="1"/>
    <col min="15" max="15" width="4.28515625" customWidth="1"/>
    <col min="16" max="16" width="22.140625" customWidth="1"/>
    <col min="17" max="17" width="20"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3</v>
      </c>
      <c r="B3" s="34" t="s">
        <v>5</v>
      </c>
      <c r="C3" s="34"/>
      <c r="D3" s="34"/>
      <c r="E3" s="34"/>
      <c r="F3" s="34"/>
      <c r="G3" s="34"/>
      <c r="H3" s="34"/>
      <c r="I3" s="34"/>
      <c r="J3" s="34"/>
      <c r="K3" s="34"/>
      <c r="L3" s="34"/>
      <c r="M3" s="34"/>
      <c r="N3" s="34"/>
      <c r="O3" s="34"/>
      <c r="P3" s="34"/>
      <c r="Q3" s="34"/>
    </row>
    <row r="4" spans="1:17" ht="15" customHeight="1">
      <c r="A4" s="13" t="s">
        <v>582</v>
      </c>
      <c r="B4" s="34" t="s">
        <v>5</v>
      </c>
      <c r="C4" s="34"/>
      <c r="D4" s="34"/>
      <c r="E4" s="34"/>
      <c r="F4" s="34"/>
      <c r="G4" s="34"/>
      <c r="H4" s="34"/>
      <c r="I4" s="34"/>
      <c r="J4" s="34"/>
      <c r="K4" s="34"/>
      <c r="L4" s="34"/>
      <c r="M4" s="34"/>
      <c r="N4" s="34"/>
      <c r="O4" s="34"/>
      <c r="P4" s="34"/>
      <c r="Q4" s="34"/>
    </row>
    <row r="5" spans="1:17">
      <c r="A5" s="13"/>
      <c r="B5" s="35" t="s">
        <v>582</v>
      </c>
      <c r="C5" s="35"/>
      <c r="D5" s="35"/>
      <c r="E5" s="35"/>
      <c r="F5" s="35"/>
      <c r="G5" s="35"/>
      <c r="H5" s="35"/>
      <c r="I5" s="35"/>
      <c r="J5" s="35"/>
      <c r="K5" s="35"/>
      <c r="L5" s="35"/>
      <c r="M5" s="35"/>
      <c r="N5" s="35"/>
      <c r="O5" s="35"/>
      <c r="P5" s="35"/>
      <c r="Q5" s="35"/>
    </row>
    <row r="6" spans="1:17" ht="38.25" customHeight="1">
      <c r="A6" s="13"/>
      <c r="B6" s="29" t="s">
        <v>584</v>
      </c>
      <c r="C6" s="29"/>
      <c r="D6" s="29"/>
      <c r="E6" s="29"/>
      <c r="F6" s="29"/>
      <c r="G6" s="29"/>
      <c r="H6" s="29"/>
      <c r="I6" s="29"/>
      <c r="J6" s="29"/>
      <c r="K6" s="29"/>
      <c r="L6" s="29"/>
      <c r="M6" s="29"/>
      <c r="N6" s="29"/>
      <c r="O6" s="29"/>
      <c r="P6" s="29"/>
      <c r="Q6" s="29"/>
    </row>
    <row r="7" spans="1:17">
      <c r="A7" s="13"/>
      <c r="B7" s="29" t="s">
        <v>585</v>
      </c>
      <c r="C7" s="29"/>
      <c r="D7" s="29"/>
      <c r="E7" s="29"/>
      <c r="F7" s="29"/>
      <c r="G7" s="29"/>
      <c r="H7" s="29"/>
      <c r="I7" s="29"/>
      <c r="J7" s="29"/>
      <c r="K7" s="29"/>
      <c r="L7" s="29"/>
      <c r="M7" s="29"/>
      <c r="N7" s="29"/>
      <c r="O7" s="29"/>
      <c r="P7" s="29"/>
      <c r="Q7" s="29"/>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c r="A10" s="13"/>
      <c r="B10" s="17"/>
      <c r="C10" s="114" t="s">
        <v>586</v>
      </c>
      <c r="D10" s="114"/>
      <c r="E10" s="114"/>
      <c r="F10" s="114"/>
      <c r="G10" s="114"/>
      <c r="H10" s="114"/>
      <c r="I10" s="114"/>
      <c r="J10" s="17"/>
      <c r="K10" s="114" t="s">
        <v>586</v>
      </c>
      <c r="L10" s="114"/>
      <c r="M10" s="114"/>
      <c r="N10" s="114"/>
      <c r="O10" s="114"/>
      <c r="P10" s="114"/>
      <c r="Q10" s="114"/>
    </row>
    <row r="11" spans="1:17" ht="15.75" thickBot="1">
      <c r="A11" s="13"/>
      <c r="B11" s="77"/>
      <c r="C11" s="176" t="s">
        <v>467</v>
      </c>
      <c r="D11" s="176"/>
      <c r="E11" s="176"/>
      <c r="F11" s="176"/>
      <c r="G11" s="176"/>
      <c r="H11" s="176"/>
      <c r="I11" s="176"/>
      <c r="J11" s="17"/>
      <c r="K11" s="176" t="s">
        <v>468</v>
      </c>
      <c r="L11" s="176"/>
      <c r="M11" s="176"/>
      <c r="N11" s="176"/>
      <c r="O11" s="176"/>
      <c r="P11" s="176"/>
      <c r="Q11" s="176"/>
    </row>
    <row r="12" spans="1:17" ht="15.75" thickBot="1">
      <c r="A12" s="13"/>
      <c r="B12" s="17"/>
      <c r="C12" s="79">
        <v>2014</v>
      </c>
      <c r="D12" s="79"/>
      <c r="E12" s="79"/>
      <c r="F12" s="17"/>
      <c r="G12" s="79">
        <v>2013</v>
      </c>
      <c r="H12" s="79"/>
      <c r="I12" s="79"/>
      <c r="J12" s="17"/>
      <c r="K12" s="79">
        <v>2014</v>
      </c>
      <c r="L12" s="79"/>
      <c r="M12" s="79"/>
      <c r="N12" s="17"/>
      <c r="O12" s="79">
        <v>2013</v>
      </c>
      <c r="P12" s="79"/>
      <c r="Q12" s="79"/>
    </row>
    <row r="13" spans="1:17">
      <c r="A13" s="13"/>
      <c r="B13" s="11" t="s">
        <v>587</v>
      </c>
      <c r="C13" s="119"/>
      <c r="D13" s="119"/>
      <c r="E13" s="119"/>
      <c r="F13" s="17"/>
      <c r="G13" s="119"/>
      <c r="H13" s="119"/>
      <c r="I13" s="119"/>
      <c r="J13" s="17"/>
      <c r="K13" s="119"/>
      <c r="L13" s="119"/>
      <c r="M13" s="119"/>
      <c r="N13" s="17"/>
      <c r="O13" s="119"/>
      <c r="P13" s="119"/>
      <c r="Q13" s="119"/>
    </row>
    <row r="14" spans="1:17">
      <c r="A14" s="13"/>
      <c r="B14" s="179" t="s">
        <v>588</v>
      </c>
      <c r="C14" s="102"/>
      <c r="D14" s="102"/>
      <c r="E14" s="102"/>
      <c r="F14" s="21"/>
      <c r="G14" s="102"/>
      <c r="H14" s="102"/>
      <c r="I14" s="102"/>
      <c r="J14" s="21"/>
      <c r="K14" s="102"/>
      <c r="L14" s="102"/>
      <c r="M14" s="102"/>
      <c r="N14" s="21"/>
      <c r="O14" s="102"/>
      <c r="P14" s="102"/>
      <c r="Q14" s="102"/>
    </row>
    <row r="15" spans="1:17">
      <c r="A15" s="13"/>
      <c r="B15" s="182" t="s">
        <v>589</v>
      </c>
      <c r="C15" s="29" t="s">
        <v>207</v>
      </c>
      <c r="D15" s="31">
        <v>3317493</v>
      </c>
      <c r="E15" s="28"/>
      <c r="F15" s="28"/>
      <c r="G15" s="29" t="s">
        <v>207</v>
      </c>
      <c r="H15" s="31">
        <v>1498270</v>
      </c>
      <c r="I15" s="28"/>
      <c r="J15" s="28"/>
      <c r="K15" s="29" t="s">
        <v>207</v>
      </c>
      <c r="L15" s="31">
        <v>6491789</v>
      </c>
      <c r="M15" s="28"/>
      <c r="N15" s="28"/>
      <c r="O15" s="29" t="s">
        <v>207</v>
      </c>
      <c r="P15" s="31">
        <v>2754866</v>
      </c>
      <c r="Q15" s="28"/>
    </row>
    <row r="16" spans="1:17">
      <c r="A16" s="13"/>
      <c r="B16" s="182"/>
      <c r="C16" s="29"/>
      <c r="D16" s="31"/>
      <c r="E16" s="28"/>
      <c r="F16" s="28"/>
      <c r="G16" s="29"/>
      <c r="H16" s="31"/>
      <c r="I16" s="28"/>
      <c r="J16" s="28"/>
      <c r="K16" s="29"/>
      <c r="L16" s="31"/>
      <c r="M16" s="28"/>
      <c r="N16" s="28"/>
      <c r="O16" s="29"/>
      <c r="P16" s="31"/>
      <c r="Q16" s="28"/>
    </row>
    <row r="17" spans="1:17">
      <c r="A17" s="13"/>
      <c r="B17" s="183" t="s">
        <v>590</v>
      </c>
      <c r="C17" s="103">
        <v>917225</v>
      </c>
      <c r="D17" s="103"/>
      <c r="E17" s="25"/>
      <c r="F17" s="25"/>
      <c r="G17" s="103">
        <v>2201611</v>
      </c>
      <c r="H17" s="103"/>
      <c r="I17" s="25"/>
      <c r="J17" s="25"/>
      <c r="K17" s="103">
        <v>2496902</v>
      </c>
      <c r="L17" s="103"/>
      <c r="M17" s="25"/>
      <c r="N17" s="25"/>
      <c r="O17" s="103">
        <v>4423929</v>
      </c>
      <c r="P17" s="103"/>
      <c r="Q17" s="25"/>
    </row>
    <row r="18" spans="1:17">
      <c r="A18" s="13"/>
      <c r="B18" s="183"/>
      <c r="C18" s="103"/>
      <c r="D18" s="103"/>
      <c r="E18" s="25"/>
      <c r="F18" s="25"/>
      <c r="G18" s="103"/>
      <c r="H18" s="103"/>
      <c r="I18" s="25"/>
      <c r="J18" s="25"/>
      <c r="K18" s="103"/>
      <c r="L18" s="103"/>
      <c r="M18" s="25"/>
      <c r="N18" s="25"/>
      <c r="O18" s="103"/>
      <c r="P18" s="103"/>
      <c r="Q18" s="25"/>
    </row>
    <row r="19" spans="1:17">
      <c r="A19" s="13"/>
      <c r="B19" s="182" t="s">
        <v>591</v>
      </c>
      <c r="C19" s="31">
        <v>201945</v>
      </c>
      <c r="D19" s="31"/>
      <c r="E19" s="28"/>
      <c r="F19" s="28"/>
      <c r="G19" s="31">
        <v>504243</v>
      </c>
      <c r="H19" s="31"/>
      <c r="I19" s="28"/>
      <c r="J19" s="28"/>
      <c r="K19" s="31">
        <v>411149</v>
      </c>
      <c r="L19" s="31"/>
      <c r="M19" s="28"/>
      <c r="N19" s="28"/>
      <c r="O19" s="31">
        <v>2176011</v>
      </c>
      <c r="P19" s="31"/>
      <c r="Q19" s="28"/>
    </row>
    <row r="20" spans="1:17">
      <c r="A20" s="13"/>
      <c r="B20" s="182"/>
      <c r="C20" s="31"/>
      <c r="D20" s="31"/>
      <c r="E20" s="28"/>
      <c r="F20" s="28"/>
      <c r="G20" s="31"/>
      <c r="H20" s="31"/>
      <c r="I20" s="28"/>
      <c r="J20" s="28"/>
      <c r="K20" s="31"/>
      <c r="L20" s="31"/>
      <c r="M20" s="28"/>
      <c r="N20" s="28"/>
      <c r="O20" s="31"/>
      <c r="P20" s="31"/>
      <c r="Q20" s="28"/>
    </row>
    <row r="21" spans="1:17">
      <c r="A21" s="13"/>
      <c r="B21" s="180" t="s">
        <v>592</v>
      </c>
      <c r="C21" s="102"/>
      <c r="D21" s="102"/>
      <c r="E21" s="102"/>
      <c r="F21" s="21"/>
      <c r="G21" s="25"/>
      <c r="H21" s="25"/>
      <c r="I21" s="25"/>
      <c r="J21" s="21"/>
      <c r="K21" s="102"/>
      <c r="L21" s="102"/>
      <c r="M21" s="102"/>
      <c r="N21" s="21"/>
      <c r="O21" s="25"/>
      <c r="P21" s="25"/>
      <c r="Q21" s="25"/>
    </row>
    <row r="22" spans="1:17">
      <c r="A22" s="13"/>
      <c r="B22" s="184" t="s">
        <v>593</v>
      </c>
      <c r="C22" s="31">
        <v>1464108</v>
      </c>
      <c r="D22" s="31"/>
      <c r="E22" s="28"/>
      <c r="F22" s="28"/>
      <c r="G22" s="31">
        <v>671007</v>
      </c>
      <c r="H22" s="31"/>
      <c r="I22" s="28"/>
      <c r="J22" s="28"/>
      <c r="K22" s="31">
        <v>2817406</v>
      </c>
      <c r="L22" s="31"/>
      <c r="M22" s="28"/>
      <c r="N22" s="28"/>
      <c r="O22" s="31">
        <v>1219860</v>
      </c>
      <c r="P22" s="31"/>
      <c r="Q22" s="28"/>
    </row>
    <row r="23" spans="1:17">
      <c r="A23" s="13"/>
      <c r="B23" s="184"/>
      <c r="C23" s="31"/>
      <c r="D23" s="31"/>
      <c r="E23" s="28"/>
      <c r="F23" s="28"/>
      <c r="G23" s="31"/>
      <c r="H23" s="31"/>
      <c r="I23" s="28"/>
      <c r="J23" s="28"/>
      <c r="K23" s="31"/>
      <c r="L23" s="31"/>
      <c r="M23" s="28"/>
      <c r="N23" s="28"/>
      <c r="O23" s="31"/>
      <c r="P23" s="31"/>
      <c r="Q23" s="28"/>
    </row>
    <row r="24" spans="1:17">
      <c r="A24" s="13"/>
      <c r="B24" s="185" t="s">
        <v>594</v>
      </c>
      <c r="C24" s="103">
        <v>4482540</v>
      </c>
      <c r="D24" s="103"/>
      <c r="E24" s="25"/>
      <c r="F24" s="25"/>
      <c r="G24" s="103">
        <v>1831979</v>
      </c>
      <c r="H24" s="103"/>
      <c r="I24" s="25"/>
      <c r="J24" s="25"/>
      <c r="K24" s="103">
        <v>8573720</v>
      </c>
      <c r="L24" s="103"/>
      <c r="M24" s="25"/>
      <c r="N24" s="25"/>
      <c r="O24" s="103">
        <v>3288973</v>
      </c>
      <c r="P24" s="103"/>
      <c r="Q24" s="25"/>
    </row>
    <row r="25" spans="1:17">
      <c r="A25" s="13"/>
      <c r="B25" s="185"/>
      <c r="C25" s="103"/>
      <c r="D25" s="103"/>
      <c r="E25" s="25"/>
      <c r="F25" s="25"/>
      <c r="G25" s="103"/>
      <c r="H25" s="103"/>
      <c r="I25" s="25"/>
      <c r="J25" s="25"/>
      <c r="K25" s="103"/>
      <c r="L25" s="103"/>
      <c r="M25" s="25"/>
      <c r="N25" s="25"/>
      <c r="O25" s="103"/>
      <c r="P25" s="103"/>
      <c r="Q25" s="25"/>
    </row>
    <row r="26" spans="1:17">
      <c r="A26" s="13"/>
      <c r="B26" s="27" t="s">
        <v>595</v>
      </c>
      <c r="C26" s="31">
        <v>426797</v>
      </c>
      <c r="D26" s="31"/>
      <c r="E26" s="28"/>
      <c r="F26" s="28"/>
      <c r="G26" s="31">
        <v>179908</v>
      </c>
      <c r="H26" s="31"/>
      <c r="I26" s="28"/>
      <c r="J26" s="28"/>
      <c r="K26" s="31">
        <v>823350</v>
      </c>
      <c r="L26" s="31"/>
      <c r="M26" s="28"/>
      <c r="N26" s="28"/>
      <c r="O26" s="31">
        <v>338267</v>
      </c>
      <c r="P26" s="31"/>
      <c r="Q26" s="28"/>
    </row>
    <row r="27" spans="1:17">
      <c r="A27" s="13"/>
      <c r="B27" s="27"/>
      <c r="C27" s="31"/>
      <c r="D27" s="31"/>
      <c r="E27" s="28"/>
      <c r="F27" s="28"/>
      <c r="G27" s="31"/>
      <c r="H27" s="31"/>
      <c r="I27" s="28"/>
      <c r="J27" s="28"/>
      <c r="K27" s="31"/>
      <c r="L27" s="31"/>
      <c r="M27" s="28"/>
      <c r="N27" s="28"/>
      <c r="O27" s="31"/>
      <c r="P27" s="31"/>
      <c r="Q27" s="28"/>
    </row>
    <row r="28" spans="1:17">
      <c r="A28" s="13"/>
      <c r="B28" s="185" t="s">
        <v>596</v>
      </c>
      <c r="C28" s="103">
        <v>259125</v>
      </c>
      <c r="D28" s="103"/>
      <c r="E28" s="25"/>
      <c r="F28" s="25"/>
      <c r="G28" s="103">
        <v>259019</v>
      </c>
      <c r="H28" s="103"/>
      <c r="I28" s="25"/>
      <c r="J28" s="25"/>
      <c r="K28" s="103">
        <v>482803</v>
      </c>
      <c r="L28" s="103"/>
      <c r="M28" s="25"/>
      <c r="N28" s="25"/>
      <c r="O28" s="103">
        <v>446757</v>
      </c>
      <c r="P28" s="103"/>
      <c r="Q28" s="25"/>
    </row>
    <row r="29" spans="1:17">
      <c r="A29" s="13"/>
      <c r="B29" s="185"/>
      <c r="C29" s="103"/>
      <c r="D29" s="103"/>
      <c r="E29" s="25"/>
      <c r="F29" s="25"/>
      <c r="G29" s="103"/>
      <c r="H29" s="103"/>
      <c r="I29" s="25"/>
      <c r="J29" s="25"/>
      <c r="K29" s="103"/>
      <c r="L29" s="103"/>
      <c r="M29" s="25"/>
      <c r="N29" s="25"/>
      <c r="O29" s="103"/>
      <c r="P29" s="103"/>
      <c r="Q29" s="25"/>
    </row>
    <row r="30" spans="1:17">
      <c r="A30" s="13"/>
      <c r="B30" s="27" t="s">
        <v>597</v>
      </c>
      <c r="C30" s="31">
        <v>238313</v>
      </c>
      <c r="D30" s="31"/>
      <c r="E30" s="28"/>
      <c r="F30" s="28"/>
      <c r="G30" s="30" t="s">
        <v>208</v>
      </c>
      <c r="H30" s="30"/>
      <c r="I30" s="28"/>
      <c r="J30" s="28"/>
      <c r="K30" s="31">
        <v>238313</v>
      </c>
      <c r="L30" s="31"/>
      <c r="M30" s="28"/>
      <c r="N30" s="28"/>
      <c r="O30" s="30" t="s">
        <v>208</v>
      </c>
      <c r="P30" s="30"/>
      <c r="Q30" s="28"/>
    </row>
    <row r="31" spans="1:17">
      <c r="A31" s="13"/>
      <c r="B31" s="27"/>
      <c r="C31" s="31"/>
      <c r="D31" s="31"/>
      <c r="E31" s="28"/>
      <c r="F31" s="28"/>
      <c r="G31" s="30"/>
      <c r="H31" s="30"/>
      <c r="I31" s="28"/>
      <c r="J31" s="28"/>
      <c r="K31" s="31"/>
      <c r="L31" s="31"/>
      <c r="M31" s="28"/>
      <c r="N31" s="28"/>
      <c r="O31" s="30"/>
      <c r="P31" s="30"/>
      <c r="Q31" s="28"/>
    </row>
    <row r="32" spans="1:17">
      <c r="A32" s="13"/>
      <c r="B32" s="20" t="s">
        <v>598</v>
      </c>
      <c r="C32" s="102"/>
      <c r="D32" s="102"/>
      <c r="E32" s="102"/>
      <c r="F32" s="21"/>
      <c r="G32" s="25"/>
      <c r="H32" s="25"/>
      <c r="I32" s="25"/>
      <c r="J32" s="21"/>
      <c r="K32" s="102"/>
      <c r="L32" s="102"/>
      <c r="M32" s="102"/>
      <c r="N32" s="21"/>
      <c r="O32" s="25"/>
      <c r="P32" s="25"/>
      <c r="Q32" s="25"/>
    </row>
    <row r="33" spans="1:17">
      <c r="A33" s="13"/>
      <c r="B33" s="181" t="s">
        <v>599</v>
      </c>
      <c r="C33" s="28"/>
      <c r="D33" s="28"/>
      <c r="E33" s="28"/>
      <c r="F33" s="17"/>
      <c r="G33" s="28"/>
      <c r="H33" s="28"/>
      <c r="I33" s="28"/>
      <c r="J33" s="17"/>
      <c r="K33" s="28"/>
      <c r="L33" s="28"/>
      <c r="M33" s="28"/>
      <c r="N33" s="17"/>
      <c r="O33" s="28"/>
      <c r="P33" s="28"/>
      <c r="Q33" s="28"/>
    </row>
    <row r="34" spans="1:17">
      <c r="A34" s="13"/>
      <c r="B34" s="183" t="s">
        <v>600</v>
      </c>
      <c r="C34" s="103">
        <v>340600</v>
      </c>
      <c r="D34" s="103"/>
      <c r="E34" s="25"/>
      <c r="F34" s="25"/>
      <c r="G34" s="110" t="s">
        <v>208</v>
      </c>
      <c r="H34" s="110"/>
      <c r="I34" s="25"/>
      <c r="J34" s="25"/>
      <c r="K34" s="103">
        <v>569742</v>
      </c>
      <c r="L34" s="103"/>
      <c r="M34" s="25"/>
      <c r="N34" s="25"/>
      <c r="O34" s="110" t="s">
        <v>208</v>
      </c>
      <c r="P34" s="110"/>
      <c r="Q34" s="25"/>
    </row>
    <row r="35" spans="1:17">
      <c r="A35" s="13"/>
      <c r="B35" s="183"/>
      <c r="C35" s="103"/>
      <c r="D35" s="103"/>
      <c r="E35" s="25"/>
      <c r="F35" s="25"/>
      <c r="G35" s="110"/>
      <c r="H35" s="110"/>
      <c r="I35" s="25"/>
      <c r="J35" s="25"/>
      <c r="K35" s="103"/>
      <c r="L35" s="103"/>
      <c r="M35" s="25"/>
      <c r="N35" s="25"/>
      <c r="O35" s="110"/>
      <c r="P35" s="110"/>
      <c r="Q35" s="25"/>
    </row>
    <row r="36" spans="1:17">
      <c r="A36" s="13"/>
      <c r="B36" s="181" t="s">
        <v>601</v>
      </c>
      <c r="C36" s="29"/>
      <c r="D36" s="29"/>
      <c r="E36" s="29"/>
      <c r="F36" s="17"/>
      <c r="G36" s="28"/>
      <c r="H36" s="28"/>
      <c r="I36" s="28"/>
      <c r="J36" s="17"/>
      <c r="K36" s="29"/>
      <c r="L36" s="29"/>
      <c r="M36" s="29"/>
      <c r="N36" s="17"/>
      <c r="O36" s="28"/>
      <c r="P36" s="28"/>
      <c r="Q36" s="28"/>
    </row>
    <row r="37" spans="1:17">
      <c r="A37" s="13"/>
      <c r="B37" s="183" t="s">
        <v>602</v>
      </c>
      <c r="C37" s="110" t="s">
        <v>208</v>
      </c>
      <c r="D37" s="110"/>
      <c r="E37" s="25"/>
      <c r="F37" s="25"/>
      <c r="G37" s="103">
        <v>2707408</v>
      </c>
      <c r="H37" s="103"/>
      <c r="I37" s="25"/>
      <c r="J37" s="25"/>
      <c r="K37" s="110" t="s">
        <v>208</v>
      </c>
      <c r="L37" s="110"/>
      <c r="M37" s="25"/>
      <c r="N37" s="25"/>
      <c r="O37" s="103">
        <v>5221670</v>
      </c>
      <c r="P37" s="103"/>
      <c r="Q37" s="25"/>
    </row>
    <row r="38" spans="1:17">
      <c r="A38" s="13"/>
      <c r="B38" s="183"/>
      <c r="C38" s="110"/>
      <c r="D38" s="110"/>
      <c r="E38" s="25"/>
      <c r="F38" s="25"/>
      <c r="G38" s="103"/>
      <c r="H38" s="103"/>
      <c r="I38" s="25"/>
      <c r="J38" s="25"/>
      <c r="K38" s="110"/>
      <c r="L38" s="110"/>
      <c r="M38" s="25"/>
      <c r="N38" s="25"/>
      <c r="O38" s="103"/>
      <c r="P38" s="103"/>
      <c r="Q38" s="25"/>
    </row>
    <row r="39" spans="1:17">
      <c r="A39" s="13"/>
      <c r="B39" s="182" t="s">
        <v>603</v>
      </c>
      <c r="C39" s="30" t="s">
        <v>208</v>
      </c>
      <c r="D39" s="30"/>
      <c r="E39" s="28"/>
      <c r="F39" s="28"/>
      <c r="G39" s="31">
        <v>5513018</v>
      </c>
      <c r="H39" s="31"/>
      <c r="I39" s="28"/>
      <c r="J39" s="28"/>
      <c r="K39" s="30" t="s">
        <v>208</v>
      </c>
      <c r="L39" s="30"/>
      <c r="M39" s="28"/>
      <c r="N39" s="28"/>
      <c r="O39" s="31">
        <v>8578186</v>
      </c>
      <c r="P39" s="31"/>
      <c r="Q39" s="28"/>
    </row>
    <row r="40" spans="1:17">
      <c r="A40" s="13"/>
      <c r="B40" s="182"/>
      <c r="C40" s="30"/>
      <c r="D40" s="30"/>
      <c r="E40" s="28"/>
      <c r="F40" s="28"/>
      <c r="G40" s="31"/>
      <c r="H40" s="31"/>
      <c r="I40" s="28"/>
      <c r="J40" s="28"/>
      <c r="K40" s="30"/>
      <c r="L40" s="30"/>
      <c r="M40" s="28"/>
      <c r="N40" s="28"/>
      <c r="O40" s="31"/>
      <c r="P40" s="31"/>
      <c r="Q40" s="28"/>
    </row>
    <row r="41" spans="1:17">
      <c r="A41" s="13"/>
      <c r="B41" s="183" t="s">
        <v>604</v>
      </c>
      <c r="C41" s="110" t="s">
        <v>208</v>
      </c>
      <c r="D41" s="110"/>
      <c r="E41" s="25"/>
      <c r="F41" s="25"/>
      <c r="G41" s="103">
        <v>3156122</v>
      </c>
      <c r="H41" s="103"/>
      <c r="I41" s="25"/>
      <c r="J41" s="25"/>
      <c r="K41" s="110" t="s">
        <v>208</v>
      </c>
      <c r="L41" s="110"/>
      <c r="M41" s="25"/>
      <c r="N41" s="25"/>
      <c r="O41" s="103">
        <v>4854704</v>
      </c>
      <c r="P41" s="103"/>
      <c r="Q41" s="25"/>
    </row>
    <row r="42" spans="1:17" ht="15.75" thickBot="1">
      <c r="A42" s="13"/>
      <c r="B42" s="183"/>
      <c r="C42" s="186"/>
      <c r="D42" s="186"/>
      <c r="E42" s="67"/>
      <c r="F42" s="25"/>
      <c r="G42" s="118"/>
      <c r="H42" s="118"/>
      <c r="I42" s="67"/>
      <c r="J42" s="25"/>
      <c r="K42" s="186"/>
      <c r="L42" s="186"/>
      <c r="M42" s="67"/>
      <c r="N42" s="25"/>
      <c r="O42" s="118"/>
      <c r="P42" s="118"/>
      <c r="Q42" s="67"/>
    </row>
    <row r="43" spans="1:17">
      <c r="A43" s="13"/>
      <c r="B43" s="29"/>
      <c r="C43" s="119" t="s">
        <v>207</v>
      </c>
      <c r="D43" s="121">
        <v>11648146</v>
      </c>
      <c r="E43" s="44"/>
      <c r="F43" s="28"/>
      <c r="G43" s="119" t="s">
        <v>207</v>
      </c>
      <c r="H43" s="121">
        <v>18522585</v>
      </c>
      <c r="I43" s="44"/>
      <c r="J43" s="28"/>
      <c r="K43" s="119" t="s">
        <v>207</v>
      </c>
      <c r="L43" s="121">
        <v>22905174</v>
      </c>
      <c r="M43" s="44"/>
      <c r="N43" s="28"/>
      <c r="O43" s="119" t="s">
        <v>207</v>
      </c>
      <c r="P43" s="121">
        <v>33303223</v>
      </c>
      <c r="Q43" s="44"/>
    </row>
    <row r="44" spans="1:17" ht="15.75" thickBot="1">
      <c r="A44" s="13"/>
      <c r="B44" s="29"/>
      <c r="C44" s="120"/>
      <c r="D44" s="122"/>
      <c r="E44" s="72"/>
      <c r="F44" s="28"/>
      <c r="G44" s="120"/>
      <c r="H44" s="122"/>
      <c r="I44" s="72"/>
      <c r="J44" s="28"/>
      <c r="K44" s="120"/>
      <c r="L44" s="122"/>
      <c r="M44" s="72"/>
      <c r="N44" s="28"/>
      <c r="O44" s="120"/>
      <c r="P44" s="122"/>
      <c r="Q44" s="72"/>
    </row>
    <row r="45" spans="1:17" ht="15.75" thickTop="1">
      <c r="A45" s="13"/>
      <c r="B45" s="28" t="s">
        <v>458</v>
      </c>
      <c r="C45" s="28"/>
      <c r="D45" s="28"/>
      <c r="E45" s="28"/>
      <c r="F45" s="28"/>
      <c r="G45" s="28"/>
      <c r="H45" s="28"/>
      <c r="I45" s="28"/>
      <c r="J45" s="28"/>
      <c r="K45" s="28"/>
      <c r="L45" s="28"/>
      <c r="M45" s="28"/>
      <c r="N45" s="28"/>
      <c r="O45" s="28"/>
      <c r="P45" s="28"/>
      <c r="Q45" s="28"/>
    </row>
    <row r="46" spans="1:17">
      <c r="A46" s="13"/>
      <c r="B46" s="14"/>
      <c r="C46" s="14"/>
    </row>
    <row r="47" spans="1:17" ht="51">
      <c r="A47" s="13"/>
      <c r="B47" s="159">
        <v>-1</v>
      </c>
      <c r="C47" s="159" t="s">
        <v>605</v>
      </c>
    </row>
    <row r="48" spans="1:17">
      <c r="A48" s="13"/>
      <c r="B48" s="14"/>
      <c r="C48" s="14"/>
    </row>
    <row r="49" spans="1:17" ht="51">
      <c r="A49" s="13"/>
      <c r="B49" s="159">
        <v>-2</v>
      </c>
      <c r="C49" s="159" t="s">
        <v>606</v>
      </c>
    </row>
    <row r="50" spans="1:17">
      <c r="A50" s="13"/>
      <c r="B50" s="14"/>
      <c r="C50" s="14"/>
    </row>
    <row r="51" spans="1:17" ht="63.75">
      <c r="A51" s="13"/>
      <c r="B51" s="159">
        <v>-3</v>
      </c>
      <c r="C51" s="159" t="s">
        <v>607</v>
      </c>
    </row>
    <row r="52" spans="1:17">
      <c r="A52" s="13"/>
      <c r="B52" s="14"/>
      <c r="C52" s="14"/>
    </row>
    <row r="53" spans="1:17" ht="63.75">
      <c r="A53" s="13"/>
      <c r="B53" s="159">
        <v>-4</v>
      </c>
      <c r="C53" s="159" t="s">
        <v>608</v>
      </c>
    </row>
    <row r="54" spans="1:17">
      <c r="A54" s="13"/>
      <c r="B54" s="14"/>
      <c r="C54" s="14"/>
    </row>
    <row r="55" spans="1:17" ht="63.75">
      <c r="A55" s="13"/>
      <c r="B55" s="159">
        <v>-5</v>
      </c>
      <c r="C55" s="159" t="s">
        <v>609</v>
      </c>
    </row>
    <row r="56" spans="1:17">
      <c r="A56" s="13"/>
      <c r="B56" s="29" t="s">
        <v>610</v>
      </c>
      <c r="C56" s="29"/>
      <c r="D56" s="29"/>
      <c r="E56" s="29"/>
      <c r="F56" s="29"/>
      <c r="G56" s="29"/>
      <c r="H56" s="29"/>
      <c r="I56" s="29"/>
      <c r="J56" s="29"/>
      <c r="K56" s="29"/>
      <c r="L56" s="29"/>
      <c r="M56" s="29"/>
      <c r="N56" s="29"/>
      <c r="O56" s="29"/>
      <c r="P56" s="29"/>
      <c r="Q56" s="29"/>
    </row>
    <row r="57" spans="1:17">
      <c r="A57" s="13"/>
      <c r="B57" s="22"/>
      <c r="C57" s="22"/>
      <c r="D57" s="22"/>
      <c r="E57" s="22"/>
      <c r="F57" s="22"/>
      <c r="G57" s="22"/>
      <c r="H57" s="22"/>
      <c r="I57" s="22"/>
      <c r="J57" s="22"/>
      <c r="K57" s="22"/>
      <c r="L57" s="22"/>
      <c r="M57" s="22"/>
      <c r="N57" s="22"/>
      <c r="O57" s="22"/>
      <c r="P57" s="22"/>
      <c r="Q57" s="22"/>
    </row>
    <row r="58" spans="1:17">
      <c r="A58" s="13"/>
      <c r="B58" s="14"/>
      <c r="C58" s="14"/>
      <c r="D58" s="14"/>
      <c r="E58" s="14"/>
      <c r="F58" s="14"/>
      <c r="G58" s="14"/>
      <c r="H58" s="14"/>
      <c r="I58" s="14"/>
      <c r="J58" s="14"/>
      <c r="K58" s="14"/>
      <c r="L58" s="14"/>
      <c r="M58" s="14"/>
      <c r="N58" s="14"/>
      <c r="O58" s="14"/>
      <c r="P58" s="14"/>
      <c r="Q58" s="14"/>
    </row>
    <row r="59" spans="1:17">
      <c r="A59" s="13"/>
      <c r="B59" s="17"/>
      <c r="C59" s="114" t="s">
        <v>611</v>
      </c>
      <c r="D59" s="114"/>
      <c r="E59" s="114"/>
      <c r="F59" s="114"/>
      <c r="G59" s="114"/>
      <c r="H59" s="114"/>
      <c r="I59" s="114"/>
      <c r="J59" s="17"/>
      <c r="K59" s="114" t="s">
        <v>611</v>
      </c>
      <c r="L59" s="114"/>
      <c r="M59" s="114"/>
      <c r="N59" s="114"/>
      <c r="O59" s="114"/>
      <c r="P59" s="114"/>
      <c r="Q59" s="114"/>
    </row>
    <row r="60" spans="1:17" ht="15.75" thickBot="1">
      <c r="A60" s="13"/>
      <c r="B60" s="11"/>
      <c r="C60" s="176" t="s">
        <v>467</v>
      </c>
      <c r="D60" s="176"/>
      <c r="E60" s="176"/>
      <c r="F60" s="176"/>
      <c r="G60" s="176"/>
      <c r="H60" s="176"/>
      <c r="I60" s="176"/>
      <c r="J60" s="17"/>
      <c r="K60" s="176" t="s">
        <v>468</v>
      </c>
      <c r="L60" s="176"/>
      <c r="M60" s="176"/>
      <c r="N60" s="176"/>
      <c r="O60" s="176"/>
      <c r="P60" s="176"/>
      <c r="Q60" s="176"/>
    </row>
    <row r="61" spans="1:17" ht="15.75" thickBot="1">
      <c r="A61" s="13"/>
      <c r="B61" s="17"/>
      <c r="C61" s="79">
        <v>2014</v>
      </c>
      <c r="D61" s="79"/>
      <c r="E61" s="79"/>
      <c r="F61" s="17"/>
      <c r="G61" s="79">
        <v>2013</v>
      </c>
      <c r="H61" s="79"/>
      <c r="I61" s="79"/>
      <c r="J61" s="17"/>
      <c r="K61" s="79">
        <v>2014</v>
      </c>
      <c r="L61" s="79"/>
      <c r="M61" s="79"/>
      <c r="N61" s="17"/>
      <c r="O61" s="79">
        <v>2013</v>
      </c>
      <c r="P61" s="79"/>
      <c r="Q61" s="79"/>
    </row>
    <row r="62" spans="1:17">
      <c r="A62" s="13"/>
      <c r="B62" s="11" t="s">
        <v>587</v>
      </c>
      <c r="C62" s="119"/>
      <c r="D62" s="119"/>
      <c r="E62" s="119"/>
      <c r="F62" s="17"/>
      <c r="G62" s="119"/>
      <c r="H62" s="119"/>
      <c r="I62" s="119"/>
      <c r="J62" s="17"/>
      <c r="K62" s="119"/>
      <c r="L62" s="119"/>
      <c r="M62" s="119"/>
      <c r="N62" s="17"/>
      <c r="O62" s="119"/>
      <c r="P62" s="119"/>
      <c r="Q62" s="119"/>
    </row>
    <row r="63" spans="1:17">
      <c r="A63" s="13"/>
      <c r="B63" s="179" t="s">
        <v>588</v>
      </c>
      <c r="C63" s="102"/>
      <c r="D63" s="102"/>
      <c r="E63" s="102"/>
      <c r="F63" s="21"/>
      <c r="G63" s="102"/>
      <c r="H63" s="102"/>
      <c r="I63" s="102"/>
      <c r="J63" s="21"/>
      <c r="K63" s="102"/>
      <c r="L63" s="102"/>
      <c r="M63" s="102"/>
      <c r="N63" s="21"/>
      <c r="O63" s="102"/>
      <c r="P63" s="102"/>
      <c r="Q63" s="102"/>
    </row>
    <row r="64" spans="1:17">
      <c r="A64" s="13"/>
      <c r="B64" s="182" t="s">
        <v>612</v>
      </c>
      <c r="C64" s="29" t="s">
        <v>207</v>
      </c>
      <c r="D64" s="31">
        <v>7624361</v>
      </c>
      <c r="E64" s="28"/>
      <c r="F64" s="28"/>
      <c r="G64" s="29" t="s">
        <v>207</v>
      </c>
      <c r="H64" s="31">
        <v>836941</v>
      </c>
      <c r="I64" s="28"/>
      <c r="J64" s="28"/>
      <c r="K64" s="29" t="s">
        <v>207</v>
      </c>
      <c r="L64" s="31">
        <v>10892235</v>
      </c>
      <c r="M64" s="28"/>
      <c r="N64" s="28"/>
      <c r="O64" s="29" t="s">
        <v>207</v>
      </c>
      <c r="P64" s="31">
        <v>2093537</v>
      </c>
      <c r="Q64" s="28"/>
    </row>
    <row r="65" spans="1:17">
      <c r="A65" s="13"/>
      <c r="B65" s="182"/>
      <c r="C65" s="29"/>
      <c r="D65" s="31"/>
      <c r="E65" s="28"/>
      <c r="F65" s="28"/>
      <c r="G65" s="29"/>
      <c r="H65" s="31"/>
      <c r="I65" s="28"/>
      <c r="J65" s="28"/>
      <c r="K65" s="29"/>
      <c r="L65" s="31"/>
      <c r="M65" s="28"/>
      <c r="N65" s="28"/>
      <c r="O65" s="29"/>
      <c r="P65" s="31"/>
      <c r="Q65" s="28"/>
    </row>
    <row r="66" spans="1:17">
      <c r="A66" s="13"/>
      <c r="B66" s="183" t="s">
        <v>613</v>
      </c>
      <c r="C66" s="103">
        <v>1558774</v>
      </c>
      <c r="D66" s="103"/>
      <c r="E66" s="25"/>
      <c r="F66" s="25"/>
      <c r="G66" s="103">
        <v>2356147</v>
      </c>
      <c r="H66" s="103"/>
      <c r="I66" s="25"/>
      <c r="J66" s="25"/>
      <c r="K66" s="103">
        <v>2548521</v>
      </c>
      <c r="L66" s="103"/>
      <c r="M66" s="25"/>
      <c r="N66" s="25"/>
      <c r="O66" s="103">
        <v>4288807</v>
      </c>
      <c r="P66" s="103"/>
      <c r="Q66" s="25"/>
    </row>
    <row r="67" spans="1:17">
      <c r="A67" s="13"/>
      <c r="B67" s="183"/>
      <c r="C67" s="103"/>
      <c r="D67" s="103"/>
      <c r="E67" s="25"/>
      <c r="F67" s="25"/>
      <c r="G67" s="103"/>
      <c r="H67" s="103"/>
      <c r="I67" s="25"/>
      <c r="J67" s="25"/>
      <c r="K67" s="103"/>
      <c r="L67" s="103"/>
      <c r="M67" s="25"/>
      <c r="N67" s="25"/>
      <c r="O67" s="103"/>
      <c r="P67" s="103"/>
      <c r="Q67" s="25"/>
    </row>
    <row r="68" spans="1:17">
      <c r="A68" s="13"/>
      <c r="B68" s="182" t="s">
        <v>614</v>
      </c>
      <c r="C68" s="31">
        <v>334468</v>
      </c>
      <c r="D68" s="31"/>
      <c r="E68" s="28"/>
      <c r="F68" s="28"/>
      <c r="G68" s="31">
        <v>1897598</v>
      </c>
      <c r="H68" s="31"/>
      <c r="I68" s="28"/>
      <c r="J68" s="28"/>
      <c r="K68" s="31">
        <v>411149</v>
      </c>
      <c r="L68" s="31"/>
      <c r="M68" s="28"/>
      <c r="N68" s="28"/>
      <c r="O68" s="31">
        <v>2320059</v>
      </c>
      <c r="P68" s="31"/>
      <c r="Q68" s="28"/>
    </row>
    <row r="69" spans="1:17">
      <c r="A69" s="13"/>
      <c r="B69" s="182"/>
      <c r="C69" s="31"/>
      <c r="D69" s="31"/>
      <c r="E69" s="28"/>
      <c r="F69" s="28"/>
      <c r="G69" s="31"/>
      <c r="H69" s="31"/>
      <c r="I69" s="28"/>
      <c r="J69" s="28"/>
      <c r="K69" s="31"/>
      <c r="L69" s="31"/>
      <c r="M69" s="28"/>
      <c r="N69" s="28"/>
      <c r="O69" s="31"/>
      <c r="P69" s="31"/>
      <c r="Q69" s="28"/>
    </row>
    <row r="70" spans="1:17">
      <c r="A70" s="13"/>
      <c r="B70" s="180" t="s">
        <v>592</v>
      </c>
      <c r="C70" s="102"/>
      <c r="D70" s="102"/>
      <c r="E70" s="102"/>
      <c r="F70" s="21"/>
      <c r="G70" s="25"/>
      <c r="H70" s="25"/>
      <c r="I70" s="25"/>
      <c r="J70" s="21"/>
      <c r="K70" s="102"/>
      <c r="L70" s="102"/>
      <c r="M70" s="102"/>
      <c r="N70" s="21"/>
      <c r="O70" s="25"/>
      <c r="P70" s="25"/>
      <c r="Q70" s="25"/>
    </row>
    <row r="71" spans="1:17">
      <c r="A71" s="13"/>
      <c r="B71" s="184" t="s">
        <v>615</v>
      </c>
      <c r="C71" s="31">
        <v>1435179</v>
      </c>
      <c r="D71" s="31"/>
      <c r="E71" s="28"/>
      <c r="F71" s="28"/>
      <c r="G71" s="31">
        <v>610561</v>
      </c>
      <c r="H71" s="31"/>
      <c r="I71" s="28"/>
      <c r="J71" s="28"/>
      <c r="K71" s="31">
        <v>2726297</v>
      </c>
      <c r="L71" s="31"/>
      <c r="M71" s="28"/>
      <c r="N71" s="28"/>
      <c r="O71" s="31">
        <v>1127012</v>
      </c>
      <c r="P71" s="31"/>
      <c r="Q71" s="28"/>
    </row>
    <row r="72" spans="1:17">
      <c r="A72" s="13"/>
      <c r="B72" s="184"/>
      <c r="C72" s="31"/>
      <c r="D72" s="31"/>
      <c r="E72" s="28"/>
      <c r="F72" s="28"/>
      <c r="G72" s="31"/>
      <c r="H72" s="31"/>
      <c r="I72" s="28"/>
      <c r="J72" s="28"/>
      <c r="K72" s="31"/>
      <c r="L72" s="31"/>
      <c r="M72" s="28"/>
      <c r="N72" s="28"/>
      <c r="O72" s="31"/>
      <c r="P72" s="31"/>
      <c r="Q72" s="28"/>
    </row>
    <row r="73" spans="1:17">
      <c r="A73" s="13"/>
      <c r="B73" s="187" t="s">
        <v>616</v>
      </c>
      <c r="C73" s="103">
        <v>5231128</v>
      </c>
      <c r="D73" s="103"/>
      <c r="E73" s="25"/>
      <c r="F73" s="25"/>
      <c r="G73" s="103">
        <v>1872763</v>
      </c>
      <c r="H73" s="103"/>
      <c r="I73" s="25"/>
      <c r="J73" s="25"/>
      <c r="K73" s="103">
        <v>8656234</v>
      </c>
      <c r="L73" s="103"/>
      <c r="M73" s="25"/>
      <c r="N73" s="25"/>
      <c r="O73" s="103">
        <v>3268590</v>
      </c>
      <c r="P73" s="103"/>
      <c r="Q73" s="25"/>
    </row>
    <row r="74" spans="1:17">
      <c r="A74" s="13"/>
      <c r="B74" s="187"/>
      <c r="C74" s="103"/>
      <c r="D74" s="103"/>
      <c r="E74" s="25"/>
      <c r="F74" s="25"/>
      <c r="G74" s="103"/>
      <c r="H74" s="103"/>
      <c r="I74" s="25"/>
      <c r="J74" s="25"/>
      <c r="K74" s="103"/>
      <c r="L74" s="103"/>
      <c r="M74" s="25"/>
      <c r="N74" s="25"/>
      <c r="O74" s="103"/>
      <c r="P74" s="103"/>
      <c r="Q74" s="25"/>
    </row>
    <row r="75" spans="1:17">
      <c r="A75" s="13"/>
      <c r="B75" s="184" t="s">
        <v>617</v>
      </c>
      <c r="C75" s="31">
        <v>417709</v>
      </c>
      <c r="D75" s="31"/>
      <c r="E75" s="28"/>
      <c r="F75" s="28"/>
      <c r="G75" s="31">
        <v>192454</v>
      </c>
      <c r="H75" s="31"/>
      <c r="I75" s="28"/>
      <c r="J75" s="28"/>
      <c r="K75" s="31">
        <v>817047</v>
      </c>
      <c r="L75" s="31"/>
      <c r="M75" s="28"/>
      <c r="N75" s="28"/>
      <c r="O75" s="31">
        <v>329175</v>
      </c>
      <c r="P75" s="31"/>
      <c r="Q75" s="28"/>
    </row>
    <row r="76" spans="1:17">
      <c r="A76" s="13"/>
      <c r="B76" s="184"/>
      <c r="C76" s="31"/>
      <c r="D76" s="31"/>
      <c r="E76" s="28"/>
      <c r="F76" s="28"/>
      <c r="G76" s="31"/>
      <c r="H76" s="31"/>
      <c r="I76" s="28"/>
      <c r="J76" s="28"/>
      <c r="K76" s="31"/>
      <c r="L76" s="31"/>
      <c r="M76" s="28"/>
      <c r="N76" s="28"/>
      <c r="O76" s="31"/>
      <c r="P76" s="31"/>
      <c r="Q76" s="28"/>
    </row>
    <row r="77" spans="1:17">
      <c r="A77" s="13"/>
      <c r="B77" s="183" t="s">
        <v>618</v>
      </c>
      <c r="C77" s="103">
        <v>172915</v>
      </c>
      <c r="D77" s="103"/>
      <c r="E77" s="25"/>
      <c r="F77" s="25"/>
      <c r="G77" s="103">
        <v>293524</v>
      </c>
      <c r="H77" s="103"/>
      <c r="I77" s="25"/>
      <c r="J77" s="25"/>
      <c r="K77" s="103">
        <v>303583</v>
      </c>
      <c r="L77" s="103"/>
      <c r="M77" s="25"/>
      <c r="N77" s="25"/>
      <c r="O77" s="103">
        <v>516973</v>
      </c>
      <c r="P77" s="103"/>
      <c r="Q77" s="25"/>
    </row>
    <row r="78" spans="1:17">
      <c r="A78" s="13"/>
      <c r="B78" s="183"/>
      <c r="C78" s="103"/>
      <c r="D78" s="103"/>
      <c r="E78" s="25"/>
      <c r="F78" s="25"/>
      <c r="G78" s="103"/>
      <c r="H78" s="103"/>
      <c r="I78" s="25"/>
      <c r="J78" s="25"/>
      <c r="K78" s="103"/>
      <c r="L78" s="103"/>
      <c r="M78" s="25"/>
      <c r="N78" s="25"/>
      <c r="O78" s="103"/>
      <c r="P78" s="103"/>
      <c r="Q78" s="25"/>
    </row>
    <row r="79" spans="1:17">
      <c r="A79" s="13"/>
      <c r="B79" s="182" t="s">
        <v>619</v>
      </c>
      <c r="C79" s="31">
        <v>238313</v>
      </c>
      <c r="D79" s="31"/>
      <c r="E79" s="28"/>
      <c r="F79" s="28"/>
      <c r="G79" s="30" t="s">
        <v>208</v>
      </c>
      <c r="H79" s="30"/>
      <c r="I79" s="28"/>
      <c r="J79" s="28"/>
      <c r="K79" s="31">
        <v>238313</v>
      </c>
      <c r="L79" s="31"/>
      <c r="M79" s="28"/>
      <c r="N79" s="28"/>
      <c r="O79" s="30" t="s">
        <v>208</v>
      </c>
      <c r="P79" s="30"/>
      <c r="Q79" s="28"/>
    </row>
    <row r="80" spans="1:17">
      <c r="A80" s="13"/>
      <c r="B80" s="182"/>
      <c r="C80" s="31"/>
      <c r="D80" s="31"/>
      <c r="E80" s="28"/>
      <c r="F80" s="28"/>
      <c r="G80" s="30"/>
      <c r="H80" s="30"/>
      <c r="I80" s="28"/>
      <c r="J80" s="28"/>
      <c r="K80" s="31"/>
      <c r="L80" s="31"/>
      <c r="M80" s="28"/>
      <c r="N80" s="28"/>
      <c r="O80" s="30"/>
      <c r="P80" s="30"/>
      <c r="Q80" s="28"/>
    </row>
    <row r="81" spans="1:17">
      <c r="A81" s="13"/>
      <c r="B81" s="20" t="s">
        <v>598</v>
      </c>
      <c r="C81" s="102"/>
      <c r="D81" s="102"/>
      <c r="E81" s="102"/>
      <c r="F81" s="21"/>
      <c r="G81" s="25"/>
      <c r="H81" s="25"/>
      <c r="I81" s="25"/>
      <c r="J81" s="21"/>
      <c r="K81" s="102"/>
      <c r="L81" s="102"/>
      <c r="M81" s="102"/>
      <c r="N81" s="21"/>
      <c r="O81" s="25"/>
      <c r="P81" s="25"/>
      <c r="Q81" s="25"/>
    </row>
    <row r="82" spans="1:17">
      <c r="A82" s="13"/>
      <c r="B82" s="181" t="s">
        <v>599</v>
      </c>
      <c r="C82" s="28"/>
      <c r="D82" s="28"/>
      <c r="E82" s="28"/>
      <c r="F82" s="17"/>
      <c r="G82" s="28"/>
      <c r="H82" s="28"/>
      <c r="I82" s="28"/>
      <c r="J82" s="17"/>
      <c r="K82" s="28"/>
      <c r="L82" s="28"/>
      <c r="M82" s="28"/>
      <c r="N82" s="17"/>
      <c r="O82" s="28"/>
      <c r="P82" s="28"/>
      <c r="Q82" s="28"/>
    </row>
    <row r="83" spans="1:17">
      <c r="A83" s="13"/>
      <c r="B83" s="183" t="s">
        <v>600</v>
      </c>
      <c r="C83" s="103">
        <v>349689</v>
      </c>
      <c r="D83" s="103"/>
      <c r="E83" s="25"/>
      <c r="F83" s="25"/>
      <c r="G83" s="110" t="s">
        <v>208</v>
      </c>
      <c r="H83" s="110"/>
      <c r="I83" s="25"/>
      <c r="J83" s="25"/>
      <c r="K83" s="103">
        <v>578831</v>
      </c>
      <c r="L83" s="103"/>
      <c r="M83" s="25"/>
      <c r="N83" s="25"/>
      <c r="O83" s="110" t="s">
        <v>208</v>
      </c>
      <c r="P83" s="110"/>
      <c r="Q83" s="25"/>
    </row>
    <row r="84" spans="1:17">
      <c r="A84" s="13"/>
      <c r="B84" s="183"/>
      <c r="C84" s="103"/>
      <c r="D84" s="103"/>
      <c r="E84" s="25"/>
      <c r="F84" s="25"/>
      <c r="G84" s="110"/>
      <c r="H84" s="110"/>
      <c r="I84" s="25"/>
      <c r="J84" s="25"/>
      <c r="K84" s="103"/>
      <c r="L84" s="103"/>
      <c r="M84" s="25"/>
      <c r="N84" s="25"/>
      <c r="O84" s="110"/>
      <c r="P84" s="110"/>
      <c r="Q84" s="25"/>
    </row>
    <row r="85" spans="1:17">
      <c r="A85" s="13"/>
      <c r="B85" s="181" t="s">
        <v>601</v>
      </c>
      <c r="C85" s="29"/>
      <c r="D85" s="29"/>
      <c r="E85" s="29"/>
      <c r="F85" s="17"/>
      <c r="G85" s="28"/>
      <c r="H85" s="28"/>
      <c r="I85" s="28"/>
      <c r="J85" s="17"/>
      <c r="K85" s="29"/>
      <c r="L85" s="29"/>
      <c r="M85" s="29"/>
      <c r="N85" s="17"/>
      <c r="O85" s="28"/>
      <c r="P85" s="28"/>
      <c r="Q85" s="28"/>
    </row>
    <row r="86" spans="1:17">
      <c r="A86" s="13"/>
      <c r="B86" s="183" t="s">
        <v>602</v>
      </c>
      <c r="C86" s="110" t="s">
        <v>208</v>
      </c>
      <c r="D86" s="110"/>
      <c r="E86" s="25"/>
      <c r="F86" s="25"/>
      <c r="G86" s="103">
        <v>2223228</v>
      </c>
      <c r="H86" s="103"/>
      <c r="I86" s="25"/>
      <c r="J86" s="25"/>
      <c r="K86" s="103">
        <v>3105246</v>
      </c>
      <c r="L86" s="103"/>
      <c r="M86" s="25"/>
      <c r="N86" s="25"/>
      <c r="O86" s="103">
        <v>4721099</v>
      </c>
      <c r="P86" s="103"/>
      <c r="Q86" s="25"/>
    </row>
    <row r="87" spans="1:17">
      <c r="A87" s="13"/>
      <c r="B87" s="183"/>
      <c r="C87" s="110"/>
      <c r="D87" s="110"/>
      <c r="E87" s="25"/>
      <c r="F87" s="25"/>
      <c r="G87" s="103"/>
      <c r="H87" s="103"/>
      <c r="I87" s="25"/>
      <c r="J87" s="25"/>
      <c r="K87" s="103"/>
      <c r="L87" s="103"/>
      <c r="M87" s="25"/>
      <c r="N87" s="25"/>
      <c r="O87" s="103"/>
      <c r="P87" s="103"/>
      <c r="Q87" s="25"/>
    </row>
    <row r="88" spans="1:17">
      <c r="A88" s="13"/>
      <c r="B88" s="182" t="s">
        <v>603</v>
      </c>
      <c r="C88" s="30" t="s">
        <v>208</v>
      </c>
      <c r="D88" s="30"/>
      <c r="E88" s="28"/>
      <c r="F88" s="28"/>
      <c r="G88" s="31">
        <v>5513018</v>
      </c>
      <c r="H88" s="31"/>
      <c r="I88" s="28"/>
      <c r="J88" s="28"/>
      <c r="K88" s="30" t="s">
        <v>208</v>
      </c>
      <c r="L88" s="30"/>
      <c r="M88" s="28"/>
      <c r="N88" s="28"/>
      <c r="O88" s="31">
        <v>8578186</v>
      </c>
      <c r="P88" s="31"/>
      <c r="Q88" s="28"/>
    </row>
    <row r="89" spans="1:17">
      <c r="A89" s="13"/>
      <c r="B89" s="182"/>
      <c r="C89" s="30"/>
      <c r="D89" s="30"/>
      <c r="E89" s="28"/>
      <c r="F89" s="28"/>
      <c r="G89" s="31"/>
      <c r="H89" s="31"/>
      <c r="I89" s="28"/>
      <c r="J89" s="28"/>
      <c r="K89" s="30"/>
      <c r="L89" s="30"/>
      <c r="M89" s="28"/>
      <c r="N89" s="28"/>
      <c r="O89" s="31"/>
      <c r="P89" s="31"/>
      <c r="Q89" s="28"/>
    </row>
    <row r="90" spans="1:17">
      <c r="A90" s="13"/>
      <c r="B90" s="183" t="s">
        <v>604</v>
      </c>
      <c r="C90" s="110" t="s">
        <v>208</v>
      </c>
      <c r="D90" s="110"/>
      <c r="E90" s="25"/>
      <c r="F90" s="25"/>
      <c r="G90" s="103">
        <v>3156122</v>
      </c>
      <c r="H90" s="103"/>
      <c r="I90" s="25"/>
      <c r="J90" s="25"/>
      <c r="K90" s="110" t="s">
        <v>208</v>
      </c>
      <c r="L90" s="110"/>
      <c r="M90" s="25"/>
      <c r="N90" s="25"/>
      <c r="O90" s="103">
        <v>4854704</v>
      </c>
      <c r="P90" s="103"/>
      <c r="Q90" s="25"/>
    </row>
    <row r="91" spans="1:17" ht="15.75" thickBot="1">
      <c r="A91" s="13"/>
      <c r="B91" s="183"/>
      <c r="C91" s="186"/>
      <c r="D91" s="186"/>
      <c r="E91" s="67"/>
      <c r="F91" s="25"/>
      <c r="G91" s="118"/>
      <c r="H91" s="118"/>
      <c r="I91" s="67"/>
      <c r="J91" s="25"/>
      <c r="K91" s="186"/>
      <c r="L91" s="186"/>
      <c r="M91" s="67"/>
      <c r="N91" s="25"/>
      <c r="O91" s="118"/>
      <c r="P91" s="118"/>
      <c r="Q91" s="67"/>
    </row>
    <row r="92" spans="1:17">
      <c r="A92" s="13"/>
      <c r="B92" s="29"/>
      <c r="C92" s="119" t="s">
        <v>207</v>
      </c>
      <c r="D92" s="121">
        <v>17362536</v>
      </c>
      <c r="E92" s="44"/>
      <c r="F92" s="28"/>
      <c r="G92" s="119" t="s">
        <v>207</v>
      </c>
      <c r="H92" s="121">
        <v>18952356</v>
      </c>
      <c r="I92" s="44"/>
      <c r="J92" s="28"/>
      <c r="K92" s="119" t="s">
        <v>207</v>
      </c>
      <c r="L92" s="121">
        <v>30277456</v>
      </c>
      <c r="M92" s="44"/>
      <c r="N92" s="28"/>
      <c r="O92" s="119" t="s">
        <v>207</v>
      </c>
      <c r="P92" s="121">
        <v>32098142</v>
      </c>
      <c r="Q92" s="44"/>
    </row>
    <row r="93" spans="1:17" ht="15.75" thickBot="1">
      <c r="A93" s="13"/>
      <c r="B93" s="29"/>
      <c r="C93" s="120"/>
      <c r="D93" s="122"/>
      <c r="E93" s="72"/>
      <c r="F93" s="28"/>
      <c r="G93" s="120"/>
      <c r="H93" s="122"/>
      <c r="I93" s="72"/>
      <c r="J93" s="28"/>
      <c r="K93" s="120"/>
      <c r="L93" s="122"/>
      <c r="M93" s="72"/>
      <c r="N93" s="28"/>
      <c r="O93" s="120"/>
      <c r="P93" s="122"/>
      <c r="Q93" s="72"/>
    </row>
    <row r="94" spans="1:17" ht="15.75" thickTop="1">
      <c r="A94" s="13"/>
      <c r="B94" s="34"/>
      <c r="C94" s="34"/>
      <c r="D94" s="34"/>
      <c r="E94" s="34"/>
      <c r="F94" s="34"/>
      <c r="G94" s="34"/>
      <c r="H94" s="34"/>
      <c r="I94" s="34"/>
      <c r="J94" s="34"/>
      <c r="K94" s="34"/>
      <c r="L94" s="34"/>
      <c r="M94" s="34"/>
      <c r="N94" s="34"/>
      <c r="O94" s="34"/>
      <c r="P94" s="34"/>
      <c r="Q94" s="34"/>
    </row>
    <row r="95" spans="1:17">
      <c r="A95" s="13"/>
      <c r="B95" s="29" t="s">
        <v>620</v>
      </c>
      <c r="C95" s="29"/>
      <c r="D95" s="29"/>
      <c r="E95" s="29"/>
      <c r="F95" s="29"/>
      <c r="G95" s="29"/>
      <c r="H95" s="29"/>
      <c r="I95" s="29"/>
      <c r="J95" s="29"/>
      <c r="K95" s="29"/>
      <c r="L95" s="29"/>
      <c r="M95" s="29"/>
      <c r="N95" s="29"/>
      <c r="O95" s="29"/>
      <c r="P95" s="29"/>
      <c r="Q95" s="29"/>
    </row>
    <row r="96" spans="1:17">
      <c r="A96" s="13"/>
      <c r="B96" s="22"/>
      <c r="C96" s="22"/>
      <c r="D96" s="22"/>
      <c r="E96" s="22"/>
      <c r="F96" s="22"/>
      <c r="G96" s="22"/>
      <c r="H96" s="22"/>
      <c r="I96" s="22"/>
    </row>
    <row r="97" spans="1:9">
      <c r="A97" s="13"/>
      <c r="B97" s="14"/>
      <c r="C97" s="14"/>
      <c r="D97" s="14"/>
      <c r="E97" s="14"/>
      <c r="F97" s="14"/>
      <c r="G97" s="14"/>
      <c r="H97" s="14"/>
      <c r="I97" s="14"/>
    </row>
    <row r="98" spans="1:9" ht="15.75" thickBot="1">
      <c r="A98" s="13"/>
      <c r="B98" s="77"/>
      <c r="C98" s="78" t="s">
        <v>621</v>
      </c>
      <c r="D98" s="78"/>
      <c r="E98" s="78"/>
      <c r="F98" s="78"/>
      <c r="G98" s="78"/>
      <c r="H98" s="78"/>
      <c r="I98" s="78"/>
    </row>
    <row r="99" spans="1:9" ht="15.75" thickBot="1">
      <c r="A99" s="13"/>
      <c r="B99" s="77"/>
      <c r="C99" s="79" t="s">
        <v>200</v>
      </c>
      <c r="D99" s="79"/>
      <c r="E99" s="79"/>
      <c r="F99" s="17"/>
      <c r="G99" s="79" t="s">
        <v>268</v>
      </c>
      <c r="H99" s="79"/>
      <c r="I99" s="79"/>
    </row>
    <row r="100" spans="1:9">
      <c r="A100" s="13"/>
      <c r="B100" s="20" t="s">
        <v>587</v>
      </c>
      <c r="C100" s="105"/>
      <c r="D100" s="105"/>
      <c r="E100" s="105"/>
      <c r="F100" s="21"/>
      <c r="G100" s="105"/>
      <c r="H100" s="105"/>
      <c r="I100" s="105"/>
    </row>
    <row r="101" spans="1:9">
      <c r="A101" s="13"/>
      <c r="B101" s="181" t="s">
        <v>588</v>
      </c>
      <c r="C101" s="29"/>
      <c r="D101" s="29"/>
      <c r="E101" s="29"/>
      <c r="F101" s="17"/>
      <c r="G101" s="29"/>
      <c r="H101" s="29"/>
      <c r="I101" s="29"/>
    </row>
    <row r="102" spans="1:9">
      <c r="A102" s="13"/>
      <c r="B102" s="183" t="s">
        <v>589</v>
      </c>
      <c r="C102" s="102" t="s">
        <v>207</v>
      </c>
      <c r="D102" s="103">
        <v>129596</v>
      </c>
      <c r="E102" s="25"/>
      <c r="F102" s="25"/>
      <c r="G102" s="102" t="s">
        <v>207</v>
      </c>
      <c r="H102" s="103">
        <v>4530042</v>
      </c>
      <c r="I102" s="25"/>
    </row>
    <row r="103" spans="1:9">
      <c r="A103" s="13"/>
      <c r="B103" s="183"/>
      <c r="C103" s="102"/>
      <c r="D103" s="103"/>
      <c r="E103" s="25"/>
      <c r="F103" s="25"/>
      <c r="G103" s="102"/>
      <c r="H103" s="103"/>
      <c r="I103" s="25"/>
    </row>
    <row r="104" spans="1:9">
      <c r="A104" s="13"/>
      <c r="B104" s="182" t="s">
        <v>622</v>
      </c>
      <c r="C104" s="31">
        <v>596803</v>
      </c>
      <c r="D104" s="31"/>
      <c r="E104" s="28"/>
      <c r="F104" s="28"/>
      <c r="G104" s="31">
        <v>648422</v>
      </c>
      <c r="H104" s="31"/>
      <c r="I104" s="28"/>
    </row>
    <row r="105" spans="1:9">
      <c r="A105" s="13"/>
      <c r="B105" s="182"/>
      <c r="C105" s="31"/>
      <c r="D105" s="31"/>
      <c r="E105" s="28"/>
      <c r="F105" s="28"/>
      <c r="G105" s="31"/>
      <c r="H105" s="31"/>
      <c r="I105" s="28"/>
    </row>
    <row r="106" spans="1:9">
      <c r="A106" s="13"/>
      <c r="B106" s="183" t="s">
        <v>614</v>
      </c>
      <c r="C106" s="110" t="s">
        <v>208</v>
      </c>
      <c r="D106" s="110"/>
      <c r="E106" s="25"/>
      <c r="F106" s="25"/>
      <c r="G106" s="110" t="s">
        <v>208</v>
      </c>
      <c r="H106" s="110"/>
      <c r="I106" s="25"/>
    </row>
    <row r="107" spans="1:9">
      <c r="A107" s="13"/>
      <c r="B107" s="183"/>
      <c r="C107" s="110"/>
      <c r="D107" s="110"/>
      <c r="E107" s="25"/>
      <c r="F107" s="25"/>
      <c r="G107" s="110"/>
      <c r="H107" s="110"/>
      <c r="I107" s="25"/>
    </row>
    <row r="108" spans="1:9">
      <c r="A108" s="13"/>
      <c r="B108" s="182" t="s">
        <v>592</v>
      </c>
      <c r="C108" s="28"/>
      <c r="D108" s="28"/>
      <c r="E108" s="28"/>
      <c r="F108" s="28"/>
      <c r="G108" s="30"/>
      <c r="H108" s="30"/>
      <c r="I108" s="28"/>
    </row>
    <row r="109" spans="1:9">
      <c r="A109" s="13"/>
      <c r="B109" s="182"/>
      <c r="C109" s="28"/>
      <c r="D109" s="28"/>
      <c r="E109" s="28"/>
      <c r="F109" s="28"/>
      <c r="G109" s="30"/>
      <c r="H109" s="30"/>
      <c r="I109" s="28"/>
    </row>
    <row r="110" spans="1:9">
      <c r="A110" s="13"/>
      <c r="B110" s="187" t="s">
        <v>615</v>
      </c>
      <c r="C110" s="103">
        <v>507690</v>
      </c>
      <c r="D110" s="103"/>
      <c r="E110" s="25"/>
      <c r="F110" s="25"/>
      <c r="G110" s="103">
        <v>416581</v>
      </c>
      <c r="H110" s="103"/>
      <c r="I110" s="25"/>
    </row>
    <row r="111" spans="1:9">
      <c r="A111" s="13"/>
      <c r="B111" s="187"/>
      <c r="C111" s="103"/>
      <c r="D111" s="103"/>
      <c r="E111" s="25"/>
      <c r="F111" s="25"/>
      <c r="G111" s="103"/>
      <c r="H111" s="103"/>
      <c r="I111" s="25"/>
    </row>
    <row r="112" spans="1:9">
      <c r="A112" s="13"/>
      <c r="B112" s="184" t="s">
        <v>616</v>
      </c>
      <c r="C112" s="31">
        <v>486337</v>
      </c>
      <c r="D112" s="31"/>
      <c r="E112" s="28"/>
      <c r="F112" s="28"/>
      <c r="G112" s="31">
        <v>568851</v>
      </c>
      <c r="H112" s="31"/>
      <c r="I112" s="28"/>
    </row>
    <row r="113" spans="1:17">
      <c r="A113" s="13"/>
      <c r="B113" s="184"/>
      <c r="C113" s="31"/>
      <c r="D113" s="31"/>
      <c r="E113" s="28"/>
      <c r="F113" s="28"/>
      <c r="G113" s="31"/>
      <c r="H113" s="31"/>
      <c r="I113" s="28"/>
    </row>
    <row r="114" spans="1:17">
      <c r="A114" s="13"/>
      <c r="B114" s="187" t="s">
        <v>617</v>
      </c>
      <c r="C114" s="103">
        <v>51523</v>
      </c>
      <c r="D114" s="103"/>
      <c r="E114" s="25"/>
      <c r="F114" s="25"/>
      <c r="G114" s="103">
        <v>45220</v>
      </c>
      <c r="H114" s="103"/>
      <c r="I114" s="25"/>
    </row>
    <row r="115" spans="1:17">
      <c r="A115" s="13"/>
      <c r="B115" s="187"/>
      <c r="C115" s="103"/>
      <c r="D115" s="103"/>
      <c r="E115" s="25"/>
      <c r="F115" s="25"/>
      <c r="G115" s="103"/>
      <c r="H115" s="103"/>
      <c r="I115" s="25"/>
    </row>
    <row r="116" spans="1:17">
      <c r="A116" s="13"/>
      <c r="B116" s="182" t="s">
        <v>618</v>
      </c>
      <c r="C116" s="31">
        <v>186896</v>
      </c>
      <c r="D116" s="31"/>
      <c r="E116" s="28"/>
      <c r="F116" s="28"/>
      <c r="G116" s="31">
        <v>7676</v>
      </c>
      <c r="H116" s="31"/>
      <c r="I116" s="28"/>
    </row>
    <row r="117" spans="1:17">
      <c r="A117" s="13"/>
      <c r="B117" s="182"/>
      <c r="C117" s="31"/>
      <c r="D117" s="31"/>
      <c r="E117" s="28"/>
      <c r="F117" s="28"/>
      <c r="G117" s="31"/>
      <c r="H117" s="31"/>
      <c r="I117" s="28"/>
    </row>
    <row r="118" spans="1:17">
      <c r="A118" s="13"/>
      <c r="B118" s="20" t="s">
        <v>598</v>
      </c>
      <c r="C118" s="25"/>
      <c r="D118" s="25"/>
      <c r="E118" s="25"/>
      <c r="F118" s="21"/>
      <c r="G118" s="102"/>
      <c r="H118" s="102"/>
      <c r="I118" s="102"/>
    </row>
    <row r="119" spans="1:17">
      <c r="A119" s="13"/>
      <c r="B119" s="181" t="s">
        <v>601</v>
      </c>
      <c r="C119" s="29"/>
      <c r="D119" s="29"/>
      <c r="E119" s="29"/>
      <c r="F119" s="17"/>
      <c r="G119" s="29"/>
      <c r="H119" s="29"/>
      <c r="I119" s="29"/>
    </row>
    <row r="120" spans="1:17">
      <c r="A120" s="13"/>
      <c r="B120" s="183" t="s">
        <v>602</v>
      </c>
      <c r="C120" s="110" t="s">
        <v>208</v>
      </c>
      <c r="D120" s="110"/>
      <c r="E120" s="25"/>
      <c r="F120" s="25"/>
      <c r="G120" s="103">
        <v>3105246</v>
      </c>
      <c r="H120" s="103"/>
      <c r="I120" s="25"/>
    </row>
    <row r="121" spans="1:17" ht="15.75" thickBot="1">
      <c r="A121" s="13"/>
      <c r="B121" s="183"/>
      <c r="C121" s="186"/>
      <c r="D121" s="186"/>
      <c r="E121" s="67"/>
      <c r="F121" s="25"/>
      <c r="G121" s="118"/>
      <c r="H121" s="118"/>
      <c r="I121" s="67"/>
    </row>
    <row r="122" spans="1:17">
      <c r="A122" s="13"/>
      <c r="B122" s="29" t="s">
        <v>50</v>
      </c>
      <c r="C122" s="119" t="s">
        <v>207</v>
      </c>
      <c r="D122" s="121">
        <v>1958845</v>
      </c>
      <c r="E122" s="44"/>
      <c r="F122" s="28"/>
      <c r="G122" s="119" t="s">
        <v>207</v>
      </c>
      <c r="H122" s="121">
        <v>9322038</v>
      </c>
      <c r="I122" s="44"/>
    </row>
    <row r="123" spans="1:17" ht="15.75" thickBot="1">
      <c r="A123" s="13"/>
      <c r="B123" s="29"/>
      <c r="C123" s="120"/>
      <c r="D123" s="122"/>
      <c r="E123" s="72"/>
      <c r="F123" s="28"/>
      <c r="G123" s="120"/>
      <c r="H123" s="122"/>
      <c r="I123" s="72"/>
    </row>
    <row r="124" spans="1:17" ht="15.75" thickTop="1">
      <c r="A124" s="13"/>
      <c r="B124" s="28" t="s">
        <v>458</v>
      </c>
      <c r="C124" s="28"/>
      <c r="D124" s="28"/>
      <c r="E124" s="28"/>
      <c r="F124" s="28"/>
      <c r="G124" s="28"/>
      <c r="H124" s="28"/>
      <c r="I124" s="28"/>
      <c r="J124" s="28"/>
      <c r="K124" s="28"/>
      <c r="L124" s="28"/>
      <c r="M124" s="28"/>
      <c r="N124" s="28"/>
      <c r="O124" s="28"/>
      <c r="P124" s="28"/>
      <c r="Q124" s="28"/>
    </row>
    <row r="125" spans="1:17">
      <c r="A125" s="13"/>
      <c r="B125" s="14"/>
      <c r="C125" s="14"/>
    </row>
    <row r="126" spans="1:17" ht="153">
      <c r="A126" s="13"/>
      <c r="B126" s="159">
        <v>-1</v>
      </c>
      <c r="C126" s="159" t="s">
        <v>623</v>
      </c>
    </row>
    <row r="127" spans="1:17">
      <c r="A127" s="13"/>
      <c r="B127" s="14"/>
      <c r="C127" s="14"/>
    </row>
    <row r="128" spans="1:17" ht="140.25">
      <c r="A128" s="13"/>
      <c r="B128" s="159">
        <v>-2</v>
      </c>
      <c r="C128" s="159" t="s">
        <v>624</v>
      </c>
    </row>
    <row r="129" spans="1:17">
      <c r="A129" s="13"/>
      <c r="B129" s="111" t="s">
        <v>625</v>
      </c>
      <c r="C129" s="111"/>
      <c r="D129" s="111"/>
      <c r="E129" s="111"/>
      <c r="F129" s="111"/>
      <c r="G129" s="111"/>
      <c r="H129" s="111"/>
      <c r="I129" s="111"/>
      <c r="J129" s="111"/>
      <c r="K129" s="111"/>
      <c r="L129" s="111"/>
      <c r="M129" s="111"/>
      <c r="N129" s="111"/>
      <c r="O129" s="111"/>
      <c r="P129" s="111"/>
      <c r="Q129" s="111"/>
    </row>
    <row r="130" spans="1:17" ht="51" customHeight="1">
      <c r="A130" s="13"/>
      <c r="B130" s="29" t="s">
        <v>626</v>
      </c>
      <c r="C130" s="29"/>
      <c r="D130" s="29"/>
      <c r="E130" s="29"/>
      <c r="F130" s="29"/>
      <c r="G130" s="29"/>
      <c r="H130" s="29"/>
      <c r="I130" s="29"/>
      <c r="J130" s="29"/>
      <c r="K130" s="29"/>
      <c r="L130" s="29"/>
      <c r="M130" s="29"/>
      <c r="N130" s="29"/>
      <c r="O130" s="29"/>
      <c r="P130" s="29"/>
      <c r="Q130" s="29"/>
    </row>
    <row r="131" spans="1:17" ht="25.5" customHeight="1">
      <c r="A131" s="13"/>
      <c r="B131" s="29" t="s">
        <v>627</v>
      </c>
      <c r="C131" s="29"/>
      <c r="D131" s="29"/>
      <c r="E131" s="29"/>
      <c r="F131" s="29"/>
      <c r="G131" s="29"/>
      <c r="H131" s="29"/>
      <c r="I131" s="29"/>
      <c r="J131" s="29"/>
      <c r="K131" s="29"/>
      <c r="L131" s="29"/>
      <c r="M131" s="29"/>
      <c r="N131" s="29"/>
      <c r="O131" s="29"/>
      <c r="P131" s="29"/>
      <c r="Q131" s="29"/>
    </row>
    <row r="132" spans="1:17" ht="25.5" customHeight="1">
      <c r="A132" s="13"/>
      <c r="B132" s="29" t="s">
        <v>628</v>
      </c>
      <c r="C132" s="29"/>
      <c r="D132" s="29"/>
      <c r="E132" s="29"/>
      <c r="F132" s="29"/>
      <c r="G132" s="29"/>
      <c r="H132" s="29"/>
      <c r="I132" s="29"/>
      <c r="J132" s="29"/>
      <c r="K132" s="29"/>
      <c r="L132" s="29"/>
      <c r="M132" s="29"/>
      <c r="N132" s="29"/>
      <c r="O132" s="29"/>
      <c r="P132" s="29"/>
      <c r="Q132" s="29"/>
    </row>
    <row r="133" spans="1:17">
      <c r="A133" s="13"/>
      <c r="B133" s="29" t="s">
        <v>629</v>
      </c>
      <c r="C133" s="29"/>
      <c r="D133" s="29"/>
      <c r="E133" s="29"/>
      <c r="F133" s="29"/>
      <c r="G133" s="29"/>
      <c r="H133" s="29"/>
      <c r="I133" s="29"/>
      <c r="J133" s="29"/>
      <c r="K133" s="29"/>
      <c r="L133" s="29"/>
      <c r="M133" s="29"/>
      <c r="N133" s="29"/>
      <c r="O133" s="29"/>
      <c r="P133" s="29"/>
      <c r="Q133" s="29"/>
    </row>
    <row r="134" spans="1:17" ht="25.5" customHeight="1">
      <c r="A134" s="13"/>
      <c r="B134" s="29" t="s">
        <v>630</v>
      </c>
      <c r="C134" s="29"/>
      <c r="D134" s="29"/>
      <c r="E134" s="29"/>
      <c r="F134" s="29"/>
      <c r="G134" s="29"/>
      <c r="H134" s="29"/>
      <c r="I134" s="29"/>
      <c r="J134" s="29"/>
      <c r="K134" s="29"/>
      <c r="L134" s="29"/>
      <c r="M134" s="29"/>
      <c r="N134" s="29"/>
      <c r="O134" s="29"/>
      <c r="P134" s="29"/>
      <c r="Q134" s="29"/>
    </row>
    <row r="135" spans="1:17" ht="25.5" customHeight="1">
      <c r="A135" s="13"/>
      <c r="B135" s="29" t="s">
        <v>631</v>
      </c>
      <c r="C135" s="29"/>
      <c r="D135" s="29"/>
      <c r="E135" s="29"/>
      <c r="F135" s="29"/>
      <c r="G135" s="29"/>
      <c r="H135" s="29"/>
      <c r="I135" s="29"/>
      <c r="J135" s="29"/>
      <c r="K135" s="29"/>
      <c r="L135" s="29"/>
      <c r="M135" s="29"/>
      <c r="N135" s="29"/>
      <c r="O135" s="29"/>
      <c r="P135" s="29"/>
      <c r="Q135" s="29"/>
    </row>
    <row r="136" spans="1:17">
      <c r="A136" s="13"/>
      <c r="B136" s="36" t="s">
        <v>632</v>
      </c>
      <c r="C136" s="36"/>
      <c r="D136" s="36"/>
      <c r="E136" s="36"/>
      <c r="F136" s="36"/>
      <c r="G136" s="36"/>
      <c r="H136" s="36"/>
      <c r="I136" s="36"/>
      <c r="J136" s="36"/>
      <c r="K136" s="36"/>
      <c r="L136" s="36"/>
      <c r="M136" s="36"/>
      <c r="N136" s="36"/>
      <c r="O136" s="36"/>
      <c r="P136" s="36"/>
      <c r="Q136" s="36"/>
    </row>
    <row r="137" spans="1:17" ht="25.5" customHeight="1">
      <c r="A137" s="13"/>
      <c r="B137" s="29" t="s">
        <v>633</v>
      </c>
      <c r="C137" s="29"/>
      <c r="D137" s="29"/>
      <c r="E137" s="29"/>
      <c r="F137" s="29"/>
      <c r="G137" s="29"/>
      <c r="H137" s="29"/>
      <c r="I137" s="29"/>
      <c r="J137" s="29"/>
      <c r="K137" s="29"/>
      <c r="L137" s="29"/>
      <c r="M137" s="29"/>
      <c r="N137" s="29"/>
      <c r="O137" s="29"/>
      <c r="P137" s="29"/>
      <c r="Q137" s="29"/>
    </row>
    <row r="138" spans="1:17">
      <c r="A138" s="13"/>
      <c r="B138" s="36" t="s">
        <v>634</v>
      </c>
      <c r="C138" s="36"/>
      <c r="D138" s="36"/>
      <c r="E138" s="36"/>
      <c r="F138" s="36"/>
      <c r="G138" s="36"/>
      <c r="H138" s="36"/>
      <c r="I138" s="36"/>
      <c r="J138" s="36"/>
      <c r="K138" s="36"/>
      <c r="L138" s="36"/>
      <c r="M138" s="36"/>
      <c r="N138" s="36"/>
      <c r="O138" s="36"/>
      <c r="P138" s="36"/>
      <c r="Q138" s="36"/>
    </row>
    <row r="139" spans="1:17" ht="25.5" customHeight="1">
      <c r="A139" s="13"/>
      <c r="B139" s="29" t="s">
        <v>635</v>
      </c>
      <c r="C139" s="29"/>
      <c r="D139" s="29"/>
      <c r="E139" s="29"/>
      <c r="F139" s="29"/>
      <c r="G139" s="29"/>
      <c r="H139" s="29"/>
      <c r="I139" s="29"/>
      <c r="J139" s="29"/>
      <c r="K139" s="29"/>
      <c r="L139" s="29"/>
      <c r="M139" s="29"/>
      <c r="N139" s="29"/>
      <c r="O139" s="29"/>
      <c r="P139" s="29"/>
      <c r="Q139" s="29"/>
    </row>
    <row r="140" spans="1:17" ht="25.5" customHeight="1">
      <c r="A140" s="13"/>
      <c r="B140" s="29" t="s">
        <v>636</v>
      </c>
      <c r="C140" s="29"/>
      <c r="D140" s="29"/>
      <c r="E140" s="29"/>
      <c r="F140" s="29"/>
      <c r="G140" s="29"/>
      <c r="H140" s="29"/>
      <c r="I140" s="29"/>
      <c r="J140" s="29"/>
      <c r="K140" s="29"/>
      <c r="L140" s="29"/>
      <c r="M140" s="29"/>
      <c r="N140" s="29"/>
      <c r="O140" s="29"/>
      <c r="P140" s="29"/>
      <c r="Q140" s="29"/>
    </row>
    <row r="141" spans="1:17" ht="38.25" customHeight="1">
      <c r="A141" s="13"/>
      <c r="B141" s="29" t="s">
        <v>637</v>
      </c>
      <c r="C141" s="29"/>
      <c r="D141" s="29"/>
      <c r="E141" s="29"/>
      <c r="F141" s="29"/>
      <c r="G141" s="29"/>
      <c r="H141" s="29"/>
      <c r="I141" s="29"/>
      <c r="J141" s="29"/>
      <c r="K141" s="29"/>
      <c r="L141" s="29"/>
      <c r="M141" s="29"/>
      <c r="N141" s="29"/>
      <c r="O141" s="29"/>
      <c r="P141" s="29"/>
      <c r="Q141" s="29"/>
    </row>
    <row r="142" spans="1:17">
      <c r="A142" s="13"/>
      <c r="B142" s="36" t="s">
        <v>638</v>
      </c>
      <c r="C142" s="36"/>
      <c r="D142" s="36"/>
      <c r="E142" s="36"/>
      <c r="F142" s="36"/>
      <c r="G142" s="36"/>
      <c r="H142" s="36"/>
      <c r="I142" s="36"/>
      <c r="J142" s="36"/>
      <c r="K142" s="36"/>
      <c r="L142" s="36"/>
      <c r="M142" s="36"/>
      <c r="N142" s="36"/>
      <c r="O142" s="36"/>
      <c r="P142" s="36"/>
      <c r="Q142" s="36"/>
    </row>
    <row r="143" spans="1:17" ht="51" customHeight="1">
      <c r="A143" s="13"/>
      <c r="B143" s="29" t="s">
        <v>639</v>
      </c>
      <c r="C143" s="29"/>
      <c r="D143" s="29"/>
      <c r="E143" s="29"/>
      <c r="F143" s="29"/>
      <c r="G143" s="29"/>
      <c r="H143" s="29"/>
      <c r="I143" s="29"/>
      <c r="J143" s="29"/>
      <c r="K143" s="29"/>
      <c r="L143" s="29"/>
      <c r="M143" s="29"/>
      <c r="N143" s="29"/>
      <c r="O143" s="29"/>
      <c r="P143" s="29"/>
      <c r="Q143" s="29"/>
    </row>
    <row r="144" spans="1:17">
      <c r="A144" s="13"/>
      <c r="B144" s="29" t="s">
        <v>640</v>
      </c>
      <c r="C144" s="29"/>
      <c r="D144" s="29"/>
      <c r="E144" s="29"/>
      <c r="F144" s="29"/>
      <c r="G144" s="29"/>
      <c r="H144" s="29"/>
      <c r="I144" s="29"/>
      <c r="J144" s="29"/>
      <c r="K144" s="29"/>
      <c r="L144" s="29"/>
      <c r="M144" s="29"/>
      <c r="N144" s="29"/>
      <c r="O144" s="29"/>
      <c r="P144" s="29"/>
      <c r="Q144" s="29"/>
    </row>
    <row r="145" spans="1:17">
      <c r="A145" s="13"/>
      <c r="B145" s="36" t="s">
        <v>641</v>
      </c>
      <c r="C145" s="36"/>
      <c r="D145" s="36"/>
      <c r="E145" s="36"/>
      <c r="F145" s="36"/>
      <c r="G145" s="36"/>
      <c r="H145" s="36"/>
      <c r="I145" s="36"/>
      <c r="J145" s="36"/>
      <c r="K145" s="36"/>
      <c r="L145" s="36"/>
      <c r="M145" s="36"/>
      <c r="N145" s="36"/>
      <c r="O145" s="36"/>
      <c r="P145" s="36"/>
      <c r="Q145" s="36"/>
    </row>
    <row r="146" spans="1:17" ht="38.25" customHeight="1">
      <c r="A146" s="13"/>
      <c r="B146" s="29" t="s">
        <v>642</v>
      </c>
      <c r="C146" s="29"/>
      <c r="D146" s="29"/>
      <c r="E146" s="29"/>
      <c r="F146" s="29"/>
      <c r="G146" s="29"/>
      <c r="H146" s="29"/>
      <c r="I146" s="29"/>
      <c r="J146" s="29"/>
      <c r="K146" s="29"/>
      <c r="L146" s="29"/>
      <c r="M146" s="29"/>
      <c r="N146" s="29"/>
      <c r="O146" s="29"/>
      <c r="P146" s="29"/>
      <c r="Q146" s="29"/>
    </row>
    <row r="147" spans="1:17">
      <c r="A147" s="13"/>
      <c r="B147" s="36" t="s">
        <v>643</v>
      </c>
      <c r="C147" s="36"/>
      <c r="D147" s="36"/>
      <c r="E147" s="36"/>
      <c r="F147" s="36"/>
      <c r="G147" s="36"/>
      <c r="H147" s="36"/>
      <c r="I147" s="36"/>
      <c r="J147" s="36"/>
      <c r="K147" s="36"/>
      <c r="L147" s="36"/>
      <c r="M147" s="36"/>
      <c r="N147" s="36"/>
      <c r="O147" s="36"/>
      <c r="P147" s="36"/>
      <c r="Q147" s="36"/>
    </row>
    <row r="148" spans="1:17" ht="25.5" customHeight="1">
      <c r="A148" s="13"/>
      <c r="B148" s="29" t="s">
        <v>644</v>
      </c>
      <c r="C148" s="29"/>
      <c r="D148" s="29"/>
      <c r="E148" s="29"/>
      <c r="F148" s="29"/>
      <c r="G148" s="29"/>
      <c r="H148" s="29"/>
      <c r="I148" s="29"/>
      <c r="J148" s="29"/>
      <c r="K148" s="29"/>
      <c r="L148" s="29"/>
      <c r="M148" s="29"/>
      <c r="N148" s="29"/>
      <c r="O148" s="29"/>
      <c r="P148" s="29"/>
      <c r="Q148" s="29"/>
    </row>
    <row r="149" spans="1:17" ht="89.25" customHeight="1">
      <c r="A149" s="13"/>
      <c r="B149" s="29" t="s">
        <v>645</v>
      </c>
      <c r="C149" s="29"/>
      <c r="D149" s="29"/>
      <c r="E149" s="29"/>
      <c r="F149" s="29"/>
      <c r="G149" s="29"/>
      <c r="H149" s="29"/>
      <c r="I149" s="29"/>
      <c r="J149" s="29"/>
      <c r="K149" s="29"/>
      <c r="L149" s="29"/>
      <c r="M149" s="29"/>
      <c r="N149" s="29"/>
      <c r="O149" s="29"/>
      <c r="P149" s="29"/>
      <c r="Q149" s="29"/>
    </row>
    <row r="150" spans="1:17">
      <c r="A150" s="13"/>
      <c r="B150" s="29" t="s">
        <v>646</v>
      </c>
      <c r="C150" s="29"/>
      <c r="D150" s="29"/>
      <c r="E150" s="29"/>
      <c r="F150" s="29"/>
      <c r="G150" s="29"/>
      <c r="H150" s="29"/>
      <c r="I150" s="29"/>
      <c r="J150" s="29"/>
      <c r="K150" s="29"/>
      <c r="L150" s="29"/>
      <c r="M150" s="29"/>
      <c r="N150" s="29"/>
      <c r="O150" s="29"/>
      <c r="P150" s="29"/>
      <c r="Q150" s="29"/>
    </row>
    <row r="151" spans="1:17">
      <c r="A151" s="13"/>
      <c r="B151" s="36" t="s">
        <v>647</v>
      </c>
      <c r="C151" s="36"/>
      <c r="D151" s="36"/>
      <c r="E151" s="36"/>
      <c r="F151" s="36"/>
      <c r="G151" s="36"/>
      <c r="H151" s="36"/>
      <c r="I151" s="36"/>
      <c r="J151" s="36"/>
      <c r="K151" s="36"/>
      <c r="L151" s="36"/>
      <c r="M151" s="36"/>
      <c r="N151" s="36"/>
      <c r="O151" s="36"/>
      <c r="P151" s="36"/>
      <c r="Q151" s="36"/>
    </row>
    <row r="152" spans="1:17" ht="38.25" customHeight="1">
      <c r="A152" s="13"/>
      <c r="B152" s="29" t="s">
        <v>648</v>
      </c>
      <c r="C152" s="29"/>
      <c r="D152" s="29"/>
      <c r="E152" s="29"/>
      <c r="F152" s="29"/>
      <c r="G152" s="29"/>
      <c r="H152" s="29"/>
      <c r="I152" s="29"/>
      <c r="J152" s="29"/>
      <c r="K152" s="29"/>
      <c r="L152" s="29"/>
      <c r="M152" s="29"/>
      <c r="N152" s="29"/>
      <c r="O152" s="29"/>
      <c r="P152" s="29"/>
      <c r="Q152" s="29"/>
    </row>
    <row r="153" spans="1:17">
      <c r="A153" s="13"/>
      <c r="B153" s="36" t="s">
        <v>649</v>
      </c>
      <c r="C153" s="36"/>
      <c r="D153" s="36"/>
      <c r="E153" s="36"/>
      <c r="F153" s="36"/>
      <c r="G153" s="36"/>
      <c r="H153" s="36"/>
      <c r="I153" s="36"/>
      <c r="J153" s="36"/>
      <c r="K153" s="36"/>
      <c r="L153" s="36"/>
      <c r="M153" s="36"/>
      <c r="N153" s="36"/>
      <c r="O153" s="36"/>
      <c r="P153" s="36"/>
      <c r="Q153" s="36"/>
    </row>
    <row r="154" spans="1:17" ht="38.25" customHeight="1">
      <c r="A154" s="13"/>
      <c r="B154" s="29" t="s">
        <v>650</v>
      </c>
      <c r="C154" s="29"/>
      <c r="D154" s="29"/>
      <c r="E154" s="29"/>
      <c r="F154" s="29"/>
      <c r="G154" s="29"/>
      <c r="H154" s="29"/>
      <c r="I154" s="29"/>
      <c r="J154" s="29"/>
      <c r="K154" s="29"/>
      <c r="L154" s="29"/>
      <c r="M154" s="29"/>
      <c r="N154" s="29"/>
      <c r="O154" s="29"/>
      <c r="P154" s="29"/>
      <c r="Q154" s="29"/>
    </row>
    <row r="155" spans="1:17">
      <c r="A155" s="13"/>
      <c r="B155" s="36" t="s">
        <v>651</v>
      </c>
      <c r="C155" s="36"/>
      <c r="D155" s="36"/>
      <c r="E155" s="36"/>
      <c r="F155" s="36"/>
      <c r="G155" s="36"/>
      <c r="H155" s="36"/>
      <c r="I155" s="36"/>
      <c r="J155" s="36"/>
      <c r="K155" s="36"/>
      <c r="L155" s="36"/>
      <c r="M155" s="36"/>
      <c r="N155" s="36"/>
      <c r="O155" s="36"/>
      <c r="P155" s="36"/>
      <c r="Q155" s="36"/>
    </row>
    <row r="156" spans="1:17" ht="38.25" customHeight="1">
      <c r="A156" s="13"/>
      <c r="B156" s="29" t="s">
        <v>652</v>
      </c>
      <c r="C156" s="29"/>
      <c r="D156" s="29"/>
      <c r="E156" s="29"/>
      <c r="F156" s="29"/>
      <c r="G156" s="29"/>
      <c r="H156" s="29"/>
      <c r="I156" s="29"/>
      <c r="J156" s="29"/>
      <c r="K156" s="29"/>
      <c r="L156" s="29"/>
      <c r="M156" s="29"/>
      <c r="N156" s="29"/>
      <c r="O156" s="29"/>
      <c r="P156" s="29"/>
      <c r="Q156" s="29"/>
    </row>
  </sheetData>
  <mergeCells count="511">
    <mergeCell ref="B153:Q153"/>
    <mergeCell ref="B154:Q154"/>
    <mergeCell ref="B155:Q155"/>
    <mergeCell ref="B156:Q156"/>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7:Q7"/>
    <mergeCell ref="B45:Q45"/>
    <mergeCell ref="B56:Q56"/>
    <mergeCell ref="B94:Q94"/>
    <mergeCell ref="B95:Q95"/>
    <mergeCell ref="B124:Q124"/>
    <mergeCell ref="H122:H123"/>
    <mergeCell ref="I122:I123"/>
    <mergeCell ref="A1:A2"/>
    <mergeCell ref="B1:Q1"/>
    <mergeCell ref="B2:Q2"/>
    <mergeCell ref="B3:Q3"/>
    <mergeCell ref="A4:A156"/>
    <mergeCell ref="B4:Q4"/>
    <mergeCell ref="B5:Q5"/>
    <mergeCell ref="B6:Q6"/>
    <mergeCell ref="B122:B123"/>
    <mergeCell ref="C122:C123"/>
    <mergeCell ref="D122:D123"/>
    <mergeCell ref="E122:E123"/>
    <mergeCell ref="F122:F123"/>
    <mergeCell ref="G122:G123"/>
    <mergeCell ref="C118:E118"/>
    <mergeCell ref="G118:I118"/>
    <mergeCell ref="C119:E119"/>
    <mergeCell ref="G119:I119"/>
    <mergeCell ref="B120:B121"/>
    <mergeCell ref="C120:D121"/>
    <mergeCell ref="E120:E121"/>
    <mergeCell ref="F120:F121"/>
    <mergeCell ref="G120:H121"/>
    <mergeCell ref="I120:I121"/>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B108:B109"/>
    <mergeCell ref="C108:E109"/>
    <mergeCell ref="F108:F109"/>
    <mergeCell ref="G108:H109"/>
    <mergeCell ref="I108:I109"/>
    <mergeCell ref="B110:B111"/>
    <mergeCell ref="C110:D111"/>
    <mergeCell ref="E110:E111"/>
    <mergeCell ref="F110:F111"/>
    <mergeCell ref="G110:H111"/>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C99:E99"/>
    <mergeCell ref="G99:I99"/>
    <mergeCell ref="C100:E100"/>
    <mergeCell ref="G100:I100"/>
    <mergeCell ref="C101:E101"/>
    <mergeCell ref="G101:I101"/>
    <mergeCell ref="N92:N93"/>
    <mergeCell ref="O92:O93"/>
    <mergeCell ref="P92:P93"/>
    <mergeCell ref="Q92:Q93"/>
    <mergeCell ref="B96:I96"/>
    <mergeCell ref="C98:I98"/>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C81:E81"/>
    <mergeCell ref="G81:I81"/>
    <mergeCell ref="K81:M81"/>
    <mergeCell ref="O81:Q81"/>
    <mergeCell ref="C82:E82"/>
    <mergeCell ref="G82:I82"/>
    <mergeCell ref="K82:M82"/>
    <mergeCell ref="O82:Q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C60:I60"/>
    <mergeCell ref="K60:Q60"/>
    <mergeCell ref="C61:E61"/>
    <mergeCell ref="G61:I61"/>
    <mergeCell ref="K61:M61"/>
    <mergeCell ref="O61:Q61"/>
    <mergeCell ref="N43:N44"/>
    <mergeCell ref="O43:O44"/>
    <mergeCell ref="P43:P44"/>
    <mergeCell ref="Q43:Q44"/>
    <mergeCell ref="B57:Q57"/>
    <mergeCell ref="C59:I59"/>
    <mergeCell ref="K59:Q5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53</v>
      </c>
      <c r="B1" s="1" t="s">
        <v>1</v>
      </c>
    </row>
    <row r="2" spans="1:2">
      <c r="A2" s="7"/>
      <c r="B2" s="1" t="s">
        <v>2</v>
      </c>
    </row>
    <row r="3" spans="1:2" ht="45">
      <c r="A3" s="3" t="s">
        <v>654</v>
      </c>
      <c r="B3" s="4" t="s">
        <v>5</v>
      </c>
    </row>
    <row r="4" spans="1:2">
      <c r="A4" s="13" t="s">
        <v>653</v>
      </c>
      <c r="B4" s="4" t="s">
        <v>5</v>
      </c>
    </row>
    <row r="5" spans="1:2" ht="26.25">
      <c r="A5" s="13"/>
      <c r="B5" s="10" t="s">
        <v>653</v>
      </c>
    </row>
    <row r="6" spans="1:2" ht="204.75">
      <c r="A6" s="13"/>
      <c r="B6" s="11" t="s">
        <v>655</v>
      </c>
    </row>
    <row r="7" spans="1:2" ht="409.6">
      <c r="A7" s="13"/>
      <c r="B7" s="11" t="s">
        <v>6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57</v>
      </c>
      <c r="B1" s="1" t="s">
        <v>1</v>
      </c>
    </row>
    <row r="2" spans="1:2">
      <c r="A2" s="7"/>
      <c r="B2" s="1" t="s">
        <v>2</v>
      </c>
    </row>
    <row r="3" spans="1:2" ht="30">
      <c r="A3" s="3" t="s">
        <v>658</v>
      </c>
      <c r="B3" s="4" t="s">
        <v>5</v>
      </c>
    </row>
    <row r="4" spans="1:2">
      <c r="A4" s="13" t="s">
        <v>657</v>
      </c>
      <c r="B4" s="4" t="s">
        <v>5</v>
      </c>
    </row>
    <row r="5" spans="1:2">
      <c r="A5" s="13"/>
      <c r="B5" s="10" t="s">
        <v>657</v>
      </c>
    </row>
    <row r="6" spans="1:2">
      <c r="A6" s="13"/>
      <c r="B6" s="12" t="s">
        <v>659</v>
      </c>
    </row>
    <row r="7" spans="1:2" ht="192">
      <c r="A7" s="13"/>
      <c r="B7" s="11" t="s">
        <v>660</v>
      </c>
    </row>
    <row r="8" spans="1:2">
      <c r="A8" s="13"/>
      <c r="B8" s="12" t="s">
        <v>661</v>
      </c>
    </row>
    <row r="9" spans="1:2" ht="192">
      <c r="A9" s="13"/>
      <c r="B9" s="11" t="s">
        <v>662</v>
      </c>
    </row>
    <row r="10" spans="1:2">
      <c r="A10" s="13"/>
      <c r="B10" s="12" t="s">
        <v>663</v>
      </c>
    </row>
    <row r="11" spans="1:2" ht="204.75">
      <c r="A11" s="13"/>
      <c r="B11" s="11" t="s">
        <v>664</v>
      </c>
    </row>
    <row r="12" spans="1:2">
      <c r="A12" s="13"/>
      <c r="B12" s="12" t="s">
        <v>665</v>
      </c>
    </row>
    <row r="13" spans="1:2" ht="141">
      <c r="A13" s="13"/>
      <c r="B13" s="11" t="s">
        <v>66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2"/>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20.85546875" customWidth="1"/>
    <col min="6" max="6" width="30.140625" customWidth="1"/>
    <col min="7" max="7" width="20.85546875" customWidth="1"/>
    <col min="8" max="8" width="26.28515625" customWidth="1"/>
    <col min="9" max="9" width="20.85546875" customWidth="1"/>
    <col min="10" max="10" width="19.85546875" customWidth="1"/>
    <col min="11" max="11" width="3.140625" customWidth="1"/>
    <col min="12" max="12" width="20.85546875" customWidth="1"/>
    <col min="13" max="13" width="4" customWidth="1"/>
    <col min="14" max="14" width="21.85546875" customWidth="1"/>
    <col min="15" max="16" width="20.85546875" customWidth="1"/>
    <col min="17" max="17" width="30.7109375" customWidth="1"/>
    <col min="18" max="18" width="20.85546875" customWidth="1"/>
    <col min="19" max="19" width="10" customWidth="1"/>
    <col min="20" max="20" width="5.42578125" customWidth="1"/>
    <col min="21" max="21" width="20.85546875" customWidth="1"/>
    <col min="22" max="22" width="10" customWidth="1"/>
    <col min="23" max="23" width="5.42578125" customWidth="1"/>
    <col min="24" max="24" width="3.140625" customWidth="1"/>
    <col min="25" max="25" width="20.85546875" customWidth="1"/>
    <col min="26" max="26" width="4" customWidth="1"/>
    <col min="27" max="27" width="17.85546875" customWidth="1"/>
    <col min="28" max="29" width="20.85546875" customWidth="1"/>
    <col min="30" max="30" width="4" customWidth="1"/>
    <col min="31" max="31" width="17.85546875" customWidth="1"/>
    <col min="32" max="32" width="20.85546875" customWidth="1"/>
  </cols>
  <sheetData>
    <row r="1" spans="1:32" ht="15" customHeight="1">
      <c r="A1" s="7" t="s">
        <v>6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668</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row>
    <row r="4" spans="1:32" ht="15" customHeight="1">
      <c r="A4" s="13" t="s">
        <v>667</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row>
    <row r="5" spans="1:32">
      <c r="A5" s="13"/>
      <c r="B5" s="178" t="s">
        <v>667</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c r="AD5" s="178"/>
      <c r="AE5" s="178"/>
      <c r="AF5" s="178"/>
    </row>
    <row r="6" spans="1:32">
      <c r="A6" s="13"/>
      <c r="B6" s="29" t="s">
        <v>669</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row>
    <row r="7" spans="1:32">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row>
    <row r="8" spans="1:32">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row>
    <row r="9" spans="1:32" ht="15.75" thickBot="1">
      <c r="A9" s="13"/>
      <c r="B9" s="17"/>
      <c r="C9" s="17"/>
      <c r="D9" s="17"/>
      <c r="E9" s="17"/>
      <c r="F9" s="17"/>
      <c r="G9" s="17"/>
      <c r="H9" s="114" t="s">
        <v>670</v>
      </c>
      <c r="I9" s="17"/>
      <c r="J9" s="114" t="s">
        <v>671</v>
      </c>
      <c r="K9" s="114"/>
      <c r="L9" s="17"/>
      <c r="M9" s="114" t="s">
        <v>672</v>
      </c>
      <c r="N9" s="114"/>
      <c r="O9" s="114"/>
      <c r="P9" s="17"/>
      <c r="Q9" s="17"/>
      <c r="R9" s="17"/>
      <c r="S9" s="114" t="s">
        <v>673</v>
      </c>
      <c r="T9" s="114"/>
      <c r="U9" s="17"/>
      <c r="V9" s="114" t="s">
        <v>674</v>
      </c>
      <c r="W9" s="114"/>
      <c r="X9" s="114"/>
      <c r="Y9" s="17"/>
      <c r="Z9" s="78" t="s">
        <v>675</v>
      </c>
      <c r="AA9" s="78"/>
      <c r="AB9" s="78"/>
      <c r="AC9" s="78"/>
      <c r="AD9" s="78"/>
      <c r="AE9" s="78"/>
      <c r="AF9" s="78"/>
    </row>
    <row r="10" spans="1:32" ht="15.75" thickBot="1">
      <c r="A10" s="13"/>
      <c r="B10" s="73" t="s">
        <v>676</v>
      </c>
      <c r="C10" s="17"/>
      <c r="D10" s="73" t="s">
        <v>316</v>
      </c>
      <c r="E10" s="17"/>
      <c r="F10" s="73" t="s">
        <v>677</v>
      </c>
      <c r="G10" s="17"/>
      <c r="H10" s="78"/>
      <c r="I10" s="17"/>
      <c r="J10" s="78"/>
      <c r="K10" s="78"/>
      <c r="L10" s="17"/>
      <c r="M10" s="78"/>
      <c r="N10" s="78"/>
      <c r="O10" s="78"/>
      <c r="P10" s="17"/>
      <c r="Q10" s="73" t="s">
        <v>678</v>
      </c>
      <c r="R10" s="17"/>
      <c r="S10" s="78"/>
      <c r="T10" s="78"/>
      <c r="U10" s="17"/>
      <c r="V10" s="78"/>
      <c r="W10" s="78"/>
      <c r="X10" s="78"/>
      <c r="Y10" s="17"/>
      <c r="Z10" s="79" t="s">
        <v>679</v>
      </c>
      <c r="AA10" s="79"/>
      <c r="AB10" s="79"/>
      <c r="AC10" s="17"/>
      <c r="AD10" s="79" t="s">
        <v>680</v>
      </c>
      <c r="AE10" s="79"/>
      <c r="AF10" s="79"/>
    </row>
    <row r="11" spans="1:32">
      <c r="A11" s="13"/>
      <c r="B11" s="195" t="s">
        <v>681</v>
      </c>
      <c r="C11" s="25"/>
      <c r="D11" s="195" t="s">
        <v>682</v>
      </c>
      <c r="E11" s="25"/>
      <c r="F11" s="195" t="s">
        <v>683</v>
      </c>
      <c r="G11" s="25"/>
      <c r="H11" s="197">
        <v>40840</v>
      </c>
      <c r="I11" s="25"/>
      <c r="J11" s="197">
        <v>42675</v>
      </c>
      <c r="K11" s="26"/>
      <c r="L11" s="25"/>
      <c r="M11" s="195" t="s">
        <v>207</v>
      </c>
      <c r="N11" s="199">
        <v>21712000</v>
      </c>
      <c r="O11" s="26"/>
      <c r="P11" s="25"/>
      <c r="Q11" s="195" t="s">
        <v>684</v>
      </c>
      <c r="R11" s="25"/>
      <c r="S11" s="201">
        <v>0.16</v>
      </c>
      <c r="T11" s="195" t="s">
        <v>685</v>
      </c>
      <c r="U11" s="25"/>
      <c r="V11" s="201">
        <v>5</v>
      </c>
      <c r="W11" s="195" t="s">
        <v>685</v>
      </c>
      <c r="X11" s="26"/>
      <c r="Y11" s="25"/>
      <c r="Z11" s="195" t="s">
        <v>207</v>
      </c>
      <c r="AA11" s="199">
        <v>3789</v>
      </c>
      <c r="AB11" s="26"/>
      <c r="AC11" s="25"/>
      <c r="AD11" s="195" t="s">
        <v>207</v>
      </c>
      <c r="AE11" s="199">
        <v>19729</v>
      </c>
      <c r="AF11" s="26"/>
    </row>
    <row r="12" spans="1:32">
      <c r="A12" s="13"/>
      <c r="B12" s="194"/>
      <c r="C12" s="25"/>
      <c r="D12" s="194"/>
      <c r="E12" s="25"/>
      <c r="F12" s="194"/>
      <c r="G12" s="25"/>
      <c r="H12" s="196"/>
      <c r="I12" s="25"/>
      <c r="J12" s="196"/>
      <c r="K12" s="25"/>
      <c r="L12" s="25"/>
      <c r="M12" s="194"/>
      <c r="N12" s="198"/>
      <c r="O12" s="25"/>
      <c r="P12" s="25"/>
      <c r="Q12" s="194"/>
      <c r="R12" s="25"/>
      <c r="S12" s="200"/>
      <c r="T12" s="194"/>
      <c r="U12" s="25"/>
      <c r="V12" s="200"/>
      <c r="W12" s="194"/>
      <c r="X12" s="25"/>
      <c r="Y12" s="25"/>
      <c r="Z12" s="194"/>
      <c r="AA12" s="198"/>
      <c r="AB12" s="25"/>
      <c r="AC12" s="25"/>
      <c r="AD12" s="194"/>
      <c r="AE12" s="198"/>
      <c r="AF12" s="25"/>
    </row>
    <row r="13" spans="1:32">
      <c r="A13" s="13"/>
      <c r="B13" s="202" t="s">
        <v>686</v>
      </c>
      <c r="C13" s="28"/>
      <c r="D13" s="203" t="s">
        <v>682</v>
      </c>
      <c r="E13" s="28"/>
      <c r="F13" s="203" t="s">
        <v>683</v>
      </c>
      <c r="G13" s="28"/>
      <c r="H13" s="204">
        <v>41361</v>
      </c>
      <c r="I13" s="28"/>
      <c r="J13" s="204">
        <v>43191</v>
      </c>
      <c r="K13" s="28"/>
      <c r="L13" s="28"/>
      <c r="M13" s="205">
        <v>17030000</v>
      </c>
      <c r="N13" s="205"/>
      <c r="O13" s="28"/>
      <c r="P13" s="28"/>
      <c r="Q13" s="203" t="s">
        <v>684</v>
      </c>
      <c r="R13" s="28"/>
      <c r="S13" s="206">
        <v>0.16</v>
      </c>
      <c r="T13" s="203" t="s">
        <v>685</v>
      </c>
      <c r="U13" s="28"/>
      <c r="V13" s="206">
        <v>2</v>
      </c>
      <c r="W13" s="203" t="s">
        <v>685</v>
      </c>
      <c r="X13" s="28"/>
      <c r="Y13" s="28"/>
      <c r="Z13" s="205">
        <v>187667</v>
      </c>
      <c r="AA13" s="205"/>
      <c r="AB13" s="28"/>
      <c r="AC13" s="28"/>
      <c r="AD13" s="205">
        <v>335483</v>
      </c>
      <c r="AE13" s="205"/>
      <c r="AF13" s="28"/>
    </row>
    <row r="14" spans="1:32">
      <c r="A14" s="13"/>
      <c r="B14" s="202"/>
      <c r="C14" s="28"/>
      <c r="D14" s="203"/>
      <c r="E14" s="28"/>
      <c r="F14" s="203"/>
      <c r="G14" s="28"/>
      <c r="H14" s="204"/>
      <c r="I14" s="28"/>
      <c r="J14" s="204"/>
      <c r="K14" s="28"/>
      <c r="L14" s="28"/>
      <c r="M14" s="205"/>
      <c r="N14" s="205"/>
      <c r="O14" s="28"/>
      <c r="P14" s="28"/>
      <c r="Q14" s="203"/>
      <c r="R14" s="28"/>
      <c r="S14" s="206"/>
      <c r="T14" s="203"/>
      <c r="U14" s="28"/>
      <c r="V14" s="206"/>
      <c r="W14" s="203"/>
      <c r="X14" s="28"/>
      <c r="Y14" s="28"/>
      <c r="Z14" s="205"/>
      <c r="AA14" s="205"/>
      <c r="AB14" s="28"/>
      <c r="AC14" s="28"/>
      <c r="AD14" s="205"/>
      <c r="AE14" s="205"/>
      <c r="AF14" s="28"/>
    </row>
    <row r="15" spans="1:32">
      <c r="A15" s="13"/>
      <c r="B15" s="194" t="s">
        <v>687</v>
      </c>
      <c r="C15" s="25"/>
      <c r="D15" s="194" t="s">
        <v>682</v>
      </c>
      <c r="E15" s="25"/>
      <c r="F15" s="194" t="s">
        <v>683</v>
      </c>
      <c r="G15" s="25"/>
      <c r="H15" s="196">
        <v>41394</v>
      </c>
      <c r="I15" s="25"/>
      <c r="J15" s="196">
        <v>43221</v>
      </c>
      <c r="K15" s="25"/>
      <c r="L15" s="25"/>
      <c r="M15" s="198">
        <v>20875000</v>
      </c>
      <c r="N15" s="198"/>
      <c r="O15" s="25"/>
      <c r="P15" s="25"/>
      <c r="Q15" s="194" t="s">
        <v>684</v>
      </c>
      <c r="R15" s="25"/>
      <c r="S15" s="200">
        <v>0.16</v>
      </c>
      <c r="T15" s="194" t="s">
        <v>685</v>
      </c>
      <c r="U15" s="25"/>
      <c r="V15" s="200">
        <v>2</v>
      </c>
      <c r="W15" s="194" t="s">
        <v>685</v>
      </c>
      <c r="X15" s="25"/>
      <c r="Y15" s="25"/>
      <c r="Z15" s="198">
        <v>247608</v>
      </c>
      <c r="AA15" s="198"/>
      <c r="AB15" s="25"/>
      <c r="AC15" s="25"/>
      <c r="AD15" s="198">
        <v>439064</v>
      </c>
      <c r="AE15" s="198"/>
      <c r="AF15" s="25"/>
    </row>
    <row r="16" spans="1:32">
      <c r="A16" s="13"/>
      <c r="B16" s="194"/>
      <c r="C16" s="25"/>
      <c r="D16" s="194"/>
      <c r="E16" s="25"/>
      <c r="F16" s="194"/>
      <c r="G16" s="25"/>
      <c r="H16" s="196"/>
      <c r="I16" s="25"/>
      <c r="J16" s="196"/>
      <c r="K16" s="25"/>
      <c r="L16" s="25"/>
      <c r="M16" s="198"/>
      <c r="N16" s="198"/>
      <c r="O16" s="25"/>
      <c r="P16" s="25"/>
      <c r="Q16" s="194"/>
      <c r="R16" s="25"/>
      <c r="S16" s="200"/>
      <c r="T16" s="194"/>
      <c r="U16" s="25"/>
      <c r="V16" s="200"/>
      <c r="W16" s="194"/>
      <c r="X16" s="25"/>
      <c r="Y16" s="25"/>
      <c r="Z16" s="198"/>
      <c r="AA16" s="198"/>
      <c r="AB16" s="25"/>
      <c r="AC16" s="25"/>
      <c r="AD16" s="198"/>
      <c r="AE16" s="198"/>
      <c r="AF16" s="25"/>
    </row>
    <row r="17" spans="1:32">
      <c r="A17" s="13"/>
      <c r="B17" s="203" t="s">
        <v>688</v>
      </c>
      <c r="C17" s="28"/>
      <c r="D17" s="203" t="s">
        <v>682</v>
      </c>
      <c r="E17" s="28"/>
      <c r="F17" s="203" t="s">
        <v>683</v>
      </c>
      <c r="G17" s="28"/>
      <c r="H17" s="204">
        <v>41451</v>
      </c>
      <c r="I17" s="28"/>
      <c r="J17" s="204">
        <v>42917</v>
      </c>
      <c r="K17" s="28"/>
      <c r="L17" s="28"/>
      <c r="M17" s="205">
        <v>10725000</v>
      </c>
      <c r="N17" s="205"/>
      <c r="O17" s="28"/>
      <c r="P17" s="28"/>
      <c r="Q17" s="203" t="s">
        <v>684</v>
      </c>
      <c r="R17" s="28"/>
      <c r="S17" s="206">
        <v>0.16</v>
      </c>
      <c r="T17" s="203" t="s">
        <v>685</v>
      </c>
      <c r="U17" s="28"/>
      <c r="V17" s="206">
        <v>2</v>
      </c>
      <c r="W17" s="203" t="s">
        <v>685</v>
      </c>
      <c r="X17" s="28"/>
      <c r="Y17" s="28"/>
      <c r="Z17" s="205">
        <v>60054</v>
      </c>
      <c r="AA17" s="205"/>
      <c r="AB17" s="28"/>
      <c r="AC17" s="28"/>
      <c r="AD17" s="205">
        <v>115262</v>
      </c>
      <c r="AE17" s="205"/>
      <c r="AF17" s="28"/>
    </row>
    <row r="18" spans="1:32">
      <c r="A18" s="13"/>
      <c r="B18" s="203"/>
      <c r="C18" s="28"/>
      <c r="D18" s="203"/>
      <c r="E18" s="28"/>
      <c r="F18" s="203"/>
      <c r="G18" s="28"/>
      <c r="H18" s="204"/>
      <c r="I18" s="28"/>
      <c r="J18" s="204"/>
      <c r="K18" s="28"/>
      <c r="L18" s="28"/>
      <c r="M18" s="205"/>
      <c r="N18" s="205"/>
      <c r="O18" s="28"/>
      <c r="P18" s="28"/>
      <c r="Q18" s="203"/>
      <c r="R18" s="28"/>
      <c r="S18" s="206"/>
      <c r="T18" s="203"/>
      <c r="U18" s="28"/>
      <c r="V18" s="206"/>
      <c r="W18" s="203"/>
      <c r="X18" s="28"/>
      <c r="Y18" s="28"/>
      <c r="Z18" s="205"/>
      <c r="AA18" s="205"/>
      <c r="AB18" s="28"/>
      <c r="AC18" s="28"/>
      <c r="AD18" s="205"/>
      <c r="AE18" s="205"/>
      <c r="AF18" s="28"/>
    </row>
    <row r="19" spans="1:32">
      <c r="A19" s="13"/>
      <c r="B19" s="207" t="s">
        <v>689</v>
      </c>
      <c r="C19" s="25"/>
      <c r="D19" s="194" t="s">
        <v>682</v>
      </c>
      <c r="E19" s="25"/>
      <c r="F19" s="194" t="s">
        <v>683</v>
      </c>
      <c r="G19" s="25"/>
      <c r="H19" s="196">
        <v>41445</v>
      </c>
      <c r="I19" s="25"/>
      <c r="J19" s="196">
        <v>42917</v>
      </c>
      <c r="K19" s="25"/>
      <c r="L19" s="25"/>
      <c r="M19" s="198">
        <v>15100000</v>
      </c>
      <c r="N19" s="198"/>
      <c r="O19" s="25"/>
      <c r="P19" s="25"/>
      <c r="Q19" s="194" t="s">
        <v>684</v>
      </c>
      <c r="R19" s="25"/>
      <c r="S19" s="200">
        <v>0.16</v>
      </c>
      <c r="T19" s="194" t="s">
        <v>685</v>
      </c>
      <c r="U19" s="25"/>
      <c r="V19" s="200">
        <v>2</v>
      </c>
      <c r="W19" s="194" t="s">
        <v>685</v>
      </c>
      <c r="X19" s="25"/>
      <c r="Y19" s="25"/>
      <c r="Z19" s="198">
        <v>85341</v>
      </c>
      <c r="AA19" s="198"/>
      <c r="AB19" s="25"/>
      <c r="AC19" s="25"/>
      <c r="AD19" s="198">
        <v>164538</v>
      </c>
      <c r="AE19" s="198"/>
      <c r="AF19" s="25"/>
    </row>
    <row r="20" spans="1:32">
      <c r="A20" s="13"/>
      <c r="B20" s="207"/>
      <c r="C20" s="25"/>
      <c r="D20" s="194"/>
      <c r="E20" s="25"/>
      <c r="F20" s="194"/>
      <c r="G20" s="25"/>
      <c r="H20" s="196"/>
      <c r="I20" s="25"/>
      <c r="J20" s="196"/>
      <c r="K20" s="25"/>
      <c r="L20" s="25"/>
      <c r="M20" s="198"/>
      <c r="N20" s="198"/>
      <c r="O20" s="25"/>
      <c r="P20" s="25"/>
      <c r="Q20" s="194"/>
      <c r="R20" s="25"/>
      <c r="S20" s="200"/>
      <c r="T20" s="194"/>
      <c r="U20" s="25"/>
      <c r="V20" s="200"/>
      <c r="W20" s="194"/>
      <c r="X20" s="25"/>
      <c r="Y20" s="25"/>
      <c r="Z20" s="198"/>
      <c r="AA20" s="198"/>
      <c r="AB20" s="25"/>
      <c r="AC20" s="25"/>
      <c r="AD20" s="198"/>
      <c r="AE20" s="198"/>
      <c r="AF20" s="25"/>
    </row>
    <row r="21" spans="1:32">
      <c r="A21" s="13"/>
      <c r="B21" s="202" t="s">
        <v>690</v>
      </c>
      <c r="C21" s="28"/>
      <c r="D21" s="203" t="s">
        <v>682</v>
      </c>
      <c r="E21" s="28"/>
      <c r="F21" s="203" t="s">
        <v>683</v>
      </c>
      <c r="G21" s="28"/>
      <c r="H21" s="204">
        <v>41492</v>
      </c>
      <c r="I21" s="28"/>
      <c r="J21" s="204">
        <v>42979</v>
      </c>
      <c r="K21" s="28"/>
      <c r="L21" s="28"/>
      <c r="M21" s="205">
        <v>55500000</v>
      </c>
      <c r="N21" s="205"/>
      <c r="O21" s="28"/>
      <c r="P21" s="28"/>
      <c r="Q21" s="203" t="s">
        <v>684</v>
      </c>
      <c r="R21" s="28"/>
      <c r="S21" s="206">
        <v>0.16</v>
      </c>
      <c r="T21" s="203" t="s">
        <v>685</v>
      </c>
      <c r="U21" s="28"/>
      <c r="V21" s="206">
        <v>2</v>
      </c>
      <c r="W21" s="203" t="s">
        <v>685</v>
      </c>
      <c r="X21" s="28"/>
      <c r="Y21" s="28"/>
      <c r="Z21" s="205">
        <v>357822</v>
      </c>
      <c r="AA21" s="205"/>
      <c r="AB21" s="28"/>
      <c r="AC21" s="28"/>
      <c r="AD21" s="205">
        <v>715411</v>
      </c>
      <c r="AE21" s="205"/>
      <c r="AF21" s="28"/>
    </row>
    <row r="22" spans="1:32">
      <c r="A22" s="13"/>
      <c r="B22" s="202"/>
      <c r="C22" s="28"/>
      <c r="D22" s="203"/>
      <c r="E22" s="28"/>
      <c r="F22" s="203"/>
      <c r="G22" s="28"/>
      <c r="H22" s="204"/>
      <c r="I22" s="28"/>
      <c r="J22" s="204"/>
      <c r="K22" s="28"/>
      <c r="L22" s="28"/>
      <c r="M22" s="205"/>
      <c r="N22" s="205"/>
      <c r="O22" s="28"/>
      <c r="P22" s="28"/>
      <c r="Q22" s="203"/>
      <c r="R22" s="28"/>
      <c r="S22" s="206"/>
      <c r="T22" s="203"/>
      <c r="U22" s="28"/>
      <c r="V22" s="206"/>
      <c r="W22" s="203"/>
      <c r="X22" s="28"/>
      <c r="Y22" s="28"/>
      <c r="Z22" s="205"/>
      <c r="AA22" s="205"/>
      <c r="AB22" s="28"/>
      <c r="AC22" s="28"/>
      <c r="AD22" s="205"/>
      <c r="AE22" s="205"/>
      <c r="AF22" s="28"/>
    </row>
    <row r="23" spans="1:32">
      <c r="A23" s="13"/>
      <c r="B23" s="194" t="s">
        <v>691</v>
      </c>
      <c r="C23" s="25"/>
      <c r="D23" s="194" t="s">
        <v>682</v>
      </c>
      <c r="E23" s="25"/>
      <c r="F23" s="194" t="s">
        <v>683</v>
      </c>
      <c r="G23" s="25"/>
      <c r="H23" s="196">
        <v>41540</v>
      </c>
      <c r="I23" s="25"/>
      <c r="J23" s="196">
        <v>43009</v>
      </c>
      <c r="K23" s="25"/>
      <c r="L23" s="25"/>
      <c r="M23" s="198">
        <v>23100000</v>
      </c>
      <c r="N23" s="198"/>
      <c r="O23" s="25"/>
      <c r="P23" s="25"/>
      <c r="Q23" s="194" t="s">
        <v>684</v>
      </c>
      <c r="R23" s="25"/>
      <c r="S23" s="200">
        <v>0.16</v>
      </c>
      <c r="T23" s="194" t="s">
        <v>685</v>
      </c>
      <c r="U23" s="25"/>
      <c r="V23" s="200">
        <v>3.56</v>
      </c>
      <c r="W23" s="194" t="s">
        <v>685</v>
      </c>
      <c r="X23" s="25"/>
      <c r="Y23" s="25"/>
      <c r="Z23" s="198">
        <v>66125</v>
      </c>
      <c r="AA23" s="198"/>
      <c r="AB23" s="25"/>
      <c r="AC23" s="25"/>
      <c r="AD23" s="198">
        <v>154735</v>
      </c>
      <c r="AE23" s="198"/>
      <c r="AF23" s="25"/>
    </row>
    <row r="24" spans="1:32">
      <c r="A24" s="13"/>
      <c r="B24" s="194"/>
      <c r="C24" s="25"/>
      <c r="D24" s="194"/>
      <c r="E24" s="25"/>
      <c r="F24" s="194"/>
      <c r="G24" s="25"/>
      <c r="H24" s="196"/>
      <c r="I24" s="25"/>
      <c r="J24" s="196"/>
      <c r="K24" s="25"/>
      <c r="L24" s="25"/>
      <c r="M24" s="198"/>
      <c r="N24" s="198"/>
      <c r="O24" s="25"/>
      <c r="P24" s="25"/>
      <c r="Q24" s="194"/>
      <c r="R24" s="25"/>
      <c r="S24" s="200"/>
      <c r="T24" s="194"/>
      <c r="U24" s="25"/>
      <c r="V24" s="200"/>
      <c r="W24" s="194"/>
      <c r="X24" s="25"/>
      <c r="Y24" s="25"/>
      <c r="Z24" s="198"/>
      <c r="AA24" s="198"/>
      <c r="AB24" s="25"/>
      <c r="AC24" s="25"/>
      <c r="AD24" s="198"/>
      <c r="AE24" s="198"/>
      <c r="AF24" s="25"/>
    </row>
    <row r="25" spans="1:32">
      <c r="A25" s="13"/>
      <c r="B25" s="203" t="s">
        <v>692</v>
      </c>
      <c r="C25" s="28"/>
      <c r="D25" s="203" t="s">
        <v>682</v>
      </c>
      <c r="E25" s="28"/>
      <c r="F25" s="203" t="s">
        <v>683</v>
      </c>
      <c r="G25" s="28"/>
      <c r="H25" s="204">
        <v>41513</v>
      </c>
      <c r="I25" s="28"/>
      <c r="J25" s="204">
        <v>42979</v>
      </c>
      <c r="K25" s="28"/>
      <c r="L25" s="28"/>
      <c r="M25" s="205">
        <v>12407000</v>
      </c>
      <c r="N25" s="205"/>
      <c r="O25" s="28"/>
      <c r="P25" s="28"/>
      <c r="Q25" s="203" t="s">
        <v>684</v>
      </c>
      <c r="R25" s="28"/>
      <c r="S25" s="206">
        <v>0.16</v>
      </c>
      <c r="T25" s="203" t="s">
        <v>685</v>
      </c>
      <c r="U25" s="28"/>
      <c r="V25" s="206">
        <v>3.5</v>
      </c>
      <c r="W25" s="203" t="s">
        <v>685</v>
      </c>
      <c r="X25" s="28"/>
      <c r="Y25" s="28"/>
      <c r="Z25" s="205">
        <v>18677</v>
      </c>
      <c r="AA25" s="205"/>
      <c r="AB25" s="28"/>
      <c r="AC25" s="28"/>
      <c r="AD25" s="205">
        <v>62083</v>
      </c>
      <c r="AE25" s="205"/>
      <c r="AF25" s="28"/>
    </row>
    <row r="26" spans="1:32">
      <c r="A26" s="13"/>
      <c r="B26" s="203"/>
      <c r="C26" s="28"/>
      <c r="D26" s="203"/>
      <c r="E26" s="28"/>
      <c r="F26" s="203"/>
      <c r="G26" s="28"/>
      <c r="H26" s="204"/>
      <c r="I26" s="28"/>
      <c r="J26" s="204"/>
      <c r="K26" s="28"/>
      <c r="L26" s="28"/>
      <c r="M26" s="205"/>
      <c r="N26" s="205"/>
      <c r="O26" s="28"/>
      <c r="P26" s="28"/>
      <c r="Q26" s="203"/>
      <c r="R26" s="28"/>
      <c r="S26" s="206"/>
      <c r="T26" s="203"/>
      <c r="U26" s="28"/>
      <c r="V26" s="206"/>
      <c r="W26" s="203"/>
      <c r="X26" s="28"/>
      <c r="Y26" s="28"/>
      <c r="Z26" s="205"/>
      <c r="AA26" s="205"/>
      <c r="AB26" s="28"/>
      <c r="AC26" s="28"/>
      <c r="AD26" s="205"/>
      <c r="AE26" s="205"/>
      <c r="AF26" s="28"/>
    </row>
    <row r="27" spans="1:32">
      <c r="A27" s="13"/>
      <c r="B27" s="194" t="s">
        <v>693</v>
      </c>
      <c r="C27" s="25"/>
      <c r="D27" s="194" t="s">
        <v>682</v>
      </c>
      <c r="E27" s="25"/>
      <c r="F27" s="194" t="s">
        <v>683</v>
      </c>
      <c r="G27" s="25"/>
      <c r="H27" s="196">
        <v>41541</v>
      </c>
      <c r="I27" s="25"/>
      <c r="J27" s="196">
        <v>43009</v>
      </c>
      <c r="K27" s="25"/>
      <c r="L27" s="25"/>
      <c r="M27" s="198">
        <v>14985000</v>
      </c>
      <c r="N27" s="198"/>
      <c r="O27" s="25"/>
      <c r="P27" s="25"/>
      <c r="Q27" s="194" t="s">
        <v>684</v>
      </c>
      <c r="R27" s="25"/>
      <c r="S27" s="200">
        <v>0.16</v>
      </c>
      <c r="T27" s="194" t="s">
        <v>685</v>
      </c>
      <c r="U27" s="25"/>
      <c r="V27" s="200">
        <v>3.42</v>
      </c>
      <c r="W27" s="194" t="s">
        <v>685</v>
      </c>
      <c r="X27" s="25"/>
      <c r="Y27" s="25"/>
      <c r="Z27" s="198">
        <v>39420</v>
      </c>
      <c r="AA27" s="198"/>
      <c r="AB27" s="25"/>
      <c r="AC27" s="25"/>
      <c r="AD27" s="198">
        <v>110612</v>
      </c>
      <c r="AE27" s="198"/>
      <c r="AF27" s="25"/>
    </row>
    <row r="28" spans="1:32">
      <c r="A28" s="13"/>
      <c r="B28" s="194"/>
      <c r="C28" s="25"/>
      <c r="D28" s="194"/>
      <c r="E28" s="25"/>
      <c r="F28" s="194"/>
      <c r="G28" s="25"/>
      <c r="H28" s="196"/>
      <c r="I28" s="25"/>
      <c r="J28" s="196"/>
      <c r="K28" s="25"/>
      <c r="L28" s="25"/>
      <c r="M28" s="198"/>
      <c r="N28" s="198"/>
      <c r="O28" s="25"/>
      <c r="P28" s="25"/>
      <c r="Q28" s="194"/>
      <c r="R28" s="25"/>
      <c r="S28" s="200"/>
      <c r="T28" s="194"/>
      <c r="U28" s="25"/>
      <c r="V28" s="200"/>
      <c r="W28" s="194"/>
      <c r="X28" s="25"/>
      <c r="Y28" s="25"/>
      <c r="Z28" s="198"/>
      <c r="AA28" s="198"/>
      <c r="AB28" s="25"/>
      <c r="AC28" s="25"/>
      <c r="AD28" s="198"/>
      <c r="AE28" s="198"/>
      <c r="AF28" s="25"/>
    </row>
    <row r="29" spans="1:32">
      <c r="A29" s="13"/>
      <c r="B29" s="202" t="s">
        <v>694</v>
      </c>
      <c r="C29" s="28"/>
      <c r="D29" s="203" t="s">
        <v>682</v>
      </c>
      <c r="E29" s="28"/>
      <c r="F29" s="203" t="s">
        <v>683</v>
      </c>
      <c r="G29" s="28"/>
      <c r="H29" s="204">
        <v>41544</v>
      </c>
      <c r="I29" s="28"/>
      <c r="J29" s="204">
        <v>43009</v>
      </c>
      <c r="K29" s="28"/>
      <c r="L29" s="28"/>
      <c r="M29" s="205">
        <v>22750000</v>
      </c>
      <c r="N29" s="205"/>
      <c r="O29" s="28"/>
      <c r="P29" s="28"/>
      <c r="Q29" s="203" t="s">
        <v>684</v>
      </c>
      <c r="R29" s="28"/>
      <c r="S29" s="206">
        <v>0.16</v>
      </c>
      <c r="T29" s="203" t="s">
        <v>685</v>
      </c>
      <c r="U29" s="28"/>
      <c r="V29" s="206">
        <v>2.5</v>
      </c>
      <c r="W29" s="203" t="s">
        <v>685</v>
      </c>
      <c r="X29" s="28"/>
      <c r="Y29" s="28"/>
      <c r="Z29" s="205">
        <v>112598</v>
      </c>
      <c r="AA29" s="205"/>
      <c r="AB29" s="28"/>
      <c r="AC29" s="28"/>
      <c r="AD29" s="205">
        <v>251548</v>
      </c>
      <c r="AE29" s="205"/>
      <c r="AF29" s="28"/>
    </row>
    <row r="30" spans="1:32">
      <c r="A30" s="13"/>
      <c r="B30" s="202"/>
      <c r="C30" s="28"/>
      <c r="D30" s="203"/>
      <c r="E30" s="28"/>
      <c r="F30" s="203"/>
      <c r="G30" s="28"/>
      <c r="H30" s="204"/>
      <c r="I30" s="28"/>
      <c r="J30" s="204"/>
      <c r="K30" s="28"/>
      <c r="L30" s="28"/>
      <c r="M30" s="205"/>
      <c r="N30" s="205"/>
      <c r="O30" s="28"/>
      <c r="P30" s="28"/>
      <c r="Q30" s="203"/>
      <c r="R30" s="28"/>
      <c r="S30" s="206"/>
      <c r="T30" s="203"/>
      <c r="U30" s="28"/>
      <c r="V30" s="206"/>
      <c r="W30" s="203"/>
      <c r="X30" s="28"/>
      <c r="Y30" s="28"/>
      <c r="Z30" s="205"/>
      <c r="AA30" s="205"/>
      <c r="AB30" s="28"/>
      <c r="AC30" s="28"/>
      <c r="AD30" s="205"/>
      <c r="AE30" s="205"/>
      <c r="AF30" s="28"/>
    </row>
    <row r="31" spans="1:32">
      <c r="A31" s="13"/>
      <c r="B31" s="194" t="s">
        <v>695</v>
      </c>
      <c r="C31" s="25"/>
      <c r="D31" s="194" t="s">
        <v>682</v>
      </c>
      <c r="E31" s="25"/>
      <c r="F31" s="194" t="s">
        <v>683</v>
      </c>
      <c r="G31" s="25"/>
      <c r="H31" s="196">
        <v>41547</v>
      </c>
      <c r="I31" s="25"/>
      <c r="J31" s="196">
        <v>43009</v>
      </c>
      <c r="K31" s="25"/>
      <c r="L31" s="25"/>
      <c r="M31" s="198">
        <v>29014000</v>
      </c>
      <c r="N31" s="198"/>
      <c r="O31" s="25"/>
      <c r="P31" s="25"/>
      <c r="Q31" s="194" t="s">
        <v>684</v>
      </c>
      <c r="R31" s="25"/>
      <c r="S31" s="200">
        <v>0.16</v>
      </c>
      <c r="T31" s="194" t="s">
        <v>685</v>
      </c>
      <c r="U31" s="25"/>
      <c r="V31" s="200">
        <v>2.5</v>
      </c>
      <c r="W31" s="194" t="s">
        <v>685</v>
      </c>
      <c r="X31" s="25"/>
      <c r="Y31" s="25"/>
      <c r="Z31" s="198">
        <v>152573</v>
      </c>
      <c r="AA31" s="198"/>
      <c r="AB31" s="25"/>
      <c r="AC31" s="25"/>
      <c r="AD31" s="198">
        <v>312618</v>
      </c>
      <c r="AE31" s="198"/>
      <c r="AF31" s="25"/>
    </row>
    <row r="32" spans="1:32">
      <c r="A32" s="13"/>
      <c r="B32" s="194"/>
      <c r="C32" s="25"/>
      <c r="D32" s="194"/>
      <c r="E32" s="25"/>
      <c r="F32" s="194"/>
      <c r="G32" s="25"/>
      <c r="H32" s="196"/>
      <c r="I32" s="25"/>
      <c r="J32" s="196"/>
      <c r="K32" s="25"/>
      <c r="L32" s="25"/>
      <c r="M32" s="198"/>
      <c r="N32" s="198"/>
      <c r="O32" s="25"/>
      <c r="P32" s="25"/>
      <c r="Q32" s="194"/>
      <c r="R32" s="25"/>
      <c r="S32" s="200"/>
      <c r="T32" s="194"/>
      <c r="U32" s="25"/>
      <c r="V32" s="200"/>
      <c r="W32" s="194"/>
      <c r="X32" s="25"/>
      <c r="Y32" s="25"/>
      <c r="Z32" s="198"/>
      <c r="AA32" s="198"/>
      <c r="AB32" s="25"/>
      <c r="AC32" s="25"/>
      <c r="AD32" s="198"/>
      <c r="AE32" s="198"/>
      <c r="AF32" s="25"/>
    </row>
    <row r="33" spans="1:32">
      <c r="A33" s="13"/>
      <c r="B33" s="202" t="s">
        <v>696</v>
      </c>
      <c r="C33" s="28"/>
      <c r="D33" s="203" t="s">
        <v>682</v>
      </c>
      <c r="E33" s="28"/>
      <c r="F33" s="203" t="s">
        <v>683</v>
      </c>
      <c r="G33" s="28"/>
      <c r="H33" s="204">
        <v>41557</v>
      </c>
      <c r="I33" s="28"/>
      <c r="J33" s="204">
        <v>43040</v>
      </c>
      <c r="K33" s="28"/>
      <c r="L33" s="28"/>
      <c r="M33" s="205">
        <v>25963000</v>
      </c>
      <c r="N33" s="205"/>
      <c r="O33" s="28"/>
      <c r="P33" s="28"/>
      <c r="Q33" s="203" t="s">
        <v>684</v>
      </c>
      <c r="R33" s="28"/>
      <c r="S33" s="206">
        <v>0.16</v>
      </c>
      <c r="T33" s="203" t="s">
        <v>685</v>
      </c>
      <c r="U33" s="28"/>
      <c r="V33" s="206">
        <v>2.5</v>
      </c>
      <c r="W33" s="203" t="s">
        <v>685</v>
      </c>
      <c r="X33" s="28"/>
      <c r="Y33" s="28"/>
      <c r="Z33" s="205">
        <v>150989</v>
      </c>
      <c r="AA33" s="205"/>
      <c r="AB33" s="28"/>
      <c r="AC33" s="28"/>
      <c r="AD33" s="205">
        <v>303798</v>
      </c>
      <c r="AE33" s="205"/>
      <c r="AF33" s="28"/>
    </row>
    <row r="34" spans="1:32">
      <c r="A34" s="13"/>
      <c r="B34" s="202"/>
      <c r="C34" s="28"/>
      <c r="D34" s="203"/>
      <c r="E34" s="28"/>
      <c r="F34" s="203"/>
      <c r="G34" s="28"/>
      <c r="H34" s="204"/>
      <c r="I34" s="28"/>
      <c r="J34" s="204"/>
      <c r="K34" s="28"/>
      <c r="L34" s="28"/>
      <c r="M34" s="205"/>
      <c r="N34" s="205"/>
      <c r="O34" s="28"/>
      <c r="P34" s="28"/>
      <c r="Q34" s="203"/>
      <c r="R34" s="28"/>
      <c r="S34" s="206"/>
      <c r="T34" s="203"/>
      <c r="U34" s="28"/>
      <c r="V34" s="206"/>
      <c r="W34" s="203"/>
      <c r="X34" s="28"/>
      <c r="Y34" s="28"/>
      <c r="Z34" s="205"/>
      <c r="AA34" s="205"/>
      <c r="AB34" s="28"/>
      <c r="AC34" s="28"/>
      <c r="AD34" s="205"/>
      <c r="AE34" s="205"/>
      <c r="AF34" s="28"/>
    </row>
    <row r="35" spans="1:32">
      <c r="A35" s="13"/>
      <c r="B35" s="207" t="s">
        <v>697</v>
      </c>
      <c r="C35" s="25"/>
      <c r="D35" s="194" t="s">
        <v>682</v>
      </c>
      <c r="E35" s="25"/>
      <c r="F35" s="194" t="s">
        <v>683</v>
      </c>
      <c r="G35" s="25"/>
      <c r="H35" s="196">
        <v>41557</v>
      </c>
      <c r="I35" s="25"/>
      <c r="J35" s="196">
        <v>43040</v>
      </c>
      <c r="K35" s="25"/>
      <c r="L35" s="25"/>
      <c r="M35" s="198">
        <v>28105000</v>
      </c>
      <c r="N35" s="198"/>
      <c r="O35" s="25"/>
      <c r="P35" s="25"/>
      <c r="Q35" s="194" t="s">
        <v>684</v>
      </c>
      <c r="R35" s="25"/>
      <c r="S35" s="200">
        <v>0.16</v>
      </c>
      <c r="T35" s="194" t="s">
        <v>685</v>
      </c>
      <c r="U35" s="25"/>
      <c r="V35" s="200">
        <v>2.5</v>
      </c>
      <c r="W35" s="194" t="s">
        <v>685</v>
      </c>
      <c r="X35" s="25"/>
      <c r="Y35" s="25"/>
      <c r="Z35" s="198">
        <v>163446</v>
      </c>
      <c r="AA35" s="198"/>
      <c r="AB35" s="25"/>
      <c r="AC35" s="25"/>
      <c r="AD35" s="198">
        <v>328862</v>
      </c>
      <c r="AE35" s="198"/>
      <c r="AF35" s="25"/>
    </row>
    <row r="36" spans="1:32">
      <c r="A36" s="13"/>
      <c r="B36" s="207"/>
      <c r="C36" s="25"/>
      <c r="D36" s="194"/>
      <c r="E36" s="25"/>
      <c r="F36" s="194"/>
      <c r="G36" s="25"/>
      <c r="H36" s="196"/>
      <c r="I36" s="25"/>
      <c r="J36" s="196"/>
      <c r="K36" s="25"/>
      <c r="L36" s="25"/>
      <c r="M36" s="198"/>
      <c r="N36" s="198"/>
      <c r="O36" s="25"/>
      <c r="P36" s="25"/>
      <c r="Q36" s="194"/>
      <c r="R36" s="25"/>
      <c r="S36" s="200"/>
      <c r="T36" s="194"/>
      <c r="U36" s="25"/>
      <c r="V36" s="200"/>
      <c r="W36" s="194"/>
      <c r="X36" s="25"/>
      <c r="Y36" s="25"/>
      <c r="Z36" s="198"/>
      <c r="AA36" s="198"/>
      <c r="AB36" s="25"/>
      <c r="AC36" s="25"/>
      <c r="AD36" s="198"/>
      <c r="AE36" s="198"/>
      <c r="AF36" s="25"/>
    </row>
    <row r="37" spans="1:32">
      <c r="A37" s="13"/>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row>
    <row r="38" spans="1:32">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row>
    <row r="39" spans="1:32" ht="15.75" thickBot="1">
      <c r="A39" s="13"/>
      <c r="B39" s="17"/>
      <c r="C39" s="17"/>
      <c r="D39" s="17"/>
      <c r="E39" s="17"/>
      <c r="F39" s="17"/>
      <c r="G39" s="17"/>
      <c r="H39" s="114" t="s">
        <v>670</v>
      </c>
      <c r="I39" s="17"/>
      <c r="J39" s="114" t="s">
        <v>671</v>
      </c>
      <c r="K39" s="114"/>
      <c r="L39" s="17"/>
      <c r="M39" s="114" t="s">
        <v>672</v>
      </c>
      <c r="N39" s="114"/>
      <c r="O39" s="114"/>
      <c r="P39" s="17"/>
      <c r="Q39" s="17"/>
      <c r="R39" s="17"/>
      <c r="S39" s="114" t="s">
        <v>673</v>
      </c>
      <c r="T39" s="114"/>
      <c r="U39" s="17"/>
      <c r="V39" s="114" t="s">
        <v>674</v>
      </c>
      <c r="W39" s="114"/>
      <c r="X39" s="114"/>
      <c r="Y39" s="17"/>
      <c r="Z39" s="78" t="s">
        <v>675</v>
      </c>
      <c r="AA39" s="78"/>
      <c r="AB39" s="78"/>
      <c r="AC39" s="78"/>
      <c r="AD39" s="78"/>
      <c r="AE39" s="78"/>
      <c r="AF39" s="78"/>
    </row>
    <row r="40" spans="1:32" ht="15.75" thickBot="1">
      <c r="A40" s="13"/>
      <c r="B40" s="73" t="s">
        <v>676</v>
      </c>
      <c r="C40" s="17"/>
      <c r="D40" s="73" t="s">
        <v>316</v>
      </c>
      <c r="E40" s="17"/>
      <c r="F40" s="73" t="s">
        <v>677</v>
      </c>
      <c r="G40" s="17"/>
      <c r="H40" s="78"/>
      <c r="I40" s="17"/>
      <c r="J40" s="78"/>
      <c r="K40" s="78"/>
      <c r="L40" s="17"/>
      <c r="M40" s="78"/>
      <c r="N40" s="78"/>
      <c r="O40" s="78"/>
      <c r="P40" s="17"/>
      <c r="Q40" s="73" t="s">
        <v>678</v>
      </c>
      <c r="R40" s="17"/>
      <c r="S40" s="78"/>
      <c r="T40" s="78"/>
      <c r="U40" s="17"/>
      <c r="V40" s="78"/>
      <c r="W40" s="78"/>
      <c r="X40" s="78"/>
      <c r="Y40" s="17"/>
      <c r="Z40" s="79" t="s">
        <v>679</v>
      </c>
      <c r="AA40" s="79"/>
      <c r="AB40" s="79"/>
      <c r="AC40" s="40"/>
      <c r="AD40" s="79" t="s">
        <v>680</v>
      </c>
      <c r="AE40" s="79"/>
      <c r="AF40" s="79"/>
    </row>
    <row r="41" spans="1:32">
      <c r="A41" s="13"/>
      <c r="B41" s="210" t="s">
        <v>698</v>
      </c>
      <c r="C41" s="25"/>
      <c r="D41" s="195" t="s">
        <v>682</v>
      </c>
      <c r="E41" s="25"/>
      <c r="F41" s="195" t="s">
        <v>683</v>
      </c>
      <c r="G41" s="25"/>
      <c r="H41" s="197">
        <v>41557</v>
      </c>
      <c r="I41" s="25"/>
      <c r="J41" s="197">
        <v>43040</v>
      </c>
      <c r="K41" s="26"/>
      <c r="L41" s="25"/>
      <c r="M41" s="195" t="s">
        <v>207</v>
      </c>
      <c r="N41" s="199">
        <v>16340000</v>
      </c>
      <c r="O41" s="26"/>
      <c r="P41" s="25"/>
      <c r="Q41" s="195" t="s">
        <v>684</v>
      </c>
      <c r="R41" s="25"/>
      <c r="S41" s="201">
        <v>0.16</v>
      </c>
      <c r="T41" s="195" t="s">
        <v>685</v>
      </c>
      <c r="U41" s="25"/>
      <c r="V41" s="201">
        <v>2.5</v>
      </c>
      <c r="W41" s="195" t="s">
        <v>685</v>
      </c>
      <c r="X41" s="26"/>
      <c r="Y41" s="25"/>
      <c r="Z41" s="195" t="s">
        <v>207</v>
      </c>
      <c r="AA41" s="199">
        <v>95026</v>
      </c>
      <c r="AB41" s="26"/>
      <c r="AC41" s="25"/>
      <c r="AD41" s="195" t="s">
        <v>207</v>
      </c>
      <c r="AE41" s="199">
        <v>191198</v>
      </c>
      <c r="AF41" s="26"/>
    </row>
    <row r="42" spans="1:32">
      <c r="A42" s="13"/>
      <c r="B42" s="207"/>
      <c r="C42" s="25"/>
      <c r="D42" s="194"/>
      <c r="E42" s="25"/>
      <c r="F42" s="194"/>
      <c r="G42" s="25"/>
      <c r="H42" s="196"/>
      <c r="I42" s="25"/>
      <c r="J42" s="196"/>
      <c r="K42" s="25"/>
      <c r="L42" s="25"/>
      <c r="M42" s="194"/>
      <c r="N42" s="198"/>
      <c r="O42" s="25"/>
      <c r="P42" s="25"/>
      <c r="Q42" s="194"/>
      <c r="R42" s="25"/>
      <c r="S42" s="200"/>
      <c r="T42" s="194"/>
      <c r="U42" s="25"/>
      <c r="V42" s="200"/>
      <c r="W42" s="194"/>
      <c r="X42" s="25"/>
      <c r="Y42" s="25"/>
      <c r="Z42" s="194"/>
      <c r="AA42" s="198"/>
      <c r="AB42" s="25"/>
      <c r="AC42" s="25"/>
      <c r="AD42" s="194"/>
      <c r="AE42" s="198"/>
      <c r="AF42" s="25"/>
    </row>
    <row r="43" spans="1:32">
      <c r="A43" s="13"/>
      <c r="B43" s="203" t="s">
        <v>699</v>
      </c>
      <c r="C43" s="28"/>
      <c r="D43" s="203" t="s">
        <v>682</v>
      </c>
      <c r="E43" s="28"/>
      <c r="F43" s="203" t="s">
        <v>683</v>
      </c>
      <c r="G43" s="28"/>
      <c r="H43" s="204">
        <v>41585</v>
      </c>
      <c r="I43" s="28"/>
      <c r="J43" s="208">
        <v>41973</v>
      </c>
      <c r="K43" s="77" t="s">
        <v>700</v>
      </c>
      <c r="L43" s="28"/>
      <c r="M43" s="205">
        <v>22376000</v>
      </c>
      <c r="N43" s="205"/>
      <c r="O43" s="28"/>
      <c r="P43" s="28"/>
      <c r="Q43" s="203" t="s">
        <v>684</v>
      </c>
      <c r="R43" s="28"/>
      <c r="S43" s="206">
        <v>0.16</v>
      </c>
      <c r="T43" s="203" t="s">
        <v>685</v>
      </c>
      <c r="U43" s="28"/>
      <c r="V43" s="76">
        <v>2</v>
      </c>
      <c r="W43" s="77" t="s">
        <v>685</v>
      </c>
      <c r="X43" s="77" t="s">
        <v>700</v>
      </c>
      <c r="Y43" s="28"/>
      <c r="Z43" s="205">
        <v>137986</v>
      </c>
      <c r="AA43" s="205"/>
      <c r="AB43" s="28"/>
      <c r="AC43" s="28"/>
      <c r="AD43" s="205">
        <v>302878</v>
      </c>
      <c r="AE43" s="205"/>
      <c r="AF43" s="28"/>
    </row>
    <row r="44" spans="1:32">
      <c r="A44" s="13"/>
      <c r="B44" s="203"/>
      <c r="C44" s="28"/>
      <c r="D44" s="203"/>
      <c r="E44" s="28"/>
      <c r="F44" s="203"/>
      <c r="G44" s="28"/>
      <c r="H44" s="204"/>
      <c r="I44" s="28"/>
      <c r="J44" s="208">
        <v>42338</v>
      </c>
      <c r="K44" s="77" t="s">
        <v>700</v>
      </c>
      <c r="L44" s="28"/>
      <c r="M44" s="205"/>
      <c r="N44" s="205"/>
      <c r="O44" s="28"/>
      <c r="P44" s="28"/>
      <c r="Q44" s="203"/>
      <c r="R44" s="28"/>
      <c r="S44" s="206"/>
      <c r="T44" s="203"/>
      <c r="U44" s="28"/>
      <c r="V44" s="76">
        <v>2.5</v>
      </c>
      <c r="W44" s="77" t="s">
        <v>685</v>
      </c>
      <c r="X44" s="77" t="s">
        <v>700</v>
      </c>
      <c r="Y44" s="28"/>
      <c r="Z44" s="205"/>
      <c r="AA44" s="205"/>
      <c r="AB44" s="28"/>
      <c r="AC44" s="28"/>
      <c r="AD44" s="205"/>
      <c r="AE44" s="205"/>
      <c r="AF44" s="28"/>
    </row>
    <row r="45" spans="1:32">
      <c r="A45" s="13"/>
      <c r="B45" s="203"/>
      <c r="C45" s="28"/>
      <c r="D45" s="203"/>
      <c r="E45" s="28"/>
      <c r="F45" s="203"/>
      <c r="G45" s="28"/>
      <c r="H45" s="204"/>
      <c r="I45" s="28"/>
      <c r="J45" s="208">
        <v>42704</v>
      </c>
      <c r="K45" s="77" t="s">
        <v>700</v>
      </c>
      <c r="L45" s="28"/>
      <c r="M45" s="205"/>
      <c r="N45" s="205"/>
      <c r="O45" s="28"/>
      <c r="P45" s="28"/>
      <c r="Q45" s="203"/>
      <c r="R45" s="28"/>
      <c r="S45" s="206"/>
      <c r="T45" s="203"/>
      <c r="U45" s="28"/>
      <c r="V45" s="76">
        <v>3.25</v>
      </c>
      <c r="W45" s="77" t="s">
        <v>685</v>
      </c>
      <c r="X45" s="77" t="s">
        <v>700</v>
      </c>
      <c r="Y45" s="28"/>
      <c r="Z45" s="205"/>
      <c r="AA45" s="205"/>
      <c r="AB45" s="28"/>
      <c r="AC45" s="28"/>
      <c r="AD45" s="205"/>
      <c r="AE45" s="205"/>
      <c r="AF45" s="28"/>
    </row>
    <row r="46" spans="1:32">
      <c r="A46" s="13"/>
      <c r="B46" s="203"/>
      <c r="C46" s="28"/>
      <c r="D46" s="203"/>
      <c r="E46" s="28"/>
      <c r="F46" s="203"/>
      <c r="G46" s="28"/>
      <c r="H46" s="204"/>
      <c r="I46" s="28"/>
      <c r="J46" s="192">
        <v>43435</v>
      </c>
      <c r="K46" s="17"/>
      <c r="L46" s="28"/>
      <c r="M46" s="205"/>
      <c r="N46" s="205"/>
      <c r="O46" s="28"/>
      <c r="P46" s="28"/>
      <c r="Q46" s="203"/>
      <c r="R46" s="28"/>
      <c r="S46" s="206"/>
      <c r="T46" s="203"/>
      <c r="U46" s="28"/>
      <c r="V46" s="193">
        <v>4.0999999999999996</v>
      </c>
      <c r="W46" s="191" t="s">
        <v>685</v>
      </c>
      <c r="X46" s="17"/>
      <c r="Y46" s="28"/>
      <c r="Z46" s="205"/>
      <c r="AA46" s="205"/>
      <c r="AB46" s="28"/>
      <c r="AC46" s="28"/>
      <c r="AD46" s="205"/>
      <c r="AE46" s="205"/>
      <c r="AF46" s="28"/>
    </row>
    <row r="47" spans="1:32">
      <c r="A47" s="13"/>
      <c r="B47" s="207" t="s">
        <v>701</v>
      </c>
      <c r="C47" s="25"/>
      <c r="D47" s="194" t="s">
        <v>682</v>
      </c>
      <c r="E47" s="25"/>
      <c r="F47" s="194" t="s">
        <v>683</v>
      </c>
      <c r="G47" s="25"/>
      <c r="H47" s="196">
        <v>41585</v>
      </c>
      <c r="I47" s="25"/>
      <c r="J47" s="209">
        <v>41973</v>
      </c>
      <c r="K47" s="74" t="s">
        <v>700</v>
      </c>
      <c r="L47" s="25"/>
      <c r="M47" s="198">
        <v>22959000</v>
      </c>
      <c r="N47" s="198"/>
      <c r="O47" s="25"/>
      <c r="P47" s="25"/>
      <c r="Q47" s="194" t="s">
        <v>684</v>
      </c>
      <c r="R47" s="25"/>
      <c r="S47" s="200">
        <v>0.16</v>
      </c>
      <c r="T47" s="194" t="s">
        <v>685</v>
      </c>
      <c r="U47" s="25"/>
      <c r="V47" s="75">
        <v>2</v>
      </c>
      <c r="W47" s="74" t="s">
        <v>685</v>
      </c>
      <c r="X47" s="74" t="s">
        <v>700</v>
      </c>
      <c r="Y47" s="25"/>
      <c r="Z47" s="198">
        <v>141581</v>
      </c>
      <c r="AA47" s="198"/>
      <c r="AB47" s="25"/>
      <c r="AC47" s="25"/>
      <c r="AD47" s="198">
        <v>310770</v>
      </c>
      <c r="AE47" s="198"/>
      <c r="AF47" s="25"/>
    </row>
    <row r="48" spans="1:32">
      <c r="A48" s="13"/>
      <c r="B48" s="207"/>
      <c r="C48" s="25"/>
      <c r="D48" s="194"/>
      <c r="E48" s="25"/>
      <c r="F48" s="194"/>
      <c r="G48" s="25"/>
      <c r="H48" s="196"/>
      <c r="I48" s="25"/>
      <c r="J48" s="209">
        <v>42338</v>
      </c>
      <c r="K48" s="74" t="s">
        <v>700</v>
      </c>
      <c r="L48" s="25"/>
      <c r="M48" s="198"/>
      <c r="N48" s="198"/>
      <c r="O48" s="25"/>
      <c r="P48" s="25"/>
      <c r="Q48" s="194"/>
      <c r="R48" s="25"/>
      <c r="S48" s="200"/>
      <c r="T48" s="194"/>
      <c r="U48" s="25"/>
      <c r="V48" s="75">
        <v>2.5</v>
      </c>
      <c r="W48" s="74" t="s">
        <v>685</v>
      </c>
      <c r="X48" s="74" t="s">
        <v>700</v>
      </c>
      <c r="Y48" s="25"/>
      <c r="Z48" s="198"/>
      <c r="AA48" s="198"/>
      <c r="AB48" s="25"/>
      <c r="AC48" s="25"/>
      <c r="AD48" s="198"/>
      <c r="AE48" s="198"/>
      <c r="AF48" s="25"/>
    </row>
    <row r="49" spans="1:32">
      <c r="A49" s="13"/>
      <c r="B49" s="207"/>
      <c r="C49" s="25"/>
      <c r="D49" s="194"/>
      <c r="E49" s="25"/>
      <c r="F49" s="194"/>
      <c r="G49" s="25"/>
      <c r="H49" s="196"/>
      <c r="I49" s="25"/>
      <c r="J49" s="209">
        <v>42704</v>
      </c>
      <c r="K49" s="74" t="s">
        <v>700</v>
      </c>
      <c r="L49" s="25"/>
      <c r="M49" s="198"/>
      <c r="N49" s="198"/>
      <c r="O49" s="25"/>
      <c r="P49" s="25"/>
      <c r="Q49" s="194"/>
      <c r="R49" s="25"/>
      <c r="S49" s="200"/>
      <c r="T49" s="194"/>
      <c r="U49" s="25"/>
      <c r="V49" s="75">
        <v>3.25</v>
      </c>
      <c r="W49" s="74" t="s">
        <v>685</v>
      </c>
      <c r="X49" s="74" t="s">
        <v>700</v>
      </c>
      <c r="Y49" s="25"/>
      <c r="Z49" s="198"/>
      <c r="AA49" s="198"/>
      <c r="AB49" s="25"/>
      <c r="AC49" s="25"/>
      <c r="AD49" s="198"/>
      <c r="AE49" s="198"/>
      <c r="AF49" s="25"/>
    </row>
    <row r="50" spans="1:32">
      <c r="A50" s="13"/>
      <c r="B50" s="207"/>
      <c r="C50" s="25"/>
      <c r="D50" s="194"/>
      <c r="E50" s="25"/>
      <c r="F50" s="194"/>
      <c r="G50" s="25"/>
      <c r="H50" s="196"/>
      <c r="I50" s="25"/>
      <c r="J50" s="189">
        <v>43435</v>
      </c>
      <c r="K50" s="21"/>
      <c r="L50" s="25"/>
      <c r="M50" s="198"/>
      <c r="N50" s="198"/>
      <c r="O50" s="25"/>
      <c r="P50" s="25"/>
      <c r="Q50" s="194"/>
      <c r="R50" s="25"/>
      <c r="S50" s="200"/>
      <c r="T50" s="194"/>
      <c r="U50" s="25"/>
      <c r="V50" s="190">
        <v>4.0999999999999996</v>
      </c>
      <c r="W50" s="188" t="s">
        <v>685</v>
      </c>
      <c r="X50" s="21"/>
      <c r="Y50" s="25"/>
      <c r="Z50" s="198"/>
      <c r="AA50" s="198"/>
      <c r="AB50" s="25"/>
      <c r="AC50" s="25"/>
      <c r="AD50" s="198"/>
      <c r="AE50" s="198"/>
      <c r="AF50" s="25"/>
    </row>
    <row r="51" spans="1:32">
      <c r="A51" s="13"/>
      <c r="B51" s="203" t="s">
        <v>702</v>
      </c>
      <c r="C51" s="28"/>
      <c r="D51" s="203" t="s">
        <v>682</v>
      </c>
      <c r="E51" s="28"/>
      <c r="F51" s="203" t="s">
        <v>683</v>
      </c>
      <c r="G51" s="28"/>
      <c r="H51" s="204">
        <v>41585</v>
      </c>
      <c r="I51" s="28"/>
      <c r="J51" s="208">
        <v>41973</v>
      </c>
      <c r="K51" s="77" t="s">
        <v>700</v>
      </c>
      <c r="L51" s="28"/>
      <c r="M51" s="205">
        <v>17717000</v>
      </c>
      <c r="N51" s="205"/>
      <c r="O51" s="28"/>
      <c r="P51" s="28"/>
      <c r="Q51" s="203" t="s">
        <v>684</v>
      </c>
      <c r="R51" s="28"/>
      <c r="S51" s="206">
        <v>0.16</v>
      </c>
      <c r="T51" s="203" t="s">
        <v>685</v>
      </c>
      <c r="U51" s="28"/>
      <c r="V51" s="76">
        <v>2</v>
      </c>
      <c r="W51" s="77" t="s">
        <v>685</v>
      </c>
      <c r="X51" s="77" t="s">
        <v>700</v>
      </c>
      <c r="Y51" s="28"/>
      <c r="Z51" s="205">
        <v>109255</v>
      </c>
      <c r="AA51" s="205"/>
      <c r="AB51" s="28"/>
      <c r="AC51" s="28"/>
      <c r="AD51" s="205">
        <v>239815</v>
      </c>
      <c r="AE51" s="205"/>
      <c r="AF51" s="28"/>
    </row>
    <row r="52" spans="1:32">
      <c r="A52" s="13"/>
      <c r="B52" s="203"/>
      <c r="C52" s="28"/>
      <c r="D52" s="203"/>
      <c r="E52" s="28"/>
      <c r="F52" s="203"/>
      <c r="G52" s="28"/>
      <c r="H52" s="204"/>
      <c r="I52" s="28"/>
      <c r="J52" s="208">
        <v>42338</v>
      </c>
      <c r="K52" s="77" t="s">
        <v>700</v>
      </c>
      <c r="L52" s="28"/>
      <c r="M52" s="205"/>
      <c r="N52" s="205"/>
      <c r="O52" s="28"/>
      <c r="P52" s="28"/>
      <c r="Q52" s="203"/>
      <c r="R52" s="28"/>
      <c r="S52" s="206"/>
      <c r="T52" s="203"/>
      <c r="U52" s="28"/>
      <c r="V52" s="76">
        <v>2.5</v>
      </c>
      <c r="W52" s="77" t="s">
        <v>685</v>
      </c>
      <c r="X52" s="77" t="s">
        <v>700</v>
      </c>
      <c r="Y52" s="28"/>
      <c r="Z52" s="205"/>
      <c r="AA52" s="205"/>
      <c r="AB52" s="28"/>
      <c r="AC52" s="28"/>
      <c r="AD52" s="205"/>
      <c r="AE52" s="205"/>
      <c r="AF52" s="28"/>
    </row>
    <row r="53" spans="1:32">
      <c r="A53" s="13"/>
      <c r="B53" s="203"/>
      <c r="C53" s="28"/>
      <c r="D53" s="203"/>
      <c r="E53" s="28"/>
      <c r="F53" s="203"/>
      <c r="G53" s="28"/>
      <c r="H53" s="204"/>
      <c r="I53" s="28"/>
      <c r="J53" s="208">
        <v>42704</v>
      </c>
      <c r="K53" s="77" t="s">
        <v>700</v>
      </c>
      <c r="L53" s="28"/>
      <c r="M53" s="205"/>
      <c r="N53" s="205"/>
      <c r="O53" s="28"/>
      <c r="P53" s="28"/>
      <c r="Q53" s="203"/>
      <c r="R53" s="28"/>
      <c r="S53" s="206"/>
      <c r="T53" s="203"/>
      <c r="U53" s="28"/>
      <c r="V53" s="76">
        <v>3.25</v>
      </c>
      <c r="W53" s="77" t="s">
        <v>685</v>
      </c>
      <c r="X53" s="77" t="s">
        <v>700</v>
      </c>
      <c r="Y53" s="28"/>
      <c r="Z53" s="205"/>
      <c r="AA53" s="205"/>
      <c r="AB53" s="28"/>
      <c r="AC53" s="28"/>
      <c r="AD53" s="205"/>
      <c r="AE53" s="205"/>
      <c r="AF53" s="28"/>
    </row>
    <row r="54" spans="1:32">
      <c r="A54" s="13"/>
      <c r="B54" s="203"/>
      <c r="C54" s="28"/>
      <c r="D54" s="203"/>
      <c r="E54" s="28"/>
      <c r="F54" s="203"/>
      <c r="G54" s="28"/>
      <c r="H54" s="204"/>
      <c r="I54" s="28"/>
      <c r="J54" s="192">
        <v>43435</v>
      </c>
      <c r="K54" s="17"/>
      <c r="L54" s="28"/>
      <c r="M54" s="205"/>
      <c r="N54" s="205"/>
      <c r="O54" s="28"/>
      <c r="P54" s="28"/>
      <c r="Q54" s="203"/>
      <c r="R54" s="28"/>
      <c r="S54" s="206"/>
      <c r="T54" s="203"/>
      <c r="U54" s="28"/>
      <c r="V54" s="193">
        <v>4.0999999999999996</v>
      </c>
      <c r="W54" s="191" t="s">
        <v>685</v>
      </c>
      <c r="X54" s="17"/>
      <c r="Y54" s="28"/>
      <c r="Z54" s="205"/>
      <c r="AA54" s="205"/>
      <c r="AB54" s="28"/>
      <c r="AC54" s="28"/>
      <c r="AD54" s="205"/>
      <c r="AE54" s="205"/>
      <c r="AF54" s="28"/>
    </row>
    <row r="55" spans="1:32">
      <c r="A55" s="13"/>
      <c r="B55" s="194" t="s">
        <v>703</v>
      </c>
      <c r="C55" s="25"/>
      <c r="D55" s="194" t="s">
        <v>682</v>
      </c>
      <c r="E55" s="25"/>
      <c r="F55" s="194" t="s">
        <v>683</v>
      </c>
      <c r="G55" s="25"/>
      <c r="H55" s="196">
        <v>41598</v>
      </c>
      <c r="I55" s="25"/>
      <c r="J55" s="209">
        <v>41973</v>
      </c>
      <c r="K55" s="74" t="s">
        <v>700</v>
      </c>
      <c r="L55" s="25"/>
      <c r="M55" s="198">
        <v>43500000</v>
      </c>
      <c r="N55" s="198"/>
      <c r="O55" s="25"/>
      <c r="P55" s="25"/>
      <c r="Q55" s="194" t="s">
        <v>684</v>
      </c>
      <c r="R55" s="25"/>
      <c r="S55" s="200">
        <v>0.16</v>
      </c>
      <c r="T55" s="194" t="s">
        <v>685</v>
      </c>
      <c r="U55" s="25"/>
      <c r="V55" s="75">
        <v>2</v>
      </c>
      <c r="W55" s="74" t="s">
        <v>685</v>
      </c>
      <c r="X55" s="74" t="s">
        <v>700</v>
      </c>
      <c r="Y55" s="25"/>
      <c r="Z55" s="198">
        <v>147321</v>
      </c>
      <c r="AA55" s="198"/>
      <c r="AB55" s="25"/>
      <c r="AC55" s="25"/>
      <c r="AD55" s="198">
        <v>448006</v>
      </c>
      <c r="AE55" s="198"/>
      <c r="AF55" s="25"/>
    </row>
    <row r="56" spans="1:32">
      <c r="A56" s="13"/>
      <c r="B56" s="194"/>
      <c r="C56" s="25"/>
      <c r="D56" s="194"/>
      <c r="E56" s="25"/>
      <c r="F56" s="194"/>
      <c r="G56" s="25"/>
      <c r="H56" s="196"/>
      <c r="I56" s="25"/>
      <c r="J56" s="209">
        <v>42338</v>
      </c>
      <c r="K56" s="74" t="s">
        <v>700</v>
      </c>
      <c r="L56" s="25"/>
      <c r="M56" s="198"/>
      <c r="N56" s="198"/>
      <c r="O56" s="25"/>
      <c r="P56" s="25"/>
      <c r="Q56" s="194"/>
      <c r="R56" s="25"/>
      <c r="S56" s="200"/>
      <c r="T56" s="194"/>
      <c r="U56" s="25"/>
      <c r="V56" s="75">
        <v>2.5</v>
      </c>
      <c r="W56" s="74" t="s">
        <v>685</v>
      </c>
      <c r="X56" s="74" t="s">
        <v>700</v>
      </c>
      <c r="Y56" s="25"/>
      <c r="Z56" s="198"/>
      <c r="AA56" s="198"/>
      <c r="AB56" s="25"/>
      <c r="AC56" s="25"/>
      <c r="AD56" s="198"/>
      <c r="AE56" s="198"/>
      <c r="AF56" s="25"/>
    </row>
    <row r="57" spans="1:32">
      <c r="A57" s="13"/>
      <c r="B57" s="194"/>
      <c r="C57" s="25"/>
      <c r="D57" s="194"/>
      <c r="E57" s="25"/>
      <c r="F57" s="194"/>
      <c r="G57" s="25"/>
      <c r="H57" s="196"/>
      <c r="I57" s="25"/>
      <c r="J57" s="209">
        <v>42704</v>
      </c>
      <c r="K57" s="74" t="s">
        <v>700</v>
      </c>
      <c r="L57" s="25"/>
      <c r="M57" s="198"/>
      <c r="N57" s="198"/>
      <c r="O57" s="25"/>
      <c r="P57" s="25"/>
      <c r="Q57" s="194"/>
      <c r="R57" s="25"/>
      <c r="S57" s="200"/>
      <c r="T57" s="194"/>
      <c r="U57" s="25"/>
      <c r="V57" s="75">
        <v>3.25</v>
      </c>
      <c r="W57" s="74" t="s">
        <v>685</v>
      </c>
      <c r="X57" s="74" t="s">
        <v>700</v>
      </c>
      <c r="Y57" s="25"/>
      <c r="Z57" s="198"/>
      <c r="AA57" s="198"/>
      <c r="AB57" s="25"/>
      <c r="AC57" s="25"/>
      <c r="AD57" s="198"/>
      <c r="AE57" s="198"/>
      <c r="AF57" s="25"/>
    </row>
    <row r="58" spans="1:32">
      <c r="A58" s="13"/>
      <c r="B58" s="194"/>
      <c r="C58" s="25"/>
      <c r="D58" s="194"/>
      <c r="E58" s="25"/>
      <c r="F58" s="194"/>
      <c r="G58" s="25"/>
      <c r="H58" s="196"/>
      <c r="I58" s="25"/>
      <c r="J58" s="189">
        <v>43435</v>
      </c>
      <c r="K58" s="21"/>
      <c r="L58" s="25"/>
      <c r="M58" s="198"/>
      <c r="N58" s="198"/>
      <c r="O58" s="25"/>
      <c r="P58" s="25"/>
      <c r="Q58" s="194"/>
      <c r="R58" s="25"/>
      <c r="S58" s="200"/>
      <c r="T58" s="194"/>
      <c r="U58" s="25"/>
      <c r="V58" s="190">
        <v>4.6500000000000004</v>
      </c>
      <c r="W58" s="188" t="s">
        <v>685</v>
      </c>
      <c r="X58" s="21"/>
      <c r="Y58" s="25"/>
      <c r="Z58" s="198"/>
      <c r="AA58" s="198"/>
      <c r="AB58" s="25"/>
      <c r="AC58" s="25"/>
      <c r="AD58" s="198"/>
      <c r="AE58" s="198"/>
      <c r="AF58" s="25"/>
    </row>
    <row r="59" spans="1:32">
      <c r="A59" s="13"/>
      <c r="B59" s="203" t="s">
        <v>704</v>
      </c>
      <c r="C59" s="17"/>
      <c r="D59" s="203" t="s">
        <v>682</v>
      </c>
      <c r="E59" s="17"/>
      <c r="F59" s="203" t="s">
        <v>683</v>
      </c>
      <c r="G59" s="17"/>
      <c r="H59" s="204">
        <v>41635</v>
      </c>
      <c r="I59" s="17"/>
      <c r="J59" s="208">
        <v>42004</v>
      </c>
      <c r="K59" s="17"/>
      <c r="L59" s="17"/>
      <c r="M59" s="205">
        <v>11760000</v>
      </c>
      <c r="N59" s="205"/>
      <c r="O59" s="28"/>
      <c r="P59" s="17"/>
      <c r="Q59" s="203" t="s">
        <v>684</v>
      </c>
      <c r="R59" s="17"/>
      <c r="S59" s="206">
        <v>0.16</v>
      </c>
      <c r="T59" s="203" t="s">
        <v>685</v>
      </c>
      <c r="U59" s="17"/>
      <c r="V59" s="76">
        <v>2</v>
      </c>
      <c r="W59" s="77" t="s">
        <v>685</v>
      </c>
      <c r="X59" s="17"/>
      <c r="Y59" s="17"/>
      <c r="Z59" s="205">
        <v>44460</v>
      </c>
      <c r="AA59" s="205"/>
      <c r="AB59" s="28"/>
      <c r="AC59" s="17"/>
      <c r="AD59" s="205">
        <v>184362</v>
      </c>
      <c r="AE59" s="205"/>
      <c r="AF59" s="28"/>
    </row>
    <row r="60" spans="1:32">
      <c r="A60" s="13"/>
      <c r="B60" s="203"/>
      <c r="C60" s="17"/>
      <c r="D60" s="203"/>
      <c r="E60" s="17"/>
      <c r="F60" s="203"/>
      <c r="G60" s="17"/>
      <c r="H60" s="204"/>
      <c r="I60" s="17"/>
      <c r="J60" s="208">
        <v>42369</v>
      </c>
      <c r="K60" s="17"/>
      <c r="L60" s="17"/>
      <c r="M60" s="205"/>
      <c r="N60" s="205"/>
      <c r="O60" s="28"/>
      <c r="P60" s="17"/>
      <c r="Q60" s="203"/>
      <c r="R60" s="17"/>
      <c r="S60" s="206"/>
      <c r="T60" s="203"/>
      <c r="U60" s="17"/>
      <c r="V60" s="76">
        <v>2.75</v>
      </c>
      <c r="W60" s="77" t="s">
        <v>685</v>
      </c>
      <c r="X60" s="17"/>
      <c r="Y60" s="17"/>
      <c r="Z60" s="205"/>
      <c r="AA60" s="205"/>
      <c r="AB60" s="28"/>
      <c r="AC60" s="17"/>
      <c r="AD60" s="205"/>
      <c r="AE60" s="205"/>
      <c r="AF60" s="28"/>
    </row>
    <row r="61" spans="1:32">
      <c r="A61" s="13"/>
      <c r="B61" s="203"/>
      <c r="C61" s="17"/>
      <c r="D61" s="203"/>
      <c r="E61" s="17"/>
      <c r="F61" s="203"/>
      <c r="G61" s="17"/>
      <c r="H61" s="204"/>
      <c r="I61" s="17"/>
      <c r="J61" s="208">
        <v>42735</v>
      </c>
      <c r="K61" s="17"/>
      <c r="L61" s="17"/>
      <c r="M61" s="205"/>
      <c r="N61" s="205"/>
      <c r="O61" s="28"/>
      <c r="P61" s="17"/>
      <c r="Q61" s="203"/>
      <c r="R61" s="17"/>
      <c r="S61" s="206"/>
      <c r="T61" s="203"/>
      <c r="U61" s="17"/>
      <c r="V61" s="76">
        <v>3.5</v>
      </c>
      <c r="W61" s="77" t="s">
        <v>685</v>
      </c>
      <c r="X61" s="17"/>
      <c r="Y61" s="17"/>
      <c r="Z61" s="205"/>
      <c r="AA61" s="205"/>
      <c r="AB61" s="28"/>
      <c r="AC61" s="17"/>
      <c r="AD61" s="205"/>
      <c r="AE61" s="205"/>
      <c r="AF61" s="28"/>
    </row>
    <row r="62" spans="1:32">
      <c r="A62" s="13"/>
      <c r="B62" s="203"/>
      <c r="C62" s="17"/>
      <c r="D62" s="203"/>
      <c r="E62" s="17"/>
      <c r="F62" s="203"/>
      <c r="G62" s="17"/>
      <c r="H62" s="204"/>
      <c r="I62" s="17"/>
      <c r="J62" s="208">
        <v>43100</v>
      </c>
      <c r="K62" s="17"/>
      <c r="L62" s="17"/>
      <c r="M62" s="205"/>
      <c r="N62" s="205"/>
      <c r="O62" s="28"/>
      <c r="P62" s="17"/>
      <c r="Q62" s="203"/>
      <c r="R62" s="17"/>
      <c r="S62" s="206"/>
      <c r="T62" s="203"/>
      <c r="U62" s="17"/>
      <c r="V62" s="76">
        <v>4.25</v>
      </c>
      <c r="W62" s="77" t="s">
        <v>685</v>
      </c>
      <c r="X62" s="17"/>
      <c r="Y62" s="17"/>
      <c r="Z62" s="205"/>
      <c r="AA62" s="205"/>
      <c r="AB62" s="28"/>
      <c r="AC62" s="17"/>
      <c r="AD62" s="205"/>
      <c r="AE62" s="205"/>
      <c r="AF62" s="28"/>
    </row>
    <row r="63" spans="1:32">
      <c r="A63" s="13"/>
      <c r="B63" s="203"/>
      <c r="C63" s="17"/>
      <c r="D63" s="203"/>
      <c r="E63" s="17"/>
      <c r="F63" s="203"/>
      <c r="G63" s="17"/>
      <c r="H63" s="204"/>
      <c r="I63" s="17"/>
      <c r="J63" s="192">
        <v>43466</v>
      </c>
      <c r="K63" s="17"/>
      <c r="L63" s="17"/>
      <c r="M63" s="205"/>
      <c r="N63" s="205"/>
      <c r="O63" s="28"/>
      <c r="P63" s="17"/>
      <c r="Q63" s="203"/>
      <c r="R63" s="17"/>
      <c r="S63" s="206"/>
      <c r="T63" s="203"/>
      <c r="U63" s="17"/>
      <c r="V63" s="193">
        <v>4.75</v>
      </c>
      <c r="W63" s="191" t="s">
        <v>685</v>
      </c>
      <c r="X63" s="17"/>
      <c r="Y63" s="17"/>
      <c r="Z63" s="205"/>
      <c r="AA63" s="205"/>
      <c r="AB63" s="28"/>
      <c r="AC63" s="17"/>
      <c r="AD63" s="205"/>
      <c r="AE63" s="205"/>
      <c r="AF63" s="28"/>
    </row>
    <row r="64" spans="1:32">
      <c r="A64" s="13"/>
      <c r="B64" s="194" t="s">
        <v>705</v>
      </c>
      <c r="C64" s="21"/>
      <c r="D64" s="194" t="s">
        <v>682</v>
      </c>
      <c r="E64" s="21"/>
      <c r="F64" s="194" t="s">
        <v>683</v>
      </c>
      <c r="G64" s="21"/>
      <c r="H64" s="196">
        <v>41635</v>
      </c>
      <c r="I64" s="21"/>
      <c r="J64" s="209">
        <v>42004</v>
      </c>
      <c r="K64" s="21"/>
      <c r="L64" s="21"/>
      <c r="M64" s="198">
        <v>27860000</v>
      </c>
      <c r="N64" s="198"/>
      <c r="O64" s="25"/>
      <c r="P64" s="21"/>
      <c r="Q64" s="194" t="s">
        <v>684</v>
      </c>
      <c r="R64" s="21"/>
      <c r="S64" s="200">
        <v>0.16</v>
      </c>
      <c r="T64" s="194" t="s">
        <v>685</v>
      </c>
      <c r="U64" s="21"/>
      <c r="V64" s="75">
        <v>2</v>
      </c>
      <c r="W64" s="74" t="s">
        <v>685</v>
      </c>
      <c r="X64" s="21"/>
      <c r="Y64" s="21"/>
      <c r="Z64" s="198">
        <v>117773</v>
      </c>
      <c r="AA64" s="198"/>
      <c r="AB64" s="25"/>
      <c r="AC64" s="21"/>
      <c r="AD64" s="198">
        <v>350479</v>
      </c>
      <c r="AE64" s="198"/>
      <c r="AF64" s="25"/>
    </row>
    <row r="65" spans="1:32">
      <c r="A65" s="13"/>
      <c r="B65" s="194"/>
      <c r="C65" s="21"/>
      <c r="D65" s="194"/>
      <c r="E65" s="21"/>
      <c r="F65" s="194"/>
      <c r="G65" s="21"/>
      <c r="H65" s="196"/>
      <c r="I65" s="21"/>
      <c r="J65" s="209">
        <v>42369</v>
      </c>
      <c r="K65" s="21"/>
      <c r="L65" s="21"/>
      <c r="M65" s="198"/>
      <c r="N65" s="198"/>
      <c r="O65" s="25"/>
      <c r="P65" s="21"/>
      <c r="Q65" s="194"/>
      <c r="R65" s="21"/>
      <c r="S65" s="200"/>
      <c r="T65" s="194"/>
      <c r="U65" s="21"/>
      <c r="V65" s="75">
        <v>2.5</v>
      </c>
      <c r="W65" s="74" t="s">
        <v>685</v>
      </c>
      <c r="X65" s="21"/>
      <c r="Y65" s="21"/>
      <c r="Z65" s="198"/>
      <c r="AA65" s="198"/>
      <c r="AB65" s="25"/>
      <c r="AC65" s="21"/>
      <c r="AD65" s="198"/>
      <c r="AE65" s="198"/>
      <c r="AF65" s="25"/>
    </row>
    <row r="66" spans="1:32">
      <c r="A66" s="13"/>
      <c r="B66" s="194"/>
      <c r="C66" s="21"/>
      <c r="D66" s="194"/>
      <c r="E66" s="21"/>
      <c r="F66" s="194"/>
      <c r="G66" s="21"/>
      <c r="H66" s="196"/>
      <c r="I66" s="21"/>
      <c r="J66" s="209">
        <v>42735</v>
      </c>
      <c r="K66" s="21"/>
      <c r="L66" s="21"/>
      <c r="M66" s="198"/>
      <c r="N66" s="198"/>
      <c r="O66" s="25"/>
      <c r="P66" s="21"/>
      <c r="Q66" s="194"/>
      <c r="R66" s="21"/>
      <c r="S66" s="200"/>
      <c r="T66" s="194"/>
      <c r="U66" s="21"/>
      <c r="V66" s="75">
        <v>3</v>
      </c>
      <c r="W66" s="74" t="s">
        <v>685</v>
      </c>
      <c r="X66" s="21"/>
      <c r="Y66" s="21"/>
      <c r="Z66" s="198"/>
      <c r="AA66" s="198"/>
      <c r="AB66" s="25"/>
      <c r="AC66" s="21"/>
      <c r="AD66" s="198"/>
      <c r="AE66" s="198"/>
      <c r="AF66" s="25"/>
    </row>
    <row r="67" spans="1:32">
      <c r="A67" s="13"/>
      <c r="B67" s="194"/>
      <c r="C67" s="21"/>
      <c r="D67" s="194"/>
      <c r="E67" s="21"/>
      <c r="F67" s="194"/>
      <c r="G67" s="21"/>
      <c r="H67" s="196"/>
      <c r="I67" s="21"/>
      <c r="J67" s="189">
        <v>43101</v>
      </c>
      <c r="K67" s="21"/>
      <c r="L67" s="21"/>
      <c r="M67" s="198"/>
      <c r="N67" s="198"/>
      <c r="O67" s="25"/>
      <c r="P67" s="21"/>
      <c r="Q67" s="194"/>
      <c r="R67" s="21"/>
      <c r="S67" s="200"/>
      <c r="T67" s="194"/>
      <c r="U67" s="21"/>
      <c r="V67" s="190">
        <v>3.4</v>
      </c>
      <c r="W67" s="188" t="s">
        <v>685</v>
      </c>
      <c r="X67" s="21"/>
      <c r="Y67" s="21"/>
      <c r="Z67" s="198"/>
      <c r="AA67" s="198"/>
      <c r="AB67" s="25"/>
      <c r="AC67" s="21"/>
      <c r="AD67" s="198"/>
      <c r="AE67" s="198"/>
      <c r="AF67" s="25"/>
    </row>
    <row r="68" spans="1:32">
      <c r="A68" s="13"/>
      <c r="B68" s="202" t="s">
        <v>706</v>
      </c>
      <c r="C68" s="17"/>
      <c r="D68" s="203" t="s">
        <v>682</v>
      </c>
      <c r="E68" s="17"/>
      <c r="F68" s="203" t="s">
        <v>683</v>
      </c>
      <c r="G68" s="17"/>
      <c r="H68" s="204">
        <v>41648</v>
      </c>
      <c r="I68" s="17"/>
      <c r="J68" s="208">
        <v>42035</v>
      </c>
      <c r="K68" s="17"/>
      <c r="L68" s="17"/>
      <c r="M68" s="205">
        <v>20440000</v>
      </c>
      <c r="N68" s="205"/>
      <c r="O68" s="28"/>
      <c r="P68" s="17"/>
      <c r="Q68" s="203" t="s">
        <v>684</v>
      </c>
      <c r="R68" s="17"/>
      <c r="S68" s="206">
        <v>0.16</v>
      </c>
      <c r="T68" s="203" t="s">
        <v>685</v>
      </c>
      <c r="U68" s="17"/>
      <c r="V68" s="76">
        <v>2</v>
      </c>
      <c r="W68" s="77" t="s">
        <v>685</v>
      </c>
      <c r="X68" s="17"/>
      <c r="Y68" s="17"/>
      <c r="Z68" s="205">
        <v>83814</v>
      </c>
      <c r="AA68" s="205"/>
      <c r="AB68" s="28"/>
      <c r="AC68" s="17"/>
      <c r="AD68" s="206" t="s">
        <v>208</v>
      </c>
      <c r="AE68" s="206"/>
      <c r="AF68" s="28"/>
    </row>
    <row r="69" spans="1:32">
      <c r="A69" s="13"/>
      <c r="B69" s="202"/>
      <c r="C69" s="17"/>
      <c r="D69" s="203"/>
      <c r="E69" s="17"/>
      <c r="F69" s="203"/>
      <c r="G69" s="17"/>
      <c r="H69" s="204"/>
      <c r="I69" s="17"/>
      <c r="J69" s="208">
        <v>42400</v>
      </c>
      <c r="K69" s="17"/>
      <c r="L69" s="17"/>
      <c r="M69" s="205"/>
      <c r="N69" s="205"/>
      <c r="O69" s="28"/>
      <c r="P69" s="17"/>
      <c r="Q69" s="203"/>
      <c r="R69" s="17"/>
      <c r="S69" s="206"/>
      <c r="T69" s="203"/>
      <c r="U69" s="17"/>
      <c r="V69" s="76">
        <v>2.5</v>
      </c>
      <c r="W69" s="77" t="s">
        <v>685</v>
      </c>
      <c r="X69" s="17"/>
      <c r="Y69" s="17"/>
      <c r="Z69" s="205"/>
      <c r="AA69" s="205"/>
      <c r="AB69" s="28"/>
      <c r="AC69" s="17"/>
      <c r="AD69" s="206"/>
      <c r="AE69" s="206"/>
      <c r="AF69" s="28"/>
    </row>
    <row r="70" spans="1:32">
      <c r="A70" s="13"/>
      <c r="B70" s="202"/>
      <c r="C70" s="17"/>
      <c r="D70" s="203"/>
      <c r="E70" s="17"/>
      <c r="F70" s="203"/>
      <c r="G70" s="17"/>
      <c r="H70" s="204"/>
      <c r="I70" s="17"/>
      <c r="J70" s="208">
        <v>42766</v>
      </c>
      <c r="K70" s="17"/>
      <c r="L70" s="17"/>
      <c r="M70" s="205"/>
      <c r="N70" s="205"/>
      <c r="O70" s="28"/>
      <c r="P70" s="17"/>
      <c r="Q70" s="203"/>
      <c r="R70" s="17"/>
      <c r="S70" s="206"/>
      <c r="T70" s="203"/>
      <c r="U70" s="17"/>
      <c r="V70" s="76">
        <v>3</v>
      </c>
      <c r="W70" s="77" t="s">
        <v>685</v>
      </c>
      <c r="X70" s="17"/>
      <c r="Y70" s="17"/>
      <c r="Z70" s="205"/>
      <c r="AA70" s="205"/>
      <c r="AB70" s="28"/>
      <c r="AC70" s="17"/>
      <c r="AD70" s="206"/>
      <c r="AE70" s="206"/>
      <c r="AF70" s="28"/>
    </row>
    <row r="71" spans="1:32">
      <c r="A71" s="13"/>
      <c r="B71" s="202"/>
      <c r="C71" s="17"/>
      <c r="D71" s="203"/>
      <c r="E71" s="17"/>
      <c r="F71" s="203"/>
      <c r="G71" s="17"/>
      <c r="H71" s="204"/>
      <c r="I71" s="17"/>
      <c r="J71" s="208">
        <v>43132</v>
      </c>
      <c r="K71" s="17"/>
      <c r="L71" s="17"/>
      <c r="M71" s="205"/>
      <c r="N71" s="205"/>
      <c r="O71" s="28"/>
      <c r="P71" s="17"/>
      <c r="Q71" s="203"/>
      <c r="R71" s="17"/>
      <c r="S71" s="206"/>
      <c r="T71" s="203"/>
      <c r="U71" s="17"/>
      <c r="V71" s="76">
        <v>3.64</v>
      </c>
      <c r="W71" s="77" t="s">
        <v>685</v>
      </c>
      <c r="X71" s="17"/>
      <c r="Y71" s="17"/>
      <c r="Z71" s="205"/>
      <c r="AA71" s="205"/>
      <c r="AB71" s="28"/>
      <c r="AC71" s="17"/>
      <c r="AD71" s="206"/>
      <c r="AE71" s="206"/>
      <c r="AF71" s="28"/>
    </row>
    <row r="72" spans="1:32">
      <c r="A72" s="13"/>
      <c r="B72" s="194" t="s">
        <v>246</v>
      </c>
      <c r="C72" s="21"/>
      <c r="D72" s="194" t="s">
        <v>682</v>
      </c>
      <c r="E72" s="21"/>
      <c r="F72" s="194" t="s">
        <v>683</v>
      </c>
      <c r="G72" s="21"/>
      <c r="H72" s="196">
        <v>41729</v>
      </c>
      <c r="I72" s="21"/>
      <c r="J72" s="209">
        <v>42094</v>
      </c>
      <c r="K72" s="21"/>
      <c r="L72" s="21"/>
      <c r="M72" s="198">
        <v>15161000</v>
      </c>
      <c r="N72" s="198"/>
      <c r="O72" s="25"/>
      <c r="P72" s="21"/>
      <c r="Q72" s="194" t="s">
        <v>684</v>
      </c>
      <c r="R72" s="21"/>
      <c r="S72" s="200">
        <v>0.16</v>
      </c>
      <c r="T72" s="194" t="s">
        <v>685</v>
      </c>
      <c r="U72" s="21"/>
      <c r="V72" s="75">
        <v>2.5</v>
      </c>
      <c r="W72" s="74" t="s">
        <v>685</v>
      </c>
      <c r="X72" s="21"/>
      <c r="Y72" s="21"/>
      <c r="Z72" s="198">
        <v>15470</v>
      </c>
      <c r="AA72" s="198"/>
      <c r="AB72" s="25"/>
      <c r="AC72" s="21"/>
      <c r="AD72" s="200" t="s">
        <v>208</v>
      </c>
      <c r="AE72" s="200"/>
      <c r="AF72" s="25"/>
    </row>
    <row r="73" spans="1:32">
      <c r="A73" s="13"/>
      <c r="B73" s="194"/>
      <c r="C73" s="21"/>
      <c r="D73" s="194"/>
      <c r="E73" s="21"/>
      <c r="F73" s="194"/>
      <c r="G73" s="21"/>
      <c r="H73" s="196"/>
      <c r="I73" s="21"/>
      <c r="J73" s="209">
        <v>42460</v>
      </c>
      <c r="K73" s="21"/>
      <c r="L73" s="21"/>
      <c r="M73" s="198"/>
      <c r="N73" s="198"/>
      <c r="O73" s="25"/>
      <c r="P73" s="21"/>
      <c r="Q73" s="194"/>
      <c r="R73" s="21"/>
      <c r="S73" s="200"/>
      <c r="T73" s="194"/>
      <c r="U73" s="21"/>
      <c r="V73" s="75">
        <v>3</v>
      </c>
      <c r="W73" s="74" t="s">
        <v>685</v>
      </c>
      <c r="X73" s="21"/>
      <c r="Y73" s="21"/>
      <c r="Z73" s="198"/>
      <c r="AA73" s="198"/>
      <c r="AB73" s="25"/>
      <c r="AC73" s="21"/>
      <c r="AD73" s="200"/>
      <c r="AE73" s="200"/>
      <c r="AF73" s="25"/>
    </row>
    <row r="74" spans="1:32">
      <c r="A74" s="13"/>
      <c r="B74" s="194"/>
      <c r="C74" s="21"/>
      <c r="D74" s="194"/>
      <c r="E74" s="21"/>
      <c r="F74" s="194"/>
      <c r="G74" s="21"/>
      <c r="H74" s="196"/>
      <c r="I74" s="21"/>
      <c r="J74" s="209">
        <v>42826</v>
      </c>
      <c r="K74" s="21"/>
      <c r="L74" s="21"/>
      <c r="M74" s="198"/>
      <c r="N74" s="198"/>
      <c r="O74" s="25"/>
      <c r="P74" s="21"/>
      <c r="Q74" s="194"/>
      <c r="R74" s="21"/>
      <c r="S74" s="200"/>
      <c r="T74" s="194"/>
      <c r="U74" s="21"/>
      <c r="V74" s="75">
        <v>3.57</v>
      </c>
      <c r="W74" s="74" t="s">
        <v>685</v>
      </c>
      <c r="X74" s="21"/>
      <c r="Y74" s="21"/>
      <c r="Z74" s="198"/>
      <c r="AA74" s="198"/>
      <c r="AB74" s="25"/>
      <c r="AC74" s="21"/>
      <c r="AD74" s="200"/>
      <c r="AE74" s="200"/>
      <c r="AF74" s="25"/>
    </row>
    <row r="75" spans="1:32">
      <c r="A75" s="13"/>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row>
    <row r="76" spans="1:32">
      <c r="A76" s="13"/>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row>
    <row r="77" spans="1:32" ht="15.75" thickBot="1">
      <c r="A77" s="13"/>
      <c r="B77" s="17"/>
      <c r="C77" s="17"/>
      <c r="D77" s="17"/>
      <c r="E77" s="17"/>
      <c r="F77" s="17"/>
      <c r="G77" s="17"/>
      <c r="H77" s="114" t="s">
        <v>670</v>
      </c>
      <c r="I77" s="17"/>
      <c r="J77" s="114" t="s">
        <v>671</v>
      </c>
      <c r="K77" s="114"/>
      <c r="L77" s="17"/>
      <c r="M77" s="114" t="s">
        <v>672</v>
      </c>
      <c r="N77" s="114"/>
      <c r="O77" s="114"/>
      <c r="P77" s="17"/>
      <c r="Q77" s="17"/>
      <c r="R77" s="17"/>
      <c r="S77" s="114" t="s">
        <v>673</v>
      </c>
      <c r="T77" s="114"/>
      <c r="U77" s="17"/>
      <c r="V77" s="114" t="s">
        <v>674</v>
      </c>
      <c r="W77" s="114"/>
      <c r="X77" s="114"/>
      <c r="Y77" s="17"/>
      <c r="Z77" s="78" t="s">
        <v>675</v>
      </c>
      <c r="AA77" s="78"/>
      <c r="AB77" s="78"/>
      <c r="AC77" s="78"/>
      <c r="AD77" s="78"/>
      <c r="AE77" s="78"/>
      <c r="AF77" s="78"/>
    </row>
    <row r="78" spans="1:32" ht="15.75" thickBot="1">
      <c r="A78" s="13"/>
      <c r="B78" s="73" t="s">
        <v>676</v>
      </c>
      <c r="C78" s="17"/>
      <c r="D78" s="73" t="s">
        <v>316</v>
      </c>
      <c r="E78" s="17"/>
      <c r="F78" s="73" t="s">
        <v>677</v>
      </c>
      <c r="G78" s="17"/>
      <c r="H78" s="78"/>
      <c r="I78" s="17"/>
      <c r="J78" s="78"/>
      <c r="K78" s="78"/>
      <c r="L78" s="17"/>
      <c r="M78" s="78"/>
      <c r="N78" s="78"/>
      <c r="O78" s="78"/>
      <c r="P78" s="17"/>
      <c r="Q78" s="73" t="s">
        <v>678</v>
      </c>
      <c r="R78" s="17"/>
      <c r="S78" s="78"/>
      <c r="T78" s="78"/>
      <c r="U78" s="17"/>
      <c r="V78" s="78"/>
      <c r="W78" s="78"/>
      <c r="X78" s="78"/>
      <c r="Y78" s="17"/>
      <c r="Z78" s="79" t="s">
        <v>679</v>
      </c>
      <c r="AA78" s="79"/>
      <c r="AB78" s="79"/>
      <c r="AC78" s="40"/>
      <c r="AD78" s="79" t="s">
        <v>680</v>
      </c>
      <c r="AE78" s="79"/>
      <c r="AF78" s="79"/>
    </row>
    <row r="79" spans="1:32">
      <c r="A79" s="13"/>
      <c r="B79" s="210" t="s">
        <v>707</v>
      </c>
      <c r="C79" s="21"/>
      <c r="D79" s="195" t="s">
        <v>682</v>
      </c>
      <c r="E79" s="21"/>
      <c r="F79" s="195" t="s">
        <v>683</v>
      </c>
      <c r="G79" s="21"/>
      <c r="H79" s="197">
        <v>41768</v>
      </c>
      <c r="I79" s="21"/>
      <c r="J79" s="189">
        <v>42155</v>
      </c>
      <c r="K79" s="21"/>
      <c r="L79" s="21"/>
      <c r="M79" s="195" t="s">
        <v>207</v>
      </c>
      <c r="N79" s="199">
        <v>23500000</v>
      </c>
      <c r="O79" s="26"/>
      <c r="P79" s="21"/>
      <c r="Q79" s="195" t="s">
        <v>684</v>
      </c>
      <c r="R79" s="21"/>
      <c r="S79" s="201">
        <v>0.16</v>
      </c>
      <c r="T79" s="195" t="s">
        <v>685</v>
      </c>
      <c r="U79" s="21"/>
      <c r="V79" s="190">
        <v>2</v>
      </c>
      <c r="W79" s="188" t="s">
        <v>685</v>
      </c>
      <c r="X79" s="21"/>
      <c r="Y79" s="21"/>
      <c r="Z79" s="195" t="s">
        <v>207</v>
      </c>
      <c r="AA79" s="199">
        <v>96073</v>
      </c>
      <c r="AB79" s="26"/>
      <c r="AC79" s="21"/>
      <c r="AD79" s="195" t="s">
        <v>207</v>
      </c>
      <c r="AE79" s="199">
        <v>121310</v>
      </c>
      <c r="AF79" s="26"/>
    </row>
    <row r="80" spans="1:32">
      <c r="A80" s="13"/>
      <c r="B80" s="207"/>
      <c r="C80" s="21"/>
      <c r="D80" s="194"/>
      <c r="E80" s="21"/>
      <c r="F80" s="194"/>
      <c r="G80" s="21"/>
      <c r="H80" s="196"/>
      <c r="I80" s="21"/>
      <c r="J80" s="189">
        <v>42521</v>
      </c>
      <c r="K80" s="21"/>
      <c r="L80" s="21"/>
      <c r="M80" s="194"/>
      <c r="N80" s="198"/>
      <c r="O80" s="25"/>
      <c r="P80" s="21"/>
      <c r="Q80" s="194"/>
      <c r="R80" s="21"/>
      <c r="S80" s="200"/>
      <c r="T80" s="194"/>
      <c r="U80" s="21"/>
      <c r="V80" s="190">
        <v>2.5</v>
      </c>
      <c r="W80" s="188" t="s">
        <v>685</v>
      </c>
      <c r="X80" s="21"/>
      <c r="Y80" s="21"/>
      <c r="Z80" s="194"/>
      <c r="AA80" s="198"/>
      <c r="AB80" s="25"/>
      <c r="AC80" s="21"/>
      <c r="AD80" s="194"/>
      <c r="AE80" s="198"/>
      <c r="AF80" s="25"/>
    </row>
    <row r="81" spans="1:32">
      <c r="A81" s="13"/>
      <c r="B81" s="207"/>
      <c r="C81" s="21"/>
      <c r="D81" s="194"/>
      <c r="E81" s="21"/>
      <c r="F81" s="194"/>
      <c r="G81" s="21"/>
      <c r="H81" s="196"/>
      <c r="I81" s="21"/>
      <c r="J81" s="189">
        <v>42886</v>
      </c>
      <c r="K81" s="21"/>
      <c r="L81" s="21"/>
      <c r="M81" s="194"/>
      <c r="N81" s="198"/>
      <c r="O81" s="25"/>
      <c r="P81" s="21"/>
      <c r="Q81" s="194"/>
      <c r="R81" s="21"/>
      <c r="S81" s="200"/>
      <c r="T81" s="194"/>
      <c r="U81" s="21"/>
      <c r="V81" s="190">
        <v>3</v>
      </c>
      <c r="W81" s="188" t="s">
        <v>685</v>
      </c>
      <c r="X81" s="21"/>
      <c r="Y81" s="21"/>
      <c r="Z81" s="194"/>
      <c r="AA81" s="198"/>
      <c r="AB81" s="25"/>
      <c r="AC81" s="21"/>
      <c r="AD81" s="194"/>
      <c r="AE81" s="198"/>
      <c r="AF81" s="25"/>
    </row>
    <row r="82" spans="1:32">
      <c r="A82" s="13"/>
      <c r="B82" s="207"/>
      <c r="C82" s="21"/>
      <c r="D82" s="194"/>
      <c r="E82" s="21"/>
      <c r="F82" s="194"/>
      <c r="G82" s="21"/>
      <c r="H82" s="196"/>
      <c r="I82" s="21"/>
      <c r="J82" s="189">
        <v>43252</v>
      </c>
      <c r="K82" s="21"/>
      <c r="L82" s="21"/>
      <c r="M82" s="194"/>
      <c r="N82" s="198"/>
      <c r="O82" s="25"/>
      <c r="P82" s="21"/>
      <c r="Q82" s="194"/>
      <c r="R82" s="21"/>
      <c r="S82" s="200"/>
      <c r="T82" s="194"/>
      <c r="U82" s="21"/>
      <c r="V82" s="190">
        <v>3.86</v>
      </c>
      <c r="W82" s="188" t="s">
        <v>685</v>
      </c>
      <c r="X82" s="21"/>
      <c r="Y82" s="21"/>
      <c r="Z82" s="194"/>
      <c r="AA82" s="198"/>
      <c r="AB82" s="25"/>
      <c r="AC82" s="21"/>
      <c r="AD82" s="194"/>
      <c r="AE82" s="198"/>
      <c r="AF82" s="25"/>
    </row>
    <row r="83" spans="1:32">
      <c r="A83" s="13"/>
      <c r="B83" s="203" t="s">
        <v>250</v>
      </c>
      <c r="C83" s="17"/>
      <c r="D83" s="203" t="s">
        <v>682</v>
      </c>
      <c r="E83" s="17"/>
      <c r="F83" s="203" t="s">
        <v>683</v>
      </c>
      <c r="G83" s="17"/>
      <c r="H83" s="204">
        <v>41793</v>
      </c>
      <c r="I83" s="17"/>
      <c r="J83" s="192">
        <v>42155</v>
      </c>
      <c r="K83" s="17"/>
      <c r="L83" s="17"/>
      <c r="M83" s="205">
        <v>15762000</v>
      </c>
      <c r="N83" s="205"/>
      <c r="O83" s="28"/>
      <c r="P83" s="17"/>
      <c r="Q83" s="203" t="s">
        <v>684</v>
      </c>
      <c r="R83" s="17"/>
      <c r="S83" s="206">
        <v>0.16</v>
      </c>
      <c r="T83" s="203" t="s">
        <v>685</v>
      </c>
      <c r="U83" s="17"/>
      <c r="V83" s="193">
        <v>2</v>
      </c>
      <c r="W83" s="191" t="s">
        <v>685</v>
      </c>
      <c r="X83" s="17"/>
      <c r="Y83" s="17"/>
      <c r="Z83" s="205">
        <v>103925</v>
      </c>
      <c r="AA83" s="205"/>
      <c r="AB83" s="28"/>
      <c r="AC83" s="17"/>
      <c r="AD83" s="206" t="s">
        <v>208</v>
      </c>
      <c r="AE83" s="206"/>
      <c r="AF83" s="28"/>
    </row>
    <row r="84" spans="1:32">
      <c r="A84" s="13"/>
      <c r="B84" s="203"/>
      <c r="C84" s="17"/>
      <c r="D84" s="203"/>
      <c r="E84" s="17"/>
      <c r="F84" s="203"/>
      <c r="G84" s="17"/>
      <c r="H84" s="204"/>
      <c r="I84" s="17"/>
      <c r="J84" s="192">
        <v>42521</v>
      </c>
      <c r="K84" s="17"/>
      <c r="L84" s="17"/>
      <c r="M84" s="205"/>
      <c r="N84" s="205"/>
      <c r="O84" s="28"/>
      <c r="P84" s="17"/>
      <c r="Q84" s="203"/>
      <c r="R84" s="17"/>
      <c r="S84" s="206"/>
      <c r="T84" s="203"/>
      <c r="U84" s="17"/>
      <c r="V84" s="193">
        <v>2.5</v>
      </c>
      <c r="W84" s="191" t="s">
        <v>685</v>
      </c>
      <c r="X84" s="17"/>
      <c r="Y84" s="17"/>
      <c r="Z84" s="205"/>
      <c r="AA84" s="205"/>
      <c r="AB84" s="28"/>
      <c r="AC84" s="17"/>
      <c r="AD84" s="206"/>
      <c r="AE84" s="206"/>
      <c r="AF84" s="28"/>
    </row>
    <row r="85" spans="1:32">
      <c r="A85" s="13"/>
      <c r="B85" s="203"/>
      <c r="C85" s="17"/>
      <c r="D85" s="203"/>
      <c r="E85" s="17"/>
      <c r="F85" s="203"/>
      <c r="G85" s="17"/>
      <c r="H85" s="204"/>
      <c r="I85" s="17"/>
      <c r="J85" s="192">
        <v>42886</v>
      </c>
      <c r="K85" s="17"/>
      <c r="L85" s="17"/>
      <c r="M85" s="205"/>
      <c r="N85" s="205"/>
      <c r="O85" s="28"/>
      <c r="P85" s="17"/>
      <c r="Q85" s="203"/>
      <c r="R85" s="17"/>
      <c r="S85" s="206"/>
      <c r="T85" s="203"/>
      <c r="U85" s="17"/>
      <c r="V85" s="193">
        <v>3</v>
      </c>
      <c r="W85" s="191" t="s">
        <v>685</v>
      </c>
      <c r="X85" s="17"/>
      <c r="Y85" s="17"/>
      <c r="Z85" s="205"/>
      <c r="AA85" s="205"/>
      <c r="AB85" s="28"/>
      <c r="AC85" s="17"/>
      <c r="AD85" s="206"/>
      <c r="AE85" s="206"/>
      <c r="AF85" s="28"/>
    </row>
    <row r="86" spans="1:32" ht="15.75" thickBot="1">
      <c r="A86" s="13"/>
      <c r="B86" s="203"/>
      <c r="C86" s="17"/>
      <c r="D86" s="203"/>
      <c r="E86" s="17"/>
      <c r="F86" s="203"/>
      <c r="G86" s="17"/>
      <c r="H86" s="204"/>
      <c r="I86" s="17"/>
      <c r="J86" s="192">
        <v>43254</v>
      </c>
      <c r="K86" s="17"/>
      <c r="L86" s="17"/>
      <c r="M86" s="211"/>
      <c r="N86" s="211"/>
      <c r="O86" s="92"/>
      <c r="P86" s="17"/>
      <c r="Q86" s="203"/>
      <c r="R86" s="17"/>
      <c r="S86" s="206"/>
      <c r="T86" s="203"/>
      <c r="U86" s="17"/>
      <c r="V86" s="193">
        <v>3.5</v>
      </c>
      <c r="W86" s="191" t="s">
        <v>685</v>
      </c>
      <c r="X86" s="17"/>
      <c r="Y86" s="17"/>
      <c r="Z86" s="211"/>
      <c r="AA86" s="211"/>
      <c r="AB86" s="92"/>
      <c r="AC86" s="17"/>
      <c r="AD86" s="212"/>
      <c r="AE86" s="212"/>
      <c r="AF86" s="92"/>
    </row>
    <row r="87" spans="1:32">
      <c r="A87" s="13"/>
      <c r="B87" s="25"/>
      <c r="C87" s="25"/>
      <c r="D87" s="25"/>
      <c r="E87" s="25"/>
      <c r="F87" s="25"/>
      <c r="G87" s="25"/>
      <c r="H87" s="25"/>
      <c r="I87" s="25"/>
      <c r="J87" s="25"/>
      <c r="K87" s="25"/>
      <c r="L87" s="25"/>
      <c r="M87" s="81" t="s">
        <v>207</v>
      </c>
      <c r="N87" s="83">
        <v>534641000</v>
      </c>
      <c r="O87" s="26"/>
      <c r="P87" s="25"/>
      <c r="Q87" s="25"/>
      <c r="R87" s="25"/>
      <c r="S87" s="25"/>
      <c r="T87" s="25"/>
      <c r="U87" s="25"/>
      <c r="V87" s="25"/>
      <c r="W87" s="25"/>
      <c r="X87" s="25"/>
      <c r="Y87" s="25"/>
      <c r="Z87" s="81" t="s">
        <v>207</v>
      </c>
      <c r="AA87" s="83">
        <v>2738793</v>
      </c>
      <c r="AB87" s="26"/>
      <c r="AC87" s="25"/>
      <c r="AD87" s="81" t="s">
        <v>207</v>
      </c>
      <c r="AE87" s="83">
        <v>5462561</v>
      </c>
      <c r="AF87" s="26"/>
    </row>
    <row r="88" spans="1:32" ht="15.75" thickBot="1">
      <c r="A88" s="13"/>
      <c r="B88" s="25"/>
      <c r="C88" s="25"/>
      <c r="D88" s="25"/>
      <c r="E88" s="25"/>
      <c r="F88" s="25"/>
      <c r="G88" s="25"/>
      <c r="H88" s="25"/>
      <c r="I88" s="25"/>
      <c r="J88" s="25"/>
      <c r="K88" s="25"/>
      <c r="L88" s="25"/>
      <c r="M88" s="95"/>
      <c r="N88" s="96"/>
      <c r="O88" s="97"/>
      <c r="P88" s="25"/>
      <c r="Q88" s="25"/>
      <c r="R88" s="25"/>
      <c r="S88" s="25"/>
      <c r="T88" s="25"/>
      <c r="U88" s="25"/>
      <c r="V88" s="25"/>
      <c r="W88" s="25"/>
      <c r="X88" s="25"/>
      <c r="Y88" s="25"/>
      <c r="Z88" s="95"/>
      <c r="AA88" s="96"/>
      <c r="AB88" s="97"/>
      <c r="AC88" s="25"/>
      <c r="AD88" s="95"/>
      <c r="AE88" s="96"/>
      <c r="AF88" s="97"/>
    </row>
    <row r="89" spans="1:32" ht="15.75" thickTop="1">
      <c r="A89" s="13"/>
      <c r="B89" s="28" t="s">
        <v>541</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row>
    <row r="90" spans="1:32">
      <c r="A90" s="13"/>
      <c r="B90" s="14"/>
      <c r="C90" s="14"/>
    </row>
    <row r="91" spans="1:32" ht="216.75">
      <c r="A91" s="13"/>
      <c r="B91" s="159">
        <v>-1</v>
      </c>
      <c r="C91" s="159" t="s">
        <v>708</v>
      </c>
    </row>
    <row r="92" spans="1:32" ht="25.5" customHeight="1">
      <c r="A92" s="13"/>
      <c r="B92" s="28" t="s">
        <v>709</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row>
  </sheetData>
  <mergeCells count="637">
    <mergeCell ref="B89:AF89"/>
    <mergeCell ref="B92:AF92"/>
    <mergeCell ref="AE87:AE88"/>
    <mergeCell ref="AF87:AF88"/>
    <mergeCell ref="A1:A2"/>
    <mergeCell ref="B1:AF1"/>
    <mergeCell ref="B2:AF2"/>
    <mergeCell ref="B3:AF3"/>
    <mergeCell ref="A4:A92"/>
    <mergeCell ref="B4:AF4"/>
    <mergeCell ref="B5:AF5"/>
    <mergeCell ref="B6:AF6"/>
    <mergeCell ref="Y87:Y88"/>
    <mergeCell ref="Z87:Z88"/>
    <mergeCell ref="AA87:AA88"/>
    <mergeCell ref="AB87:AB88"/>
    <mergeCell ref="AC87:AC88"/>
    <mergeCell ref="AD87:AD88"/>
    <mergeCell ref="Q87:Q88"/>
    <mergeCell ref="R87:R88"/>
    <mergeCell ref="S87:T88"/>
    <mergeCell ref="U87:U88"/>
    <mergeCell ref="V87:W88"/>
    <mergeCell ref="X87:X88"/>
    <mergeCell ref="K87:K88"/>
    <mergeCell ref="L87:L88"/>
    <mergeCell ref="M87:M88"/>
    <mergeCell ref="N87:N88"/>
    <mergeCell ref="O87:O88"/>
    <mergeCell ref="P87:P88"/>
    <mergeCell ref="AF83:AF86"/>
    <mergeCell ref="B87:B88"/>
    <mergeCell ref="C87:C88"/>
    <mergeCell ref="D87:D88"/>
    <mergeCell ref="E87:E88"/>
    <mergeCell ref="F87:F88"/>
    <mergeCell ref="G87:G88"/>
    <mergeCell ref="H87:H88"/>
    <mergeCell ref="I87:I88"/>
    <mergeCell ref="J87:J88"/>
    <mergeCell ref="Q83:Q86"/>
    <mergeCell ref="S83:S86"/>
    <mergeCell ref="T83:T86"/>
    <mergeCell ref="Z83:AA86"/>
    <mergeCell ref="AB83:AB86"/>
    <mergeCell ref="AD83:AE86"/>
    <mergeCell ref="AB79:AB82"/>
    <mergeCell ref="AD79:AD82"/>
    <mergeCell ref="AE79:AE82"/>
    <mergeCell ref="AF79:AF82"/>
    <mergeCell ref="B83:B86"/>
    <mergeCell ref="D83:D86"/>
    <mergeCell ref="F83:F86"/>
    <mergeCell ref="H83:H86"/>
    <mergeCell ref="M83:N86"/>
    <mergeCell ref="O83:O86"/>
    <mergeCell ref="O79:O82"/>
    <mergeCell ref="Q79:Q82"/>
    <mergeCell ref="S79:S82"/>
    <mergeCell ref="T79:T82"/>
    <mergeCell ref="Z79:Z82"/>
    <mergeCell ref="AA79:AA82"/>
    <mergeCell ref="B79:B82"/>
    <mergeCell ref="D79:D82"/>
    <mergeCell ref="F79:F82"/>
    <mergeCell ref="H79:H82"/>
    <mergeCell ref="M79:M82"/>
    <mergeCell ref="N79:N82"/>
    <mergeCell ref="H77:H78"/>
    <mergeCell ref="J77:K78"/>
    <mergeCell ref="M77:O78"/>
    <mergeCell ref="S77:T78"/>
    <mergeCell ref="V77:X78"/>
    <mergeCell ref="Z77:AF77"/>
    <mergeCell ref="Z78:AB78"/>
    <mergeCell ref="AD78:AF78"/>
    <mergeCell ref="T72:T74"/>
    <mergeCell ref="Z72:AA74"/>
    <mergeCell ref="AB72:AB74"/>
    <mergeCell ref="AD72:AE74"/>
    <mergeCell ref="AF72:AF74"/>
    <mergeCell ref="B75:AF75"/>
    <mergeCell ref="AD68:AE71"/>
    <mergeCell ref="AF68:AF71"/>
    <mergeCell ref="B72:B74"/>
    <mergeCell ref="D72:D74"/>
    <mergeCell ref="F72:F74"/>
    <mergeCell ref="H72:H74"/>
    <mergeCell ref="M72:N74"/>
    <mergeCell ref="O72:O74"/>
    <mergeCell ref="Q72:Q74"/>
    <mergeCell ref="S72:S74"/>
    <mergeCell ref="O68:O71"/>
    <mergeCell ref="Q68:Q71"/>
    <mergeCell ref="S68:S71"/>
    <mergeCell ref="T68:T71"/>
    <mergeCell ref="Z68:AA71"/>
    <mergeCell ref="AB68:AB71"/>
    <mergeCell ref="T64:T67"/>
    <mergeCell ref="Z64:AA67"/>
    <mergeCell ref="AB64:AB67"/>
    <mergeCell ref="AD64:AE67"/>
    <mergeCell ref="AF64:AF67"/>
    <mergeCell ref="B68:B71"/>
    <mergeCell ref="D68:D71"/>
    <mergeCell ref="F68:F71"/>
    <mergeCell ref="H68:H71"/>
    <mergeCell ref="M68:N71"/>
    <mergeCell ref="AD59:AE63"/>
    <mergeCell ref="AF59:AF63"/>
    <mergeCell ref="B64:B67"/>
    <mergeCell ref="D64:D67"/>
    <mergeCell ref="F64:F67"/>
    <mergeCell ref="H64:H67"/>
    <mergeCell ref="M64:N67"/>
    <mergeCell ref="O64:O67"/>
    <mergeCell ref="Q64:Q67"/>
    <mergeCell ref="S64:S67"/>
    <mergeCell ref="O59:O63"/>
    <mergeCell ref="Q59:Q63"/>
    <mergeCell ref="S59:S63"/>
    <mergeCell ref="T59:T63"/>
    <mergeCell ref="Z59:AA63"/>
    <mergeCell ref="AB59:AB63"/>
    <mergeCell ref="Z55:AA58"/>
    <mergeCell ref="AB55:AB58"/>
    <mergeCell ref="AC55:AC58"/>
    <mergeCell ref="AD55:AE58"/>
    <mergeCell ref="AF55:AF58"/>
    <mergeCell ref="B59:B63"/>
    <mergeCell ref="D59:D63"/>
    <mergeCell ref="F59:F63"/>
    <mergeCell ref="H59:H63"/>
    <mergeCell ref="M59:N63"/>
    <mergeCell ref="Q55:Q58"/>
    <mergeCell ref="R55:R58"/>
    <mergeCell ref="S55:S58"/>
    <mergeCell ref="T55:T58"/>
    <mergeCell ref="U55:U58"/>
    <mergeCell ref="Y55:Y58"/>
    <mergeCell ref="H55:H58"/>
    <mergeCell ref="I55:I58"/>
    <mergeCell ref="L55:L58"/>
    <mergeCell ref="M55:N58"/>
    <mergeCell ref="O55:O58"/>
    <mergeCell ref="P55:P58"/>
    <mergeCell ref="AB51:AB54"/>
    <mergeCell ref="AC51:AC54"/>
    <mergeCell ref="AD51:AE54"/>
    <mergeCell ref="AF51:AF54"/>
    <mergeCell ref="B55:B58"/>
    <mergeCell ref="C55:C58"/>
    <mergeCell ref="D55:D58"/>
    <mergeCell ref="E55:E58"/>
    <mergeCell ref="F55:F58"/>
    <mergeCell ref="G55:G58"/>
    <mergeCell ref="R51:R54"/>
    <mergeCell ref="S51:S54"/>
    <mergeCell ref="T51:T54"/>
    <mergeCell ref="U51:U54"/>
    <mergeCell ref="Y51:Y54"/>
    <mergeCell ref="Z51:AA54"/>
    <mergeCell ref="I51:I54"/>
    <mergeCell ref="L51:L54"/>
    <mergeCell ref="M51:N54"/>
    <mergeCell ref="O51:O54"/>
    <mergeCell ref="P51:P54"/>
    <mergeCell ref="Q51:Q54"/>
    <mergeCell ref="AC47:AC50"/>
    <mergeCell ref="AD47:AE50"/>
    <mergeCell ref="AF47:AF50"/>
    <mergeCell ref="B51:B54"/>
    <mergeCell ref="C51:C54"/>
    <mergeCell ref="D51:D54"/>
    <mergeCell ref="E51:E54"/>
    <mergeCell ref="F51:F54"/>
    <mergeCell ref="G51:G54"/>
    <mergeCell ref="H51:H54"/>
    <mergeCell ref="S47:S50"/>
    <mergeCell ref="T47:T50"/>
    <mergeCell ref="U47:U50"/>
    <mergeCell ref="Y47:Y50"/>
    <mergeCell ref="Z47:AA50"/>
    <mergeCell ref="AB47:AB50"/>
    <mergeCell ref="L47:L50"/>
    <mergeCell ref="M47:N50"/>
    <mergeCell ref="O47:O50"/>
    <mergeCell ref="P47:P50"/>
    <mergeCell ref="Q47:Q50"/>
    <mergeCell ref="R47:R50"/>
    <mergeCell ref="AD43:AE46"/>
    <mergeCell ref="AF43:AF46"/>
    <mergeCell ref="B47:B50"/>
    <mergeCell ref="C47:C50"/>
    <mergeCell ref="D47:D50"/>
    <mergeCell ref="E47:E50"/>
    <mergeCell ref="F47:F50"/>
    <mergeCell ref="G47:G50"/>
    <mergeCell ref="H47:H50"/>
    <mergeCell ref="I47:I50"/>
    <mergeCell ref="T43:T46"/>
    <mergeCell ref="U43:U46"/>
    <mergeCell ref="Y43:Y46"/>
    <mergeCell ref="Z43:AA46"/>
    <mergeCell ref="AB43:AB46"/>
    <mergeCell ref="AC43:AC46"/>
    <mergeCell ref="M43:N46"/>
    <mergeCell ref="O43:O46"/>
    <mergeCell ref="P43:P46"/>
    <mergeCell ref="Q43:Q46"/>
    <mergeCell ref="R43:R46"/>
    <mergeCell ref="S43:S46"/>
    <mergeCell ref="AF41:AF42"/>
    <mergeCell ref="B43:B46"/>
    <mergeCell ref="C43:C46"/>
    <mergeCell ref="D43:D46"/>
    <mergeCell ref="E43:E46"/>
    <mergeCell ref="F43:F46"/>
    <mergeCell ref="G43:G46"/>
    <mergeCell ref="H43:H46"/>
    <mergeCell ref="I43:I46"/>
    <mergeCell ref="L43:L46"/>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F35:AF36"/>
    <mergeCell ref="B37:AF37"/>
    <mergeCell ref="H39:H40"/>
    <mergeCell ref="J39:K40"/>
    <mergeCell ref="M39:O40"/>
    <mergeCell ref="S39:T40"/>
    <mergeCell ref="V39:X40"/>
    <mergeCell ref="Z39:AF39"/>
    <mergeCell ref="Z40:AB40"/>
    <mergeCell ref="AD40:AF40"/>
    <mergeCell ref="X35:X36"/>
    <mergeCell ref="Y35:Y36"/>
    <mergeCell ref="Z35:AA36"/>
    <mergeCell ref="AB35:AB36"/>
    <mergeCell ref="AC35:AC36"/>
    <mergeCell ref="AD35:AE36"/>
    <mergeCell ref="R35:R36"/>
    <mergeCell ref="S35:S36"/>
    <mergeCell ref="T35:T36"/>
    <mergeCell ref="U35:U36"/>
    <mergeCell ref="V35:V36"/>
    <mergeCell ref="W35:W36"/>
    <mergeCell ref="K35:K36"/>
    <mergeCell ref="L35:L36"/>
    <mergeCell ref="M35:N36"/>
    <mergeCell ref="O35:O36"/>
    <mergeCell ref="P35:P36"/>
    <mergeCell ref="Q35:Q36"/>
    <mergeCell ref="AF33:AF34"/>
    <mergeCell ref="B35:B36"/>
    <mergeCell ref="C35:C36"/>
    <mergeCell ref="D35:D36"/>
    <mergeCell ref="E35:E36"/>
    <mergeCell ref="F35:F36"/>
    <mergeCell ref="G35:G36"/>
    <mergeCell ref="H35:H36"/>
    <mergeCell ref="I35:I36"/>
    <mergeCell ref="J35:J36"/>
    <mergeCell ref="X33:X34"/>
    <mergeCell ref="Y33:Y34"/>
    <mergeCell ref="Z33:AA34"/>
    <mergeCell ref="AB33:AB34"/>
    <mergeCell ref="AC33:AC34"/>
    <mergeCell ref="AD33:AE34"/>
    <mergeCell ref="R33:R34"/>
    <mergeCell ref="S33:S34"/>
    <mergeCell ref="T33:T34"/>
    <mergeCell ref="U33:U34"/>
    <mergeCell ref="V33:V34"/>
    <mergeCell ref="W33:W34"/>
    <mergeCell ref="K33:K34"/>
    <mergeCell ref="L33:L34"/>
    <mergeCell ref="M33:N34"/>
    <mergeCell ref="O33:O34"/>
    <mergeCell ref="P33:P34"/>
    <mergeCell ref="Q33:Q34"/>
    <mergeCell ref="AF31:AF32"/>
    <mergeCell ref="B33:B34"/>
    <mergeCell ref="C33:C34"/>
    <mergeCell ref="D33:D34"/>
    <mergeCell ref="E33:E34"/>
    <mergeCell ref="F33:F34"/>
    <mergeCell ref="G33:G34"/>
    <mergeCell ref="H33:H34"/>
    <mergeCell ref="I33:I34"/>
    <mergeCell ref="J33:J34"/>
    <mergeCell ref="X31:X32"/>
    <mergeCell ref="Y31:Y32"/>
    <mergeCell ref="Z31:AA32"/>
    <mergeCell ref="AB31:AB32"/>
    <mergeCell ref="AC31:AC32"/>
    <mergeCell ref="AD31:AE32"/>
    <mergeCell ref="R31:R32"/>
    <mergeCell ref="S31:S32"/>
    <mergeCell ref="T31:T32"/>
    <mergeCell ref="U31:U32"/>
    <mergeCell ref="V31:V32"/>
    <mergeCell ref="W31:W32"/>
    <mergeCell ref="K31:K32"/>
    <mergeCell ref="L31:L32"/>
    <mergeCell ref="M31:N32"/>
    <mergeCell ref="O31:O32"/>
    <mergeCell ref="P31:P32"/>
    <mergeCell ref="Q31:Q32"/>
    <mergeCell ref="AF29:AF30"/>
    <mergeCell ref="B31:B32"/>
    <mergeCell ref="C31:C32"/>
    <mergeCell ref="D31:D32"/>
    <mergeCell ref="E31:E32"/>
    <mergeCell ref="F31:F32"/>
    <mergeCell ref="G31:G32"/>
    <mergeCell ref="H31:H32"/>
    <mergeCell ref="I31:I32"/>
    <mergeCell ref="J31:J32"/>
    <mergeCell ref="X29:X30"/>
    <mergeCell ref="Y29:Y30"/>
    <mergeCell ref="Z29:AA30"/>
    <mergeCell ref="AB29:AB30"/>
    <mergeCell ref="AC29:AC30"/>
    <mergeCell ref="AD29:AE30"/>
    <mergeCell ref="R29:R30"/>
    <mergeCell ref="S29:S30"/>
    <mergeCell ref="T29:T30"/>
    <mergeCell ref="U29:U30"/>
    <mergeCell ref="V29:V30"/>
    <mergeCell ref="W29:W30"/>
    <mergeCell ref="K29:K30"/>
    <mergeCell ref="L29:L30"/>
    <mergeCell ref="M29:N30"/>
    <mergeCell ref="O29:O30"/>
    <mergeCell ref="P29:P30"/>
    <mergeCell ref="Q29:Q30"/>
    <mergeCell ref="AF27:AF28"/>
    <mergeCell ref="B29:B30"/>
    <mergeCell ref="C29:C30"/>
    <mergeCell ref="D29:D30"/>
    <mergeCell ref="E29:E30"/>
    <mergeCell ref="F29:F30"/>
    <mergeCell ref="G29:G30"/>
    <mergeCell ref="H29:H30"/>
    <mergeCell ref="I29:I30"/>
    <mergeCell ref="J29:J30"/>
    <mergeCell ref="X27:X28"/>
    <mergeCell ref="Y27:Y28"/>
    <mergeCell ref="Z27:AA28"/>
    <mergeCell ref="AB27:AB28"/>
    <mergeCell ref="AC27:AC28"/>
    <mergeCell ref="AD27:AE28"/>
    <mergeCell ref="R27:R28"/>
    <mergeCell ref="S27:S28"/>
    <mergeCell ref="T27:T28"/>
    <mergeCell ref="U27:U28"/>
    <mergeCell ref="V27:V28"/>
    <mergeCell ref="W27:W28"/>
    <mergeCell ref="K27:K28"/>
    <mergeCell ref="L27:L28"/>
    <mergeCell ref="M27:N28"/>
    <mergeCell ref="O27:O28"/>
    <mergeCell ref="P27:P28"/>
    <mergeCell ref="Q27:Q28"/>
    <mergeCell ref="AF25:AF26"/>
    <mergeCell ref="B27:B28"/>
    <mergeCell ref="C27:C28"/>
    <mergeCell ref="D27:D28"/>
    <mergeCell ref="E27:E28"/>
    <mergeCell ref="F27:F28"/>
    <mergeCell ref="G27:G28"/>
    <mergeCell ref="H27:H28"/>
    <mergeCell ref="I27:I28"/>
    <mergeCell ref="J27:J28"/>
    <mergeCell ref="X25:X26"/>
    <mergeCell ref="Y25:Y26"/>
    <mergeCell ref="Z25:AA26"/>
    <mergeCell ref="AB25:AB26"/>
    <mergeCell ref="AC25:AC26"/>
    <mergeCell ref="AD25:AE26"/>
    <mergeCell ref="R25:R26"/>
    <mergeCell ref="S25:S26"/>
    <mergeCell ref="T25:T26"/>
    <mergeCell ref="U25:U26"/>
    <mergeCell ref="V25:V26"/>
    <mergeCell ref="W25:W26"/>
    <mergeCell ref="K25:K26"/>
    <mergeCell ref="L25:L26"/>
    <mergeCell ref="M25:N26"/>
    <mergeCell ref="O25:O26"/>
    <mergeCell ref="P25:P26"/>
    <mergeCell ref="Q25:Q26"/>
    <mergeCell ref="AF23:AF24"/>
    <mergeCell ref="B25:B26"/>
    <mergeCell ref="C25:C26"/>
    <mergeCell ref="D25:D26"/>
    <mergeCell ref="E25:E26"/>
    <mergeCell ref="F25:F26"/>
    <mergeCell ref="G25:G26"/>
    <mergeCell ref="H25:H26"/>
    <mergeCell ref="I25:I26"/>
    <mergeCell ref="J25:J26"/>
    <mergeCell ref="X23:X24"/>
    <mergeCell ref="Y23:Y24"/>
    <mergeCell ref="Z23:AA24"/>
    <mergeCell ref="AB23:AB24"/>
    <mergeCell ref="AC23:AC24"/>
    <mergeCell ref="AD23:AE24"/>
    <mergeCell ref="R23:R24"/>
    <mergeCell ref="S23:S24"/>
    <mergeCell ref="T23:T24"/>
    <mergeCell ref="U23:U24"/>
    <mergeCell ref="V23:V24"/>
    <mergeCell ref="W23:W24"/>
    <mergeCell ref="K23:K24"/>
    <mergeCell ref="L23:L24"/>
    <mergeCell ref="M23:N24"/>
    <mergeCell ref="O23:O24"/>
    <mergeCell ref="P23:P24"/>
    <mergeCell ref="Q23:Q24"/>
    <mergeCell ref="AF21:AF22"/>
    <mergeCell ref="B23:B24"/>
    <mergeCell ref="C23:C24"/>
    <mergeCell ref="D23:D24"/>
    <mergeCell ref="E23:E24"/>
    <mergeCell ref="F23:F24"/>
    <mergeCell ref="G23:G24"/>
    <mergeCell ref="H23:H24"/>
    <mergeCell ref="I23:I24"/>
    <mergeCell ref="J23:J24"/>
    <mergeCell ref="X21:X22"/>
    <mergeCell ref="Y21:Y22"/>
    <mergeCell ref="Z21:AA22"/>
    <mergeCell ref="AB21:AB22"/>
    <mergeCell ref="AC21:AC22"/>
    <mergeCell ref="AD21:AE22"/>
    <mergeCell ref="R21:R22"/>
    <mergeCell ref="S21:S22"/>
    <mergeCell ref="T21:T22"/>
    <mergeCell ref="U21:U22"/>
    <mergeCell ref="V21:V22"/>
    <mergeCell ref="W21:W22"/>
    <mergeCell ref="K21:K22"/>
    <mergeCell ref="L21:L22"/>
    <mergeCell ref="M21:N22"/>
    <mergeCell ref="O21:O22"/>
    <mergeCell ref="P21:P22"/>
    <mergeCell ref="Q21:Q22"/>
    <mergeCell ref="AF19:AF20"/>
    <mergeCell ref="B21:B22"/>
    <mergeCell ref="C21:C22"/>
    <mergeCell ref="D21:D22"/>
    <mergeCell ref="E21:E22"/>
    <mergeCell ref="F21:F22"/>
    <mergeCell ref="G21:G22"/>
    <mergeCell ref="H21:H22"/>
    <mergeCell ref="I21:I22"/>
    <mergeCell ref="J21:J22"/>
    <mergeCell ref="X19:X20"/>
    <mergeCell ref="Y19:Y20"/>
    <mergeCell ref="Z19:AA20"/>
    <mergeCell ref="AB19:AB20"/>
    <mergeCell ref="AC19:AC20"/>
    <mergeCell ref="AD19:AE20"/>
    <mergeCell ref="R19:R20"/>
    <mergeCell ref="S19:S20"/>
    <mergeCell ref="T19:T20"/>
    <mergeCell ref="U19:U20"/>
    <mergeCell ref="V19:V20"/>
    <mergeCell ref="W19:W20"/>
    <mergeCell ref="K19:K20"/>
    <mergeCell ref="L19:L20"/>
    <mergeCell ref="M19:N20"/>
    <mergeCell ref="O19:O20"/>
    <mergeCell ref="P19:P20"/>
    <mergeCell ref="Q19:Q20"/>
    <mergeCell ref="AF17:AF18"/>
    <mergeCell ref="B19:B20"/>
    <mergeCell ref="C19:C20"/>
    <mergeCell ref="D19:D20"/>
    <mergeCell ref="E19:E20"/>
    <mergeCell ref="F19:F20"/>
    <mergeCell ref="G19:G20"/>
    <mergeCell ref="H19:H20"/>
    <mergeCell ref="I19:I20"/>
    <mergeCell ref="J19:J20"/>
    <mergeCell ref="X17:X18"/>
    <mergeCell ref="Y17:Y18"/>
    <mergeCell ref="Z17:AA18"/>
    <mergeCell ref="AB17:AB18"/>
    <mergeCell ref="AC17:AC18"/>
    <mergeCell ref="AD17:AE18"/>
    <mergeCell ref="R17:R18"/>
    <mergeCell ref="S17:S18"/>
    <mergeCell ref="T17:T18"/>
    <mergeCell ref="U17:U18"/>
    <mergeCell ref="V17:V18"/>
    <mergeCell ref="W17:W18"/>
    <mergeCell ref="K17:K18"/>
    <mergeCell ref="L17:L18"/>
    <mergeCell ref="M17:N18"/>
    <mergeCell ref="O17:O18"/>
    <mergeCell ref="P17:P18"/>
    <mergeCell ref="Q17:Q18"/>
    <mergeCell ref="AF15:AF16"/>
    <mergeCell ref="B17:B18"/>
    <mergeCell ref="C17:C18"/>
    <mergeCell ref="D17:D18"/>
    <mergeCell ref="E17:E18"/>
    <mergeCell ref="F17:F18"/>
    <mergeCell ref="G17:G18"/>
    <mergeCell ref="H17:H18"/>
    <mergeCell ref="I17:I18"/>
    <mergeCell ref="J17:J18"/>
    <mergeCell ref="X15:X16"/>
    <mergeCell ref="Y15:Y16"/>
    <mergeCell ref="Z15:AA16"/>
    <mergeCell ref="AB15:AB16"/>
    <mergeCell ref="AC15:AC16"/>
    <mergeCell ref="AD15:AE16"/>
    <mergeCell ref="R15:R16"/>
    <mergeCell ref="S15:S16"/>
    <mergeCell ref="T15:T16"/>
    <mergeCell ref="U15:U16"/>
    <mergeCell ref="V15:V16"/>
    <mergeCell ref="W15:W16"/>
    <mergeCell ref="K15:K16"/>
    <mergeCell ref="L15:L16"/>
    <mergeCell ref="M15:N16"/>
    <mergeCell ref="O15:O16"/>
    <mergeCell ref="P15:P16"/>
    <mergeCell ref="Q15:Q16"/>
    <mergeCell ref="AF13:AF14"/>
    <mergeCell ref="B15:B16"/>
    <mergeCell ref="C15:C16"/>
    <mergeCell ref="D15:D16"/>
    <mergeCell ref="E15:E16"/>
    <mergeCell ref="F15:F16"/>
    <mergeCell ref="G15:G16"/>
    <mergeCell ref="H15:H16"/>
    <mergeCell ref="I15:I16"/>
    <mergeCell ref="J15:J16"/>
    <mergeCell ref="X13:X14"/>
    <mergeCell ref="Y13:Y14"/>
    <mergeCell ref="Z13:AA14"/>
    <mergeCell ref="AB13:AB14"/>
    <mergeCell ref="AC13:AC14"/>
    <mergeCell ref="AD13:AE14"/>
    <mergeCell ref="R13:R14"/>
    <mergeCell ref="S13:S14"/>
    <mergeCell ref="T13:T14"/>
    <mergeCell ref="U13:U14"/>
    <mergeCell ref="V13:V14"/>
    <mergeCell ref="W13:W14"/>
    <mergeCell ref="K13:K14"/>
    <mergeCell ref="L13:L14"/>
    <mergeCell ref="M13:N14"/>
    <mergeCell ref="O13:O14"/>
    <mergeCell ref="P13:P14"/>
    <mergeCell ref="Q13:Q14"/>
    <mergeCell ref="AF11:AF12"/>
    <mergeCell ref="B13:B14"/>
    <mergeCell ref="C13:C14"/>
    <mergeCell ref="D13:D14"/>
    <mergeCell ref="E13:E14"/>
    <mergeCell ref="F13:F14"/>
    <mergeCell ref="G13:G14"/>
    <mergeCell ref="H13:H14"/>
    <mergeCell ref="I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F7"/>
    <mergeCell ref="H9:H10"/>
    <mergeCell ref="J9:K10"/>
    <mergeCell ref="M9:O10"/>
    <mergeCell ref="S9:T10"/>
    <mergeCell ref="V9:X10"/>
    <mergeCell ref="Z9:AF9"/>
    <mergeCell ref="Z10:AB10"/>
    <mergeCell ref="AD10:A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2.7109375" bestFit="1" customWidth="1"/>
    <col min="2" max="2" width="36.5703125" bestFit="1" customWidth="1"/>
    <col min="3" max="3" width="34.85546875" customWidth="1"/>
    <col min="4" max="4" width="7.5703125" customWidth="1"/>
    <col min="5" max="5" width="36.5703125" customWidth="1"/>
    <col min="6" max="6" width="5.85546875" customWidth="1"/>
    <col min="7" max="7" width="34.85546875" customWidth="1"/>
    <col min="8" max="8" width="7.5703125" customWidth="1"/>
    <col min="9" max="9" width="36.5703125" customWidth="1"/>
    <col min="10" max="10" width="5.85546875" customWidth="1"/>
    <col min="11" max="11" width="34.85546875" customWidth="1"/>
    <col min="12" max="12" width="7.5703125" customWidth="1"/>
    <col min="13" max="13" width="36.5703125" customWidth="1"/>
    <col min="14" max="14" width="5.85546875" customWidth="1"/>
    <col min="15" max="15" width="34.85546875" customWidth="1"/>
    <col min="16" max="16" width="7.5703125" customWidth="1"/>
    <col min="17" max="17" width="36.5703125" customWidth="1"/>
    <col min="18" max="18" width="5.85546875" customWidth="1"/>
  </cols>
  <sheetData>
    <row r="1" spans="1:18" ht="15" customHeight="1">
      <c r="A1" s="7" t="s">
        <v>7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1</v>
      </c>
      <c r="B3" s="34" t="s">
        <v>5</v>
      </c>
      <c r="C3" s="34"/>
      <c r="D3" s="34"/>
      <c r="E3" s="34"/>
      <c r="F3" s="34"/>
      <c r="G3" s="34"/>
      <c r="H3" s="34"/>
      <c r="I3" s="34"/>
      <c r="J3" s="34"/>
      <c r="K3" s="34"/>
      <c r="L3" s="34"/>
      <c r="M3" s="34"/>
      <c r="N3" s="34"/>
      <c r="O3" s="34"/>
      <c r="P3" s="34"/>
      <c r="Q3" s="34"/>
      <c r="R3" s="34"/>
    </row>
    <row r="4" spans="1:18" ht="15" customHeight="1">
      <c r="A4" s="13" t="s">
        <v>710</v>
      </c>
      <c r="B4" s="34" t="s">
        <v>5</v>
      </c>
      <c r="C4" s="34"/>
      <c r="D4" s="34"/>
      <c r="E4" s="34"/>
      <c r="F4" s="34"/>
      <c r="G4" s="34"/>
      <c r="H4" s="34"/>
      <c r="I4" s="34"/>
      <c r="J4" s="34"/>
      <c r="K4" s="34"/>
      <c r="L4" s="34"/>
      <c r="M4" s="34"/>
      <c r="N4" s="34"/>
      <c r="O4" s="34"/>
      <c r="P4" s="34"/>
      <c r="Q4" s="34"/>
      <c r="R4" s="34"/>
    </row>
    <row r="5" spans="1:18">
      <c r="A5" s="13"/>
      <c r="B5" s="178" t="s">
        <v>712</v>
      </c>
      <c r="C5" s="178"/>
      <c r="D5" s="178"/>
      <c r="E5" s="178"/>
      <c r="F5" s="178"/>
      <c r="G5" s="178"/>
      <c r="H5" s="178"/>
      <c r="I5" s="178"/>
      <c r="J5" s="178"/>
      <c r="K5" s="178"/>
      <c r="L5" s="178"/>
      <c r="M5" s="178"/>
      <c r="N5" s="178"/>
      <c r="O5" s="178"/>
      <c r="P5" s="178"/>
      <c r="Q5" s="178"/>
      <c r="R5" s="178"/>
    </row>
    <row r="6" spans="1:18" ht="38.25" customHeight="1">
      <c r="A6" s="13"/>
      <c r="B6" s="29" t="s">
        <v>713</v>
      </c>
      <c r="C6" s="29"/>
      <c r="D6" s="29"/>
      <c r="E6" s="29"/>
      <c r="F6" s="29"/>
      <c r="G6" s="29"/>
      <c r="H6" s="29"/>
      <c r="I6" s="29"/>
      <c r="J6" s="29"/>
      <c r="K6" s="29"/>
      <c r="L6" s="29"/>
      <c r="M6" s="29"/>
      <c r="N6" s="29"/>
      <c r="O6" s="29"/>
      <c r="P6" s="29"/>
      <c r="Q6" s="29"/>
      <c r="R6" s="29"/>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ht="15.75" thickBot="1">
      <c r="A9" s="13"/>
      <c r="B9" s="17"/>
      <c r="C9" s="17"/>
      <c r="D9" s="23" t="s">
        <v>467</v>
      </c>
      <c r="E9" s="23"/>
      <c r="F9" s="23"/>
      <c r="G9" s="23"/>
      <c r="H9" s="23"/>
      <c r="I9" s="23"/>
      <c r="J9" s="23"/>
      <c r="K9" s="17"/>
      <c r="L9" s="23" t="s">
        <v>468</v>
      </c>
      <c r="M9" s="23"/>
      <c r="N9" s="23"/>
      <c r="O9" s="23"/>
      <c r="P9" s="23"/>
      <c r="Q9" s="23"/>
      <c r="R9" s="23"/>
    </row>
    <row r="10" spans="1:18" ht="15.75" thickBot="1">
      <c r="A10" s="13"/>
      <c r="B10" s="17"/>
      <c r="C10" s="17"/>
      <c r="D10" s="24">
        <v>2014</v>
      </c>
      <c r="E10" s="24"/>
      <c r="F10" s="24"/>
      <c r="G10" s="17"/>
      <c r="H10" s="24">
        <v>2013</v>
      </c>
      <c r="I10" s="24"/>
      <c r="J10" s="24"/>
      <c r="K10" s="17"/>
      <c r="L10" s="24">
        <v>2014</v>
      </c>
      <c r="M10" s="24"/>
      <c r="N10" s="24"/>
      <c r="O10" s="17"/>
      <c r="P10" s="24">
        <v>2013</v>
      </c>
      <c r="Q10" s="24"/>
      <c r="R10" s="24"/>
    </row>
    <row r="11" spans="1:18">
      <c r="A11" s="13"/>
      <c r="B11" s="102" t="s">
        <v>297</v>
      </c>
      <c r="C11" s="25"/>
      <c r="D11" s="105" t="s">
        <v>207</v>
      </c>
      <c r="E11" s="107">
        <v>49949977</v>
      </c>
      <c r="F11" s="26"/>
      <c r="G11" s="25"/>
      <c r="H11" s="105" t="s">
        <v>207</v>
      </c>
      <c r="I11" s="107">
        <v>23530897</v>
      </c>
      <c r="J11" s="26"/>
      <c r="K11" s="25"/>
      <c r="L11" s="105" t="s">
        <v>207</v>
      </c>
      <c r="M11" s="107">
        <v>99899954</v>
      </c>
      <c r="N11" s="26"/>
      <c r="O11" s="25"/>
      <c r="P11" s="105" t="s">
        <v>207</v>
      </c>
      <c r="Q11" s="107">
        <v>47061794</v>
      </c>
      <c r="R11" s="26"/>
    </row>
    <row r="12" spans="1:18" ht="15.75" thickBot="1">
      <c r="A12" s="13"/>
      <c r="B12" s="102"/>
      <c r="C12" s="25"/>
      <c r="D12" s="106"/>
      <c r="E12" s="108"/>
      <c r="F12" s="97"/>
      <c r="G12" s="25"/>
      <c r="H12" s="106"/>
      <c r="I12" s="108"/>
      <c r="J12" s="97"/>
      <c r="K12" s="25"/>
      <c r="L12" s="106"/>
      <c r="M12" s="108"/>
      <c r="N12" s="97"/>
      <c r="O12" s="25"/>
      <c r="P12" s="106"/>
      <c r="Q12" s="108"/>
      <c r="R12" s="97"/>
    </row>
    <row r="13" spans="1:18" ht="16.5" thickTop="1" thickBot="1">
      <c r="A13" s="13"/>
      <c r="B13" s="11" t="s">
        <v>95</v>
      </c>
      <c r="C13" s="17"/>
      <c r="D13" s="213" t="s">
        <v>207</v>
      </c>
      <c r="E13" s="214" t="s">
        <v>714</v>
      </c>
      <c r="F13" s="213" t="s">
        <v>263</v>
      </c>
      <c r="G13" s="17"/>
      <c r="H13" s="213" t="s">
        <v>207</v>
      </c>
      <c r="I13" s="214" t="s">
        <v>715</v>
      </c>
      <c r="J13" s="213" t="s">
        <v>263</v>
      </c>
      <c r="K13" s="17"/>
      <c r="L13" s="213" t="s">
        <v>207</v>
      </c>
      <c r="M13" s="214" t="s">
        <v>716</v>
      </c>
      <c r="N13" s="213" t="s">
        <v>263</v>
      </c>
      <c r="O13" s="17"/>
      <c r="P13" s="213" t="s">
        <v>207</v>
      </c>
      <c r="Q13" s="214" t="s">
        <v>717</v>
      </c>
      <c r="R13" s="213" t="s">
        <v>263</v>
      </c>
    </row>
    <row r="14" spans="1:18" ht="27.75" thickTop="1" thickBot="1">
      <c r="A14" s="13"/>
      <c r="B14" s="20" t="s">
        <v>718</v>
      </c>
      <c r="C14" s="21"/>
      <c r="D14" s="215" t="s">
        <v>207</v>
      </c>
      <c r="E14" s="216" t="s">
        <v>578</v>
      </c>
      <c r="F14" s="215" t="s">
        <v>263</v>
      </c>
      <c r="G14" s="21"/>
      <c r="H14" s="215" t="s">
        <v>207</v>
      </c>
      <c r="I14" s="216" t="s">
        <v>719</v>
      </c>
      <c r="J14" s="215" t="s">
        <v>263</v>
      </c>
      <c r="K14" s="21"/>
      <c r="L14" s="215" t="s">
        <v>207</v>
      </c>
      <c r="M14" s="216" t="s">
        <v>720</v>
      </c>
      <c r="N14" s="215" t="s">
        <v>263</v>
      </c>
      <c r="O14" s="21"/>
      <c r="P14" s="215" t="s">
        <v>207</v>
      </c>
      <c r="Q14" s="216" t="s">
        <v>721</v>
      </c>
      <c r="R14" s="215" t="s">
        <v>263</v>
      </c>
    </row>
    <row r="15" spans="1:18" ht="25.5" customHeight="1" thickTop="1">
      <c r="A15" s="13"/>
      <c r="B15" s="29" t="s">
        <v>722</v>
      </c>
      <c r="C15" s="29"/>
      <c r="D15" s="29"/>
      <c r="E15" s="29"/>
      <c r="F15" s="29"/>
      <c r="G15" s="29"/>
      <c r="H15" s="29"/>
      <c r="I15" s="29"/>
      <c r="J15" s="29"/>
      <c r="K15" s="29"/>
      <c r="L15" s="29"/>
      <c r="M15" s="29"/>
      <c r="N15" s="29"/>
      <c r="O15" s="29"/>
      <c r="P15" s="29"/>
      <c r="Q15" s="29"/>
      <c r="R15" s="29"/>
    </row>
  </sheetData>
  <mergeCells count="33">
    <mergeCell ref="B4:R4"/>
    <mergeCell ref="B5:R5"/>
    <mergeCell ref="B6:R6"/>
    <mergeCell ref="B15:R15"/>
    <mergeCell ref="N11:N12"/>
    <mergeCell ref="O11:O12"/>
    <mergeCell ref="P11:P12"/>
    <mergeCell ref="Q11:Q12"/>
    <mergeCell ref="R11:R12"/>
    <mergeCell ref="A1:A2"/>
    <mergeCell ref="B1:R1"/>
    <mergeCell ref="B2:R2"/>
    <mergeCell ref="B3:R3"/>
    <mergeCell ref="A4:A15"/>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5703125" bestFit="1" customWidth="1"/>
    <col min="2" max="2" width="36.5703125" bestFit="1" customWidth="1"/>
  </cols>
  <sheetData>
    <row r="1" spans="1:2">
      <c r="A1" s="7" t="s">
        <v>723</v>
      </c>
      <c r="B1" s="1" t="s">
        <v>1</v>
      </c>
    </row>
    <row r="2" spans="1:2">
      <c r="A2" s="7"/>
      <c r="B2" s="1" t="s">
        <v>2</v>
      </c>
    </row>
    <row r="3" spans="1:2">
      <c r="A3" s="3" t="s">
        <v>724</v>
      </c>
      <c r="B3" s="4" t="s">
        <v>5</v>
      </c>
    </row>
    <row r="4" spans="1:2">
      <c r="A4" s="13" t="s">
        <v>723</v>
      </c>
      <c r="B4" s="4" t="s">
        <v>5</v>
      </c>
    </row>
    <row r="5" spans="1:2">
      <c r="A5" s="13"/>
      <c r="B5" s="10" t="s">
        <v>723</v>
      </c>
    </row>
    <row r="6" spans="1:2">
      <c r="A6" s="13"/>
      <c r="B6" s="12" t="s">
        <v>561</v>
      </c>
    </row>
    <row r="7" spans="1:2" ht="102.75">
      <c r="A7" s="13"/>
      <c r="B7" s="11" t="s">
        <v>725</v>
      </c>
    </row>
    <row r="8" spans="1:2" ht="102.75">
      <c r="A8" s="13"/>
      <c r="B8" s="11" t="s">
        <v>726</v>
      </c>
    </row>
    <row r="9" spans="1:2">
      <c r="A9" s="13"/>
      <c r="B9" s="12" t="s">
        <v>727</v>
      </c>
    </row>
    <row r="10" spans="1:2" ht="64.5">
      <c r="A10" s="13"/>
      <c r="B10" s="11" t="s">
        <v>728</v>
      </c>
    </row>
    <row r="11" spans="1:2">
      <c r="A11" s="13"/>
      <c r="B11" s="12" t="s">
        <v>520</v>
      </c>
    </row>
    <row r="12" spans="1:2" ht="115.5">
      <c r="A12" s="13"/>
      <c r="B12" s="11" t="s">
        <v>729</v>
      </c>
    </row>
    <row r="13" spans="1:2">
      <c r="A13" s="13"/>
      <c r="B13" s="12" t="s">
        <v>730</v>
      </c>
    </row>
    <row r="14" spans="1:2" ht="128.25">
      <c r="A14" s="13"/>
      <c r="B14" s="11" t="s">
        <v>731</v>
      </c>
    </row>
    <row r="15" spans="1:2" ht="26.25">
      <c r="A15" s="13"/>
      <c r="B15" s="12" t="s">
        <v>732</v>
      </c>
    </row>
    <row r="16" spans="1:2" ht="179.25">
      <c r="A16" s="13"/>
      <c r="B16" s="11" t="s">
        <v>733</v>
      </c>
    </row>
    <row r="17" spans="1:2">
      <c r="A17" s="13"/>
      <c r="B17" s="12" t="s">
        <v>734</v>
      </c>
    </row>
    <row r="18" spans="1:2" ht="141">
      <c r="A18" s="13"/>
      <c r="B18" s="11" t="s">
        <v>735</v>
      </c>
    </row>
    <row r="19" spans="1:2" ht="39">
      <c r="A19" s="13"/>
      <c r="B19" s="12" t="s">
        <v>736</v>
      </c>
    </row>
    <row r="20" spans="1:2" ht="345">
      <c r="A20" s="13"/>
      <c r="B20" s="11" t="s">
        <v>737</v>
      </c>
    </row>
    <row r="21" spans="1:2">
      <c r="A21" s="13"/>
      <c r="B21" s="12" t="s">
        <v>738</v>
      </c>
    </row>
    <row r="22" spans="1:2" ht="166.5">
      <c r="A22" s="13"/>
      <c r="B22" s="11" t="s">
        <v>739</v>
      </c>
    </row>
    <row r="23" spans="1:2" ht="153.75">
      <c r="A23" s="13"/>
      <c r="B23" s="11" t="s">
        <v>740</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7109375" bestFit="1" customWidth="1"/>
  </cols>
  <sheetData>
    <row r="1" spans="1:3">
      <c r="A1" s="1" t="s">
        <v>24</v>
      </c>
      <c r="B1" s="1" t="s">
        <v>2</v>
      </c>
      <c r="C1" s="1" t="s">
        <v>25</v>
      </c>
    </row>
    <row r="2" spans="1:3">
      <c r="A2" s="3" t="s">
        <v>26</v>
      </c>
      <c r="B2" s="4" t="s">
        <v>5</v>
      </c>
      <c r="C2" s="4" t="s">
        <v>5</v>
      </c>
    </row>
    <row r="3" spans="1:3">
      <c r="A3" s="2" t="s">
        <v>27</v>
      </c>
      <c r="B3" s="8">
        <v>171685494</v>
      </c>
      <c r="C3" s="8">
        <v>163061398</v>
      </c>
    </row>
    <row r="4" spans="1:3">
      <c r="A4" s="2" t="s">
        <v>28</v>
      </c>
      <c r="B4" s="6">
        <v>1416617048</v>
      </c>
      <c r="C4" s="6">
        <v>1322198787</v>
      </c>
    </row>
    <row r="5" spans="1:3" ht="30">
      <c r="A5" s="2" t="s">
        <v>29</v>
      </c>
      <c r="B5" s="6">
        <v>1749308</v>
      </c>
      <c r="C5" s="6">
        <v>15588747</v>
      </c>
    </row>
    <row r="6" spans="1:3">
      <c r="A6" s="2" t="s">
        <v>30</v>
      </c>
      <c r="B6" s="6">
        <v>2644263</v>
      </c>
      <c r="C6" s="6">
        <v>2644263</v>
      </c>
    </row>
    <row r="7" spans="1:3" ht="30">
      <c r="A7" s="2" t="s">
        <v>31</v>
      </c>
      <c r="B7" s="6">
        <v>1592696113</v>
      </c>
      <c r="C7" s="6">
        <v>1503493195</v>
      </c>
    </row>
    <row r="8" spans="1:3" ht="30">
      <c r="A8" s="2" t="s">
        <v>32</v>
      </c>
      <c r="B8" s="6">
        <v>-68696539</v>
      </c>
      <c r="C8" s="6">
        <v>-46865284</v>
      </c>
    </row>
    <row r="9" spans="1:3" ht="30">
      <c r="A9" s="2" t="s">
        <v>33</v>
      </c>
      <c r="B9" s="6">
        <v>1523999574</v>
      </c>
      <c r="C9" s="6">
        <v>1456627911</v>
      </c>
    </row>
    <row r="10" spans="1:3">
      <c r="A10" s="2" t="s">
        <v>34</v>
      </c>
      <c r="B10" s="6">
        <v>6050723</v>
      </c>
      <c r="C10" s="6">
        <v>14335248</v>
      </c>
    </row>
    <row r="11" spans="1:3">
      <c r="A11" s="2" t="s">
        <v>35</v>
      </c>
      <c r="B11" s="6">
        <v>1530050297</v>
      </c>
      <c r="C11" s="6">
        <v>1470963159</v>
      </c>
    </row>
    <row r="12" spans="1:3">
      <c r="A12" s="2" t="s">
        <v>36</v>
      </c>
      <c r="B12" s="6">
        <v>23873891</v>
      </c>
      <c r="C12" s="6">
        <v>19368573</v>
      </c>
    </row>
    <row r="13" spans="1:3">
      <c r="A13" s="2" t="s">
        <v>37</v>
      </c>
      <c r="B13" s="6">
        <v>31733017</v>
      </c>
      <c r="C13" s="6">
        <v>24982208</v>
      </c>
    </row>
    <row r="14" spans="1:3">
      <c r="A14" s="2" t="s">
        <v>38</v>
      </c>
      <c r="B14" s="6">
        <v>1657153</v>
      </c>
      <c r="C14" s="6">
        <v>28555764</v>
      </c>
    </row>
    <row r="15" spans="1:3" ht="30">
      <c r="A15" s="2" t="s">
        <v>39</v>
      </c>
      <c r="B15" s="6">
        <v>154728</v>
      </c>
      <c r="C15" s="6">
        <v>444740</v>
      </c>
    </row>
    <row r="16" spans="1:3" ht="30">
      <c r="A16" s="2" t="s">
        <v>40</v>
      </c>
      <c r="B16" s="6">
        <v>12301178</v>
      </c>
      <c r="C16" s="6">
        <v>17575410</v>
      </c>
    </row>
    <row r="17" spans="1:3">
      <c r="A17" s="2" t="s">
        <v>41</v>
      </c>
      <c r="B17" s="6">
        <v>1599770264</v>
      </c>
      <c r="C17" s="6">
        <v>1561889854</v>
      </c>
    </row>
    <row r="18" spans="1:3">
      <c r="A18" s="3" t="s">
        <v>42</v>
      </c>
      <c r="B18" s="4" t="s">
        <v>5</v>
      </c>
      <c r="C18" s="4" t="s">
        <v>5</v>
      </c>
    </row>
    <row r="19" spans="1:3" ht="30">
      <c r="A19" s="2" t="s">
        <v>43</v>
      </c>
      <c r="B19" s="6">
        <v>30328673</v>
      </c>
      <c r="C19" s="6">
        <v>30418334</v>
      </c>
    </row>
    <row r="20" spans="1:3">
      <c r="A20" s="2" t="s">
        <v>44</v>
      </c>
      <c r="B20" s="4">
        <v>0</v>
      </c>
      <c r="C20" s="6">
        <v>163237</v>
      </c>
    </row>
    <row r="21" spans="1:3">
      <c r="A21" s="2" t="s">
        <v>45</v>
      </c>
      <c r="B21" s="6">
        <v>1035531644</v>
      </c>
      <c r="C21" s="6">
        <v>973889547</v>
      </c>
    </row>
    <row r="22" spans="1:3">
      <c r="A22" s="2" t="s">
        <v>46</v>
      </c>
      <c r="B22" s="6">
        <v>20000000</v>
      </c>
      <c r="C22" s="4">
        <v>0</v>
      </c>
    </row>
    <row r="23" spans="1:3" ht="30">
      <c r="A23" s="2" t="s">
        <v>47</v>
      </c>
      <c r="B23" s="6">
        <v>4963942</v>
      </c>
      <c r="C23" s="6">
        <v>13440253</v>
      </c>
    </row>
    <row r="24" spans="1:3">
      <c r="A24" s="2" t="s">
        <v>48</v>
      </c>
      <c r="B24" s="6">
        <v>1060495586</v>
      </c>
      <c r="C24" s="6">
        <v>987329800</v>
      </c>
    </row>
    <row r="25" spans="1:3">
      <c r="A25" s="2" t="s">
        <v>49</v>
      </c>
      <c r="B25" s="6">
        <v>4460118</v>
      </c>
      <c r="C25" s="6">
        <v>4058452</v>
      </c>
    </row>
    <row r="26" spans="1:3">
      <c r="A26" s="2" t="s">
        <v>50</v>
      </c>
      <c r="B26" s="6">
        <v>1949756</v>
      </c>
      <c r="C26" s="6">
        <v>9322038</v>
      </c>
    </row>
    <row r="27" spans="1:3" ht="30">
      <c r="A27" s="2" t="s">
        <v>51</v>
      </c>
      <c r="B27" s="6">
        <v>101656</v>
      </c>
      <c r="C27" s="6">
        <v>534458</v>
      </c>
    </row>
    <row r="28" spans="1:3">
      <c r="A28" s="2" t="s">
        <v>52</v>
      </c>
      <c r="B28" s="6">
        <v>1097335789</v>
      </c>
      <c r="C28" s="6">
        <v>1031826319</v>
      </c>
    </row>
    <row r="29" spans="1:3">
      <c r="A29" s="2" t="s">
        <v>53</v>
      </c>
      <c r="B29" s="4" t="s">
        <v>54</v>
      </c>
      <c r="C29" s="4" t="s">
        <v>54</v>
      </c>
    </row>
    <row r="30" spans="1:3">
      <c r="A30" s="2" t="s">
        <v>55</v>
      </c>
      <c r="B30" s="6">
        <v>22833164</v>
      </c>
      <c r="C30" s="6">
        <v>12945007</v>
      </c>
    </row>
    <row r="31" spans="1:3">
      <c r="A31" s="3" t="s">
        <v>56</v>
      </c>
      <c r="B31" s="4" t="s">
        <v>5</v>
      </c>
      <c r="C31" s="4" t="s">
        <v>5</v>
      </c>
    </row>
    <row r="32" spans="1:3" ht="45">
      <c r="A32" s="2" t="s">
        <v>57</v>
      </c>
      <c r="B32" s="4">
        <v>0</v>
      </c>
      <c r="C32" s="4">
        <v>0</v>
      </c>
    </row>
    <row r="33" spans="1:3">
      <c r="A33" s="2" t="s">
        <v>58</v>
      </c>
      <c r="B33" s="6">
        <v>647012521</v>
      </c>
      <c r="C33" s="6">
        <v>640181521</v>
      </c>
    </row>
    <row r="34" spans="1:3" ht="30">
      <c r="A34" s="2" t="s">
        <v>59</v>
      </c>
      <c r="B34" s="6">
        <v>-168170069</v>
      </c>
      <c r="C34" s="6">
        <v>-123804541</v>
      </c>
    </row>
    <row r="35" spans="1:3">
      <c r="A35" s="2" t="s">
        <v>60</v>
      </c>
      <c r="B35" s="6">
        <v>479601311</v>
      </c>
      <c r="C35" s="6">
        <v>517118528</v>
      </c>
    </row>
    <row r="36" spans="1:3" ht="30">
      <c r="A36" s="2" t="s">
        <v>61</v>
      </c>
      <c r="B36" s="6">
        <v>1599770264</v>
      </c>
      <c r="C36" s="6">
        <v>1561889854</v>
      </c>
    </row>
    <row r="37" spans="1:3" ht="75">
      <c r="A37" s="2" t="s">
        <v>62</v>
      </c>
      <c r="B37" s="4" t="s">
        <v>5</v>
      </c>
      <c r="C37" s="4" t="s">
        <v>5</v>
      </c>
    </row>
    <row r="38" spans="1:3">
      <c r="A38" s="3" t="s">
        <v>42</v>
      </c>
      <c r="B38" s="4" t="s">
        <v>5</v>
      </c>
      <c r="C38" s="4" t="s">
        <v>5</v>
      </c>
    </row>
    <row r="39" spans="1:3">
      <c r="A39" s="2" t="s">
        <v>49</v>
      </c>
      <c r="B39" s="6">
        <v>4460118</v>
      </c>
      <c r="C39" s="6">
        <v>4058452</v>
      </c>
    </row>
    <row r="40" spans="1:3">
      <c r="A40" s="3" t="s">
        <v>56</v>
      </c>
      <c r="B40" s="4" t="s">
        <v>5</v>
      </c>
      <c r="C40" s="4" t="s">
        <v>5</v>
      </c>
    </row>
    <row r="41" spans="1:3">
      <c r="A41" s="2" t="s">
        <v>63</v>
      </c>
      <c r="B41" s="6">
        <v>758849</v>
      </c>
      <c r="C41" s="6">
        <v>741538</v>
      </c>
    </row>
    <row r="42" spans="1:3" ht="60">
      <c r="A42" s="2" t="s">
        <v>64</v>
      </c>
      <c r="B42" s="4" t="s">
        <v>5</v>
      </c>
      <c r="C42" s="4" t="s">
        <v>5</v>
      </c>
    </row>
    <row r="43" spans="1:3">
      <c r="A43" s="3" t="s">
        <v>56</v>
      </c>
      <c r="B43" s="4" t="s">
        <v>5</v>
      </c>
      <c r="C43" s="4" t="s">
        <v>5</v>
      </c>
    </row>
    <row r="44" spans="1:3">
      <c r="A44" s="2" t="s">
        <v>63</v>
      </c>
      <c r="B44" s="8">
        <v>10</v>
      </c>
      <c r="C44" s="8">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7.28515625" customWidth="1"/>
    <col min="6" max="7" width="23.28515625" customWidth="1"/>
    <col min="8" max="8" width="5" customWidth="1"/>
    <col min="9" max="11" width="23.28515625" customWidth="1"/>
    <col min="12" max="12" width="5" customWidth="1"/>
    <col min="13" max="13" width="7.28515625" customWidth="1"/>
    <col min="14" max="14" width="23.28515625" customWidth="1"/>
  </cols>
  <sheetData>
    <row r="1" spans="1:14" ht="15" customHeight="1">
      <c r="A1" s="7" t="s">
        <v>7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1</v>
      </c>
      <c r="B3" s="34" t="s">
        <v>5</v>
      </c>
      <c r="C3" s="34"/>
      <c r="D3" s="34"/>
      <c r="E3" s="34"/>
      <c r="F3" s="34"/>
      <c r="G3" s="34"/>
      <c r="H3" s="34"/>
      <c r="I3" s="34"/>
      <c r="J3" s="34"/>
      <c r="K3" s="34"/>
      <c r="L3" s="34"/>
      <c r="M3" s="34"/>
      <c r="N3" s="34"/>
    </row>
    <row r="4" spans="1:14" ht="15" customHeight="1">
      <c r="A4" s="13" t="s">
        <v>742</v>
      </c>
      <c r="B4" s="34" t="s">
        <v>5</v>
      </c>
      <c r="C4" s="34"/>
      <c r="D4" s="34"/>
      <c r="E4" s="34"/>
      <c r="F4" s="34"/>
      <c r="G4" s="34"/>
      <c r="H4" s="34"/>
      <c r="I4" s="34"/>
      <c r="J4" s="34"/>
      <c r="K4" s="34"/>
      <c r="L4" s="34"/>
      <c r="M4" s="34"/>
      <c r="N4" s="34"/>
    </row>
    <row r="5" spans="1:14">
      <c r="A5" s="13"/>
      <c r="B5" s="36" t="s">
        <v>183</v>
      </c>
      <c r="C5" s="36"/>
      <c r="D5" s="36"/>
      <c r="E5" s="36"/>
      <c r="F5" s="36"/>
      <c r="G5" s="36"/>
      <c r="H5" s="36"/>
      <c r="I5" s="36"/>
      <c r="J5" s="36"/>
      <c r="K5" s="36"/>
      <c r="L5" s="36"/>
      <c r="M5" s="36"/>
      <c r="N5" s="36"/>
    </row>
    <row r="6" spans="1:14" ht="25.5" customHeight="1">
      <c r="A6" s="13"/>
      <c r="B6" s="29" t="s">
        <v>184</v>
      </c>
      <c r="C6" s="29"/>
      <c r="D6" s="29"/>
      <c r="E6" s="29"/>
      <c r="F6" s="29"/>
      <c r="G6" s="29"/>
      <c r="H6" s="29"/>
      <c r="I6" s="29"/>
      <c r="J6" s="29"/>
      <c r="K6" s="29"/>
      <c r="L6" s="29"/>
      <c r="M6" s="29"/>
      <c r="N6" s="29"/>
    </row>
    <row r="7" spans="1:14" ht="15" customHeight="1">
      <c r="A7" s="13" t="s">
        <v>743</v>
      </c>
      <c r="B7" s="34" t="s">
        <v>5</v>
      </c>
      <c r="C7" s="34"/>
      <c r="D7" s="34"/>
      <c r="E7" s="34"/>
      <c r="F7" s="34"/>
      <c r="G7" s="34"/>
      <c r="H7" s="34"/>
      <c r="I7" s="34"/>
      <c r="J7" s="34"/>
      <c r="K7" s="34"/>
      <c r="L7" s="34"/>
      <c r="M7" s="34"/>
      <c r="N7" s="34"/>
    </row>
    <row r="8" spans="1:14" ht="63.75" customHeight="1">
      <c r="A8" s="13"/>
      <c r="B8" s="29" t="s">
        <v>185</v>
      </c>
      <c r="C8" s="29"/>
      <c r="D8" s="29"/>
      <c r="E8" s="29"/>
      <c r="F8" s="29"/>
      <c r="G8" s="29"/>
      <c r="H8" s="29"/>
      <c r="I8" s="29"/>
      <c r="J8" s="29"/>
      <c r="K8" s="29"/>
      <c r="L8" s="29"/>
      <c r="M8" s="29"/>
      <c r="N8" s="29"/>
    </row>
    <row r="9" spans="1:14" ht="15" customHeight="1">
      <c r="A9" s="13" t="s">
        <v>744</v>
      </c>
      <c r="B9" s="34" t="s">
        <v>5</v>
      </c>
      <c r="C9" s="34"/>
      <c r="D9" s="34"/>
      <c r="E9" s="34"/>
      <c r="F9" s="34"/>
      <c r="G9" s="34"/>
      <c r="H9" s="34"/>
      <c r="I9" s="34"/>
      <c r="J9" s="34"/>
      <c r="K9" s="34"/>
      <c r="L9" s="34"/>
      <c r="M9" s="34"/>
      <c r="N9" s="34"/>
    </row>
    <row r="10" spans="1:14">
      <c r="A10" s="13"/>
      <c r="B10" s="36" t="s">
        <v>186</v>
      </c>
      <c r="C10" s="36"/>
      <c r="D10" s="36"/>
      <c r="E10" s="36"/>
      <c r="F10" s="36"/>
      <c r="G10" s="36"/>
      <c r="H10" s="36"/>
      <c r="I10" s="36"/>
      <c r="J10" s="36"/>
      <c r="K10" s="36"/>
      <c r="L10" s="36"/>
      <c r="M10" s="36"/>
      <c r="N10" s="36"/>
    </row>
    <row r="11" spans="1:14" ht="25.5" customHeight="1">
      <c r="A11" s="13"/>
      <c r="B11" s="29" t="s">
        <v>187</v>
      </c>
      <c r="C11" s="29"/>
      <c r="D11" s="29"/>
      <c r="E11" s="29"/>
      <c r="F11" s="29"/>
      <c r="G11" s="29"/>
      <c r="H11" s="29"/>
      <c r="I11" s="29"/>
      <c r="J11" s="29"/>
      <c r="K11" s="29"/>
      <c r="L11" s="29"/>
      <c r="M11" s="29"/>
      <c r="N11" s="29"/>
    </row>
    <row r="12" spans="1:14" ht="15" customHeight="1">
      <c r="A12" s="13" t="s">
        <v>745</v>
      </c>
      <c r="B12" s="34" t="s">
        <v>5</v>
      </c>
      <c r="C12" s="34"/>
      <c r="D12" s="34"/>
      <c r="E12" s="34"/>
      <c r="F12" s="34"/>
      <c r="G12" s="34"/>
      <c r="H12" s="34"/>
      <c r="I12" s="34"/>
      <c r="J12" s="34"/>
      <c r="K12" s="34"/>
      <c r="L12" s="34"/>
      <c r="M12" s="34"/>
      <c r="N12" s="34"/>
    </row>
    <row r="13" spans="1:14">
      <c r="A13" s="13"/>
      <c r="B13" s="36" t="s">
        <v>188</v>
      </c>
      <c r="C13" s="36"/>
      <c r="D13" s="36"/>
      <c r="E13" s="36"/>
      <c r="F13" s="36"/>
      <c r="G13" s="36"/>
      <c r="H13" s="36"/>
      <c r="I13" s="36"/>
      <c r="J13" s="36"/>
      <c r="K13" s="36"/>
      <c r="L13" s="36"/>
      <c r="M13" s="36"/>
      <c r="N13" s="36"/>
    </row>
    <row r="14" spans="1:14">
      <c r="A14" s="13"/>
      <c r="B14" s="29" t="s">
        <v>746</v>
      </c>
      <c r="C14" s="29"/>
      <c r="D14" s="29"/>
      <c r="E14" s="29"/>
      <c r="F14" s="29"/>
      <c r="G14" s="29"/>
      <c r="H14" s="29"/>
      <c r="I14" s="29"/>
      <c r="J14" s="29"/>
      <c r="K14" s="29"/>
      <c r="L14" s="29"/>
      <c r="M14" s="29"/>
      <c r="N14" s="29"/>
    </row>
    <row r="15" spans="1:14" ht="15" customHeight="1">
      <c r="A15" s="13" t="s">
        <v>747</v>
      </c>
      <c r="B15" s="34" t="s">
        <v>5</v>
      </c>
      <c r="C15" s="34"/>
      <c r="D15" s="34"/>
      <c r="E15" s="34"/>
      <c r="F15" s="34"/>
      <c r="G15" s="34"/>
      <c r="H15" s="34"/>
      <c r="I15" s="34"/>
      <c r="J15" s="34"/>
      <c r="K15" s="34"/>
      <c r="L15" s="34"/>
      <c r="M15" s="34"/>
      <c r="N15" s="34"/>
    </row>
    <row r="16" spans="1:14">
      <c r="A16" s="13"/>
      <c r="B16" s="36" t="s">
        <v>190</v>
      </c>
      <c r="C16" s="36"/>
      <c r="D16" s="36"/>
      <c r="E16" s="36"/>
      <c r="F16" s="36"/>
      <c r="G16" s="36"/>
      <c r="H16" s="36"/>
      <c r="I16" s="36"/>
      <c r="J16" s="36"/>
      <c r="K16" s="36"/>
      <c r="L16" s="36"/>
      <c r="M16" s="36"/>
      <c r="N16" s="36"/>
    </row>
    <row r="17" spans="1:14" ht="38.25" customHeight="1">
      <c r="A17" s="13"/>
      <c r="B17" s="29" t="s">
        <v>191</v>
      </c>
      <c r="C17" s="29"/>
      <c r="D17" s="29"/>
      <c r="E17" s="29"/>
      <c r="F17" s="29"/>
      <c r="G17" s="29"/>
      <c r="H17" s="29"/>
      <c r="I17" s="29"/>
      <c r="J17" s="29"/>
      <c r="K17" s="29"/>
      <c r="L17" s="29"/>
      <c r="M17" s="29"/>
      <c r="N17" s="29"/>
    </row>
    <row r="18" spans="1:14">
      <c r="A18" s="13"/>
      <c r="B18" s="14"/>
      <c r="C18" s="14"/>
    </row>
    <row r="19" spans="1:14" ht="51">
      <c r="A19" s="13"/>
      <c r="B19" s="15" t="s">
        <v>192</v>
      </c>
      <c r="C19" s="16" t="s">
        <v>193</v>
      </c>
    </row>
    <row r="20" spans="1:14">
      <c r="A20" s="13"/>
      <c r="B20" s="14"/>
      <c r="C20" s="14"/>
    </row>
    <row r="21" spans="1:14" ht="89.25">
      <c r="A21" s="13"/>
      <c r="B21" s="15" t="s">
        <v>192</v>
      </c>
      <c r="C21" s="16" t="s">
        <v>194</v>
      </c>
    </row>
    <row r="22" spans="1:14">
      <c r="A22" s="13"/>
      <c r="B22" s="14"/>
      <c r="C22" s="14"/>
    </row>
    <row r="23" spans="1:14" ht="63.75">
      <c r="A23" s="13"/>
      <c r="B23" s="15" t="s">
        <v>192</v>
      </c>
      <c r="C23" s="16" t="s">
        <v>195</v>
      </c>
    </row>
    <row r="24" spans="1:14" ht="51" customHeight="1">
      <c r="A24" s="13"/>
      <c r="B24" s="29" t="s">
        <v>196</v>
      </c>
      <c r="C24" s="29"/>
      <c r="D24" s="29"/>
      <c r="E24" s="29"/>
      <c r="F24" s="29"/>
      <c r="G24" s="29"/>
      <c r="H24" s="29"/>
      <c r="I24" s="29"/>
      <c r="J24" s="29"/>
      <c r="K24" s="29"/>
      <c r="L24" s="29"/>
      <c r="M24" s="29"/>
      <c r="N24" s="29"/>
    </row>
    <row r="25" spans="1:14">
      <c r="A25" s="13"/>
      <c r="B25" s="29" t="s">
        <v>197</v>
      </c>
      <c r="C25" s="29"/>
      <c r="D25" s="29"/>
      <c r="E25" s="29"/>
      <c r="F25" s="29"/>
      <c r="G25" s="29"/>
      <c r="H25" s="29"/>
      <c r="I25" s="29"/>
      <c r="J25" s="29"/>
      <c r="K25" s="29"/>
      <c r="L25" s="29"/>
      <c r="M25" s="29"/>
      <c r="N25" s="29"/>
    </row>
    <row r="26" spans="1:14" ht="25.5" customHeight="1">
      <c r="A26" s="13"/>
      <c r="B26" s="37" t="s">
        <v>198</v>
      </c>
      <c r="C26" s="37"/>
      <c r="D26" s="37"/>
      <c r="E26" s="37"/>
      <c r="F26" s="37"/>
      <c r="G26" s="37"/>
      <c r="H26" s="37"/>
      <c r="I26" s="37"/>
      <c r="J26" s="37"/>
      <c r="K26" s="37"/>
      <c r="L26" s="37"/>
      <c r="M26" s="37"/>
      <c r="N26" s="37"/>
    </row>
    <row r="27" spans="1:14">
      <c r="A27" s="13"/>
      <c r="B27" s="29" t="s">
        <v>199</v>
      </c>
      <c r="C27" s="29"/>
      <c r="D27" s="29"/>
      <c r="E27" s="29"/>
      <c r="F27" s="29"/>
      <c r="G27" s="29"/>
      <c r="H27" s="29"/>
      <c r="I27" s="29"/>
      <c r="J27" s="29"/>
      <c r="K27" s="29"/>
      <c r="L27" s="29"/>
      <c r="M27" s="29"/>
      <c r="N27" s="29"/>
    </row>
    <row r="28" spans="1:14">
      <c r="A28" s="13"/>
      <c r="B28" s="22"/>
      <c r="C28" s="22"/>
      <c r="D28" s="22"/>
      <c r="E28" s="22"/>
      <c r="F28" s="22"/>
      <c r="G28" s="22"/>
      <c r="H28" s="22"/>
      <c r="I28" s="22"/>
      <c r="J28" s="22"/>
      <c r="K28" s="22"/>
      <c r="L28" s="22"/>
      <c r="M28" s="22"/>
      <c r="N28" s="22"/>
    </row>
    <row r="29" spans="1:14">
      <c r="A29" s="13"/>
      <c r="B29" s="14"/>
      <c r="C29" s="14"/>
      <c r="D29" s="14"/>
      <c r="E29" s="14"/>
      <c r="F29" s="14"/>
      <c r="G29" s="14"/>
      <c r="H29" s="14"/>
      <c r="I29" s="14"/>
      <c r="J29" s="14"/>
      <c r="K29" s="14"/>
      <c r="L29" s="14"/>
      <c r="M29" s="14"/>
      <c r="N29" s="14"/>
    </row>
    <row r="30" spans="1:14" ht="15.75" thickBot="1">
      <c r="A30" s="13"/>
      <c r="B30" s="17"/>
      <c r="C30" s="17"/>
      <c r="D30" s="23" t="s">
        <v>200</v>
      </c>
      <c r="E30" s="23"/>
      <c r="F30" s="23"/>
      <c r="G30" s="23"/>
      <c r="H30" s="23"/>
      <c r="I30" s="23"/>
      <c r="J30" s="23"/>
      <c r="K30" s="23"/>
      <c r="L30" s="23"/>
      <c r="M30" s="23"/>
      <c r="N30" s="23"/>
    </row>
    <row r="31" spans="1:14" ht="15.75" thickBot="1">
      <c r="A31" s="13"/>
      <c r="B31" s="17"/>
      <c r="C31" s="17"/>
      <c r="D31" s="24" t="s">
        <v>201</v>
      </c>
      <c r="E31" s="24"/>
      <c r="F31" s="24"/>
      <c r="G31" s="24"/>
      <c r="H31" s="24"/>
      <c r="I31" s="24"/>
      <c r="J31" s="24"/>
      <c r="K31" s="24"/>
      <c r="L31" s="24"/>
      <c r="M31" s="24"/>
      <c r="N31" s="24"/>
    </row>
    <row r="32" spans="1:14" ht="15.75" thickBot="1">
      <c r="A32" s="13"/>
      <c r="B32" s="17"/>
      <c r="C32" s="17"/>
      <c r="D32" s="24" t="s">
        <v>202</v>
      </c>
      <c r="E32" s="24"/>
      <c r="F32" s="24"/>
      <c r="G32" s="17"/>
      <c r="H32" s="24" t="s">
        <v>203</v>
      </c>
      <c r="I32" s="24"/>
      <c r="J32" s="24"/>
      <c r="K32" s="17"/>
      <c r="L32" s="24" t="s">
        <v>204</v>
      </c>
      <c r="M32" s="24"/>
      <c r="N32" s="24"/>
    </row>
    <row r="33" spans="1:14">
      <c r="A33" s="13"/>
      <c r="B33" s="20" t="s">
        <v>205</v>
      </c>
      <c r="C33" s="21"/>
      <c r="D33" s="26"/>
      <c r="E33" s="26"/>
      <c r="F33" s="26"/>
      <c r="G33" s="21"/>
      <c r="H33" s="26"/>
      <c r="I33" s="26"/>
      <c r="J33" s="26"/>
      <c r="K33" s="21"/>
      <c r="L33" s="26"/>
      <c r="M33" s="26"/>
      <c r="N33" s="26"/>
    </row>
    <row r="34" spans="1:14">
      <c r="A34" s="13"/>
      <c r="B34" s="27" t="s">
        <v>206</v>
      </c>
      <c r="C34" s="28"/>
      <c r="D34" s="29" t="s">
        <v>207</v>
      </c>
      <c r="E34" s="30" t="s">
        <v>208</v>
      </c>
      <c r="F34" s="28"/>
      <c r="G34" s="28"/>
      <c r="H34" s="29" t="s">
        <v>207</v>
      </c>
      <c r="I34" s="31">
        <v>2738793</v>
      </c>
      <c r="J34" s="28"/>
      <c r="K34" s="28"/>
      <c r="L34" s="29" t="s">
        <v>207</v>
      </c>
      <c r="M34" s="30" t="s">
        <v>208</v>
      </c>
      <c r="N34" s="28"/>
    </row>
    <row r="35" spans="1:14">
      <c r="A35" s="13"/>
      <c r="B35" s="27"/>
      <c r="C35" s="28"/>
      <c r="D35" s="29"/>
      <c r="E35" s="30"/>
      <c r="F35" s="28"/>
      <c r="G35" s="28"/>
      <c r="H35" s="29"/>
      <c r="I35" s="31"/>
      <c r="J35" s="28"/>
      <c r="K35" s="28"/>
      <c r="L35" s="29"/>
      <c r="M35" s="30"/>
      <c r="N35" s="28"/>
    </row>
    <row r="36" spans="1:14">
      <c r="A36" s="13"/>
      <c r="B36" s="17"/>
      <c r="C36" s="17"/>
      <c r="D36" s="28"/>
      <c r="E36" s="28"/>
      <c r="F36" s="28"/>
      <c r="G36" s="17"/>
      <c r="H36" s="28"/>
      <c r="I36" s="28"/>
      <c r="J36" s="28"/>
      <c r="K36" s="17"/>
      <c r="L36" s="28"/>
      <c r="M36" s="28"/>
      <c r="N36" s="28"/>
    </row>
    <row r="37" spans="1:14" ht="15.75" thickBot="1">
      <c r="A37" s="13"/>
      <c r="B37" s="17"/>
      <c r="C37" s="17"/>
      <c r="D37" s="32">
        <v>41639</v>
      </c>
      <c r="E37" s="32"/>
      <c r="F37" s="32"/>
      <c r="G37" s="32"/>
      <c r="H37" s="32"/>
      <c r="I37" s="32"/>
      <c r="J37" s="32"/>
      <c r="K37" s="32"/>
      <c r="L37" s="32"/>
      <c r="M37" s="32"/>
      <c r="N37" s="32"/>
    </row>
    <row r="38" spans="1:14" ht="15.75" thickBot="1">
      <c r="A38" s="13"/>
      <c r="B38" s="17"/>
      <c r="C38" s="17"/>
      <c r="D38" s="24" t="s">
        <v>201</v>
      </c>
      <c r="E38" s="24"/>
      <c r="F38" s="24"/>
      <c r="G38" s="24"/>
      <c r="H38" s="24"/>
      <c r="I38" s="24"/>
      <c r="J38" s="24"/>
      <c r="K38" s="24"/>
      <c r="L38" s="24"/>
      <c r="M38" s="24"/>
      <c r="N38" s="24"/>
    </row>
    <row r="39" spans="1:14" ht="15.75" thickBot="1">
      <c r="A39" s="13"/>
      <c r="B39" s="17"/>
      <c r="C39" s="17"/>
      <c r="D39" s="24" t="s">
        <v>202</v>
      </c>
      <c r="E39" s="24"/>
      <c r="F39" s="24"/>
      <c r="G39" s="17"/>
      <c r="H39" s="24" t="s">
        <v>203</v>
      </c>
      <c r="I39" s="24"/>
      <c r="J39" s="24"/>
      <c r="K39" s="17"/>
      <c r="L39" s="24" t="s">
        <v>204</v>
      </c>
      <c r="M39" s="24"/>
      <c r="N39" s="24"/>
    </row>
    <row r="40" spans="1:14">
      <c r="A40" s="13"/>
      <c r="B40" s="20" t="s">
        <v>205</v>
      </c>
      <c r="C40" s="21"/>
      <c r="D40" s="26"/>
      <c r="E40" s="26"/>
      <c r="F40" s="26"/>
      <c r="G40" s="21"/>
      <c r="H40" s="26"/>
      <c r="I40" s="26"/>
      <c r="J40" s="26"/>
      <c r="K40" s="21"/>
      <c r="L40" s="26"/>
      <c r="M40" s="26"/>
      <c r="N40" s="26"/>
    </row>
    <row r="41" spans="1:14">
      <c r="A41" s="13"/>
      <c r="B41" s="33" t="s">
        <v>206</v>
      </c>
      <c r="C41" s="28"/>
      <c r="D41" s="29" t="s">
        <v>207</v>
      </c>
      <c r="E41" s="30" t="s">
        <v>208</v>
      </c>
      <c r="F41" s="28"/>
      <c r="G41" s="28"/>
      <c r="H41" s="29" t="s">
        <v>207</v>
      </c>
      <c r="I41" s="31">
        <v>5462561</v>
      </c>
      <c r="J41" s="28"/>
      <c r="K41" s="28"/>
      <c r="L41" s="29" t="s">
        <v>207</v>
      </c>
      <c r="M41" s="30" t="s">
        <v>208</v>
      </c>
      <c r="N41" s="28"/>
    </row>
    <row r="42" spans="1:14">
      <c r="A42" s="13"/>
      <c r="B42" s="33"/>
      <c r="C42" s="28"/>
      <c r="D42" s="29"/>
      <c r="E42" s="30"/>
      <c r="F42" s="28"/>
      <c r="G42" s="28"/>
      <c r="H42" s="29"/>
      <c r="I42" s="31"/>
      <c r="J42" s="28"/>
      <c r="K42" s="28"/>
      <c r="L42" s="29"/>
      <c r="M42" s="30"/>
      <c r="N42" s="28"/>
    </row>
    <row r="43" spans="1:14">
      <c r="A43" s="13"/>
      <c r="B43" s="17"/>
      <c r="C43" s="17"/>
      <c r="D43" s="28"/>
      <c r="E43" s="28"/>
      <c r="F43" s="28"/>
      <c r="G43" s="17"/>
      <c r="H43" s="28"/>
      <c r="I43" s="28"/>
      <c r="J43" s="28"/>
      <c r="K43" s="17"/>
      <c r="L43" s="28"/>
      <c r="M43" s="28"/>
      <c r="N43" s="28"/>
    </row>
    <row r="44" spans="1:14" ht="25.5" customHeight="1">
      <c r="A44" s="13"/>
      <c r="B44" s="29" t="s">
        <v>209</v>
      </c>
      <c r="C44" s="29"/>
      <c r="D44" s="29"/>
      <c r="E44" s="29"/>
      <c r="F44" s="29"/>
      <c r="G44" s="29"/>
      <c r="H44" s="29"/>
      <c r="I44" s="29"/>
      <c r="J44" s="29"/>
      <c r="K44" s="29"/>
      <c r="L44" s="29"/>
      <c r="M44" s="29"/>
      <c r="N44" s="29"/>
    </row>
    <row r="45" spans="1:14">
      <c r="A45" s="13"/>
      <c r="B45" s="36" t="s">
        <v>210</v>
      </c>
      <c r="C45" s="36"/>
      <c r="D45" s="36"/>
      <c r="E45" s="36"/>
      <c r="F45" s="36"/>
      <c r="G45" s="36"/>
      <c r="H45" s="36"/>
      <c r="I45" s="36"/>
      <c r="J45" s="36"/>
      <c r="K45" s="36"/>
      <c r="L45" s="36"/>
      <c r="M45" s="36"/>
      <c r="N45" s="36"/>
    </row>
    <row r="46" spans="1:14">
      <c r="A46" s="13"/>
      <c r="B46" s="29" t="s">
        <v>211</v>
      </c>
      <c r="C46" s="29"/>
      <c r="D46" s="29"/>
      <c r="E46" s="29"/>
      <c r="F46" s="29"/>
      <c r="G46" s="29"/>
      <c r="H46" s="29"/>
      <c r="I46" s="29"/>
      <c r="J46" s="29"/>
      <c r="K46" s="29"/>
      <c r="L46" s="29"/>
      <c r="M46" s="29"/>
      <c r="N46" s="29"/>
    </row>
    <row r="47" spans="1:14" ht="25.5" customHeight="1">
      <c r="A47" s="13"/>
      <c r="B47" s="29" t="s">
        <v>212</v>
      </c>
      <c r="C47" s="29"/>
      <c r="D47" s="29"/>
      <c r="E47" s="29"/>
      <c r="F47" s="29"/>
      <c r="G47" s="29"/>
      <c r="H47" s="29"/>
      <c r="I47" s="29"/>
      <c r="J47" s="29"/>
      <c r="K47" s="29"/>
      <c r="L47" s="29"/>
      <c r="M47" s="29"/>
      <c r="N47" s="29"/>
    </row>
    <row r="48" spans="1:14" ht="25.5" customHeight="1">
      <c r="A48" s="13"/>
      <c r="B48" s="29" t="s">
        <v>213</v>
      </c>
      <c r="C48" s="29"/>
      <c r="D48" s="29"/>
      <c r="E48" s="29"/>
      <c r="F48" s="29"/>
      <c r="G48" s="29"/>
      <c r="H48" s="29"/>
      <c r="I48" s="29"/>
      <c r="J48" s="29"/>
      <c r="K48" s="29"/>
      <c r="L48" s="29"/>
      <c r="M48" s="29"/>
      <c r="N48" s="29"/>
    </row>
    <row r="49" spans="1:14" ht="15" customHeight="1">
      <c r="A49" s="13" t="s">
        <v>748</v>
      </c>
      <c r="B49" s="34" t="s">
        <v>5</v>
      </c>
      <c r="C49" s="34"/>
      <c r="D49" s="34"/>
      <c r="E49" s="34"/>
      <c r="F49" s="34"/>
      <c r="G49" s="34"/>
      <c r="H49" s="34"/>
      <c r="I49" s="34"/>
      <c r="J49" s="34"/>
      <c r="K49" s="34"/>
      <c r="L49" s="34"/>
      <c r="M49" s="34"/>
      <c r="N49" s="34"/>
    </row>
    <row r="50" spans="1:14">
      <c r="A50" s="13"/>
      <c r="B50" s="36" t="s">
        <v>214</v>
      </c>
      <c r="C50" s="36"/>
      <c r="D50" s="36"/>
      <c r="E50" s="36"/>
      <c r="F50" s="36"/>
      <c r="G50" s="36"/>
      <c r="H50" s="36"/>
      <c r="I50" s="36"/>
      <c r="J50" s="36"/>
      <c r="K50" s="36"/>
      <c r="L50" s="36"/>
      <c r="M50" s="36"/>
      <c r="N50" s="36"/>
    </row>
    <row r="51" spans="1:14" ht="38.25" customHeight="1">
      <c r="A51" s="13"/>
      <c r="B51" s="29" t="s">
        <v>215</v>
      </c>
      <c r="C51" s="29"/>
      <c r="D51" s="29"/>
      <c r="E51" s="29"/>
      <c r="F51" s="29"/>
      <c r="G51" s="29"/>
      <c r="H51" s="29"/>
      <c r="I51" s="29"/>
      <c r="J51" s="29"/>
      <c r="K51" s="29"/>
      <c r="L51" s="29"/>
      <c r="M51" s="29"/>
      <c r="N51" s="29"/>
    </row>
    <row r="52" spans="1:14" ht="25.5" customHeight="1">
      <c r="A52" s="13"/>
      <c r="B52" s="29" t="s">
        <v>749</v>
      </c>
      <c r="C52" s="29"/>
      <c r="D52" s="29"/>
      <c r="E52" s="29"/>
      <c r="F52" s="29"/>
      <c r="G52" s="29"/>
      <c r="H52" s="29"/>
      <c r="I52" s="29"/>
      <c r="J52" s="29"/>
      <c r="K52" s="29"/>
      <c r="L52" s="29"/>
      <c r="M52" s="29"/>
      <c r="N52" s="29"/>
    </row>
    <row r="53" spans="1:14" ht="15" customHeight="1">
      <c r="A53" s="13" t="s">
        <v>750</v>
      </c>
      <c r="B53" s="34" t="s">
        <v>5</v>
      </c>
      <c r="C53" s="34"/>
      <c r="D53" s="34"/>
      <c r="E53" s="34"/>
      <c r="F53" s="34"/>
      <c r="G53" s="34"/>
      <c r="H53" s="34"/>
      <c r="I53" s="34"/>
      <c r="J53" s="34"/>
      <c r="K53" s="34"/>
      <c r="L53" s="34"/>
      <c r="M53" s="34"/>
      <c r="N53" s="34"/>
    </row>
    <row r="54" spans="1:14">
      <c r="A54" s="13"/>
      <c r="B54" s="36" t="s">
        <v>217</v>
      </c>
      <c r="C54" s="36"/>
      <c r="D54" s="36"/>
      <c r="E54" s="36"/>
      <c r="F54" s="36"/>
      <c r="G54" s="36"/>
      <c r="H54" s="36"/>
      <c r="I54" s="36"/>
      <c r="J54" s="36"/>
      <c r="K54" s="36"/>
      <c r="L54" s="36"/>
      <c r="M54" s="36"/>
      <c r="N54" s="36"/>
    </row>
    <row r="55" spans="1:14" ht="63.75" customHeight="1">
      <c r="A55" s="13"/>
      <c r="B55" s="29" t="s">
        <v>218</v>
      </c>
      <c r="C55" s="29"/>
      <c r="D55" s="29"/>
      <c r="E55" s="29"/>
      <c r="F55" s="29"/>
      <c r="G55" s="29"/>
      <c r="H55" s="29"/>
      <c r="I55" s="29"/>
      <c r="J55" s="29"/>
      <c r="K55" s="29"/>
      <c r="L55" s="29"/>
      <c r="M55" s="29"/>
      <c r="N55" s="29"/>
    </row>
    <row r="56" spans="1:14" ht="15" customHeight="1">
      <c r="A56" s="13" t="s">
        <v>751</v>
      </c>
      <c r="B56" s="34" t="s">
        <v>5</v>
      </c>
      <c r="C56" s="34"/>
      <c r="D56" s="34"/>
      <c r="E56" s="34"/>
      <c r="F56" s="34"/>
      <c r="G56" s="34"/>
      <c r="H56" s="34"/>
      <c r="I56" s="34"/>
      <c r="J56" s="34"/>
      <c r="K56" s="34"/>
      <c r="L56" s="34"/>
      <c r="M56" s="34"/>
      <c r="N56" s="34"/>
    </row>
    <row r="57" spans="1:14">
      <c r="A57" s="13"/>
      <c r="B57" s="36" t="s">
        <v>219</v>
      </c>
      <c r="C57" s="36"/>
      <c r="D57" s="36"/>
      <c r="E57" s="36"/>
      <c r="F57" s="36"/>
      <c r="G57" s="36"/>
      <c r="H57" s="36"/>
      <c r="I57" s="36"/>
      <c r="J57" s="36"/>
      <c r="K57" s="36"/>
      <c r="L57" s="36"/>
      <c r="M57" s="36"/>
      <c r="N57" s="36"/>
    </row>
    <row r="58" spans="1:14" ht="25.5" customHeight="1">
      <c r="A58" s="13"/>
      <c r="B58" s="29" t="s">
        <v>220</v>
      </c>
      <c r="C58" s="29"/>
      <c r="D58" s="29"/>
      <c r="E58" s="29"/>
      <c r="F58" s="29"/>
      <c r="G58" s="29"/>
      <c r="H58" s="29"/>
      <c r="I58" s="29"/>
      <c r="J58" s="29"/>
      <c r="K58" s="29"/>
      <c r="L58" s="29"/>
      <c r="M58" s="29"/>
      <c r="N58" s="29"/>
    </row>
  </sheetData>
  <mergeCells count="94">
    <mergeCell ref="A53:A55"/>
    <mergeCell ref="B53:N53"/>
    <mergeCell ref="B54:N54"/>
    <mergeCell ref="B55:N55"/>
    <mergeCell ref="A56:A58"/>
    <mergeCell ref="B56:N56"/>
    <mergeCell ref="B57:N57"/>
    <mergeCell ref="B58:N58"/>
    <mergeCell ref="B48:N48"/>
    <mergeCell ref="A49:A52"/>
    <mergeCell ref="B49:N49"/>
    <mergeCell ref="B50:N50"/>
    <mergeCell ref="B51:N51"/>
    <mergeCell ref="B52:N52"/>
    <mergeCell ref="B26:N26"/>
    <mergeCell ref="B27:N27"/>
    <mergeCell ref="B44:N44"/>
    <mergeCell ref="B45:N45"/>
    <mergeCell ref="B46:N46"/>
    <mergeCell ref="B47:N47"/>
    <mergeCell ref="A12:A14"/>
    <mergeCell ref="B12:N12"/>
    <mergeCell ref="B13:N13"/>
    <mergeCell ref="B14:N14"/>
    <mergeCell ref="A15:A48"/>
    <mergeCell ref="B15:N15"/>
    <mergeCell ref="B16:N16"/>
    <mergeCell ref="B17:N17"/>
    <mergeCell ref="B24:N24"/>
    <mergeCell ref="B25:N25"/>
    <mergeCell ref="B6:N6"/>
    <mergeCell ref="A7:A8"/>
    <mergeCell ref="B7:N7"/>
    <mergeCell ref="B8:N8"/>
    <mergeCell ref="A9:A11"/>
    <mergeCell ref="B9:N9"/>
    <mergeCell ref="B10:N10"/>
    <mergeCell ref="B11:N11"/>
    <mergeCell ref="D43:F43"/>
    <mergeCell ref="H43:J43"/>
    <mergeCell ref="L43:N43"/>
    <mergeCell ref="A1:A2"/>
    <mergeCell ref="B1:N1"/>
    <mergeCell ref="B2:N2"/>
    <mergeCell ref="B3:N3"/>
    <mergeCell ref="A4:A6"/>
    <mergeCell ref="B4:N4"/>
    <mergeCell ref="B5:N5"/>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D36:F36"/>
    <mergeCell ref="H36:J36"/>
    <mergeCell ref="L36:N36"/>
    <mergeCell ref="D37:N37"/>
    <mergeCell ref="D38:N38"/>
    <mergeCell ref="D39:F39"/>
    <mergeCell ref="H39:J39"/>
    <mergeCell ref="L39:N39"/>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B28:N28"/>
    <mergeCell ref="D30:N30"/>
    <mergeCell ref="D31:N31"/>
    <mergeCell ref="D32:F32"/>
    <mergeCell ref="H32:J32"/>
    <mergeCell ref="L32:N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3.140625" customWidth="1"/>
    <col min="3" max="3" width="10.85546875" customWidth="1"/>
    <col min="4" max="4" width="2.28515625" customWidth="1"/>
    <col min="5" max="5" width="3.28515625" customWidth="1"/>
    <col min="6" max="7" width="10.85546875" customWidth="1"/>
    <col min="8" max="8" width="2.28515625" customWidth="1"/>
    <col min="9" max="11" width="10.85546875" customWidth="1"/>
    <col min="12" max="12" width="2.28515625" customWidth="1"/>
    <col min="13" max="13" width="3.28515625" customWidth="1"/>
    <col min="14" max="14" width="10.85546875" customWidth="1"/>
  </cols>
  <sheetData>
    <row r="1" spans="1:14" ht="15" customHeight="1">
      <c r="A1" s="7" t="s">
        <v>7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1</v>
      </c>
      <c r="B3" s="34" t="s">
        <v>5</v>
      </c>
      <c r="C3" s="34"/>
      <c r="D3" s="34"/>
      <c r="E3" s="34"/>
      <c r="F3" s="34"/>
      <c r="G3" s="34"/>
      <c r="H3" s="34"/>
      <c r="I3" s="34"/>
      <c r="J3" s="34"/>
      <c r="K3" s="34"/>
      <c r="L3" s="34"/>
      <c r="M3" s="34"/>
      <c r="N3" s="34"/>
    </row>
    <row r="4" spans="1:14" ht="15" customHeight="1">
      <c r="A4" s="13" t="s">
        <v>753</v>
      </c>
      <c r="B4" s="34" t="s">
        <v>5</v>
      </c>
      <c r="C4" s="34"/>
      <c r="D4" s="34"/>
      <c r="E4" s="34"/>
      <c r="F4" s="34"/>
      <c r="G4" s="34"/>
      <c r="H4" s="34"/>
      <c r="I4" s="34"/>
      <c r="J4" s="34"/>
      <c r="K4" s="34"/>
      <c r="L4" s="34"/>
      <c r="M4" s="34"/>
      <c r="N4" s="34"/>
    </row>
    <row r="5" spans="1:14">
      <c r="A5" s="13"/>
      <c r="B5" s="29" t="s">
        <v>199</v>
      </c>
      <c r="C5" s="29"/>
      <c r="D5" s="29"/>
      <c r="E5" s="29"/>
      <c r="F5" s="29"/>
      <c r="G5" s="29"/>
      <c r="H5" s="29"/>
      <c r="I5" s="29"/>
      <c r="J5" s="29"/>
      <c r="K5" s="29"/>
      <c r="L5" s="29"/>
      <c r="M5" s="29"/>
      <c r="N5" s="29"/>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ht="15.75" thickBot="1">
      <c r="A8" s="13"/>
      <c r="B8" s="17"/>
      <c r="C8" s="17"/>
      <c r="D8" s="23" t="s">
        <v>200</v>
      </c>
      <c r="E8" s="23"/>
      <c r="F8" s="23"/>
      <c r="G8" s="23"/>
      <c r="H8" s="23"/>
      <c r="I8" s="23"/>
      <c r="J8" s="23"/>
      <c r="K8" s="23"/>
      <c r="L8" s="23"/>
      <c r="M8" s="23"/>
      <c r="N8" s="23"/>
    </row>
    <row r="9" spans="1:14" ht="15.75" thickBot="1">
      <c r="A9" s="13"/>
      <c r="B9" s="17"/>
      <c r="C9" s="17"/>
      <c r="D9" s="24" t="s">
        <v>201</v>
      </c>
      <c r="E9" s="24"/>
      <c r="F9" s="24"/>
      <c r="G9" s="24"/>
      <c r="H9" s="24"/>
      <c r="I9" s="24"/>
      <c r="J9" s="24"/>
      <c r="K9" s="24"/>
      <c r="L9" s="24"/>
      <c r="M9" s="24"/>
      <c r="N9" s="24"/>
    </row>
    <row r="10" spans="1:14" ht="15.75" thickBot="1">
      <c r="A10" s="13"/>
      <c r="B10" s="17"/>
      <c r="C10" s="17"/>
      <c r="D10" s="24" t="s">
        <v>202</v>
      </c>
      <c r="E10" s="24"/>
      <c r="F10" s="24"/>
      <c r="G10" s="17"/>
      <c r="H10" s="24" t="s">
        <v>203</v>
      </c>
      <c r="I10" s="24"/>
      <c r="J10" s="24"/>
      <c r="K10" s="17"/>
      <c r="L10" s="24" t="s">
        <v>204</v>
      </c>
      <c r="M10" s="24"/>
      <c r="N10" s="24"/>
    </row>
    <row r="11" spans="1:14">
      <c r="A11" s="13"/>
      <c r="B11" s="20" t="s">
        <v>205</v>
      </c>
      <c r="C11" s="21"/>
      <c r="D11" s="26"/>
      <c r="E11" s="26"/>
      <c r="F11" s="26"/>
      <c r="G11" s="21"/>
      <c r="H11" s="26"/>
      <c r="I11" s="26"/>
      <c r="J11" s="26"/>
      <c r="K11" s="21"/>
      <c r="L11" s="26"/>
      <c r="M11" s="26"/>
      <c r="N11" s="26"/>
    </row>
    <row r="12" spans="1:14">
      <c r="A12" s="13"/>
      <c r="B12" s="27" t="s">
        <v>206</v>
      </c>
      <c r="C12" s="28"/>
      <c r="D12" s="29" t="s">
        <v>207</v>
      </c>
      <c r="E12" s="30" t="s">
        <v>208</v>
      </c>
      <c r="F12" s="28"/>
      <c r="G12" s="28"/>
      <c r="H12" s="29" t="s">
        <v>207</v>
      </c>
      <c r="I12" s="31">
        <v>2738793</v>
      </c>
      <c r="J12" s="28"/>
      <c r="K12" s="28"/>
      <c r="L12" s="29" t="s">
        <v>207</v>
      </c>
      <c r="M12" s="30" t="s">
        <v>208</v>
      </c>
      <c r="N12" s="28"/>
    </row>
    <row r="13" spans="1:14">
      <c r="A13" s="13"/>
      <c r="B13" s="27"/>
      <c r="C13" s="28"/>
      <c r="D13" s="29"/>
      <c r="E13" s="30"/>
      <c r="F13" s="28"/>
      <c r="G13" s="28"/>
      <c r="H13" s="29"/>
      <c r="I13" s="31"/>
      <c r="J13" s="28"/>
      <c r="K13" s="28"/>
      <c r="L13" s="29"/>
      <c r="M13" s="30"/>
      <c r="N13" s="28"/>
    </row>
    <row r="14" spans="1:14">
      <c r="A14" s="13"/>
      <c r="B14" s="17"/>
      <c r="C14" s="17"/>
      <c r="D14" s="28"/>
      <c r="E14" s="28"/>
      <c r="F14" s="28"/>
      <c r="G14" s="17"/>
      <c r="H14" s="28"/>
      <c r="I14" s="28"/>
      <c r="J14" s="28"/>
      <c r="K14" s="17"/>
      <c r="L14" s="28"/>
      <c r="M14" s="28"/>
      <c r="N14" s="28"/>
    </row>
    <row r="15" spans="1:14" ht="15.75" thickBot="1">
      <c r="A15" s="13"/>
      <c r="B15" s="17"/>
      <c r="C15" s="17"/>
      <c r="D15" s="32">
        <v>41639</v>
      </c>
      <c r="E15" s="32"/>
      <c r="F15" s="32"/>
      <c r="G15" s="32"/>
      <c r="H15" s="32"/>
      <c r="I15" s="32"/>
      <c r="J15" s="32"/>
      <c r="K15" s="32"/>
      <c r="L15" s="32"/>
      <c r="M15" s="32"/>
      <c r="N15" s="32"/>
    </row>
    <row r="16" spans="1:14" ht="15.75" thickBot="1">
      <c r="A16" s="13"/>
      <c r="B16" s="17"/>
      <c r="C16" s="17"/>
      <c r="D16" s="24" t="s">
        <v>201</v>
      </c>
      <c r="E16" s="24"/>
      <c r="F16" s="24"/>
      <c r="G16" s="24"/>
      <c r="H16" s="24"/>
      <c r="I16" s="24"/>
      <c r="J16" s="24"/>
      <c r="K16" s="24"/>
      <c r="L16" s="24"/>
      <c r="M16" s="24"/>
      <c r="N16" s="24"/>
    </row>
    <row r="17" spans="1:14" ht="15.75" thickBot="1">
      <c r="A17" s="13"/>
      <c r="B17" s="17"/>
      <c r="C17" s="17"/>
      <c r="D17" s="24" t="s">
        <v>202</v>
      </c>
      <c r="E17" s="24"/>
      <c r="F17" s="24"/>
      <c r="G17" s="17"/>
      <c r="H17" s="24" t="s">
        <v>203</v>
      </c>
      <c r="I17" s="24"/>
      <c r="J17" s="24"/>
      <c r="K17" s="17"/>
      <c r="L17" s="24" t="s">
        <v>204</v>
      </c>
      <c r="M17" s="24"/>
      <c r="N17" s="24"/>
    </row>
    <row r="18" spans="1:14">
      <c r="A18" s="13"/>
      <c r="B18" s="20" t="s">
        <v>205</v>
      </c>
      <c r="C18" s="21"/>
      <c r="D18" s="26"/>
      <c r="E18" s="26"/>
      <c r="F18" s="26"/>
      <c r="G18" s="21"/>
      <c r="H18" s="26"/>
      <c r="I18" s="26"/>
      <c r="J18" s="26"/>
      <c r="K18" s="21"/>
      <c r="L18" s="26"/>
      <c r="M18" s="26"/>
      <c r="N18" s="26"/>
    </row>
    <row r="19" spans="1:14">
      <c r="A19" s="13"/>
      <c r="B19" s="33" t="s">
        <v>206</v>
      </c>
      <c r="C19" s="28"/>
      <c r="D19" s="29" t="s">
        <v>207</v>
      </c>
      <c r="E19" s="30" t="s">
        <v>208</v>
      </c>
      <c r="F19" s="28"/>
      <c r="G19" s="28"/>
      <c r="H19" s="29" t="s">
        <v>207</v>
      </c>
      <c r="I19" s="31">
        <v>5462561</v>
      </c>
      <c r="J19" s="28"/>
      <c r="K19" s="28"/>
      <c r="L19" s="29" t="s">
        <v>207</v>
      </c>
      <c r="M19" s="30" t="s">
        <v>208</v>
      </c>
      <c r="N19" s="28"/>
    </row>
    <row r="20" spans="1:14">
      <c r="A20" s="13"/>
      <c r="B20" s="33"/>
      <c r="C20" s="28"/>
      <c r="D20" s="29"/>
      <c r="E20" s="30"/>
      <c r="F20" s="28"/>
      <c r="G20" s="28"/>
      <c r="H20" s="29"/>
      <c r="I20" s="31"/>
      <c r="J20" s="28"/>
      <c r="K20" s="28"/>
      <c r="L20" s="29"/>
      <c r="M20" s="30"/>
      <c r="N20" s="28"/>
    </row>
    <row r="21" spans="1:14">
      <c r="A21" s="13"/>
      <c r="B21" s="17"/>
      <c r="C21" s="17"/>
      <c r="D21" s="28"/>
      <c r="E21" s="28"/>
      <c r="F21" s="28"/>
      <c r="G21" s="17"/>
      <c r="H21" s="28"/>
      <c r="I21" s="28"/>
      <c r="J21" s="28"/>
      <c r="K21" s="17"/>
      <c r="L21" s="28"/>
      <c r="M21" s="28"/>
      <c r="N21" s="28"/>
    </row>
  </sheetData>
  <mergeCells count="56">
    <mergeCell ref="D21:F21"/>
    <mergeCell ref="H21:J21"/>
    <mergeCell ref="L21:N21"/>
    <mergeCell ref="A1:A2"/>
    <mergeCell ref="B1:N1"/>
    <mergeCell ref="B2:N2"/>
    <mergeCell ref="B3:N3"/>
    <mergeCell ref="A4:A21"/>
    <mergeCell ref="B4:N4"/>
    <mergeCell ref="B5:N5"/>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D14:F14"/>
    <mergeCell ref="H14:J14"/>
    <mergeCell ref="L14:N14"/>
    <mergeCell ref="D15:N15"/>
    <mergeCell ref="D16:N16"/>
    <mergeCell ref="D17:F17"/>
    <mergeCell ref="H17:J17"/>
    <mergeCell ref="L17:N17"/>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4"/>
  <sheetViews>
    <sheetView showGridLines="0" workbookViewId="0"/>
  </sheetViews>
  <sheetFormatPr defaultRowHeight="15"/>
  <cols>
    <col min="1" max="2" width="36.5703125" bestFit="1" customWidth="1"/>
    <col min="3" max="3" width="2" customWidth="1"/>
    <col min="4" max="4" width="16" bestFit="1" customWidth="1"/>
    <col min="5" max="5" width="9.5703125" bestFit="1" customWidth="1"/>
    <col min="6" max="6" width="13.140625" bestFit="1" customWidth="1"/>
    <col min="8" max="8" width="6.42578125" customWidth="1"/>
    <col min="9" max="9" width="13.5703125" customWidth="1"/>
    <col min="10" max="10" width="2.85546875" customWidth="1"/>
    <col min="11" max="11" width="8.5703125" customWidth="1"/>
    <col min="12" max="12" width="4.85546875" customWidth="1"/>
    <col min="13" max="13" width="19.140625" customWidth="1"/>
    <col min="14" max="14" width="4.28515625" customWidth="1"/>
    <col min="15" max="15" width="8.85546875" customWidth="1"/>
    <col min="16" max="16" width="3.28515625" customWidth="1"/>
    <col min="17" max="17" width="13.140625" customWidth="1"/>
    <col min="18" max="18" width="3.28515625" customWidth="1"/>
    <col min="19" max="19" width="9.85546875" bestFit="1" customWidth="1"/>
    <col min="20" max="20" width="1.85546875" customWidth="1"/>
    <col min="21" max="21" width="10.85546875" bestFit="1" customWidth="1"/>
    <col min="22" max="22" width="2.28515625" customWidth="1"/>
    <col min="23" max="23" width="10.42578125" customWidth="1"/>
    <col min="24" max="24" width="3" customWidth="1"/>
    <col min="25" max="25" width="12.42578125" customWidth="1"/>
    <col min="26" max="26" width="2.85546875" customWidth="1"/>
    <col min="27" max="27" width="9.85546875" bestFit="1" customWidth="1"/>
  </cols>
  <sheetData>
    <row r="1" spans="1:28" ht="15" customHeight="1">
      <c r="A1" s="7" t="s">
        <v>75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25</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c r="A4" s="13" t="s">
        <v>75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c r="A7" s="13"/>
      <c r="B7" s="17"/>
      <c r="C7" s="17"/>
      <c r="D7" s="17"/>
      <c r="E7" s="17"/>
      <c r="F7" s="17"/>
      <c r="G7" s="17"/>
      <c r="H7" s="17"/>
      <c r="I7" s="17"/>
      <c r="J7" s="28"/>
      <c r="K7" s="28"/>
      <c r="L7" s="28"/>
      <c r="M7" s="17"/>
      <c r="N7" s="41" t="s">
        <v>229</v>
      </c>
      <c r="O7" s="41"/>
      <c r="P7" s="41"/>
      <c r="Q7" s="41"/>
      <c r="R7" s="41"/>
      <c r="S7" s="41"/>
      <c r="T7" s="41"/>
      <c r="U7" s="41"/>
      <c r="V7" s="41"/>
      <c r="W7" s="41"/>
      <c r="X7" s="41"/>
      <c r="Y7" s="41"/>
      <c r="Z7" s="41"/>
      <c r="AA7" s="41"/>
      <c r="AB7" s="41"/>
    </row>
    <row r="8" spans="1:28">
      <c r="A8" s="13"/>
      <c r="B8" s="42" t="s">
        <v>230</v>
      </c>
      <c r="C8" s="28"/>
      <c r="D8" s="42" t="s">
        <v>231</v>
      </c>
      <c r="E8" s="28"/>
      <c r="F8" s="42" t="s">
        <v>232</v>
      </c>
      <c r="G8" s="28"/>
      <c r="H8" s="42" t="s">
        <v>233</v>
      </c>
      <c r="I8" s="28"/>
      <c r="J8" s="42" t="s">
        <v>234</v>
      </c>
      <c r="K8" s="42"/>
      <c r="L8" s="42"/>
      <c r="M8" s="28"/>
      <c r="N8" s="43" t="s">
        <v>27</v>
      </c>
      <c r="O8" s="43"/>
      <c r="P8" s="43"/>
      <c r="Q8" s="44"/>
      <c r="R8" s="43" t="s">
        <v>235</v>
      </c>
      <c r="S8" s="43"/>
      <c r="T8" s="43"/>
      <c r="U8" s="44"/>
      <c r="V8" s="43" t="s">
        <v>237</v>
      </c>
      <c r="W8" s="43"/>
      <c r="X8" s="43"/>
      <c r="Y8" s="44"/>
      <c r="Z8" s="43" t="s">
        <v>240</v>
      </c>
      <c r="AA8" s="43"/>
      <c r="AB8" s="43"/>
    </row>
    <row r="9" spans="1:28">
      <c r="A9" s="13"/>
      <c r="B9" s="42"/>
      <c r="C9" s="28"/>
      <c r="D9" s="42"/>
      <c r="E9" s="28"/>
      <c r="F9" s="42"/>
      <c r="G9" s="28"/>
      <c r="H9" s="42"/>
      <c r="I9" s="28"/>
      <c r="J9" s="42"/>
      <c r="K9" s="42"/>
      <c r="L9" s="42"/>
      <c r="M9" s="28"/>
      <c r="N9" s="42"/>
      <c r="O9" s="42"/>
      <c r="P9" s="42"/>
      <c r="Q9" s="28"/>
      <c r="R9" s="42" t="s">
        <v>236</v>
      </c>
      <c r="S9" s="42"/>
      <c r="T9" s="42"/>
      <c r="U9" s="28"/>
      <c r="V9" s="42" t="s">
        <v>238</v>
      </c>
      <c r="W9" s="42"/>
      <c r="X9" s="42"/>
      <c r="Y9" s="28"/>
      <c r="Z9" s="42" t="s">
        <v>241</v>
      </c>
      <c r="AA9" s="42"/>
      <c r="AB9" s="42"/>
    </row>
    <row r="10" spans="1:28" ht="15.75" thickBot="1">
      <c r="A10" s="13"/>
      <c r="B10" s="41"/>
      <c r="C10" s="28"/>
      <c r="D10" s="41"/>
      <c r="E10" s="28"/>
      <c r="F10" s="41"/>
      <c r="G10" s="28"/>
      <c r="H10" s="41"/>
      <c r="I10" s="28"/>
      <c r="J10" s="41"/>
      <c r="K10" s="41"/>
      <c r="L10" s="41"/>
      <c r="M10" s="28"/>
      <c r="N10" s="41"/>
      <c r="O10" s="41"/>
      <c r="P10" s="41"/>
      <c r="Q10" s="28"/>
      <c r="R10" s="45"/>
      <c r="S10" s="45"/>
      <c r="T10" s="45"/>
      <c r="U10" s="28"/>
      <c r="V10" s="41" t="s">
        <v>239</v>
      </c>
      <c r="W10" s="41"/>
      <c r="X10" s="41"/>
      <c r="Y10" s="28"/>
      <c r="Z10" s="45"/>
      <c r="AA10" s="45"/>
      <c r="AB10" s="45"/>
    </row>
    <row r="11" spans="1:28">
      <c r="A11" s="13"/>
      <c r="B11" s="46" t="s">
        <v>242</v>
      </c>
      <c r="C11" s="25"/>
      <c r="D11" s="46" t="s">
        <v>243</v>
      </c>
      <c r="E11" s="25"/>
      <c r="F11" s="48">
        <v>41703</v>
      </c>
      <c r="G11" s="25"/>
      <c r="H11" s="50">
        <v>72</v>
      </c>
      <c r="I11" s="25"/>
      <c r="J11" s="52" t="s">
        <v>207</v>
      </c>
      <c r="K11" s="54">
        <v>134706</v>
      </c>
      <c r="L11" s="26"/>
      <c r="M11" s="25"/>
      <c r="N11" s="52" t="s">
        <v>207</v>
      </c>
      <c r="O11" s="54">
        <v>381657</v>
      </c>
      <c r="P11" s="26"/>
      <c r="Q11" s="25"/>
      <c r="R11" s="52" t="s">
        <v>207</v>
      </c>
      <c r="S11" s="54">
        <v>6190931</v>
      </c>
      <c r="T11" s="26"/>
      <c r="U11" s="25"/>
      <c r="V11" s="52" t="s">
        <v>207</v>
      </c>
      <c r="W11" s="54">
        <v>101569</v>
      </c>
      <c r="X11" s="26"/>
      <c r="Y11" s="25"/>
      <c r="Z11" s="52" t="s">
        <v>207</v>
      </c>
      <c r="AA11" s="54">
        <v>6674157</v>
      </c>
      <c r="AB11" s="26"/>
    </row>
    <row r="12" spans="1:28">
      <c r="A12" s="13"/>
      <c r="B12" s="47"/>
      <c r="C12" s="25"/>
      <c r="D12" s="47"/>
      <c r="E12" s="25"/>
      <c r="F12" s="49"/>
      <c r="G12" s="25"/>
      <c r="H12" s="51"/>
      <c r="I12" s="25"/>
      <c r="J12" s="53"/>
      <c r="K12" s="55"/>
      <c r="L12" s="56"/>
      <c r="M12" s="25"/>
      <c r="N12" s="53"/>
      <c r="O12" s="55"/>
      <c r="P12" s="56"/>
      <c r="Q12" s="25"/>
      <c r="R12" s="53"/>
      <c r="S12" s="55"/>
      <c r="T12" s="56"/>
      <c r="U12" s="25"/>
      <c r="V12" s="53"/>
      <c r="W12" s="55"/>
      <c r="X12" s="56"/>
      <c r="Y12" s="25"/>
      <c r="Z12" s="57"/>
      <c r="AA12" s="58"/>
      <c r="AB12" s="25"/>
    </row>
    <row r="13" spans="1:28">
      <c r="A13" s="13"/>
      <c r="B13" s="59" t="s">
        <v>244</v>
      </c>
      <c r="C13" s="28"/>
      <c r="D13" s="59" t="s">
        <v>245</v>
      </c>
      <c r="E13" s="28"/>
      <c r="F13" s="60">
        <v>41726</v>
      </c>
      <c r="G13" s="28"/>
      <c r="H13" s="61">
        <v>192</v>
      </c>
      <c r="I13" s="28"/>
      <c r="J13" s="62">
        <v>465021</v>
      </c>
      <c r="K13" s="62"/>
      <c r="L13" s="28"/>
      <c r="M13" s="28"/>
      <c r="N13" s="62">
        <v>1344233</v>
      </c>
      <c r="O13" s="62"/>
      <c r="P13" s="28"/>
      <c r="Q13" s="28"/>
      <c r="R13" s="62">
        <v>17178743</v>
      </c>
      <c r="S13" s="62"/>
      <c r="T13" s="28"/>
      <c r="U13" s="28"/>
      <c r="V13" s="62">
        <v>352024</v>
      </c>
      <c r="W13" s="62"/>
      <c r="X13" s="28"/>
      <c r="Y13" s="28"/>
      <c r="Z13" s="62">
        <v>18875000</v>
      </c>
      <c r="AA13" s="62"/>
      <c r="AB13" s="28"/>
    </row>
    <row r="14" spans="1:28">
      <c r="A14" s="13"/>
      <c r="B14" s="59"/>
      <c r="C14" s="28"/>
      <c r="D14" s="59"/>
      <c r="E14" s="28"/>
      <c r="F14" s="60"/>
      <c r="G14" s="28"/>
      <c r="H14" s="61"/>
      <c r="I14" s="28"/>
      <c r="J14" s="62"/>
      <c r="K14" s="62"/>
      <c r="L14" s="28"/>
      <c r="M14" s="28"/>
      <c r="N14" s="62"/>
      <c r="O14" s="62"/>
      <c r="P14" s="28"/>
      <c r="Q14" s="28"/>
      <c r="R14" s="62"/>
      <c r="S14" s="62"/>
      <c r="T14" s="28"/>
      <c r="U14" s="28"/>
      <c r="V14" s="62"/>
      <c r="W14" s="62"/>
      <c r="X14" s="28"/>
      <c r="Y14" s="28"/>
      <c r="Z14" s="62"/>
      <c r="AA14" s="62"/>
      <c r="AB14" s="28"/>
    </row>
    <row r="15" spans="1:28">
      <c r="A15" s="13"/>
      <c r="B15" s="63" t="s">
        <v>246</v>
      </c>
      <c r="C15" s="25"/>
      <c r="D15" s="63" t="s">
        <v>247</v>
      </c>
      <c r="E15" s="25"/>
      <c r="F15" s="64">
        <v>41729</v>
      </c>
      <c r="G15" s="25"/>
      <c r="H15" s="65">
        <v>148</v>
      </c>
      <c r="I15" s="25"/>
      <c r="J15" s="58">
        <v>498873</v>
      </c>
      <c r="K15" s="58"/>
      <c r="L15" s="25"/>
      <c r="M15" s="25"/>
      <c r="N15" s="58">
        <v>3585171</v>
      </c>
      <c r="O15" s="58"/>
      <c r="P15" s="25"/>
      <c r="Q15" s="25"/>
      <c r="R15" s="58">
        <v>19131230</v>
      </c>
      <c r="S15" s="58"/>
      <c r="T15" s="25"/>
      <c r="U15" s="25"/>
      <c r="V15" s="58">
        <v>608599</v>
      </c>
      <c r="W15" s="58"/>
      <c r="X15" s="25"/>
      <c r="Y15" s="25"/>
      <c r="Z15" s="58">
        <v>23325000</v>
      </c>
      <c r="AA15" s="58"/>
      <c r="AB15" s="25"/>
    </row>
    <row r="16" spans="1:28">
      <c r="A16" s="13"/>
      <c r="B16" s="63"/>
      <c r="C16" s="25"/>
      <c r="D16" s="63"/>
      <c r="E16" s="25"/>
      <c r="F16" s="64"/>
      <c r="G16" s="25"/>
      <c r="H16" s="65"/>
      <c r="I16" s="25"/>
      <c r="J16" s="58"/>
      <c r="K16" s="58"/>
      <c r="L16" s="25"/>
      <c r="M16" s="25"/>
      <c r="N16" s="58"/>
      <c r="O16" s="58"/>
      <c r="P16" s="25"/>
      <c r="Q16" s="25"/>
      <c r="R16" s="58"/>
      <c r="S16" s="58"/>
      <c r="T16" s="25"/>
      <c r="U16" s="25"/>
      <c r="V16" s="58"/>
      <c r="W16" s="58"/>
      <c r="X16" s="25"/>
      <c r="Y16" s="25"/>
      <c r="Z16" s="58"/>
      <c r="AA16" s="58"/>
      <c r="AB16" s="25"/>
    </row>
    <row r="17" spans="1:28">
      <c r="A17" s="13"/>
      <c r="B17" s="59" t="s">
        <v>248</v>
      </c>
      <c r="C17" s="28"/>
      <c r="D17" s="59" t="s">
        <v>249</v>
      </c>
      <c r="E17" s="28"/>
      <c r="F17" s="60">
        <v>41775</v>
      </c>
      <c r="G17" s="28"/>
      <c r="H17" s="61">
        <v>190</v>
      </c>
      <c r="I17" s="28"/>
      <c r="J17" s="62">
        <v>426751</v>
      </c>
      <c r="K17" s="62"/>
      <c r="L17" s="28"/>
      <c r="M17" s="28"/>
      <c r="N17" s="62">
        <v>1306794</v>
      </c>
      <c r="O17" s="62"/>
      <c r="P17" s="28"/>
      <c r="Q17" s="28"/>
      <c r="R17" s="62">
        <v>19422561</v>
      </c>
      <c r="S17" s="62"/>
      <c r="T17" s="28"/>
      <c r="U17" s="28"/>
      <c r="V17" s="62">
        <v>270645</v>
      </c>
      <c r="W17" s="62"/>
      <c r="X17" s="28"/>
      <c r="Y17" s="28"/>
      <c r="Z17" s="62">
        <v>21000000</v>
      </c>
      <c r="AA17" s="62"/>
      <c r="AB17" s="28"/>
    </row>
    <row r="18" spans="1:28">
      <c r="A18" s="13"/>
      <c r="B18" s="59"/>
      <c r="C18" s="28"/>
      <c r="D18" s="59"/>
      <c r="E18" s="28"/>
      <c r="F18" s="60"/>
      <c r="G18" s="28"/>
      <c r="H18" s="61"/>
      <c r="I18" s="28"/>
      <c r="J18" s="62"/>
      <c r="K18" s="62"/>
      <c r="L18" s="28"/>
      <c r="M18" s="28"/>
      <c r="N18" s="62"/>
      <c r="O18" s="62"/>
      <c r="P18" s="28"/>
      <c r="Q18" s="28"/>
      <c r="R18" s="62"/>
      <c r="S18" s="62"/>
      <c r="T18" s="28"/>
      <c r="U18" s="28"/>
      <c r="V18" s="62"/>
      <c r="W18" s="62"/>
      <c r="X18" s="28"/>
      <c r="Y18" s="28"/>
      <c r="Z18" s="62"/>
      <c r="AA18" s="62"/>
      <c r="AB18" s="28"/>
    </row>
    <row r="19" spans="1:28">
      <c r="A19" s="13"/>
      <c r="B19" s="63" t="s">
        <v>250</v>
      </c>
      <c r="C19" s="25"/>
      <c r="D19" s="63" t="s">
        <v>251</v>
      </c>
      <c r="E19" s="25"/>
      <c r="F19" s="64">
        <v>41793</v>
      </c>
      <c r="G19" s="25"/>
      <c r="H19" s="65">
        <v>222</v>
      </c>
      <c r="I19" s="25"/>
      <c r="J19" s="58">
        <v>490474</v>
      </c>
      <c r="K19" s="58"/>
      <c r="L19" s="25"/>
      <c r="M19" s="25"/>
      <c r="N19" s="58">
        <v>2005491</v>
      </c>
      <c r="O19" s="58"/>
      <c r="P19" s="25"/>
      <c r="Q19" s="25"/>
      <c r="R19" s="58">
        <v>21808038</v>
      </c>
      <c r="S19" s="58"/>
      <c r="T19" s="25"/>
      <c r="U19" s="25"/>
      <c r="V19" s="58">
        <v>416471</v>
      </c>
      <c r="W19" s="58"/>
      <c r="X19" s="25"/>
      <c r="Y19" s="25"/>
      <c r="Z19" s="58">
        <v>24230000</v>
      </c>
      <c r="AA19" s="58"/>
      <c r="AB19" s="25"/>
    </row>
    <row r="20" spans="1:28" ht="15.75" thickBot="1">
      <c r="A20" s="13"/>
      <c r="B20" s="63"/>
      <c r="C20" s="25"/>
      <c r="D20" s="63"/>
      <c r="E20" s="25"/>
      <c r="F20" s="64"/>
      <c r="G20" s="25"/>
      <c r="H20" s="65"/>
      <c r="I20" s="25"/>
      <c r="J20" s="58"/>
      <c r="K20" s="58"/>
      <c r="L20" s="25"/>
      <c r="M20" s="25"/>
      <c r="N20" s="66"/>
      <c r="O20" s="66"/>
      <c r="P20" s="67"/>
      <c r="Q20" s="25"/>
      <c r="R20" s="66"/>
      <c r="S20" s="66"/>
      <c r="T20" s="67"/>
      <c r="U20" s="25"/>
      <c r="V20" s="66"/>
      <c r="W20" s="66"/>
      <c r="X20" s="67"/>
      <c r="Y20" s="25"/>
      <c r="Z20" s="66"/>
      <c r="AA20" s="66"/>
      <c r="AB20" s="67"/>
    </row>
    <row r="21" spans="1:28">
      <c r="A21" s="13"/>
      <c r="B21" s="59"/>
      <c r="C21" s="28"/>
      <c r="D21" s="28"/>
      <c r="E21" s="28"/>
      <c r="F21" s="28"/>
      <c r="G21" s="28"/>
      <c r="H21" s="28"/>
      <c r="I21" s="28"/>
      <c r="J21" s="28"/>
      <c r="K21" s="28"/>
      <c r="L21" s="28"/>
      <c r="M21" s="28"/>
      <c r="N21" s="68" t="s">
        <v>207</v>
      </c>
      <c r="O21" s="70">
        <v>8623346</v>
      </c>
      <c r="P21" s="44"/>
      <c r="Q21" s="28"/>
      <c r="R21" s="68" t="s">
        <v>207</v>
      </c>
      <c r="S21" s="70">
        <v>83731503</v>
      </c>
      <c r="T21" s="44"/>
      <c r="U21" s="28"/>
      <c r="V21" s="68" t="s">
        <v>207</v>
      </c>
      <c r="W21" s="70">
        <v>1749308</v>
      </c>
      <c r="X21" s="44"/>
      <c r="Y21" s="28"/>
      <c r="Z21" s="68" t="s">
        <v>207</v>
      </c>
      <c r="AA21" s="70">
        <v>94104157</v>
      </c>
      <c r="AB21" s="44"/>
    </row>
    <row r="22" spans="1:28" ht="15.75" thickBot="1">
      <c r="A22" s="13"/>
      <c r="B22" s="59"/>
      <c r="C22" s="28"/>
      <c r="D22" s="28"/>
      <c r="E22" s="28"/>
      <c r="F22" s="28"/>
      <c r="G22" s="28"/>
      <c r="H22" s="28"/>
      <c r="I22" s="28"/>
      <c r="J22" s="28"/>
      <c r="K22" s="28"/>
      <c r="L22" s="28"/>
      <c r="M22" s="28"/>
      <c r="N22" s="69"/>
      <c r="O22" s="71"/>
      <c r="P22" s="72"/>
      <c r="Q22" s="28"/>
      <c r="R22" s="69"/>
      <c r="S22" s="71"/>
      <c r="T22" s="72"/>
      <c r="U22" s="28"/>
      <c r="V22" s="69"/>
      <c r="W22" s="71"/>
      <c r="X22" s="72"/>
      <c r="Y22" s="28"/>
      <c r="Z22" s="69"/>
      <c r="AA22" s="71"/>
      <c r="AB22" s="72"/>
    </row>
    <row r="23" spans="1:28" ht="15.75" thickTop="1">
      <c r="A23" s="13" t="s">
        <v>756</v>
      </c>
      <c r="B23" s="34" t="s">
        <v>5</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row>
    <row r="24" spans="1:28">
      <c r="A24" s="13"/>
      <c r="B24" s="28" t="s">
        <v>252</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row>
    <row r="25" spans="1:28">
      <c r="A25" s="13"/>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8">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8" ht="15.75" thickBot="1">
      <c r="A27" s="13"/>
      <c r="B27" s="17"/>
      <c r="C27" s="17"/>
      <c r="D27" s="78" t="s">
        <v>200</v>
      </c>
      <c r="E27" s="78"/>
      <c r="F27" s="78"/>
      <c r="G27" s="78"/>
      <c r="H27" s="78"/>
      <c r="I27" s="78"/>
      <c r="J27" s="78"/>
      <c r="K27" s="78"/>
      <c r="L27" s="78"/>
      <c r="M27" s="78"/>
      <c r="N27" s="78"/>
      <c r="O27" s="78"/>
      <c r="P27" s="78"/>
      <c r="Q27" s="78"/>
      <c r="R27" s="78"/>
      <c r="S27" s="78"/>
      <c r="T27" s="78"/>
      <c r="U27" s="78"/>
      <c r="V27" s="78"/>
      <c r="W27" s="78"/>
      <c r="X27" s="78"/>
      <c r="Y27" s="78"/>
      <c r="Z27" s="78"/>
    </row>
    <row r="28" spans="1:28" ht="15.75" thickBot="1">
      <c r="A28" s="13"/>
      <c r="B28" s="17"/>
      <c r="C28" s="17"/>
      <c r="D28" s="79" t="s">
        <v>253</v>
      </c>
      <c r="E28" s="79"/>
      <c r="F28" s="79"/>
      <c r="G28" s="79"/>
      <c r="H28" s="79"/>
      <c r="I28" s="79"/>
      <c r="J28" s="79"/>
      <c r="K28" s="79"/>
      <c r="L28" s="79"/>
      <c r="M28" s="79"/>
      <c r="N28" s="79"/>
      <c r="O28" s="79"/>
      <c r="P28" s="79"/>
      <c r="Q28" s="79"/>
      <c r="R28" s="79"/>
      <c r="S28" s="79"/>
      <c r="T28" s="79"/>
      <c r="U28" s="79"/>
      <c r="V28" s="79"/>
      <c r="W28" s="17"/>
      <c r="X28" s="79" t="s">
        <v>254</v>
      </c>
      <c r="Y28" s="79"/>
      <c r="Z28" s="79"/>
    </row>
    <row r="29" spans="1:28" ht="15.75" thickBot="1">
      <c r="A29" s="13"/>
      <c r="B29" s="17"/>
      <c r="C29" s="17"/>
      <c r="D29" s="79" t="s">
        <v>27</v>
      </c>
      <c r="E29" s="79"/>
      <c r="F29" s="79"/>
      <c r="G29" s="17"/>
      <c r="H29" s="79" t="s">
        <v>255</v>
      </c>
      <c r="I29" s="79"/>
      <c r="J29" s="79"/>
      <c r="K29" s="17"/>
      <c r="L29" s="79" t="s">
        <v>256</v>
      </c>
      <c r="M29" s="79"/>
      <c r="N29" s="79"/>
      <c r="O29" s="40"/>
      <c r="P29" s="79" t="s">
        <v>257</v>
      </c>
      <c r="Q29" s="79"/>
      <c r="R29" s="79"/>
      <c r="S29" s="17"/>
      <c r="T29" s="79" t="s">
        <v>258</v>
      </c>
      <c r="U29" s="79"/>
      <c r="V29" s="79"/>
      <c r="W29" s="17"/>
      <c r="X29" s="79" t="s">
        <v>259</v>
      </c>
      <c r="Y29" s="79"/>
      <c r="Z29" s="79"/>
    </row>
    <row r="30" spans="1:28">
      <c r="A30" s="13"/>
      <c r="B30" s="80" t="s">
        <v>260</v>
      </c>
      <c r="C30" s="25"/>
      <c r="D30" s="81" t="s">
        <v>207</v>
      </c>
      <c r="E30" s="83">
        <v>171685494</v>
      </c>
      <c r="F30" s="26"/>
      <c r="G30" s="25"/>
      <c r="H30" s="81" t="s">
        <v>207</v>
      </c>
      <c r="I30" s="83">
        <v>1416617048</v>
      </c>
      <c r="J30" s="26"/>
      <c r="K30" s="25"/>
      <c r="L30" s="81" t="s">
        <v>207</v>
      </c>
      <c r="M30" s="83">
        <v>1749308</v>
      </c>
      <c r="N30" s="26"/>
      <c r="O30" s="25"/>
      <c r="P30" s="81" t="s">
        <v>207</v>
      </c>
      <c r="Q30" s="83">
        <v>2644263</v>
      </c>
      <c r="R30" s="26"/>
      <c r="S30" s="25"/>
      <c r="T30" s="81" t="s">
        <v>207</v>
      </c>
      <c r="U30" s="83">
        <v>1592696113</v>
      </c>
      <c r="V30" s="26"/>
      <c r="W30" s="25"/>
      <c r="X30" s="81" t="s">
        <v>207</v>
      </c>
      <c r="Y30" s="87" t="s">
        <v>208</v>
      </c>
      <c r="Z30" s="26"/>
    </row>
    <row r="31" spans="1:28">
      <c r="A31" s="13"/>
      <c r="B31" s="80"/>
      <c r="C31" s="25"/>
      <c r="D31" s="82"/>
      <c r="E31" s="84"/>
      <c r="F31" s="56"/>
      <c r="G31" s="25"/>
      <c r="H31" s="82"/>
      <c r="I31" s="84"/>
      <c r="J31" s="56"/>
      <c r="K31" s="25"/>
      <c r="L31" s="82"/>
      <c r="M31" s="84"/>
      <c r="N31" s="56"/>
      <c r="O31" s="25"/>
      <c r="P31" s="82"/>
      <c r="Q31" s="84"/>
      <c r="R31" s="56"/>
      <c r="S31" s="25"/>
      <c r="T31" s="85"/>
      <c r="U31" s="86"/>
      <c r="V31" s="25"/>
      <c r="W31" s="25"/>
      <c r="X31" s="82"/>
      <c r="Y31" s="88"/>
      <c r="Z31" s="56"/>
    </row>
    <row r="32" spans="1:28">
      <c r="A32" s="13"/>
      <c r="B32" s="89" t="s">
        <v>261</v>
      </c>
      <c r="C32" s="28"/>
      <c r="D32" s="90" t="s">
        <v>208</v>
      </c>
      <c r="E32" s="90"/>
      <c r="F32" s="28"/>
      <c r="G32" s="28"/>
      <c r="H32" s="90" t="s">
        <v>262</v>
      </c>
      <c r="I32" s="90"/>
      <c r="J32" s="93" t="s">
        <v>263</v>
      </c>
      <c r="K32" s="28"/>
      <c r="L32" s="90" t="s">
        <v>264</v>
      </c>
      <c r="M32" s="90"/>
      <c r="N32" s="93" t="s">
        <v>263</v>
      </c>
      <c r="O32" s="28"/>
      <c r="P32" s="90" t="s">
        <v>265</v>
      </c>
      <c r="Q32" s="90"/>
      <c r="R32" s="93" t="s">
        <v>263</v>
      </c>
      <c r="S32" s="28"/>
      <c r="T32" s="90" t="s">
        <v>266</v>
      </c>
      <c r="U32" s="90"/>
      <c r="V32" s="93" t="s">
        <v>263</v>
      </c>
      <c r="W32" s="28"/>
      <c r="X32" s="90" t="s">
        <v>208</v>
      </c>
      <c r="Y32" s="90"/>
      <c r="Z32" s="28"/>
    </row>
    <row r="33" spans="1:28" ht="15.75" thickBot="1">
      <c r="A33" s="13"/>
      <c r="B33" s="89"/>
      <c r="C33" s="28"/>
      <c r="D33" s="91"/>
      <c r="E33" s="91"/>
      <c r="F33" s="92"/>
      <c r="G33" s="28"/>
      <c r="H33" s="91"/>
      <c r="I33" s="91"/>
      <c r="J33" s="94"/>
      <c r="K33" s="28"/>
      <c r="L33" s="91"/>
      <c r="M33" s="91"/>
      <c r="N33" s="94"/>
      <c r="O33" s="28"/>
      <c r="P33" s="91"/>
      <c r="Q33" s="91"/>
      <c r="R33" s="94"/>
      <c r="S33" s="28"/>
      <c r="T33" s="91"/>
      <c r="U33" s="91"/>
      <c r="V33" s="94"/>
      <c r="W33" s="28"/>
      <c r="X33" s="91"/>
      <c r="Y33" s="91"/>
      <c r="Z33" s="92"/>
    </row>
    <row r="34" spans="1:28">
      <c r="A34" s="13"/>
      <c r="B34" s="80" t="s">
        <v>267</v>
      </c>
      <c r="C34" s="25"/>
      <c r="D34" s="81" t="s">
        <v>207</v>
      </c>
      <c r="E34" s="83">
        <v>171685494</v>
      </c>
      <c r="F34" s="26"/>
      <c r="G34" s="25"/>
      <c r="H34" s="81" t="s">
        <v>207</v>
      </c>
      <c r="I34" s="83">
        <v>1348773475</v>
      </c>
      <c r="J34" s="26"/>
      <c r="K34" s="25"/>
      <c r="L34" s="81" t="s">
        <v>207</v>
      </c>
      <c r="M34" s="83">
        <v>1059454</v>
      </c>
      <c r="N34" s="26"/>
      <c r="O34" s="25"/>
      <c r="P34" s="81" t="s">
        <v>207</v>
      </c>
      <c r="Q34" s="83">
        <v>2481151</v>
      </c>
      <c r="R34" s="26"/>
      <c r="S34" s="25"/>
      <c r="T34" s="81" t="s">
        <v>207</v>
      </c>
      <c r="U34" s="83">
        <v>1523999574</v>
      </c>
      <c r="V34" s="26"/>
      <c r="W34" s="25"/>
      <c r="X34" s="81" t="s">
        <v>207</v>
      </c>
      <c r="Y34" s="87" t="s">
        <v>208</v>
      </c>
      <c r="Z34" s="26"/>
    </row>
    <row r="35" spans="1:28" ht="15.75" thickBot="1">
      <c r="A35" s="13"/>
      <c r="B35" s="80"/>
      <c r="C35" s="25"/>
      <c r="D35" s="95"/>
      <c r="E35" s="96"/>
      <c r="F35" s="97"/>
      <c r="G35" s="25"/>
      <c r="H35" s="95"/>
      <c r="I35" s="96"/>
      <c r="J35" s="97"/>
      <c r="K35" s="25"/>
      <c r="L35" s="95"/>
      <c r="M35" s="96"/>
      <c r="N35" s="97"/>
      <c r="O35" s="25"/>
      <c r="P35" s="95"/>
      <c r="Q35" s="96"/>
      <c r="R35" s="97"/>
      <c r="S35" s="25"/>
      <c r="T35" s="95"/>
      <c r="U35" s="96"/>
      <c r="V35" s="97"/>
      <c r="W35" s="25"/>
      <c r="X35" s="95"/>
      <c r="Y35" s="98"/>
      <c r="Z35" s="97"/>
    </row>
    <row r="36" spans="1:28" ht="15.75" thickTop="1">
      <c r="A36" s="13"/>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8">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8" ht="15.75" thickBot="1">
      <c r="A38" s="13"/>
      <c r="B38" s="17"/>
      <c r="C38" s="17"/>
      <c r="D38" s="78" t="s">
        <v>268</v>
      </c>
      <c r="E38" s="78"/>
      <c r="F38" s="78"/>
      <c r="G38" s="78"/>
      <c r="H38" s="78"/>
      <c r="I38" s="78"/>
      <c r="J38" s="78"/>
      <c r="K38" s="78"/>
      <c r="L38" s="78"/>
      <c r="M38" s="78"/>
      <c r="N38" s="78"/>
      <c r="O38" s="78"/>
      <c r="P38" s="78"/>
      <c r="Q38" s="78"/>
      <c r="R38" s="78"/>
      <c r="S38" s="78"/>
      <c r="T38" s="78"/>
      <c r="U38" s="78"/>
      <c r="V38" s="78"/>
      <c r="W38" s="78"/>
      <c r="X38" s="78"/>
      <c r="Y38" s="78"/>
      <c r="Z38" s="78"/>
    </row>
    <row r="39" spans="1:28" ht="15.75" thickBot="1">
      <c r="A39" s="13"/>
      <c r="B39" s="17"/>
      <c r="C39" s="17"/>
      <c r="D39" s="79" t="s">
        <v>253</v>
      </c>
      <c r="E39" s="79"/>
      <c r="F39" s="79"/>
      <c r="G39" s="79"/>
      <c r="H39" s="79"/>
      <c r="I39" s="79"/>
      <c r="J39" s="79"/>
      <c r="K39" s="79"/>
      <c r="L39" s="79"/>
      <c r="M39" s="79"/>
      <c r="N39" s="79"/>
      <c r="O39" s="79"/>
      <c r="P39" s="79"/>
      <c r="Q39" s="79"/>
      <c r="R39" s="79"/>
      <c r="S39" s="79"/>
      <c r="T39" s="79"/>
      <c r="U39" s="79"/>
      <c r="V39" s="79"/>
      <c r="W39" s="17"/>
      <c r="X39" s="79" t="s">
        <v>254</v>
      </c>
      <c r="Y39" s="79"/>
      <c r="Z39" s="79"/>
    </row>
    <row r="40" spans="1:28" ht="15.75" thickBot="1">
      <c r="A40" s="13"/>
      <c r="B40" s="17"/>
      <c r="C40" s="17"/>
      <c r="D40" s="79" t="s">
        <v>27</v>
      </c>
      <c r="E40" s="79"/>
      <c r="F40" s="79"/>
      <c r="G40" s="17"/>
      <c r="H40" s="79" t="s">
        <v>255</v>
      </c>
      <c r="I40" s="79"/>
      <c r="J40" s="79"/>
      <c r="K40" s="17"/>
      <c r="L40" s="79" t="s">
        <v>256</v>
      </c>
      <c r="M40" s="79"/>
      <c r="N40" s="79"/>
      <c r="O40" s="17"/>
      <c r="P40" s="79" t="s">
        <v>257</v>
      </c>
      <c r="Q40" s="79"/>
      <c r="R40" s="79"/>
      <c r="S40" s="17"/>
      <c r="T40" s="79" t="s">
        <v>258</v>
      </c>
      <c r="U40" s="79"/>
      <c r="V40" s="79"/>
      <c r="W40" s="17"/>
      <c r="X40" s="79" t="s">
        <v>259</v>
      </c>
      <c r="Y40" s="79"/>
      <c r="Z40" s="79"/>
    </row>
    <row r="41" spans="1:28">
      <c r="A41" s="13"/>
      <c r="B41" s="80" t="s">
        <v>260</v>
      </c>
      <c r="C41" s="25"/>
      <c r="D41" s="81" t="s">
        <v>207</v>
      </c>
      <c r="E41" s="83">
        <v>163061398</v>
      </c>
      <c r="F41" s="26"/>
      <c r="G41" s="25"/>
      <c r="H41" s="81" t="s">
        <v>207</v>
      </c>
      <c r="I41" s="83">
        <v>1322198787</v>
      </c>
      <c r="J41" s="26"/>
      <c r="K41" s="25"/>
      <c r="L41" s="81" t="s">
        <v>207</v>
      </c>
      <c r="M41" s="83">
        <v>15588747</v>
      </c>
      <c r="N41" s="26"/>
      <c r="O41" s="25"/>
      <c r="P41" s="81" t="s">
        <v>207</v>
      </c>
      <c r="Q41" s="83">
        <v>2644263</v>
      </c>
      <c r="R41" s="26"/>
      <c r="S41" s="25"/>
      <c r="T41" s="81" t="s">
        <v>207</v>
      </c>
      <c r="U41" s="83">
        <v>1503493195</v>
      </c>
      <c r="V41" s="26"/>
      <c r="W41" s="25"/>
      <c r="X41" s="81" t="s">
        <v>207</v>
      </c>
      <c r="Y41" s="87" t="s">
        <v>269</v>
      </c>
      <c r="Z41" s="81" t="s">
        <v>263</v>
      </c>
    </row>
    <row r="42" spans="1:28">
      <c r="A42" s="13"/>
      <c r="B42" s="80"/>
      <c r="C42" s="25"/>
      <c r="D42" s="82"/>
      <c r="E42" s="84"/>
      <c r="F42" s="56"/>
      <c r="G42" s="25"/>
      <c r="H42" s="82"/>
      <c r="I42" s="84"/>
      <c r="J42" s="56"/>
      <c r="K42" s="25"/>
      <c r="L42" s="82"/>
      <c r="M42" s="84"/>
      <c r="N42" s="56"/>
      <c r="O42" s="25"/>
      <c r="P42" s="82"/>
      <c r="Q42" s="84"/>
      <c r="R42" s="56"/>
      <c r="S42" s="25"/>
      <c r="T42" s="82"/>
      <c r="U42" s="84"/>
      <c r="V42" s="56"/>
      <c r="W42" s="25"/>
      <c r="X42" s="82"/>
      <c r="Y42" s="88"/>
      <c r="Z42" s="82"/>
    </row>
    <row r="43" spans="1:28">
      <c r="A43" s="13"/>
      <c r="B43" s="89" t="s">
        <v>261</v>
      </c>
      <c r="C43" s="28"/>
      <c r="D43" s="90" t="s">
        <v>208</v>
      </c>
      <c r="E43" s="90"/>
      <c r="F43" s="28"/>
      <c r="G43" s="28"/>
      <c r="H43" s="90" t="s">
        <v>270</v>
      </c>
      <c r="I43" s="90"/>
      <c r="J43" s="93" t="s">
        <v>263</v>
      </c>
      <c r="K43" s="28"/>
      <c r="L43" s="90" t="s">
        <v>271</v>
      </c>
      <c r="M43" s="90"/>
      <c r="N43" s="93" t="s">
        <v>263</v>
      </c>
      <c r="O43" s="28"/>
      <c r="P43" s="90" t="s">
        <v>272</v>
      </c>
      <c r="Q43" s="90"/>
      <c r="R43" s="93" t="s">
        <v>263</v>
      </c>
      <c r="S43" s="28"/>
      <c r="T43" s="90" t="s">
        <v>273</v>
      </c>
      <c r="U43" s="90"/>
      <c r="V43" s="93" t="s">
        <v>263</v>
      </c>
      <c r="W43" s="28"/>
      <c r="X43" s="99">
        <v>1247491</v>
      </c>
      <c r="Y43" s="99"/>
      <c r="Z43" s="28"/>
    </row>
    <row r="44" spans="1:28" ht="15.75" thickBot="1">
      <c r="A44" s="13"/>
      <c r="B44" s="89"/>
      <c r="C44" s="28"/>
      <c r="D44" s="91"/>
      <c r="E44" s="91"/>
      <c r="F44" s="92"/>
      <c r="G44" s="28"/>
      <c r="H44" s="91"/>
      <c r="I44" s="91"/>
      <c r="J44" s="94"/>
      <c r="K44" s="28"/>
      <c r="L44" s="91"/>
      <c r="M44" s="91"/>
      <c r="N44" s="94"/>
      <c r="O44" s="28"/>
      <c r="P44" s="91"/>
      <c r="Q44" s="91"/>
      <c r="R44" s="94"/>
      <c r="S44" s="28"/>
      <c r="T44" s="91"/>
      <c r="U44" s="91"/>
      <c r="V44" s="94"/>
      <c r="W44" s="28"/>
      <c r="X44" s="100"/>
      <c r="Y44" s="100"/>
      <c r="Z44" s="92"/>
    </row>
    <row r="45" spans="1:28">
      <c r="A45" s="13"/>
      <c r="B45" s="80" t="s">
        <v>267</v>
      </c>
      <c r="C45" s="25"/>
      <c r="D45" s="81" t="s">
        <v>207</v>
      </c>
      <c r="E45" s="83">
        <v>163061398</v>
      </c>
      <c r="F45" s="26"/>
      <c r="G45" s="25"/>
      <c r="H45" s="81" t="s">
        <v>207</v>
      </c>
      <c r="I45" s="83">
        <v>1282553875</v>
      </c>
      <c r="J45" s="26"/>
      <c r="K45" s="25"/>
      <c r="L45" s="81" t="s">
        <v>207</v>
      </c>
      <c r="M45" s="83">
        <v>8454903</v>
      </c>
      <c r="N45" s="26"/>
      <c r="O45" s="25"/>
      <c r="P45" s="81" t="s">
        <v>207</v>
      </c>
      <c r="Q45" s="83">
        <v>2557735</v>
      </c>
      <c r="R45" s="26"/>
      <c r="S45" s="25"/>
      <c r="T45" s="81" t="s">
        <v>207</v>
      </c>
      <c r="U45" s="83">
        <v>1456627911</v>
      </c>
      <c r="V45" s="26"/>
      <c r="W45" s="25"/>
      <c r="X45" s="81" t="s">
        <v>207</v>
      </c>
      <c r="Y45" s="87" t="s">
        <v>274</v>
      </c>
      <c r="Z45" s="81" t="s">
        <v>263</v>
      </c>
    </row>
    <row r="46" spans="1:28" ht="15.75" thickBot="1">
      <c r="A46" s="13"/>
      <c r="B46" s="80"/>
      <c r="C46" s="25"/>
      <c r="D46" s="95"/>
      <c r="E46" s="96"/>
      <c r="F46" s="97"/>
      <c r="G46" s="25"/>
      <c r="H46" s="95"/>
      <c r="I46" s="96"/>
      <c r="J46" s="97"/>
      <c r="K46" s="25"/>
      <c r="L46" s="95"/>
      <c r="M46" s="96"/>
      <c r="N46" s="97"/>
      <c r="O46" s="25"/>
      <c r="P46" s="95"/>
      <c r="Q46" s="96"/>
      <c r="R46" s="97"/>
      <c r="S46" s="25"/>
      <c r="T46" s="95"/>
      <c r="U46" s="96"/>
      <c r="V46" s="97"/>
      <c r="W46" s="25"/>
      <c r="X46" s="95"/>
      <c r="Y46" s="98"/>
      <c r="Z46" s="95"/>
    </row>
    <row r="47" spans="1:28" ht="15.75" thickTop="1">
      <c r="A47" s="13" t="s">
        <v>757</v>
      </c>
      <c r="B47" s="34" t="s">
        <v>5</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row>
    <row r="48" spans="1:28">
      <c r="A48" s="13"/>
      <c r="B48" s="29" t="s">
        <v>280</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row>
    <row r="49" spans="1:5">
      <c r="A49" s="13"/>
      <c r="B49" s="22"/>
      <c r="C49" s="22"/>
      <c r="D49" s="22"/>
      <c r="E49" s="22"/>
    </row>
    <row r="50" spans="1:5">
      <c r="A50" s="13"/>
      <c r="B50" s="14"/>
      <c r="C50" s="14"/>
      <c r="D50" s="14"/>
      <c r="E50" s="14"/>
    </row>
    <row r="51" spans="1:5">
      <c r="A51" s="13"/>
      <c r="B51" s="102" t="s">
        <v>281</v>
      </c>
      <c r="C51" s="102" t="s">
        <v>207</v>
      </c>
      <c r="D51" s="103">
        <v>76584</v>
      </c>
      <c r="E51" s="25"/>
    </row>
    <row r="52" spans="1:5">
      <c r="A52" s="13"/>
      <c r="B52" s="102"/>
      <c r="C52" s="102"/>
      <c r="D52" s="103"/>
      <c r="E52" s="25"/>
    </row>
    <row r="53" spans="1:5">
      <c r="A53" s="13"/>
      <c r="B53" s="29">
        <v>2015</v>
      </c>
      <c r="C53" s="31">
        <v>153168</v>
      </c>
      <c r="D53" s="31"/>
      <c r="E53" s="28"/>
    </row>
    <row r="54" spans="1:5">
      <c r="A54" s="13"/>
      <c r="B54" s="29"/>
      <c r="C54" s="31"/>
      <c r="D54" s="31"/>
      <c r="E54" s="28"/>
    </row>
    <row r="55" spans="1:5">
      <c r="A55" s="13"/>
      <c r="B55" s="102">
        <v>2016</v>
      </c>
      <c r="C55" s="103">
        <v>153168</v>
      </c>
      <c r="D55" s="103"/>
      <c r="E55" s="25"/>
    </row>
    <row r="56" spans="1:5">
      <c r="A56" s="13"/>
      <c r="B56" s="102"/>
      <c r="C56" s="103"/>
      <c r="D56" s="103"/>
      <c r="E56" s="25"/>
    </row>
    <row r="57" spans="1:5">
      <c r="A57" s="13"/>
      <c r="B57" s="29">
        <v>2017</v>
      </c>
      <c r="C57" s="31">
        <v>153168</v>
      </c>
      <c r="D57" s="31"/>
      <c r="E57" s="28"/>
    </row>
    <row r="58" spans="1:5">
      <c r="A58" s="13"/>
      <c r="B58" s="29"/>
      <c r="C58" s="31"/>
      <c r="D58" s="31"/>
      <c r="E58" s="28"/>
    </row>
    <row r="59" spans="1:5">
      <c r="A59" s="13"/>
      <c r="B59" s="102">
        <v>2018</v>
      </c>
      <c r="C59" s="103">
        <v>153168</v>
      </c>
      <c r="D59" s="103"/>
      <c r="E59" s="25"/>
    </row>
    <row r="60" spans="1:5">
      <c r="A60" s="13"/>
      <c r="B60" s="102"/>
      <c r="C60" s="103"/>
      <c r="D60" s="103"/>
      <c r="E60" s="25"/>
    </row>
    <row r="61" spans="1:5">
      <c r="A61" s="13"/>
      <c r="B61" s="29" t="s">
        <v>282</v>
      </c>
      <c r="C61" s="31">
        <v>1791895</v>
      </c>
      <c r="D61" s="31"/>
      <c r="E61" s="28"/>
    </row>
    <row r="62" spans="1:5" ht="15.75" thickBot="1">
      <c r="A62" s="13"/>
      <c r="B62" s="29"/>
      <c r="C62" s="104"/>
      <c r="D62" s="104"/>
      <c r="E62" s="92"/>
    </row>
    <row r="63" spans="1:5">
      <c r="A63" s="13"/>
      <c r="B63" s="25"/>
      <c r="C63" s="105" t="s">
        <v>207</v>
      </c>
      <c r="D63" s="107">
        <v>2481151</v>
      </c>
      <c r="E63" s="26"/>
    </row>
    <row r="64" spans="1:5" ht="15.75" thickBot="1">
      <c r="A64" s="13"/>
      <c r="B64" s="25"/>
      <c r="C64" s="106"/>
      <c r="D64" s="108"/>
      <c r="E64" s="97"/>
    </row>
    <row r="65" spans="1:28" ht="15.75" thickTop="1">
      <c r="A65" s="13" t="s">
        <v>758</v>
      </c>
      <c r="B65" s="34" t="s">
        <v>5</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row>
    <row r="66" spans="1:28">
      <c r="A66" s="13"/>
      <c r="B66" s="29" t="s">
        <v>286</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row>
    <row r="67" spans="1:28">
      <c r="A67" s="13"/>
      <c r="B67" s="22"/>
      <c r="C67" s="22"/>
      <c r="D67" s="22"/>
      <c r="E67" s="22"/>
    </row>
    <row r="68" spans="1:28">
      <c r="A68" s="13"/>
      <c r="B68" s="14"/>
      <c r="C68" s="14"/>
      <c r="D68" s="14"/>
      <c r="E68" s="14"/>
    </row>
    <row r="69" spans="1:28">
      <c r="A69" s="13"/>
      <c r="B69" s="102" t="s">
        <v>281</v>
      </c>
      <c r="C69" s="102" t="s">
        <v>207</v>
      </c>
      <c r="D69" s="103">
        <v>173321</v>
      </c>
      <c r="E69" s="25"/>
    </row>
    <row r="70" spans="1:28">
      <c r="A70" s="13"/>
      <c r="B70" s="102"/>
      <c r="C70" s="102"/>
      <c r="D70" s="103"/>
      <c r="E70" s="25"/>
    </row>
    <row r="71" spans="1:28">
      <c r="A71" s="13"/>
      <c r="B71" s="29">
        <v>2015</v>
      </c>
      <c r="C71" s="31">
        <v>347036</v>
      </c>
      <c r="D71" s="31"/>
      <c r="E71" s="28"/>
    </row>
    <row r="72" spans="1:28">
      <c r="A72" s="13"/>
      <c r="B72" s="29"/>
      <c r="C72" s="31"/>
      <c r="D72" s="31"/>
      <c r="E72" s="28"/>
    </row>
    <row r="73" spans="1:28">
      <c r="A73" s="13"/>
      <c r="B73" s="102">
        <v>2016</v>
      </c>
      <c r="C73" s="103">
        <v>350051</v>
      </c>
      <c r="D73" s="103"/>
      <c r="E73" s="25"/>
    </row>
    <row r="74" spans="1:28">
      <c r="A74" s="13"/>
      <c r="B74" s="102"/>
      <c r="C74" s="103"/>
      <c r="D74" s="103"/>
      <c r="E74" s="25"/>
    </row>
    <row r="75" spans="1:28">
      <c r="A75" s="13"/>
      <c r="B75" s="29">
        <v>2017</v>
      </c>
      <c r="C75" s="31">
        <v>354433</v>
      </c>
      <c r="D75" s="31"/>
      <c r="E75" s="28"/>
    </row>
    <row r="76" spans="1:28">
      <c r="A76" s="13"/>
      <c r="B76" s="29"/>
      <c r="C76" s="31"/>
      <c r="D76" s="31"/>
      <c r="E76" s="28"/>
    </row>
    <row r="77" spans="1:28">
      <c r="A77" s="13"/>
      <c r="B77" s="102">
        <v>2018</v>
      </c>
      <c r="C77" s="103">
        <v>202540</v>
      </c>
      <c r="D77" s="103"/>
      <c r="E77" s="25"/>
    </row>
    <row r="78" spans="1:28">
      <c r="A78" s="13"/>
      <c r="B78" s="102"/>
      <c r="C78" s="103"/>
      <c r="D78" s="103"/>
      <c r="E78" s="25"/>
    </row>
    <row r="79" spans="1:28">
      <c r="A79" s="13"/>
      <c r="B79" s="29" t="s">
        <v>282</v>
      </c>
      <c r="C79" s="31">
        <v>361961</v>
      </c>
      <c r="D79" s="31"/>
      <c r="E79" s="28"/>
    </row>
    <row r="80" spans="1:28" ht="15.75" thickBot="1">
      <c r="A80" s="13"/>
      <c r="B80" s="29"/>
      <c r="C80" s="104"/>
      <c r="D80" s="104"/>
      <c r="E80" s="92"/>
    </row>
    <row r="81" spans="1:28">
      <c r="A81" s="13"/>
      <c r="B81" s="102"/>
      <c r="C81" s="105" t="s">
        <v>207</v>
      </c>
      <c r="D81" s="107">
        <v>1789342</v>
      </c>
      <c r="E81" s="26"/>
    </row>
    <row r="82" spans="1:28" ht="15.75" thickBot="1">
      <c r="A82" s="13"/>
      <c r="B82" s="102"/>
      <c r="C82" s="106"/>
      <c r="D82" s="108"/>
      <c r="E82" s="97"/>
    </row>
    <row r="83" spans="1:28" ht="15.75" thickTop="1">
      <c r="A83" s="13" t="s">
        <v>759</v>
      </c>
      <c r="B83" s="34" t="s">
        <v>5</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row>
    <row r="84" spans="1:28">
      <c r="A84" s="13"/>
      <c r="B84" s="22"/>
      <c r="C84" s="22"/>
      <c r="D84" s="22"/>
      <c r="E84" s="22"/>
      <c r="F84" s="22"/>
      <c r="G84" s="22"/>
      <c r="H84" s="22"/>
      <c r="I84" s="22"/>
      <c r="J84" s="22"/>
      <c r="K84" s="22"/>
      <c r="L84" s="22"/>
      <c r="M84" s="22"/>
      <c r="N84" s="22"/>
      <c r="O84" s="22"/>
      <c r="P84" s="22"/>
      <c r="Q84" s="22"/>
      <c r="R84" s="22"/>
    </row>
    <row r="85" spans="1:28">
      <c r="A85" s="13"/>
      <c r="B85" s="14"/>
      <c r="C85" s="14"/>
      <c r="D85" s="14"/>
      <c r="E85" s="14"/>
      <c r="F85" s="14"/>
      <c r="G85" s="14"/>
      <c r="H85" s="14"/>
      <c r="I85" s="14"/>
      <c r="J85" s="14"/>
      <c r="K85" s="14"/>
      <c r="L85" s="14"/>
      <c r="M85" s="14"/>
      <c r="N85" s="14"/>
      <c r="O85" s="14"/>
      <c r="P85" s="14"/>
      <c r="Q85" s="14"/>
      <c r="R85" s="14"/>
    </row>
    <row r="86" spans="1:28" ht="15.75" thickBot="1">
      <c r="A86" s="13"/>
      <c r="B86" s="17"/>
      <c r="C86" s="17"/>
      <c r="D86" s="23" t="s">
        <v>295</v>
      </c>
      <c r="E86" s="23"/>
      <c r="F86" s="23"/>
      <c r="G86" s="23"/>
      <c r="H86" s="23"/>
      <c r="I86" s="23"/>
      <c r="J86" s="23"/>
      <c r="K86" s="17"/>
      <c r="L86" s="23" t="s">
        <v>296</v>
      </c>
      <c r="M86" s="23"/>
      <c r="N86" s="23"/>
      <c r="O86" s="23"/>
      <c r="P86" s="23"/>
      <c r="Q86" s="23"/>
      <c r="R86" s="23"/>
    </row>
    <row r="87" spans="1:28" ht="15.75" thickBot="1">
      <c r="A87" s="13"/>
      <c r="B87" s="17"/>
      <c r="C87" s="17"/>
      <c r="D87" s="24">
        <v>2014</v>
      </c>
      <c r="E87" s="24"/>
      <c r="F87" s="24"/>
      <c r="G87" s="17"/>
      <c r="H87" s="24">
        <v>2013</v>
      </c>
      <c r="I87" s="24"/>
      <c r="J87" s="24"/>
      <c r="K87" s="17"/>
      <c r="L87" s="24">
        <v>2014</v>
      </c>
      <c r="M87" s="24"/>
      <c r="N87" s="24"/>
      <c r="O87" s="17"/>
      <c r="P87" s="24">
        <v>2013</v>
      </c>
      <c r="Q87" s="24"/>
      <c r="R87" s="24"/>
    </row>
    <row r="88" spans="1:28">
      <c r="A88" s="13"/>
      <c r="B88" s="110" t="s">
        <v>297</v>
      </c>
      <c r="C88" s="25"/>
      <c r="D88" s="105" t="s">
        <v>207</v>
      </c>
      <c r="E88" s="107">
        <v>303757</v>
      </c>
      <c r="F88" s="26"/>
      <c r="G88" s="25"/>
      <c r="H88" s="105" t="s">
        <v>207</v>
      </c>
      <c r="I88" s="107">
        <v>303579</v>
      </c>
      <c r="J88" s="26"/>
      <c r="K88" s="25"/>
      <c r="L88" s="105" t="s">
        <v>207</v>
      </c>
      <c r="M88" s="107">
        <v>596755</v>
      </c>
      <c r="N88" s="26"/>
      <c r="O88" s="25"/>
      <c r="P88" s="105" t="s">
        <v>207</v>
      </c>
      <c r="Q88" s="107">
        <v>597518</v>
      </c>
      <c r="R88" s="26"/>
    </row>
    <row r="89" spans="1:28">
      <c r="A89" s="13"/>
      <c r="B89" s="110"/>
      <c r="C89" s="25"/>
      <c r="D89" s="102"/>
      <c r="E89" s="103"/>
      <c r="F89" s="25"/>
      <c r="G89" s="25"/>
      <c r="H89" s="102"/>
      <c r="I89" s="103"/>
      <c r="J89" s="25"/>
      <c r="K89" s="25"/>
      <c r="L89" s="102"/>
      <c r="M89" s="103"/>
      <c r="N89" s="25"/>
      <c r="O89" s="25"/>
      <c r="P89" s="102"/>
      <c r="Q89" s="103"/>
      <c r="R89" s="25"/>
    </row>
    <row r="90" spans="1:28">
      <c r="A90" s="13"/>
      <c r="B90" s="29" t="s">
        <v>298</v>
      </c>
      <c r="C90" s="28"/>
      <c r="D90" s="31">
        <v>254310</v>
      </c>
      <c r="E90" s="31"/>
      <c r="F90" s="28"/>
      <c r="G90" s="28"/>
      <c r="H90" s="31">
        <v>281534</v>
      </c>
      <c r="I90" s="31"/>
      <c r="J90" s="28"/>
      <c r="K90" s="28"/>
      <c r="L90" s="31">
        <v>544020</v>
      </c>
      <c r="M90" s="31"/>
      <c r="N90" s="28"/>
      <c r="O90" s="28"/>
      <c r="P90" s="31">
        <v>545758</v>
      </c>
      <c r="Q90" s="31"/>
      <c r="R90" s="28"/>
    </row>
    <row r="91" spans="1:28" ht="15.75" thickBot="1">
      <c r="A91" s="13"/>
      <c r="B91" s="29"/>
      <c r="C91" s="28"/>
      <c r="D91" s="104"/>
      <c r="E91" s="104"/>
      <c r="F91" s="92"/>
      <c r="G91" s="28"/>
      <c r="H91" s="104"/>
      <c r="I91" s="104"/>
      <c r="J91" s="92"/>
      <c r="K91" s="28"/>
      <c r="L91" s="104"/>
      <c r="M91" s="104"/>
      <c r="N91" s="92"/>
      <c r="O91" s="28"/>
      <c r="P91" s="104"/>
      <c r="Q91" s="104"/>
      <c r="R91" s="92"/>
    </row>
    <row r="92" spans="1:28">
      <c r="A92" s="13"/>
      <c r="B92" s="102" t="s">
        <v>299</v>
      </c>
      <c r="C92" s="25"/>
      <c r="D92" s="105" t="s">
        <v>207</v>
      </c>
      <c r="E92" s="107">
        <v>49447</v>
      </c>
      <c r="F92" s="26"/>
      <c r="G92" s="25"/>
      <c r="H92" s="105" t="s">
        <v>207</v>
      </c>
      <c r="I92" s="107">
        <v>22045</v>
      </c>
      <c r="J92" s="26"/>
      <c r="K92" s="25"/>
      <c r="L92" s="105" t="s">
        <v>207</v>
      </c>
      <c r="M92" s="107">
        <v>52735</v>
      </c>
      <c r="N92" s="26"/>
      <c r="O92" s="25"/>
      <c r="P92" s="105" t="s">
        <v>207</v>
      </c>
      <c r="Q92" s="107">
        <v>51760</v>
      </c>
      <c r="R92" s="26"/>
    </row>
    <row r="93" spans="1:28" ht="15.75" thickBot="1">
      <c r="A93" s="13"/>
      <c r="B93" s="102"/>
      <c r="C93" s="25"/>
      <c r="D93" s="106"/>
      <c r="E93" s="108"/>
      <c r="F93" s="97"/>
      <c r="G93" s="25"/>
      <c r="H93" s="106"/>
      <c r="I93" s="108"/>
      <c r="J93" s="97"/>
      <c r="K93" s="25"/>
      <c r="L93" s="106"/>
      <c r="M93" s="108"/>
      <c r="N93" s="97"/>
      <c r="O93" s="25"/>
      <c r="P93" s="106"/>
      <c r="Q93" s="108"/>
      <c r="R93" s="97"/>
    </row>
    <row r="94" spans="1:28" ht="15.75" thickTop="1"/>
  </sheetData>
  <mergeCells count="443">
    <mergeCell ref="A83:A93"/>
    <mergeCell ref="B83:AB83"/>
    <mergeCell ref="B23:AB23"/>
    <mergeCell ref="B24:AB24"/>
    <mergeCell ref="A47:A64"/>
    <mergeCell ref="B47:AB47"/>
    <mergeCell ref="B48:AB48"/>
    <mergeCell ref="A65:A82"/>
    <mergeCell ref="B65:AB65"/>
    <mergeCell ref="B66:AB66"/>
    <mergeCell ref="P92:P93"/>
    <mergeCell ref="Q92:Q93"/>
    <mergeCell ref="R92:R93"/>
    <mergeCell ref="A1:A2"/>
    <mergeCell ref="B1:AB1"/>
    <mergeCell ref="B2:AB2"/>
    <mergeCell ref="B3:AB3"/>
    <mergeCell ref="A4:A22"/>
    <mergeCell ref="B4:AB4"/>
    <mergeCell ref="A23:A46"/>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B81:B82"/>
    <mergeCell ref="C81:C82"/>
    <mergeCell ref="D81:D82"/>
    <mergeCell ref="E81:E82"/>
    <mergeCell ref="B84:R84"/>
    <mergeCell ref="D86:J86"/>
    <mergeCell ref="L86:R86"/>
    <mergeCell ref="B77:B78"/>
    <mergeCell ref="C77:D78"/>
    <mergeCell ref="E77:E78"/>
    <mergeCell ref="B79:B80"/>
    <mergeCell ref="C79:D80"/>
    <mergeCell ref="E79:E80"/>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W45:W46"/>
    <mergeCell ref="X45:X46"/>
    <mergeCell ref="Y45:Y46"/>
    <mergeCell ref="Z45:Z46"/>
    <mergeCell ref="B49:E49"/>
    <mergeCell ref="B51:B52"/>
    <mergeCell ref="C51:C52"/>
    <mergeCell ref="D51:D52"/>
    <mergeCell ref="E51:E52"/>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W41:W42"/>
    <mergeCell ref="X41:X42"/>
    <mergeCell ref="Y41:Y42"/>
    <mergeCell ref="Z41:Z42"/>
    <mergeCell ref="B43:B44"/>
    <mergeCell ref="C43:C44"/>
    <mergeCell ref="D43:E44"/>
    <mergeCell ref="F43:F44"/>
    <mergeCell ref="G43:G44"/>
    <mergeCell ref="H43:I44"/>
    <mergeCell ref="Q41:Q42"/>
    <mergeCell ref="R41:R42"/>
    <mergeCell ref="S41:S42"/>
    <mergeCell ref="T41:T42"/>
    <mergeCell ref="U41:U42"/>
    <mergeCell ref="V41:V42"/>
    <mergeCell ref="K41:K42"/>
    <mergeCell ref="L41:L42"/>
    <mergeCell ref="M41:M42"/>
    <mergeCell ref="N41:N42"/>
    <mergeCell ref="O41:O42"/>
    <mergeCell ref="P41:P42"/>
    <mergeCell ref="X40:Z40"/>
    <mergeCell ref="B41:B42"/>
    <mergeCell ref="C41:C42"/>
    <mergeCell ref="D41:D42"/>
    <mergeCell ref="E41:E42"/>
    <mergeCell ref="F41:F42"/>
    <mergeCell ref="G41:G42"/>
    <mergeCell ref="H41:H42"/>
    <mergeCell ref="I41:I42"/>
    <mergeCell ref="J41:J42"/>
    <mergeCell ref="Z34:Z35"/>
    <mergeCell ref="B36:Z36"/>
    <mergeCell ref="D38:Z38"/>
    <mergeCell ref="D39:V39"/>
    <mergeCell ref="X39:Z39"/>
    <mergeCell ref="D40:F40"/>
    <mergeCell ref="H40:J40"/>
    <mergeCell ref="L40:N40"/>
    <mergeCell ref="P40:R40"/>
    <mergeCell ref="T40:V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5:Z25"/>
    <mergeCell ref="D27:Z27"/>
    <mergeCell ref="D28:V28"/>
    <mergeCell ref="X28:Z28"/>
    <mergeCell ref="D29:F29"/>
    <mergeCell ref="H29:J29"/>
    <mergeCell ref="L29:N29"/>
    <mergeCell ref="P29:R29"/>
    <mergeCell ref="T29:V29"/>
    <mergeCell ref="X29:Z29"/>
    <mergeCell ref="W21:W22"/>
    <mergeCell ref="X21:X22"/>
    <mergeCell ref="Y21:Y22"/>
    <mergeCell ref="Z21:Z22"/>
    <mergeCell ref="AA21:AA22"/>
    <mergeCell ref="AB21:AB22"/>
    <mergeCell ref="Q21:Q22"/>
    <mergeCell ref="R21:R22"/>
    <mergeCell ref="S21:S22"/>
    <mergeCell ref="T21:T22"/>
    <mergeCell ref="U21:U22"/>
    <mergeCell ref="V21:V22"/>
    <mergeCell ref="I21:I22"/>
    <mergeCell ref="J21:L22"/>
    <mergeCell ref="M21:M22"/>
    <mergeCell ref="N21:N22"/>
    <mergeCell ref="O21:O22"/>
    <mergeCell ref="P21:P22"/>
    <mergeCell ref="Y19:Y20"/>
    <mergeCell ref="Z19:AA20"/>
    <mergeCell ref="AB19:AB20"/>
    <mergeCell ref="B21:B22"/>
    <mergeCell ref="C21:C22"/>
    <mergeCell ref="D21:D22"/>
    <mergeCell ref="E21:E22"/>
    <mergeCell ref="F21:F22"/>
    <mergeCell ref="G21:G22"/>
    <mergeCell ref="H21:H22"/>
    <mergeCell ref="Q19:Q20"/>
    <mergeCell ref="R19:S20"/>
    <mergeCell ref="T19:T20"/>
    <mergeCell ref="U19:U20"/>
    <mergeCell ref="V19:W20"/>
    <mergeCell ref="X19:X20"/>
    <mergeCell ref="I19:I20"/>
    <mergeCell ref="J19:K20"/>
    <mergeCell ref="L19:L20"/>
    <mergeCell ref="M19:M20"/>
    <mergeCell ref="N19:O20"/>
    <mergeCell ref="P19:P20"/>
    <mergeCell ref="Y17:Y18"/>
    <mergeCell ref="Z17:AA18"/>
    <mergeCell ref="AB17:AB18"/>
    <mergeCell ref="B19:B20"/>
    <mergeCell ref="C19:C20"/>
    <mergeCell ref="D19:D20"/>
    <mergeCell ref="E19:E20"/>
    <mergeCell ref="F19:F20"/>
    <mergeCell ref="G19:G20"/>
    <mergeCell ref="H19:H20"/>
    <mergeCell ref="Q17:Q18"/>
    <mergeCell ref="R17:S18"/>
    <mergeCell ref="T17:T18"/>
    <mergeCell ref="U17:U18"/>
    <mergeCell ref="V17:W18"/>
    <mergeCell ref="X17:X18"/>
    <mergeCell ref="I17:I18"/>
    <mergeCell ref="J17:K18"/>
    <mergeCell ref="L17:L18"/>
    <mergeCell ref="M17:M18"/>
    <mergeCell ref="N17:O18"/>
    <mergeCell ref="P17:P18"/>
    <mergeCell ref="Y15:Y16"/>
    <mergeCell ref="Z15:AA16"/>
    <mergeCell ref="AB15:AB16"/>
    <mergeCell ref="B17:B18"/>
    <mergeCell ref="C17:C18"/>
    <mergeCell ref="D17:D18"/>
    <mergeCell ref="E17:E18"/>
    <mergeCell ref="F17:F18"/>
    <mergeCell ref="G17:G18"/>
    <mergeCell ref="H17:H18"/>
    <mergeCell ref="Q15:Q16"/>
    <mergeCell ref="R15:S16"/>
    <mergeCell ref="T15:T16"/>
    <mergeCell ref="U15:U16"/>
    <mergeCell ref="V15:W16"/>
    <mergeCell ref="X15:X16"/>
    <mergeCell ref="I15:I16"/>
    <mergeCell ref="J15:K16"/>
    <mergeCell ref="L15:L16"/>
    <mergeCell ref="M15:M16"/>
    <mergeCell ref="N15:O16"/>
    <mergeCell ref="P15:P16"/>
    <mergeCell ref="Y13:Y14"/>
    <mergeCell ref="Z13:AA14"/>
    <mergeCell ref="AB13:AB14"/>
    <mergeCell ref="B15:B16"/>
    <mergeCell ref="C15:C16"/>
    <mergeCell ref="D15:D16"/>
    <mergeCell ref="E15:E16"/>
    <mergeCell ref="F15:F16"/>
    <mergeCell ref="G15:G16"/>
    <mergeCell ref="H15:H16"/>
    <mergeCell ref="Q13:Q14"/>
    <mergeCell ref="R13:S14"/>
    <mergeCell ref="T13:T14"/>
    <mergeCell ref="U13:U14"/>
    <mergeCell ref="V13:W14"/>
    <mergeCell ref="X13:X14"/>
    <mergeCell ref="I13:I14"/>
    <mergeCell ref="J13:K14"/>
    <mergeCell ref="L13:L14"/>
    <mergeCell ref="M13:M14"/>
    <mergeCell ref="N13:O14"/>
    <mergeCell ref="P13:P14"/>
    <mergeCell ref="Z11:Z12"/>
    <mergeCell ref="AA11:AA12"/>
    <mergeCell ref="AB11:AB12"/>
    <mergeCell ref="B13:B14"/>
    <mergeCell ref="C13:C14"/>
    <mergeCell ref="D13:D14"/>
    <mergeCell ref="E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8:U10"/>
    <mergeCell ref="V8:X8"/>
    <mergeCell ref="V9:X9"/>
    <mergeCell ref="V10:X10"/>
    <mergeCell ref="Y8:Y10"/>
    <mergeCell ref="Z8:AB8"/>
    <mergeCell ref="Z9:AB9"/>
    <mergeCell ref="Z10:AB10"/>
    <mergeCell ref="I8:I10"/>
    <mergeCell ref="J8:L10"/>
    <mergeCell ref="M8:M10"/>
    <mergeCell ref="N8:P10"/>
    <mergeCell ref="Q8:Q10"/>
    <mergeCell ref="R8:T8"/>
    <mergeCell ref="R9:T9"/>
    <mergeCell ref="R10:T10"/>
    <mergeCell ref="B5:AB5"/>
    <mergeCell ref="J7:L7"/>
    <mergeCell ref="N7:AB7"/>
    <mergeCell ref="B8:B10"/>
    <mergeCell ref="C8:C10"/>
    <mergeCell ref="D8:D10"/>
    <mergeCell ref="E8:E10"/>
    <mergeCell ref="F8:F10"/>
    <mergeCell ref="G8:G10"/>
    <mergeCell ref="H8: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140625" customWidth="1"/>
    <col min="4" max="4" width="16" customWidth="1"/>
    <col min="5" max="5" width="2.42578125" customWidth="1"/>
    <col min="6" max="6" width="14.42578125" customWidth="1"/>
    <col min="7" max="7" width="3.140625" customWidth="1"/>
    <col min="8" max="8" width="16" customWidth="1"/>
    <col min="9" max="9" width="2.42578125"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ht="30">
      <c r="A3" s="3" t="s">
        <v>301</v>
      </c>
      <c r="B3" s="34" t="s">
        <v>5</v>
      </c>
      <c r="C3" s="34"/>
      <c r="D3" s="34"/>
      <c r="E3" s="34"/>
      <c r="F3" s="34"/>
      <c r="G3" s="34"/>
      <c r="H3" s="34"/>
      <c r="I3" s="34"/>
    </row>
    <row r="4" spans="1:9" ht="15" customHeight="1">
      <c r="A4" s="13" t="s">
        <v>761</v>
      </c>
      <c r="B4" s="34" t="s">
        <v>5</v>
      </c>
      <c r="C4" s="34"/>
      <c r="D4" s="34"/>
      <c r="E4" s="34"/>
      <c r="F4" s="34"/>
      <c r="G4" s="34"/>
      <c r="H4" s="34"/>
      <c r="I4" s="34"/>
    </row>
    <row r="5" spans="1:9" ht="25.5" customHeight="1">
      <c r="A5" s="13"/>
      <c r="B5" s="29" t="s">
        <v>302</v>
      </c>
      <c r="C5" s="29"/>
      <c r="D5" s="29"/>
      <c r="E5" s="29"/>
      <c r="F5" s="29"/>
      <c r="G5" s="29"/>
      <c r="H5" s="29"/>
      <c r="I5" s="29"/>
    </row>
    <row r="6" spans="1:9">
      <c r="A6" s="13"/>
      <c r="B6" s="22"/>
      <c r="C6" s="22"/>
      <c r="D6" s="22"/>
      <c r="E6" s="22"/>
      <c r="F6" s="22"/>
      <c r="G6" s="22"/>
      <c r="H6" s="22"/>
      <c r="I6" s="22"/>
    </row>
    <row r="7" spans="1:9">
      <c r="A7" s="13"/>
      <c r="B7" s="14"/>
      <c r="C7" s="14"/>
      <c r="D7" s="14"/>
      <c r="E7" s="14"/>
      <c r="F7" s="14"/>
      <c r="G7" s="14"/>
      <c r="H7" s="14"/>
      <c r="I7" s="14"/>
    </row>
    <row r="8" spans="1:9">
      <c r="A8" s="13"/>
      <c r="B8" s="28"/>
      <c r="C8" s="114" t="s">
        <v>303</v>
      </c>
      <c r="D8" s="114"/>
      <c r="E8" s="114"/>
      <c r="F8" s="28"/>
      <c r="G8" s="114" t="s">
        <v>268</v>
      </c>
      <c r="H8" s="114"/>
      <c r="I8" s="114"/>
    </row>
    <row r="9" spans="1:9" ht="15.75" thickBot="1">
      <c r="A9" s="13"/>
      <c r="B9" s="28"/>
      <c r="C9" s="78">
        <v>2014</v>
      </c>
      <c r="D9" s="78"/>
      <c r="E9" s="78"/>
      <c r="F9" s="28"/>
      <c r="G9" s="78"/>
      <c r="H9" s="78"/>
      <c r="I9" s="78"/>
    </row>
    <row r="10" spans="1:9">
      <c r="A10" s="13"/>
      <c r="B10" s="102" t="s">
        <v>304</v>
      </c>
      <c r="C10" s="105" t="s">
        <v>207</v>
      </c>
      <c r="D10" s="107">
        <v>8908297</v>
      </c>
      <c r="E10" s="26"/>
      <c r="F10" s="25"/>
      <c r="G10" s="105" t="s">
        <v>207</v>
      </c>
      <c r="H10" s="107">
        <v>8440169</v>
      </c>
      <c r="I10" s="26"/>
    </row>
    <row r="11" spans="1:9">
      <c r="A11" s="13"/>
      <c r="B11" s="102"/>
      <c r="C11" s="115"/>
      <c r="D11" s="116"/>
      <c r="E11" s="56"/>
      <c r="F11" s="25"/>
      <c r="G11" s="102"/>
      <c r="H11" s="103"/>
      <c r="I11" s="25"/>
    </row>
    <row r="12" spans="1:9" ht="15.75" thickBot="1">
      <c r="A12" s="13"/>
      <c r="B12" s="11" t="s">
        <v>305</v>
      </c>
      <c r="C12" s="117" t="s">
        <v>306</v>
      </c>
      <c r="D12" s="117"/>
      <c r="E12" s="113" t="s">
        <v>263</v>
      </c>
      <c r="F12" s="17"/>
      <c r="G12" s="117" t="s">
        <v>307</v>
      </c>
      <c r="H12" s="117"/>
      <c r="I12" s="113" t="s">
        <v>263</v>
      </c>
    </row>
    <row r="13" spans="1:9">
      <c r="A13" s="13"/>
      <c r="B13" s="25"/>
      <c r="C13" s="107">
        <v>7086933</v>
      </c>
      <c r="D13" s="107"/>
      <c r="E13" s="26"/>
      <c r="F13" s="25"/>
      <c r="G13" s="107">
        <v>7204283</v>
      </c>
      <c r="H13" s="107"/>
      <c r="I13" s="26"/>
    </row>
    <row r="14" spans="1:9">
      <c r="A14" s="13"/>
      <c r="B14" s="25"/>
      <c r="C14" s="103"/>
      <c r="D14" s="103"/>
      <c r="E14" s="25"/>
      <c r="F14" s="25"/>
      <c r="G14" s="103"/>
      <c r="H14" s="103"/>
      <c r="I14" s="25"/>
    </row>
    <row r="15" spans="1:9">
      <c r="A15" s="13"/>
      <c r="B15" s="29" t="s">
        <v>308</v>
      </c>
      <c r="C15" s="31">
        <v>396650</v>
      </c>
      <c r="D15" s="31"/>
      <c r="E15" s="28"/>
      <c r="F15" s="28"/>
      <c r="G15" s="31">
        <v>3142924</v>
      </c>
      <c r="H15" s="31"/>
      <c r="I15" s="28"/>
    </row>
    <row r="16" spans="1:9">
      <c r="A16" s="13"/>
      <c r="B16" s="29"/>
      <c r="C16" s="31"/>
      <c r="D16" s="31"/>
      <c r="E16" s="28"/>
      <c r="F16" s="28"/>
      <c r="G16" s="31"/>
      <c r="H16" s="31"/>
      <c r="I16" s="28"/>
    </row>
    <row r="17" spans="1:9">
      <c r="A17" s="13"/>
      <c r="B17" s="102" t="s">
        <v>206</v>
      </c>
      <c r="C17" s="103">
        <v>2738793</v>
      </c>
      <c r="D17" s="103"/>
      <c r="E17" s="25"/>
      <c r="F17" s="25"/>
      <c r="G17" s="103">
        <v>5462561</v>
      </c>
      <c r="H17" s="103"/>
      <c r="I17" s="25"/>
    </row>
    <row r="18" spans="1:9">
      <c r="A18" s="13"/>
      <c r="B18" s="102"/>
      <c r="C18" s="103"/>
      <c r="D18" s="103"/>
      <c r="E18" s="25"/>
      <c r="F18" s="25"/>
      <c r="G18" s="103"/>
      <c r="H18" s="103"/>
      <c r="I18" s="25"/>
    </row>
    <row r="19" spans="1:9">
      <c r="A19" s="13"/>
      <c r="B19" s="29" t="s">
        <v>136</v>
      </c>
      <c r="C19" s="31">
        <v>660000</v>
      </c>
      <c r="D19" s="31"/>
      <c r="E19" s="28"/>
      <c r="F19" s="28"/>
      <c r="G19" s="31">
        <v>500000</v>
      </c>
      <c r="H19" s="31"/>
      <c r="I19" s="28"/>
    </row>
    <row r="20" spans="1:9">
      <c r="A20" s="13"/>
      <c r="B20" s="29"/>
      <c r="C20" s="31"/>
      <c r="D20" s="31"/>
      <c r="E20" s="28"/>
      <c r="F20" s="28"/>
      <c r="G20" s="31"/>
      <c r="H20" s="31"/>
      <c r="I20" s="28"/>
    </row>
    <row r="21" spans="1:9">
      <c r="A21" s="13"/>
      <c r="B21" s="102" t="s">
        <v>309</v>
      </c>
      <c r="C21" s="103">
        <v>1418802</v>
      </c>
      <c r="D21" s="103"/>
      <c r="E21" s="25"/>
      <c r="F21" s="25"/>
      <c r="G21" s="103">
        <v>1265642</v>
      </c>
      <c r="H21" s="103"/>
      <c r="I21" s="25"/>
    </row>
    <row r="22" spans="1:9" ht="15.75" thickBot="1">
      <c r="A22" s="13"/>
      <c r="B22" s="102"/>
      <c r="C22" s="118"/>
      <c r="D22" s="118"/>
      <c r="E22" s="67"/>
      <c r="F22" s="25"/>
      <c r="G22" s="118"/>
      <c r="H22" s="118"/>
      <c r="I22" s="67"/>
    </row>
    <row r="23" spans="1:9">
      <c r="A23" s="13"/>
      <c r="B23" s="28"/>
      <c r="C23" s="119" t="s">
        <v>207</v>
      </c>
      <c r="D23" s="121">
        <v>12301178</v>
      </c>
      <c r="E23" s="44"/>
      <c r="F23" s="28"/>
      <c r="G23" s="119" t="s">
        <v>207</v>
      </c>
      <c r="H23" s="121">
        <v>17575410</v>
      </c>
      <c r="I23" s="44"/>
    </row>
    <row r="24" spans="1:9" ht="15.75" thickBot="1">
      <c r="A24" s="13"/>
      <c r="B24" s="28"/>
      <c r="C24" s="120"/>
      <c r="D24" s="122"/>
      <c r="E24" s="72"/>
      <c r="F24" s="28"/>
      <c r="G24" s="120"/>
      <c r="H24" s="122"/>
      <c r="I24" s="72"/>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3"/>
  <sheetViews>
    <sheetView showGridLines="0" workbookViewId="0"/>
  </sheetViews>
  <sheetFormatPr defaultRowHeight="15"/>
  <cols>
    <col min="1" max="3" width="36.5703125" bestFit="1" customWidth="1"/>
    <col min="4" max="4" width="6.140625" customWidth="1"/>
    <col min="5" max="5" width="36.5703125" customWidth="1"/>
    <col min="6" max="6" width="4.85546875" customWidth="1"/>
    <col min="7" max="7" width="16.140625" bestFit="1" customWidth="1"/>
    <col min="8" max="8" width="2" bestFit="1" customWidth="1"/>
    <col min="9" max="9" width="17.5703125" bestFit="1" customWidth="1"/>
    <col min="10" max="10" width="1.5703125" bestFit="1" customWidth="1"/>
    <col min="11" max="11" width="2" bestFit="1" customWidth="1"/>
    <col min="12" max="12" width="12.28515625" bestFit="1" customWidth="1"/>
    <col min="13" max="13" width="9.85546875" bestFit="1" customWidth="1"/>
    <col min="15" max="15" width="2" bestFit="1" customWidth="1"/>
    <col min="16" max="16" width="10.85546875" bestFit="1" customWidth="1"/>
    <col min="17" max="17" width="9.85546875" bestFit="1" customWidth="1"/>
    <col min="18" max="18" width="1.5703125" bestFit="1" customWidth="1"/>
    <col min="20" max="20" width="2" bestFit="1" customWidth="1"/>
    <col min="21" max="21" width="9.85546875" bestFit="1" customWidth="1"/>
    <col min="24" max="24" width="2" bestFit="1" customWidth="1"/>
    <col min="25" max="25" width="9.85546875" bestFit="1" customWidth="1"/>
    <col min="28" max="28" width="2" bestFit="1" customWidth="1"/>
    <col min="29" max="29" width="10.85546875" bestFit="1" customWidth="1"/>
  </cols>
  <sheetData>
    <row r="1" spans="1:30" ht="15" customHeight="1">
      <c r="A1" s="7" t="s">
        <v>7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1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13" t="s">
        <v>763</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3"/>
      <c r="B5" s="29" t="s">
        <v>313</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3"/>
      <c r="B6" s="22"/>
      <c r="C6" s="22"/>
      <c r="D6" s="22"/>
      <c r="E6" s="22"/>
      <c r="F6" s="22"/>
      <c r="G6" s="22"/>
      <c r="H6" s="22"/>
      <c r="I6" s="22"/>
      <c r="J6" s="22"/>
      <c r="K6" s="22"/>
      <c r="L6" s="22"/>
      <c r="M6" s="22"/>
      <c r="N6" s="22"/>
      <c r="O6" s="22"/>
      <c r="P6" s="22"/>
      <c r="Q6" s="22"/>
    </row>
    <row r="7" spans="1:30">
      <c r="A7" s="13"/>
      <c r="B7" s="14"/>
      <c r="C7" s="14"/>
      <c r="D7" s="14"/>
      <c r="E7" s="14"/>
      <c r="F7" s="14"/>
      <c r="G7" s="14"/>
      <c r="H7" s="14"/>
      <c r="I7" s="14"/>
      <c r="J7" s="14"/>
      <c r="K7" s="14"/>
      <c r="L7" s="14"/>
      <c r="M7" s="14"/>
      <c r="N7" s="14"/>
      <c r="O7" s="14"/>
      <c r="P7" s="14"/>
      <c r="Q7" s="14"/>
    </row>
    <row r="8" spans="1:30" ht="15.75" thickBot="1">
      <c r="A8" s="13"/>
      <c r="B8" s="17"/>
      <c r="C8" s="17"/>
      <c r="D8" s="17"/>
      <c r="E8" s="17"/>
      <c r="F8" s="17"/>
      <c r="G8" s="17"/>
      <c r="H8" s="17"/>
      <c r="I8" s="17"/>
      <c r="J8" s="17"/>
      <c r="K8" s="41" t="s">
        <v>314</v>
      </c>
      <c r="L8" s="41"/>
      <c r="M8" s="41"/>
      <c r="N8" s="41"/>
      <c r="O8" s="41"/>
      <c r="P8" s="41"/>
      <c r="Q8" s="41"/>
    </row>
    <row r="9" spans="1:30">
      <c r="A9" s="13"/>
      <c r="B9" s="28"/>
      <c r="C9" s="125" t="s">
        <v>230</v>
      </c>
      <c r="D9" s="28"/>
      <c r="E9" s="38" t="s">
        <v>315</v>
      </c>
      <c r="F9" s="28"/>
      <c r="G9" s="38" t="s">
        <v>317</v>
      </c>
      <c r="H9" s="28"/>
      <c r="I9" s="38" t="s">
        <v>319</v>
      </c>
      <c r="J9" s="28"/>
      <c r="K9" s="43" t="s">
        <v>303</v>
      </c>
      <c r="L9" s="43"/>
      <c r="M9" s="43"/>
      <c r="N9" s="44"/>
      <c r="O9" s="43" t="s">
        <v>321</v>
      </c>
      <c r="P9" s="43"/>
      <c r="Q9" s="43"/>
    </row>
    <row r="10" spans="1:30" ht="15.75" thickBot="1">
      <c r="A10" s="13"/>
      <c r="B10" s="92"/>
      <c r="C10" s="126"/>
      <c r="D10" s="28"/>
      <c r="E10" s="39" t="s">
        <v>316</v>
      </c>
      <c r="F10" s="28"/>
      <c r="G10" s="39" t="s">
        <v>318</v>
      </c>
      <c r="H10" s="28"/>
      <c r="I10" s="39" t="s">
        <v>320</v>
      </c>
      <c r="J10" s="28"/>
      <c r="K10" s="41">
        <v>2014</v>
      </c>
      <c r="L10" s="41"/>
      <c r="M10" s="41"/>
      <c r="N10" s="28"/>
      <c r="O10" s="41">
        <v>2013</v>
      </c>
      <c r="P10" s="41"/>
      <c r="Q10" s="41"/>
    </row>
    <row r="11" spans="1:30">
      <c r="A11" s="13"/>
      <c r="B11" s="127">
        <v>1</v>
      </c>
      <c r="C11" s="129" t="s">
        <v>322</v>
      </c>
      <c r="D11" s="25"/>
      <c r="E11" s="131" t="s">
        <v>323</v>
      </c>
      <c r="F11" s="25"/>
      <c r="G11" s="131" t="s">
        <v>324</v>
      </c>
      <c r="H11" s="25"/>
      <c r="I11" s="135">
        <v>3.6600000000000001E-2</v>
      </c>
      <c r="J11" s="25"/>
      <c r="K11" s="131" t="s">
        <v>207</v>
      </c>
      <c r="L11" s="137" t="s">
        <v>208</v>
      </c>
      <c r="M11" s="26"/>
      <c r="N11" s="25"/>
      <c r="O11" s="131" t="s">
        <v>207</v>
      </c>
      <c r="P11" s="139">
        <v>8434054</v>
      </c>
      <c r="Q11" s="26"/>
    </row>
    <row r="12" spans="1:30">
      <c r="A12" s="13"/>
      <c r="B12" s="128"/>
      <c r="C12" s="130"/>
      <c r="D12" s="25"/>
      <c r="E12" s="132"/>
      <c r="F12" s="25"/>
      <c r="G12" s="133"/>
      <c r="H12" s="25"/>
      <c r="I12" s="134"/>
      <c r="J12" s="25"/>
      <c r="K12" s="133"/>
      <c r="L12" s="136"/>
      <c r="M12" s="25"/>
      <c r="N12" s="25"/>
      <c r="O12" s="133"/>
      <c r="P12" s="138"/>
      <c r="Q12" s="25"/>
    </row>
    <row r="13" spans="1:30">
      <c r="A13" s="13"/>
      <c r="B13" s="140">
        <v>2</v>
      </c>
      <c r="C13" s="141" t="s">
        <v>325</v>
      </c>
      <c r="D13" s="28"/>
      <c r="E13" s="141" t="s">
        <v>326</v>
      </c>
      <c r="F13" s="28"/>
      <c r="G13" s="141" t="s">
        <v>327</v>
      </c>
      <c r="H13" s="28"/>
      <c r="I13" s="142">
        <v>3.5000000000000003E-2</v>
      </c>
      <c r="J13" s="28"/>
      <c r="K13" s="143">
        <v>4938136</v>
      </c>
      <c r="L13" s="143"/>
      <c r="M13" s="28"/>
      <c r="N13" s="28"/>
      <c r="O13" s="143">
        <v>4938136</v>
      </c>
      <c r="P13" s="143"/>
      <c r="Q13" s="28"/>
    </row>
    <row r="14" spans="1:30">
      <c r="A14" s="13"/>
      <c r="B14" s="140"/>
      <c r="C14" s="141"/>
      <c r="D14" s="28"/>
      <c r="E14" s="141"/>
      <c r="F14" s="28"/>
      <c r="G14" s="141"/>
      <c r="H14" s="28"/>
      <c r="I14" s="142"/>
      <c r="J14" s="28"/>
      <c r="K14" s="143"/>
      <c r="L14" s="143"/>
      <c r="M14" s="28"/>
      <c r="N14" s="28"/>
      <c r="O14" s="143"/>
      <c r="P14" s="143"/>
      <c r="Q14" s="28"/>
    </row>
    <row r="15" spans="1:30">
      <c r="A15" s="13"/>
      <c r="B15" s="144">
        <v>3</v>
      </c>
      <c r="C15" s="133" t="s">
        <v>328</v>
      </c>
      <c r="D15" s="25"/>
      <c r="E15" s="133" t="s">
        <v>323</v>
      </c>
      <c r="F15" s="25"/>
      <c r="G15" s="133" t="s">
        <v>329</v>
      </c>
      <c r="H15" s="25"/>
      <c r="I15" s="134">
        <v>4.8599999999999997E-2</v>
      </c>
      <c r="J15" s="25"/>
      <c r="K15" s="138">
        <v>4963942</v>
      </c>
      <c r="L15" s="138"/>
      <c r="M15" s="25"/>
      <c r="N15" s="25"/>
      <c r="O15" s="138">
        <v>5006199</v>
      </c>
      <c r="P15" s="138"/>
      <c r="Q15" s="25"/>
    </row>
    <row r="16" spans="1:30">
      <c r="A16" s="13"/>
      <c r="B16" s="144"/>
      <c r="C16" s="133"/>
      <c r="D16" s="25"/>
      <c r="E16" s="133"/>
      <c r="F16" s="25"/>
      <c r="G16" s="133"/>
      <c r="H16" s="25"/>
      <c r="I16" s="134"/>
      <c r="J16" s="25"/>
      <c r="K16" s="138"/>
      <c r="L16" s="138"/>
      <c r="M16" s="25"/>
      <c r="N16" s="25"/>
      <c r="O16" s="138"/>
      <c r="P16" s="138"/>
      <c r="Q16" s="25"/>
    </row>
    <row r="17" spans="1:17">
      <c r="A17" s="13"/>
      <c r="B17" s="140">
        <v>4</v>
      </c>
      <c r="C17" s="141" t="s">
        <v>330</v>
      </c>
      <c r="D17" s="28"/>
      <c r="E17" s="141" t="s">
        <v>323</v>
      </c>
      <c r="F17" s="28"/>
      <c r="G17" s="141" t="s">
        <v>327</v>
      </c>
      <c r="H17" s="28"/>
      <c r="I17" s="142">
        <v>4.58E-2</v>
      </c>
      <c r="J17" s="28"/>
      <c r="K17" s="143">
        <v>8556122</v>
      </c>
      <c r="L17" s="143"/>
      <c r="M17" s="28"/>
      <c r="N17" s="28"/>
      <c r="O17" s="143">
        <v>8632301</v>
      </c>
      <c r="P17" s="143"/>
      <c r="Q17" s="28"/>
    </row>
    <row r="18" spans="1:17">
      <c r="A18" s="13"/>
      <c r="B18" s="140"/>
      <c r="C18" s="141"/>
      <c r="D18" s="28"/>
      <c r="E18" s="141"/>
      <c r="F18" s="28"/>
      <c r="G18" s="141"/>
      <c r="H18" s="28"/>
      <c r="I18" s="142"/>
      <c r="J18" s="28"/>
      <c r="K18" s="143"/>
      <c r="L18" s="143"/>
      <c r="M18" s="28"/>
      <c r="N18" s="28"/>
      <c r="O18" s="143"/>
      <c r="P18" s="143"/>
      <c r="Q18" s="28"/>
    </row>
    <row r="19" spans="1:17">
      <c r="A19" s="13"/>
      <c r="B19" s="144">
        <v>5</v>
      </c>
      <c r="C19" s="133" t="s">
        <v>331</v>
      </c>
      <c r="D19" s="25"/>
      <c r="E19" s="145" t="s">
        <v>332</v>
      </c>
      <c r="F19" s="25"/>
      <c r="G19" s="133" t="s">
        <v>333</v>
      </c>
      <c r="H19" s="25"/>
      <c r="I19" s="134">
        <v>3.8899999999999997E-2</v>
      </c>
      <c r="J19" s="25"/>
      <c r="K19" s="138">
        <v>6563060</v>
      </c>
      <c r="L19" s="138"/>
      <c r="M19" s="25"/>
      <c r="N19" s="25"/>
      <c r="O19" s="138">
        <v>6624725</v>
      </c>
      <c r="P19" s="138"/>
      <c r="Q19" s="25"/>
    </row>
    <row r="20" spans="1:17">
      <c r="A20" s="13"/>
      <c r="B20" s="144"/>
      <c r="C20" s="133"/>
      <c r="D20" s="25"/>
      <c r="E20" s="145"/>
      <c r="F20" s="25"/>
      <c r="G20" s="133"/>
      <c r="H20" s="25"/>
      <c r="I20" s="134"/>
      <c r="J20" s="25"/>
      <c r="K20" s="138"/>
      <c r="L20" s="138"/>
      <c r="M20" s="25"/>
      <c r="N20" s="25"/>
      <c r="O20" s="138"/>
      <c r="P20" s="138"/>
      <c r="Q20" s="25"/>
    </row>
    <row r="21" spans="1:17">
      <c r="A21" s="13"/>
      <c r="B21" s="140">
        <v>6</v>
      </c>
      <c r="C21" s="146" t="s">
        <v>334</v>
      </c>
      <c r="D21" s="28"/>
      <c r="E21" s="147" t="s">
        <v>332</v>
      </c>
      <c r="F21" s="28"/>
      <c r="G21" s="141" t="s">
        <v>335</v>
      </c>
      <c r="H21" s="28"/>
      <c r="I21" s="142">
        <v>3.78E-2</v>
      </c>
      <c r="J21" s="28"/>
      <c r="K21" s="143">
        <v>5764253</v>
      </c>
      <c r="L21" s="143"/>
      <c r="M21" s="28"/>
      <c r="N21" s="28"/>
      <c r="O21" s="143">
        <v>5818457</v>
      </c>
      <c r="P21" s="143"/>
      <c r="Q21" s="28"/>
    </row>
    <row r="22" spans="1:17">
      <c r="A22" s="13"/>
      <c r="B22" s="140"/>
      <c r="C22" s="146"/>
      <c r="D22" s="28"/>
      <c r="E22" s="147"/>
      <c r="F22" s="28"/>
      <c r="G22" s="141"/>
      <c r="H22" s="28"/>
      <c r="I22" s="142"/>
      <c r="J22" s="28"/>
      <c r="K22" s="143"/>
      <c r="L22" s="143"/>
      <c r="M22" s="28"/>
      <c r="N22" s="28"/>
      <c r="O22" s="143"/>
      <c r="P22" s="143"/>
      <c r="Q22" s="28"/>
    </row>
    <row r="23" spans="1:17">
      <c r="A23" s="13"/>
      <c r="B23" s="144">
        <v>7</v>
      </c>
      <c r="C23" s="148" t="s">
        <v>336</v>
      </c>
      <c r="D23" s="25"/>
      <c r="E23" s="145" t="s">
        <v>332</v>
      </c>
      <c r="F23" s="25"/>
      <c r="G23" s="133" t="s">
        <v>335</v>
      </c>
      <c r="H23" s="25"/>
      <c r="I23" s="134">
        <v>3.7400000000000003E-2</v>
      </c>
      <c r="J23" s="25"/>
      <c r="K23" s="138">
        <v>3863216</v>
      </c>
      <c r="L23" s="138"/>
      <c r="M23" s="25"/>
      <c r="N23" s="25"/>
      <c r="O23" s="138">
        <v>3899807</v>
      </c>
      <c r="P23" s="138"/>
      <c r="Q23" s="25"/>
    </row>
    <row r="24" spans="1:17">
      <c r="A24" s="13"/>
      <c r="B24" s="144"/>
      <c r="C24" s="148"/>
      <c r="D24" s="25"/>
      <c r="E24" s="145"/>
      <c r="F24" s="25"/>
      <c r="G24" s="133"/>
      <c r="H24" s="25"/>
      <c r="I24" s="134"/>
      <c r="J24" s="25"/>
      <c r="K24" s="138"/>
      <c r="L24" s="138"/>
      <c r="M24" s="25"/>
      <c r="N24" s="25"/>
      <c r="O24" s="138"/>
      <c r="P24" s="138"/>
      <c r="Q24" s="25"/>
    </row>
    <row r="25" spans="1:17">
      <c r="A25" s="13"/>
      <c r="B25" s="140">
        <v>8</v>
      </c>
      <c r="C25" s="141" t="s">
        <v>337</v>
      </c>
      <c r="D25" s="28"/>
      <c r="E25" s="147" t="s">
        <v>332</v>
      </c>
      <c r="F25" s="28"/>
      <c r="G25" s="141" t="s">
        <v>335</v>
      </c>
      <c r="H25" s="28"/>
      <c r="I25" s="142">
        <v>3.8199999999999998E-2</v>
      </c>
      <c r="J25" s="28"/>
      <c r="K25" s="143">
        <v>5448566</v>
      </c>
      <c r="L25" s="143"/>
      <c r="M25" s="28"/>
      <c r="N25" s="28"/>
      <c r="O25" s="143">
        <v>5499432</v>
      </c>
      <c r="P25" s="143"/>
      <c r="Q25" s="28"/>
    </row>
    <row r="26" spans="1:17">
      <c r="A26" s="13"/>
      <c r="B26" s="140"/>
      <c r="C26" s="141"/>
      <c r="D26" s="28"/>
      <c r="E26" s="147"/>
      <c r="F26" s="28"/>
      <c r="G26" s="141"/>
      <c r="H26" s="28"/>
      <c r="I26" s="142"/>
      <c r="J26" s="28"/>
      <c r="K26" s="143"/>
      <c r="L26" s="143"/>
      <c r="M26" s="28"/>
      <c r="N26" s="28"/>
      <c r="O26" s="143"/>
      <c r="P26" s="143"/>
      <c r="Q26" s="28"/>
    </row>
    <row r="27" spans="1:17">
      <c r="A27" s="13"/>
      <c r="B27" s="144">
        <v>9</v>
      </c>
      <c r="C27" s="145" t="s">
        <v>338</v>
      </c>
      <c r="D27" s="25"/>
      <c r="E27" s="145" t="s">
        <v>332</v>
      </c>
      <c r="F27" s="25"/>
      <c r="G27" s="133" t="s">
        <v>339</v>
      </c>
      <c r="H27" s="25"/>
      <c r="I27" s="144" t="s">
        <v>340</v>
      </c>
      <c r="J27" s="25"/>
      <c r="K27" s="138">
        <v>23500000</v>
      </c>
      <c r="L27" s="138"/>
      <c r="M27" s="25"/>
      <c r="N27" s="25"/>
      <c r="O27" s="138">
        <v>23500000</v>
      </c>
      <c r="P27" s="138"/>
      <c r="Q27" s="25"/>
    </row>
    <row r="28" spans="1:17">
      <c r="A28" s="13"/>
      <c r="B28" s="144"/>
      <c r="C28" s="145"/>
      <c r="D28" s="25"/>
      <c r="E28" s="145"/>
      <c r="F28" s="25"/>
      <c r="G28" s="133"/>
      <c r="H28" s="25"/>
      <c r="I28" s="144"/>
      <c r="J28" s="25"/>
      <c r="K28" s="138"/>
      <c r="L28" s="138"/>
      <c r="M28" s="25"/>
      <c r="N28" s="25"/>
      <c r="O28" s="138"/>
      <c r="P28" s="138"/>
      <c r="Q28" s="25"/>
    </row>
    <row r="29" spans="1:17">
      <c r="A29" s="13"/>
      <c r="B29" s="140">
        <v>10</v>
      </c>
      <c r="C29" s="141" t="s">
        <v>341</v>
      </c>
      <c r="D29" s="28"/>
      <c r="E29" s="147" t="s">
        <v>332</v>
      </c>
      <c r="F29" s="28"/>
      <c r="G29" s="141" t="s">
        <v>342</v>
      </c>
      <c r="H29" s="28"/>
      <c r="I29" s="142">
        <v>3.85E-2</v>
      </c>
      <c r="J29" s="28"/>
      <c r="K29" s="143">
        <v>9017323</v>
      </c>
      <c r="L29" s="143"/>
      <c r="M29" s="28"/>
      <c r="N29" s="28"/>
      <c r="O29" s="143">
        <v>9084000</v>
      </c>
      <c r="P29" s="143"/>
      <c r="Q29" s="28"/>
    </row>
    <row r="30" spans="1:17">
      <c r="A30" s="13"/>
      <c r="B30" s="140"/>
      <c r="C30" s="141"/>
      <c r="D30" s="28"/>
      <c r="E30" s="147"/>
      <c r="F30" s="28"/>
      <c r="G30" s="141"/>
      <c r="H30" s="28"/>
      <c r="I30" s="142"/>
      <c r="J30" s="28"/>
      <c r="K30" s="143"/>
      <c r="L30" s="143"/>
      <c r="M30" s="28"/>
      <c r="N30" s="28"/>
      <c r="O30" s="143"/>
      <c r="P30" s="143"/>
      <c r="Q30" s="28"/>
    </row>
    <row r="31" spans="1:17">
      <c r="A31" s="13"/>
      <c r="B31" s="144">
        <v>11</v>
      </c>
      <c r="C31" s="145" t="s">
        <v>343</v>
      </c>
      <c r="D31" s="25"/>
      <c r="E31" s="133" t="s">
        <v>323</v>
      </c>
      <c r="F31" s="25"/>
      <c r="G31" s="133" t="s">
        <v>344</v>
      </c>
      <c r="H31" s="25"/>
      <c r="I31" s="134">
        <v>4.8800000000000003E-2</v>
      </c>
      <c r="J31" s="25"/>
      <c r="K31" s="138">
        <v>13745802</v>
      </c>
      <c r="L31" s="138"/>
      <c r="M31" s="25"/>
      <c r="N31" s="25"/>
      <c r="O31" s="138">
        <v>13912669</v>
      </c>
      <c r="P31" s="138"/>
      <c r="Q31" s="25"/>
    </row>
    <row r="32" spans="1:17">
      <c r="A32" s="13"/>
      <c r="B32" s="144"/>
      <c r="C32" s="145"/>
      <c r="D32" s="25"/>
      <c r="E32" s="133"/>
      <c r="F32" s="25"/>
      <c r="G32" s="133"/>
      <c r="H32" s="25"/>
      <c r="I32" s="134"/>
      <c r="J32" s="25"/>
      <c r="K32" s="138"/>
      <c r="L32" s="138"/>
      <c r="M32" s="25"/>
      <c r="N32" s="25"/>
      <c r="O32" s="138"/>
      <c r="P32" s="138"/>
      <c r="Q32" s="25"/>
    </row>
    <row r="33" spans="1:17">
      <c r="A33" s="13"/>
      <c r="B33" s="140">
        <v>12</v>
      </c>
      <c r="C33" s="141" t="s">
        <v>345</v>
      </c>
      <c r="D33" s="28"/>
      <c r="E33" s="141" t="s">
        <v>323</v>
      </c>
      <c r="F33" s="28"/>
      <c r="G33" s="141" t="s">
        <v>324</v>
      </c>
      <c r="H33" s="28"/>
      <c r="I33" s="142">
        <v>3.6999999999999998E-2</v>
      </c>
      <c r="J33" s="28"/>
      <c r="K33" s="143">
        <v>24067355</v>
      </c>
      <c r="L33" s="143"/>
      <c r="M33" s="28"/>
      <c r="N33" s="28"/>
      <c r="O33" s="143">
        <v>24305671</v>
      </c>
      <c r="P33" s="143"/>
      <c r="Q33" s="28"/>
    </row>
    <row r="34" spans="1:17">
      <c r="A34" s="13"/>
      <c r="B34" s="140"/>
      <c r="C34" s="141"/>
      <c r="D34" s="28"/>
      <c r="E34" s="141"/>
      <c r="F34" s="28"/>
      <c r="G34" s="141"/>
      <c r="H34" s="28"/>
      <c r="I34" s="142"/>
      <c r="J34" s="28"/>
      <c r="K34" s="143"/>
      <c r="L34" s="143"/>
      <c r="M34" s="28"/>
      <c r="N34" s="28"/>
      <c r="O34" s="143"/>
      <c r="P34" s="143"/>
      <c r="Q34" s="28"/>
    </row>
    <row r="35" spans="1:17">
      <c r="A35" s="13"/>
      <c r="B35" s="144">
        <v>13</v>
      </c>
      <c r="C35" s="133" t="s">
        <v>346</v>
      </c>
      <c r="D35" s="25"/>
      <c r="E35" s="145" t="s">
        <v>347</v>
      </c>
      <c r="F35" s="25"/>
      <c r="G35" s="133" t="s">
        <v>348</v>
      </c>
      <c r="H35" s="25"/>
      <c r="I35" s="134">
        <v>3.3099999999999997E-2</v>
      </c>
      <c r="J35" s="25"/>
      <c r="K35" s="138">
        <v>22540000</v>
      </c>
      <c r="L35" s="138"/>
      <c r="M35" s="25"/>
      <c r="N35" s="25"/>
      <c r="O35" s="138">
        <v>22540000</v>
      </c>
      <c r="P35" s="138"/>
      <c r="Q35" s="25"/>
    </row>
    <row r="36" spans="1:17">
      <c r="A36" s="13"/>
      <c r="B36" s="144"/>
      <c r="C36" s="133"/>
      <c r="D36" s="25"/>
      <c r="E36" s="145"/>
      <c r="F36" s="25"/>
      <c r="G36" s="133"/>
      <c r="H36" s="25"/>
      <c r="I36" s="134"/>
      <c r="J36" s="25"/>
      <c r="K36" s="138"/>
      <c r="L36" s="138"/>
      <c r="M36" s="25"/>
      <c r="N36" s="25"/>
      <c r="O36" s="138"/>
      <c r="P36" s="138"/>
      <c r="Q36" s="25"/>
    </row>
    <row r="37" spans="1:17">
      <c r="A37" s="13"/>
      <c r="B37" s="140">
        <v>14</v>
      </c>
      <c r="C37" s="147" t="s">
        <v>349</v>
      </c>
      <c r="D37" s="28"/>
      <c r="E37" s="141" t="s">
        <v>326</v>
      </c>
      <c r="F37" s="28"/>
      <c r="G37" s="147" t="s">
        <v>350</v>
      </c>
      <c r="H37" s="28"/>
      <c r="I37" s="142">
        <v>5.9400000000000001E-2</v>
      </c>
      <c r="J37" s="28"/>
      <c r="K37" s="143">
        <v>21665072</v>
      </c>
      <c r="L37" s="143"/>
      <c r="M37" s="28"/>
      <c r="N37" s="28"/>
      <c r="O37" s="143">
        <v>21844621</v>
      </c>
      <c r="P37" s="143"/>
      <c r="Q37" s="28"/>
    </row>
    <row r="38" spans="1:17">
      <c r="A38" s="13"/>
      <c r="B38" s="140"/>
      <c r="C38" s="147"/>
      <c r="D38" s="28"/>
      <c r="E38" s="141"/>
      <c r="F38" s="28"/>
      <c r="G38" s="147"/>
      <c r="H38" s="28"/>
      <c r="I38" s="142"/>
      <c r="J38" s="28"/>
      <c r="K38" s="143"/>
      <c r="L38" s="143"/>
      <c r="M38" s="28"/>
      <c r="N38" s="28"/>
      <c r="O38" s="143"/>
      <c r="P38" s="143"/>
      <c r="Q38" s="28"/>
    </row>
    <row r="39" spans="1:17">
      <c r="A39" s="13"/>
      <c r="B39" s="144">
        <v>15</v>
      </c>
      <c r="C39" s="145" t="s">
        <v>351</v>
      </c>
      <c r="D39" s="25"/>
      <c r="E39" s="145" t="s">
        <v>352</v>
      </c>
      <c r="F39" s="25"/>
      <c r="G39" s="133" t="s">
        <v>353</v>
      </c>
      <c r="H39" s="25"/>
      <c r="I39" s="134">
        <v>4.82E-2</v>
      </c>
      <c r="J39" s="25"/>
      <c r="K39" s="138">
        <v>12453005</v>
      </c>
      <c r="L39" s="138"/>
      <c r="M39" s="25"/>
      <c r="N39" s="25"/>
      <c r="O39" s="138">
        <v>12614683</v>
      </c>
      <c r="P39" s="138"/>
      <c r="Q39" s="25"/>
    </row>
    <row r="40" spans="1:17">
      <c r="A40" s="13"/>
      <c r="B40" s="144"/>
      <c r="C40" s="145"/>
      <c r="D40" s="25"/>
      <c r="E40" s="145"/>
      <c r="F40" s="25"/>
      <c r="G40" s="133"/>
      <c r="H40" s="25"/>
      <c r="I40" s="134"/>
      <c r="J40" s="25"/>
      <c r="K40" s="138"/>
      <c r="L40" s="138"/>
      <c r="M40" s="25"/>
      <c r="N40" s="25"/>
      <c r="O40" s="138"/>
      <c r="P40" s="138"/>
      <c r="Q40" s="25"/>
    </row>
    <row r="41" spans="1:17">
      <c r="A41" s="13"/>
      <c r="B41" s="22"/>
      <c r="C41" s="22"/>
      <c r="D41" s="22"/>
      <c r="E41" s="22"/>
      <c r="F41" s="22"/>
      <c r="G41" s="22"/>
      <c r="H41" s="22"/>
      <c r="I41" s="22"/>
      <c r="J41" s="22"/>
      <c r="K41" s="22"/>
      <c r="L41" s="22"/>
      <c r="M41" s="22"/>
      <c r="N41" s="22"/>
      <c r="O41" s="22"/>
      <c r="P41" s="22"/>
      <c r="Q41" s="22"/>
    </row>
    <row r="42" spans="1:17">
      <c r="A42" s="13"/>
      <c r="B42" s="14"/>
      <c r="C42" s="14"/>
      <c r="D42" s="14"/>
      <c r="E42" s="14"/>
      <c r="F42" s="14"/>
      <c r="G42" s="14"/>
      <c r="H42" s="14"/>
      <c r="I42" s="14"/>
      <c r="J42" s="14"/>
      <c r="K42" s="14"/>
      <c r="L42" s="14"/>
      <c r="M42" s="14"/>
      <c r="N42" s="14"/>
      <c r="O42" s="14"/>
      <c r="P42" s="14"/>
      <c r="Q42" s="14"/>
    </row>
    <row r="43" spans="1:17" ht="15.75" thickBot="1">
      <c r="A43" s="13"/>
      <c r="B43" s="17"/>
      <c r="C43" s="17"/>
      <c r="D43" s="17"/>
      <c r="E43" s="17"/>
      <c r="F43" s="17"/>
      <c r="G43" s="17"/>
      <c r="H43" s="17"/>
      <c r="I43" s="17"/>
      <c r="J43" s="17"/>
      <c r="K43" s="41" t="s">
        <v>314</v>
      </c>
      <c r="L43" s="41"/>
      <c r="M43" s="41"/>
      <c r="N43" s="41"/>
      <c r="O43" s="41"/>
      <c r="P43" s="41"/>
      <c r="Q43" s="41"/>
    </row>
    <row r="44" spans="1:17">
      <c r="A44" s="13"/>
      <c r="B44" s="28"/>
      <c r="C44" s="125" t="s">
        <v>230</v>
      </c>
      <c r="D44" s="28"/>
      <c r="E44" s="38" t="s">
        <v>315</v>
      </c>
      <c r="F44" s="28"/>
      <c r="G44" s="38" t="s">
        <v>317</v>
      </c>
      <c r="H44" s="28"/>
      <c r="I44" s="38" t="s">
        <v>319</v>
      </c>
      <c r="J44" s="28"/>
      <c r="K44" s="43" t="s">
        <v>354</v>
      </c>
      <c r="L44" s="43"/>
      <c r="M44" s="43"/>
      <c r="N44" s="44"/>
      <c r="O44" s="43" t="s">
        <v>355</v>
      </c>
      <c r="P44" s="43"/>
      <c r="Q44" s="43"/>
    </row>
    <row r="45" spans="1:17" ht="15.75" thickBot="1">
      <c r="A45" s="13"/>
      <c r="B45" s="92"/>
      <c r="C45" s="126"/>
      <c r="D45" s="28"/>
      <c r="E45" s="39" t="s">
        <v>316</v>
      </c>
      <c r="F45" s="28"/>
      <c r="G45" s="39" t="s">
        <v>318</v>
      </c>
      <c r="H45" s="28"/>
      <c r="I45" s="39" t="s">
        <v>320</v>
      </c>
      <c r="J45" s="28"/>
      <c r="K45" s="41">
        <v>2014</v>
      </c>
      <c r="L45" s="41"/>
      <c r="M45" s="41"/>
      <c r="N45" s="28"/>
      <c r="O45" s="41">
        <v>2013</v>
      </c>
      <c r="P45" s="41"/>
      <c r="Q45" s="41"/>
    </row>
    <row r="46" spans="1:17">
      <c r="A46" s="13"/>
      <c r="B46" s="149">
        <v>16</v>
      </c>
      <c r="C46" s="150" t="s">
        <v>356</v>
      </c>
      <c r="D46" s="28"/>
      <c r="E46" s="150" t="s">
        <v>323</v>
      </c>
      <c r="F46" s="28"/>
      <c r="G46" s="150" t="s">
        <v>357</v>
      </c>
      <c r="H46" s="28"/>
      <c r="I46" s="151">
        <v>4.2500000000000003E-2</v>
      </c>
      <c r="J46" s="28"/>
      <c r="K46" s="150" t="s">
        <v>207</v>
      </c>
      <c r="L46" s="152">
        <v>10156856</v>
      </c>
      <c r="M46" s="44"/>
      <c r="N46" s="28"/>
      <c r="O46" s="150" t="s">
        <v>207</v>
      </c>
      <c r="P46" s="152">
        <v>10244494</v>
      </c>
      <c r="Q46" s="44"/>
    </row>
    <row r="47" spans="1:17">
      <c r="A47" s="13"/>
      <c r="B47" s="140"/>
      <c r="C47" s="141"/>
      <c r="D47" s="28"/>
      <c r="E47" s="141"/>
      <c r="F47" s="28"/>
      <c r="G47" s="141"/>
      <c r="H47" s="28"/>
      <c r="I47" s="142"/>
      <c r="J47" s="28"/>
      <c r="K47" s="141"/>
      <c r="L47" s="143"/>
      <c r="M47" s="28"/>
      <c r="N47" s="28"/>
      <c r="O47" s="141"/>
      <c r="P47" s="143"/>
      <c r="Q47" s="28"/>
    </row>
    <row r="48" spans="1:17">
      <c r="A48" s="13"/>
      <c r="B48" s="144">
        <v>17</v>
      </c>
      <c r="C48" s="133" t="s">
        <v>358</v>
      </c>
      <c r="D48" s="25"/>
      <c r="E48" s="145" t="s">
        <v>332</v>
      </c>
      <c r="F48" s="25"/>
      <c r="G48" s="133" t="s">
        <v>359</v>
      </c>
      <c r="H48" s="25"/>
      <c r="I48" s="134">
        <v>3.6200000000000003E-2</v>
      </c>
      <c r="J48" s="25"/>
      <c r="K48" s="138">
        <v>13691528</v>
      </c>
      <c r="L48" s="138"/>
      <c r="M48" s="25"/>
      <c r="N48" s="25"/>
      <c r="O48" s="138">
        <v>13818616</v>
      </c>
      <c r="P48" s="138"/>
      <c r="Q48" s="25"/>
    </row>
    <row r="49" spans="1:17">
      <c r="A49" s="13"/>
      <c r="B49" s="144"/>
      <c r="C49" s="133"/>
      <c r="D49" s="25"/>
      <c r="E49" s="145"/>
      <c r="F49" s="25"/>
      <c r="G49" s="133"/>
      <c r="H49" s="25"/>
      <c r="I49" s="134"/>
      <c r="J49" s="25"/>
      <c r="K49" s="138"/>
      <c r="L49" s="138"/>
      <c r="M49" s="25"/>
      <c r="N49" s="25"/>
      <c r="O49" s="138"/>
      <c r="P49" s="138"/>
      <c r="Q49" s="25"/>
    </row>
    <row r="50" spans="1:17">
      <c r="A50" s="13"/>
      <c r="B50" s="140">
        <v>18</v>
      </c>
      <c r="C50" s="141" t="s">
        <v>360</v>
      </c>
      <c r="D50" s="28"/>
      <c r="E50" s="147" t="s">
        <v>332</v>
      </c>
      <c r="F50" s="28"/>
      <c r="G50" s="141" t="s">
        <v>359</v>
      </c>
      <c r="H50" s="28"/>
      <c r="I50" s="142">
        <v>3.56E-2</v>
      </c>
      <c r="J50" s="28"/>
      <c r="K50" s="143">
        <v>16593527</v>
      </c>
      <c r="L50" s="143"/>
      <c r="M50" s="28"/>
      <c r="N50" s="28"/>
      <c r="O50" s="143">
        <v>16749262</v>
      </c>
      <c r="P50" s="143"/>
      <c r="Q50" s="28"/>
    </row>
    <row r="51" spans="1:17">
      <c r="A51" s="13"/>
      <c r="B51" s="140"/>
      <c r="C51" s="141"/>
      <c r="D51" s="28"/>
      <c r="E51" s="147"/>
      <c r="F51" s="28"/>
      <c r="G51" s="141"/>
      <c r="H51" s="28"/>
      <c r="I51" s="142"/>
      <c r="J51" s="28"/>
      <c r="K51" s="143"/>
      <c r="L51" s="143"/>
      <c r="M51" s="28"/>
      <c r="N51" s="28"/>
      <c r="O51" s="143"/>
      <c r="P51" s="143"/>
      <c r="Q51" s="28"/>
    </row>
    <row r="52" spans="1:17">
      <c r="A52" s="13"/>
      <c r="B52" s="144">
        <v>19</v>
      </c>
      <c r="C52" s="133" t="s">
        <v>361</v>
      </c>
      <c r="D52" s="25"/>
      <c r="E52" s="145" t="s">
        <v>332</v>
      </c>
      <c r="F52" s="25"/>
      <c r="G52" s="133" t="s">
        <v>362</v>
      </c>
      <c r="H52" s="25"/>
      <c r="I52" s="134">
        <v>3.6900000000000002E-2</v>
      </c>
      <c r="J52" s="25"/>
      <c r="K52" s="138">
        <v>15306814</v>
      </c>
      <c r="L52" s="138"/>
      <c r="M52" s="25"/>
      <c r="N52" s="25"/>
      <c r="O52" s="138">
        <v>15446452</v>
      </c>
      <c r="P52" s="138"/>
      <c r="Q52" s="25"/>
    </row>
    <row r="53" spans="1:17">
      <c r="A53" s="13"/>
      <c r="B53" s="144"/>
      <c r="C53" s="133"/>
      <c r="D53" s="25"/>
      <c r="E53" s="145"/>
      <c r="F53" s="25"/>
      <c r="G53" s="133"/>
      <c r="H53" s="25"/>
      <c r="I53" s="134"/>
      <c r="J53" s="25"/>
      <c r="K53" s="138"/>
      <c r="L53" s="138"/>
      <c r="M53" s="25"/>
      <c r="N53" s="25"/>
      <c r="O53" s="138"/>
      <c r="P53" s="138"/>
      <c r="Q53" s="25"/>
    </row>
    <row r="54" spans="1:17">
      <c r="A54" s="13"/>
      <c r="B54" s="140">
        <v>20</v>
      </c>
      <c r="C54" s="147" t="s">
        <v>363</v>
      </c>
      <c r="D54" s="28"/>
      <c r="E54" s="147" t="s">
        <v>332</v>
      </c>
      <c r="F54" s="28"/>
      <c r="G54" s="141" t="s">
        <v>364</v>
      </c>
      <c r="H54" s="28"/>
      <c r="I54" s="140" t="s">
        <v>365</v>
      </c>
      <c r="J54" s="28"/>
      <c r="K54" s="143">
        <v>21488067</v>
      </c>
      <c r="L54" s="143"/>
      <c r="M54" s="28"/>
      <c r="N54" s="28"/>
      <c r="O54" s="143">
        <v>21680010</v>
      </c>
      <c r="P54" s="143"/>
      <c r="Q54" s="28"/>
    </row>
    <row r="55" spans="1:17">
      <c r="A55" s="13"/>
      <c r="B55" s="140"/>
      <c r="C55" s="147"/>
      <c r="D55" s="28"/>
      <c r="E55" s="147"/>
      <c r="F55" s="28"/>
      <c r="G55" s="141"/>
      <c r="H55" s="28"/>
      <c r="I55" s="140"/>
      <c r="J55" s="28"/>
      <c r="K55" s="143"/>
      <c r="L55" s="143"/>
      <c r="M55" s="28"/>
      <c r="N55" s="28"/>
      <c r="O55" s="143"/>
      <c r="P55" s="143"/>
      <c r="Q55" s="28"/>
    </row>
    <row r="56" spans="1:17">
      <c r="A56" s="13"/>
      <c r="B56" s="144">
        <v>21</v>
      </c>
      <c r="C56" s="133" t="s">
        <v>366</v>
      </c>
      <c r="D56" s="25"/>
      <c r="E56" s="145" t="s">
        <v>332</v>
      </c>
      <c r="F56" s="25"/>
      <c r="G56" s="133" t="s">
        <v>367</v>
      </c>
      <c r="H56" s="25"/>
      <c r="I56" s="134">
        <v>3.3799999999999997E-2</v>
      </c>
      <c r="J56" s="25"/>
      <c r="K56" s="138">
        <v>12442382</v>
      </c>
      <c r="L56" s="138"/>
      <c r="M56" s="25"/>
      <c r="N56" s="25"/>
      <c r="O56" s="138">
        <v>12562000</v>
      </c>
      <c r="P56" s="138"/>
      <c r="Q56" s="25"/>
    </row>
    <row r="57" spans="1:17">
      <c r="A57" s="13"/>
      <c r="B57" s="144"/>
      <c r="C57" s="133"/>
      <c r="D57" s="25"/>
      <c r="E57" s="145"/>
      <c r="F57" s="25"/>
      <c r="G57" s="133"/>
      <c r="H57" s="25"/>
      <c r="I57" s="134"/>
      <c r="J57" s="25"/>
      <c r="K57" s="138"/>
      <c r="L57" s="138"/>
      <c r="M57" s="25"/>
      <c r="N57" s="25"/>
      <c r="O57" s="138"/>
      <c r="P57" s="138"/>
      <c r="Q57" s="25"/>
    </row>
    <row r="58" spans="1:17">
      <c r="A58" s="13"/>
      <c r="B58" s="140">
        <v>22</v>
      </c>
      <c r="C58" s="141" t="s">
        <v>368</v>
      </c>
      <c r="D58" s="28"/>
      <c r="E58" s="147" t="s">
        <v>332</v>
      </c>
      <c r="F58" s="28"/>
      <c r="G58" s="141" t="s">
        <v>367</v>
      </c>
      <c r="H58" s="28"/>
      <c r="I58" s="142">
        <v>3.3700000000000001E-2</v>
      </c>
      <c r="J58" s="28"/>
      <c r="K58" s="143">
        <v>15042124</v>
      </c>
      <c r="L58" s="143"/>
      <c r="M58" s="28"/>
      <c r="N58" s="28"/>
      <c r="O58" s="143">
        <v>15187000</v>
      </c>
      <c r="P58" s="143"/>
      <c r="Q58" s="28"/>
    </row>
    <row r="59" spans="1:17">
      <c r="A59" s="13"/>
      <c r="B59" s="140"/>
      <c r="C59" s="141"/>
      <c r="D59" s="28"/>
      <c r="E59" s="147"/>
      <c r="F59" s="28"/>
      <c r="G59" s="141"/>
      <c r="H59" s="28"/>
      <c r="I59" s="142"/>
      <c r="J59" s="28"/>
      <c r="K59" s="143"/>
      <c r="L59" s="143"/>
      <c r="M59" s="28"/>
      <c r="N59" s="28"/>
      <c r="O59" s="143"/>
      <c r="P59" s="143"/>
      <c r="Q59" s="28"/>
    </row>
    <row r="60" spans="1:17">
      <c r="A60" s="13"/>
      <c r="B60" s="144">
        <v>23</v>
      </c>
      <c r="C60" s="133" t="s">
        <v>369</v>
      </c>
      <c r="D60" s="25"/>
      <c r="E60" s="145" t="s">
        <v>370</v>
      </c>
      <c r="F60" s="25"/>
      <c r="G60" s="133" t="s">
        <v>342</v>
      </c>
      <c r="H60" s="25"/>
      <c r="I60" s="134">
        <v>3.73E-2</v>
      </c>
      <c r="J60" s="25"/>
      <c r="K60" s="138">
        <v>38500000</v>
      </c>
      <c r="L60" s="138"/>
      <c r="M60" s="25"/>
      <c r="N60" s="25"/>
      <c r="O60" s="138">
        <v>38500000</v>
      </c>
      <c r="P60" s="138"/>
      <c r="Q60" s="25"/>
    </row>
    <row r="61" spans="1:17">
      <c r="A61" s="13"/>
      <c r="B61" s="144"/>
      <c r="C61" s="133"/>
      <c r="D61" s="25"/>
      <c r="E61" s="145"/>
      <c r="F61" s="25"/>
      <c r="G61" s="133"/>
      <c r="H61" s="25"/>
      <c r="I61" s="134"/>
      <c r="J61" s="25"/>
      <c r="K61" s="138"/>
      <c r="L61" s="138"/>
      <c r="M61" s="25"/>
      <c r="N61" s="25"/>
      <c r="O61" s="138"/>
      <c r="P61" s="138"/>
      <c r="Q61" s="25"/>
    </row>
    <row r="62" spans="1:17">
      <c r="A62" s="13"/>
      <c r="B62" s="140">
        <v>24</v>
      </c>
      <c r="C62" s="141" t="s">
        <v>371</v>
      </c>
      <c r="D62" s="28"/>
      <c r="E62" s="147" t="s">
        <v>332</v>
      </c>
      <c r="F62" s="28"/>
      <c r="G62" s="141" t="s">
        <v>342</v>
      </c>
      <c r="H62" s="28"/>
      <c r="I62" s="142">
        <v>3.8600000000000002E-2</v>
      </c>
      <c r="J62" s="28"/>
      <c r="K62" s="143">
        <v>6154574</v>
      </c>
      <c r="L62" s="143"/>
      <c r="M62" s="28"/>
      <c r="N62" s="28"/>
      <c r="O62" s="143">
        <v>6200000</v>
      </c>
      <c r="P62" s="143"/>
      <c r="Q62" s="28"/>
    </row>
    <row r="63" spans="1:17">
      <c r="A63" s="13"/>
      <c r="B63" s="140"/>
      <c r="C63" s="141"/>
      <c r="D63" s="28"/>
      <c r="E63" s="147"/>
      <c r="F63" s="28"/>
      <c r="G63" s="141"/>
      <c r="H63" s="28"/>
      <c r="I63" s="142"/>
      <c r="J63" s="28"/>
      <c r="K63" s="143"/>
      <c r="L63" s="143"/>
      <c r="M63" s="28"/>
      <c r="N63" s="28"/>
      <c r="O63" s="143"/>
      <c r="P63" s="143"/>
      <c r="Q63" s="28"/>
    </row>
    <row r="64" spans="1:17">
      <c r="A64" s="13"/>
      <c r="B64" s="144">
        <v>25</v>
      </c>
      <c r="C64" s="148" t="s">
        <v>372</v>
      </c>
      <c r="D64" s="25"/>
      <c r="E64" s="145" t="s">
        <v>370</v>
      </c>
      <c r="F64" s="25"/>
      <c r="G64" s="133" t="s">
        <v>342</v>
      </c>
      <c r="H64" s="25"/>
      <c r="I64" s="134">
        <v>3.78E-2</v>
      </c>
      <c r="J64" s="25"/>
      <c r="K64" s="138">
        <v>21900000</v>
      </c>
      <c r="L64" s="138"/>
      <c r="M64" s="25"/>
      <c r="N64" s="25"/>
      <c r="O64" s="138">
        <v>21900000</v>
      </c>
      <c r="P64" s="138"/>
      <c r="Q64" s="25"/>
    </row>
    <row r="65" spans="1:17">
      <c r="A65" s="13"/>
      <c r="B65" s="144"/>
      <c r="C65" s="148"/>
      <c r="D65" s="25"/>
      <c r="E65" s="145"/>
      <c r="F65" s="25"/>
      <c r="G65" s="133"/>
      <c r="H65" s="25"/>
      <c r="I65" s="134"/>
      <c r="J65" s="25"/>
      <c r="K65" s="138"/>
      <c r="L65" s="138"/>
      <c r="M65" s="25"/>
      <c r="N65" s="25"/>
      <c r="O65" s="138"/>
      <c r="P65" s="138"/>
      <c r="Q65" s="25"/>
    </row>
    <row r="66" spans="1:17">
      <c r="A66" s="13"/>
      <c r="B66" s="140">
        <v>26</v>
      </c>
      <c r="C66" s="141" t="s">
        <v>373</v>
      </c>
      <c r="D66" s="28"/>
      <c r="E66" s="147" t="s">
        <v>332</v>
      </c>
      <c r="F66" s="28"/>
      <c r="G66" s="141" t="s">
        <v>357</v>
      </c>
      <c r="H66" s="28"/>
      <c r="I66" s="142">
        <v>3.4700000000000002E-2</v>
      </c>
      <c r="J66" s="28"/>
      <c r="K66" s="143">
        <v>14137990</v>
      </c>
      <c r="L66" s="143"/>
      <c r="M66" s="28"/>
      <c r="N66" s="28"/>
      <c r="O66" s="143">
        <v>14250000</v>
      </c>
      <c r="P66" s="143"/>
      <c r="Q66" s="28"/>
    </row>
    <row r="67" spans="1:17">
      <c r="A67" s="13"/>
      <c r="B67" s="140"/>
      <c r="C67" s="141"/>
      <c r="D67" s="28"/>
      <c r="E67" s="147"/>
      <c r="F67" s="28"/>
      <c r="G67" s="141"/>
      <c r="H67" s="28"/>
      <c r="I67" s="142"/>
      <c r="J67" s="28"/>
      <c r="K67" s="143"/>
      <c r="L67" s="143"/>
      <c r="M67" s="28"/>
      <c r="N67" s="28"/>
      <c r="O67" s="143"/>
      <c r="P67" s="143"/>
      <c r="Q67" s="28"/>
    </row>
    <row r="68" spans="1:17">
      <c r="A68" s="13"/>
      <c r="B68" s="144">
        <v>27</v>
      </c>
      <c r="C68" s="133" t="s">
        <v>374</v>
      </c>
      <c r="D68" s="25"/>
      <c r="E68" s="133" t="s">
        <v>323</v>
      </c>
      <c r="F68" s="25"/>
      <c r="G68" s="133" t="s">
        <v>375</v>
      </c>
      <c r="H68" s="25"/>
      <c r="I68" s="134">
        <v>5.5899999999999998E-2</v>
      </c>
      <c r="J68" s="25"/>
      <c r="K68" s="138">
        <v>28942708</v>
      </c>
      <c r="L68" s="138"/>
      <c r="M68" s="25"/>
      <c r="N68" s="25"/>
      <c r="O68" s="138">
        <v>29050224</v>
      </c>
      <c r="P68" s="138"/>
      <c r="Q68" s="25"/>
    </row>
    <row r="69" spans="1:17">
      <c r="A69" s="13"/>
      <c r="B69" s="144"/>
      <c r="C69" s="133"/>
      <c r="D69" s="25"/>
      <c r="E69" s="133"/>
      <c r="F69" s="25"/>
      <c r="G69" s="133"/>
      <c r="H69" s="25"/>
      <c r="I69" s="134"/>
      <c r="J69" s="25"/>
      <c r="K69" s="138"/>
      <c r="L69" s="138"/>
      <c r="M69" s="25"/>
      <c r="N69" s="25"/>
      <c r="O69" s="138"/>
      <c r="P69" s="138"/>
      <c r="Q69" s="25"/>
    </row>
    <row r="70" spans="1:17">
      <c r="A70" s="13"/>
      <c r="B70" s="140">
        <v>28</v>
      </c>
      <c r="C70" s="141" t="s">
        <v>376</v>
      </c>
      <c r="D70" s="28"/>
      <c r="E70" s="147" t="s">
        <v>370</v>
      </c>
      <c r="F70" s="28"/>
      <c r="G70" s="141" t="s">
        <v>377</v>
      </c>
      <c r="H70" s="28"/>
      <c r="I70" s="142">
        <v>4.02E-2</v>
      </c>
      <c r="J70" s="28"/>
      <c r="K70" s="143">
        <v>24767000</v>
      </c>
      <c r="L70" s="143"/>
      <c r="M70" s="28"/>
      <c r="N70" s="28"/>
      <c r="O70" s="143">
        <v>24767000</v>
      </c>
      <c r="P70" s="143"/>
      <c r="Q70" s="28"/>
    </row>
    <row r="71" spans="1:17">
      <c r="A71" s="13"/>
      <c r="B71" s="140"/>
      <c r="C71" s="141"/>
      <c r="D71" s="28"/>
      <c r="E71" s="147"/>
      <c r="F71" s="28"/>
      <c r="G71" s="141"/>
      <c r="H71" s="28"/>
      <c r="I71" s="142"/>
      <c r="J71" s="28"/>
      <c r="K71" s="143"/>
      <c r="L71" s="143"/>
      <c r="M71" s="28"/>
      <c r="N71" s="28"/>
      <c r="O71" s="143"/>
      <c r="P71" s="143"/>
      <c r="Q71" s="28"/>
    </row>
    <row r="72" spans="1:17">
      <c r="A72" s="13"/>
      <c r="B72" s="144">
        <v>29</v>
      </c>
      <c r="C72" s="133" t="s">
        <v>378</v>
      </c>
      <c r="D72" s="25"/>
      <c r="E72" s="133" t="s">
        <v>379</v>
      </c>
      <c r="F72" s="25"/>
      <c r="G72" s="133" t="s">
        <v>380</v>
      </c>
      <c r="H72" s="25"/>
      <c r="I72" s="134">
        <v>3.6600000000000001E-2</v>
      </c>
      <c r="J72" s="25"/>
      <c r="K72" s="138">
        <v>9028127</v>
      </c>
      <c r="L72" s="138"/>
      <c r="M72" s="25"/>
      <c r="N72" s="25"/>
      <c r="O72" s="138">
        <v>9113640</v>
      </c>
      <c r="P72" s="138"/>
      <c r="Q72" s="25"/>
    </row>
    <row r="73" spans="1:17">
      <c r="A73" s="13"/>
      <c r="B73" s="144"/>
      <c r="C73" s="133"/>
      <c r="D73" s="25"/>
      <c r="E73" s="133"/>
      <c r="F73" s="25"/>
      <c r="G73" s="133"/>
      <c r="H73" s="25"/>
      <c r="I73" s="134"/>
      <c r="J73" s="25"/>
      <c r="K73" s="138"/>
      <c r="L73" s="138"/>
      <c r="M73" s="25"/>
      <c r="N73" s="25"/>
      <c r="O73" s="138"/>
      <c r="P73" s="138"/>
      <c r="Q73" s="25"/>
    </row>
    <row r="74" spans="1:17">
      <c r="A74" s="13"/>
      <c r="B74" s="140">
        <v>30</v>
      </c>
      <c r="C74" s="147" t="s">
        <v>381</v>
      </c>
      <c r="D74" s="28"/>
      <c r="E74" s="147" t="s">
        <v>332</v>
      </c>
      <c r="F74" s="28"/>
      <c r="G74" s="141" t="s">
        <v>382</v>
      </c>
      <c r="H74" s="28"/>
      <c r="I74" s="140" t="s">
        <v>383</v>
      </c>
      <c r="J74" s="28"/>
      <c r="K74" s="143">
        <v>16977842</v>
      </c>
      <c r="L74" s="143"/>
      <c r="M74" s="28"/>
      <c r="N74" s="28"/>
      <c r="O74" s="143">
        <v>17030000</v>
      </c>
      <c r="P74" s="143"/>
      <c r="Q74" s="28"/>
    </row>
    <row r="75" spans="1:17">
      <c r="A75" s="13"/>
      <c r="B75" s="140"/>
      <c r="C75" s="147"/>
      <c r="D75" s="28"/>
      <c r="E75" s="147"/>
      <c r="F75" s="28"/>
      <c r="G75" s="141"/>
      <c r="H75" s="28"/>
      <c r="I75" s="140"/>
      <c r="J75" s="28"/>
      <c r="K75" s="143"/>
      <c r="L75" s="143"/>
      <c r="M75" s="28"/>
      <c r="N75" s="28"/>
      <c r="O75" s="143"/>
      <c r="P75" s="143"/>
      <c r="Q75" s="28"/>
    </row>
    <row r="76" spans="1:17">
      <c r="A76" s="13"/>
      <c r="B76" s="144">
        <v>31</v>
      </c>
      <c r="C76" s="148" t="s">
        <v>384</v>
      </c>
      <c r="D76" s="25"/>
      <c r="E76" s="133" t="s">
        <v>323</v>
      </c>
      <c r="F76" s="25"/>
      <c r="G76" s="133" t="s">
        <v>385</v>
      </c>
      <c r="H76" s="25"/>
      <c r="I76" s="134">
        <v>5.04E-2</v>
      </c>
      <c r="J76" s="25"/>
      <c r="K76" s="138">
        <v>24253498</v>
      </c>
      <c r="L76" s="138"/>
      <c r="M76" s="25"/>
      <c r="N76" s="25"/>
      <c r="O76" s="138">
        <v>24603299</v>
      </c>
      <c r="P76" s="138"/>
      <c r="Q76" s="25"/>
    </row>
    <row r="77" spans="1:17">
      <c r="A77" s="13"/>
      <c r="B77" s="144"/>
      <c r="C77" s="148"/>
      <c r="D77" s="25"/>
      <c r="E77" s="133"/>
      <c r="F77" s="25"/>
      <c r="G77" s="133"/>
      <c r="H77" s="25"/>
      <c r="I77" s="134"/>
      <c r="J77" s="25"/>
      <c r="K77" s="138"/>
      <c r="L77" s="138"/>
      <c r="M77" s="25"/>
      <c r="N77" s="25"/>
      <c r="O77" s="138"/>
      <c r="P77" s="138"/>
      <c r="Q77" s="25"/>
    </row>
    <row r="78" spans="1:17">
      <c r="A78" s="13"/>
      <c r="B78" s="140">
        <v>32</v>
      </c>
      <c r="C78" s="146" t="s">
        <v>386</v>
      </c>
      <c r="D78" s="28"/>
      <c r="E78" s="141" t="s">
        <v>323</v>
      </c>
      <c r="F78" s="28"/>
      <c r="G78" s="141" t="s">
        <v>385</v>
      </c>
      <c r="H78" s="28"/>
      <c r="I78" s="142">
        <v>4.7300000000000002E-2</v>
      </c>
      <c r="J78" s="28"/>
      <c r="K78" s="143">
        <v>2758513</v>
      </c>
      <c r="L78" s="143"/>
      <c r="M78" s="28"/>
      <c r="N78" s="28"/>
      <c r="O78" s="143">
        <v>2779688</v>
      </c>
      <c r="P78" s="143"/>
      <c r="Q78" s="28"/>
    </row>
    <row r="79" spans="1:17">
      <c r="A79" s="13"/>
      <c r="B79" s="140"/>
      <c r="C79" s="146"/>
      <c r="D79" s="28"/>
      <c r="E79" s="141"/>
      <c r="F79" s="28"/>
      <c r="G79" s="141"/>
      <c r="H79" s="28"/>
      <c r="I79" s="142"/>
      <c r="J79" s="28"/>
      <c r="K79" s="143"/>
      <c r="L79" s="143"/>
      <c r="M79" s="28"/>
      <c r="N79" s="28"/>
      <c r="O79" s="143"/>
      <c r="P79" s="143"/>
      <c r="Q79" s="28"/>
    </row>
    <row r="80" spans="1:17">
      <c r="A80" s="13"/>
      <c r="B80" s="144">
        <v>33</v>
      </c>
      <c r="C80" s="145" t="s">
        <v>387</v>
      </c>
      <c r="D80" s="25"/>
      <c r="E80" s="145" t="s">
        <v>332</v>
      </c>
      <c r="F80" s="25"/>
      <c r="G80" s="133" t="s">
        <v>388</v>
      </c>
      <c r="H80" s="25"/>
      <c r="I80" s="144" t="s">
        <v>389</v>
      </c>
      <c r="J80" s="25"/>
      <c r="K80" s="138">
        <v>20842268</v>
      </c>
      <c r="L80" s="138"/>
      <c r="M80" s="25"/>
      <c r="N80" s="25"/>
      <c r="O80" s="138">
        <v>20875000</v>
      </c>
      <c r="P80" s="138"/>
      <c r="Q80" s="25"/>
    </row>
    <row r="81" spans="1:17">
      <c r="A81" s="13"/>
      <c r="B81" s="144"/>
      <c r="C81" s="145"/>
      <c r="D81" s="25"/>
      <c r="E81" s="145"/>
      <c r="F81" s="25"/>
      <c r="G81" s="133"/>
      <c r="H81" s="25"/>
      <c r="I81" s="144"/>
      <c r="J81" s="25"/>
      <c r="K81" s="138"/>
      <c r="L81" s="138"/>
      <c r="M81" s="25"/>
      <c r="N81" s="25"/>
      <c r="O81" s="138"/>
      <c r="P81" s="138"/>
      <c r="Q81" s="25"/>
    </row>
    <row r="82" spans="1:17">
      <c r="A82" s="13"/>
      <c r="B82" s="140">
        <v>34</v>
      </c>
      <c r="C82" s="147" t="s">
        <v>390</v>
      </c>
      <c r="D82" s="28"/>
      <c r="E82" s="147" t="s">
        <v>332</v>
      </c>
      <c r="F82" s="28"/>
      <c r="G82" s="141" t="s">
        <v>391</v>
      </c>
      <c r="H82" s="28"/>
      <c r="I82" s="140" t="s">
        <v>392</v>
      </c>
      <c r="J82" s="28"/>
      <c r="K82" s="143">
        <v>10725000</v>
      </c>
      <c r="L82" s="143"/>
      <c r="M82" s="28"/>
      <c r="N82" s="28"/>
      <c r="O82" s="143">
        <v>10725000</v>
      </c>
      <c r="P82" s="143"/>
      <c r="Q82" s="28"/>
    </row>
    <row r="83" spans="1:17">
      <c r="A83" s="13"/>
      <c r="B83" s="140"/>
      <c r="C83" s="147"/>
      <c r="D83" s="28"/>
      <c r="E83" s="147"/>
      <c r="F83" s="28"/>
      <c r="G83" s="141"/>
      <c r="H83" s="28"/>
      <c r="I83" s="140"/>
      <c r="J83" s="28"/>
      <c r="K83" s="143"/>
      <c r="L83" s="143"/>
      <c r="M83" s="28"/>
      <c r="N83" s="28"/>
      <c r="O83" s="143"/>
      <c r="P83" s="143"/>
      <c r="Q83" s="28"/>
    </row>
    <row r="84" spans="1:17">
      <c r="A84" s="13"/>
      <c r="B84" s="144">
        <v>35</v>
      </c>
      <c r="C84" s="145" t="s">
        <v>393</v>
      </c>
      <c r="D84" s="25"/>
      <c r="E84" s="145" t="s">
        <v>370</v>
      </c>
      <c r="F84" s="25"/>
      <c r="G84" s="133" t="s">
        <v>391</v>
      </c>
      <c r="H84" s="25"/>
      <c r="I84" s="144" t="s">
        <v>394</v>
      </c>
      <c r="J84" s="25"/>
      <c r="K84" s="138">
        <v>15100000</v>
      </c>
      <c r="L84" s="138"/>
      <c r="M84" s="25"/>
      <c r="N84" s="25"/>
      <c r="O84" s="138">
        <v>15100000</v>
      </c>
      <c r="P84" s="138"/>
      <c r="Q84" s="25"/>
    </row>
    <row r="85" spans="1:17">
      <c r="A85" s="13"/>
      <c r="B85" s="144"/>
      <c r="C85" s="145"/>
      <c r="D85" s="25"/>
      <c r="E85" s="145"/>
      <c r="F85" s="25"/>
      <c r="G85" s="133"/>
      <c r="H85" s="25"/>
      <c r="I85" s="144"/>
      <c r="J85" s="25"/>
      <c r="K85" s="138"/>
      <c r="L85" s="138"/>
      <c r="M85" s="25"/>
      <c r="N85" s="25"/>
      <c r="O85" s="138"/>
      <c r="P85" s="138"/>
      <c r="Q85" s="25"/>
    </row>
    <row r="86" spans="1:17">
      <c r="A86" s="13"/>
      <c r="B86" s="140">
        <v>36</v>
      </c>
      <c r="C86" s="147" t="s">
        <v>395</v>
      </c>
      <c r="D86" s="28"/>
      <c r="E86" s="141" t="s">
        <v>323</v>
      </c>
      <c r="F86" s="28"/>
      <c r="G86" s="141" t="s">
        <v>396</v>
      </c>
      <c r="H86" s="28"/>
      <c r="I86" s="142">
        <v>4.8000000000000001E-2</v>
      </c>
      <c r="J86" s="28"/>
      <c r="K86" s="143">
        <v>17111152</v>
      </c>
      <c r="L86" s="143"/>
      <c r="M86" s="28"/>
      <c r="N86" s="28"/>
      <c r="O86" s="143">
        <v>17190827</v>
      </c>
      <c r="P86" s="143"/>
      <c r="Q86" s="28"/>
    </row>
    <row r="87" spans="1:17">
      <c r="A87" s="13"/>
      <c r="B87" s="140"/>
      <c r="C87" s="147"/>
      <c r="D87" s="28"/>
      <c r="E87" s="141"/>
      <c r="F87" s="28"/>
      <c r="G87" s="141"/>
      <c r="H87" s="28"/>
      <c r="I87" s="142"/>
      <c r="J87" s="28"/>
      <c r="K87" s="143"/>
      <c r="L87" s="143"/>
      <c r="M87" s="28"/>
      <c r="N87" s="28"/>
      <c r="O87" s="143"/>
      <c r="P87" s="143"/>
      <c r="Q87" s="28"/>
    </row>
    <row r="88" spans="1:17">
      <c r="A88" s="13"/>
      <c r="B88" s="144">
        <v>37</v>
      </c>
      <c r="C88" s="145" t="s">
        <v>397</v>
      </c>
      <c r="D88" s="25"/>
      <c r="E88" s="133" t="s">
        <v>323</v>
      </c>
      <c r="F88" s="25"/>
      <c r="G88" s="133" t="s">
        <v>398</v>
      </c>
      <c r="H88" s="25"/>
      <c r="I88" s="134">
        <v>4.4699999999999997E-2</v>
      </c>
      <c r="J88" s="25"/>
      <c r="K88" s="138">
        <v>10855507</v>
      </c>
      <c r="L88" s="138"/>
      <c r="M88" s="25"/>
      <c r="N88" s="25"/>
      <c r="O88" s="138">
        <v>10965388</v>
      </c>
      <c r="P88" s="138"/>
      <c r="Q88" s="25"/>
    </row>
    <row r="89" spans="1:17">
      <c r="A89" s="13"/>
      <c r="B89" s="144"/>
      <c r="C89" s="145"/>
      <c r="D89" s="25"/>
      <c r="E89" s="133"/>
      <c r="F89" s="25"/>
      <c r="G89" s="133"/>
      <c r="H89" s="25"/>
      <c r="I89" s="134"/>
      <c r="J89" s="25"/>
      <c r="K89" s="138"/>
      <c r="L89" s="138"/>
      <c r="M89" s="25"/>
      <c r="N89" s="25"/>
      <c r="O89" s="138"/>
      <c r="P89" s="138"/>
      <c r="Q89" s="25"/>
    </row>
    <row r="90" spans="1:17">
      <c r="A90" s="13"/>
      <c r="B90" s="140">
        <v>38</v>
      </c>
      <c r="C90" s="146" t="s">
        <v>399</v>
      </c>
      <c r="D90" s="28"/>
      <c r="E90" s="141" t="s">
        <v>323</v>
      </c>
      <c r="F90" s="28"/>
      <c r="G90" s="141" t="s">
        <v>398</v>
      </c>
      <c r="H90" s="28"/>
      <c r="I90" s="142">
        <v>5.7500000000000002E-2</v>
      </c>
      <c r="J90" s="28"/>
      <c r="K90" s="143">
        <v>1924343</v>
      </c>
      <c r="L90" s="143"/>
      <c r="M90" s="28"/>
      <c r="N90" s="28"/>
      <c r="O90" s="143">
        <v>1936199</v>
      </c>
      <c r="P90" s="143"/>
      <c r="Q90" s="28"/>
    </row>
    <row r="91" spans="1:17">
      <c r="A91" s="13"/>
      <c r="B91" s="140"/>
      <c r="C91" s="146"/>
      <c r="D91" s="28"/>
      <c r="E91" s="141"/>
      <c r="F91" s="28"/>
      <c r="G91" s="141"/>
      <c r="H91" s="28"/>
      <c r="I91" s="142"/>
      <c r="J91" s="28"/>
      <c r="K91" s="143"/>
      <c r="L91" s="143"/>
      <c r="M91" s="28"/>
      <c r="N91" s="28"/>
      <c r="O91" s="143"/>
      <c r="P91" s="143"/>
      <c r="Q91" s="28"/>
    </row>
    <row r="92" spans="1:17">
      <c r="A92" s="13"/>
      <c r="B92" s="144">
        <v>39</v>
      </c>
      <c r="C92" s="145" t="s">
        <v>400</v>
      </c>
      <c r="D92" s="25"/>
      <c r="E92" s="133" t="s">
        <v>323</v>
      </c>
      <c r="F92" s="25"/>
      <c r="G92" s="133" t="s">
        <v>401</v>
      </c>
      <c r="H92" s="25"/>
      <c r="I92" s="134">
        <v>4.8300000000000003E-2</v>
      </c>
      <c r="J92" s="25"/>
      <c r="K92" s="138">
        <v>5342709</v>
      </c>
      <c r="L92" s="138"/>
      <c r="M92" s="25"/>
      <c r="N92" s="25"/>
      <c r="O92" s="138">
        <v>5395471</v>
      </c>
      <c r="P92" s="138"/>
      <c r="Q92" s="25"/>
    </row>
    <row r="93" spans="1:17">
      <c r="A93" s="13"/>
      <c r="B93" s="144"/>
      <c r="C93" s="145"/>
      <c r="D93" s="25"/>
      <c r="E93" s="133"/>
      <c r="F93" s="25"/>
      <c r="G93" s="133"/>
      <c r="H93" s="25"/>
      <c r="I93" s="134"/>
      <c r="J93" s="25"/>
      <c r="K93" s="138"/>
      <c r="L93" s="138"/>
      <c r="M93" s="25"/>
      <c r="N93" s="25"/>
      <c r="O93" s="138"/>
      <c r="P93" s="138"/>
      <c r="Q93" s="25"/>
    </row>
    <row r="94" spans="1:17">
      <c r="A94" s="13"/>
      <c r="B94" s="140">
        <v>40</v>
      </c>
      <c r="C94" s="146" t="s">
        <v>402</v>
      </c>
      <c r="D94" s="28"/>
      <c r="E94" s="141" t="s">
        <v>323</v>
      </c>
      <c r="F94" s="28"/>
      <c r="G94" s="141" t="s">
        <v>401</v>
      </c>
      <c r="H94" s="28"/>
      <c r="I94" s="142">
        <v>4.8300000000000003E-2</v>
      </c>
      <c r="J94" s="28"/>
      <c r="K94" s="143">
        <v>979050</v>
      </c>
      <c r="L94" s="143"/>
      <c r="M94" s="28"/>
      <c r="N94" s="28"/>
      <c r="O94" s="143">
        <v>986624</v>
      </c>
      <c r="P94" s="143"/>
      <c r="Q94" s="28"/>
    </row>
    <row r="95" spans="1:17">
      <c r="A95" s="13"/>
      <c r="B95" s="140"/>
      <c r="C95" s="146"/>
      <c r="D95" s="28"/>
      <c r="E95" s="141"/>
      <c r="F95" s="28"/>
      <c r="G95" s="141"/>
      <c r="H95" s="28"/>
      <c r="I95" s="142"/>
      <c r="J95" s="28"/>
      <c r="K95" s="143"/>
      <c r="L95" s="143"/>
      <c r="M95" s="28"/>
      <c r="N95" s="28"/>
      <c r="O95" s="143"/>
      <c r="P95" s="143"/>
      <c r="Q95" s="28"/>
    </row>
    <row r="96" spans="1:17">
      <c r="A96" s="13"/>
      <c r="B96" s="144">
        <v>41</v>
      </c>
      <c r="C96" s="123" t="s">
        <v>403</v>
      </c>
      <c r="D96" s="25"/>
      <c r="E96" s="133" t="s">
        <v>323</v>
      </c>
      <c r="F96" s="25"/>
      <c r="G96" s="133" t="s">
        <v>401</v>
      </c>
      <c r="H96" s="25"/>
      <c r="I96" s="134">
        <v>4.7E-2</v>
      </c>
      <c r="J96" s="25"/>
      <c r="K96" s="138">
        <v>14020615</v>
      </c>
      <c r="L96" s="138"/>
      <c r="M96" s="25"/>
      <c r="N96" s="25"/>
      <c r="O96" s="138">
        <v>14154991</v>
      </c>
      <c r="P96" s="138"/>
      <c r="Q96" s="25"/>
    </row>
    <row r="97" spans="1:17">
      <c r="A97" s="13"/>
      <c r="B97" s="144"/>
      <c r="C97" s="123" t="s">
        <v>404</v>
      </c>
      <c r="D97" s="25"/>
      <c r="E97" s="133"/>
      <c r="F97" s="25"/>
      <c r="G97" s="133"/>
      <c r="H97" s="25"/>
      <c r="I97" s="134"/>
      <c r="J97" s="25"/>
      <c r="K97" s="138"/>
      <c r="L97" s="138"/>
      <c r="M97" s="25"/>
      <c r="N97" s="25"/>
      <c r="O97" s="138"/>
      <c r="P97" s="138"/>
      <c r="Q97" s="25"/>
    </row>
    <row r="98" spans="1:17">
      <c r="A98" s="13"/>
      <c r="B98" s="140">
        <v>42</v>
      </c>
      <c r="C98" s="146" t="s">
        <v>405</v>
      </c>
      <c r="D98" s="28"/>
      <c r="E98" s="141" t="s">
        <v>323</v>
      </c>
      <c r="F98" s="28"/>
      <c r="G98" s="141" t="s">
        <v>401</v>
      </c>
      <c r="H98" s="28"/>
      <c r="I98" s="142">
        <v>4.7800000000000002E-2</v>
      </c>
      <c r="J98" s="28"/>
      <c r="K98" s="143">
        <v>2739796</v>
      </c>
      <c r="L98" s="143"/>
      <c r="M98" s="28"/>
      <c r="N98" s="28"/>
      <c r="O98" s="143">
        <v>2761194</v>
      </c>
      <c r="P98" s="143"/>
      <c r="Q98" s="28"/>
    </row>
    <row r="99" spans="1:17">
      <c r="A99" s="13"/>
      <c r="B99" s="140"/>
      <c r="C99" s="146"/>
      <c r="D99" s="28"/>
      <c r="E99" s="141"/>
      <c r="F99" s="28"/>
      <c r="G99" s="141"/>
      <c r="H99" s="28"/>
      <c r="I99" s="142"/>
      <c r="J99" s="28"/>
      <c r="K99" s="143"/>
      <c r="L99" s="143"/>
      <c r="M99" s="28"/>
      <c r="N99" s="28"/>
      <c r="O99" s="143"/>
      <c r="P99" s="143"/>
      <c r="Q99" s="28"/>
    </row>
    <row r="100" spans="1:17">
      <c r="A100" s="13"/>
      <c r="B100" s="144">
        <v>43</v>
      </c>
      <c r="C100" s="145" t="s">
        <v>406</v>
      </c>
      <c r="D100" s="25"/>
      <c r="E100" s="133" t="s">
        <v>323</v>
      </c>
      <c r="F100" s="25"/>
      <c r="G100" s="133" t="s">
        <v>407</v>
      </c>
      <c r="H100" s="25"/>
      <c r="I100" s="134">
        <v>5.91E-2</v>
      </c>
      <c r="J100" s="25"/>
      <c r="K100" s="138">
        <v>9397267</v>
      </c>
      <c r="L100" s="138"/>
      <c r="M100" s="25"/>
      <c r="N100" s="25"/>
      <c r="O100" s="138">
        <v>9498460</v>
      </c>
      <c r="P100" s="138"/>
      <c r="Q100" s="25"/>
    </row>
    <row r="101" spans="1:17">
      <c r="A101" s="13"/>
      <c r="B101" s="144"/>
      <c r="C101" s="145"/>
      <c r="D101" s="25"/>
      <c r="E101" s="133"/>
      <c r="F101" s="25"/>
      <c r="G101" s="133"/>
      <c r="H101" s="25"/>
      <c r="I101" s="134"/>
      <c r="J101" s="25"/>
      <c r="K101" s="138"/>
      <c r="L101" s="138"/>
      <c r="M101" s="25"/>
      <c r="N101" s="25"/>
      <c r="O101" s="138"/>
      <c r="P101" s="138"/>
      <c r="Q101" s="25"/>
    </row>
    <row r="102" spans="1:17">
      <c r="A102" s="13"/>
      <c r="B102" s="22"/>
      <c r="C102" s="22"/>
      <c r="D102" s="22"/>
      <c r="E102" s="22"/>
      <c r="F102" s="22"/>
      <c r="G102" s="22"/>
      <c r="H102" s="22"/>
      <c r="I102" s="22"/>
      <c r="J102" s="22"/>
      <c r="K102" s="22"/>
      <c r="L102" s="22"/>
      <c r="M102" s="22"/>
      <c r="N102" s="22"/>
      <c r="O102" s="22"/>
      <c r="P102" s="22"/>
      <c r="Q102" s="22"/>
    </row>
    <row r="103" spans="1:17">
      <c r="A103" s="13"/>
      <c r="B103" s="14"/>
      <c r="C103" s="14"/>
      <c r="D103" s="14"/>
      <c r="E103" s="14"/>
      <c r="F103" s="14"/>
      <c r="G103" s="14"/>
      <c r="H103" s="14"/>
      <c r="I103" s="14"/>
      <c r="J103" s="14"/>
      <c r="K103" s="14"/>
      <c r="L103" s="14"/>
      <c r="M103" s="14"/>
      <c r="N103" s="14"/>
      <c r="O103" s="14"/>
      <c r="P103" s="14"/>
      <c r="Q103" s="14"/>
    </row>
    <row r="104" spans="1:17" ht="15.75" thickBot="1">
      <c r="A104" s="13"/>
      <c r="B104" s="17"/>
      <c r="C104" s="17"/>
      <c r="D104" s="17"/>
      <c r="E104" s="17"/>
      <c r="F104" s="17"/>
      <c r="G104" s="17"/>
      <c r="H104" s="17"/>
      <c r="I104" s="17"/>
      <c r="J104" s="17"/>
      <c r="K104" s="41" t="s">
        <v>314</v>
      </c>
      <c r="L104" s="41"/>
      <c r="M104" s="41"/>
      <c r="N104" s="41"/>
      <c r="O104" s="41"/>
      <c r="P104" s="41"/>
      <c r="Q104" s="41"/>
    </row>
    <row r="105" spans="1:17">
      <c r="A105" s="13"/>
      <c r="B105" s="28"/>
      <c r="C105" s="125" t="s">
        <v>230</v>
      </c>
      <c r="D105" s="28"/>
      <c r="E105" s="38" t="s">
        <v>315</v>
      </c>
      <c r="F105" s="28"/>
      <c r="G105" s="38" t="s">
        <v>317</v>
      </c>
      <c r="H105" s="28"/>
      <c r="I105" s="38" t="s">
        <v>319</v>
      </c>
      <c r="J105" s="28"/>
      <c r="K105" s="43" t="s">
        <v>303</v>
      </c>
      <c r="L105" s="43"/>
      <c r="M105" s="43"/>
      <c r="N105" s="44"/>
      <c r="O105" s="43" t="s">
        <v>321</v>
      </c>
      <c r="P105" s="43"/>
      <c r="Q105" s="43"/>
    </row>
    <row r="106" spans="1:17" ht="15.75" thickBot="1">
      <c r="A106" s="13"/>
      <c r="B106" s="92"/>
      <c r="C106" s="126"/>
      <c r="D106" s="28"/>
      <c r="E106" s="39" t="s">
        <v>316</v>
      </c>
      <c r="F106" s="28"/>
      <c r="G106" s="39" t="s">
        <v>318</v>
      </c>
      <c r="H106" s="28"/>
      <c r="I106" s="39" t="s">
        <v>408</v>
      </c>
      <c r="J106" s="28"/>
      <c r="K106" s="41">
        <v>2014</v>
      </c>
      <c r="L106" s="41"/>
      <c r="M106" s="41"/>
      <c r="N106" s="28"/>
      <c r="O106" s="41">
        <v>2013</v>
      </c>
      <c r="P106" s="41"/>
      <c r="Q106" s="41"/>
    </row>
    <row r="107" spans="1:17">
      <c r="A107" s="13"/>
      <c r="B107" s="127">
        <v>44</v>
      </c>
      <c r="C107" s="124" t="s">
        <v>409</v>
      </c>
      <c r="D107" s="25"/>
      <c r="E107" s="153" t="s">
        <v>332</v>
      </c>
      <c r="F107" s="25"/>
      <c r="G107" s="131" t="s">
        <v>411</v>
      </c>
      <c r="H107" s="25"/>
      <c r="I107" s="127" t="s">
        <v>412</v>
      </c>
      <c r="J107" s="25"/>
      <c r="K107" s="131" t="s">
        <v>207</v>
      </c>
      <c r="L107" s="139">
        <v>55500000</v>
      </c>
      <c r="M107" s="26"/>
      <c r="N107" s="25"/>
      <c r="O107" s="131" t="s">
        <v>207</v>
      </c>
      <c r="P107" s="139">
        <v>55500000</v>
      </c>
      <c r="Q107" s="26"/>
    </row>
    <row r="108" spans="1:17">
      <c r="A108" s="13"/>
      <c r="B108" s="144"/>
      <c r="C108" s="124" t="s">
        <v>410</v>
      </c>
      <c r="D108" s="25"/>
      <c r="E108" s="145"/>
      <c r="F108" s="25"/>
      <c r="G108" s="133"/>
      <c r="H108" s="25"/>
      <c r="I108" s="144"/>
      <c r="J108" s="25"/>
      <c r="K108" s="133"/>
      <c r="L108" s="138"/>
      <c r="M108" s="25"/>
      <c r="N108" s="25"/>
      <c r="O108" s="133"/>
      <c r="P108" s="138"/>
      <c r="Q108" s="25"/>
    </row>
    <row r="109" spans="1:17">
      <c r="A109" s="13"/>
      <c r="B109" s="140">
        <v>45</v>
      </c>
      <c r="C109" s="147" t="s">
        <v>413</v>
      </c>
      <c r="D109" s="28"/>
      <c r="E109" s="147" t="s">
        <v>332</v>
      </c>
      <c r="F109" s="28"/>
      <c r="G109" s="141" t="s">
        <v>414</v>
      </c>
      <c r="H109" s="28"/>
      <c r="I109" s="140" t="s">
        <v>415</v>
      </c>
      <c r="J109" s="28"/>
      <c r="K109" s="143">
        <v>23100000</v>
      </c>
      <c r="L109" s="143"/>
      <c r="M109" s="28"/>
      <c r="N109" s="28"/>
      <c r="O109" s="143">
        <v>23100000</v>
      </c>
      <c r="P109" s="143"/>
      <c r="Q109" s="28"/>
    </row>
    <row r="110" spans="1:17">
      <c r="A110" s="13"/>
      <c r="B110" s="140"/>
      <c r="C110" s="147"/>
      <c r="D110" s="28"/>
      <c r="E110" s="147"/>
      <c r="F110" s="28"/>
      <c r="G110" s="141"/>
      <c r="H110" s="28"/>
      <c r="I110" s="140"/>
      <c r="J110" s="28"/>
      <c r="K110" s="143"/>
      <c r="L110" s="143"/>
      <c r="M110" s="28"/>
      <c r="N110" s="28"/>
      <c r="O110" s="143"/>
      <c r="P110" s="143"/>
      <c r="Q110" s="28"/>
    </row>
    <row r="111" spans="1:17">
      <c r="A111" s="13"/>
      <c r="B111" s="144">
        <v>46</v>
      </c>
      <c r="C111" s="145" t="s">
        <v>416</v>
      </c>
      <c r="D111" s="25"/>
      <c r="E111" s="145" t="s">
        <v>417</v>
      </c>
      <c r="F111" s="25"/>
      <c r="G111" s="133" t="s">
        <v>418</v>
      </c>
      <c r="H111" s="25"/>
      <c r="I111" s="134">
        <v>5.4800000000000001E-2</v>
      </c>
      <c r="J111" s="25"/>
      <c r="K111" s="138">
        <v>15959270</v>
      </c>
      <c r="L111" s="138"/>
      <c r="M111" s="25"/>
      <c r="N111" s="25"/>
      <c r="O111" s="138">
        <v>16022763</v>
      </c>
      <c r="P111" s="138"/>
      <c r="Q111" s="25"/>
    </row>
    <row r="112" spans="1:17">
      <c r="A112" s="13"/>
      <c r="B112" s="144"/>
      <c r="C112" s="145"/>
      <c r="D112" s="25"/>
      <c r="E112" s="145"/>
      <c r="F112" s="25"/>
      <c r="G112" s="133"/>
      <c r="H112" s="25"/>
      <c r="I112" s="134"/>
      <c r="J112" s="25"/>
      <c r="K112" s="138"/>
      <c r="L112" s="138"/>
      <c r="M112" s="25"/>
      <c r="N112" s="25"/>
      <c r="O112" s="138"/>
      <c r="P112" s="138"/>
      <c r="Q112" s="25"/>
    </row>
    <row r="113" spans="1:17">
      <c r="A113" s="13"/>
      <c r="B113" s="140">
        <v>47</v>
      </c>
      <c r="C113" s="147" t="s">
        <v>419</v>
      </c>
      <c r="D113" s="28"/>
      <c r="E113" s="147" t="s">
        <v>332</v>
      </c>
      <c r="F113" s="28"/>
      <c r="G113" s="141" t="s">
        <v>411</v>
      </c>
      <c r="H113" s="28"/>
      <c r="I113" s="140" t="s">
        <v>420</v>
      </c>
      <c r="J113" s="28"/>
      <c r="K113" s="143">
        <v>12407000</v>
      </c>
      <c r="L113" s="143"/>
      <c r="M113" s="28"/>
      <c r="N113" s="28"/>
      <c r="O113" s="143">
        <v>12407000</v>
      </c>
      <c r="P113" s="143"/>
      <c r="Q113" s="28"/>
    </row>
    <row r="114" spans="1:17">
      <c r="A114" s="13"/>
      <c r="B114" s="140"/>
      <c r="C114" s="147"/>
      <c r="D114" s="28"/>
      <c r="E114" s="147"/>
      <c r="F114" s="28"/>
      <c r="G114" s="141"/>
      <c r="H114" s="28"/>
      <c r="I114" s="140"/>
      <c r="J114" s="28"/>
      <c r="K114" s="143"/>
      <c r="L114" s="143"/>
      <c r="M114" s="28"/>
      <c r="N114" s="28"/>
      <c r="O114" s="143"/>
      <c r="P114" s="143"/>
      <c r="Q114" s="28"/>
    </row>
    <row r="115" spans="1:17">
      <c r="A115" s="13"/>
      <c r="B115" s="144">
        <v>48</v>
      </c>
      <c r="C115" s="148" t="s">
        <v>421</v>
      </c>
      <c r="D115" s="25"/>
      <c r="E115" s="145" t="s">
        <v>332</v>
      </c>
      <c r="F115" s="25"/>
      <c r="G115" s="133" t="s">
        <v>414</v>
      </c>
      <c r="H115" s="25"/>
      <c r="I115" s="144" t="s">
        <v>422</v>
      </c>
      <c r="J115" s="25"/>
      <c r="K115" s="138">
        <v>14985000</v>
      </c>
      <c r="L115" s="138"/>
      <c r="M115" s="25"/>
      <c r="N115" s="25"/>
      <c r="O115" s="138">
        <v>14985000</v>
      </c>
      <c r="P115" s="138"/>
      <c r="Q115" s="25"/>
    </row>
    <row r="116" spans="1:17">
      <c r="A116" s="13"/>
      <c r="B116" s="144"/>
      <c r="C116" s="148"/>
      <c r="D116" s="25"/>
      <c r="E116" s="145"/>
      <c r="F116" s="25"/>
      <c r="G116" s="133"/>
      <c r="H116" s="25"/>
      <c r="I116" s="144"/>
      <c r="J116" s="25"/>
      <c r="K116" s="138"/>
      <c r="L116" s="138"/>
      <c r="M116" s="25"/>
      <c r="N116" s="25"/>
      <c r="O116" s="138"/>
      <c r="P116" s="138"/>
      <c r="Q116" s="25"/>
    </row>
    <row r="117" spans="1:17">
      <c r="A117" s="13"/>
      <c r="B117" s="140">
        <v>49</v>
      </c>
      <c r="C117" s="147" t="s">
        <v>423</v>
      </c>
      <c r="D117" s="28"/>
      <c r="E117" s="147" t="s">
        <v>332</v>
      </c>
      <c r="F117" s="28"/>
      <c r="G117" s="141" t="s">
        <v>414</v>
      </c>
      <c r="H117" s="28"/>
      <c r="I117" s="140" t="s">
        <v>424</v>
      </c>
      <c r="J117" s="28"/>
      <c r="K117" s="143">
        <v>22750000</v>
      </c>
      <c r="L117" s="143"/>
      <c r="M117" s="28"/>
      <c r="N117" s="28"/>
      <c r="O117" s="143">
        <v>22750000</v>
      </c>
      <c r="P117" s="143"/>
      <c r="Q117" s="28"/>
    </row>
    <row r="118" spans="1:17">
      <c r="A118" s="13"/>
      <c r="B118" s="140"/>
      <c r="C118" s="147"/>
      <c r="D118" s="28"/>
      <c r="E118" s="147"/>
      <c r="F118" s="28"/>
      <c r="G118" s="141"/>
      <c r="H118" s="28"/>
      <c r="I118" s="140"/>
      <c r="J118" s="28"/>
      <c r="K118" s="143"/>
      <c r="L118" s="143"/>
      <c r="M118" s="28"/>
      <c r="N118" s="28"/>
      <c r="O118" s="143"/>
      <c r="P118" s="143"/>
      <c r="Q118" s="28"/>
    </row>
    <row r="119" spans="1:17">
      <c r="A119" s="13"/>
      <c r="B119" s="144">
        <v>50</v>
      </c>
      <c r="C119" s="145" t="s">
        <v>425</v>
      </c>
      <c r="D119" s="25"/>
      <c r="E119" s="145" t="s">
        <v>332</v>
      </c>
      <c r="F119" s="25"/>
      <c r="G119" s="133" t="s">
        <v>414</v>
      </c>
      <c r="H119" s="25"/>
      <c r="I119" s="144" t="s">
        <v>426</v>
      </c>
      <c r="J119" s="25"/>
      <c r="K119" s="138">
        <v>29014000</v>
      </c>
      <c r="L119" s="138"/>
      <c r="M119" s="25"/>
      <c r="N119" s="25"/>
      <c r="O119" s="138">
        <v>29014000</v>
      </c>
      <c r="P119" s="138"/>
      <c r="Q119" s="25"/>
    </row>
    <row r="120" spans="1:17">
      <c r="A120" s="13"/>
      <c r="B120" s="144"/>
      <c r="C120" s="145"/>
      <c r="D120" s="25"/>
      <c r="E120" s="145"/>
      <c r="F120" s="25"/>
      <c r="G120" s="133"/>
      <c r="H120" s="25"/>
      <c r="I120" s="144"/>
      <c r="J120" s="25"/>
      <c r="K120" s="138"/>
      <c r="L120" s="138"/>
      <c r="M120" s="25"/>
      <c r="N120" s="25"/>
      <c r="O120" s="138"/>
      <c r="P120" s="138"/>
      <c r="Q120" s="25"/>
    </row>
    <row r="121" spans="1:17">
      <c r="A121" s="13"/>
      <c r="B121" s="140">
        <v>51</v>
      </c>
      <c r="C121" s="146" t="s">
        <v>427</v>
      </c>
      <c r="D121" s="28"/>
      <c r="E121" s="147" t="s">
        <v>332</v>
      </c>
      <c r="F121" s="28"/>
      <c r="G121" s="141" t="s">
        <v>398</v>
      </c>
      <c r="H121" s="28"/>
      <c r="I121" s="140" t="s">
        <v>428</v>
      </c>
      <c r="J121" s="28"/>
      <c r="K121" s="143">
        <v>25963000</v>
      </c>
      <c r="L121" s="143"/>
      <c r="M121" s="28"/>
      <c r="N121" s="28"/>
      <c r="O121" s="143">
        <v>25963000</v>
      </c>
      <c r="P121" s="143"/>
      <c r="Q121" s="28"/>
    </row>
    <row r="122" spans="1:17">
      <c r="A122" s="13"/>
      <c r="B122" s="140"/>
      <c r="C122" s="146"/>
      <c r="D122" s="28"/>
      <c r="E122" s="147"/>
      <c r="F122" s="28"/>
      <c r="G122" s="141"/>
      <c r="H122" s="28"/>
      <c r="I122" s="140"/>
      <c r="J122" s="28"/>
      <c r="K122" s="143"/>
      <c r="L122" s="143"/>
      <c r="M122" s="28"/>
      <c r="N122" s="28"/>
      <c r="O122" s="143"/>
      <c r="P122" s="143"/>
      <c r="Q122" s="28"/>
    </row>
    <row r="123" spans="1:17">
      <c r="A123" s="13"/>
      <c r="B123" s="144">
        <v>52</v>
      </c>
      <c r="C123" s="148" t="s">
        <v>429</v>
      </c>
      <c r="D123" s="25"/>
      <c r="E123" s="145" t="s">
        <v>332</v>
      </c>
      <c r="F123" s="25"/>
      <c r="G123" s="133" t="s">
        <v>398</v>
      </c>
      <c r="H123" s="25"/>
      <c r="I123" s="144" t="s">
        <v>428</v>
      </c>
      <c r="J123" s="25"/>
      <c r="K123" s="138">
        <v>28105000</v>
      </c>
      <c r="L123" s="138"/>
      <c r="M123" s="25"/>
      <c r="N123" s="25"/>
      <c r="O123" s="138">
        <v>28105000</v>
      </c>
      <c r="P123" s="138"/>
      <c r="Q123" s="25"/>
    </row>
    <row r="124" spans="1:17">
      <c r="A124" s="13"/>
      <c r="B124" s="144"/>
      <c r="C124" s="148"/>
      <c r="D124" s="25"/>
      <c r="E124" s="145"/>
      <c r="F124" s="25"/>
      <c r="G124" s="133"/>
      <c r="H124" s="25"/>
      <c r="I124" s="144"/>
      <c r="J124" s="25"/>
      <c r="K124" s="138"/>
      <c r="L124" s="138"/>
      <c r="M124" s="25"/>
      <c r="N124" s="25"/>
      <c r="O124" s="138"/>
      <c r="P124" s="138"/>
      <c r="Q124" s="25"/>
    </row>
    <row r="125" spans="1:17">
      <c r="A125" s="13"/>
      <c r="B125" s="140">
        <v>53</v>
      </c>
      <c r="C125" s="146" t="s">
        <v>430</v>
      </c>
      <c r="D125" s="28"/>
      <c r="E125" s="147" t="s">
        <v>332</v>
      </c>
      <c r="F125" s="28"/>
      <c r="G125" s="141" t="s">
        <v>398</v>
      </c>
      <c r="H125" s="28"/>
      <c r="I125" s="140" t="s">
        <v>431</v>
      </c>
      <c r="J125" s="28"/>
      <c r="K125" s="143">
        <v>16340000</v>
      </c>
      <c r="L125" s="143"/>
      <c r="M125" s="28"/>
      <c r="N125" s="28"/>
      <c r="O125" s="143">
        <v>16340000</v>
      </c>
      <c r="P125" s="143"/>
      <c r="Q125" s="28"/>
    </row>
    <row r="126" spans="1:17">
      <c r="A126" s="13"/>
      <c r="B126" s="140"/>
      <c r="C126" s="146"/>
      <c r="D126" s="28"/>
      <c r="E126" s="147"/>
      <c r="F126" s="28"/>
      <c r="G126" s="141"/>
      <c r="H126" s="28"/>
      <c r="I126" s="140"/>
      <c r="J126" s="28"/>
      <c r="K126" s="143"/>
      <c r="L126" s="143"/>
      <c r="M126" s="28"/>
      <c r="N126" s="28"/>
      <c r="O126" s="143"/>
      <c r="P126" s="143"/>
      <c r="Q126" s="28"/>
    </row>
    <row r="127" spans="1:17">
      <c r="A127" s="13"/>
      <c r="B127" s="144">
        <v>54</v>
      </c>
      <c r="C127" s="148" t="s">
        <v>432</v>
      </c>
      <c r="D127" s="25"/>
      <c r="E127" s="145" t="s">
        <v>370</v>
      </c>
      <c r="F127" s="25"/>
      <c r="G127" s="133" t="s">
        <v>433</v>
      </c>
      <c r="H127" s="25"/>
      <c r="I127" s="144" t="s">
        <v>434</v>
      </c>
      <c r="J127" s="25"/>
      <c r="K127" s="138">
        <v>22376000</v>
      </c>
      <c r="L127" s="138"/>
      <c r="M127" s="25"/>
      <c r="N127" s="25"/>
      <c r="O127" s="138">
        <v>22376000</v>
      </c>
      <c r="P127" s="138"/>
      <c r="Q127" s="25"/>
    </row>
    <row r="128" spans="1:17">
      <c r="A128" s="13"/>
      <c r="B128" s="144"/>
      <c r="C128" s="148"/>
      <c r="D128" s="25"/>
      <c r="E128" s="145"/>
      <c r="F128" s="25"/>
      <c r="G128" s="133"/>
      <c r="H128" s="25"/>
      <c r="I128" s="144"/>
      <c r="J128" s="25"/>
      <c r="K128" s="138"/>
      <c r="L128" s="138"/>
      <c r="M128" s="25"/>
      <c r="N128" s="25"/>
      <c r="O128" s="138"/>
      <c r="P128" s="138"/>
      <c r="Q128" s="25"/>
    </row>
    <row r="129" spans="1:17">
      <c r="A129" s="13"/>
      <c r="B129" s="140">
        <v>55</v>
      </c>
      <c r="C129" s="146" t="s">
        <v>435</v>
      </c>
      <c r="D129" s="28"/>
      <c r="E129" s="147" t="s">
        <v>370</v>
      </c>
      <c r="F129" s="28"/>
      <c r="G129" s="141" t="s">
        <v>433</v>
      </c>
      <c r="H129" s="28"/>
      <c r="I129" s="140" t="s">
        <v>434</v>
      </c>
      <c r="J129" s="28"/>
      <c r="K129" s="143">
        <v>22959000</v>
      </c>
      <c r="L129" s="143"/>
      <c r="M129" s="28"/>
      <c r="N129" s="28"/>
      <c r="O129" s="143">
        <v>22959000</v>
      </c>
      <c r="P129" s="143"/>
      <c r="Q129" s="28"/>
    </row>
    <row r="130" spans="1:17">
      <c r="A130" s="13"/>
      <c r="B130" s="140"/>
      <c r="C130" s="146"/>
      <c r="D130" s="28"/>
      <c r="E130" s="147"/>
      <c r="F130" s="28"/>
      <c r="G130" s="141"/>
      <c r="H130" s="28"/>
      <c r="I130" s="140"/>
      <c r="J130" s="28"/>
      <c r="K130" s="143"/>
      <c r="L130" s="143"/>
      <c r="M130" s="28"/>
      <c r="N130" s="28"/>
      <c r="O130" s="143"/>
      <c r="P130" s="143"/>
      <c r="Q130" s="28"/>
    </row>
    <row r="131" spans="1:17">
      <c r="A131" s="13"/>
      <c r="B131" s="144">
        <v>56</v>
      </c>
      <c r="C131" s="148" t="s">
        <v>436</v>
      </c>
      <c r="D131" s="25"/>
      <c r="E131" s="145" t="s">
        <v>370</v>
      </c>
      <c r="F131" s="25"/>
      <c r="G131" s="133" t="s">
        <v>433</v>
      </c>
      <c r="H131" s="25"/>
      <c r="I131" s="144" t="s">
        <v>434</v>
      </c>
      <c r="J131" s="25"/>
      <c r="K131" s="138">
        <v>17717000</v>
      </c>
      <c r="L131" s="138"/>
      <c r="M131" s="25"/>
      <c r="N131" s="25"/>
      <c r="O131" s="138">
        <v>17717000</v>
      </c>
      <c r="P131" s="138"/>
      <c r="Q131" s="25"/>
    </row>
    <row r="132" spans="1:17">
      <c r="A132" s="13"/>
      <c r="B132" s="144"/>
      <c r="C132" s="148"/>
      <c r="D132" s="25"/>
      <c r="E132" s="145"/>
      <c r="F132" s="25"/>
      <c r="G132" s="133"/>
      <c r="H132" s="25"/>
      <c r="I132" s="144"/>
      <c r="J132" s="25"/>
      <c r="K132" s="138"/>
      <c r="L132" s="138"/>
      <c r="M132" s="25"/>
      <c r="N132" s="25"/>
      <c r="O132" s="138"/>
      <c r="P132" s="138"/>
      <c r="Q132" s="25"/>
    </row>
    <row r="133" spans="1:17">
      <c r="A133" s="13"/>
      <c r="B133" s="140">
        <v>57</v>
      </c>
      <c r="C133" s="146" t="s">
        <v>437</v>
      </c>
      <c r="D133" s="28"/>
      <c r="E133" s="147" t="s">
        <v>370</v>
      </c>
      <c r="F133" s="28"/>
      <c r="G133" s="141" t="s">
        <v>433</v>
      </c>
      <c r="H133" s="28"/>
      <c r="I133" s="140" t="s">
        <v>438</v>
      </c>
      <c r="J133" s="28"/>
      <c r="K133" s="143">
        <v>43500000</v>
      </c>
      <c r="L133" s="143"/>
      <c r="M133" s="28"/>
      <c r="N133" s="28"/>
      <c r="O133" s="143">
        <v>43500000</v>
      </c>
      <c r="P133" s="143"/>
      <c r="Q133" s="28"/>
    </row>
    <row r="134" spans="1:17">
      <c r="A134" s="13"/>
      <c r="B134" s="140"/>
      <c r="C134" s="146"/>
      <c r="D134" s="28"/>
      <c r="E134" s="147"/>
      <c r="F134" s="28"/>
      <c r="G134" s="141"/>
      <c r="H134" s="28"/>
      <c r="I134" s="140"/>
      <c r="J134" s="28"/>
      <c r="K134" s="143"/>
      <c r="L134" s="143"/>
      <c r="M134" s="28"/>
      <c r="N134" s="28"/>
      <c r="O134" s="143"/>
      <c r="P134" s="143"/>
      <c r="Q134" s="28"/>
    </row>
    <row r="135" spans="1:17">
      <c r="A135" s="13"/>
      <c r="B135" s="144">
        <v>58</v>
      </c>
      <c r="C135" s="148" t="s">
        <v>439</v>
      </c>
      <c r="D135" s="25"/>
      <c r="E135" s="133" t="s">
        <v>323</v>
      </c>
      <c r="F135" s="25"/>
      <c r="G135" s="133" t="s">
        <v>396</v>
      </c>
      <c r="H135" s="25"/>
      <c r="I135" s="134">
        <v>4.65E-2</v>
      </c>
      <c r="J135" s="25"/>
      <c r="K135" s="138">
        <v>16772207</v>
      </c>
      <c r="L135" s="138"/>
      <c r="M135" s="25"/>
      <c r="N135" s="25"/>
      <c r="O135" s="138">
        <v>16845443</v>
      </c>
      <c r="P135" s="138"/>
      <c r="Q135" s="25"/>
    </row>
    <row r="136" spans="1:17">
      <c r="A136" s="13"/>
      <c r="B136" s="144"/>
      <c r="C136" s="148"/>
      <c r="D136" s="25"/>
      <c r="E136" s="133"/>
      <c r="F136" s="25"/>
      <c r="G136" s="133"/>
      <c r="H136" s="25"/>
      <c r="I136" s="134"/>
      <c r="J136" s="25"/>
      <c r="K136" s="138"/>
      <c r="L136" s="138"/>
      <c r="M136" s="25"/>
      <c r="N136" s="25"/>
      <c r="O136" s="138"/>
      <c r="P136" s="138"/>
      <c r="Q136" s="25"/>
    </row>
    <row r="137" spans="1:17">
      <c r="A137" s="13"/>
      <c r="B137" s="140">
        <v>59</v>
      </c>
      <c r="C137" s="146" t="s">
        <v>440</v>
      </c>
      <c r="D137" s="28"/>
      <c r="E137" s="147" t="s">
        <v>370</v>
      </c>
      <c r="F137" s="28"/>
      <c r="G137" s="141" t="s">
        <v>441</v>
      </c>
      <c r="H137" s="28"/>
      <c r="I137" s="140" t="s">
        <v>442</v>
      </c>
      <c r="J137" s="28"/>
      <c r="K137" s="143">
        <v>11760000</v>
      </c>
      <c r="L137" s="143"/>
      <c r="M137" s="28"/>
      <c r="N137" s="28"/>
      <c r="O137" s="143">
        <v>11760000</v>
      </c>
      <c r="P137" s="143"/>
      <c r="Q137" s="28"/>
    </row>
    <row r="138" spans="1:17">
      <c r="A138" s="13"/>
      <c r="B138" s="140"/>
      <c r="C138" s="146"/>
      <c r="D138" s="28"/>
      <c r="E138" s="147"/>
      <c r="F138" s="28"/>
      <c r="G138" s="141"/>
      <c r="H138" s="28"/>
      <c r="I138" s="140"/>
      <c r="J138" s="28"/>
      <c r="K138" s="143"/>
      <c r="L138" s="143"/>
      <c r="M138" s="28"/>
      <c r="N138" s="28"/>
      <c r="O138" s="143"/>
      <c r="P138" s="143"/>
      <c r="Q138" s="28"/>
    </row>
    <row r="139" spans="1:17">
      <c r="A139" s="13"/>
      <c r="B139" s="144">
        <v>60</v>
      </c>
      <c r="C139" s="148" t="s">
        <v>443</v>
      </c>
      <c r="D139" s="25"/>
      <c r="E139" s="145" t="s">
        <v>332</v>
      </c>
      <c r="F139" s="25"/>
      <c r="G139" s="133" t="s">
        <v>444</v>
      </c>
      <c r="H139" s="25"/>
      <c r="I139" s="144" t="s">
        <v>445</v>
      </c>
      <c r="J139" s="25"/>
      <c r="K139" s="138">
        <v>27860000</v>
      </c>
      <c r="L139" s="138"/>
      <c r="M139" s="25"/>
      <c r="N139" s="25"/>
      <c r="O139" s="138">
        <v>27860000</v>
      </c>
      <c r="P139" s="138"/>
      <c r="Q139" s="25"/>
    </row>
    <row r="140" spans="1:17">
      <c r="A140" s="13"/>
      <c r="B140" s="144"/>
      <c r="C140" s="148"/>
      <c r="D140" s="25"/>
      <c r="E140" s="145"/>
      <c r="F140" s="25"/>
      <c r="G140" s="133"/>
      <c r="H140" s="25"/>
      <c r="I140" s="144"/>
      <c r="J140" s="25"/>
      <c r="K140" s="138"/>
      <c r="L140" s="138"/>
      <c r="M140" s="25"/>
      <c r="N140" s="25"/>
      <c r="O140" s="138"/>
      <c r="P140" s="138"/>
      <c r="Q140" s="25"/>
    </row>
    <row r="141" spans="1:17">
      <c r="A141" s="13"/>
      <c r="B141" s="140">
        <v>61</v>
      </c>
      <c r="C141" s="146" t="s">
        <v>446</v>
      </c>
      <c r="D141" s="28"/>
      <c r="E141" s="147" t="s">
        <v>332</v>
      </c>
      <c r="F141" s="28"/>
      <c r="G141" s="141" t="s">
        <v>447</v>
      </c>
      <c r="H141" s="28"/>
      <c r="I141" s="140" t="s">
        <v>448</v>
      </c>
      <c r="J141" s="28"/>
      <c r="K141" s="143">
        <v>20440000</v>
      </c>
      <c r="L141" s="143"/>
      <c r="M141" s="28"/>
      <c r="N141" s="28"/>
      <c r="O141" s="154" t="s">
        <v>208</v>
      </c>
      <c r="P141" s="154"/>
      <c r="Q141" s="28"/>
    </row>
    <row r="142" spans="1:17">
      <c r="A142" s="13"/>
      <c r="B142" s="140"/>
      <c r="C142" s="146"/>
      <c r="D142" s="28"/>
      <c r="E142" s="147"/>
      <c r="F142" s="28"/>
      <c r="G142" s="141"/>
      <c r="H142" s="28"/>
      <c r="I142" s="140"/>
      <c r="J142" s="28"/>
      <c r="K142" s="143"/>
      <c r="L142" s="143"/>
      <c r="M142" s="28"/>
      <c r="N142" s="28"/>
      <c r="O142" s="154"/>
      <c r="P142" s="154"/>
      <c r="Q142" s="28"/>
    </row>
    <row r="143" spans="1:17">
      <c r="A143" s="13"/>
      <c r="B143" s="144">
        <v>62</v>
      </c>
      <c r="C143" s="148" t="s">
        <v>449</v>
      </c>
      <c r="D143" s="25"/>
      <c r="E143" s="145" t="s">
        <v>450</v>
      </c>
      <c r="F143" s="25"/>
      <c r="G143" s="133" t="s">
        <v>451</v>
      </c>
      <c r="H143" s="25"/>
      <c r="I143" s="144" t="s">
        <v>452</v>
      </c>
      <c r="J143" s="25"/>
      <c r="K143" s="138">
        <v>15161000</v>
      </c>
      <c r="L143" s="138"/>
      <c r="M143" s="25"/>
      <c r="N143" s="25"/>
      <c r="O143" s="136" t="s">
        <v>208</v>
      </c>
      <c r="P143" s="136"/>
      <c r="Q143" s="25"/>
    </row>
    <row r="144" spans="1:17">
      <c r="A144" s="13"/>
      <c r="B144" s="144"/>
      <c r="C144" s="148"/>
      <c r="D144" s="25"/>
      <c r="E144" s="145"/>
      <c r="F144" s="25"/>
      <c r="G144" s="133"/>
      <c r="H144" s="25"/>
      <c r="I144" s="144"/>
      <c r="J144" s="25"/>
      <c r="K144" s="138"/>
      <c r="L144" s="138"/>
      <c r="M144" s="25"/>
      <c r="N144" s="25"/>
      <c r="O144" s="136"/>
      <c r="P144" s="136"/>
      <c r="Q144" s="25"/>
    </row>
    <row r="145" spans="1:30">
      <c r="A145" s="13"/>
      <c r="B145" s="140">
        <v>63</v>
      </c>
      <c r="C145" s="146" t="s">
        <v>248</v>
      </c>
      <c r="D145" s="28"/>
      <c r="E145" s="147" t="s">
        <v>370</v>
      </c>
      <c r="F145" s="28"/>
      <c r="G145" s="141" t="s">
        <v>453</v>
      </c>
      <c r="H145" s="28"/>
      <c r="I145" s="140" t="s">
        <v>454</v>
      </c>
      <c r="J145" s="28"/>
      <c r="K145" s="143">
        <v>13800000</v>
      </c>
      <c r="L145" s="143"/>
      <c r="M145" s="28"/>
      <c r="N145" s="28"/>
      <c r="O145" s="154" t="s">
        <v>208</v>
      </c>
      <c r="P145" s="154"/>
      <c r="Q145" s="28"/>
    </row>
    <row r="146" spans="1:30">
      <c r="A146" s="13"/>
      <c r="B146" s="140"/>
      <c r="C146" s="146"/>
      <c r="D146" s="28"/>
      <c r="E146" s="147"/>
      <c r="F146" s="28"/>
      <c r="G146" s="141"/>
      <c r="H146" s="28"/>
      <c r="I146" s="140"/>
      <c r="J146" s="28"/>
      <c r="K146" s="143"/>
      <c r="L146" s="143"/>
      <c r="M146" s="28"/>
      <c r="N146" s="28"/>
      <c r="O146" s="154"/>
      <c r="P146" s="154"/>
      <c r="Q146" s="28"/>
    </row>
    <row r="147" spans="1:30">
      <c r="A147" s="13"/>
      <c r="B147" s="144">
        <v>64</v>
      </c>
      <c r="C147" s="148" t="s">
        <v>455</v>
      </c>
      <c r="D147" s="25"/>
      <c r="E147" s="133" t="s">
        <v>326</v>
      </c>
      <c r="F147" s="25"/>
      <c r="G147" s="133" t="s">
        <v>456</v>
      </c>
      <c r="H147" s="25"/>
      <c r="I147" s="144" t="s">
        <v>457</v>
      </c>
      <c r="J147" s="25"/>
      <c r="K147" s="138">
        <v>15762000</v>
      </c>
      <c r="L147" s="138"/>
      <c r="M147" s="25"/>
      <c r="N147" s="25"/>
      <c r="O147" s="136" t="s">
        <v>208</v>
      </c>
      <c r="P147" s="136"/>
      <c r="Q147" s="25"/>
    </row>
    <row r="148" spans="1:30" ht="15.75" thickBot="1">
      <c r="A148" s="13"/>
      <c r="B148" s="144"/>
      <c r="C148" s="148"/>
      <c r="D148" s="25"/>
      <c r="E148" s="133"/>
      <c r="F148" s="25"/>
      <c r="G148" s="133"/>
      <c r="H148" s="25"/>
      <c r="I148" s="144"/>
      <c r="J148" s="25"/>
      <c r="K148" s="155"/>
      <c r="L148" s="155"/>
      <c r="M148" s="67"/>
      <c r="N148" s="25"/>
      <c r="O148" s="156"/>
      <c r="P148" s="156"/>
      <c r="Q148" s="67"/>
    </row>
    <row r="149" spans="1:30">
      <c r="A149" s="13"/>
      <c r="B149" s="28"/>
      <c r="C149" s="28"/>
      <c r="D149" s="28"/>
      <c r="E149" s="28"/>
      <c r="F149" s="28"/>
      <c r="G149" s="28"/>
      <c r="H149" s="28"/>
      <c r="I149" s="28"/>
      <c r="J149" s="28"/>
      <c r="K149" s="150" t="s">
        <v>207</v>
      </c>
      <c r="L149" s="152">
        <v>1040495586</v>
      </c>
      <c r="M149" s="44"/>
      <c r="N149" s="28"/>
      <c r="O149" s="150" t="s">
        <v>207</v>
      </c>
      <c r="P149" s="152">
        <v>987329800</v>
      </c>
      <c r="Q149" s="44"/>
    </row>
    <row r="150" spans="1:30" ht="15.75" thickBot="1">
      <c r="A150" s="13"/>
      <c r="B150" s="28"/>
      <c r="C150" s="28"/>
      <c r="D150" s="28"/>
      <c r="E150" s="28"/>
      <c r="F150" s="28"/>
      <c r="G150" s="28"/>
      <c r="H150" s="28"/>
      <c r="I150" s="28"/>
      <c r="J150" s="28"/>
      <c r="K150" s="157"/>
      <c r="L150" s="158"/>
      <c r="M150" s="72"/>
      <c r="N150" s="28"/>
      <c r="O150" s="157"/>
      <c r="P150" s="158"/>
      <c r="Q150" s="72"/>
    </row>
    <row r="151" spans="1:30" ht="15.75" thickTop="1">
      <c r="A151" s="13"/>
      <c r="B151" s="28" t="s">
        <v>458</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row>
    <row r="152" spans="1:30">
      <c r="A152" s="13"/>
      <c r="B152" s="14"/>
      <c r="C152" s="14"/>
    </row>
    <row r="153" spans="1:30" ht="114.75">
      <c r="A153" s="13"/>
      <c r="B153" s="159">
        <v>-1</v>
      </c>
      <c r="C153" s="160" t="s">
        <v>459</v>
      </c>
    </row>
    <row r="154" spans="1:30">
      <c r="A154" s="13"/>
      <c r="B154" s="14"/>
      <c r="C154" s="14"/>
    </row>
    <row r="155" spans="1:30" ht="127.5">
      <c r="A155" s="13"/>
      <c r="B155" s="159">
        <v>-2</v>
      </c>
      <c r="C155" s="160" t="s">
        <v>460</v>
      </c>
    </row>
    <row r="156" spans="1:30">
      <c r="A156" s="13"/>
      <c r="B156" s="14"/>
      <c r="C156" s="14"/>
    </row>
    <row r="157" spans="1:30" ht="63.75">
      <c r="A157" s="13"/>
      <c r="B157" s="159">
        <v>-3</v>
      </c>
      <c r="C157" s="160" t="s">
        <v>461</v>
      </c>
    </row>
    <row r="158" spans="1:30">
      <c r="A158" s="13"/>
      <c r="B158" s="14"/>
      <c r="C158" s="14"/>
    </row>
    <row r="159" spans="1:30" ht="165.75">
      <c r="A159" s="13"/>
      <c r="B159" s="159">
        <v>-4</v>
      </c>
      <c r="C159" s="160" t="s">
        <v>462</v>
      </c>
    </row>
    <row r="160" spans="1:30">
      <c r="A160" s="13"/>
      <c r="B160" s="14"/>
      <c r="C160" s="14"/>
    </row>
    <row r="161" spans="1:22" ht="63.75">
      <c r="A161" s="13"/>
      <c r="B161" s="159">
        <v>-5</v>
      </c>
      <c r="C161" s="160" t="s">
        <v>463</v>
      </c>
    </row>
    <row r="162" spans="1:22">
      <c r="A162" s="13"/>
      <c r="B162" s="14"/>
      <c r="C162" s="14"/>
    </row>
    <row r="163" spans="1:22" ht="89.25">
      <c r="A163" s="13"/>
      <c r="B163" s="159">
        <v>-6</v>
      </c>
      <c r="C163" s="160" t="s">
        <v>464</v>
      </c>
    </row>
    <row r="164" spans="1:22">
      <c r="A164" s="13"/>
      <c r="B164" s="22"/>
      <c r="C164" s="22"/>
      <c r="D164" s="22"/>
      <c r="E164" s="22"/>
      <c r="F164" s="22"/>
      <c r="G164" s="22"/>
      <c r="H164" s="22"/>
      <c r="I164" s="22"/>
      <c r="J164" s="22"/>
      <c r="K164" s="22"/>
      <c r="L164" s="22"/>
      <c r="M164" s="22"/>
      <c r="N164" s="22"/>
      <c r="O164" s="22"/>
      <c r="P164" s="22"/>
      <c r="Q164" s="22"/>
      <c r="R164" s="22"/>
      <c r="S164" s="22"/>
      <c r="T164" s="22"/>
      <c r="U164" s="22"/>
      <c r="V164" s="22"/>
    </row>
    <row r="165" spans="1:22">
      <c r="A165" s="13"/>
      <c r="B165" s="14"/>
      <c r="C165" s="14"/>
      <c r="D165" s="14"/>
      <c r="E165" s="14"/>
      <c r="F165" s="14"/>
      <c r="G165" s="14"/>
      <c r="H165" s="14"/>
      <c r="I165" s="14"/>
      <c r="J165" s="14"/>
      <c r="K165" s="14"/>
      <c r="L165" s="14"/>
      <c r="M165" s="14"/>
      <c r="N165" s="14"/>
      <c r="O165" s="14"/>
      <c r="P165" s="14"/>
      <c r="Q165" s="14"/>
      <c r="R165" s="14"/>
      <c r="S165" s="14"/>
      <c r="T165" s="14"/>
      <c r="U165" s="14"/>
      <c r="V165" s="14"/>
    </row>
    <row r="166" spans="1:22" ht="15.75" thickBot="1">
      <c r="A166" s="13"/>
      <c r="B166" s="125" t="s">
        <v>230</v>
      </c>
      <c r="C166" s="17"/>
      <c r="D166" s="42" t="s">
        <v>465</v>
      </c>
      <c r="E166" s="42"/>
      <c r="F166" s="42"/>
      <c r="G166" s="17"/>
      <c r="H166" s="41" t="s">
        <v>466</v>
      </c>
      <c r="I166" s="41"/>
      <c r="J166" s="41"/>
      <c r="K166" s="41"/>
      <c r="L166" s="41"/>
      <c r="M166" s="41"/>
      <c r="N166" s="41"/>
      <c r="O166" s="41"/>
      <c r="P166" s="41"/>
      <c r="Q166" s="41"/>
      <c r="R166" s="41"/>
      <c r="S166" s="41"/>
      <c r="T166" s="41"/>
      <c r="U166" s="41"/>
      <c r="V166" s="41"/>
    </row>
    <row r="167" spans="1:22" ht="15.75" thickBot="1">
      <c r="A167" s="13"/>
      <c r="B167" s="125"/>
      <c r="C167" s="17"/>
      <c r="D167" s="42"/>
      <c r="E167" s="42"/>
      <c r="F167" s="42"/>
      <c r="G167" s="17"/>
      <c r="H167" s="162" t="s">
        <v>467</v>
      </c>
      <c r="I167" s="162"/>
      <c r="J167" s="162"/>
      <c r="K167" s="162"/>
      <c r="L167" s="162"/>
      <c r="M167" s="162"/>
      <c r="N167" s="162"/>
      <c r="O167" s="40"/>
      <c r="P167" s="162" t="s">
        <v>468</v>
      </c>
      <c r="Q167" s="162"/>
      <c r="R167" s="162"/>
      <c r="S167" s="162"/>
      <c r="T167" s="162"/>
      <c r="U167" s="162"/>
      <c r="V167" s="162"/>
    </row>
    <row r="168" spans="1:22" ht="15.75" thickBot="1">
      <c r="A168" s="13"/>
      <c r="B168" s="126"/>
      <c r="C168" s="17"/>
      <c r="D168" s="41"/>
      <c r="E168" s="41"/>
      <c r="F168" s="41"/>
      <c r="G168" s="17"/>
      <c r="H168" s="162">
        <v>2014</v>
      </c>
      <c r="I168" s="162"/>
      <c r="J168" s="162"/>
      <c r="K168" s="17"/>
      <c r="L168" s="162">
        <v>2013</v>
      </c>
      <c r="M168" s="162"/>
      <c r="N168" s="162"/>
      <c r="O168" s="17"/>
      <c r="P168" s="162">
        <v>2014</v>
      </c>
      <c r="Q168" s="162"/>
      <c r="R168" s="162"/>
      <c r="S168" s="17"/>
      <c r="T168" s="162">
        <v>2013</v>
      </c>
      <c r="U168" s="162"/>
      <c r="V168" s="162"/>
    </row>
    <row r="169" spans="1:22">
      <c r="A169" s="13"/>
      <c r="B169" s="163" t="s">
        <v>469</v>
      </c>
      <c r="C169" s="28"/>
      <c r="D169" s="119" t="s">
        <v>207</v>
      </c>
      <c r="E169" s="121">
        <v>364363</v>
      </c>
      <c r="F169" s="44"/>
      <c r="G169" s="28"/>
      <c r="H169" s="119" t="s">
        <v>207</v>
      </c>
      <c r="I169" s="121">
        <v>25356</v>
      </c>
      <c r="J169" s="44"/>
      <c r="K169" s="28"/>
      <c r="L169" s="119" t="s">
        <v>207</v>
      </c>
      <c r="M169" s="121">
        <v>25357</v>
      </c>
      <c r="N169" s="44"/>
      <c r="O169" s="28"/>
      <c r="P169" s="119" t="s">
        <v>207</v>
      </c>
      <c r="Q169" s="121">
        <v>50713</v>
      </c>
      <c r="R169" s="44"/>
      <c r="S169" s="28"/>
      <c r="T169" s="119" t="s">
        <v>207</v>
      </c>
      <c r="U169" s="121">
        <v>50714</v>
      </c>
      <c r="V169" s="44"/>
    </row>
    <row r="170" spans="1:22">
      <c r="A170" s="13"/>
      <c r="B170" s="33"/>
      <c r="C170" s="28"/>
      <c r="D170" s="29"/>
      <c r="E170" s="31"/>
      <c r="F170" s="28"/>
      <c r="G170" s="28"/>
      <c r="H170" s="164"/>
      <c r="I170" s="165"/>
      <c r="J170" s="166"/>
      <c r="K170" s="28"/>
      <c r="L170" s="164"/>
      <c r="M170" s="165"/>
      <c r="N170" s="166"/>
      <c r="O170" s="28"/>
      <c r="P170" s="164"/>
      <c r="Q170" s="165"/>
      <c r="R170" s="166"/>
      <c r="S170" s="28"/>
      <c r="T170" s="164"/>
      <c r="U170" s="165"/>
      <c r="V170" s="166"/>
    </row>
    <row r="171" spans="1:22">
      <c r="A171" s="13"/>
      <c r="B171" s="167" t="s">
        <v>470</v>
      </c>
      <c r="C171" s="25"/>
      <c r="D171" s="103">
        <v>1165072</v>
      </c>
      <c r="E171" s="103"/>
      <c r="F171" s="25"/>
      <c r="G171" s="25"/>
      <c r="H171" s="103">
        <v>89775</v>
      </c>
      <c r="I171" s="103"/>
      <c r="J171" s="25"/>
      <c r="K171" s="25"/>
      <c r="L171" s="103">
        <v>89774</v>
      </c>
      <c r="M171" s="103"/>
      <c r="N171" s="25"/>
      <c r="O171" s="25"/>
      <c r="P171" s="103">
        <v>179549</v>
      </c>
      <c r="Q171" s="103"/>
      <c r="R171" s="25"/>
      <c r="S171" s="25"/>
      <c r="T171" s="103">
        <v>179548</v>
      </c>
      <c r="U171" s="103"/>
      <c r="V171" s="25"/>
    </row>
    <row r="172" spans="1:22">
      <c r="A172" s="13"/>
      <c r="B172" s="167"/>
      <c r="C172" s="25"/>
      <c r="D172" s="103"/>
      <c r="E172" s="103"/>
      <c r="F172" s="25"/>
      <c r="G172" s="25"/>
      <c r="H172" s="103"/>
      <c r="I172" s="103"/>
      <c r="J172" s="25"/>
      <c r="K172" s="25"/>
      <c r="L172" s="103"/>
      <c r="M172" s="103"/>
      <c r="N172" s="25"/>
      <c r="O172" s="25"/>
      <c r="P172" s="103"/>
      <c r="Q172" s="103"/>
      <c r="R172" s="25"/>
      <c r="S172" s="25"/>
      <c r="T172" s="103"/>
      <c r="U172" s="103"/>
      <c r="V172" s="25"/>
    </row>
    <row r="173" spans="1:22">
      <c r="A173" s="13"/>
      <c r="B173" s="33" t="s">
        <v>471</v>
      </c>
      <c r="C173" s="28"/>
      <c r="D173" s="31">
        <v>598244</v>
      </c>
      <c r="E173" s="31"/>
      <c r="F173" s="28"/>
      <c r="G173" s="28"/>
      <c r="H173" s="31">
        <v>36592</v>
      </c>
      <c r="I173" s="31"/>
      <c r="J173" s="28"/>
      <c r="K173" s="28"/>
      <c r="L173" s="31">
        <v>36592</v>
      </c>
      <c r="M173" s="31"/>
      <c r="N173" s="28"/>
      <c r="O173" s="28"/>
      <c r="P173" s="31">
        <v>73184</v>
      </c>
      <c r="Q173" s="31"/>
      <c r="R173" s="28"/>
      <c r="S173" s="28"/>
      <c r="T173" s="31">
        <v>73184</v>
      </c>
      <c r="U173" s="31"/>
      <c r="V173" s="28"/>
    </row>
    <row r="174" spans="1:22">
      <c r="A174" s="13"/>
      <c r="B174" s="33"/>
      <c r="C174" s="28"/>
      <c r="D174" s="31"/>
      <c r="E174" s="31"/>
      <c r="F174" s="28"/>
      <c r="G174" s="28"/>
      <c r="H174" s="31"/>
      <c r="I174" s="31"/>
      <c r="J174" s="28"/>
      <c r="K174" s="28"/>
      <c r="L174" s="31"/>
      <c r="M174" s="31"/>
      <c r="N174" s="28"/>
      <c r="O174" s="28"/>
      <c r="P174" s="31"/>
      <c r="Q174" s="31"/>
      <c r="R174" s="28"/>
      <c r="S174" s="28"/>
      <c r="T174" s="31"/>
      <c r="U174" s="31"/>
      <c r="V174" s="28"/>
    </row>
    <row r="175" spans="1:22">
      <c r="A175" s="13"/>
      <c r="B175" s="167" t="s">
        <v>472</v>
      </c>
      <c r="C175" s="25"/>
      <c r="D175" s="103">
        <v>1178585</v>
      </c>
      <c r="E175" s="103"/>
      <c r="F175" s="25"/>
      <c r="G175" s="25"/>
      <c r="H175" s="103">
        <v>78799</v>
      </c>
      <c r="I175" s="103"/>
      <c r="J175" s="25"/>
      <c r="K175" s="25"/>
      <c r="L175" s="103">
        <v>78798</v>
      </c>
      <c r="M175" s="103"/>
      <c r="N175" s="25"/>
      <c r="O175" s="25"/>
      <c r="P175" s="103">
        <v>157597</v>
      </c>
      <c r="Q175" s="103"/>
      <c r="R175" s="25"/>
      <c r="S175" s="25"/>
      <c r="T175" s="103">
        <v>82187</v>
      </c>
      <c r="U175" s="103"/>
      <c r="V175" s="25"/>
    </row>
    <row r="176" spans="1:22">
      <c r="A176" s="13"/>
      <c r="B176" s="167"/>
      <c r="C176" s="25"/>
      <c r="D176" s="103"/>
      <c r="E176" s="103"/>
      <c r="F176" s="25"/>
      <c r="G176" s="25"/>
      <c r="H176" s="103"/>
      <c r="I176" s="103"/>
      <c r="J176" s="25"/>
      <c r="K176" s="25"/>
      <c r="L176" s="103"/>
      <c r="M176" s="103"/>
      <c r="N176" s="25"/>
      <c r="O176" s="25"/>
      <c r="P176" s="103"/>
      <c r="Q176" s="103"/>
      <c r="R176" s="25"/>
      <c r="S176" s="25"/>
      <c r="T176" s="103"/>
      <c r="U176" s="103"/>
      <c r="V176" s="25"/>
    </row>
    <row r="177" spans="1:22">
      <c r="A177" s="13"/>
      <c r="B177" s="33" t="s">
        <v>473</v>
      </c>
      <c r="C177" s="28"/>
      <c r="D177" s="31">
        <v>463951</v>
      </c>
      <c r="E177" s="31"/>
      <c r="F177" s="28"/>
      <c r="G177" s="28"/>
      <c r="H177" s="31">
        <v>3008</v>
      </c>
      <c r="I177" s="31"/>
      <c r="J177" s="28"/>
      <c r="K177" s="28"/>
      <c r="L177" s="31">
        <v>1559</v>
      </c>
      <c r="M177" s="31"/>
      <c r="N177" s="28"/>
      <c r="O177" s="28"/>
      <c r="P177" s="31">
        <v>6017</v>
      </c>
      <c r="Q177" s="31"/>
      <c r="R177" s="28"/>
      <c r="S177" s="28"/>
      <c r="T177" s="31">
        <v>1559</v>
      </c>
      <c r="U177" s="31"/>
      <c r="V177" s="28"/>
    </row>
    <row r="178" spans="1:22">
      <c r="A178" s="13"/>
      <c r="B178" s="33"/>
      <c r="C178" s="28"/>
      <c r="D178" s="31"/>
      <c r="E178" s="31"/>
      <c r="F178" s="28"/>
      <c r="G178" s="28"/>
      <c r="H178" s="31"/>
      <c r="I178" s="31"/>
      <c r="J178" s="28"/>
      <c r="K178" s="28"/>
      <c r="L178" s="31"/>
      <c r="M178" s="31"/>
      <c r="N178" s="28"/>
      <c r="O178" s="28"/>
      <c r="P178" s="31"/>
      <c r="Q178" s="31"/>
      <c r="R178" s="28"/>
      <c r="S178" s="28"/>
      <c r="T178" s="31"/>
      <c r="U178" s="31"/>
      <c r="V178" s="28"/>
    </row>
    <row r="179" spans="1:22">
      <c r="A179" s="13"/>
      <c r="B179" s="167" t="s">
        <v>474</v>
      </c>
      <c r="C179" s="25"/>
      <c r="D179" s="103">
        <v>101098</v>
      </c>
      <c r="E179" s="103"/>
      <c r="F179" s="25"/>
      <c r="G179" s="25"/>
      <c r="H179" s="103">
        <v>3968</v>
      </c>
      <c r="I179" s="103"/>
      <c r="J179" s="25"/>
      <c r="K179" s="25"/>
      <c r="L179" s="110">
        <v>750</v>
      </c>
      <c r="M179" s="110"/>
      <c r="N179" s="25"/>
      <c r="O179" s="25"/>
      <c r="P179" s="103">
        <v>7936</v>
      </c>
      <c r="Q179" s="103"/>
      <c r="R179" s="25"/>
      <c r="S179" s="25"/>
      <c r="T179" s="110">
        <v>750</v>
      </c>
      <c r="U179" s="110"/>
      <c r="V179" s="25"/>
    </row>
    <row r="180" spans="1:22">
      <c r="A180" s="13"/>
      <c r="B180" s="167"/>
      <c r="C180" s="25"/>
      <c r="D180" s="103"/>
      <c r="E180" s="103"/>
      <c r="F180" s="25"/>
      <c r="G180" s="25"/>
      <c r="H180" s="103"/>
      <c r="I180" s="103"/>
      <c r="J180" s="25"/>
      <c r="K180" s="25"/>
      <c r="L180" s="110"/>
      <c r="M180" s="110"/>
      <c r="N180" s="25"/>
      <c r="O180" s="25"/>
      <c r="P180" s="103"/>
      <c r="Q180" s="103"/>
      <c r="R180" s="25"/>
      <c r="S180" s="25"/>
      <c r="T180" s="110"/>
      <c r="U180" s="110"/>
      <c r="V180" s="25"/>
    </row>
    <row r="181" spans="1:22">
      <c r="A181" s="13"/>
      <c r="B181" s="33" t="s">
        <v>475</v>
      </c>
      <c r="C181" s="28"/>
      <c r="D181" s="31">
        <v>160021</v>
      </c>
      <c r="E181" s="31"/>
      <c r="F181" s="28"/>
      <c r="G181" s="28"/>
      <c r="H181" s="31">
        <v>6234</v>
      </c>
      <c r="I181" s="31"/>
      <c r="J181" s="28"/>
      <c r="K181" s="28"/>
      <c r="L181" s="30" t="s">
        <v>208</v>
      </c>
      <c r="M181" s="30"/>
      <c r="N181" s="28"/>
      <c r="O181" s="28"/>
      <c r="P181" s="31">
        <v>12469</v>
      </c>
      <c r="Q181" s="31"/>
      <c r="R181" s="28"/>
      <c r="S181" s="28"/>
      <c r="T181" s="30" t="s">
        <v>208</v>
      </c>
      <c r="U181" s="30"/>
      <c r="V181" s="28"/>
    </row>
    <row r="182" spans="1:22">
      <c r="A182" s="13"/>
      <c r="B182" s="33"/>
      <c r="C182" s="28"/>
      <c r="D182" s="31"/>
      <c r="E182" s="31"/>
      <c r="F182" s="28"/>
      <c r="G182" s="28"/>
      <c r="H182" s="31"/>
      <c r="I182" s="31"/>
      <c r="J182" s="28"/>
      <c r="K182" s="28"/>
      <c r="L182" s="30"/>
      <c r="M182" s="30"/>
      <c r="N182" s="28"/>
      <c r="O182" s="28"/>
      <c r="P182" s="31"/>
      <c r="Q182" s="31"/>
      <c r="R182" s="28"/>
      <c r="S182" s="28"/>
      <c r="T182" s="30"/>
      <c r="U182" s="30"/>
      <c r="V182" s="28"/>
    </row>
    <row r="183" spans="1:22">
      <c r="A183" s="13"/>
      <c r="B183" s="167" t="s">
        <v>476</v>
      </c>
      <c r="C183" s="25"/>
      <c r="D183" s="103">
        <v>323707</v>
      </c>
      <c r="E183" s="103"/>
      <c r="F183" s="25"/>
      <c r="G183" s="25"/>
      <c r="H183" s="103">
        <v>12612</v>
      </c>
      <c r="I183" s="103"/>
      <c r="J183" s="25"/>
      <c r="K183" s="25"/>
      <c r="L183" s="110" t="s">
        <v>208</v>
      </c>
      <c r="M183" s="110"/>
      <c r="N183" s="25"/>
      <c r="O183" s="25"/>
      <c r="P183" s="103">
        <v>25224</v>
      </c>
      <c r="Q183" s="103"/>
      <c r="R183" s="25"/>
      <c r="S183" s="25"/>
      <c r="T183" s="110" t="s">
        <v>208</v>
      </c>
      <c r="U183" s="110"/>
      <c r="V183" s="25"/>
    </row>
    <row r="184" spans="1:22">
      <c r="A184" s="13"/>
      <c r="B184" s="167"/>
      <c r="C184" s="25"/>
      <c r="D184" s="103"/>
      <c r="E184" s="103"/>
      <c r="F184" s="25"/>
      <c r="G184" s="25"/>
      <c r="H184" s="103"/>
      <c r="I184" s="103"/>
      <c r="J184" s="25"/>
      <c r="K184" s="25"/>
      <c r="L184" s="110"/>
      <c r="M184" s="110"/>
      <c r="N184" s="25"/>
      <c r="O184" s="25"/>
      <c r="P184" s="103"/>
      <c r="Q184" s="103"/>
      <c r="R184" s="25"/>
      <c r="S184" s="25"/>
      <c r="T184" s="110"/>
      <c r="U184" s="110"/>
      <c r="V184" s="25"/>
    </row>
    <row r="185" spans="1:22">
      <c r="A185" s="13"/>
      <c r="B185" s="33" t="s">
        <v>477</v>
      </c>
      <c r="C185" s="28"/>
      <c r="D185" s="31">
        <v>626645</v>
      </c>
      <c r="E185" s="31"/>
      <c r="F185" s="28"/>
      <c r="G185" s="28"/>
      <c r="H185" s="31">
        <v>23557</v>
      </c>
      <c r="I185" s="31"/>
      <c r="J185" s="28"/>
      <c r="K185" s="28"/>
      <c r="L185" s="30" t="s">
        <v>208</v>
      </c>
      <c r="M185" s="30"/>
      <c r="N185" s="28"/>
      <c r="O185" s="28"/>
      <c r="P185" s="31">
        <v>47113</v>
      </c>
      <c r="Q185" s="31"/>
      <c r="R185" s="28"/>
      <c r="S185" s="28"/>
      <c r="T185" s="30" t="s">
        <v>208</v>
      </c>
      <c r="U185" s="30"/>
      <c r="V185" s="28"/>
    </row>
    <row r="186" spans="1:22">
      <c r="A186" s="13"/>
      <c r="B186" s="33"/>
      <c r="C186" s="28"/>
      <c r="D186" s="31"/>
      <c r="E186" s="31"/>
      <c r="F186" s="28"/>
      <c r="G186" s="28"/>
      <c r="H186" s="31"/>
      <c r="I186" s="31"/>
      <c r="J186" s="28"/>
      <c r="K186" s="28"/>
      <c r="L186" s="30"/>
      <c r="M186" s="30"/>
      <c r="N186" s="28"/>
      <c r="O186" s="28"/>
      <c r="P186" s="31"/>
      <c r="Q186" s="31"/>
      <c r="R186" s="28"/>
      <c r="S186" s="28"/>
      <c r="T186" s="30"/>
      <c r="U186" s="30"/>
      <c r="V186" s="28"/>
    </row>
    <row r="187" spans="1:22">
      <c r="A187" s="13"/>
      <c r="B187" s="167" t="s">
        <v>478</v>
      </c>
      <c r="C187" s="25"/>
      <c r="D187" s="103">
        <v>777270</v>
      </c>
      <c r="E187" s="103"/>
      <c r="F187" s="25"/>
      <c r="G187" s="25"/>
      <c r="H187" s="103">
        <v>31747</v>
      </c>
      <c r="I187" s="103"/>
      <c r="J187" s="25"/>
      <c r="K187" s="25"/>
      <c r="L187" s="110" t="s">
        <v>208</v>
      </c>
      <c r="M187" s="110"/>
      <c r="N187" s="25"/>
      <c r="O187" s="25"/>
      <c r="P187" s="103">
        <v>63493</v>
      </c>
      <c r="Q187" s="103"/>
      <c r="R187" s="25"/>
      <c r="S187" s="25"/>
      <c r="T187" s="110" t="s">
        <v>208</v>
      </c>
      <c r="U187" s="110"/>
      <c r="V187" s="25"/>
    </row>
    <row r="188" spans="1:22">
      <c r="A188" s="13"/>
      <c r="B188" s="167"/>
      <c r="C188" s="25"/>
      <c r="D188" s="103"/>
      <c r="E188" s="103"/>
      <c r="F188" s="25"/>
      <c r="G188" s="25"/>
      <c r="H188" s="103"/>
      <c r="I188" s="103"/>
      <c r="J188" s="25"/>
      <c r="K188" s="25"/>
      <c r="L188" s="110"/>
      <c r="M188" s="110"/>
      <c r="N188" s="25"/>
      <c r="O188" s="25"/>
      <c r="P188" s="103"/>
      <c r="Q188" s="103"/>
      <c r="R188" s="25"/>
      <c r="S188" s="25"/>
      <c r="T188" s="110"/>
      <c r="U188" s="110"/>
      <c r="V188" s="25"/>
    </row>
    <row r="189" spans="1:22">
      <c r="A189" s="13"/>
      <c r="B189" s="33" t="s">
        <v>479</v>
      </c>
      <c r="C189" s="28"/>
      <c r="D189" s="30" t="s">
        <v>480</v>
      </c>
      <c r="E189" s="30"/>
      <c r="F189" s="29" t="s">
        <v>263</v>
      </c>
      <c r="G189" s="28"/>
      <c r="H189" s="30" t="s">
        <v>481</v>
      </c>
      <c r="I189" s="30"/>
      <c r="J189" s="29" t="s">
        <v>263</v>
      </c>
      <c r="K189" s="28"/>
      <c r="L189" s="30" t="s">
        <v>208</v>
      </c>
      <c r="M189" s="30"/>
      <c r="N189" s="28"/>
      <c r="O189" s="28"/>
      <c r="P189" s="30" t="s">
        <v>482</v>
      </c>
      <c r="Q189" s="30"/>
      <c r="R189" s="29" t="s">
        <v>263</v>
      </c>
      <c r="S189" s="28"/>
      <c r="T189" s="30" t="s">
        <v>208</v>
      </c>
      <c r="U189" s="30"/>
      <c r="V189" s="28"/>
    </row>
    <row r="190" spans="1:22" ht="15.75" thickBot="1">
      <c r="A190" s="13"/>
      <c r="B190" s="33"/>
      <c r="C190" s="28"/>
      <c r="D190" s="117"/>
      <c r="E190" s="117"/>
      <c r="F190" s="168"/>
      <c r="G190" s="28"/>
      <c r="H190" s="117"/>
      <c r="I190" s="117"/>
      <c r="J190" s="168"/>
      <c r="K190" s="28"/>
      <c r="L190" s="117"/>
      <c r="M190" s="117"/>
      <c r="N190" s="92"/>
      <c r="O190" s="28"/>
      <c r="P190" s="117"/>
      <c r="Q190" s="117"/>
      <c r="R190" s="168"/>
      <c r="S190" s="28"/>
      <c r="T190" s="117"/>
      <c r="U190" s="117"/>
      <c r="V190" s="92"/>
    </row>
    <row r="191" spans="1:22">
      <c r="A191" s="13"/>
      <c r="B191" s="25"/>
      <c r="C191" s="25"/>
      <c r="D191" s="105" t="s">
        <v>207</v>
      </c>
      <c r="E191" s="107">
        <v>5304193</v>
      </c>
      <c r="F191" s="26"/>
      <c r="G191" s="25"/>
      <c r="H191" s="105" t="s">
        <v>207</v>
      </c>
      <c r="I191" s="107">
        <v>308699</v>
      </c>
      <c r="J191" s="26"/>
      <c r="K191" s="25"/>
      <c r="L191" s="105" t="s">
        <v>207</v>
      </c>
      <c r="M191" s="107">
        <v>232830</v>
      </c>
      <c r="N191" s="26"/>
      <c r="O191" s="25"/>
      <c r="P191" s="105" t="s">
        <v>207</v>
      </c>
      <c r="Q191" s="107">
        <v>617397</v>
      </c>
      <c r="R191" s="26"/>
      <c r="S191" s="25"/>
      <c r="T191" s="105" t="s">
        <v>207</v>
      </c>
      <c r="U191" s="107">
        <v>387942</v>
      </c>
      <c r="V191" s="26"/>
    </row>
    <row r="192" spans="1:22" ht="15.75" thickBot="1">
      <c r="A192" s="13"/>
      <c r="B192" s="25"/>
      <c r="C192" s="25"/>
      <c r="D192" s="106"/>
      <c r="E192" s="108"/>
      <c r="F192" s="97"/>
      <c r="G192" s="25"/>
      <c r="H192" s="106"/>
      <c r="I192" s="108"/>
      <c r="J192" s="97"/>
      <c r="K192" s="25"/>
      <c r="L192" s="106"/>
      <c r="M192" s="108"/>
      <c r="N192" s="97"/>
      <c r="O192" s="25"/>
      <c r="P192" s="106"/>
      <c r="Q192" s="108"/>
      <c r="R192" s="97"/>
      <c r="S192" s="25"/>
      <c r="T192" s="106"/>
      <c r="U192" s="108"/>
      <c r="V192" s="97"/>
    </row>
    <row r="193" spans="1:30" ht="15.75" thickTop="1">
      <c r="A193" s="13"/>
      <c r="B193" s="14"/>
      <c r="C193" s="14"/>
    </row>
    <row r="194" spans="1:30" ht="63.75">
      <c r="A194" s="13"/>
      <c r="B194" s="159">
        <v>-7</v>
      </c>
      <c r="C194" s="160" t="s">
        <v>483</v>
      </c>
    </row>
    <row r="195" spans="1:30">
      <c r="A195" s="13"/>
      <c r="B195" s="14"/>
      <c r="C195" s="14"/>
    </row>
    <row r="196" spans="1:30" ht="51">
      <c r="A196" s="13"/>
      <c r="B196" s="159">
        <v>-8</v>
      </c>
      <c r="C196" s="160" t="s">
        <v>484</v>
      </c>
    </row>
    <row r="197" spans="1:30">
      <c r="A197" s="13"/>
      <c r="B197" s="14"/>
      <c r="C197" s="14"/>
    </row>
    <row r="198" spans="1:30" ht="63.75">
      <c r="A198" s="13"/>
      <c r="B198" s="159">
        <v>-9</v>
      </c>
      <c r="C198" s="160" t="s">
        <v>485</v>
      </c>
    </row>
    <row r="199" spans="1:30">
      <c r="A199" s="13"/>
      <c r="B199" s="14"/>
      <c r="C199" s="14"/>
    </row>
    <row r="200" spans="1:30" ht="63.75">
      <c r="A200" s="13"/>
      <c r="B200" s="159">
        <v>-10</v>
      </c>
      <c r="C200" s="160" t="s">
        <v>486</v>
      </c>
    </row>
    <row r="201" spans="1:30">
      <c r="A201" s="13"/>
      <c r="B201" s="14"/>
      <c r="C201" s="14"/>
    </row>
    <row r="202" spans="1:30" ht="63.75">
      <c r="A202" s="13"/>
      <c r="B202" s="159">
        <v>-11</v>
      </c>
      <c r="C202" s="160" t="s">
        <v>487</v>
      </c>
    </row>
    <row r="203" spans="1:30" ht="15" customHeight="1">
      <c r="A203" s="13" t="s">
        <v>764</v>
      </c>
      <c r="B203" s="34" t="s">
        <v>5</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row>
    <row r="204" spans="1:30">
      <c r="A204" s="13"/>
      <c r="B204" s="22"/>
      <c r="C204" s="22"/>
      <c r="D204" s="22"/>
      <c r="E204" s="22"/>
      <c r="F204" s="22"/>
      <c r="G204" s="22"/>
      <c r="H204" s="22"/>
      <c r="I204" s="22"/>
      <c r="J204" s="22"/>
      <c r="K204" s="22"/>
      <c r="L204" s="22"/>
      <c r="M204" s="22"/>
      <c r="N204" s="22"/>
      <c r="O204" s="22"/>
      <c r="P204" s="22"/>
      <c r="Q204" s="22"/>
      <c r="R204" s="22"/>
      <c r="S204" s="22"/>
      <c r="T204" s="22"/>
      <c r="U204" s="22"/>
      <c r="V204" s="22"/>
    </row>
    <row r="205" spans="1:30">
      <c r="A205" s="13"/>
      <c r="B205" s="14"/>
      <c r="C205" s="14"/>
      <c r="D205" s="14"/>
      <c r="E205" s="14"/>
      <c r="F205" s="14"/>
      <c r="G205" s="14"/>
      <c r="H205" s="14"/>
      <c r="I205" s="14"/>
      <c r="J205" s="14"/>
      <c r="K205" s="14"/>
      <c r="L205" s="14"/>
      <c r="M205" s="14"/>
      <c r="N205" s="14"/>
      <c r="O205" s="14"/>
      <c r="P205" s="14"/>
      <c r="Q205" s="14"/>
      <c r="R205" s="14"/>
      <c r="S205" s="14"/>
      <c r="T205" s="14"/>
      <c r="U205" s="14"/>
      <c r="V205" s="14"/>
    </row>
    <row r="206" spans="1:30" ht="15.75" thickBot="1">
      <c r="A206" s="13"/>
      <c r="B206" s="125" t="s">
        <v>230</v>
      </c>
      <c r="C206" s="17"/>
      <c r="D206" s="42" t="s">
        <v>465</v>
      </c>
      <c r="E206" s="42"/>
      <c r="F206" s="42"/>
      <c r="G206" s="17"/>
      <c r="H206" s="41" t="s">
        <v>466</v>
      </c>
      <c r="I206" s="41"/>
      <c r="J206" s="41"/>
      <c r="K206" s="41"/>
      <c r="L206" s="41"/>
      <c r="M206" s="41"/>
      <c r="N206" s="41"/>
      <c r="O206" s="41"/>
      <c r="P206" s="41"/>
      <c r="Q206" s="41"/>
      <c r="R206" s="41"/>
      <c r="S206" s="41"/>
      <c r="T206" s="41"/>
      <c r="U206" s="41"/>
      <c r="V206" s="41"/>
    </row>
    <row r="207" spans="1:30" ht="15.75" thickBot="1">
      <c r="A207" s="13"/>
      <c r="B207" s="125"/>
      <c r="C207" s="17"/>
      <c r="D207" s="42"/>
      <c r="E207" s="42"/>
      <c r="F207" s="42"/>
      <c r="G207" s="17"/>
      <c r="H207" s="162" t="s">
        <v>467</v>
      </c>
      <c r="I207" s="162"/>
      <c r="J207" s="162"/>
      <c r="K207" s="162"/>
      <c r="L207" s="162"/>
      <c r="M207" s="162"/>
      <c r="N207" s="162"/>
      <c r="O207" s="40"/>
      <c r="P207" s="162" t="s">
        <v>468</v>
      </c>
      <c r="Q207" s="162"/>
      <c r="R207" s="162"/>
      <c r="S207" s="162"/>
      <c r="T207" s="162"/>
      <c r="U207" s="162"/>
      <c r="V207" s="162"/>
    </row>
    <row r="208" spans="1:30" ht="15.75" thickBot="1">
      <c r="A208" s="13"/>
      <c r="B208" s="126"/>
      <c r="C208" s="17"/>
      <c r="D208" s="41"/>
      <c r="E208" s="41"/>
      <c r="F208" s="41"/>
      <c r="G208" s="17"/>
      <c r="H208" s="162">
        <v>2014</v>
      </c>
      <c r="I208" s="162"/>
      <c r="J208" s="162"/>
      <c r="K208" s="17"/>
      <c r="L208" s="162">
        <v>2013</v>
      </c>
      <c r="M208" s="162"/>
      <c r="N208" s="162"/>
      <c r="O208" s="17"/>
      <c r="P208" s="162">
        <v>2014</v>
      </c>
      <c r="Q208" s="162"/>
      <c r="R208" s="162"/>
      <c r="S208" s="17"/>
      <c r="T208" s="162">
        <v>2013</v>
      </c>
      <c r="U208" s="162"/>
      <c r="V208" s="162"/>
    </row>
    <row r="209" spans="1:22">
      <c r="A209" s="13"/>
      <c r="B209" s="163" t="s">
        <v>469</v>
      </c>
      <c r="C209" s="28"/>
      <c r="D209" s="119" t="s">
        <v>207</v>
      </c>
      <c r="E209" s="121">
        <v>364363</v>
      </c>
      <c r="F209" s="44"/>
      <c r="G209" s="28"/>
      <c r="H209" s="119" t="s">
        <v>207</v>
      </c>
      <c r="I209" s="121">
        <v>25356</v>
      </c>
      <c r="J209" s="44"/>
      <c r="K209" s="28"/>
      <c r="L209" s="119" t="s">
        <v>207</v>
      </c>
      <c r="M209" s="121">
        <v>25357</v>
      </c>
      <c r="N209" s="44"/>
      <c r="O209" s="28"/>
      <c r="P209" s="119" t="s">
        <v>207</v>
      </c>
      <c r="Q209" s="121">
        <v>50713</v>
      </c>
      <c r="R209" s="44"/>
      <c r="S209" s="28"/>
      <c r="T209" s="119" t="s">
        <v>207</v>
      </c>
      <c r="U209" s="121">
        <v>50714</v>
      </c>
      <c r="V209" s="44"/>
    </row>
    <row r="210" spans="1:22">
      <c r="A210" s="13"/>
      <c r="B210" s="33"/>
      <c r="C210" s="28"/>
      <c r="D210" s="29"/>
      <c r="E210" s="31"/>
      <c r="F210" s="28"/>
      <c r="G210" s="28"/>
      <c r="H210" s="164"/>
      <c r="I210" s="165"/>
      <c r="J210" s="166"/>
      <c r="K210" s="28"/>
      <c r="L210" s="164"/>
      <c r="M210" s="165"/>
      <c r="N210" s="166"/>
      <c r="O210" s="28"/>
      <c r="P210" s="164"/>
      <c r="Q210" s="165"/>
      <c r="R210" s="166"/>
      <c r="S210" s="28"/>
      <c r="T210" s="164"/>
      <c r="U210" s="165"/>
      <c r="V210" s="166"/>
    </row>
    <row r="211" spans="1:22">
      <c r="A211" s="13"/>
      <c r="B211" s="167" t="s">
        <v>470</v>
      </c>
      <c r="C211" s="25"/>
      <c r="D211" s="103">
        <v>1165072</v>
      </c>
      <c r="E211" s="103"/>
      <c r="F211" s="25"/>
      <c r="G211" s="25"/>
      <c r="H211" s="103">
        <v>89775</v>
      </c>
      <c r="I211" s="103"/>
      <c r="J211" s="25"/>
      <c r="K211" s="25"/>
      <c r="L211" s="103">
        <v>89774</v>
      </c>
      <c r="M211" s="103"/>
      <c r="N211" s="25"/>
      <c r="O211" s="25"/>
      <c r="P211" s="103">
        <v>179549</v>
      </c>
      <c r="Q211" s="103"/>
      <c r="R211" s="25"/>
      <c r="S211" s="25"/>
      <c r="T211" s="103">
        <v>179548</v>
      </c>
      <c r="U211" s="103"/>
      <c r="V211" s="25"/>
    </row>
    <row r="212" spans="1:22">
      <c r="A212" s="13"/>
      <c r="B212" s="167"/>
      <c r="C212" s="25"/>
      <c r="D212" s="103"/>
      <c r="E212" s="103"/>
      <c r="F212" s="25"/>
      <c r="G212" s="25"/>
      <c r="H212" s="103"/>
      <c r="I212" s="103"/>
      <c r="J212" s="25"/>
      <c r="K212" s="25"/>
      <c r="L212" s="103"/>
      <c r="M212" s="103"/>
      <c r="N212" s="25"/>
      <c r="O212" s="25"/>
      <c r="P212" s="103"/>
      <c r="Q212" s="103"/>
      <c r="R212" s="25"/>
      <c r="S212" s="25"/>
      <c r="T212" s="103"/>
      <c r="U212" s="103"/>
      <c r="V212" s="25"/>
    </row>
    <row r="213" spans="1:22">
      <c r="A213" s="13"/>
      <c r="B213" s="33" t="s">
        <v>471</v>
      </c>
      <c r="C213" s="28"/>
      <c r="D213" s="31">
        <v>598244</v>
      </c>
      <c r="E213" s="31"/>
      <c r="F213" s="28"/>
      <c r="G213" s="28"/>
      <c r="H213" s="31">
        <v>36592</v>
      </c>
      <c r="I213" s="31"/>
      <c r="J213" s="28"/>
      <c r="K213" s="28"/>
      <c r="L213" s="31">
        <v>36592</v>
      </c>
      <c r="M213" s="31"/>
      <c r="N213" s="28"/>
      <c r="O213" s="28"/>
      <c r="P213" s="31">
        <v>73184</v>
      </c>
      <c r="Q213" s="31"/>
      <c r="R213" s="28"/>
      <c r="S213" s="28"/>
      <c r="T213" s="31">
        <v>73184</v>
      </c>
      <c r="U213" s="31"/>
      <c r="V213" s="28"/>
    </row>
    <row r="214" spans="1:22">
      <c r="A214" s="13"/>
      <c r="B214" s="33"/>
      <c r="C214" s="28"/>
      <c r="D214" s="31"/>
      <c r="E214" s="31"/>
      <c r="F214" s="28"/>
      <c r="G214" s="28"/>
      <c r="H214" s="31"/>
      <c r="I214" s="31"/>
      <c r="J214" s="28"/>
      <c r="K214" s="28"/>
      <c r="L214" s="31"/>
      <c r="M214" s="31"/>
      <c r="N214" s="28"/>
      <c r="O214" s="28"/>
      <c r="P214" s="31"/>
      <c r="Q214" s="31"/>
      <c r="R214" s="28"/>
      <c r="S214" s="28"/>
      <c r="T214" s="31"/>
      <c r="U214" s="31"/>
      <c r="V214" s="28"/>
    </row>
    <row r="215" spans="1:22">
      <c r="A215" s="13"/>
      <c r="B215" s="167" t="s">
        <v>472</v>
      </c>
      <c r="C215" s="25"/>
      <c r="D215" s="103">
        <v>1178585</v>
      </c>
      <c r="E215" s="103"/>
      <c r="F215" s="25"/>
      <c r="G215" s="25"/>
      <c r="H215" s="103">
        <v>78799</v>
      </c>
      <c r="I215" s="103"/>
      <c r="J215" s="25"/>
      <c r="K215" s="25"/>
      <c r="L215" s="103">
        <v>78798</v>
      </c>
      <c r="M215" s="103"/>
      <c r="N215" s="25"/>
      <c r="O215" s="25"/>
      <c r="P215" s="103">
        <v>157597</v>
      </c>
      <c r="Q215" s="103"/>
      <c r="R215" s="25"/>
      <c r="S215" s="25"/>
      <c r="T215" s="103">
        <v>82187</v>
      </c>
      <c r="U215" s="103"/>
      <c r="V215" s="25"/>
    </row>
    <row r="216" spans="1:22">
      <c r="A216" s="13"/>
      <c r="B216" s="167"/>
      <c r="C216" s="25"/>
      <c r="D216" s="103"/>
      <c r="E216" s="103"/>
      <c r="F216" s="25"/>
      <c r="G216" s="25"/>
      <c r="H216" s="103"/>
      <c r="I216" s="103"/>
      <c r="J216" s="25"/>
      <c r="K216" s="25"/>
      <c r="L216" s="103"/>
      <c r="M216" s="103"/>
      <c r="N216" s="25"/>
      <c r="O216" s="25"/>
      <c r="P216" s="103"/>
      <c r="Q216" s="103"/>
      <c r="R216" s="25"/>
      <c r="S216" s="25"/>
      <c r="T216" s="103"/>
      <c r="U216" s="103"/>
      <c r="V216" s="25"/>
    </row>
    <row r="217" spans="1:22">
      <c r="A217" s="13"/>
      <c r="B217" s="33" t="s">
        <v>473</v>
      </c>
      <c r="C217" s="28"/>
      <c r="D217" s="31">
        <v>463951</v>
      </c>
      <c r="E217" s="31"/>
      <c r="F217" s="28"/>
      <c r="G217" s="28"/>
      <c r="H217" s="31">
        <v>3008</v>
      </c>
      <c r="I217" s="31"/>
      <c r="J217" s="28"/>
      <c r="K217" s="28"/>
      <c r="L217" s="31">
        <v>1559</v>
      </c>
      <c r="M217" s="31"/>
      <c r="N217" s="28"/>
      <c r="O217" s="28"/>
      <c r="P217" s="31">
        <v>6017</v>
      </c>
      <c r="Q217" s="31"/>
      <c r="R217" s="28"/>
      <c r="S217" s="28"/>
      <c r="T217" s="31">
        <v>1559</v>
      </c>
      <c r="U217" s="31"/>
      <c r="V217" s="28"/>
    </row>
    <row r="218" spans="1:22">
      <c r="A218" s="13"/>
      <c r="B218" s="33"/>
      <c r="C218" s="28"/>
      <c r="D218" s="31"/>
      <c r="E218" s="31"/>
      <c r="F218" s="28"/>
      <c r="G218" s="28"/>
      <c r="H218" s="31"/>
      <c r="I218" s="31"/>
      <c r="J218" s="28"/>
      <c r="K218" s="28"/>
      <c r="L218" s="31"/>
      <c r="M218" s="31"/>
      <c r="N218" s="28"/>
      <c r="O218" s="28"/>
      <c r="P218" s="31"/>
      <c r="Q218" s="31"/>
      <c r="R218" s="28"/>
      <c r="S218" s="28"/>
      <c r="T218" s="31"/>
      <c r="U218" s="31"/>
      <c r="V218" s="28"/>
    </row>
    <row r="219" spans="1:22">
      <c r="A219" s="13"/>
      <c r="B219" s="167" t="s">
        <v>474</v>
      </c>
      <c r="C219" s="25"/>
      <c r="D219" s="103">
        <v>101098</v>
      </c>
      <c r="E219" s="103"/>
      <c r="F219" s="25"/>
      <c r="G219" s="25"/>
      <c r="H219" s="103">
        <v>3968</v>
      </c>
      <c r="I219" s="103"/>
      <c r="J219" s="25"/>
      <c r="K219" s="25"/>
      <c r="L219" s="110">
        <v>750</v>
      </c>
      <c r="M219" s="110"/>
      <c r="N219" s="25"/>
      <c r="O219" s="25"/>
      <c r="P219" s="103">
        <v>7936</v>
      </c>
      <c r="Q219" s="103"/>
      <c r="R219" s="25"/>
      <c r="S219" s="25"/>
      <c r="T219" s="110">
        <v>750</v>
      </c>
      <c r="U219" s="110"/>
      <c r="V219" s="25"/>
    </row>
    <row r="220" spans="1:22">
      <c r="A220" s="13"/>
      <c r="B220" s="167"/>
      <c r="C220" s="25"/>
      <c r="D220" s="103"/>
      <c r="E220" s="103"/>
      <c r="F220" s="25"/>
      <c r="G220" s="25"/>
      <c r="H220" s="103"/>
      <c r="I220" s="103"/>
      <c r="J220" s="25"/>
      <c r="K220" s="25"/>
      <c r="L220" s="110"/>
      <c r="M220" s="110"/>
      <c r="N220" s="25"/>
      <c r="O220" s="25"/>
      <c r="P220" s="103"/>
      <c r="Q220" s="103"/>
      <c r="R220" s="25"/>
      <c r="S220" s="25"/>
      <c r="T220" s="110"/>
      <c r="U220" s="110"/>
      <c r="V220" s="25"/>
    </row>
    <row r="221" spans="1:22">
      <c r="A221" s="13"/>
      <c r="B221" s="33" t="s">
        <v>475</v>
      </c>
      <c r="C221" s="28"/>
      <c r="D221" s="31">
        <v>160021</v>
      </c>
      <c r="E221" s="31"/>
      <c r="F221" s="28"/>
      <c r="G221" s="28"/>
      <c r="H221" s="31">
        <v>6234</v>
      </c>
      <c r="I221" s="31"/>
      <c r="J221" s="28"/>
      <c r="K221" s="28"/>
      <c r="L221" s="30" t="s">
        <v>208</v>
      </c>
      <c r="M221" s="30"/>
      <c r="N221" s="28"/>
      <c r="O221" s="28"/>
      <c r="P221" s="31">
        <v>12469</v>
      </c>
      <c r="Q221" s="31"/>
      <c r="R221" s="28"/>
      <c r="S221" s="28"/>
      <c r="T221" s="30" t="s">
        <v>208</v>
      </c>
      <c r="U221" s="30"/>
      <c r="V221" s="28"/>
    </row>
    <row r="222" spans="1:22">
      <c r="A222" s="13"/>
      <c r="B222" s="33"/>
      <c r="C222" s="28"/>
      <c r="D222" s="31"/>
      <c r="E222" s="31"/>
      <c r="F222" s="28"/>
      <c r="G222" s="28"/>
      <c r="H222" s="31"/>
      <c r="I222" s="31"/>
      <c r="J222" s="28"/>
      <c r="K222" s="28"/>
      <c r="L222" s="30"/>
      <c r="M222" s="30"/>
      <c r="N222" s="28"/>
      <c r="O222" s="28"/>
      <c r="P222" s="31"/>
      <c r="Q222" s="31"/>
      <c r="R222" s="28"/>
      <c r="S222" s="28"/>
      <c r="T222" s="30"/>
      <c r="U222" s="30"/>
      <c r="V222" s="28"/>
    </row>
    <row r="223" spans="1:22">
      <c r="A223" s="13"/>
      <c r="B223" s="167" t="s">
        <v>476</v>
      </c>
      <c r="C223" s="25"/>
      <c r="D223" s="103">
        <v>323707</v>
      </c>
      <c r="E223" s="103"/>
      <c r="F223" s="25"/>
      <c r="G223" s="25"/>
      <c r="H223" s="103">
        <v>12612</v>
      </c>
      <c r="I223" s="103"/>
      <c r="J223" s="25"/>
      <c r="K223" s="25"/>
      <c r="L223" s="110" t="s">
        <v>208</v>
      </c>
      <c r="M223" s="110"/>
      <c r="N223" s="25"/>
      <c r="O223" s="25"/>
      <c r="P223" s="103">
        <v>25224</v>
      </c>
      <c r="Q223" s="103"/>
      <c r="R223" s="25"/>
      <c r="S223" s="25"/>
      <c r="T223" s="110" t="s">
        <v>208</v>
      </c>
      <c r="U223" s="110"/>
      <c r="V223" s="25"/>
    </row>
    <row r="224" spans="1:22">
      <c r="A224" s="13"/>
      <c r="B224" s="167"/>
      <c r="C224" s="25"/>
      <c r="D224" s="103"/>
      <c r="E224" s="103"/>
      <c r="F224" s="25"/>
      <c r="G224" s="25"/>
      <c r="H224" s="103"/>
      <c r="I224" s="103"/>
      <c r="J224" s="25"/>
      <c r="K224" s="25"/>
      <c r="L224" s="110"/>
      <c r="M224" s="110"/>
      <c r="N224" s="25"/>
      <c r="O224" s="25"/>
      <c r="P224" s="103"/>
      <c r="Q224" s="103"/>
      <c r="R224" s="25"/>
      <c r="S224" s="25"/>
      <c r="T224" s="110"/>
      <c r="U224" s="110"/>
      <c r="V224" s="25"/>
    </row>
    <row r="225" spans="1:30">
      <c r="A225" s="13"/>
      <c r="B225" s="33" t="s">
        <v>477</v>
      </c>
      <c r="C225" s="28"/>
      <c r="D225" s="31">
        <v>626645</v>
      </c>
      <c r="E225" s="31"/>
      <c r="F225" s="28"/>
      <c r="G225" s="28"/>
      <c r="H225" s="31">
        <v>23557</v>
      </c>
      <c r="I225" s="31"/>
      <c r="J225" s="28"/>
      <c r="K225" s="28"/>
      <c r="L225" s="30" t="s">
        <v>208</v>
      </c>
      <c r="M225" s="30"/>
      <c r="N225" s="28"/>
      <c r="O225" s="28"/>
      <c r="P225" s="31">
        <v>47113</v>
      </c>
      <c r="Q225" s="31"/>
      <c r="R225" s="28"/>
      <c r="S225" s="28"/>
      <c r="T225" s="30" t="s">
        <v>208</v>
      </c>
      <c r="U225" s="30"/>
      <c r="V225" s="28"/>
    </row>
    <row r="226" spans="1:30">
      <c r="A226" s="13"/>
      <c r="B226" s="33"/>
      <c r="C226" s="28"/>
      <c r="D226" s="31"/>
      <c r="E226" s="31"/>
      <c r="F226" s="28"/>
      <c r="G226" s="28"/>
      <c r="H226" s="31"/>
      <c r="I226" s="31"/>
      <c r="J226" s="28"/>
      <c r="K226" s="28"/>
      <c r="L226" s="30"/>
      <c r="M226" s="30"/>
      <c r="N226" s="28"/>
      <c r="O226" s="28"/>
      <c r="P226" s="31"/>
      <c r="Q226" s="31"/>
      <c r="R226" s="28"/>
      <c r="S226" s="28"/>
      <c r="T226" s="30"/>
      <c r="U226" s="30"/>
      <c r="V226" s="28"/>
    </row>
    <row r="227" spans="1:30">
      <c r="A227" s="13"/>
      <c r="B227" s="167" t="s">
        <v>478</v>
      </c>
      <c r="C227" s="25"/>
      <c r="D227" s="103">
        <v>777270</v>
      </c>
      <c r="E227" s="103"/>
      <c r="F227" s="25"/>
      <c r="G227" s="25"/>
      <c r="H227" s="103">
        <v>31747</v>
      </c>
      <c r="I227" s="103"/>
      <c r="J227" s="25"/>
      <c r="K227" s="25"/>
      <c r="L227" s="110" t="s">
        <v>208</v>
      </c>
      <c r="M227" s="110"/>
      <c r="N227" s="25"/>
      <c r="O227" s="25"/>
      <c r="P227" s="103">
        <v>63493</v>
      </c>
      <c r="Q227" s="103"/>
      <c r="R227" s="25"/>
      <c r="S227" s="25"/>
      <c r="T227" s="110" t="s">
        <v>208</v>
      </c>
      <c r="U227" s="110"/>
      <c r="V227" s="25"/>
    </row>
    <row r="228" spans="1:30">
      <c r="A228" s="13"/>
      <c r="B228" s="167"/>
      <c r="C228" s="25"/>
      <c r="D228" s="103"/>
      <c r="E228" s="103"/>
      <c r="F228" s="25"/>
      <c r="G228" s="25"/>
      <c r="H228" s="103"/>
      <c r="I228" s="103"/>
      <c r="J228" s="25"/>
      <c r="K228" s="25"/>
      <c r="L228" s="110"/>
      <c r="M228" s="110"/>
      <c r="N228" s="25"/>
      <c r="O228" s="25"/>
      <c r="P228" s="103"/>
      <c r="Q228" s="103"/>
      <c r="R228" s="25"/>
      <c r="S228" s="25"/>
      <c r="T228" s="110"/>
      <c r="U228" s="110"/>
      <c r="V228" s="25"/>
    </row>
    <row r="229" spans="1:30">
      <c r="A229" s="13"/>
      <c r="B229" s="33" t="s">
        <v>479</v>
      </c>
      <c r="C229" s="28"/>
      <c r="D229" s="30" t="s">
        <v>480</v>
      </c>
      <c r="E229" s="30"/>
      <c r="F229" s="29" t="s">
        <v>263</v>
      </c>
      <c r="G229" s="28"/>
      <c r="H229" s="30" t="s">
        <v>481</v>
      </c>
      <c r="I229" s="30"/>
      <c r="J229" s="29" t="s">
        <v>263</v>
      </c>
      <c r="K229" s="28"/>
      <c r="L229" s="30" t="s">
        <v>208</v>
      </c>
      <c r="M229" s="30"/>
      <c r="N229" s="28"/>
      <c r="O229" s="28"/>
      <c r="P229" s="30" t="s">
        <v>482</v>
      </c>
      <c r="Q229" s="30"/>
      <c r="R229" s="29" t="s">
        <v>263</v>
      </c>
      <c r="S229" s="28"/>
      <c r="T229" s="30" t="s">
        <v>208</v>
      </c>
      <c r="U229" s="30"/>
      <c r="V229" s="28"/>
    </row>
    <row r="230" spans="1:30" ht="15.75" thickBot="1">
      <c r="A230" s="13"/>
      <c r="B230" s="33"/>
      <c r="C230" s="28"/>
      <c r="D230" s="117"/>
      <c r="E230" s="117"/>
      <c r="F230" s="168"/>
      <c r="G230" s="28"/>
      <c r="H230" s="117"/>
      <c r="I230" s="117"/>
      <c r="J230" s="168"/>
      <c r="K230" s="28"/>
      <c r="L230" s="117"/>
      <c r="M230" s="117"/>
      <c r="N230" s="92"/>
      <c r="O230" s="28"/>
      <c r="P230" s="117"/>
      <c r="Q230" s="117"/>
      <c r="R230" s="168"/>
      <c r="S230" s="28"/>
      <c r="T230" s="117"/>
      <c r="U230" s="117"/>
      <c r="V230" s="92"/>
    </row>
    <row r="231" spans="1:30">
      <c r="A231" s="13"/>
      <c r="B231" s="25"/>
      <c r="C231" s="25"/>
      <c r="D231" s="105" t="s">
        <v>207</v>
      </c>
      <c r="E231" s="107">
        <v>5304193</v>
      </c>
      <c r="F231" s="26"/>
      <c r="G231" s="25"/>
      <c r="H231" s="105" t="s">
        <v>207</v>
      </c>
      <c r="I231" s="107">
        <v>308699</v>
      </c>
      <c r="J231" s="26"/>
      <c r="K231" s="25"/>
      <c r="L231" s="105" t="s">
        <v>207</v>
      </c>
      <c r="M231" s="107">
        <v>232830</v>
      </c>
      <c r="N231" s="26"/>
      <c r="O231" s="25"/>
      <c r="P231" s="105" t="s">
        <v>207</v>
      </c>
      <c r="Q231" s="107">
        <v>617397</v>
      </c>
      <c r="R231" s="26"/>
      <c r="S231" s="25"/>
      <c r="T231" s="105" t="s">
        <v>207</v>
      </c>
      <c r="U231" s="107">
        <v>387942</v>
      </c>
      <c r="V231" s="26"/>
    </row>
    <row r="232" spans="1:30" ht="15.75" thickBot="1">
      <c r="A232" s="13"/>
      <c r="B232" s="25"/>
      <c r="C232" s="25"/>
      <c r="D232" s="106"/>
      <c r="E232" s="108"/>
      <c r="F232" s="97"/>
      <c r="G232" s="25"/>
      <c r="H232" s="106"/>
      <c r="I232" s="108"/>
      <c r="J232" s="97"/>
      <c r="K232" s="25"/>
      <c r="L232" s="106"/>
      <c r="M232" s="108"/>
      <c r="N232" s="97"/>
      <c r="O232" s="25"/>
      <c r="P232" s="106"/>
      <c r="Q232" s="108"/>
      <c r="R232" s="97"/>
      <c r="S232" s="25"/>
      <c r="T232" s="106"/>
      <c r="U232" s="108"/>
      <c r="V232" s="97"/>
    </row>
    <row r="233" spans="1:30" ht="15.75" thickTop="1">
      <c r="A233" s="13" t="s">
        <v>765</v>
      </c>
      <c r="B233" s="34" t="s">
        <v>5</v>
      </c>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row>
    <row r="234" spans="1:30">
      <c r="A234" s="13"/>
      <c r="B234" s="29" t="s">
        <v>494</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row>
    <row r="235" spans="1:30">
      <c r="A235" s="13"/>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row>
    <row r="236" spans="1:30">
      <c r="A236" s="13"/>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row>
    <row r="237" spans="1:30" ht="15.75" thickBot="1">
      <c r="A237" s="13"/>
      <c r="B237" s="77"/>
      <c r="C237" s="17"/>
      <c r="D237" s="93"/>
      <c r="E237" s="93"/>
      <c r="F237" s="93"/>
      <c r="G237" s="17"/>
      <c r="H237" s="114" t="s">
        <v>495</v>
      </c>
      <c r="I237" s="114"/>
      <c r="J237" s="114"/>
      <c r="K237" s="17"/>
      <c r="L237" s="78" t="s">
        <v>496</v>
      </c>
      <c r="M237" s="78"/>
      <c r="N237" s="78"/>
      <c r="O237" s="78"/>
      <c r="P237" s="78"/>
      <c r="Q237" s="78"/>
      <c r="R237" s="78"/>
      <c r="S237" s="78"/>
      <c r="T237" s="78"/>
      <c r="U237" s="78"/>
      <c r="V237" s="78"/>
      <c r="W237" s="78"/>
      <c r="X237" s="78"/>
      <c r="Y237" s="78"/>
      <c r="Z237" s="78"/>
      <c r="AA237" s="78"/>
      <c r="AB237" s="78"/>
      <c r="AC237" s="78"/>
      <c r="AD237" s="78"/>
    </row>
    <row r="238" spans="1:30" ht="15.75" thickBot="1">
      <c r="A238" s="13"/>
      <c r="B238" s="169" t="s">
        <v>497</v>
      </c>
      <c r="C238" s="17"/>
      <c r="D238" s="78" t="s">
        <v>99</v>
      </c>
      <c r="E238" s="78"/>
      <c r="F238" s="78"/>
      <c r="G238" s="17"/>
      <c r="H238" s="78">
        <v>2014</v>
      </c>
      <c r="I238" s="78"/>
      <c r="J238" s="78"/>
      <c r="K238" s="17"/>
      <c r="L238" s="79">
        <v>2014</v>
      </c>
      <c r="M238" s="79"/>
      <c r="N238" s="79"/>
      <c r="O238" s="40"/>
      <c r="P238" s="79">
        <v>2015</v>
      </c>
      <c r="Q238" s="79"/>
      <c r="R238" s="79"/>
      <c r="S238" s="40"/>
      <c r="T238" s="79">
        <v>2016</v>
      </c>
      <c r="U238" s="79"/>
      <c r="V238" s="79"/>
      <c r="W238" s="17"/>
      <c r="X238" s="79">
        <v>2017</v>
      </c>
      <c r="Y238" s="79"/>
      <c r="Z238" s="79"/>
      <c r="AA238" s="17"/>
      <c r="AB238" s="79" t="s">
        <v>282</v>
      </c>
      <c r="AC238" s="79"/>
      <c r="AD238" s="79"/>
    </row>
    <row r="239" spans="1:30">
      <c r="A239" s="13"/>
      <c r="B239" s="170" t="s">
        <v>498</v>
      </c>
      <c r="C239" s="28"/>
      <c r="D239" s="150" t="s">
        <v>207</v>
      </c>
      <c r="E239" s="152">
        <v>1055191393</v>
      </c>
      <c r="F239" s="44"/>
      <c r="G239" s="28"/>
      <c r="H239" s="150" t="s">
        <v>207</v>
      </c>
      <c r="I239" s="152">
        <v>30237391</v>
      </c>
      <c r="J239" s="44"/>
      <c r="K239" s="28"/>
      <c r="L239" s="150" t="s">
        <v>207</v>
      </c>
      <c r="M239" s="152">
        <v>14757939</v>
      </c>
      <c r="N239" s="44"/>
      <c r="O239" s="28"/>
      <c r="P239" s="150" t="s">
        <v>207</v>
      </c>
      <c r="Q239" s="152">
        <v>17637954</v>
      </c>
      <c r="R239" s="44"/>
      <c r="S239" s="28"/>
      <c r="T239" s="150" t="s">
        <v>207</v>
      </c>
      <c r="U239" s="152">
        <v>51824336</v>
      </c>
      <c r="V239" s="44"/>
      <c r="W239" s="28"/>
      <c r="X239" s="150" t="s">
        <v>207</v>
      </c>
      <c r="Y239" s="152">
        <v>83630399</v>
      </c>
      <c r="Z239" s="44"/>
      <c r="AA239" s="28"/>
      <c r="AB239" s="150" t="s">
        <v>207</v>
      </c>
      <c r="AC239" s="152">
        <v>857103374</v>
      </c>
      <c r="AD239" s="44"/>
    </row>
    <row r="240" spans="1:30">
      <c r="A240" s="13"/>
      <c r="B240" s="27"/>
      <c r="C240" s="28"/>
      <c r="D240" s="141"/>
      <c r="E240" s="143"/>
      <c r="F240" s="28"/>
      <c r="G240" s="28"/>
      <c r="H240" s="141"/>
      <c r="I240" s="143"/>
      <c r="J240" s="28"/>
      <c r="K240" s="28"/>
      <c r="L240" s="141"/>
      <c r="M240" s="143"/>
      <c r="N240" s="28"/>
      <c r="O240" s="28"/>
      <c r="P240" s="141"/>
      <c r="Q240" s="143"/>
      <c r="R240" s="28"/>
      <c r="S240" s="28"/>
      <c r="T240" s="141"/>
      <c r="U240" s="143"/>
      <c r="V240" s="28"/>
      <c r="W240" s="28"/>
      <c r="X240" s="141"/>
      <c r="Y240" s="143"/>
      <c r="Z240" s="28"/>
      <c r="AA240" s="28"/>
      <c r="AB240" s="141"/>
      <c r="AC240" s="143"/>
      <c r="AD240" s="28"/>
    </row>
    <row r="241" spans="1:30">
      <c r="A241" s="13"/>
      <c r="B241" s="28" t="s">
        <v>458</v>
      </c>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c r="AA241" s="28"/>
      <c r="AB241" s="28"/>
      <c r="AC241" s="28"/>
      <c r="AD241" s="28"/>
    </row>
    <row r="242" spans="1:30">
      <c r="A242" s="13"/>
      <c r="B242" s="14"/>
      <c r="C242" s="14"/>
    </row>
    <row r="243" spans="1:30" ht="76.5">
      <c r="A243" s="13"/>
      <c r="B243" s="159">
        <v>-1</v>
      </c>
      <c r="C243" s="159" t="s">
        <v>499</v>
      </c>
    </row>
  </sheetData>
  <mergeCells count="1433">
    <mergeCell ref="A203:A232"/>
    <mergeCell ref="B203:AD203"/>
    <mergeCell ref="A233:A243"/>
    <mergeCell ref="B233:AD233"/>
    <mergeCell ref="B234:AD234"/>
    <mergeCell ref="B241:AD241"/>
    <mergeCell ref="AC239:AC240"/>
    <mergeCell ref="AD239:AD240"/>
    <mergeCell ref="A1:A2"/>
    <mergeCell ref="B1:AD1"/>
    <mergeCell ref="B2:AD2"/>
    <mergeCell ref="B3:AD3"/>
    <mergeCell ref="A4:A202"/>
    <mergeCell ref="B4:AD4"/>
    <mergeCell ref="B5:AD5"/>
    <mergeCell ref="B151:AD151"/>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B238:AD238"/>
    <mergeCell ref="B239:B240"/>
    <mergeCell ref="C239:C240"/>
    <mergeCell ref="D239:D240"/>
    <mergeCell ref="E239:E240"/>
    <mergeCell ref="F239:F240"/>
    <mergeCell ref="G239:G240"/>
    <mergeCell ref="H239:H240"/>
    <mergeCell ref="I239:I240"/>
    <mergeCell ref="J239:J240"/>
    <mergeCell ref="B235:AD235"/>
    <mergeCell ref="D237:F237"/>
    <mergeCell ref="H237:J237"/>
    <mergeCell ref="H238:J238"/>
    <mergeCell ref="L237:AD237"/>
    <mergeCell ref="D238:F238"/>
    <mergeCell ref="L238:N238"/>
    <mergeCell ref="P238:R238"/>
    <mergeCell ref="T238:V238"/>
    <mergeCell ref="X238:Z238"/>
    <mergeCell ref="Q231:Q232"/>
    <mergeCell ref="R231:R232"/>
    <mergeCell ref="S231:S232"/>
    <mergeCell ref="T231:T232"/>
    <mergeCell ref="U231:U232"/>
    <mergeCell ref="V231:V232"/>
    <mergeCell ref="K231:K232"/>
    <mergeCell ref="L231:L232"/>
    <mergeCell ref="M231:M232"/>
    <mergeCell ref="N231:N232"/>
    <mergeCell ref="O231:O232"/>
    <mergeCell ref="P231:P232"/>
    <mergeCell ref="V229:V230"/>
    <mergeCell ref="B231:B232"/>
    <mergeCell ref="C231:C232"/>
    <mergeCell ref="D231:D232"/>
    <mergeCell ref="E231:E232"/>
    <mergeCell ref="F231:F232"/>
    <mergeCell ref="G231:G232"/>
    <mergeCell ref="H231:H232"/>
    <mergeCell ref="I231:I232"/>
    <mergeCell ref="J231:J232"/>
    <mergeCell ref="N229:N230"/>
    <mergeCell ref="O229:O230"/>
    <mergeCell ref="P229:Q230"/>
    <mergeCell ref="R229:R230"/>
    <mergeCell ref="S229:S230"/>
    <mergeCell ref="T229:U230"/>
    <mergeCell ref="V227:V228"/>
    <mergeCell ref="B229:B230"/>
    <mergeCell ref="C229:C230"/>
    <mergeCell ref="D229:E230"/>
    <mergeCell ref="F229:F230"/>
    <mergeCell ref="G229:G230"/>
    <mergeCell ref="H229:I230"/>
    <mergeCell ref="J229:J230"/>
    <mergeCell ref="K229:K230"/>
    <mergeCell ref="L229:M230"/>
    <mergeCell ref="N227:N228"/>
    <mergeCell ref="O227:O228"/>
    <mergeCell ref="P227:Q228"/>
    <mergeCell ref="R227:R228"/>
    <mergeCell ref="S227:S228"/>
    <mergeCell ref="T227:U228"/>
    <mergeCell ref="V225:V226"/>
    <mergeCell ref="B227:B228"/>
    <mergeCell ref="C227:C228"/>
    <mergeCell ref="D227:E228"/>
    <mergeCell ref="F227:F228"/>
    <mergeCell ref="G227:G228"/>
    <mergeCell ref="H227:I228"/>
    <mergeCell ref="J227:J228"/>
    <mergeCell ref="K227:K228"/>
    <mergeCell ref="L227:M228"/>
    <mergeCell ref="N225:N226"/>
    <mergeCell ref="O225:O226"/>
    <mergeCell ref="P225:Q226"/>
    <mergeCell ref="R225:R226"/>
    <mergeCell ref="S225:S226"/>
    <mergeCell ref="T225:U226"/>
    <mergeCell ref="V223:V224"/>
    <mergeCell ref="B225:B226"/>
    <mergeCell ref="C225:C226"/>
    <mergeCell ref="D225:E226"/>
    <mergeCell ref="F225:F226"/>
    <mergeCell ref="G225:G226"/>
    <mergeCell ref="H225:I226"/>
    <mergeCell ref="J225:J226"/>
    <mergeCell ref="K225:K226"/>
    <mergeCell ref="L225:M226"/>
    <mergeCell ref="N223:N224"/>
    <mergeCell ref="O223:O224"/>
    <mergeCell ref="P223:Q224"/>
    <mergeCell ref="R223:R224"/>
    <mergeCell ref="S223:S224"/>
    <mergeCell ref="T223:U224"/>
    <mergeCell ref="V221:V222"/>
    <mergeCell ref="B223:B224"/>
    <mergeCell ref="C223:C224"/>
    <mergeCell ref="D223:E224"/>
    <mergeCell ref="F223:F224"/>
    <mergeCell ref="G223:G224"/>
    <mergeCell ref="H223:I224"/>
    <mergeCell ref="J223:J224"/>
    <mergeCell ref="K223:K224"/>
    <mergeCell ref="L223:M224"/>
    <mergeCell ref="N221:N222"/>
    <mergeCell ref="O221:O222"/>
    <mergeCell ref="P221:Q222"/>
    <mergeCell ref="R221:R222"/>
    <mergeCell ref="S221:S222"/>
    <mergeCell ref="T221:U222"/>
    <mergeCell ref="V219:V220"/>
    <mergeCell ref="B221:B222"/>
    <mergeCell ref="C221:C222"/>
    <mergeCell ref="D221:E222"/>
    <mergeCell ref="F221:F222"/>
    <mergeCell ref="G221:G222"/>
    <mergeCell ref="H221:I222"/>
    <mergeCell ref="J221:J222"/>
    <mergeCell ref="K221:K222"/>
    <mergeCell ref="L221:M222"/>
    <mergeCell ref="N219:N220"/>
    <mergeCell ref="O219:O220"/>
    <mergeCell ref="P219:Q220"/>
    <mergeCell ref="R219:R220"/>
    <mergeCell ref="S219:S220"/>
    <mergeCell ref="T219:U220"/>
    <mergeCell ref="V217:V218"/>
    <mergeCell ref="B219:B220"/>
    <mergeCell ref="C219:C220"/>
    <mergeCell ref="D219:E220"/>
    <mergeCell ref="F219:F220"/>
    <mergeCell ref="G219:G220"/>
    <mergeCell ref="H219:I220"/>
    <mergeCell ref="J219:J220"/>
    <mergeCell ref="K219:K220"/>
    <mergeCell ref="L219:M220"/>
    <mergeCell ref="N217:N218"/>
    <mergeCell ref="O217:O218"/>
    <mergeCell ref="P217:Q218"/>
    <mergeCell ref="R217:R218"/>
    <mergeCell ref="S217:S218"/>
    <mergeCell ref="T217:U218"/>
    <mergeCell ref="V215:V216"/>
    <mergeCell ref="B217:B218"/>
    <mergeCell ref="C217:C218"/>
    <mergeCell ref="D217:E218"/>
    <mergeCell ref="F217:F218"/>
    <mergeCell ref="G217:G218"/>
    <mergeCell ref="H217:I218"/>
    <mergeCell ref="J217:J218"/>
    <mergeCell ref="K217:K218"/>
    <mergeCell ref="L217:M218"/>
    <mergeCell ref="N215:N216"/>
    <mergeCell ref="O215:O216"/>
    <mergeCell ref="P215:Q216"/>
    <mergeCell ref="R215:R216"/>
    <mergeCell ref="S215:S216"/>
    <mergeCell ref="T215:U216"/>
    <mergeCell ref="V213:V214"/>
    <mergeCell ref="B215:B216"/>
    <mergeCell ref="C215:C216"/>
    <mergeCell ref="D215:E216"/>
    <mergeCell ref="F215:F216"/>
    <mergeCell ref="G215:G216"/>
    <mergeCell ref="H215:I216"/>
    <mergeCell ref="J215:J216"/>
    <mergeCell ref="K215:K216"/>
    <mergeCell ref="L215:M216"/>
    <mergeCell ref="N213:N214"/>
    <mergeCell ref="O213:O214"/>
    <mergeCell ref="P213:Q214"/>
    <mergeCell ref="R213:R214"/>
    <mergeCell ref="S213:S214"/>
    <mergeCell ref="T213:U214"/>
    <mergeCell ref="V211:V212"/>
    <mergeCell ref="B213:B214"/>
    <mergeCell ref="C213:C214"/>
    <mergeCell ref="D213:E214"/>
    <mergeCell ref="F213:F214"/>
    <mergeCell ref="G213:G214"/>
    <mergeCell ref="H213:I214"/>
    <mergeCell ref="J213:J214"/>
    <mergeCell ref="K213:K214"/>
    <mergeCell ref="L213:M214"/>
    <mergeCell ref="N211:N212"/>
    <mergeCell ref="O211:O212"/>
    <mergeCell ref="P211:Q212"/>
    <mergeCell ref="R211:R212"/>
    <mergeCell ref="S211:S212"/>
    <mergeCell ref="T211:U212"/>
    <mergeCell ref="V209:V210"/>
    <mergeCell ref="B211:B212"/>
    <mergeCell ref="C211:C212"/>
    <mergeCell ref="D211:E212"/>
    <mergeCell ref="F211:F212"/>
    <mergeCell ref="G211:G212"/>
    <mergeCell ref="H211:I212"/>
    <mergeCell ref="J211:J212"/>
    <mergeCell ref="K211:K212"/>
    <mergeCell ref="L211:M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P208:R208"/>
    <mergeCell ref="T208:V208"/>
    <mergeCell ref="B209:B210"/>
    <mergeCell ref="C209:C210"/>
    <mergeCell ref="D209:D210"/>
    <mergeCell ref="E209:E210"/>
    <mergeCell ref="F209:F210"/>
    <mergeCell ref="G209:G210"/>
    <mergeCell ref="H209:H210"/>
    <mergeCell ref="I209:I210"/>
    <mergeCell ref="U191:U192"/>
    <mergeCell ref="V191:V192"/>
    <mergeCell ref="B204:V204"/>
    <mergeCell ref="B206:B208"/>
    <mergeCell ref="D206:F208"/>
    <mergeCell ref="H206:V206"/>
    <mergeCell ref="H207:N207"/>
    <mergeCell ref="P207:V207"/>
    <mergeCell ref="H208:J208"/>
    <mergeCell ref="L208:N208"/>
    <mergeCell ref="O191:O192"/>
    <mergeCell ref="P191:P192"/>
    <mergeCell ref="Q191:Q192"/>
    <mergeCell ref="R191:R192"/>
    <mergeCell ref="S191:S192"/>
    <mergeCell ref="T191:T192"/>
    <mergeCell ref="I191:I192"/>
    <mergeCell ref="J191:J192"/>
    <mergeCell ref="K191:K192"/>
    <mergeCell ref="L191:L192"/>
    <mergeCell ref="M191:M192"/>
    <mergeCell ref="N191:N192"/>
    <mergeCell ref="S189:S190"/>
    <mergeCell ref="T189:U190"/>
    <mergeCell ref="V189:V190"/>
    <mergeCell ref="B191:B192"/>
    <mergeCell ref="C191:C192"/>
    <mergeCell ref="D191:D192"/>
    <mergeCell ref="E191:E192"/>
    <mergeCell ref="F191:F192"/>
    <mergeCell ref="G191:G192"/>
    <mergeCell ref="H191:H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T169:T170"/>
    <mergeCell ref="U169:U170"/>
    <mergeCell ref="V169:V170"/>
    <mergeCell ref="B171:B172"/>
    <mergeCell ref="C171:C172"/>
    <mergeCell ref="D171:E172"/>
    <mergeCell ref="F171:F172"/>
    <mergeCell ref="G171:G172"/>
    <mergeCell ref="H171:I172"/>
    <mergeCell ref="J171:J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6:B168"/>
    <mergeCell ref="D166:F168"/>
    <mergeCell ref="H166:V166"/>
    <mergeCell ref="H167:N167"/>
    <mergeCell ref="P167:V167"/>
    <mergeCell ref="H168:J168"/>
    <mergeCell ref="L168:N168"/>
    <mergeCell ref="P168:R168"/>
    <mergeCell ref="T168:V168"/>
    <mergeCell ref="M149:M150"/>
    <mergeCell ref="N149:N150"/>
    <mergeCell ref="O149:O150"/>
    <mergeCell ref="P149:P150"/>
    <mergeCell ref="Q149:Q150"/>
    <mergeCell ref="B164:V164"/>
    <mergeCell ref="G149:G150"/>
    <mergeCell ref="H149:H150"/>
    <mergeCell ref="I149:I150"/>
    <mergeCell ref="J149:J150"/>
    <mergeCell ref="K149:K150"/>
    <mergeCell ref="L149:L150"/>
    <mergeCell ref="K147:L148"/>
    <mergeCell ref="M147:M148"/>
    <mergeCell ref="N147:N148"/>
    <mergeCell ref="O147:P148"/>
    <mergeCell ref="Q147:Q148"/>
    <mergeCell ref="B149:B150"/>
    <mergeCell ref="C149:C150"/>
    <mergeCell ref="D149:D150"/>
    <mergeCell ref="E149:E150"/>
    <mergeCell ref="F149:F150"/>
    <mergeCell ref="Q145:Q146"/>
    <mergeCell ref="B147:B148"/>
    <mergeCell ref="C147:C148"/>
    <mergeCell ref="D147:D148"/>
    <mergeCell ref="E147:E148"/>
    <mergeCell ref="F147:F148"/>
    <mergeCell ref="G147:G148"/>
    <mergeCell ref="H147:H148"/>
    <mergeCell ref="I147:I148"/>
    <mergeCell ref="J147:J148"/>
    <mergeCell ref="I145:I146"/>
    <mergeCell ref="J145:J146"/>
    <mergeCell ref="K145:L146"/>
    <mergeCell ref="M145:M146"/>
    <mergeCell ref="N145:N146"/>
    <mergeCell ref="O145:P146"/>
    <mergeCell ref="N143:N144"/>
    <mergeCell ref="O143:P144"/>
    <mergeCell ref="Q143:Q144"/>
    <mergeCell ref="B145:B146"/>
    <mergeCell ref="C145:C146"/>
    <mergeCell ref="D145:D146"/>
    <mergeCell ref="E145:E146"/>
    <mergeCell ref="F145:F146"/>
    <mergeCell ref="G145:G146"/>
    <mergeCell ref="H145:H146"/>
    <mergeCell ref="G143:G144"/>
    <mergeCell ref="H143:H144"/>
    <mergeCell ref="I143:I144"/>
    <mergeCell ref="J143:J144"/>
    <mergeCell ref="K143:L144"/>
    <mergeCell ref="M143:M144"/>
    <mergeCell ref="K141:L142"/>
    <mergeCell ref="M141:M142"/>
    <mergeCell ref="N141:N142"/>
    <mergeCell ref="O141:P142"/>
    <mergeCell ref="Q141:Q142"/>
    <mergeCell ref="B143:B144"/>
    <mergeCell ref="C143:C144"/>
    <mergeCell ref="D143:D144"/>
    <mergeCell ref="E143:E144"/>
    <mergeCell ref="F143:F144"/>
    <mergeCell ref="Q139:Q140"/>
    <mergeCell ref="B141:B142"/>
    <mergeCell ref="C141:C142"/>
    <mergeCell ref="D141:D142"/>
    <mergeCell ref="E141:E142"/>
    <mergeCell ref="F141:F142"/>
    <mergeCell ref="G141:G142"/>
    <mergeCell ref="H141:H142"/>
    <mergeCell ref="I141:I142"/>
    <mergeCell ref="J141:J142"/>
    <mergeCell ref="I139:I140"/>
    <mergeCell ref="J139:J140"/>
    <mergeCell ref="K139:L140"/>
    <mergeCell ref="M139:M140"/>
    <mergeCell ref="N139:N140"/>
    <mergeCell ref="O139:P140"/>
    <mergeCell ref="N137:N138"/>
    <mergeCell ref="O137:P138"/>
    <mergeCell ref="Q137:Q138"/>
    <mergeCell ref="B139:B140"/>
    <mergeCell ref="C139:C140"/>
    <mergeCell ref="D139:D140"/>
    <mergeCell ref="E139:E140"/>
    <mergeCell ref="F139:F140"/>
    <mergeCell ref="G139:G140"/>
    <mergeCell ref="H139:H140"/>
    <mergeCell ref="G137:G138"/>
    <mergeCell ref="H137:H138"/>
    <mergeCell ref="I137:I138"/>
    <mergeCell ref="J137:J138"/>
    <mergeCell ref="K137:L138"/>
    <mergeCell ref="M137:M138"/>
    <mergeCell ref="K135:L136"/>
    <mergeCell ref="M135:M136"/>
    <mergeCell ref="N135:N136"/>
    <mergeCell ref="O135:P136"/>
    <mergeCell ref="Q135:Q136"/>
    <mergeCell ref="B137:B138"/>
    <mergeCell ref="C137:C138"/>
    <mergeCell ref="D137:D138"/>
    <mergeCell ref="E137:E138"/>
    <mergeCell ref="F137:F138"/>
    <mergeCell ref="Q133:Q134"/>
    <mergeCell ref="B135:B136"/>
    <mergeCell ref="C135:C136"/>
    <mergeCell ref="D135:D136"/>
    <mergeCell ref="E135:E136"/>
    <mergeCell ref="F135:F136"/>
    <mergeCell ref="G135:G136"/>
    <mergeCell ref="H135:H136"/>
    <mergeCell ref="I135:I136"/>
    <mergeCell ref="J135:J136"/>
    <mergeCell ref="I133:I134"/>
    <mergeCell ref="J133:J134"/>
    <mergeCell ref="K133:L134"/>
    <mergeCell ref="M133:M134"/>
    <mergeCell ref="N133:N134"/>
    <mergeCell ref="O133:P134"/>
    <mergeCell ref="N131:N132"/>
    <mergeCell ref="O131:P132"/>
    <mergeCell ref="Q131:Q132"/>
    <mergeCell ref="B133:B134"/>
    <mergeCell ref="C133:C134"/>
    <mergeCell ref="D133:D134"/>
    <mergeCell ref="E133:E134"/>
    <mergeCell ref="F133:F134"/>
    <mergeCell ref="G133:G134"/>
    <mergeCell ref="H133:H134"/>
    <mergeCell ref="G131:G132"/>
    <mergeCell ref="H131:H132"/>
    <mergeCell ref="I131:I132"/>
    <mergeCell ref="J131:J132"/>
    <mergeCell ref="K131:L132"/>
    <mergeCell ref="M131:M132"/>
    <mergeCell ref="K129:L130"/>
    <mergeCell ref="M129:M130"/>
    <mergeCell ref="N129:N130"/>
    <mergeCell ref="O129:P130"/>
    <mergeCell ref="Q129:Q130"/>
    <mergeCell ref="B131:B132"/>
    <mergeCell ref="C131:C132"/>
    <mergeCell ref="D131:D132"/>
    <mergeCell ref="E131:E132"/>
    <mergeCell ref="F131:F132"/>
    <mergeCell ref="Q127:Q128"/>
    <mergeCell ref="B129:B130"/>
    <mergeCell ref="C129:C130"/>
    <mergeCell ref="D129:D130"/>
    <mergeCell ref="E129:E130"/>
    <mergeCell ref="F129:F130"/>
    <mergeCell ref="G129:G130"/>
    <mergeCell ref="H129:H130"/>
    <mergeCell ref="I129:I130"/>
    <mergeCell ref="J129:J130"/>
    <mergeCell ref="I127:I128"/>
    <mergeCell ref="J127:J128"/>
    <mergeCell ref="K127:L128"/>
    <mergeCell ref="M127:M128"/>
    <mergeCell ref="N127:N128"/>
    <mergeCell ref="O127:P128"/>
    <mergeCell ref="N125:N126"/>
    <mergeCell ref="O125:P126"/>
    <mergeCell ref="Q125:Q126"/>
    <mergeCell ref="B127:B128"/>
    <mergeCell ref="C127:C128"/>
    <mergeCell ref="D127:D128"/>
    <mergeCell ref="E127:E128"/>
    <mergeCell ref="F127:F128"/>
    <mergeCell ref="G127:G128"/>
    <mergeCell ref="H127:H128"/>
    <mergeCell ref="G125:G126"/>
    <mergeCell ref="H125:H126"/>
    <mergeCell ref="I125:I126"/>
    <mergeCell ref="J125:J126"/>
    <mergeCell ref="K125:L126"/>
    <mergeCell ref="M125:M126"/>
    <mergeCell ref="K123:L124"/>
    <mergeCell ref="M123:M124"/>
    <mergeCell ref="N123:N124"/>
    <mergeCell ref="O123:P124"/>
    <mergeCell ref="Q123:Q124"/>
    <mergeCell ref="B125:B126"/>
    <mergeCell ref="C125:C126"/>
    <mergeCell ref="D125:D126"/>
    <mergeCell ref="E125:E126"/>
    <mergeCell ref="F125:F126"/>
    <mergeCell ref="Q121:Q122"/>
    <mergeCell ref="B123:B124"/>
    <mergeCell ref="C123:C124"/>
    <mergeCell ref="D123:D124"/>
    <mergeCell ref="E123:E124"/>
    <mergeCell ref="F123:F124"/>
    <mergeCell ref="G123:G124"/>
    <mergeCell ref="H123:H124"/>
    <mergeCell ref="I123:I124"/>
    <mergeCell ref="J123:J124"/>
    <mergeCell ref="I121:I122"/>
    <mergeCell ref="J121:J122"/>
    <mergeCell ref="K121:L122"/>
    <mergeCell ref="M121:M122"/>
    <mergeCell ref="N121:N122"/>
    <mergeCell ref="O121:P122"/>
    <mergeCell ref="N119:N120"/>
    <mergeCell ref="O119:P120"/>
    <mergeCell ref="Q119:Q120"/>
    <mergeCell ref="B121:B122"/>
    <mergeCell ref="C121:C122"/>
    <mergeCell ref="D121:D122"/>
    <mergeCell ref="E121:E122"/>
    <mergeCell ref="F121:F122"/>
    <mergeCell ref="G121:G122"/>
    <mergeCell ref="H121:H122"/>
    <mergeCell ref="G119:G120"/>
    <mergeCell ref="H119:H120"/>
    <mergeCell ref="I119:I120"/>
    <mergeCell ref="J119:J120"/>
    <mergeCell ref="K119:L120"/>
    <mergeCell ref="M119:M120"/>
    <mergeCell ref="K117:L118"/>
    <mergeCell ref="M117:M118"/>
    <mergeCell ref="N117:N118"/>
    <mergeCell ref="O117:P118"/>
    <mergeCell ref="Q117:Q118"/>
    <mergeCell ref="B119:B120"/>
    <mergeCell ref="C119:C120"/>
    <mergeCell ref="D119:D120"/>
    <mergeCell ref="E119:E120"/>
    <mergeCell ref="F119:F120"/>
    <mergeCell ref="Q115:Q116"/>
    <mergeCell ref="B117:B118"/>
    <mergeCell ref="C117:C118"/>
    <mergeCell ref="D117:D118"/>
    <mergeCell ref="E117:E118"/>
    <mergeCell ref="F117:F118"/>
    <mergeCell ref="G117:G118"/>
    <mergeCell ref="H117:H118"/>
    <mergeCell ref="I117:I118"/>
    <mergeCell ref="J117:J118"/>
    <mergeCell ref="I115:I116"/>
    <mergeCell ref="J115:J116"/>
    <mergeCell ref="K115:L116"/>
    <mergeCell ref="M115:M116"/>
    <mergeCell ref="N115:N116"/>
    <mergeCell ref="O115:P116"/>
    <mergeCell ref="N113:N114"/>
    <mergeCell ref="O113:P114"/>
    <mergeCell ref="Q113:Q114"/>
    <mergeCell ref="B115:B116"/>
    <mergeCell ref="C115:C116"/>
    <mergeCell ref="D115:D116"/>
    <mergeCell ref="E115:E116"/>
    <mergeCell ref="F115:F116"/>
    <mergeCell ref="G115:G116"/>
    <mergeCell ref="H115:H116"/>
    <mergeCell ref="G113:G114"/>
    <mergeCell ref="H113:H114"/>
    <mergeCell ref="I113:I114"/>
    <mergeCell ref="J113:J114"/>
    <mergeCell ref="K113:L114"/>
    <mergeCell ref="M113:M114"/>
    <mergeCell ref="K111:L112"/>
    <mergeCell ref="M111:M112"/>
    <mergeCell ref="N111:N112"/>
    <mergeCell ref="O111:P112"/>
    <mergeCell ref="Q111:Q112"/>
    <mergeCell ref="B113:B114"/>
    <mergeCell ref="C113:C114"/>
    <mergeCell ref="D113:D114"/>
    <mergeCell ref="E113:E114"/>
    <mergeCell ref="F113:F114"/>
    <mergeCell ref="Q109:Q110"/>
    <mergeCell ref="B111:B112"/>
    <mergeCell ref="C111:C112"/>
    <mergeCell ref="D111:D112"/>
    <mergeCell ref="E111:E112"/>
    <mergeCell ref="F111:F112"/>
    <mergeCell ref="G111:G112"/>
    <mergeCell ref="H111:H112"/>
    <mergeCell ref="I111:I112"/>
    <mergeCell ref="J111:J112"/>
    <mergeCell ref="I109:I110"/>
    <mergeCell ref="J109:J110"/>
    <mergeCell ref="K109:L110"/>
    <mergeCell ref="M109:M110"/>
    <mergeCell ref="N109:N110"/>
    <mergeCell ref="O109:P110"/>
    <mergeCell ref="O107:O108"/>
    <mergeCell ref="P107:P108"/>
    <mergeCell ref="Q107:Q108"/>
    <mergeCell ref="B109:B110"/>
    <mergeCell ref="C109:C110"/>
    <mergeCell ref="D109:D110"/>
    <mergeCell ref="E109:E110"/>
    <mergeCell ref="F109:F110"/>
    <mergeCell ref="G109:G110"/>
    <mergeCell ref="H109:H110"/>
    <mergeCell ref="I107:I108"/>
    <mergeCell ref="J107:J108"/>
    <mergeCell ref="K107:K108"/>
    <mergeCell ref="L107:L108"/>
    <mergeCell ref="M107:M108"/>
    <mergeCell ref="N107:N108"/>
    <mergeCell ref="K106:M106"/>
    <mergeCell ref="N105:N106"/>
    <mergeCell ref="O105:Q105"/>
    <mergeCell ref="O106:Q106"/>
    <mergeCell ref="B107:B108"/>
    <mergeCell ref="D107:D108"/>
    <mergeCell ref="E107:E108"/>
    <mergeCell ref="F107:F108"/>
    <mergeCell ref="G107:G108"/>
    <mergeCell ref="H107:H108"/>
    <mergeCell ref="Q100:Q101"/>
    <mergeCell ref="B102:Q102"/>
    <mergeCell ref="K104:Q104"/>
    <mergeCell ref="B105:B106"/>
    <mergeCell ref="C105:C106"/>
    <mergeCell ref="D105:D106"/>
    <mergeCell ref="F105:F106"/>
    <mergeCell ref="H105:H106"/>
    <mergeCell ref="J105:J106"/>
    <mergeCell ref="K105:M105"/>
    <mergeCell ref="I100:I101"/>
    <mergeCell ref="J100:J101"/>
    <mergeCell ref="K100:L101"/>
    <mergeCell ref="M100:M101"/>
    <mergeCell ref="N100:N101"/>
    <mergeCell ref="O100:P101"/>
    <mergeCell ref="N98:N99"/>
    <mergeCell ref="O98:P99"/>
    <mergeCell ref="Q98:Q99"/>
    <mergeCell ref="B100:B101"/>
    <mergeCell ref="C100:C101"/>
    <mergeCell ref="D100:D101"/>
    <mergeCell ref="E100:E101"/>
    <mergeCell ref="F100:F101"/>
    <mergeCell ref="G100:G101"/>
    <mergeCell ref="H100:H101"/>
    <mergeCell ref="G98:G99"/>
    <mergeCell ref="H98:H99"/>
    <mergeCell ref="I98:I99"/>
    <mergeCell ref="J98:J99"/>
    <mergeCell ref="K98:L99"/>
    <mergeCell ref="M98:M99"/>
    <mergeCell ref="K96:L97"/>
    <mergeCell ref="M96:M97"/>
    <mergeCell ref="N96:N97"/>
    <mergeCell ref="O96:P97"/>
    <mergeCell ref="Q96:Q97"/>
    <mergeCell ref="B98:B99"/>
    <mergeCell ref="C98:C99"/>
    <mergeCell ref="D98:D99"/>
    <mergeCell ref="E98:E99"/>
    <mergeCell ref="F98:F99"/>
    <mergeCell ref="O94:P95"/>
    <mergeCell ref="Q94:Q95"/>
    <mergeCell ref="B96:B97"/>
    <mergeCell ref="D96:D97"/>
    <mergeCell ref="E96:E97"/>
    <mergeCell ref="F96:F97"/>
    <mergeCell ref="G96:G97"/>
    <mergeCell ref="H96:H97"/>
    <mergeCell ref="I96:I97"/>
    <mergeCell ref="J96:J97"/>
    <mergeCell ref="H94:H95"/>
    <mergeCell ref="I94:I95"/>
    <mergeCell ref="J94:J95"/>
    <mergeCell ref="K94:L95"/>
    <mergeCell ref="M94:M95"/>
    <mergeCell ref="N94:N95"/>
    <mergeCell ref="B94:B95"/>
    <mergeCell ref="C94:C95"/>
    <mergeCell ref="D94:D95"/>
    <mergeCell ref="E94:E95"/>
    <mergeCell ref="F94:F95"/>
    <mergeCell ref="G94:G95"/>
    <mergeCell ref="J92:J93"/>
    <mergeCell ref="K92:L93"/>
    <mergeCell ref="M92:M93"/>
    <mergeCell ref="N92:N93"/>
    <mergeCell ref="O92:P93"/>
    <mergeCell ref="Q92:Q93"/>
    <mergeCell ref="O90:P91"/>
    <mergeCell ref="Q90:Q91"/>
    <mergeCell ref="B92:B93"/>
    <mergeCell ref="C92:C93"/>
    <mergeCell ref="D92:D93"/>
    <mergeCell ref="E92:E93"/>
    <mergeCell ref="F92:F93"/>
    <mergeCell ref="G92:G93"/>
    <mergeCell ref="H92:H93"/>
    <mergeCell ref="I92:I93"/>
    <mergeCell ref="H90:H91"/>
    <mergeCell ref="I90:I91"/>
    <mergeCell ref="J90:J91"/>
    <mergeCell ref="K90:L91"/>
    <mergeCell ref="M90:M91"/>
    <mergeCell ref="N90:N91"/>
    <mergeCell ref="B90:B91"/>
    <mergeCell ref="C90:C91"/>
    <mergeCell ref="D90:D91"/>
    <mergeCell ref="E90:E91"/>
    <mergeCell ref="F90:F91"/>
    <mergeCell ref="G90:G91"/>
    <mergeCell ref="J88:J89"/>
    <mergeCell ref="K88:L89"/>
    <mergeCell ref="M88:M89"/>
    <mergeCell ref="N88:N89"/>
    <mergeCell ref="O88:P89"/>
    <mergeCell ref="Q88:Q89"/>
    <mergeCell ref="O86:P87"/>
    <mergeCell ref="Q86:Q87"/>
    <mergeCell ref="B88:B89"/>
    <mergeCell ref="C88:C89"/>
    <mergeCell ref="D88:D89"/>
    <mergeCell ref="E88:E89"/>
    <mergeCell ref="F88:F89"/>
    <mergeCell ref="G88:G89"/>
    <mergeCell ref="H88:H89"/>
    <mergeCell ref="I88:I89"/>
    <mergeCell ref="H86:H87"/>
    <mergeCell ref="I86:I87"/>
    <mergeCell ref="J86:J87"/>
    <mergeCell ref="K86:L87"/>
    <mergeCell ref="M86:M87"/>
    <mergeCell ref="N86:N87"/>
    <mergeCell ref="B86:B87"/>
    <mergeCell ref="C86:C87"/>
    <mergeCell ref="D86:D87"/>
    <mergeCell ref="E86:E87"/>
    <mergeCell ref="F86:F87"/>
    <mergeCell ref="G86:G87"/>
    <mergeCell ref="J84:J85"/>
    <mergeCell ref="K84:L85"/>
    <mergeCell ref="M84:M85"/>
    <mergeCell ref="N84:N85"/>
    <mergeCell ref="O84:P85"/>
    <mergeCell ref="Q84:Q85"/>
    <mergeCell ref="O82:P83"/>
    <mergeCell ref="Q82:Q83"/>
    <mergeCell ref="B84:B85"/>
    <mergeCell ref="C84:C85"/>
    <mergeCell ref="D84:D85"/>
    <mergeCell ref="E84:E85"/>
    <mergeCell ref="F84:F85"/>
    <mergeCell ref="G84:G85"/>
    <mergeCell ref="H84:H85"/>
    <mergeCell ref="I84:I85"/>
    <mergeCell ref="H82:H83"/>
    <mergeCell ref="I82:I83"/>
    <mergeCell ref="J82:J83"/>
    <mergeCell ref="K82:L83"/>
    <mergeCell ref="M82:M83"/>
    <mergeCell ref="N82:N83"/>
    <mergeCell ref="B82:B83"/>
    <mergeCell ref="C82:C83"/>
    <mergeCell ref="D82:D83"/>
    <mergeCell ref="E82:E83"/>
    <mergeCell ref="F82:F83"/>
    <mergeCell ref="G82:G83"/>
    <mergeCell ref="J80:J81"/>
    <mergeCell ref="K80:L81"/>
    <mergeCell ref="M80:M81"/>
    <mergeCell ref="N80:N81"/>
    <mergeCell ref="O80:P81"/>
    <mergeCell ref="Q80:Q81"/>
    <mergeCell ref="O78:P79"/>
    <mergeCell ref="Q78:Q79"/>
    <mergeCell ref="B80:B81"/>
    <mergeCell ref="C80:C81"/>
    <mergeCell ref="D80:D81"/>
    <mergeCell ref="E80:E81"/>
    <mergeCell ref="F80:F81"/>
    <mergeCell ref="G80:G81"/>
    <mergeCell ref="H80:H81"/>
    <mergeCell ref="I80:I81"/>
    <mergeCell ref="H78:H79"/>
    <mergeCell ref="I78:I79"/>
    <mergeCell ref="J78:J79"/>
    <mergeCell ref="K78:L79"/>
    <mergeCell ref="M78:M79"/>
    <mergeCell ref="N78:N79"/>
    <mergeCell ref="B78:B79"/>
    <mergeCell ref="C78:C79"/>
    <mergeCell ref="D78:D79"/>
    <mergeCell ref="E78:E79"/>
    <mergeCell ref="F78:F79"/>
    <mergeCell ref="G78:G79"/>
    <mergeCell ref="J76:J77"/>
    <mergeCell ref="K76:L77"/>
    <mergeCell ref="M76:M77"/>
    <mergeCell ref="N76:N77"/>
    <mergeCell ref="O76:P77"/>
    <mergeCell ref="Q76:Q77"/>
    <mergeCell ref="O74:P75"/>
    <mergeCell ref="Q74:Q75"/>
    <mergeCell ref="B76:B77"/>
    <mergeCell ref="C76:C77"/>
    <mergeCell ref="D76:D77"/>
    <mergeCell ref="E76:E77"/>
    <mergeCell ref="F76:F77"/>
    <mergeCell ref="G76:G77"/>
    <mergeCell ref="H76:H77"/>
    <mergeCell ref="I76:I77"/>
    <mergeCell ref="H74:H75"/>
    <mergeCell ref="I74:I75"/>
    <mergeCell ref="J74:J75"/>
    <mergeCell ref="K74:L75"/>
    <mergeCell ref="M74:M75"/>
    <mergeCell ref="N74:N75"/>
    <mergeCell ref="B74:B75"/>
    <mergeCell ref="C74:C75"/>
    <mergeCell ref="D74:D75"/>
    <mergeCell ref="E74:E75"/>
    <mergeCell ref="F74:F75"/>
    <mergeCell ref="G74:G75"/>
    <mergeCell ref="J72:J73"/>
    <mergeCell ref="K72:L73"/>
    <mergeCell ref="M72:M73"/>
    <mergeCell ref="N72:N73"/>
    <mergeCell ref="O72:P73"/>
    <mergeCell ref="Q72:Q73"/>
    <mergeCell ref="O70:P71"/>
    <mergeCell ref="Q70:Q71"/>
    <mergeCell ref="B72:B73"/>
    <mergeCell ref="C72:C73"/>
    <mergeCell ref="D72:D73"/>
    <mergeCell ref="E72:E73"/>
    <mergeCell ref="F72:F73"/>
    <mergeCell ref="G72:G73"/>
    <mergeCell ref="H72:H73"/>
    <mergeCell ref="I72:I73"/>
    <mergeCell ref="H70:H71"/>
    <mergeCell ref="I70:I71"/>
    <mergeCell ref="J70:J71"/>
    <mergeCell ref="K70:L71"/>
    <mergeCell ref="M70:M71"/>
    <mergeCell ref="N70:N71"/>
    <mergeCell ref="B70:B71"/>
    <mergeCell ref="C70:C71"/>
    <mergeCell ref="D70:D71"/>
    <mergeCell ref="E70:E71"/>
    <mergeCell ref="F70:F71"/>
    <mergeCell ref="G70:G71"/>
    <mergeCell ref="J68:J69"/>
    <mergeCell ref="K68:L69"/>
    <mergeCell ref="M68:M69"/>
    <mergeCell ref="N68:N69"/>
    <mergeCell ref="O68:P69"/>
    <mergeCell ref="Q68:Q69"/>
    <mergeCell ref="O66:P67"/>
    <mergeCell ref="Q66:Q67"/>
    <mergeCell ref="B68:B69"/>
    <mergeCell ref="C68:C69"/>
    <mergeCell ref="D68:D69"/>
    <mergeCell ref="E68:E69"/>
    <mergeCell ref="F68:F69"/>
    <mergeCell ref="G68:G69"/>
    <mergeCell ref="H68:H69"/>
    <mergeCell ref="I68:I69"/>
    <mergeCell ref="H66:H67"/>
    <mergeCell ref="I66:I67"/>
    <mergeCell ref="J66:J67"/>
    <mergeCell ref="K66:L67"/>
    <mergeCell ref="M66:M67"/>
    <mergeCell ref="N66:N67"/>
    <mergeCell ref="B66:B67"/>
    <mergeCell ref="C66:C67"/>
    <mergeCell ref="D66:D67"/>
    <mergeCell ref="E66:E67"/>
    <mergeCell ref="F66:F67"/>
    <mergeCell ref="G66:G67"/>
    <mergeCell ref="J64:J65"/>
    <mergeCell ref="K64:L65"/>
    <mergeCell ref="M64:M65"/>
    <mergeCell ref="N64:N65"/>
    <mergeCell ref="O64:P65"/>
    <mergeCell ref="Q64:Q65"/>
    <mergeCell ref="O62:P63"/>
    <mergeCell ref="Q62:Q63"/>
    <mergeCell ref="B64:B65"/>
    <mergeCell ref="C64:C65"/>
    <mergeCell ref="D64:D65"/>
    <mergeCell ref="E64:E65"/>
    <mergeCell ref="F64:F65"/>
    <mergeCell ref="G64:G65"/>
    <mergeCell ref="H64:H65"/>
    <mergeCell ref="I64:I65"/>
    <mergeCell ref="H62:H63"/>
    <mergeCell ref="I62:I63"/>
    <mergeCell ref="J62:J63"/>
    <mergeCell ref="K62:L63"/>
    <mergeCell ref="M62:M63"/>
    <mergeCell ref="N62:N63"/>
    <mergeCell ref="B62:B63"/>
    <mergeCell ref="C62:C63"/>
    <mergeCell ref="D62:D63"/>
    <mergeCell ref="E62:E63"/>
    <mergeCell ref="F62:F63"/>
    <mergeCell ref="G62:G63"/>
    <mergeCell ref="J60:J61"/>
    <mergeCell ref="K60:L61"/>
    <mergeCell ref="M60:M61"/>
    <mergeCell ref="N60:N61"/>
    <mergeCell ref="O60:P61"/>
    <mergeCell ref="Q60:Q61"/>
    <mergeCell ref="O58:P59"/>
    <mergeCell ref="Q58:Q59"/>
    <mergeCell ref="B60:B61"/>
    <mergeCell ref="C60:C61"/>
    <mergeCell ref="D60:D61"/>
    <mergeCell ref="E60:E61"/>
    <mergeCell ref="F60:F61"/>
    <mergeCell ref="G60:G61"/>
    <mergeCell ref="H60:H61"/>
    <mergeCell ref="I60:I61"/>
    <mergeCell ref="H58:H59"/>
    <mergeCell ref="I58:I59"/>
    <mergeCell ref="J58:J59"/>
    <mergeCell ref="K58:L59"/>
    <mergeCell ref="M58:M59"/>
    <mergeCell ref="N58:N59"/>
    <mergeCell ref="B58:B59"/>
    <mergeCell ref="C58:C59"/>
    <mergeCell ref="D58:D59"/>
    <mergeCell ref="E58:E59"/>
    <mergeCell ref="F58:F59"/>
    <mergeCell ref="G58:G59"/>
    <mergeCell ref="J56:J57"/>
    <mergeCell ref="K56:L57"/>
    <mergeCell ref="M56:M57"/>
    <mergeCell ref="N56:N57"/>
    <mergeCell ref="O56:P57"/>
    <mergeCell ref="Q56:Q57"/>
    <mergeCell ref="O54:P55"/>
    <mergeCell ref="Q54:Q55"/>
    <mergeCell ref="B56:B57"/>
    <mergeCell ref="C56:C57"/>
    <mergeCell ref="D56:D57"/>
    <mergeCell ref="E56:E57"/>
    <mergeCell ref="F56:F57"/>
    <mergeCell ref="G56:G57"/>
    <mergeCell ref="H56:H57"/>
    <mergeCell ref="I56:I57"/>
    <mergeCell ref="H54:H55"/>
    <mergeCell ref="I54:I55"/>
    <mergeCell ref="J54:J55"/>
    <mergeCell ref="K54:L55"/>
    <mergeCell ref="M54:M55"/>
    <mergeCell ref="N54:N55"/>
    <mergeCell ref="B54:B55"/>
    <mergeCell ref="C54:C55"/>
    <mergeCell ref="D54:D55"/>
    <mergeCell ref="E54:E55"/>
    <mergeCell ref="F54:F55"/>
    <mergeCell ref="G54:G55"/>
    <mergeCell ref="J52:J53"/>
    <mergeCell ref="K52:L53"/>
    <mergeCell ref="M52:M53"/>
    <mergeCell ref="N52:N53"/>
    <mergeCell ref="O52:P53"/>
    <mergeCell ref="Q52:Q53"/>
    <mergeCell ref="O50:P51"/>
    <mergeCell ref="Q50:Q51"/>
    <mergeCell ref="B52:B53"/>
    <mergeCell ref="C52:C53"/>
    <mergeCell ref="D52:D53"/>
    <mergeCell ref="E52:E53"/>
    <mergeCell ref="F52:F53"/>
    <mergeCell ref="G52:G53"/>
    <mergeCell ref="H52:H53"/>
    <mergeCell ref="I52:I53"/>
    <mergeCell ref="H50:H51"/>
    <mergeCell ref="I50:I51"/>
    <mergeCell ref="J50:J51"/>
    <mergeCell ref="K50:L51"/>
    <mergeCell ref="M50:M51"/>
    <mergeCell ref="N50:N51"/>
    <mergeCell ref="B50:B51"/>
    <mergeCell ref="C50:C51"/>
    <mergeCell ref="D50:D51"/>
    <mergeCell ref="E50:E51"/>
    <mergeCell ref="F50:F51"/>
    <mergeCell ref="G50:G51"/>
    <mergeCell ref="J48:J49"/>
    <mergeCell ref="K48:L49"/>
    <mergeCell ref="M48:M49"/>
    <mergeCell ref="N48:N49"/>
    <mergeCell ref="O48:P49"/>
    <mergeCell ref="Q48:Q49"/>
    <mergeCell ref="P46:P47"/>
    <mergeCell ref="Q46:Q47"/>
    <mergeCell ref="B48:B49"/>
    <mergeCell ref="C48:C49"/>
    <mergeCell ref="D48:D49"/>
    <mergeCell ref="E48:E49"/>
    <mergeCell ref="F48:F49"/>
    <mergeCell ref="G48:G49"/>
    <mergeCell ref="H48:H49"/>
    <mergeCell ref="I48:I49"/>
    <mergeCell ref="J46:J47"/>
    <mergeCell ref="K46:K47"/>
    <mergeCell ref="L46:L47"/>
    <mergeCell ref="M46:M47"/>
    <mergeCell ref="N46:N47"/>
    <mergeCell ref="O46:O47"/>
    <mergeCell ref="O44:Q44"/>
    <mergeCell ref="O45:Q45"/>
    <mergeCell ref="B46:B47"/>
    <mergeCell ref="C46:C47"/>
    <mergeCell ref="D46:D47"/>
    <mergeCell ref="E46:E47"/>
    <mergeCell ref="F46:F47"/>
    <mergeCell ref="G46:G47"/>
    <mergeCell ref="H46:H47"/>
    <mergeCell ref="I46:I47"/>
    <mergeCell ref="K43:Q43"/>
    <mergeCell ref="B44:B45"/>
    <mergeCell ref="C44:C45"/>
    <mergeCell ref="D44:D45"/>
    <mergeCell ref="F44:F45"/>
    <mergeCell ref="H44:H45"/>
    <mergeCell ref="J44:J45"/>
    <mergeCell ref="K44:M44"/>
    <mergeCell ref="K45:M45"/>
    <mergeCell ref="N44:N45"/>
    <mergeCell ref="K39:L40"/>
    <mergeCell ref="M39:M40"/>
    <mergeCell ref="N39:N40"/>
    <mergeCell ref="O39:P40"/>
    <mergeCell ref="Q39:Q40"/>
    <mergeCell ref="B41:Q41"/>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N35:N36"/>
    <mergeCell ref="O35:P36"/>
    <mergeCell ref="Q35:Q36"/>
    <mergeCell ref="B37:B38"/>
    <mergeCell ref="C37:C38"/>
    <mergeCell ref="D37:D38"/>
    <mergeCell ref="E37:E38"/>
    <mergeCell ref="F37:F38"/>
    <mergeCell ref="G37:G38"/>
    <mergeCell ref="H37:H38"/>
    <mergeCell ref="G35:G36"/>
    <mergeCell ref="H35:H36"/>
    <mergeCell ref="I35:I36"/>
    <mergeCell ref="J35:J36"/>
    <mergeCell ref="K35:L36"/>
    <mergeCell ref="M35:M36"/>
    <mergeCell ref="K33:L34"/>
    <mergeCell ref="M33:M34"/>
    <mergeCell ref="N33:N34"/>
    <mergeCell ref="O33:P34"/>
    <mergeCell ref="Q33:Q34"/>
    <mergeCell ref="B35:B36"/>
    <mergeCell ref="C35:C36"/>
    <mergeCell ref="D35:D36"/>
    <mergeCell ref="E35:E36"/>
    <mergeCell ref="F35:F36"/>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N29:N30"/>
    <mergeCell ref="O29:P30"/>
    <mergeCell ref="Q29:Q30"/>
    <mergeCell ref="B31:B32"/>
    <mergeCell ref="C31:C32"/>
    <mergeCell ref="D31:D32"/>
    <mergeCell ref="E31:E32"/>
    <mergeCell ref="F31:F32"/>
    <mergeCell ref="G31:G32"/>
    <mergeCell ref="H31:H32"/>
    <mergeCell ref="G29:G30"/>
    <mergeCell ref="H29:H30"/>
    <mergeCell ref="I29:I30"/>
    <mergeCell ref="J29:J30"/>
    <mergeCell ref="K29:L30"/>
    <mergeCell ref="M29:M30"/>
    <mergeCell ref="K27:L28"/>
    <mergeCell ref="M27:M28"/>
    <mergeCell ref="N27:N28"/>
    <mergeCell ref="O27:P28"/>
    <mergeCell ref="Q27:Q28"/>
    <mergeCell ref="B29:B30"/>
    <mergeCell ref="C29:C30"/>
    <mergeCell ref="D29:D30"/>
    <mergeCell ref="E29:E30"/>
    <mergeCell ref="F29:F30"/>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N23:N24"/>
    <mergeCell ref="O23:P24"/>
    <mergeCell ref="Q23:Q24"/>
    <mergeCell ref="B25:B26"/>
    <mergeCell ref="C25:C26"/>
    <mergeCell ref="D25:D26"/>
    <mergeCell ref="E25:E26"/>
    <mergeCell ref="F25:F26"/>
    <mergeCell ref="G25:G26"/>
    <mergeCell ref="H25:H26"/>
    <mergeCell ref="G23:G24"/>
    <mergeCell ref="H23:H24"/>
    <mergeCell ref="I23:I24"/>
    <mergeCell ref="J23:J24"/>
    <mergeCell ref="K23:L24"/>
    <mergeCell ref="M23:M24"/>
    <mergeCell ref="K21:L22"/>
    <mergeCell ref="M21:M22"/>
    <mergeCell ref="N21:N22"/>
    <mergeCell ref="O21:P22"/>
    <mergeCell ref="Q21:Q22"/>
    <mergeCell ref="B23:B24"/>
    <mergeCell ref="C23:C24"/>
    <mergeCell ref="D23:D24"/>
    <mergeCell ref="E23:E24"/>
    <mergeCell ref="F23:F24"/>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N17:N18"/>
    <mergeCell ref="O17:P18"/>
    <mergeCell ref="Q17:Q18"/>
    <mergeCell ref="B19:B20"/>
    <mergeCell ref="C19:C20"/>
    <mergeCell ref="D19:D20"/>
    <mergeCell ref="E19:E20"/>
    <mergeCell ref="F19:F20"/>
    <mergeCell ref="G19:G20"/>
    <mergeCell ref="H19:H20"/>
    <mergeCell ref="G17:G18"/>
    <mergeCell ref="H17:H18"/>
    <mergeCell ref="I17:I18"/>
    <mergeCell ref="J17:J18"/>
    <mergeCell ref="K17:L18"/>
    <mergeCell ref="M17:M18"/>
    <mergeCell ref="K15:L16"/>
    <mergeCell ref="M15:M16"/>
    <mergeCell ref="N15:N16"/>
    <mergeCell ref="O15:P16"/>
    <mergeCell ref="Q15:Q16"/>
    <mergeCell ref="B17:B18"/>
    <mergeCell ref="C17:C18"/>
    <mergeCell ref="D17:D18"/>
    <mergeCell ref="E17:E18"/>
    <mergeCell ref="F17:F18"/>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K8:Q8"/>
    <mergeCell ref="B9:B10"/>
    <mergeCell ref="C9:C10"/>
    <mergeCell ref="D9:D10"/>
    <mergeCell ref="F9:F10"/>
    <mergeCell ref="H9:H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3" width="36.5703125" bestFit="1" customWidth="1"/>
    <col min="4" max="4" width="34.5703125" bestFit="1" customWidth="1"/>
  </cols>
  <sheetData>
    <row r="1" spans="1:4" ht="15" customHeight="1">
      <c r="A1" s="7" t="s">
        <v>766</v>
      </c>
      <c r="B1" s="7" t="s">
        <v>1</v>
      </c>
      <c r="C1" s="7"/>
      <c r="D1" s="7"/>
    </row>
    <row r="2" spans="1:4" ht="15" customHeight="1">
      <c r="A2" s="7"/>
      <c r="B2" s="7" t="s">
        <v>2</v>
      </c>
      <c r="C2" s="7"/>
      <c r="D2" s="7"/>
    </row>
    <row r="3" spans="1:4" ht="15" customHeight="1">
      <c r="A3" s="3" t="s">
        <v>505</v>
      </c>
      <c r="B3" s="34" t="s">
        <v>5</v>
      </c>
      <c r="C3" s="34"/>
      <c r="D3" s="34"/>
    </row>
    <row r="4" spans="1:4" ht="15" customHeight="1">
      <c r="A4" s="13" t="s">
        <v>767</v>
      </c>
      <c r="B4" s="34" t="s">
        <v>5</v>
      </c>
      <c r="C4" s="34"/>
      <c r="D4" s="34"/>
    </row>
    <row r="5" spans="1:4">
      <c r="A5" s="13"/>
      <c r="B5" s="29" t="s">
        <v>525</v>
      </c>
      <c r="C5" s="29"/>
      <c r="D5" s="29"/>
    </row>
    <row r="6" spans="1:4">
      <c r="A6" s="13"/>
      <c r="B6" s="22"/>
      <c r="C6" s="22"/>
      <c r="D6" s="22"/>
    </row>
    <row r="7" spans="1:4">
      <c r="A7" s="13"/>
      <c r="B7" s="14"/>
      <c r="C7" s="14"/>
      <c r="D7" s="14"/>
    </row>
    <row r="8" spans="1:4">
      <c r="A8" s="13"/>
      <c r="B8" s="35" t="s">
        <v>526</v>
      </c>
      <c r="C8" s="28"/>
      <c r="D8" s="18" t="s">
        <v>527</v>
      </c>
    </row>
    <row r="9" spans="1:4" ht="15.75" thickBot="1">
      <c r="A9" s="13"/>
      <c r="B9" s="173"/>
      <c r="C9" s="28"/>
      <c r="D9" s="19" t="s">
        <v>528</v>
      </c>
    </row>
    <row r="10" spans="1:4">
      <c r="A10" s="13"/>
      <c r="B10" s="20" t="s">
        <v>529</v>
      </c>
      <c r="C10" s="21"/>
      <c r="D10" s="171" t="s">
        <v>530</v>
      </c>
    </row>
    <row r="11" spans="1:4">
      <c r="A11" s="13"/>
      <c r="B11" s="11" t="s">
        <v>531</v>
      </c>
      <c r="C11" s="17"/>
      <c r="D11" s="172" t="s">
        <v>532</v>
      </c>
    </row>
    <row r="12" spans="1:4">
      <c r="A12" s="13"/>
      <c r="B12" s="20" t="s">
        <v>533</v>
      </c>
      <c r="C12" s="21"/>
      <c r="D12" s="171" t="s">
        <v>534</v>
      </c>
    </row>
    <row r="13" spans="1:4">
      <c r="A13" s="13"/>
      <c r="B13" s="11" t="s">
        <v>535</v>
      </c>
      <c r="C13" s="17"/>
      <c r="D13" s="172" t="s">
        <v>536</v>
      </c>
    </row>
    <row r="14" spans="1:4">
      <c r="A14" s="13"/>
      <c r="B14" s="20" t="s">
        <v>537</v>
      </c>
      <c r="C14" s="21"/>
      <c r="D14" s="171" t="s">
        <v>538</v>
      </c>
    </row>
    <row r="15" spans="1:4" ht="26.25">
      <c r="A15" s="13"/>
      <c r="B15" s="17" t="s">
        <v>539</v>
      </c>
      <c r="C15" s="17"/>
      <c r="D15" s="172" t="s">
        <v>540</v>
      </c>
    </row>
    <row r="16" spans="1:4">
      <c r="A16" s="13"/>
      <c r="B16" s="29" t="s">
        <v>541</v>
      </c>
      <c r="C16" s="29"/>
      <c r="D16" s="29"/>
    </row>
    <row r="17" spans="1:3">
      <c r="A17" s="13"/>
      <c r="B17" s="14"/>
      <c r="C17" s="14"/>
    </row>
    <row r="18" spans="1:3" ht="51">
      <c r="A18" s="13"/>
      <c r="B18" s="15">
        <v>-1</v>
      </c>
      <c r="C18" s="174" t="s">
        <v>542</v>
      </c>
    </row>
    <row r="19" spans="1:3">
      <c r="A19" s="13"/>
      <c r="B19" s="14"/>
      <c r="C19" s="14"/>
    </row>
    <row r="20" spans="1:3" ht="140.25">
      <c r="A20" s="13"/>
      <c r="B20" s="15">
        <v>-2</v>
      </c>
      <c r="C20" s="174" t="s">
        <v>543</v>
      </c>
    </row>
    <row r="21" spans="1:3">
      <c r="A21" s="13"/>
      <c r="B21" s="14"/>
      <c r="C21" s="14"/>
    </row>
    <row r="22" spans="1:3" ht="409.5">
      <c r="A22" s="13"/>
      <c r="B22" s="15">
        <v>-3</v>
      </c>
      <c r="C22" s="174" t="s">
        <v>544</v>
      </c>
    </row>
    <row r="23" spans="1:3">
      <c r="A23" s="13"/>
      <c r="B23" s="14"/>
      <c r="C23" s="14"/>
    </row>
    <row r="24" spans="1:3" ht="63.75">
      <c r="A24" s="13"/>
      <c r="B24" s="15">
        <v>-4</v>
      </c>
      <c r="C24" s="174" t="s">
        <v>545</v>
      </c>
    </row>
  </sheetData>
  <mergeCells count="11">
    <mergeCell ref="B16:D16"/>
    <mergeCell ref="B6:D6"/>
    <mergeCell ref="B8:B9"/>
    <mergeCell ref="C8:C9"/>
    <mergeCell ref="A1:A2"/>
    <mergeCell ref="B1:D1"/>
    <mergeCell ref="B2:D2"/>
    <mergeCell ref="B3:D3"/>
    <mergeCell ref="A4:A24"/>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3" max="3" width="14.28515625" customWidth="1"/>
    <col min="4" max="4" width="3.140625" customWidth="1"/>
    <col min="5" max="5" width="15.28515625" customWidth="1"/>
    <col min="6" max="6" width="2.42578125" customWidth="1"/>
    <col min="7" max="7" width="14.28515625" customWidth="1"/>
    <col min="8" max="8" width="3.140625" customWidth="1"/>
    <col min="9" max="9" width="15.28515625" customWidth="1"/>
    <col min="10" max="10" width="2.42578125" customWidth="1"/>
    <col min="11" max="11" width="14.28515625" customWidth="1"/>
    <col min="12" max="12" width="3.140625" customWidth="1"/>
    <col min="13" max="13" width="16.85546875" customWidth="1"/>
    <col min="14" max="14" width="2.42578125" customWidth="1"/>
    <col min="15" max="15" width="14.28515625" customWidth="1"/>
    <col min="16" max="16" width="3.140625" customWidth="1"/>
    <col min="17" max="17" width="16.85546875" customWidth="1"/>
    <col min="18" max="18" width="2.42578125" customWidth="1"/>
  </cols>
  <sheetData>
    <row r="1" spans="1:18" ht="15" customHeight="1">
      <c r="A1" s="7" t="s">
        <v>7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5</v>
      </c>
      <c r="B3" s="34" t="s">
        <v>5</v>
      </c>
      <c r="C3" s="34"/>
      <c r="D3" s="34"/>
      <c r="E3" s="34"/>
      <c r="F3" s="34"/>
      <c r="G3" s="34"/>
      <c r="H3" s="34"/>
      <c r="I3" s="34"/>
      <c r="J3" s="34"/>
      <c r="K3" s="34"/>
      <c r="L3" s="34"/>
      <c r="M3" s="34"/>
      <c r="N3" s="34"/>
      <c r="O3" s="34"/>
      <c r="P3" s="34"/>
      <c r="Q3" s="34"/>
      <c r="R3" s="34"/>
    </row>
    <row r="4" spans="1:18" ht="15" customHeight="1">
      <c r="A4" s="13" t="s">
        <v>769</v>
      </c>
      <c r="B4" s="34" t="s">
        <v>5</v>
      </c>
      <c r="C4" s="34"/>
      <c r="D4" s="34"/>
      <c r="E4" s="34"/>
      <c r="F4" s="34"/>
      <c r="G4" s="34"/>
      <c r="H4" s="34"/>
      <c r="I4" s="34"/>
      <c r="J4" s="34"/>
      <c r="K4" s="34"/>
      <c r="L4" s="34"/>
      <c r="M4" s="34"/>
      <c r="N4" s="34"/>
      <c r="O4" s="34"/>
      <c r="P4" s="34"/>
      <c r="Q4" s="34"/>
      <c r="R4" s="34"/>
    </row>
    <row r="5" spans="1:18" ht="25.5" customHeight="1">
      <c r="A5" s="13"/>
      <c r="B5" s="28" t="s">
        <v>566</v>
      </c>
      <c r="C5" s="28"/>
      <c r="D5" s="28"/>
      <c r="E5" s="28"/>
      <c r="F5" s="28"/>
      <c r="G5" s="28"/>
      <c r="H5" s="28"/>
      <c r="I5" s="28"/>
      <c r="J5" s="28"/>
      <c r="K5" s="28"/>
      <c r="L5" s="28"/>
      <c r="M5" s="28"/>
      <c r="N5" s="28"/>
      <c r="O5" s="28"/>
      <c r="P5" s="28"/>
      <c r="Q5" s="28"/>
      <c r="R5" s="28"/>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17"/>
      <c r="C8" s="17"/>
      <c r="D8" s="176" t="s">
        <v>467</v>
      </c>
      <c r="E8" s="176"/>
      <c r="F8" s="176"/>
      <c r="G8" s="176"/>
      <c r="H8" s="176"/>
      <c r="I8" s="176"/>
      <c r="J8" s="176"/>
      <c r="K8" s="17"/>
      <c r="L8" s="176" t="s">
        <v>468</v>
      </c>
      <c r="M8" s="176"/>
      <c r="N8" s="176"/>
      <c r="O8" s="176"/>
      <c r="P8" s="176"/>
      <c r="Q8" s="176"/>
      <c r="R8" s="176"/>
    </row>
    <row r="9" spans="1:18" ht="15.75" thickBot="1">
      <c r="A9" s="13"/>
      <c r="B9" s="17"/>
      <c r="C9" s="17"/>
      <c r="D9" s="79">
        <v>2014</v>
      </c>
      <c r="E9" s="79"/>
      <c r="F9" s="79"/>
      <c r="G9" s="17"/>
      <c r="H9" s="79">
        <v>2013</v>
      </c>
      <c r="I9" s="79"/>
      <c r="J9" s="79"/>
      <c r="K9" s="17"/>
      <c r="L9" s="79">
        <v>2014</v>
      </c>
      <c r="M9" s="79"/>
      <c r="N9" s="79"/>
      <c r="O9" s="17"/>
      <c r="P9" s="79">
        <v>2013</v>
      </c>
      <c r="Q9" s="79"/>
      <c r="R9" s="79"/>
    </row>
    <row r="10" spans="1:18">
      <c r="A10" s="13"/>
      <c r="B10" s="161" t="s">
        <v>567</v>
      </c>
      <c r="C10" s="21"/>
      <c r="D10" s="101" t="s">
        <v>207</v>
      </c>
      <c r="E10" s="175" t="s">
        <v>568</v>
      </c>
      <c r="F10" s="101" t="s">
        <v>263</v>
      </c>
      <c r="G10" s="21"/>
      <c r="H10" s="101" t="s">
        <v>207</v>
      </c>
      <c r="I10" s="175" t="s">
        <v>569</v>
      </c>
      <c r="J10" s="101" t="s">
        <v>263</v>
      </c>
      <c r="K10" s="21"/>
      <c r="L10" s="101" t="s">
        <v>207</v>
      </c>
      <c r="M10" s="175" t="s">
        <v>570</v>
      </c>
      <c r="N10" s="101" t="s">
        <v>263</v>
      </c>
      <c r="O10" s="21"/>
      <c r="P10" s="101" t="s">
        <v>207</v>
      </c>
      <c r="Q10" s="175" t="s">
        <v>571</v>
      </c>
      <c r="R10" s="101" t="s">
        <v>263</v>
      </c>
    </row>
    <row r="11" spans="1:18">
      <c r="A11" s="13"/>
      <c r="B11" s="33" t="s">
        <v>572</v>
      </c>
      <c r="C11" s="28"/>
      <c r="D11" s="31">
        <v>21572</v>
      </c>
      <c r="E11" s="31"/>
      <c r="F11" s="28"/>
      <c r="G11" s="28"/>
      <c r="H11" s="30" t="s">
        <v>208</v>
      </c>
      <c r="I11" s="30"/>
      <c r="J11" s="28"/>
      <c r="K11" s="28"/>
      <c r="L11" s="31">
        <v>24886</v>
      </c>
      <c r="M11" s="31"/>
      <c r="N11" s="28"/>
      <c r="O11" s="28"/>
      <c r="P11" s="30" t="s">
        <v>208</v>
      </c>
      <c r="Q11" s="30"/>
      <c r="R11" s="28"/>
    </row>
    <row r="12" spans="1:18" ht="15.75" thickBot="1">
      <c r="A12" s="13"/>
      <c r="B12" s="33"/>
      <c r="C12" s="28"/>
      <c r="D12" s="104"/>
      <c r="E12" s="104"/>
      <c r="F12" s="92"/>
      <c r="G12" s="28"/>
      <c r="H12" s="117"/>
      <c r="I12" s="117"/>
      <c r="J12" s="92"/>
      <c r="K12" s="28"/>
      <c r="L12" s="104"/>
      <c r="M12" s="104"/>
      <c r="N12" s="92"/>
      <c r="O12" s="28"/>
      <c r="P12" s="117"/>
      <c r="Q12" s="117"/>
      <c r="R12" s="92"/>
    </row>
    <row r="13" spans="1:18" ht="26.25">
      <c r="A13" s="13"/>
      <c r="B13" s="161" t="s">
        <v>573</v>
      </c>
      <c r="C13" s="21"/>
      <c r="D13" s="177" t="s">
        <v>574</v>
      </c>
      <c r="E13" s="177"/>
      <c r="F13" s="20" t="s">
        <v>263</v>
      </c>
      <c r="G13" s="21"/>
      <c r="H13" s="177" t="s">
        <v>569</v>
      </c>
      <c r="I13" s="177"/>
      <c r="J13" s="101" t="s">
        <v>263</v>
      </c>
      <c r="K13" s="21"/>
      <c r="L13" s="177" t="s">
        <v>575</v>
      </c>
      <c r="M13" s="177"/>
      <c r="N13" s="101" t="s">
        <v>263</v>
      </c>
      <c r="O13" s="21"/>
      <c r="P13" s="177" t="s">
        <v>571</v>
      </c>
      <c r="Q13" s="177"/>
      <c r="R13" s="101" t="s">
        <v>263</v>
      </c>
    </row>
    <row r="14" spans="1:18">
      <c r="A14" s="13"/>
      <c r="B14" s="33" t="s">
        <v>576</v>
      </c>
      <c r="C14" s="28"/>
      <c r="D14" s="31">
        <v>75164490</v>
      </c>
      <c r="E14" s="31"/>
      <c r="F14" s="28"/>
      <c r="G14" s="28"/>
      <c r="H14" s="31">
        <v>32136950</v>
      </c>
      <c r="I14" s="31"/>
      <c r="J14" s="28"/>
      <c r="K14" s="28"/>
      <c r="L14" s="31">
        <v>74817466</v>
      </c>
      <c r="M14" s="31"/>
      <c r="N14" s="28"/>
      <c r="O14" s="28"/>
      <c r="P14" s="31">
        <v>28727291</v>
      </c>
      <c r="Q14" s="31"/>
      <c r="R14" s="28"/>
    </row>
    <row r="15" spans="1:18">
      <c r="A15" s="13"/>
      <c r="B15" s="33"/>
      <c r="C15" s="28"/>
      <c r="D15" s="31"/>
      <c r="E15" s="31"/>
      <c r="F15" s="28"/>
      <c r="G15" s="28"/>
      <c r="H15" s="31"/>
      <c r="I15" s="31"/>
      <c r="J15" s="28"/>
      <c r="K15" s="28"/>
      <c r="L15" s="31"/>
      <c r="M15" s="31"/>
      <c r="N15" s="28"/>
      <c r="O15" s="28"/>
      <c r="P15" s="31"/>
      <c r="Q15" s="31"/>
      <c r="R15" s="28"/>
    </row>
    <row r="16" spans="1:18" ht="26.25">
      <c r="A16" s="13"/>
      <c r="B16" s="161" t="s">
        <v>577</v>
      </c>
      <c r="C16" s="21"/>
      <c r="D16" s="20" t="s">
        <v>207</v>
      </c>
      <c r="E16" s="109" t="s">
        <v>578</v>
      </c>
      <c r="F16" s="20" t="s">
        <v>263</v>
      </c>
      <c r="G16" s="21"/>
      <c r="H16" s="20" t="s">
        <v>207</v>
      </c>
      <c r="I16" s="109" t="s">
        <v>579</v>
      </c>
      <c r="J16" s="20" t="s">
        <v>263</v>
      </c>
      <c r="K16" s="21"/>
      <c r="L16" s="20" t="s">
        <v>207</v>
      </c>
      <c r="M16" s="109" t="s">
        <v>579</v>
      </c>
      <c r="N16" s="20" t="s">
        <v>263</v>
      </c>
      <c r="O16" s="21"/>
      <c r="P16" s="20" t="s">
        <v>207</v>
      </c>
      <c r="Q16" s="109" t="s">
        <v>580</v>
      </c>
      <c r="R16" s="20" t="s">
        <v>263</v>
      </c>
    </row>
  </sheetData>
  <mergeCells count="44">
    <mergeCell ref="P14:Q15"/>
    <mergeCell ref="R14:R15"/>
    <mergeCell ref="A1:A2"/>
    <mergeCell ref="B1:R1"/>
    <mergeCell ref="B2:R2"/>
    <mergeCell ref="B3:R3"/>
    <mergeCell ref="A4:A16"/>
    <mergeCell ref="B4:R4"/>
    <mergeCell ref="B5:R5"/>
    <mergeCell ref="H14:I15"/>
    <mergeCell ref="J14:J15"/>
    <mergeCell ref="K14:K15"/>
    <mergeCell ref="L14:M15"/>
    <mergeCell ref="N14:N15"/>
    <mergeCell ref="O14:O15"/>
    <mergeCell ref="R11:R12"/>
    <mergeCell ref="D13:E13"/>
    <mergeCell ref="H13:I13"/>
    <mergeCell ref="L13:M13"/>
    <mergeCell ref="P13:Q13"/>
    <mergeCell ref="B14:B15"/>
    <mergeCell ref="C14:C15"/>
    <mergeCell ref="D14:E15"/>
    <mergeCell ref="F14:F15"/>
    <mergeCell ref="G14:G15"/>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6.5703125" bestFit="1" customWidth="1"/>
    <col min="2" max="2" width="36.140625" bestFit="1" customWidth="1"/>
    <col min="3" max="3" width="36.5703125" bestFit="1" customWidth="1"/>
    <col min="4" max="4" width="10.140625" bestFit="1" customWidth="1"/>
    <col min="7" max="7" width="2" bestFit="1" customWidth="1"/>
    <col min="8" max="8" width="10.140625" bestFit="1" customWidth="1"/>
    <col min="11" max="11" width="2" bestFit="1" customWidth="1"/>
    <col min="12" max="12" width="10.140625" bestFit="1" customWidth="1"/>
    <col min="15" max="15" width="2" bestFit="1" customWidth="1"/>
    <col min="16" max="16" width="10.140625" bestFit="1" customWidth="1"/>
  </cols>
  <sheetData>
    <row r="1" spans="1:17" ht="15" customHeight="1">
      <c r="A1" s="7" t="s">
        <v>7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3</v>
      </c>
      <c r="B3" s="34" t="s">
        <v>5</v>
      </c>
      <c r="C3" s="34"/>
      <c r="D3" s="34"/>
      <c r="E3" s="34"/>
      <c r="F3" s="34"/>
      <c r="G3" s="34"/>
      <c r="H3" s="34"/>
      <c r="I3" s="34"/>
      <c r="J3" s="34"/>
      <c r="K3" s="34"/>
      <c r="L3" s="34"/>
      <c r="M3" s="34"/>
      <c r="N3" s="34"/>
      <c r="O3" s="34"/>
      <c r="P3" s="34"/>
      <c r="Q3" s="34"/>
    </row>
    <row r="4" spans="1:17" ht="15" customHeight="1">
      <c r="A4" s="13" t="s">
        <v>771</v>
      </c>
      <c r="B4" s="34" t="s">
        <v>5</v>
      </c>
      <c r="C4" s="34"/>
      <c r="D4" s="34"/>
      <c r="E4" s="34"/>
      <c r="F4" s="34"/>
      <c r="G4" s="34"/>
      <c r="H4" s="34"/>
      <c r="I4" s="34"/>
      <c r="J4" s="34"/>
      <c r="K4" s="34"/>
      <c r="L4" s="34"/>
      <c r="M4" s="34"/>
      <c r="N4" s="34"/>
      <c r="O4" s="34"/>
      <c r="P4" s="34"/>
      <c r="Q4" s="34"/>
    </row>
    <row r="5" spans="1:17">
      <c r="A5" s="13"/>
      <c r="B5" s="29" t="s">
        <v>585</v>
      </c>
      <c r="C5" s="29"/>
      <c r="D5" s="29"/>
      <c r="E5" s="29"/>
      <c r="F5" s="29"/>
      <c r="G5" s="29"/>
      <c r="H5" s="29"/>
      <c r="I5" s="29"/>
      <c r="J5" s="29"/>
      <c r="K5" s="29"/>
      <c r="L5" s="29"/>
      <c r="M5" s="29"/>
      <c r="N5" s="29"/>
      <c r="O5" s="29"/>
      <c r="P5" s="29"/>
      <c r="Q5" s="29"/>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17"/>
      <c r="C8" s="114" t="s">
        <v>586</v>
      </c>
      <c r="D8" s="114"/>
      <c r="E8" s="114"/>
      <c r="F8" s="114"/>
      <c r="G8" s="114"/>
      <c r="H8" s="114"/>
      <c r="I8" s="114"/>
      <c r="J8" s="17"/>
      <c r="K8" s="114" t="s">
        <v>586</v>
      </c>
      <c r="L8" s="114"/>
      <c r="M8" s="114"/>
      <c r="N8" s="114"/>
      <c r="O8" s="114"/>
      <c r="P8" s="114"/>
      <c r="Q8" s="114"/>
    </row>
    <row r="9" spans="1:17" ht="15.75" thickBot="1">
      <c r="A9" s="13"/>
      <c r="B9" s="77"/>
      <c r="C9" s="176" t="s">
        <v>467</v>
      </c>
      <c r="D9" s="176"/>
      <c r="E9" s="176"/>
      <c r="F9" s="176"/>
      <c r="G9" s="176"/>
      <c r="H9" s="176"/>
      <c r="I9" s="176"/>
      <c r="J9" s="17"/>
      <c r="K9" s="176" t="s">
        <v>468</v>
      </c>
      <c r="L9" s="176"/>
      <c r="M9" s="176"/>
      <c r="N9" s="176"/>
      <c r="O9" s="176"/>
      <c r="P9" s="176"/>
      <c r="Q9" s="176"/>
    </row>
    <row r="10" spans="1:17" ht="15.75" thickBot="1">
      <c r="A10" s="13"/>
      <c r="B10" s="17"/>
      <c r="C10" s="79">
        <v>2014</v>
      </c>
      <c r="D10" s="79"/>
      <c r="E10" s="79"/>
      <c r="F10" s="17"/>
      <c r="G10" s="79">
        <v>2013</v>
      </c>
      <c r="H10" s="79"/>
      <c r="I10" s="79"/>
      <c r="J10" s="17"/>
      <c r="K10" s="79">
        <v>2014</v>
      </c>
      <c r="L10" s="79"/>
      <c r="M10" s="79"/>
      <c r="N10" s="17"/>
      <c r="O10" s="79">
        <v>2013</v>
      </c>
      <c r="P10" s="79"/>
      <c r="Q10" s="79"/>
    </row>
    <row r="11" spans="1:17">
      <c r="A11" s="13"/>
      <c r="B11" s="11" t="s">
        <v>587</v>
      </c>
      <c r="C11" s="119"/>
      <c r="D11" s="119"/>
      <c r="E11" s="119"/>
      <c r="F11" s="17"/>
      <c r="G11" s="119"/>
      <c r="H11" s="119"/>
      <c r="I11" s="119"/>
      <c r="J11" s="17"/>
      <c r="K11" s="119"/>
      <c r="L11" s="119"/>
      <c r="M11" s="119"/>
      <c r="N11" s="17"/>
      <c r="O11" s="119"/>
      <c r="P11" s="119"/>
      <c r="Q11" s="119"/>
    </row>
    <row r="12" spans="1:17">
      <c r="A12" s="13"/>
      <c r="B12" s="179" t="s">
        <v>588</v>
      </c>
      <c r="C12" s="102"/>
      <c r="D12" s="102"/>
      <c r="E12" s="102"/>
      <c r="F12" s="21"/>
      <c r="G12" s="102"/>
      <c r="H12" s="102"/>
      <c r="I12" s="102"/>
      <c r="J12" s="21"/>
      <c r="K12" s="102"/>
      <c r="L12" s="102"/>
      <c r="M12" s="102"/>
      <c r="N12" s="21"/>
      <c r="O12" s="102"/>
      <c r="P12" s="102"/>
      <c r="Q12" s="102"/>
    </row>
    <row r="13" spans="1:17">
      <c r="A13" s="13"/>
      <c r="B13" s="182" t="s">
        <v>589</v>
      </c>
      <c r="C13" s="29" t="s">
        <v>207</v>
      </c>
      <c r="D13" s="31">
        <v>3317493</v>
      </c>
      <c r="E13" s="28"/>
      <c r="F13" s="28"/>
      <c r="G13" s="29" t="s">
        <v>207</v>
      </c>
      <c r="H13" s="31">
        <v>1498270</v>
      </c>
      <c r="I13" s="28"/>
      <c r="J13" s="28"/>
      <c r="K13" s="29" t="s">
        <v>207</v>
      </c>
      <c r="L13" s="31">
        <v>6491789</v>
      </c>
      <c r="M13" s="28"/>
      <c r="N13" s="28"/>
      <c r="O13" s="29" t="s">
        <v>207</v>
      </c>
      <c r="P13" s="31">
        <v>2754866</v>
      </c>
      <c r="Q13" s="28"/>
    </row>
    <row r="14" spans="1:17">
      <c r="A14" s="13"/>
      <c r="B14" s="182"/>
      <c r="C14" s="29"/>
      <c r="D14" s="31"/>
      <c r="E14" s="28"/>
      <c r="F14" s="28"/>
      <c r="G14" s="29"/>
      <c r="H14" s="31"/>
      <c r="I14" s="28"/>
      <c r="J14" s="28"/>
      <c r="K14" s="29"/>
      <c r="L14" s="31"/>
      <c r="M14" s="28"/>
      <c r="N14" s="28"/>
      <c r="O14" s="29"/>
      <c r="P14" s="31"/>
      <c r="Q14" s="28"/>
    </row>
    <row r="15" spans="1:17">
      <c r="A15" s="13"/>
      <c r="B15" s="183" t="s">
        <v>590</v>
      </c>
      <c r="C15" s="103">
        <v>917225</v>
      </c>
      <c r="D15" s="103"/>
      <c r="E15" s="25"/>
      <c r="F15" s="25"/>
      <c r="G15" s="103">
        <v>2201611</v>
      </c>
      <c r="H15" s="103"/>
      <c r="I15" s="25"/>
      <c r="J15" s="25"/>
      <c r="K15" s="103">
        <v>2496902</v>
      </c>
      <c r="L15" s="103"/>
      <c r="M15" s="25"/>
      <c r="N15" s="25"/>
      <c r="O15" s="103">
        <v>4423929</v>
      </c>
      <c r="P15" s="103"/>
      <c r="Q15" s="25"/>
    </row>
    <row r="16" spans="1:17">
      <c r="A16" s="13"/>
      <c r="B16" s="183"/>
      <c r="C16" s="103"/>
      <c r="D16" s="103"/>
      <c r="E16" s="25"/>
      <c r="F16" s="25"/>
      <c r="G16" s="103"/>
      <c r="H16" s="103"/>
      <c r="I16" s="25"/>
      <c r="J16" s="25"/>
      <c r="K16" s="103"/>
      <c r="L16" s="103"/>
      <c r="M16" s="25"/>
      <c r="N16" s="25"/>
      <c r="O16" s="103"/>
      <c r="P16" s="103"/>
      <c r="Q16" s="25"/>
    </row>
    <row r="17" spans="1:17">
      <c r="A17" s="13"/>
      <c r="B17" s="182" t="s">
        <v>591</v>
      </c>
      <c r="C17" s="31">
        <v>201945</v>
      </c>
      <c r="D17" s="31"/>
      <c r="E17" s="28"/>
      <c r="F17" s="28"/>
      <c r="G17" s="31">
        <v>504243</v>
      </c>
      <c r="H17" s="31"/>
      <c r="I17" s="28"/>
      <c r="J17" s="28"/>
      <c r="K17" s="31">
        <v>411149</v>
      </c>
      <c r="L17" s="31"/>
      <c r="M17" s="28"/>
      <c r="N17" s="28"/>
      <c r="O17" s="31">
        <v>2176011</v>
      </c>
      <c r="P17" s="31"/>
      <c r="Q17" s="28"/>
    </row>
    <row r="18" spans="1:17">
      <c r="A18" s="13"/>
      <c r="B18" s="182"/>
      <c r="C18" s="31"/>
      <c r="D18" s="31"/>
      <c r="E18" s="28"/>
      <c r="F18" s="28"/>
      <c r="G18" s="31"/>
      <c r="H18" s="31"/>
      <c r="I18" s="28"/>
      <c r="J18" s="28"/>
      <c r="K18" s="31"/>
      <c r="L18" s="31"/>
      <c r="M18" s="28"/>
      <c r="N18" s="28"/>
      <c r="O18" s="31"/>
      <c r="P18" s="31"/>
      <c r="Q18" s="28"/>
    </row>
    <row r="19" spans="1:17">
      <c r="A19" s="13"/>
      <c r="B19" s="180" t="s">
        <v>592</v>
      </c>
      <c r="C19" s="102"/>
      <c r="D19" s="102"/>
      <c r="E19" s="102"/>
      <c r="F19" s="21"/>
      <c r="G19" s="25"/>
      <c r="H19" s="25"/>
      <c r="I19" s="25"/>
      <c r="J19" s="21"/>
      <c r="K19" s="102"/>
      <c r="L19" s="102"/>
      <c r="M19" s="102"/>
      <c r="N19" s="21"/>
      <c r="O19" s="25"/>
      <c r="P19" s="25"/>
      <c r="Q19" s="25"/>
    </row>
    <row r="20" spans="1:17">
      <c r="A20" s="13"/>
      <c r="B20" s="184" t="s">
        <v>593</v>
      </c>
      <c r="C20" s="31">
        <v>1464108</v>
      </c>
      <c r="D20" s="31"/>
      <c r="E20" s="28"/>
      <c r="F20" s="28"/>
      <c r="G20" s="31">
        <v>671007</v>
      </c>
      <c r="H20" s="31"/>
      <c r="I20" s="28"/>
      <c r="J20" s="28"/>
      <c r="K20" s="31">
        <v>2817406</v>
      </c>
      <c r="L20" s="31"/>
      <c r="M20" s="28"/>
      <c r="N20" s="28"/>
      <c r="O20" s="31">
        <v>1219860</v>
      </c>
      <c r="P20" s="31"/>
      <c r="Q20" s="28"/>
    </row>
    <row r="21" spans="1:17">
      <c r="A21" s="13"/>
      <c r="B21" s="184"/>
      <c r="C21" s="31"/>
      <c r="D21" s="31"/>
      <c r="E21" s="28"/>
      <c r="F21" s="28"/>
      <c r="G21" s="31"/>
      <c r="H21" s="31"/>
      <c r="I21" s="28"/>
      <c r="J21" s="28"/>
      <c r="K21" s="31"/>
      <c r="L21" s="31"/>
      <c r="M21" s="28"/>
      <c r="N21" s="28"/>
      <c r="O21" s="31"/>
      <c r="P21" s="31"/>
      <c r="Q21" s="28"/>
    </row>
    <row r="22" spans="1:17">
      <c r="A22" s="13"/>
      <c r="B22" s="185" t="s">
        <v>594</v>
      </c>
      <c r="C22" s="103">
        <v>4482540</v>
      </c>
      <c r="D22" s="103"/>
      <c r="E22" s="25"/>
      <c r="F22" s="25"/>
      <c r="G22" s="103">
        <v>1831979</v>
      </c>
      <c r="H22" s="103"/>
      <c r="I22" s="25"/>
      <c r="J22" s="25"/>
      <c r="K22" s="103">
        <v>8573720</v>
      </c>
      <c r="L22" s="103"/>
      <c r="M22" s="25"/>
      <c r="N22" s="25"/>
      <c r="O22" s="103">
        <v>3288973</v>
      </c>
      <c r="P22" s="103"/>
      <c r="Q22" s="25"/>
    </row>
    <row r="23" spans="1:17">
      <c r="A23" s="13"/>
      <c r="B23" s="185"/>
      <c r="C23" s="103"/>
      <c r="D23" s="103"/>
      <c r="E23" s="25"/>
      <c r="F23" s="25"/>
      <c r="G23" s="103"/>
      <c r="H23" s="103"/>
      <c r="I23" s="25"/>
      <c r="J23" s="25"/>
      <c r="K23" s="103"/>
      <c r="L23" s="103"/>
      <c r="M23" s="25"/>
      <c r="N23" s="25"/>
      <c r="O23" s="103"/>
      <c r="P23" s="103"/>
      <c r="Q23" s="25"/>
    </row>
    <row r="24" spans="1:17">
      <c r="A24" s="13"/>
      <c r="B24" s="27" t="s">
        <v>595</v>
      </c>
      <c r="C24" s="31">
        <v>426797</v>
      </c>
      <c r="D24" s="31"/>
      <c r="E24" s="28"/>
      <c r="F24" s="28"/>
      <c r="G24" s="31">
        <v>179908</v>
      </c>
      <c r="H24" s="31"/>
      <c r="I24" s="28"/>
      <c r="J24" s="28"/>
      <c r="K24" s="31">
        <v>823350</v>
      </c>
      <c r="L24" s="31"/>
      <c r="M24" s="28"/>
      <c r="N24" s="28"/>
      <c r="O24" s="31">
        <v>338267</v>
      </c>
      <c r="P24" s="31"/>
      <c r="Q24" s="28"/>
    </row>
    <row r="25" spans="1:17">
      <c r="A25" s="13"/>
      <c r="B25" s="27"/>
      <c r="C25" s="31"/>
      <c r="D25" s="31"/>
      <c r="E25" s="28"/>
      <c r="F25" s="28"/>
      <c r="G25" s="31"/>
      <c r="H25" s="31"/>
      <c r="I25" s="28"/>
      <c r="J25" s="28"/>
      <c r="K25" s="31"/>
      <c r="L25" s="31"/>
      <c r="M25" s="28"/>
      <c r="N25" s="28"/>
      <c r="O25" s="31"/>
      <c r="P25" s="31"/>
      <c r="Q25" s="28"/>
    </row>
    <row r="26" spans="1:17">
      <c r="A26" s="13"/>
      <c r="B26" s="185" t="s">
        <v>596</v>
      </c>
      <c r="C26" s="103">
        <v>259125</v>
      </c>
      <c r="D26" s="103"/>
      <c r="E26" s="25"/>
      <c r="F26" s="25"/>
      <c r="G26" s="103">
        <v>259019</v>
      </c>
      <c r="H26" s="103"/>
      <c r="I26" s="25"/>
      <c r="J26" s="25"/>
      <c r="K26" s="103">
        <v>482803</v>
      </c>
      <c r="L26" s="103"/>
      <c r="M26" s="25"/>
      <c r="N26" s="25"/>
      <c r="O26" s="103">
        <v>446757</v>
      </c>
      <c r="P26" s="103"/>
      <c r="Q26" s="25"/>
    </row>
    <row r="27" spans="1:17">
      <c r="A27" s="13"/>
      <c r="B27" s="185"/>
      <c r="C27" s="103"/>
      <c r="D27" s="103"/>
      <c r="E27" s="25"/>
      <c r="F27" s="25"/>
      <c r="G27" s="103"/>
      <c r="H27" s="103"/>
      <c r="I27" s="25"/>
      <c r="J27" s="25"/>
      <c r="K27" s="103"/>
      <c r="L27" s="103"/>
      <c r="M27" s="25"/>
      <c r="N27" s="25"/>
      <c r="O27" s="103"/>
      <c r="P27" s="103"/>
      <c r="Q27" s="25"/>
    </row>
    <row r="28" spans="1:17">
      <c r="A28" s="13"/>
      <c r="B28" s="27" t="s">
        <v>597</v>
      </c>
      <c r="C28" s="31">
        <v>238313</v>
      </c>
      <c r="D28" s="31"/>
      <c r="E28" s="28"/>
      <c r="F28" s="28"/>
      <c r="G28" s="30" t="s">
        <v>208</v>
      </c>
      <c r="H28" s="30"/>
      <c r="I28" s="28"/>
      <c r="J28" s="28"/>
      <c r="K28" s="31">
        <v>238313</v>
      </c>
      <c r="L28" s="31"/>
      <c r="M28" s="28"/>
      <c r="N28" s="28"/>
      <c r="O28" s="30" t="s">
        <v>208</v>
      </c>
      <c r="P28" s="30"/>
      <c r="Q28" s="28"/>
    </row>
    <row r="29" spans="1:17">
      <c r="A29" s="13"/>
      <c r="B29" s="27"/>
      <c r="C29" s="31"/>
      <c r="D29" s="31"/>
      <c r="E29" s="28"/>
      <c r="F29" s="28"/>
      <c r="G29" s="30"/>
      <c r="H29" s="30"/>
      <c r="I29" s="28"/>
      <c r="J29" s="28"/>
      <c r="K29" s="31"/>
      <c r="L29" s="31"/>
      <c r="M29" s="28"/>
      <c r="N29" s="28"/>
      <c r="O29" s="30"/>
      <c r="P29" s="30"/>
      <c r="Q29" s="28"/>
    </row>
    <row r="30" spans="1:17">
      <c r="A30" s="13"/>
      <c r="B30" s="20" t="s">
        <v>598</v>
      </c>
      <c r="C30" s="102"/>
      <c r="D30" s="102"/>
      <c r="E30" s="102"/>
      <c r="F30" s="21"/>
      <c r="G30" s="25"/>
      <c r="H30" s="25"/>
      <c r="I30" s="25"/>
      <c r="J30" s="21"/>
      <c r="K30" s="102"/>
      <c r="L30" s="102"/>
      <c r="M30" s="102"/>
      <c r="N30" s="21"/>
      <c r="O30" s="25"/>
      <c r="P30" s="25"/>
      <c r="Q30" s="25"/>
    </row>
    <row r="31" spans="1:17">
      <c r="A31" s="13"/>
      <c r="B31" s="181" t="s">
        <v>599</v>
      </c>
      <c r="C31" s="28"/>
      <c r="D31" s="28"/>
      <c r="E31" s="28"/>
      <c r="F31" s="17"/>
      <c r="G31" s="28"/>
      <c r="H31" s="28"/>
      <c r="I31" s="28"/>
      <c r="J31" s="17"/>
      <c r="K31" s="28"/>
      <c r="L31" s="28"/>
      <c r="M31" s="28"/>
      <c r="N31" s="17"/>
      <c r="O31" s="28"/>
      <c r="P31" s="28"/>
      <c r="Q31" s="28"/>
    </row>
    <row r="32" spans="1:17">
      <c r="A32" s="13"/>
      <c r="B32" s="183" t="s">
        <v>600</v>
      </c>
      <c r="C32" s="103">
        <v>340600</v>
      </c>
      <c r="D32" s="103"/>
      <c r="E32" s="25"/>
      <c r="F32" s="25"/>
      <c r="G32" s="110" t="s">
        <v>208</v>
      </c>
      <c r="H32" s="110"/>
      <c r="I32" s="25"/>
      <c r="J32" s="25"/>
      <c r="K32" s="103">
        <v>569742</v>
      </c>
      <c r="L32" s="103"/>
      <c r="M32" s="25"/>
      <c r="N32" s="25"/>
      <c r="O32" s="110" t="s">
        <v>208</v>
      </c>
      <c r="P32" s="110"/>
      <c r="Q32" s="25"/>
    </row>
    <row r="33" spans="1:17">
      <c r="A33" s="13"/>
      <c r="B33" s="183"/>
      <c r="C33" s="103"/>
      <c r="D33" s="103"/>
      <c r="E33" s="25"/>
      <c r="F33" s="25"/>
      <c r="G33" s="110"/>
      <c r="H33" s="110"/>
      <c r="I33" s="25"/>
      <c r="J33" s="25"/>
      <c r="K33" s="103"/>
      <c r="L33" s="103"/>
      <c r="M33" s="25"/>
      <c r="N33" s="25"/>
      <c r="O33" s="110"/>
      <c r="P33" s="110"/>
      <c r="Q33" s="25"/>
    </row>
    <row r="34" spans="1:17">
      <c r="A34" s="13"/>
      <c r="B34" s="181" t="s">
        <v>601</v>
      </c>
      <c r="C34" s="29"/>
      <c r="D34" s="29"/>
      <c r="E34" s="29"/>
      <c r="F34" s="17"/>
      <c r="G34" s="28"/>
      <c r="H34" s="28"/>
      <c r="I34" s="28"/>
      <c r="J34" s="17"/>
      <c r="K34" s="29"/>
      <c r="L34" s="29"/>
      <c r="M34" s="29"/>
      <c r="N34" s="17"/>
      <c r="O34" s="28"/>
      <c r="P34" s="28"/>
      <c r="Q34" s="28"/>
    </row>
    <row r="35" spans="1:17">
      <c r="A35" s="13"/>
      <c r="B35" s="183" t="s">
        <v>602</v>
      </c>
      <c r="C35" s="110" t="s">
        <v>208</v>
      </c>
      <c r="D35" s="110"/>
      <c r="E35" s="25"/>
      <c r="F35" s="25"/>
      <c r="G35" s="103">
        <v>2707408</v>
      </c>
      <c r="H35" s="103"/>
      <c r="I35" s="25"/>
      <c r="J35" s="25"/>
      <c r="K35" s="110" t="s">
        <v>208</v>
      </c>
      <c r="L35" s="110"/>
      <c r="M35" s="25"/>
      <c r="N35" s="25"/>
      <c r="O35" s="103">
        <v>5221670</v>
      </c>
      <c r="P35" s="103"/>
      <c r="Q35" s="25"/>
    </row>
    <row r="36" spans="1:17">
      <c r="A36" s="13"/>
      <c r="B36" s="183"/>
      <c r="C36" s="110"/>
      <c r="D36" s="110"/>
      <c r="E36" s="25"/>
      <c r="F36" s="25"/>
      <c r="G36" s="103"/>
      <c r="H36" s="103"/>
      <c r="I36" s="25"/>
      <c r="J36" s="25"/>
      <c r="K36" s="110"/>
      <c r="L36" s="110"/>
      <c r="M36" s="25"/>
      <c r="N36" s="25"/>
      <c r="O36" s="103"/>
      <c r="P36" s="103"/>
      <c r="Q36" s="25"/>
    </row>
    <row r="37" spans="1:17">
      <c r="A37" s="13"/>
      <c r="B37" s="182" t="s">
        <v>603</v>
      </c>
      <c r="C37" s="30" t="s">
        <v>208</v>
      </c>
      <c r="D37" s="30"/>
      <c r="E37" s="28"/>
      <c r="F37" s="28"/>
      <c r="G37" s="31">
        <v>5513018</v>
      </c>
      <c r="H37" s="31"/>
      <c r="I37" s="28"/>
      <c r="J37" s="28"/>
      <c r="K37" s="30" t="s">
        <v>208</v>
      </c>
      <c r="L37" s="30"/>
      <c r="M37" s="28"/>
      <c r="N37" s="28"/>
      <c r="O37" s="31">
        <v>8578186</v>
      </c>
      <c r="P37" s="31"/>
      <c r="Q37" s="28"/>
    </row>
    <row r="38" spans="1:17">
      <c r="A38" s="13"/>
      <c r="B38" s="182"/>
      <c r="C38" s="30"/>
      <c r="D38" s="30"/>
      <c r="E38" s="28"/>
      <c r="F38" s="28"/>
      <c r="G38" s="31"/>
      <c r="H38" s="31"/>
      <c r="I38" s="28"/>
      <c r="J38" s="28"/>
      <c r="K38" s="30"/>
      <c r="L38" s="30"/>
      <c r="M38" s="28"/>
      <c r="N38" s="28"/>
      <c r="O38" s="31"/>
      <c r="P38" s="31"/>
      <c r="Q38" s="28"/>
    </row>
    <row r="39" spans="1:17">
      <c r="A39" s="13"/>
      <c r="B39" s="183" t="s">
        <v>604</v>
      </c>
      <c r="C39" s="110" t="s">
        <v>208</v>
      </c>
      <c r="D39" s="110"/>
      <c r="E39" s="25"/>
      <c r="F39" s="25"/>
      <c r="G39" s="103">
        <v>3156122</v>
      </c>
      <c r="H39" s="103"/>
      <c r="I39" s="25"/>
      <c r="J39" s="25"/>
      <c r="K39" s="110" t="s">
        <v>208</v>
      </c>
      <c r="L39" s="110"/>
      <c r="M39" s="25"/>
      <c r="N39" s="25"/>
      <c r="O39" s="103">
        <v>4854704</v>
      </c>
      <c r="P39" s="103"/>
      <c r="Q39" s="25"/>
    </row>
    <row r="40" spans="1:17" ht="15.75" thickBot="1">
      <c r="A40" s="13"/>
      <c r="B40" s="183"/>
      <c r="C40" s="186"/>
      <c r="D40" s="186"/>
      <c r="E40" s="67"/>
      <c r="F40" s="25"/>
      <c r="G40" s="118"/>
      <c r="H40" s="118"/>
      <c r="I40" s="67"/>
      <c r="J40" s="25"/>
      <c r="K40" s="186"/>
      <c r="L40" s="186"/>
      <c r="M40" s="67"/>
      <c r="N40" s="25"/>
      <c r="O40" s="118"/>
      <c r="P40" s="118"/>
      <c r="Q40" s="67"/>
    </row>
    <row r="41" spans="1:17">
      <c r="A41" s="13"/>
      <c r="B41" s="29"/>
      <c r="C41" s="119" t="s">
        <v>207</v>
      </c>
      <c r="D41" s="121">
        <v>11648146</v>
      </c>
      <c r="E41" s="44"/>
      <c r="F41" s="28"/>
      <c r="G41" s="119" t="s">
        <v>207</v>
      </c>
      <c r="H41" s="121">
        <v>18522585</v>
      </c>
      <c r="I41" s="44"/>
      <c r="J41" s="28"/>
      <c r="K41" s="119" t="s">
        <v>207</v>
      </c>
      <c r="L41" s="121">
        <v>22905174</v>
      </c>
      <c r="M41" s="44"/>
      <c r="N41" s="28"/>
      <c r="O41" s="119" t="s">
        <v>207</v>
      </c>
      <c r="P41" s="121">
        <v>33303223</v>
      </c>
      <c r="Q41" s="44"/>
    </row>
    <row r="42" spans="1:17" ht="15.75" thickBot="1">
      <c r="A42" s="13"/>
      <c r="B42" s="29"/>
      <c r="C42" s="120"/>
      <c r="D42" s="122"/>
      <c r="E42" s="72"/>
      <c r="F42" s="28"/>
      <c r="G42" s="120"/>
      <c r="H42" s="122"/>
      <c r="I42" s="72"/>
      <c r="J42" s="28"/>
      <c r="K42" s="120"/>
      <c r="L42" s="122"/>
      <c r="M42" s="72"/>
      <c r="N42" s="28"/>
      <c r="O42" s="120"/>
      <c r="P42" s="122"/>
      <c r="Q42" s="72"/>
    </row>
    <row r="43" spans="1:17" ht="15.75" thickTop="1">
      <c r="A43" s="13"/>
      <c r="B43" s="28" t="s">
        <v>458</v>
      </c>
      <c r="C43" s="28"/>
      <c r="D43" s="28"/>
      <c r="E43" s="28"/>
      <c r="F43" s="28"/>
      <c r="G43" s="28"/>
      <c r="H43" s="28"/>
      <c r="I43" s="28"/>
      <c r="J43" s="28"/>
      <c r="K43" s="28"/>
      <c r="L43" s="28"/>
      <c r="M43" s="28"/>
      <c r="N43" s="28"/>
      <c r="O43" s="28"/>
      <c r="P43" s="28"/>
      <c r="Q43" s="28"/>
    </row>
    <row r="44" spans="1:17">
      <c r="A44" s="13"/>
      <c r="B44" s="14"/>
      <c r="C44" s="14"/>
    </row>
    <row r="45" spans="1:17" ht="51">
      <c r="A45" s="13"/>
      <c r="B45" s="159">
        <v>-1</v>
      </c>
      <c r="C45" s="159" t="s">
        <v>605</v>
      </c>
    </row>
    <row r="46" spans="1:17">
      <c r="A46" s="13"/>
      <c r="B46" s="14"/>
      <c r="C46" s="14"/>
    </row>
    <row r="47" spans="1:17" ht="51">
      <c r="A47" s="13"/>
      <c r="B47" s="159">
        <v>-2</v>
      </c>
      <c r="C47" s="159" t="s">
        <v>606</v>
      </c>
    </row>
    <row r="48" spans="1:17">
      <c r="A48" s="13"/>
      <c r="B48" s="14"/>
      <c r="C48" s="14"/>
    </row>
    <row r="49" spans="1:17" ht="63.75">
      <c r="A49" s="13"/>
      <c r="B49" s="159">
        <v>-3</v>
      </c>
      <c r="C49" s="159" t="s">
        <v>607</v>
      </c>
    </row>
    <row r="50" spans="1:17">
      <c r="A50" s="13"/>
      <c r="B50" s="14"/>
      <c r="C50" s="14"/>
    </row>
    <row r="51" spans="1:17" ht="63.75">
      <c r="A51" s="13"/>
      <c r="B51" s="159">
        <v>-4</v>
      </c>
      <c r="C51" s="159" t="s">
        <v>608</v>
      </c>
    </row>
    <row r="52" spans="1:17">
      <c r="A52" s="13"/>
      <c r="B52" s="14"/>
      <c r="C52" s="14"/>
    </row>
    <row r="53" spans="1:17" ht="63.75">
      <c r="A53" s="13"/>
      <c r="B53" s="159">
        <v>-5</v>
      </c>
      <c r="C53" s="159" t="s">
        <v>609</v>
      </c>
    </row>
    <row r="54" spans="1:17">
      <c r="A54" s="13"/>
      <c r="B54" s="29" t="s">
        <v>610</v>
      </c>
      <c r="C54" s="29"/>
      <c r="D54" s="29"/>
      <c r="E54" s="29"/>
      <c r="F54" s="29"/>
      <c r="G54" s="29"/>
      <c r="H54" s="29"/>
      <c r="I54" s="29"/>
      <c r="J54" s="29"/>
      <c r="K54" s="29"/>
      <c r="L54" s="29"/>
      <c r="M54" s="29"/>
      <c r="N54" s="29"/>
      <c r="O54" s="29"/>
      <c r="P54" s="29"/>
      <c r="Q54" s="29"/>
    </row>
    <row r="55" spans="1:17">
      <c r="A55" s="13"/>
      <c r="B55" s="22"/>
      <c r="C55" s="22"/>
      <c r="D55" s="22"/>
      <c r="E55" s="22"/>
      <c r="F55" s="22"/>
      <c r="G55" s="22"/>
      <c r="H55" s="22"/>
      <c r="I55" s="22"/>
      <c r="J55" s="22"/>
      <c r="K55" s="22"/>
      <c r="L55" s="22"/>
      <c r="M55" s="22"/>
      <c r="N55" s="22"/>
      <c r="O55" s="22"/>
      <c r="P55" s="22"/>
      <c r="Q55" s="22"/>
    </row>
    <row r="56" spans="1:17">
      <c r="A56" s="13"/>
      <c r="B56" s="14"/>
      <c r="C56" s="14"/>
      <c r="D56" s="14"/>
      <c r="E56" s="14"/>
      <c r="F56" s="14"/>
      <c r="G56" s="14"/>
      <c r="H56" s="14"/>
      <c r="I56" s="14"/>
      <c r="J56" s="14"/>
      <c r="K56" s="14"/>
      <c r="L56" s="14"/>
      <c r="M56" s="14"/>
      <c r="N56" s="14"/>
      <c r="O56" s="14"/>
      <c r="P56" s="14"/>
      <c r="Q56" s="14"/>
    </row>
    <row r="57" spans="1:17">
      <c r="A57" s="13"/>
      <c r="B57" s="17"/>
      <c r="C57" s="114" t="s">
        <v>611</v>
      </c>
      <c r="D57" s="114"/>
      <c r="E57" s="114"/>
      <c r="F57" s="114"/>
      <c r="G57" s="114"/>
      <c r="H57" s="114"/>
      <c r="I57" s="114"/>
      <c r="J57" s="17"/>
      <c r="K57" s="114" t="s">
        <v>611</v>
      </c>
      <c r="L57" s="114"/>
      <c r="M57" s="114"/>
      <c r="N57" s="114"/>
      <c r="O57" s="114"/>
      <c r="P57" s="114"/>
      <c r="Q57" s="114"/>
    </row>
    <row r="58" spans="1:17" ht="15.75" thickBot="1">
      <c r="A58" s="13"/>
      <c r="B58" s="11"/>
      <c r="C58" s="176" t="s">
        <v>467</v>
      </c>
      <c r="D58" s="176"/>
      <c r="E58" s="176"/>
      <c r="F58" s="176"/>
      <c r="G58" s="176"/>
      <c r="H58" s="176"/>
      <c r="I58" s="176"/>
      <c r="J58" s="17"/>
      <c r="K58" s="176" t="s">
        <v>468</v>
      </c>
      <c r="L58" s="176"/>
      <c r="M58" s="176"/>
      <c r="N58" s="176"/>
      <c r="O58" s="176"/>
      <c r="P58" s="176"/>
      <c r="Q58" s="176"/>
    </row>
    <row r="59" spans="1:17" ht="15.75" thickBot="1">
      <c r="A59" s="13"/>
      <c r="B59" s="17"/>
      <c r="C59" s="79">
        <v>2014</v>
      </c>
      <c r="D59" s="79"/>
      <c r="E59" s="79"/>
      <c r="F59" s="17"/>
      <c r="G59" s="79">
        <v>2013</v>
      </c>
      <c r="H59" s="79"/>
      <c r="I59" s="79"/>
      <c r="J59" s="17"/>
      <c r="K59" s="79">
        <v>2014</v>
      </c>
      <c r="L59" s="79"/>
      <c r="M59" s="79"/>
      <c r="N59" s="17"/>
      <c r="O59" s="79">
        <v>2013</v>
      </c>
      <c r="P59" s="79"/>
      <c r="Q59" s="79"/>
    </row>
    <row r="60" spans="1:17">
      <c r="A60" s="13"/>
      <c r="B60" s="11" t="s">
        <v>587</v>
      </c>
      <c r="C60" s="119"/>
      <c r="D60" s="119"/>
      <c r="E60" s="119"/>
      <c r="F60" s="17"/>
      <c r="G60" s="119"/>
      <c r="H60" s="119"/>
      <c r="I60" s="119"/>
      <c r="J60" s="17"/>
      <c r="K60" s="119"/>
      <c r="L60" s="119"/>
      <c r="M60" s="119"/>
      <c r="N60" s="17"/>
      <c r="O60" s="119"/>
      <c r="P60" s="119"/>
      <c r="Q60" s="119"/>
    </row>
    <row r="61" spans="1:17">
      <c r="A61" s="13"/>
      <c r="B61" s="179" t="s">
        <v>588</v>
      </c>
      <c r="C61" s="102"/>
      <c r="D61" s="102"/>
      <c r="E61" s="102"/>
      <c r="F61" s="21"/>
      <c r="G61" s="102"/>
      <c r="H61" s="102"/>
      <c r="I61" s="102"/>
      <c r="J61" s="21"/>
      <c r="K61" s="102"/>
      <c r="L61" s="102"/>
      <c r="M61" s="102"/>
      <c r="N61" s="21"/>
      <c r="O61" s="102"/>
      <c r="P61" s="102"/>
      <c r="Q61" s="102"/>
    </row>
    <row r="62" spans="1:17">
      <c r="A62" s="13"/>
      <c r="B62" s="182" t="s">
        <v>612</v>
      </c>
      <c r="C62" s="29" t="s">
        <v>207</v>
      </c>
      <c r="D62" s="31">
        <v>7624361</v>
      </c>
      <c r="E62" s="28"/>
      <c r="F62" s="28"/>
      <c r="G62" s="29" t="s">
        <v>207</v>
      </c>
      <c r="H62" s="31">
        <v>836941</v>
      </c>
      <c r="I62" s="28"/>
      <c r="J62" s="28"/>
      <c r="K62" s="29" t="s">
        <v>207</v>
      </c>
      <c r="L62" s="31">
        <v>10892235</v>
      </c>
      <c r="M62" s="28"/>
      <c r="N62" s="28"/>
      <c r="O62" s="29" t="s">
        <v>207</v>
      </c>
      <c r="P62" s="31">
        <v>2093537</v>
      </c>
      <c r="Q62" s="28"/>
    </row>
    <row r="63" spans="1:17">
      <c r="A63" s="13"/>
      <c r="B63" s="182"/>
      <c r="C63" s="29"/>
      <c r="D63" s="31"/>
      <c r="E63" s="28"/>
      <c r="F63" s="28"/>
      <c r="G63" s="29"/>
      <c r="H63" s="31"/>
      <c r="I63" s="28"/>
      <c r="J63" s="28"/>
      <c r="K63" s="29"/>
      <c r="L63" s="31"/>
      <c r="M63" s="28"/>
      <c r="N63" s="28"/>
      <c r="O63" s="29"/>
      <c r="P63" s="31"/>
      <c r="Q63" s="28"/>
    </row>
    <row r="64" spans="1:17">
      <c r="A64" s="13"/>
      <c r="B64" s="183" t="s">
        <v>613</v>
      </c>
      <c r="C64" s="103">
        <v>1558774</v>
      </c>
      <c r="D64" s="103"/>
      <c r="E64" s="25"/>
      <c r="F64" s="25"/>
      <c r="G64" s="103">
        <v>2356147</v>
      </c>
      <c r="H64" s="103"/>
      <c r="I64" s="25"/>
      <c r="J64" s="25"/>
      <c r="K64" s="103">
        <v>2548521</v>
      </c>
      <c r="L64" s="103"/>
      <c r="M64" s="25"/>
      <c r="N64" s="25"/>
      <c r="O64" s="103">
        <v>4288807</v>
      </c>
      <c r="P64" s="103"/>
      <c r="Q64" s="25"/>
    </row>
    <row r="65" spans="1:17">
      <c r="A65" s="13"/>
      <c r="B65" s="183"/>
      <c r="C65" s="103"/>
      <c r="D65" s="103"/>
      <c r="E65" s="25"/>
      <c r="F65" s="25"/>
      <c r="G65" s="103"/>
      <c r="H65" s="103"/>
      <c r="I65" s="25"/>
      <c r="J65" s="25"/>
      <c r="K65" s="103"/>
      <c r="L65" s="103"/>
      <c r="M65" s="25"/>
      <c r="N65" s="25"/>
      <c r="O65" s="103"/>
      <c r="P65" s="103"/>
      <c r="Q65" s="25"/>
    </row>
    <row r="66" spans="1:17">
      <c r="A66" s="13"/>
      <c r="B66" s="182" t="s">
        <v>614</v>
      </c>
      <c r="C66" s="31">
        <v>334468</v>
      </c>
      <c r="D66" s="31"/>
      <c r="E66" s="28"/>
      <c r="F66" s="28"/>
      <c r="G66" s="31">
        <v>1897598</v>
      </c>
      <c r="H66" s="31"/>
      <c r="I66" s="28"/>
      <c r="J66" s="28"/>
      <c r="K66" s="31">
        <v>411149</v>
      </c>
      <c r="L66" s="31"/>
      <c r="M66" s="28"/>
      <c r="N66" s="28"/>
      <c r="O66" s="31">
        <v>2320059</v>
      </c>
      <c r="P66" s="31"/>
      <c r="Q66" s="28"/>
    </row>
    <row r="67" spans="1:17">
      <c r="A67" s="13"/>
      <c r="B67" s="182"/>
      <c r="C67" s="31"/>
      <c r="D67" s="31"/>
      <c r="E67" s="28"/>
      <c r="F67" s="28"/>
      <c r="G67" s="31"/>
      <c r="H67" s="31"/>
      <c r="I67" s="28"/>
      <c r="J67" s="28"/>
      <c r="K67" s="31"/>
      <c r="L67" s="31"/>
      <c r="M67" s="28"/>
      <c r="N67" s="28"/>
      <c r="O67" s="31"/>
      <c r="P67" s="31"/>
      <c r="Q67" s="28"/>
    </row>
    <row r="68" spans="1:17">
      <c r="A68" s="13"/>
      <c r="B68" s="180" t="s">
        <v>592</v>
      </c>
      <c r="C68" s="102"/>
      <c r="D68" s="102"/>
      <c r="E68" s="102"/>
      <c r="F68" s="21"/>
      <c r="G68" s="25"/>
      <c r="H68" s="25"/>
      <c r="I68" s="25"/>
      <c r="J68" s="21"/>
      <c r="K68" s="102"/>
      <c r="L68" s="102"/>
      <c r="M68" s="102"/>
      <c r="N68" s="21"/>
      <c r="O68" s="25"/>
      <c r="P68" s="25"/>
      <c r="Q68" s="25"/>
    </row>
    <row r="69" spans="1:17">
      <c r="A69" s="13"/>
      <c r="B69" s="184" t="s">
        <v>615</v>
      </c>
      <c r="C69" s="31">
        <v>1435179</v>
      </c>
      <c r="D69" s="31"/>
      <c r="E69" s="28"/>
      <c r="F69" s="28"/>
      <c r="G69" s="31">
        <v>610561</v>
      </c>
      <c r="H69" s="31"/>
      <c r="I69" s="28"/>
      <c r="J69" s="28"/>
      <c r="K69" s="31">
        <v>2726297</v>
      </c>
      <c r="L69" s="31"/>
      <c r="M69" s="28"/>
      <c r="N69" s="28"/>
      <c r="O69" s="31">
        <v>1127012</v>
      </c>
      <c r="P69" s="31"/>
      <c r="Q69" s="28"/>
    </row>
    <row r="70" spans="1:17">
      <c r="A70" s="13"/>
      <c r="B70" s="184"/>
      <c r="C70" s="31"/>
      <c r="D70" s="31"/>
      <c r="E70" s="28"/>
      <c r="F70" s="28"/>
      <c r="G70" s="31"/>
      <c r="H70" s="31"/>
      <c r="I70" s="28"/>
      <c r="J70" s="28"/>
      <c r="K70" s="31"/>
      <c r="L70" s="31"/>
      <c r="M70" s="28"/>
      <c r="N70" s="28"/>
      <c r="O70" s="31"/>
      <c r="P70" s="31"/>
      <c r="Q70" s="28"/>
    </row>
    <row r="71" spans="1:17">
      <c r="A71" s="13"/>
      <c r="B71" s="187" t="s">
        <v>616</v>
      </c>
      <c r="C71" s="103">
        <v>5231128</v>
      </c>
      <c r="D71" s="103"/>
      <c r="E71" s="25"/>
      <c r="F71" s="25"/>
      <c r="G71" s="103">
        <v>1872763</v>
      </c>
      <c r="H71" s="103"/>
      <c r="I71" s="25"/>
      <c r="J71" s="25"/>
      <c r="K71" s="103">
        <v>8656234</v>
      </c>
      <c r="L71" s="103"/>
      <c r="M71" s="25"/>
      <c r="N71" s="25"/>
      <c r="O71" s="103">
        <v>3268590</v>
      </c>
      <c r="P71" s="103"/>
      <c r="Q71" s="25"/>
    </row>
    <row r="72" spans="1:17">
      <c r="A72" s="13"/>
      <c r="B72" s="187"/>
      <c r="C72" s="103"/>
      <c r="D72" s="103"/>
      <c r="E72" s="25"/>
      <c r="F72" s="25"/>
      <c r="G72" s="103"/>
      <c r="H72" s="103"/>
      <c r="I72" s="25"/>
      <c r="J72" s="25"/>
      <c r="K72" s="103"/>
      <c r="L72" s="103"/>
      <c r="M72" s="25"/>
      <c r="N72" s="25"/>
      <c r="O72" s="103"/>
      <c r="P72" s="103"/>
      <c r="Q72" s="25"/>
    </row>
    <row r="73" spans="1:17">
      <c r="A73" s="13"/>
      <c r="B73" s="184" t="s">
        <v>617</v>
      </c>
      <c r="C73" s="31">
        <v>417709</v>
      </c>
      <c r="D73" s="31"/>
      <c r="E73" s="28"/>
      <c r="F73" s="28"/>
      <c r="G73" s="31">
        <v>192454</v>
      </c>
      <c r="H73" s="31"/>
      <c r="I73" s="28"/>
      <c r="J73" s="28"/>
      <c r="K73" s="31">
        <v>817047</v>
      </c>
      <c r="L73" s="31"/>
      <c r="M73" s="28"/>
      <c r="N73" s="28"/>
      <c r="O73" s="31">
        <v>329175</v>
      </c>
      <c r="P73" s="31"/>
      <c r="Q73" s="28"/>
    </row>
    <row r="74" spans="1:17">
      <c r="A74" s="13"/>
      <c r="B74" s="184"/>
      <c r="C74" s="31"/>
      <c r="D74" s="31"/>
      <c r="E74" s="28"/>
      <c r="F74" s="28"/>
      <c r="G74" s="31"/>
      <c r="H74" s="31"/>
      <c r="I74" s="28"/>
      <c r="J74" s="28"/>
      <c r="K74" s="31"/>
      <c r="L74" s="31"/>
      <c r="M74" s="28"/>
      <c r="N74" s="28"/>
      <c r="O74" s="31"/>
      <c r="P74" s="31"/>
      <c r="Q74" s="28"/>
    </row>
    <row r="75" spans="1:17">
      <c r="A75" s="13"/>
      <c r="B75" s="183" t="s">
        <v>618</v>
      </c>
      <c r="C75" s="103">
        <v>172915</v>
      </c>
      <c r="D75" s="103"/>
      <c r="E75" s="25"/>
      <c r="F75" s="25"/>
      <c r="G75" s="103">
        <v>293524</v>
      </c>
      <c r="H75" s="103"/>
      <c r="I75" s="25"/>
      <c r="J75" s="25"/>
      <c r="K75" s="103">
        <v>303583</v>
      </c>
      <c r="L75" s="103"/>
      <c r="M75" s="25"/>
      <c r="N75" s="25"/>
      <c r="O75" s="103">
        <v>516973</v>
      </c>
      <c r="P75" s="103"/>
      <c r="Q75" s="25"/>
    </row>
    <row r="76" spans="1:17">
      <c r="A76" s="13"/>
      <c r="B76" s="183"/>
      <c r="C76" s="103"/>
      <c r="D76" s="103"/>
      <c r="E76" s="25"/>
      <c r="F76" s="25"/>
      <c r="G76" s="103"/>
      <c r="H76" s="103"/>
      <c r="I76" s="25"/>
      <c r="J76" s="25"/>
      <c r="K76" s="103"/>
      <c r="L76" s="103"/>
      <c r="M76" s="25"/>
      <c r="N76" s="25"/>
      <c r="O76" s="103"/>
      <c r="P76" s="103"/>
      <c r="Q76" s="25"/>
    </row>
    <row r="77" spans="1:17">
      <c r="A77" s="13"/>
      <c r="B77" s="182" t="s">
        <v>619</v>
      </c>
      <c r="C77" s="31">
        <v>238313</v>
      </c>
      <c r="D77" s="31"/>
      <c r="E77" s="28"/>
      <c r="F77" s="28"/>
      <c r="G77" s="30" t="s">
        <v>208</v>
      </c>
      <c r="H77" s="30"/>
      <c r="I77" s="28"/>
      <c r="J77" s="28"/>
      <c r="K77" s="31">
        <v>238313</v>
      </c>
      <c r="L77" s="31"/>
      <c r="M77" s="28"/>
      <c r="N77" s="28"/>
      <c r="O77" s="30" t="s">
        <v>208</v>
      </c>
      <c r="P77" s="30"/>
      <c r="Q77" s="28"/>
    </row>
    <row r="78" spans="1:17">
      <c r="A78" s="13"/>
      <c r="B78" s="182"/>
      <c r="C78" s="31"/>
      <c r="D78" s="31"/>
      <c r="E78" s="28"/>
      <c r="F78" s="28"/>
      <c r="G78" s="30"/>
      <c r="H78" s="30"/>
      <c r="I78" s="28"/>
      <c r="J78" s="28"/>
      <c r="K78" s="31"/>
      <c r="L78" s="31"/>
      <c r="M78" s="28"/>
      <c r="N78" s="28"/>
      <c r="O78" s="30"/>
      <c r="P78" s="30"/>
      <c r="Q78" s="28"/>
    </row>
    <row r="79" spans="1:17">
      <c r="A79" s="13"/>
      <c r="B79" s="20" t="s">
        <v>598</v>
      </c>
      <c r="C79" s="102"/>
      <c r="D79" s="102"/>
      <c r="E79" s="102"/>
      <c r="F79" s="21"/>
      <c r="G79" s="25"/>
      <c r="H79" s="25"/>
      <c r="I79" s="25"/>
      <c r="J79" s="21"/>
      <c r="K79" s="102"/>
      <c r="L79" s="102"/>
      <c r="M79" s="102"/>
      <c r="N79" s="21"/>
      <c r="O79" s="25"/>
      <c r="P79" s="25"/>
      <c r="Q79" s="25"/>
    </row>
    <row r="80" spans="1:17">
      <c r="A80" s="13"/>
      <c r="B80" s="181" t="s">
        <v>599</v>
      </c>
      <c r="C80" s="28"/>
      <c r="D80" s="28"/>
      <c r="E80" s="28"/>
      <c r="F80" s="17"/>
      <c r="G80" s="28"/>
      <c r="H80" s="28"/>
      <c r="I80" s="28"/>
      <c r="J80" s="17"/>
      <c r="K80" s="28"/>
      <c r="L80" s="28"/>
      <c r="M80" s="28"/>
      <c r="N80" s="17"/>
      <c r="O80" s="28"/>
      <c r="P80" s="28"/>
      <c r="Q80" s="28"/>
    </row>
    <row r="81" spans="1:17">
      <c r="A81" s="13"/>
      <c r="B81" s="183" t="s">
        <v>600</v>
      </c>
      <c r="C81" s="103">
        <v>349689</v>
      </c>
      <c r="D81" s="103"/>
      <c r="E81" s="25"/>
      <c r="F81" s="25"/>
      <c r="G81" s="110" t="s">
        <v>208</v>
      </c>
      <c r="H81" s="110"/>
      <c r="I81" s="25"/>
      <c r="J81" s="25"/>
      <c r="K81" s="103">
        <v>578831</v>
      </c>
      <c r="L81" s="103"/>
      <c r="M81" s="25"/>
      <c r="N81" s="25"/>
      <c r="O81" s="110" t="s">
        <v>208</v>
      </c>
      <c r="P81" s="110"/>
      <c r="Q81" s="25"/>
    </row>
    <row r="82" spans="1:17">
      <c r="A82" s="13"/>
      <c r="B82" s="183"/>
      <c r="C82" s="103"/>
      <c r="D82" s="103"/>
      <c r="E82" s="25"/>
      <c r="F82" s="25"/>
      <c r="G82" s="110"/>
      <c r="H82" s="110"/>
      <c r="I82" s="25"/>
      <c r="J82" s="25"/>
      <c r="K82" s="103"/>
      <c r="L82" s="103"/>
      <c r="M82" s="25"/>
      <c r="N82" s="25"/>
      <c r="O82" s="110"/>
      <c r="P82" s="110"/>
      <c r="Q82" s="25"/>
    </row>
    <row r="83" spans="1:17">
      <c r="A83" s="13"/>
      <c r="B83" s="181" t="s">
        <v>601</v>
      </c>
      <c r="C83" s="29"/>
      <c r="D83" s="29"/>
      <c r="E83" s="29"/>
      <c r="F83" s="17"/>
      <c r="G83" s="28"/>
      <c r="H83" s="28"/>
      <c r="I83" s="28"/>
      <c r="J83" s="17"/>
      <c r="K83" s="29"/>
      <c r="L83" s="29"/>
      <c r="M83" s="29"/>
      <c r="N83" s="17"/>
      <c r="O83" s="28"/>
      <c r="P83" s="28"/>
      <c r="Q83" s="28"/>
    </row>
    <row r="84" spans="1:17">
      <c r="A84" s="13"/>
      <c r="B84" s="183" t="s">
        <v>602</v>
      </c>
      <c r="C84" s="110" t="s">
        <v>208</v>
      </c>
      <c r="D84" s="110"/>
      <c r="E84" s="25"/>
      <c r="F84" s="25"/>
      <c r="G84" s="103">
        <v>2223228</v>
      </c>
      <c r="H84" s="103"/>
      <c r="I84" s="25"/>
      <c r="J84" s="25"/>
      <c r="K84" s="103">
        <v>3105246</v>
      </c>
      <c r="L84" s="103"/>
      <c r="M84" s="25"/>
      <c r="N84" s="25"/>
      <c r="O84" s="103">
        <v>4721099</v>
      </c>
      <c r="P84" s="103"/>
      <c r="Q84" s="25"/>
    </row>
    <row r="85" spans="1:17">
      <c r="A85" s="13"/>
      <c r="B85" s="183"/>
      <c r="C85" s="110"/>
      <c r="D85" s="110"/>
      <c r="E85" s="25"/>
      <c r="F85" s="25"/>
      <c r="G85" s="103"/>
      <c r="H85" s="103"/>
      <c r="I85" s="25"/>
      <c r="J85" s="25"/>
      <c r="K85" s="103"/>
      <c r="L85" s="103"/>
      <c r="M85" s="25"/>
      <c r="N85" s="25"/>
      <c r="O85" s="103"/>
      <c r="P85" s="103"/>
      <c r="Q85" s="25"/>
    </row>
    <row r="86" spans="1:17">
      <c r="A86" s="13"/>
      <c r="B86" s="182" t="s">
        <v>603</v>
      </c>
      <c r="C86" s="30" t="s">
        <v>208</v>
      </c>
      <c r="D86" s="30"/>
      <c r="E86" s="28"/>
      <c r="F86" s="28"/>
      <c r="G86" s="31">
        <v>5513018</v>
      </c>
      <c r="H86" s="31"/>
      <c r="I86" s="28"/>
      <c r="J86" s="28"/>
      <c r="K86" s="30" t="s">
        <v>208</v>
      </c>
      <c r="L86" s="30"/>
      <c r="M86" s="28"/>
      <c r="N86" s="28"/>
      <c r="O86" s="31">
        <v>8578186</v>
      </c>
      <c r="P86" s="31"/>
      <c r="Q86" s="28"/>
    </row>
    <row r="87" spans="1:17">
      <c r="A87" s="13"/>
      <c r="B87" s="182"/>
      <c r="C87" s="30"/>
      <c r="D87" s="30"/>
      <c r="E87" s="28"/>
      <c r="F87" s="28"/>
      <c r="G87" s="31"/>
      <c r="H87" s="31"/>
      <c r="I87" s="28"/>
      <c r="J87" s="28"/>
      <c r="K87" s="30"/>
      <c r="L87" s="30"/>
      <c r="M87" s="28"/>
      <c r="N87" s="28"/>
      <c r="O87" s="31"/>
      <c r="P87" s="31"/>
      <c r="Q87" s="28"/>
    </row>
    <row r="88" spans="1:17">
      <c r="A88" s="13"/>
      <c r="B88" s="183" t="s">
        <v>604</v>
      </c>
      <c r="C88" s="110" t="s">
        <v>208</v>
      </c>
      <c r="D88" s="110"/>
      <c r="E88" s="25"/>
      <c r="F88" s="25"/>
      <c r="G88" s="103">
        <v>3156122</v>
      </c>
      <c r="H88" s="103"/>
      <c r="I88" s="25"/>
      <c r="J88" s="25"/>
      <c r="K88" s="110" t="s">
        <v>208</v>
      </c>
      <c r="L88" s="110"/>
      <c r="M88" s="25"/>
      <c r="N88" s="25"/>
      <c r="O88" s="103">
        <v>4854704</v>
      </c>
      <c r="P88" s="103"/>
      <c r="Q88" s="25"/>
    </row>
    <row r="89" spans="1:17" ht="15.75" thickBot="1">
      <c r="A89" s="13"/>
      <c r="B89" s="183"/>
      <c r="C89" s="186"/>
      <c r="D89" s="186"/>
      <c r="E89" s="67"/>
      <c r="F89" s="25"/>
      <c r="G89" s="118"/>
      <c r="H89" s="118"/>
      <c r="I89" s="67"/>
      <c r="J89" s="25"/>
      <c r="K89" s="186"/>
      <c r="L89" s="186"/>
      <c r="M89" s="67"/>
      <c r="N89" s="25"/>
      <c r="O89" s="118"/>
      <c r="P89" s="118"/>
      <c r="Q89" s="67"/>
    </row>
    <row r="90" spans="1:17">
      <c r="A90" s="13"/>
      <c r="B90" s="29"/>
      <c r="C90" s="119" t="s">
        <v>207</v>
      </c>
      <c r="D90" s="121">
        <v>17362536</v>
      </c>
      <c r="E90" s="44"/>
      <c r="F90" s="28"/>
      <c r="G90" s="119" t="s">
        <v>207</v>
      </c>
      <c r="H90" s="121">
        <v>18952356</v>
      </c>
      <c r="I90" s="44"/>
      <c r="J90" s="28"/>
      <c r="K90" s="119" t="s">
        <v>207</v>
      </c>
      <c r="L90" s="121">
        <v>30277456</v>
      </c>
      <c r="M90" s="44"/>
      <c r="N90" s="28"/>
      <c r="O90" s="119" t="s">
        <v>207</v>
      </c>
      <c r="P90" s="121">
        <v>32098142</v>
      </c>
      <c r="Q90" s="44"/>
    </row>
    <row r="91" spans="1:17" ht="15.75" thickBot="1">
      <c r="A91" s="13"/>
      <c r="B91" s="29"/>
      <c r="C91" s="120"/>
      <c r="D91" s="122"/>
      <c r="E91" s="72"/>
      <c r="F91" s="28"/>
      <c r="G91" s="120"/>
      <c r="H91" s="122"/>
      <c r="I91" s="72"/>
      <c r="J91" s="28"/>
      <c r="K91" s="120"/>
      <c r="L91" s="122"/>
      <c r="M91" s="72"/>
      <c r="N91" s="28"/>
      <c r="O91" s="120"/>
      <c r="P91" s="122"/>
      <c r="Q91" s="72"/>
    </row>
    <row r="92" spans="1:17" ht="15.75" thickTop="1">
      <c r="A92" s="13"/>
      <c r="B92" s="34"/>
      <c r="C92" s="34"/>
      <c r="D92" s="34"/>
      <c r="E92" s="34"/>
      <c r="F92" s="34"/>
      <c r="G92" s="34"/>
      <c r="H92" s="34"/>
      <c r="I92" s="34"/>
      <c r="J92" s="34"/>
      <c r="K92" s="34"/>
      <c r="L92" s="34"/>
      <c r="M92" s="34"/>
      <c r="N92" s="34"/>
      <c r="O92" s="34"/>
      <c r="P92" s="34"/>
      <c r="Q92" s="34"/>
    </row>
    <row r="93" spans="1:17">
      <c r="A93" s="13"/>
      <c r="B93" s="29" t="s">
        <v>620</v>
      </c>
      <c r="C93" s="29"/>
      <c r="D93" s="29"/>
      <c r="E93" s="29"/>
      <c r="F93" s="29"/>
      <c r="G93" s="29"/>
      <c r="H93" s="29"/>
      <c r="I93" s="29"/>
      <c r="J93" s="29"/>
      <c r="K93" s="29"/>
      <c r="L93" s="29"/>
      <c r="M93" s="29"/>
      <c r="N93" s="29"/>
      <c r="O93" s="29"/>
      <c r="P93" s="29"/>
      <c r="Q93" s="29"/>
    </row>
    <row r="94" spans="1:17">
      <c r="A94" s="13"/>
      <c r="B94" s="22"/>
      <c r="C94" s="22"/>
      <c r="D94" s="22"/>
      <c r="E94" s="22"/>
      <c r="F94" s="22"/>
      <c r="G94" s="22"/>
      <c r="H94" s="22"/>
      <c r="I94" s="22"/>
    </row>
    <row r="95" spans="1:17">
      <c r="A95" s="13"/>
      <c r="B95" s="14"/>
      <c r="C95" s="14"/>
      <c r="D95" s="14"/>
      <c r="E95" s="14"/>
      <c r="F95" s="14"/>
      <c r="G95" s="14"/>
      <c r="H95" s="14"/>
      <c r="I95" s="14"/>
    </row>
    <row r="96" spans="1:17" ht="15.75" thickBot="1">
      <c r="A96" s="13"/>
      <c r="B96" s="77"/>
      <c r="C96" s="78" t="s">
        <v>621</v>
      </c>
      <c r="D96" s="78"/>
      <c r="E96" s="78"/>
      <c r="F96" s="78"/>
      <c r="G96" s="78"/>
      <c r="H96" s="78"/>
      <c r="I96" s="78"/>
    </row>
    <row r="97" spans="1:9" ht="15.75" thickBot="1">
      <c r="A97" s="13"/>
      <c r="B97" s="77"/>
      <c r="C97" s="79" t="s">
        <v>200</v>
      </c>
      <c r="D97" s="79"/>
      <c r="E97" s="79"/>
      <c r="F97" s="17"/>
      <c r="G97" s="79" t="s">
        <v>268</v>
      </c>
      <c r="H97" s="79"/>
      <c r="I97" s="79"/>
    </row>
    <row r="98" spans="1:9">
      <c r="A98" s="13"/>
      <c r="B98" s="20" t="s">
        <v>587</v>
      </c>
      <c r="C98" s="105"/>
      <c r="D98" s="105"/>
      <c r="E98" s="105"/>
      <c r="F98" s="21"/>
      <c r="G98" s="105"/>
      <c r="H98" s="105"/>
      <c r="I98" s="105"/>
    </row>
    <row r="99" spans="1:9">
      <c r="A99" s="13"/>
      <c r="B99" s="181" t="s">
        <v>588</v>
      </c>
      <c r="C99" s="29"/>
      <c r="D99" s="29"/>
      <c r="E99" s="29"/>
      <c r="F99" s="17"/>
      <c r="G99" s="29"/>
      <c r="H99" s="29"/>
      <c r="I99" s="29"/>
    </row>
    <row r="100" spans="1:9">
      <c r="A100" s="13"/>
      <c r="B100" s="183" t="s">
        <v>589</v>
      </c>
      <c r="C100" s="102" t="s">
        <v>207</v>
      </c>
      <c r="D100" s="103">
        <v>129596</v>
      </c>
      <c r="E100" s="25"/>
      <c r="F100" s="25"/>
      <c r="G100" s="102" t="s">
        <v>207</v>
      </c>
      <c r="H100" s="103">
        <v>4530042</v>
      </c>
      <c r="I100" s="25"/>
    </row>
    <row r="101" spans="1:9">
      <c r="A101" s="13"/>
      <c r="B101" s="183"/>
      <c r="C101" s="102"/>
      <c r="D101" s="103"/>
      <c r="E101" s="25"/>
      <c r="F101" s="25"/>
      <c r="G101" s="102"/>
      <c r="H101" s="103"/>
      <c r="I101" s="25"/>
    </row>
    <row r="102" spans="1:9">
      <c r="A102" s="13"/>
      <c r="B102" s="182" t="s">
        <v>622</v>
      </c>
      <c r="C102" s="31">
        <v>596803</v>
      </c>
      <c r="D102" s="31"/>
      <c r="E102" s="28"/>
      <c r="F102" s="28"/>
      <c r="G102" s="31">
        <v>648422</v>
      </c>
      <c r="H102" s="31"/>
      <c r="I102" s="28"/>
    </row>
    <row r="103" spans="1:9">
      <c r="A103" s="13"/>
      <c r="B103" s="182"/>
      <c r="C103" s="31"/>
      <c r="D103" s="31"/>
      <c r="E103" s="28"/>
      <c r="F103" s="28"/>
      <c r="G103" s="31"/>
      <c r="H103" s="31"/>
      <c r="I103" s="28"/>
    </row>
    <row r="104" spans="1:9">
      <c r="A104" s="13"/>
      <c r="B104" s="183" t="s">
        <v>614</v>
      </c>
      <c r="C104" s="110" t="s">
        <v>208</v>
      </c>
      <c r="D104" s="110"/>
      <c r="E104" s="25"/>
      <c r="F104" s="25"/>
      <c r="G104" s="110" t="s">
        <v>208</v>
      </c>
      <c r="H104" s="110"/>
      <c r="I104" s="25"/>
    </row>
    <row r="105" spans="1:9">
      <c r="A105" s="13"/>
      <c r="B105" s="183"/>
      <c r="C105" s="110"/>
      <c r="D105" s="110"/>
      <c r="E105" s="25"/>
      <c r="F105" s="25"/>
      <c r="G105" s="110"/>
      <c r="H105" s="110"/>
      <c r="I105" s="25"/>
    </row>
    <row r="106" spans="1:9">
      <c r="A106" s="13"/>
      <c r="B106" s="182" t="s">
        <v>592</v>
      </c>
      <c r="C106" s="28"/>
      <c r="D106" s="28"/>
      <c r="E106" s="28"/>
      <c r="F106" s="28"/>
      <c r="G106" s="30"/>
      <c r="H106" s="30"/>
      <c r="I106" s="28"/>
    </row>
    <row r="107" spans="1:9">
      <c r="A107" s="13"/>
      <c r="B107" s="182"/>
      <c r="C107" s="28"/>
      <c r="D107" s="28"/>
      <c r="E107" s="28"/>
      <c r="F107" s="28"/>
      <c r="G107" s="30"/>
      <c r="H107" s="30"/>
      <c r="I107" s="28"/>
    </row>
    <row r="108" spans="1:9">
      <c r="A108" s="13"/>
      <c r="B108" s="187" t="s">
        <v>615</v>
      </c>
      <c r="C108" s="103">
        <v>507690</v>
      </c>
      <c r="D108" s="103"/>
      <c r="E108" s="25"/>
      <c r="F108" s="25"/>
      <c r="G108" s="103">
        <v>416581</v>
      </c>
      <c r="H108" s="103"/>
      <c r="I108" s="25"/>
    </row>
    <row r="109" spans="1:9">
      <c r="A109" s="13"/>
      <c r="B109" s="187"/>
      <c r="C109" s="103"/>
      <c r="D109" s="103"/>
      <c r="E109" s="25"/>
      <c r="F109" s="25"/>
      <c r="G109" s="103"/>
      <c r="H109" s="103"/>
      <c r="I109" s="25"/>
    </row>
    <row r="110" spans="1:9">
      <c r="A110" s="13"/>
      <c r="B110" s="184" t="s">
        <v>616</v>
      </c>
      <c r="C110" s="31">
        <v>486337</v>
      </c>
      <c r="D110" s="31"/>
      <c r="E110" s="28"/>
      <c r="F110" s="28"/>
      <c r="G110" s="31">
        <v>568851</v>
      </c>
      <c r="H110" s="31"/>
      <c r="I110" s="28"/>
    </row>
    <row r="111" spans="1:9">
      <c r="A111" s="13"/>
      <c r="B111" s="184"/>
      <c r="C111" s="31"/>
      <c r="D111" s="31"/>
      <c r="E111" s="28"/>
      <c r="F111" s="28"/>
      <c r="G111" s="31"/>
      <c r="H111" s="31"/>
      <c r="I111" s="28"/>
    </row>
    <row r="112" spans="1:9">
      <c r="A112" s="13"/>
      <c r="B112" s="187" t="s">
        <v>617</v>
      </c>
      <c r="C112" s="103">
        <v>51523</v>
      </c>
      <c r="D112" s="103"/>
      <c r="E112" s="25"/>
      <c r="F112" s="25"/>
      <c r="G112" s="103">
        <v>45220</v>
      </c>
      <c r="H112" s="103"/>
      <c r="I112" s="25"/>
    </row>
    <row r="113" spans="1:17">
      <c r="A113" s="13"/>
      <c r="B113" s="187"/>
      <c r="C113" s="103"/>
      <c r="D113" s="103"/>
      <c r="E113" s="25"/>
      <c r="F113" s="25"/>
      <c r="G113" s="103"/>
      <c r="H113" s="103"/>
      <c r="I113" s="25"/>
    </row>
    <row r="114" spans="1:17">
      <c r="A114" s="13"/>
      <c r="B114" s="182" t="s">
        <v>618</v>
      </c>
      <c r="C114" s="31">
        <v>186896</v>
      </c>
      <c r="D114" s="31"/>
      <c r="E114" s="28"/>
      <c r="F114" s="28"/>
      <c r="G114" s="31">
        <v>7676</v>
      </c>
      <c r="H114" s="31"/>
      <c r="I114" s="28"/>
    </row>
    <row r="115" spans="1:17">
      <c r="A115" s="13"/>
      <c r="B115" s="182"/>
      <c r="C115" s="31"/>
      <c r="D115" s="31"/>
      <c r="E115" s="28"/>
      <c r="F115" s="28"/>
      <c r="G115" s="31"/>
      <c r="H115" s="31"/>
      <c r="I115" s="28"/>
    </row>
    <row r="116" spans="1:17">
      <c r="A116" s="13"/>
      <c r="B116" s="20" t="s">
        <v>598</v>
      </c>
      <c r="C116" s="25"/>
      <c r="D116" s="25"/>
      <c r="E116" s="25"/>
      <c r="F116" s="21"/>
      <c r="G116" s="102"/>
      <c r="H116" s="102"/>
      <c r="I116" s="102"/>
    </row>
    <row r="117" spans="1:17">
      <c r="A117" s="13"/>
      <c r="B117" s="181" t="s">
        <v>601</v>
      </c>
      <c r="C117" s="29"/>
      <c r="D117" s="29"/>
      <c r="E117" s="29"/>
      <c r="F117" s="17"/>
      <c r="G117" s="29"/>
      <c r="H117" s="29"/>
      <c r="I117" s="29"/>
    </row>
    <row r="118" spans="1:17">
      <c r="A118" s="13"/>
      <c r="B118" s="183" t="s">
        <v>602</v>
      </c>
      <c r="C118" s="110" t="s">
        <v>208</v>
      </c>
      <c r="D118" s="110"/>
      <c r="E118" s="25"/>
      <c r="F118" s="25"/>
      <c r="G118" s="103">
        <v>3105246</v>
      </c>
      <c r="H118" s="103"/>
      <c r="I118" s="25"/>
    </row>
    <row r="119" spans="1:17" ht="15.75" thickBot="1">
      <c r="A119" s="13"/>
      <c r="B119" s="183"/>
      <c r="C119" s="186"/>
      <c r="D119" s="186"/>
      <c r="E119" s="67"/>
      <c r="F119" s="25"/>
      <c r="G119" s="118"/>
      <c r="H119" s="118"/>
      <c r="I119" s="67"/>
    </row>
    <row r="120" spans="1:17">
      <c r="A120" s="13"/>
      <c r="B120" s="29" t="s">
        <v>50</v>
      </c>
      <c r="C120" s="119" t="s">
        <v>207</v>
      </c>
      <c r="D120" s="121">
        <v>1958845</v>
      </c>
      <c r="E120" s="44"/>
      <c r="F120" s="28"/>
      <c r="G120" s="119" t="s">
        <v>207</v>
      </c>
      <c r="H120" s="121">
        <v>9322038</v>
      </c>
      <c r="I120" s="44"/>
    </row>
    <row r="121" spans="1:17" ht="15.75" thickBot="1">
      <c r="A121" s="13"/>
      <c r="B121" s="29"/>
      <c r="C121" s="120"/>
      <c r="D121" s="122"/>
      <c r="E121" s="72"/>
      <c r="F121" s="28"/>
      <c r="G121" s="120"/>
      <c r="H121" s="122"/>
      <c r="I121" s="72"/>
    </row>
    <row r="122" spans="1:17" ht="15.75" thickTop="1">
      <c r="A122" s="13"/>
      <c r="B122" s="28" t="s">
        <v>458</v>
      </c>
      <c r="C122" s="28"/>
      <c r="D122" s="28"/>
      <c r="E122" s="28"/>
      <c r="F122" s="28"/>
      <c r="G122" s="28"/>
      <c r="H122" s="28"/>
      <c r="I122" s="28"/>
      <c r="J122" s="28"/>
      <c r="K122" s="28"/>
      <c r="L122" s="28"/>
      <c r="M122" s="28"/>
      <c r="N122" s="28"/>
      <c r="O122" s="28"/>
      <c r="P122" s="28"/>
      <c r="Q122" s="28"/>
    </row>
    <row r="123" spans="1:17">
      <c r="A123" s="13"/>
      <c r="B123" s="14"/>
      <c r="C123" s="14"/>
    </row>
    <row r="124" spans="1:17" ht="153">
      <c r="A124" s="13"/>
      <c r="B124" s="159">
        <v>-1</v>
      </c>
      <c r="C124" s="159" t="s">
        <v>623</v>
      </c>
    </row>
    <row r="125" spans="1:17">
      <c r="A125" s="13"/>
      <c r="B125" s="14"/>
      <c r="C125" s="14"/>
    </row>
    <row r="126" spans="1:17" ht="140.25">
      <c r="A126" s="13"/>
      <c r="B126" s="159">
        <v>-2</v>
      </c>
      <c r="C126" s="159" t="s">
        <v>624</v>
      </c>
    </row>
  </sheetData>
  <mergeCells count="481">
    <mergeCell ref="B122:Q122"/>
    <mergeCell ref="H120:H121"/>
    <mergeCell ref="I120:I121"/>
    <mergeCell ref="A1:A2"/>
    <mergeCell ref="B1:Q1"/>
    <mergeCell ref="B2:Q2"/>
    <mergeCell ref="B3:Q3"/>
    <mergeCell ref="A4:A126"/>
    <mergeCell ref="B4:Q4"/>
    <mergeCell ref="B5:Q5"/>
    <mergeCell ref="B43:Q43"/>
    <mergeCell ref="B120:B121"/>
    <mergeCell ref="C120:C121"/>
    <mergeCell ref="D120:D121"/>
    <mergeCell ref="E120:E121"/>
    <mergeCell ref="F120:F121"/>
    <mergeCell ref="G120:G121"/>
    <mergeCell ref="C116:E116"/>
    <mergeCell ref="G116:I116"/>
    <mergeCell ref="C117:E117"/>
    <mergeCell ref="G117:I117"/>
    <mergeCell ref="B118:B119"/>
    <mergeCell ref="C118:D119"/>
    <mergeCell ref="E118:E119"/>
    <mergeCell ref="F118:F119"/>
    <mergeCell ref="G118:H119"/>
    <mergeCell ref="I118:I119"/>
    <mergeCell ref="B114:B115"/>
    <mergeCell ref="C114:D115"/>
    <mergeCell ref="E114:E115"/>
    <mergeCell ref="F114:F115"/>
    <mergeCell ref="G114:H115"/>
    <mergeCell ref="I114:I115"/>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B106:B107"/>
    <mergeCell ref="C106:E107"/>
    <mergeCell ref="F106:F107"/>
    <mergeCell ref="G106:H107"/>
    <mergeCell ref="I106:I107"/>
    <mergeCell ref="B108:B109"/>
    <mergeCell ref="C108:D109"/>
    <mergeCell ref="E108:E109"/>
    <mergeCell ref="F108:F109"/>
    <mergeCell ref="G108:H109"/>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C97:E97"/>
    <mergeCell ref="G97:I97"/>
    <mergeCell ref="C98:E98"/>
    <mergeCell ref="G98:I98"/>
    <mergeCell ref="C99:E99"/>
    <mergeCell ref="G99:I99"/>
    <mergeCell ref="N90:N91"/>
    <mergeCell ref="O90:O91"/>
    <mergeCell ref="P90:P91"/>
    <mergeCell ref="Q90:Q91"/>
    <mergeCell ref="B94:I94"/>
    <mergeCell ref="C96:I96"/>
    <mergeCell ref="B92:Q92"/>
    <mergeCell ref="B93:Q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C79:E79"/>
    <mergeCell ref="G79:I79"/>
    <mergeCell ref="K79:M79"/>
    <mergeCell ref="O79:Q79"/>
    <mergeCell ref="C80:E80"/>
    <mergeCell ref="G80:I80"/>
    <mergeCell ref="K80:M80"/>
    <mergeCell ref="O80:Q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C58:I58"/>
    <mergeCell ref="K58:Q58"/>
    <mergeCell ref="C59:E59"/>
    <mergeCell ref="G59:I59"/>
    <mergeCell ref="K59:M59"/>
    <mergeCell ref="O59:Q59"/>
    <mergeCell ref="N41:N42"/>
    <mergeCell ref="O41:O42"/>
    <mergeCell ref="P41:P42"/>
    <mergeCell ref="Q41:Q42"/>
    <mergeCell ref="B55:Q55"/>
    <mergeCell ref="C57:I57"/>
    <mergeCell ref="K57:Q57"/>
    <mergeCell ref="B54:Q5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0"/>
  <sheetViews>
    <sheetView showGridLines="0" workbookViewId="0"/>
  </sheetViews>
  <sheetFormatPr defaultRowHeight="15"/>
  <cols>
    <col min="1" max="1" width="36.5703125" bestFit="1" customWidth="1"/>
    <col min="2" max="2" width="24.28515625" bestFit="1" customWidth="1"/>
    <col min="3" max="3" width="36.5703125" bestFit="1" customWidth="1"/>
    <col min="4" max="4" width="4.85546875" bestFit="1" customWidth="1"/>
    <col min="6" max="6" width="13.140625" bestFit="1" customWidth="1"/>
    <col min="8" max="8" width="11.5703125" bestFit="1" customWidth="1"/>
    <col min="10" max="10" width="9.5703125" customWidth="1"/>
    <col min="11" max="11" width="1.42578125" customWidth="1"/>
    <col min="13" max="13" width="1.85546875" bestFit="1" customWidth="1"/>
    <col min="14" max="14" width="9.5703125" bestFit="1" customWidth="1"/>
    <col min="17" max="17" width="13.42578125" bestFit="1" customWidth="1"/>
    <col min="19" max="19" width="7.140625" customWidth="1"/>
    <col min="20" max="20" width="3.85546875" customWidth="1"/>
    <col min="22" max="22" width="4.42578125" bestFit="1" customWidth="1"/>
    <col min="23" max="23" width="2.42578125" bestFit="1" customWidth="1"/>
    <col min="24" max="24" width="1.42578125" bestFit="1" customWidth="1"/>
    <col min="26" max="26" width="1.85546875" bestFit="1" customWidth="1"/>
    <col min="27" max="27" width="7.85546875" bestFit="1" customWidth="1"/>
    <col min="30" max="30" width="1.85546875" bestFit="1" customWidth="1"/>
    <col min="31" max="31" width="7.85546875" bestFit="1" customWidth="1"/>
  </cols>
  <sheetData>
    <row r="1" spans="1:32" ht="15" customHeight="1">
      <c r="A1" s="7" t="s">
        <v>7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668</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row>
    <row r="4" spans="1:32" ht="15" customHeight="1">
      <c r="A4" s="13" t="s">
        <v>773</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row>
    <row r="5" spans="1:32">
      <c r="A5" s="13"/>
      <c r="B5" s="29" t="s">
        <v>77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row>
    <row r="6" spans="1:32">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row>
    <row r="7" spans="1:32">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ht="15.75" thickBot="1">
      <c r="A8" s="13"/>
      <c r="B8" s="17"/>
      <c r="C8" s="17"/>
      <c r="D8" s="17"/>
      <c r="E8" s="17"/>
      <c r="F8" s="17"/>
      <c r="G8" s="17"/>
      <c r="H8" s="114" t="s">
        <v>670</v>
      </c>
      <c r="I8" s="17"/>
      <c r="J8" s="114" t="s">
        <v>671</v>
      </c>
      <c r="K8" s="114"/>
      <c r="L8" s="17"/>
      <c r="M8" s="114" t="s">
        <v>672</v>
      </c>
      <c r="N8" s="114"/>
      <c r="O8" s="114"/>
      <c r="P8" s="17"/>
      <c r="Q8" s="17"/>
      <c r="R8" s="17"/>
      <c r="S8" s="114" t="s">
        <v>673</v>
      </c>
      <c r="T8" s="114"/>
      <c r="U8" s="17"/>
      <c r="V8" s="114" t="s">
        <v>674</v>
      </c>
      <c r="W8" s="114"/>
      <c r="X8" s="114"/>
      <c r="Y8" s="17"/>
      <c r="Z8" s="78" t="s">
        <v>675</v>
      </c>
      <c r="AA8" s="78"/>
      <c r="AB8" s="78"/>
      <c r="AC8" s="78"/>
      <c r="AD8" s="78"/>
      <c r="AE8" s="78"/>
      <c r="AF8" s="78"/>
    </row>
    <row r="9" spans="1:32" ht="15.75" thickBot="1">
      <c r="A9" s="13"/>
      <c r="B9" s="73" t="s">
        <v>676</v>
      </c>
      <c r="C9" s="17"/>
      <c r="D9" s="73" t="s">
        <v>316</v>
      </c>
      <c r="E9" s="17"/>
      <c r="F9" s="73" t="s">
        <v>677</v>
      </c>
      <c r="G9" s="17"/>
      <c r="H9" s="78"/>
      <c r="I9" s="17"/>
      <c r="J9" s="78"/>
      <c r="K9" s="78"/>
      <c r="L9" s="17"/>
      <c r="M9" s="78"/>
      <c r="N9" s="78"/>
      <c r="O9" s="78"/>
      <c r="P9" s="17"/>
      <c r="Q9" s="73" t="s">
        <v>678</v>
      </c>
      <c r="R9" s="17"/>
      <c r="S9" s="78"/>
      <c r="T9" s="78"/>
      <c r="U9" s="17"/>
      <c r="V9" s="78"/>
      <c r="W9" s="78"/>
      <c r="X9" s="78"/>
      <c r="Y9" s="17"/>
      <c r="Z9" s="79" t="s">
        <v>679</v>
      </c>
      <c r="AA9" s="79"/>
      <c r="AB9" s="79"/>
      <c r="AC9" s="17"/>
      <c r="AD9" s="79" t="s">
        <v>680</v>
      </c>
      <c r="AE9" s="79"/>
      <c r="AF9" s="79"/>
    </row>
    <row r="10" spans="1:32">
      <c r="A10" s="13"/>
      <c r="B10" s="195" t="s">
        <v>681</v>
      </c>
      <c r="C10" s="25"/>
      <c r="D10" s="195" t="s">
        <v>682</v>
      </c>
      <c r="E10" s="25"/>
      <c r="F10" s="195" t="s">
        <v>683</v>
      </c>
      <c r="G10" s="25"/>
      <c r="H10" s="197">
        <v>40840</v>
      </c>
      <c r="I10" s="25"/>
      <c r="J10" s="197">
        <v>42675</v>
      </c>
      <c r="K10" s="26"/>
      <c r="L10" s="25"/>
      <c r="M10" s="195" t="s">
        <v>207</v>
      </c>
      <c r="N10" s="199">
        <v>21712000</v>
      </c>
      <c r="O10" s="26"/>
      <c r="P10" s="25"/>
      <c r="Q10" s="195" t="s">
        <v>684</v>
      </c>
      <c r="R10" s="25"/>
      <c r="S10" s="201">
        <v>0.16</v>
      </c>
      <c r="T10" s="195" t="s">
        <v>685</v>
      </c>
      <c r="U10" s="25"/>
      <c r="V10" s="201">
        <v>5</v>
      </c>
      <c r="W10" s="195" t="s">
        <v>685</v>
      </c>
      <c r="X10" s="26"/>
      <c r="Y10" s="25"/>
      <c r="Z10" s="195" t="s">
        <v>207</v>
      </c>
      <c r="AA10" s="199">
        <v>3789</v>
      </c>
      <c r="AB10" s="26"/>
      <c r="AC10" s="25"/>
      <c r="AD10" s="195" t="s">
        <v>207</v>
      </c>
      <c r="AE10" s="199">
        <v>19729</v>
      </c>
      <c r="AF10" s="26"/>
    </row>
    <row r="11" spans="1:32">
      <c r="A11" s="13"/>
      <c r="B11" s="194"/>
      <c r="C11" s="25"/>
      <c r="D11" s="194"/>
      <c r="E11" s="25"/>
      <c r="F11" s="194"/>
      <c r="G11" s="25"/>
      <c r="H11" s="196"/>
      <c r="I11" s="25"/>
      <c r="J11" s="196"/>
      <c r="K11" s="25"/>
      <c r="L11" s="25"/>
      <c r="M11" s="194"/>
      <c r="N11" s="198"/>
      <c r="O11" s="25"/>
      <c r="P11" s="25"/>
      <c r="Q11" s="194"/>
      <c r="R11" s="25"/>
      <c r="S11" s="200"/>
      <c r="T11" s="194"/>
      <c r="U11" s="25"/>
      <c r="V11" s="200"/>
      <c r="W11" s="194"/>
      <c r="X11" s="25"/>
      <c r="Y11" s="25"/>
      <c r="Z11" s="194"/>
      <c r="AA11" s="198"/>
      <c r="AB11" s="25"/>
      <c r="AC11" s="25"/>
      <c r="AD11" s="194"/>
      <c r="AE11" s="198"/>
      <c r="AF11" s="25"/>
    </row>
    <row r="12" spans="1:32">
      <c r="A12" s="13"/>
      <c r="B12" s="202" t="s">
        <v>686</v>
      </c>
      <c r="C12" s="28"/>
      <c r="D12" s="203" t="s">
        <v>682</v>
      </c>
      <c r="E12" s="28"/>
      <c r="F12" s="203" t="s">
        <v>683</v>
      </c>
      <c r="G12" s="28"/>
      <c r="H12" s="204">
        <v>41361</v>
      </c>
      <c r="I12" s="28"/>
      <c r="J12" s="204">
        <v>43191</v>
      </c>
      <c r="K12" s="28"/>
      <c r="L12" s="28"/>
      <c r="M12" s="205">
        <v>17030000</v>
      </c>
      <c r="N12" s="205"/>
      <c r="O12" s="28"/>
      <c r="P12" s="28"/>
      <c r="Q12" s="203" t="s">
        <v>684</v>
      </c>
      <c r="R12" s="28"/>
      <c r="S12" s="206">
        <v>0.16</v>
      </c>
      <c r="T12" s="203" t="s">
        <v>685</v>
      </c>
      <c r="U12" s="28"/>
      <c r="V12" s="206">
        <v>2</v>
      </c>
      <c r="W12" s="203" t="s">
        <v>685</v>
      </c>
      <c r="X12" s="28"/>
      <c r="Y12" s="28"/>
      <c r="Z12" s="205">
        <v>187667</v>
      </c>
      <c r="AA12" s="205"/>
      <c r="AB12" s="28"/>
      <c r="AC12" s="28"/>
      <c r="AD12" s="205">
        <v>335483</v>
      </c>
      <c r="AE12" s="205"/>
      <c r="AF12" s="28"/>
    </row>
    <row r="13" spans="1:32">
      <c r="A13" s="13"/>
      <c r="B13" s="202"/>
      <c r="C13" s="28"/>
      <c r="D13" s="203"/>
      <c r="E13" s="28"/>
      <c r="F13" s="203"/>
      <c r="G13" s="28"/>
      <c r="H13" s="204"/>
      <c r="I13" s="28"/>
      <c r="J13" s="204"/>
      <c r="K13" s="28"/>
      <c r="L13" s="28"/>
      <c r="M13" s="205"/>
      <c r="N13" s="205"/>
      <c r="O13" s="28"/>
      <c r="P13" s="28"/>
      <c r="Q13" s="203"/>
      <c r="R13" s="28"/>
      <c r="S13" s="206"/>
      <c r="T13" s="203"/>
      <c r="U13" s="28"/>
      <c r="V13" s="206"/>
      <c r="W13" s="203"/>
      <c r="X13" s="28"/>
      <c r="Y13" s="28"/>
      <c r="Z13" s="205"/>
      <c r="AA13" s="205"/>
      <c r="AB13" s="28"/>
      <c r="AC13" s="28"/>
      <c r="AD13" s="205"/>
      <c r="AE13" s="205"/>
      <c r="AF13" s="28"/>
    </row>
    <row r="14" spans="1:32">
      <c r="A14" s="13"/>
      <c r="B14" s="194" t="s">
        <v>687</v>
      </c>
      <c r="C14" s="25"/>
      <c r="D14" s="194" t="s">
        <v>682</v>
      </c>
      <c r="E14" s="25"/>
      <c r="F14" s="194" t="s">
        <v>683</v>
      </c>
      <c r="G14" s="25"/>
      <c r="H14" s="196">
        <v>41394</v>
      </c>
      <c r="I14" s="25"/>
      <c r="J14" s="196">
        <v>43221</v>
      </c>
      <c r="K14" s="25"/>
      <c r="L14" s="25"/>
      <c r="M14" s="198">
        <v>20875000</v>
      </c>
      <c r="N14" s="198"/>
      <c r="O14" s="25"/>
      <c r="P14" s="25"/>
      <c r="Q14" s="194" t="s">
        <v>684</v>
      </c>
      <c r="R14" s="25"/>
      <c r="S14" s="200">
        <v>0.16</v>
      </c>
      <c r="T14" s="194" t="s">
        <v>685</v>
      </c>
      <c r="U14" s="25"/>
      <c r="V14" s="200">
        <v>2</v>
      </c>
      <c r="W14" s="194" t="s">
        <v>685</v>
      </c>
      <c r="X14" s="25"/>
      <c r="Y14" s="25"/>
      <c r="Z14" s="198">
        <v>247608</v>
      </c>
      <c r="AA14" s="198"/>
      <c r="AB14" s="25"/>
      <c r="AC14" s="25"/>
      <c r="AD14" s="198">
        <v>439064</v>
      </c>
      <c r="AE14" s="198"/>
      <c r="AF14" s="25"/>
    </row>
    <row r="15" spans="1:32">
      <c r="A15" s="13"/>
      <c r="B15" s="194"/>
      <c r="C15" s="25"/>
      <c r="D15" s="194"/>
      <c r="E15" s="25"/>
      <c r="F15" s="194"/>
      <c r="G15" s="25"/>
      <c r="H15" s="196"/>
      <c r="I15" s="25"/>
      <c r="J15" s="196"/>
      <c r="K15" s="25"/>
      <c r="L15" s="25"/>
      <c r="M15" s="198"/>
      <c r="N15" s="198"/>
      <c r="O15" s="25"/>
      <c r="P15" s="25"/>
      <c r="Q15" s="194"/>
      <c r="R15" s="25"/>
      <c r="S15" s="200"/>
      <c r="T15" s="194"/>
      <c r="U15" s="25"/>
      <c r="V15" s="200"/>
      <c r="W15" s="194"/>
      <c r="X15" s="25"/>
      <c r="Y15" s="25"/>
      <c r="Z15" s="198"/>
      <c r="AA15" s="198"/>
      <c r="AB15" s="25"/>
      <c r="AC15" s="25"/>
      <c r="AD15" s="198"/>
      <c r="AE15" s="198"/>
      <c r="AF15" s="25"/>
    </row>
    <row r="16" spans="1:32">
      <c r="A16" s="13"/>
      <c r="B16" s="203" t="s">
        <v>688</v>
      </c>
      <c r="C16" s="28"/>
      <c r="D16" s="203" t="s">
        <v>682</v>
      </c>
      <c r="E16" s="28"/>
      <c r="F16" s="203" t="s">
        <v>683</v>
      </c>
      <c r="G16" s="28"/>
      <c r="H16" s="204">
        <v>41451</v>
      </c>
      <c r="I16" s="28"/>
      <c r="J16" s="204">
        <v>42917</v>
      </c>
      <c r="K16" s="28"/>
      <c r="L16" s="28"/>
      <c r="M16" s="205">
        <v>10725000</v>
      </c>
      <c r="N16" s="205"/>
      <c r="O16" s="28"/>
      <c r="P16" s="28"/>
      <c r="Q16" s="203" t="s">
        <v>684</v>
      </c>
      <c r="R16" s="28"/>
      <c r="S16" s="206">
        <v>0.16</v>
      </c>
      <c r="T16" s="203" t="s">
        <v>685</v>
      </c>
      <c r="U16" s="28"/>
      <c r="V16" s="206">
        <v>2</v>
      </c>
      <c r="W16" s="203" t="s">
        <v>685</v>
      </c>
      <c r="X16" s="28"/>
      <c r="Y16" s="28"/>
      <c r="Z16" s="205">
        <v>60054</v>
      </c>
      <c r="AA16" s="205"/>
      <c r="AB16" s="28"/>
      <c r="AC16" s="28"/>
      <c r="AD16" s="205">
        <v>115262</v>
      </c>
      <c r="AE16" s="205"/>
      <c r="AF16" s="28"/>
    </row>
    <row r="17" spans="1:32">
      <c r="A17" s="13"/>
      <c r="B17" s="203"/>
      <c r="C17" s="28"/>
      <c r="D17" s="203"/>
      <c r="E17" s="28"/>
      <c r="F17" s="203"/>
      <c r="G17" s="28"/>
      <c r="H17" s="204"/>
      <c r="I17" s="28"/>
      <c r="J17" s="204"/>
      <c r="K17" s="28"/>
      <c r="L17" s="28"/>
      <c r="M17" s="205"/>
      <c r="N17" s="205"/>
      <c r="O17" s="28"/>
      <c r="P17" s="28"/>
      <c r="Q17" s="203"/>
      <c r="R17" s="28"/>
      <c r="S17" s="206"/>
      <c r="T17" s="203"/>
      <c r="U17" s="28"/>
      <c r="V17" s="206"/>
      <c r="W17" s="203"/>
      <c r="X17" s="28"/>
      <c r="Y17" s="28"/>
      <c r="Z17" s="205"/>
      <c r="AA17" s="205"/>
      <c r="AB17" s="28"/>
      <c r="AC17" s="28"/>
      <c r="AD17" s="205"/>
      <c r="AE17" s="205"/>
      <c r="AF17" s="28"/>
    </row>
    <row r="18" spans="1:32">
      <c r="A18" s="13"/>
      <c r="B18" s="207" t="s">
        <v>689</v>
      </c>
      <c r="C18" s="25"/>
      <c r="D18" s="194" t="s">
        <v>682</v>
      </c>
      <c r="E18" s="25"/>
      <c r="F18" s="194" t="s">
        <v>683</v>
      </c>
      <c r="G18" s="25"/>
      <c r="H18" s="196">
        <v>41445</v>
      </c>
      <c r="I18" s="25"/>
      <c r="J18" s="196">
        <v>42917</v>
      </c>
      <c r="K18" s="25"/>
      <c r="L18" s="25"/>
      <c r="M18" s="198">
        <v>15100000</v>
      </c>
      <c r="N18" s="198"/>
      <c r="O18" s="25"/>
      <c r="P18" s="25"/>
      <c r="Q18" s="194" t="s">
        <v>684</v>
      </c>
      <c r="R18" s="25"/>
      <c r="S18" s="200">
        <v>0.16</v>
      </c>
      <c r="T18" s="194" t="s">
        <v>685</v>
      </c>
      <c r="U18" s="25"/>
      <c r="V18" s="200">
        <v>2</v>
      </c>
      <c r="W18" s="194" t="s">
        <v>685</v>
      </c>
      <c r="X18" s="25"/>
      <c r="Y18" s="25"/>
      <c r="Z18" s="198">
        <v>85341</v>
      </c>
      <c r="AA18" s="198"/>
      <c r="AB18" s="25"/>
      <c r="AC18" s="25"/>
      <c r="AD18" s="198">
        <v>164538</v>
      </c>
      <c r="AE18" s="198"/>
      <c r="AF18" s="25"/>
    </row>
    <row r="19" spans="1:32">
      <c r="A19" s="13"/>
      <c r="B19" s="207"/>
      <c r="C19" s="25"/>
      <c r="D19" s="194"/>
      <c r="E19" s="25"/>
      <c r="F19" s="194"/>
      <c r="G19" s="25"/>
      <c r="H19" s="196"/>
      <c r="I19" s="25"/>
      <c r="J19" s="196"/>
      <c r="K19" s="25"/>
      <c r="L19" s="25"/>
      <c r="M19" s="198"/>
      <c r="N19" s="198"/>
      <c r="O19" s="25"/>
      <c r="P19" s="25"/>
      <c r="Q19" s="194"/>
      <c r="R19" s="25"/>
      <c r="S19" s="200"/>
      <c r="T19" s="194"/>
      <c r="U19" s="25"/>
      <c r="V19" s="200"/>
      <c r="W19" s="194"/>
      <c r="X19" s="25"/>
      <c r="Y19" s="25"/>
      <c r="Z19" s="198"/>
      <c r="AA19" s="198"/>
      <c r="AB19" s="25"/>
      <c r="AC19" s="25"/>
      <c r="AD19" s="198"/>
      <c r="AE19" s="198"/>
      <c r="AF19" s="25"/>
    </row>
    <row r="20" spans="1:32">
      <c r="A20" s="13"/>
      <c r="B20" s="202" t="s">
        <v>690</v>
      </c>
      <c r="C20" s="28"/>
      <c r="D20" s="203" t="s">
        <v>682</v>
      </c>
      <c r="E20" s="28"/>
      <c r="F20" s="203" t="s">
        <v>683</v>
      </c>
      <c r="G20" s="28"/>
      <c r="H20" s="204">
        <v>41492</v>
      </c>
      <c r="I20" s="28"/>
      <c r="J20" s="204">
        <v>42979</v>
      </c>
      <c r="K20" s="28"/>
      <c r="L20" s="28"/>
      <c r="M20" s="205">
        <v>55500000</v>
      </c>
      <c r="N20" s="205"/>
      <c r="O20" s="28"/>
      <c r="P20" s="28"/>
      <c r="Q20" s="203" t="s">
        <v>684</v>
      </c>
      <c r="R20" s="28"/>
      <c r="S20" s="206">
        <v>0.16</v>
      </c>
      <c r="T20" s="203" t="s">
        <v>685</v>
      </c>
      <c r="U20" s="28"/>
      <c r="V20" s="206">
        <v>2</v>
      </c>
      <c r="W20" s="203" t="s">
        <v>685</v>
      </c>
      <c r="X20" s="28"/>
      <c r="Y20" s="28"/>
      <c r="Z20" s="205">
        <v>357822</v>
      </c>
      <c r="AA20" s="205"/>
      <c r="AB20" s="28"/>
      <c r="AC20" s="28"/>
      <c r="AD20" s="205">
        <v>715411</v>
      </c>
      <c r="AE20" s="205"/>
      <c r="AF20" s="28"/>
    </row>
    <row r="21" spans="1:32">
      <c r="A21" s="13"/>
      <c r="B21" s="202"/>
      <c r="C21" s="28"/>
      <c r="D21" s="203"/>
      <c r="E21" s="28"/>
      <c r="F21" s="203"/>
      <c r="G21" s="28"/>
      <c r="H21" s="204"/>
      <c r="I21" s="28"/>
      <c r="J21" s="204"/>
      <c r="K21" s="28"/>
      <c r="L21" s="28"/>
      <c r="M21" s="205"/>
      <c r="N21" s="205"/>
      <c r="O21" s="28"/>
      <c r="P21" s="28"/>
      <c r="Q21" s="203"/>
      <c r="R21" s="28"/>
      <c r="S21" s="206"/>
      <c r="T21" s="203"/>
      <c r="U21" s="28"/>
      <c r="V21" s="206"/>
      <c r="W21" s="203"/>
      <c r="X21" s="28"/>
      <c r="Y21" s="28"/>
      <c r="Z21" s="205"/>
      <c r="AA21" s="205"/>
      <c r="AB21" s="28"/>
      <c r="AC21" s="28"/>
      <c r="AD21" s="205"/>
      <c r="AE21" s="205"/>
      <c r="AF21" s="28"/>
    </row>
    <row r="22" spans="1:32">
      <c r="A22" s="13"/>
      <c r="B22" s="194" t="s">
        <v>691</v>
      </c>
      <c r="C22" s="25"/>
      <c r="D22" s="194" t="s">
        <v>682</v>
      </c>
      <c r="E22" s="25"/>
      <c r="F22" s="194" t="s">
        <v>683</v>
      </c>
      <c r="G22" s="25"/>
      <c r="H22" s="196">
        <v>41540</v>
      </c>
      <c r="I22" s="25"/>
      <c r="J22" s="196">
        <v>43009</v>
      </c>
      <c r="K22" s="25"/>
      <c r="L22" s="25"/>
      <c r="M22" s="198">
        <v>23100000</v>
      </c>
      <c r="N22" s="198"/>
      <c r="O22" s="25"/>
      <c r="P22" s="25"/>
      <c r="Q22" s="194" t="s">
        <v>684</v>
      </c>
      <c r="R22" s="25"/>
      <c r="S22" s="200">
        <v>0.16</v>
      </c>
      <c r="T22" s="194" t="s">
        <v>685</v>
      </c>
      <c r="U22" s="25"/>
      <c r="V22" s="200">
        <v>3.56</v>
      </c>
      <c r="W22" s="194" t="s">
        <v>685</v>
      </c>
      <c r="X22" s="25"/>
      <c r="Y22" s="25"/>
      <c r="Z22" s="198">
        <v>66125</v>
      </c>
      <c r="AA22" s="198"/>
      <c r="AB22" s="25"/>
      <c r="AC22" s="25"/>
      <c r="AD22" s="198">
        <v>154735</v>
      </c>
      <c r="AE22" s="198"/>
      <c r="AF22" s="25"/>
    </row>
    <row r="23" spans="1:32">
      <c r="A23" s="13"/>
      <c r="B23" s="194"/>
      <c r="C23" s="25"/>
      <c r="D23" s="194"/>
      <c r="E23" s="25"/>
      <c r="F23" s="194"/>
      <c r="G23" s="25"/>
      <c r="H23" s="196"/>
      <c r="I23" s="25"/>
      <c r="J23" s="196"/>
      <c r="K23" s="25"/>
      <c r="L23" s="25"/>
      <c r="M23" s="198"/>
      <c r="N23" s="198"/>
      <c r="O23" s="25"/>
      <c r="P23" s="25"/>
      <c r="Q23" s="194"/>
      <c r="R23" s="25"/>
      <c r="S23" s="200"/>
      <c r="T23" s="194"/>
      <c r="U23" s="25"/>
      <c r="V23" s="200"/>
      <c r="W23" s="194"/>
      <c r="X23" s="25"/>
      <c r="Y23" s="25"/>
      <c r="Z23" s="198"/>
      <c r="AA23" s="198"/>
      <c r="AB23" s="25"/>
      <c r="AC23" s="25"/>
      <c r="AD23" s="198"/>
      <c r="AE23" s="198"/>
      <c r="AF23" s="25"/>
    </row>
    <row r="24" spans="1:32">
      <c r="A24" s="13"/>
      <c r="B24" s="203" t="s">
        <v>692</v>
      </c>
      <c r="C24" s="28"/>
      <c r="D24" s="203" t="s">
        <v>682</v>
      </c>
      <c r="E24" s="28"/>
      <c r="F24" s="203" t="s">
        <v>683</v>
      </c>
      <c r="G24" s="28"/>
      <c r="H24" s="204">
        <v>41513</v>
      </c>
      <c r="I24" s="28"/>
      <c r="J24" s="204">
        <v>42979</v>
      </c>
      <c r="K24" s="28"/>
      <c r="L24" s="28"/>
      <c r="M24" s="205">
        <v>12407000</v>
      </c>
      <c r="N24" s="205"/>
      <c r="O24" s="28"/>
      <c r="P24" s="28"/>
      <c r="Q24" s="203" t="s">
        <v>684</v>
      </c>
      <c r="R24" s="28"/>
      <c r="S24" s="206">
        <v>0.16</v>
      </c>
      <c r="T24" s="203" t="s">
        <v>685</v>
      </c>
      <c r="U24" s="28"/>
      <c r="V24" s="206">
        <v>3.5</v>
      </c>
      <c r="W24" s="203" t="s">
        <v>685</v>
      </c>
      <c r="X24" s="28"/>
      <c r="Y24" s="28"/>
      <c r="Z24" s="205">
        <v>18677</v>
      </c>
      <c r="AA24" s="205"/>
      <c r="AB24" s="28"/>
      <c r="AC24" s="28"/>
      <c r="AD24" s="205">
        <v>62083</v>
      </c>
      <c r="AE24" s="205"/>
      <c r="AF24" s="28"/>
    </row>
    <row r="25" spans="1:32">
      <c r="A25" s="13"/>
      <c r="B25" s="203"/>
      <c r="C25" s="28"/>
      <c r="D25" s="203"/>
      <c r="E25" s="28"/>
      <c r="F25" s="203"/>
      <c r="G25" s="28"/>
      <c r="H25" s="204"/>
      <c r="I25" s="28"/>
      <c r="J25" s="204"/>
      <c r="K25" s="28"/>
      <c r="L25" s="28"/>
      <c r="M25" s="205"/>
      <c r="N25" s="205"/>
      <c r="O25" s="28"/>
      <c r="P25" s="28"/>
      <c r="Q25" s="203"/>
      <c r="R25" s="28"/>
      <c r="S25" s="206"/>
      <c r="T25" s="203"/>
      <c r="U25" s="28"/>
      <c r="V25" s="206"/>
      <c r="W25" s="203"/>
      <c r="X25" s="28"/>
      <c r="Y25" s="28"/>
      <c r="Z25" s="205"/>
      <c r="AA25" s="205"/>
      <c r="AB25" s="28"/>
      <c r="AC25" s="28"/>
      <c r="AD25" s="205"/>
      <c r="AE25" s="205"/>
      <c r="AF25" s="28"/>
    </row>
    <row r="26" spans="1:32">
      <c r="A26" s="13"/>
      <c r="B26" s="194" t="s">
        <v>693</v>
      </c>
      <c r="C26" s="25"/>
      <c r="D26" s="194" t="s">
        <v>682</v>
      </c>
      <c r="E26" s="25"/>
      <c r="F26" s="194" t="s">
        <v>683</v>
      </c>
      <c r="G26" s="25"/>
      <c r="H26" s="196">
        <v>41541</v>
      </c>
      <c r="I26" s="25"/>
      <c r="J26" s="196">
        <v>43009</v>
      </c>
      <c r="K26" s="25"/>
      <c r="L26" s="25"/>
      <c r="M26" s="198">
        <v>14985000</v>
      </c>
      <c r="N26" s="198"/>
      <c r="O26" s="25"/>
      <c r="P26" s="25"/>
      <c r="Q26" s="194" t="s">
        <v>684</v>
      </c>
      <c r="R26" s="25"/>
      <c r="S26" s="200">
        <v>0.16</v>
      </c>
      <c r="T26" s="194" t="s">
        <v>685</v>
      </c>
      <c r="U26" s="25"/>
      <c r="V26" s="200">
        <v>3.42</v>
      </c>
      <c r="W26" s="194" t="s">
        <v>685</v>
      </c>
      <c r="X26" s="25"/>
      <c r="Y26" s="25"/>
      <c r="Z26" s="198">
        <v>39420</v>
      </c>
      <c r="AA26" s="198"/>
      <c r="AB26" s="25"/>
      <c r="AC26" s="25"/>
      <c r="AD26" s="198">
        <v>110612</v>
      </c>
      <c r="AE26" s="198"/>
      <c r="AF26" s="25"/>
    </row>
    <row r="27" spans="1:32">
      <c r="A27" s="13"/>
      <c r="B27" s="194"/>
      <c r="C27" s="25"/>
      <c r="D27" s="194"/>
      <c r="E27" s="25"/>
      <c r="F27" s="194"/>
      <c r="G27" s="25"/>
      <c r="H27" s="196"/>
      <c r="I27" s="25"/>
      <c r="J27" s="196"/>
      <c r="K27" s="25"/>
      <c r="L27" s="25"/>
      <c r="M27" s="198"/>
      <c r="N27" s="198"/>
      <c r="O27" s="25"/>
      <c r="P27" s="25"/>
      <c r="Q27" s="194"/>
      <c r="R27" s="25"/>
      <c r="S27" s="200"/>
      <c r="T27" s="194"/>
      <c r="U27" s="25"/>
      <c r="V27" s="200"/>
      <c r="W27" s="194"/>
      <c r="X27" s="25"/>
      <c r="Y27" s="25"/>
      <c r="Z27" s="198"/>
      <c r="AA27" s="198"/>
      <c r="AB27" s="25"/>
      <c r="AC27" s="25"/>
      <c r="AD27" s="198"/>
      <c r="AE27" s="198"/>
      <c r="AF27" s="25"/>
    </row>
    <row r="28" spans="1:32">
      <c r="A28" s="13"/>
      <c r="B28" s="202" t="s">
        <v>694</v>
      </c>
      <c r="C28" s="28"/>
      <c r="D28" s="203" t="s">
        <v>682</v>
      </c>
      <c r="E28" s="28"/>
      <c r="F28" s="203" t="s">
        <v>683</v>
      </c>
      <c r="G28" s="28"/>
      <c r="H28" s="204">
        <v>41544</v>
      </c>
      <c r="I28" s="28"/>
      <c r="J28" s="204">
        <v>43009</v>
      </c>
      <c r="K28" s="28"/>
      <c r="L28" s="28"/>
      <c r="M28" s="205">
        <v>22750000</v>
      </c>
      <c r="N28" s="205"/>
      <c r="O28" s="28"/>
      <c r="P28" s="28"/>
      <c r="Q28" s="203" t="s">
        <v>684</v>
      </c>
      <c r="R28" s="28"/>
      <c r="S28" s="206">
        <v>0.16</v>
      </c>
      <c r="T28" s="203" t="s">
        <v>685</v>
      </c>
      <c r="U28" s="28"/>
      <c r="V28" s="206">
        <v>2.5</v>
      </c>
      <c r="W28" s="203" t="s">
        <v>685</v>
      </c>
      <c r="X28" s="28"/>
      <c r="Y28" s="28"/>
      <c r="Z28" s="205">
        <v>112598</v>
      </c>
      <c r="AA28" s="205"/>
      <c r="AB28" s="28"/>
      <c r="AC28" s="28"/>
      <c r="AD28" s="205">
        <v>251548</v>
      </c>
      <c r="AE28" s="205"/>
      <c r="AF28" s="28"/>
    </row>
    <row r="29" spans="1:32">
      <c r="A29" s="13"/>
      <c r="B29" s="202"/>
      <c r="C29" s="28"/>
      <c r="D29" s="203"/>
      <c r="E29" s="28"/>
      <c r="F29" s="203"/>
      <c r="G29" s="28"/>
      <c r="H29" s="204"/>
      <c r="I29" s="28"/>
      <c r="J29" s="204"/>
      <c r="K29" s="28"/>
      <c r="L29" s="28"/>
      <c r="M29" s="205"/>
      <c r="N29" s="205"/>
      <c r="O29" s="28"/>
      <c r="P29" s="28"/>
      <c r="Q29" s="203"/>
      <c r="R29" s="28"/>
      <c r="S29" s="206"/>
      <c r="T29" s="203"/>
      <c r="U29" s="28"/>
      <c r="V29" s="206"/>
      <c r="W29" s="203"/>
      <c r="X29" s="28"/>
      <c r="Y29" s="28"/>
      <c r="Z29" s="205"/>
      <c r="AA29" s="205"/>
      <c r="AB29" s="28"/>
      <c r="AC29" s="28"/>
      <c r="AD29" s="205"/>
      <c r="AE29" s="205"/>
      <c r="AF29" s="28"/>
    </row>
    <row r="30" spans="1:32">
      <c r="A30" s="13"/>
      <c r="B30" s="194" t="s">
        <v>695</v>
      </c>
      <c r="C30" s="25"/>
      <c r="D30" s="194" t="s">
        <v>682</v>
      </c>
      <c r="E30" s="25"/>
      <c r="F30" s="194" t="s">
        <v>683</v>
      </c>
      <c r="G30" s="25"/>
      <c r="H30" s="196">
        <v>41547</v>
      </c>
      <c r="I30" s="25"/>
      <c r="J30" s="196">
        <v>43009</v>
      </c>
      <c r="K30" s="25"/>
      <c r="L30" s="25"/>
      <c r="M30" s="198">
        <v>29014000</v>
      </c>
      <c r="N30" s="198"/>
      <c r="O30" s="25"/>
      <c r="P30" s="25"/>
      <c r="Q30" s="194" t="s">
        <v>684</v>
      </c>
      <c r="R30" s="25"/>
      <c r="S30" s="200">
        <v>0.16</v>
      </c>
      <c r="T30" s="194" t="s">
        <v>685</v>
      </c>
      <c r="U30" s="25"/>
      <c r="V30" s="200">
        <v>2.5</v>
      </c>
      <c r="W30" s="194" t="s">
        <v>685</v>
      </c>
      <c r="X30" s="25"/>
      <c r="Y30" s="25"/>
      <c r="Z30" s="198">
        <v>152573</v>
      </c>
      <c r="AA30" s="198"/>
      <c r="AB30" s="25"/>
      <c r="AC30" s="25"/>
      <c r="AD30" s="198">
        <v>312618</v>
      </c>
      <c r="AE30" s="198"/>
      <c r="AF30" s="25"/>
    </row>
    <row r="31" spans="1:32">
      <c r="A31" s="13"/>
      <c r="B31" s="194"/>
      <c r="C31" s="25"/>
      <c r="D31" s="194"/>
      <c r="E31" s="25"/>
      <c r="F31" s="194"/>
      <c r="G31" s="25"/>
      <c r="H31" s="196"/>
      <c r="I31" s="25"/>
      <c r="J31" s="196"/>
      <c r="K31" s="25"/>
      <c r="L31" s="25"/>
      <c r="M31" s="198"/>
      <c r="N31" s="198"/>
      <c r="O31" s="25"/>
      <c r="P31" s="25"/>
      <c r="Q31" s="194"/>
      <c r="R31" s="25"/>
      <c r="S31" s="200"/>
      <c r="T31" s="194"/>
      <c r="U31" s="25"/>
      <c r="V31" s="200"/>
      <c r="W31" s="194"/>
      <c r="X31" s="25"/>
      <c r="Y31" s="25"/>
      <c r="Z31" s="198"/>
      <c r="AA31" s="198"/>
      <c r="AB31" s="25"/>
      <c r="AC31" s="25"/>
      <c r="AD31" s="198"/>
      <c r="AE31" s="198"/>
      <c r="AF31" s="25"/>
    </row>
    <row r="32" spans="1:32">
      <c r="A32" s="13"/>
      <c r="B32" s="202" t="s">
        <v>696</v>
      </c>
      <c r="C32" s="28"/>
      <c r="D32" s="203" t="s">
        <v>682</v>
      </c>
      <c r="E32" s="28"/>
      <c r="F32" s="203" t="s">
        <v>683</v>
      </c>
      <c r="G32" s="28"/>
      <c r="H32" s="204">
        <v>41557</v>
      </c>
      <c r="I32" s="28"/>
      <c r="J32" s="204">
        <v>43040</v>
      </c>
      <c r="K32" s="28"/>
      <c r="L32" s="28"/>
      <c r="M32" s="205">
        <v>25963000</v>
      </c>
      <c r="N32" s="205"/>
      <c r="O32" s="28"/>
      <c r="P32" s="28"/>
      <c r="Q32" s="203" t="s">
        <v>684</v>
      </c>
      <c r="R32" s="28"/>
      <c r="S32" s="206">
        <v>0.16</v>
      </c>
      <c r="T32" s="203" t="s">
        <v>685</v>
      </c>
      <c r="U32" s="28"/>
      <c r="V32" s="206">
        <v>2.5</v>
      </c>
      <c r="W32" s="203" t="s">
        <v>685</v>
      </c>
      <c r="X32" s="28"/>
      <c r="Y32" s="28"/>
      <c r="Z32" s="205">
        <v>150989</v>
      </c>
      <c r="AA32" s="205"/>
      <c r="AB32" s="28"/>
      <c r="AC32" s="28"/>
      <c r="AD32" s="205">
        <v>303798</v>
      </c>
      <c r="AE32" s="205"/>
      <c r="AF32" s="28"/>
    </row>
    <row r="33" spans="1:32">
      <c r="A33" s="13"/>
      <c r="B33" s="202"/>
      <c r="C33" s="28"/>
      <c r="D33" s="203"/>
      <c r="E33" s="28"/>
      <c r="F33" s="203"/>
      <c r="G33" s="28"/>
      <c r="H33" s="204"/>
      <c r="I33" s="28"/>
      <c r="J33" s="204"/>
      <c r="K33" s="28"/>
      <c r="L33" s="28"/>
      <c r="M33" s="205"/>
      <c r="N33" s="205"/>
      <c r="O33" s="28"/>
      <c r="P33" s="28"/>
      <c r="Q33" s="203"/>
      <c r="R33" s="28"/>
      <c r="S33" s="206"/>
      <c r="T33" s="203"/>
      <c r="U33" s="28"/>
      <c r="V33" s="206"/>
      <c r="W33" s="203"/>
      <c r="X33" s="28"/>
      <c r="Y33" s="28"/>
      <c r="Z33" s="205"/>
      <c r="AA33" s="205"/>
      <c r="AB33" s="28"/>
      <c r="AC33" s="28"/>
      <c r="AD33" s="205"/>
      <c r="AE33" s="205"/>
      <c r="AF33" s="28"/>
    </row>
    <row r="34" spans="1:32">
      <c r="A34" s="13"/>
      <c r="B34" s="207" t="s">
        <v>697</v>
      </c>
      <c r="C34" s="25"/>
      <c r="D34" s="194" t="s">
        <v>682</v>
      </c>
      <c r="E34" s="25"/>
      <c r="F34" s="194" t="s">
        <v>683</v>
      </c>
      <c r="G34" s="25"/>
      <c r="H34" s="196">
        <v>41557</v>
      </c>
      <c r="I34" s="25"/>
      <c r="J34" s="196">
        <v>43040</v>
      </c>
      <c r="K34" s="25"/>
      <c r="L34" s="25"/>
      <c r="M34" s="198">
        <v>28105000</v>
      </c>
      <c r="N34" s="198"/>
      <c r="O34" s="25"/>
      <c r="P34" s="25"/>
      <c r="Q34" s="194" t="s">
        <v>684</v>
      </c>
      <c r="R34" s="25"/>
      <c r="S34" s="200">
        <v>0.16</v>
      </c>
      <c r="T34" s="194" t="s">
        <v>685</v>
      </c>
      <c r="U34" s="25"/>
      <c r="V34" s="200">
        <v>2.5</v>
      </c>
      <c r="W34" s="194" t="s">
        <v>685</v>
      </c>
      <c r="X34" s="25"/>
      <c r="Y34" s="25"/>
      <c r="Z34" s="198">
        <v>163446</v>
      </c>
      <c r="AA34" s="198"/>
      <c r="AB34" s="25"/>
      <c r="AC34" s="25"/>
      <c r="AD34" s="198">
        <v>328862</v>
      </c>
      <c r="AE34" s="198"/>
      <c r="AF34" s="25"/>
    </row>
    <row r="35" spans="1:32">
      <c r="A35" s="13"/>
      <c r="B35" s="207"/>
      <c r="C35" s="25"/>
      <c r="D35" s="194"/>
      <c r="E35" s="25"/>
      <c r="F35" s="194"/>
      <c r="G35" s="25"/>
      <c r="H35" s="196"/>
      <c r="I35" s="25"/>
      <c r="J35" s="196"/>
      <c r="K35" s="25"/>
      <c r="L35" s="25"/>
      <c r="M35" s="198"/>
      <c r="N35" s="198"/>
      <c r="O35" s="25"/>
      <c r="P35" s="25"/>
      <c r="Q35" s="194"/>
      <c r="R35" s="25"/>
      <c r="S35" s="200"/>
      <c r="T35" s="194"/>
      <c r="U35" s="25"/>
      <c r="V35" s="200"/>
      <c r="W35" s="194"/>
      <c r="X35" s="25"/>
      <c r="Y35" s="25"/>
      <c r="Z35" s="198"/>
      <c r="AA35" s="198"/>
      <c r="AB35" s="25"/>
      <c r="AC35" s="25"/>
      <c r="AD35" s="198"/>
      <c r="AE35" s="198"/>
      <c r="AF35" s="25"/>
    </row>
    <row r="36" spans="1:32">
      <c r="A36" s="13"/>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row>
    <row r="37" spans="1:32">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row>
    <row r="38" spans="1:32" ht="15.75" thickBot="1">
      <c r="A38" s="13"/>
      <c r="B38" s="17"/>
      <c r="C38" s="17"/>
      <c r="D38" s="17"/>
      <c r="E38" s="17"/>
      <c r="F38" s="17"/>
      <c r="G38" s="17"/>
      <c r="H38" s="114" t="s">
        <v>670</v>
      </c>
      <c r="I38" s="17"/>
      <c r="J38" s="114" t="s">
        <v>671</v>
      </c>
      <c r="K38" s="114"/>
      <c r="L38" s="17"/>
      <c r="M38" s="114" t="s">
        <v>672</v>
      </c>
      <c r="N38" s="114"/>
      <c r="O38" s="114"/>
      <c r="P38" s="17"/>
      <c r="Q38" s="17"/>
      <c r="R38" s="17"/>
      <c r="S38" s="114" t="s">
        <v>673</v>
      </c>
      <c r="T38" s="114"/>
      <c r="U38" s="17"/>
      <c r="V38" s="114" t="s">
        <v>674</v>
      </c>
      <c r="W38" s="114"/>
      <c r="X38" s="114"/>
      <c r="Y38" s="17"/>
      <c r="Z38" s="78" t="s">
        <v>675</v>
      </c>
      <c r="AA38" s="78"/>
      <c r="AB38" s="78"/>
      <c r="AC38" s="78"/>
      <c r="AD38" s="78"/>
      <c r="AE38" s="78"/>
      <c r="AF38" s="78"/>
    </row>
    <row r="39" spans="1:32" ht="15.75" thickBot="1">
      <c r="A39" s="13"/>
      <c r="B39" s="73" t="s">
        <v>676</v>
      </c>
      <c r="C39" s="17"/>
      <c r="D39" s="73" t="s">
        <v>316</v>
      </c>
      <c r="E39" s="17"/>
      <c r="F39" s="73" t="s">
        <v>677</v>
      </c>
      <c r="G39" s="17"/>
      <c r="H39" s="78"/>
      <c r="I39" s="17"/>
      <c r="J39" s="78"/>
      <c r="K39" s="78"/>
      <c r="L39" s="17"/>
      <c r="M39" s="78"/>
      <c r="N39" s="78"/>
      <c r="O39" s="78"/>
      <c r="P39" s="17"/>
      <c r="Q39" s="73" t="s">
        <v>678</v>
      </c>
      <c r="R39" s="17"/>
      <c r="S39" s="78"/>
      <c r="T39" s="78"/>
      <c r="U39" s="17"/>
      <c r="V39" s="78"/>
      <c r="W39" s="78"/>
      <c r="X39" s="78"/>
      <c r="Y39" s="17"/>
      <c r="Z39" s="79" t="s">
        <v>679</v>
      </c>
      <c r="AA39" s="79"/>
      <c r="AB39" s="79"/>
      <c r="AC39" s="40"/>
      <c r="AD39" s="79" t="s">
        <v>680</v>
      </c>
      <c r="AE39" s="79"/>
      <c r="AF39" s="79"/>
    </row>
    <row r="40" spans="1:32">
      <c r="A40" s="13"/>
      <c r="B40" s="210" t="s">
        <v>698</v>
      </c>
      <c r="C40" s="25"/>
      <c r="D40" s="195" t="s">
        <v>682</v>
      </c>
      <c r="E40" s="25"/>
      <c r="F40" s="195" t="s">
        <v>683</v>
      </c>
      <c r="G40" s="25"/>
      <c r="H40" s="197">
        <v>41557</v>
      </c>
      <c r="I40" s="25"/>
      <c r="J40" s="197">
        <v>43040</v>
      </c>
      <c r="K40" s="26"/>
      <c r="L40" s="25"/>
      <c r="M40" s="195" t="s">
        <v>207</v>
      </c>
      <c r="N40" s="199">
        <v>16340000</v>
      </c>
      <c r="O40" s="26"/>
      <c r="P40" s="25"/>
      <c r="Q40" s="195" t="s">
        <v>684</v>
      </c>
      <c r="R40" s="25"/>
      <c r="S40" s="201">
        <v>0.16</v>
      </c>
      <c r="T40" s="195" t="s">
        <v>685</v>
      </c>
      <c r="U40" s="25"/>
      <c r="V40" s="201">
        <v>2.5</v>
      </c>
      <c r="W40" s="195" t="s">
        <v>685</v>
      </c>
      <c r="X40" s="26"/>
      <c r="Y40" s="25"/>
      <c r="Z40" s="195" t="s">
        <v>207</v>
      </c>
      <c r="AA40" s="199">
        <v>95026</v>
      </c>
      <c r="AB40" s="26"/>
      <c r="AC40" s="25"/>
      <c r="AD40" s="195" t="s">
        <v>207</v>
      </c>
      <c r="AE40" s="199">
        <v>191198</v>
      </c>
      <c r="AF40" s="26"/>
    </row>
    <row r="41" spans="1:32">
      <c r="A41" s="13"/>
      <c r="B41" s="207"/>
      <c r="C41" s="25"/>
      <c r="D41" s="194"/>
      <c r="E41" s="25"/>
      <c r="F41" s="194"/>
      <c r="G41" s="25"/>
      <c r="H41" s="196"/>
      <c r="I41" s="25"/>
      <c r="J41" s="196"/>
      <c r="K41" s="25"/>
      <c r="L41" s="25"/>
      <c r="M41" s="194"/>
      <c r="N41" s="198"/>
      <c r="O41" s="25"/>
      <c r="P41" s="25"/>
      <c r="Q41" s="194"/>
      <c r="R41" s="25"/>
      <c r="S41" s="200"/>
      <c r="T41" s="194"/>
      <c r="U41" s="25"/>
      <c r="V41" s="200"/>
      <c r="W41" s="194"/>
      <c r="X41" s="25"/>
      <c r="Y41" s="25"/>
      <c r="Z41" s="194"/>
      <c r="AA41" s="198"/>
      <c r="AB41" s="25"/>
      <c r="AC41" s="25"/>
      <c r="AD41" s="194"/>
      <c r="AE41" s="198"/>
      <c r="AF41" s="25"/>
    </row>
    <row r="42" spans="1:32">
      <c r="A42" s="13"/>
      <c r="B42" s="203" t="s">
        <v>699</v>
      </c>
      <c r="C42" s="28"/>
      <c r="D42" s="203" t="s">
        <v>682</v>
      </c>
      <c r="E42" s="28"/>
      <c r="F42" s="203" t="s">
        <v>683</v>
      </c>
      <c r="G42" s="28"/>
      <c r="H42" s="204">
        <v>41585</v>
      </c>
      <c r="I42" s="28"/>
      <c r="J42" s="208">
        <v>41973</v>
      </c>
      <c r="K42" s="77" t="s">
        <v>700</v>
      </c>
      <c r="L42" s="28"/>
      <c r="M42" s="205">
        <v>22376000</v>
      </c>
      <c r="N42" s="205"/>
      <c r="O42" s="28"/>
      <c r="P42" s="28"/>
      <c r="Q42" s="203" t="s">
        <v>684</v>
      </c>
      <c r="R42" s="28"/>
      <c r="S42" s="206">
        <v>0.16</v>
      </c>
      <c r="T42" s="203" t="s">
        <v>685</v>
      </c>
      <c r="U42" s="28"/>
      <c r="V42" s="76">
        <v>2</v>
      </c>
      <c r="W42" s="77" t="s">
        <v>685</v>
      </c>
      <c r="X42" s="77" t="s">
        <v>700</v>
      </c>
      <c r="Y42" s="28"/>
      <c r="Z42" s="205">
        <v>137986</v>
      </c>
      <c r="AA42" s="205"/>
      <c r="AB42" s="28"/>
      <c r="AC42" s="28"/>
      <c r="AD42" s="205">
        <v>302878</v>
      </c>
      <c r="AE42" s="205"/>
      <c r="AF42" s="28"/>
    </row>
    <row r="43" spans="1:32">
      <c r="A43" s="13"/>
      <c r="B43" s="203"/>
      <c r="C43" s="28"/>
      <c r="D43" s="203"/>
      <c r="E43" s="28"/>
      <c r="F43" s="203"/>
      <c r="G43" s="28"/>
      <c r="H43" s="204"/>
      <c r="I43" s="28"/>
      <c r="J43" s="208">
        <v>42338</v>
      </c>
      <c r="K43" s="77" t="s">
        <v>700</v>
      </c>
      <c r="L43" s="28"/>
      <c r="M43" s="205"/>
      <c r="N43" s="205"/>
      <c r="O43" s="28"/>
      <c r="P43" s="28"/>
      <c r="Q43" s="203"/>
      <c r="R43" s="28"/>
      <c r="S43" s="206"/>
      <c r="T43" s="203"/>
      <c r="U43" s="28"/>
      <c r="V43" s="76">
        <v>2.5</v>
      </c>
      <c r="W43" s="77" t="s">
        <v>685</v>
      </c>
      <c r="X43" s="77" t="s">
        <v>700</v>
      </c>
      <c r="Y43" s="28"/>
      <c r="Z43" s="205"/>
      <c r="AA43" s="205"/>
      <c r="AB43" s="28"/>
      <c r="AC43" s="28"/>
      <c r="AD43" s="205"/>
      <c r="AE43" s="205"/>
      <c r="AF43" s="28"/>
    </row>
    <row r="44" spans="1:32">
      <c r="A44" s="13"/>
      <c r="B44" s="203"/>
      <c r="C44" s="28"/>
      <c r="D44" s="203"/>
      <c r="E44" s="28"/>
      <c r="F44" s="203"/>
      <c r="G44" s="28"/>
      <c r="H44" s="204"/>
      <c r="I44" s="28"/>
      <c r="J44" s="208">
        <v>42704</v>
      </c>
      <c r="K44" s="77" t="s">
        <v>700</v>
      </c>
      <c r="L44" s="28"/>
      <c r="M44" s="205"/>
      <c r="N44" s="205"/>
      <c r="O44" s="28"/>
      <c r="P44" s="28"/>
      <c r="Q44" s="203"/>
      <c r="R44" s="28"/>
      <c r="S44" s="206"/>
      <c r="T44" s="203"/>
      <c r="U44" s="28"/>
      <c r="V44" s="76">
        <v>3.25</v>
      </c>
      <c r="W44" s="77" t="s">
        <v>685</v>
      </c>
      <c r="X44" s="77" t="s">
        <v>700</v>
      </c>
      <c r="Y44" s="28"/>
      <c r="Z44" s="205"/>
      <c r="AA44" s="205"/>
      <c r="AB44" s="28"/>
      <c r="AC44" s="28"/>
      <c r="AD44" s="205"/>
      <c r="AE44" s="205"/>
      <c r="AF44" s="28"/>
    </row>
    <row r="45" spans="1:32">
      <c r="A45" s="13"/>
      <c r="B45" s="203"/>
      <c r="C45" s="28"/>
      <c r="D45" s="203"/>
      <c r="E45" s="28"/>
      <c r="F45" s="203"/>
      <c r="G45" s="28"/>
      <c r="H45" s="204"/>
      <c r="I45" s="28"/>
      <c r="J45" s="192">
        <v>43435</v>
      </c>
      <c r="K45" s="17"/>
      <c r="L45" s="28"/>
      <c r="M45" s="205"/>
      <c r="N45" s="205"/>
      <c r="O45" s="28"/>
      <c r="P45" s="28"/>
      <c r="Q45" s="203"/>
      <c r="R45" s="28"/>
      <c r="S45" s="206"/>
      <c r="T45" s="203"/>
      <c r="U45" s="28"/>
      <c r="V45" s="193">
        <v>4.0999999999999996</v>
      </c>
      <c r="W45" s="191" t="s">
        <v>685</v>
      </c>
      <c r="X45" s="17"/>
      <c r="Y45" s="28"/>
      <c r="Z45" s="205"/>
      <c r="AA45" s="205"/>
      <c r="AB45" s="28"/>
      <c r="AC45" s="28"/>
      <c r="AD45" s="205"/>
      <c r="AE45" s="205"/>
      <c r="AF45" s="28"/>
    </row>
    <row r="46" spans="1:32">
      <c r="A46" s="13"/>
      <c r="B46" s="207" t="s">
        <v>701</v>
      </c>
      <c r="C46" s="25"/>
      <c r="D46" s="194" t="s">
        <v>682</v>
      </c>
      <c r="E46" s="25"/>
      <c r="F46" s="194" t="s">
        <v>683</v>
      </c>
      <c r="G46" s="25"/>
      <c r="H46" s="196">
        <v>41585</v>
      </c>
      <c r="I46" s="25"/>
      <c r="J46" s="209">
        <v>41973</v>
      </c>
      <c r="K46" s="74" t="s">
        <v>700</v>
      </c>
      <c r="L46" s="25"/>
      <c r="M46" s="198">
        <v>22959000</v>
      </c>
      <c r="N46" s="198"/>
      <c r="O46" s="25"/>
      <c r="P46" s="25"/>
      <c r="Q46" s="194" t="s">
        <v>684</v>
      </c>
      <c r="R46" s="25"/>
      <c r="S46" s="200">
        <v>0.16</v>
      </c>
      <c r="T46" s="194" t="s">
        <v>685</v>
      </c>
      <c r="U46" s="25"/>
      <c r="V46" s="75">
        <v>2</v>
      </c>
      <c r="W46" s="74" t="s">
        <v>685</v>
      </c>
      <c r="X46" s="74" t="s">
        <v>700</v>
      </c>
      <c r="Y46" s="25"/>
      <c r="Z46" s="198">
        <v>141581</v>
      </c>
      <c r="AA46" s="198"/>
      <c r="AB46" s="25"/>
      <c r="AC46" s="25"/>
      <c r="AD46" s="198">
        <v>310770</v>
      </c>
      <c r="AE46" s="198"/>
      <c r="AF46" s="25"/>
    </row>
    <row r="47" spans="1:32">
      <c r="A47" s="13"/>
      <c r="B47" s="207"/>
      <c r="C47" s="25"/>
      <c r="D47" s="194"/>
      <c r="E47" s="25"/>
      <c r="F47" s="194"/>
      <c r="G47" s="25"/>
      <c r="H47" s="196"/>
      <c r="I47" s="25"/>
      <c r="J47" s="209">
        <v>42338</v>
      </c>
      <c r="K47" s="74" t="s">
        <v>700</v>
      </c>
      <c r="L47" s="25"/>
      <c r="M47" s="198"/>
      <c r="N47" s="198"/>
      <c r="O47" s="25"/>
      <c r="P47" s="25"/>
      <c r="Q47" s="194"/>
      <c r="R47" s="25"/>
      <c r="S47" s="200"/>
      <c r="T47" s="194"/>
      <c r="U47" s="25"/>
      <c r="V47" s="75">
        <v>2.5</v>
      </c>
      <c r="W47" s="74" t="s">
        <v>685</v>
      </c>
      <c r="X47" s="74" t="s">
        <v>700</v>
      </c>
      <c r="Y47" s="25"/>
      <c r="Z47" s="198"/>
      <c r="AA47" s="198"/>
      <c r="AB47" s="25"/>
      <c r="AC47" s="25"/>
      <c r="AD47" s="198"/>
      <c r="AE47" s="198"/>
      <c r="AF47" s="25"/>
    </row>
    <row r="48" spans="1:32">
      <c r="A48" s="13"/>
      <c r="B48" s="207"/>
      <c r="C48" s="25"/>
      <c r="D48" s="194"/>
      <c r="E48" s="25"/>
      <c r="F48" s="194"/>
      <c r="G48" s="25"/>
      <c r="H48" s="196"/>
      <c r="I48" s="25"/>
      <c r="J48" s="209">
        <v>42704</v>
      </c>
      <c r="K48" s="74" t="s">
        <v>700</v>
      </c>
      <c r="L48" s="25"/>
      <c r="M48" s="198"/>
      <c r="N48" s="198"/>
      <c r="O48" s="25"/>
      <c r="P48" s="25"/>
      <c r="Q48" s="194"/>
      <c r="R48" s="25"/>
      <c r="S48" s="200"/>
      <c r="T48" s="194"/>
      <c r="U48" s="25"/>
      <c r="V48" s="75">
        <v>3.25</v>
      </c>
      <c r="W48" s="74" t="s">
        <v>685</v>
      </c>
      <c r="X48" s="74" t="s">
        <v>700</v>
      </c>
      <c r="Y48" s="25"/>
      <c r="Z48" s="198"/>
      <c r="AA48" s="198"/>
      <c r="AB48" s="25"/>
      <c r="AC48" s="25"/>
      <c r="AD48" s="198"/>
      <c r="AE48" s="198"/>
      <c r="AF48" s="25"/>
    </row>
    <row r="49" spans="1:32">
      <c r="A49" s="13"/>
      <c r="B49" s="207"/>
      <c r="C49" s="25"/>
      <c r="D49" s="194"/>
      <c r="E49" s="25"/>
      <c r="F49" s="194"/>
      <c r="G49" s="25"/>
      <c r="H49" s="196"/>
      <c r="I49" s="25"/>
      <c r="J49" s="189">
        <v>43435</v>
      </c>
      <c r="K49" s="21"/>
      <c r="L49" s="25"/>
      <c r="M49" s="198"/>
      <c r="N49" s="198"/>
      <c r="O49" s="25"/>
      <c r="P49" s="25"/>
      <c r="Q49" s="194"/>
      <c r="R49" s="25"/>
      <c r="S49" s="200"/>
      <c r="T49" s="194"/>
      <c r="U49" s="25"/>
      <c r="V49" s="190">
        <v>4.0999999999999996</v>
      </c>
      <c r="W49" s="188" t="s">
        <v>685</v>
      </c>
      <c r="X49" s="21"/>
      <c r="Y49" s="25"/>
      <c r="Z49" s="198"/>
      <c r="AA49" s="198"/>
      <c r="AB49" s="25"/>
      <c r="AC49" s="25"/>
      <c r="AD49" s="198"/>
      <c r="AE49" s="198"/>
      <c r="AF49" s="25"/>
    </row>
    <row r="50" spans="1:32">
      <c r="A50" s="13"/>
      <c r="B50" s="203" t="s">
        <v>702</v>
      </c>
      <c r="C50" s="28"/>
      <c r="D50" s="203" t="s">
        <v>682</v>
      </c>
      <c r="E50" s="28"/>
      <c r="F50" s="203" t="s">
        <v>683</v>
      </c>
      <c r="G50" s="28"/>
      <c r="H50" s="204">
        <v>41585</v>
      </c>
      <c r="I50" s="28"/>
      <c r="J50" s="208">
        <v>41973</v>
      </c>
      <c r="K50" s="77" t="s">
        <v>700</v>
      </c>
      <c r="L50" s="28"/>
      <c r="M50" s="205">
        <v>17717000</v>
      </c>
      <c r="N50" s="205"/>
      <c r="O50" s="28"/>
      <c r="P50" s="28"/>
      <c r="Q50" s="203" t="s">
        <v>684</v>
      </c>
      <c r="R50" s="28"/>
      <c r="S50" s="206">
        <v>0.16</v>
      </c>
      <c r="T50" s="203" t="s">
        <v>685</v>
      </c>
      <c r="U50" s="28"/>
      <c r="V50" s="76">
        <v>2</v>
      </c>
      <c r="W50" s="77" t="s">
        <v>685</v>
      </c>
      <c r="X50" s="77" t="s">
        <v>700</v>
      </c>
      <c r="Y50" s="28"/>
      <c r="Z50" s="205">
        <v>109255</v>
      </c>
      <c r="AA50" s="205"/>
      <c r="AB50" s="28"/>
      <c r="AC50" s="28"/>
      <c r="AD50" s="205">
        <v>239815</v>
      </c>
      <c r="AE50" s="205"/>
      <c r="AF50" s="28"/>
    </row>
    <row r="51" spans="1:32">
      <c r="A51" s="13"/>
      <c r="B51" s="203"/>
      <c r="C51" s="28"/>
      <c r="D51" s="203"/>
      <c r="E51" s="28"/>
      <c r="F51" s="203"/>
      <c r="G51" s="28"/>
      <c r="H51" s="204"/>
      <c r="I51" s="28"/>
      <c r="J51" s="208">
        <v>42338</v>
      </c>
      <c r="K51" s="77" t="s">
        <v>700</v>
      </c>
      <c r="L51" s="28"/>
      <c r="M51" s="205"/>
      <c r="N51" s="205"/>
      <c r="O51" s="28"/>
      <c r="P51" s="28"/>
      <c r="Q51" s="203"/>
      <c r="R51" s="28"/>
      <c r="S51" s="206"/>
      <c r="T51" s="203"/>
      <c r="U51" s="28"/>
      <c r="V51" s="76">
        <v>2.5</v>
      </c>
      <c r="W51" s="77" t="s">
        <v>685</v>
      </c>
      <c r="X51" s="77" t="s">
        <v>700</v>
      </c>
      <c r="Y51" s="28"/>
      <c r="Z51" s="205"/>
      <c r="AA51" s="205"/>
      <c r="AB51" s="28"/>
      <c r="AC51" s="28"/>
      <c r="AD51" s="205"/>
      <c r="AE51" s="205"/>
      <c r="AF51" s="28"/>
    </row>
    <row r="52" spans="1:32">
      <c r="A52" s="13"/>
      <c r="B52" s="203"/>
      <c r="C52" s="28"/>
      <c r="D52" s="203"/>
      <c r="E52" s="28"/>
      <c r="F52" s="203"/>
      <c r="G52" s="28"/>
      <c r="H52" s="204"/>
      <c r="I52" s="28"/>
      <c r="J52" s="208">
        <v>42704</v>
      </c>
      <c r="K52" s="77" t="s">
        <v>700</v>
      </c>
      <c r="L52" s="28"/>
      <c r="M52" s="205"/>
      <c r="N52" s="205"/>
      <c r="O52" s="28"/>
      <c r="P52" s="28"/>
      <c r="Q52" s="203"/>
      <c r="R52" s="28"/>
      <c r="S52" s="206"/>
      <c r="T52" s="203"/>
      <c r="U52" s="28"/>
      <c r="V52" s="76">
        <v>3.25</v>
      </c>
      <c r="W52" s="77" t="s">
        <v>685</v>
      </c>
      <c r="X52" s="77" t="s">
        <v>700</v>
      </c>
      <c r="Y52" s="28"/>
      <c r="Z52" s="205"/>
      <c r="AA52" s="205"/>
      <c r="AB52" s="28"/>
      <c r="AC52" s="28"/>
      <c r="AD52" s="205"/>
      <c r="AE52" s="205"/>
      <c r="AF52" s="28"/>
    </row>
    <row r="53" spans="1:32">
      <c r="A53" s="13"/>
      <c r="B53" s="203"/>
      <c r="C53" s="28"/>
      <c r="D53" s="203"/>
      <c r="E53" s="28"/>
      <c r="F53" s="203"/>
      <c r="G53" s="28"/>
      <c r="H53" s="204"/>
      <c r="I53" s="28"/>
      <c r="J53" s="192">
        <v>43435</v>
      </c>
      <c r="K53" s="17"/>
      <c r="L53" s="28"/>
      <c r="M53" s="205"/>
      <c r="N53" s="205"/>
      <c r="O53" s="28"/>
      <c r="P53" s="28"/>
      <c r="Q53" s="203"/>
      <c r="R53" s="28"/>
      <c r="S53" s="206"/>
      <c r="T53" s="203"/>
      <c r="U53" s="28"/>
      <c r="V53" s="193">
        <v>4.0999999999999996</v>
      </c>
      <c r="W53" s="191" t="s">
        <v>685</v>
      </c>
      <c r="X53" s="17"/>
      <c r="Y53" s="28"/>
      <c r="Z53" s="205"/>
      <c r="AA53" s="205"/>
      <c r="AB53" s="28"/>
      <c r="AC53" s="28"/>
      <c r="AD53" s="205"/>
      <c r="AE53" s="205"/>
      <c r="AF53" s="28"/>
    </row>
    <row r="54" spans="1:32">
      <c r="A54" s="13"/>
      <c r="B54" s="194" t="s">
        <v>703</v>
      </c>
      <c r="C54" s="25"/>
      <c r="D54" s="194" t="s">
        <v>682</v>
      </c>
      <c r="E54" s="25"/>
      <c r="F54" s="194" t="s">
        <v>683</v>
      </c>
      <c r="G54" s="25"/>
      <c r="H54" s="196">
        <v>41598</v>
      </c>
      <c r="I54" s="25"/>
      <c r="J54" s="209">
        <v>41973</v>
      </c>
      <c r="K54" s="74" t="s">
        <v>700</v>
      </c>
      <c r="L54" s="25"/>
      <c r="M54" s="198">
        <v>43500000</v>
      </c>
      <c r="N54" s="198"/>
      <c r="O54" s="25"/>
      <c r="P54" s="25"/>
      <c r="Q54" s="194" t="s">
        <v>684</v>
      </c>
      <c r="R54" s="25"/>
      <c r="S54" s="200">
        <v>0.16</v>
      </c>
      <c r="T54" s="194" t="s">
        <v>685</v>
      </c>
      <c r="U54" s="25"/>
      <c r="V54" s="75">
        <v>2</v>
      </c>
      <c r="W54" s="74" t="s">
        <v>685</v>
      </c>
      <c r="X54" s="74" t="s">
        <v>700</v>
      </c>
      <c r="Y54" s="25"/>
      <c r="Z54" s="198">
        <v>147321</v>
      </c>
      <c r="AA54" s="198"/>
      <c r="AB54" s="25"/>
      <c r="AC54" s="25"/>
      <c r="AD54" s="198">
        <v>448006</v>
      </c>
      <c r="AE54" s="198"/>
      <c r="AF54" s="25"/>
    </row>
    <row r="55" spans="1:32">
      <c r="A55" s="13"/>
      <c r="B55" s="194"/>
      <c r="C55" s="25"/>
      <c r="D55" s="194"/>
      <c r="E55" s="25"/>
      <c r="F55" s="194"/>
      <c r="G55" s="25"/>
      <c r="H55" s="196"/>
      <c r="I55" s="25"/>
      <c r="J55" s="209">
        <v>42338</v>
      </c>
      <c r="K55" s="74" t="s">
        <v>700</v>
      </c>
      <c r="L55" s="25"/>
      <c r="M55" s="198"/>
      <c r="N55" s="198"/>
      <c r="O55" s="25"/>
      <c r="P55" s="25"/>
      <c r="Q55" s="194"/>
      <c r="R55" s="25"/>
      <c r="S55" s="200"/>
      <c r="T55" s="194"/>
      <c r="U55" s="25"/>
      <c r="V55" s="75">
        <v>2.5</v>
      </c>
      <c r="W55" s="74" t="s">
        <v>685</v>
      </c>
      <c r="X55" s="74" t="s">
        <v>700</v>
      </c>
      <c r="Y55" s="25"/>
      <c r="Z55" s="198"/>
      <c r="AA55" s="198"/>
      <c r="AB55" s="25"/>
      <c r="AC55" s="25"/>
      <c r="AD55" s="198"/>
      <c r="AE55" s="198"/>
      <c r="AF55" s="25"/>
    </row>
    <row r="56" spans="1:32">
      <c r="A56" s="13"/>
      <c r="B56" s="194"/>
      <c r="C56" s="25"/>
      <c r="D56" s="194"/>
      <c r="E56" s="25"/>
      <c r="F56" s="194"/>
      <c r="G56" s="25"/>
      <c r="H56" s="196"/>
      <c r="I56" s="25"/>
      <c r="J56" s="209">
        <v>42704</v>
      </c>
      <c r="K56" s="74" t="s">
        <v>700</v>
      </c>
      <c r="L56" s="25"/>
      <c r="M56" s="198"/>
      <c r="N56" s="198"/>
      <c r="O56" s="25"/>
      <c r="P56" s="25"/>
      <c r="Q56" s="194"/>
      <c r="R56" s="25"/>
      <c r="S56" s="200"/>
      <c r="T56" s="194"/>
      <c r="U56" s="25"/>
      <c r="V56" s="75">
        <v>3.25</v>
      </c>
      <c r="W56" s="74" t="s">
        <v>685</v>
      </c>
      <c r="X56" s="74" t="s">
        <v>700</v>
      </c>
      <c r="Y56" s="25"/>
      <c r="Z56" s="198"/>
      <c r="AA56" s="198"/>
      <c r="AB56" s="25"/>
      <c r="AC56" s="25"/>
      <c r="AD56" s="198"/>
      <c r="AE56" s="198"/>
      <c r="AF56" s="25"/>
    </row>
    <row r="57" spans="1:32">
      <c r="A57" s="13"/>
      <c r="B57" s="194"/>
      <c r="C57" s="25"/>
      <c r="D57" s="194"/>
      <c r="E57" s="25"/>
      <c r="F57" s="194"/>
      <c r="G57" s="25"/>
      <c r="H57" s="196"/>
      <c r="I57" s="25"/>
      <c r="J57" s="189">
        <v>43435</v>
      </c>
      <c r="K57" s="21"/>
      <c r="L57" s="25"/>
      <c r="M57" s="198"/>
      <c r="N57" s="198"/>
      <c r="O57" s="25"/>
      <c r="P57" s="25"/>
      <c r="Q57" s="194"/>
      <c r="R57" s="25"/>
      <c r="S57" s="200"/>
      <c r="T57" s="194"/>
      <c r="U57" s="25"/>
      <c r="V57" s="190">
        <v>4.6500000000000004</v>
      </c>
      <c r="W57" s="188" t="s">
        <v>685</v>
      </c>
      <c r="X57" s="21"/>
      <c r="Y57" s="25"/>
      <c r="Z57" s="198"/>
      <c r="AA57" s="198"/>
      <c r="AB57" s="25"/>
      <c r="AC57" s="25"/>
      <c r="AD57" s="198"/>
      <c r="AE57" s="198"/>
      <c r="AF57" s="25"/>
    </row>
    <row r="58" spans="1:32">
      <c r="A58" s="13"/>
      <c r="B58" s="203" t="s">
        <v>704</v>
      </c>
      <c r="C58" s="17"/>
      <c r="D58" s="203" t="s">
        <v>682</v>
      </c>
      <c r="E58" s="17"/>
      <c r="F58" s="203" t="s">
        <v>683</v>
      </c>
      <c r="G58" s="17"/>
      <c r="H58" s="204">
        <v>41635</v>
      </c>
      <c r="I58" s="17"/>
      <c r="J58" s="208">
        <v>42004</v>
      </c>
      <c r="K58" s="17"/>
      <c r="L58" s="17"/>
      <c r="M58" s="205">
        <v>11760000</v>
      </c>
      <c r="N58" s="205"/>
      <c r="O58" s="28"/>
      <c r="P58" s="17"/>
      <c r="Q58" s="203" t="s">
        <v>684</v>
      </c>
      <c r="R58" s="17"/>
      <c r="S58" s="206">
        <v>0.16</v>
      </c>
      <c r="T58" s="203" t="s">
        <v>685</v>
      </c>
      <c r="U58" s="17"/>
      <c r="V58" s="76">
        <v>2</v>
      </c>
      <c r="W58" s="77" t="s">
        <v>685</v>
      </c>
      <c r="X58" s="17"/>
      <c r="Y58" s="17"/>
      <c r="Z58" s="205">
        <v>44460</v>
      </c>
      <c r="AA58" s="205"/>
      <c r="AB58" s="28"/>
      <c r="AC58" s="17"/>
      <c r="AD58" s="205">
        <v>184362</v>
      </c>
      <c r="AE58" s="205"/>
      <c r="AF58" s="28"/>
    </row>
    <row r="59" spans="1:32">
      <c r="A59" s="13"/>
      <c r="B59" s="203"/>
      <c r="C59" s="17"/>
      <c r="D59" s="203"/>
      <c r="E59" s="17"/>
      <c r="F59" s="203"/>
      <c r="G59" s="17"/>
      <c r="H59" s="204"/>
      <c r="I59" s="17"/>
      <c r="J59" s="208">
        <v>42369</v>
      </c>
      <c r="K59" s="17"/>
      <c r="L59" s="17"/>
      <c r="M59" s="205"/>
      <c r="N59" s="205"/>
      <c r="O59" s="28"/>
      <c r="P59" s="17"/>
      <c r="Q59" s="203"/>
      <c r="R59" s="17"/>
      <c r="S59" s="206"/>
      <c r="T59" s="203"/>
      <c r="U59" s="17"/>
      <c r="V59" s="76">
        <v>2.75</v>
      </c>
      <c r="W59" s="77" t="s">
        <v>685</v>
      </c>
      <c r="X59" s="17"/>
      <c r="Y59" s="17"/>
      <c r="Z59" s="205"/>
      <c r="AA59" s="205"/>
      <c r="AB59" s="28"/>
      <c r="AC59" s="17"/>
      <c r="AD59" s="205"/>
      <c r="AE59" s="205"/>
      <c r="AF59" s="28"/>
    </row>
    <row r="60" spans="1:32">
      <c r="A60" s="13"/>
      <c r="B60" s="203"/>
      <c r="C60" s="17"/>
      <c r="D60" s="203"/>
      <c r="E60" s="17"/>
      <c r="F60" s="203"/>
      <c r="G60" s="17"/>
      <c r="H60" s="204"/>
      <c r="I60" s="17"/>
      <c r="J60" s="208">
        <v>42735</v>
      </c>
      <c r="K60" s="17"/>
      <c r="L60" s="17"/>
      <c r="M60" s="205"/>
      <c r="N60" s="205"/>
      <c r="O60" s="28"/>
      <c r="P60" s="17"/>
      <c r="Q60" s="203"/>
      <c r="R60" s="17"/>
      <c r="S60" s="206"/>
      <c r="T60" s="203"/>
      <c r="U60" s="17"/>
      <c r="V60" s="76">
        <v>3.5</v>
      </c>
      <c r="W60" s="77" t="s">
        <v>685</v>
      </c>
      <c r="X60" s="17"/>
      <c r="Y60" s="17"/>
      <c r="Z60" s="205"/>
      <c r="AA60" s="205"/>
      <c r="AB60" s="28"/>
      <c r="AC60" s="17"/>
      <c r="AD60" s="205"/>
      <c r="AE60" s="205"/>
      <c r="AF60" s="28"/>
    </row>
    <row r="61" spans="1:32">
      <c r="A61" s="13"/>
      <c r="B61" s="203"/>
      <c r="C61" s="17"/>
      <c r="D61" s="203"/>
      <c r="E61" s="17"/>
      <c r="F61" s="203"/>
      <c r="G61" s="17"/>
      <c r="H61" s="204"/>
      <c r="I61" s="17"/>
      <c r="J61" s="208">
        <v>43100</v>
      </c>
      <c r="K61" s="17"/>
      <c r="L61" s="17"/>
      <c r="M61" s="205"/>
      <c r="N61" s="205"/>
      <c r="O61" s="28"/>
      <c r="P61" s="17"/>
      <c r="Q61" s="203"/>
      <c r="R61" s="17"/>
      <c r="S61" s="206"/>
      <c r="T61" s="203"/>
      <c r="U61" s="17"/>
      <c r="V61" s="76">
        <v>4.25</v>
      </c>
      <c r="W61" s="77" t="s">
        <v>685</v>
      </c>
      <c r="X61" s="17"/>
      <c r="Y61" s="17"/>
      <c r="Z61" s="205"/>
      <c r="AA61" s="205"/>
      <c r="AB61" s="28"/>
      <c r="AC61" s="17"/>
      <c r="AD61" s="205"/>
      <c r="AE61" s="205"/>
      <c r="AF61" s="28"/>
    </row>
    <row r="62" spans="1:32">
      <c r="A62" s="13"/>
      <c r="B62" s="203"/>
      <c r="C62" s="17"/>
      <c r="D62" s="203"/>
      <c r="E62" s="17"/>
      <c r="F62" s="203"/>
      <c r="G62" s="17"/>
      <c r="H62" s="204"/>
      <c r="I62" s="17"/>
      <c r="J62" s="192">
        <v>43466</v>
      </c>
      <c r="K62" s="17"/>
      <c r="L62" s="17"/>
      <c r="M62" s="205"/>
      <c r="N62" s="205"/>
      <c r="O62" s="28"/>
      <c r="P62" s="17"/>
      <c r="Q62" s="203"/>
      <c r="R62" s="17"/>
      <c r="S62" s="206"/>
      <c r="T62" s="203"/>
      <c r="U62" s="17"/>
      <c r="V62" s="193">
        <v>4.75</v>
      </c>
      <c r="W62" s="191" t="s">
        <v>685</v>
      </c>
      <c r="X62" s="17"/>
      <c r="Y62" s="17"/>
      <c r="Z62" s="205"/>
      <c r="AA62" s="205"/>
      <c r="AB62" s="28"/>
      <c r="AC62" s="17"/>
      <c r="AD62" s="205"/>
      <c r="AE62" s="205"/>
      <c r="AF62" s="28"/>
    </row>
    <row r="63" spans="1:32">
      <c r="A63" s="13"/>
      <c r="B63" s="194" t="s">
        <v>705</v>
      </c>
      <c r="C63" s="21"/>
      <c r="D63" s="194" t="s">
        <v>682</v>
      </c>
      <c r="E63" s="21"/>
      <c r="F63" s="194" t="s">
        <v>683</v>
      </c>
      <c r="G63" s="21"/>
      <c r="H63" s="196">
        <v>41635</v>
      </c>
      <c r="I63" s="21"/>
      <c r="J63" s="209">
        <v>42004</v>
      </c>
      <c r="K63" s="21"/>
      <c r="L63" s="21"/>
      <c r="M63" s="198">
        <v>27860000</v>
      </c>
      <c r="N63" s="198"/>
      <c r="O63" s="25"/>
      <c r="P63" s="21"/>
      <c r="Q63" s="194" t="s">
        <v>684</v>
      </c>
      <c r="R63" s="21"/>
      <c r="S63" s="200">
        <v>0.16</v>
      </c>
      <c r="T63" s="194" t="s">
        <v>685</v>
      </c>
      <c r="U63" s="21"/>
      <c r="V63" s="75">
        <v>2</v>
      </c>
      <c r="W63" s="74" t="s">
        <v>685</v>
      </c>
      <c r="X63" s="21"/>
      <c r="Y63" s="21"/>
      <c r="Z63" s="198">
        <v>117773</v>
      </c>
      <c r="AA63" s="198"/>
      <c r="AB63" s="25"/>
      <c r="AC63" s="21"/>
      <c r="AD63" s="198">
        <v>350479</v>
      </c>
      <c r="AE63" s="198"/>
      <c r="AF63" s="25"/>
    </row>
    <row r="64" spans="1:32">
      <c r="A64" s="13"/>
      <c r="B64" s="194"/>
      <c r="C64" s="21"/>
      <c r="D64" s="194"/>
      <c r="E64" s="21"/>
      <c r="F64" s="194"/>
      <c r="G64" s="21"/>
      <c r="H64" s="196"/>
      <c r="I64" s="21"/>
      <c r="J64" s="209">
        <v>42369</v>
      </c>
      <c r="K64" s="21"/>
      <c r="L64" s="21"/>
      <c r="M64" s="198"/>
      <c r="N64" s="198"/>
      <c r="O64" s="25"/>
      <c r="P64" s="21"/>
      <c r="Q64" s="194"/>
      <c r="R64" s="21"/>
      <c r="S64" s="200"/>
      <c r="T64" s="194"/>
      <c r="U64" s="21"/>
      <c r="V64" s="75">
        <v>2.5</v>
      </c>
      <c r="W64" s="74" t="s">
        <v>685</v>
      </c>
      <c r="X64" s="21"/>
      <c r="Y64" s="21"/>
      <c r="Z64" s="198"/>
      <c r="AA64" s="198"/>
      <c r="AB64" s="25"/>
      <c r="AC64" s="21"/>
      <c r="AD64" s="198"/>
      <c r="AE64" s="198"/>
      <c r="AF64" s="25"/>
    </row>
    <row r="65" spans="1:32">
      <c r="A65" s="13"/>
      <c r="B65" s="194"/>
      <c r="C65" s="21"/>
      <c r="D65" s="194"/>
      <c r="E65" s="21"/>
      <c r="F65" s="194"/>
      <c r="G65" s="21"/>
      <c r="H65" s="196"/>
      <c r="I65" s="21"/>
      <c r="J65" s="209">
        <v>42735</v>
      </c>
      <c r="K65" s="21"/>
      <c r="L65" s="21"/>
      <c r="M65" s="198"/>
      <c r="N65" s="198"/>
      <c r="O65" s="25"/>
      <c r="P65" s="21"/>
      <c r="Q65" s="194"/>
      <c r="R65" s="21"/>
      <c r="S65" s="200"/>
      <c r="T65" s="194"/>
      <c r="U65" s="21"/>
      <c r="V65" s="75">
        <v>3</v>
      </c>
      <c r="W65" s="74" t="s">
        <v>685</v>
      </c>
      <c r="X65" s="21"/>
      <c r="Y65" s="21"/>
      <c r="Z65" s="198"/>
      <c r="AA65" s="198"/>
      <c r="AB65" s="25"/>
      <c r="AC65" s="21"/>
      <c r="AD65" s="198"/>
      <c r="AE65" s="198"/>
      <c r="AF65" s="25"/>
    </row>
    <row r="66" spans="1:32">
      <c r="A66" s="13"/>
      <c r="B66" s="194"/>
      <c r="C66" s="21"/>
      <c r="D66" s="194"/>
      <c r="E66" s="21"/>
      <c r="F66" s="194"/>
      <c r="G66" s="21"/>
      <c r="H66" s="196"/>
      <c r="I66" s="21"/>
      <c r="J66" s="189">
        <v>43101</v>
      </c>
      <c r="K66" s="21"/>
      <c r="L66" s="21"/>
      <c r="M66" s="198"/>
      <c r="N66" s="198"/>
      <c r="O66" s="25"/>
      <c r="P66" s="21"/>
      <c r="Q66" s="194"/>
      <c r="R66" s="21"/>
      <c r="S66" s="200"/>
      <c r="T66" s="194"/>
      <c r="U66" s="21"/>
      <c r="V66" s="190">
        <v>3.4</v>
      </c>
      <c r="W66" s="188" t="s">
        <v>685</v>
      </c>
      <c r="X66" s="21"/>
      <c r="Y66" s="21"/>
      <c r="Z66" s="198"/>
      <c r="AA66" s="198"/>
      <c r="AB66" s="25"/>
      <c r="AC66" s="21"/>
      <c r="AD66" s="198"/>
      <c r="AE66" s="198"/>
      <c r="AF66" s="25"/>
    </row>
    <row r="67" spans="1:32">
      <c r="A67" s="13"/>
      <c r="B67" s="202" t="s">
        <v>706</v>
      </c>
      <c r="C67" s="17"/>
      <c r="D67" s="203" t="s">
        <v>682</v>
      </c>
      <c r="E67" s="17"/>
      <c r="F67" s="203" t="s">
        <v>683</v>
      </c>
      <c r="G67" s="17"/>
      <c r="H67" s="204">
        <v>41648</v>
      </c>
      <c r="I67" s="17"/>
      <c r="J67" s="208">
        <v>42035</v>
      </c>
      <c r="K67" s="17"/>
      <c r="L67" s="17"/>
      <c r="M67" s="205">
        <v>20440000</v>
      </c>
      <c r="N67" s="205"/>
      <c r="O67" s="28"/>
      <c r="P67" s="17"/>
      <c r="Q67" s="203" t="s">
        <v>684</v>
      </c>
      <c r="R67" s="17"/>
      <c r="S67" s="206">
        <v>0.16</v>
      </c>
      <c r="T67" s="203" t="s">
        <v>685</v>
      </c>
      <c r="U67" s="17"/>
      <c r="V67" s="76">
        <v>2</v>
      </c>
      <c r="W67" s="77" t="s">
        <v>685</v>
      </c>
      <c r="X67" s="17"/>
      <c r="Y67" s="17"/>
      <c r="Z67" s="205">
        <v>83814</v>
      </c>
      <c r="AA67" s="205"/>
      <c r="AB67" s="28"/>
      <c r="AC67" s="17"/>
      <c r="AD67" s="206" t="s">
        <v>208</v>
      </c>
      <c r="AE67" s="206"/>
      <c r="AF67" s="28"/>
    </row>
    <row r="68" spans="1:32">
      <c r="A68" s="13"/>
      <c r="B68" s="202"/>
      <c r="C68" s="17"/>
      <c r="D68" s="203"/>
      <c r="E68" s="17"/>
      <c r="F68" s="203"/>
      <c r="G68" s="17"/>
      <c r="H68" s="204"/>
      <c r="I68" s="17"/>
      <c r="J68" s="208">
        <v>42400</v>
      </c>
      <c r="K68" s="17"/>
      <c r="L68" s="17"/>
      <c r="M68" s="205"/>
      <c r="N68" s="205"/>
      <c r="O68" s="28"/>
      <c r="P68" s="17"/>
      <c r="Q68" s="203"/>
      <c r="R68" s="17"/>
      <c r="S68" s="206"/>
      <c r="T68" s="203"/>
      <c r="U68" s="17"/>
      <c r="V68" s="76">
        <v>2.5</v>
      </c>
      <c r="W68" s="77" t="s">
        <v>685</v>
      </c>
      <c r="X68" s="17"/>
      <c r="Y68" s="17"/>
      <c r="Z68" s="205"/>
      <c r="AA68" s="205"/>
      <c r="AB68" s="28"/>
      <c r="AC68" s="17"/>
      <c r="AD68" s="206"/>
      <c r="AE68" s="206"/>
      <c r="AF68" s="28"/>
    </row>
    <row r="69" spans="1:32">
      <c r="A69" s="13"/>
      <c r="B69" s="202"/>
      <c r="C69" s="17"/>
      <c r="D69" s="203"/>
      <c r="E69" s="17"/>
      <c r="F69" s="203"/>
      <c r="G69" s="17"/>
      <c r="H69" s="204"/>
      <c r="I69" s="17"/>
      <c r="J69" s="208">
        <v>42766</v>
      </c>
      <c r="K69" s="17"/>
      <c r="L69" s="17"/>
      <c r="M69" s="205"/>
      <c r="N69" s="205"/>
      <c r="O69" s="28"/>
      <c r="P69" s="17"/>
      <c r="Q69" s="203"/>
      <c r="R69" s="17"/>
      <c r="S69" s="206"/>
      <c r="T69" s="203"/>
      <c r="U69" s="17"/>
      <c r="V69" s="76">
        <v>3</v>
      </c>
      <c r="W69" s="77" t="s">
        <v>685</v>
      </c>
      <c r="X69" s="17"/>
      <c r="Y69" s="17"/>
      <c r="Z69" s="205"/>
      <c r="AA69" s="205"/>
      <c r="AB69" s="28"/>
      <c r="AC69" s="17"/>
      <c r="AD69" s="206"/>
      <c r="AE69" s="206"/>
      <c r="AF69" s="28"/>
    </row>
    <row r="70" spans="1:32">
      <c r="A70" s="13"/>
      <c r="B70" s="202"/>
      <c r="C70" s="17"/>
      <c r="D70" s="203"/>
      <c r="E70" s="17"/>
      <c r="F70" s="203"/>
      <c r="G70" s="17"/>
      <c r="H70" s="204"/>
      <c r="I70" s="17"/>
      <c r="J70" s="208">
        <v>43132</v>
      </c>
      <c r="K70" s="17"/>
      <c r="L70" s="17"/>
      <c r="M70" s="205"/>
      <c r="N70" s="205"/>
      <c r="O70" s="28"/>
      <c r="P70" s="17"/>
      <c r="Q70" s="203"/>
      <c r="R70" s="17"/>
      <c r="S70" s="206"/>
      <c r="T70" s="203"/>
      <c r="U70" s="17"/>
      <c r="V70" s="76">
        <v>3.64</v>
      </c>
      <c r="W70" s="77" t="s">
        <v>685</v>
      </c>
      <c r="X70" s="17"/>
      <c r="Y70" s="17"/>
      <c r="Z70" s="205"/>
      <c r="AA70" s="205"/>
      <c r="AB70" s="28"/>
      <c r="AC70" s="17"/>
      <c r="AD70" s="206"/>
      <c r="AE70" s="206"/>
      <c r="AF70" s="28"/>
    </row>
    <row r="71" spans="1:32">
      <c r="A71" s="13"/>
      <c r="B71" s="194" t="s">
        <v>246</v>
      </c>
      <c r="C71" s="21"/>
      <c r="D71" s="194" t="s">
        <v>682</v>
      </c>
      <c r="E71" s="21"/>
      <c r="F71" s="194" t="s">
        <v>683</v>
      </c>
      <c r="G71" s="21"/>
      <c r="H71" s="196">
        <v>41729</v>
      </c>
      <c r="I71" s="21"/>
      <c r="J71" s="209">
        <v>42094</v>
      </c>
      <c r="K71" s="21"/>
      <c r="L71" s="21"/>
      <c r="M71" s="198">
        <v>15161000</v>
      </c>
      <c r="N71" s="198"/>
      <c r="O71" s="25"/>
      <c r="P71" s="21"/>
      <c r="Q71" s="194" t="s">
        <v>684</v>
      </c>
      <c r="R71" s="21"/>
      <c r="S71" s="200">
        <v>0.16</v>
      </c>
      <c r="T71" s="194" t="s">
        <v>685</v>
      </c>
      <c r="U71" s="21"/>
      <c r="V71" s="75">
        <v>2.5</v>
      </c>
      <c r="W71" s="74" t="s">
        <v>685</v>
      </c>
      <c r="X71" s="21"/>
      <c r="Y71" s="21"/>
      <c r="Z71" s="198">
        <v>15470</v>
      </c>
      <c r="AA71" s="198"/>
      <c r="AB71" s="25"/>
      <c r="AC71" s="21"/>
      <c r="AD71" s="200" t="s">
        <v>208</v>
      </c>
      <c r="AE71" s="200"/>
      <c r="AF71" s="25"/>
    </row>
    <row r="72" spans="1:32">
      <c r="A72" s="13"/>
      <c r="B72" s="194"/>
      <c r="C72" s="21"/>
      <c r="D72" s="194"/>
      <c r="E72" s="21"/>
      <c r="F72" s="194"/>
      <c r="G72" s="21"/>
      <c r="H72" s="196"/>
      <c r="I72" s="21"/>
      <c r="J72" s="209">
        <v>42460</v>
      </c>
      <c r="K72" s="21"/>
      <c r="L72" s="21"/>
      <c r="M72" s="198"/>
      <c r="N72" s="198"/>
      <c r="O72" s="25"/>
      <c r="P72" s="21"/>
      <c r="Q72" s="194"/>
      <c r="R72" s="21"/>
      <c r="S72" s="200"/>
      <c r="T72" s="194"/>
      <c r="U72" s="21"/>
      <c r="V72" s="75">
        <v>3</v>
      </c>
      <c r="W72" s="74" t="s">
        <v>685</v>
      </c>
      <c r="X72" s="21"/>
      <c r="Y72" s="21"/>
      <c r="Z72" s="198"/>
      <c r="AA72" s="198"/>
      <c r="AB72" s="25"/>
      <c r="AC72" s="21"/>
      <c r="AD72" s="200"/>
      <c r="AE72" s="200"/>
      <c r="AF72" s="25"/>
    </row>
    <row r="73" spans="1:32">
      <c r="A73" s="13"/>
      <c r="B73" s="194"/>
      <c r="C73" s="21"/>
      <c r="D73" s="194"/>
      <c r="E73" s="21"/>
      <c r="F73" s="194"/>
      <c r="G73" s="21"/>
      <c r="H73" s="196"/>
      <c r="I73" s="21"/>
      <c r="J73" s="209">
        <v>42826</v>
      </c>
      <c r="K73" s="21"/>
      <c r="L73" s="21"/>
      <c r="M73" s="198"/>
      <c r="N73" s="198"/>
      <c r="O73" s="25"/>
      <c r="P73" s="21"/>
      <c r="Q73" s="194"/>
      <c r="R73" s="21"/>
      <c r="S73" s="200"/>
      <c r="T73" s="194"/>
      <c r="U73" s="21"/>
      <c r="V73" s="75">
        <v>3.57</v>
      </c>
      <c r="W73" s="74" t="s">
        <v>685</v>
      </c>
      <c r="X73" s="21"/>
      <c r="Y73" s="21"/>
      <c r="Z73" s="198"/>
      <c r="AA73" s="198"/>
      <c r="AB73" s="25"/>
      <c r="AC73" s="21"/>
      <c r="AD73" s="200"/>
      <c r="AE73" s="200"/>
      <c r="AF73" s="25"/>
    </row>
    <row r="74" spans="1:32">
      <c r="A74" s="13"/>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row>
    <row r="75" spans="1:32">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row>
    <row r="76" spans="1:32" ht="15.75" thickBot="1">
      <c r="A76" s="13"/>
      <c r="B76" s="17"/>
      <c r="C76" s="17"/>
      <c r="D76" s="17"/>
      <c r="E76" s="17"/>
      <c r="F76" s="17"/>
      <c r="G76" s="17"/>
      <c r="H76" s="114" t="s">
        <v>670</v>
      </c>
      <c r="I76" s="17"/>
      <c r="J76" s="114" t="s">
        <v>671</v>
      </c>
      <c r="K76" s="114"/>
      <c r="L76" s="17"/>
      <c r="M76" s="114" t="s">
        <v>672</v>
      </c>
      <c r="N76" s="114"/>
      <c r="O76" s="114"/>
      <c r="P76" s="17"/>
      <c r="Q76" s="17"/>
      <c r="R76" s="17"/>
      <c r="S76" s="114" t="s">
        <v>673</v>
      </c>
      <c r="T76" s="114"/>
      <c r="U76" s="17"/>
      <c r="V76" s="114" t="s">
        <v>674</v>
      </c>
      <c r="W76" s="114"/>
      <c r="X76" s="114"/>
      <c r="Y76" s="17"/>
      <c r="Z76" s="78" t="s">
        <v>675</v>
      </c>
      <c r="AA76" s="78"/>
      <c r="AB76" s="78"/>
      <c r="AC76" s="78"/>
      <c r="AD76" s="78"/>
      <c r="AE76" s="78"/>
      <c r="AF76" s="78"/>
    </row>
    <row r="77" spans="1:32" ht="15.75" thickBot="1">
      <c r="A77" s="13"/>
      <c r="B77" s="73" t="s">
        <v>676</v>
      </c>
      <c r="C77" s="17"/>
      <c r="D77" s="73" t="s">
        <v>316</v>
      </c>
      <c r="E77" s="17"/>
      <c r="F77" s="73" t="s">
        <v>677</v>
      </c>
      <c r="G77" s="17"/>
      <c r="H77" s="78"/>
      <c r="I77" s="17"/>
      <c r="J77" s="78"/>
      <c r="K77" s="78"/>
      <c r="L77" s="17"/>
      <c r="M77" s="78"/>
      <c r="N77" s="78"/>
      <c r="O77" s="78"/>
      <c r="P77" s="17"/>
      <c r="Q77" s="73" t="s">
        <v>678</v>
      </c>
      <c r="R77" s="17"/>
      <c r="S77" s="78"/>
      <c r="T77" s="78"/>
      <c r="U77" s="17"/>
      <c r="V77" s="78"/>
      <c r="W77" s="78"/>
      <c r="X77" s="78"/>
      <c r="Y77" s="17"/>
      <c r="Z77" s="79" t="s">
        <v>679</v>
      </c>
      <c r="AA77" s="79"/>
      <c r="AB77" s="79"/>
      <c r="AC77" s="40"/>
      <c r="AD77" s="79" t="s">
        <v>680</v>
      </c>
      <c r="AE77" s="79"/>
      <c r="AF77" s="79"/>
    </row>
    <row r="78" spans="1:32">
      <c r="A78" s="13"/>
      <c r="B78" s="210" t="s">
        <v>707</v>
      </c>
      <c r="C78" s="21"/>
      <c r="D78" s="195" t="s">
        <v>682</v>
      </c>
      <c r="E78" s="21"/>
      <c r="F78" s="195" t="s">
        <v>683</v>
      </c>
      <c r="G78" s="21"/>
      <c r="H78" s="197">
        <v>41768</v>
      </c>
      <c r="I78" s="21"/>
      <c r="J78" s="189">
        <v>42155</v>
      </c>
      <c r="K78" s="21"/>
      <c r="L78" s="21"/>
      <c r="M78" s="195" t="s">
        <v>207</v>
      </c>
      <c r="N78" s="199">
        <v>23500000</v>
      </c>
      <c r="O78" s="26"/>
      <c r="P78" s="21"/>
      <c r="Q78" s="195" t="s">
        <v>684</v>
      </c>
      <c r="R78" s="21"/>
      <c r="S78" s="201">
        <v>0.16</v>
      </c>
      <c r="T78" s="195" t="s">
        <v>685</v>
      </c>
      <c r="U78" s="21"/>
      <c r="V78" s="190">
        <v>2</v>
      </c>
      <c r="W78" s="188" t="s">
        <v>685</v>
      </c>
      <c r="X78" s="21"/>
      <c r="Y78" s="21"/>
      <c r="Z78" s="195" t="s">
        <v>207</v>
      </c>
      <c r="AA78" s="199">
        <v>96073</v>
      </c>
      <c r="AB78" s="26"/>
      <c r="AC78" s="21"/>
      <c r="AD78" s="195" t="s">
        <v>207</v>
      </c>
      <c r="AE78" s="199">
        <v>121310</v>
      </c>
      <c r="AF78" s="26"/>
    </row>
    <row r="79" spans="1:32">
      <c r="A79" s="13"/>
      <c r="B79" s="207"/>
      <c r="C79" s="21"/>
      <c r="D79" s="194"/>
      <c r="E79" s="21"/>
      <c r="F79" s="194"/>
      <c r="G79" s="21"/>
      <c r="H79" s="196"/>
      <c r="I79" s="21"/>
      <c r="J79" s="189">
        <v>42521</v>
      </c>
      <c r="K79" s="21"/>
      <c r="L79" s="21"/>
      <c r="M79" s="194"/>
      <c r="N79" s="198"/>
      <c r="O79" s="25"/>
      <c r="P79" s="21"/>
      <c r="Q79" s="194"/>
      <c r="R79" s="21"/>
      <c r="S79" s="200"/>
      <c r="T79" s="194"/>
      <c r="U79" s="21"/>
      <c r="V79" s="190">
        <v>2.5</v>
      </c>
      <c r="W79" s="188" t="s">
        <v>685</v>
      </c>
      <c r="X79" s="21"/>
      <c r="Y79" s="21"/>
      <c r="Z79" s="194"/>
      <c r="AA79" s="198"/>
      <c r="AB79" s="25"/>
      <c r="AC79" s="21"/>
      <c r="AD79" s="194"/>
      <c r="AE79" s="198"/>
      <c r="AF79" s="25"/>
    </row>
    <row r="80" spans="1:32">
      <c r="A80" s="13"/>
      <c r="B80" s="207"/>
      <c r="C80" s="21"/>
      <c r="D80" s="194"/>
      <c r="E80" s="21"/>
      <c r="F80" s="194"/>
      <c r="G80" s="21"/>
      <c r="H80" s="196"/>
      <c r="I80" s="21"/>
      <c r="J80" s="189">
        <v>42886</v>
      </c>
      <c r="K80" s="21"/>
      <c r="L80" s="21"/>
      <c r="M80" s="194"/>
      <c r="N80" s="198"/>
      <c r="O80" s="25"/>
      <c r="P80" s="21"/>
      <c r="Q80" s="194"/>
      <c r="R80" s="21"/>
      <c r="S80" s="200"/>
      <c r="T80" s="194"/>
      <c r="U80" s="21"/>
      <c r="V80" s="190">
        <v>3</v>
      </c>
      <c r="W80" s="188" t="s">
        <v>685</v>
      </c>
      <c r="X80" s="21"/>
      <c r="Y80" s="21"/>
      <c r="Z80" s="194"/>
      <c r="AA80" s="198"/>
      <c r="AB80" s="25"/>
      <c r="AC80" s="21"/>
      <c r="AD80" s="194"/>
      <c r="AE80" s="198"/>
      <c r="AF80" s="25"/>
    </row>
    <row r="81" spans="1:32">
      <c r="A81" s="13"/>
      <c r="B81" s="207"/>
      <c r="C81" s="21"/>
      <c r="D81" s="194"/>
      <c r="E81" s="21"/>
      <c r="F81" s="194"/>
      <c r="G81" s="21"/>
      <c r="H81" s="196"/>
      <c r="I81" s="21"/>
      <c r="J81" s="189">
        <v>43252</v>
      </c>
      <c r="K81" s="21"/>
      <c r="L81" s="21"/>
      <c r="M81" s="194"/>
      <c r="N81" s="198"/>
      <c r="O81" s="25"/>
      <c r="P81" s="21"/>
      <c r="Q81" s="194"/>
      <c r="R81" s="21"/>
      <c r="S81" s="200"/>
      <c r="T81" s="194"/>
      <c r="U81" s="21"/>
      <c r="V81" s="190">
        <v>3.86</v>
      </c>
      <c r="W81" s="188" t="s">
        <v>685</v>
      </c>
      <c r="X81" s="21"/>
      <c r="Y81" s="21"/>
      <c r="Z81" s="194"/>
      <c r="AA81" s="198"/>
      <c r="AB81" s="25"/>
      <c r="AC81" s="21"/>
      <c r="AD81" s="194"/>
      <c r="AE81" s="198"/>
      <c r="AF81" s="25"/>
    </row>
    <row r="82" spans="1:32">
      <c r="A82" s="13"/>
      <c r="B82" s="203" t="s">
        <v>250</v>
      </c>
      <c r="C82" s="17"/>
      <c r="D82" s="203" t="s">
        <v>682</v>
      </c>
      <c r="E82" s="17"/>
      <c r="F82" s="203" t="s">
        <v>683</v>
      </c>
      <c r="G82" s="17"/>
      <c r="H82" s="204">
        <v>41793</v>
      </c>
      <c r="I82" s="17"/>
      <c r="J82" s="192">
        <v>42155</v>
      </c>
      <c r="K82" s="17"/>
      <c r="L82" s="17"/>
      <c r="M82" s="205">
        <v>15762000</v>
      </c>
      <c r="N82" s="205"/>
      <c r="O82" s="28"/>
      <c r="P82" s="17"/>
      <c r="Q82" s="203" t="s">
        <v>684</v>
      </c>
      <c r="R82" s="17"/>
      <c r="S82" s="206">
        <v>0.16</v>
      </c>
      <c r="T82" s="203" t="s">
        <v>685</v>
      </c>
      <c r="U82" s="17"/>
      <c r="V82" s="193">
        <v>2</v>
      </c>
      <c r="W82" s="191" t="s">
        <v>685</v>
      </c>
      <c r="X82" s="17"/>
      <c r="Y82" s="17"/>
      <c r="Z82" s="205">
        <v>103925</v>
      </c>
      <c r="AA82" s="205"/>
      <c r="AB82" s="28"/>
      <c r="AC82" s="17"/>
      <c r="AD82" s="206" t="s">
        <v>208</v>
      </c>
      <c r="AE82" s="206"/>
      <c r="AF82" s="28"/>
    </row>
    <row r="83" spans="1:32">
      <c r="A83" s="13"/>
      <c r="B83" s="203"/>
      <c r="C83" s="17"/>
      <c r="D83" s="203"/>
      <c r="E83" s="17"/>
      <c r="F83" s="203"/>
      <c r="G83" s="17"/>
      <c r="H83" s="204"/>
      <c r="I83" s="17"/>
      <c r="J83" s="192">
        <v>42521</v>
      </c>
      <c r="K83" s="17"/>
      <c r="L83" s="17"/>
      <c r="M83" s="205"/>
      <c r="N83" s="205"/>
      <c r="O83" s="28"/>
      <c r="P83" s="17"/>
      <c r="Q83" s="203"/>
      <c r="R83" s="17"/>
      <c r="S83" s="206"/>
      <c r="T83" s="203"/>
      <c r="U83" s="17"/>
      <c r="V83" s="193">
        <v>2.5</v>
      </c>
      <c r="W83" s="191" t="s">
        <v>685</v>
      </c>
      <c r="X83" s="17"/>
      <c r="Y83" s="17"/>
      <c r="Z83" s="205"/>
      <c r="AA83" s="205"/>
      <c r="AB83" s="28"/>
      <c r="AC83" s="17"/>
      <c r="AD83" s="206"/>
      <c r="AE83" s="206"/>
      <c r="AF83" s="28"/>
    </row>
    <row r="84" spans="1:32">
      <c r="A84" s="13"/>
      <c r="B84" s="203"/>
      <c r="C84" s="17"/>
      <c r="D84" s="203"/>
      <c r="E84" s="17"/>
      <c r="F84" s="203"/>
      <c r="G84" s="17"/>
      <c r="H84" s="204"/>
      <c r="I84" s="17"/>
      <c r="J84" s="192">
        <v>42886</v>
      </c>
      <c r="K84" s="17"/>
      <c r="L84" s="17"/>
      <c r="M84" s="205"/>
      <c r="N84" s="205"/>
      <c r="O84" s="28"/>
      <c r="P84" s="17"/>
      <c r="Q84" s="203"/>
      <c r="R84" s="17"/>
      <c r="S84" s="206"/>
      <c r="T84" s="203"/>
      <c r="U84" s="17"/>
      <c r="V84" s="193">
        <v>3</v>
      </c>
      <c r="W84" s="191" t="s">
        <v>685</v>
      </c>
      <c r="X84" s="17"/>
      <c r="Y84" s="17"/>
      <c r="Z84" s="205"/>
      <c r="AA84" s="205"/>
      <c r="AB84" s="28"/>
      <c r="AC84" s="17"/>
      <c r="AD84" s="206"/>
      <c r="AE84" s="206"/>
      <c r="AF84" s="28"/>
    </row>
    <row r="85" spans="1:32" ht="15.75" thickBot="1">
      <c r="A85" s="13"/>
      <c r="B85" s="203"/>
      <c r="C85" s="17"/>
      <c r="D85" s="203"/>
      <c r="E85" s="17"/>
      <c r="F85" s="203"/>
      <c r="G85" s="17"/>
      <c r="H85" s="204"/>
      <c r="I85" s="17"/>
      <c r="J85" s="192">
        <v>43254</v>
      </c>
      <c r="K85" s="17"/>
      <c r="L85" s="17"/>
      <c r="M85" s="211"/>
      <c r="N85" s="211"/>
      <c r="O85" s="92"/>
      <c r="P85" s="17"/>
      <c r="Q85" s="203"/>
      <c r="R85" s="17"/>
      <c r="S85" s="206"/>
      <c r="T85" s="203"/>
      <c r="U85" s="17"/>
      <c r="V85" s="193">
        <v>3.5</v>
      </c>
      <c r="W85" s="191" t="s">
        <v>685</v>
      </c>
      <c r="X85" s="17"/>
      <c r="Y85" s="17"/>
      <c r="Z85" s="211"/>
      <c r="AA85" s="211"/>
      <c r="AB85" s="92"/>
      <c r="AC85" s="17"/>
      <c r="AD85" s="212"/>
      <c r="AE85" s="212"/>
      <c r="AF85" s="92"/>
    </row>
    <row r="86" spans="1:32">
      <c r="A86" s="13"/>
      <c r="B86" s="25"/>
      <c r="C86" s="25"/>
      <c r="D86" s="25"/>
      <c r="E86" s="25"/>
      <c r="F86" s="25"/>
      <c r="G86" s="25"/>
      <c r="H86" s="25"/>
      <c r="I86" s="25"/>
      <c r="J86" s="25"/>
      <c r="K86" s="25"/>
      <c r="L86" s="25"/>
      <c r="M86" s="81" t="s">
        <v>207</v>
      </c>
      <c r="N86" s="83">
        <v>534641000</v>
      </c>
      <c r="O86" s="26"/>
      <c r="P86" s="25"/>
      <c r="Q86" s="25"/>
      <c r="R86" s="25"/>
      <c r="S86" s="25"/>
      <c r="T86" s="25"/>
      <c r="U86" s="25"/>
      <c r="V86" s="25"/>
      <c r="W86" s="25"/>
      <c r="X86" s="25"/>
      <c r="Y86" s="25"/>
      <c r="Z86" s="81" t="s">
        <v>207</v>
      </c>
      <c r="AA86" s="83">
        <v>2738793</v>
      </c>
      <c r="AB86" s="26"/>
      <c r="AC86" s="25"/>
      <c r="AD86" s="81" t="s">
        <v>207</v>
      </c>
      <c r="AE86" s="83">
        <v>5462561</v>
      </c>
      <c r="AF86" s="26"/>
    </row>
    <row r="87" spans="1:32" ht="15.75" thickBot="1">
      <c r="A87" s="13"/>
      <c r="B87" s="25"/>
      <c r="C87" s="25"/>
      <c r="D87" s="25"/>
      <c r="E87" s="25"/>
      <c r="F87" s="25"/>
      <c r="G87" s="25"/>
      <c r="H87" s="25"/>
      <c r="I87" s="25"/>
      <c r="J87" s="25"/>
      <c r="K87" s="25"/>
      <c r="L87" s="25"/>
      <c r="M87" s="95"/>
      <c r="N87" s="96"/>
      <c r="O87" s="97"/>
      <c r="P87" s="25"/>
      <c r="Q87" s="25"/>
      <c r="R87" s="25"/>
      <c r="S87" s="25"/>
      <c r="T87" s="25"/>
      <c r="U87" s="25"/>
      <c r="V87" s="25"/>
      <c r="W87" s="25"/>
      <c r="X87" s="25"/>
      <c r="Y87" s="25"/>
      <c r="Z87" s="95"/>
      <c r="AA87" s="96"/>
      <c r="AB87" s="97"/>
      <c r="AC87" s="25"/>
      <c r="AD87" s="95"/>
      <c r="AE87" s="96"/>
      <c r="AF87" s="97"/>
    </row>
    <row r="88" spans="1:32" ht="15.75" thickTop="1">
      <c r="A88" s="13"/>
      <c r="B88" s="28" t="s">
        <v>541</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row>
    <row r="89" spans="1:32">
      <c r="A89" s="13"/>
      <c r="B89" s="14"/>
      <c r="C89" s="14"/>
    </row>
    <row r="90" spans="1:32" ht="216.75">
      <c r="A90" s="13"/>
      <c r="B90" s="159">
        <v>-1</v>
      </c>
      <c r="C90" s="159" t="s">
        <v>708</v>
      </c>
    </row>
  </sheetData>
  <mergeCells count="635">
    <mergeCell ref="AE86:AE87"/>
    <mergeCell ref="AF86:AF87"/>
    <mergeCell ref="A1:A2"/>
    <mergeCell ref="B1:AF1"/>
    <mergeCell ref="B2:AF2"/>
    <mergeCell ref="B3:AF3"/>
    <mergeCell ref="A4:A90"/>
    <mergeCell ref="B4:AF4"/>
    <mergeCell ref="B5:AF5"/>
    <mergeCell ref="B88:AF88"/>
    <mergeCell ref="Y86:Y87"/>
    <mergeCell ref="Z86:Z87"/>
    <mergeCell ref="AA86:AA87"/>
    <mergeCell ref="AB86:AB87"/>
    <mergeCell ref="AC86:AC87"/>
    <mergeCell ref="AD86:AD87"/>
    <mergeCell ref="Q86:Q87"/>
    <mergeCell ref="R86:R87"/>
    <mergeCell ref="S86:T87"/>
    <mergeCell ref="U86:U87"/>
    <mergeCell ref="V86:W87"/>
    <mergeCell ref="X86:X87"/>
    <mergeCell ref="K86:K87"/>
    <mergeCell ref="L86:L87"/>
    <mergeCell ref="M86:M87"/>
    <mergeCell ref="N86:N87"/>
    <mergeCell ref="O86:O87"/>
    <mergeCell ref="P86:P87"/>
    <mergeCell ref="AF82:AF85"/>
    <mergeCell ref="B86:B87"/>
    <mergeCell ref="C86:C87"/>
    <mergeCell ref="D86:D87"/>
    <mergeCell ref="E86:E87"/>
    <mergeCell ref="F86:F87"/>
    <mergeCell ref="G86:G87"/>
    <mergeCell ref="H86:H87"/>
    <mergeCell ref="I86:I87"/>
    <mergeCell ref="J86:J87"/>
    <mergeCell ref="Q82:Q85"/>
    <mergeCell ref="S82:S85"/>
    <mergeCell ref="T82:T85"/>
    <mergeCell ref="Z82:AA85"/>
    <mergeCell ref="AB82:AB85"/>
    <mergeCell ref="AD82:AE85"/>
    <mergeCell ref="AB78:AB81"/>
    <mergeCell ref="AD78:AD81"/>
    <mergeCell ref="AE78:AE81"/>
    <mergeCell ref="AF78:AF81"/>
    <mergeCell ref="B82:B85"/>
    <mergeCell ref="D82:D85"/>
    <mergeCell ref="F82:F85"/>
    <mergeCell ref="H82:H85"/>
    <mergeCell ref="M82:N85"/>
    <mergeCell ref="O82:O85"/>
    <mergeCell ref="O78:O81"/>
    <mergeCell ref="Q78:Q81"/>
    <mergeCell ref="S78:S81"/>
    <mergeCell ref="T78:T81"/>
    <mergeCell ref="Z78:Z81"/>
    <mergeCell ref="AA78:AA81"/>
    <mergeCell ref="B78:B81"/>
    <mergeCell ref="D78:D81"/>
    <mergeCell ref="F78:F81"/>
    <mergeCell ref="H78:H81"/>
    <mergeCell ref="M78:M81"/>
    <mergeCell ref="N78:N81"/>
    <mergeCell ref="H76:H77"/>
    <mergeCell ref="J76:K77"/>
    <mergeCell ref="M76:O77"/>
    <mergeCell ref="S76:T77"/>
    <mergeCell ref="V76:X77"/>
    <mergeCell ref="Z76:AF76"/>
    <mergeCell ref="Z77:AB77"/>
    <mergeCell ref="AD77:AF77"/>
    <mergeCell ref="T71:T73"/>
    <mergeCell ref="Z71:AA73"/>
    <mergeCell ref="AB71:AB73"/>
    <mergeCell ref="AD71:AE73"/>
    <mergeCell ref="AF71:AF73"/>
    <mergeCell ref="B74:AF74"/>
    <mergeCell ref="AD67:AE70"/>
    <mergeCell ref="AF67:AF70"/>
    <mergeCell ref="B71:B73"/>
    <mergeCell ref="D71:D73"/>
    <mergeCell ref="F71:F73"/>
    <mergeCell ref="H71:H73"/>
    <mergeCell ref="M71:N73"/>
    <mergeCell ref="O71:O73"/>
    <mergeCell ref="Q71:Q73"/>
    <mergeCell ref="S71:S73"/>
    <mergeCell ref="O67:O70"/>
    <mergeCell ref="Q67:Q70"/>
    <mergeCell ref="S67:S70"/>
    <mergeCell ref="T67:T70"/>
    <mergeCell ref="Z67:AA70"/>
    <mergeCell ref="AB67:AB70"/>
    <mergeCell ref="T63:T66"/>
    <mergeCell ref="Z63:AA66"/>
    <mergeCell ref="AB63:AB66"/>
    <mergeCell ref="AD63:AE66"/>
    <mergeCell ref="AF63:AF66"/>
    <mergeCell ref="B67:B70"/>
    <mergeCell ref="D67:D70"/>
    <mergeCell ref="F67:F70"/>
    <mergeCell ref="H67:H70"/>
    <mergeCell ref="M67:N70"/>
    <mergeCell ref="AD58:AE62"/>
    <mergeCell ref="AF58:AF62"/>
    <mergeCell ref="B63:B66"/>
    <mergeCell ref="D63:D66"/>
    <mergeCell ref="F63:F66"/>
    <mergeCell ref="H63:H66"/>
    <mergeCell ref="M63:N66"/>
    <mergeCell ref="O63:O66"/>
    <mergeCell ref="Q63:Q66"/>
    <mergeCell ref="S63:S66"/>
    <mergeCell ref="O58:O62"/>
    <mergeCell ref="Q58:Q62"/>
    <mergeCell ref="S58:S62"/>
    <mergeCell ref="T58:T62"/>
    <mergeCell ref="Z58:AA62"/>
    <mergeCell ref="AB58:AB62"/>
    <mergeCell ref="Z54:AA57"/>
    <mergeCell ref="AB54:AB57"/>
    <mergeCell ref="AC54:AC57"/>
    <mergeCell ref="AD54:AE57"/>
    <mergeCell ref="AF54:AF57"/>
    <mergeCell ref="B58:B62"/>
    <mergeCell ref="D58:D62"/>
    <mergeCell ref="F58:F62"/>
    <mergeCell ref="H58:H62"/>
    <mergeCell ref="M58:N62"/>
    <mergeCell ref="Q54:Q57"/>
    <mergeCell ref="R54:R57"/>
    <mergeCell ref="S54:S57"/>
    <mergeCell ref="T54:T57"/>
    <mergeCell ref="U54:U57"/>
    <mergeCell ref="Y54:Y57"/>
    <mergeCell ref="H54:H57"/>
    <mergeCell ref="I54:I57"/>
    <mergeCell ref="L54:L57"/>
    <mergeCell ref="M54:N57"/>
    <mergeCell ref="O54:O57"/>
    <mergeCell ref="P54:P57"/>
    <mergeCell ref="AB50:AB53"/>
    <mergeCell ref="AC50:AC53"/>
    <mergeCell ref="AD50:AE53"/>
    <mergeCell ref="AF50:AF53"/>
    <mergeCell ref="B54:B57"/>
    <mergeCell ref="C54:C57"/>
    <mergeCell ref="D54:D57"/>
    <mergeCell ref="E54:E57"/>
    <mergeCell ref="F54:F57"/>
    <mergeCell ref="G54:G57"/>
    <mergeCell ref="R50:R53"/>
    <mergeCell ref="S50:S53"/>
    <mergeCell ref="T50:T53"/>
    <mergeCell ref="U50:U53"/>
    <mergeCell ref="Y50:Y53"/>
    <mergeCell ref="Z50:AA53"/>
    <mergeCell ref="I50:I53"/>
    <mergeCell ref="L50:L53"/>
    <mergeCell ref="M50:N53"/>
    <mergeCell ref="O50:O53"/>
    <mergeCell ref="P50:P53"/>
    <mergeCell ref="Q50:Q53"/>
    <mergeCell ref="AC46:AC49"/>
    <mergeCell ref="AD46:AE49"/>
    <mergeCell ref="AF46:AF49"/>
    <mergeCell ref="B50:B53"/>
    <mergeCell ref="C50:C53"/>
    <mergeCell ref="D50:D53"/>
    <mergeCell ref="E50:E53"/>
    <mergeCell ref="F50:F53"/>
    <mergeCell ref="G50:G53"/>
    <mergeCell ref="H50:H53"/>
    <mergeCell ref="S46:S49"/>
    <mergeCell ref="T46:T49"/>
    <mergeCell ref="U46:U49"/>
    <mergeCell ref="Y46:Y49"/>
    <mergeCell ref="Z46:AA49"/>
    <mergeCell ref="AB46:AB49"/>
    <mergeCell ref="L46:L49"/>
    <mergeCell ref="M46:N49"/>
    <mergeCell ref="O46:O49"/>
    <mergeCell ref="P46:P49"/>
    <mergeCell ref="Q46:Q49"/>
    <mergeCell ref="R46:R49"/>
    <mergeCell ref="AD42:AE45"/>
    <mergeCell ref="AF42:AF45"/>
    <mergeCell ref="B46:B49"/>
    <mergeCell ref="C46:C49"/>
    <mergeCell ref="D46:D49"/>
    <mergeCell ref="E46:E49"/>
    <mergeCell ref="F46:F49"/>
    <mergeCell ref="G46:G49"/>
    <mergeCell ref="H46:H49"/>
    <mergeCell ref="I46:I49"/>
    <mergeCell ref="T42:T45"/>
    <mergeCell ref="U42:U45"/>
    <mergeCell ref="Y42:Y45"/>
    <mergeCell ref="Z42:AA45"/>
    <mergeCell ref="AB42:AB45"/>
    <mergeCell ref="AC42:AC45"/>
    <mergeCell ref="M42:N45"/>
    <mergeCell ref="O42:O45"/>
    <mergeCell ref="P42:P45"/>
    <mergeCell ref="Q42:Q45"/>
    <mergeCell ref="R42:R45"/>
    <mergeCell ref="S42:S45"/>
    <mergeCell ref="AF40:AF41"/>
    <mergeCell ref="B42:B45"/>
    <mergeCell ref="C42:C45"/>
    <mergeCell ref="D42:D45"/>
    <mergeCell ref="E42:E45"/>
    <mergeCell ref="F42:F45"/>
    <mergeCell ref="G42:G45"/>
    <mergeCell ref="H42:H45"/>
    <mergeCell ref="I42:I45"/>
    <mergeCell ref="L42:L4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F34:AF35"/>
    <mergeCell ref="B36:AF36"/>
    <mergeCell ref="H38:H39"/>
    <mergeCell ref="J38:K39"/>
    <mergeCell ref="M38:O39"/>
    <mergeCell ref="S38:T39"/>
    <mergeCell ref="V38:X39"/>
    <mergeCell ref="Z38:AF38"/>
    <mergeCell ref="Z39:AB39"/>
    <mergeCell ref="AD39:AF39"/>
    <mergeCell ref="X34:X35"/>
    <mergeCell ref="Y34:Y35"/>
    <mergeCell ref="Z34:AA35"/>
    <mergeCell ref="AB34:AB35"/>
    <mergeCell ref="AC34:AC35"/>
    <mergeCell ref="AD34:AE35"/>
    <mergeCell ref="R34:R35"/>
    <mergeCell ref="S34:S35"/>
    <mergeCell ref="T34:T35"/>
    <mergeCell ref="U34:U35"/>
    <mergeCell ref="V34:V35"/>
    <mergeCell ref="W34:W35"/>
    <mergeCell ref="K34:K35"/>
    <mergeCell ref="L34:L35"/>
    <mergeCell ref="M34:N35"/>
    <mergeCell ref="O34:O35"/>
    <mergeCell ref="P34:P35"/>
    <mergeCell ref="Q34:Q35"/>
    <mergeCell ref="AF32:AF33"/>
    <mergeCell ref="B34:B35"/>
    <mergeCell ref="C34:C35"/>
    <mergeCell ref="D34:D35"/>
    <mergeCell ref="E34:E35"/>
    <mergeCell ref="F34:F35"/>
    <mergeCell ref="G34:G35"/>
    <mergeCell ref="H34:H35"/>
    <mergeCell ref="I34:I35"/>
    <mergeCell ref="J34:J35"/>
    <mergeCell ref="X32:X33"/>
    <mergeCell ref="Y32:Y33"/>
    <mergeCell ref="Z32:AA33"/>
    <mergeCell ref="AB32:AB33"/>
    <mergeCell ref="AC32:AC33"/>
    <mergeCell ref="AD32:AE33"/>
    <mergeCell ref="R32:R33"/>
    <mergeCell ref="S32:S33"/>
    <mergeCell ref="T32:T33"/>
    <mergeCell ref="U32:U33"/>
    <mergeCell ref="V32:V33"/>
    <mergeCell ref="W32:W33"/>
    <mergeCell ref="K32:K33"/>
    <mergeCell ref="L32:L33"/>
    <mergeCell ref="M32:N33"/>
    <mergeCell ref="O32:O33"/>
    <mergeCell ref="P32:P33"/>
    <mergeCell ref="Q32:Q33"/>
    <mergeCell ref="AF30:AF31"/>
    <mergeCell ref="B32:B33"/>
    <mergeCell ref="C32:C33"/>
    <mergeCell ref="D32:D33"/>
    <mergeCell ref="E32:E33"/>
    <mergeCell ref="F32:F33"/>
    <mergeCell ref="G32:G33"/>
    <mergeCell ref="H32:H33"/>
    <mergeCell ref="I32:I33"/>
    <mergeCell ref="J32:J33"/>
    <mergeCell ref="X30:X31"/>
    <mergeCell ref="Y30:Y31"/>
    <mergeCell ref="Z30:AA31"/>
    <mergeCell ref="AB30:AB31"/>
    <mergeCell ref="AC30:AC31"/>
    <mergeCell ref="AD30:AE31"/>
    <mergeCell ref="R30:R31"/>
    <mergeCell ref="S30:S31"/>
    <mergeCell ref="T30:T31"/>
    <mergeCell ref="U30:U31"/>
    <mergeCell ref="V30:V31"/>
    <mergeCell ref="W30:W31"/>
    <mergeCell ref="K30:K31"/>
    <mergeCell ref="L30:L31"/>
    <mergeCell ref="M30:N31"/>
    <mergeCell ref="O30:O31"/>
    <mergeCell ref="P30:P31"/>
    <mergeCell ref="Q30:Q31"/>
    <mergeCell ref="AF28:AF29"/>
    <mergeCell ref="B30:B31"/>
    <mergeCell ref="C30:C31"/>
    <mergeCell ref="D30:D31"/>
    <mergeCell ref="E30:E31"/>
    <mergeCell ref="F30:F31"/>
    <mergeCell ref="G30:G31"/>
    <mergeCell ref="H30:H31"/>
    <mergeCell ref="I30:I31"/>
    <mergeCell ref="J30:J31"/>
    <mergeCell ref="X28:X29"/>
    <mergeCell ref="Y28:Y29"/>
    <mergeCell ref="Z28:AA29"/>
    <mergeCell ref="AB28:AB29"/>
    <mergeCell ref="AC28:AC29"/>
    <mergeCell ref="AD28:AE29"/>
    <mergeCell ref="R28:R29"/>
    <mergeCell ref="S28:S29"/>
    <mergeCell ref="T28:T29"/>
    <mergeCell ref="U28:U29"/>
    <mergeCell ref="V28:V29"/>
    <mergeCell ref="W28:W29"/>
    <mergeCell ref="K28:K29"/>
    <mergeCell ref="L28:L29"/>
    <mergeCell ref="M28:N29"/>
    <mergeCell ref="O28:O29"/>
    <mergeCell ref="P28:P29"/>
    <mergeCell ref="Q28:Q29"/>
    <mergeCell ref="AF26:AF27"/>
    <mergeCell ref="B28:B29"/>
    <mergeCell ref="C28:C29"/>
    <mergeCell ref="D28:D29"/>
    <mergeCell ref="E28:E29"/>
    <mergeCell ref="F28:F29"/>
    <mergeCell ref="G28:G29"/>
    <mergeCell ref="H28:H29"/>
    <mergeCell ref="I28:I29"/>
    <mergeCell ref="J28:J29"/>
    <mergeCell ref="X26:X27"/>
    <mergeCell ref="Y26:Y27"/>
    <mergeCell ref="Z26:AA27"/>
    <mergeCell ref="AB26:AB27"/>
    <mergeCell ref="AC26:AC27"/>
    <mergeCell ref="AD26:AE27"/>
    <mergeCell ref="R26:R27"/>
    <mergeCell ref="S26:S27"/>
    <mergeCell ref="T26:T27"/>
    <mergeCell ref="U26:U27"/>
    <mergeCell ref="V26:V27"/>
    <mergeCell ref="W26:W27"/>
    <mergeCell ref="K26:K27"/>
    <mergeCell ref="L26:L27"/>
    <mergeCell ref="M26:N27"/>
    <mergeCell ref="O26:O27"/>
    <mergeCell ref="P26:P27"/>
    <mergeCell ref="Q26:Q27"/>
    <mergeCell ref="AF24:AF25"/>
    <mergeCell ref="B26:B27"/>
    <mergeCell ref="C26:C27"/>
    <mergeCell ref="D26:D27"/>
    <mergeCell ref="E26:E27"/>
    <mergeCell ref="F26:F27"/>
    <mergeCell ref="G26:G27"/>
    <mergeCell ref="H26:H27"/>
    <mergeCell ref="I26:I27"/>
    <mergeCell ref="J26:J27"/>
    <mergeCell ref="X24:X25"/>
    <mergeCell ref="Y24:Y25"/>
    <mergeCell ref="Z24:AA25"/>
    <mergeCell ref="AB24:AB25"/>
    <mergeCell ref="AC24:AC25"/>
    <mergeCell ref="AD24:AE25"/>
    <mergeCell ref="R24:R25"/>
    <mergeCell ref="S24:S25"/>
    <mergeCell ref="T24:T25"/>
    <mergeCell ref="U24:U25"/>
    <mergeCell ref="V24:V25"/>
    <mergeCell ref="W24:W25"/>
    <mergeCell ref="K24:K25"/>
    <mergeCell ref="L24:L25"/>
    <mergeCell ref="M24:N25"/>
    <mergeCell ref="O24:O25"/>
    <mergeCell ref="P24:P25"/>
    <mergeCell ref="Q24:Q25"/>
    <mergeCell ref="AF22:AF23"/>
    <mergeCell ref="B24:B25"/>
    <mergeCell ref="C24:C25"/>
    <mergeCell ref="D24:D25"/>
    <mergeCell ref="E24:E25"/>
    <mergeCell ref="F24:F25"/>
    <mergeCell ref="G24:G25"/>
    <mergeCell ref="H24:H25"/>
    <mergeCell ref="I24:I25"/>
    <mergeCell ref="J24:J25"/>
    <mergeCell ref="X22:X23"/>
    <mergeCell ref="Y22:Y23"/>
    <mergeCell ref="Z22:AA23"/>
    <mergeCell ref="AB22:AB23"/>
    <mergeCell ref="AC22:AC23"/>
    <mergeCell ref="AD22:AE23"/>
    <mergeCell ref="R22:R23"/>
    <mergeCell ref="S22:S23"/>
    <mergeCell ref="T22:T23"/>
    <mergeCell ref="U22:U23"/>
    <mergeCell ref="V22:V23"/>
    <mergeCell ref="W22:W23"/>
    <mergeCell ref="K22:K23"/>
    <mergeCell ref="L22:L23"/>
    <mergeCell ref="M22:N23"/>
    <mergeCell ref="O22:O23"/>
    <mergeCell ref="P22:P23"/>
    <mergeCell ref="Q22:Q23"/>
    <mergeCell ref="AF20:AF21"/>
    <mergeCell ref="B22:B23"/>
    <mergeCell ref="C22:C23"/>
    <mergeCell ref="D22:D23"/>
    <mergeCell ref="E22:E23"/>
    <mergeCell ref="F22:F23"/>
    <mergeCell ref="G22:G23"/>
    <mergeCell ref="H22:H23"/>
    <mergeCell ref="I22:I23"/>
    <mergeCell ref="J22:J23"/>
    <mergeCell ref="X20:X21"/>
    <mergeCell ref="Y20:Y21"/>
    <mergeCell ref="Z20:AA21"/>
    <mergeCell ref="AB20:AB21"/>
    <mergeCell ref="AC20:AC21"/>
    <mergeCell ref="AD20:AE21"/>
    <mergeCell ref="R20:R21"/>
    <mergeCell ref="S20:S21"/>
    <mergeCell ref="T20:T21"/>
    <mergeCell ref="U20:U21"/>
    <mergeCell ref="V20:V21"/>
    <mergeCell ref="W20:W21"/>
    <mergeCell ref="K20:K21"/>
    <mergeCell ref="L20:L21"/>
    <mergeCell ref="M20:N21"/>
    <mergeCell ref="O20:O21"/>
    <mergeCell ref="P20:P21"/>
    <mergeCell ref="Q20:Q21"/>
    <mergeCell ref="AF18:AF19"/>
    <mergeCell ref="B20:B21"/>
    <mergeCell ref="C20:C21"/>
    <mergeCell ref="D20:D21"/>
    <mergeCell ref="E20:E21"/>
    <mergeCell ref="F20:F21"/>
    <mergeCell ref="G20:G21"/>
    <mergeCell ref="H20:H21"/>
    <mergeCell ref="I20:I21"/>
    <mergeCell ref="J20:J21"/>
    <mergeCell ref="X18:X19"/>
    <mergeCell ref="Y18:Y19"/>
    <mergeCell ref="Z18:AA19"/>
    <mergeCell ref="AB18:AB19"/>
    <mergeCell ref="AC18:AC19"/>
    <mergeCell ref="AD18:AE19"/>
    <mergeCell ref="R18:R19"/>
    <mergeCell ref="S18:S19"/>
    <mergeCell ref="T18:T19"/>
    <mergeCell ref="U18:U19"/>
    <mergeCell ref="V18:V19"/>
    <mergeCell ref="W18:W19"/>
    <mergeCell ref="K18:K19"/>
    <mergeCell ref="L18:L19"/>
    <mergeCell ref="M18:N19"/>
    <mergeCell ref="O18:O19"/>
    <mergeCell ref="P18:P19"/>
    <mergeCell ref="Q18:Q19"/>
    <mergeCell ref="AF16:AF17"/>
    <mergeCell ref="B18:B19"/>
    <mergeCell ref="C18:C19"/>
    <mergeCell ref="D18:D19"/>
    <mergeCell ref="E18:E19"/>
    <mergeCell ref="F18:F19"/>
    <mergeCell ref="G18:G19"/>
    <mergeCell ref="H18:H19"/>
    <mergeCell ref="I18:I19"/>
    <mergeCell ref="J18:J19"/>
    <mergeCell ref="X16:X17"/>
    <mergeCell ref="Y16:Y17"/>
    <mergeCell ref="Z16:AA17"/>
    <mergeCell ref="AB16:AB17"/>
    <mergeCell ref="AC16:AC17"/>
    <mergeCell ref="AD16:AE17"/>
    <mergeCell ref="R16:R17"/>
    <mergeCell ref="S16:S17"/>
    <mergeCell ref="T16:T17"/>
    <mergeCell ref="U16:U17"/>
    <mergeCell ref="V16:V17"/>
    <mergeCell ref="W16:W17"/>
    <mergeCell ref="K16:K17"/>
    <mergeCell ref="L16:L17"/>
    <mergeCell ref="M16:N17"/>
    <mergeCell ref="O16:O17"/>
    <mergeCell ref="P16:P17"/>
    <mergeCell ref="Q16:Q17"/>
    <mergeCell ref="AF14:AF15"/>
    <mergeCell ref="B16:B17"/>
    <mergeCell ref="C16:C17"/>
    <mergeCell ref="D16:D17"/>
    <mergeCell ref="E16:E17"/>
    <mergeCell ref="F16:F17"/>
    <mergeCell ref="G16:G17"/>
    <mergeCell ref="H16:H17"/>
    <mergeCell ref="I16:I17"/>
    <mergeCell ref="J16:J17"/>
    <mergeCell ref="X14:X15"/>
    <mergeCell ref="Y14:Y15"/>
    <mergeCell ref="Z14:AA15"/>
    <mergeCell ref="AB14:AB15"/>
    <mergeCell ref="AC14:AC15"/>
    <mergeCell ref="AD14:AE15"/>
    <mergeCell ref="R14:R15"/>
    <mergeCell ref="S14:S15"/>
    <mergeCell ref="T14:T15"/>
    <mergeCell ref="U14:U15"/>
    <mergeCell ref="V14:V15"/>
    <mergeCell ref="W14:W15"/>
    <mergeCell ref="K14:K15"/>
    <mergeCell ref="L14:L15"/>
    <mergeCell ref="M14:N15"/>
    <mergeCell ref="O14:O15"/>
    <mergeCell ref="P14:P15"/>
    <mergeCell ref="Q14:Q15"/>
    <mergeCell ref="AF12:AF13"/>
    <mergeCell ref="B14:B15"/>
    <mergeCell ref="C14:C15"/>
    <mergeCell ref="D14:D15"/>
    <mergeCell ref="E14:E15"/>
    <mergeCell ref="F14:F15"/>
    <mergeCell ref="G14:G15"/>
    <mergeCell ref="H14:H15"/>
    <mergeCell ref="I14:I15"/>
    <mergeCell ref="J14:J15"/>
    <mergeCell ref="X12:X13"/>
    <mergeCell ref="Y12:Y13"/>
    <mergeCell ref="Z12:AA13"/>
    <mergeCell ref="AB12:AB13"/>
    <mergeCell ref="AC12:AC13"/>
    <mergeCell ref="AD12:AE13"/>
    <mergeCell ref="R12:R13"/>
    <mergeCell ref="S12:S13"/>
    <mergeCell ref="T12:T13"/>
    <mergeCell ref="U12:U13"/>
    <mergeCell ref="V12:V13"/>
    <mergeCell ref="W12:W13"/>
    <mergeCell ref="K12:K13"/>
    <mergeCell ref="L12:L13"/>
    <mergeCell ref="M12:N13"/>
    <mergeCell ref="O12:O13"/>
    <mergeCell ref="P12:P13"/>
    <mergeCell ref="Q12:Q13"/>
    <mergeCell ref="AF10:AF11"/>
    <mergeCell ref="B12:B13"/>
    <mergeCell ref="C12:C13"/>
    <mergeCell ref="D12:D13"/>
    <mergeCell ref="E12:E13"/>
    <mergeCell ref="F12:F13"/>
    <mergeCell ref="G12:G13"/>
    <mergeCell ref="H12:H13"/>
    <mergeCell ref="I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F6"/>
    <mergeCell ref="H8:H9"/>
    <mergeCell ref="J8:K9"/>
    <mergeCell ref="M8:O9"/>
    <mergeCell ref="S8:T9"/>
    <mergeCell ref="V8:X9"/>
    <mergeCell ref="Z8:AF8"/>
    <mergeCell ref="Z9:AB9"/>
    <mergeCell ref="AD9:A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2" width="36.5703125" bestFit="1" customWidth="1"/>
    <col min="3" max="3" width="14.7109375" customWidth="1"/>
    <col min="4" max="4" width="3.140625" customWidth="1"/>
    <col min="5" max="5" width="16.28515625" customWidth="1"/>
    <col min="6" max="6" width="2.42578125" customWidth="1"/>
    <col min="7" max="7" width="14.7109375" customWidth="1"/>
    <col min="8" max="8" width="3.140625" customWidth="1"/>
    <col min="9" max="9" width="16.28515625" customWidth="1"/>
    <col min="10" max="10" width="2.42578125" customWidth="1"/>
    <col min="11" max="11" width="14.7109375" customWidth="1"/>
    <col min="12" max="12" width="3.140625" customWidth="1"/>
    <col min="13" max="13" width="17.28515625" customWidth="1"/>
    <col min="14" max="14" width="2.42578125" customWidth="1"/>
    <col min="15" max="15" width="14.7109375" customWidth="1"/>
    <col min="16" max="16" width="3.140625" customWidth="1"/>
    <col min="17" max="17" width="17.28515625" customWidth="1"/>
    <col min="18" max="18" width="2.42578125" customWidth="1"/>
  </cols>
  <sheetData>
    <row r="1" spans="1:18" ht="15" customHeight="1">
      <c r="A1" s="7" t="s">
        <v>7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1</v>
      </c>
      <c r="B3" s="34" t="s">
        <v>5</v>
      </c>
      <c r="C3" s="34"/>
      <c r="D3" s="34"/>
      <c r="E3" s="34"/>
      <c r="F3" s="34"/>
      <c r="G3" s="34"/>
      <c r="H3" s="34"/>
      <c r="I3" s="34"/>
      <c r="J3" s="34"/>
      <c r="K3" s="34"/>
      <c r="L3" s="34"/>
      <c r="M3" s="34"/>
      <c r="N3" s="34"/>
      <c r="O3" s="34"/>
      <c r="P3" s="34"/>
      <c r="Q3" s="34"/>
      <c r="R3" s="34"/>
    </row>
    <row r="4" spans="1:18" ht="15" customHeight="1">
      <c r="A4" s="13" t="s">
        <v>776</v>
      </c>
      <c r="B4" s="34" t="s">
        <v>5</v>
      </c>
      <c r="C4" s="34"/>
      <c r="D4" s="34"/>
      <c r="E4" s="34"/>
      <c r="F4" s="34"/>
      <c r="G4" s="34"/>
      <c r="H4" s="34"/>
      <c r="I4" s="34"/>
      <c r="J4" s="34"/>
      <c r="K4" s="34"/>
      <c r="L4" s="34"/>
      <c r="M4" s="34"/>
      <c r="N4" s="34"/>
      <c r="O4" s="34"/>
      <c r="P4" s="34"/>
      <c r="Q4" s="34"/>
      <c r="R4" s="34"/>
    </row>
    <row r="5" spans="1:18" ht="25.5" customHeight="1">
      <c r="A5" s="13"/>
      <c r="B5" s="29" t="s">
        <v>777</v>
      </c>
      <c r="C5" s="29"/>
      <c r="D5" s="29"/>
      <c r="E5" s="29"/>
      <c r="F5" s="29"/>
      <c r="G5" s="29"/>
      <c r="H5" s="29"/>
      <c r="I5" s="29"/>
      <c r="J5" s="29"/>
      <c r="K5" s="29"/>
      <c r="L5" s="29"/>
      <c r="M5" s="29"/>
      <c r="N5" s="29"/>
      <c r="O5" s="29"/>
      <c r="P5" s="29"/>
      <c r="Q5" s="29"/>
      <c r="R5" s="29"/>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17"/>
      <c r="C8" s="17"/>
      <c r="D8" s="23" t="s">
        <v>467</v>
      </c>
      <c r="E8" s="23"/>
      <c r="F8" s="23"/>
      <c r="G8" s="23"/>
      <c r="H8" s="23"/>
      <c r="I8" s="23"/>
      <c r="J8" s="23"/>
      <c r="K8" s="17"/>
      <c r="L8" s="23" t="s">
        <v>468</v>
      </c>
      <c r="M8" s="23"/>
      <c r="N8" s="23"/>
      <c r="O8" s="23"/>
      <c r="P8" s="23"/>
      <c r="Q8" s="23"/>
      <c r="R8" s="23"/>
    </row>
    <row r="9" spans="1:18" ht="15.75" thickBot="1">
      <c r="A9" s="13"/>
      <c r="B9" s="17"/>
      <c r="C9" s="17"/>
      <c r="D9" s="24">
        <v>2014</v>
      </c>
      <c r="E9" s="24"/>
      <c r="F9" s="24"/>
      <c r="G9" s="17"/>
      <c r="H9" s="24">
        <v>2013</v>
      </c>
      <c r="I9" s="24"/>
      <c r="J9" s="24"/>
      <c r="K9" s="17"/>
      <c r="L9" s="24">
        <v>2014</v>
      </c>
      <c r="M9" s="24"/>
      <c r="N9" s="24"/>
      <c r="O9" s="17"/>
      <c r="P9" s="24">
        <v>2013</v>
      </c>
      <c r="Q9" s="24"/>
      <c r="R9" s="24"/>
    </row>
    <row r="10" spans="1:18">
      <c r="A10" s="13"/>
      <c r="B10" s="102" t="s">
        <v>297</v>
      </c>
      <c r="C10" s="25"/>
      <c r="D10" s="105" t="s">
        <v>207</v>
      </c>
      <c r="E10" s="107">
        <v>49949977</v>
      </c>
      <c r="F10" s="26"/>
      <c r="G10" s="25"/>
      <c r="H10" s="105" t="s">
        <v>207</v>
      </c>
      <c r="I10" s="107">
        <v>23530897</v>
      </c>
      <c r="J10" s="26"/>
      <c r="K10" s="25"/>
      <c r="L10" s="105" t="s">
        <v>207</v>
      </c>
      <c r="M10" s="107">
        <v>99899954</v>
      </c>
      <c r="N10" s="26"/>
      <c r="O10" s="25"/>
      <c r="P10" s="105" t="s">
        <v>207</v>
      </c>
      <c r="Q10" s="107">
        <v>47061794</v>
      </c>
      <c r="R10" s="26"/>
    </row>
    <row r="11" spans="1:18" ht="15.75" thickBot="1">
      <c r="A11" s="13"/>
      <c r="B11" s="102"/>
      <c r="C11" s="25"/>
      <c r="D11" s="106"/>
      <c r="E11" s="108"/>
      <c r="F11" s="97"/>
      <c r="G11" s="25"/>
      <c r="H11" s="106"/>
      <c r="I11" s="108"/>
      <c r="J11" s="97"/>
      <c r="K11" s="25"/>
      <c r="L11" s="106"/>
      <c r="M11" s="108"/>
      <c r="N11" s="97"/>
      <c r="O11" s="25"/>
      <c r="P11" s="106"/>
      <c r="Q11" s="108"/>
      <c r="R11" s="97"/>
    </row>
    <row r="12" spans="1:18" ht="16.5" thickTop="1" thickBot="1">
      <c r="A12" s="13"/>
      <c r="B12" s="11" t="s">
        <v>95</v>
      </c>
      <c r="C12" s="17"/>
      <c r="D12" s="213" t="s">
        <v>207</v>
      </c>
      <c r="E12" s="214" t="s">
        <v>714</v>
      </c>
      <c r="F12" s="213" t="s">
        <v>263</v>
      </c>
      <c r="G12" s="17"/>
      <c r="H12" s="213" t="s">
        <v>207</v>
      </c>
      <c r="I12" s="214" t="s">
        <v>715</v>
      </c>
      <c r="J12" s="213" t="s">
        <v>263</v>
      </c>
      <c r="K12" s="17"/>
      <c r="L12" s="213" t="s">
        <v>207</v>
      </c>
      <c r="M12" s="214" t="s">
        <v>716</v>
      </c>
      <c r="N12" s="213" t="s">
        <v>263</v>
      </c>
      <c r="O12" s="17"/>
      <c r="P12" s="213" t="s">
        <v>207</v>
      </c>
      <c r="Q12" s="214" t="s">
        <v>717</v>
      </c>
      <c r="R12" s="213" t="s">
        <v>263</v>
      </c>
    </row>
    <row r="13" spans="1:18" ht="27.75" thickTop="1" thickBot="1">
      <c r="A13" s="13"/>
      <c r="B13" s="20" t="s">
        <v>718</v>
      </c>
      <c r="C13" s="21"/>
      <c r="D13" s="215" t="s">
        <v>207</v>
      </c>
      <c r="E13" s="216" t="s">
        <v>578</v>
      </c>
      <c r="F13" s="215" t="s">
        <v>263</v>
      </c>
      <c r="G13" s="21"/>
      <c r="H13" s="215" t="s">
        <v>207</v>
      </c>
      <c r="I13" s="216" t="s">
        <v>719</v>
      </c>
      <c r="J13" s="215" t="s">
        <v>263</v>
      </c>
      <c r="K13" s="21"/>
      <c r="L13" s="215" t="s">
        <v>207</v>
      </c>
      <c r="M13" s="216" t="s">
        <v>720</v>
      </c>
      <c r="N13" s="215" t="s">
        <v>263</v>
      </c>
      <c r="O13" s="21"/>
      <c r="P13" s="215" t="s">
        <v>207</v>
      </c>
      <c r="Q13" s="216" t="s">
        <v>721</v>
      </c>
      <c r="R13" s="215" t="s">
        <v>263</v>
      </c>
    </row>
  </sheetData>
  <mergeCells count="31">
    <mergeCell ref="B4:R4"/>
    <mergeCell ref="B5:R5"/>
    <mergeCell ref="N10:N11"/>
    <mergeCell ref="O10:O11"/>
    <mergeCell ref="P10:P11"/>
    <mergeCell ref="Q10:Q11"/>
    <mergeCell ref="R10:R11"/>
    <mergeCell ref="A1:A2"/>
    <mergeCell ref="B1:R1"/>
    <mergeCell ref="B2:R2"/>
    <mergeCell ref="B3:R3"/>
    <mergeCell ref="A4:A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v>
      </c>
      <c r="B1" s="1" t="s">
        <v>2</v>
      </c>
      <c r="C1" s="1" t="s">
        <v>25</v>
      </c>
    </row>
    <row r="2" spans="1:3">
      <c r="A2" s="3" t="s">
        <v>56</v>
      </c>
      <c r="B2" s="4" t="s">
        <v>5</v>
      </c>
      <c r="C2" s="4" t="s">
        <v>5</v>
      </c>
    </row>
    <row r="3" spans="1:3" ht="30">
      <c r="A3" s="2" t="s">
        <v>66</v>
      </c>
      <c r="B3" s="9">
        <v>0.01</v>
      </c>
      <c r="C3" s="9">
        <v>0.01</v>
      </c>
    </row>
    <row r="4" spans="1:3">
      <c r="A4" s="2" t="s">
        <v>67</v>
      </c>
      <c r="B4" s="6">
        <v>100000000</v>
      </c>
      <c r="C4" s="6">
        <v>100000000</v>
      </c>
    </row>
    <row r="5" spans="1:3">
      <c r="A5" s="2" t="s">
        <v>68</v>
      </c>
      <c r="B5" s="4">
        <v>0</v>
      </c>
      <c r="C5" s="4">
        <v>0</v>
      </c>
    </row>
    <row r="6" spans="1:3">
      <c r="A6" s="2" t="s">
        <v>69</v>
      </c>
      <c r="B6" s="4">
        <v>0</v>
      </c>
      <c r="C6" s="4">
        <v>0</v>
      </c>
    </row>
    <row r="7" spans="1:3">
      <c r="A7" s="2" t="s">
        <v>70</v>
      </c>
      <c r="B7" s="4" t="s">
        <v>5</v>
      </c>
      <c r="C7" s="4" t="s">
        <v>5</v>
      </c>
    </row>
    <row r="8" spans="1:3">
      <c r="A8" s="3" t="s">
        <v>56</v>
      </c>
      <c r="B8" s="4" t="s">
        <v>5</v>
      </c>
      <c r="C8" s="4" t="s">
        <v>5</v>
      </c>
    </row>
    <row r="9" spans="1:3" ht="30">
      <c r="A9" s="2" t="s">
        <v>71</v>
      </c>
      <c r="B9" s="9">
        <v>0.01</v>
      </c>
      <c r="C9" s="9">
        <v>0.01</v>
      </c>
    </row>
    <row r="10" spans="1:3" ht="30">
      <c r="A10" s="2" t="s">
        <v>72</v>
      </c>
      <c r="B10" s="6">
        <v>999999000</v>
      </c>
      <c r="C10" s="6">
        <v>999999000</v>
      </c>
    </row>
    <row r="11" spans="1:3" ht="30">
      <c r="A11" s="2" t="s">
        <v>73</v>
      </c>
      <c r="B11" s="6">
        <v>75884855</v>
      </c>
      <c r="C11" s="6">
        <v>74153580</v>
      </c>
    </row>
    <row r="12" spans="1:3" ht="30">
      <c r="A12" s="2" t="s">
        <v>74</v>
      </c>
      <c r="B12" s="6">
        <v>75884855</v>
      </c>
      <c r="C12" s="6">
        <v>74153580</v>
      </c>
    </row>
    <row r="13" spans="1:3">
      <c r="A13" s="2" t="s">
        <v>75</v>
      </c>
      <c r="B13" s="4" t="s">
        <v>5</v>
      </c>
      <c r="C13" s="4" t="s">
        <v>5</v>
      </c>
    </row>
    <row r="14" spans="1:3">
      <c r="A14" s="3" t="s">
        <v>56</v>
      </c>
      <c r="B14" s="4" t="s">
        <v>5</v>
      </c>
      <c r="C14" s="4" t="s">
        <v>5</v>
      </c>
    </row>
    <row r="15" spans="1:3" ht="30">
      <c r="A15" s="2" t="s">
        <v>71</v>
      </c>
      <c r="B15" s="9">
        <v>0.01</v>
      </c>
      <c r="C15" s="9">
        <v>0.01</v>
      </c>
    </row>
    <row r="16" spans="1:3" ht="30">
      <c r="A16" s="2" t="s">
        <v>72</v>
      </c>
      <c r="B16" s="6">
        <v>1000</v>
      </c>
      <c r="C16" s="6">
        <v>1000</v>
      </c>
    </row>
    <row r="17" spans="1:3" ht="30">
      <c r="A17" s="2" t="s">
        <v>73</v>
      </c>
      <c r="B17" s="6">
        <v>1000</v>
      </c>
      <c r="C17" s="6">
        <v>1000</v>
      </c>
    </row>
    <row r="18" spans="1:3" ht="30">
      <c r="A18" s="2" t="s">
        <v>74</v>
      </c>
      <c r="B18" s="6">
        <v>1000</v>
      </c>
      <c r="C18"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8" width="24.140625" bestFit="1" customWidth="1"/>
    <col min="9" max="11" width="35.42578125" bestFit="1" customWidth="1"/>
  </cols>
  <sheetData>
    <row r="1" spans="1:11" ht="15" customHeight="1">
      <c r="A1" s="7" t="s">
        <v>778</v>
      </c>
      <c r="B1" s="1" t="s">
        <v>779</v>
      </c>
      <c r="C1" s="7" t="s">
        <v>1</v>
      </c>
      <c r="D1" s="7"/>
      <c r="E1" s="1" t="s">
        <v>779</v>
      </c>
      <c r="F1" s="1" t="s">
        <v>780</v>
      </c>
      <c r="G1" s="1"/>
      <c r="H1" s="1"/>
      <c r="I1" s="1" t="s">
        <v>1</v>
      </c>
      <c r="J1" s="1"/>
      <c r="K1" s="1"/>
    </row>
    <row r="2" spans="1:11">
      <c r="A2" s="7"/>
      <c r="B2" s="7" t="s">
        <v>781</v>
      </c>
      <c r="C2" s="7" t="s">
        <v>2</v>
      </c>
      <c r="D2" s="7" t="s">
        <v>78</v>
      </c>
      <c r="E2" s="1" t="s">
        <v>782</v>
      </c>
      <c r="F2" s="1" t="s">
        <v>783</v>
      </c>
      <c r="G2" s="1" t="s">
        <v>2</v>
      </c>
      <c r="H2" s="1" t="s">
        <v>25</v>
      </c>
      <c r="I2" s="1" t="s">
        <v>2</v>
      </c>
      <c r="J2" s="1" t="s">
        <v>25</v>
      </c>
      <c r="K2" s="1" t="s">
        <v>781</v>
      </c>
    </row>
    <row r="3" spans="1:11">
      <c r="A3" s="7"/>
      <c r="B3" s="7"/>
      <c r="C3" s="7"/>
      <c r="D3" s="7"/>
      <c r="E3" s="1" t="s">
        <v>70</v>
      </c>
      <c r="F3" s="1" t="s">
        <v>70</v>
      </c>
      <c r="G3" s="1" t="s">
        <v>70</v>
      </c>
      <c r="H3" s="1" t="s">
        <v>70</v>
      </c>
      <c r="I3" s="1" t="s">
        <v>75</v>
      </c>
      <c r="J3" s="1" t="s">
        <v>75</v>
      </c>
      <c r="K3" s="1" t="s">
        <v>75</v>
      </c>
    </row>
    <row r="4" spans="1:11">
      <c r="A4" s="3" t="s">
        <v>784</v>
      </c>
      <c r="B4" s="4" t="s">
        <v>5</v>
      </c>
      <c r="C4" s="4" t="s">
        <v>5</v>
      </c>
      <c r="D4" s="4" t="s">
        <v>5</v>
      </c>
      <c r="E4" s="4" t="s">
        <v>5</v>
      </c>
      <c r="F4" s="4" t="s">
        <v>5</v>
      </c>
      <c r="G4" s="4" t="s">
        <v>5</v>
      </c>
      <c r="H4" s="4" t="s">
        <v>5</v>
      </c>
      <c r="I4" s="4" t="s">
        <v>5</v>
      </c>
      <c r="J4" s="4" t="s">
        <v>5</v>
      </c>
      <c r="K4" s="4" t="s">
        <v>5</v>
      </c>
    </row>
    <row r="5" spans="1:11" ht="30">
      <c r="A5" s="2" t="s">
        <v>785</v>
      </c>
      <c r="B5" s="4" t="s">
        <v>5</v>
      </c>
      <c r="C5" s="4" t="s">
        <v>5</v>
      </c>
      <c r="D5" s="4" t="s">
        <v>5</v>
      </c>
      <c r="E5" s="6">
        <v>22223</v>
      </c>
      <c r="F5" s="6">
        <v>22223</v>
      </c>
      <c r="G5" s="4" t="s">
        <v>5</v>
      </c>
      <c r="H5" s="4" t="s">
        <v>5</v>
      </c>
      <c r="I5" s="4" t="s">
        <v>5</v>
      </c>
      <c r="J5" s="4" t="s">
        <v>5</v>
      </c>
      <c r="K5" s="4" t="s">
        <v>5</v>
      </c>
    </row>
    <row r="6" spans="1:11">
      <c r="A6" s="2" t="s">
        <v>786</v>
      </c>
      <c r="B6" s="4" t="s">
        <v>5</v>
      </c>
      <c r="C6" s="4" t="s">
        <v>5</v>
      </c>
      <c r="D6" s="4" t="s">
        <v>5</v>
      </c>
      <c r="E6" s="8">
        <v>9</v>
      </c>
      <c r="F6" s="4" t="s">
        <v>5</v>
      </c>
      <c r="G6" s="9">
        <v>10.24</v>
      </c>
      <c r="H6" s="4" t="s">
        <v>5</v>
      </c>
      <c r="I6" s="4" t="s">
        <v>5</v>
      </c>
      <c r="J6" s="4" t="s">
        <v>5</v>
      </c>
      <c r="K6" s="4" t="s">
        <v>5</v>
      </c>
    </row>
    <row r="7" spans="1:11" ht="30">
      <c r="A7" s="2" t="s">
        <v>146</v>
      </c>
      <c r="B7" s="4" t="s">
        <v>5</v>
      </c>
      <c r="C7" s="8">
        <v>26561229</v>
      </c>
      <c r="D7" s="8">
        <v>138847097</v>
      </c>
      <c r="E7" s="8">
        <v>200007</v>
      </c>
      <c r="F7" s="8">
        <v>200007</v>
      </c>
      <c r="G7" s="4" t="s">
        <v>5</v>
      </c>
      <c r="H7" s="4" t="s">
        <v>5</v>
      </c>
      <c r="I7" s="8">
        <v>1000</v>
      </c>
      <c r="J7" s="4" t="s">
        <v>5</v>
      </c>
      <c r="K7" s="4" t="s">
        <v>5</v>
      </c>
    </row>
    <row r="8" spans="1:11" ht="45">
      <c r="A8" s="2" t="s">
        <v>787</v>
      </c>
      <c r="B8" s="8">
        <v>1000</v>
      </c>
      <c r="C8" s="4" t="s">
        <v>5</v>
      </c>
      <c r="D8" s="4" t="s">
        <v>5</v>
      </c>
      <c r="E8" s="4" t="s">
        <v>5</v>
      </c>
      <c r="F8" s="4" t="s">
        <v>5</v>
      </c>
      <c r="G8" s="4" t="s">
        <v>5</v>
      </c>
      <c r="H8" s="4" t="s">
        <v>5</v>
      </c>
      <c r="I8" s="4" t="s">
        <v>5</v>
      </c>
      <c r="J8" s="4" t="s">
        <v>5</v>
      </c>
      <c r="K8" s="4" t="s">
        <v>5</v>
      </c>
    </row>
    <row r="9" spans="1:11">
      <c r="A9" s="2" t="s">
        <v>788</v>
      </c>
      <c r="B9" s="4" t="s">
        <v>5</v>
      </c>
      <c r="C9" s="4" t="s">
        <v>5</v>
      </c>
      <c r="D9" s="4" t="s">
        <v>5</v>
      </c>
      <c r="E9" s="4" t="s">
        <v>5</v>
      </c>
      <c r="F9" s="4" t="s">
        <v>5</v>
      </c>
      <c r="G9" s="6">
        <v>75884855</v>
      </c>
      <c r="H9" s="6">
        <v>74153580</v>
      </c>
      <c r="I9" s="6">
        <v>1000</v>
      </c>
      <c r="J9" s="6">
        <v>1000</v>
      </c>
      <c r="K9" s="6">
        <v>1000</v>
      </c>
    </row>
  </sheetData>
  <mergeCells count="5">
    <mergeCell ref="A1:A3"/>
    <mergeCell ref="C1:D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c r="A1" s="7" t="s">
        <v>789</v>
      </c>
      <c r="B1" s="1" t="s">
        <v>2</v>
      </c>
    </row>
    <row r="2" spans="1:2">
      <c r="A2" s="7"/>
      <c r="B2" s="1" t="s">
        <v>790</v>
      </c>
    </row>
    <row r="3" spans="1:2">
      <c r="A3" s="7"/>
      <c r="B3" s="1" t="s">
        <v>791</v>
      </c>
    </row>
    <row r="4" spans="1:2">
      <c r="A4" s="2" t="s">
        <v>792</v>
      </c>
      <c r="B4" s="4" t="s">
        <v>5</v>
      </c>
    </row>
    <row r="5" spans="1:2">
      <c r="A5" s="3" t="s">
        <v>793</v>
      </c>
      <c r="B5" s="4" t="s">
        <v>5</v>
      </c>
    </row>
    <row r="6" spans="1:2" ht="30">
      <c r="A6" s="2" t="s">
        <v>794</v>
      </c>
      <c r="B6" s="4">
        <v>66</v>
      </c>
    </row>
    <row r="7" spans="1:2">
      <c r="A7" s="2" t="s">
        <v>795</v>
      </c>
      <c r="B7" s="6">
        <v>16493</v>
      </c>
    </row>
    <row r="8" spans="1:2">
      <c r="A8" s="2" t="s">
        <v>796</v>
      </c>
      <c r="B8" s="4" t="s">
        <v>5</v>
      </c>
    </row>
    <row r="9" spans="1:2">
      <c r="A9" s="3" t="s">
        <v>793</v>
      </c>
      <c r="B9" s="4" t="s">
        <v>5</v>
      </c>
    </row>
    <row r="10" spans="1:2" ht="30">
      <c r="A10" s="2" t="s">
        <v>794</v>
      </c>
      <c r="B10" s="4">
        <v>3</v>
      </c>
    </row>
    <row r="11" spans="1:2">
      <c r="A11" s="2" t="s">
        <v>797</v>
      </c>
      <c r="B11" s="6">
        <v>2597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7" t="s">
        <v>798</v>
      </c>
      <c r="B1" s="7" t="s">
        <v>1</v>
      </c>
      <c r="C1" s="7"/>
    </row>
    <row r="2" spans="1:3">
      <c r="A2" s="7"/>
      <c r="B2" s="1" t="s">
        <v>2</v>
      </c>
      <c r="C2" s="1" t="s">
        <v>78</v>
      </c>
    </row>
    <row r="3" spans="1:3" ht="45">
      <c r="A3" s="3" t="s">
        <v>170</v>
      </c>
      <c r="B3" s="4" t="s">
        <v>5</v>
      </c>
      <c r="C3" s="4" t="s">
        <v>5</v>
      </c>
    </row>
    <row r="4" spans="1:3" ht="30">
      <c r="A4" s="2" t="s">
        <v>146</v>
      </c>
      <c r="B4" s="8">
        <v>26561229</v>
      </c>
      <c r="C4" s="8">
        <v>1388470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1.42578125" bestFit="1" customWidth="1"/>
    <col min="6" max="6" width="16.42578125" bestFit="1" customWidth="1"/>
    <col min="7" max="9" width="13.85546875" bestFit="1" customWidth="1"/>
    <col min="10" max="10" width="36.5703125" bestFit="1" customWidth="1"/>
  </cols>
  <sheetData>
    <row r="1" spans="1:10" ht="15" customHeight="1">
      <c r="A1" s="7" t="s">
        <v>799</v>
      </c>
      <c r="B1" s="1" t="s">
        <v>779</v>
      </c>
      <c r="C1" s="7" t="s">
        <v>1</v>
      </c>
      <c r="D1" s="7"/>
      <c r="E1" s="1"/>
      <c r="F1" s="1" t="s">
        <v>800</v>
      </c>
      <c r="G1" s="1"/>
      <c r="H1" s="1"/>
      <c r="I1" s="1"/>
      <c r="J1" s="1" t="s">
        <v>800</v>
      </c>
    </row>
    <row r="2" spans="1:10">
      <c r="A2" s="7"/>
      <c r="B2" s="7" t="s">
        <v>801</v>
      </c>
      <c r="C2" s="7" t="s">
        <v>2</v>
      </c>
      <c r="D2" s="7" t="s">
        <v>78</v>
      </c>
      <c r="E2" s="7" t="s">
        <v>802</v>
      </c>
      <c r="F2" s="1" t="s">
        <v>803</v>
      </c>
      <c r="G2" s="1" t="s">
        <v>801</v>
      </c>
      <c r="H2" s="1" t="s">
        <v>805</v>
      </c>
      <c r="I2" s="1" t="s">
        <v>806</v>
      </c>
      <c r="J2" s="1" t="s">
        <v>803</v>
      </c>
    </row>
    <row r="3" spans="1:10" ht="30">
      <c r="A3" s="7"/>
      <c r="B3" s="7"/>
      <c r="C3" s="7"/>
      <c r="D3" s="7"/>
      <c r="E3" s="7"/>
      <c r="F3" s="1" t="s">
        <v>804</v>
      </c>
      <c r="G3" s="1" t="s">
        <v>804</v>
      </c>
      <c r="H3" s="1" t="s">
        <v>804</v>
      </c>
      <c r="I3" s="1" t="s">
        <v>804</v>
      </c>
      <c r="J3" s="1" t="s">
        <v>807</v>
      </c>
    </row>
    <row r="4" spans="1:10">
      <c r="A4" s="3" t="s">
        <v>784</v>
      </c>
      <c r="B4" s="4" t="s">
        <v>5</v>
      </c>
      <c r="C4" s="4" t="s">
        <v>5</v>
      </c>
      <c r="D4" s="4" t="s">
        <v>5</v>
      </c>
      <c r="E4" s="4" t="s">
        <v>5</v>
      </c>
      <c r="F4" s="4" t="s">
        <v>5</v>
      </c>
      <c r="G4" s="4" t="s">
        <v>5</v>
      </c>
      <c r="H4" s="4" t="s">
        <v>5</v>
      </c>
      <c r="I4" s="4" t="s">
        <v>5</v>
      </c>
      <c r="J4" s="4" t="s">
        <v>5</v>
      </c>
    </row>
    <row r="5" spans="1:10" ht="30">
      <c r="A5" s="2" t="s">
        <v>808</v>
      </c>
      <c r="B5" s="4" t="s">
        <v>5</v>
      </c>
      <c r="C5" s="4" t="s">
        <v>5</v>
      </c>
      <c r="D5" s="4" t="s">
        <v>5</v>
      </c>
      <c r="E5" s="4" t="s">
        <v>5</v>
      </c>
      <c r="F5" s="4" t="s">
        <v>5</v>
      </c>
      <c r="G5" s="4" t="s">
        <v>5</v>
      </c>
      <c r="H5" s="6">
        <v>150000000</v>
      </c>
      <c r="I5" s="4" t="s">
        <v>5</v>
      </c>
      <c r="J5" s="4" t="s">
        <v>5</v>
      </c>
    </row>
    <row r="6" spans="1:10">
      <c r="A6" s="2" t="s">
        <v>786</v>
      </c>
      <c r="B6" s="4" t="s">
        <v>5</v>
      </c>
      <c r="C6" s="4" t="s">
        <v>5</v>
      </c>
      <c r="D6" s="4" t="s">
        <v>5</v>
      </c>
      <c r="E6" s="4" t="s">
        <v>5</v>
      </c>
      <c r="F6" s="4" t="s">
        <v>5</v>
      </c>
      <c r="G6" s="9">
        <v>10.24</v>
      </c>
      <c r="H6" s="8">
        <v>10</v>
      </c>
      <c r="I6" s="8">
        <v>10</v>
      </c>
      <c r="J6" s="4" t="s">
        <v>5</v>
      </c>
    </row>
    <row r="7" spans="1:10" ht="45">
      <c r="A7" s="2" t="s">
        <v>809</v>
      </c>
      <c r="B7" s="4" t="s">
        <v>5</v>
      </c>
      <c r="C7" s="4" t="s">
        <v>5</v>
      </c>
      <c r="D7" s="4" t="s">
        <v>5</v>
      </c>
      <c r="E7" s="4" t="s">
        <v>5</v>
      </c>
      <c r="F7" s="4" t="s">
        <v>5</v>
      </c>
      <c r="G7" s="4" t="s">
        <v>5</v>
      </c>
      <c r="H7" s="6">
        <v>15789474</v>
      </c>
      <c r="I7" s="4" t="s">
        <v>5</v>
      </c>
      <c r="J7" s="4" t="s">
        <v>5</v>
      </c>
    </row>
    <row r="8" spans="1:10" ht="30">
      <c r="A8" s="2" t="s">
        <v>810</v>
      </c>
      <c r="B8" s="4" t="s">
        <v>5</v>
      </c>
      <c r="C8" s="4" t="s">
        <v>5</v>
      </c>
      <c r="D8" s="4" t="s">
        <v>5</v>
      </c>
      <c r="E8" s="4" t="s">
        <v>5</v>
      </c>
      <c r="F8" s="4" t="s">
        <v>5</v>
      </c>
      <c r="G8" s="9">
        <v>9.73</v>
      </c>
      <c r="H8" s="9">
        <v>9.5</v>
      </c>
      <c r="I8" s="4" t="s">
        <v>5</v>
      </c>
      <c r="J8" s="4" t="s">
        <v>5</v>
      </c>
    </row>
    <row r="9" spans="1:10" ht="30">
      <c r="A9" s="2" t="s">
        <v>811</v>
      </c>
      <c r="B9" s="4" t="s">
        <v>5</v>
      </c>
      <c r="C9" s="4" t="s">
        <v>5</v>
      </c>
      <c r="D9" s="4" t="s">
        <v>5</v>
      </c>
      <c r="E9" s="9">
        <v>10.24</v>
      </c>
      <c r="F9" s="4" t="s">
        <v>5</v>
      </c>
      <c r="G9" s="4" t="s">
        <v>5</v>
      </c>
      <c r="H9" s="4" t="s">
        <v>5</v>
      </c>
      <c r="I9" s="4" t="s">
        <v>5</v>
      </c>
      <c r="J9" s="4" t="s">
        <v>5</v>
      </c>
    </row>
    <row r="10" spans="1:10" ht="45">
      <c r="A10" s="2" t="s">
        <v>812</v>
      </c>
      <c r="B10" s="217">
        <v>0.95</v>
      </c>
      <c r="C10" s="4" t="s">
        <v>5</v>
      </c>
      <c r="D10" s="4" t="s">
        <v>5</v>
      </c>
      <c r="E10" s="4" t="s">
        <v>5</v>
      </c>
      <c r="F10" s="4" t="s">
        <v>5</v>
      </c>
      <c r="G10" s="4" t="s">
        <v>5</v>
      </c>
      <c r="H10" s="4" t="s">
        <v>5</v>
      </c>
      <c r="I10" s="4" t="s">
        <v>5</v>
      </c>
      <c r="J10" s="4" t="s">
        <v>5</v>
      </c>
    </row>
    <row r="11" spans="1:10" ht="30">
      <c r="A11" s="2" t="s">
        <v>785</v>
      </c>
      <c r="B11" s="4" t="s">
        <v>5</v>
      </c>
      <c r="C11" s="4" t="s">
        <v>5</v>
      </c>
      <c r="D11" s="4" t="s">
        <v>5</v>
      </c>
      <c r="E11" s="4" t="s">
        <v>5</v>
      </c>
      <c r="F11" s="6">
        <v>73608337</v>
      </c>
      <c r="G11" s="4" t="s">
        <v>5</v>
      </c>
      <c r="H11" s="4" t="s">
        <v>5</v>
      </c>
      <c r="I11" s="4" t="s">
        <v>5</v>
      </c>
      <c r="J11" s="4" t="s">
        <v>5</v>
      </c>
    </row>
    <row r="12" spans="1:10" ht="30">
      <c r="A12" s="2" t="s">
        <v>146</v>
      </c>
      <c r="B12" s="4" t="s">
        <v>5</v>
      </c>
      <c r="C12" s="8">
        <v>26561229</v>
      </c>
      <c r="D12" s="8">
        <v>138847097</v>
      </c>
      <c r="E12" s="4" t="s">
        <v>5</v>
      </c>
      <c r="F12" s="8">
        <v>745389748</v>
      </c>
      <c r="G12" s="4" t="s">
        <v>5</v>
      </c>
      <c r="H12" s="4" t="s">
        <v>5</v>
      </c>
      <c r="I12" s="4" t="s">
        <v>5</v>
      </c>
      <c r="J12" s="4" t="s">
        <v>5</v>
      </c>
    </row>
    <row r="13" spans="1:10" ht="30">
      <c r="A13" s="2" t="s">
        <v>813</v>
      </c>
      <c r="B13" s="4" t="s">
        <v>5</v>
      </c>
      <c r="C13" s="4" t="s">
        <v>5</v>
      </c>
      <c r="D13" s="4" t="s">
        <v>5</v>
      </c>
      <c r="E13" s="4" t="s">
        <v>5</v>
      </c>
      <c r="F13" s="4" t="s">
        <v>5</v>
      </c>
      <c r="G13" s="4" t="s">
        <v>5</v>
      </c>
      <c r="H13" s="4" t="s">
        <v>5</v>
      </c>
      <c r="I13" s="4" t="s">
        <v>5</v>
      </c>
      <c r="J13" s="6">
        <v>1588289</v>
      </c>
    </row>
    <row r="14" spans="1:10" ht="30">
      <c r="A14" s="2" t="s">
        <v>814</v>
      </c>
      <c r="B14" s="4" t="s">
        <v>5</v>
      </c>
      <c r="C14" s="4" t="s">
        <v>5</v>
      </c>
      <c r="D14" s="4" t="s">
        <v>5</v>
      </c>
      <c r="E14" s="4" t="s">
        <v>5</v>
      </c>
      <c r="F14" s="4" t="s">
        <v>5</v>
      </c>
      <c r="G14" s="4" t="s">
        <v>5</v>
      </c>
      <c r="H14" s="4" t="s">
        <v>5</v>
      </c>
      <c r="I14" s="4" t="s">
        <v>5</v>
      </c>
      <c r="J14" s="8">
        <v>15397232</v>
      </c>
    </row>
  </sheetData>
  <mergeCells count="6">
    <mergeCell ref="A1:A3"/>
    <mergeCell ref="C1:D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45">
      <c r="A1" s="1" t="s">
        <v>815</v>
      </c>
      <c r="B1" s="1" t="s">
        <v>2</v>
      </c>
      <c r="C1" s="1" t="s">
        <v>25</v>
      </c>
    </row>
    <row r="2" spans="1:3" ht="45">
      <c r="A2" s="3" t="s">
        <v>816</v>
      </c>
      <c r="B2" s="4" t="s">
        <v>5</v>
      </c>
      <c r="C2" s="4" t="s">
        <v>5</v>
      </c>
    </row>
    <row r="3" spans="1:3">
      <c r="A3" s="2" t="s">
        <v>817</v>
      </c>
      <c r="B3" s="8">
        <v>1035531644</v>
      </c>
      <c r="C3" s="8">
        <v>973889547</v>
      </c>
    </row>
    <row r="4" spans="1:3" ht="60">
      <c r="A4" s="2" t="s">
        <v>818</v>
      </c>
      <c r="B4" s="4" t="s">
        <v>5</v>
      </c>
      <c r="C4" s="4" t="s">
        <v>5</v>
      </c>
    </row>
    <row r="5" spans="1:3" ht="45">
      <c r="A5" s="3" t="s">
        <v>816</v>
      </c>
      <c r="B5" s="4" t="s">
        <v>5</v>
      </c>
      <c r="C5" s="4" t="s">
        <v>5</v>
      </c>
    </row>
    <row r="6" spans="1:3">
      <c r="A6" s="2" t="s">
        <v>819</v>
      </c>
      <c r="B6" s="4">
        <v>0</v>
      </c>
      <c r="C6" s="4">
        <v>0</v>
      </c>
    </row>
    <row r="7" spans="1:3" ht="60">
      <c r="A7" s="2" t="s">
        <v>820</v>
      </c>
      <c r="B7" s="4" t="s">
        <v>5</v>
      </c>
      <c r="C7" s="4" t="s">
        <v>5</v>
      </c>
    </row>
    <row r="8" spans="1:3" ht="45">
      <c r="A8" s="3" t="s">
        <v>816</v>
      </c>
      <c r="B8" s="4" t="s">
        <v>5</v>
      </c>
      <c r="C8" s="4" t="s">
        <v>5</v>
      </c>
    </row>
    <row r="9" spans="1:3">
      <c r="A9" s="2" t="s">
        <v>819</v>
      </c>
      <c r="B9" s="6">
        <v>2738793</v>
      </c>
      <c r="C9" s="6">
        <v>5462561</v>
      </c>
    </row>
    <row r="10" spans="1:3" ht="60">
      <c r="A10" s="2" t="s">
        <v>821</v>
      </c>
      <c r="B10" s="4" t="s">
        <v>5</v>
      </c>
      <c r="C10" s="4" t="s">
        <v>5</v>
      </c>
    </row>
    <row r="11" spans="1:3" ht="45">
      <c r="A11" s="3" t="s">
        <v>816</v>
      </c>
      <c r="B11" s="4" t="s">
        <v>5</v>
      </c>
      <c r="C11" s="4" t="s">
        <v>5</v>
      </c>
    </row>
    <row r="12" spans="1:3">
      <c r="A12" s="2" t="s">
        <v>819</v>
      </c>
      <c r="B12" s="4">
        <v>0</v>
      </c>
      <c r="C12" s="4">
        <v>0</v>
      </c>
    </row>
    <row r="13" spans="1:3" ht="30">
      <c r="A13" s="2" t="s">
        <v>822</v>
      </c>
      <c r="B13" s="4" t="s">
        <v>5</v>
      </c>
      <c r="C13" s="4" t="s">
        <v>5</v>
      </c>
    </row>
    <row r="14" spans="1:3" ht="45">
      <c r="A14" s="3" t="s">
        <v>816</v>
      </c>
      <c r="B14" s="4" t="s">
        <v>5</v>
      </c>
      <c r="C14" s="4" t="s">
        <v>5</v>
      </c>
    </row>
    <row r="15" spans="1:3">
      <c r="A15" s="2" t="s">
        <v>817</v>
      </c>
      <c r="B15" s="6">
        <v>1040495586</v>
      </c>
      <c r="C15" s="6">
        <v>987329800</v>
      </c>
    </row>
    <row r="16" spans="1:3" ht="30">
      <c r="A16" s="2" t="s">
        <v>823</v>
      </c>
      <c r="B16" s="4" t="s">
        <v>5</v>
      </c>
      <c r="C16" s="4" t="s">
        <v>5</v>
      </c>
    </row>
    <row r="17" spans="1:3" ht="45">
      <c r="A17" s="3" t="s">
        <v>816</v>
      </c>
      <c r="B17" s="4" t="s">
        <v>5</v>
      </c>
      <c r="C17" s="4" t="s">
        <v>5</v>
      </c>
    </row>
    <row r="18" spans="1:3">
      <c r="A18" s="2" t="s">
        <v>824</v>
      </c>
      <c r="B18" s="8">
        <v>1026328768</v>
      </c>
      <c r="C18" s="8">
        <v>9656814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30" customHeight="1">
      <c r="A1" s="7" t="s">
        <v>825</v>
      </c>
      <c r="B1" s="7" t="s">
        <v>77</v>
      </c>
      <c r="C1" s="7"/>
      <c r="D1" s="7" t="s">
        <v>1</v>
      </c>
      <c r="E1" s="7"/>
      <c r="F1" s="1" t="s">
        <v>826</v>
      </c>
    </row>
    <row r="2" spans="1:6">
      <c r="A2" s="7"/>
      <c r="B2" s="1" t="s">
        <v>2</v>
      </c>
      <c r="C2" s="1" t="s">
        <v>78</v>
      </c>
      <c r="D2" s="1" t="s">
        <v>2</v>
      </c>
      <c r="E2" s="1" t="s">
        <v>78</v>
      </c>
      <c r="F2" s="1" t="s">
        <v>2</v>
      </c>
    </row>
    <row r="3" spans="1:6">
      <c r="A3" s="3" t="s">
        <v>181</v>
      </c>
      <c r="B3" s="4" t="s">
        <v>5</v>
      </c>
      <c r="C3" s="4" t="s">
        <v>5</v>
      </c>
      <c r="D3" s="4" t="s">
        <v>5</v>
      </c>
      <c r="E3" s="4" t="s">
        <v>5</v>
      </c>
      <c r="F3" s="4" t="s">
        <v>5</v>
      </c>
    </row>
    <row r="4" spans="1:6" ht="30">
      <c r="A4" s="2" t="s">
        <v>827</v>
      </c>
      <c r="B4" s="4" t="s">
        <v>5</v>
      </c>
      <c r="C4" s="4" t="s">
        <v>5</v>
      </c>
      <c r="D4" s="4" t="s">
        <v>5</v>
      </c>
      <c r="E4" s="4" t="s">
        <v>5</v>
      </c>
      <c r="F4" s="9">
        <v>1.964E-3</v>
      </c>
    </row>
    <row r="5" spans="1:6" ht="30">
      <c r="A5" s="2" t="s">
        <v>828</v>
      </c>
      <c r="B5" s="9">
        <v>0.17899999999999999</v>
      </c>
      <c r="C5" s="9">
        <v>0.17899999999999999</v>
      </c>
      <c r="D5" s="9">
        <v>0.35599999999999998</v>
      </c>
      <c r="E5" s="9">
        <v>0.35599999999999998</v>
      </c>
      <c r="F5"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29</v>
      </c>
      <c r="B1" s="1" t="s">
        <v>1</v>
      </c>
    </row>
    <row r="2" spans="1:2">
      <c r="A2" s="7"/>
      <c r="B2" s="1" t="s">
        <v>2</v>
      </c>
    </row>
    <row r="3" spans="1:2">
      <c r="A3" s="7"/>
      <c r="B3" s="1" t="s">
        <v>830</v>
      </c>
    </row>
    <row r="4" spans="1:2">
      <c r="A4" s="3" t="s">
        <v>181</v>
      </c>
      <c r="B4" s="4" t="s">
        <v>5</v>
      </c>
    </row>
    <row r="5" spans="1:2">
      <c r="A5" s="2" t="s">
        <v>831</v>
      </c>
      <c r="B5"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32</v>
      </c>
      <c r="B1" s="1" t="s">
        <v>1</v>
      </c>
      <c r="C1" s="1" t="s">
        <v>780</v>
      </c>
    </row>
    <row r="2" spans="1:3">
      <c r="A2" s="7"/>
      <c r="B2" s="1" t="s">
        <v>2</v>
      </c>
      <c r="C2" s="1" t="s">
        <v>25</v>
      </c>
    </row>
    <row r="3" spans="1:3">
      <c r="A3" s="3" t="s">
        <v>793</v>
      </c>
      <c r="B3" s="4" t="s">
        <v>5</v>
      </c>
      <c r="C3" s="4" t="s">
        <v>5</v>
      </c>
    </row>
    <row r="4" spans="1:3">
      <c r="A4" s="2" t="s">
        <v>833</v>
      </c>
      <c r="B4" s="8">
        <v>1601257557</v>
      </c>
      <c r="C4" s="4" t="s">
        <v>5</v>
      </c>
    </row>
    <row r="5" spans="1:3" ht="30">
      <c r="A5" s="2" t="s">
        <v>834</v>
      </c>
      <c r="B5" s="217">
        <v>0.94699999999999995</v>
      </c>
      <c r="C5" s="217">
        <v>0.92400000000000004</v>
      </c>
    </row>
    <row r="6" spans="1:3">
      <c r="A6" s="2" t="s">
        <v>835</v>
      </c>
      <c r="B6" s="8">
        <v>938</v>
      </c>
      <c r="C6" s="8">
        <v>918</v>
      </c>
    </row>
    <row r="7" spans="1:3">
      <c r="A7" s="2" t="s">
        <v>792</v>
      </c>
      <c r="B7" s="4" t="s">
        <v>5</v>
      </c>
      <c r="C7" s="4" t="s">
        <v>5</v>
      </c>
    </row>
    <row r="8" spans="1:3">
      <c r="A8" s="3" t="s">
        <v>793</v>
      </c>
      <c r="B8" s="4" t="s">
        <v>5</v>
      </c>
      <c r="C8" s="4" t="s">
        <v>5</v>
      </c>
    </row>
    <row r="9" spans="1:3" ht="30">
      <c r="A9" s="2" t="s">
        <v>794</v>
      </c>
      <c r="B9" s="4">
        <v>66</v>
      </c>
      <c r="C9" s="4" t="s">
        <v>5</v>
      </c>
    </row>
    <row r="10" spans="1:3">
      <c r="A10" s="2" t="s">
        <v>795</v>
      </c>
      <c r="B10" s="6">
        <v>16493</v>
      </c>
      <c r="C10" s="4" t="s">
        <v>5</v>
      </c>
    </row>
    <row r="11" spans="1:3" ht="30">
      <c r="A11" s="2" t="s">
        <v>834</v>
      </c>
      <c r="B11" s="217">
        <v>0.97699999999999998</v>
      </c>
      <c r="C11" s="4" t="s">
        <v>5</v>
      </c>
    </row>
    <row r="12" spans="1:3">
      <c r="A12" s="2" t="s">
        <v>796</v>
      </c>
      <c r="B12" s="4" t="s">
        <v>5</v>
      </c>
      <c r="C12" s="4" t="s">
        <v>5</v>
      </c>
    </row>
    <row r="13" spans="1:3">
      <c r="A13" s="3" t="s">
        <v>793</v>
      </c>
      <c r="B13" s="4" t="s">
        <v>5</v>
      </c>
      <c r="C13" s="4" t="s">
        <v>5</v>
      </c>
    </row>
    <row r="14" spans="1:3" ht="30">
      <c r="A14" s="2" t="s">
        <v>794</v>
      </c>
      <c r="B14" s="4">
        <v>3</v>
      </c>
      <c r="C14" s="4" t="s">
        <v>5</v>
      </c>
    </row>
    <row r="15" spans="1:3">
      <c r="A15" s="2" t="s">
        <v>797</v>
      </c>
      <c r="B15" s="6">
        <v>25973</v>
      </c>
      <c r="C1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c r="A1" s="7" t="s">
        <v>836</v>
      </c>
      <c r="B1" s="1" t="s">
        <v>1</v>
      </c>
    </row>
    <row r="2" spans="1:2">
      <c r="A2" s="7"/>
      <c r="B2" s="1" t="s">
        <v>2</v>
      </c>
    </row>
    <row r="3" spans="1:2">
      <c r="A3" s="7"/>
      <c r="B3" s="1" t="s">
        <v>837</v>
      </c>
    </row>
    <row r="4" spans="1:2">
      <c r="A4" s="3" t="s">
        <v>838</v>
      </c>
      <c r="B4" s="4" t="s">
        <v>5</v>
      </c>
    </row>
    <row r="5" spans="1:2" ht="30">
      <c r="A5" s="2" t="s">
        <v>839</v>
      </c>
      <c r="B5" s="8">
        <v>8623346</v>
      </c>
    </row>
    <row r="6" spans="1:2" ht="30">
      <c r="A6" s="2" t="s">
        <v>840</v>
      </c>
      <c r="B6" s="6">
        <v>83731503</v>
      </c>
    </row>
    <row r="7" spans="1:2" ht="45">
      <c r="A7" s="2" t="s">
        <v>841</v>
      </c>
      <c r="B7" s="6">
        <v>1749308</v>
      </c>
    </row>
    <row r="8" spans="1:2">
      <c r="A8" s="2" t="s">
        <v>842</v>
      </c>
      <c r="B8" s="6">
        <v>94104157</v>
      </c>
    </row>
    <row r="9" spans="1:2" ht="30">
      <c r="A9" s="2" t="s">
        <v>843</v>
      </c>
      <c r="B9" s="4" t="s">
        <v>5</v>
      </c>
    </row>
    <row r="10" spans="1:2">
      <c r="A10" s="3" t="s">
        <v>838</v>
      </c>
      <c r="B10" s="4" t="s">
        <v>5</v>
      </c>
    </row>
    <row r="11" spans="1:2">
      <c r="A11" s="2" t="s">
        <v>795</v>
      </c>
      <c r="B11" s="4">
        <v>72</v>
      </c>
    </row>
    <row r="12" spans="1:2" ht="30">
      <c r="A12" s="2" t="s">
        <v>844</v>
      </c>
      <c r="B12" s="6">
        <v>134706</v>
      </c>
    </row>
    <row r="13" spans="1:2" ht="30">
      <c r="A13" s="2" t="s">
        <v>839</v>
      </c>
      <c r="B13" s="6">
        <v>381657</v>
      </c>
    </row>
    <row r="14" spans="1:2" ht="30">
      <c r="A14" s="2" t="s">
        <v>840</v>
      </c>
      <c r="B14" s="6">
        <v>6190931</v>
      </c>
    </row>
    <row r="15" spans="1:2" ht="45">
      <c r="A15" s="2" t="s">
        <v>841</v>
      </c>
      <c r="B15" s="6">
        <v>101569</v>
      </c>
    </row>
    <row r="16" spans="1:2">
      <c r="A16" s="2" t="s">
        <v>842</v>
      </c>
      <c r="B16" s="6">
        <v>6674157</v>
      </c>
    </row>
    <row r="17" spans="1:2" ht="30">
      <c r="A17" s="2" t="s">
        <v>845</v>
      </c>
      <c r="B17" s="4" t="s">
        <v>5</v>
      </c>
    </row>
    <row r="18" spans="1:2">
      <c r="A18" s="3" t="s">
        <v>838</v>
      </c>
      <c r="B18" s="4" t="s">
        <v>5</v>
      </c>
    </row>
    <row r="19" spans="1:2">
      <c r="A19" s="2" t="s">
        <v>795</v>
      </c>
      <c r="B19" s="4">
        <v>192</v>
      </c>
    </row>
    <row r="20" spans="1:2" ht="30">
      <c r="A20" s="2" t="s">
        <v>844</v>
      </c>
      <c r="B20" s="6">
        <v>465021</v>
      </c>
    </row>
    <row r="21" spans="1:2" ht="30">
      <c r="A21" s="2" t="s">
        <v>839</v>
      </c>
      <c r="B21" s="6">
        <v>1344233</v>
      </c>
    </row>
    <row r="22" spans="1:2" ht="30">
      <c r="A22" s="2" t="s">
        <v>840</v>
      </c>
      <c r="B22" s="6">
        <v>17178743</v>
      </c>
    </row>
    <row r="23" spans="1:2" ht="45">
      <c r="A23" s="2" t="s">
        <v>841</v>
      </c>
      <c r="B23" s="6">
        <v>352024</v>
      </c>
    </row>
    <row r="24" spans="1:2">
      <c r="A24" s="2" t="s">
        <v>842</v>
      </c>
      <c r="B24" s="6">
        <v>18875000</v>
      </c>
    </row>
    <row r="25" spans="1:2">
      <c r="A25" s="2" t="s">
        <v>846</v>
      </c>
      <c r="B25" s="4" t="s">
        <v>5</v>
      </c>
    </row>
    <row r="26" spans="1:2">
      <c r="A26" s="3" t="s">
        <v>838</v>
      </c>
      <c r="B26" s="4" t="s">
        <v>5</v>
      </c>
    </row>
    <row r="27" spans="1:2">
      <c r="A27" s="2" t="s">
        <v>795</v>
      </c>
      <c r="B27" s="4">
        <v>148</v>
      </c>
    </row>
    <row r="28" spans="1:2" ht="30">
      <c r="A28" s="2" t="s">
        <v>844</v>
      </c>
      <c r="B28" s="6">
        <v>498873</v>
      </c>
    </row>
    <row r="29" spans="1:2" ht="30">
      <c r="A29" s="2" t="s">
        <v>839</v>
      </c>
      <c r="B29" s="6">
        <v>3585171</v>
      </c>
    </row>
    <row r="30" spans="1:2" ht="30">
      <c r="A30" s="2" t="s">
        <v>840</v>
      </c>
      <c r="B30" s="6">
        <v>19131230</v>
      </c>
    </row>
    <row r="31" spans="1:2" ht="45">
      <c r="A31" s="2" t="s">
        <v>841</v>
      </c>
      <c r="B31" s="6">
        <v>608599</v>
      </c>
    </row>
    <row r="32" spans="1:2">
      <c r="A32" s="2" t="s">
        <v>842</v>
      </c>
      <c r="B32" s="6">
        <v>23325000</v>
      </c>
    </row>
    <row r="33" spans="1:2">
      <c r="A33" s="2" t="s">
        <v>847</v>
      </c>
      <c r="B33" s="4" t="s">
        <v>5</v>
      </c>
    </row>
    <row r="34" spans="1:2">
      <c r="A34" s="3" t="s">
        <v>838</v>
      </c>
      <c r="B34" s="4" t="s">
        <v>5</v>
      </c>
    </row>
    <row r="35" spans="1:2">
      <c r="A35" s="2" t="s">
        <v>795</v>
      </c>
      <c r="B35" s="4">
        <v>190</v>
      </c>
    </row>
    <row r="36" spans="1:2" ht="30">
      <c r="A36" s="2" t="s">
        <v>844</v>
      </c>
      <c r="B36" s="6">
        <v>426751</v>
      </c>
    </row>
    <row r="37" spans="1:2" ht="30">
      <c r="A37" s="2" t="s">
        <v>839</v>
      </c>
      <c r="B37" s="6">
        <v>1306794</v>
      </c>
    </row>
    <row r="38" spans="1:2" ht="30">
      <c r="A38" s="2" t="s">
        <v>840</v>
      </c>
      <c r="B38" s="6">
        <v>19422561</v>
      </c>
    </row>
    <row r="39" spans="1:2" ht="45">
      <c r="A39" s="2" t="s">
        <v>841</v>
      </c>
      <c r="B39" s="6">
        <v>270645</v>
      </c>
    </row>
    <row r="40" spans="1:2">
      <c r="A40" s="2" t="s">
        <v>842</v>
      </c>
      <c r="B40" s="6">
        <v>21000000</v>
      </c>
    </row>
    <row r="41" spans="1:2">
      <c r="A41" s="2" t="s">
        <v>848</v>
      </c>
      <c r="B41" s="4" t="s">
        <v>5</v>
      </c>
    </row>
    <row r="42" spans="1:2">
      <c r="A42" s="3" t="s">
        <v>838</v>
      </c>
      <c r="B42" s="4" t="s">
        <v>5</v>
      </c>
    </row>
    <row r="43" spans="1:2">
      <c r="A43" s="2" t="s">
        <v>795</v>
      </c>
      <c r="B43" s="4">
        <v>222</v>
      </c>
    </row>
    <row r="44" spans="1:2" ht="30">
      <c r="A44" s="2" t="s">
        <v>844</v>
      </c>
      <c r="B44" s="6">
        <v>490474</v>
      </c>
    </row>
    <row r="45" spans="1:2" ht="30">
      <c r="A45" s="2" t="s">
        <v>839</v>
      </c>
      <c r="B45" s="6">
        <v>2005491</v>
      </c>
    </row>
    <row r="46" spans="1:2" ht="30">
      <c r="A46" s="2" t="s">
        <v>840</v>
      </c>
      <c r="B46" s="6">
        <v>21808038</v>
      </c>
    </row>
    <row r="47" spans="1:2" ht="45">
      <c r="A47" s="2" t="s">
        <v>841</v>
      </c>
      <c r="B47" s="6">
        <v>416471</v>
      </c>
    </row>
    <row r="48" spans="1:2">
      <c r="A48" s="2" t="s">
        <v>842</v>
      </c>
      <c r="B48" s="8">
        <v>2423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4.28515625" bestFit="1" customWidth="1"/>
    <col min="3" max="3" width="12" bestFit="1" customWidth="1"/>
    <col min="4" max="4" width="22.5703125" bestFit="1" customWidth="1"/>
    <col min="5" max="5" width="12" bestFit="1" customWidth="1"/>
    <col min="6" max="6" width="14.28515625" bestFit="1" customWidth="1"/>
  </cols>
  <sheetData>
    <row r="1" spans="1:6" ht="30" customHeight="1">
      <c r="A1" s="7" t="s">
        <v>849</v>
      </c>
      <c r="B1" s="7" t="s">
        <v>77</v>
      </c>
      <c r="C1" s="7"/>
      <c r="D1" s="7" t="s">
        <v>1</v>
      </c>
      <c r="E1" s="7"/>
      <c r="F1" s="1"/>
    </row>
    <row r="2" spans="1:6">
      <c r="A2" s="7"/>
      <c r="B2" s="1" t="s">
        <v>2</v>
      </c>
      <c r="C2" s="1" t="s">
        <v>78</v>
      </c>
      <c r="D2" s="1" t="s">
        <v>2</v>
      </c>
      <c r="E2" s="1" t="s">
        <v>78</v>
      </c>
      <c r="F2" s="1" t="s">
        <v>25</v>
      </c>
    </row>
    <row r="3" spans="1:6" ht="45">
      <c r="A3" s="3" t="s">
        <v>850</v>
      </c>
      <c r="B3" s="4" t="s">
        <v>5</v>
      </c>
      <c r="C3" s="4" t="s">
        <v>5</v>
      </c>
      <c r="D3" s="4" t="s">
        <v>5</v>
      </c>
      <c r="E3" s="4" t="s">
        <v>5</v>
      </c>
      <c r="F3" s="4" t="s">
        <v>5</v>
      </c>
    </row>
    <row r="4" spans="1:6" ht="30">
      <c r="A4" s="2" t="s">
        <v>851</v>
      </c>
      <c r="B4" s="8">
        <v>1592696113</v>
      </c>
      <c r="C4" s="4" t="s">
        <v>5</v>
      </c>
      <c r="D4" s="8">
        <v>1592696113</v>
      </c>
      <c r="E4" s="4" t="s">
        <v>5</v>
      </c>
      <c r="F4" s="8">
        <v>1503493195</v>
      </c>
    </row>
    <row r="5" spans="1:6" ht="30">
      <c r="A5" s="2" t="s">
        <v>852</v>
      </c>
      <c r="B5" s="6">
        <v>-68696539</v>
      </c>
      <c r="C5" s="4" t="s">
        <v>5</v>
      </c>
      <c r="D5" s="6">
        <v>-68696539</v>
      </c>
      <c r="E5" s="4" t="s">
        <v>5</v>
      </c>
      <c r="F5" s="6">
        <v>-46865284</v>
      </c>
    </row>
    <row r="6" spans="1:6" ht="30">
      <c r="A6" s="2" t="s">
        <v>33</v>
      </c>
      <c r="B6" s="6">
        <v>1523999574</v>
      </c>
      <c r="C6" s="4" t="s">
        <v>5</v>
      </c>
      <c r="D6" s="6">
        <v>1523999574</v>
      </c>
      <c r="E6" s="4" t="s">
        <v>5</v>
      </c>
      <c r="F6" s="6">
        <v>1456627911</v>
      </c>
    </row>
    <row r="7" spans="1:6">
      <c r="A7" s="2" t="s">
        <v>87</v>
      </c>
      <c r="B7" s="6">
        <v>17457109</v>
      </c>
      <c r="C7" s="6">
        <v>9772519</v>
      </c>
      <c r="D7" s="6">
        <v>37662460</v>
      </c>
      <c r="E7" s="6">
        <v>18496076</v>
      </c>
      <c r="F7" s="4" t="s">
        <v>5</v>
      </c>
    </row>
    <row r="8" spans="1:6">
      <c r="A8" s="2" t="s">
        <v>853</v>
      </c>
      <c r="B8" s="4" t="s">
        <v>5</v>
      </c>
      <c r="C8" s="4" t="s">
        <v>5</v>
      </c>
      <c r="D8" s="4" t="s">
        <v>5</v>
      </c>
      <c r="E8" s="4" t="s">
        <v>5</v>
      </c>
      <c r="F8" s="4" t="s">
        <v>5</v>
      </c>
    </row>
    <row r="9" spans="1:6" ht="45">
      <c r="A9" s="3" t="s">
        <v>850</v>
      </c>
      <c r="B9" s="4" t="s">
        <v>5</v>
      </c>
      <c r="C9" s="4" t="s">
        <v>5</v>
      </c>
      <c r="D9" s="4" t="s">
        <v>5</v>
      </c>
      <c r="E9" s="4" t="s">
        <v>5</v>
      </c>
      <c r="F9" s="4" t="s">
        <v>5</v>
      </c>
    </row>
    <row r="10" spans="1:6" ht="30">
      <c r="A10" s="2" t="s">
        <v>851</v>
      </c>
      <c r="B10" s="6">
        <v>171685494</v>
      </c>
      <c r="C10" s="4" t="s">
        <v>5</v>
      </c>
      <c r="D10" s="6">
        <v>171685494</v>
      </c>
      <c r="E10" s="4" t="s">
        <v>5</v>
      </c>
      <c r="F10" s="6">
        <v>163061398</v>
      </c>
    </row>
    <row r="11" spans="1:6" ht="30">
      <c r="A11" s="2" t="s">
        <v>852</v>
      </c>
      <c r="B11" s="4">
        <v>0</v>
      </c>
      <c r="C11" s="4" t="s">
        <v>5</v>
      </c>
      <c r="D11" s="4">
        <v>0</v>
      </c>
      <c r="E11" s="4" t="s">
        <v>5</v>
      </c>
      <c r="F11" s="4">
        <v>0</v>
      </c>
    </row>
    <row r="12" spans="1:6" ht="30">
      <c r="A12" s="2" t="s">
        <v>33</v>
      </c>
      <c r="B12" s="6">
        <v>171685494</v>
      </c>
      <c r="C12" s="4" t="s">
        <v>5</v>
      </c>
      <c r="D12" s="6">
        <v>171685494</v>
      </c>
      <c r="E12" s="4" t="s">
        <v>5</v>
      </c>
      <c r="F12" s="6">
        <v>163061398</v>
      </c>
    </row>
    <row r="13" spans="1:6">
      <c r="A13" s="2" t="s">
        <v>854</v>
      </c>
      <c r="B13" s="4" t="s">
        <v>5</v>
      </c>
      <c r="C13" s="4" t="s">
        <v>5</v>
      </c>
      <c r="D13" s="4" t="s">
        <v>5</v>
      </c>
      <c r="E13" s="4" t="s">
        <v>5</v>
      </c>
      <c r="F13" s="4" t="s">
        <v>5</v>
      </c>
    </row>
    <row r="14" spans="1:6" ht="45">
      <c r="A14" s="3" t="s">
        <v>850</v>
      </c>
      <c r="B14" s="4" t="s">
        <v>5</v>
      </c>
      <c r="C14" s="4" t="s">
        <v>5</v>
      </c>
      <c r="D14" s="4" t="s">
        <v>5</v>
      </c>
      <c r="E14" s="4" t="s">
        <v>5</v>
      </c>
      <c r="F14" s="4" t="s">
        <v>5</v>
      </c>
    </row>
    <row r="15" spans="1:6" ht="30">
      <c r="A15" s="2" t="s">
        <v>851</v>
      </c>
      <c r="B15" s="6">
        <v>1416617048</v>
      </c>
      <c r="C15" s="4" t="s">
        <v>5</v>
      </c>
      <c r="D15" s="6">
        <v>1416617048</v>
      </c>
      <c r="E15" s="4" t="s">
        <v>5</v>
      </c>
      <c r="F15" s="6">
        <v>1322198787</v>
      </c>
    </row>
    <row r="16" spans="1:6" ht="30">
      <c r="A16" s="2" t="s">
        <v>852</v>
      </c>
      <c r="B16" s="6">
        <v>-67843573</v>
      </c>
      <c r="C16" s="4" t="s">
        <v>5</v>
      </c>
      <c r="D16" s="6">
        <v>-67843573</v>
      </c>
      <c r="E16" s="4" t="s">
        <v>5</v>
      </c>
      <c r="F16" s="6">
        <v>-39644912</v>
      </c>
    </row>
    <row r="17" spans="1:6" ht="30">
      <c r="A17" s="2" t="s">
        <v>33</v>
      </c>
      <c r="B17" s="6">
        <v>1348773475</v>
      </c>
      <c r="C17" s="4" t="s">
        <v>5</v>
      </c>
      <c r="D17" s="6">
        <v>1348773475</v>
      </c>
      <c r="E17" s="4" t="s">
        <v>5</v>
      </c>
      <c r="F17" s="6">
        <v>1282553875</v>
      </c>
    </row>
    <row r="18" spans="1:6">
      <c r="A18" s="2" t="s">
        <v>855</v>
      </c>
      <c r="B18" s="6">
        <v>14574731</v>
      </c>
      <c r="C18" s="6">
        <v>6474683</v>
      </c>
      <c r="D18" s="6">
        <v>28440333</v>
      </c>
      <c r="E18" s="6">
        <v>11867644</v>
      </c>
      <c r="F18" s="4" t="s">
        <v>5</v>
      </c>
    </row>
    <row r="19" spans="1:6" ht="30">
      <c r="A19" s="2" t="s">
        <v>856</v>
      </c>
      <c r="B19" s="4" t="s">
        <v>5</v>
      </c>
      <c r="C19" s="4" t="s">
        <v>5</v>
      </c>
      <c r="D19" s="4" t="s">
        <v>5</v>
      </c>
      <c r="E19" s="4" t="s">
        <v>5</v>
      </c>
      <c r="F19" s="4" t="s">
        <v>5</v>
      </c>
    </row>
    <row r="20" spans="1:6" ht="45">
      <c r="A20" s="3" t="s">
        <v>850</v>
      </c>
      <c r="B20" s="4" t="s">
        <v>5</v>
      </c>
      <c r="C20" s="4" t="s">
        <v>5</v>
      </c>
      <c r="D20" s="4" t="s">
        <v>5</v>
      </c>
      <c r="E20" s="4" t="s">
        <v>5</v>
      </c>
      <c r="F20" s="4" t="s">
        <v>5</v>
      </c>
    </row>
    <row r="21" spans="1:6" ht="30">
      <c r="A21" s="2" t="s">
        <v>851</v>
      </c>
      <c r="B21" s="6">
        <v>1749308</v>
      </c>
      <c r="C21" s="4" t="s">
        <v>5</v>
      </c>
      <c r="D21" s="6">
        <v>1749308</v>
      </c>
      <c r="E21" s="4" t="s">
        <v>5</v>
      </c>
      <c r="F21" s="6">
        <v>15588747</v>
      </c>
    </row>
    <row r="22" spans="1:6" ht="30">
      <c r="A22" s="2" t="s">
        <v>852</v>
      </c>
      <c r="B22" s="6">
        <v>-689854</v>
      </c>
      <c r="C22" s="4" t="s">
        <v>5</v>
      </c>
      <c r="D22" s="6">
        <v>-689854</v>
      </c>
      <c r="E22" s="4" t="s">
        <v>5</v>
      </c>
      <c r="F22" s="6">
        <v>-7133844</v>
      </c>
    </row>
    <row r="23" spans="1:6" ht="30">
      <c r="A23" s="2" t="s">
        <v>33</v>
      </c>
      <c r="B23" s="6">
        <v>1059454</v>
      </c>
      <c r="C23" s="4" t="s">
        <v>5</v>
      </c>
      <c r="D23" s="6">
        <v>1059454</v>
      </c>
      <c r="E23" s="4" t="s">
        <v>5</v>
      </c>
      <c r="F23" s="6">
        <v>8454903</v>
      </c>
    </row>
    <row r="24" spans="1:6">
      <c r="A24" s="2" t="s">
        <v>857</v>
      </c>
      <c r="B24" s="6">
        <v>2844086</v>
      </c>
      <c r="C24" s="6">
        <v>3280773</v>
      </c>
      <c r="D24" s="6">
        <v>9145543</v>
      </c>
      <c r="E24" s="6">
        <v>6605477</v>
      </c>
      <c r="F24" s="4" t="s">
        <v>5</v>
      </c>
    </row>
    <row r="25" spans="1:6">
      <c r="A25" s="2" t="s">
        <v>858</v>
      </c>
      <c r="B25" s="4" t="s">
        <v>5</v>
      </c>
      <c r="C25" s="4" t="s">
        <v>5</v>
      </c>
      <c r="D25" s="4" t="s">
        <v>859</v>
      </c>
      <c r="E25" s="4" t="s">
        <v>5</v>
      </c>
      <c r="F25" s="4" t="s">
        <v>5</v>
      </c>
    </row>
    <row r="26" spans="1:6">
      <c r="A26" s="2" t="s">
        <v>860</v>
      </c>
      <c r="B26" s="4" t="s">
        <v>5</v>
      </c>
      <c r="C26" s="4" t="s">
        <v>5</v>
      </c>
      <c r="D26" s="4" t="s">
        <v>5</v>
      </c>
      <c r="E26" s="4" t="s">
        <v>5</v>
      </c>
      <c r="F26" s="4" t="s">
        <v>5</v>
      </c>
    </row>
    <row r="27" spans="1:6" ht="45">
      <c r="A27" s="3" t="s">
        <v>850</v>
      </c>
      <c r="B27" s="4" t="s">
        <v>5</v>
      </c>
      <c r="C27" s="4" t="s">
        <v>5</v>
      </c>
      <c r="D27" s="4" t="s">
        <v>5</v>
      </c>
      <c r="E27" s="4" t="s">
        <v>5</v>
      </c>
      <c r="F27" s="4" t="s">
        <v>5</v>
      </c>
    </row>
    <row r="28" spans="1:6" ht="30">
      <c r="A28" s="2" t="s">
        <v>851</v>
      </c>
      <c r="B28" s="6">
        <v>2644263</v>
      </c>
      <c r="C28" s="4" t="s">
        <v>5</v>
      </c>
      <c r="D28" s="6">
        <v>2644263</v>
      </c>
      <c r="E28" s="4" t="s">
        <v>5</v>
      </c>
      <c r="F28" s="6">
        <v>2644263</v>
      </c>
    </row>
    <row r="29" spans="1:6" ht="30">
      <c r="A29" s="2" t="s">
        <v>852</v>
      </c>
      <c r="B29" s="6">
        <v>-163112</v>
      </c>
      <c r="C29" s="4" t="s">
        <v>5</v>
      </c>
      <c r="D29" s="6">
        <v>-163112</v>
      </c>
      <c r="E29" s="4" t="s">
        <v>5</v>
      </c>
      <c r="F29" s="6">
        <v>-86528</v>
      </c>
    </row>
    <row r="30" spans="1:6" ht="30">
      <c r="A30" s="2" t="s">
        <v>33</v>
      </c>
      <c r="B30" s="6">
        <v>2481151</v>
      </c>
      <c r="C30" s="4" t="s">
        <v>5</v>
      </c>
      <c r="D30" s="6">
        <v>2481151</v>
      </c>
      <c r="E30" s="4" t="s">
        <v>5</v>
      </c>
      <c r="F30" s="6">
        <v>2557735</v>
      </c>
    </row>
    <row r="31" spans="1:6">
      <c r="A31" s="2" t="s">
        <v>857</v>
      </c>
      <c r="B31" s="6">
        <v>38292</v>
      </c>
      <c r="C31" s="6">
        <v>17064</v>
      </c>
      <c r="D31" s="6">
        <v>76584</v>
      </c>
      <c r="E31" s="6">
        <v>22955</v>
      </c>
      <c r="F31" s="4" t="s">
        <v>5</v>
      </c>
    </row>
    <row r="32" spans="1:6">
      <c r="A32" s="2" t="s">
        <v>858</v>
      </c>
      <c r="B32" s="4" t="s">
        <v>5</v>
      </c>
      <c r="C32" s="4" t="s">
        <v>5</v>
      </c>
      <c r="D32" s="4" t="s">
        <v>861</v>
      </c>
      <c r="E32" s="4" t="s">
        <v>5</v>
      </c>
      <c r="F32" s="4" t="s">
        <v>5</v>
      </c>
    </row>
    <row r="33" spans="1:6" ht="30">
      <c r="A33" s="3" t="s">
        <v>862</v>
      </c>
      <c r="B33" s="4" t="s">
        <v>5</v>
      </c>
      <c r="C33" s="4" t="s">
        <v>5</v>
      </c>
      <c r="D33" s="4" t="s">
        <v>5</v>
      </c>
      <c r="E33" s="4" t="s">
        <v>5</v>
      </c>
      <c r="F33" s="4" t="s">
        <v>5</v>
      </c>
    </row>
    <row r="34" spans="1:6">
      <c r="A34" s="2" t="s">
        <v>281</v>
      </c>
      <c r="B34" s="6">
        <v>76584</v>
      </c>
      <c r="C34" s="4" t="s">
        <v>5</v>
      </c>
      <c r="D34" s="6">
        <v>76584</v>
      </c>
      <c r="E34" s="4" t="s">
        <v>5</v>
      </c>
      <c r="F34" s="4" t="s">
        <v>5</v>
      </c>
    </row>
    <row r="35" spans="1:6">
      <c r="A35" s="2">
        <v>2015</v>
      </c>
      <c r="B35" s="6">
        <v>153168</v>
      </c>
      <c r="C35" s="4" t="s">
        <v>5</v>
      </c>
      <c r="D35" s="6">
        <v>153168</v>
      </c>
      <c r="E35" s="4" t="s">
        <v>5</v>
      </c>
      <c r="F35" s="4" t="s">
        <v>5</v>
      </c>
    </row>
    <row r="36" spans="1:6">
      <c r="A36" s="2">
        <v>2016</v>
      </c>
      <c r="B36" s="6">
        <v>153168</v>
      </c>
      <c r="C36" s="4" t="s">
        <v>5</v>
      </c>
      <c r="D36" s="6">
        <v>153168</v>
      </c>
      <c r="E36" s="4" t="s">
        <v>5</v>
      </c>
      <c r="F36" s="4" t="s">
        <v>5</v>
      </c>
    </row>
    <row r="37" spans="1:6">
      <c r="A37" s="2">
        <v>2017</v>
      </c>
      <c r="B37" s="6">
        <v>153168</v>
      </c>
      <c r="C37" s="4" t="s">
        <v>5</v>
      </c>
      <c r="D37" s="6">
        <v>153168</v>
      </c>
      <c r="E37" s="4" t="s">
        <v>5</v>
      </c>
      <c r="F37" s="4" t="s">
        <v>5</v>
      </c>
    </row>
    <row r="38" spans="1:6">
      <c r="A38" s="2">
        <v>2018</v>
      </c>
      <c r="B38" s="6">
        <v>153168</v>
      </c>
      <c r="C38" s="4" t="s">
        <v>5</v>
      </c>
      <c r="D38" s="6">
        <v>153168</v>
      </c>
      <c r="E38" s="4" t="s">
        <v>5</v>
      </c>
      <c r="F38" s="4" t="s">
        <v>5</v>
      </c>
    </row>
    <row r="39" spans="1:6">
      <c r="A39" s="2" t="s">
        <v>282</v>
      </c>
      <c r="B39" s="6">
        <v>1791895</v>
      </c>
      <c r="C39" s="4" t="s">
        <v>5</v>
      </c>
      <c r="D39" s="6">
        <v>1791895</v>
      </c>
      <c r="E39" s="4" t="s">
        <v>5</v>
      </c>
      <c r="F39" s="4" t="s">
        <v>5</v>
      </c>
    </row>
    <row r="40" spans="1:6" ht="30">
      <c r="A40" s="2" t="s">
        <v>862</v>
      </c>
      <c r="B40" s="6">
        <v>2481151</v>
      </c>
      <c r="C40" s="4" t="s">
        <v>5</v>
      </c>
      <c r="D40" s="6">
        <v>2481151</v>
      </c>
      <c r="E40" s="4" t="s">
        <v>5</v>
      </c>
      <c r="F40" s="4" t="s">
        <v>5</v>
      </c>
    </row>
    <row r="41" spans="1:6" ht="30">
      <c r="A41" s="2" t="s">
        <v>863</v>
      </c>
      <c r="B41" s="4" t="s">
        <v>5</v>
      </c>
      <c r="C41" s="4" t="s">
        <v>5</v>
      </c>
      <c r="D41" s="4" t="s">
        <v>5</v>
      </c>
      <c r="E41" s="4" t="s">
        <v>5</v>
      </c>
      <c r="F41" s="4" t="s">
        <v>5</v>
      </c>
    </row>
    <row r="42" spans="1:6" ht="45">
      <c r="A42" s="3" t="s">
        <v>850</v>
      </c>
      <c r="B42" s="4" t="s">
        <v>5</v>
      </c>
      <c r="C42" s="4" t="s">
        <v>5</v>
      </c>
      <c r="D42" s="4" t="s">
        <v>5</v>
      </c>
      <c r="E42" s="4" t="s">
        <v>5</v>
      </c>
      <c r="F42" s="4" t="s">
        <v>5</v>
      </c>
    </row>
    <row r="43" spans="1:6" ht="30">
      <c r="A43" s="2" t="s">
        <v>851</v>
      </c>
      <c r="B43" s="4">
        <v>0</v>
      </c>
      <c r="C43" s="4" t="s">
        <v>5</v>
      </c>
      <c r="D43" s="4">
        <v>0</v>
      </c>
      <c r="E43" s="4" t="s">
        <v>5</v>
      </c>
      <c r="F43" s="6">
        <v>-1410728</v>
      </c>
    </row>
    <row r="44" spans="1:6" ht="30">
      <c r="A44" s="2" t="s">
        <v>852</v>
      </c>
      <c r="B44" s="4">
        <v>0</v>
      </c>
      <c r="C44" s="4" t="s">
        <v>5</v>
      </c>
      <c r="D44" s="4">
        <v>0</v>
      </c>
      <c r="E44" s="4" t="s">
        <v>5</v>
      </c>
      <c r="F44" s="6">
        <v>1247491</v>
      </c>
    </row>
    <row r="45" spans="1:6" ht="30">
      <c r="A45" s="2" t="s">
        <v>33</v>
      </c>
      <c r="B45" s="4">
        <v>0</v>
      </c>
      <c r="C45" s="4" t="s">
        <v>5</v>
      </c>
      <c r="D45" s="4">
        <v>0</v>
      </c>
      <c r="E45" s="4" t="s">
        <v>5</v>
      </c>
      <c r="F45" s="6">
        <v>-163237</v>
      </c>
    </row>
    <row r="46" spans="1:6">
      <c r="A46" s="2" t="s">
        <v>864</v>
      </c>
      <c r="B46" s="8">
        <v>0</v>
      </c>
      <c r="C46" s="8">
        <v>167992</v>
      </c>
      <c r="D46" s="8">
        <v>163237</v>
      </c>
      <c r="E46" s="8">
        <v>426318</v>
      </c>
      <c r="F4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7" t="s">
        <v>76</v>
      </c>
      <c r="B1" s="7" t="s">
        <v>77</v>
      </c>
      <c r="C1" s="7"/>
      <c r="D1" s="7" t="s">
        <v>1</v>
      </c>
      <c r="E1" s="7"/>
    </row>
    <row r="2" spans="1:5">
      <c r="A2" s="7"/>
      <c r="B2" s="1" t="s">
        <v>2</v>
      </c>
      <c r="C2" s="1" t="s">
        <v>78</v>
      </c>
      <c r="D2" s="1" t="s">
        <v>2</v>
      </c>
      <c r="E2" s="1" t="s">
        <v>78</v>
      </c>
    </row>
    <row r="3" spans="1:5">
      <c r="A3" s="3" t="s">
        <v>79</v>
      </c>
      <c r="B3" s="4" t="s">
        <v>5</v>
      </c>
      <c r="C3" s="4" t="s">
        <v>5</v>
      </c>
      <c r="D3" s="4" t="s">
        <v>5</v>
      </c>
      <c r="E3" s="4" t="s">
        <v>5</v>
      </c>
    </row>
    <row r="4" spans="1:5">
      <c r="A4" s="2" t="s">
        <v>80</v>
      </c>
      <c r="B4" s="8">
        <v>43924772</v>
      </c>
      <c r="C4" s="8">
        <v>19979998</v>
      </c>
      <c r="D4" s="8">
        <v>85168553</v>
      </c>
      <c r="E4" s="8">
        <v>36779427</v>
      </c>
    </row>
    <row r="5" spans="1:5">
      <c r="A5" s="2" t="s">
        <v>81</v>
      </c>
      <c r="B5" s="6">
        <v>5299287</v>
      </c>
      <c r="C5" s="6">
        <v>2390455</v>
      </c>
      <c r="D5" s="6">
        <v>9735210</v>
      </c>
      <c r="E5" s="6">
        <v>4181782</v>
      </c>
    </row>
    <row r="6" spans="1:5">
      <c r="A6" s="2" t="s">
        <v>82</v>
      </c>
      <c r="B6" s="6">
        <v>49224059</v>
      </c>
      <c r="C6" s="6">
        <v>22370453</v>
      </c>
      <c r="D6" s="6">
        <v>94903763</v>
      </c>
      <c r="E6" s="6">
        <v>40961209</v>
      </c>
    </row>
    <row r="7" spans="1:5">
      <c r="A7" s="3" t="s">
        <v>83</v>
      </c>
      <c r="B7" s="4" t="s">
        <v>5</v>
      </c>
      <c r="C7" s="4" t="s">
        <v>5</v>
      </c>
      <c r="D7" s="4" t="s">
        <v>5</v>
      </c>
      <c r="E7" s="4" t="s">
        <v>5</v>
      </c>
    </row>
    <row r="8" spans="1:5" ht="30">
      <c r="A8" s="2" t="s">
        <v>84</v>
      </c>
      <c r="B8" s="6">
        <v>13314840</v>
      </c>
      <c r="C8" s="6">
        <v>5944288</v>
      </c>
      <c r="D8" s="6">
        <v>26168121</v>
      </c>
      <c r="E8" s="6">
        <v>10472201</v>
      </c>
    </row>
    <row r="9" spans="1:5">
      <c r="A9" s="2" t="s">
        <v>85</v>
      </c>
      <c r="B9" s="6">
        <v>8876041</v>
      </c>
      <c r="C9" s="6">
        <v>3300748</v>
      </c>
      <c r="D9" s="6">
        <v>17201391</v>
      </c>
      <c r="E9" s="6">
        <v>5914486</v>
      </c>
    </row>
    <row r="10" spans="1:5">
      <c r="A10" s="2" t="s">
        <v>86</v>
      </c>
      <c r="B10" s="6">
        <v>6125623</v>
      </c>
      <c r="C10" s="6">
        <v>4550796</v>
      </c>
      <c r="D10" s="6">
        <v>12629447</v>
      </c>
      <c r="E10" s="6">
        <v>8736922</v>
      </c>
    </row>
    <row r="11" spans="1:5">
      <c r="A11" s="2" t="s">
        <v>87</v>
      </c>
      <c r="B11" s="6">
        <v>17457109</v>
      </c>
      <c r="C11" s="6">
        <v>9772519</v>
      </c>
      <c r="D11" s="6">
        <v>37662460</v>
      </c>
      <c r="E11" s="6">
        <v>18496076</v>
      </c>
    </row>
    <row r="12" spans="1:5">
      <c r="A12" s="2" t="s">
        <v>88</v>
      </c>
      <c r="B12" s="6">
        <v>11273624</v>
      </c>
      <c r="C12" s="6">
        <v>4552197</v>
      </c>
      <c r="D12" s="6">
        <v>21197645</v>
      </c>
      <c r="E12" s="6">
        <v>8854210</v>
      </c>
    </row>
    <row r="13" spans="1:5">
      <c r="A13" s="2" t="s">
        <v>89</v>
      </c>
      <c r="B13" s="6">
        <v>891885</v>
      </c>
      <c r="C13" s="4">
        <v>0</v>
      </c>
      <c r="D13" s="6">
        <v>891885</v>
      </c>
      <c r="E13" s="4">
        <v>0</v>
      </c>
    </row>
    <row r="14" spans="1:5">
      <c r="A14" s="2" t="s">
        <v>90</v>
      </c>
      <c r="B14" s="6">
        <v>1527542</v>
      </c>
      <c r="C14" s="6">
        <v>994118</v>
      </c>
      <c r="D14" s="6">
        <v>2861416</v>
      </c>
      <c r="E14" s="6">
        <v>1704940</v>
      </c>
    </row>
    <row r="15" spans="1:5">
      <c r="A15" s="2" t="s">
        <v>91</v>
      </c>
      <c r="B15" s="6">
        <v>483368</v>
      </c>
      <c r="C15" s="6">
        <v>1001902</v>
      </c>
      <c r="D15" s="6">
        <v>1100282</v>
      </c>
      <c r="E15" s="6">
        <v>3120390</v>
      </c>
    </row>
    <row r="16" spans="1:5">
      <c r="A16" s="2" t="s">
        <v>92</v>
      </c>
      <c r="B16" s="6">
        <v>59950032</v>
      </c>
      <c r="C16" s="6">
        <v>30116568</v>
      </c>
      <c r="D16" s="6">
        <v>119712647</v>
      </c>
      <c r="E16" s="6">
        <v>57299225</v>
      </c>
    </row>
    <row r="17" spans="1:5">
      <c r="A17" s="2" t="s">
        <v>93</v>
      </c>
      <c r="B17" s="6">
        <v>-10725973</v>
      </c>
      <c r="C17" s="6">
        <v>-7746115</v>
      </c>
      <c r="D17" s="6">
        <v>-24808884</v>
      </c>
      <c r="E17" s="6">
        <v>-16338016</v>
      </c>
    </row>
    <row r="18" spans="1:5">
      <c r="A18" s="2" t="s">
        <v>94</v>
      </c>
      <c r="B18" s="6">
        <v>7072294</v>
      </c>
      <c r="C18" s="4">
        <v>0</v>
      </c>
      <c r="D18" s="6">
        <v>7072294</v>
      </c>
      <c r="E18" s="4">
        <v>0</v>
      </c>
    </row>
    <row r="19" spans="1:5">
      <c r="A19" s="2" t="s">
        <v>95</v>
      </c>
      <c r="B19" s="8">
        <v>-3653679</v>
      </c>
      <c r="C19" s="8">
        <v>-7746115</v>
      </c>
      <c r="D19" s="8">
        <v>-17736590</v>
      </c>
      <c r="E19" s="8">
        <v>-16338016</v>
      </c>
    </row>
    <row r="20" spans="1:5" ht="30">
      <c r="A20" s="2" t="s">
        <v>96</v>
      </c>
      <c r="B20" s="9">
        <v>-0.05</v>
      </c>
      <c r="C20" s="9">
        <v>-0.24</v>
      </c>
      <c r="D20" s="9">
        <v>-0.24</v>
      </c>
      <c r="E20" s="9">
        <v>-0.56999999999999995</v>
      </c>
    </row>
    <row r="21" spans="1:5" ht="45">
      <c r="A21" s="2" t="s">
        <v>97</v>
      </c>
      <c r="B21" s="6">
        <v>75164490</v>
      </c>
      <c r="C21" s="6">
        <v>32136950</v>
      </c>
      <c r="D21" s="6">
        <v>74817466</v>
      </c>
      <c r="E21" s="6">
        <v>28727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5.42578125" bestFit="1" customWidth="1"/>
    <col min="3" max="3" width="16.42578125" bestFit="1" customWidth="1"/>
    <col min="4" max="7" width="31.42578125" bestFit="1" customWidth="1"/>
    <col min="8" max="11" width="32" bestFit="1" customWidth="1"/>
    <col min="12" max="12" width="31.42578125" bestFit="1" customWidth="1"/>
    <col min="13" max="14" width="32" bestFit="1" customWidth="1"/>
    <col min="15" max="20" width="36.5703125" bestFit="1" customWidth="1"/>
  </cols>
  <sheetData>
    <row r="1" spans="1:20" ht="15" customHeight="1">
      <c r="A1" s="7" t="s">
        <v>865</v>
      </c>
      <c r="B1" s="1" t="s">
        <v>1</v>
      </c>
      <c r="C1" s="1" t="s">
        <v>780</v>
      </c>
      <c r="D1" s="7" t="s">
        <v>77</v>
      </c>
      <c r="E1" s="7"/>
      <c r="F1" s="7" t="s">
        <v>1</v>
      </c>
      <c r="G1" s="7"/>
      <c r="H1" s="7" t="s">
        <v>77</v>
      </c>
      <c r="I1" s="7"/>
      <c r="J1" s="7" t="s">
        <v>1</v>
      </c>
      <c r="K1" s="7"/>
      <c r="L1" s="7"/>
      <c r="M1" s="7"/>
      <c r="N1" s="7"/>
      <c r="O1" s="1"/>
      <c r="P1" s="1"/>
      <c r="Q1" s="7" t="s">
        <v>77</v>
      </c>
      <c r="R1" s="7"/>
      <c r="S1" s="7" t="s">
        <v>1</v>
      </c>
      <c r="T1" s="7"/>
    </row>
    <row r="2" spans="1:20">
      <c r="A2" s="7"/>
      <c r="B2" s="7" t="s">
        <v>2</v>
      </c>
      <c r="C2" s="7" t="s">
        <v>25</v>
      </c>
      <c r="D2" s="1" t="s">
        <v>2</v>
      </c>
      <c r="E2" s="1" t="s">
        <v>78</v>
      </c>
      <c r="F2" s="1" t="s">
        <v>2</v>
      </c>
      <c r="G2" s="1" t="s">
        <v>78</v>
      </c>
      <c r="H2" s="1" t="s">
        <v>2</v>
      </c>
      <c r="I2" s="1" t="s">
        <v>78</v>
      </c>
      <c r="J2" s="1" t="s">
        <v>2</v>
      </c>
      <c r="K2" s="1" t="s">
        <v>78</v>
      </c>
      <c r="L2" s="1" t="s">
        <v>2</v>
      </c>
      <c r="M2" s="1" t="s">
        <v>2</v>
      </c>
      <c r="N2" s="1" t="s">
        <v>2</v>
      </c>
      <c r="O2" s="1" t="s">
        <v>2</v>
      </c>
      <c r="P2" s="1" t="s">
        <v>25</v>
      </c>
      <c r="Q2" s="1" t="s">
        <v>2</v>
      </c>
      <c r="R2" s="1" t="s">
        <v>78</v>
      </c>
      <c r="S2" s="1" t="s">
        <v>2</v>
      </c>
      <c r="T2" s="1" t="s">
        <v>78</v>
      </c>
    </row>
    <row r="3" spans="1:20" ht="30">
      <c r="A3" s="7"/>
      <c r="B3" s="7"/>
      <c r="C3" s="7"/>
      <c r="D3" s="1" t="s">
        <v>792</v>
      </c>
      <c r="E3" s="1" t="s">
        <v>792</v>
      </c>
      <c r="F3" s="1" t="s">
        <v>792</v>
      </c>
      <c r="G3" s="1" t="s">
        <v>792</v>
      </c>
      <c r="H3" s="1" t="s">
        <v>796</v>
      </c>
      <c r="I3" s="1" t="s">
        <v>796</v>
      </c>
      <c r="J3" s="1" t="s">
        <v>796</v>
      </c>
      <c r="K3" s="1" t="s">
        <v>796</v>
      </c>
      <c r="L3" s="1" t="s">
        <v>866</v>
      </c>
      <c r="M3" s="1" t="s">
        <v>866</v>
      </c>
      <c r="N3" s="1" t="s">
        <v>867</v>
      </c>
      <c r="O3" s="1" t="s">
        <v>868</v>
      </c>
      <c r="P3" s="1" t="s">
        <v>868</v>
      </c>
      <c r="Q3" s="1" t="s">
        <v>863</v>
      </c>
      <c r="R3" s="1" t="s">
        <v>863</v>
      </c>
      <c r="S3" s="1" t="s">
        <v>863</v>
      </c>
      <c r="T3" s="1" t="s">
        <v>863</v>
      </c>
    </row>
    <row r="4" spans="1:20">
      <c r="A4" s="7"/>
      <c r="B4" s="7"/>
      <c r="C4" s="7"/>
      <c r="D4" s="1" t="s">
        <v>790</v>
      </c>
      <c r="E4" s="1"/>
      <c r="F4" s="1" t="s">
        <v>790</v>
      </c>
      <c r="G4" s="1"/>
      <c r="H4" s="1"/>
      <c r="I4" s="1"/>
      <c r="J4" s="1"/>
      <c r="K4" s="1"/>
      <c r="L4" s="1" t="s">
        <v>792</v>
      </c>
      <c r="M4" s="1" t="s">
        <v>796</v>
      </c>
      <c r="N4" s="1" t="s">
        <v>796</v>
      </c>
      <c r="O4" s="1"/>
      <c r="P4" s="1"/>
      <c r="Q4" s="1"/>
      <c r="R4" s="1"/>
      <c r="S4" s="1"/>
      <c r="T4" s="1"/>
    </row>
    <row r="5" spans="1:20">
      <c r="A5" s="3" t="s">
        <v>7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8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0</v>
      </c>
      <c r="R6" s="8">
        <v>167992</v>
      </c>
      <c r="S6" s="8">
        <v>163237</v>
      </c>
      <c r="T6" s="8">
        <v>426318</v>
      </c>
    </row>
    <row r="7" spans="1:20">
      <c r="A7" s="2" t="s">
        <v>795</v>
      </c>
      <c r="B7" s="4" t="s">
        <v>5</v>
      </c>
      <c r="C7" s="4" t="s">
        <v>5</v>
      </c>
      <c r="D7" s="6">
        <v>16493</v>
      </c>
      <c r="E7" s="4" t="s">
        <v>5</v>
      </c>
      <c r="F7" s="6">
        <v>16493</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834</v>
      </c>
      <c r="B8" s="217">
        <v>0.94699999999999995</v>
      </c>
      <c r="C8" s="217">
        <v>0.92400000000000004</v>
      </c>
      <c r="D8" s="4" t="s">
        <v>5</v>
      </c>
      <c r="E8" s="4" t="s">
        <v>5</v>
      </c>
      <c r="F8" s="217">
        <v>0.97699999999999998</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869</v>
      </c>
      <c r="B9" s="4" t="s">
        <v>5</v>
      </c>
      <c r="C9" s="4" t="s">
        <v>5</v>
      </c>
      <c r="D9" s="217">
        <v>0.99</v>
      </c>
      <c r="E9" s="217">
        <v>0.99</v>
      </c>
      <c r="F9" s="217">
        <v>0.99</v>
      </c>
      <c r="G9" s="217">
        <v>0.99</v>
      </c>
      <c r="H9" s="217">
        <v>0.01</v>
      </c>
      <c r="I9" s="217">
        <v>0.01</v>
      </c>
      <c r="J9" s="217">
        <v>0.01</v>
      </c>
      <c r="K9" s="217">
        <v>0.01</v>
      </c>
      <c r="L9" s="4" t="s">
        <v>5</v>
      </c>
      <c r="M9" s="4" t="s">
        <v>5</v>
      </c>
      <c r="N9" s="4" t="s">
        <v>5</v>
      </c>
      <c r="O9" s="4" t="s">
        <v>5</v>
      </c>
      <c r="P9" s="4" t="s">
        <v>5</v>
      </c>
      <c r="Q9" s="4" t="s">
        <v>5</v>
      </c>
      <c r="R9" s="4" t="s">
        <v>5</v>
      </c>
      <c r="S9" s="4" t="s">
        <v>5</v>
      </c>
      <c r="T9" s="4" t="s">
        <v>5</v>
      </c>
    </row>
    <row r="10" spans="1:20">
      <c r="A10" s="2" t="s">
        <v>870</v>
      </c>
      <c r="B10" s="4" t="s">
        <v>5</v>
      </c>
      <c r="C10" s="4" t="s">
        <v>5</v>
      </c>
      <c r="D10" s="4" t="s">
        <v>5</v>
      </c>
      <c r="E10" s="4" t="s">
        <v>5</v>
      </c>
      <c r="F10" s="4" t="s">
        <v>5</v>
      </c>
      <c r="G10" s="4" t="s">
        <v>5</v>
      </c>
      <c r="H10" s="4" t="s">
        <v>5</v>
      </c>
      <c r="I10" s="4" t="s">
        <v>5</v>
      </c>
      <c r="J10" s="4" t="s">
        <v>5</v>
      </c>
      <c r="K10" s="4" t="s">
        <v>5</v>
      </c>
      <c r="L10" s="4" t="s">
        <v>871</v>
      </c>
      <c r="M10" s="4" t="s">
        <v>872</v>
      </c>
      <c r="N10" s="4" t="s">
        <v>873</v>
      </c>
      <c r="O10" s="4" t="s">
        <v>5</v>
      </c>
      <c r="P10" s="4" t="s">
        <v>5</v>
      </c>
      <c r="Q10" s="4" t="s">
        <v>5</v>
      </c>
      <c r="R10" s="4" t="s">
        <v>5</v>
      </c>
      <c r="S10" s="4" t="s">
        <v>5</v>
      </c>
      <c r="T10" s="4" t="s">
        <v>5</v>
      </c>
    </row>
    <row r="11" spans="1:20">
      <c r="A11" s="2" t="s">
        <v>874</v>
      </c>
      <c r="B11" s="4" t="s">
        <v>5</v>
      </c>
      <c r="C11" s="4" t="s">
        <v>5</v>
      </c>
      <c r="D11" s="4" t="s">
        <v>5</v>
      </c>
      <c r="E11" s="4" t="s">
        <v>5</v>
      </c>
      <c r="F11" s="4" t="s">
        <v>5</v>
      </c>
      <c r="G11" s="4" t="s">
        <v>5</v>
      </c>
      <c r="H11" s="4" t="s">
        <v>5</v>
      </c>
      <c r="I11" s="4" t="s">
        <v>5</v>
      </c>
      <c r="J11" s="4" t="s">
        <v>5</v>
      </c>
      <c r="K11" s="4" t="s">
        <v>5</v>
      </c>
      <c r="L11" s="4" t="s">
        <v>5</v>
      </c>
      <c r="M11" s="4" t="s">
        <v>5</v>
      </c>
      <c r="N11" s="4" t="s">
        <v>5</v>
      </c>
      <c r="O11" s="6">
        <v>3819665</v>
      </c>
      <c r="P11" s="6">
        <v>3560623</v>
      </c>
      <c r="Q11" s="4" t="s">
        <v>5</v>
      </c>
      <c r="R11" s="4" t="s">
        <v>5</v>
      </c>
      <c r="S11" s="4" t="s">
        <v>5</v>
      </c>
      <c r="T11" s="4" t="s">
        <v>5</v>
      </c>
    </row>
    <row r="12" spans="1:20" ht="30">
      <c r="A12" s="3" t="s">
        <v>87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281</v>
      </c>
      <c r="B13" s="6">
        <v>17332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v>2015</v>
      </c>
      <c r="B14" s="6">
        <v>347036</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v>2016</v>
      </c>
      <c r="B15" s="6">
        <v>35005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v>2017</v>
      </c>
      <c r="B16" s="6">
        <v>35443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v>2018</v>
      </c>
      <c r="B17" s="6">
        <v>20254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282</v>
      </c>
      <c r="B18" s="6">
        <v>36196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876</v>
      </c>
      <c r="B19" s="8">
        <v>178934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sheetData>
  <mergeCells count="9">
    <mergeCell ref="S1:T1"/>
    <mergeCell ref="B2:B4"/>
    <mergeCell ref="C2:C4"/>
    <mergeCell ref="A1:A4"/>
    <mergeCell ref="D1:E1"/>
    <mergeCell ref="F1:G1"/>
    <mergeCell ref="H1:I1"/>
    <mergeCell ref="J1:N1"/>
    <mergeCell ref="Q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 bestFit="1" customWidth="1"/>
    <col min="3" max="3" width="12.42578125" bestFit="1" customWidth="1"/>
    <col min="4" max="5" width="12" bestFit="1" customWidth="1"/>
    <col min="6" max="6" width="14.28515625" bestFit="1" customWidth="1"/>
    <col min="7" max="7" width="12" bestFit="1" customWidth="1"/>
    <col min="8" max="8" width="12.42578125" bestFit="1" customWidth="1"/>
  </cols>
  <sheetData>
    <row r="1" spans="1:8" ht="15" customHeight="1">
      <c r="A1" s="7" t="s">
        <v>877</v>
      </c>
      <c r="B1" s="7" t="s">
        <v>779</v>
      </c>
      <c r="C1" s="7"/>
      <c r="D1" s="7" t="s">
        <v>77</v>
      </c>
      <c r="E1" s="7"/>
      <c r="F1" s="7" t="s">
        <v>1</v>
      </c>
      <c r="G1" s="7"/>
      <c r="H1" s="1"/>
    </row>
    <row r="2" spans="1:8">
      <c r="A2" s="7"/>
      <c r="B2" s="7" t="s">
        <v>878</v>
      </c>
      <c r="C2" s="7" t="s">
        <v>879</v>
      </c>
      <c r="D2" s="7" t="s">
        <v>2</v>
      </c>
      <c r="E2" s="7" t="s">
        <v>78</v>
      </c>
      <c r="F2" s="7" t="s">
        <v>2</v>
      </c>
      <c r="G2" s="7" t="s">
        <v>78</v>
      </c>
      <c r="H2" s="1" t="s">
        <v>879</v>
      </c>
    </row>
    <row r="3" spans="1:8">
      <c r="A3" s="7"/>
      <c r="B3" s="7"/>
      <c r="C3" s="7"/>
      <c r="D3" s="7"/>
      <c r="E3" s="7"/>
      <c r="F3" s="7"/>
      <c r="G3" s="7"/>
      <c r="H3" s="1" t="s">
        <v>837</v>
      </c>
    </row>
    <row r="4" spans="1:8">
      <c r="A4" s="7"/>
      <c r="B4" s="7"/>
      <c r="C4" s="7"/>
      <c r="D4" s="7"/>
      <c r="E4" s="7"/>
      <c r="F4" s="7"/>
      <c r="G4" s="7"/>
      <c r="H4" s="1" t="s">
        <v>880</v>
      </c>
    </row>
    <row r="5" spans="1:8">
      <c r="A5" s="3" t="s">
        <v>793</v>
      </c>
      <c r="B5" s="4" t="s">
        <v>5</v>
      </c>
      <c r="C5" s="4" t="s">
        <v>5</v>
      </c>
      <c r="D5" s="4" t="s">
        <v>5</v>
      </c>
      <c r="E5" s="4" t="s">
        <v>5</v>
      </c>
      <c r="F5" s="4" t="s">
        <v>5</v>
      </c>
      <c r="G5" s="4" t="s">
        <v>5</v>
      </c>
      <c r="H5" s="4" t="s">
        <v>5</v>
      </c>
    </row>
    <row r="6" spans="1:8">
      <c r="A6" s="2" t="s">
        <v>833</v>
      </c>
      <c r="B6" s="4" t="s">
        <v>5</v>
      </c>
      <c r="C6" s="4" t="s">
        <v>5</v>
      </c>
      <c r="D6" s="4" t="s">
        <v>5</v>
      </c>
      <c r="E6" s="4" t="s">
        <v>5</v>
      </c>
      <c r="F6" s="8">
        <v>1601257557</v>
      </c>
      <c r="G6" s="4" t="s">
        <v>5</v>
      </c>
      <c r="H6" s="4" t="s">
        <v>5</v>
      </c>
    </row>
    <row r="7" spans="1:8">
      <c r="A7" s="2" t="s">
        <v>94</v>
      </c>
      <c r="B7" s="4" t="s">
        <v>5</v>
      </c>
      <c r="C7" s="4" t="s">
        <v>5</v>
      </c>
      <c r="D7" s="6">
        <v>7072294</v>
      </c>
      <c r="E7" s="4">
        <v>0</v>
      </c>
      <c r="F7" s="6">
        <v>7072294</v>
      </c>
      <c r="G7" s="4">
        <v>0</v>
      </c>
      <c r="H7" s="4" t="s">
        <v>5</v>
      </c>
    </row>
    <row r="8" spans="1:8">
      <c r="A8" s="2" t="s">
        <v>298</v>
      </c>
      <c r="B8" s="4" t="s">
        <v>5</v>
      </c>
      <c r="C8" s="4" t="s">
        <v>5</v>
      </c>
      <c r="D8" s="6">
        <v>59950032</v>
      </c>
      <c r="E8" s="6">
        <v>30116568</v>
      </c>
      <c r="F8" s="6">
        <v>119712647</v>
      </c>
      <c r="G8" s="6">
        <v>57299225</v>
      </c>
      <c r="H8" s="4" t="s">
        <v>5</v>
      </c>
    </row>
    <row r="9" spans="1:8">
      <c r="A9" s="2" t="s">
        <v>89</v>
      </c>
      <c r="B9" s="4" t="s">
        <v>5</v>
      </c>
      <c r="C9" s="4" t="s">
        <v>5</v>
      </c>
      <c r="D9" s="6">
        <v>891885</v>
      </c>
      <c r="E9" s="4">
        <v>0</v>
      </c>
      <c r="F9" s="6">
        <v>891885</v>
      </c>
      <c r="G9" s="4">
        <v>0</v>
      </c>
      <c r="H9" s="4" t="s">
        <v>5</v>
      </c>
    </row>
    <row r="10" spans="1:8" ht="30">
      <c r="A10" s="2" t="s">
        <v>881</v>
      </c>
      <c r="B10" s="4" t="s">
        <v>5</v>
      </c>
      <c r="C10" s="4" t="s">
        <v>5</v>
      </c>
      <c r="D10" s="4" t="s">
        <v>5</v>
      </c>
      <c r="E10" s="4" t="s">
        <v>5</v>
      </c>
      <c r="F10" s="4" t="s">
        <v>5</v>
      </c>
      <c r="G10" s="4" t="s">
        <v>5</v>
      </c>
      <c r="H10" s="4" t="s">
        <v>5</v>
      </c>
    </row>
    <row r="11" spans="1:8">
      <c r="A11" s="3" t="s">
        <v>793</v>
      </c>
      <c r="B11" s="4" t="s">
        <v>5</v>
      </c>
      <c r="C11" s="4" t="s">
        <v>5</v>
      </c>
      <c r="D11" s="4" t="s">
        <v>5</v>
      </c>
      <c r="E11" s="4" t="s">
        <v>5</v>
      </c>
      <c r="F11" s="4" t="s">
        <v>5</v>
      </c>
      <c r="G11" s="4" t="s">
        <v>5</v>
      </c>
      <c r="H11" s="4" t="s">
        <v>5</v>
      </c>
    </row>
    <row r="12" spans="1:8">
      <c r="A12" s="2" t="s">
        <v>795</v>
      </c>
      <c r="B12" s="4" t="s">
        <v>5</v>
      </c>
      <c r="C12" s="4" t="s">
        <v>5</v>
      </c>
      <c r="D12" s="4" t="s">
        <v>5</v>
      </c>
      <c r="E12" s="4" t="s">
        <v>5</v>
      </c>
      <c r="F12" s="4" t="s">
        <v>5</v>
      </c>
      <c r="G12" s="4" t="s">
        <v>5</v>
      </c>
      <c r="H12" s="4">
        <v>190</v>
      </c>
    </row>
    <row r="13" spans="1:8">
      <c r="A13" s="2" t="s">
        <v>797</v>
      </c>
      <c r="B13" s="4" t="s">
        <v>5</v>
      </c>
      <c r="C13" s="4" t="s">
        <v>5</v>
      </c>
      <c r="D13" s="4" t="s">
        <v>5</v>
      </c>
      <c r="E13" s="4" t="s">
        <v>5</v>
      </c>
      <c r="F13" s="4" t="s">
        <v>5</v>
      </c>
      <c r="G13" s="4" t="s">
        <v>5</v>
      </c>
      <c r="H13" s="6">
        <v>8995</v>
      </c>
    </row>
    <row r="14" spans="1:8">
      <c r="A14" s="2" t="s">
        <v>833</v>
      </c>
      <c r="B14" s="4" t="s">
        <v>5</v>
      </c>
      <c r="C14" s="6">
        <v>9500000</v>
      </c>
      <c r="D14" s="4" t="s">
        <v>5</v>
      </c>
      <c r="E14" s="4" t="s">
        <v>5</v>
      </c>
      <c r="F14" s="4" t="s">
        <v>5</v>
      </c>
      <c r="G14" s="4" t="s">
        <v>5</v>
      </c>
      <c r="H14" s="4" t="s">
        <v>5</v>
      </c>
    </row>
    <row r="15" spans="1:8">
      <c r="A15" s="2" t="s">
        <v>882</v>
      </c>
      <c r="B15" s="6">
        <v>15887500</v>
      </c>
      <c r="C15" s="4" t="s">
        <v>5</v>
      </c>
      <c r="D15" s="4" t="s">
        <v>5</v>
      </c>
      <c r="E15" s="4" t="s">
        <v>5</v>
      </c>
      <c r="F15" s="4" t="s">
        <v>5</v>
      </c>
      <c r="G15" s="4" t="s">
        <v>5</v>
      </c>
      <c r="H15" s="4" t="s">
        <v>5</v>
      </c>
    </row>
    <row r="16" spans="1:8">
      <c r="A16" s="2" t="s">
        <v>94</v>
      </c>
      <c r="B16" s="6">
        <v>7072294</v>
      </c>
      <c r="C16" s="4" t="s">
        <v>5</v>
      </c>
      <c r="D16" s="4" t="s">
        <v>5</v>
      </c>
      <c r="E16" s="4" t="s">
        <v>5</v>
      </c>
      <c r="F16" s="4" t="s">
        <v>5</v>
      </c>
      <c r="G16" s="4" t="s">
        <v>5</v>
      </c>
      <c r="H16" s="4" t="s">
        <v>5</v>
      </c>
    </row>
    <row r="17" spans="1:8">
      <c r="A17" s="2" t="s">
        <v>297</v>
      </c>
      <c r="B17" s="4" t="s">
        <v>5</v>
      </c>
      <c r="C17" s="4" t="s">
        <v>5</v>
      </c>
      <c r="D17" s="6">
        <v>621995</v>
      </c>
      <c r="E17" s="6">
        <v>561072</v>
      </c>
      <c r="F17" s="6">
        <v>1199698</v>
      </c>
      <c r="G17" s="6">
        <v>1132361</v>
      </c>
      <c r="H17" s="4" t="s">
        <v>5</v>
      </c>
    </row>
    <row r="18" spans="1:8">
      <c r="A18" s="2" t="s">
        <v>298</v>
      </c>
      <c r="B18" s="4" t="s">
        <v>5</v>
      </c>
      <c r="C18" s="4" t="s">
        <v>5</v>
      </c>
      <c r="D18" s="6">
        <v>2002527</v>
      </c>
      <c r="E18" s="6">
        <v>497929</v>
      </c>
      <c r="F18" s="6">
        <v>2562000</v>
      </c>
      <c r="G18" s="6">
        <v>1003820</v>
      </c>
      <c r="H18" s="4" t="s">
        <v>5</v>
      </c>
    </row>
    <row r="19" spans="1:8">
      <c r="A19" s="2" t="s">
        <v>883</v>
      </c>
      <c r="B19" s="4" t="s">
        <v>5</v>
      </c>
      <c r="C19" s="4" t="s">
        <v>5</v>
      </c>
      <c r="D19" s="6">
        <v>447616</v>
      </c>
      <c r="E19" s="4" t="s">
        <v>5</v>
      </c>
      <c r="F19" s="6">
        <v>447616</v>
      </c>
      <c r="G19" s="4" t="s">
        <v>5</v>
      </c>
      <c r="H19" s="4" t="s">
        <v>5</v>
      </c>
    </row>
    <row r="20" spans="1:8">
      <c r="A20" s="2" t="s">
        <v>89</v>
      </c>
      <c r="B20" s="4" t="s">
        <v>5</v>
      </c>
      <c r="C20" s="4" t="s">
        <v>5</v>
      </c>
      <c r="D20" s="6">
        <v>-891885</v>
      </c>
      <c r="E20" s="4" t="s">
        <v>5</v>
      </c>
      <c r="F20" s="6">
        <v>-891885</v>
      </c>
      <c r="G20" s="4" t="s">
        <v>5</v>
      </c>
      <c r="H20" s="4" t="s">
        <v>5</v>
      </c>
    </row>
    <row r="21" spans="1:8">
      <c r="A21" s="2" t="s">
        <v>619</v>
      </c>
      <c r="B21" s="4" t="s">
        <v>5</v>
      </c>
      <c r="C21" s="4" t="s">
        <v>5</v>
      </c>
      <c r="D21" s="8">
        <v>238313</v>
      </c>
      <c r="E21" s="4" t="s">
        <v>5</v>
      </c>
      <c r="F21" s="8">
        <v>238313</v>
      </c>
      <c r="G21" s="4" t="s">
        <v>5</v>
      </c>
      <c r="H21" s="4" t="s">
        <v>5</v>
      </c>
    </row>
  </sheetData>
  <mergeCells count="10">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884</v>
      </c>
      <c r="B1" s="7" t="s">
        <v>77</v>
      </c>
      <c r="C1" s="7"/>
      <c r="D1" s="7" t="s">
        <v>1</v>
      </c>
      <c r="E1" s="7"/>
    </row>
    <row r="2" spans="1:5">
      <c r="A2" s="7"/>
      <c r="B2" s="1" t="s">
        <v>2</v>
      </c>
      <c r="C2" s="1" t="s">
        <v>78</v>
      </c>
      <c r="D2" s="1" t="s">
        <v>2</v>
      </c>
      <c r="E2" s="1" t="s">
        <v>78</v>
      </c>
    </row>
    <row r="3" spans="1:5" ht="30">
      <c r="A3" s="3" t="s">
        <v>885</v>
      </c>
      <c r="B3" s="4" t="s">
        <v>5</v>
      </c>
      <c r="C3" s="4" t="s">
        <v>5</v>
      </c>
      <c r="D3" s="4" t="s">
        <v>5</v>
      </c>
      <c r="E3" s="4" t="s">
        <v>5</v>
      </c>
    </row>
    <row r="4" spans="1:5">
      <c r="A4" s="2" t="s">
        <v>297</v>
      </c>
      <c r="B4" s="8">
        <v>49224059</v>
      </c>
      <c r="C4" s="8">
        <v>22370453</v>
      </c>
      <c r="D4" s="8">
        <v>94903763</v>
      </c>
      <c r="E4" s="8">
        <v>40961209</v>
      </c>
    </row>
    <row r="5" spans="1:5">
      <c r="A5" s="2" t="s">
        <v>298</v>
      </c>
      <c r="B5" s="6">
        <v>59950032</v>
      </c>
      <c r="C5" s="6">
        <v>30116568</v>
      </c>
      <c r="D5" s="6">
        <v>119712647</v>
      </c>
      <c r="E5" s="6">
        <v>57299225</v>
      </c>
    </row>
    <row r="6" spans="1:5">
      <c r="A6" s="2" t="s">
        <v>95</v>
      </c>
      <c r="B6" s="6">
        <v>-3653679</v>
      </c>
      <c r="C6" s="6">
        <v>-7746115</v>
      </c>
      <c r="D6" s="6">
        <v>-17736590</v>
      </c>
      <c r="E6" s="6">
        <v>-16338016</v>
      </c>
    </row>
    <row r="7" spans="1:5" ht="30">
      <c r="A7" s="2" t="s">
        <v>886</v>
      </c>
      <c r="B7" s="4" t="s">
        <v>5</v>
      </c>
      <c r="C7" s="4" t="s">
        <v>5</v>
      </c>
      <c r="D7" s="4" t="s">
        <v>5</v>
      </c>
      <c r="E7" s="4" t="s">
        <v>5</v>
      </c>
    </row>
    <row r="8" spans="1:5" ht="30">
      <c r="A8" s="3" t="s">
        <v>885</v>
      </c>
      <c r="B8" s="4" t="s">
        <v>5</v>
      </c>
      <c r="C8" s="4" t="s">
        <v>5</v>
      </c>
      <c r="D8" s="4" t="s">
        <v>5</v>
      </c>
      <c r="E8" s="4" t="s">
        <v>5</v>
      </c>
    </row>
    <row r="9" spans="1:5">
      <c r="A9" s="2" t="s">
        <v>297</v>
      </c>
      <c r="B9" s="6">
        <v>303757</v>
      </c>
      <c r="C9" s="6">
        <v>303579</v>
      </c>
      <c r="D9" s="6">
        <v>596755</v>
      </c>
      <c r="E9" s="6">
        <v>597518</v>
      </c>
    </row>
    <row r="10" spans="1:5">
      <c r="A10" s="2" t="s">
        <v>298</v>
      </c>
      <c r="B10" s="6">
        <v>254310</v>
      </c>
      <c r="C10" s="6">
        <v>281534</v>
      </c>
      <c r="D10" s="6">
        <v>544020</v>
      </c>
      <c r="E10" s="6">
        <v>545758</v>
      </c>
    </row>
    <row r="11" spans="1:5">
      <c r="A11" s="2" t="s">
        <v>95</v>
      </c>
      <c r="B11" s="8">
        <v>49447</v>
      </c>
      <c r="C11" s="8">
        <v>22045</v>
      </c>
      <c r="D11" s="8">
        <v>52735</v>
      </c>
      <c r="E11" s="8">
        <v>517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87</v>
      </c>
      <c r="B1" s="1" t="s">
        <v>2</v>
      </c>
      <c r="C1" s="1" t="s">
        <v>25</v>
      </c>
    </row>
    <row r="2" spans="1:3" ht="30">
      <c r="A2" s="3" t="s">
        <v>301</v>
      </c>
      <c r="B2" s="4" t="s">
        <v>5</v>
      </c>
      <c r="C2" s="4" t="s">
        <v>5</v>
      </c>
    </row>
    <row r="3" spans="1:3">
      <c r="A3" s="2" t="s">
        <v>304</v>
      </c>
      <c r="B3" s="8">
        <v>8908297</v>
      </c>
      <c r="C3" s="8">
        <v>8440169</v>
      </c>
    </row>
    <row r="4" spans="1:3">
      <c r="A4" s="2" t="s">
        <v>305</v>
      </c>
      <c r="B4" s="6">
        <v>-1821364</v>
      </c>
      <c r="C4" s="6">
        <v>-1235886</v>
      </c>
    </row>
    <row r="5" spans="1:3">
      <c r="A5" s="2" t="s">
        <v>888</v>
      </c>
      <c r="B5" s="6">
        <v>7086933</v>
      </c>
      <c r="C5" s="6">
        <v>7204283</v>
      </c>
    </row>
    <row r="6" spans="1:3">
      <c r="A6" s="2" t="s">
        <v>308</v>
      </c>
      <c r="B6" s="6">
        <v>396650</v>
      </c>
      <c r="C6" s="6">
        <v>3142924</v>
      </c>
    </row>
    <row r="7" spans="1:3">
      <c r="A7" s="2" t="s">
        <v>206</v>
      </c>
      <c r="B7" s="6">
        <v>2738793</v>
      </c>
      <c r="C7" s="6">
        <v>5462561</v>
      </c>
    </row>
    <row r="8" spans="1:3" ht="30">
      <c r="A8" s="2" t="s">
        <v>136</v>
      </c>
      <c r="B8" s="6">
        <v>660000</v>
      </c>
      <c r="C8" s="6">
        <v>500000</v>
      </c>
    </row>
    <row r="9" spans="1:3">
      <c r="A9" s="2" t="s">
        <v>309</v>
      </c>
      <c r="B9" s="6">
        <v>1418802</v>
      </c>
      <c r="C9" s="6">
        <v>1265642</v>
      </c>
    </row>
    <row r="10" spans="1:3" ht="30">
      <c r="A10" s="2" t="s">
        <v>40</v>
      </c>
      <c r="B10" s="8">
        <v>12301178</v>
      </c>
      <c r="C10" s="8">
        <v>175754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K56"/>
  <sheetViews>
    <sheetView showGridLines="0" workbookViewId="0"/>
  </sheetViews>
  <sheetFormatPr defaultRowHeight="15"/>
  <cols>
    <col min="1" max="1" width="36.5703125" bestFit="1" customWidth="1"/>
    <col min="2" max="2" width="14.28515625" bestFit="1" customWidth="1"/>
    <col min="3" max="3" width="3.28515625" bestFit="1" customWidth="1"/>
    <col min="4" max="4" width="12" bestFit="1" customWidth="1"/>
    <col min="5" max="5" width="14.28515625" bestFit="1" customWidth="1"/>
    <col min="6" max="6" width="3.28515625" bestFit="1" customWidth="1"/>
    <col min="7" max="7" width="12" bestFit="1" customWidth="1"/>
    <col min="8" max="8" width="16.42578125" bestFit="1" customWidth="1"/>
    <col min="9" max="9" width="11.85546875" bestFit="1" customWidth="1"/>
    <col min="10" max="13" width="26.28515625" bestFit="1" customWidth="1"/>
    <col min="14" max="15" width="36.5703125" bestFit="1" customWidth="1"/>
    <col min="16" max="16" width="32.5703125" bestFit="1" customWidth="1"/>
    <col min="17" max="17" width="34.5703125" bestFit="1" customWidth="1"/>
    <col min="18" max="22" width="31.85546875" bestFit="1" customWidth="1"/>
    <col min="23" max="23" width="19.7109375" customWidth="1"/>
    <col min="24" max="24" width="14.5703125" customWidth="1"/>
    <col min="25" max="25" width="27.7109375" customWidth="1"/>
    <col min="26" max="26" width="6.5703125" customWidth="1"/>
    <col min="27" max="27" width="25.42578125" customWidth="1"/>
    <col min="28" max="28" width="6.140625" customWidth="1"/>
    <col min="29" max="29" width="31.85546875" bestFit="1" customWidth="1"/>
    <col min="30" max="30" width="25.42578125" customWidth="1"/>
    <col min="31" max="31" width="6.140625" customWidth="1"/>
    <col min="32" max="32" width="31.85546875" bestFit="1" customWidth="1"/>
    <col min="33" max="33" width="25.42578125" customWidth="1"/>
    <col min="34" max="34" width="6.140625" customWidth="1"/>
    <col min="35" max="35" width="31.85546875" bestFit="1" customWidth="1"/>
    <col min="36" max="36" width="22" customWidth="1"/>
    <col min="37" max="37" width="9.5703125" customWidth="1"/>
    <col min="38" max="38" width="25.42578125" customWidth="1"/>
    <col min="39" max="39" width="6.140625" customWidth="1"/>
    <col min="40" max="40" width="25.140625" customWidth="1"/>
    <col min="41" max="41" width="11" customWidth="1"/>
    <col min="42" max="42" width="29.140625" customWidth="1"/>
    <col min="43" max="43" width="7" customWidth="1"/>
    <col min="44" max="44" width="22" customWidth="1"/>
    <col min="45" max="45" width="9.5703125" customWidth="1"/>
    <col min="46" max="46" width="25.42578125" customWidth="1"/>
    <col min="47" max="47" width="6.140625" customWidth="1"/>
    <col min="48" max="48" width="22" customWidth="1"/>
    <col min="49" max="49" width="9.5703125" customWidth="1"/>
    <col min="50" max="50" width="25.42578125" customWidth="1"/>
    <col min="51" max="51" width="6.140625" customWidth="1"/>
    <col min="52" max="52" width="24.28515625" customWidth="1"/>
    <col min="53" max="53" width="13.85546875" customWidth="1"/>
    <col min="54" max="54" width="24.28515625" customWidth="1"/>
    <col min="55" max="55" width="13.85546875" customWidth="1"/>
    <col min="56" max="56" width="15.85546875" customWidth="1"/>
    <col min="57" max="57" width="22.28515625" customWidth="1"/>
    <col min="58" max="58" width="22" customWidth="1"/>
    <col min="59" max="59" width="9.5703125" customWidth="1"/>
    <col min="60" max="60" width="25.42578125" customWidth="1"/>
    <col min="61" max="61" width="6.140625" customWidth="1"/>
    <col min="62" max="62" width="22.7109375" customWidth="1"/>
    <col min="63" max="63" width="8.85546875" customWidth="1"/>
    <col min="64" max="64" width="31.85546875" bestFit="1" customWidth="1"/>
    <col min="65" max="65" width="22.7109375" customWidth="1"/>
    <col min="66" max="66" width="8.85546875" customWidth="1"/>
    <col min="67" max="67" width="31.85546875" bestFit="1" customWidth="1"/>
    <col min="68" max="68" width="25.85546875" customWidth="1"/>
    <col min="69" max="69" width="5.7109375" customWidth="1"/>
    <col min="70" max="70" width="26.140625" customWidth="1"/>
    <col min="71" max="71" width="5.7109375" customWidth="1"/>
    <col min="72" max="72" width="32.140625" bestFit="1" customWidth="1"/>
    <col min="73" max="73" width="24" customWidth="1"/>
    <col min="74" max="74" width="9.28515625" customWidth="1"/>
    <col min="75" max="75" width="27.28515625" customWidth="1"/>
    <col min="76" max="76" width="6" customWidth="1"/>
    <col min="77" max="77" width="19.42578125" customWidth="1"/>
    <col min="78" max="78" width="12.140625" customWidth="1"/>
    <col min="79" max="79" width="31.85546875" bestFit="1" customWidth="1"/>
    <col min="80" max="80" width="19.42578125" customWidth="1"/>
    <col min="81" max="81" width="12.140625" customWidth="1"/>
    <col min="82" max="82" width="31.85546875" bestFit="1" customWidth="1"/>
    <col min="83" max="83" width="21.7109375" customWidth="1"/>
    <col min="84" max="84" width="9.85546875" customWidth="1"/>
    <col min="85" max="85" width="19.42578125" customWidth="1"/>
    <col min="86" max="86" width="12.140625" customWidth="1"/>
    <col min="87" max="87" width="31.85546875" bestFit="1" customWidth="1"/>
    <col min="88" max="88" width="19.42578125" customWidth="1"/>
    <col min="89" max="89" width="12.140625" customWidth="1"/>
    <col min="90" max="90" width="31.85546875" bestFit="1" customWidth="1"/>
    <col min="91" max="91" width="21.7109375" customWidth="1"/>
    <col min="92" max="92" width="9.85546875" customWidth="1"/>
    <col min="93" max="93" width="25.85546875" customWidth="1"/>
    <col min="94" max="94" width="5.7109375" customWidth="1"/>
    <col min="95" max="95" width="31.85546875" bestFit="1" customWidth="1"/>
    <col min="96" max="96" width="22.7109375" customWidth="1"/>
    <col min="97" max="97" width="8.85546875" customWidth="1"/>
    <col min="98" max="98" width="25.85546875" customWidth="1"/>
    <col min="99" max="99" width="5.7109375" customWidth="1"/>
    <col min="100" max="100" width="23.7109375" customWidth="1"/>
    <col min="101" max="101" width="9.140625" customWidth="1"/>
    <col min="102" max="102" width="27" customWidth="1"/>
    <col min="103" max="103" width="5.85546875" customWidth="1"/>
    <col min="104" max="104" width="22.7109375" customWidth="1"/>
    <col min="105" max="105" width="8.85546875" customWidth="1"/>
    <col min="106" max="106" width="25.85546875" customWidth="1"/>
    <col min="107" max="107" width="5.7109375" customWidth="1"/>
    <col min="108" max="108" width="22.7109375" customWidth="1"/>
    <col min="109" max="109" width="8.85546875" customWidth="1"/>
    <col min="110" max="110" width="22.7109375" customWidth="1"/>
    <col min="111" max="111" width="8.85546875" customWidth="1"/>
    <col min="112" max="112" width="19.85546875" customWidth="1"/>
    <col min="113" max="113" width="21.5703125" customWidth="1"/>
    <col min="114" max="114" width="22.7109375" customWidth="1"/>
    <col min="115" max="115" width="8.85546875" customWidth="1"/>
    <col min="116" max="116" width="25.85546875" customWidth="1"/>
    <col min="117" max="117" width="5.7109375" customWidth="1"/>
    <col min="118" max="118" width="22.7109375" customWidth="1"/>
    <col min="119" max="119" width="8.85546875" customWidth="1"/>
    <col min="120" max="120" width="25.85546875" customWidth="1"/>
    <col min="121" max="121" width="5.7109375" customWidth="1"/>
    <col min="122" max="122" width="22.7109375" customWidth="1"/>
    <col min="123" max="123" width="8.85546875" customWidth="1"/>
    <col min="124" max="124" width="25.85546875" customWidth="1"/>
    <col min="125" max="125" width="5.7109375" customWidth="1"/>
    <col min="126" max="126" width="23.140625" customWidth="1"/>
    <col min="127" max="127" width="10" customWidth="1"/>
    <col min="128" max="128" width="26.7109375" customWidth="1"/>
    <col min="129" max="129" width="6.42578125" customWidth="1"/>
    <col min="130" max="130" width="25.5703125" customWidth="1"/>
    <col min="131" max="131" width="9.85546875" customWidth="1"/>
    <col min="132" max="132" width="29" customWidth="1"/>
    <col min="133" max="133" width="6.42578125" customWidth="1"/>
    <col min="134" max="134" width="22.7109375" customWidth="1"/>
    <col min="135" max="135" width="8.85546875" customWidth="1"/>
    <col min="136" max="136" width="25.85546875" customWidth="1"/>
    <col min="137" max="137" width="5.7109375" customWidth="1"/>
    <col min="138" max="138" width="25.85546875" customWidth="1"/>
    <col min="139" max="139" width="5.7109375" customWidth="1"/>
    <col min="140" max="140" width="31.85546875" bestFit="1" customWidth="1"/>
    <col min="141" max="141" width="22.7109375" customWidth="1"/>
    <col min="142" max="142" width="8.85546875" customWidth="1"/>
    <col min="143" max="143" width="25.85546875" customWidth="1"/>
    <col min="144" max="144" width="5.7109375" customWidth="1"/>
    <col min="145" max="145" width="25.42578125" customWidth="1"/>
    <col min="146" max="146" width="6.140625" customWidth="1"/>
    <col min="147" max="147" width="31.85546875" bestFit="1" customWidth="1"/>
    <col min="148" max="148" width="23.140625" customWidth="1"/>
    <col min="149" max="149" width="9" customWidth="1"/>
    <col min="150" max="150" width="23.140625" customWidth="1"/>
    <col min="151" max="151" width="9" customWidth="1"/>
    <col min="152" max="152" width="19.5703125" customWidth="1"/>
    <col min="153" max="153" width="21.28515625" customWidth="1"/>
    <col min="154" max="154" width="23.85546875" customWidth="1"/>
    <col min="155" max="155" width="9.28515625" customWidth="1"/>
    <col min="156" max="156" width="33.42578125" bestFit="1" customWidth="1"/>
    <col min="157" max="157" width="23.85546875" customWidth="1"/>
    <col min="158" max="158" width="9.28515625" customWidth="1"/>
    <col min="159" max="159" width="33.42578125" bestFit="1" customWidth="1"/>
    <col min="160" max="160" width="27.140625" customWidth="1"/>
    <col min="161" max="161" width="6" customWidth="1"/>
    <col min="162" max="162" width="33.42578125" customWidth="1"/>
    <col min="163" max="163" width="8" customWidth="1"/>
    <col min="164" max="164" width="36.5703125" bestFit="1" customWidth="1"/>
    <col min="165" max="165" width="27.85546875" customWidth="1"/>
    <col min="166" max="166" width="10.85546875" customWidth="1"/>
    <col min="167" max="167" width="27.85546875" customWidth="1"/>
    <col min="168" max="168" width="10.85546875" customWidth="1"/>
    <col min="169" max="169" width="18.5703125" customWidth="1"/>
    <col min="170" max="170" width="20.140625" customWidth="1"/>
    <col min="171" max="171" width="22.7109375" customWidth="1"/>
    <col min="172" max="172" width="8.85546875" customWidth="1"/>
    <col min="173" max="173" width="22.7109375" customWidth="1"/>
    <col min="174" max="174" width="8.85546875" customWidth="1"/>
    <col min="175" max="175" width="19.85546875" customWidth="1"/>
    <col min="176" max="176" width="21.5703125" customWidth="1"/>
    <col min="177" max="177" width="23.42578125" customWidth="1"/>
    <col min="178" max="178" width="9.140625" customWidth="1"/>
    <col min="179" max="179" width="23.42578125" customWidth="1"/>
    <col min="180" max="180" width="9.140625" customWidth="1"/>
    <col min="181" max="181" width="19.28515625" customWidth="1"/>
    <col min="182" max="182" width="21.140625" customWidth="1"/>
    <col min="183" max="183" width="22.7109375" customWidth="1"/>
    <col min="184" max="184" width="8.85546875" customWidth="1"/>
    <col min="185" max="185" width="31.85546875" bestFit="1" customWidth="1"/>
    <col min="186" max="186" width="22.7109375" customWidth="1"/>
    <col min="187" max="187" width="8.85546875" customWidth="1"/>
    <col min="188" max="188" width="31.85546875" bestFit="1" customWidth="1"/>
    <col min="189" max="189" width="25.85546875" customWidth="1"/>
    <col min="190" max="190" width="5.7109375" customWidth="1"/>
    <col min="191" max="191" width="23" customWidth="1"/>
    <col min="192" max="192" width="9" customWidth="1"/>
    <col min="193" max="193" width="32.28515625" bestFit="1" customWidth="1"/>
    <col min="194" max="194" width="23" customWidth="1"/>
    <col min="195" max="195" width="9" customWidth="1"/>
    <col min="196" max="196" width="32.28515625" bestFit="1" customWidth="1"/>
    <col min="197" max="197" width="26.28515625" customWidth="1"/>
    <col min="198" max="198" width="5.7109375" customWidth="1"/>
    <col min="199" max="199" width="33.42578125" customWidth="1"/>
    <col min="200" max="200" width="8" customWidth="1"/>
    <col min="201" max="201" width="36.5703125" bestFit="1" customWidth="1"/>
    <col min="202" max="202" width="22" customWidth="1"/>
    <col min="203" max="203" width="9.5703125" customWidth="1"/>
    <col min="204" max="204" width="31.85546875" bestFit="1" customWidth="1"/>
    <col min="205" max="205" width="22" customWidth="1"/>
    <col min="206" max="206" width="9.5703125" customWidth="1"/>
    <col min="207" max="207" width="31.85546875" bestFit="1" customWidth="1"/>
    <col min="208" max="208" width="25.42578125" customWidth="1"/>
    <col min="209" max="209" width="6.140625" customWidth="1"/>
    <col min="210" max="210" width="32.42578125" customWidth="1"/>
    <col min="211" max="211" width="9" customWidth="1"/>
    <col min="212" max="212" width="36.5703125" bestFit="1" customWidth="1"/>
    <col min="213" max="213" width="25.140625" customWidth="1"/>
    <col min="214" max="214" width="9.7109375" customWidth="1"/>
    <col min="215" max="215" width="35.140625" bestFit="1" customWidth="1"/>
    <col min="216" max="216" width="25.140625" customWidth="1"/>
    <col min="217" max="217" width="9.7109375" customWidth="1"/>
    <col min="218" max="218" width="35.140625" bestFit="1" customWidth="1"/>
    <col min="219" max="219" width="28.5703125" customWidth="1"/>
    <col min="220" max="220" width="6.28515625" customWidth="1"/>
    <col min="221" max="221" width="33.42578125" customWidth="1"/>
    <col min="222" max="222" width="8" customWidth="1"/>
    <col min="223" max="223" width="36.5703125" bestFit="1" customWidth="1"/>
    <col min="224" max="224" width="22" customWidth="1"/>
    <col min="225" max="225" width="9.5703125" customWidth="1"/>
    <col min="226" max="226" width="31.85546875" bestFit="1" customWidth="1"/>
    <col min="227" max="227" width="22" customWidth="1"/>
    <col min="228" max="228" width="9.5703125" customWidth="1"/>
    <col min="229" max="229" width="31.85546875" bestFit="1" customWidth="1"/>
    <col min="230" max="230" width="25.42578125" customWidth="1"/>
    <col min="231" max="231" width="6.140625" customWidth="1"/>
    <col min="232" max="232" width="24.42578125" customWidth="1"/>
    <col min="233" max="233" width="9.5703125" customWidth="1"/>
    <col min="234" max="234" width="24.42578125" customWidth="1"/>
    <col min="235" max="235" width="9.5703125" customWidth="1"/>
    <col min="236" max="236" width="18.7109375" customWidth="1"/>
    <col min="237" max="237" width="20.28515625" customWidth="1"/>
    <col min="238" max="238" width="24.42578125" customWidth="1"/>
    <col min="239" max="239" width="9.42578125" customWidth="1"/>
    <col min="240" max="240" width="24.42578125" customWidth="1"/>
    <col min="241" max="241" width="9.42578125" customWidth="1"/>
    <col min="242" max="242" width="18.85546875" customWidth="1"/>
    <col min="243" max="243" width="20.28515625" customWidth="1"/>
    <col min="244" max="244" width="21.7109375" customWidth="1"/>
    <col min="245" max="245" width="9.85546875" customWidth="1"/>
    <col min="246" max="246" width="31.85546875" bestFit="1" customWidth="1"/>
    <col min="247" max="247" width="21.7109375" customWidth="1"/>
    <col min="248" max="248" width="9.85546875" customWidth="1"/>
    <col min="249" max="249" width="31.85546875" bestFit="1" customWidth="1"/>
    <col min="250" max="250" width="21.7109375" customWidth="1"/>
    <col min="251" max="251" width="9.85546875" customWidth="1"/>
    <col min="252" max="252" width="22.7109375" customWidth="1"/>
    <col min="253" max="253" width="8.85546875" customWidth="1"/>
    <col min="254" max="254" width="22.7109375" customWidth="1"/>
    <col min="255" max="255" width="8.85546875" customWidth="1"/>
    <col min="256" max="256" width="19.85546875" customWidth="1"/>
    <col min="257" max="257" width="21.5703125" customWidth="1"/>
    <col min="258" max="258" width="22.7109375" customWidth="1"/>
    <col min="259" max="259" width="8.85546875" customWidth="1"/>
    <col min="260" max="260" width="22.7109375" customWidth="1"/>
    <col min="261" max="261" width="8.85546875" customWidth="1"/>
    <col min="262" max="262" width="19.85546875" customWidth="1"/>
    <col min="263" max="263" width="21.5703125" customWidth="1"/>
    <col min="264" max="264" width="22.7109375" customWidth="1"/>
    <col min="265" max="265" width="8.85546875" customWidth="1"/>
    <col min="266" max="266" width="22.7109375" customWidth="1"/>
    <col min="267" max="267" width="8.85546875" customWidth="1"/>
    <col min="268" max="268" width="19.85546875" customWidth="1"/>
    <col min="269" max="269" width="21.5703125" customWidth="1"/>
    <col min="270" max="270" width="22.7109375" customWidth="1"/>
    <col min="271" max="271" width="8.85546875" customWidth="1"/>
    <col min="272" max="272" width="22.7109375" customWidth="1"/>
    <col min="273" max="273" width="8.85546875" customWidth="1"/>
    <col min="274" max="274" width="19.85546875" customWidth="1"/>
    <col min="275" max="275" width="21.5703125" customWidth="1"/>
    <col min="276" max="277" width="31.85546875" bestFit="1" customWidth="1"/>
    <col min="278" max="278" width="22.7109375" customWidth="1"/>
    <col min="279" max="279" width="8.85546875" customWidth="1"/>
    <col min="280" max="280" width="22.7109375" customWidth="1"/>
    <col min="281" max="281" width="8.85546875" customWidth="1"/>
    <col min="282" max="282" width="19.85546875" customWidth="1"/>
    <col min="283" max="283" width="21.5703125" customWidth="1"/>
    <col min="284" max="284" width="22.7109375" customWidth="1"/>
    <col min="285" max="285" width="8.85546875" customWidth="1"/>
    <col min="286" max="286" width="22.7109375" customWidth="1"/>
    <col min="287" max="287" width="8.85546875" customWidth="1"/>
    <col min="288" max="288" width="19.85546875" customWidth="1"/>
    <col min="289" max="289" width="21.5703125" customWidth="1"/>
    <col min="290" max="290" width="27.7109375" customWidth="1"/>
    <col min="291" max="291" width="10.7109375" customWidth="1"/>
    <col min="292" max="292" width="27.7109375" customWidth="1"/>
    <col min="293" max="293" width="10.7109375" customWidth="1"/>
    <col min="294" max="294" width="18.42578125" customWidth="1"/>
    <col min="295" max="295" width="20" customWidth="1"/>
    <col min="296" max="296" width="22.7109375" customWidth="1"/>
    <col min="297" max="297" width="8.85546875" customWidth="1"/>
    <col min="298" max="298" width="22.7109375" customWidth="1"/>
    <col min="299" max="299" width="8.85546875" customWidth="1"/>
    <col min="300" max="300" width="19.85546875" customWidth="1"/>
    <col min="301" max="301" width="21.5703125" customWidth="1"/>
    <col min="302" max="302" width="27.42578125" customWidth="1"/>
    <col min="303" max="303" width="10.7109375" customWidth="1"/>
    <col min="304" max="304" width="27.42578125" customWidth="1"/>
    <col min="305" max="305" width="10.7109375" customWidth="1"/>
    <col min="306" max="306" width="18.28515625" customWidth="1"/>
    <col min="307" max="307" width="19.85546875" customWidth="1"/>
    <col min="308" max="308" width="22.7109375" customWidth="1"/>
    <col min="309" max="309" width="8.85546875" customWidth="1"/>
    <col min="310" max="310" width="22.7109375" customWidth="1"/>
    <col min="311" max="311" width="8.85546875" customWidth="1"/>
    <col min="312" max="312" width="19.85546875" customWidth="1"/>
    <col min="313" max="313" width="21.5703125" customWidth="1"/>
    <col min="314" max="314" width="22.7109375" customWidth="1"/>
    <col min="315" max="315" width="8.85546875" customWidth="1"/>
    <col min="316" max="316" width="22.7109375" customWidth="1"/>
    <col min="317" max="317" width="8.85546875" customWidth="1"/>
    <col min="318" max="318" width="19.85546875" customWidth="1"/>
    <col min="319" max="319" width="21.5703125" customWidth="1"/>
    <col min="320" max="320" width="29.85546875" customWidth="1"/>
    <col min="321" max="321" width="11.5703125" customWidth="1"/>
    <col min="322" max="322" width="36.5703125" bestFit="1" customWidth="1"/>
    <col min="323" max="323" width="29.85546875" customWidth="1"/>
    <col min="324" max="324" width="11.5703125" customWidth="1"/>
    <col min="325" max="325" width="36.5703125" bestFit="1" customWidth="1"/>
    <col min="326" max="326" width="34" customWidth="1"/>
    <col min="327" max="327" width="7.42578125" customWidth="1"/>
    <col min="328" max="328" width="22.7109375" customWidth="1"/>
    <col min="329" max="329" width="8.85546875" customWidth="1"/>
    <col min="330" max="330" width="22.7109375" customWidth="1"/>
    <col min="331" max="331" width="8.85546875" customWidth="1"/>
    <col min="332" max="332" width="19.85546875" customWidth="1"/>
    <col min="333" max="333" width="21.5703125" customWidth="1"/>
    <col min="334" max="334" width="22.7109375" customWidth="1"/>
    <col min="335" max="335" width="8.85546875" customWidth="1"/>
    <col min="336" max="336" width="22.7109375" customWidth="1"/>
    <col min="337" max="337" width="8.85546875" customWidth="1"/>
    <col min="338" max="338" width="19.85546875" customWidth="1"/>
    <col min="339" max="339" width="21.5703125" customWidth="1"/>
    <col min="340" max="340" width="25.85546875" customWidth="1"/>
    <col min="341" max="341" width="10" customWidth="1"/>
    <col min="342" max="342" width="15.42578125" customWidth="1"/>
    <col min="343" max="343" width="20.42578125" customWidth="1"/>
    <col min="344" max="344" width="18" customWidth="1"/>
    <col min="345" max="345" width="19.140625" customWidth="1"/>
    <col min="346" max="346" width="22.7109375" customWidth="1"/>
    <col min="347" max="347" width="8.85546875" customWidth="1"/>
    <col min="348" max="348" width="13.5703125" customWidth="1"/>
    <col min="349" max="349" width="18" customWidth="1"/>
    <col min="350" max="350" width="19.85546875" customWidth="1"/>
    <col min="351" max="351" width="21.5703125" customWidth="1"/>
    <col min="352" max="352" width="18.7109375" customWidth="1"/>
    <col min="353" max="353" width="12.85546875" customWidth="1"/>
    <col min="354" max="354" width="9.42578125" customWidth="1"/>
    <col min="355" max="355" width="22.140625" customWidth="1"/>
    <col min="356" max="356" width="31.85546875" bestFit="1" customWidth="1"/>
    <col min="357" max="359" width="36.5703125" bestFit="1" customWidth="1"/>
    <col min="360" max="360" width="25.85546875" customWidth="1"/>
    <col min="361" max="361" width="5.7109375" customWidth="1"/>
    <col min="362" max="362" width="18" customWidth="1"/>
    <col min="363" max="363" width="13.5703125" customWidth="1"/>
    <col min="364" max="364" width="23.85546875" customWidth="1"/>
    <col min="365" max="365" width="17.5703125" customWidth="1"/>
    <col min="366" max="366" width="33.42578125" bestFit="1" customWidth="1"/>
    <col min="367" max="369" width="36.5703125" bestFit="1" customWidth="1"/>
    <col min="370" max="370" width="27.140625" bestFit="1" customWidth="1"/>
    <col min="371" max="372" width="32.5703125" bestFit="1" customWidth="1"/>
    <col min="373" max="374" width="36.5703125" bestFit="1" customWidth="1"/>
    <col min="375" max="375" width="27.140625" bestFit="1" customWidth="1"/>
  </cols>
  <sheetData>
    <row r="1" spans="1:375" ht="15" customHeight="1">
      <c r="A1" s="7" t="s">
        <v>889</v>
      </c>
      <c r="B1" s="7" t="s">
        <v>77</v>
      </c>
      <c r="C1" s="7"/>
      <c r="D1" s="7"/>
      <c r="E1" s="7" t="s">
        <v>1</v>
      </c>
      <c r="F1" s="7"/>
      <c r="G1" s="7"/>
      <c r="H1" s="1" t="s">
        <v>780</v>
      </c>
      <c r="I1" s="1"/>
      <c r="J1" s="7" t="s">
        <v>77</v>
      </c>
      <c r="K1" s="7"/>
      <c r="L1" s="7" t="s">
        <v>1</v>
      </c>
      <c r="M1" s="7"/>
      <c r="N1" s="1"/>
      <c r="O1" s="1"/>
      <c r="P1" s="1" t="s">
        <v>1</v>
      </c>
      <c r="Q1" s="1" t="s">
        <v>779</v>
      </c>
      <c r="R1" s="7" t="s">
        <v>77</v>
      </c>
      <c r="S1" s="7"/>
      <c r="T1" s="7" t="s">
        <v>1</v>
      </c>
      <c r="U1" s="7"/>
      <c r="V1" s="1"/>
      <c r="W1" s="7"/>
      <c r="X1" s="7"/>
      <c r="Y1" s="7"/>
      <c r="Z1" s="7"/>
      <c r="AA1" s="7"/>
      <c r="AB1" s="7"/>
      <c r="AC1" s="1"/>
      <c r="AD1" s="7"/>
      <c r="AE1" s="7"/>
      <c r="AF1" s="1"/>
      <c r="AG1" s="7"/>
      <c r="AH1" s="7"/>
      <c r="AI1" s="1"/>
      <c r="AJ1" s="7"/>
      <c r="AK1" s="7"/>
      <c r="AL1" s="7"/>
      <c r="AM1" s="7"/>
      <c r="AN1" s="7"/>
      <c r="AO1" s="7"/>
      <c r="AP1" s="7"/>
      <c r="AQ1" s="7"/>
      <c r="AR1" s="7"/>
      <c r="AS1" s="7"/>
      <c r="AT1" s="7"/>
      <c r="AU1" s="7"/>
      <c r="AV1" s="7"/>
      <c r="AW1" s="7"/>
      <c r="AX1" s="7"/>
      <c r="AY1" s="7"/>
      <c r="AZ1" s="7"/>
      <c r="BA1" s="7"/>
      <c r="BB1" s="7"/>
      <c r="BC1" s="7"/>
      <c r="BD1" s="7" t="s">
        <v>1</v>
      </c>
      <c r="BE1" s="7"/>
      <c r="BF1" s="7"/>
      <c r="BG1" s="7"/>
      <c r="BH1" s="7"/>
      <c r="BI1" s="7"/>
      <c r="BJ1" s="7" t="s">
        <v>77</v>
      </c>
      <c r="BK1" s="7"/>
      <c r="BL1" s="7"/>
      <c r="BM1" s="7" t="s">
        <v>1</v>
      </c>
      <c r="BN1" s="7"/>
      <c r="BO1" s="7"/>
      <c r="BP1" s="7"/>
      <c r="BQ1" s="7"/>
      <c r="BR1" s="7"/>
      <c r="BS1" s="7"/>
      <c r="BT1" s="1"/>
      <c r="BU1" s="7"/>
      <c r="BV1" s="7"/>
      <c r="BW1" s="7"/>
      <c r="BX1" s="7"/>
      <c r="BY1" s="7" t="s">
        <v>77</v>
      </c>
      <c r="BZ1" s="7"/>
      <c r="CA1" s="7"/>
      <c r="CB1" s="7" t="s">
        <v>1</v>
      </c>
      <c r="CC1" s="7"/>
      <c r="CD1" s="7"/>
      <c r="CE1" s="7"/>
      <c r="CF1" s="7"/>
      <c r="CG1" s="7" t="s">
        <v>77</v>
      </c>
      <c r="CH1" s="7"/>
      <c r="CI1" s="7"/>
      <c r="CJ1" s="7" t="s">
        <v>1</v>
      </c>
      <c r="CK1" s="7"/>
      <c r="CL1" s="7"/>
      <c r="CM1" s="7"/>
      <c r="CN1" s="7"/>
      <c r="CO1" s="7"/>
      <c r="CP1" s="7"/>
      <c r="CQ1" s="1"/>
      <c r="CR1" s="7"/>
      <c r="CS1" s="7"/>
      <c r="CT1" s="7"/>
      <c r="CU1" s="7"/>
      <c r="CV1" s="7"/>
      <c r="CW1" s="7"/>
      <c r="CX1" s="7"/>
      <c r="CY1" s="7"/>
      <c r="CZ1" s="7"/>
      <c r="DA1" s="7"/>
      <c r="DB1" s="7"/>
      <c r="DC1" s="7"/>
      <c r="DD1" s="7"/>
      <c r="DE1" s="7"/>
      <c r="DF1" s="7"/>
      <c r="DG1" s="7"/>
      <c r="DH1" s="7" t="s">
        <v>1</v>
      </c>
      <c r="DI1" s="7"/>
      <c r="DJ1" s="7"/>
      <c r="DK1" s="7"/>
      <c r="DL1" s="7"/>
      <c r="DM1" s="7"/>
      <c r="DN1" s="7"/>
      <c r="DO1" s="7"/>
      <c r="DP1" s="7"/>
      <c r="DQ1" s="7"/>
      <c r="DR1" s="7"/>
      <c r="DS1" s="7"/>
      <c r="DT1" s="7"/>
      <c r="DU1" s="7"/>
      <c r="DV1" s="7"/>
      <c r="DW1" s="7"/>
      <c r="DX1" s="7"/>
      <c r="DY1" s="7"/>
      <c r="DZ1" s="7" t="s">
        <v>1</v>
      </c>
      <c r="EA1" s="7"/>
      <c r="EB1" s="7"/>
      <c r="EC1" s="7"/>
      <c r="ED1" s="7"/>
      <c r="EE1" s="7"/>
      <c r="EF1" s="7"/>
      <c r="EG1" s="7"/>
      <c r="EH1" s="7"/>
      <c r="EI1" s="7"/>
      <c r="EJ1" s="1"/>
      <c r="EK1" s="7"/>
      <c r="EL1" s="7"/>
      <c r="EM1" s="7"/>
      <c r="EN1" s="7"/>
      <c r="EO1" s="7"/>
      <c r="EP1" s="7"/>
      <c r="EQ1" s="1"/>
      <c r="ER1" s="7"/>
      <c r="ES1" s="7"/>
      <c r="ET1" s="7"/>
      <c r="EU1" s="7"/>
      <c r="EV1" s="7" t="s">
        <v>1</v>
      </c>
      <c r="EW1" s="7"/>
      <c r="EX1" s="7" t="s">
        <v>77</v>
      </c>
      <c r="EY1" s="7"/>
      <c r="EZ1" s="7"/>
      <c r="FA1" s="7" t="s">
        <v>1</v>
      </c>
      <c r="FB1" s="7"/>
      <c r="FC1" s="7"/>
      <c r="FD1" s="7"/>
      <c r="FE1" s="7"/>
      <c r="FF1" s="7"/>
      <c r="FG1" s="7"/>
      <c r="FH1" s="1"/>
      <c r="FI1" s="7"/>
      <c r="FJ1" s="7"/>
      <c r="FK1" s="7"/>
      <c r="FL1" s="7"/>
      <c r="FM1" s="7" t="s">
        <v>1</v>
      </c>
      <c r="FN1" s="7"/>
      <c r="FO1" s="7"/>
      <c r="FP1" s="7"/>
      <c r="FQ1" s="7"/>
      <c r="FR1" s="7"/>
      <c r="FS1" s="7" t="s">
        <v>1</v>
      </c>
      <c r="FT1" s="7"/>
      <c r="FU1" s="7"/>
      <c r="FV1" s="7"/>
      <c r="FW1" s="7"/>
      <c r="FX1" s="7"/>
      <c r="FY1" s="7" t="s">
        <v>1</v>
      </c>
      <c r="FZ1" s="7"/>
      <c r="GA1" s="7" t="s">
        <v>77</v>
      </c>
      <c r="GB1" s="7"/>
      <c r="GC1" s="7"/>
      <c r="GD1" s="7" t="s">
        <v>1</v>
      </c>
      <c r="GE1" s="7"/>
      <c r="GF1" s="7"/>
      <c r="GG1" s="7"/>
      <c r="GH1" s="7"/>
      <c r="GI1" s="7" t="s">
        <v>77</v>
      </c>
      <c r="GJ1" s="7"/>
      <c r="GK1" s="7"/>
      <c r="GL1" s="7" t="s">
        <v>1</v>
      </c>
      <c r="GM1" s="7"/>
      <c r="GN1" s="7"/>
      <c r="GO1" s="7"/>
      <c r="GP1" s="7"/>
      <c r="GQ1" s="7"/>
      <c r="GR1" s="7"/>
      <c r="GS1" s="1"/>
      <c r="GT1" s="7" t="s">
        <v>77</v>
      </c>
      <c r="GU1" s="7"/>
      <c r="GV1" s="7"/>
      <c r="GW1" s="7" t="s">
        <v>1</v>
      </c>
      <c r="GX1" s="7"/>
      <c r="GY1" s="7"/>
      <c r="GZ1" s="7"/>
      <c r="HA1" s="7"/>
      <c r="HB1" s="7"/>
      <c r="HC1" s="7"/>
      <c r="HD1" s="1"/>
      <c r="HE1" s="7" t="s">
        <v>77</v>
      </c>
      <c r="HF1" s="7"/>
      <c r="HG1" s="7"/>
      <c r="HH1" s="7" t="s">
        <v>1</v>
      </c>
      <c r="HI1" s="7"/>
      <c r="HJ1" s="7"/>
      <c r="HK1" s="7"/>
      <c r="HL1" s="7"/>
      <c r="HM1" s="7"/>
      <c r="HN1" s="7"/>
      <c r="HO1" s="1"/>
      <c r="HP1" s="7" t="s">
        <v>77</v>
      </c>
      <c r="HQ1" s="7"/>
      <c r="HR1" s="7"/>
      <c r="HS1" s="7" t="s">
        <v>1</v>
      </c>
      <c r="HT1" s="7"/>
      <c r="HU1" s="7"/>
      <c r="HV1" s="7"/>
      <c r="HW1" s="7"/>
      <c r="HX1" s="7"/>
      <c r="HY1" s="7"/>
      <c r="HZ1" s="7"/>
      <c r="IA1" s="7"/>
      <c r="IB1" s="7" t="s">
        <v>1</v>
      </c>
      <c r="IC1" s="7"/>
      <c r="ID1" s="7"/>
      <c r="IE1" s="7"/>
      <c r="IF1" s="7"/>
      <c r="IG1" s="7"/>
      <c r="IH1" s="7" t="s">
        <v>1</v>
      </c>
      <c r="II1" s="7"/>
      <c r="IJ1" s="7" t="s">
        <v>77</v>
      </c>
      <c r="IK1" s="7"/>
      <c r="IL1" s="7"/>
      <c r="IM1" s="7" t="s">
        <v>1</v>
      </c>
      <c r="IN1" s="7"/>
      <c r="IO1" s="7"/>
      <c r="IP1" s="7"/>
      <c r="IQ1" s="7"/>
      <c r="IR1" s="7"/>
      <c r="IS1" s="7"/>
      <c r="IT1" s="7"/>
      <c r="IU1" s="7"/>
      <c r="IV1" s="7" t="s">
        <v>1</v>
      </c>
      <c r="IW1" s="7"/>
      <c r="IX1" s="7"/>
      <c r="IY1" s="7"/>
      <c r="IZ1" s="7"/>
      <c r="JA1" s="7"/>
      <c r="JB1" s="7" t="s">
        <v>1</v>
      </c>
      <c r="JC1" s="7"/>
      <c r="JD1" s="7"/>
      <c r="JE1" s="7"/>
      <c r="JF1" s="7"/>
      <c r="JG1" s="7"/>
      <c r="JH1" s="7" t="s">
        <v>1</v>
      </c>
      <c r="JI1" s="7"/>
      <c r="JJ1" s="7"/>
      <c r="JK1" s="7"/>
      <c r="JL1" s="7"/>
      <c r="JM1" s="7"/>
      <c r="JN1" s="7" t="s">
        <v>1</v>
      </c>
      <c r="JO1" s="7"/>
      <c r="JP1" s="7"/>
      <c r="JQ1" s="7"/>
      <c r="JR1" s="7"/>
      <c r="JS1" s="7"/>
      <c r="JT1" s="7"/>
      <c r="JU1" s="7"/>
      <c r="JV1" s="7" t="s">
        <v>1</v>
      </c>
      <c r="JW1" s="7"/>
      <c r="JX1" s="7"/>
      <c r="JY1" s="7"/>
      <c r="JZ1" s="7"/>
      <c r="KA1" s="7"/>
      <c r="KB1" s="7" t="s">
        <v>1</v>
      </c>
      <c r="KC1" s="7"/>
      <c r="KD1" s="7"/>
      <c r="KE1" s="7"/>
      <c r="KF1" s="7"/>
      <c r="KG1" s="7"/>
      <c r="KH1" s="7" t="s">
        <v>1</v>
      </c>
      <c r="KI1" s="7"/>
      <c r="KJ1" s="7"/>
      <c r="KK1" s="7"/>
      <c r="KL1" s="7"/>
      <c r="KM1" s="7"/>
      <c r="KN1" s="7" t="s">
        <v>1</v>
      </c>
      <c r="KO1" s="7"/>
      <c r="KP1" s="7"/>
      <c r="KQ1" s="7"/>
      <c r="KR1" s="7"/>
      <c r="KS1" s="7"/>
      <c r="KT1" s="7" t="s">
        <v>1</v>
      </c>
      <c r="KU1" s="7"/>
      <c r="KV1" s="7"/>
      <c r="KW1" s="7"/>
      <c r="KX1" s="7"/>
      <c r="KY1" s="7"/>
      <c r="KZ1" s="7" t="s">
        <v>1</v>
      </c>
      <c r="LA1" s="7"/>
      <c r="LB1" s="7"/>
      <c r="LC1" s="7"/>
      <c r="LD1" s="7"/>
      <c r="LE1" s="7"/>
      <c r="LF1" s="7" t="s">
        <v>1</v>
      </c>
      <c r="LG1" s="7"/>
      <c r="LH1" s="7" t="s">
        <v>77</v>
      </c>
      <c r="LI1" s="7"/>
      <c r="LJ1" s="7"/>
      <c r="LK1" s="7" t="s">
        <v>1</v>
      </c>
      <c r="LL1" s="7"/>
      <c r="LM1" s="7"/>
      <c r="LN1" s="7"/>
      <c r="LO1" s="7"/>
      <c r="LP1" s="7"/>
      <c r="LQ1" s="7"/>
      <c r="LR1" s="7"/>
      <c r="LS1" s="7"/>
      <c r="LT1" s="7" t="s">
        <v>1</v>
      </c>
      <c r="LU1" s="7"/>
      <c r="LV1" s="7"/>
      <c r="LW1" s="7"/>
      <c r="LX1" s="7"/>
      <c r="LY1" s="7"/>
      <c r="LZ1" s="7" t="s">
        <v>1</v>
      </c>
      <c r="MA1" s="7"/>
      <c r="MB1" s="7"/>
      <c r="MC1" s="7"/>
      <c r="MD1" s="7"/>
      <c r="ME1" s="7"/>
      <c r="MF1" s="7" t="s">
        <v>1</v>
      </c>
      <c r="MG1" s="7"/>
      <c r="MH1" s="7"/>
      <c r="MI1" s="7"/>
      <c r="MJ1" s="7"/>
      <c r="MK1" s="7"/>
      <c r="ML1" s="7" t="s">
        <v>1</v>
      </c>
      <c r="MM1" s="7"/>
      <c r="MN1" s="7"/>
      <c r="MO1" s="7"/>
      <c r="MP1" s="7"/>
      <c r="MQ1" s="7"/>
      <c r="MR1" s="7" t="s">
        <v>1</v>
      </c>
      <c r="MS1" s="7"/>
      <c r="MT1" s="7"/>
      <c r="MU1" s="7"/>
      <c r="MV1" s="7"/>
      <c r="MW1" s="7"/>
      <c r="MX1" s="7"/>
      <c r="MY1" s="7"/>
      <c r="MZ1" s="7" t="s">
        <v>1</v>
      </c>
      <c r="NA1" s="7"/>
      <c r="NB1" s="1"/>
      <c r="NC1" s="7" t="s">
        <v>1</v>
      </c>
      <c r="ND1" s="7"/>
      <c r="NE1" s="7"/>
      <c r="NF1" s="1" t="s">
        <v>779</v>
      </c>
      <c r="NG1" s="1"/>
      <c r="NH1" s="1"/>
      <c r="NI1" s="1"/>
      <c r="NJ1" s="7" t="s">
        <v>779</v>
      </c>
      <c r="NK1" s="7"/>
    </row>
    <row r="2" spans="1:375" ht="15" customHeight="1">
      <c r="A2" s="7"/>
      <c r="B2" s="7" t="s">
        <v>2</v>
      </c>
      <c r="C2" s="7"/>
      <c r="D2" s="7" t="s">
        <v>78</v>
      </c>
      <c r="E2" s="7" t="s">
        <v>2</v>
      </c>
      <c r="F2" s="7"/>
      <c r="G2" s="7" t="s">
        <v>78</v>
      </c>
      <c r="H2" s="7" t="s">
        <v>25</v>
      </c>
      <c r="I2" s="7" t="s">
        <v>890</v>
      </c>
      <c r="J2" s="1" t="s">
        <v>2</v>
      </c>
      <c r="K2" s="1" t="s">
        <v>78</v>
      </c>
      <c r="L2" s="1" t="s">
        <v>2</v>
      </c>
      <c r="M2" s="1" t="s">
        <v>78</v>
      </c>
      <c r="N2" s="1" t="s">
        <v>2</v>
      </c>
      <c r="O2" s="1" t="s">
        <v>25</v>
      </c>
      <c r="P2" s="1" t="s">
        <v>2</v>
      </c>
      <c r="Q2" s="1" t="s">
        <v>878</v>
      </c>
      <c r="R2" s="1" t="s">
        <v>2</v>
      </c>
      <c r="S2" s="1" t="s">
        <v>78</v>
      </c>
      <c r="T2" s="1" t="s">
        <v>2</v>
      </c>
      <c r="U2" s="1" t="s">
        <v>78</v>
      </c>
      <c r="V2" s="1" t="s">
        <v>25</v>
      </c>
      <c r="W2" s="7" t="s">
        <v>2</v>
      </c>
      <c r="X2" s="7"/>
      <c r="Y2" s="7" t="s">
        <v>25</v>
      </c>
      <c r="Z2" s="7"/>
      <c r="AA2" s="7" t="s">
        <v>2</v>
      </c>
      <c r="AB2" s="7"/>
      <c r="AC2" s="1" t="s">
        <v>25</v>
      </c>
      <c r="AD2" s="7" t="s">
        <v>2</v>
      </c>
      <c r="AE2" s="7"/>
      <c r="AF2" s="1" t="s">
        <v>25</v>
      </c>
      <c r="AG2" s="7" t="s">
        <v>2</v>
      </c>
      <c r="AH2" s="7"/>
      <c r="AI2" s="1" t="s">
        <v>25</v>
      </c>
      <c r="AJ2" s="7" t="s">
        <v>2</v>
      </c>
      <c r="AK2" s="7"/>
      <c r="AL2" s="7" t="s">
        <v>25</v>
      </c>
      <c r="AM2" s="7"/>
      <c r="AN2" s="7" t="s">
        <v>2</v>
      </c>
      <c r="AO2" s="7"/>
      <c r="AP2" s="7" t="s">
        <v>25</v>
      </c>
      <c r="AQ2" s="7"/>
      <c r="AR2" s="7" t="s">
        <v>2</v>
      </c>
      <c r="AS2" s="7"/>
      <c r="AT2" s="7" t="s">
        <v>25</v>
      </c>
      <c r="AU2" s="7"/>
      <c r="AV2" s="7" t="s">
        <v>2</v>
      </c>
      <c r="AW2" s="7"/>
      <c r="AX2" s="7" t="s">
        <v>25</v>
      </c>
      <c r="AY2" s="7"/>
      <c r="AZ2" s="7" t="s">
        <v>2</v>
      </c>
      <c r="BA2" s="7"/>
      <c r="BB2" s="7" t="s">
        <v>25</v>
      </c>
      <c r="BC2" s="7"/>
      <c r="BD2" s="7" t="s">
        <v>2</v>
      </c>
      <c r="BE2" s="7"/>
      <c r="BF2" s="7" t="s">
        <v>2</v>
      </c>
      <c r="BG2" s="7"/>
      <c r="BH2" s="7" t="s">
        <v>25</v>
      </c>
      <c r="BI2" s="7"/>
      <c r="BJ2" s="7" t="s">
        <v>2</v>
      </c>
      <c r="BK2" s="7"/>
      <c r="BL2" s="1" t="s">
        <v>78</v>
      </c>
      <c r="BM2" s="7" t="s">
        <v>2</v>
      </c>
      <c r="BN2" s="7"/>
      <c r="BO2" s="1" t="s">
        <v>78</v>
      </c>
      <c r="BP2" s="7" t="s">
        <v>25</v>
      </c>
      <c r="BQ2" s="7"/>
      <c r="BR2" s="7" t="s">
        <v>2</v>
      </c>
      <c r="BS2" s="7"/>
      <c r="BT2" s="1" t="s">
        <v>25</v>
      </c>
      <c r="BU2" s="7" t="s">
        <v>2</v>
      </c>
      <c r="BV2" s="7"/>
      <c r="BW2" s="7" t="s">
        <v>25</v>
      </c>
      <c r="BX2" s="7"/>
      <c r="BY2" s="7" t="s">
        <v>2</v>
      </c>
      <c r="BZ2" s="7"/>
      <c r="CA2" s="1" t="s">
        <v>78</v>
      </c>
      <c r="CB2" s="7" t="s">
        <v>2</v>
      </c>
      <c r="CC2" s="7"/>
      <c r="CD2" s="1" t="s">
        <v>78</v>
      </c>
      <c r="CE2" s="7" t="s">
        <v>25</v>
      </c>
      <c r="CF2" s="7"/>
      <c r="CG2" s="7" t="s">
        <v>2</v>
      </c>
      <c r="CH2" s="7"/>
      <c r="CI2" s="1" t="s">
        <v>78</v>
      </c>
      <c r="CJ2" s="7" t="s">
        <v>2</v>
      </c>
      <c r="CK2" s="7"/>
      <c r="CL2" s="1" t="s">
        <v>78</v>
      </c>
      <c r="CM2" s="7" t="s">
        <v>25</v>
      </c>
      <c r="CN2" s="7"/>
      <c r="CO2" s="7" t="s">
        <v>2</v>
      </c>
      <c r="CP2" s="7"/>
      <c r="CQ2" s="1" t="s">
        <v>25</v>
      </c>
      <c r="CR2" s="7" t="s">
        <v>2</v>
      </c>
      <c r="CS2" s="7"/>
      <c r="CT2" s="7" t="s">
        <v>25</v>
      </c>
      <c r="CU2" s="7"/>
      <c r="CV2" s="7" t="s">
        <v>2</v>
      </c>
      <c r="CW2" s="7"/>
      <c r="CX2" s="7" t="s">
        <v>25</v>
      </c>
      <c r="CY2" s="7"/>
      <c r="CZ2" s="7" t="s">
        <v>2</v>
      </c>
      <c r="DA2" s="7"/>
      <c r="DB2" s="7" t="s">
        <v>25</v>
      </c>
      <c r="DC2" s="7"/>
      <c r="DD2" s="7" t="s">
        <v>2</v>
      </c>
      <c r="DE2" s="7"/>
      <c r="DF2" s="7" t="s">
        <v>25</v>
      </c>
      <c r="DG2" s="7"/>
      <c r="DH2" s="7" t="s">
        <v>2</v>
      </c>
      <c r="DI2" s="7"/>
      <c r="DJ2" s="7" t="s">
        <v>2</v>
      </c>
      <c r="DK2" s="7"/>
      <c r="DL2" s="7" t="s">
        <v>25</v>
      </c>
      <c r="DM2" s="7"/>
      <c r="DN2" s="7" t="s">
        <v>2</v>
      </c>
      <c r="DO2" s="7"/>
      <c r="DP2" s="7" t="s">
        <v>25</v>
      </c>
      <c r="DQ2" s="7"/>
      <c r="DR2" s="7" t="s">
        <v>2</v>
      </c>
      <c r="DS2" s="7"/>
      <c r="DT2" s="7" t="s">
        <v>25</v>
      </c>
      <c r="DU2" s="7"/>
      <c r="DV2" s="7" t="s">
        <v>2</v>
      </c>
      <c r="DW2" s="7"/>
      <c r="DX2" s="7" t="s">
        <v>25</v>
      </c>
      <c r="DY2" s="7"/>
      <c r="DZ2" s="7" t="s">
        <v>2</v>
      </c>
      <c r="EA2" s="7"/>
      <c r="EB2" s="7" t="s">
        <v>25</v>
      </c>
      <c r="EC2" s="7"/>
      <c r="ED2" s="7" t="s">
        <v>2</v>
      </c>
      <c r="EE2" s="7"/>
      <c r="EF2" s="7" t="s">
        <v>25</v>
      </c>
      <c r="EG2" s="7"/>
      <c r="EH2" s="7" t="s">
        <v>2</v>
      </c>
      <c r="EI2" s="7"/>
      <c r="EJ2" s="1" t="s">
        <v>25</v>
      </c>
      <c r="EK2" s="7" t="s">
        <v>2</v>
      </c>
      <c r="EL2" s="7"/>
      <c r="EM2" s="7" t="s">
        <v>25</v>
      </c>
      <c r="EN2" s="7"/>
      <c r="EO2" s="7" t="s">
        <v>2</v>
      </c>
      <c r="EP2" s="7"/>
      <c r="EQ2" s="1" t="s">
        <v>25</v>
      </c>
      <c r="ER2" s="7" t="s">
        <v>2</v>
      </c>
      <c r="ES2" s="7"/>
      <c r="ET2" s="7" t="s">
        <v>25</v>
      </c>
      <c r="EU2" s="7"/>
      <c r="EV2" s="7" t="s">
        <v>2</v>
      </c>
      <c r="EW2" s="7"/>
      <c r="EX2" s="7" t="s">
        <v>2</v>
      </c>
      <c r="EY2" s="7"/>
      <c r="EZ2" s="1" t="s">
        <v>78</v>
      </c>
      <c r="FA2" s="7" t="s">
        <v>2</v>
      </c>
      <c r="FB2" s="7"/>
      <c r="FC2" s="1" t="s">
        <v>78</v>
      </c>
      <c r="FD2" s="7" t="s">
        <v>25</v>
      </c>
      <c r="FE2" s="7"/>
      <c r="FF2" s="7" t="s">
        <v>2</v>
      </c>
      <c r="FG2" s="7"/>
      <c r="FH2" s="1" t="s">
        <v>25</v>
      </c>
      <c r="FI2" s="7" t="s">
        <v>2</v>
      </c>
      <c r="FJ2" s="7"/>
      <c r="FK2" s="7" t="s">
        <v>25</v>
      </c>
      <c r="FL2" s="7"/>
      <c r="FM2" s="7" t="s">
        <v>2</v>
      </c>
      <c r="FN2" s="7"/>
      <c r="FO2" s="7" t="s">
        <v>2</v>
      </c>
      <c r="FP2" s="7"/>
      <c r="FQ2" s="7" t="s">
        <v>25</v>
      </c>
      <c r="FR2" s="7"/>
      <c r="FS2" s="7" t="s">
        <v>2</v>
      </c>
      <c r="FT2" s="7"/>
      <c r="FU2" s="7" t="s">
        <v>2</v>
      </c>
      <c r="FV2" s="7"/>
      <c r="FW2" s="7" t="s">
        <v>25</v>
      </c>
      <c r="FX2" s="7"/>
      <c r="FY2" s="7" t="s">
        <v>2</v>
      </c>
      <c r="FZ2" s="7"/>
      <c r="GA2" s="7" t="s">
        <v>2</v>
      </c>
      <c r="GB2" s="7"/>
      <c r="GC2" s="1" t="s">
        <v>78</v>
      </c>
      <c r="GD2" s="7" t="s">
        <v>2</v>
      </c>
      <c r="GE2" s="7"/>
      <c r="GF2" s="1" t="s">
        <v>78</v>
      </c>
      <c r="GG2" s="7" t="s">
        <v>25</v>
      </c>
      <c r="GH2" s="7"/>
      <c r="GI2" s="7" t="s">
        <v>2</v>
      </c>
      <c r="GJ2" s="7"/>
      <c r="GK2" s="1" t="s">
        <v>78</v>
      </c>
      <c r="GL2" s="7" t="s">
        <v>2</v>
      </c>
      <c r="GM2" s="7"/>
      <c r="GN2" s="1" t="s">
        <v>78</v>
      </c>
      <c r="GO2" s="7" t="s">
        <v>25</v>
      </c>
      <c r="GP2" s="7"/>
      <c r="GQ2" s="7" t="s">
        <v>2</v>
      </c>
      <c r="GR2" s="7"/>
      <c r="GS2" s="1" t="s">
        <v>25</v>
      </c>
      <c r="GT2" s="7" t="s">
        <v>2</v>
      </c>
      <c r="GU2" s="7"/>
      <c r="GV2" s="1" t="s">
        <v>78</v>
      </c>
      <c r="GW2" s="7" t="s">
        <v>2</v>
      </c>
      <c r="GX2" s="7"/>
      <c r="GY2" s="1" t="s">
        <v>78</v>
      </c>
      <c r="GZ2" s="7" t="s">
        <v>25</v>
      </c>
      <c r="HA2" s="7"/>
      <c r="HB2" s="7" t="s">
        <v>2</v>
      </c>
      <c r="HC2" s="7"/>
      <c r="HD2" s="1" t="s">
        <v>25</v>
      </c>
      <c r="HE2" s="7" t="s">
        <v>2</v>
      </c>
      <c r="HF2" s="7"/>
      <c r="HG2" s="1" t="s">
        <v>78</v>
      </c>
      <c r="HH2" s="7" t="s">
        <v>2</v>
      </c>
      <c r="HI2" s="7"/>
      <c r="HJ2" s="1" t="s">
        <v>78</v>
      </c>
      <c r="HK2" s="7" t="s">
        <v>25</v>
      </c>
      <c r="HL2" s="7"/>
      <c r="HM2" s="7" t="s">
        <v>2</v>
      </c>
      <c r="HN2" s="7"/>
      <c r="HO2" s="1" t="s">
        <v>25</v>
      </c>
      <c r="HP2" s="7" t="s">
        <v>2</v>
      </c>
      <c r="HQ2" s="7"/>
      <c r="HR2" s="1" t="s">
        <v>78</v>
      </c>
      <c r="HS2" s="7" t="s">
        <v>2</v>
      </c>
      <c r="HT2" s="7"/>
      <c r="HU2" s="1" t="s">
        <v>78</v>
      </c>
      <c r="HV2" s="7" t="s">
        <v>25</v>
      </c>
      <c r="HW2" s="7"/>
      <c r="HX2" s="7" t="s">
        <v>2</v>
      </c>
      <c r="HY2" s="7"/>
      <c r="HZ2" s="7" t="s">
        <v>25</v>
      </c>
      <c r="IA2" s="7"/>
      <c r="IB2" s="7" t="s">
        <v>2</v>
      </c>
      <c r="IC2" s="7"/>
      <c r="ID2" s="7" t="s">
        <v>2</v>
      </c>
      <c r="IE2" s="7"/>
      <c r="IF2" s="7" t="s">
        <v>25</v>
      </c>
      <c r="IG2" s="7"/>
      <c r="IH2" s="7" t="s">
        <v>2</v>
      </c>
      <c r="II2" s="7"/>
      <c r="IJ2" s="7" t="s">
        <v>2</v>
      </c>
      <c r="IK2" s="7"/>
      <c r="IL2" s="1" t="s">
        <v>78</v>
      </c>
      <c r="IM2" s="7" t="s">
        <v>2</v>
      </c>
      <c r="IN2" s="7"/>
      <c r="IO2" s="1" t="s">
        <v>78</v>
      </c>
      <c r="IP2" s="7" t="s">
        <v>25</v>
      </c>
      <c r="IQ2" s="7"/>
      <c r="IR2" s="7" t="s">
        <v>2</v>
      </c>
      <c r="IS2" s="7"/>
      <c r="IT2" s="7" t="s">
        <v>25</v>
      </c>
      <c r="IU2" s="7"/>
      <c r="IV2" s="7" t="s">
        <v>2</v>
      </c>
      <c r="IW2" s="7"/>
      <c r="IX2" s="7" t="s">
        <v>2</v>
      </c>
      <c r="IY2" s="7"/>
      <c r="IZ2" s="7" t="s">
        <v>25</v>
      </c>
      <c r="JA2" s="7"/>
      <c r="JB2" s="7" t="s">
        <v>2</v>
      </c>
      <c r="JC2" s="7"/>
      <c r="JD2" s="7" t="s">
        <v>2</v>
      </c>
      <c r="JE2" s="7"/>
      <c r="JF2" s="7" t="s">
        <v>25</v>
      </c>
      <c r="JG2" s="7"/>
      <c r="JH2" s="7" t="s">
        <v>2</v>
      </c>
      <c r="JI2" s="7"/>
      <c r="JJ2" s="7" t="s">
        <v>2</v>
      </c>
      <c r="JK2" s="7"/>
      <c r="JL2" s="7" t="s">
        <v>25</v>
      </c>
      <c r="JM2" s="7"/>
      <c r="JN2" s="7" t="s">
        <v>2</v>
      </c>
      <c r="JO2" s="7"/>
      <c r="JP2" s="1" t="s">
        <v>2</v>
      </c>
      <c r="JQ2" s="1" t="s">
        <v>2</v>
      </c>
      <c r="JR2" s="7" t="s">
        <v>2</v>
      </c>
      <c r="JS2" s="7"/>
      <c r="JT2" s="7" t="s">
        <v>25</v>
      </c>
      <c r="JU2" s="7"/>
      <c r="JV2" s="7" t="s">
        <v>2</v>
      </c>
      <c r="JW2" s="7"/>
      <c r="JX2" s="7" t="s">
        <v>2</v>
      </c>
      <c r="JY2" s="7"/>
      <c r="JZ2" s="7" t="s">
        <v>25</v>
      </c>
      <c r="KA2" s="7"/>
      <c r="KB2" s="7" t="s">
        <v>2</v>
      </c>
      <c r="KC2" s="7"/>
      <c r="KD2" s="7" t="s">
        <v>2</v>
      </c>
      <c r="KE2" s="7"/>
      <c r="KF2" s="7" t="s">
        <v>25</v>
      </c>
      <c r="KG2" s="7"/>
      <c r="KH2" s="7" t="s">
        <v>2</v>
      </c>
      <c r="KI2" s="7"/>
      <c r="KJ2" s="7" t="s">
        <v>2</v>
      </c>
      <c r="KK2" s="7"/>
      <c r="KL2" s="7" t="s">
        <v>25</v>
      </c>
      <c r="KM2" s="7"/>
      <c r="KN2" s="7" t="s">
        <v>2</v>
      </c>
      <c r="KO2" s="7"/>
      <c r="KP2" s="7" t="s">
        <v>2</v>
      </c>
      <c r="KQ2" s="7"/>
      <c r="KR2" s="7" t="s">
        <v>25</v>
      </c>
      <c r="KS2" s="7"/>
      <c r="KT2" s="7" t="s">
        <v>2</v>
      </c>
      <c r="KU2" s="7"/>
      <c r="KV2" s="7" t="s">
        <v>2</v>
      </c>
      <c r="KW2" s="7"/>
      <c r="KX2" s="7" t="s">
        <v>25</v>
      </c>
      <c r="KY2" s="7"/>
      <c r="KZ2" s="7" t="s">
        <v>2</v>
      </c>
      <c r="LA2" s="7"/>
      <c r="LB2" s="7" t="s">
        <v>2</v>
      </c>
      <c r="LC2" s="7"/>
      <c r="LD2" s="7" t="s">
        <v>25</v>
      </c>
      <c r="LE2" s="7"/>
      <c r="LF2" s="7" t="s">
        <v>2</v>
      </c>
      <c r="LG2" s="7"/>
      <c r="LH2" s="7" t="s">
        <v>2</v>
      </c>
      <c r="LI2" s="7"/>
      <c r="LJ2" s="1" t="s">
        <v>78</v>
      </c>
      <c r="LK2" s="7" t="s">
        <v>2</v>
      </c>
      <c r="LL2" s="7"/>
      <c r="LM2" s="1" t="s">
        <v>78</v>
      </c>
      <c r="LN2" s="7" t="s">
        <v>25</v>
      </c>
      <c r="LO2" s="7"/>
      <c r="LP2" s="7" t="s">
        <v>2</v>
      </c>
      <c r="LQ2" s="7"/>
      <c r="LR2" s="7" t="s">
        <v>25</v>
      </c>
      <c r="LS2" s="7"/>
      <c r="LT2" s="7" t="s">
        <v>2</v>
      </c>
      <c r="LU2" s="7"/>
      <c r="LV2" s="7" t="s">
        <v>2</v>
      </c>
      <c r="LW2" s="7"/>
      <c r="LX2" s="7" t="s">
        <v>25</v>
      </c>
      <c r="LY2" s="7"/>
      <c r="LZ2" s="7" t="s">
        <v>2</v>
      </c>
      <c r="MA2" s="7"/>
      <c r="MB2" s="7" t="s">
        <v>2</v>
      </c>
      <c r="MC2" s="7"/>
      <c r="MD2" s="7" t="s">
        <v>25</v>
      </c>
      <c r="ME2" s="7"/>
      <c r="MF2" s="7" t="s">
        <v>2</v>
      </c>
      <c r="MG2" s="7"/>
      <c r="MH2" s="7" t="s">
        <v>2</v>
      </c>
      <c r="MI2" s="7"/>
      <c r="MJ2" s="7" t="s">
        <v>25</v>
      </c>
      <c r="MK2" s="7"/>
      <c r="ML2" s="7" t="s">
        <v>2</v>
      </c>
      <c r="MM2" s="7"/>
      <c r="MN2" s="7" t="s">
        <v>2</v>
      </c>
      <c r="MO2" s="7"/>
      <c r="MP2" s="7" t="s">
        <v>25</v>
      </c>
      <c r="MQ2" s="7"/>
      <c r="MR2" s="1" t="s">
        <v>2</v>
      </c>
      <c r="MS2" s="1" t="s">
        <v>2</v>
      </c>
      <c r="MT2" s="1" t="s">
        <v>2</v>
      </c>
      <c r="MU2" s="1" t="s">
        <v>2</v>
      </c>
      <c r="MV2" s="7" t="s">
        <v>2</v>
      </c>
      <c r="MW2" s="7"/>
      <c r="MX2" s="7" t="s">
        <v>25</v>
      </c>
      <c r="MY2" s="7"/>
      <c r="MZ2" s="7" t="s">
        <v>2</v>
      </c>
      <c r="NA2" s="7"/>
      <c r="NB2" s="1" t="s">
        <v>2</v>
      </c>
      <c r="NC2" s="1" t="s">
        <v>2</v>
      </c>
      <c r="ND2" s="1" t="s">
        <v>2</v>
      </c>
      <c r="NE2" s="1" t="s">
        <v>2</v>
      </c>
      <c r="NF2" s="1" t="s">
        <v>965</v>
      </c>
      <c r="NG2" s="1" t="s">
        <v>967</v>
      </c>
      <c r="NH2" s="1" t="s">
        <v>968</v>
      </c>
      <c r="NI2" s="218">
        <v>41768</v>
      </c>
      <c r="NJ2" s="218">
        <v>41768</v>
      </c>
      <c r="NK2" s="1" t="s">
        <v>965</v>
      </c>
    </row>
    <row r="3" spans="1:375" ht="30">
      <c r="A3" s="7"/>
      <c r="B3" s="7"/>
      <c r="C3" s="7"/>
      <c r="D3" s="7"/>
      <c r="E3" s="7"/>
      <c r="F3" s="7"/>
      <c r="G3" s="7"/>
      <c r="H3" s="7"/>
      <c r="I3" s="7"/>
      <c r="J3" s="1" t="s">
        <v>891</v>
      </c>
      <c r="K3" s="1" t="s">
        <v>891</v>
      </c>
      <c r="L3" s="1" t="s">
        <v>891</v>
      </c>
      <c r="M3" s="1" t="s">
        <v>891</v>
      </c>
      <c r="N3" s="1" t="s">
        <v>868</v>
      </c>
      <c r="O3" s="1" t="s">
        <v>868</v>
      </c>
      <c r="P3" s="1" t="s">
        <v>892</v>
      </c>
      <c r="Q3" s="1" t="s">
        <v>893</v>
      </c>
      <c r="R3" s="1" t="s">
        <v>894</v>
      </c>
      <c r="S3" s="1" t="s">
        <v>894</v>
      </c>
      <c r="T3" s="1" t="s">
        <v>894</v>
      </c>
      <c r="U3" s="1" t="s">
        <v>894</v>
      </c>
      <c r="V3" s="1" t="s">
        <v>894</v>
      </c>
      <c r="W3" s="7" t="s">
        <v>894</v>
      </c>
      <c r="X3" s="7"/>
      <c r="Y3" s="7" t="s">
        <v>894</v>
      </c>
      <c r="Z3" s="7"/>
      <c r="AA3" s="7" t="s">
        <v>894</v>
      </c>
      <c r="AB3" s="7"/>
      <c r="AC3" s="1" t="s">
        <v>894</v>
      </c>
      <c r="AD3" s="7" t="s">
        <v>894</v>
      </c>
      <c r="AE3" s="7"/>
      <c r="AF3" s="1" t="s">
        <v>894</v>
      </c>
      <c r="AG3" s="7" t="s">
        <v>894</v>
      </c>
      <c r="AH3" s="7"/>
      <c r="AI3" s="1" t="s">
        <v>894</v>
      </c>
      <c r="AJ3" s="7" t="s">
        <v>894</v>
      </c>
      <c r="AK3" s="7"/>
      <c r="AL3" s="7" t="s">
        <v>894</v>
      </c>
      <c r="AM3" s="7"/>
      <c r="AN3" s="7" t="s">
        <v>894</v>
      </c>
      <c r="AO3" s="7"/>
      <c r="AP3" s="7" t="s">
        <v>894</v>
      </c>
      <c r="AQ3" s="7"/>
      <c r="AR3" s="7" t="s">
        <v>894</v>
      </c>
      <c r="AS3" s="7"/>
      <c r="AT3" s="7" t="s">
        <v>894</v>
      </c>
      <c r="AU3" s="7"/>
      <c r="AV3" s="7" t="s">
        <v>894</v>
      </c>
      <c r="AW3" s="7"/>
      <c r="AX3" s="7" t="s">
        <v>894</v>
      </c>
      <c r="AY3" s="7"/>
      <c r="AZ3" s="7" t="s">
        <v>894</v>
      </c>
      <c r="BA3" s="7"/>
      <c r="BB3" s="7" t="s">
        <v>894</v>
      </c>
      <c r="BC3" s="7"/>
      <c r="BD3" s="7" t="s">
        <v>894</v>
      </c>
      <c r="BE3" s="7"/>
      <c r="BF3" s="7" t="s">
        <v>894</v>
      </c>
      <c r="BG3" s="7"/>
      <c r="BH3" s="7" t="s">
        <v>894</v>
      </c>
      <c r="BI3" s="7"/>
      <c r="BJ3" s="7" t="s">
        <v>894</v>
      </c>
      <c r="BK3" s="7"/>
      <c r="BL3" s="1" t="s">
        <v>894</v>
      </c>
      <c r="BM3" s="7" t="s">
        <v>894</v>
      </c>
      <c r="BN3" s="7"/>
      <c r="BO3" s="1" t="s">
        <v>894</v>
      </c>
      <c r="BP3" s="7" t="s">
        <v>894</v>
      </c>
      <c r="BQ3" s="7"/>
      <c r="BR3" s="7" t="s">
        <v>894</v>
      </c>
      <c r="BS3" s="7"/>
      <c r="BT3" s="1" t="s">
        <v>894</v>
      </c>
      <c r="BU3" s="7" t="s">
        <v>894</v>
      </c>
      <c r="BV3" s="7"/>
      <c r="BW3" s="7" t="s">
        <v>894</v>
      </c>
      <c r="BX3" s="7"/>
      <c r="BY3" s="7" t="s">
        <v>894</v>
      </c>
      <c r="BZ3" s="7"/>
      <c r="CA3" s="1" t="s">
        <v>894</v>
      </c>
      <c r="CB3" s="7" t="s">
        <v>894</v>
      </c>
      <c r="CC3" s="7"/>
      <c r="CD3" s="1" t="s">
        <v>894</v>
      </c>
      <c r="CE3" s="7" t="s">
        <v>894</v>
      </c>
      <c r="CF3" s="7"/>
      <c r="CG3" s="7" t="s">
        <v>894</v>
      </c>
      <c r="CH3" s="7"/>
      <c r="CI3" s="1" t="s">
        <v>894</v>
      </c>
      <c r="CJ3" s="7" t="s">
        <v>894</v>
      </c>
      <c r="CK3" s="7"/>
      <c r="CL3" s="1" t="s">
        <v>894</v>
      </c>
      <c r="CM3" s="7" t="s">
        <v>894</v>
      </c>
      <c r="CN3" s="7"/>
      <c r="CO3" s="7" t="s">
        <v>894</v>
      </c>
      <c r="CP3" s="7"/>
      <c r="CQ3" s="1" t="s">
        <v>894</v>
      </c>
      <c r="CR3" s="7" t="s">
        <v>894</v>
      </c>
      <c r="CS3" s="7"/>
      <c r="CT3" s="7" t="s">
        <v>894</v>
      </c>
      <c r="CU3" s="7"/>
      <c r="CV3" s="7" t="s">
        <v>894</v>
      </c>
      <c r="CW3" s="7"/>
      <c r="CX3" s="7" t="s">
        <v>894</v>
      </c>
      <c r="CY3" s="7"/>
      <c r="CZ3" s="7" t="s">
        <v>894</v>
      </c>
      <c r="DA3" s="7"/>
      <c r="DB3" s="7" t="s">
        <v>894</v>
      </c>
      <c r="DC3" s="7"/>
      <c r="DD3" s="7" t="s">
        <v>894</v>
      </c>
      <c r="DE3" s="7"/>
      <c r="DF3" s="7" t="s">
        <v>894</v>
      </c>
      <c r="DG3" s="7"/>
      <c r="DH3" s="7" t="s">
        <v>894</v>
      </c>
      <c r="DI3" s="7"/>
      <c r="DJ3" s="7" t="s">
        <v>894</v>
      </c>
      <c r="DK3" s="7"/>
      <c r="DL3" s="7" t="s">
        <v>894</v>
      </c>
      <c r="DM3" s="7"/>
      <c r="DN3" s="7" t="s">
        <v>894</v>
      </c>
      <c r="DO3" s="7"/>
      <c r="DP3" s="7" t="s">
        <v>894</v>
      </c>
      <c r="DQ3" s="7"/>
      <c r="DR3" s="7" t="s">
        <v>894</v>
      </c>
      <c r="DS3" s="7"/>
      <c r="DT3" s="7" t="s">
        <v>894</v>
      </c>
      <c r="DU3" s="7"/>
      <c r="DV3" s="7" t="s">
        <v>894</v>
      </c>
      <c r="DW3" s="7"/>
      <c r="DX3" s="7" t="s">
        <v>894</v>
      </c>
      <c r="DY3" s="7"/>
      <c r="DZ3" s="7" t="s">
        <v>894</v>
      </c>
      <c r="EA3" s="7"/>
      <c r="EB3" s="7" t="s">
        <v>894</v>
      </c>
      <c r="EC3" s="7"/>
      <c r="ED3" s="7" t="s">
        <v>894</v>
      </c>
      <c r="EE3" s="7"/>
      <c r="EF3" s="7" t="s">
        <v>894</v>
      </c>
      <c r="EG3" s="7"/>
      <c r="EH3" s="7" t="s">
        <v>894</v>
      </c>
      <c r="EI3" s="7"/>
      <c r="EJ3" s="1" t="s">
        <v>894</v>
      </c>
      <c r="EK3" s="7" t="s">
        <v>894</v>
      </c>
      <c r="EL3" s="7"/>
      <c r="EM3" s="7" t="s">
        <v>894</v>
      </c>
      <c r="EN3" s="7"/>
      <c r="EO3" s="7" t="s">
        <v>894</v>
      </c>
      <c r="EP3" s="7"/>
      <c r="EQ3" s="1" t="s">
        <v>894</v>
      </c>
      <c r="ER3" s="7" t="s">
        <v>894</v>
      </c>
      <c r="ES3" s="7"/>
      <c r="ET3" s="7" t="s">
        <v>894</v>
      </c>
      <c r="EU3" s="7"/>
      <c r="EV3" s="7" t="s">
        <v>894</v>
      </c>
      <c r="EW3" s="7"/>
      <c r="EX3" s="7" t="s">
        <v>894</v>
      </c>
      <c r="EY3" s="7"/>
      <c r="EZ3" s="1" t="s">
        <v>894</v>
      </c>
      <c r="FA3" s="7" t="s">
        <v>894</v>
      </c>
      <c r="FB3" s="7"/>
      <c r="FC3" s="1" t="s">
        <v>894</v>
      </c>
      <c r="FD3" s="7" t="s">
        <v>894</v>
      </c>
      <c r="FE3" s="7"/>
      <c r="FF3" s="7" t="s">
        <v>894</v>
      </c>
      <c r="FG3" s="7"/>
      <c r="FH3" s="1" t="s">
        <v>894</v>
      </c>
      <c r="FI3" s="7" t="s">
        <v>894</v>
      </c>
      <c r="FJ3" s="7"/>
      <c r="FK3" s="7" t="s">
        <v>894</v>
      </c>
      <c r="FL3" s="7"/>
      <c r="FM3" s="7" t="s">
        <v>894</v>
      </c>
      <c r="FN3" s="7"/>
      <c r="FO3" s="7" t="s">
        <v>894</v>
      </c>
      <c r="FP3" s="7"/>
      <c r="FQ3" s="7" t="s">
        <v>894</v>
      </c>
      <c r="FR3" s="7"/>
      <c r="FS3" s="7" t="s">
        <v>894</v>
      </c>
      <c r="FT3" s="7"/>
      <c r="FU3" s="7" t="s">
        <v>894</v>
      </c>
      <c r="FV3" s="7"/>
      <c r="FW3" s="7" t="s">
        <v>894</v>
      </c>
      <c r="FX3" s="7"/>
      <c r="FY3" s="7" t="s">
        <v>894</v>
      </c>
      <c r="FZ3" s="7"/>
      <c r="GA3" s="7" t="s">
        <v>894</v>
      </c>
      <c r="GB3" s="7"/>
      <c r="GC3" s="1" t="s">
        <v>894</v>
      </c>
      <c r="GD3" s="7" t="s">
        <v>894</v>
      </c>
      <c r="GE3" s="7"/>
      <c r="GF3" s="1" t="s">
        <v>894</v>
      </c>
      <c r="GG3" s="7" t="s">
        <v>894</v>
      </c>
      <c r="GH3" s="7"/>
      <c r="GI3" s="7" t="s">
        <v>894</v>
      </c>
      <c r="GJ3" s="7"/>
      <c r="GK3" s="1" t="s">
        <v>894</v>
      </c>
      <c r="GL3" s="7" t="s">
        <v>894</v>
      </c>
      <c r="GM3" s="7"/>
      <c r="GN3" s="1" t="s">
        <v>894</v>
      </c>
      <c r="GO3" s="7" t="s">
        <v>894</v>
      </c>
      <c r="GP3" s="7"/>
      <c r="GQ3" s="7" t="s">
        <v>894</v>
      </c>
      <c r="GR3" s="7"/>
      <c r="GS3" s="1" t="s">
        <v>894</v>
      </c>
      <c r="GT3" s="7" t="s">
        <v>894</v>
      </c>
      <c r="GU3" s="7"/>
      <c r="GV3" s="1" t="s">
        <v>894</v>
      </c>
      <c r="GW3" s="7" t="s">
        <v>894</v>
      </c>
      <c r="GX3" s="7"/>
      <c r="GY3" s="1" t="s">
        <v>894</v>
      </c>
      <c r="GZ3" s="7" t="s">
        <v>894</v>
      </c>
      <c r="HA3" s="7"/>
      <c r="HB3" s="7" t="s">
        <v>894</v>
      </c>
      <c r="HC3" s="7"/>
      <c r="HD3" s="1" t="s">
        <v>894</v>
      </c>
      <c r="HE3" s="7" t="s">
        <v>894</v>
      </c>
      <c r="HF3" s="7"/>
      <c r="HG3" s="1" t="s">
        <v>894</v>
      </c>
      <c r="HH3" s="7" t="s">
        <v>894</v>
      </c>
      <c r="HI3" s="7"/>
      <c r="HJ3" s="1" t="s">
        <v>894</v>
      </c>
      <c r="HK3" s="7" t="s">
        <v>894</v>
      </c>
      <c r="HL3" s="7"/>
      <c r="HM3" s="7" t="s">
        <v>894</v>
      </c>
      <c r="HN3" s="7"/>
      <c r="HO3" s="1" t="s">
        <v>894</v>
      </c>
      <c r="HP3" s="7" t="s">
        <v>894</v>
      </c>
      <c r="HQ3" s="7"/>
      <c r="HR3" s="1" t="s">
        <v>894</v>
      </c>
      <c r="HS3" s="7" t="s">
        <v>894</v>
      </c>
      <c r="HT3" s="7"/>
      <c r="HU3" s="1" t="s">
        <v>894</v>
      </c>
      <c r="HV3" s="7" t="s">
        <v>894</v>
      </c>
      <c r="HW3" s="7"/>
      <c r="HX3" s="7" t="s">
        <v>894</v>
      </c>
      <c r="HY3" s="7"/>
      <c r="HZ3" s="7" t="s">
        <v>894</v>
      </c>
      <c r="IA3" s="7"/>
      <c r="IB3" s="7" t="s">
        <v>894</v>
      </c>
      <c r="IC3" s="7"/>
      <c r="ID3" s="7" t="s">
        <v>894</v>
      </c>
      <c r="IE3" s="7"/>
      <c r="IF3" s="7" t="s">
        <v>894</v>
      </c>
      <c r="IG3" s="7"/>
      <c r="IH3" s="7" t="s">
        <v>894</v>
      </c>
      <c r="II3" s="7"/>
      <c r="IJ3" s="7" t="s">
        <v>894</v>
      </c>
      <c r="IK3" s="7"/>
      <c r="IL3" s="1" t="s">
        <v>894</v>
      </c>
      <c r="IM3" s="7" t="s">
        <v>894</v>
      </c>
      <c r="IN3" s="7"/>
      <c r="IO3" s="1" t="s">
        <v>894</v>
      </c>
      <c r="IP3" s="7" t="s">
        <v>894</v>
      </c>
      <c r="IQ3" s="7"/>
      <c r="IR3" s="7" t="s">
        <v>894</v>
      </c>
      <c r="IS3" s="7"/>
      <c r="IT3" s="7" t="s">
        <v>894</v>
      </c>
      <c r="IU3" s="7"/>
      <c r="IV3" s="7" t="s">
        <v>894</v>
      </c>
      <c r="IW3" s="7"/>
      <c r="IX3" s="7" t="s">
        <v>894</v>
      </c>
      <c r="IY3" s="7"/>
      <c r="IZ3" s="7" t="s">
        <v>894</v>
      </c>
      <c r="JA3" s="7"/>
      <c r="JB3" s="7" t="s">
        <v>894</v>
      </c>
      <c r="JC3" s="7"/>
      <c r="JD3" s="7" t="s">
        <v>894</v>
      </c>
      <c r="JE3" s="7"/>
      <c r="JF3" s="7" t="s">
        <v>894</v>
      </c>
      <c r="JG3" s="7"/>
      <c r="JH3" s="7" t="s">
        <v>894</v>
      </c>
      <c r="JI3" s="7"/>
      <c r="JJ3" s="7" t="s">
        <v>894</v>
      </c>
      <c r="JK3" s="7"/>
      <c r="JL3" s="7" t="s">
        <v>894</v>
      </c>
      <c r="JM3" s="7"/>
      <c r="JN3" s="7" t="s">
        <v>894</v>
      </c>
      <c r="JO3" s="7"/>
      <c r="JP3" s="1" t="s">
        <v>894</v>
      </c>
      <c r="JQ3" s="1" t="s">
        <v>894</v>
      </c>
      <c r="JR3" s="7" t="s">
        <v>894</v>
      </c>
      <c r="JS3" s="7"/>
      <c r="JT3" s="7" t="s">
        <v>894</v>
      </c>
      <c r="JU3" s="7"/>
      <c r="JV3" s="7" t="s">
        <v>894</v>
      </c>
      <c r="JW3" s="7"/>
      <c r="JX3" s="7" t="s">
        <v>894</v>
      </c>
      <c r="JY3" s="7"/>
      <c r="JZ3" s="7" t="s">
        <v>894</v>
      </c>
      <c r="KA3" s="7"/>
      <c r="KB3" s="7" t="s">
        <v>894</v>
      </c>
      <c r="KC3" s="7"/>
      <c r="KD3" s="7" t="s">
        <v>894</v>
      </c>
      <c r="KE3" s="7"/>
      <c r="KF3" s="7" t="s">
        <v>894</v>
      </c>
      <c r="KG3" s="7"/>
      <c r="KH3" s="7" t="s">
        <v>894</v>
      </c>
      <c r="KI3" s="7"/>
      <c r="KJ3" s="7" t="s">
        <v>894</v>
      </c>
      <c r="KK3" s="7"/>
      <c r="KL3" s="7" t="s">
        <v>894</v>
      </c>
      <c r="KM3" s="7"/>
      <c r="KN3" s="7" t="s">
        <v>894</v>
      </c>
      <c r="KO3" s="7"/>
      <c r="KP3" s="7" t="s">
        <v>894</v>
      </c>
      <c r="KQ3" s="7"/>
      <c r="KR3" s="7" t="s">
        <v>894</v>
      </c>
      <c r="KS3" s="7"/>
      <c r="KT3" s="7" t="s">
        <v>894</v>
      </c>
      <c r="KU3" s="7"/>
      <c r="KV3" s="7" t="s">
        <v>894</v>
      </c>
      <c r="KW3" s="7"/>
      <c r="KX3" s="7" t="s">
        <v>894</v>
      </c>
      <c r="KY3" s="7"/>
      <c r="KZ3" s="7" t="s">
        <v>894</v>
      </c>
      <c r="LA3" s="7"/>
      <c r="LB3" s="7" t="s">
        <v>894</v>
      </c>
      <c r="LC3" s="7"/>
      <c r="LD3" s="7" t="s">
        <v>894</v>
      </c>
      <c r="LE3" s="7"/>
      <c r="LF3" s="7" t="s">
        <v>894</v>
      </c>
      <c r="LG3" s="7"/>
      <c r="LH3" s="7" t="s">
        <v>894</v>
      </c>
      <c r="LI3" s="7"/>
      <c r="LJ3" s="1" t="s">
        <v>894</v>
      </c>
      <c r="LK3" s="7" t="s">
        <v>894</v>
      </c>
      <c r="LL3" s="7"/>
      <c r="LM3" s="1" t="s">
        <v>894</v>
      </c>
      <c r="LN3" s="7" t="s">
        <v>894</v>
      </c>
      <c r="LO3" s="7"/>
      <c r="LP3" s="7" t="s">
        <v>894</v>
      </c>
      <c r="LQ3" s="7"/>
      <c r="LR3" s="7" t="s">
        <v>894</v>
      </c>
      <c r="LS3" s="7"/>
      <c r="LT3" s="7" t="s">
        <v>894</v>
      </c>
      <c r="LU3" s="7"/>
      <c r="LV3" s="7" t="s">
        <v>894</v>
      </c>
      <c r="LW3" s="7"/>
      <c r="LX3" s="7" t="s">
        <v>894</v>
      </c>
      <c r="LY3" s="7"/>
      <c r="LZ3" s="7" t="s">
        <v>894</v>
      </c>
      <c r="MA3" s="7"/>
      <c r="MB3" s="7" t="s">
        <v>894</v>
      </c>
      <c r="MC3" s="7"/>
      <c r="MD3" s="7" t="s">
        <v>894</v>
      </c>
      <c r="ME3" s="7"/>
      <c r="MF3" s="7" t="s">
        <v>894</v>
      </c>
      <c r="MG3" s="7"/>
      <c r="MH3" s="7" t="s">
        <v>894</v>
      </c>
      <c r="MI3" s="7"/>
      <c r="MJ3" s="7" t="s">
        <v>894</v>
      </c>
      <c r="MK3" s="7"/>
      <c r="ML3" s="7" t="s">
        <v>894</v>
      </c>
      <c r="MM3" s="7"/>
      <c r="MN3" s="7" t="s">
        <v>894</v>
      </c>
      <c r="MO3" s="7"/>
      <c r="MP3" s="7" t="s">
        <v>894</v>
      </c>
      <c r="MQ3" s="7"/>
      <c r="MR3" s="1" t="s">
        <v>894</v>
      </c>
      <c r="MS3" s="1" t="s">
        <v>894</v>
      </c>
      <c r="MT3" s="1" t="s">
        <v>894</v>
      </c>
      <c r="MU3" s="1" t="s">
        <v>894</v>
      </c>
      <c r="MV3" s="7" t="s">
        <v>894</v>
      </c>
      <c r="MW3" s="7"/>
      <c r="MX3" s="7" t="s">
        <v>894</v>
      </c>
      <c r="MY3" s="7"/>
      <c r="MZ3" s="7" t="s">
        <v>894</v>
      </c>
      <c r="NA3" s="7"/>
      <c r="NB3" s="1" t="s">
        <v>962</v>
      </c>
      <c r="NC3" s="1" t="s">
        <v>962</v>
      </c>
      <c r="ND3" s="1" t="s">
        <v>962</v>
      </c>
      <c r="NE3" s="1" t="s">
        <v>962</v>
      </c>
      <c r="NF3" s="1" t="s">
        <v>966</v>
      </c>
      <c r="NG3" s="1" t="s">
        <v>966</v>
      </c>
      <c r="NH3" s="1" t="s">
        <v>966</v>
      </c>
      <c r="NI3" s="1" t="s">
        <v>902</v>
      </c>
      <c r="NJ3" s="1" t="s">
        <v>969</v>
      </c>
      <c r="NK3" s="1" t="s">
        <v>70</v>
      </c>
    </row>
    <row r="4" spans="1:375" ht="30" customHeight="1">
      <c r="A4" s="7"/>
      <c r="B4" s="7"/>
      <c r="C4" s="7"/>
      <c r="D4" s="7"/>
      <c r="E4" s="7"/>
      <c r="F4" s="7"/>
      <c r="G4" s="7"/>
      <c r="H4" s="7"/>
      <c r="I4" s="7"/>
      <c r="J4" s="1"/>
      <c r="K4" s="1"/>
      <c r="L4" s="1"/>
      <c r="M4" s="1"/>
      <c r="N4" s="1"/>
      <c r="O4" s="1"/>
      <c r="P4" s="1"/>
      <c r="Q4" s="1"/>
      <c r="R4" s="1"/>
      <c r="S4" s="1"/>
      <c r="T4" s="1"/>
      <c r="U4" s="1"/>
      <c r="V4" s="1"/>
      <c r="W4" s="7" t="s">
        <v>893</v>
      </c>
      <c r="X4" s="7"/>
      <c r="Y4" s="7" t="s">
        <v>893</v>
      </c>
      <c r="Z4" s="7"/>
      <c r="AA4" s="7" t="s">
        <v>895</v>
      </c>
      <c r="AB4" s="7"/>
      <c r="AC4" s="1" t="s">
        <v>895</v>
      </c>
      <c r="AD4" s="7" t="s">
        <v>896</v>
      </c>
      <c r="AE4" s="7"/>
      <c r="AF4" s="1" t="s">
        <v>896</v>
      </c>
      <c r="AG4" s="7" t="s">
        <v>897</v>
      </c>
      <c r="AH4" s="7"/>
      <c r="AI4" s="1" t="s">
        <v>897</v>
      </c>
      <c r="AJ4" s="7" t="s">
        <v>898</v>
      </c>
      <c r="AK4" s="7"/>
      <c r="AL4" s="7" t="s">
        <v>898</v>
      </c>
      <c r="AM4" s="7"/>
      <c r="AN4" s="7" t="s">
        <v>899</v>
      </c>
      <c r="AO4" s="7"/>
      <c r="AP4" s="7" t="s">
        <v>899</v>
      </c>
      <c r="AQ4" s="7"/>
      <c r="AR4" s="7" t="s">
        <v>900</v>
      </c>
      <c r="AS4" s="7"/>
      <c r="AT4" s="7" t="s">
        <v>900</v>
      </c>
      <c r="AU4" s="7"/>
      <c r="AV4" s="7" t="s">
        <v>901</v>
      </c>
      <c r="AW4" s="7"/>
      <c r="AX4" s="7" t="s">
        <v>901</v>
      </c>
      <c r="AY4" s="7"/>
      <c r="AZ4" s="7" t="s">
        <v>902</v>
      </c>
      <c r="BA4" s="7"/>
      <c r="BB4" s="7" t="s">
        <v>902</v>
      </c>
      <c r="BC4" s="7"/>
      <c r="BD4" s="7" t="s">
        <v>902</v>
      </c>
      <c r="BE4" s="7"/>
      <c r="BF4" s="7" t="s">
        <v>904</v>
      </c>
      <c r="BG4" s="7"/>
      <c r="BH4" s="7" t="s">
        <v>904</v>
      </c>
      <c r="BI4" s="7"/>
      <c r="BJ4" s="7" t="s">
        <v>905</v>
      </c>
      <c r="BK4" s="7"/>
      <c r="BL4" s="1" t="s">
        <v>905</v>
      </c>
      <c r="BM4" s="7" t="s">
        <v>905</v>
      </c>
      <c r="BN4" s="7"/>
      <c r="BO4" s="1" t="s">
        <v>905</v>
      </c>
      <c r="BP4" s="7" t="s">
        <v>905</v>
      </c>
      <c r="BQ4" s="7"/>
      <c r="BR4" s="7" t="s">
        <v>906</v>
      </c>
      <c r="BS4" s="7"/>
      <c r="BT4" s="1" t="s">
        <v>906</v>
      </c>
      <c r="BU4" s="7" t="s">
        <v>907</v>
      </c>
      <c r="BV4" s="7"/>
      <c r="BW4" s="7" t="s">
        <v>907</v>
      </c>
      <c r="BX4" s="7"/>
      <c r="BY4" s="7" t="s">
        <v>908</v>
      </c>
      <c r="BZ4" s="7"/>
      <c r="CA4" s="1" t="s">
        <v>908</v>
      </c>
      <c r="CB4" s="7" t="s">
        <v>908</v>
      </c>
      <c r="CC4" s="7"/>
      <c r="CD4" s="1" t="s">
        <v>908</v>
      </c>
      <c r="CE4" s="7" t="s">
        <v>908</v>
      </c>
      <c r="CF4" s="7"/>
      <c r="CG4" s="7" t="s">
        <v>909</v>
      </c>
      <c r="CH4" s="7"/>
      <c r="CI4" s="1" t="s">
        <v>909</v>
      </c>
      <c r="CJ4" s="7" t="s">
        <v>909</v>
      </c>
      <c r="CK4" s="7"/>
      <c r="CL4" s="1" t="s">
        <v>909</v>
      </c>
      <c r="CM4" s="7" t="s">
        <v>909</v>
      </c>
      <c r="CN4" s="7"/>
      <c r="CO4" s="7" t="s">
        <v>910</v>
      </c>
      <c r="CP4" s="7"/>
      <c r="CQ4" s="1" t="s">
        <v>910</v>
      </c>
      <c r="CR4" s="7" t="s">
        <v>911</v>
      </c>
      <c r="CS4" s="7"/>
      <c r="CT4" s="7" t="s">
        <v>911</v>
      </c>
      <c r="CU4" s="7"/>
      <c r="CV4" s="7" t="s">
        <v>912</v>
      </c>
      <c r="CW4" s="7"/>
      <c r="CX4" s="7" t="s">
        <v>912</v>
      </c>
      <c r="CY4" s="7"/>
      <c r="CZ4" s="7" t="s">
        <v>913</v>
      </c>
      <c r="DA4" s="7"/>
      <c r="DB4" s="7" t="s">
        <v>913</v>
      </c>
      <c r="DC4" s="7"/>
      <c r="DD4" s="7" t="s">
        <v>914</v>
      </c>
      <c r="DE4" s="7"/>
      <c r="DF4" s="7" t="s">
        <v>914</v>
      </c>
      <c r="DG4" s="7"/>
      <c r="DH4" s="7" t="s">
        <v>914</v>
      </c>
      <c r="DI4" s="7"/>
      <c r="DJ4" s="7" t="s">
        <v>915</v>
      </c>
      <c r="DK4" s="7"/>
      <c r="DL4" s="7" t="s">
        <v>915</v>
      </c>
      <c r="DM4" s="7"/>
      <c r="DN4" s="7" t="s">
        <v>916</v>
      </c>
      <c r="DO4" s="7"/>
      <c r="DP4" s="7" t="s">
        <v>916</v>
      </c>
      <c r="DQ4" s="7"/>
      <c r="DR4" s="7" t="s">
        <v>917</v>
      </c>
      <c r="DS4" s="7"/>
      <c r="DT4" s="7" t="s">
        <v>917</v>
      </c>
      <c r="DU4" s="7"/>
      <c r="DV4" s="7" t="s">
        <v>918</v>
      </c>
      <c r="DW4" s="7"/>
      <c r="DX4" s="7" t="s">
        <v>918</v>
      </c>
      <c r="DY4" s="7"/>
      <c r="DZ4" s="7" t="s">
        <v>919</v>
      </c>
      <c r="EA4" s="7"/>
      <c r="EB4" s="7" t="s">
        <v>919</v>
      </c>
      <c r="EC4" s="7"/>
      <c r="ED4" s="7" t="s">
        <v>920</v>
      </c>
      <c r="EE4" s="7"/>
      <c r="EF4" s="7" t="s">
        <v>920</v>
      </c>
      <c r="EG4" s="7"/>
      <c r="EH4" s="7" t="s">
        <v>921</v>
      </c>
      <c r="EI4" s="7"/>
      <c r="EJ4" s="1" t="s">
        <v>921</v>
      </c>
      <c r="EK4" s="7" t="s">
        <v>922</v>
      </c>
      <c r="EL4" s="7"/>
      <c r="EM4" s="7" t="s">
        <v>922</v>
      </c>
      <c r="EN4" s="7"/>
      <c r="EO4" s="7" t="s">
        <v>923</v>
      </c>
      <c r="EP4" s="7"/>
      <c r="EQ4" s="1" t="s">
        <v>923</v>
      </c>
      <c r="ER4" s="7" t="s">
        <v>924</v>
      </c>
      <c r="ES4" s="7"/>
      <c r="ET4" s="7" t="s">
        <v>924</v>
      </c>
      <c r="EU4" s="7"/>
      <c r="EV4" s="7" t="s">
        <v>924</v>
      </c>
      <c r="EW4" s="7"/>
      <c r="EX4" s="7" t="s">
        <v>925</v>
      </c>
      <c r="EY4" s="7"/>
      <c r="EZ4" s="1" t="s">
        <v>925</v>
      </c>
      <c r="FA4" s="7" t="s">
        <v>925</v>
      </c>
      <c r="FB4" s="7"/>
      <c r="FC4" s="1" t="s">
        <v>925</v>
      </c>
      <c r="FD4" s="7" t="s">
        <v>925</v>
      </c>
      <c r="FE4" s="7"/>
      <c r="FF4" s="7" t="s">
        <v>926</v>
      </c>
      <c r="FG4" s="7"/>
      <c r="FH4" s="1" t="s">
        <v>926</v>
      </c>
      <c r="FI4" s="7" t="s">
        <v>927</v>
      </c>
      <c r="FJ4" s="7"/>
      <c r="FK4" s="7" t="s">
        <v>927</v>
      </c>
      <c r="FL4" s="7"/>
      <c r="FM4" s="7" t="s">
        <v>927</v>
      </c>
      <c r="FN4" s="7"/>
      <c r="FO4" s="7" t="s">
        <v>928</v>
      </c>
      <c r="FP4" s="7"/>
      <c r="FQ4" s="7" t="s">
        <v>928</v>
      </c>
      <c r="FR4" s="7"/>
      <c r="FS4" s="7" t="s">
        <v>928</v>
      </c>
      <c r="FT4" s="7"/>
      <c r="FU4" s="7" t="s">
        <v>929</v>
      </c>
      <c r="FV4" s="7"/>
      <c r="FW4" s="7" t="s">
        <v>929</v>
      </c>
      <c r="FX4" s="7"/>
      <c r="FY4" s="7" t="s">
        <v>929</v>
      </c>
      <c r="FZ4" s="7"/>
      <c r="GA4" s="7" t="s">
        <v>930</v>
      </c>
      <c r="GB4" s="7"/>
      <c r="GC4" s="1" t="s">
        <v>930</v>
      </c>
      <c r="GD4" s="7" t="s">
        <v>930</v>
      </c>
      <c r="GE4" s="7"/>
      <c r="GF4" s="1" t="s">
        <v>930</v>
      </c>
      <c r="GG4" s="7" t="s">
        <v>930</v>
      </c>
      <c r="GH4" s="7"/>
      <c r="GI4" s="7" t="s">
        <v>931</v>
      </c>
      <c r="GJ4" s="7"/>
      <c r="GK4" s="1" t="s">
        <v>931</v>
      </c>
      <c r="GL4" s="7" t="s">
        <v>931</v>
      </c>
      <c r="GM4" s="7"/>
      <c r="GN4" s="1" t="s">
        <v>931</v>
      </c>
      <c r="GO4" s="7" t="s">
        <v>931</v>
      </c>
      <c r="GP4" s="7"/>
      <c r="GQ4" s="7" t="s">
        <v>932</v>
      </c>
      <c r="GR4" s="7"/>
      <c r="GS4" s="1" t="s">
        <v>932</v>
      </c>
      <c r="GT4" s="7" t="s">
        <v>933</v>
      </c>
      <c r="GU4" s="7"/>
      <c r="GV4" s="1" t="s">
        <v>933</v>
      </c>
      <c r="GW4" s="7" t="s">
        <v>933</v>
      </c>
      <c r="GX4" s="7"/>
      <c r="GY4" s="1" t="s">
        <v>933</v>
      </c>
      <c r="GZ4" s="7" t="s">
        <v>933</v>
      </c>
      <c r="HA4" s="7"/>
      <c r="HB4" s="7" t="s">
        <v>934</v>
      </c>
      <c r="HC4" s="7"/>
      <c r="HD4" s="1" t="s">
        <v>934</v>
      </c>
      <c r="HE4" s="7" t="s">
        <v>935</v>
      </c>
      <c r="HF4" s="7"/>
      <c r="HG4" s="1" t="s">
        <v>935</v>
      </c>
      <c r="HH4" s="7" t="s">
        <v>935</v>
      </c>
      <c r="HI4" s="7"/>
      <c r="HJ4" s="1" t="s">
        <v>935</v>
      </c>
      <c r="HK4" s="7" t="s">
        <v>935</v>
      </c>
      <c r="HL4" s="7"/>
      <c r="HM4" s="7" t="s">
        <v>936</v>
      </c>
      <c r="HN4" s="7"/>
      <c r="HO4" s="1" t="s">
        <v>936</v>
      </c>
      <c r="HP4" s="7" t="s">
        <v>937</v>
      </c>
      <c r="HQ4" s="7"/>
      <c r="HR4" s="1" t="s">
        <v>937</v>
      </c>
      <c r="HS4" s="7" t="s">
        <v>937</v>
      </c>
      <c r="HT4" s="7"/>
      <c r="HU4" s="1" t="s">
        <v>937</v>
      </c>
      <c r="HV4" s="7" t="s">
        <v>937</v>
      </c>
      <c r="HW4" s="7"/>
      <c r="HX4" s="7" t="s">
        <v>938</v>
      </c>
      <c r="HY4" s="7"/>
      <c r="HZ4" s="7" t="s">
        <v>938</v>
      </c>
      <c r="IA4" s="7"/>
      <c r="IB4" s="7" t="s">
        <v>938</v>
      </c>
      <c r="IC4" s="7"/>
      <c r="ID4" s="7" t="s">
        <v>939</v>
      </c>
      <c r="IE4" s="7"/>
      <c r="IF4" s="7" t="s">
        <v>939</v>
      </c>
      <c r="IG4" s="7"/>
      <c r="IH4" s="7" t="s">
        <v>939</v>
      </c>
      <c r="II4" s="7"/>
      <c r="IJ4" s="7" t="s">
        <v>940</v>
      </c>
      <c r="IK4" s="7"/>
      <c r="IL4" s="1" t="s">
        <v>940</v>
      </c>
      <c r="IM4" s="7" t="s">
        <v>940</v>
      </c>
      <c r="IN4" s="7"/>
      <c r="IO4" s="1" t="s">
        <v>940</v>
      </c>
      <c r="IP4" s="7" t="s">
        <v>940</v>
      </c>
      <c r="IQ4" s="7"/>
      <c r="IR4" s="7" t="s">
        <v>941</v>
      </c>
      <c r="IS4" s="7"/>
      <c r="IT4" s="7" t="s">
        <v>941</v>
      </c>
      <c r="IU4" s="7"/>
      <c r="IV4" s="7" t="s">
        <v>941</v>
      </c>
      <c r="IW4" s="7"/>
      <c r="IX4" s="7" t="s">
        <v>942</v>
      </c>
      <c r="IY4" s="7"/>
      <c r="IZ4" s="7" t="s">
        <v>942</v>
      </c>
      <c r="JA4" s="7"/>
      <c r="JB4" s="7" t="s">
        <v>942</v>
      </c>
      <c r="JC4" s="7"/>
      <c r="JD4" s="7" t="s">
        <v>943</v>
      </c>
      <c r="JE4" s="7"/>
      <c r="JF4" s="7" t="s">
        <v>943</v>
      </c>
      <c r="JG4" s="7"/>
      <c r="JH4" s="7" t="s">
        <v>943</v>
      </c>
      <c r="JI4" s="7"/>
      <c r="JJ4" s="7" t="s">
        <v>944</v>
      </c>
      <c r="JK4" s="7"/>
      <c r="JL4" s="7" t="s">
        <v>944</v>
      </c>
      <c r="JM4" s="7"/>
      <c r="JN4" s="7" t="s">
        <v>944</v>
      </c>
      <c r="JO4" s="7"/>
      <c r="JP4" s="1" t="s">
        <v>945</v>
      </c>
      <c r="JQ4" s="1" t="s">
        <v>946</v>
      </c>
      <c r="JR4" s="7" t="s">
        <v>947</v>
      </c>
      <c r="JS4" s="7"/>
      <c r="JT4" s="7" t="s">
        <v>947</v>
      </c>
      <c r="JU4" s="7"/>
      <c r="JV4" s="7" t="s">
        <v>947</v>
      </c>
      <c r="JW4" s="7"/>
      <c r="JX4" s="7" t="s">
        <v>948</v>
      </c>
      <c r="JY4" s="7"/>
      <c r="JZ4" s="7" t="s">
        <v>948</v>
      </c>
      <c r="KA4" s="7"/>
      <c r="KB4" s="7" t="s">
        <v>948</v>
      </c>
      <c r="KC4" s="7"/>
      <c r="KD4" s="7" t="s">
        <v>949</v>
      </c>
      <c r="KE4" s="7"/>
      <c r="KF4" s="7" t="s">
        <v>949</v>
      </c>
      <c r="KG4" s="7"/>
      <c r="KH4" s="7" t="s">
        <v>949</v>
      </c>
      <c r="KI4" s="7"/>
      <c r="KJ4" s="7" t="s">
        <v>950</v>
      </c>
      <c r="KK4" s="7"/>
      <c r="KL4" s="7" t="s">
        <v>950</v>
      </c>
      <c r="KM4" s="7"/>
      <c r="KN4" s="7" t="s">
        <v>950</v>
      </c>
      <c r="KO4" s="7"/>
      <c r="KP4" s="7" t="s">
        <v>951</v>
      </c>
      <c r="KQ4" s="7"/>
      <c r="KR4" s="7" t="s">
        <v>951</v>
      </c>
      <c r="KS4" s="7"/>
      <c r="KT4" s="7" t="s">
        <v>951</v>
      </c>
      <c r="KU4" s="7"/>
      <c r="KV4" s="7" t="s">
        <v>952</v>
      </c>
      <c r="KW4" s="7"/>
      <c r="KX4" s="7" t="s">
        <v>952</v>
      </c>
      <c r="KY4" s="7"/>
      <c r="KZ4" s="7" t="s">
        <v>952</v>
      </c>
      <c r="LA4" s="7"/>
      <c r="LB4" s="7" t="s">
        <v>953</v>
      </c>
      <c r="LC4" s="7"/>
      <c r="LD4" s="7" t="s">
        <v>953</v>
      </c>
      <c r="LE4" s="7"/>
      <c r="LF4" s="7" t="s">
        <v>953</v>
      </c>
      <c r="LG4" s="7"/>
      <c r="LH4" s="7" t="s">
        <v>954</v>
      </c>
      <c r="LI4" s="7"/>
      <c r="LJ4" s="1" t="s">
        <v>954</v>
      </c>
      <c r="LK4" s="7" t="s">
        <v>954</v>
      </c>
      <c r="LL4" s="7"/>
      <c r="LM4" s="1" t="s">
        <v>954</v>
      </c>
      <c r="LN4" s="7" t="s">
        <v>954</v>
      </c>
      <c r="LO4" s="7"/>
      <c r="LP4" s="7" t="s">
        <v>955</v>
      </c>
      <c r="LQ4" s="7"/>
      <c r="LR4" s="7" t="s">
        <v>955</v>
      </c>
      <c r="LS4" s="7"/>
      <c r="LT4" s="7" t="s">
        <v>955</v>
      </c>
      <c r="LU4" s="7"/>
      <c r="LV4" s="7" t="s">
        <v>956</v>
      </c>
      <c r="LW4" s="7"/>
      <c r="LX4" s="7" t="s">
        <v>956</v>
      </c>
      <c r="LY4" s="7"/>
      <c r="LZ4" s="7" t="s">
        <v>956</v>
      </c>
      <c r="MA4" s="7"/>
      <c r="MB4" s="7" t="s">
        <v>957</v>
      </c>
      <c r="MC4" s="7"/>
      <c r="MD4" s="7" t="s">
        <v>957</v>
      </c>
      <c r="ME4" s="7"/>
      <c r="MF4" s="7" t="s">
        <v>957</v>
      </c>
      <c r="MG4" s="7"/>
      <c r="MH4" s="7" t="s">
        <v>846</v>
      </c>
      <c r="MI4" s="7"/>
      <c r="MJ4" s="7" t="s">
        <v>846</v>
      </c>
      <c r="MK4" s="7"/>
      <c r="ML4" s="7" t="s">
        <v>846</v>
      </c>
      <c r="MM4" s="7"/>
      <c r="MN4" s="7" t="s">
        <v>847</v>
      </c>
      <c r="MO4" s="7"/>
      <c r="MP4" s="7" t="s">
        <v>847</v>
      </c>
      <c r="MQ4" s="7"/>
      <c r="MR4" s="1" t="s">
        <v>847</v>
      </c>
      <c r="MS4" s="1" t="s">
        <v>847</v>
      </c>
      <c r="MT4" s="1" t="s">
        <v>847</v>
      </c>
      <c r="MU4" s="1" t="s">
        <v>847</v>
      </c>
      <c r="MV4" s="7" t="s">
        <v>848</v>
      </c>
      <c r="MW4" s="7"/>
      <c r="MX4" s="7" t="s">
        <v>848</v>
      </c>
      <c r="MY4" s="7"/>
      <c r="MZ4" s="7" t="s">
        <v>848</v>
      </c>
      <c r="NA4" s="7"/>
      <c r="NB4" s="1" t="s">
        <v>892</v>
      </c>
      <c r="NC4" s="1" t="s">
        <v>892</v>
      </c>
      <c r="ND4" s="1" t="s">
        <v>892</v>
      </c>
      <c r="NE4" s="1" t="s">
        <v>892</v>
      </c>
      <c r="NF4" s="1"/>
      <c r="NG4" s="1" t="s">
        <v>892</v>
      </c>
      <c r="NH4" s="1" t="s">
        <v>892</v>
      </c>
      <c r="NI4" s="1" t="s">
        <v>894</v>
      </c>
      <c r="NJ4" s="1" t="s">
        <v>902</v>
      </c>
      <c r="NK4" s="1" t="s">
        <v>966</v>
      </c>
    </row>
    <row r="5" spans="1:375" ht="30" customHeight="1">
      <c r="A5" s="7"/>
      <c r="B5" s="7"/>
      <c r="C5" s="7"/>
      <c r="D5" s="7"/>
      <c r="E5" s="7"/>
      <c r="F5" s="7"/>
      <c r="G5" s="7"/>
      <c r="H5" s="7"/>
      <c r="I5" s="7"/>
      <c r="J5" s="1"/>
      <c r="K5" s="1"/>
      <c r="L5" s="1"/>
      <c r="M5" s="1"/>
      <c r="N5" s="1"/>
      <c r="O5" s="1"/>
      <c r="P5" s="1"/>
      <c r="Q5" s="1"/>
      <c r="R5" s="1"/>
      <c r="S5" s="1"/>
      <c r="T5" s="1"/>
      <c r="U5" s="1"/>
      <c r="V5" s="1"/>
      <c r="W5" s="7"/>
      <c r="X5" s="7"/>
      <c r="Y5" s="7"/>
      <c r="Z5" s="7"/>
      <c r="AA5" s="7"/>
      <c r="AB5" s="7"/>
      <c r="AC5" s="1"/>
      <c r="AD5" s="7"/>
      <c r="AE5" s="7"/>
      <c r="AF5" s="1"/>
      <c r="AG5" s="7"/>
      <c r="AH5" s="7"/>
      <c r="AI5" s="1"/>
      <c r="AJ5" s="7"/>
      <c r="AK5" s="7"/>
      <c r="AL5" s="7"/>
      <c r="AM5" s="7"/>
      <c r="AN5" s="7"/>
      <c r="AO5" s="7"/>
      <c r="AP5" s="7"/>
      <c r="AQ5" s="7"/>
      <c r="AR5" s="7"/>
      <c r="AS5" s="7"/>
      <c r="AT5" s="7"/>
      <c r="AU5" s="7"/>
      <c r="AV5" s="7"/>
      <c r="AW5" s="7"/>
      <c r="AX5" s="7"/>
      <c r="AY5" s="7"/>
      <c r="AZ5" s="7"/>
      <c r="BA5" s="7"/>
      <c r="BB5" s="7"/>
      <c r="BC5" s="7"/>
      <c r="BD5" s="7" t="s">
        <v>903</v>
      </c>
      <c r="BE5" s="7"/>
      <c r="BF5" s="7"/>
      <c r="BG5" s="7"/>
      <c r="BH5" s="7"/>
      <c r="BI5" s="7"/>
      <c r="BJ5" s="7"/>
      <c r="BK5" s="7"/>
      <c r="BL5" s="1"/>
      <c r="BM5" s="7"/>
      <c r="BN5" s="7"/>
      <c r="BO5" s="1"/>
      <c r="BP5" s="7"/>
      <c r="BQ5" s="7"/>
      <c r="BR5" s="7"/>
      <c r="BS5" s="7"/>
      <c r="BT5" s="1"/>
      <c r="BU5" s="7"/>
      <c r="BV5" s="7"/>
      <c r="BW5" s="7"/>
      <c r="BX5" s="7"/>
      <c r="BY5" s="7"/>
      <c r="BZ5" s="7"/>
      <c r="CA5" s="1"/>
      <c r="CB5" s="7"/>
      <c r="CC5" s="7"/>
      <c r="CD5" s="1"/>
      <c r="CE5" s="7"/>
      <c r="CF5" s="7"/>
      <c r="CG5" s="7"/>
      <c r="CH5" s="7"/>
      <c r="CI5" s="1"/>
      <c r="CJ5" s="7"/>
      <c r="CK5" s="7"/>
      <c r="CL5" s="1"/>
      <c r="CM5" s="7"/>
      <c r="CN5" s="7"/>
      <c r="CO5" s="7"/>
      <c r="CP5" s="7"/>
      <c r="CQ5" s="1"/>
      <c r="CR5" s="7"/>
      <c r="CS5" s="7"/>
      <c r="CT5" s="7"/>
      <c r="CU5" s="7"/>
      <c r="CV5" s="7"/>
      <c r="CW5" s="7"/>
      <c r="CX5" s="7"/>
      <c r="CY5" s="7"/>
      <c r="CZ5" s="7"/>
      <c r="DA5" s="7"/>
      <c r="DB5" s="7"/>
      <c r="DC5" s="7"/>
      <c r="DD5" s="7"/>
      <c r="DE5" s="7"/>
      <c r="DF5" s="7"/>
      <c r="DG5" s="7"/>
      <c r="DH5" s="7" t="s">
        <v>903</v>
      </c>
      <c r="DI5" s="7"/>
      <c r="DJ5" s="7"/>
      <c r="DK5" s="7"/>
      <c r="DL5" s="7"/>
      <c r="DM5" s="7"/>
      <c r="DN5" s="7"/>
      <c r="DO5" s="7"/>
      <c r="DP5" s="7"/>
      <c r="DQ5" s="7"/>
      <c r="DR5" s="7"/>
      <c r="DS5" s="7"/>
      <c r="DT5" s="7"/>
      <c r="DU5" s="7"/>
      <c r="DV5" s="7"/>
      <c r="DW5" s="7"/>
      <c r="DX5" s="7"/>
      <c r="DY5" s="7"/>
      <c r="DZ5" s="7"/>
      <c r="EA5" s="7"/>
      <c r="EB5" s="7"/>
      <c r="EC5" s="7"/>
      <c r="ED5" s="7"/>
      <c r="EE5" s="7"/>
      <c r="EF5" s="7"/>
      <c r="EG5" s="7"/>
      <c r="EH5" s="7"/>
      <c r="EI5" s="7"/>
      <c r="EJ5" s="1"/>
      <c r="EK5" s="7"/>
      <c r="EL5" s="7"/>
      <c r="EM5" s="7"/>
      <c r="EN5" s="7"/>
      <c r="EO5" s="7"/>
      <c r="EP5" s="7"/>
      <c r="EQ5" s="1"/>
      <c r="ER5" s="7"/>
      <c r="ES5" s="7"/>
      <c r="ET5" s="7"/>
      <c r="EU5" s="7"/>
      <c r="EV5" s="7" t="s">
        <v>903</v>
      </c>
      <c r="EW5" s="7"/>
      <c r="EX5" s="7"/>
      <c r="EY5" s="7"/>
      <c r="EZ5" s="1"/>
      <c r="FA5" s="7"/>
      <c r="FB5" s="7"/>
      <c r="FC5" s="1"/>
      <c r="FD5" s="7"/>
      <c r="FE5" s="7"/>
      <c r="FF5" s="7"/>
      <c r="FG5" s="7"/>
      <c r="FH5" s="1"/>
      <c r="FI5" s="7"/>
      <c r="FJ5" s="7"/>
      <c r="FK5" s="7"/>
      <c r="FL5" s="7"/>
      <c r="FM5" s="7" t="s">
        <v>903</v>
      </c>
      <c r="FN5" s="7"/>
      <c r="FO5" s="7"/>
      <c r="FP5" s="7"/>
      <c r="FQ5" s="7"/>
      <c r="FR5" s="7"/>
      <c r="FS5" s="7" t="s">
        <v>903</v>
      </c>
      <c r="FT5" s="7"/>
      <c r="FU5" s="7"/>
      <c r="FV5" s="7"/>
      <c r="FW5" s="7"/>
      <c r="FX5" s="7"/>
      <c r="FY5" s="7" t="s">
        <v>903</v>
      </c>
      <c r="FZ5" s="7"/>
      <c r="GA5" s="7"/>
      <c r="GB5" s="7"/>
      <c r="GC5" s="1"/>
      <c r="GD5" s="7"/>
      <c r="GE5" s="7"/>
      <c r="GF5" s="1"/>
      <c r="GG5" s="7"/>
      <c r="GH5" s="7"/>
      <c r="GI5" s="7"/>
      <c r="GJ5" s="7"/>
      <c r="GK5" s="1"/>
      <c r="GL5" s="7"/>
      <c r="GM5" s="7"/>
      <c r="GN5" s="1"/>
      <c r="GO5" s="7"/>
      <c r="GP5" s="7"/>
      <c r="GQ5" s="7"/>
      <c r="GR5" s="7"/>
      <c r="GS5" s="1"/>
      <c r="GT5" s="7"/>
      <c r="GU5" s="7"/>
      <c r="GV5" s="1"/>
      <c r="GW5" s="7"/>
      <c r="GX5" s="7"/>
      <c r="GY5" s="1"/>
      <c r="GZ5" s="7"/>
      <c r="HA5" s="7"/>
      <c r="HB5" s="7"/>
      <c r="HC5" s="7"/>
      <c r="HD5" s="1"/>
      <c r="HE5" s="7"/>
      <c r="HF5" s="7"/>
      <c r="HG5" s="1"/>
      <c r="HH5" s="7"/>
      <c r="HI5" s="7"/>
      <c r="HJ5" s="1"/>
      <c r="HK5" s="7"/>
      <c r="HL5" s="7"/>
      <c r="HM5" s="7"/>
      <c r="HN5" s="7"/>
      <c r="HO5" s="1"/>
      <c r="HP5" s="7"/>
      <c r="HQ5" s="7"/>
      <c r="HR5" s="1"/>
      <c r="HS5" s="7"/>
      <c r="HT5" s="7"/>
      <c r="HU5" s="1"/>
      <c r="HV5" s="7"/>
      <c r="HW5" s="7"/>
      <c r="HX5" s="7"/>
      <c r="HY5" s="7"/>
      <c r="HZ5" s="7"/>
      <c r="IA5" s="7"/>
      <c r="IB5" s="7" t="s">
        <v>903</v>
      </c>
      <c r="IC5" s="7"/>
      <c r="ID5" s="7"/>
      <c r="IE5" s="7"/>
      <c r="IF5" s="7"/>
      <c r="IG5" s="7"/>
      <c r="IH5" s="7" t="s">
        <v>903</v>
      </c>
      <c r="II5" s="7"/>
      <c r="IJ5" s="7"/>
      <c r="IK5" s="7"/>
      <c r="IL5" s="1"/>
      <c r="IM5" s="7"/>
      <c r="IN5" s="7"/>
      <c r="IO5" s="1"/>
      <c r="IP5" s="7"/>
      <c r="IQ5" s="7"/>
      <c r="IR5" s="7"/>
      <c r="IS5" s="7"/>
      <c r="IT5" s="7"/>
      <c r="IU5" s="7"/>
      <c r="IV5" s="7" t="s">
        <v>903</v>
      </c>
      <c r="IW5" s="7"/>
      <c r="IX5" s="7"/>
      <c r="IY5" s="7"/>
      <c r="IZ5" s="7"/>
      <c r="JA5" s="7"/>
      <c r="JB5" s="7" t="s">
        <v>903</v>
      </c>
      <c r="JC5" s="7"/>
      <c r="JD5" s="7"/>
      <c r="JE5" s="7"/>
      <c r="JF5" s="7"/>
      <c r="JG5" s="7"/>
      <c r="JH5" s="7" t="s">
        <v>903</v>
      </c>
      <c r="JI5" s="7"/>
      <c r="JJ5" s="7"/>
      <c r="JK5" s="7"/>
      <c r="JL5" s="7"/>
      <c r="JM5" s="7"/>
      <c r="JN5" s="7" t="s">
        <v>903</v>
      </c>
      <c r="JO5" s="7"/>
      <c r="JP5" s="1"/>
      <c r="JQ5" s="1"/>
      <c r="JR5" s="7"/>
      <c r="JS5" s="7"/>
      <c r="JT5" s="7"/>
      <c r="JU5" s="7"/>
      <c r="JV5" s="7" t="s">
        <v>903</v>
      </c>
      <c r="JW5" s="7"/>
      <c r="JX5" s="7"/>
      <c r="JY5" s="7"/>
      <c r="JZ5" s="7"/>
      <c r="KA5" s="7"/>
      <c r="KB5" s="7" t="s">
        <v>903</v>
      </c>
      <c r="KC5" s="7"/>
      <c r="KD5" s="7"/>
      <c r="KE5" s="7"/>
      <c r="KF5" s="7"/>
      <c r="KG5" s="7"/>
      <c r="KH5" s="7" t="s">
        <v>903</v>
      </c>
      <c r="KI5" s="7"/>
      <c r="KJ5" s="7"/>
      <c r="KK5" s="7"/>
      <c r="KL5" s="7"/>
      <c r="KM5" s="7"/>
      <c r="KN5" s="7" t="s">
        <v>903</v>
      </c>
      <c r="KO5" s="7"/>
      <c r="KP5" s="7"/>
      <c r="KQ5" s="7"/>
      <c r="KR5" s="7"/>
      <c r="KS5" s="7"/>
      <c r="KT5" s="7" t="s">
        <v>903</v>
      </c>
      <c r="KU5" s="7"/>
      <c r="KV5" s="7"/>
      <c r="KW5" s="7"/>
      <c r="KX5" s="7"/>
      <c r="KY5" s="7"/>
      <c r="KZ5" s="7" t="s">
        <v>903</v>
      </c>
      <c r="LA5" s="7"/>
      <c r="LB5" s="7"/>
      <c r="LC5" s="7"/>
      <c r="LD5" s="7"/>
      <c r="LE5" s="7"/>
      <c r="LF5" s="7" t="s">
        <v>903</v>
      </c>
      <c r="LG5" s="7"/>
      <c r="LH5" s="7"/>
      <c r="LI5" s="7"/>
      <c r="LJ5" s="1"/>
      <c r="LK5" s="7"/>
      <c r="LL5" s="7"/>
      <c r="LM5" s="1"/>
      <c r="LN5" s="7"/>
      <c r="LO5" s="7"/>
      <c r="LP5" s="7"/>
      <c r="LQ5" s="7"/>
      <c r="LR5" s="7"/>
      <c r="LS5" s="7"/>
      <c r="LT5" s="7" t="s">
        <v>903</v>
      </c>
      <c r="LU5" s="7"/>
      <c r="LV5" s="7"/>
      <c r="LW5" s="7"/>
      <c r="LX5" s="7"/>
      <c r="LY5" s="7"/>
      <c r="LZ5" s="7" t="s">
        <v>903</v>
      </c>
      <c r="MA5" s="7"/>
      <c r="MB5" s="7"/>
      <c r="MC5" s="7"/>
      <c r="MD5" s="7"/>
      <c r="ME5" s="7"/>
      <c r="MF5" s="7" t="s">
        <v>903</v>
      </c>
      <c r="MG5" s="7"/>
      <c r="MH5" s="7"/>
      <c r="MI5" s="7"/>
      <c r="MJ5" s="7"/>
      <c r="MK5" s="7"/>
      <c r="ML5" s="7" t="s">
        <v>903</v>
      </c>
      <c r="MM5" s="7"/>
      <c r="MN5" s="7"/>
      <c r="MO5" s="7"/>
      <c r="MP5" s="7"/>
      <c r="MQ5" s="7"/>
      <c r="MR5" s="1" t="s">
        <v>958</v>
      </c>
      <c r="MS5" s="1" t="s">
        <v>959</v>
      </c>
      <c r="MT5" s="1" t="s">
        <v>960</v>
      </c>
      <c r="MU5" s="1" t="s">
        <v>961</v>
      </c>
      <c r="MV5" s="7"/>
      <c r="MW5" s="7"/>
      <c r="MX5" s="7"/>
      <c r="MY5" s="7"/>
      <c r="MZ5" s="7" t="s">
        <v>903</v>
      </c>
      <c r="NA5" s="7"/>
      <c r="NB5" s="1" t="s">
        <v>963</v>
      </c>
      <c r="NC5" s="1" t="s">
        <v>903</v>
      </c>
      <c r="ND5" s="1" t="s">
        <v>903</v>
      </c>
      <c r="NE5" s="1" t="s">
        <v>959</v>
      </c>
      <c r="NF5" s="1"/>
      <c r="NG5" s="1"/>
      <c r="NH5" s="1"/>
      <c r="NI5" s="1"/>
      <c r="NJ5" s="1"/>
      <c r="NK5" s="1"/>
    </row>
    <row r="6" spans="1:375">
      <c r="A6" s="7"/>
      <c r="B6" s="7"/>
      <c r="C6" s="7"/>
      <c r="D6" s="7"/>
      <c r="E6" s="7"/>
      <c r="F6" s="7"/>
      <c r="G6" s="7"/>
      <c r="H6" s="7"/>
      <c r="I6" s="7"/>
      <c r="J6" s="1"/>
      <c r="K6" s="1"/>
      <c r="L6" s="1"/>
      <c r="M6" s="1"/>
      <c r="N6" s="1"/>
      <c r="O6" s="1"/>
      <c r="P6" s="1"/>
      <c r="Q6" s="1"/>
      <c r="R6" s="1"/>
      <c r="S6" s="1"/>
      <c r="T6" s="1"/>
      <c r="U6" s="1"/>
      <c r="V6" s="1"/>
      <c r="W6" s="7"/>
      <c r="X6" s="7"/>
      <c r="Y6" s="7"/>
      <c r="Z6" s="7"/>
      <c r="AA6" s="7"/>
      <c r="AB6" s="7"/>
      <c r="AC6" s="1"/>
      <c r="AD6" s="7"/>
      <c r="AE6" s="7"/>
      <c r="AF6" s="1"/>
      <c r="AG6" s="7"/>
      <c r="AH6" s="7"/>
      <c r="AI6" s="1"/>
      <c r="AJ6" s="7"/>
      <c r="AK6" s="7"/>
      <c r="AL6" s="7"/>
      <c r="AM6" s="7"/>
      <c r="AN6" s="7"/>
      <c r="AO6" s="7"/>
      <c r="AP6" s="7"/>
      <c r="AQ6" s="7"/>
      <c r="AR6" s="7"/>
      <c r="AS6" s="7"/>
      <c r="AT6" s="7"/>
      <c r="AU6" s="7"/>
      <c r="AV6" s="7"/>
      <c r="AW6" s="7"/>
      <c r="AX6" s="7"/>
      <c r="AY6" s="7"/>
      <c r="AZ6" s="7"/>
      <c r="BA6" s="7"/>
      <c r="BB6" s="7"/>
      <c r="BC6" s="7"/>
      <c r="BD6" s="7"/>
      <c r="BE6" s="7"/>
      <c r="BF6" s="7"/>
      <c r="BG6" s="7"/>
      <c r="BH6" s="7"/>
      <c r="BI6" s="7"/>
      <c r="BJ6" s="7"/>
      <c r="BK6" s="7"/>
      <c r="BL6" s="1"/>
      <c r="BM6" s="7"/>
      <c r="BN6" s="7"/>
      <c r="BO6" s="1"/>
      <c r="BP6" s="7"/>
      <c r="BQ6" s="7"/>
      <c r="BR6" s="7"/>
      <c r="BS6" s="7"/>
      <c r="BT6" s="1"/>
      <c r="BU6" s="7"/>
      <c r="BV6" s="7"/>
      <c r="BW6" s="7"/>
      <c r="BX6" s="7"/>
      <c r="BY6" s="7"/>
      <c r="BZ6" s="7"/>
      <c r="CA6" s="1"/>
      <c r="CB6" s="7"/>
      <c r="CC6" s="7"/>
      <c r="CD6" s="1"/>
      <c r="CE6" s="7"/>
      <c r="CF6" s="7"/>
      <c r="CG6" s="7"/>
      <c r="CH6" s="7"/>
      <c r="CI6" s="1"/>
      <c r="CJ6" s="7"/>
      <c r="CK6" s="7"/>
      <c r="CL6" s="1"/>
      <c r="CM6" s="7"/>
      <c r="CN6" s="7"/>
      <c r="CO6" s="7"/>
      <c r="CP6" s="7"/>
      <c r="CQ6" s="1"/>
      <c r="CR6" s="7"/>
      <c r="CS6" s="7"/>
      <c r="CT6" s="7"/>
      <c r="CU6" s="7"/>
      <c r="CV6" s="7"/>
      <c r="CW6" s="7"/>
      <c r="CX6" s="7"/>
      <c r="CY6" s="7"/>
      <c r="CZ6" s="7"/>
      <c r="DA6" s="7"/>
      <c r="DB6" s="7"/>
      <c r="DC6" s="7"/>
      <c r="DD6" s="7"/>
      <c r="DE6" s="7"/>
      <c r="DF6" s="7"/>
      <c r="DG6" s="7"/>
      <c r="DH6" s="7"/>
      <c r="DI6" s="7"/>
      <c r="DJ6" s="7"/>
      <c r="DK6" s="7"/>
      <c r="DL6" s="7"/>
      <c r="DM6" s="7"/>
      <c r="DN6" s="7"/>
      <c r="DO6" s="7"/>
      <c r="DP6" s="7"/>
      <c r="DQ6" s="7"/>
      <c r="DR6" s="7"/>
      <c r="DS6" s="7"/>
      <c r="DT6" s="7"/>
      <c r="DU6" s="7"/>
      <c r="DV6" s="7"/>
      <c r="DW6" s="7"/>
      <c r="DX6" s="7"/>
      <c r="DY6" s="7"/>
      <c r="DZ6" s="7"/>
      <c r="EA6" s="7"/>
      <c r="EB6" s="7"/>
      <c r="EC6" s="7"/>
      <c r="ED6" s="7"/>
      <c r="EE6" s="7"/>
      <c r="EF6" s="7"/>
      <c r="EG6" s="7"/>
      <c r="EH6" s="7"/>
      <c r="EI6" s="7"/>
      <c r="EJ6" s="1"/>
      <c r="EK6" s="7"/>
      <c r="EL6" s="7"/>
      <c r="EM6" s="7"/>
      <c r="EN6" s="7"/>
      <c r="EO6" s="7"/>
      <c r="EP6" s="7"/>
      <c r="EQ6" s="1"/>
      <c r="ER6" s="7"/>
      <c r="ES6" s="7"/>
      <c r="ET6" s="7"/>
      <c r="EU6" s="7"/>
      <c r="EV6" s="7"/>
      <c r="EW6" s="7"/>
      <c r="EX6" s="7"/>
      <c r="EY6" s="7"/>
      <c r="EZ6" s="1"/>
      <c r="FA6" s="7"/>
      <c r="FB6" s="7"/>
      <c r="FC6" s="1"/>
      <c r="FD6" s="7"/>
      <c r="FE6" s="7"/>
      <c r="FF6" s="7"/>
      <c r="FG6" s="7"/>
      <c r="FH6" s="1"/>
      <c r="FI6" s="7"/>
      <c r="FJ6" s="7"/>
      <c r="FK6" s="7"/>
      <c r="FL6" s="7"/>
      <c r="FM6" s="7"/>
      <c r="FN6" s="7"/>
      <c r="FO6" s="7"/>
      <c r="FP6" s="7"/>
      <c r="FQ6" s="7"/>
      <c r="FR6" s="7"/>
      <c r="FS6" s="7"/>
      <c r="FT6" s="7"/>
      <c r="FU6" s="7"/>
      <c r="FV6" s="7"/>
      <c r="FW6" s="7"/>
      <c r="FX6" s="7"/>
      <c r="FY6" s="7"/>
      <c r="FZ6" s="7"/>
      <c r="GA6" s="7"/>
      <c r="GB6" s="7"/>
      <c r="GC6" s="1"/>
      <c r="GD6" s="7"/>
      <c r="GE6" s="7"/>
      <c r="GF6" s="1"/>
      <c r="GG6" s="7"/>
      <c r="GH6" s="7"/>
      <c r="GI6" s="7"/>
      <c r="GJ6" s="7"/>
      <c r="GK6" s="1"/>
      <c r="GL6" s="7"/>
      <c r="GM6" s="7"/>
      <c r="GN6" s="1"/>
      <c r="GO6" s="7"/>
      <c r="GP6" s="7"/>
      <c r="GQ6" s="7"/>
      <c r="GR6" s="7"/>
      <c r="GS6" s="1"/>
      <c r="GT6" s="7"/>
      <c r="GU6" s="7"/>
      <c r="GV6" s="1"/>
      <c r="GW6" s="7"/>
      <c r="GX6" s="7"/>
      <c r="GY6" s="1"/>
      <c r="GZ6" s="7"/>
      <c r="HA6" s="7"/>
      <c r="HB6" s="7"/>
      <c r="HC6" s="7"/>
      <c r="HD6" s="1"/>
      <c r="HE6" s="7"/>
      <c r="HF6" s="7"/>
      <c r="HG6" s="1"/>
      <c r="HH6" s="7"/>
      <c r="HI6" s="7"/>
      <c r="HJ6" s="1"/>
      <c r="HK6" s="7"/>
      <c r="HL6" s="7"/>
      <c r="HM6" s="7"/>
      <c r="HN6" s="7"/>
      <c r="HO6" s="1"/>
      <c r="HP6" s="7"/>
      <c r="HQ6" s="7"/>
      <c r="HR6" s="1"/>
      <c r="HS6" s="7"/>
      <c r="HT6" s="7"/>
      <c r="HU6" s="1"/>
      <c r="HV6" s="7"/>
      <c r="HW6" s="7"/>
      <c r="HX6" s="7"/>
      <c r="HY6" s="7"/>
      <c r="HZ6" s="7"/>
      <c r="IA6" s="7"/>
      <c r="IB6" s="7"/>
      <c r="IC6" s="7"/>
      <c r="ID6" s="7"/>
      <c r="IE6" s="7"/>
      <c r="IF6" s="7"/>
      <c r="IG6" s="7"/>
      <c r="IH6" s="7"/>
      <c r="II6" s="7"/>
      <c r="IJ6" s="7"/>
      <c r="IK6" s="7"/>
      <c r="IL6" s="1"/>
      <c r="IM6" s="7"/>
      <c r="IN6" s="7"/>
      <c r="IO6" s="1"/>
      <c r="IP6" s="7"/>
      <c r="IQ6" s="7"/>
      <c r="IR6" s="7"/>
      <c r="IS6" s="7"/>
      <c r="IT6" s="7"/>
      <c r="IU6" s="7"/>
      <c r="IV6" s="7"/>
      <c r="IW6" s="7"/>
      <c r="IX6" s="7"/>
      <c r="IY6" s="7"/>
      <c r="IZ6" s="7"/>
      <c r="JA6" s="7"/>
      <c r="JB6" s="7"/>
      <c r="JC6" s="7"/>
      <c r="JD6" s="7"/>
      <c r="JE6" s="7"/>
      <c r="JF6" s="7"/>
      <c r="JG6" s="7"/>
      <c r="JH6" s="7"/>
      <c r="JI6" s="7"/>
      <c r="JJ6" s="7"/>
      <c r="JK6" s="7"/>
      <c r="JL6" s="7"/>
      <c r="JM6" s="7"/>
      <c r="JN6" s="7"/>
      <c r="JO6" s="7"/>
      <c r="JP6" s="1"/>
      <c r="JQ6" s="1"/>
      <c r="JR6" s="7"/>
      <c r="JS6" s="7"/>
      <c r="JT6" s="7"/>
      <c r="JU6" s="7"/>
      <c r="JV6" s="7"/>
      <c r="JW6" s="7"/>
      <c r="JX6" s="7"/>
      <c r="JY6" s="7"/>
      <c r="JZ6" s="7"/>
      <c r="KA6" s="7"/>
      <c r="KB6" s="7"/>
      <c r="KC6" s="7"/>
      <c r="KD6" s="7"/>
      <c r="KE6" s="7"/>
      <c r="KF6" s="7"/>
      <c r="KG6" s="7"/>
      <c r="KH6" s="7"/>
      <c r="KI6" s="7"/>
      <c r="KJ6" s="7"/>
      <c r="KK6" s="7"/>
      <c r="KL6" s="7"/>
      <c r="KM6" s="7"/>
      <c r="KN6" s="7"/>
      <c r="KO6" s="7"/>
      <c r="KP6" s="7"/>
      <c r="KQ6" s="7"/>
      <c r="KR6" s="7"/>
      <c r="KS6" s="7"/>
      <c r="KT6" s="7"/>
      <c r="KU6" s="7"/>
      <c r="KV6" s="7"/>
      <c r="KW6" s="7"/>
      <c r="KX6" s="7"/>
      <c r="KY6" s="7"/>
      <c r="KZ6" s="7"/>
      <c r="LA6" s="7"/>
      <c r="LB6" s="7"/>
      <c r="LC6" s="7"/>
      <c r="LD6" s="7"/>
      <c r="LE6" s="7"/>
      <c r="LF6" s="7"/>
      <c r="LG6" s="7"/>
      <c r="LH6" s="7"/>
      <c r="LI6" s="7"/>
      <c r="LJ6" s="1"/>
      <c r="LK6" s="7"/>
      <c r="LL6" s="7"/>
      <c r="LM6" s="1"/>
      <c r="LN6" s="7"/>
      <c r="LO6" s="7"/>
      <c r="LP6" s="7"/>
      <c r="LQ6" s="7"/>
      <c r="LR6" s="7"/>
      <c r="LS6" s="7"/>
      <c r="LT6" s="7"/>
      <c r="LU6" s="7"/>
      <c r="LV6" s="7"/>
      <c r="LW6" s="7"/>
      <c r="LX6" s="7"/>
      <c r="LY6" s="7"/>
      <c r="LZ6" s="7"/>
      <c r="MA6" s="7"/>
      <c r="MB6" s="7"/>
      <c r="MC6" s="7"/>
      <c r="MD6" s="7"/>
      <c r="ME6" s="7"/>
      <c r="MF6" s="7"/>
      <c r="MG6" s="7"/>
      <c r="MH6" s="7"/>
      <c r="MI6" s="7"/>
      <c r="MJ6" s="7"/>
      <c r="MK6" s="7"/>
      <c r="ML6" s="7"/>
      <c r="MM6" s="7"/>
      <c r="MN6" s="7"/>
      <c r="MO6" s="7"/>
      <c r="MP6" s="7"/>
      <c r="MQ6" s="7"/>
      <c r="MR6" s="1"/>
      <c r="MS6" s="1"/>
      <c r="MT6" s="1"/>
      <c r="MU6" s="1"/>
      <c r="MV6" s="7"/>
      <c r="MW6" s="7"/>
      <c r="MX6" s="7"/>
      <c r="MY6" s="7"/>
      <c r="MZ6" s="7"/>
      <c r="NA6" s="7"/>
      <c r="NB6" s="1"/>
      <c r="NC6" s="1" t="s">
        <v>963</v>
      </c>
      <c r="ND6" s="1" t="s">
        <v>964</v>
      </c>
      <c r="NE6" s="1" t="s">
        <v>963</v>
      </c>
      <c r="NF6" s="1"/>
      <c r="NG6" s="1"/>
      <c r="NH6" s="1"/>
      <c r="NI6" s="1"/>
      <c r="NJ6" s="1"/>
      <c r="NK6" s="1"/>
    </row>
    <row r="7" spans="1:375">
      <c r="A7" s="3" t="s">
        <v>970</v>
      </c>
      <c r="B7" s="4" t="s">
        <v>5</v>
      </c>
      <c r="C7" s="4"/>
      <c r="D7" s="4" t="s">
        <v>5</v>
      </c>
      <c r="E7" s="4" t="s">
        <v>5</v>
      </c>
      <c r="F7" s="4"/>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c r="Y7" s="4" t="s">
        <v>5</v>
      </c>
      <c r="Z7" s="4"/>
      <c r="AA7" s="4" t="s">
        <v>5</v>
      </c>
      <c r="AB7" s="4"/>
      <c r="AC7" s="4" t="s">
        <v>5</v>
      </c>
      <c r="AD7" s="4" t="s">
        <v>5</v>
      </c>
      <c r="AE7" s="4"/>
      <c r="AF7" s="4" t="s">
        <v>5</v>
      </c>
      <c r="AG7" s="4" t="s">
        <v>5</v>
      </c>
      <c r="AH7" s="4"/>
      <c r="AI7" s="4" t="s">
        <v>5</v>
      </c>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c r="BE7" s="4"/>
      <c r="BF7" s="4" t="s">
        <v>5</v>
      </c>
      <c r="BG7" s="4"/>
      <c r="BH7" s="4" t="s">
        <v>5</v>
      </c>
      <c r="BI7" s="4"/>
      <c r="BJ7" s="4" t="s">
        <v>5</v>
      </c>
      <c r="BK7" s="4"/>
      <c r="BL7" s="4" t="s">
        <v>5</v>
      </c>
      <c r="BM7" s="4" t="s">
        <v>5</v>
      </c>
      <c r="BN7" s="4"/>
      <c r="BO7" s="4" t="s">
        <v>5</v>
      </c>
      <c r="BP7" s="4" t="s">
        <v>5</v>
      </c>
      <c r="BQ7" s="4"/>
      <c r="BR7" s="4" t="s">
        <v>5</v>
      </c>
      <c r="BS7" s="4"/>
      <c r="BT7" s="4" t="s">
        <v>5</v>
      </c>
      <c r="BU7" s="4" t="s">
        <v>5</v>
      </c>
      <c r="BV7" s="4"/>
      <c r="BW7" s="4" t="s">
        <v>5</v>
      </c>
      <c r="BX7" s="4"/>
      <c r="BY7" s="4" t="s">
        <v>5</v>
      </c>
      <c r="BZ7" s="4"/>
      <c r="CA7" s="4" t="s">
        <v>5</v>
      </c>
      <c r="CB7" s="4" t="s">
        <v>5</v>
      </c>
      <c r="CC7" s="4"/>
      <c r="CD7" s="4" t="s">
        <v>5</v>
      </c>
      <c r="CE7" s="4" t="s">
        <v>5</v>
      </c>
      <c r="CF7" s="4"/>
      <c r="CG7" s="4" t="s">
        <v>5</v>
      </c>
      <c r="CH7" s="4"/>
      <c r="CI7" s="4" t="s">
        <v>5</v>
      </c>
      <c r="CJ7" s="4" t="s">
        <v>5</v>
      </c>
      <c r="CK7" s="4"/>
      <c r="CL7" s="4" t="s">
        <v>5</v>
      </c>
      <c r="CM7" s="4" t="s">
        <v>5</v>
      </c>
      <c r="CN7" s="4"/>
      <c r="CO7" s="4" t="s">
        <v>5</v>
      </c>
      <c r="CP7" s="4"/>
      <c r="CQ7" s="4" t="s">
        <v>5</v>
      </c>
      <c r="CR7" s="4" t="s">
        <v>5</v>
      </c>
      <c r="CS7" s="4"/>
      <c r="CT7" s="4" t="s">
        <v>5</v>
      </c>
      <c r="CU7" s="4"/>
      <c r="CV7" s="4" t="s">
        <v>5</v>
      </c>
      <c r="CW7" s="4"/>
      <c r="CX7" s="4" t="s">
        <v>5</v>
      </c>
      <c r="CY7" s="4"/>
      <c r="CZ7" s="4" t="s">
        <v>5</v>
      </c>
      <c r="DA7" s="4"/>
      <c r="DB7" s="4" t="s">
        <v>5</v>
      </c>
      <c r="DC7" s="4"/>
      <c r="DD7" s="4" t="s">
        <v>5</v>
      </c>
      <c r="DE7" s="4"/>
      <c r="DF7" s="4" t="s">
        <v>5</v>
      </c>
      <c r="DG7" s="4"/>
      <c r="DH7" s="4" t="s">
        <v>5</v>
      </c>
      <c r="DI7" s="4"/>
      <c r="DJ7" s="4" t="s">
        <v>5</v>
      </c>
      <c r="DK7" s="4"/>
      <c r="DL7" s="4" t="s">
        <v>5</v>
      </c>
      <c r="DM7" s="4"/>
      <c r="DN7" s="4" t="s">
        <v>5</v>
      </c>
      <c r="DO7" s="4"/>
      <c r="DP7" s="4" t="s">
        <v>5</v>
      </c>
      <c r="DQ7" s="4"/>
      <c r="DR7" s="4" t="s">
        <v>5</v>
      </c>
      <c r="DS7" s="4"/>
      <c r="DT7" s="4" t="s">
        <v>5</v>
      </c>
      <c r="DU7" s="4"/>
      <c r="DV7" s="4" t="s">
        <v>5</v>
      </c>
      <c r="DW7" s="4"/>
      <c r="DX7" s="4" t="s">
        <v>5</v>
      </c>
      <c r="DY7" s="4"/>
      <c r="DZ7" s="4" t="s">
        <v>5</v>
      </c>
      <c r="EA7" s="4"/>
      <c r="EB7" s="4" t="s">
        <v>5</v>
      </c>
      <c r="EC7" s="4"/>
      <c r="ED7" s="4" t="s">
        <v>5</v>
      </c>
      <c r="EE7" s="4"/>
      <c r="EF7" s="4" t="s">
        <v>5</v>
      </c>
      <c r="EG7" s="4"/>
      <c r="EH7" s="4" t="s">
        <v>5</v>
      </c>
      <c r="EI7" s="4"/>
      <c r="EJ7" s="4" t="s">
        <v>5</v>
      </c>
      <c r="EK7" s="4" t="s">
        <v>5</v>
      </c>
      <c r="EL7" s="4"/>
      <c r="EM7" s="4" t="s">
        <v>5</v>
      </c>
      <c r="EN7" s="4"/>
      <c r="EO7" s="4" t="s">
        <v>5</v>
      </c>
      <c r="EP7" s="4"/>
      <c r="EQ7" s="4" t="s">
        <v>5</v>
      </c>
      <c r="ER7" s="4" t="s">
        <v>5</v>
      </c>
      <c r="ES7" s="4"/>
      <c r="ET7" s="4" t="s">
        <v>5</v>
      </c>
      <c r="EU7" s="4"/>
      <c r="EV7" s="4" t="s">
        <v>5</v>
      </c>
      <c r="EW7" s="4"/>
      <c r="EX7" s="4" t="s">
        <v>5</v>
      </c>
      <c r="EY7" s="4"/>
      <c r="EZ7" s="4" t="s">
        <v>5</v>
      </c>
      <c r="FA7" s="4" t="s">
        <v>5</v>
      </c>
      <c r="FB7" s="4"/>
      <c r="FC7" s="4" t="s">
        <v>5</v>
      </c>
      <c r="FD7" s="4" t="s">
        <v>5</v>
      </c>
      <c r="FE7" s="4"/>
      <c r="FF7" s="4" t="s">
        <v>5</v>
      </c>
      <c r="FG7" s="4"/>
      <c r="FH7" s="4" t="s">
        <v>5</v>
      </c>
      <c r="FI7" s="4" t="s">
        <v>5</v>
      </c>
      <c r="FJ7" s="4"/>
      <c r="FK7" s="4" t="s">
        <v>5</v>
      </c>
      <c r="FL7" s="4"/>
      <c r="FM7" s="4" t="s">
        <v>5</v>
      </c>
      <c r="FN7" s="4"/>
      <c r="FO7" s="4" t="s">
        <v>5</v>
      </c>
      <c r="FP7" s="4"/>
      <c r="FQ7" s="4" t="s">
        <v>5</v>
      </c>
      <c r="FR7" s="4"/>
      <c r="FS7" s="4" t="s">
        <v>5</v>
      </c>
      <c r="FT7" s="4"/>
      <c r="FU7" s="4" t="s">
        <v>5</v>
      </c>
      <c r="FV7" s="4"/>
      <c r="FW7" s="4" t="s">
        <v>5</v>
      </c>
      <c r="FX7" s="4"/>
      <c r="FY7" s="4" t="s">
        <v>5</v>
      </c>
      <c r="FZ7" s="4"/>
      <c r="GA7" s="4" t="s">
        <v>5</v>
      </c>
      <c r="GB7" s="4"/>
      <c r="GC7" s="4" t="s">
        <v>5</v>
      </c>
      <c r="GD7" s="4" t="s">
        <v>5</v>
      </c>
      <c r="GE7" s="4"/>
      <c r="GF7" s="4" t="s">
        <v>5</v>
      </c>
      <c r="GG7" s="4" t="s">
        <v>5</v>
      </c>
      <c r="GH7" s="4"/>
      <c r="GI7" s="4" t="s">
        <v>5</v>
      </c>
      <c r="GJ7" s="4"/>
      <c r="GK7" s="4" t="s">
        <v>5</v>
      </c>
      <c r="GL7" s="4" t="s">
        <v>5</v>
      </c>
      <c r="GM7" s="4"/>
      <c r="GN7" s="4" t="s">
        <v>5</v>
      </c>
      <c r="GO7" s="4" t="s">
        <v>5</v>
      </c>
      <c r="GP7" s="4"/>
      <c r="GQ7" s="4" t="s">
        <v>5</v>
      </c>
      <c r="GR7" s="4"/>
      <c r="GS7" s="4" t="s">
        <v>5</v>
      </c>
      <c r="GT7" s="4" t="s">
        <v>5</v>
      </c>
      <c r="GU7" s="4"/>
      <c r="GV7" s="4" t="s">
        <v>5</v>
      </c>
      <c r="GW7" s="4" t="s">
        <v>5</v>
      </c>
      <c r="GX7" s="4"/>
      <c r="GY7" s="4" t="s">
        <v>5</v>
      </c>
      <c r="GZ7" s="4" t="s">
        <v>5</v>
      </c>
      <c r="HA7" s="4"/>
      <c r="HB7" s="4" t="s">
        <v>5</v>
      </c>
      <c r="HC7" s="4"/>
      <c r="HD7" s="4" t="s">
        <v>5</v>
      </c>
      <c r="HE7" s="4" t="s">
        <v>5</v>
      </c>
      <c r="HF7" s="4"/>
      <c r="HG7" s="4" t="s">
        <v>5</v>
      </c>
      <c r="HH7" s="4" t="s">
        <v>5</v>
      </c>
      <c r="HI7" s="4"/>
      <c r="HJ7" s="4" t="s">
        <v>5</v>
      </c>
      <c r="HK7" s="4" t="s">
        <v>5</v>
      </c>
      <c r="HL7" s="4"/>
      <c r="HM7" s="4" t="s">
        <v>5</v>
      </c>
      <c r="HN7" s="4"/>
      <c r="HO7" s="4" t="s">
        <v>5</v>
      </c>
      <c r="HP7" s="4" t="s">
        <v>5</v>
      </c>
      <c r="HQ7" s="4"/>
      <c r="HR7" s="4" t="s">
        <v>5</v>
      </c>
      <c r="HS7" s="4" t="s">
        <v>5</v>
      </c>
      <c r="HT7" s="4"/>
      <c r="HU7" s="4" t="s">
        <v>5</v>
      </c>
      <c r="HV7" s="4" t="s">
        <v>5</v>
      </c>
      <c r="HW7" s="4"/>
      <c r="HX7" s="4" t="s">
        <v>5</v>
      </c>
      <c r="HY7" s="4"/>
      <c r="HZ7" s="4" t="s">
        <v>5</v>
      </c>
      <c r="IA7" s="4"/>
      <c r="IB7" s="4" t="s">
        <v>5</v>
      </c>
      <c r="IC7" s="4"/>
      <c r="ID7" s="4" t="s">
        <v>5</v>
      </c>
      <c r="IE7" s="4"/>
      <c r="IF7" s="4" t="s">
        <v>5</v>
      </c>
      <c r="IG7" s="4"/>
      <c r="IH7" s="4" t="s">
        <v>5</v>
      </c>
      <c r="II7" s="4"/>
      <c r="IJ7" s="4" t="s">
        <v>5</v>
      </c>
      <c r="IK7" s="4"/>
      <c r="IL7" s="4" t="s">
        <v>5</v>
      </c>
      <c r="IM7" s="4" t="s">
        <v>5</v>
      </c>
      <c r="IN7" s="4"/>
      <c r="IO7" s="4" t="s">
        <v>5</v>
      </c>
      <c r="IP7" s="4" t="s">
        <v>5</v>
      </c>
      <c r="IQ7" s="4"/>
      <c r="IR7" s="4" t="s">
        <v>5</v>
      </c>
      <c r="IS7" s="4"/>
      <c r="IT7" s="4" t="s">
        <v>5</v>
      </c>
      <c r="IU7" s="4"/>
      <c r="IV7" s="4" t="s">
        <v>5</v>
      </c>
      <c r="IW7" s="4"/>
      <c r="IX7" s="4" t="s">
        <v>5</v>
      </c>
      <c r="IY7" s="4"/>
      <c r="IZ7" s="4" t="s">
        <v>5</v>
      </c>
      <c r="JA7" s="4"/>
      <c r="JB7" s="4" t="s">
        <v>5</v>
      </c>
      <c r="JC7" s="4"/>
      <c r="JD7" s="4" t="s">
        <v>5</v>
      </c>
      <c r="JE7" s="4"/>
      <c r="JF7" s="4" t="s">
        <v>5</v>
      </c>
      <c r="JG7" s="4"/>
      <c r="JH7" s="4" t="s">
        <v>5</v>
      </c>
      <c r="JI7" s="4"/>
      <c r="JJ7" s="4" t="s">
        <v>5</v>
      </c>
      <c r="JK7" s="4"/>
      <c r="JL7" s="4" t="s">
        <v>5</v>
      </c>
      <c r="JM7" s="4"/>
      <c r="JN7" s="4" t="s">
        <v>5</v>
      </c>
      <c r="JO7" s="4"/>
      <c r="JP7" s="4" t="s">
        <v>5</v>
      </c>
      <c r="JQ7" s="4" t="s">
        <v>5</v>
      </c>
      <c r="JR7" s="4" t="s">
        <v>5</v>
      </c>
      <c r="JS7" s="4"/>
      <c r="JT7" s="4" t="s">
        <v>5</v>
      </c>
      <c r="JU7" s="4"/>
      <c r="JV7" s="4" t="s">
        <v>5</v>
      </c>
      <c r="JW7" s="4"/>
      <c r="JX7" s="4" t="s">
        <v>5</v>
      </c>
      <c r="JY7" s="4"/>
      <c r="JZ7" s="4" t="s">
        <v>5</v>
      </c>
      <c r="KA7" s="4"/>
      <c r="KB7" s="4" t="s">
        <v>5</v>
      </c>
      <c r="KC7" s="4"/>
      <c r="KD7" s="4" t="s">
        <v>5</v>
      </c>
      <c r="KE7" s="4"/>
      <c r="KF7" s="4" t="s">
        <v>5</v>
      </c>
      <c r="KG7" s="4"/>
      <c r="KH7" s="4" t="s">
        <v>5</v>
      </c>
      <c r="KI7" s="4"/>
      <c r="KJ7" s="4" t="s">
        <v>5</v>
      </c>
      <c r="KK7" s="4"/>
      <c r="KL7" s="4" t="s">
        <v>5</v>
      </c>
      <c r="KM7" s="4"/>
      <c r="KN7" s="4" t="s">
        <v>5</v>
      </c>
      <c r="KO7" s="4"/>
      <c r="KP7" s="4" t="s">
        <v>5</v>
      </c>
      <c r="KQ7" s="4"/>
      <c r="KR7" s="4" t="s">
        <v>5</v>
      </c>
      <c r="KS7" s="4"/>
      <c r="KT7" s="4" t="s">
        <v>5</v>
      </c>
      <c r="KU7" s="4"/>
      <c r="KV7" s="4" t="s">
        <v>5</v>
      </c>
      <c r="KW7" s="4"/>
      <c r="KX7" s="4" t="s">
        <v>5</v>
      </c>
      <c r="KY7" s="4"/>
      <c r="KZ7" s="4" t="s">
        <v>5</v>
      </c>
      <c r="LA7" s="4"/>
      <c r="LB7" s="4" t="s">
        <v>5</v>
      </c>
      <c r="LC7" s="4"/>
      <c r="LD7" s="4" t="s">
        <v>5</v>
      </c>
      <c r="LE7" s="4"/>
      <c r="LF7" s="4" t="s">
        <v>5</v>
      </c>
      <c r="LG7" s="4"/>
      <c r="LH7" s="4" t="s">
        <v>5</v>
      </c>
      <c r="LI7" s="4"/>
      <c r="LJ7" s="4" t="s">
        <v>5</v>
      </c>
      <c r="LK7" s="4" t="s">
        <v>5</v>
      </c>
      <c r="LL7" s="4"/>
      <c r="LM7" s="4" t="s">
        <v>5</v>
      </c>
      <c r="LN7" s="4" t="s">
        <v>5</v>
      </c>
      <c r="LO7" s="4"/>
      <c r="LP7" s="4" t="s">
        <v>5</v>
      </c>
      <c r="LQ7" s="4"/>
      <c r="LR7" s="4" t="s">
        <v>5</v>
      </c>
      <c r="LS7" s="4"/>
      <c r="LT7" s="4" t="s">
        <v>5</v>
      </c>
      <c r="LU7" s="4"/>
      <c r="LV7" s="4" t="s">
        <v>5</v>
      </c>
      <c r="LW7" s="4"/>
      <c r="LX7" s="4" t="s">
        <v>5</v>
      </c>
      <c r="LY7" s="4"/>
      <c r="LZ7" s="4" t="s">
        <v>5</v>
      </c>
      <c r="MA7" s="4"/>
      <c r="MB7" s="4" t="s">
        <v>5</v>
      </c>
      <c r="MC7" s="4"/>
      <c r="MD7" s="4" t="s">
        <v>5</v>
      </c>
      <c r="ME7" s="4"/>
      <c r="MF7" s="4" t="s">
        <v>5</v>
      </c>
      <c r="MG7" s="4"/>
      <c r="MH7" s="4" t="s">
        <v>5</v>
      </c>
      <c r="MI7" s="4"/>
      <c r="MJ7" s="4" t="s">
        <v>5</v>
      </c>
      <c r="MK7" s="4"/>
      <c r="ML7" s="4" t="s">
        <v>5</v>
      </c>
      <c r="MM7" s="4"/>
      <c r="MN7" s="4" t="s">
        <v>5</v>
      </c>
      <c r="MO7" s="4"/>
      <c r="MP7" s="4" t="s">
        <v>5</v>
      </c>
      <c r="MQ7" s="4"/>
      <c r="MR7" s="4" t="s">
        <v>5</v>
      </c>
      <c r="MS7" s="4" t="s">
        <v>5</v>
      </c>
      <c r="MT7" s="4" t="s">
        <v>5</v>
      </c>
      <c r="MU7" s="4" t="s">
        <v>5</v>
      </c>
      <c r="MV7" s="4" t="s">
        <v>5</v>
      </c>
      <c r="MW7" s="4"/>
      <c r="MX7" s="4" t="s">
        <v>5</v>
      </c>
      <c r="MY7" s="4"/>
      <c r="MZ7" s="4" t="s">
        <v>5</v>
      </c>
      <c r="NA7" s="4"/>
      <c r="NB7" s="4" t="s">
        <v>5</v>
      </c>
      <c r="NC7" s="4" t="s">
        <v>5</v>
      </c>
      <c r="ND7" s="4" t="s">
        <v>5</v>
      </c>
      <c r="NE7" s="4" t="s">
        <v>5</v>
      </c>
      <c r="NF7" s="4" t="s">
        <v>5</v>
      </c>
      <c r="NG7" s="4" t="s">
        <v>5</v>
      </c>
      <c r="NH7" s="4" t="s">
        <v>5</v>
      </c>
      <c r="NI7" s="4" t="s">
        <v>5</v>
      </c>
      <c r="NJ7" s="4" t="s">
        <v>5</v>
      </c>
      <c r="NK7" s="4" t="s">
        <v>5</v>
      </c>
    </row>
    <row r="8" spans="1:375">
      <c r="A8" s="2" t="s">
        <v>111</v>
      </c>
      <c r="B8" s="6">
        <v>38415</v>
      </c>
      <c r="C8" s="4"/>
      <c r="D8" s="4" t="s">
        <v>5</v>
      </c>
      <c r="E8" s="6">
        <v>87928</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c r="Y8" s="4" t="s">
        <v>5</v>
      </c>
      <c r="Z8" s="4"/>
      <c r="AA8" s="4" t="s">
        <v>5</v>
      </c>
      <c r="AB8" s="4"/>
      <c r="AC8" s="4" t="s">
        <v>5</v>
      </c>
      <c r="AD8" s="4" t="s">
        <v>5</v>
      </c>
      <c r="AE8" s="4"/>
      <c r="AF8" s="4" t="s">
        <v>5</v>
      </c>
      <c r="AG8" s="4" t="s">
        <v>5</v>
      </c>
      <c r="AH8" s="4"/>
      <c r="AI8" s="4" t="s">
        <v>5</v>
      </c>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t="s">
        <v>5</v>
      </c>
      <c r="BN8" s="4"/>
      <c r="BO8" s="4" t="s">
        <v>5</v>
      </c>
      <c r="BP8" s="4" t="s">
        <v>5</v>
      </c>
      <c r="BQ8" s="4"/>
      <c r="BR8" s="4" t="s">
        <v>5</v>
      </c>
      <c r="BS8" s="4"/>
      <c r="BT8" s="4" t="s">
        <v>5</v>
      </c>
      <c r="BU8" s="4" t="s">
        <v>5</v>
      </c>
      <c r="BV8" s="4"/>
      <c r="BW8" s="4" t="s">
        <v>5</v>
      </c>
      <c r="BX8" s="4"/>
      <c r="BY8" s="4" t="s">
        <v>5</v>
      </c>
      <c r="BZ8" s="4"/>
      <c r="CA8" s="4" t="s">
        <v>5</v>
      </c>
      <c r="CB8" s="4" t="s">
        <v>5</v>
      </c>
      <c r="CC8" s="4"/>
      <c r="CD8" s="4" t="s">
        <v>5</v>
      </c>
      <c r="CE8" s="4" t="s">
        <v>5</v>
      </c>
      <c r="CF8" s="4"/>
      <c r="CG8" s="4" t="s">
        <v>5</v>
      </c>
      <c r="CH8" s="4"/>
      <c r="CI8" s="4" t="s">
        <v>5</v>
      </c>
      <c r="CJ8" s="4" t="s">
        <v>5</v>
      </c>
      <c r="CK8" s="4"/>
      <c r="CL8" s="4" t="s">
        <v>5</v>
      </c>
      <c r="CM8" s="4" t="s">
        <v>5</v>
      </c>
      <c r="CN8" s="4"/>
      <c r="CO8" s="4" t="s">
        <v>5</v>
      </c>
      <c r="CP8" s="4"/>
      <c r="CQ8" s="4" t="s">
        <v>5</v>
      </c>
      <c r="CR8" s="4" t="s">
        <v>5</v>
      </c>
      <c r="CS8" s="4"/>
      <c r="CT8" s="4" t="s">
        <v>5</v>
      </c>
      <c r="CU8" s="4"/>
      <c r="CV8" s="4" t="s">
        <v>5</v>
      </c>
      <c r="CW8" s="4"/>
      <c r="CX8" s="4" t="s">
        <v>5</v>
      </c>
      <c r="CY8" s="4"/>
      <c r="CZ8" s="4" t="s">
        <v>5</v>
      </c>
      <c r="DA8" s="4"/>
      <c r="DB8" s="4" t="s">
        <v>5</v>
      </c>
      <c r="DC8" s="4"/>
      <c r="DD8" s="4" t="s">
        <v>5</v>
      </c>
      <c r="DE8" s="4"/>
      <c r="DF8" s="4" t="s">
        <v>5</v>
      </c>
      <c r="DG8" s="4"/>
      <c r="DH8" s="4" t="s">
        <v>5</v>
      </c>
      <c r="DI8" s="4"/>
      <c r="DJ8" s="4" t="s">
        <v>5</v>
      </c>
      <c r="DK8" s="4"/>
      <c r="DL8" s="4" t="s">
        <v>5</v>
      </c>
      <c r="DM8" s="4"/>
      <c r="DN8" s="4" t="s">
        <v>5</v>
      </c>
      <c r="DO8" s="4"/>
      <c r="DP8" s="4" t="s">
        <v>5</v>
      </c>
      <c r="DQ8" s="4"/>
      <c r="DR8" s="4" t="s">
        <v>5</v>
      </c>
      <c r="DS8" s="4"/>
      <c r="DT8" s="4" t="s">
        <v>5</v>
      </c>
      <c r="DU8" s="4"/>
      <c r="DV8" s="4" t="s">
        <v>5</v>
      </c>
      <c r="DW8" s="4"/>
      <c r="DX8" s="4" t="s">
        <v>5</v>
      </c>
      <c r="DY8" s="4"/>
      <c r="DZ8" s="4" t="s">
        <v>5</v>
      </c>
      <c r="EA8" s="4"/>
      <c r="EB8" s="4" t="s">
        <v>5</v>
      </c>
      <c r="EC8" s="4"/>
      <c r="ED8" s="4" t="s">
        <v>5</v>
      </c>
      <c r="EE8" s="4"/>
      <c r="EF8" s="4" t="s">
        <v>5</v>
      </c>
      <c r="EG8" s="4"/>
      <c r="EH8" s="4" t="s">
        <v>5</v>
      </c>
      <c r="EI8" s="4"/>
      <c r="EJ8" s="4" t="s">
        <v>5</v>
      </c>
      <c r="EK8" s="4" t="s">
        <v>5</v>
      </c>
      <c r="EL8" s="4"/>
      <c r="EM8" s="4" t="s">
        <v>5</v>
      </c>
      <c r="EN8" s="4"/>
      <c r="EO8" s="4" t="s">
        <v>5</v>
      </c>
      <c r="EP8" s="4"/>
      <c r="EQ8" s="4" t="s">
        <v>5</v>
      </c>
      <c r="ER8" s="4" t="s">
        <v>5</v>
      </c>
      <c r="ES8" s="4"/>
      <c r="ET8" s="4" t="s">
        <v>5</v>
      </c>
      <c r="EU8" s="4"/>
      <c r="EV8" s="4" t="s">
        <v>5</v>
      </c>
      <c r="EW8" s="4"/>
      <c r="EX8" s="4" t="s">
        <v>5</v>
      </c>
      <c r="EY8" s="4"/>
      <c r="EZ8" s="4" t="s">
        <v>5</v>
      </c>
      <c r="FA8" s="4" t="s">
        <v>5</v>
      </c>
      <c r="FB8" s="4"/>
      <c r="FC8" s="4" t="s">
        <v>5</v>
      </c>
      <c r="FD8" s="4" t="s">
        <v>5</v>
      </c>
      <c r="FE8" s="4"/>
      <c r="FF8" s="4" t="s">
        <v>5</v>
      </c>
      <c r="FG8" s="4"/>
      <c r="FH8" s="4" t="s">
        <v>5</v>
      </c>
      <c r="FI8" s="4" t="s">
        <v>5</v>
      </c>
      <c r="FJ8" s="4"/>
      <c r="FK8" s="4" t="s">
        <v>5</v>
      </c>
      <c r="FL8" s="4"/>
      <c r="FM8" s="4" t="s">
        <v>5</v>
      </c>
      <c r="FN8" s="4"/>
      <c r="FO8" s="4" t="s">
        <v>5</v>
      </c>
      <c r="FP8" s="4"/>
      <c r="FQ8" s="4" t="s">
        <v>5</v>
      </c>
      <c r="FR8" s="4"/>
      <c r="FS8" s="4" t="s">
        <v>5</v>
      </c>
      <c r="FT8" s="4"/>
      <c r="FU8" s="4" t="s">
        <v>5</v>
      </c>
      <c r="FV8" s="4"/>
      <c r="FW8" s="4" t="s">
        <v>5</v>
      </c>
      <c r="FX8" s="4"/>
      <c r="FY8" s="4" t="s">
        <v>5</v>
      </c>
      <c r="FZ8" s="4"/>
      <c r="GA8" s="4" t="s">
        <v>5</v>
      </c>
      <c r="GB8" s="4"/>
      <c r="GC8" s="4" t="s">
        <v>5</v>
      </c>
      <c r="GD8" s="4" t="s">
        <v>5</v>
      </c>
      <c r="GE8" s="4"/>
      <c r="GF8" s="4" t="s">
        <v>5</v>
      </c>
      <c r="GG8" s="4" t="s">
        <v>5</v>
      </c>
      <c r="GH8" s="4"/>
      <c r="GI8" s="4" t="s">
        <v>5</v>
      </c>
      <c r="GJ8" s="4"/>
      <c r="GK8" s="4" t="s">
        <v>5</v>
      </c>
      <c r="GL8" s="4" t="s">
        <v>5</v>
      </c>
      <c r="GM8" s="4"/>
      <c r="GN8" s="4" t="s">
        <v>5</v>
      </c>
      <c r="GO8" s="4" t="s">
        <v>5</v>
      </c>
      <c r="GP8" s="4"/>
      <c r="GQ8" s="4" t="s">
        <v>5</v>
      </c>
      <c r="GR8" s="4"/>
      <c r="GS8" s="4" t="s">
        <v>5</v>
      </c>
      <c r="GT8" s="4" t="s">
        <v>5</v>
      </c>
      <c r="GU8" s="4"/>
      <c r="GV8" s="4" t="s">
        <v>5</v>
      </c>
      <c r="GW8" s="4" t="s">
        <v>5</v>
      </c>
      <c r="GX8" s="4"/>
      <c r="GY8" s="4" t="s">
        <v>5</v>
      </c>
      <c r="GZ8" s="4" t="s">
        <v>5</v>
      </c>
      <c r="HA8" s="4"/>
      <c r="HB8" s="4" t="s">
        <v>5</v>
      </c>
      <c r="HC8" s="4"/>
      <c r="HD8" s="4" t="s">
        <v>5</v>
      </c>
      <c r="HE8" s="4" t="s">
        <v>5</v>
      </c>
      <c r="HF8" s="4"/>
      <c r="HG8" s="4" t="s">
        <v>5</v>
      </c>
      <c r="HH8" s="4" t="s">
        <v>5</v>
      </c>
      <c r="HI8" s="4"/>
      <c r="HJ8" s="4" t="s">
        <v>5</v>
      </c>
      <c r="HK8" s="4" t="s">
        <v>5</v>
      </c>
      <c r="HL8" s="4"/>
      <c r="HM8" s="4" t="s">
        <v>5</v>
      </c>
      <c r="HN8" s="4"/>
      <c r="HO8" s="4" t="s">
        <v>5</v>
      </c>
      <c r="HP8" s="4" t="s">
        <v>5</v>
      </c>
      <c r="HQ8" s="4"/>
      <c r="HR8" s="4" t="s">
        <v>5</v>
      </c>
      <c r="HS8" s="4" t="s">
        <v>5</v>
      </c>
      <c r="HT8" s="4"/>
      <c r="HU8" s="4" t="s">
        <v>5</v>
      </c>
      <c r="HV8" s="4" t="s">
        <v>5</v>
      </c>
      <c r="HW8" s="4"/>
      <c r="HX8" s="4" t="s">
        <v>5</v>
      </c>
      <c r="HY8" s="4"/>
      <c r="HZ8" s="4" t="s">
        <v>5</v>
      </c>
      <c r="IA8" s="4"/>
      <c r="IB8" s="4" t="s">
        <v>5</v>
      </c>
      <c r="IC8" s="4"/>
      <c r="ID8" s="4" t="s">
        <v>5</v>
      </c>
      <c r="IE8" s="4"/>
      <c r="IF8" s="4" t="s">
        <v>5</v>
      </c>
      <c r="IG8" s="4"/>
      <c r="IH8" s="4" t="s">
        <v>5</v>
      </c>
      <c r="II8" s="4"/>
      <c r="IJ8" s="4" t="s">
        <v>5</v>
      </c>
      <c r="IK8" s="4"/>
      <c r="IL8" s="4" t="s">
        <v>5</v>
      </c>
      <c r="IM8" s="4" t="s">
        <v>5</v>
      </c>
      <c r="IN8" s="4"/>
      <c r="IO8" s="4" t="s">
        <v>5</v>
      </c>
      <c r="IP8" s="4" t="s">
        <v>5</v>
      </c>
      <c r="IQ8" s="4"/>
      <c r="IR8" s="4" t="s">
        <v>5</v>
      </c>
      <c r="IS8" s="4"/>
      <c r="IT8" s="4" t="s">
        <v>5</v>
      </c>
      <c r="IU8" s="4"/>
      <c r="IV8" s="4" t="s">
        <v>5</v>
      </c>
      <c r="IW8" s="4"/>
      <c r="IX8" s="4" t="s">
        <v>5</v>
      </c>
      <c r="IY8" s="4"/>
      <c r="IZ8" s="4" t="s">
        <v>5</v>
      </c>
      <c r="JA8" s="4"/>
      <c r="JB8" s="4" t="s">
        <v>5</v>
      </c>
      <c r="JC8" s="4"/>
      <c r="JD8" s="4" t="s">
        <v>5</v>
      </c>
      <c r="JE8" s="4"/>
      <c r="JF8" s="4" t="s">
        <v>5</v>
      </c>
      <c r="JG8" s="4"/>
      <c r="JH8" s="4" t="s">
        <v>5</v>
      </c>
      <c r="JI8" s="4"/>
      <c r="JJ8" s="4" t="s">
        <v>5</v>
      </c>
      <c r="JK8" s="4"/>
      <c r="JL8" s="4" t="s">
        <v>5</v>
      </c>
      <c r="JM8" s="4"/>
      <c r="JN8" s="4" t="s">
        <v>5</v>
      </c>
      <c r="JO8" s="4"/>
      <c r="JP8" s="4" t="s">
        <v>5</v>
      </c>
      <c r="JQ8" s="4" t="s">
        <v>5</v>
      </c>
      <c r="JR8" s="4" t="s">
        <v>5</v>
      </c>
      <c r="JS8" s="4"/>
      <c r="JT8" s="4" t="s">
        <v>5</v>
      </c>
      <c r="JU8" s="4"/>
      <c r="JV8" s="4" t="s">
        <v>5</v>
      </c>
      <c r="JW8" s="4"/>
      <c r="JX8" s="4" t="s">
        <v>5</v>
      </c>
      <c r="JY8" s="4"/>
      <c r="JZ8" s="4" t="s">
        <v>5</v>
      </c>
      <c r="KA8" s="4"/>
      <c r="KB8" s="4" t="s">
        <v>5</v>
      </c>
      <c r="KC8" s="4"/>
      <c r="KD8" s="4" t="s">
        <v>5</v>
      </c>
      <c r="KE8" s="4"/>
      <c r="KF8" s="4" t="s">
        <v>5</v>
      </c>
      <c r="KG8" s="4"/>
      <c r="KH8" s="4" t="s">
        <v>5</v>
      </c>
      <c r="KI8" s="4"/>
      <c r="KJ8" s="4" t="s">
        <v>5</v>
      </c>
      <c r="KK8" s="4"/>
      <c r="KL8" s="4" t="s">
        <v>5</v>
      </c>
      <c r="KM8" s="4"/>
      <c r="KN8" s="4" t="s">
        <v>5</v>
      </c>
      <c r="KO8" s="4"/>
      <c r="KP8" s="4" t="s">
        <v>5</v>
      </c>
      <c r="KQ8" s="4"/>
      <c r="KR8" s="4" t="s">
        <v>5</v>
      </c>
      <c r="KS8" s="4"/>
      <c r="KT8" s="4" t="s">
        <v>5</v>
      </c>
      <c r="KU8" s="4"/>
      <c r="KV8" s="4" t="s">
        <v>5</v>
      </c>
      <c r="KW8" s="4"/>
      <c r="KX8" s="4" t="s">
        <v>5</v>
      </c>
      <c r="KY8" s="4"/>
      <c r="KZ8" s="4" t="s">
        <v>5</v>
      </c>
      <c r="LA8" s="4"/>
      <c r="LB8" s="4" t="s">
        <v>5</v>
      </c>
      <c r="LC8" s="4"/>
      <c r="LD8" s="4" t="s">
        <v>5</v>
      </c>
      <c r="LE8" s="4"/>
      <c r="LF8" s="4" t="s">
        <v>5</v>
      </c>
      <c r="LG8" s="4"/>
      <c r="LH8" s="4" t="s">
        <v>5</v>
      </c>
      <c r="LI8" s="4"/>
      <c r="LJ8" s="4" t="s">
        <v>5</v>
      </c>
      <c r="LK8" s="4" t="s">
        <v>5</v>
      </c>
      <c r="LL8" s="4"/>
      <c r="LM8" s="4" t="s">
        <v>5</v>
      </c>
      <c r="LN8" s="4" t="s">
        <v>5</v>
      </c>
      <c r="LO8" s="4"/>
      <c r="LP8" s="4" t="s">
        <v>5</v>
      </c>
      <c r="LQ8" s="4"/>
      <c r="LR8" s="4" t="s">
        <v>5</v>
      </c>
      <c r="LS8" s="4"/>
      <c r="LT8" s="4" t="s">
        <v>5</v>
      </c>
      <c r="LU8" s="4"/>
      <c r="LV8" s="4" t="s">
        <v>5</v>
      </c>
      <c r="LW8" s="4"/>
      <c r="LX8" s="4" t="s">
        <v>5</v>
      </c>
      <c r="LY8" s="4"/>
      <c r="LZ8" s="4" t="s">
        <v>5</v>
      </c>
      <c r="MA8" s="4"/>
      <c r="MB8" s="4" t="s">
        <v>5</v>
      </c>
      <c r="MC8" s="4"/>
      <c r="MD8" s="4" t="s">
        <v>5</v>
      </c>
      <c r="ME8" s="4"/>
      <c r="MF8" s="4" t="s">
        <v>5</v>
      </c>
      <c r="MG8" s="4"/>
      <c r="MH8" s="4" t="s">
        <v>5</v>
      </c>
      <c r="MI8" s="4"/>
      <c r="MJ8" s="4" t="s">
        <v>5</v>
      </c>
      <c r="MK8" s="4"/>
      <c r="ML8" s="4" t="s">
        <v>5</v>
      </c>
      <c r="MM8" s="4"/>
      <c r="MN8" s="4" t="s">
        <v>5</v>
      </c>
      <c r="MO8" s="4"/>
      <c r="MP8" s="4" t="s">
        <v>5</v>
      </c>
      <c r="MQ8" s="4"/>
      <c r="MR8" s="4" t="s">
        <v>5</v>
      </c>
      <c r="MS8" s="4" t="s">
        <v>5</v>
      </c>
      <c r="MT8" s="4" t="s">
        <v>5</v>
      </c>
      <c r="MU8" s="4" t="s">
        <v>5</v>
      </c>
      <c r="MV8" s="4" t="s">
        <v>5</v>
      </c>
      <c r="MW8" s="4"/>
      <c r="MX8" s="4" t="s">
        <v>5</v>
      </c>
      <c r="MY8" s="4"/>
      <c r="MZ8" s="4" t="s">
        <v>5</v>
      </c>
      <c r="NA8" s="4"/>
      <c r="NB8" s="4" t="s">
        <v>5</v>
      </c>
      <c r="NC8" s="4" t="s">
        <v>5</v>
      </c>
      <c r="ND8" s="4" t="s">
        <v>5</v>
      </c>
      <c r="NE8" s="4" t="s">
        <v>5</v>
      </c>
      <c r="NF8" s="6">
        <v>77363</v>
      </c>
      <c r="NG8" s="4" t="s">
        <v>5</v>
      </c>
      <c r="NH8" s="4" t="s">
        <v>5</v>
      </c>
      <c r="NI8" s="4" t="s">
        <v>5</v>
      </c>
      <c r="NJ8" s="4" t="s">
        <v>5</v>
      </c>
      <c r="NK8" s="6">
        <v>80042</v>
      </c>
    </row>
    <row r="9" spans="1:375" ht="30">
      <c r="A9" s="2" t="s">
        <v>971</v>
      </c>
      <c r="B9" s="4" t="s">
        <v>5</v>
      </c>
      <c r="C9" s="4"/>
      <c r="D9" s="4" t="s">
        <v>5</v>
      </c>
      <c r="E9" s="4" t="s">
        <v>5</v>
      </c>
      <c r="F9" s="4"/>
      <c r="G9" s="4" t="s">
        <v>5</v>
      </c>
      <c r="H9" s="8">
        <v>12463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c r="Y9" s="4" t="s">
        <v>5</v>
      </c>
      <c r="Z9" s="4"/>
      <c r="AA9" s="4" t="s">
        <v>5</v>
      </c>
      <c r="AB9" s="4"/>
      <c r="AC9" s="4" t="s">
        <v>5</v>
      </c>
      <c r="AD9" s="4" t="s">
        <v>5</v>
      </c>
      <c r="AE9" s="4"/>
      <c r="AF9" s="4" t="s">
        <v>5</v>
      </c>
      <c r="AG9" s="4" t="s">
        <v>5</v>
      </c>
      <c r="AH9" s="4"/>
      <c r="AI9" s="4" t="s">
        <v>5</v>
      </c>
      <c r="AJ9" s="4" t="s">
        <v>5</v>
      </c>
      <c r="AK9" s="4"/>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t="s">
        <v>5</v>
      </c>
      <c r="BN9" s="4"/>
      <c r="BO9" s="4" t="s">
        <v>5</v>
      </c>
      <c r="BP9" s="4" t="s">
        <v>5</v>
      </c>
      <c r="BQ9" s="4"/>
      <c r="BR9" s="4" t="s">
        <v>5</v>
      </c>
      <c r="BS9" s="4"/>
      <c r="BT9" s="4" t="s">
        <v>5</v>
      </c>
      <c r="BU9" s="4" t="s">
        <v>5</v>
      </c>
      <c r="BV9" s="4"/>
      <c r="BW9" s="4" t="s">
        <v>5</v>
      </c>
      <c r="BX9" s="4"/>
      <c r="BY9" s="4" t="s">
        <v>5</v>
      </c>
      <c r="BZ9" s="4"/>
      <c r="CA9" s="4" t="s">
        <v>5</v>
      </c>
      <c r="CB9" s="4" t="s">
        <v>5</v>
      </c>
      <c r="CC9" s="4"/>
      <c r="CD9" s="4" t="s">
        <v>5</v>
      </c>
      <c r="CE9" s="4" t="s">
        <v>5</v>
      </c>
      <c r="CF9" s="4"/>
      <c r="CG9" s="4" t="s">
        <v>5</v>
      </c>
      <c r="CH9" s="4"/>
      <c r="CI9" s="4" t="s">
        <v>5</v>
      </c>
      <c r="CJ9" s="4" t="s">
        <v>5</v>
      </c>
      <c r="CK9" s="4"/>
      <c r="CL9" s="4" t="s">
        <v>5</v>
      </c>
      <c r="CM9" s="4" t="s">
        <v>5</v>
      </c>
      <c r="CN9" s="4"/>
      <c r="CO9" s="4" t="s">
        <v>5</v>
      </c>
      <c r="CP9" s="4"/>
      <c r="CQ9" s="4" t="s">
        <v>5</v>
      </c>
      <c r="CR9" s="4" t="s">
        <v>5</v>
      </c>
      <c r="CS9" s="4"/>
      <c r="CT9" s="4" t="s">
        <v>5</v>
      </c>
      <c r="CU9" s="4"/>
      <c r="CV9" s="4" t="s">
        <v>5</v>
      </c>
      <c r="CW9" s="4"/>
      <c r="CX9" s="4" t="s">
        <v>5</v>
      </c>
      <c r="CY9" s="4"/>
      <c r="CZ9" s="4" t="s">
        <v>5</v>
      </c>
      <c r="DA9" s="4"/>
      <c r="DB9" s="4" t="s">
        <v>5</v>
      </c>
      <c r="DC9" s="4"/>
      <c r="DD9" s="4" t="s">
        <v>5</v>
      </c>
      <c r="DE9" s="4"/>
      <c r="DF9" s="4" t="s">
        <v>5</v>
      </c>
      <c r="DG9" s="4"/>
      <c r="DH9" s="4" t="s">
        <v>5</v>
      </c>
      <c r="DI9" s="4"/>
      <c r="DJ9" s="4" t="s">
        <v>5</v>
      </c>
      <c r="DK9" s="4"/>
      <c r="DL9" s="4" t="s">
        <v>5</v>
      </c>
      <c r="DM9" s="4"/>
      <c r="DN9" s="4" t="s">
        <v>5</v>
      </c>
      <c r="DO9" s="4"/>
      <c r="DP9" s="4" t="s">
        <v>5</v>
      </c>
      <c r="DQ9" s="4"/>
      <c r="DR9" s="4" t="s">
        <v>5</v>
      </c>
      <c r="DS9" s="4"/>
      <c r="DT9" s="4" t="s">
        <v>5</v>
      </c>
      <c r="DU9" s="4"/>
      <c r="DV9" s="4" t="s">
        <v>5</v>
      </c>
      <c r="DW9" s="4"/>
      <c r="DX9" s="4" t="s">
        <v>5</v>
      </c>
      <c r="DY9" s="4"/>
      <c r="DZ9" s="4" t="s">
        <v>5</v>
      </c>
      <c r="EA9" s="4"/>
      <c r="EB9" s="4" t="s">
        <v>5</v>
      </c>
      <c r="EC9" s="4"/>
      <c r="ED9" s="4" t="s">
        <v>5</v>
      </c>
      <c r="EE9" s="4"/>
      <c r="EF9" s="4" t="s">
        <v>5</v>
      </c>
      <c r="EG9" s="4"/>
      <c r="EH9" s="4" t="s">
        <v>5</v>
      </c>
      <c r="EI9" s="4"/>
      <c r="EJ9" s="4" t="s">
        <v>5</v>
      </c>
      <c r="EK9" s="4" t="s">
        <v>5</v>
      </c>
      <c r="EL9" s="4"/>
      <c r="EM9" s="4" t="s">
        <v>5</v>
      </c>
      <c r="EN9" s="4"/>
      <c r="EO9" s="4" t="s">
        <v>5</v>
      </c>
      <c r="EP9" s="4"/>
      <c r="EQ9" s="4" t="s">
        <v>5</v>
      </c>
      <c r="ER9" s="4" t="s">
        <v>5</v>
      </c>
      <c r="ES9" s="4"/>
      <c r="ET9" s="4" t="s">
        <v>5</v>
      </c>
      <c r="EU9" s="4"/>
      <c r="EV9" s="4" t="s">
        <v>5</v>
      </c>
      <c r="EW9" s="4"/>
      <c r="EX9" s="4" t="s">
        <v>5</v>
      </c>
      <c r="EY9" s="4"/>
      <c r="EZ9" s="4" t="s">
        <v>5</v>
      </c>
      <c r="FA9" s="4" t="s">
        <v>5</v>
      </c>
      <c r="FB9" s="4"/>
      <c r="FC9" s="4" t="s">
        <v>5</v>
      </c>
      <c r="FD9" s="4" t="s">
        <v>5</v>
      </c>
      <c r="FE9" s="4"/>
      <c r="FF9" s="4" t="s">
        <v>5</v>
      </c>
      <c r="FG9" s="4"/>
      <c r="FH9" s="4" t="s">
        <v>5</v>
      </c>
      <c r="FI9" s="4" t="s">
        <v>5</v>
      </c>
      <c r="FJ9" s="4"/>
      <c r="FK9" s="4" t="s">
        <v>5</v>
      </c>
      <c r="FL9" s="4"/>
      <c r="FM9" s="4" t="s">
        <v>5</v>
      </c>
      <c r="FN9" s="4"/>
      <c r="FO9" s="4" t="s">
        <v>5</v>
      </c>
      <c r="FP9" s="4"/>
      <c r="FQ9" s="4" t="s">
        <v>5</v>
      </c>
      <c r="FR9" s="4"/>
      <c r="FS9" s="4" t="s">
        <v>5</v>
      </c>
      <c r="FT9" s="4"/>
      <c r="FU9" s="4" t="s">
        <v>5</v>
      </c>
      <c r="FV9" s="4"/>
      <c r="FW9" s="4" t="s">
        <v>5</v>
      </c>
      <c r="FX9" s="4"/>
      <c r="FY9" s="4" t="s">
        <v>5</v>
      </c>
      <c r="FZ9" s="4"/>
      <c r="GA9" s="4" t="s">
        <v>5</v>
      </c>
      <c r="GB9" s="4"/>
      <c r="GC9" s="4" t="s">
        <v>5</v>
      </c>
      <c r="GD9" s="4" t="s">
        <v>5</v>
      </c>
      <c r="GE9" s="4"/>
      <c r="GF9" s="4" t="s">
        <v>5</v>
      </c>
      <c r="GG9" s="4" t="s">
        <v>5</v>
      </c>
      <c r="GH9" s="4"/>
      <c r="GI9" s="4" t="s">
        <v>5</v>
      </c>
      <c r="GJ9" s="4"/>
      <c r="GK9" s="4" t="s">
        <v>5</v>
      </c>
      <c r="GL9" s="4" t="s">
        <v>5</v>
      </c>
      <c r="GM9" s="4"/>
      <c r="GN9" s="4" t="s">
        <v>5</v>
      </c>
      <c r="GO9" s="4" t="s">
        <v>5</v>
      </c>
      <c r="GP9" s="4"/>
      <c r="GQ9" s="4" t="s">
        <v>5</v>
      </c>
      <c r="GR9" s="4"/>
      <c r="GS9" s="4" t="s">
        <v>5</v>
      </c>
      <c r="GT9" s="4" t="s">
        <v>5</v>
      </c>
      <c r="GU9" s="4"/>
      <c r="GV9" s="4" t="s">
        <v>5</v>
      </c>
      <c r="GW9" s="4" t="s">
        <v>5</v>
      </c>
      <c r="GX9" s="4"/>
      <c r="GY9" s="4" t="s">
        <v>5</v>
      </c>
      <c r="GZ9" s="4" t="s">
        <v>5</v>
      </c>
      <c r="HA9" s="4"/>
      <c r="HB9" s="4" t="s">
        <v>5</v>
      </c>
      <c r="HC9" s="4"/>
      <c r="HD9" s="4" t="s">
        <v>5</v>
      </c>
      <c r="HE9" s="4" t="s">
        <v>5</v>
      </c>
      <c r="HF9" s="4"/>
      <c r="HG9" s="4" t="s">
        <v>5</v>
      </c>
      <c r="HH9" s="4" t="s">
        <v>5</v>
      </c>
      <c r="HI9" s="4"/>
      <c r="HJ9" s="4" t="s">
        <v>5</v>
      </c>
      <c r="HK9" s="4" t="s">
        <v>5</v>
      </c>
      <c r="HL9" s="4"/>
      <c r="HM9" s="4" t="s">
        <v>5</v>
      </c>
      <c r="HN9" s="4"/>
      <c r="HO9" s="4" t="s">
        <v>5</v>
      </c>
      <c r="HP9" s="4" t="s">
        <v>5</v>
      </c>
      <c r="HQ9" s="4"/>
      <c r="HR9" s="4" t="s">
        <v>5</v>
      </c>
      <c r="HS9" s="4" t="s">
        <v>5</v>
      </c>
      <c r="HT9" s="4"/>
      <c r="HU9" s="4" t="s">
        <v>5</v>
      </c>
      <c r="HV9" s="4" t="s">
        <v>5</v>
      </c>
      <c r="HW9" s="4"/>
      <c r="HX9" s="4" t="s">
        <v>5</v>
      </c>
      <c r="HY9" s="4"/>
      <c r="HZ9" s="4" t="s">
        <v>5</v>
      </c>
      <c r="IA9" s="4"/>
      <c r="IB9" s="4" t="s">
        <v>5</v>
      </c>
      <c r="IC9" s="4"/>
      <c r="ID9" s="4" t="s">
        <v>5</v>
      </c>
      <c r="IE9" s="4"/>
      <c r="IF9" s="4" t="s">
        <v>5</v>
      </c>
      <c r="IG9" s="4"/>
      <c r="IH9" s="4" t="s">
        <v>5</v>
      </c>
      <c r="II9" s="4"/>
      <c r="IJ9" s="4" t="s">
        <v>5</v>
      </c>
      <c r="IK9" s="4"/>
      <c r="IL9" s="4" t="s">
        <v>5</v>
      </c>
      <c r="IM9" s="4" t="s">
        <v>5</v>
      </c>
      <c r="IN9" s="4"/>
      <c r="IO9" s="4" t="s">
        <v>5</v>
      </c>
      <c r="IP9" s="4" t="s">
        <v>5</v>
      </c>
      <c r="IQ9" s="4"/>
      <c r="IR9" s="4" t="s">
        <v>5</v>
      </c>
      <c r="IS9" s="4"/>
      <c r="IT9" s="4" t="s">
        <v>5</v>
      </c>
      <c r="IU9" s="4"/>
      <c r="IV9" s="4" t="s">
        <v>5</v>
      </c>
      <c r="IW9" s="4"/>
      <c r="IX9" s="4" t="s">
        <v>5</v>
      </c>
      <c r="IY9" s="4"/>
      <c r="IZ9" s="4" t="s">
        <v>5</v>
      </c>
      <c r="JA9" s="4"/>
      <c r="JB9" s="4" t="s">
        <v>5</v>
      </c>
      <c r="JC9" s="4"/>
      <c r="JD9" s="4" t="s">
        <v>5</v>
      </c>
      <c r="JE9" s="4"/>
      <c r="JF9" s="4" t="s">
        <v>5</v>
      </c>
      <c r="JG9" s="4"/>
      <c r="JH9" s="4" t="s">
        <v>5</v>
      </c>
      <c r="JI9" s="4"/>
      <c r="JJ9" s="4" t="s">
        <v>5</v>
      </c>
      <c r="JK9" s="4"/>
      <c r="JL9" s="4" t="s">
        <v>5</v>
      </c>
      <c r="JM9" s="4"/>
      <c r="JN9" s="4" t="s">
        <v>5</v>
      </c>
      <c r="JO9" s="4"/>
      <c r="JP9" s="4" t="s">
        <v>5</v>
      </c>
      <c r="JQ9" s="4" t="s">
        <v>5</v>
      </c>
      <c r="JR9" s="4" t="s">
        <v>5</v>
      </c>
      <c r="JS9" s="4"/>
      <c r="JT9" s="4" t="s">
        <v>5</v>
      </c>
      <c r="JU9" s="4"/>
      <c r="JV9" s="4" t="s">
        <v>5</v>
      </c>
      <c r="JW9" s="4"/>
      <c r="JX9" s="4" t="s">
        <v>5</v>
      </c>
      <c r="JY9" s="4"/>
      <c r="JZ9" s="4" t="s">
        <v>5</v>
      </c>
      <c r="KA9" s="4"/>
      <c r="KB9" s="4" t="s">
        <v>5</v>
      </c>
      <c r="KC9" s="4"/>
      <c r="KD9" s="4" t="s">
        <v>5</v>
      </c>
      <c r="KE9" s="4"/>
      <c r="KF9" s="4" t="s">
        <v>5</v>
      </c>
      <c r="KG9" s="4"/>
      <c r="KH9" s="4" t="s">
        <v>5</v>
      </c>
      <c r="KI9" s="4"/>
      <c r="KJ9" s="4" t="s">
        <v>5</v>
      </c>
      <c r="KK9" s="4"/>
      <c r="KL9" s="4" t="s">
        <v>5</v>
      </c>
      <c r="KM9" s="4"/>
      <c r="KN9" s="4" t="s">
        <v>5</v>
      </c>
      <c r="KO9" s="4"/>
      <c r="KP9" s="4" t="s">
        <v>5</v>
      </c>
      <c r="KQ9" s="4"/>
      <c r="KR9" s="4" t="s">
        <v>5</v>
      </c>
      <c r="KS9" s="4"/>
      <c r="KT9" s="4" t="s">
        <v>5</v>
      </c>
      <c r="KU9" s="4"/>
      <c r="KV9" s="4" t="s">
        <v>5</v>
      </c>
      <c r="KW9" s="4"/>
      <c r="KX9" s="4" t="s">
        <v>5</v>
      </c>
      <c r="KY9" s="4"/>
      <c r="KZ9" s="4" t="s">
        <v>5</v>
      </c>
      <c r="LA9" s="4"/>
      <c r="LB9" s="4" t="s">
        <v>5</v>
      </c>
      <c r="LC9" s="4"/>
      <c r="LD9" s="4" t="s">
        <v>5</v>
      </c>
      <c r="LE9" s="4"/>
      <c r="LF9" s="4" t="s">
        <v>5</v>
      </c>
      <c r="LG9" s="4"/>
      <c r="LH9" s="4" t="s">
        <v>5</v>
      </c>
      <c r="LI9" s="4"/>
      <c r="LJ9" s="4" t="s">
        <v>5</v>
      </c>
      <c r="LK9" s="4" t="s">
        <v>5</v>
      </c>
      <c r="LL9" s="4"/>
      <c r="LM9" s="4" t="s">
        <v>5</v>
      </c>
      <c r="LN9" s="4" t="s">
        <v>5</v>
      </c>
      <c r="LO9" s="4"/>
      <c r="LP9" s="4" t="s">
        <v>5</v>
      </c>
      <c r="LQ9" s="4"/>
      <c r="LR9" s="4" t="s">
        <v>5</v>
      </c>
      <c r="LS9" s="4"/>
      <c r="LT9" s="4" t="s">
        <v>5</v>
      </c>
      <c r="LU9" s="4"/>
      <c r="LV9" s="4" t="s">
        <v>5</v>
      </c>
      <c r="LW9" s="4"/>
      <c r="LX9" s="4" t="s">
        <v>5</v>
      </c>
      <c r="LY9" s="4"/>
      <c r="LZ9" s="4" t="s">
        <v>5</v>
      </c>
      <c r="MA9" s="4"/>
      <c r="MB9" s="4" t="s">
        <v>5</v>
      </c>
      <c r="MC9" s="4"/>
      <c r="MD9" s="4" t="s">
        <v>5</v>
      </c>
      <c r="ME9" s="4"/>
      <c r="MF9" s="4" t="s">
        <v>5</v>
      </c>
      <c r="MG9" s="4"/>
      <c r="MH9" s="4" t="s">
        <v>5</v>
      </c>
      <c r="MI9" s="4"/>
      <c r="MJ9" s="4" t="s">
        <v>5</v>
      </c>
      <c r="MK9" s="4"/>
      <c r="ML9" s="4" t="s">
        <v>5</v>
      </c>
      <c r="MM9" s="4"/>
      <c r="MN9" s="4" t="s">
        <v>5</v>
      </c>
      <c r="MO9" s="4"/>
      <c r="MP9" s="4" t="s">
        <v>5</v>
      </c>
      <c r="MQ9" s="4"/>
      <c r="MR9" s="4" t="s">
        <v>5</v>
      </c>
      <c r="MS9" s="4" t="s">
        <v>5</v>
      </c>
      <c r="MT9" s="4" t="s">
        <v>5</v>
      </c>
      <c r="MU9" s="4" t="s">
        <v>5</v>
      </c>
      <c r="MV9" s="4" t="s">
        <v>5</v>
      </c>
      <c r="MW9" s="4"/>
      <c r="MX9" s="4" t="s">
        <v>5</v>
      </c>
      <c r="MY9" s="4"/>
      <c r="MZ9" s="4" t="s">
        <v>5</v>
      </c>
      <c r="NA9" s="4"/>
      <c r="NB9" s="4" t="s">
        <v>5</v>
      </c>
      <c r="NC9" s="4" t="s">
        <v>5</v>
      </c>
      <c r="ND9" s="4" t="s">
        <v>5</v>
      </c>
      <c r="NE9" s="4" t="s">
        <v>5</v>
      </c>
      <c r="NF9" s="4" t="s">
        <v>5</v>
      </c>
      <c r="NG9" s="4" t="s">
        <v>5</v>
      </c>
      <c r="NH9" s="4" t="s">
        <v>5</v>
      </c>
      <c r="NI9" s="4" t="s">
        <v>5</v>
      </c>
      <c r="NJ9" s="4" t="s">
        <v>5</v>
      </c>
      <c r="NK9" s="8">
        <v>776100</v>
      </c>
    </row>
    <row r="10" spans="1:375" ht="30">
      <c r="A10" s="2" t="s">
        <v>972</v>
      </c>
      <c r="B10" s="4" t="s">
        <v>5</v>
      </c>
      <c r="C10" s="4"/>
      <c r="D10" s="4" t="s">
        <v>5</v>
      </c>
      <c r="E10" s="4" t="s">
        <v>5</v>
      </c>
      <c r="F10" s="4"/>
      <c r="G10" s="4" t="s">
        <v>5</v>
      </c>
      <c r="H10" s="4" t="s">
        <v>5</v>
      </c>
      <c r="I10" s="6">
        <v>12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c r="Y10" s="4" t="s">
        <v>5</v>
      </c>
      <c r="Z10" s="4"/>
      <c r="AA10" s="4" t="s">
        <v>5</v>
      </c>
      <c r="AB10" s="4"/>
      <c r="AC10" s="4" t="s">
        <v>5</v>
      </c>
      <c r="AD10" s="4" t="s">
        <v>5</v>
      </c>
      <c r="AE10" s="4"/>
      <c r="AF10" s="4" t="s">
        <v>5</v>
      </c>
      <c r="AG10" s="4" t="s">
        <v>5</v>
      </c>
      <c r="AH10" s="4"/>
      <c r="AI10" s="4" t="s">
        <v>5</v>
      </c>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t="s">
        <v>5</v>
      </c>
      <c r="BN10" s="4"/>
      <c r="BO10" s="4" t="s">
        <v>5</v>
      </c>
      <c r="BP10" s="4" t="s">
        <v>5</v>
      </c>
      <c r="BQ10" s="4"/>
      <c r="BR10" s="4" t="s">
        <v>5</v>
      </c>
      <c r="BS10" s="4"/>
      <c r="BT10" s="4" t="s">
        <v>5</v>
      </c>
      <c r="BU10" s="4" t="s">
        <v>5</v>
      </c>
      <c r="BV10" s="4"/>
      <c r="BW10" s="4" t="s">
        <v>5</v>
      </c>
      <c r="BX10" s="4"/>
      <c r="BY10" s="4" t="s">
        <v>5</v>
      </c>
      <c r="BZ10" s="4"/>
      <c r="CA10" s="4" t="s">
        <v>5</v>
      </c>
      <c r="CB10" s="4" t="s">
        <v>5</v>
      </c>
      <c r="CC10" s="4"/>
      <c r="CD10" s="4" t="s">
        <v>5</v>
      </c>
      <c r="CE10" s="4" t="s">
        <v>5</v>
      </c>
      <c r="CF10" s="4"/>
      <c r="CG10" s="4" t="s">
        <v>5</v>
      </c>
      <c r="CH10" s="4"/>
      <c r="CI10" s="4" t="s">
        <v>5</v>
      </c>
      <c r="CJ10" s="4" t="s">
        <v>5</v>
      </c>
      <c r="CK10" s="4"/>
      <c r="CL10" s="4" t="s">
        <v>5</v>
      </c>
      <c r="CM10" s="4" t="s">
        <v>5</v>
      </c>
      <c r="CN10" s="4"/>
      <c r="CO10" s="4" t="s">
        <v>5</v>
      </c>
      <c r="CP10" s="4"/>
      <c r="CQ10" s="4" t="s">
        <v>5</v>
      </c>
      <c r="CR10" s="4" t="s">
        <v>5</v>
      </c>
      <c r="CS10" s="4"/>
      <c r="CT10" s="4" t="s">
        <v>5</v>
      </c>
      <c r="CU10" s="4"/>
      <c r="CV10" s="4" t="s">
        <v>5</v>
      </c>
      <c r="CW10" s="4"/>
      <c r="CX10" s="4" t="s">
        <v>5</v>
      </c>
      <c r="CY10" s="4"/>
      <c r="CZ10" s="4" t="s">
        <v>5</v>
      </c>
      <c r="DA10" s="4"/>
      <c r="DB10" s="4" t="s">
        <v>5</v>
      </c>
      <c r="DC10" s="4"/>
      <c r="DD10" s="4" t="s">
        <v>5</v>
      </c>
      <c r="DE10" s="4"/>
      <c r="DF10" s="4" t="s">
        <v>5</v>
      </c>
      <c r="DG10" s="4"/>
      <c r="DH10" s="4" t="s">
        <v>5</v>
      </c>
      <c r="DI10" s="4"/>
      <c r="DJ10" s="4" t="s">
        <v>5</v>
      </c>
      <c r="DK10" s="4"/>
      <c r="DL10" s="4" t="s">
        <v>5</v>
      </c>
      <c r="DM10" s="4"/>
      <c r="DN10" s="4" t="s">
        <v>5</v>
      </c>
      <c r="DO10" s="4"/>
      <c r="DP10" s="4" t="s">
        <v>5</v>
      </c>
      <c r="DQ10" s="4"/>
      <c r="DR10" s="4" t="s">
        <v>5</v>
      </c>
      <c r="DS10" s="4"/>
      <c r="DT10" s="4" t="s">
        <v>5</v>
      </c>
      <c r="DU10" s="4"/>
      <c r="DV10" s="4" t="s">
        <v>5</v>
      </c>
      <c r="DW10" s="4"/>
      <c r="DX10" s="4" t="s">
        <v>5</v>
      </c>
      <c r="DY10" s="4"/>
      <c r="DZ10" s="4" t="s">
        <v>5</v>
      </c>
      <c r="EA10" s="4"/>
      <c r="EB10" s="4" t="s">
        <v>5</v>
      </c>
      <c r="EC10" s="4"/>
      <c r="ED10" s="4" t="s">
        <v>5</v>
      </c>
      <c r="EE10" s="4"/>
      <c r="EF10" s="4" t="s">
        <v>5</v>
      </c>
      <c r="EG10" s="4"/>
      <c r="EH10" s="4" t="s">
        <v>5</v>
      </c>
      <c r="EI10" s="4"/>
      <c r="EJ10" s="4" t="s">
        <v>5</v>
      </c>
      <c r="EK10" s="4" t="s">
        <v>5</v>
      </c>
      <c r="EL10" s="4"/>
      <c r="EM10" s="4" t="s">
        <v>5</v>
      </c>
      <c r="EN10" s="4"/>
      <c r="EO10" s="4" t="s">
        <v>5</v>
      </c>
      <c r="EP10" s="4"/>
      <c r="EQ10" s="4" t="s">
        <v>5</v>
      </c>
      <c r="ER10" s="4" t="s">
        <v>5</v>
      </c>
      <c r="ES10" s="4"/>
      <c r="ET10" s="4" t="s">
        <v>5</v>
      </c>
      <c r="EU10" s="4"/>
      <c r="EV10" s="4" t="s">
        <v>5</v>
      </c>
      <c r="EW10" s="4"/>
      <c r="EX10" s="4" t="s">
        <v>5</v>
      </c>
      <c r="EY10" s="4"/>
      <c r="EZ10" s="4" t="s">
        <v>5</v>
      </c>
      <c r="FA10" s="4" t="s">
        <v>5</v>
      </c>
      <c r="FB10" s="4"/>
      <c r="FC10" s="4" t="s">
        <v>5</v>
      </c>
      <c r="FD10" s="4" t="s">
        <v>5</v>
      </c>
      <c r="FE10" s="4"/>
      <c r="FF10" s="4" t="s">
        <v>5</v>
      </c>
      <c r="FG10" s="4"/>
      <c r="FH10" s="4" t="s">
        <v>5</v>
      </c>
      <c r="FI10" s="4" t="s">
        <v>5</v>
      </c>
      <c r="FJ10" s="4"/>
      <c r="FK10" s="4" t="s">
        <v>5</v>
      </c>
      <c r="FL10" s="4"/>
      <c r="FM10" s="4" t="s">
        <v>5</v>
      </c>
      <c r="FN10" s="4"/>
      <c r="FO10" s="4" t="s">
        <v>5</v>
      </c>
      <c r="FP10" s="4"/>
      <c r="FQ10" s="4" t="s">
        <v>5</v>
      </c>
      <c r="FR10" s="4"/>
      <c r="FS10" s="4" t="s">
        <v>5</v>
      </c>
      <c r="FT10" s="4"/>
      <c r="FU10" s="4" t="s">
        <v>5</v>
      </c>
      <c r="FV10" s="4"/>
      <c r="FW10" s="4" t="s">
        <v>5</v>
      </c>
      <c r="FX10" s="4"/>
      <c r="FY10" s="4" t="s">
        <v>5</v>
      </c>
      <c r="FZ10" s="4"/>
      <c r="GA10" s="4" t="s">
        <v>5</v>
      </c>
      <c r="GB10" s="4"/>
      <c r="GC10" s="4" t="s">
        <v>5</v>
      </c>
      <c r="GD10" s="4" t="s">
        <v>5</v>
      </c>
      <c r="GE10" s="4"/>
      <c r="GF10" s="4" t="s">
        <v>5</v>
      </c>
      <c r="GG10" s="4" t="s">
        <v>5</v>
      </c>
      <c r="GH10" s="4"/>
      <c r="GI10" s="4" t="s">
        <v>5</v>
      </c>
      <c r="GJ10" s="4"/>
      <c r="GK10" s="4" t="s">
        <v>5</v>
      </c>
      <c r="GL10" s="4" t="s">
        <v>5</v>
      </c>
      <c r="GM10" s="4"/>
      <c r="GN10" s="4" t="s">
        <v>5</v>
      </c>
      <c r="GO10" s="4" t="s">
        <v>5</v>
      </c>
      <c r="GP10" s="4"/>
      <c r="GQ10" s="4" t="s">
        <v>5</v>
      </c>
      <c r="GR10" s="4"/>
      <c r="GS10" s="4" t="s">
        <v>5</v>
      </c>
      <c r="GT10" s="4" t="s">
        <v>5</v>
      </c>
      <c r="GU10" s="4"/>
      <c r="GV10" s="4" t="s">
        <v>5</v>
      </c>
      <c r="GW10" s="4" t="s">
        <v>5</v>
      </c>
      <c r="GX10" s="4"/>
      <c r="GY10" s="4" t="s">
        <v>5</v>
      </c>
      <c r="GZ10" s="4" t="s">
        <v>5</v>
      </c>
      <c r="HA10" s="4"/>
      <c r="HB10" s="4" t="s">
        <v>5</v>
      </c>
      <c r="HC10" s="4"/>
      <c r="HD10" s="4" t="s">
        <v>5</v>
      </c>
      <c r="HE10" s="4" t="s">
        <v>5</v>
      </c>
      <c r="HF10" s="4"/>
      <c r="HG10" s="4" t="s">
        <v>5</v>
      </c>
      <c r="HH10" s="4" t="s">
        <v>5</v>
      </c>
      <c r="HI10" s="4"/>
      <c r="HJ10" s="4" t="s">
        <v>5</v>
      </c>
      <c r="HK10" s="4" t="s">
        <v>5</v>
      </c>
      <c r="HL10" s="4"/>
      <c r="HM10" s="4" t="s">
        <v>5</v>
      </c>
      <c r="HN10" s="4"/>
      <c r="HO10" s="4" t="s">
        <v>5</v>
      </c>
      <c r="HP10" s="4" t="s">
        <v>5</v>
      </c>
      <c r="HQ10" s="4"/>
      <c r="HR10" s="4" t="s">
        <v>5</v>
      </c>
      <c r="HS10" s="4" t="s">
        <v>5</v>
      </c>
      <c r="HT10" s="4"/>
      <c r="HU10" s="4" t="s">
        <v>5</v>
      </c>
      <c r="HV10" s="4" t="s">
        <v>5</v>
      </c>
      <c r="HW10" s="4"/>
      <c r="HX10" s="4" t="s">
        <v>5</v>
      </c>
      <c r="HY10" s="4"/>
      <c r="HZ10" s="4" t="s">
        <v>5</v>
      </c>
      <c r="IA10" s="4"/>
      <c r="IB10" s="4" t="s">
        <v>5</v>
      </c>
      <c r="IC10" s="4"/>
      <c r="ID10" s="4" t="s">
        <v>5</v>
      </c>
      <c r="IE10" s="4"/>
      <c r="IF10" s="4" t="s">
        <v>5</v>
      </c>
      <c r="IG10" s="4"/>
      <c r="IH10" s="4" t="s">
        <v>5</v>
      </c>
      <c r="II10" s="4"/>
      <c r="IJ10" s="4" t="s">
        <v>5</v>
      </c>
      <c r="IK10" s="4"/>
      <c r="IL10" s="4" t="s">
        <v>5</v>
      </c>
      <c r="IM10" s="4" t="s">
        <v>5</v>
      </c>
      <c r="IN10" s="4"/>
      <c r="IO10" s="4" t="s">
        <v>5</v>
      </c>
      <c r="IP10" s="4" t="s">
        <v>5</v>
      </c>
      <c r="IQ10" s="4"/>
      <c r="IR10" s="4" t="s">
        <v>5</v>
      </c>
      <c r="IS10" s="4"/>
      <c r="IT10" s="4" t="s">
        <v>5</v>
      </c>
      <c r="IU10" s="4"/>
      <c r="IV10" s="4" t="s">
        <v>5</v>
      </c>
      <c r="IW10" s="4"/>
      <c r="IX10" s="4" t="s">
        <v>5</v>
      </c>
      <c r="IY10" s="4"/>
      <c r="IZ10" s="4" t="s">
        <v>5</v>
      </c>
      <c r="JA10" s="4"/>
      <c r="JB10" s="4" t="s">
        <v>5</v>
      </c>
      <c r="JC10" s="4"/>
      <c r="JD10" s="4" t="s">
        <v>5</v>
      </c>
      <c r="JE10" s="4"/>
      <c r="JF10" s="4" t="s">
        <v>5</v>
      </c>
      <c r="JG10" s="4"/>
      <c r="JH10" s="4" t="s">
        <v>5</v>
      </c>
      <c r="JI10" s="4"/>
      <c r="JJ10" s="4" t="s">
        <v>5</v>
      </c>
      <c r="JK10" s="4"/>
      <c r="JL10" s="4" t="s">
        <v>5</v>
      </c>
      <c r="JM10" s="4"/>
      <c r="JN10" s="4" t="s">
        <v>5</v>
      </c>
      <c r="JO10" s="4"/>
      <c r="JP10" s="4" t="s">
        <v>5</v>
      </c>
      <c r="JQ10" s="4" t="s">
        <v>5</v>
      </c>
      <c r="JR10" s="4" t="s">
        <v>5</v>
      </c>
      <c r="JS10" s="4"/>
      <c r="JT10" s="4" t="s">
        <v>5</v>
      </c>
      <c r="JU10" s="4"/>
      <c r="JV10" s="4" t="s">
        <v>5</v>
      </c>
      <c r="JW10" s="4"/>
      <c r="JX10" s="4" t="s">
        <v>5</v>
      </c>
      <c r="JY10" s="4"/>
      <c r="JZ10" s="4" t="s">
        <v>5</v>
      </c>
      <c r="KA10" s="4"/>
      <c r="KB10" s="4" t="s">
        <v>5</v>
      </c>
      <c r="KC10" s="4"/>
      <c r="KD10" s="4" t="s">
        <v>5</v>
      </c>
      <c r="KE10" s="4"/>
      <c r="KF10" s="4" t="s">
        <v>5</v>
      </c>
      <c r="KG10" s="4"/>
      <c r="KH10" s="4" t="s">
        <v>5</v>
      </c>
      <c r="KI10" s="4"/>
      <c r="KJ10" s="4" t="s">
        <v>5</v>
      </c>
      <c r="KK10" s="4"/>
      <c r="KL10" s="4" t="s">
        <v>5</v>
      </c>
      <c r="KM10" s="4"/>
      <c r="KN10" s="4" t="s">
        <v>5</v>
      </c>
      <c r="KO10" s="4"/>
      <c r="KP10" s="4" t="s">
        <v>5</v>
      </c>
      <c r="KQ10" s="4"/>
      <c r="KR10" s="4" t="s">
        <v>5</v>
      </c>
      <c r="KS10" s="4"/>
      <c r="KT10" s="4" t="s">
        <v>5</v>
      </c>
      <c r="KU10" s="4"/>
      <c r="KV10" s="4" t="s">
        <v>5</v>
      </c>
      <c r="KW10" s="4"/>
      <c r="KX10" s="4" t="s">
        <v>5</v>
      </c>
      <c r="KY10" s="4"/>
      <c r="KZ10" s="4" t="s">
        <v>5</v>
      </c>
      <c r="LA10" s="4"/>
      <c r="LB10" s="4" t="s">
        <v>5</v>
      </c>
      <c r="LC10" s="4"/>
      <c r="LD10" s="4" t="s">
        <v>5</v>
      </c>
      <c r="LE10" s="4"/>
      <c r="LF10" s="4" t="s">
        <v>5</v>
      </c>
      <c r="LG10" s="4"/>
      <c r="LH10" s="4" t="s">
        <v>5</v>
      </c>
      <c r="LI10" s="4"/>
      <c r="LJ10" s="4" t="s">
        <v>5</v>
      </c>
      <c r="LK10" s="4" t="s">
        <v>5</v>
      </c>
      <c r="LL10" s="4"/>
      <c r="LM10" s="4" t="s">
        <v>5</v>
      </c>
      <c r="LN10" s="4" t="s">
        <v>5</v>
      </c>
      <c r="LO10" s="4"/>
      <c r="LP10" s="4" t="s">
        <v>5</v>
      </c>
      <c r="LQ10" s="4"/>
      <c r="LR10" s="4" t="s">
        <v>5</v>
      </c>
      <c r="LS10" s="4"/>
      <c r="LT10" s="4" t="s">
        <v>5</v>
      </c>
      <c r="LU10" s="4"/>
      <c r="LV10" s="4" t="s">
        <v>5</v>
      </c>
      <c r="LW10" s="4"/>
      <c r="LX10" s="4" t="s">
        <v>5</v>
      </c>
      <c r="LY10" s="4"/>
      <c r="LZ10" s="4" t="s">
        <v>5</v>
      </c>
      <c r="MA10" s="4"/>
      <c r="MB10" s="4" t="s">
        <v>5</v>
      </c>
      <c r="MC10" s="4"/>
      <c r="MD10" s="4" t="s">
        <v>5</v>
      </c>
      <c r="ME10" s="4"/>
      <c r="MF10" s="4" t="s">
        <v>5</v>
      </c>
      <c r="MG10" s="4"/>
      <c r="MH10" s="4" t="s">
        <v>5</v>
      </c>
      <c r="MI10" s="4"/>
      <c r="MJ10" s="4" t="s">
        <v>5</v>
      </c>
      <c r="MK10" s="4"/>
      <c r="ML10" s="4" t="s">
        <v>5</v>
      </c>
      <c r="MM10" s="4"/>
      <c r="MN10" s="4" t="s">
        <v>5</v>
      </c>
      <c r="MO10" s="4"/>
      <c r="MP10" s="4" t="s">
        <v>5</v>
      </c>
      <c r="MQ10" s="4"/>
      <c r="MR10" s="4" t="s">
        <v>5</v>
      </c>
      <c r="MS10" s="4" t="s">
        <v>5</v>
      </c>
      <c r="MT10" s="4" t="s">
        <v>5</v>
      </c>
      <c r="MU10" s="4" t="s">
        <v>5</v>
      </c>
      <c r="MV10" s="4" t="s">
        <v>5</v>
      </c>
      <c r="MW10" s="4"/>
      <c r="MX10" s="4" t="s">
        <v>5</v>
      </c>
      <c r="MY10" s="4"/>
      <c r="MZ10" s="4" t="s">
        <v>5</v>
      </c>
      <c r="NA10" s="4"/>
      <c r="NB10" s="4" t="s">
        <v>5</v>
      </c>
      <c r="NC10" s="4" t="s">
        <v>5</v>
      </c>
      <c r="ND10" s="4" t="s">
        <v>5</v>
      </c>
      <c r="NE10" s="4" t="s">
        <v>5</v>
      </c>
      <c r="NF10" s="4" t="s">
        <v>5</v>
      </c>
      <c r="NG10" s="4" t="s">
        <v>5</v>
      </c>
      <c r="NH10" s="4" t="s">
        <v>5</v>
      </c>
      <c r="NI10" s="4" t="s">
        <v>5</v>
      </c>
      <c r="NJ10" s="4" t="s">
        <v>5</v>
      </c>
      <c r="NK10" s="4" t="s">
        <v>5</v>
      </c>
    </row>
    <row r="11" spans="1:375" ht="30">
      <c r="A11" s="2" t="s">
        <v>973</v>
      </c>
      <c r="B11" s="4" t="s">
        <v>5</v>
      </c>
      <c r="C11" s="4"/>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c r="Y11" s="4" t="s">
        <v>5</v>
      </c>
      <c r="Z11" s="4"/>
      <c r="AA11" s="4" t="s">
        <v>5</v>
      </c>
      <c r="AB11" s="4"/>
      <c r="AC11" s="4" t="s">
        <v>5</v>
      </c>
      <c r="AD11" s="4" t="s">
        <v>5</v>
      </c>
      <c r="AE11" s="4"/>
      <c r="AF11" s="4" t="s">
        <v>5</v>
      </c>
      <c r="AG11" s="4" t="s">
        <v>5</v>
      </c>
      <c r="AH11" s="4"/>
      <c r="AI11" s="4" t="s">
        <v>5</v>
      </c>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217">
        <v>2.0899999999999998E-2</v>
      </c>
      <c r="BE11" s="219" t="s">
        <v>974</v>
      </c>
      <c r="BF11" s="4" t="s">
        <v>5</v>
      </c>
      <c r="BG11" s="4"/>
      <c r="BH11" s="4" t="s">
        <v>5</v>
      </c>
      <c r="BI11" s="4"/>
      <c r="BJ11" s="4" t="s">
        <v>5</v>
      </c>
      <c r="BK11" s="4"/>
      <c r="BL11" s="4" t="s">
        <v>5</v>
      </c>
      <c r="BM11" s="4" t="s">
        <v>5</v>
      </c>
      <c r="BN11" s="4"/>
      <c r="BO11" s="4" t="s">
        <v>5</v>
      </c>
      <c r="BP11" s="4" t="s">
        <v>5</v>
      </c>
      <c r="BQ11" s="4"/>
      <c r="BR11" s="4" t="s">
        <v>5</v>
      </c>
      <c r="BS11" s="4"/>
      <c r="BT11" s="4" t="s">
        <v>5</v>
      </c>
      <c r="BU11" s="4" t="s">
        <v>5</v>
      </c>
      <c r="BV11" s="4"/>
      <c r="BW11" s="4" t="s">
        <v>5</v>
      </c>
      <c r="BX11" s="4"/>
      <c r="BY11" s="4" t="s">
        <v>5</v>
      </c>
      <c r="BZ11" s="4"/>
      <c r="CA11" s="4" t="s">
        <v>5</v>
      </c>
      <c r="CB11" s="4" t="s">
        <v>5</v>
      </c>
      <c r="CC11" s="4"/>
      <c r="CD11" s="4" t="s">
        <v>5</v>
      </c>
      <c r="CE11" s="4" t="s">
        <v>5</v>
      </c>
      <c r="CF11" s="4"/>
      <c r="CG11" s="4" t="s">
        <v>5</v>
      </c>
      <c r="CH11" s="4"/>
      <c r="CI11" s="4" t="s">
        <v>5</v>
      </c>
      <c r="CJ11" s="4" t="s">
        <v>5</v>
      </c>
      <c r="CK11" s="4"/>
      <c r="CL11" s="4" t="s">
        <v>5</v>
      </c>
      <c r="CM11" s="4" t="s">
        <v>5</v>
      </c>
      <c r="CN11" s="4"/>
      <c r="CO11" s="4" t="s">
        <v>5</v>
      </c>
      <c r="CP11" s="4"/>
      <c r="CQ11" s="4" t="s">
        <v>5</v>
      </c>
      <c r="CR11" s="4" t="s">
        <v>5</v>
      </c>
      <c r="CS11" s="4"/>
      <c r="CT11" s="4" t="s">
        <v>5</v>
      </c>
      <c r="CU11" s="4"/>
      <c r="CV11" s="4" t="s">
        <v>5</v>
      </c>
      <c r="CW11" s="4"/>
      <c r="CX11" s="4" t="s">
        <v>5</v>
      </c>
      <c r="CY11" s="4"/>
      <c r="CZ11" s="4" t="s">
        <v>5</v>
      </c>
      <c r="DA11" s="4"/>
      <c r="DB11" s="4" t="s">
        <v>5</v>
      </c>
      <c r="DC11" s="4"/>
      <c r="DD11" s="4" t="s">
        <v>5</v>
      </c>
      <c r="DE11" s="4"/>
      <c r="DF11" s="4" t="s">
        <v>5</v>
      </c>
      <c r="DG11" s="4"/>
      <c r="DH11" s="217">
        <v>2.35E-2</v>
      </c>
      <c r="DI11" s="219" t="s">
        <v>975</v>
      </c>
      <c r="DJ11" s="4" t="s">
        <v>5</v>
      </c>
      <c r="DK11" s="4"/>
      <c r="DL11" s="4" t="s">
        <v>5</v>
      </c>
      <c r="DM11" s="4"/>
      <c r="DN11" s="4" t="s">
        <v>5</v>
      </c>
      <c r="DO11" s="4"/>
      <c r="DP11" s="4" t="s">
        <v>5</v>
      </c>
      <c r="DQ11" s="4"/>
      <c r="DR11" s="4" t="s">
        <v>5</v>
      </c>
      <c r="DS11" s="4"/>
      <c r="DT11" s="4" t="s">
        <v>5</v>
      </c>
      <c r="DU11" s="4"/>
      <c r="DV11" s="4" t="s">
        <v>5</v>
      </c>
      <c r="DW11" s="4"/>
      <c r="DX11" s="4" t="s">
        <v>5</v>
      </c>
      <c r="DY11" s="4"/>
      <c r="DZ11" s="4" t="s">
        <v>5</v>
      </c>
      <c r="EA11" s="4"/>
      <c r="EB11" s="4" t="s">
        <v>5</v>
      </c>
      <c r="EC11" s="4"/>
      <c r="ED11" s="4" t="s">
        <v>5</v>
      </c>
      <c r="EE11" s="4"/>
      <c r="EF11" s="4" t="s">
        <v>5</v>
      </c>
      <c r="EG11" s="4"/>
      <c r="EH11" s="4" t="s">
        <v>5</v>
      </c>
      <c r="EI11" s="4"/>
      <c r="EJ11" s="4" t="s">
        <v>5</v>
      </c>
      <c r="EK11" s="4" t="s">
        <v>5</v>
      </c>
      <c r="EL11" s="4"/>
      <c r="EM11" s="4" t="s">
        <v>5</v>
      </c>
      <c r="EN11" s="4"/>
      <c r="EO11" s="4" t="s">
        <v>5</v>
      </c>
      <c r="EP11" s="4"/>
      <c r="EQ11" s="4" t="s">
        <v>5</v>
      </c>
      <c r="ER11" s="4" t="s">
        <v>5</v>
      </c>
      <c r="ES11" s="4"/>
      <c r="ET11" s="4" t="s">
        <v>5</v>
      </c>
      <c r="EU11" s="4"/>
      <c r="EV11" s="217">
        <v>2.4199999999999999E-2</v>
      </c>
      <c r="EW11" s="219" t="s">
        <v>975</v>
      </c>
      <c r="EX11" s="4" t="s">
        <v>5</v>
      </c>
      <c r="EY11" s="4"/>
      <c r="EZ11" s="4" t="s">
        <v>5</v>
      </c>
      <c r="FA11" s="4" t="s">
        <v>5</v>
      </c>
      <c r="FB11" s="4"/>
      <c r="FC11" s="4" t="s">
        <v>5</v>
      </c>
      <c r="FD11" s="4" t="s">
        <v>5</v>
      </c>
      <c r="FE11" s="4"/>
      <c r="FF11" s="4" t="s">
        <v>5</v>
      </c>
      <c r="FG11" s="4"/>
      <c r="FH11" s="4" t="s">
        <v>5</v>
      </c>
      <c r="FI11" s="4" t="s">
        <v>5</v>
      </c>
      <c r="FJ11" s="4"/>
      <c r="FK11" s="4" t="s">
        <v>5</v>
      </c>
      <c r="FL11" s="4"/>
      <c r="FM11" s="217">
        <v>2.4E-2</v>
      </c>
      <c r="FN11" s="219" t="s">
        <v>975</v>
      </c>
      <c r="FO11" s="4" t="s">
        <v>5</v>
      </c>
      <c r="FP11" s="4"/>
      <c r="FQ11" s="4" t="s">
        <v>5</v>
      </c>
      <c r="FR11" s="4"/>
      <c r="FS11" s="217">
        <v>2.63E-2</v>
      </c>
      <c r="FT11" s="219" t="s">
        <v>975</v>
      </c>
      <c r="FU11" s="4" t="s">
        <v>5</v>
      </c>
      <c r="FV11" s="4"/>
      <c r="FW11" s="4" t="s">
        <v>5</v>
      </c>
      <c r="FX11" s="4"/>
      <c r="FY11" s="217">
        <v>2.6499999999999999E-2</v>
      </c>
      <c r="FZ11" s="219" t="s">
        <v>976</v>
      </c>
      <c r="GA11" s="4" t="s">
        <v>5</v>
      </c>
      <c r="GB11" s="4"/>
      <c r="GC11" s="4" t="s">
        <v>5</v>
      </c>
      <c r="GD11" s="4" t="s">
        <v>5</v>
      </c>
      <c r="GE11" s="4"/>
      <c r="GF11" s="4" t="s">
        <v>5</v>
      </c>
      <c r="GG11" s="4" t="s">
        <v>5</v>
      </c>
      <c r="GH11" s="4"/>
      <c r="GI11" s="4" t="s">
        <v>5</v>
      </c>
      <c r="GJ11" s="4"/>
      <c r="GK11" s="4" t="s">
        <v>5</v>
      </c>
      <c r="GL11" s="4" t="s">
        <v>5</v>
      </c>
      <c r="GM11" s="4"/>
      <c r="GN11" s="4" t="s">
        <v>5</v>
      </c>
      <c r="GO11" s="4" t="s">
        <v>5</v>
      </c>
      <c r="GP11" s="4"/>
      <c r="GQ11" s="4" t="s">
        <v>5</v>
      </c>
      <c r="GR11" s="4"/>
      <c r="GS11" s="4" t="s">
        <v>5</v>
      </c>
      <c r="GT11" s="4" t="s">
        <v>5</v>
      </c>
      <c r="GU11" s="4"/>
      <c r="GV11" s="4" t="s">
        <v>5</v>
      </c>
      <c r="GW11" s="4" t="s">
        <v>5</v>
      </c>
      <c r="GX11" s="4"/>
      <c r="GY11" s="4" t="s">
        <v>5</v>
      </c>
      <c r="GZ11" s="4" t="s">
        <v>5</v>
      </c>
      <c r="HA11" s="4"/>
      <c r="HB11" s="4" t="s">
        <v>5</v>
      </c>
      <c r="HC11" s="4"/>
      <c r="HD11" s="4" t="s">
        <v>5</v>
      </c>
      <c r="HE11" s="4" t="s">
        <v>5</v>
      </c>
      <c r="HF11" s="4"/>
      <c r="HG11" s="4" t="s">
        <v>5</v>
      </c>
      <c r="HH11" s="4" t="s">
        <v>5</v>
      </c>
      <c r="HI11" s="4"/>
      <c r="HJ11" s="4" t="s">
        <v>5</v>
      </c>
      <c r="HK11" s="4" t="s">
        <v>5</v>
      </c>
      <c r="HL11" s="4"/>
      <c r="HM11" s="4" t="s">
        <v>5</v>
      </c>
      <c r="HN11" s="4"/>
      <c r="HO11" s="4" t="s">
        <v>5</v>
      </c>
      <c r="HP11" s="4" t="s">
        <v>5</v>
      </c>
      <c r="HQ11" s="4"/>
      <c r="HR11" s="4" t="s">
        <v>5</v>
      </c>
      <c r="HS11" s="4" t="s">
        <v>5</v>
      </c>
      <c r="HT11" s="4"/>
      <c r="HU11" s="4" t="s">
        <v>5</v>
      </c>
      <c r="HV11" s="4" t="s">
        <v>5</v>
      </c>
      <c r="HW11" s="4"/>
      <c r="HX11" s="4" t="s">
        <v>5</v>
      </c>
      <c r="HY11" s="4"/>
      <c r="HZ11" s="4" t="s">
        <v>5</v>
      </c>
      <c r="IA11" s="4"/>
      <c r="IB11" s="217">
        <v>2.47E-2</v>
      </c>
      <c r="IC11" s="219" t="s">
        <v>975</v>
      </c>
      <c r="ID11" s="4" t="s">
        <v>5</v>
      </c>
      <c r="IE11" s="4"/>
      <c r="IF11" s="4" t="s">
        <v>5</v>
      </c>
      <c r="IG11" s="4"/>
      <c r="IH11" s="217">
        <v>2.4400000000000002E-2</v>
      </c>
      <c r="II11" s="219" t="s">
        <v>975</v>
      </c>
      <c r="IJ11" s="4" t="s">
        <v>5</v>
      </c>
      <c r="IK11" s="4"/>
      <c r="IL11" s="4" t="s">
        <v>5</v>
      </c>
      <c r="IM11" s="4" t="s">
        <v>5</v>
      </c>
      <c r="IN11" s="4"/>
      <c r="IO11" s="4" t="s">
        <v>5</v>
      </c>
      <c r="IP11" s="4" t="s">
        <v>5</v>
      </c>
      <c r="IQ11" s="4"/>
      <c r="IR11" s="4" t="s">
        <v>5</v>
      </c>
      <c r="IS11" s="4"/>
      <c r="IT11" s="4" t="s">
        <v>5</v>
      </c>
      <c r="IU11" s="4"/>
      <c r="IV11" s="217">
        <v>2.75E-2</v>
      </c>
      <c r="IW11" s="219" t="s">
        <v>975</v>
      </c>
      <c r="IX11" s="4" t="s">
        <v>5</v>
      </c>
      <c r="IY11" s="4"/>
      <c r="IZ11" s="4" t="s">
        <v>5</v>
      </c>
      <c r="JA11" s="4"/>
      <c r="JB11" s="217">
        <v>2.58E-2</v>
      </c>
      <c r="JC11" s="219" t="s">
        <v>975</v>
      </c>
      <c r="JD11" s="4" t="s">
        <v>5</v>
      </c>
      <c r="JE11" s="4"/>
      <c r="JF11" s="4" t="s">
        <v>5</v>
      </c>
      <c r="JG11" s="4"/>
      <c r="JH11" s="217">
        <v>2.69E-2</v>
      </c>
      <c r="JI11" s="219" t="s">
        <v>975</v>
      </c>
      <c r="JJ11" s="4" t="s">
        <v>5</v>
      </c>
      <c r="JK11" s="4"/>
      <c r="JL11" s="4" t="s">
        <v>5</v>
      </c>
      <c r="JM11" s="4"/>
      <c r="JN11" s="217">
        <v>2.5999999999999999E-2</v>
      </c>
      <c r="JO11" s="219" t="s">
        <v>975</v>
      </c>
      <c r="JP11" s="4" t="s">
        <v>5</v>
      </c>
      <c r="JQ11" s="4" t="s">
        <v>5</v>
      </c>
      <c r="JR11" s="4" t="s">
        <v>5</v>
      </c>
      <c r="JS11" s="4"/>
      <c r="JT11" s="4" t="s">
        <v>5</v>
      </c>
      <c r="JU11" s="4"/>
      <c r="JV11" s="217">
        <v>2.6800000000000001E-2</v>
      </c>
      <c r="JW11" s="219" t="s">
        <v>975</v>
      </c>
      <c r="JX11" s="4" t="s">
        <v>5</v>
      </c>
      <c r="JY11" s="4"/>
      <c r="JZ11" s="4" t="s">
        <v>5</v>
      </c>
      <c r="KA11" s="4"/>
      <c r="KB11" s="217">
        <v>2.6800000000000001E-2</v>
      </c>
      <c r="KC11" s="219" t="s">
        <v>975</v>
      </c>
      <c r="KD11" s="4" t="s">
        <v>5</v>
      </c>
      <c r="KE11" s="4"/>
      <c r="KF11" s="4" t="s">
        <v>5</v>
      </c>
      <c r="KG11" s="4"/>
      <c r="KH11" s="217">
        <v>2.64E-2</v>
      </c>
      <c r="KI11" s="219" t="s">
        <v>975</v>
      </c>
      <c r="KJ11" s="4" t="s">
        <v>5</v>
      </c>
      <c r="KK11" s="4"/>
      <c r="KL11" s="4" t="s">
        <v>5</v>
      </c>
      <c r="KM11" s="4"/>
      <c r="KN11" s="217">
        <v>2.1600000000000001E-2</v>
      </c>
      <c r="KO11" s="219" t="s">
        <v>976</v>
      </c>
      <c r="KP11" s="4" t="s">
        <v>5</v>
      </c>
      <c r="KQ11" s="4"/>
      <c r="KR11" s="4" t="s">
        <v>5</v>
      </c>
      <c r="KS11" s="4"/>
      <c r="KT11" s="217">
        <v>2.1600000000000001E-2</v>
      </c>
      <c r="KU11" s="219" t="s">
        <v>976</v>
      </c>
      <c r="KV11" s="4" t="s">
        <v>5</v>
      </c>
      <c r="KW11" s="4"/>
      <c r="KX11" s="4" t="s">
        <v>5</v>
      </c>
      <c r="KY11" s="4"/>
      <c r="KZ11" s="217">
        <v>2.1600000000000001E-2</v>
      </c>
      <c r="LA11" s="219" t="s">
        <v>976</v>
      </c>
      <c r="LB11" s="4" t="s">
        <v>5</v>
      </c>
      <c r="LC11" s="4"/>
      <c r="LD11" s="4" t="s">
        <v>5</v>
      </c>
      <c r="LE11" s="4"/>
      <c r="LF11" s="217">
        <v>2.1999999999999999E-2</v>
      </c>
      <c r="LG11" s="219" t="s">
        <v>976</v>
      </c>
      <c r="LH11" s="4" t="s">
        <v>5</v>
      </c>
      <c r="LI11" s="4"/>
      <c r="LJ11" s="4" t="s">
        <v>5</v>
      </c>
      <c r="LK11" s="4" t="s">
        <v>5</v>
      </c>
      <c r="LL11" s="4"/>
      <c r="LM11" s="4" t="s">
        <v>5</v>
      </c>
      <c r="LN11" s="4" t="s">
        <v>5</v>
      </c>
      <c r="LO11" s="4"/>
      <c r="LP11" s="4" t="s">
        <v>5</v>
      </c>
      <c r="LQ11" s="4"/>
      <c r="LR11" s="4" t="s">
        <v>5</v>
      </c>
      <c r="LS11" s="4"/>
      <c r="LT11" s="217">
        <v>2.41E-2</v>
      </c>
      <c r="LU11" s="219" t="s">
        <v>976</v>
      </c>
      <c r="LV11" s="4" t="s">
        <v>5</v>
      </c>
      <c r="LW11" s="4"/>
      <c r="LX11" s="4" t="s">
        <v>5</v>
      </c>
      <c r="LY11" s="4"/>
      <c r="LZ11" s="217">
        <v>2.5700000000000001E-2</v>
      </c>
      <c r="MA11" s="219" t="s">
        <v>975</v>
      </c>
      <c r="MB11" s="4" t="s">
        <v>5</v>
      </c>
      <c r="MC11" s="4"/>
      <c r="MD11" s="4" t="s">
        <v>5</v>
      </c>
      <c r="ME11" s="4"/>
      <c r="MF11" s="217">
        <v>2.3599999999999999E-2</v>
      </c>
      <c r="MG11" s="219" t="s">
        <v>975</v>
      </c>
      <c r="MH11" s="4" t="s">
        <v>5</v>
      </c>
      <c r="MI11" s="4"/>
      <c r="MJ11" s="4" t="s">
        <v>5</v>
      </c>
      <c r="MK11" s="4"/>
      <c r="ML11" s="217">
        <v>2.1499999999999998E-2</v>
      </c>
      <c r="MM11" s="219" t="s">
        <v>977</v>
      </c>
      <c r="MN11" s="4" t="s">
        <v>5</v>
      </c>
      <c r="MO11" s="4"/>
      <c r="MP11" s="4" t="s">
        <v>5</v>
      </c>
      <c r="MQ11" s="4"/>
      <c r="MR11" s="217">
        <v>8.5000000000000006E-3</v>
      </c>
      <c r="MS11" s="217">
        <v>5.0000000000000001E-3</v>
      </c>
      <c r="MT11" s="217">
        <v>0.01</v>
      </c>
      <c r="MU11" s="217">
        <v>1.8499999999999999E-2</v>
      </c>
      <c r="MV11" s="4" t="s">
        <v>5</v>
      </c>
      <c r="MW11" s="4"/>
      <c r="MX11" s="4" t="s">
        <v>5</v>
      </c>
      <c r="MY11" s="4"/>
      <c r="MZ11" s="217">
        <v>1.6299999999999999E-2</v>
      </c>
      <c r="NA11" s="219" t="s">
        <v>978</v>
      </c>
      <c r="NB11" s="4" t="s">
        <v>5</v>
      </c>
      <c r="NC11" s="217">
        <v>0.01</v>
      </c>
      <c r="ND11" s="217">
        <v>0.03</v>
      </c>
      <c r="NE11" s="217">
        <v>5.0000000000000001E-3</v>
      </c>
      <c r="NF11" s="4" t="s">
        <v>5</v>
      </c>
      <c r="NG11" s="4" t="s">
        <v>5</v>
      </c>
      <c r="NH11" s="4" t="s">
        <v>5</v>
      </c>
      <c r="NI11" s="4" t="s">
        <v>5</v>
      </c>
      <c r="NJ11" s="4" t="s">
        <v>5</v>
      </c>
      <c r="NK11" s="4" t="s">
        <v>5</v>
      </c>
    </row>
    <row r="12" spans="1:375" ht="30">
      <c r="A12" s="2" t="s">
        <v>979</v>
      </c>
      <c r="B12" s="4" t="s">
        <v>5</v>
      </c>
      <c r="C12" s="4"/>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217">
        <v>3.6600000000000001E-2</v>
      </c>
      <c r="X12" s="219" t="s">
        <v>980</v>
      </c>
      <c r="Y12" s="4" t="s">
        <v>5</v>
      </c>
      <c r="Z12" s="4"/>
      <c r="AA12" s="217">
        <v>3.5000000000000003E-2</v>
      </c>
      <c r="AB12" s="219" t="s">
        <v>981</v>
      </c>
      <c r="AC12" s="4" t="s">
        <v>5</v>
      </c>
      <c r="AD12" s="217">
        <v>4.8599999999999997E-2</v>
      </c>
      <c r="AE12" s="219" t="s">
        <v>981</v>
      </c>
      <c r="AF12" s="4" t="s">
        <v>5</v>
      </c>
      <c r="AG12" s="217">
        <v>4.58E-2</v>
      </c>
      <c r="AH12" s="219" t="s">
        <v>981</v>
      </c>
      <c r="AI12" s="4" t="s">
        <v>5</v>
      </c>
      <c r="AJ12" s="217">
        <v>3.8899999999999997E-2</v>
      </c>
      <c r="AK12" s="219" t="s">
        <v>982</v>
      </c>
      <c r="AL12" s="4" t="s">
        <v>5</v>
      </c>
      <c r="AM12" s="4"/>
      <c r="AN12" s="217">
        <v>3.78E-2</v>
      </c>
      <c r="AO12" s="219" t="s">
        <v>982</v>
      </c>
      <c r="AP12" s="4" t="s">
        <v>5</v>
      </c>
      <c r="AQ12" s="4"/>
      <c r="AR12" s="217">
        <v>3.7400000000000003E-2</v>
      </c>
      <c r="AS12" s="219" t="s">
        <v>982</v>
      </c>
      <c r="AT12" s="4" t="s">
        <v>5</v>
      </c>
      <c r="AU12" s="4"/>
      <c r="AV12" s="217">
        <v>3.8199999999999998E-2</v>
      </c>
      <c r="AW12" s="219" t="s">
        <v>982</v>
      </c>
      <c r="AX12" s="4" t="s">
        <v>5</v>
      </c>
      <c r="AY12" s="4"/>
      <c r="AZ12" s="4" t="s">
        <v>5</v>
      </c>
      <c r="BA12" s="4"/>
      <c r="BB12" s="4" t="s">
        <v>5</v>
      </c>
      <c r="BC12" s="4"/>
      <c r="BD12" s="4" t="s">
        <v>5</v>
      </c>
      <c r="BE12" s="4"/>
      <c r="BF12" s="217">
        <v>3.85E-2</v>
      </c>
      <c r="BG12" s="219" t="s">
        <v>982</v>
      </c>
      <c r="BH12" s="4" t="s">
        <v>5</v>
      </c>
      <c r="BI12" s="4"/>
      <c r="BJ12" s="217">
        <v>4.8800000000000003E-2</v>
      </c>
      <c r="BK12" s="219" t="s">
        <v>983</v>
      </c>
      <c r="BL12" s="4" t="s">
        <v>5</v>
      </c>
      <c r="BM12" s="217">
        <v>4.8800000000000003E-2</v>
      </c>
      <c r="BN12" s="219" t="s">
        <v>983</v>
      </c>
      <c r="BO12" s="4" t="s">
        <v>5</v>
      </c>
      <c r="BP12" s="4" t="s">
        <v>5</v>
      </c>
      <c r="BQ12" s="4"/>
      <c r="BR12" s="217">
        <v>3.6999999999999998E-2</v>
      </c>
      <c r="BS12" s="219" t="s">
        <v>981</v>
      </c>
      <c r="BT12" s="4" t="s">
        <v>5</v>
      </c>
      <c r="BU12" s="217">
        <v>3.3099999999999997E-2</v>
      </c>
      <c r="BV12" s="219" t="s">
        <v>984</v>
      </c>
      <c r="BW12" s="4" t="s">
        <v>5</v>
      </c>
      <c r="BX12" s="4"/>
      <c r="BY12" s="217">
        <v>5.9400000000000001E-2</v>
      </c>
      <c r="BZ12" s="219" t="s">
        <v>985</v>
      </c>
      <c r="CA12" s="4" t="s">
        <v>5</v>
      </c>
      <c r="CB12" s="217">
        <v>5.9400000000000001E-2</v>
      </c>
      <c r="CC12" s="219" t="s">
        <v>985</v>
      </c>
      <c r="CD12" s="4" t="s">
        <v>5</v>
      </c>
      <c r="CE12" s="4" t="s">
        <v>5</v>
      </c>
      <c r="CF12" s="4"/>
      <c r="CG12" s="217">
        <v>4.82E-2</v>
      </c>
      <c r="CH12" s="219" t="s">
        <v>986</v>
      </c>
      <c r="CI12" s="4" t="s">
        <v>5</v>
      </c>
      <c r="CJ12" s="217">
        <v>4.82E-2</v>
      </c>
      <c r="CK12" s="219" t="s">
        <v>986</v>
      </c>
      <c r="CL12" s="4" t="s">
        <v>5</v>
      </c>
      <c r="CM12" s="4" t="s">
        <v>5</v>
      </c>
      <c r="CN12" s="4"/>
      <c r="CO12" s="217">
        <v>4.2500000000000003E-2</v>
      </c>
      <c r="CP12" s="219" t="s">
        <v>981</v>
      </c>
      <c r="CQ12" s="4" t="s">
        <v>5</v>
      </c>
      <c r="CR12" s="217">
        <v>3.6200000000000003E-2</v>
      </c>
      <c r="CS12" s="219" t="s">
        <v>982</v>
      </c>
      <c r="CT12" s="4" t="s">
        <v>5</v>
      </c>
      <c r="CU12" s="4"/>
      <c r="CV12" s="217">
        <v>3.56E-2</v>
      </c>
      <c r="CW12" s="219" t="s">
        <v>982</v>
      </c>
      <c r="CX12" s="4" t="s">
        <v>5</v>
      </c>
      <c r="CY12" s="4"/>
      <c r="CZ12" s="217">
        <v>3.6900000000000002E-2</v>
      </c>
      <c r="DA12" s="219" t="s">
        <v>982</v>
      </c>
      <c r="DB12" s="4" t="s">
        <v>5</v>
      </c>
      <c r="DC12" s="4"/>
      <c r="DD12" s="4" t="s">
        <v>5</v>
      </c>
      <c r="DE12" s="4"/>
      <c r="DF12" s="4" t="s">
        <v>5</v>
      </c>
      <c r="DG12" s="4"/>
      <c r="DH12" s="4" t="s">
        <v>5</v>
      </c>
      <c r="DI12" s="4"/>
      <c r="DJ12" s="217">
        <v>3.3799999999999997E-2</v>
      </c>
      <c r="DK12" s="219" t="s">
        <v>982</v>
      </c>
      <c r="DL12" s="4" t="s">
        <v>5</v>
      </c>
      <c r="DM12" s="4"/>
      <c r="DN12" s="217">
        <v>3.3700000000000001E-2</v>
      </c>
      <c r="DO12" s="219" t="s">
        <v>982</v>
      </c>
      <c r="DP12" s="4" t="s">
        <v>5</v>
      </c>
      <c r="DQ12" s="4"/>
      <c r="DR12" s="217">
        <v>3.73E-2</v>
      </c>
      <c r="DS12" s="219" t="s">
        <v>987</v>
      </c>
      <c r="DT12" s="4" t="s">
        <v>5</v>
      </c>
      <c r="DU12" s="4"/>
      <c r="DV12" s="217">
        <v>3.8600000000000002E-2</v>
      </c>
      <c r="DW12" s="219" t="s">
        <v>982</v>
      </c>
      <c r="DX12" s="4" t="s">
        <v>5</v>
      </c>
      <c r="DY12" s="4"/>
      <c r="DZ12" s="217">
        <v>3.78E-2</v>
      </c>
      <c r="EA12" s="219" t="s">
        <v>987</v>
      </c>
      <c r="EB12" s="4" t="s">
        <v>5</v>
      </c>
      <c r="EC12" s="4"/>
      <c r="ED12" s="217">
        <v>3.4700000000000002E-2</v>
      </c>
      <c r="EE12" s="219" t="s">
        <v>982</v>
      </c>
      <c r="EF12" s="4" t="s">
        <v>5</v>
      </c>
      <c r="EG12" s="4"/>
      <c r="EH12" s="217">
        <v>5.5899999999999998E-2</v>
      </c>
      <c r="EI12" s="219" t="s">
        <v>981</v>
      </c>
      <c r="EJ12" s="4" t="s">
        <v>5</v>
      </c>
      <c r="EK12" s="217">
        <v>4.02E-2</v>
      </c>
      <c r="EL12" s="219" t="s">
        <v>987</v>
      </c>
      <c r="EM12" s="4" t="s">
        <v>5</v>
      </c>
      <c r="EN12" s="4"/>
      <c r="EO12" s="217">
        <v>3.6600000000000001E-2</v>
      </c>
      <c r="EP12" s="219" t="s">
        <v>981</v>
      </c>
      <c r="EQ12" s="4" t="s">
        <v>5</v>
      </c>
      <c r="ER12" s="4" t="s">
        <v>5</v>
      </c>
      <c r="ES12" s="4"/>
      <c r="ET12" s="4" t="s">
        <v>5</v>
      </c>
      <c r="EU12" s="4"/>
      <c r="EV12" s="4" t="s">
        <v>5</v>
      </c>
      <c r="EW12" s="4"/>
      <c r="EX12" s="217">
        <v>5.04E-2</v>
      </c>
      <c r="EY12" s="219" t="s">
        <v>983</v>
      </c>
      <c r="EZ12" s="4" t="s">
        <v>5</v>
      </c>
      <c r="FA12" s="217">
        <v>5.04E-2</v>
      </c>
      <c r="FB12" s="219" t="s">
        <v>983</v>
      </c>
      <c r="FC12" s="4" t="s">
        <v>5</v>
      </c>
      <c r="FD12" s="4" t="s">
        <v>5</v>
      </c>
      <c r="FE12" s="4"/>
      <c r="FF12" s="217">
        <v>4.7300000000000002E-2</v>
      </c>
      <c r="FG12" s="219" t="s">
        <v>981</v>
      </c>
      <c r="FH12" s="4" t="s">
        <v>5</v>
      </c>
      <c r="FI12" s="4" t="s">
        <v>5</v>
      </c>
      <c r="FJ12" s="4"/>
      <c r="FK12" s="4" t="s">
        <v>5</v>
      </c>
      <c r="FL12" s="4"/>
      <c r="FM12" s="4" t="s">
        <v>5</v>
      </c>
      <c r="FN12" s="4"/>
      <c r="FO12" s="4" t="s">
        <v>5</v>
      </c>
      <c r="FP12" s="4"/>
      <c r="FQ12" s="4" t="s">
        <v>5</v>
      </c>
      <c r="FR12" s="4"/>
      <c r="FS12" s="4" t="s">
        <v>5</v>
      </c>
      <c r="FT12" s="4"/>
      <c r="FU12" s="4" t="s">
        <v>5</v>
      </c>
      <c r="FV12" s="4"/>
      <c r="FW12" s="4" t="s">
        <v>5</v>
      </c>
      <c r="FX12" s="4"/>
      <c r="FY12" s="4" t="s">
        <v>5</v>
      </c>
      <c r="FZ12" s="4"/>
      <c r="GA12" s="217">
        <v>4.8000000000000001E-2</v>
      </c>
      <c r="GB12" s="219" t="s">
        <v>983</v>
      </c>
      <c r="GC12" s="4" t="s">
        <v>5</v>
      </c>
      <c r="GD12" s="217">
        <v>4.8000000000000001E-2</v>
      </c>
      <c r="GE12" s="219" t="s">
        <v>983</v>
      </c>
      <c r="GF12" s="4" t="s">
        <v>5</v>
      </c>
      <c r="GG12" s="4" t="s">
        <v>5</v>
      </c>
      <c r="GH12" s="4"/>
      <c r="GI12" s="217">
        <v>4.4699999999999997E-2</v>
      </c>
      <c r="GJ12" s="219" t="s">
        <v>983</v>
      </c>
      <c r="GK12" s="4" t="s">
        <v>5</v>
      </c>
      <c r="GL12" s="217">
        <v>4.4699999999999997E-2</v>
      </c>
      <c r="GM12" s="219" t="s">
        <v>983</v>
      </c>
      <c r="GN12" s="4" t="s">
        <v>5</v>
      </c>
      <c r="GO12" s="4" t="s">
        <v>5</v>
      </c>
      <c r="GP12" s="4"/>
      <c r="GQ12" s="217">
        <v>5.7500000000000002E-2</v>
      </c>
      <c r="GR12" s="219" t="s">
        <v>981</v>
      </c>
      <c r="GS12" s="4" t="s">
        <v>5</v>
      </c>
      <c r="GT12" s="217">
        <v>4.8300000000000003E-2</v>
      </c>
      <c r="GU12" s="219" t="s">
        <v>983</v>
      </c>
      <c r="GV12" s="4" t="s">
        <v>5</v>
      </c>
      <c r="GW12" s="217">
        <v>4.8300000000000003E-2</v>
      </c>
      <c r="GX12" s="219" t="s">
        <v>983</v>
      </c>
      <c r="GY12" s="4" t="s">
        <v>5</v>
      </c>
      <c r="GZ12" s="4" t="s">
        <v>5</v>
      </c>
      <c r="HA12" s="4"/>
      <c r="HB12" s="217">
        <v>4.8300000000000003E-2</v>
      </c>
      <c r="HC12" s="219" t="s">
        <v>981</v>
      </c>
      <c r="HD12" s="4" t="s">
        <v>5</v>
      </c>
      <c r="HE12" s="217">
        <v>4.7E-2</v>
      </c>
      <c r="HF12" s="219" t="s">
        <v>983</v>
      </c>
      <c r="HG12" s="4" t="s">
        <v>5</v>
      </c>
      <c r="HH12" s="217">
        <v>4.7E-2</v>
      </c>
      <c r="HI12" s="219" t="s">
        <v>983</v>
      </c>
      <c r="HJ12" s="4" t="s">
        <v>5</v>
      </c>
      <c r="HK12" s="4" t="s">
        <v>5</v>
      </c>
      <c r="HL12" s="4"/>
      <c r="HM12" s="217">
        <v>4.7800000000000002E-2</v>
      </c>
      <c r="HN12" s="219" t="s">
        <v>981</v>
      </c>
      <c r="HO12" s="4" t="s">
        <v>5</v>
      </c>
      <c r="HP12" s="217">
        <v>5.91E-2</v>
      </c>
      <c r="HQ12" s="219" t="s">
        <v>983</v>
      </c>
      <c r="HR12" s="4" t="s">
        <v>5</v>
      </c>
      <c r="HS12" s="217">
        <v>5.91E-2</v>
      </c>
      <c r="HT12" s="219" t="s">
        <v>983</v>
      </c>
      <c r="HU12" s="4" t="s">
        <v>5</v>
      </c>
      <c r="HV12" s="4" t="s">
        <v>5</v>
      </c>
      <c r="HW12" s="4"/>
      <c r="HX12" s="4" t="s">
        <v>5</v>
      </c>
      <c r="HY12" s="4"/>
      <c r="HZ12" s="4" t="s">
        <v>5</v>
      </c>
      <c r="IA12" s="4"/>
      <c r="IB12" s="4" t="s">
        <v>5</v>
      </c>
      <c r="IC12" s="4"/>
      <c r="ID12" s="4" t="s">
        <v>5</v>
      </c>
      <c r="IE12" s="4"/>
      <c r="IF12" s="4" t="s">
        <v>5</v>
      </c>
      <c r="IG12" s="4"/>
      <c r="IH12" s="4" t="s">
        <v>5</v>
      </c>
      <c r="II12" s="4"/>
      <c r="IJ12" s="217">
        <v>5.4800000000000001E-2</v>
      </c>
      <c r="IK12" s="219" t="s">
        <v>983</v>
      </c>
      <c r="IL12" s="4" t="s">
        <v>5</v>
      </c>
      <c r="IM12" s="217">
        <v>5.4800000000000001E-2</v>
      </c>
      <c r="IN12" s="219" t="s">
        <v>983</v>
      </c>
      <c r="IO12" s="4" t="s">
        <v>5</v>
      </c>
      <c r="IP12" s="4" t="s">
        <v>5</v>
      </c>
      <c r="IQ12" s="4"/>
      <c r="IR12" s="4" t="s">
        <v>5</v>
      </c>
      <c r="IS12" s="4"/>
      <c r="IT12" s="4" t="s">
        <v>5</v>
      </c>
      <c r="IU12" s="4"/>
      <c r="IV12" s="4" t="s">
        <v>5</v>
      </c>
      <c r="IW12" s="4"/>
      <c r="IX12" s="4" t="s">
        <v>5</v>
      </c>
      <c r="IY12" s="4"/>
      <c r="IZ12" s="4" t="s">
        <v>5</v>
      </c>
      <c r="JA12" s="4"/>
      <c r="JB12" s="4" t="s">
        <v>5</v>
      </c>
      <c r="JC12" s="4"/>
      <c r="JD12" s="4" t="s">
        <v>5</v>
      </c>
      <c r="JE12" s="4"/>
      <c r="JF12" s="4" t="s">
        <v>5</v>
      </c>
      <c r="JG12" s="4"/>
      <c r="JH12" s="4" t="s">
        <v>5</v>
      </c>
      <c r="JI12" s="4"/>
      <c r="JJ12" s="4" t="s">
        <v>5</v>
      </c>
      <c r="JK12" s="4"/>
      <c r="JL12" s="4" t="s">
        <v>5</v>
      </c>
      <c r="JM12" s="4"/>
      <c r="JN12" s="4" t="s">
        <v>5</v>
      </c>
      <c r="JO12" s="4"/>
      <c r="JP12" s="4" t="s">
        <v>5</v>
      </c>
      <c r="JQ12" s="4" t="s">
        <v>5</v>
      </c>
      <c r="JR12" s="4" t="s">
        <v>5</v>
      </c>
      <c r="JS12" s="4"/>
      <c r="JT12" s="4" t="s">
        <v>5</v>
      </c>
      <c r="JU12" s="4"/>
      <c r="JV12" s="4" t="s">
        <v>5</v>
      </c>
      <c r="JW12" s="4"/>
      <c r="JX12" s="4" t="s">
        <v>5</v>
      </c>
      <c r="JY12" s="4"/>
      <c r="JZ12" s="4" t="s">
        <v>5</v>
      </c>
      <c r="KA12" s="4"/>
      <c r="KB12" s="4" t="s">
        <v>5</v>
      </c>
      <c r="KC12" s="4"/>
      <c r="KD12" s="4" t="s">
        <v>5</v>
      </c>
      <c r="KE12" s="4"/>
      <c r="KF12" s="4" t="s">
        <v>5</v>
      </c>
      <c r="KG12" s="4"/>
      <c r="KH12" s="4" t="s">
        <v>5</v>
      </c>
      <c r="KI12" s="4"/>
      <c r="KJ12" s="4" t="s">
        <v>5</v>
      </c>
      <c r="KK12" s="4"/>
      <c r="KL12" s="4" t="s">
        <v>5</v>
      </c>
      <c r="KM12" s="4"/>
      <c r="KN12" s="4" t="s">
        <v>5</v>
      </c>
      <c r="KO12" s="4"/>
      <c r="KP12" s="4" t="s">
        <v>5</v>
      </c>
      <c r="KQ12" s="4"/>
      <c r="KR12" s="4" t="s">
        <v>5</v>
      </c>
      <c r="KS12" s="4"/>
      <c r="KT12" s="4" t="s">
        <v>5</v>
      </c>
      <c r="KU12" s="4"/>
      <c r="KV12" s="4" t="s">
        <v>5</v>
      </c>
      <c r="KW12" s="4"/>
      <c r="KX12" s="4" t="s">
        <v>5</v>
      </c>
      <c r="KY12" s="4"/>
      <c r="KZ12" s="4" t="s">
        <v>5</v>
      </c>
      <c r="LA12" s="4"/>
      <c r="LB12" s="4" t="s">
        <v>5</v>
      </c>
      <c r="LC12" s="4"/>
      <c r="LD12" s="4" t="s">
        <v>5</v>
      </c>
      <c r="LE12" s="4"/>
      <c r="LF12" s="4" t="s">
        <v>5</v>
      </c>
      <c r="LG12" s="4"/>
      <c r="LH12" s="217">
        <v>4.65E-2</v>
      </c>
      <c r="LI12" s="219" t="s">
        <v>983</v>
      </c>
      <c r="LJ12" s="4" t="s">
        <v>5</v>
      </c>
      <c r="LK12" s="217">
        <v>4.65E-2</v>
      </c>
      <c r="LL12" s="219" t="s">
        <v>983</v>
      </c>
      <c r="LM12" s="4" t="s">
        <v>5</v>
      </c>
      <c r="LN12" s="4" t="s">
        <v>5</v>
      </c>
      <c r="LO12" s="4"/>
      <c r="LP12" s="4" t="s">
        <v>5</v>
      </c>
      <c r="LQ12" s="4"/>
      <c r="LR12" s="4" t="s">
        <v>5</v>
      </c>
      <c r="LS12" s="4"/>
      <c r="LT12" s="4" t="s">
        <v>5</v>
      </c>
      <c r="LU12" s="4"/>
      <c r="LV12" s="4" t="s">
        <v>5</v>
      </c>
      <c r="LW12" s="4"/>
      <c r="LX12" s="4" t="s">
        <v>5</v>
      </c>
      <c r="LY12" s="4"/>
      <c r="LZ12" s="4" t="s">
        <v>5</v>
      </c>
      <c r="MA12" s="4"/>
      <c r="MB12" s="4" t="s">
        <v>5</v>
      </c>
      <c r="MC12" s="4"/>
      <c r="MD12" s="4" t="s">
        <v>5</v>
      </c>
      <c r="ME12" s="4"/>
      <c r="MF12" s="4" t="s">
        <v>5</v>
      </c>
      <c r="MG12" s="4"/>
      <c r="MH12" s="4" t="s">
        <v>5</v>
      </c>
      <c r="MI12" s="4"/>
      <c r="MJ12" s="4" t="s">
        <v>5</v>
      </c>
      <c r="MK12" s="4"/>
      <c r="ML12" s="4" t="s">
        <v>5</v>
      </c>
      <c r="MM12" s="4"/>
      <c r="MN12" s="4" t="s">
        <v>5</v>
      </c>
      <c r="MO12" s="4"/>
      <c r="MP12" s="4" t="s">
        <v>5</v>
      </c>
      <c r="MQ12" s="4"/>
      <c r="MR12" s="4" t="s">
        <v>5</v>
      </c>
      <c r="MS12" s="4" t="s">
        <v>5</v>
      </c>
      <c r="MT12" s="4" t="s">
        <v>5</v>
      </c>
      <c r="MU12" s="4" t="s">
        <v>5</v>
      </c>
      <c r="MV12" s="4" t="s">
        <v>5</v>
      </c>
      <c r="MW12" s="4"/>
      <c r="MX12" s="4" t="s">
        <v>5</v>
      </c>
      <c r="MY12" s="4"/>
      <c r="MZ12" s="4" t="s">
        <v>5</v>
      </c>
      <c r="NA12" s="4"/>
      <c r="NB12" s="4" t="s">
        <v>5</v>
      </c>
      <c r="NC12" s="4" t="s">
        <v>5</v>
      </c>
      <c r="ND12" s="4" t="s">
        <v>5</v>
      </c>
      <c r="NE12" s="4" t="s">
        <v>5</v>
      </c>
      <c r="NF12" s="4" t="s">
        <v>5</v>
      </c>
      <c r="NG12" s="4" t="s">
        <v>5</v>
      </c>
      <c r="NH12" s="4" t="s">
        <v>5</v>
      </c>
      <c r="NI12" s="4" t="s">
        <v>5</v>
      </c>
      <c r="NJ12" s="4" t="s">
        <v>5</v>
      </c>
      <c r="NK12" s="4" t="s">
        <v>5</v>
      </c>
    </row>
    <row r="13" spans="1:375" ht="17.25">
      <c r="A13" s="2" t="s">
        <v>45</v>
      </c>
      <c r="B13" s="6">
        <v>1055191393</v>
      </c>
      <c r="C13" s="219" t="s">
        <v>988</v>
      </c>
      <c r="D13" s="4" t="s">
        <v>5</v>
      </c>
      <c r="E13" s="6">
        <v>1055191393</v>
      </c>
      <c r="F13" s="219" t="s">
        <v>988</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c r="Y13" s="4" t="s">
        <v>5</v>
      </c>
      <c r="Z13" s="4"/>
      <c r="AA13" s="4" t="s">
        <v>5</v>
      </c>
      <c r="AB13" s="4"/>
      <c r="AC13" s="4" t="s">
        <v>5</v>
      </c>
      <c r="AD13" s="4" t="s">
        <v>5</v>
      </c>
      <c r="AE13" s="4"/>
      <c r="AF13" s="4" t="s">
        <v>5</v>
      </c>
      <c r="AG13" s="4" t="s">
        <v>5</v>
      </c>
      <c r="AH13" s="4"/>
      <c r="AI13" s="4" t="s">
        <v>5</v>
      </c>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t="s">
        <v>5</v>
      </c>
      <c r="BN13" s="4"/>
      <c r="BO13" s="4" t="s">
        <v>5</v>
      </c>
      <c r="BP13" s="4" t="s">
        <v>5</v>
      </c>
      <c r="BQ13" s="4"/>
      <c r="BR13" s="4" t="s">
        <v>5</v>
      </c>
      <c r="BS13" s="4"/>
      <c r="BT13" s="4" t="s">
        <v>5</v>
      </c>
      <c r="BU13" s="4" t="s">
        <v>5</v>
      </c>
      <c r="BV13" s="4"/>
      <c r="BW13" s="4" t="s">
        <v>5</v>
      </c>
      <c r="BX13" s="4"/>
      <c r="BY13" s="4" t="s">
        <v>5</v>
      </c>
      <c r="BZ13" s="4"/>
      <c r="CA13" s="4" t="s">
        <v>5</v>
      </c>
      <c r="CB13" s="4" t="s">
        <v>5</v>
      </c>
      <c r="CC13" s="4"/>
      <c r="CD13" s="4" t="s">
        <v>5</v>
      </c>
      <c r="CE13" s="4" t="s">
        <v>5</v>
      </c>
      <c r="CF13" s="4"/>
      <c r="CG13" s="4" t="s">
        <v>5</v>
      </c>
      <c r="CH13" s="4"/>
      <c r="CI13" s="4" t="s">
        <v>5</v>
      </c>
      <c r="CJ13" s="4" t="s">
        <v>5</v>
      </c>
      <c r="CK13" s="4"/>
      <c r="CL13" s="4" t="s">
        <v>5</v>
      </c>
      <c r="CM13" s="4" t="s">
        <v>5</v>
      </c>
      <c r="CN13" s="4"/>
      <c r="CO13" s="4" t="s">
        <v>5</v>
      </c>
      <c r="CP13" s="4"/>
      <c r="CQ13" s="4" t="s">
        <v>5</v>
      </c>
      <c r="CR13" s="4" t="s">
        <v>5</v>
      </c>
      <c r="CS13" s="4"/>
      <c r="CT13" s="4" t="s">
        <v>5</v>
      </c>
      <c r="CU13" s="4"/>
      <c r="CV13" s="4" t="s">
        <v>5</v>
      </c>
      <c r="CW13" s="4"/>
      <c r="CX13" s="4" t="s">
        <v>5</v>
      </c>
      <c r="CY13" s="4"/>
      <c r="CZ13" s="4" t="s">
        <v>5</v>
      </c>
      <c r="DA13" s="4"/>
      <c r="DB13" s="4" t="s">
        <v>5</v>
      </c>
      <c r="DC13" s="4"/>
      <c r="DD13" s="4" t="s">
        <v>5</v>
      </c>
      <c r="DE13" s="4"/>
      <c r="DF13" s="4" t="s">
        <v>5</v>
      </c>
      <c r="DG13" s="4"/>
      <c r="DH13" s="4" t="s">
        <v>5</v>
      </c>
      <c r="DI13" s="4"/>
      <c r="DJ13" s="4" t="s">
        <v>5</v>
      </c>
      <c r="DK13" s="4"/>
      <c r="DL13" s="4" t="s">
        <v>5</v>
      </c>
      <c r="DM13" s="4"/>
      <c r="DN13" s="4" t="s">
        <v>5</v>
      </c>
      <c r="DO13" s="4"/>
      <c r="DP13" s="4" t="s">
        <v>5</v>
      </c>
      <c r="DQ13" s="4"/>
      <c r="DR13" s="4" t="s">
        <v>5</v>
      </c>
      <c r="DS13" s="4"/>
      <c r="DT13" s="4" t="s">
        <v>5</v>
      </c>
      <c r="DU13" s="4"/>
      <c r="DV13" s="4" t="s">
        <v>5</v>
      </c>
      <c r="DW13" s="4"/>
      <c r="DX13" s="4" t="s">
        <v>5</v>
      </c>
      <c r="DY13" s="4"/>
      <c r="DZ13" s="4" t="s">
        <v>5</v>
      </c>
      <c r="EA13" s="4"/>
      <c r="EB13" s="4" t="s">
        <v>5</v>
      </c>
      <c r="EC13" s="4"/>
      <c r="ED13" s="4" t="s">
        <v>5</v>
      </c>
      <c r="EE13" s="4"/>
      <c r="EF13" s="4" t="s">
        <v>5</v>
      </c>
      <c r="EG13" s="4"/>
      <c r="EH13" s="4" t="s">
        <v>5</v>
      </c>
      <c r="EI13" s="4"/>
      <c r="EJ13" s="4" t="s">
        <v>5</v>
      </c>
      <c r="EK13" s="4" t="s">
        <v>5</v>
      </c>
      <c r="EL13" s="4"/>
      <c r="EM13" s="4" t="s">
        <v>5</v>
      </c>
      <c r="EN13" s="4"/>
      <c r="EO13" s="4" t="s">
        <v>5</v>
      </c>
      <c r="EP13" s="4"/>
      <c r="EQ13" s="4" t="s">
        <v>5</v>
      </c>
      <c r="ER13" s="4" t="s">
        <v>5</v>
      </c>
      <c r="ES13" s="4"/>
      <c r="ET13" s="4" t="s">
        <v>5</v>
      </c>
      <c r="EU13" s="4"/>
      <c r="EV13" s="4" t="s">
        <v>5</v>
      </c>
      <c r="EW13" s="4"/>
      <c r="EX13" s="4" t="s">
        <v>5</v>
      </c>
      <c r="EY13" s="4"/>
      <c r="EZ13" s="4" t="s">
        <v>5</v>
      </c>
      <c r="FA13" s="4" t="s">
        <v>5</v>
      </c>
      <c r="FB13" s="4"/>
      <c r="FC13" s="4" t="s">
        <v>5</v>
      </c>
      <c r="FD13" s="4" t="s">
        <v>5</v>
      </c>
      <c r="FE13" s="4"/>
      <c r="FF13" s="4" t="s">
        <v>5</v>
      </c>
      <c r="FG13" s="4"/>
      <c r="FH13" s="4" t="s">
        <v>5</v>
      </c>
      <c r="FI13" s="4" t="s">
        <v>5</v>
      </c>
      <c r="FJ13" s="4"/>
      <c r="FK13" s="4" t="s">
        <v>5</v>
      </c>
      <c r="FL13" s="4"/>
      <c r="FM13" s="4" t="s">
        <v>5</v>
      </c>
      <c r="FN13" s="4"/>
      <c r="FO13" s="4" t="s">
        <v>5</v>
      </c>
      <c r="FP13" s="4"/>
      <c r="FQ13" s="4" t="s">
        <v>5</v>
      </c>
      <c r="FR13" s="4"/>
      <c r="FS13" s="4" t="s">
        <v>5</v>
      </c>
      <c r="FT13" s="4"/>
      <c r="FU13" s="4" t="s">
        <v>5</v>
      </c>
      <c r="FV13" s="4"/>
      <c r="FW13" s="4" t="s">
        <v>5</v>
      </c>
      <c r="FX13" s="4"/>
      <c r="FY13" s="4" t="s">
        <v>5</v>
      </c>
      <c r="FZ13" s="4"/>
      <c r="GA13" s="4" t="s">
        <v>5</v>
      </c>
      <c r="GB13" s="4"/>
      <c r="GC13" s="4" t="s">
        <v>5</v>
      </c>
      <c r="GD13" s="4" t="s">
        <v>5</v>
      </c>
      <c r="GE13" s="4"/>
      <c r="GF13" s="4" t="s">
        <v>5</v>
      </c>
      <c r="GG13" s="4" t="s">
        <v>5</v>
      </c>
      <c r="GH13" s="4"/>
      <c r="GI13" s="4" t="s">
        <v>5</v>
      </c>
      <c r="GJ13" s="4"/>
      <c r="GK13" s="4" t="s">
        <v>5</v>
      </c>
      <c r="GL13" s="4" t="s">
        <v>5</v>
      </c>
      <c r="GM13" s="4"/>
      <c r="GN13" s="4" t="s">
        <v>5</v>
      </c>
      <c r="GO13" s="4" t="s">
        <v>5</v>
      </c>
      <c r="GP13" s="4"/>
      <c r="GQ13" s="4" t="s">
        <v>5</v>
      </c>
      <c r="GR13" s="4"/>
      <c r="GS13" s="4" t="s">
        <v>5</v>
      </c>
      <c r="GT13" s="4" t="s">
        <v>5</v>
      </c>
      <c r="GU13" s="4"/>
      <c r="GV13" s="4" t="s">
        <v>5</v>
      </c>
      <c r="GW13" s="4" t="s">
        <v>5</v>
      </c>
      <c r="GX13" s="4"/>
      <c r="GY13" s="4" t="s">
        <v>5</v>
      </c>
      <c r="GZ13" s="4" t="s">
        <v>5</v>
      </c>
      <c r="HA13" s="4"/>
      <c r="HB13" s="4" t="s">
        <v>5</v>
      </c>
      <c r="HC13" s="4"/>
      <c r="HD13" s="4" t="s">
        <v>5</v>
      </c>
      <c r="HE13" s="4" t="s">
        <v>5</v>
      </c>
      <c r="HF13" s="4"/>
      <c r="HG13" s="4" t="s">
        <v>5</v>
      </c>
      <c r="HH13" s="4" t="s">
        <v>5</v>
      </c>
      <c r="HI13" s="4"/>
      <c r="HJ13" s="4" t="s">
        <v>5</v>
      </c>
      <c r="HK13" s="4" t="s">
        <v>5</v>
      </c>
      <c r="HL13" s="4"/>
      <c r="HM13" s="4" t="s">
        <v>5</v>
      </c>
      <c r="HN13" s="4"/>
      <c r="HO13" s="4" t="s">
        <v>5</v>
      </c>
      <c r="HP13" s="4" t="s">
        <v>5</v>
      </c>
      <c r="HQ13" s="4"/>
      <c r="HR13" s="4" t="s">
        <v>5</v>
      </c>
      <c r="HS13" s="4" t="s">
        <v>5</v>
      </c>
      <c r="HT13" s="4"/>
      <c r="HU13" s="4" t="s">
        <v>5</v>
      </c>
      <c r="HV13" s="4" t="s">
        <v>5</v>
      </c>
      <c r="HW13" s="4"/>
      <c r="HX13" s="4" t="s">
        <v>5</v>
      </c>
      <c r="HY13" s="4"/>
      <c r="HZ13" s="4" t="s">
        <v>5</v>
      </c>
      <c r="IA13" s="4"/>
      <c r="IB13" s="4" t="s">
        <v>5</v>
      </c>
      <c r="IC13" s="4"/>
      <c r="ID13" s="4" t="s">
        <v>5</v>
      </c>
      <c r="IE13" s="4"/>
      <c r="IF13" s="4" t="s">
        <v>5</v>
      </c>
      <c r="IG13" s="4"/>
      <c r="IH13" s="4" t="s">
        <v>5</v>
      </c>
      <c r="II13" s="4"/>
      <c r="IJ13" s="4" t="s">
        <v>5</v>
      </c>
      <c r="IK13" s="4"/>
      <c r="IL13" s="4" t="s">
        <v>5</v>
      </c>
      <c r="IM13" s="4" t="s">
        <v>5</v>
      </c>
      <c r="IN13" s="4"/>
      <c r="IO13" s="4" t="s">
        <v>5</v>
      </c>
      <c r="IP13" s="4" t="s">
        <v>5</v>
      </c>
      <c r="IQ13" s="4"/>
      <c r="IR13" s="4" t="s">
        <v>5</v>
      </c>
      <c r="IS13" s="4"/>
      <c r="IT13" s="4" t="s">
        <v>5</v>
      </c>
      <c r="IU13" s="4"/>
      <c r="IV13" s="4" t="s">
        <v>5</v>
      </c>
      <c r="IW13" s="4"/>
      <c r="IX13" s="4" t="s">
        <v>5</v>
      </c>
      <c r="IY13" s="4"/>
      <c r="IZ13" s="4" t="s">
        <v>5</v>
      </c>
      <c r="JA13" s="4"/>
      <c r="JB13" s="4" t="s">
        <v>5</v>
      </c>
      <c r="JC13" s="4"/>
      <c r="JD13" s="4" t="s">
        <v>5</v>
      </c>
      <c r="JE13" s="4"/>
      <c r="JF13" s="4" t="s">
        <v>5</v>
      </c>
      <c r="JG13" s="4"/>
      <c r="JH13" s="4" t="s">
        <v>5</v>
      </c>
      <c r="JI13" s="4"/>
      <c r="JJ13" s="4" t="s">
        <v>5</v>
      </c>
      <c r="JK13" s="4"/>
      <c r="JL13" s="4" t="s">
        <v>5</v>
      </c>
      <c r="JM13" s="4"/>
      <c r="JN13" s="4" t="s">
        <v>5</v>
      </c>
      <c r="JO13" s="4"/>
      <c r="JP13" s="4" t="s">
        <v>5</v>
      </c>
      <c r="JQ13" s="4" t="s">
        <v>5</v>
      </c>
      <c r="JR13" s="4" t="s">
        <v>5</v>
      </c>
      <c r="JS13" s="4"/>
      <c r="JT13" s="4" t="s">
        <v>5</v>
      </c>
      <c r="JU13" s="4"/>
      <c r="JV13" s="4" t="s">
        <v>5</v>
      </c>
      <c r="JW13" s="4"/>
      <c r="JX13" s="4" t="s">
        <v>5</v>
      </c>
      <c r="JY13" s="4"/>
      <c r="JZ13" s="4" t="s">
        <v>5</v>
      </c>
      <c r="KA13" s="4"/>
      <c r="KB13" s="4" t="s">
        <v>5</v>
      </c>
      <c r="KC13" s="4"/>
      <c r="KD13" s="4" t="s">
        <v>5</v>
      </c>
      <c r="KE13" s="4"/>
      <c r="KF13" s="4" t="s">
        <v>5</v>
      </c>
      <c r="KG13" s="4"/>
      <c r="KH13" s="4" t="s">
        <v>5</v>
      </c>
      <c r="KI13" s="4"/>
      <c r="KJ13" s="4" t="s">
        <v>5</v>
      </c>
      <c r="KK13" s="4"/>
      <c r="KL13" s="4" t="s">
        <v>5</v>
      </c>
      <c r="KM13" s="4"/>
      <c r="KN13" s="4" t="s">
        <v>5</v>
      </c>
      <c r="KO13" s="4"/>
      <c r="KP13" s="4" t="s">
        <v>5</v>
      </c>
      <c r="KQ13" s="4"/>
      <c r="KR13" s="4" t="s">
        <v>5</v>
      </c>
      <c r="KS13" s="4"/>
      <c r="KT13" s="4" t="s">
        <v>5</v>
      </c>
      <c r="KU13" s="4"/>
      <c r="KV13" s="4" t="s">
        <v>5</v>
      </c>
      <c r="KW13" s="4"/>
      <c r="KX13" s="4" t="s">
        <v>5</v>
      </c>
      <c r="KY13" s="4"/>
      <c r="KZ13" s="4" t="s">
        <v>5</v>
      </c>
      <c r="LA13" s="4"/>
      <c r="LB13" s="4" t="s">
        <v>5</v>
      </c>
      <c r="LC13" s="4"/>
      <c r="LD13" s="4" t="s">
        <v>5</v>
      </c>
      <c r="LE13" s="4"/>
      <c r="LF13" s="4" t="s">
        <v>5</v>
      </c>
      <c r="LG13" s="4"/>
      <c r="LH13" s="4" t="s">
        <v>5</v>
      </c>
      <c r="LI13" s="4"/>
      <c r="LJ13" s="4" t="s">
        <v>5</v>
      </c>
      <c r="LK13" s="4" t="s">
        <v>5</v>
      </c>
      <c r="LL13" s="4"/>
      <c r="LM13" s="4" t="s">
        <v>5</v>
      </c>
      <c r="LN13" s="4" t="s">
        <v>5</v>
      </c>
      <c r="LO13" s="4"/>
      <c r="LP13" s="4" t="s">
        <v>5</v>
      </c>
      <c r="LQ13" s="4"/>
      <c r="LR13" s="4" t="s">
        <v>5</v>
      </c>
      <c r="LS13" s="4"/>
      <c r="LT13" s="4" t="s">
        <v>5</v>
      </c>
      <c r="LU13" s="4"/>
      <c r="LV13" s="4" t="s">
        <v>5</v>
      </c>
      <c r="LW13" s="4"/>
      <c r="LX13" s="4" t="s">
        <v>5</v>
      </c>
      <c r="LY13" s="4"/>
      <c r="LZ13" s="4" t="s">
        <v>5</v>
      </c>
      <c r="MA13" s="4"/>
      <c r="MB13" s="4" t="s">
        <v>5</v>
      </c>
      <c r="MC13" s="4"/>
      <c r="MD13" s="4" t="s">
        <v>5</v>
      </c>
      <c r="ME13" s="4"/>
      <c r="MF13" s="4" t="s">
        <v>5</v>
      </c>
      <c r="MG13" s="4"/>
      <c r="MH13" s="4" t="s">
        <v>5</v>
      </c>
      <c r="MI13" s="4"/>
      <c r="MJ13" s="4" t="s">
        <v>5</v>
      </c>
      <c r="MK13" s="4"/>
      <c r="ML13" s="4" t="s">
        <v>5</v>
      </c>
      <c r="MM13" s="4"/>
      <c r="MN13" s="4" t="s">
        <v>5</v>
      </c>
      <c r="MO13" s="4"/>
      <c r="MP13" s="4" t="s">
        <v>5</v>
      </c>
      <c r="MQ13" s="4"/>
      <c r="MR13" s="4" t="s">
        <v>5</v>
      </c>
      <c r="MS13" s="4" t="s">
        <v>5</v>
      </c>
      <c r="MT13" s="4" t="s">
        <v>5</v>
      </c>
      <c r="MU13" s="4" t="s">
        <v>5</v>
      </c>
      <c r="MV13" s="4" t="s">
        <v>5</v>
      </c>
      <c r="MW13" s="4"/>
      <c r="MX13" s="4" t="s">
        <v>5</v>
      </c>
      <c r="MY13" s="4"/>
      <c r="MZ13" s="4" t="s">
        <v>5</v>
      </c>
      <c r="NA13" s="4"/>
      <c r="NB13" s="4" t="s">
        <v>5</v>
      </c>
      <c r="NC13" s="4" t="s">
        <v>5</v>
      </c>
      <c r="ND13" s="4" t="s">
        <v>5</v>
      </c>
      <c r="NE13" s="4" t="s">
        <v>5</v>
      </c>
      <c r="NF13" s="4" t="s">
        <v>5</v>
      </c>
      <c r="NG13" s="4" t="s">
        <v>5</v>
      </c>
      <c r="NH13" s="4" t="s">
        <v>5</v>
      </c>
      <c r="NI13" s="4" t="s">
        <v>5</v>
      </c>
      <c r="NJ13" s="4" t="s">
        <v>5</v>
      </c>
      <c r="NK13" s="4" t="s">
        <v>5</v>
      </c>
    </row>
    <row r="14" spans="1:375" ht="30">
      <c r="A14" s="2" t="s">
        <v>989</v>
      </c>
      <c r="B14" s="4" t="s">
        <v>5</v>
      </c>
      <c r="C14" s="4"/>
      <c r="D14" s="4" t="s">
        <v>5</v>
      </c>
      <c r="E14" s="4" t="s">
        <v>5</v>
      </c>
      <c r="F14" s="4"/>
      <c r="G14" s="4" t="s">
        <v>5</v>
      </c>
      <c r="H14" s="4" t="s">
        <v>5</v>
      </c>
      <c r="I14" s="4" t="s">
        <v>5</v>
      </c>
      <c r="J14" s="4" t="s">
        <v>5</v>
      </c>
      <c r="K14" s="4" t="s">
        <v>5</v>
      </c>
      <c r="L14" s="4" t="s">
        <v>5</v>
      </c>
      <c r="M14" s="4" t="s">
        <v>5</v>
      </c>
      <c r="N14" s="4" t="s">
        <v>5</v>
      </c>
      <c r="O14" s="4" t="s">
        <v>5</v>
      </c>
      <c r="P14" s="4" t="s">
        <v>5</v>
      </c>
      <c r="Q14" s="4" t="s">
        <v>5</v>
      </c>
      <c r="R14" s="217">
        <v>3.3799999999999997E-2</v>
      </c>
      <c r="S14" s="4" t="s">
        <v>5</v>
      </c>
      <c r="T14" s="217">
        <v>3.3799999999999997E-2</v>
      </c>
      <c r="U14" s="4" t="s">
        <v>5</v>
      </c>
      <c r="V14" s="4" t="s">
        <v>5</v>
      </c>
      <c r="W14" s="4" t="s">
        <v>5</v>
      </c>
      <c r="X14" s="4"/>
      <c r="Y14" s="4" t="s">
        <v>5</v>
      </c>
      <c r="Z14" s="4"/>
      <c r="AA14" s="4" t="s">
        <v>5</v>
      </c>
      <c r="AB14" s="4"/>
      <c r="AC14" s="4" t="s">
        <v>5</v>
      </c>
      <c r="AD14" s="4" t="s">
        <v>5</v>
      </c>
      <c r="AE14" s="4"/>
      <c r="AF14" s="4" t="s">
        <v>5</v>
      </c>
      <c r="AG14" s="4" t="s">
        <v>5</v>
      </c>
      <c r="AH14" s="4"/>
      <c r="AI14" s="4" t="s">
        <v>5</v>
      </c>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t="s">
        <v>5</v>
      </c>
      <c r="BN14" s="4"/>
      <c r="BO14" s="4" t="s">
        <v>5</v>
      </c>
      <c r="BP14" s="4" t="s">
        <v>5</v>
      </c>
      <c r="BQ14" s="4"/>
      <c r="BR14" s="4" t="s">
        <v>5</v>
      </c>
      <c r="BS14" s="4"/>
      <c r="BT14" s="4" t="s">
        <v>5</v>
      </c>
      <c r="BU14" s="4" t="s">
        <v>5</v>
      </c>
      <c r="BV14" s="4"/>
      <c r="BW14" s="4" t="s">
        <v>5</v>
      </c>
      <c r="BX14" s="4"/>
      <c r="BY14" s="4" t="s">
        <v>5</v>
      </c>
      <c r="BZ14" s="4"/>
      <c r="CA14" s="4" t="s">
        <v>5</v>
      </c>
      <c r="CB14" s="4" t="s">
        <v>5</v>
      </c>
      <c r="CC14" s="4"/>
      <c r="CD14" s="4" t="s">
        <v>5</v>
      </c>
      <c r="CE14" s="4" t="s">
        <v>5</v>
      </c>
      <c r="CF14" s="4"/>
      <c r="CG14" s="4" t="s">
        <v>5</v>
      </c>
      <c r="CH14" s="4"/>
      <c r="CI14" s="4" t="s">
        <v>5</v>
      </c>
      <c r="CJ14" s="4" t="s">
        <v>5</v>
      </c>
      <c r="CK14" s="4"/>
      <c r="CL14" s="4" t="s">
        <v>5</v>
      </c>
      <c r="CM14" s="4" t="s">
        <v>5</v>
      </c>
      <c r="CN14" s="4"/>
      <c r="CO14" s="4" t="s">
        <v>5</v>
      </c>
      <c r="CP14" s="4"/>
      <c r="CQ14" s="4" t="s">
        <v>5</v>
      </c>
      <c r="CR14" s="4" t="s">
        <v>5</v>
      </c>
      <c r="CS14" s="4"/>
      <c r="CT14" s="4" t="s">
        <v>5</v>
      </c>
      <c r="CU14" s="4"/>
      <c r="CV14" s="4" t="s">
        <v>5</v>
      </c>
      <c r="CW14" s="4"/>
      <c r="CX14" s="4" t="s">
        <v>5</v>
      </c>
      <c r="CY14" s="4"/>
      <c r="CZ14" s="4" t="s">
        <v>5</v>
      </c>
      <c r="DA14" s="4"/>
      <c r="DB14" s="4" t="s">
        <v>5</v>
      </c>
      <c r="DC14" s="4"/>
      <c r="DD14" s="4" t="s">
        <v>5</v>
      </c>
      <c r="DE14" s="4"/>
      <c r="DF14" s="4" t="s">
        <v>5</v>
      </c>
      <c r="DG14" s="4"/>
      <c r="DH14" s="4" t="s">
        <v>5</v>
      </c>
      <c r="DI14" s="4"/>
      <c r="DJ14" s="4" t="s">
        <v>5</v>
      </c>
      <c r="DK14" s="4"/>
      <c r="DL14" s="4" t="s">
        <v>5</v>
      </c>
      <c r="DM14" s="4"/>
      <c r="DN14" s="4" t="s">
        <v>5</v>
      </c>
      <c r="DO14" s="4"/>
      <c r="DP14" s="4" t="s">
        <v>5</v>
      </c>
      <c r="DQ14" s="4"/>
      <c r="DR14" s="4" t="s">
        <v>5</v>
      </c>
      <c r="DS14" s="4"/>
      <c r="DT14" s="4" t="s">
        <v>5</v>
      </c>
      <c r="DU14" s="4"/>
      <c r="DV14" s="4" t="s">
        <v>5</v>
      </c>
      <c r="DW14" s="4"/>
      <c r="DX14" s="4" t="s">
        <v>5</v>
      </c>
      <c r="DY14" s="4"/>
      <c r="DZ14" s="4" t="s">
        <v>5</v>
      </c>
      <c r="EA14" s="4"/>
      <c r="EB14" s="4" t="s">
        <v>5</v>
      </c>
      <c r="EC14" s="4"/>
      <c r="ED14" s="4" t="s">
        <v>5</v>
      </c>
      <c r="EE14" s="4"/>
      <c r="EF14" s="4" t="s">
        <v>5</v>
      </c>
      <c r="EG14" s="4"/>
      <c r="EH14" s="4" t="s">
        <v>5</v>
      </c>
      <c r="EI14" s="4"/>
      <c r="EJ14" s="4" t="s">
        <v>5</v>
      </c>
      <c r="EK14" s="4" t="s">
        <v>5</v>
      </c>
      <c r="EL14" s="4"/>
      <c r="EM14" s="4" t="s">
        <v>5</v>
      </c>
      <c r="EN14" s="4"/>
      <c r="EO14" s="4" t="s">
        <v>5</v>
      </c>
      <c r="EP14" s="4"/>
      <c r="EQ14" s="4" t="s">
        <v>5</v>
      </c>
      <c r="ER14" s="4" t="s">
        <v>5</v>
      </c>
      <c r="ES14" s="4"/>
      <c r="ET14" s="4" t="s">
        <v>5</v>
      </c>
      <c r="EU14" s="4"/>
      <c r="EV14" s="4" t="s">
        <v>5</v>
      </c>
      <c r="EW14" s="4"/>
      <c r="EX14" s="4" t="s">
        <v>5</v>
      </c>
      <c r="EY14" s="4"/>
      <c r="EZ14" s="4" t="s">
        <v>5</v>
      </c>
      <c r="FA14" s="4" t="s">
        <v>5</v>
      </c>
      <c r="FB14" s="4"/>
      <c r="FC14" s="4" t="s">
        <v>5</v>
      </c>
      <c r="FD14" s="4" t="s">
        <v>5</v>
      </c>
      <c r="FE14" s="4"/>
      <c r="FF14" s="4" t="s">
        <v>5</v>
      </c>
      <c r="FG14" s="4"/>
      <c r="FH14" s="4" t="s">
        <v>5</v>
      </c>
      <c r="FI14" s="4" t="s">
        <v>5</v>
      </c>
      <c r="FJ14" s="4"/>
      <c r="FK14" s="4" t="s">
        <v>5</v>
      </c>
      <c r="FL14" s="4"/>
      <c r="FM14" s="4" t="s">
        <v>5</v>
      </c>
      <c r="FN14" s="4"/>
      <c r="FO14" s="4" t="s">
        <v>5</v>
      </c>
      <c r="FP14" s="4"/>
      <c r="FQ14" s="4" t="s">
        <v>5</v>
      </c>
      <c r="FR14" s="4"/>
      <c r="FS14" s="4" t="s">
        <v>5</v>
      </c>
      <c r="FT14" s="4"/>
      <c r="FU14" s="4" t="s">
        <v>5</v>
      </c>
      <c r="FV14" s="4"/>
      <c r="FW14" s="4" t="s">
        <v>5</v>
      </c>
      <c r="FX14" s="4"/>
      <c r="FY14" s="4" t="s">
        <v>5</v>
      </c>
      <c r="FZ14" s="4"/>
      <c r="GA14" s="4" t="s">
        <v>5</v>
      </c>
      <c r="GB14" s="4"/>
      <c r="GC14" s="4" t="s">
        <v>5</v>
      </c>
      <c r="GD14" s="4" t="s">
        <v>5</v>
      </c>
      <c r="GE14" s="4"/>
      <c r="GF14" s="4" t="s">
        <v>5</v>
      </c>
      <c r="GG14" s="4" t="s">
        <v>5</v>
      </c>
      <c r="GH14" s="4"/>
      <c r="GI14" s="4" t="s">
        <v>5</v>
      </c>
      <c r="GJ14" s="4"/>
      <c r="GK14" s="4" t="s">
        <v>5</v>
      </c>
      <c r="GL14" s="4" t="s">
        <v>5</v>
      </c>
      <c r="GM14" s="4"/>
      <c r="GN14" s="4" t="s">
        <v>5</v>
      </c>
      <c r="GO14" s="4" t="s">
        <v>5</v>
      </c>
      <c r="GP14" s="4"/>
      <c r="GQ14" s="4" t="s">
        <v>5</v>
      </c>
      <c r="GR14" s="4"/>
      <c r="GS14" s="4" t="s">
        <v>5</v>
      </c>
      <c r="GT14" s="4" t="s">
        <v>5</v>
      </c>
      <c r="GU14" s="4"/>
      <c r="GV14" s="4" t="s">
        <v>5</v>
      </c>
      <c r="GW14" s="4" t="s">
        <v>5</v>
      </c>
      <c r="GX14" s="4"/>
      <c r="GY14" s="4" t="s">
        <v>5</v>
      </c>
      <c r="GZ14" s="4" t="s">
        <v>5</v>
      </c>
      <c r="HA14" s="4"/>
      <c r="HB14" s="4" t="s">
        <v>5</v>
      </c>
      <c r="HC14" s="4"/>
      <c r="HD14" s="4" t="s">
        <v>5</v>
      </c>
      <c r="HE14" s="4" t="s">
        <v>5</v>
      </c>
      <c r="HF14" s="4"/>
      <c r="HG14" s="4" t="s">
        <v>5</v>
      </c>
      <c r="HH14" s="4" t="s">
        <v>5</v>
      </c>
      <c r="HI14" s="4"/>
      <c r="HJ14" s="4" t="s">
        <v>5</v>
      </c>
      <c r="HK14" s="4" t="s">
        <v>5</v>
      </c>
      <c r="HL14" s="4"/>
      <c r="HM14" s="4" t="s">
        <v>5</v>
      </c>
      <c r="HN14" s="4"/>
      <c r="HO14" s="4" t="s">
        <v>5</v>
      </c>
      <c r="HP14" s="4" t="s">
        <v>5</v>
      </c>
      <c r="HQ14" s="4"/>
      <c r="HR14" s="4" t="s">
        <v>5</v>
      </c>
      <c r="HS14" s="4" t="s">
        <v>5</v>
      </c>
      <c r="HT14" s="4"/>
      <c r="HU14" s="4" t="s">
        <v>5</v>
      </c>
      <c r="HV14" s="4" t="s">
        <v>5</v>
      </c>
      <c r="HW14" s="4"/>
      <c r="HX14" s="4" t="s">
        <v>5</v>
      </c>
      <c r="HY14" s="4"/>
      <c r="HZ14" s="4" t="s">
        <v>5</v>
      </c>
      <c r="IA14" s="4"/>
      <c r="IB14" s="4" t="s">
        <v>5</v>
      </c>
      <c r="IC14" s="4"/>
      <c r="ID14" s="4" t="s">
        <v>5</v>
      </c>
      <c r="IE14" s="4"/>
      <c r="IF14" s="4" t="s">
        <v>5</v>
      </c>
      <c r="IG14" s="4"/>
      <c r="IH14" s="4" t="s">
        <v>5</v>
      </c>
      <c r="II14" s="4"/>
      <c r="IJ14" s="4" t="s">
        <v>5</v>
      </c>
      <c r="IK14" s="4"/>
      <c r="IL14" s="4" t="s">
        <v>5</v>
      </c>
      <c r="IM14" s="4" t="s">
        <v>5</v>
      </c>
      <c r="IN14" s="4"/>
      <c r="IO14" s="4" t="s">
        <v>5</v>
      </c>
      <c r="IP14" s="4" t="s">
        <v>5</v>
      </c>
      <c r="IQ14" s="4"/>
      <c r="IR14" s="4" t="s">
        <v>5</v>
      </c>
      <c r="IS14" s="4"/>
      <c r="IT14" s="4" t="s">
        <v>5</v>
      </c>
      <c r="IU14" s="4"/>
      <c r="IV14" s="4" t="s">
        <v>5</v>
      </c>
      <c r="IW14" s="4"/>
      <c r="IX14" s="4" t="s">
        <v>5</v>
      </c>
      <c r="IY14" s="4"/>
      <c r="IZ14" s="4" t="s">
        <v>5</v>
      </c>
      <c r="JA14" s="4"/>
      <c r="JB14" s="4" t="s">
        <v>5</v>
      </c>
      <c r="JC14" s="4"/>
      <c r="JD14" s="4" t="s">
        <v>5</v>
      </c>
      <c r="JE14" s="4"/>
      <c r="JF14" s="4" t="s">
        <v>5</v>
      </c>
      <c r="JG14" s="4"/>
      <c r="JH14" s="4" t="s">
        <v>5</v>
      </c>
      <c r="JI14" s="4"/>
      <c r="JJ14" s="4" t="s">
        <v>5</v>
      </c>
      <c r="JK14" s="4"/>
      <c r="JL14" s="4" t="s">
        <v>5</v>
      </c>
      <c r="JM14" s="4"/>
      <c r="JN14" s="4" t="s">
        <v>5</v>
      </c>
      <c r="JO14" s="4"/>
      <c r="JP14" s="217">
        <v>4.2999999999999997E-2</v>
      </c>
      <c r="JQ14" s="217">
        <v>2.5499999999999998E-2</v>
      </c>
      <c r="JR14" s="4" t="s">
        <v>5</v>
      </c>
      <c r="JS14" s="4"/>
      <c r="JT14" s="4" t="s">
        <v>5</v>
      </c>
      <c r="JU14" s="4"/>
      <c r="JV14" s="4" t="s">
        <v>5</v>
      </c>
      <c r="JW14" s="4"/>
      <c r="JX14" s="4" t="s">
        <v>5</v>
      </c>
      <c r="JY14" s="4"/>
      <c r="JZ14" s="4" t="s">
        <v>5</v>
      </c>
      <c r="KA14" s="4"/>
      <c r="KB14" s="4" t="s">
        <v>5</v>
      </c>
      <c r="KC14" s="4"/>
      <c r="KD14" s="4" t="s">
        <v>5</v>
      </c>
      <c r="KE14" s="4"/>
      <c r="KF14" s="4" t="s">
        <v>5</v>
      </c>
      <c r="KG14" s="4"/>
      <c r="KH14" s="4" t="s">
        <v>5</v>
      </c>
      <c r="KI14" s="4"/>
      <c r="KJ14" s="4" t="s">
        <v>5</v>
      </c>
      <c r="KK14" s="4"/>
      <c r="KL14" s="4" t="s">
        <v>5</v>
      </c>
      <c r="KM14" s="4"/>
      <c r="KN14" s="4" t="s">
        <v>5</v>
      </c>
      <c r="KO14" s="4"/>
      <c r="KP14" s="4" t="s">
        <v>5</v>
      </c>
      <c r="KQ14" s="4"/>
      <c r="KR14" s="4" t="s">
        <v>5</v>
      </c>
      <c r="KS14" s="4"/>
      <c r="KT14" s="4" t="s">
        <v>5</v>
      </c>
      <c r="KU14" s="4"/>
      <c r="KV14" s="4" t="s">
        <v>5</v>
      </c>
      <c r="KW14" s="4"/>
      <c r="KX14" s="4" t="s">
        <v>5</v>
      </c>
      <c r="KY14" s="4"/>
      <c r="KZ14" s="4" t="s">
        <v>5</v>
      </c>
      <c r="LA14" s="4"/>
      <c r="LB14" s="4" t="s">
        <v>5</v>
      </c>
      <c r="LC14" s="4"/>
      <c r="LD14" s="4" t="s">
        <v>5</v>
      </c>
      <c r="LE14" s="4"/>
      <c r="LF14" s="4" t="s">
        <v>5</v>
      </c>
      <c r="LG14" s="4"/>
      <c r="LH14" s="4" t="s">
        <v>5</v>
      </c>
      <c r="LI14" s="4"/>
      <c r="LJ14" s="4" t="s">
        <v>5</v>
      </c>
      <c r="LK14" s="4" t="s">
        <v>5</v>
      </c>
      <c r="LL14" s="4"/>
      <c r="LM14" s="4" t="s">
        <v>5</v>
      </c>
      <c r="LN14" s="4" t="s">
        <v>5</v>
      </c>
      <c r="LO14" s="4"/>
      <c r="LP14" s="4" t="s">
        <v>5</v>
      </c>
      <c r="LQ14" s="4"/>
      <c r="LR14" s="4" t="s">
        <v>5</v>
      </c>
      <c r="LS14" s="4"/>
      <c r="LT14" s="4" t="s">
        <v>5</v>
      </c>
      <c r="LU14" s="4"/>
      <c r="LV14" s="4" t="s">
        <v>5</v>
      </c>
      <c r="LW14" s="4"/>
      <c r="LX14" s="4" t="s">
        <v>5</v>
      </c>
      <c r="LY14" s="4"/>
      <c r="LZ14" s="4" t="s">
        <v>5</v>
      </c>
      <c r="MA14" s="4"/>
      <c r="MB14" s="4" t="s">
        <v>5</v>
      </c>
      <c r="MC14" s="4"/>
      <c r="MD14" s="4" t="s">
        <v>5</v>
      </c>
      <c r="ME14" s="4"/>
      <c r="MF14" s="4" t="s">
        <v>5</v>
      </c>
      <c r="MG14" s="4"/>
      <c r="MH14" s="4" t="s">
        <v>5</v>
      </c>
      <c r="MI14" s="4"/>
      <c r="MJ14" s="4" t="s">
        <v>5</v>
      </c>
      <c r="MK14" s="4"/>
      <c r="ML14" s="4" t="s">
        <v>5</v>
      </c>
      <c r="MM14" s="4"/>
      <c r="MN14" s="4" t="s">
        <v>5</v>
      </c>
      <c r="MO14" s="4"/>
      <c r="MP14" s="4" t="s">
        <v>5</v>
      </c>
      <c r="MQ14" s="4"/>
      <c r="MR14" s="4" t="s">
        <v>5</v>
      </c>
      <c r="MS14" s="4" t="s">
        <v>5</v>
      </c>
      <c r="MT14" s="4" t="s">
        <v>5</v>
      </c>
      <c r="MU14" s="4" t="s">
        <v>5</v>
      </c>
      <c r="MV14" s="4" t="s">
        <v>5</v>
      </c>
      <c r="MW14" s="4"/>
      <c r="MX14" s="4" t="s">
        <v>5</v>
      </c>
      <c r="MY14" s="4"/>
      <c r="MZ14" s="4" t="s">
        <v>5</v>
      </c>
      <c r="NA14" s="4"/>
      <c r="NB14" s="4" t="s">
        <v>5</v>
      </c>
      <c r="NC14" s="4" t="s">
        <v>5</v>
      </c>
      <c r="ND14" s="4" t="s">
        <v>5</v>
      </c>
      <c r="NE14" s="4" t="s">
        <v>5</v>
      </c>
      <c r="NF14" s="4" t="s">
        <v>5</v>
      </c>
      <c r="NG14" s="4" t="s">
        <v>5</v>
      </c>
      <c r="NH14" s="4" t="s">
        <v>5</v>
      </c>
      <c r="NI14" s="4" t="s">
        <v>5</v>
      </c>
      <c r="NJ14" s="4" t="s">
        <v>5</v>
      </c>
      <c r="NK14" s="4" t="s">
        <v>5</v>
      </c>
    </row>
    <row r="15" spans="1:375" ht="30">
      <c r="A15" s="2" t="s">
        <v>990</v>
      </c>
      <c r="B15" s="6">
        <v>-891885</v>
      </c>
      <c r="C15" s="4"/>
      <c r="D15" s="4">
        <v>0</v>
      </c>
      <c r="E15" s="6">
        <v>-891885</v>
      </c>
      <c r="F15" s="4"/>
      <c r="G15" s="4">
        <v>0</v>
      </c>
      <c r="H15" s="4" t="s">
        <v>5</v>
      </c>
      <c r="I15" s="4" t="s">
        <v>5</v>
      </c>
      <c r="J15" s="4" t="s">
        <v>5</v>
      </c>
      <c r="K15" s="4" t="s">
        <v>5</v>
      </c>
      <c r="L15" s="4" t="s">
        <v>5</v>
      </c>
      <c r="M15" s="4" t="s">
        <v>5</v>
      </c>
      <c r="N15" s="4" t="s">
        <v>5</v>
      </c>
      <c r="O15" s="4" t="s">
        <v>5</v>
      </c>
      <c r="P15" s="4" t="s">
        <v>5</v>
      </c>
      <c r="Q15" s="6">
        <v>891885</v>
      </c>
      <c r="R15" s="4" t="s">
        <v>5</v>
      </c>
      <c r="S15" s="4" t="s">
        <v>5</v>
      </c>
      <c r="T15" s="4" t="s">
        <v>5</v>
      </c>
      <c r="U15" s="4" t="s">
        <v>5</v>
      </c>
      <c r="V15" s="4" t="s">
        <v>5</v>
      </c>
      <c r="W15" s="4" t="s">
        <v>5</v>
      </c>
      <c r="X15" s="4"/>
      <c r="Y15" s="4" t="s">
        <v>5</v>
      </c>
      <c r="Z15" s="4"/>
      <c r="AA15" s="4" t="s">
        <v>5</v>
      </c>
      <c r="AB15" s="4"/>
      <c r="AC15" s="4" t="s">
        <v>5</v>
      </c>
      <c r="AD15" s="4" t="s">
        <v>5</v>
      </c>
      <c r="AE15" s="4"/>
      <c r="AF15" s="4" t="s">
        <v>5</v>
      </c>
      <c r="AG15" s="4" t="s">
        <v>5</v>
      </c>
      <c r="AH15" s="4"/>
      <c r="AI15" s="4" t="s">
        <v>5</v>
      </c>
      <c r="AJ15" s="4" t="s">
        <v>5</v>
      </c>
      <c r="AK15" s="4"/>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c r="BE15" s="4"/>
      <c r="BF15" s="4" t="s">
        <v>5</v>
      </c>
      <c r="BG15" s="4"/>
      <c r="BH15" s="4" t="s">
        <v>5</v>
      </c>
      <c r="BI15" s="4"/>
      <c r="BJ15" s="4" t="s">
        <v>5</v>
      </c>
      <c r="BK15" s="4"/>
      <c r="BL15" s="4" t="s">
        <v>5</v>
      </c>
      <c r="BM15" s="4" t="s">
        <v>5</v>
      </c>
      <c r="BN15" s="4"/>
      <c r="BO15" s="4" t="s">
        <v>5</v>
      </c>
      <c r="BP15" s="4" t="s">
        <v>5</v>
      </c>
      <c r="BQ15" s="4"/>
      <c r="BR15" s="4" t="s">
        <v>5</v>
      </c>
      <c r="BS15" s="4"/>
      <c r="BT15" s="4" t="s">
        <v>5</v>
      </c>
      <c r="BU15" s="4" t="s">
        <v>5</v>
      </c>
      <c r="BV15" s="4"/>
      <c r="BW15" s="4" t="s">
        <v>5</v>
      </c>
      <c r="BX15" s="4"/>
      <c r="BY15" s="4" t="s">
        <v>5</v>
      </c>
      <c r="BZ15" s="4"/>
      <c r="CA15" s="4" t="s">
        <v>5</v>
      </c>
      <c r="CB15" s="4" t="s">
        <v>5</v>
      </c>
      <c r="CC15" s="4"/>
      <c r="CD15" s="4" t="s">
        <v>5</v>
      </c>
      <c r="CE15" s="4" t="s">
        <v>5</v>
      </c>
      <c r="CF15" s="4"/>
      <c r="CG15" s="4" t="s">
        <v>5</v>
      </c>
      <c r="CH15" s="4"/>
      <c r="CI15" s="4" t="s">
        <v>5</v>
      </c>
      <c r="CJ15" s="4" t="s">
        <v>5</v>
      </c>
      <c r="CK15" s="4"/>
      <c r="CL15" s="4" t="s">
        <v>5</v>
      </c>
      <c r="CM15" s="4" t="s">
        <v>5</v>
      </c>
      <c r="CN15" s="4"/>
      <c r="CO15" s="4" t="s">
        <v>5</v>
      </c>
      <c r="CP15" s="4"/>
      <c r="CQ15" s="4" t="s">
        <v>5</v>
      </c>
      <c r="CR15" s="4" t="s">
        <v>5</v>
      </c>
      <c r="CS15" s="4"/>
      <c r="CT15" s="4" t="s">
        <v>5</v>
      </c>
      <c r="CU15" s="4"/>
      <c r="CV15" s="4" t="s">
        <v>5</v>
      </c>
      <c r="CW15" s="4"/>
      <c r="CX15" s="4" t="s">
        <v>5</v>
      </c>
      <c r="CY15" s="4"/>
      <c r="CZ15" s="4" t="s">
        <v>5</v>
      </c>
      <c r="DA15" s="4"/>
      <c r="DB15" s="4" t="s">
        <v>5</v>
      </c>
      <c r="DC15" s="4"/>
      <c r="DD15" s="4" t="s">
        <v>5</v>
      </c>
      <c r="DE15" s="4"/>
      <c r="DF15" s="4" t="s">
        <v>5</v>
      </c>
      <c r="DG15" s="4"/>
      <c r="DH15" s="4" t="s">
        <v>5</v>
      </c>
      <c r="DI15" s="4"/>
      <c r="DJ15" s="4" t="s">
        <v>5</v>
      </c>
      <c r="DK15" s="4"/>
      <c r="DL15" s="4" t="s">
        <v>5</v>
      </c>
      <c r="DM15" s="4"/>
      <c r="DN15" s="4" t="s">
        <v>5</v>
      </c>
      <c r="DO15" s="4"/>
      <c r="DP15" s="4" t="s">
        <v>5</v>
      </c>
      <c r="DQ15" s="4"/>
      <c r="DR15" s="4" t="s">
        <v>5</v>
      </c>
      <c r="DS15" s="4"/>
      <c r="DT15" s="4" t="s">
        <v>5</v>
      </c>
      <c r="DU15" s="4"/>
      <c r="DV15" s="4" t="s">
        <v>5</v>
      </c>
      <c r="DW15" s="4"/>
      <c r="DX15" s="4" t="s">
        <v>5</v>
      </c>
      <c r="DY15" s="4"/>
      <c r="DZ15" s="4" t="s">
        <v>5</v>
      </c>
      <c r="EA15" s="4"/>
      <c r="EB15" s="4" t="s">
        <v>5</v>
      </c>
      <c r="EC15" s="4"/>
      <c r="ED15" s="4" t="s">
        <v>5</v>
      </c>
      <c r="EE15" s="4"/>
      <c r="EF15" s="4" t="s">
        <v>5</v>
      </c>
      <c r="EG15" s="4"/>
      <c r="EH15" s="4" t="s">
        <v>5</v>
      </c>
      <c r="EI15" s="4"/>
      <c r="EJ15" s="4" t="s">
        <v>5</v>
      </c>
      <c r="EK15" s="4" t="s">
        <v>5</v>
      </c>
      <c r="EL15" s="4"/>
      <c r="EM15" s="4" t="s">
        <v>5</v>
      </c>
      <c r="EN15" s="4"/>
      <c r="EO15" s="4" t="s">
        <v>5</v>
      </c>
      <c r="EP15" s="4"/>
      <c r="EQ15" s="4" t="s">
        <v>5</v>
      </c>
      <c r="ER15" s="4" t="s">
        <v>5</v>
      </c>
      <c r="ES15" s="4"/>
      <c r="ET15" s="4" t="s">
        <v>5</v>
      </c>
      <c r="EU15" s="4"/>
      <c r="EV15" s="4" t="s">
        <v>5</v>
      </c>
      <c r="EW15" s="4"/>
      <c r="EX15" s="4" t="s">
        <v>5</v>
      </c>
      <c r="EY15" s="4"/>
      <c r="EZ15" s="4" t="s">
        <v>5</v>
      </c>
      <c r="FA15" s="4" t="s">
        <v>5</v>
      </c>
      <c r="FB15" s="4"/>
      <c r="FC15" s="4" t="s">
        <v>5</v>
      </c>
      <c r="FD15" s="4" t="s">
        <v>5</v>
      </c>
      <c r="FE15" s="4"/>
      <c r="FF15" s="4" t="s">
        <v>5</v>
      </c>
      <c r="FG15" s="4"/>
      <c r="FH15" s="4" t="s">
        <v>5</v>
      </c>
      <c r="FI15" s="4" t="s">
        <v>5</v>
      </c>
      <c r="FJ15" s="4"/>
      <c r="FK15" s="4" t="s">
        <v>5</v>
      </c>
      <c r="FL15" s="4"/>
      <c r="FM15" s="4" t="s">
        <v>5</v>
      </c>
      <c r="FN15" s="4"/>
      <c r="FO15" s="4" t="s">
        <v>5</v>
      </c>
      <c r="FP15" s="4"/>
      <c r="FQ15" s="4" t="s">
        <v>5</v>
      </c>
      <c r="FR15" s="4"/>
      <c r="FS15" s="4" t="s">
        <v>5</v>
      </c>
      <c r="FT15" s="4"/>
      <c r="FU15" s="4" t="s">
        <v>5</v>
      </c>
      <c r="FV15" s="4"/>
      <c r="FW15" s="4" t="s">
        <v>5</v>
      </c>
      <c r="FX15" s="4"/>
      <c r="FY15" s="4" t="s">
        <v>5</v>
      </c>
      <c r="FZ15" s="4"/>
      <c r="GA15" s="4" t="s">
        <v>5</v>
      </c>
      <c r="GB15" s="4"/>
      <c r="GC15" s="4" t="s">
        <v>5</v>
      </c>
      <c r="GD15" s="4" t="s">
        <v>5</v>
      </c>
      <c r="GE15" s="4"/>
      <c r="GF15" s="4" t="s">
        <v>5</v>
      </c>
      <c r="GG15" s="4" t="s">
        <v>5</v>
      </c>
      <c r="GH15" s="4"/>
      <c r="GI15" s="4" t="s">
        <v>5</v>
      </c>
      <c r="GJ15" s="4"/>
      <c r="GK15" s="4" t="s">
        <v>5</v>
      </c>
      <c r="GL15" s="4" t="s">
        <v>5</v>
      </c>
      <c r="GM15" s="4"/>
      <c r="GN15" s="4" t="s">
        <v>5</v>
      </c>
      <c r="GO15" s="4" t="s">
        <v>5</v>
      </c>
      <c r="GP15" s="4"/>
      <c r="GQ15" s="4" t="s">
        <v>5</v>
      </c>
      <c r="GR15" s="4"/>
      <c r="GS15" s="4" t="s">
        <v>5</v>
      </c>
      <c r="GT15" s="4" t="s">
        <v>5</v>
      </c>
      <c r="GU15" s="4"/>
      <c r="GV15" s="4" t="s">
        <v>5</v>
      </c>
      <c r="GW15" s="4" t="s">
        <v>5</v>
      </c>
      <c r="GX15" s="4"/>
      <c r="GY15" s="4" t="s">
        <v>5</v>
      </c>
      <c r="GZ15" s="4" t="s">
        <v>5</v>
      </c>
      <c r="HA15" s="4"/>
      <c r="HB15" s="4" t="s">
        <v>5</v>
      </c>
      <c r="HC15" s="4"/>
      <c r="HD15" s="4" t="s">
        <v>5</v>
      </c>
      <c r="HE15" s="4" t="s">
        <v>5</v>
      </c>
      <c r="HF15" s="4"/>
      <c r="HG15" s="4" t="s">
        <v>5</v>
      </c>
      <c r="HH15" s="4" t="s">
        <v>5</v>
      </c>
      <c r="HI15" s="4"/>
      <c r="HJ15" s="4" t="s">
        <v>5</v>
      </c>
      <c r="HK15" s="4" t="s">
        <v>5</v>
      </c>
      <c r="HL15" s="4"/>
      <c r="HM15" s="4" t="s">
        <v>5</v>
      </c>
      <c r="HN15" s="4"/>
      <c r="HO15" s="4" t="s">
        <v>5</v>
      </c>
      <c r="HP15" s="4" t="s">
        <v>5</v>
      </c>
      <c r="HQ15" s="4"/>
      <c r="HR15" s="4" t="s">
        <v>5</v>
      </c>
      <c r="HS15" s="4" t="s">
        <v>5</v>
      </c>
      <c r="HT15" s="4"/>
      <c r="HU15" s="4" t="s">
        <v>5</v>
      </c>
      <c r="HV15" s="4" t="s">
        <v>5</v>
      </c>
      <c r="HW15" s="4"/>
      <c r="HX15" s="4" t="s">
        <v>5</v>
      </c>
      <c r="HY15" s="4"/>
      <c r="HZ15" s="4" t="s">
        <v>5</v>
      </c>
      <c r="IA15" s="4"/>
      <c r="IB15" s="4" t="s">
        <v>5</v>
      </c>
      <c r="IC15" s="4"/>
      <c r="ID15" s="4" t="s">
        <v>5</v>
      </c>
      <c r="IE15" s="4"/>
      <c r="IF15" s="4" t="s">
        <v>5</v>
      </c>
      <c r="IG15" s="4"/>
      <c r="IH15" s="4" t="s">
        <v>5</v>
      </c>
      <c r="II15" s="4"/>
      <c r="IJ15" s="4" t="s">
        <v>5</v>
      </c>
      <c r="IK15" s="4"/>
      <c r="IL15" s="4" t="s">
        <v>5</v>
      </c>
      <c r="IM15" s="4" t="s">
        <v>5</v>
      </c>
      <c r="IN15" s="4"/>
      <c r="IO15" s="4" t="s">
        <v>5</v>
      </c>
      <c r="IP15" s="4" t="s">
        <v>5</v>
      </c>
      <c r="IQ15" s="4"/>
      <c r="IR15" s="4" t="s">
        <v>5</v>
      </c>
      <c r="IS15" s="4"/>
      <c r="IT15" s="4" t="s">
        <v>5</v>
      </c>
      <c r="IU15" s="4"/>
      <c r="IV15" s="4" t="s">
        <v>5</v>
      </c>
      <c r="IW15" s="4"/>
      <c r="IX15" s="4" t="s">
        <v>5</v>
      </c>
      <c r="IY15" s="4"/>
      <c r="IZ15" s="4" t="s">
        <v>5</v>
      </c>
      <c r="JA15" s="4"/>
      <c r="JB15" s="4" t="s">
        <v>5</v>
      </c>
      <c r="JC15" s="4"/>
      <c r="JD15" s="4" t="s">
        <v>5</v>
      </c>
      <c r="JE15" s="4"/>
      <c r="JF15" s="4" t="s">
        <v>5</v>
      </c>
      <c r="JG15" s="4"/>
      <c r="JH15" s="4" t="s">
        <v>5</v>
      </c>
      <c r="JI15" s="4"/>
      <c r="JJ15" s="4" t="s">
        <v>5</v>
      </c>
      <c r="JK15" s="4"/>
      <c r="JL15" s="4" t="s">
        <v>5</v>
      </c>
      <c r="JM15" s="4"/>
      <c r="JN15" s="4" t="s">
        <v>5</v>
      </c>
      <c r="JO15" s="4"/>
      <c r="JP15" s="4" t="s">
        <v>5</v>
      </c>
      <c r="JQ15" s="4" t="s">
        <v>5</v>
      </c>
      <c r="JR15" s="4" t="s">
        <v>5</v>
      </c>
      <c r="JS15" s="4"/>
      <c r="JT15" s="4" t="s">
        <v>5</v>
      </c>
      <c r="JU15" s="4"/>
      <c r="JV15" s="4" t="s">
        <v>5</v>
      </c>
      <c r="JW15" s="4"/>
      <c r="JX15" s="4" t="s">
        <v>5</v>
      </c>
      <c r="JY15" s="4"/>
      <c r="JZ15" s="4" t="s">
        <v>5</v>
      </c>
      <c r="KA15" s="4"/>
      <c r="KB15" s="4" t="s">
        <v>5</v>
      </c>
      <c r="KC15" s="4"/>
      <c r="KD15" s="4" t="s">
        <v>5</v>
      </c>
      <c r="KE15" s="4"/>
      <c r="KF15" s="4" t="s">
        <v>5</v>
      </c>
      <c r="KG15" s="4"/>
      <c r="KH15" s="4" t="s">
        <v>5</v>
      </c>
      <c r="KI15" s="4"/>
      <c r="KJ15" s="4" t="s">
        <v>5</v>
      </c>
      <c r="KK15" s="4"/>
      <c r="KL15" s="4" t="s">
        <v>5</v>
      </c>
      <c r="KM15" s="4"/>
      <c r="KN15" s="4" t="s">
        <v>5</v>
      </c>
      <c r="KO15" s="4"/>
      <c r="KP15" s="4" t="s">
        <v>5</v>
      </c>
      <c r="KQ15" s="4"/>
      <c r="KR15" s="4" t="s">
        <v>5</v>
      </c>
      <c r="KS15" s="4"/>
      <c r="KT15" s="4" t="s">
        <v>5</v>
      </c>
      <c r="KU15" s="4"/>
      <c r="KV15" s="4" t="s">
        <v>5</v>
      </c>
      <c r="KW15" s="4"/>
      <c r="KX15" s="4" t="s">
        <v>5</v>
      </c>
      <c r="KY15" s="4"/>
      <c r="KZ15" s="4" t="s">
        <v>5</v>
      </c>
      <c r="LA15" s="4"/>
      <c r="LB15" s="4" t="s">
        <v>5</v>
      </c>
      <c r="LC15" s="4"/>
      <c r="LD15" s="4" t="s">
        <v>5</v>
      </c>
      <c r="LE15" s="4"/>
      <c r="LF15" s="4" t="s">
        <v>5</v>
      </c>
      <c r="LG15" s="4"/>
      <c r="LH15" s="4" t="s">
        <v>5</v>
      </c>
      <c r="LI15" s="4"/>
      <c r="LJ15" s="4" t="s">
        <v>5</v>
      </c>
      <c r="LK15" s="4" t="s">
        <v>5</v>
      </c>
      <c r="LL15" s="4"/>
      <c r="LM15" s="4" t="s">
        <v>5</v>
      </c>
      <c r="LN15" s="4" t="s">
        <v>5</v>
      </c>
      <c r="LO15" s="4"/>
      <c r="LP15" s="4" t="s">
        <v>5</v>
      </c>
      <c r="LQ15" s="4"/>
      <c r="LR15" s="4" t="s">
        <v>5</v>
      </c>
      <c r="LS15" s="4"/>
      <c r="LT15" s="4" t="s">
        <v>5</v>
      </c>
      <c r="LU15" s="4"/>
      <c r="LV15" s="4" t="s">
        <v>5</v>
      </c>
      <c r="LW15" s="4"/>
      <c r="LX15" s="4" t="s">
        <v>5</v>
      </c>
      <c r="LY15" s="4"/>
      <c r="LZ15" s="4" t="s">
        <v>5</v>
      </c>
      <c r="MA15" s="4"/>
      <c r="MB15" s="4" t="s">
        <v>5</v>
      </c>
      <c r="MC15" s="4"/>
      <c r="MD15" s="4" t="s">
        <v>5</v>
      </c>
      <c r="ME15" s="4"/>
      <c r="MF15" s="4" t="s">
        <v>5</v>
      </c>
      <c r="MG15" s="4"/>
      <c r="MH15" s="4" t="s">
        <v>5</v>
      </c>
      <c r="MI15" s="4"/>
      <c r="MJ15" s="4" t="s">
        <v>5</v>
      </c>
      <c r="MK15" s="4"/>
      <c r="ML15" s="4" t="s">
        <v>5</v>
      </c>
      <c r="MM15" s="4"/>
      <c r="MN15" s="4" t="s">
        <v>5</v>
      </c>
      <c r="MO15" s="4"/>
      <c r="MP15" s="4" t="s">
        <v>5</v>
      </c>
      <c r="MQ15" s="4"/>
      <c r="MR15" s="4" t="s">
        <v>5</v>
      </c>
      <c r="MS15" s="4" t="s">
        <v>5</v>
      </c>
      <c r="MT15" s="4" t="s">
        <v>5</v>
      </c>
      <c r="MU15" s="4" t="s">
        <v>5</v>
      </c>
      <c r="MV15" s="4" t="s">
        <v>5</v>
      </c>
      <c r="MW15" s="4"/>
      <c r="MX15" s="4" t="s">
        <v>5</v>
      </c>
      <c r="MY15" s="4"/>
      <c r="MZ15" s="4" t="s">
        <v>5</v>
      </c>
      <c r="NA15" s="4"/>
      <c r="NB15" s="4" t="s">
        <v>5</v>
      </c>
      <c r="NC15" s="4" t="s">
        <v>5</v>
      </c>
      <c r="ND15" s="4" t="s">
        <v>5</v>
      </c>
      <c r="NE15" s="4" t="s">
        <v>5</v>
      </c>
      <c r="NF15" s="4" t="s">
        <v>5</v>
      </c>
      <c r="NG15" s="4" t="s">
        <v>5</v>
      </c>
      <c r="NH15" s="4" t="s">
        <v>5</v>
      </c>
      <c r="NI15" s="4" t="s">
        <v>5</v>
      </c>
      <c r="NJ15" s="4" t="s">
        <v>5</v>
      </c>
      <c r="NK15" s="4" t="s">
        <v>5</v>
      </c>
    </row>
    <row r="16" spans="1:375">
      <c r="A16" s="2" t="s">
        <v>89</v>
      </c>
      <c r="B16" s="4" t="s">
        <v>5</v>
      </c>
      <c r="C16" s="4"/>
      <c r="D16" s="4" t="s">
        <v>5</v>
      </c>
      <c r="E16" s="6">
        <v>95658</v>
      </c>
      <c r="F16" s="4"/>
      <c r="G16" s="4">
        <v>0</v>
      </c>
      <c r="H16" s="4" t="s">
        <v>5</v>
      </c>
      <c r="I16" s="4" t="s">
        <v>5</v>
      </c>
      <c r="J16" s="4" t="s">
        <v>5</v>
      </c>
      <c r="K16" s="4" t="s">
        <v>5</v>
      </c>
      <c r="L16" s="4" t="s">
        <v>5</v>
      </c>
      <c r="M16" s="4" t="s">
        <v>5</v>
      </c>
      <c r="N16" s="4" t="s">
        <v>5</v>
      </c>
      <c r="O16" s="4" t="s">
        <v>5</v>
      </c>
      <c r="P16" s="4" t="s">
        <v>5</v>
      </c>
      <c r="Q16" s="6">
        <v>95658</v>
      </c>
      <c r="R16" s="4" t="s">
        <v>5</v>
      </c>
      <c r="S16" s="4" t="s">
        <v>5</v>
      </c>
      <c r="T16" s="4" t="s">
        <v>5</v>
      </c>
      <c r="U16" s="4" t="s">
        <v>5</v>
      </c>
      <c r="V16" s="4" t="s">
        <v>5</v>
      </c>
      <c r="W16" s="4" t="s">
        <v>5</v>
      </c>
      <c r="X16" s="4"/>
      <c r="Y16" s="4" t="s">
        <v>5</v>
      </c>
      <c r="Z16" s="4"/>
      <c r="AA16" s="4" t="s">
        <v>5</v>
      </c>
      <c r="AB16" s="4"/>
      <c r="AC16" s="4" t="s">
        <v>5</v>
      </c>
      <c r="AD16" s="4" t="s">
        <v>5</v>
      </c>
      <c r="AE16" s="4"/>
      <c r="AF16" s="4" t="s">
        <v>5</v>
      </c>
      <c r="AG16" s="4" t="s">
        <v>5</v>
      </c>
      <c r="AH16" s="4"/>
      <c r="AI16" s="4" t="s">
        <v>5</v>
      </c>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4" t="s">
        <v>5</v>
      </c>
      <c r="BE16" s="4"/>
      <c r="BF16" s="4" t="s">
        <v>5</v>
      </c>
      <c r="BG16" s="4"/>
      <c r="BH16" s="4" t="s">
        <v>5</v>
      </c>
      <c r="BI16" s="4"/>
      <c r="BJ16" s="4" t="s">
        <v>5</v>
      </c>
      <c r="BK16" s="4"/>
      <c r="BL16" s="4" t="s">
        <v>5</v>
      </c>
      <c r="BM16" s="4" t="s">
        <v>5</v>
      </c>
      <c r="BN16" s="4"/>
      <c r="BO16" s="4" t="s">
        <v>5</v>
      </c>
      <c r="BP16" s="4" t="s">
        <v>5</v>
      </c>
      <c r="BQ16" s="4"/>
      <c r="BR16" s="4" t="s">
        <v>5</v>
      </c>
      <c r="BS16" s="4"/>
      <c r="BT16" s="4" t="s">
        <v>5</v>
      </c>
      <c r="BU16" s="4" t="s">
        <v>5</v>
      </c>
      <c r="BV16" s="4"/>
      <c r="BW16" s="4" t="s">
        <v>5</v>
      </c>
      <c r="BX16" s="4"/>
      <c r="BY16" s="4" t="s">
        <v>5</v>
      </c>
      <c r="BZ16" s="4"/>
      <c r="CA16" s="4" t="s">
        <v>5</v>
      </c>
      <c r="CB16" s="4" t="s">
        <v>5</v>
      </c>
      <c r="CC16" s="4"/>
      <c r="CD16" s="4" t="s">
        <v>5</v>
      </c>
      <c r="CE16" s="4" t="s">
        <v>5</v>
      </c>
      <c r="CF16" s="4"/>
      <c r="CG16" s="4" t="s">
        <v>5</v>
      </c>
      <c r="CH16" s="4"/>
      <c r="CI16" s="4" t="s">
        <v>5</v>
      </c>
      <c r="CJ16" s="4" t="s">
        <v>5</v>
      </c>
      <c r="CK16" s="4"/>
      <c r="CL16" s="4" t="s">
        <v>5</v>
      </c>
      <c r="CM16" s="4" t="s">
        <v>5</v>
      </c>
      <c r="CN16" s="4"/>
      <c r="CO16" s="4" t="s">
        <v>5</v>
      </c>
      <c r="CP16" s="4"/>
      <c r="CQ16" s="4" t="s">
        <v>5</v>
      </c>
      <c r="CR16" s="4" t="s">
        <v>5</v>
      </c>
      <c r="CS16" s="4"/>
      <c r="CT16" s="4" t="s">
        <v>5</v>
      </c>
      <c r="CU16" s="4"/>
      <c r="CV16" s="4" t="s">
        <v>5</v>
      </c>
      <c r="CW16" s="4"/>
      <c r="CX16" s="4" t="s">
        <v>5</v>
      </c>
      <c r="CY16" s="4"/>
      <c r="CZ16" s="4" t="s">
        <v>5</v>
      </c>
      <c r="DA16" s="4"/>
      <c r="DB16" s="4" t="s">
        <v>5</v>
      </c>
      <c r="DC16" s="4"/>
      <c r="DD16" s="4" t="s">
        <v>5</v>
      </c>
      <c r="DE16" s="4"/>
      <c r="DF16" s="4" t="s">
        <v>5</v>
      </c>
      <c r="DG16" s="4"/>
      <c r="DH16" s="4" t="s">
        <v>5</v>
      </c>
      <c r="DI16" s="4"/>
      <c r="DJ16" s="4" t="s">
        <v>5</v>
      </c>
      <c r="DK16" s="4"/>
      <c r="DL16" s="4" t="s">
        <v>5</v>
      </c>
      <c r="DM16" s="4"/>
      <c r="DN16" s="4" t="s">
        <v>5</v>
      </c>
      <c r="DO16" s="4"/>
      <c r="DP16" s="4" t="s">
        <v>5</v>
      </c>
      <c r="DQ16" s="4"/>
      <c r="DR16" s="4" t="s">
        <v>5</v>
      </c>
      <c r="DS16" s="4"/>
      <c r="DT16" s="4" t="s">
        <v>5</v>
      </c>
      <c r="DU16" s="4"/>
      <c r="DV16" s="4" t="s">
        <v>5</v>
      </c>
      <c r="DW16" s="4"/>
      <c r="DX16" s="4" t="s">
        <v>5</v>
      </c>
      <c r="DY16" s="4"/>
      <c r="DZ16" s="4" t="s">
        <v>5</v>
      </c>
      <c r="EA16" s="4"/>
      <c r="EB16" s="4" t="s">
        <v>5</v>
      </c>
      <c r="EC16" s="4"/>
      <c r="ED16" s="4" t="s">
        <v>5</v>
      </c>
      <c r="EE16" s="4"/>
      <c r="EF16" s="4" t="s">
        <v>5</v>
      </c>
      <c r="EG16" s="4"/>
      <c r="EH16" s="4" t="s">
        <v>5</v>
      </c>
      <c r="EI16" s="4"/>
      <c r="EJ16" s="4" t="s">
        <v>5</v>
      </c>
      <c r="EK16" s="4" t="s">
        <v>5</v>
      </c>
      <c r="EL16" s="4"/>
      <c r="EM16" s="4" t="s">
        <v>5</v>
      </c>
      <c r="EN16" s="4"/>
      <c r="EO16" s="4" t="s">
        <v>5</v>
      </c>
      <c r="EP16" s="4"/>
      <c r="EQ16" s="4" t="s">
        <v>5</v>
      </c>
      <c r="ER16" s="4" t="s">
        <v>5</v>
      </c>
      <c r="ES16" s="4"/>
      <c r="ET16" s="4" t="s">
        <v>5</v>
      </c>
      <c r="EU16" s="4"/>
      <c r="EV16" s="4" t="s">
        <v>5</v>
      </c>
      <c r="EW16" s="4"/>
      <c r="EX16" s="4" t="s">
        <v>5</v>
      </c>
      <c r="EY16" s="4"/>
      <c r="EZ16" s="4" t="s">
        <v>5</v>
      </c>
      <c r="FA16" s="4" t="s">
        <v>5</v>
      </c>
      <c r="FB16" s="4"/>
      <c r="FC16" s="4" t="s">
        <v>5</v>
      </c>
      <c r="FD16" s="4" t="s">
        <v>5</v>
      </c>
      <c r="FE16" s="4"/>
      <c r="FF16" s="4" t="s">
        <v>5</v>
      </c>
      <c r="FG16" s="4"/>
      <c r="FH16" s="4" t="s">
        <v>5</v>
      </c>
      <c r="FI16" s="4" t="s">
        <v>5</v>
      </c>
      <c r="FJ16" s="4"/>
      <c r="FK16" s="4" t="s">
        <v>5</v>
      </c>
      <c r="FL16" s="4"/>
      <c r="FM16" s="4" t="s">
        <v>5</v>
      </c>
      <c r="FN16" s="4"/>
      <c r="FO16" s="4" t="s">
        <v>5</v>
      </c>
      <c r="FP16" s="4"/>
      <c r="FQ16" s="4" t="s">
        <v>5</v>
      </c>
      <c r="FR16" s="4"/>
      <c r="FS16" s="4" t="s">
        <v>5</v>
      </c>
      <c r="FT16" s="4"/>
      <c r="FU16" s="4" t="s">
        <v>5</v>
      </c>
      <c r="FV16" s="4"/>
      <c r="FW16" s="4" t="s">
        <v>5</v>
      </c>
      <c r="FX16" s="4"/>
      <c r="FY16" s="4" t="s">
        <v>5</v>
      </c>
      <c r="FZ16" s="4"/>
      <c r="GA16" s="4" t="s">
        <v>5</v>
      </c>
      <c r="GB16" s="4"/>
      <c r="GC16" s="4" t="s">
        <v>5</v>
      </c>
      <c r="GD16" s="4" t="s">
        <v>5</v>
      </c>
      <c r="GE16" s="4"/>
      <c r="GF16" s="4" t="s">
        <v>5</v>
      </c>
      <c r="GG16" s="4" t="s">
        <v>5</v>
      </c>
      <c r="GH16" s="4"/>
      <c r="GI16" s="4" t="s">
        <v>5</v>
      </c>
      <c r="GJ16" s="4"/>
      <c r="GK16" s="4" t="s">
        <v>5</v>
      </c>
      <c r="GL16" s="4" t="s">
        <v>5</v>
      </c>
      <c r="GM16" s="4"/>
      <c r="GN16" s="4" t="s">
        <v>5</v>
      </c>
      <c r="GO16" s="4" t="s">
        <v>5</v>
      </c>
      <c r="GP16" s="4"/>
      <c r="GQ16" s="4" t="s">
        <v>5</v>
      </c>
      <c r="GR16" s="4"/>
      <c r="GS16" s="4" t="s">
        <v>5</v>
      </c>
      <c r="GT16" s="4" t="s">
        <v>5</v>
      </c>
      <c r="GU16" s="4"/>
      <c r="GV16" s="4" t="s">
        <v>5</v>
      </c>
      <c r="GW16" s="4" t="s">
        <v>5</v>
      </c>
      <c r="GX16" s="4"/>
      <c r="GY16" s="4" t="s">
        <v>5</v>
      </c>
      <c r="GZ16" s="4" t="s">
        <v>5</v>
      </c>
      <c r="HA16" s="4"/>
      <c r="HB16" s="4" t="s">
        <v>5</v>
      </c>
      <c r="HC16" s="4"/>
      <c r="HD16" s="4" t="s">
        <v>5</v>
      </c>
      <c r="HE16" s="4" t="s">
        <v>5</v>
      </c>
      <c r="HF16" s="4"/>
      <c r="HG16" s="4" t="s">
        <v>5</v>
      </c>
      <c r="HH16" s="4" t="s">
        <v>5</v>
      </c>
      <c r="HI16" s="4"/>
      <c r="HJ16" s="4" t="s">
        <v>5</v>
      </c>
      <c r="HK16" s="4" t="s">
        <v>5</v>
      </c>
      <c r="HL16" s="4"/>
      <c r="HM16" s="4" t="s">
        <v>5</v>
      </c>
      <c r="HN16" s="4"/>
      <c r="HO16" s="4" t="s">
        <v>5</v>
      </c>
      <c r="HP16" s="4" t="s">
        <v>5</v>
      </c>
      <c r="HQ16" s="4"/>
      <c r="HR16" s="4" t="s">
        <v>5</v>
      </c>
      <c r="HS16" s="4" t="s">
        <v>5</v>
      </c>
      <c r="HT16" s="4"/>
      <c r="HU16" s="4" t="s">
        <v>5</v>
      </c>
      <c r="HV16" s="4" t="s">
        <v>5</v>
      </c>
      <c r="HW16" s="4"/>
      <c r="HX16" s="4" t="s">
        <v>5</v>
      </c>
      <c r="HY16" s="4"/>
      <c r="HZ16" s="4" t="s">
        <v>5</v>
      </c>
      <c r="IA16" s="4"/>
      <c r="IB16" s="4" t="s">
        <v>5</v>
      </c>
      <c r="IC16" s="4"/>
      <c r="ID16" s="4" t="s">
        <v>5</v>
      </c>
      <c r="IE16" s="4"/>
      <c r="IF16" s="4" t="s">
        <v>5</v>
      </c>
      <c r="IG16" s="4"/>
      <c r="IH16" s="4" t="s">
        <v>5</v>
      </c>
      <c r="II16" s="4"/>
      <c r="IJ16" s="4" t="s">
        <v>5</v>
      </c>
      <c r="IK16" s="4"/>
      <c r="IL16" s="4" t="s">
        <v>5</v>
      </c>
      <c r="IM16" s="4" t="s">
        <v>5</v>
      </c>
      <c r="IN16" s="4"/>
      <c r="IO16" s="4" t="s">
        <v>5</v>
      </c>
      <c r="IP16" s="4" t="s">
        <v>5</v>
      </c>
      <c r="IQ16" s="4"/>
      <c r="IR16" s="4" t="s">
        <v>5</v>
      </c>
      <c r="IS16" s="4"/>
      <c r="IT16" s="4" t="s">
        <v>5</v>
      </c>
      <c r="IU16" s="4"/>
      <c r="IV16" s="4" t="s">
        <v>5</v>
      </c>
      <c r="IW16" s="4"/>
      <c r="IX16" s="4" t="s">
        <v>5</v>
      </c>
      <c r="IY16" s="4"/>
      <c r="IZ16" s="4" t="s">
        <v>5</v>
      </c>
      <c r="JA16" s="4"/>
      <c r="JB16" s="4" t="s">
        <v>5</v>
      </c>
      <c r="JC16" s="4"/>
      <c r="JD16" s="4" t="s">
        <v>5</v>
      </c>
      <c r="JE16" s="4"/>
      <c r="JF16" s="4" t="s">
        <v>5</v>
      </c>
      <c r="JG16" s="4"/>
      <c r="JH16" s="4" t="s">
        <v>5</v>
      </c>
      <c r="JI16" s="4"/>
      <c r="JJ16" s="4" t="s">
        <v>5</v>
      </c>
      <c r="JK16" s="4"/>
      <c r="JL16" s="4" t="s">
        <v>5</v>
      </c>
      <c r="JM16" s="4"/>
      <c r="JN16" s="4" t="s">
        <v>5</v>
      </c>
      <c r="JO16" s="4"/>
      <c r="JP16" s="4" t="s">
        <v>5</v>
      </c>
      <c r="JQ16" s="4" t="s">
        <v>5</v>
      </c>
      <c r="JR16" s="4" t="s">
        <v>5</v>
      </c>
      <c r="JS16" s="4"/>
      <c r="JT16" s="4" t="s">
        <v>5</v>
      </c>
      <c r="JU16" s="4"/>
      <c r="JV16" s="4" t="s">
        <v>5</v>
      </c>
      <c r="JW16" s="4"/>
      <c r="JX16" s="4" t="s">
        <v>5</v>
      </c>
      <c r="JY16" s="4"/>
      <c r="JZ16" s="4" t="s">
        <v>5</v>
      </c>
      <c r="KA16" s="4"/>
      <c r="KB16" s="4" t="s">
        <v>5</v>
      </c>
      <c r="KC16" s="4"/>
      <c r="KD16" s="4" t="s">
        <v>5</v>
      </c>
      <c r="KE16" s="4"/>
      <c r="KF16" s="4" t="s">
        <v>5</v>
      </c>
      <c r="KG16" s="4"/>
      <c r="KH16" s="4" t="s">
        <v>5</v>
      </c>
      <c r="KI16" s="4"/>
      <c r="KJ16" s="4" t="s">
        <v>5</v>
      </c>
      <c r="KK16" s="4"/>
      <c r="KL16" s="4" t="s">
        <v>5</v>
      </c>
      <c r="KM16" s="4"/>
      <c r="KN16" s="4" t="s">
        <v>5</v>
      </c>
      <c r="KO16" s="4"/>
      <c r="KP16" s="4" t="s">
        <v>5</v>
      </c>
      <c r="KQ16" s="4"/>
      <c r="KR16" s="4" t="s">
        <v>5</v>
      </c>
      <c r="KS16" s="4"/>
      <c r="KT16" s="4" t="s">
        <v>5</v>
      </c>
      <c r="KU16" s="4"/>
      <c r="KV16" s="4" t="s">
        <v>5</v>
      </c>
      <c r="KW16" s="4"/>
      <c r="KX16" s="4" t="s">
        <v>5</v>
      </c>
      <c r="KY16" s="4"/>
      <c r="KZ16" s="4" t="s">
        <v>5</v>
      </c>
      <c r="LA16" s="4"/>
      <c r="LB16" s="4" t="s">
        <v>5</v>
      </c>
      <c r="LC16" s="4"/>
      <c r="LD16" s="4" t="s">
        <v>5</v>
      </c>
      <c r="LE16" s="4"/>
      <c r="LF16" s="4" t="s">
        <v>5</v>
      </c>
      <c r="LG16" s="4"/>
      <c r="LH16" s="4" t="s">
        <v>5</v>
      </c>
      <c r="LI16" s="4"/>
      <c r="LJ16" s="4" t="s">
        <v>5</v>
      </c>
      <c r="LK16" s="4" t="s">
        <v>5</v>
      </c>
      <c r="LL16" s="4"/>
      <c r="LM16" s="4" t="s">
        <v>5</v>
      </c>
      <c r="LN16" s="4" t="s">
        <v>5</v>
      </c>
      <c r="LO16" s="4"/>
      <c r="LP16" s="4" t="s">
        <v>5</v>
      </c>
      <c r="LQ16" s="4"/>
      <c r="LR16" s="4" t="s">
        <v>5</v>
      </c>
      <c r="LS16" s="4"/>
      <c r="LT16" s="4" t="s">
        <v>5</v>
      </c>
      <c r="LU16" s="4"/>
      <c r="LV16" s="4" t="s">
        <v>5</v>
      </c>
      <c r="LW16" s="4"/>
      <c r="LX16" s="4" t="s">
        <v>5</v>
      </c>
      <c r="LY16" s="4"/>
      <c r="LZ16" s="4" t="s">
        <v>5</v>
      </c>
      <c r="MA16" s="4"/>
      <c r="MB16" s="4" t="s">
        <v>5</v>
      </c>
      <c r="MC16" s="4"/>
      <c r="MD16" s="4" t="s">
        <v>5</v>
      </c>
      <c r="ME16" s="4"/>
      <c r="MF16" s="4" t="s">
        <v>5</v>
      </c>
      <c r="MG16" s="4"/>
      <c r="MH16" s="4" t="s">
        <v>5</v>
      </c>
      <c r="MI16" s="4"/>
      <c r="MJ16" s="4" t="s">
        <v>5</v>
      </c>
      <c r="MK16" s="4"/>
      <c r="ML16" s="4" t="s">
        <v>5</v>
      </c>
      <c r="MM16" s="4"/>
      <c r="MN16" s="4" t="s">
        <v>5</v>
      </c>
      <c r="MO16" s="4"/>
      <c r="MP16" s="4" t="s">
        <v>5</v>
      </c>
      <c r="MQ16" s="4"/>
      <c r="MR16" s="4" t="s">
        <v>5</v>
      </c>
      <c r="MS16" s="4" t="s">
        <v>5</v>
      </c>
      <c r="MT16" s="4" t="s">
        <v>5</v>
      </c>
      <c r="MU16" s="4" t="s">
        <v>5</v>
      </c>
      <c r="MV16" s="4" t="s">
        <v>5</v>
      </c>
      <c r="MW16" s="4"/>
      <c r="MX16" s="4" t="s">
        <v>5</v>
      </c>
      <c r="MY16" s="4"/>
      <c r="MZ16" s="4" t="s">
        <v>5</v>
      </c>
      <c r="NA16" s="4"/>
      <c r="NB16" s="4" t="s">
        <v>5</v>
      </c>
      <c r="NC16" s="4" t="s">
        <v>5</v>
      </c>
      <c r="ND16" s="4" t="s">
        <v>5</v>
      </c>
      <c r="NE16" s="4" t="s">
        <v>5</v>
      </c>
      <c r="NF16" s="4" t="s">
        <v>5</v>
      </c>
      <c r="NG16" s="4" t="s">
        <v>5</v>
      </c>
      <c r="NH16" s="4" t="s">
        <v>5</v>
      </c>
      <c r="NI16" s="4" t="s">
        <v>5</v>
      </c>
      <c r="NJ16" s="4" t="s">
        <v>5</v>
      </c>
      <c r="NK16" s="4" t="s">
        <v>5</v>
      </c>
    </row>
    <row r="17" spans="1:375">
      <c r="A17" s="2" t="s">
        <v>991</v>
      </c>
      <c r="B17" s="4" t="s">
        <v>5</v>
      </c>
      <c r="C17" s="4"/>
      <c r="D17" s="4" t="s">
        <v>5</v>
      </c>
      <c r="E17" s="4" t="s">
        <v>5</v>
      </c>
      <c r="F17" s="4"/>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c r="Y17" s="4" t="s">
        <v>5</v>
      </c>
      <c r="Z17" s="4"/>
      <c r="AA17" s="4" t="s">
        <v>5</v>
      </c>
      <c r="AB17" s="4"/>
      <c r="AC17" s="4" t="s">
        <v>5</v>
      </c>
      <c r="AD17" s="4" t="s">
        <v>5</v>
      </c>
      <c r="AE17" s="4"/>
      <c r="AF17" s="4" t="s">
        <v>5</v>
      </c>
      <c r="AG17" s="4" t="s">
        <v>5</v>
      </c>
      <c r="AH17" s="4"/>
      <c r="AI17" s="4" t="s">
        <v>5</v>
      </c>
      <c r="AJ17" s="4" t="s">
        <v>5</v>
      </c>
      <c r="AK17" s="4"/>
      <c r="AL17" s="4" t="s">
        <v>5</v>
      </c>
      <c r="AM17" s="4"/>
      <c r="AN17" s="4" t="s">
        <v>5</v>
      </c>
      <c r="AO17" s="4"/>
      <c r="AP17" s="4" t="s">
        <v>5</v>
      </c>
      <c r="AQ17" s="4"/>
      <c r="AR17" s="4" t="s">
        <v>5</v>
      </c>
      <c r="AS17" s="4"/>
      <c r="AT17" s="4" t="s">
        <v>5</v>
      </c>
      <c r="AU17" s="4"/>
      <c r="AV17" s="4" t="s">
        <v>5</v>
      </c>
      <c r="AW17" s="4"/>
      <c r="AX17" s="4" t="s">
        <v>5</v>
      </c>
      <c r="AY17" s="4"/>
      <c r="AZ17" s="4" t="s">
        <v>5</v>
      </c>
      <c r="BA17" s="4"/>
      <c r="BB17" s="4" t="s">
        <v>5</v>
      </c>
      <c r="BC17" s="4"/>
      <c r="BD17" s="4" t="s">
        <v>5</v>
      </c>
      <c r="BE17" s="4"/>
      <c r="BF17" s="4" t="s">
        <v>5</v>
      </c>
      <c r="BG17" s="4"/>
      <c r="BH17" s="4" t="s">
        <v>5</v>
      </c>
      <c r="BI17" s="4"/>
      <c r="BJ17" s="4" t="s">
        <v>5</v>
      </c>
      <c r="BK17" s="4"/>
      <c r="BL17" s="4" t="s">
        <v>5</v>
      </c>
      <c r="BM17" s="4" t="s">
        <v>5</v>
      </c>
      <c r="BN17" s="4"/>
      <c r="BO17" s="4" t="s">
        <v>5</v>
      </c>
      <c r="BP17" s="4" t="s">
        <v>5</v>
      </c>
      <c r="BQ17" s="4"/>
      <c r="BR17" s="4" t="s">
        <v>5</v>
      </c>
      <c r="BS17" s="4"/>
      <c r="BT17" s="4" t="s">
        <v>5</v>
      </c>
      <c r="BU17" s="4" t="s">
        <v>5</v>
      </c>
      <c r="BV17" s="4"/>
      <c r="BW17" s="4" t="s">
        <v>5</v>
      </c>
      <c r="BX17" s="4"/>
      <c r="BY17" s="4" t="s">
        <v>5</v>
      </c>
      <c r="BZ17" s="4"/>
      <c r="CA17" s="4" t="s">
        <v>5</v>
      </c>
      <c r="CB17" s="4" t="s">
        <v>5</v>
      </c>
      <c r="CC17" s="4"/>
      <c r="CD17" s="4" t="s">
        <v>5</v>
      </c>
      <c r="CE17" s="4" t="s">
        <v>5</v>
      </c>
      <c r="CF17" s="4"/>
      <c r="CG17" s="4" t="s">
        <v>5</v>
      </c>
      <c r="CH17" s="4"/>
      <c r="CI17" s="4" t="s">
        <v>5</v>
      </c>
      <c r="CJ17" s="4" t="s">
        <v>5</v>
      </c>
      <c r="CK17" s="4"/>
      <c r="CL17" s="4" t="s">
        <v>5</v>
      </c>
      <c r="CM17" s="4" t="s">
        <v>5</v>
      </c>
      <c r="CN17" s="4"/>
      <c r="CO17" s="4" t="s">
        <v>5</v>
      </c>
      <c r="CP17" s="4"/>
      <c r="CQ17" s="4" t="s">
        <v>5</v>
      </c>
      <c r="CR17" s="4" t="s">
        <v>5</v>
      </c>
      <c r="CS17" s="4"/>
      <c r="CT17" s="4" t="s">
        <v>5</v>
      </c>
      <c r="CU17" s="4"/>
      <c r="CV17" s="4" t="s">
        <v>5</v>
      </c>
      <c r="CW17" s="4"/>
      <c r="CX17" s="4" t="s">
        <v>5</v>
      </c>
      <c r="CY17" s="4"/>
      <c r="CZ17" s="4" t="s">
        <v>5</v>
      </c>
      <c r="DA17" s="4"/>
      <c r="DB17" s="4" t="s">
        <v>5</v>
      </c>
      <c r="DC17" s="4"/>
      <c r="DD17" s="4" t="s">
        <v>5</v>
      </c>
      <c r="DE17" s="4"/>
      <c r="DF17" s="4" t="s">
        <v>5</v>
      </c>
      <c r="DG17" s="4"/>
      <c r="DH17" s="4" t="s">
        <v>5</v>
      </c>
      <c r="DI17" s="4"/>
      <c r="DJ17" s="4" t="s">
        <v>5</v>
      </c>
      <c r="DK17" s="4"/>
      <c r="DL17" s="4" t="s">
        <v>5</v>
      </c>
      <c r="DM17" s="4"/>
      <c r="DN17" s="4" t="s">
        <v>5</v>
      </c>
      <c r="DO17" s="4"/>
      <c r="DP17" s="4" t="s">
        <v>5</v>
      </c>
      <c r="DQ17" s="4"/>
      <c r="DR17" s="4" t="s">
        <v>5</v>
      </c>
      <c r="DS17" s="4"/>
      <c r="DT17" s="4" t="s">
        <v>5</v>
      </c>
      <c r="DU17" s="4"/>
      <c r="DV17" s="4" t="s">
        <v>5</v>
      </c>
      <c r="DW17" s="4"/>
      <c r="DX17" s="4" t="s">
        <v>5</v>
      </c>
      <c r="DY17" s="4"/>
      <c r="DZ17" s="4" t="s">
        <v>5</v>
      </c>
      <c r="EA17" s="4"/>
      <c r="EB17" s="4" t="s">
        <v>5</v>
      </c>
      <c r="EC17" s="4"/>
      <c r="ED17" s="4" t="s">
        <v>5</v>
      </c>
      <c r="EE17" s="4"/>
      <c r="EF17" s="4" t="s">
        <v>5</v>
      </c>
      <c r="EG17" s="4"/>
      <c r="EH17" s="4" t="s">
        <v>5</v>
      </c>
      <c r="EI17" s="4"/>
      <c r="EJ17" s="4" t="s">
        <v>5</v>
      </c>
      <c r="EK17" s="4" t="s">
        <v>5</v>
      </c>
      <c r="EL17" s="4"/>
      <c r="EM17" s="4" t="s">
        <v>5</v>
      </c>
      <c r="EN17" s="4"/>
      <c r="EO17" s="4" t="s">
        <v>5</v>
      </c>
      <c r="EP17" s="4"/>
      <c r="EQ17" s="4" t="s">
        <v>5</v>
      </c>
      <c r="ER17" s="4" t="s">
        <v>5</v>
      </c>
      <c r="ES17" s="4"/>
      <c r="ET17" s="4" t="s">
        <v>5</v>
      </c>
      <c r="EU17" s="4"/>
      <c r="EV17" s="4" t="s">
        <v>5</v>
      </c>
      <c r="EW17" s="4"/>
      <c r="EX17" s="4" t="s">
        <v>5</v>
      </c>
      <c r="EY17" s="4"/>
      <c r="EZ17" s="4" t="s">
        <v>5</v>
      </c>
      <c r="FA17" s="4" t="s">
        <v>5</v>
      </c>
      <c r="FB17" s="4"/>
      <c r="FC17" s="4" t="s">
        <v>5</v>
      </c>
      <c r="FD17" s="4" t="s">
        <v>5</v>
      </c>
      <c r="FE17" s="4"/>
      <c r="FF17" s="4" t="s">
        <v>5</v>
      </c>
      <c r="FG17" s="4"/>
      <c r="FH17" s="4" t="s">
        <v>5</v>
      </c>
      <c r="FI17" s="4" t="s">
        <v>5</v>
      </c>
      <c r="FJ17" s="4"/>
      <c r="FK17" s="4" t="s">
        <v>5</v>
      </c>
      <c r="FL17" s="4"/>
      <c r="FM17" s="4" t="s">
        <v>5</v>
      </c>
      <c r="FN17" s="4"/>
      <c r="FO17" s="4" t="s">
        <v>5</v>
      </c>
      <c r="FP17" s="4"/>
      <c r="FQ17" s="4" t="s">
        <v>5</v>
      </c>
      <c r="FR17" s="4"/>
      <c r="FS17" s="4" t="s">
        <v>5</v>
      </c>
      <c r="FT17" s="4"/>
      <c r="FU17" s="4" t="s">
        <v>5</v>
      </c>
      <c r="FV17" s="4"/>
      <c r="FW17" s="4" t="s">
        <v>5</v>
      </c>
      <c r="FX17" s="4"/>
      <c r="FY17" s="4" t="s">
        <v>5</v>
      </c>
      <c r="FZ17" s="4"/>
      <c r="GA17" s="4" t="s">
        <v>5</v>
      </c>
      <c r="GB17" s="4"/>
      <c r="GC17" s="4" t="s">
        <v>5</v>
      </c>
      <c r="GD17" s="4" t="s">
        <v>5</v>
      </c>
      <c r="GE17" s="4"/>
      <c r="GF17" s="4" t="s">
        <v>5</v>
      </c>
      <c r="GG17" s="4" t="s">
        <v>5</v>
      </c>
      <c r="GH17" s="4"/>
      <c r="GI17" s="4" t="s">
        <v>5</v>
      </c>
      <c r="GJ17" s="4"/>
      <c r="GK17" s="4" t="s">
        <v>5</v>
      </c>
      <c r="GL17" s="4" t="s">
        <v>5</v>
      </c>
      <c r="GM17" s="4"/>
      <c r="GN17" s="4" t="s">
        <v>5</v>
      </c>
      <c r="GO17" s="4" t="s">
        <v>5</v>
      </c>
      <c r="GP17" s="4"/>
      <c r="GQ17" s="4" t="s">
        <v>5</v>
      </c>
      <c r="GR17" s="4"/>
      <c r="GS17" s="4" t="s">
        <v>5</v>
      </c>
      <c r="GT17" s="4" t="s">
        <v>5</v>
      </c>
      <c r="GU17" s="4"/>
      <c r="GV17" s="4" t="s">
        <v>5</v>
      </c>
      <c r="GW17" s="4" t="s">
        <v>5</v>
      </c>
      <c r="GX17" s="4"/>
      <c r="GY17" s="4" t="s">
        <v>5</v>
      </c>
      <c r="GZ17" s="4" t="s">
        <v>5</v>
      </c>
      <c r="HA17" s="4"/>
      <c r="HB17" s="4" t="s">
        <v>5</v>
      </c>
      <c r="HC17" s="4"/>
      <c r="HD17" s="4" t="s">
        <v>5</v>
      </c>
      <c r="HE17" s="4" t="s">
        <v>5</v>
      </c>
      <c r="HF17" s="4"/>
      <c r="HG17" s="4" t="s">
        <v>5</v>
      </c>
      <c r="HH17" s="4" t="s">
        <v>5</v>
      </c>
      <c r="HI17" s="4"/>
      <c r="HJ17" s="4" t="s">
        <v>5</v>
      </c>
      <c r="HK17" s="4" t="s">
        <v>5</v>
      </c>
      <c r="HL17" s="4"/>
      <c r="HM17" s="4" t="s">
        <v>5</v>
      </c>
      <c r="HN17" s="4"/>
      <c r="HO17" s="4" t="s">
        <v>5</v>
      </c>
      <c r="HP17" s="4" t="s">
        <v>5</v>
      </c>
      <c r="HQ17" s="4"/>
      <c r="HR17" s="4" t="s">
        <v>5</v>
      </c>
      <c r="HS17" s="4" t="s">
        <v>5</v>
      </c>
      <c r="HT17" s="4"/>
      <c r="HU17" s="4" t="s">
        <v>5</v>
      </c>
      <c r="HV17" s="4" t="s">
        <v>5</v>
      </c>
      <c r="HW17" s="4"/>
      <c r="HX17" s="4" t="s">
        <v>5</v>
      </c>
      <c r="HY17" s="4"/>
      <c r="HZ17" s="4" t="s">
        <v>5</v>
      </c>
      <c r="IA17" s="4"/>
      <c r="IB17" s="4" t="s">
        <v>5</v>
      </c>
      <c r="IC17" s="4"/>
      <c r="ID17" s="4" t="s">
        <v>5</v>
      </c>
      <c r="IE17" s="4"/>
      <c r="IF17" s="4" t="s">
        <v>5</v>
      </c>
      <c r="IG17" s="4"/>
      <c r="IH17" s="4" t="s">
        <v>5</v>
      </c>
      <c r="II17" s="4"/>
      <c r="IJ17" s="4" t="s">
        <v>5</v>
      </c>
      <c r="IK17" s="4"/>
      <c r="IL17" s="4" t="s">
        <v>5</v>
      </c>
      <c r="IM17" s="4" t="s">
        <v>5</v>
      </c>
      <c r="IN17" s="4"/>
      <c r="IO17" s="4" t="s">
        <v>5</v>
      </c>
      <c r="IP17" s="4" t="s">
        <v>5</v>
      </c>
      <c r="IQ17" s="4"/>
      <c r="IR17" s="4" t="s">
        <v>5</v>
      </c>
      <c r="IS17" s="4"/>
      <c r="IT17" s="4" t="s">
        <v>5</v>
      </c>
      <c r="IU17" s="4"/>
      <c r="IV17" s="4" t="s">
        <v>5</v>
      </c>
      <c r="IW17" s="4"/>
      <c r="IX17" s="4" t="s">
        <v>5</v>
      </c>
      <c r="IY17" s="4"/>
      <c r="IZ17" s="4" t="s">
        <v>5</v>
      </c>
      <c r="JA17" s="4"/>
      <c r="JB17" s="4" t="s">
        <v>5</v>
      </c>
      <c r="JC17" s="4"/>
      <c r="JD17" s="4" t="s">
        <v>5</v>
      </c>
      <c r="JE17" s="4"/>
      <c r="JF17" s="4" t="s">
        <v>5</v>
      </c>
      <c r="JG17" s="4"/>
      <c r="JH17" s="4" t="s">
        <v>5</v>
      </c>
      <c r="JI17" s="4"/>
      <c r="JJ17" s="4" t="s">
        <v>5</v>
      </c>
      <c r="JK17" s="4"/>
      <c r="JL17" s="4" t="s">
        <v>5</v>
      </c>
      <c r="JM17" s="4"/>
      <c r="JN17" s="4" t="s">
        <v>5</v>
      </c>
      <c r="JO17" s="4"/>
      <c r="JP17" s="4" t="s">
        <v>5</v>
      </c>
      <c r="JQ17" s="4" t="s">
        <v>5</v>
      </c>
      <c r="JR17" s="4" t="s">
        <v>5</v>
      </c>
      <c r="JS17" s="4"/>
      <c r="JT17" s="4" t="s">
        <v>5</v>
      </c>
      <c r="JU17" s="4"/>
      <c r="JV17" s="4" t="s">
        <v>5</v>
      </c>
      <c r="JW17" s="4"/>
      <c r="JX17" s="4" t="s">
        <v>5</v>
      </c>
      <c r="JY17" s="4"/>
      <c r="JZ17" s="4" t="s">
        <v>5</v>
      </c>
      <c r="KA17" s="4"/>
      <c r="KB17" s="4" t="s">
        <v>5</v>
      </c>
      <c r="KC17" s="4"/>
      <c r="KD17" s="4" t="s">
        <v>5</v>
      </c>
      <c r="KE17" s="4"/>
      <c r="KF17" s="4" t="s">
        <v>5</v>
      </c>
      <c r="KG17" s="4"/>
      <c r="KH17" s="4" t="s">
        <v>5</v>
      </c>
      <c r="KI17" s="4"/>
      <c r="KJ17" s="4" t="s">
        <v>5</v>
      </c>
      <c r="KK17" s="4"/>
      <c r="KL17" s="4" t="s">
        <v>5</v>
      </c>
      <c r="KM17" s="4"/>
      <c r="KN17" s="4" t="s">
        <v>5</v>
      </c>
      <c r="KO17" s="4"/>
      <c r="KP17" s="4" t="s">
        <v>5</v>
      </c>
      <c r="KQ17" s="4"/>
      <c r="KR17" s="4" t="s">
        <v>5</v>
      </c>
      <c r="KS17" s="4"/>
      <c r="KT17" s="4" t="s">
        <v>5</v>
      </c>
      <c r="KU17" s="4"/>
      <c r="KV17" s="4" t="s">
        <v>5</v>
      </c>
      <c r="KW17" s="4"/>
      <c r="KX17" s="4" t="s">
        <v>5</v>
      </c>
      <c r="KY17" s="4"/>
      <c r="KZ17" s="4" t="s">
        <v>5</v>
      </c>
      <c r="LA17" s="4"/>
      <c r="LB17" s="4" t="s">
        <v>5</v>
      </c>
      <c r="LC17" s="4"/>
      <c r="LD17" s="4" t="s">
        <v>5</v>
      </c>
      <c r="LE17" s="4"/>
      <c r="LF17" s="4" t="s">
        <v>5</v>
      </c>
      <c r="LG17" s="4"/>
      <c r="LH17" s="4" t="s">
        <v>5</v>
      </c>
      <c r="LI17" s="4"/>
      <c r="LJ17" s="4" t="s">
        <v>5</v>
      </c>
      <c r="LK17" s="4" t="s">
        <v>5</v>
      </c>
      <c r="LL17" s="4"/>
      <c r="LM17" s="4" t="s">
        <v>5</v>
      </c>
      <c r="LN17" s="4" t="s">
        <v>5</v>
      </c>
      <c r="LO17" s="4"/>
      <c r="LP17" s="4" t="s">
        <v>5</v>
      </c>
      <c r="LQ17" s="4"/>
      <c r="LR17" s="4" t="s">
        <v>5</v>
      </c>
      <c r="LS17" s="4"/>
      <c r="LT17" s="4" t="s">
        <v>5</v>
      </c>
      <c r="LU17" s="4"/>
      <c r="LV17" s="4" t="s">
        <v>5</v>
      </c>
      <c r="LW17" s="4"/>
      <c r="LX17" s="4" t="s">
        <v>5</v>
      </c>
      <c r="LY17" s="4"/>
      <c r="LZ17" s="4" t="s">
        <v>5</v>
      </c>
      <c r="MA17" s="4"/>
      <c r="MB17" s="4" t="s">
        <v>5</v>
      </c>
      <c r="MC17" s="4"/>
      <c r="MD17" s="4" t="s">
        <v>5</v>
      </c>
      <c r="ME17" s="4"/>
      <c r="MF17" s="4" t="s">
        <v>5</v>
      </c>
      <c r="MG17" s="4"/>
      <c r="MH17" s="4" t="s">
        <v>5</v>
      </c>
      <c r="MI17" s="4"/>
      <c r="MJ17" s="4" t="s">
        <v>5</v>
      </c>
      <c r="MK17" s="4"/>
      <c r="ML17" s="4" t="s">
        <v>5</v>
      </c>
      <c r="MM17" s="4"/>
      <c r="MN17" s="4" t="s">
        <v>5</v>
      </c>
      <c r="MO17" s="4"/>
      <c r="MP17" s="4" t="s">
        <v>5</v>
      </c>
      <c r="MQ17" s="4"/>
      <c r="MR17" s="4" t="s">
        <v>5</v>
      </c>
      <c r="MS17" s="4" t="s">
        <v>5</v>
      </c>
      <c r="MT17" s="4" t="s">
        <v>5</v>
      </c>
      <c r="MU17" s="4" t="s">
        <v>5</v>
      </c>
      <c r="MV17" s="4" t="s">
        <v>5</v>
      </c>
      <c r="MW17" s="4"/>
      <c r="MX17" s="4" t="s">
        <v>5</v>
      </c>
      <c r="MY17" s="4"/>
      <c r="MZ17" s="4" t="s">
        <v>5</v>
      </c>
      <c r="NA17" s="4"/>
      <c r="NB17" s="4" t="s">
        <v>5</v>
      </c>
      <c r="NC17" s="4" t="s">
        <v>5</v>
      </c>
      <c r="ND17" s="4" t="s">
        <v>5</v>
      </c>
      <c r="NE17" s="4" t="s">
        <v>5</v>
      </c>
      <c r="NF17" s="4" t="s">
        <v>5</v>
      </c>
      <c r="NG17" s="4" t="s">
        <v>5</v>
      </c>
      <c r="NH17" s="4" t="s">
        <v>5</v>
      </c>
      <c r="NI17" s="6">
        <v>23500000</v>
      </c>
      <c r="NJ17" s="4" t="s">
        <v>5</v>
      </c>
      <c r="NK17" s="4" t="s">
        <v>5</v>
      </c>
    </row>
    <row r="18" spans="1:375" ht="30">
      <c r="A18" s="2" t="s">
        <v>992</v>
      </c>
      <c r="B18" s="4" t="s">
        <v>5</v>
      </c>
      <c r="C18" s="4"/>
      <c r="D18" s="4" t="s">
        <v>5</v>
      </c>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c r="Y18" s="4" t="s">
        <v>5</v>
      </c>
      <c r="Z18" s="4"/>
      <c r="AA18" s="4" t="s">
        <v>5</v>
      </c>
      <c r="AB18" s="4"/>
      <c r="AC18" s="4" t="s">
        <v>5</v>
      </c>
      <c r="AD18" s="4" t="s">
        <v>5</v>
      </c>
      <c r="AE18" s="4"/>
      <c r="AF18" s="4" t="s">
        <v>5</v>
      </c>
      <c r="AG18" s="4" t="s">
        <v>5</v>
      </c>
      <c r="AH18" s="4"/>
      <c r="AI18" s="4" t="s">
        <v>5</v>
      </c>
      <c r="AJ18" s="4" t="s">
        <v>5</v>
      </c>
      <c r="AK18" s="4"/>
      <c r="AL18" s="4" t="s">
        <v>5</v>
      </c>
      <c r="AM18" s="4"/>
      <c r="AN18" s="4" t="s">
        <v>5</v>
      </c>
      <c r="AO18" s="4"/>
      <c r="AP18" s="4" t="s">
        <v>5</v>
      </c>
      <c r="AQ18" s="4"/>
      <c r="AR18" s="4" t="s">
        <v>5</v>
      </c>
      <c r="AS18" s="4"/>
      <c r="AT18" s="4" t="s">
        <v>5</v>
      </c>
      <c r="AU18" s="4"/>
      <c r="AV18" s="4" t="s">
        <v>5</v>
      </c>
      <c r="AW18" s="4"/>
      <c r="AX18" s="4" t="s">
        <v>5</v>
      </c>
      <c r="AY18" s="4"/>
      <c r="AZ18" s="4" t="s">
        <v>5</v>
      </c>
      <c r="BA18" s="4"/>
      <c r="BB18" s="4" t="s">
        <v>5</v>
      </c>
      <c r="BC18" s="4"/>
      <c r="BD18" s="4" t="s">
        <v>5</v>
      </c>
      <c r="BE18" s="4"/>
      <c r="BF18" s="4" t="s">
        <v>5</v>
      </c>
      <c r="BG18" s="4"/>
      <c r="BH18" s="4" t="s">
        <v>5</v>
      </c>
      <c r="BI18" s="4"/>
      <c r="BJ18" s="4" t="s">
        <v>5</v>
      </c>
      <c r="BK18" s="4"/>
      <c r="BL18" s="4" t="s">
        <v>5</v>
      </c>
      <c r="BM18" s="4" t="s">
        <v>5</v>
      </c>
      <c r="BN18" s="4"/>
      <c r="BO18" s="4" t="s">
        <v>5</v>
      </c>
      <c r="BP18" s="4" t="s">
        <v>5</v>
      </c>
      <c r="BQ18" s="4"/>
      <c r="BR18" s="4" t="s">
        <v>5</v>
      </c>
      <c r="BS18" s="4"/>
      <c r="BT18" s="4" t="s">
        <v>5</v>
      </c>
      <c r="BU18" s="4" t="s">
        <v>5</v>
      </c>
      <c r="BV18" s="4"/>
      <c r="BW18" s="4" t="s">
        <v>5</v>
      </c>
      <c r="BX18" s="4"/>
      <c r="BY18" s="4" t="s">
        <v>5</v>
      </c>
      <c r="BZ18" s="4"/>
      <c r="CA18" s="4" t="s">
        <v>5</v>
      </c>
      <c r="CB18" s="4" t="s">
        <v>5</v>
      </c>
      <c r="CC18" s="4"/>
      <c r="CD18" s="4" t="s">
        <v>5</v>
      </c>
      <c r="CE18" s="4" t="s">
        <v>5</v>
      </c>
      <c r="CF18" s="4"/>
      <c r="CG18" s="4" t="s">
        <v>5</v>
      </c>
      <c r="CH18" s="4"/>
      <c r="CI18" s="4" t="s">
        <v>5</v>
      </c>
      <c r="CJ18" s="4" t="s">
        <v>5</v>
      </c>
      <c r="CK18" s="4"/>
      <c r="CL18" s="4" t="s">
        <v>5</v>
      </c>
      <c r="CM18" s="4" t="s">
        <v>5</v>
      </c>
      <c r="CN18" s="4"/>
      <c r="CO18" s="4" t="s">
        <v>5</v>
      </c>
      <c r="CP18" s="4"/>
      <c r="CQ18" s="4" t="s">
        <v>5</v>
      </c>
      <c r="CR18" s="4" t="s">
        <v>5</v>
      </c>
      <c r="CS18" s="4"/>
      <c r="CT18" s="4" t="s">
        <v>5</v>
      </c>
      <c r="CU18" s="4"/>
      <c r="CV18" s="4" t="s">
        <v>5</v>
      </c>
      <c r="CW18" s="4"/>
      <c r="CX18" s="4" t="s">
        <v>5</v>
      </c>
      <c r="CY18" s="4"/>
      <c r="CZ18" s="4" t="s">
        <v>5</v>
      </c>
      <c r="DA18" s="4"/>
      <c r="DB18" s="4" t="s">
        <v>5</v>
      </c>
      <c r="DC18" s="4"/>
      <c r="DD18" s="4" t="s">
        <v>5</v>
      </c>
      <c r="DE18" s="4"/>
      <c r="DF18" s="4" t="s">
        <v>5</v>
      </c>
      <c r="DG18" s="4"/>
      <c r="DH18" s="4" t="s">
        <v>5</v>
      </c>
      <c r="DI18" s="4"/>
      <c r="DJ18" s="4" t="s">
        <v>5</v>
      </c>
      <c r="DK18" s="4"/>
      <c r="DL18" s="4" t="s">
        <v>5</v>
      </c>
      <c r="DM18" s="4"/>
      <c r="DN18" s="4" t="s">
        <v>5</v>
      </c>
      <c r="DO18" s="4"/>
      <c r="DP18" s="4" t="s">
        <v>5</v>
      </c>
      <c r="DQ18" s="4"/>
      <c r="DR18" s="4" t="s">
        <v>5</v>
      </c>
      <c r="DS18" s="4"/>
      <c r="DT18" s="4" t="s">
        <v>5</v>
      </c>
      <c r="DU18" s="4"/>
      <c r="DV18" s="4" t="s">
        <v>5</v>
      </c>
      <c r="DW18" s="4"/>
      <c r="DX18" s="4" t="s">
        <v>5</v>
      </c>
      <c r="DY18" s="4"/>
      <c r="DZ18" s="4" t="s">
        <v>5</v>
      </c>
      <c r="EA18" s="4"/>
      <c r="EB18" s="4" t="s">
        <v>5</v>
      </c>
      <c r="EC18" s="4"/>
      <c r="ED18" s="4" t="s">
        <v>5</v>
      </c>
      <c r="EE18" s="4"/>
      <c r="EF18" s="4" t="s">
        <v>5</v>
      </c>
      <c r="EG18" s="4"/>
      <c r="EH18" s="4" t="s">
        <v>5</v>
      </c>
      <c r="EI18" s="4"/>
      <c r="EJ18" s="4" t="s">
        <v>5</v>
      </c>
      <c r="EK18" s="4" t="s">
        <v>5</v>
      </c>
      <c r="EL18" s="4"/>
      <c r="EM18" s="4" t="s">
        <v>5</v>
      </c>
      <c r="EN18" s="4"/>
      <c r="EO18" s="4" t="s">
        <v>5</v>
      </c>
      <c r="EP18" s="4"/>
      <c r="EQ18" s="4" t="s">
        <v>5</v>
      </c>
      <c r="ER18" s="4" t="s">
        <v>5</v>
      </c>
      <c r="ES18" s="4"/>
      <c r="ET18" s="4" t="s">
        <v>5</v>
      </c>
      <c r="EU18" s="4"/>
      <c r="EV18" s="4" t="s">
        <v>5</v>
      </c>
      <c r="EW18" s="4"/>
      <c r="EX18" s="4" t="s">
        <v>5</v>
      </c>
      <c r="EY18" s="4"/>
      <c r="EZ18" s="4" t="s">
        <v>5</v>
      </c>
      <c r="FA18" s="4" t="s">
        <v>5</v>
      </c>
      <c r="FB18" s="4"/>
      <c r="FC18" s="4" t="s">
        <v>5</v>
      </c>
      <c r="FD18" s="4" t="s">
        <v>5</v>
      </c>
      <c r="FE18" s="4"/>
      <c r="FF18" s="4" t="s">
        <v>5</v>
      </c>
      <c r="FG18" s="4"/>
      <c r="FH18" s="4" t="s">
        <v>5</v>
      </c>
      <c r="FI18" s="4" t="s">
        <v>5</v>
      </c>
      <c r="FJ18" s="4"/>
      <c r="FK18" s="4" t="s">
        <v>5</v>
      </c>
      <c r="FL18" s="4"/>
      <c r="FM18" s="4" t="s">
        <v>5</v>
      </c>
      <c r="FN18" s="4"/>
      <c r="FO18" s="4" t="s">
        <v>5</v>
      </c>
      <c r="FP18" s="4"/>
      <c r="FQ18" s="4" t="s">
        <v>5</v>
      </c>
      <c r="FR18" s="4"/>
      <c r="FS18" s="4" t="s">
        <v>5</v>
      </c>
      <c r="FT18" s="4"/>
      <c r="FU18" s="4" t="s">
        <v>5</v>
      </c>
      <c r="FV18" s="4"/>
      <c r="FW18" s="4" t="s">
        <v>5</v>
      </c>
      <c r="FX18" s="4"/>
      <c r="FY18" s="4" t="s">
        <v>5</v>
      </c>
      <c r="FZ18" s="4"/>
      <c r="GA18" s="4" t="s">
        <v>5</v>
      </c>
      <c r="GB18" s="4"/>
      <c r="GC18" s="4" t="s">
        <v>5</v>
      </c>
      <c r="GD18" s="4" t="s">
        <v>5</v>
      </c>
      <c r="GE18" s="4"/>
      <c r="GF18" s="4" t="s">
        <v>5</v>
      </c>
      <c r="GG18" s="4" t="s">
        <v>5</v>
      </c>
      <c r="GH18" s="4"/>
      <c r="GI18" s="4" t="s">
        <v>5</v>
      </c>
      <c r="GJ18" s="4"/>
      <c r="GK18" s="4" t="s">
        <v>5</v>
      </c>
      <c r="GL18" s="4" t="s">
        <v>5</v>
      </c>
      <c r="GM18" s="4"/>
      <c r="GN18" s="4" t="s">
        <v>5</v>
      </c>
      <c r="GO18" s="4" t="s">
        <v>5</v>
      </c>
      <c r="GP18" s="4"/>
      <c r="GQ18" s="4" t="s">
        <v>5</v>
      </c>
      <c r="GR18" s="4"/>
      <c r="GS18" s="4" t="s">
        <v>5</v>
      </c>
      <c r="GT18" s="4" t="s">
        <v>5</v>
      </c>
      <c r="GU18" s="4"/>
      <c r="GV18" s="4" t="s">
        <v>5</v>
      </c>
      <c r="GW18" s="4" t="s">
        <v>5</v>
      </c>
      <c r="GX18" s="4"/>
      <c r="GY18" s="4" t="s">
        <v>5</v>
      </c>
      <c r="GZ18" s="4" t="s">
        <v>5</v>
      </c>
      <c r="HA18" s="4"/>
      <c r="HB18" s="4" t="s">
        <v>5</v>
      </c>
      <c r="HC18" s="4"/>
      <c r="HD18" s="4" t="s">
        <v>5</v>
      </c>
      <c r="HE18" s="4" t="s">
        <v>5</v>
      </c>
      <c r="HF18" s="4"/>
      <c r="HG18" s="4" t="s">
        <v>5</v>
      </c>
      <c r="HH18" s="4" t="s">
        <v>5</v>
      </c>
      <c r="HI18" s="4"/>
      <c r="HJ18" s="4" t="s">
        <v>5</v>
      </c>
      <c r="HK18" s="4" t="s">
        <v>5</v>
      </c>
      <c r="HL18" s="4"/>
      <c r="HM18" s="4" t="s">
        <v>5</v>
      </c>
      <c r="HN18" s="4"/>
      <c r="HO18" s="4" t="s">
        <v>5</v>
      </c>
      <c r="HP18" s="4" t="s">
        <v>5</v>
      </c>
      <c r="HQ18" s="4"/>
      <c r="HR18" s="4" t="s">
        <v>5</v>
      </c>
      <c r="HS18" s="4" t="s">
        <v>5</v>
      </c>
      <c r="HT18" s="4"/>
      <c r="HU18" s="4" t="s">
        <v>5</v>
      </c>
      <c r="HV18" s="4" t="s">
        <v>5</v>
      </c>
      <c r="HW18" s="4"/>
      <c r="HX18" s="4" t="s">
        <v>5</v>
      </c>
      <c r="HY18" s="4"/>
      <c r="HZ18" s="4" t="s">
        <v>5</v>
      </c>
      <c r="IA18" s="4"/>
      <c r="IB18" s="4" t="s">
        <v>5</v>
      </c>
      <c r="IC18" s="4"/>
      <c r="ID18" s="4" t="s">
        <v>5</v>
      </c>
      <c r="IE18" s="4"/>
      <c r="IF18" s="4" t="s">
        <v>5</v>
      </c>
      <c r="IG18" s="4"/>
      <c r="IH18" s="4" t="s">
        <v>5</v>
      </c>
      <c r="II18" s="4"/>
      <c r="IJ18" s="4" t="s">
        <v>5</v>
      </c>
      <c r="IK18" s="4"/>
      <c r="IL18" s="4" t="s">
        <v>5</v>
      </c>
      <c r="IM18" s="4" t="s">
        <v>5</v>
      </c>
      <c r="IN18" s="4"/>
      <c r="IO18" s="4" t="s">
        <v>5</v>
      </c>
      <c r="IP18" s="4" t="s">
        <v>5</v>
      </c>
      <c r="IQ18" s="4"/>
      <c r="IR18" s="4" t="s">
        <v>5</v>
      </c>
      <c r="IS18" s="4"/>
      <c r="IT18" s="4" t="s">
        <v>5</v>
      </c>
      <c r="IU18" s="4"/>
      <c r="IV18" s="4" t="s">
        <v>5</v>
      </c>
      <c r="IW18" s="4"/>
      <c r="IX18" s="4" t="s">
        <v>5</v>
      </c>
      <c r="IY18" s="4"/>
      <c r="IZ18" s="4" t="s">
        <v>5</v>
      </c>
      <c r="JA18" s="4"/>
      <c r="JB18" s="4" t="s">
        <v>5</v>
      </c>
      <c r="JC18" s="4"/>
      <c r="JD18" s="4" t="s">
        <v>5</v>
      </c>
      <c r="JE18" s="4"/>
      <c r="JF18" s="4" t="s">
        <v>5</v>
      </c>
      <c r="JG18" s="4"/>
      <c r="JH18" s="4" t="s">
        <v>5</v>
      </c>
      <c r="JI18" s="4"/>
      <c r="JJ18" s="4" t="s">
        <v>5</v>
      </c>
      <c r="JK18" s="4"/>
      <c r="JL18" s="4" t="s">
        <v>5</v>
      </c>
      <c r="JM18" s="4"/>
      <c r="JN18" s="4" t="s">
        <v>5</v>
      </c>
      <c r="JO18" s="4"/>
      <c r="JP18" s="4" t="s">
        <v>5</v>
      </c>
      <c r="JQ18" s="4" t="s">
        <v>5</v>
      </c>
      <c r="JR18" s="4" t="s">
        <v>5</v>
      </c>
      <c r="JS18" s="4"/>
      <c r="JT18" s="4" t="s">
        <v>5</v>
      </c>
      <c r="JU18" s="4"/>
      <c r="JV18" s="4" t="s">
        <v>5</v>
      </c>
      <c r="JW18" s="4"/>
      <c r="JX18" s="4" t="s">
        <v>5</v>
      </c>
      <c r="JY18" s="4"/>
      <c r="JZ18" s="4" t="s">
        <v>5</v>
      </c>
      <c r="KA18" s="4"/>
      <c r="KB18" s="4" t="s">
        <v>5</v>
      </c>
      <c r="KC18" s="4"/>
      <c r="KD18" s="4" t="s">
        <v>5</v>
      </c>
      <c r="KE18" s="4"/>
      <c r="KF18" s="4" t="s">
        <v>5</v>
      </c>
      <c r="KG18" s="4"/>
      <c r="KH18" s="4" t="s">
        <v>5</v>
      </c>
      <c r="KI18" s="4"/>
      <c r="KJ18" s="4" t="s">
        <v>5</v>
      </c>
      <c r="KK18" s="4"/>
      <c r="KL18" s="4" t="s">
        <v>5</v>
      </c>
      <c r="KM18" s="4"/>
      <c r="KN18" s="4" t="s">
        <v>5</v>
      </c>
      <c r="KO18" s="4"/>
      <c r="KP18" s="4" t="s">
        <v>5</v>
      </c>
      <c r="KQ18" s="4"/>
      <c r="KR18" s="4" t="s">
        <v>5</v>
      </c>
      <c r="KS18" s="4"/>
      <c r="KT18" s="4" t="s">
        <v>5</v>
      </c>
      <c r="KU18" s="4"/>
      <c r="KV18" s="4" t="s">
        <v>5</v>
      </c>
      <c r="KW18" s="4"/>
      <c r="KX18" s="4" t="s">
        <v>5</v>
      </c>
      <c r="KY18" s="4"/>
      <c r="KZ18" s="4" t="s">
        <v>5</v>
      </c>
      <c r="LA18" s="4"/>
      <c r="LB18" s="4" t="s">
        <v>5</v>
      </c>
      <c r="LC18" s="4"/>
      <c r="LD18" s="4" t="s">
        <v>5</v>
      </c>
      <c r="LE18" s="4"/>
      <c r="LF18" s="4" t="s">
        <v>5</v>
      </c>
      <c r="LG18" s="4"/>
      <c r="LH18" s="4" t="s">
        <v>5</v>
      </c>
      <c r="LI18" s="4"/>
      <c r="LJ18" s="4" t="s">
        <v>5</v>
      </c>
      <c r="LK18" s="4" t="s">
        <v>5</v>
      </c>
      <c r="LL18" s="4"/>
      <c r="LM18" s="4" t="s">
        <v>5</v>
      </c>
      <c r="LN18" s="4" t="s">
        <v>5</v>
      </c>
      <c r="LO18" s="4"/>
      <c r="LP18" s="4" t="s">
        <v>5</v>
      </c>
      <c r="LQ18" s="4"/>
      <c r="LR18" s="4" t="s">
        <v>5</v>
      </c>
      <c r="LS18" s="4"/>
      <c r="LT18" s="4" t="s">
        <v>5</v>
      </c>
      <c r="LU18" s="4"/>
      <c r="LV18" s="4" t="s">
        <v>5</v>
      </c>
      <c r="LW18" s="4"/>
      <c r="LX18" s="4" t="s">
        <v>5</v>
      </c>
      <c r="LY18" s="4"/>
      <c r="LZ18" s="4" t="s">
        <v>5</v>
      </c>
      <c r="MA18" s="4"/>
      <c r="MB18" s="4" t="s">
        <v>5</v>
      </c>
      <c r="MC18" s="4"/>
      <c r="MD18" s="4" t="s">
        <v>5</v>
      </c>
      <c r="ME18" s="4"/>
      <c r="MF18" s="4" t="s">
        <v>5</v>
      </c>
      <c r="MG18" s="4"/>
      <c r="MH18" s="4" t="s">
        <v>5</v>
      </c>
      <c r="MI18" s="4"/>
      <c r="MJ18" s="4" t="s">
        <v>5</v>
      </c>
      <c r="MK18" s="4"/>
      <c r="ML18" s="4" t="s">
        <v>5</v>
      </c>
      <c r="MM18" s="4"/>
      <c r="MN18" s="4" t="s">
        <v>5</v>
      </c>
      <c r="MO18" s="4"/>
      <c r="MP18" s="4" t="s">
        <v>5</v>
      </c>
      <c r="MQ18" s="4"/>
      <c r="MR18" s="4" t="s">
        <v>5</v>
      </c>
      <c r="MS18" s="4" t="s">
        <v>5</v>
      </c>
      <c r="MT18" s="4" t="s">
        <v>5</v>
      </c>
      <c r="MU18" s="4" t="s">
        <v>5</v>
      </c>
      <c r="MV18" s="4" t="s">
        <v>5</v>
      </c>
      <c r="MW18" s="4"/>
      <c r="MX18" s="4" t="s">
        <v>5</v>
      </c>
      <c r="MY18" s="4"/>
      <c r="MZ18" s="4" t="s">
        <v>5</v>
      </c>
      <c r="NA18" s="4"/>
      <c r="NB18" s="4" t="s">
        <v>5</v>
      </c>
      <c r="NC18" s="4" t="s">
        <v>5</v>
      </c>
      <c r="ND18" s="4" t="s">
        <v>5</v>
      </c>
      <c r="NE18" s="4" t="s">
        <v>5</v>
      </c>
      <c r="NF18" s="4" t="s">
        <v>5</v>
      </c>
      <c r="NG18" s="4" t="s">
        <v>5</v>
      </c>
      <c r="NH18" s="4" t="s">
        <v>5</v>
      </c>
      <c r="NI18" s="4" t="s">
        <v>5</v>
      </c>
      <c r="NJ18" s="6">
        <v>23500000</v>
      </c>
      <c r="NK18" s="4" t="s">
        <v>5</v>
      </c>
    </row>
    <row r="19" spans="1:375">
      <c r="A19" s="2" t="s">
        <v>993</v>
      </c>
      <c r="B19" s="4" t="s">
        <v>5</v>
      </c>
      <c r="C19" s="4"/>
      <c r="D19" s="4" t="s">
        <v>5</v>
      </c>
      <c r="E19" s="4" t="s">
        <v>871</v>
      </c>
      <c r="F19" s="4"/>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c r="Y19" s="4" t="s">
        <v>5</v>
      </c>
      <c r="Z19" s="4"/>
      <c r="AA19" s="4" t="s">
        <v>5</v>
      </c>
      <c r="AB19" s="4"/>
      <c r="AC19" s="4" t="s">
        <v>5</v>
      </c>
      <c r="AD19" s="4" t="s">
        <v>5</v>
      </c>
      <c r="AE19" s="4"/>
      <c r="AF19" s="4" t="s">
        <v>5</v>
      </c>
      <c r="AG19" s="4" t="s">
        <v>5</v>
      </c>
      <c r="AH19" s="4"/>
      <c r="AI19" s="4" t="s">
        <v>5</v>
      </c>
      <c r="AJ19" s="4" t="s">
        <v>5</v>
      </c>
      <c r="AK19" s="4"/>
      <c r="AL19" s="4" t="s">
        <v>5</v>
      </c>
      <c r="AM19" s="4"/>
      <c r="AN19" s="4" t="s">
        <v>5</v>
      </c>
      <c r="AO19" s="4"/>
      <c r="AP19" s="4" t="s">
        <v>5</v>
      </c>
      <c r="AQ19" s="4"/>
      <c r="AR19" s="4" t="s">
        <v>5</v>
      </c>
      <c r="AS19" s="4"/>
      <c r="AT19" s="4" t="s">
        <v>5</v>
      </c>
      <c r="AU19" s="4"/>
      <c r="AV19" s="4" t="s">
        <v>5</v>
      </c>
      <c r="AW19" s="4"/>
      <c r="AX19" s="4" t="s">
        <v>5</v>
      </c>
      <c r="AY19" s="4"/>
      <c r="AZ19" s="4" t="s">
        <v>5</v>
      </c>
      <c r="BA19" s="4"/>
      <c r="BB19" s="4" t="s">
        <v>5</v>
      </c>
      <c r="BC19" s="4"/>
      <c r="BD19" s="4" t="s">
        <v>5</v>
      </c>
      <c r="BE19" s="4"/>
      <c r="BF19" s="4" t="s">
        <v>5</v>
      </c>
      <c r="BG19" s="4"/>
      <c r="BH19" s="4" t="s">
        <v>5</v>
      </c>
      <c r="BI19" s="4"/>
      <c r="BJ19" s="4" t="s">
        <v>5</v>
      </c>
      <c r="BK19" s="4"/>
      <c r="BL19" s="4" t="s">
        <v>5</v>
      </c>
      <c r="BM19" s="4" t="s">
        <v>5</v>
      </c>
      <c r="BN19" s="4"/>
      <c r="BO19" s="4" t="s">
        <v>5</v>
      </c>
      <c r="BP19" s="4" t="s">
        <v>5</v>
      </c>
      <c r="BQ19" s="4"/>
      <c r="BR19" s="4" t="s">
        <v>5</v>
      </c>
      <c r="BS19" s="4"/>
      <c r="BT19" s="4" t="s">
        <v>5</v>
      </c>
      <c r="BU19" s="4" t="s">
        <v>5</v>
      </c>
      <c r="BV19" s="4"/>
      <c r="BW19" s="4" t="s">
        <v>5</v>
      </c>
      <c r="BX19" s="4"/>
      <c r="BY19" s="4" t="s">
        <v>5</v>
      </c>
      <c r="BZ19" s="4"/>
      <c r="CA19" s="4" t="s">
        <v>5</v>
      </c>
      <c r="CB19" s="4" t="s">
        <v>5</v>
      </c>
      <c r="CC19" s="4"/>
      <c r="CD19" s="4" t="s">
        <v>5</v>
      </c>
      <c r="CE19" s="4" t="s">
        <v>5</v>
      </c>
      <c r="CF19" s="4"/>
      <c r="CG19" s="4" t="s">
        <v>5</v>
      </c>
      <c r="CH19" s="4"/>
      <c r="CI19" s="4" t="s">
        <v>5</v>
      </c>
      <c r="CJ19" s="4" t="s">
        <v>5</v>
      </c>
      <c r="CK19" s="4"/>
      <c r="CL19" s="4" t="s">
        <v>5</v>
      </c>
      <c r="CM19" s="4" t="s">
        <v>5</v>
      </c>
      <c r="CN19" s="4"/>
      <c r="CO19" s="4" t="s">
        <v>5</v>
      </c>
      <c r="CP19" s="4"/>
      <c r="CQ19" s="4" t="s">
        <v>5</v>
      </c>
      <c r="CR19" s="4" t="s">
        <v>5</v>
      </c>
      <c r="CS19" s="4"/>
      <c r="CT19" s="4" t="s">
        <v>5</v>
      </c>
      <c r="CU19" s="4"/>
      <c r="CV19" s="4" t="s">
        <v>5</v>
      </c>
      <c r="CW19" s="4"/>
      <c r="CX19" s="4" t="s">
        <v>5</v>
      </c>
      <c r="CY19" s="4"/>
      <c r="CZ19" s="4" t="s">
        <v>5</v>
      </c>
      <c r="DA19" s="4"/>
      <c r="DB19" s="4" t="s">
        <v>5</v>
      </c>
      <c r="DC19" s="4"/>
      <c r="DD19" s="4" t="s">
        <v>5</v>
      </c>
      <c r="DE19" s="4"/>
      <c r="DF19" s="4" t="s">
        <v>5</v>
      </c>
      <c r="DG19" s="4"/>
      <c r="DH19" s="4" t="s">
        <v>5</v>
      </c>
      <c r="DI19" s="4"/>
      <c r="DJ19" s="4" t="s">
        <v>5</v>
      </c>
      <c r="DK19" s="4"/>
      <c r="DL19" s="4" t="s">
        <v>5</v>
      </c>
      <c r="DM19" s="4"/>
      <c r="DN19" s="4" t="s">
        <v>5</v>
      </c>
      <c r="DO19" s="4"/>
      <c r="DP19" s="4" t="s">
        <v>5</v>
      </c>
      <c r="DQ19" s="4"/>
      <c r="DR19" s="4" t="s">
        <v>5</v>
      </c>
      <c r="DS19" s="4"/>
      <c r="DT19" s="4" t="s">
        <v>5</v>
      </c>
      <c r="DU19" s="4"/>
      <c r="DV19" s="4" t="s">
        <v>5</v>
      </c>
      <c r="DW19" s="4"/>
      <c r="DX19" s="4" t="s">
        <v>5</v>
      </c>
      <c r="DY19" s="4"/>
      <c r="DZ19" s="4" t="s">
        <v>5</v>
      </c>
      <c r="EA19" s="4"/>
      <c r="EB19" s="4" t="s">
        <v>5</v>
      </c>
      <c r="EC19" s="4"/>
      <c r="ED19" s="4" t="s">
        <v>5</v>
      </c>
      <c r="EE19" s="4"/>
      <c r="EF19" s="4" t="s">
        <v>5</v>
      </c>
      <c r="EG19" s="4"/>
      <c r="EH19" s="4" t="s">
        <v>5</v>
      </c>
      <c r="EI19" s="4"/>
      <c r="EJ19" s="4" t="s">
        <v>5</v>
      </c>
      <c r="EK19" s="4" t="s">
        <v>5</v>
      </c>
      <c r="EL19" s="4"/>
      <c r="EM19" s="4" t="s">
        <v>5</v>
      </c>
      <c r="EN19" s="4"/>
      <c r="EO19" s="4" t="s">
        <v>5</v>
      </c>
      <c r="EP19" s="4"/>
      <c r="EQ19" s="4" t="s">
        <v>5</v>
      </c>
      <c r="ER19" s="4" t="s">
        <v>5</v>
      </c>
      <c r="ES19" s="4"/>
      <c r="ET19" s="4" t="s">
        <v>5</v>
      </c>
      <c r="EU19" s="4"/>
      <c r="EV19" s="4" t="s">
        <v>5</v>
      </c>
      <c r="EW19" s="4"/>
      <c r="EX19" s="4" t="s">
        <v>5</v>
      </c>
      <c r="EY19" s="4"/>
      <c r="EZ19" s="4" t="s">
        <v>5</v>
      </c>
      <c r="FA19" s="4" t="s">
        <v>5</v>
      </c>
      <c r="FB19" s="4"/>
      <c r="FC19" s="4" t="s">
        <v>5</v>
      </c>
      <c r="FD19" s="4" t="s">
        <v>5</v>
      </c>
      <c r="FE19" s="4"/>
      <c r="FF19" s="4" t="s">
        <v>5</v>
      </c>
      <c r="FG19" s="4"/>
      <c r="FH19" s="4" t="s">
        <v>5</v>
      </c>
      <c r="FI19" s="4" t="s">
        <v>5</v>
      </c>
      <c r="FJ19" s="4"/>
      <c r="FK19" s="4" t="s">
        <v>5</v>
      </c>
      <c r="FL19" s="4"/>
      <c r="FM19" s="4" t="s">
        <v>5</v>
      </c>
      <c r="FN19" s="4"/>
      <c r="FO19" s="4" t="s">
        <v>5</v>
      </c>
      <c r="FP19" s="4"/>
      <c r="FQ19" s="4" t="s">
        <v>5</v>
      </c>
      <c r="FR19" s="4"/>
      <c r="FS19" s="4" t="s">
        <v>5</v>
      </c>
      <c r="FT19" s="4"/>
      <c r="FU19" s="4" t="s">
        <v>5</v>
      </c>
      <c r="FV19" s="4"/>
      <c r="FW19" s="4" t="s">
        <v>5</v>
      </c>
      <c r="FX19" s="4"/>
      <c r="FY19" s="4" t="s">
        <v>5</v>
      </c>
      <c r="FZ19" s="4"/>
      <c r="GA19" s="4" t="s">
        <v>5</v>
      </c>
      <c r="GB19" s="4"/>
      <c r="GC19" s="4" t="s">
        <v>5</v>
      </c>
      <c r="GD19" s="4" t="s">
        <v>5</v>
      </c>
      <c r="GE19" s="4"/>
      <c r="GF19" s="4" t="s">
        <v>5</v>
      </c>
      <c r="GG19" s="4" t="s">
        <v>5</v>
      </c>
      <c r="GH19" s="4"/>
      <c r="GI19" s="4" t="s">
        <v>5</v>
      </c>
      <c r="GJ19" s="4"/>
      <c r="GK19" s="4" t="s">
        <v>5</v>
      </c>
      <c r="GL19" s="4" t="s">
        <v>5</v>
      </c>
      <c r="GM19" s="4"/>
      <c r="GN19" s="4" t="s">
        <v>5</v>
      </c>
      <c r="GO19" s="4" t="s">
        <v>5</v>
      </c>
      <c r="GP19" s="4"/>
      <c r="GQ19" s="4" t="s">
        <v>5</v>
      </c>
      <c r="GR19" s="4"/>
      <c r="GS19" s="4" t="s">
        <v>5</v>
      </c>
      <c r="GT19" s="4" t="s">
        <v>5</v>
      </c>
      <c r="GU19" s="4"/>
      <c r="GV19" s="4" t="s">
        <v>5</v>
      </c>
      <c r="GW19" s="4" t="s">
        <v>5</v>
      </c>
      <c r="GX19" s="4"/>
      <c r="GY19" s="4" t="s">
        <v>5</v>
      </c>
      <c r="GZ19" s="4" t="s">
        <v>5</v>
      </c>
      <c r="HA19" s="4"/>
      <c r="HB19" s="4" t="s">
        <v>5</v>
      </c>
      <c r="HC19" s="4"/>
      <c r="HD19" s="4" t="s">
        <v>5</v>
      </c>
      <c r="HE19" s="4" t="s">
        <v>5</v>
      </c>
      <c r="HF19" s="4"/>
      <c r="HG19" s="4" t="s">
        <v>5</v>
      </c>
      <c r="HH19" s="4" t="s">
        <v>5</v>
      </c>
      <c r="HI19" s="4"/>
      <c r="HJ19" s="4" t="s">
        <v>5</v>
      </c>
      <c r="HK19" s="4" t="s">
        <v>5</v>
      </c>
      <c r="HL19" s="4"/>
      <c r="HM19" s="4" t="s">
        <v>5</v>
      </c>
      <c r="HN19" s="4"/>
      <c r="HO19" s="4" t="s">
        <v>5</v>
      </c>
      <c r="HP19" s="4" t="s">
        <v>5</v>
      </c>
      <c r="HQ19" s="4"/>
      <c r="HR19" s="4" t="s">
        <v>5</v>
      </c>
      <c r="HS19" s="4" t="s">
        <v>5</v>
      </c>
      <c r="HT19" s="4"/>
      <c r="HU19" s="4" t="s">
        <v>5</v>
      </c>
      <c r="HV19" s="4" t="s">
        <v>5</v>
      </c>
      <c r="HW19" s="4"/>
      <c r="HX19" s="4" t="s">
        <v>5</v>
      </c>
      <c r="HY19" s="4"/>
      <c r="HZ19" s="4" t="s">
        <v>5</v>
      </c>
      <c r="IA19" s="4"/>
      <c r="IB19" s="4" t="s">
        <v>5</v>
      </c>
      <c r="IC19" s="4"/>
      <c r="ID19" s="4" t="s">
        <v>5</v>
      </c>
      <c r="IE19" s="4"/>
      <c r="IF19" s="4" t="s">
        <v>5</v>
      </c>
      <c r="IG19" s="4"/>
      <c r="IH19" s="4" t="s">
        <v>5</v>
      </c>
      <c r="II19" s="4"/>
      <c r="IJ19" s="4" t="s">
        <v>5</v>
      </c>
      <c r="IK19" s="4"/>
      <c r="IL19" s="4" t="s">
        <v>5</v>
      </c>
      <c r="IM19" s="4" t="s">
        <v>5</v>
      </c>
      <c r="IN19" s="4"/>
      <c r="IO19" s="4" t="s">
        <v>5</v>
      </c>
      <c r="IP19" s="4" t="s">
        <v>5</v>
      </c>
      <c r="IQ19" s="4"/>
      <c r="IR19" s="4" t="s">
        <v>5</v>
      </c>
      <c r="IS19" s="4"/>
      <c r="IT19" s="4" t="s">
        <v>5</v>
      </c>
      <c r="IU19" s="4"/>
      <c r="IV19" s="4" t="s">
        <v>5</v>
      </c>
      <c r="IW19" s="4"/>
      <c r="IX19" s="4" t="s">
        <v>5</v>
      </c>
      <c r="IY19" s="4"/>
      <c r="IZ19" s="4" t="s">
        <v>5</v>
      </c>
      <c r="JA19" s="4"/>
      <c r="JB19" s="4" t="s">
        <v>5</v>
      </c>
      <c r="JC19" s="4"/>
      <c r="JD19" s="4" t="s">
        <v>5</v>
      </c>
      <c r="JE19" s="4"/>
      <c r="JF19" s="4" t="s">
        <v>5</v>
      </c>
      <c r="JG19" s="4"/>
      <c r="JH19" s="4" t="s">
        <v>5</v>
      </c>
      <c r="JI19" s="4"/>
      <c r="JJ19" s="4" t="s">
        <v>5</v>
      </c>
      <c r="JK19" s="4"/>
      <c r="JL19" s="4" t="s">
        <v>5</v>
      </c>
      <c r="JM19" s="4"/>
      <c r="JN19" s="4" t="s">
        <v>5</v>
      </c>
      <c r="JO19" s="4"/>
      <c r="JP19" s="4" t="s">
        <v>5</v>
      </c>
      <c r="JQ19" s="4" t="s">
        <v>5</v>
      </c>
      <c r="JR19" s="4" t="s">
        <v>5</v>
      </c>
      <c r="JS19" s="4"/>
      <c r="JT19" s="4" t="s">
        <v>5</v>
      </c>
      <c r="JU19" s="4"/>
      <c r="JV19" s="4" t="s">
        <v>5</v>
      </c>
      <c r="JW19" s="4"/>
      <c r="JX19" s="4" t="s">
        <v>5</v>
      </c>
      <c r="JY19" s="4"/>
      <c r="JZ19" s="4" t="s">
        <v>5</v>
      </c>
      <c r="KA19" s="4"/>
      <c r="KB19" s="4" t="s">
        <v>5</v>
      </c>
      <c r="KC19" s="4"/>
      <c r="KD19" s="4" t="s">
        <v>5</v>
      </c>
      <c r="KE19" s="4"/>
      <c r="KF19" s="4" t="s">
        <v>5</v>
      </c>
      <c r="KG19" s="4"/>
      <c r="KH19" s="4" t="s">
        <v>5</v>
      </c>
      <c r="KI19" s="4"/>
      <c r="KJ19" s="4" t="s">
        <v>5</v>
      </c>
      <c r="KK19" s="4"/>
      <c r="KL19" s="4" t="s">
        <v>5</v>
      </c>
      <c r="KM19" s="4"/>
      <c r="KN19" s="4" t="s">
        <v>5</v>
      </c>
      <c r="KO19" s="4"/>
      <c r="KP19" s="4" t="s">
        <v>5</v>
      </c>
      <c r="KQ19" s="4"/>
      <c r="KR19" s="4" t="s">
        <v>5</v>
      </c>
      <c r="KS19" s="4"/>
      <c r="KT19" s="4" t="s">
        <v>5</v>
      </c>
      <c r="KU19" s="4"/>
      <c r="KV19" s="4" t="s">
        <v>5</v>
      </c>
      <c r="KW19" s="4"/>
      <c r="KX19" s="4" t="s">
        <v>5</v>
      </c>
      <c r="KY19" s="4"/>
      <c r="KZ19" s="4" t="s">
        <v>5</v>
      </c>
      <c r="LA19" s="4"/>
      <c r="LB19" s="4" t="s">
        <v>5</v>
      </c>
      <c r="LC19" s="4"/>
      <c r="LD19" s="4" t="s">
        <v>5</v>
      </c>
      <c r="LE19" s="4"/>
      <c r="LF19" s="4" t="s">
        <v>5</v>
      </c>
      <c r="LG19" s="4"/>
      <c r="LH19" s="4" t="s">
        <v>5</v>
      </c>
      <c r="LI19" s="4"/>
      <c r="LJ19" s="4" t="s">
        <v>5</v>
      </c>
      <c r="LK19" s="4" t="s">
        <v>5</v>
      </c>
      <c r="LL19" s="4"/>
      <c r="LM19" s="4" t="s">
        <v>5</v>
      </c>
      <c r="LN19" s="4" t="s">
        <v>5</v>
      </c>
      <c r="LO19" s="4"/>
      <c r="LP19" s="4" t="s">
        <v>5</v>
      </c>
      <c r="LQ19" s="4"/>
      <c r="LR19" s="4" t="s">
        <v>5</v>
      </c>
      <c r="LS19" s="4"/>
      <c r="LT19" s="4" t="s">
        <v>5</v>
      </c>
      <c r="LU19" s="4"/>
      <c r="LV19" s="4" t="s">
        <v>5</v>
      </c>
      <c r="LW19" s="4"/>
      <c r="LX19" s="4" t="s">
        <v>5</v>
      </c>
      <c r="LY19" s="4"/>
      <c r="LZ19" s="4" t="s">
        <v>5</v>
      </c>
      <c r="MA19" s="4"/>
      <c r="MB19" s="4" t="s">
        <v>5</v>
      </c>
      <c r="MC19" s="4"/>
      <c r="MD19" s="4" t="s">
        <v>5</v>
      </c>
      <c r="ME19" s="4"/>
      <c r="MF19" s="4" t="s">
        <v>5</v>
      </c>
      <c r="MG19" s="4"/>
      <c r="MH19" s="4" t="s">
        <v>5</v>
      </c>
      <c r="MI19" s="4"/>
      <c r="MJ19" s="4" t="s">
        <v>5</v>
      </c>
      <c r="MK19" s="4"/>
      <c r="ML19" s="4" t="s">
        <v>5</v>
      </c>
      <c r="MM19" s="4"/>
      <c r="MN19" s="4" t="s">
        <v>5</v>
      </c>
      <c r="MO19" s="4"/>
      <c r="MP19" s="4" t="s">
        <v>5</v>
      </c>
      <c r="MQ19" s="4"/>
      <c r="MR19" s="4" t="s">
        <v>5</v>
      </c>
      <c r="MS19" s="4" t="s">
        <v>5</v>
      </c>
      <c r="MT19" s="4" t="s">
        <v>5</v>
      </c>
      <c r="MU19" s="4" t="s">
        <v>5</v>
      </c>
      <c r="MV19" s="4" t="s">
        <v>5</v>
      </c>
      <c r="MW19" s="4"/>
      <c r="MX19" s="4" t="s">
        <v>5</v>
      </c>
      <c r="MY19" s="4"/>
      <c r="MZ19" s="4" t="s">
        <v>5</v>
      </c>
      <c r="NA19" s="4"/>
      <c r="NB19" s="4" t="s">
        <v>5</v>
      </c>
      <c r="NC19" s="4" t="s">
        <v>5</v>
      </c>
      <c r="ND19" s="4" t="s">
        <v>5</v>
      </c>
      <c r="NE19" s="4" t="s">
        <v>5</v>
      </c>
      <c r="NF19" s="4" t="s">
        <v>5</v>
      </c>
      <c r="NG19" s="4" t="s">
        <v>5</v>
      </c>
      <c r="NH19" s="4" t="s">
        <v>5</v>
      </c>
      <c r="NI19" s="4" t="s">
        <v>5</v>
      </c>
      <c r="NJ19" s="4" t="s">
        <v>5</v>
      </c>
      <c r="NK19" s="4" t="s">
        <v>5</v>
      </c>
    </row>
    <row r="20" spans="1:375" ht="30">
      <c r="A20" s="2" t="s">
        <v>994</v>
      </c>
      <c r="B20" s="4" t="s">
        <v>5</v>
      </c>
      <c r="C20" s="4"/>
      <c r="D20" s="4" t="s">
        <v>5</v>
      </c>
      <c r="E20" s="4" t="s">
        <v>871</v>
      </c>
      <c r="F20" s="4"/>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c r="Y20" s="4" t="s">
        <v>5</v>
      </c>
      <c r="Z20" s="4"/>
      <c r="AA20" s="4" t="s">
        <v>5</v>
      </c>
      <c r="AB20" s="4"/>
      <c r="AC20" s="4" t="s">
        <v>5</v>
      </c>
      <c r="AD20" s="4" t="s">
        <v>5</v>
      </c>
      <c r="AE20" s="4"/>
      <c r="AF20" s="4" t="s">
        <v>5</v>
      </c>
      <c r="AG20" s="4" t="s">
        <v>5</v>
      </c>
      <c r="AH20" s="4"/>
      <c r="AI20" s="4" t="s">
        <v>5</v>
      </c>
      <c r="AJ20" s="4" t="s">
        <v>5</v>
      </c>
      <c r="AK20" s="4"/>
      <c r="AL20" s="4" t="s">
        <v>5</v>
      </c>
      <c r="AM20" s="4"/>
      <c r="AN20" s="4" t="s">
        <v>5</v>
      </c>
      <c r="AO20" s="4"/>
      <c r="AP20" s="4" t="s">
        <v>5</v>
      </c>
      <c r="AQ20" s="4"/>
      <c r="AR20" s="4" t="s">
        <v>5</v>
      </c>
      <c r="AS20" s="4"/>
      <c r="AT20" s="4" t="s">
        <v>5</v>
      </c>
      <c r="AU20" s="4"/>
      <c r="AV20" s="4" t="s">
        <v>5</v>
      </c>
      <c r="AW20" s="4"/>
      <c r="AX20" s="4" t="s">
        <v>5</v>
      </c>
      <c r="AY20" s="4"/>
      <c r="AZ20" s="4" t="s">
        <v>5</v>
      </c>
      <c r="BA20" s="4"/>
      <c r="BB20" s="4" t="s">
        <v>5</v>
      </c>
      <c r="BC20" s="4"/>
      <c r="BD20" s="4" t="s">
        <v>5</v>
      </c>
      <c r="BE20" s="4"/>
      <c r="BF20" s="4" t="s">
        <v>5</v>
      </c>
      <c r="BG20" s="4"/>
      <c r="BH20" s="4" t="s">
        <v>5</v>
      </c>
      <c r="BI20" s="4"/>
      <c r="BJ20" s="4" t="s">
        <v>5</v>
      </c>
      <c r="BK20" s="4"/>
      <c r="BL20" s="4" t="s">
        <v>5</v>
      </c>
      <c r="BM20" s="4" t="s">
        <v>5</v>
      </c>
      <c r="BN20" s="4"/>
      <c r="BO20" s="4" t="s">
        <v>5</v>
      </c>
      <c r="BP20" s="4" t="s">
        <v>5</v>
      </c>
      <c r="BQ20" s="4"/>
      <c r="BR20" s="4" t="s">
        <v>5</v>
      </c>
      <c r="BS20" s="4"/>
      <c r="BT20" s="4" t="s">
        <v>5</v>
      </c>
      <c r="BU20" s="4" t="s">
        <v>5</v>
      </c>
      <c r="BV20" s="4"/>
      <c r="BW20" s="4" t="s">
        <v>5</v>
      </c>
      <c r="BX20" s="4"/>
      <c r="BY20" s="4" t="s">
        <v>5</v>
      </c>
      <c r="BZ20" s="4"/>
      <c r="CA20" s="4" t="s">
        <v>5</v>
      </c>
      <c r="CB20" s="4" t="s">
        <v>5</v>
      </c>
      <c r="CC20" s="4"/>
      <c r="CD20" s="4" t="s">
        <v>5</v>
      </c>
      <c r="CE20" s="4" t="s">
        <v>5</v>
      </c>
      <c r="CF20" s="4"/>
      <c r="CG20" s="4" t="s">
        <v>5</v>
      </c>
      <c r="CH20" s="4"/>
      <c r="CI20" s="4" t="s">
        <v>5</v>
      </c>
      <c r="CJ20" s="4" t="s">
        <v>5</v>
      </c>
      <c r="CK20" s="4"/>
      <c r="CL20" s="4" t="s">
        <v>5</v>
      </c>
      <c r="CM20" s="4" t="s">
        <v>5</v>
      </c>
      <c r="CN20" s="4"/>
      <c r="CO20" s="4" t="s">
        <v>5</v>
      </c>
      <c r="CP20" s="4"/>
      <c r="CQ20" s="4" t="s">
        <v>5</v>
      </c>
      <c r="CR20" s="4" t="s">
        <v>5</v>
      </c>
      <c r="CS20" s="4"/>
      <c r="CT20" s="4" t="s">
        <v>5</v>
      </c>
      <c r="CU20" s="4"/>
      <c r="CV20" s="4" t="s">
        <v>5</v>
      </c>
      <c r="CW20" s="4"/>
      <c r="CX20" s="4" t="s">
        <v>5</v>
      </c>
      <c r="CY20" s="4"/>
      <c r="CZ20" s="4" t="s">
        <v>5</v>
      </c>
      <c r="DA20" s="4"/>
      <c r="DB20" s="4" t="s">
        <v>5</v>
      </c>
      <c r="DC20" s="4"/>
      <c r="DD20" s="4" t="s">
        <v>5</v>
      </c>
      <c r="DE20" s="4"/>
      <c r="DF20" s="4" t="s">
        <v>5</v>
      </c>
      <c r="DG20" s="4"/>
      <c r="DH20" s="4" t="s">
        <v>5</v>
      </c>
      <c r="DI20" s="4"/>
      <c r="DJ20" s="4" t="s">
        <v>5</v>
      </c>
      <c r="DK20" s="4"/>
      <c r="DL20" s="4" t="s">
        <v>5</v>
      </c>
      <c r="DM20" s="4"/>
      <c r="DN20" s="4" t="s">
        <v>5</v>
      </c>
      <c r="DO20" s="4"/>
      <c r="DP20" s="4" t="s">
        <v>5</v>
      </c>
      <c r="DQ20" s="4"/>
      <c r="DR20" s="4" t="s">
        <v>5</v>
      </c>
      <c r="DS20" s="4"/>
      <c r="DT20" s="4" t="s">
        <v>5</v>
      </c>
      <c r="DU20" s="4"/>
      <c r="DV20" s="4" t="s">
        <v>5</v>
      </c>
      <c r="DW20" s="4"/>
      <c r="DX20" s="4" t="s">
        <v>5</v>
      </c>
      <c r="DY20" s="4"/>
      <c r="DZ20" s="4" t="s">
        <v>995</v>
      </c>
      <c r="EA20" s="4"/>
      <c r="EB20" s="4" t="s">
        <v>5</v>
      </c>
      <c r="EC20" s="4"/>
      <c r="ED20" s="4" t="s">
        <v>5</v>
      </c>
      <c r="EE20" s="4"/>
      <c r="EF20" s="4" t="s">
        <v>5</v>
      </c>
      <c r="EG20" s="4"/>
      <c r="EH20" s="4" t="s">
        <v>5</v>
      </c>
      <c r="EI20" s="4"/>
      <c r="EJ20" s="4" t="s">
        <v>5</v>
      </c>
      <c r="EK20" s="4" t="s">
        <v>5</v>
      </c>
      <c r="EL20" s="4"/>
      <c r="EM20" s="4" t="s">
        <v>5</v>
      </c>
      <c r="EN20" s="4"/>
      <c r="EO20" s="4" t="s">
        <v>5</v>
      </c>
      <c r="EP20" s="4"/>
      <c r="EQ20" s="4" t="s">
        <v>5</v>
      </c>
      <c r="ER20" s="4" t="s">
        <v>5</v>
      </c>
      <c r="ES20" s="4"/>
      <c r="ET20" s="4" t="s">
        <v>5</v>
      </c>
      <c r="EU20" s="4"/>
      <c r="EV20" s="4" t="s">
        <v>5</v>
      </c>
      <c r="EW20" s="4"/>
      <c r="EX20" s="4" t="s">
        <v>5</v>
      </c>
      <c r="EY20" s="4"/>
      <c r="EZ20" s="4" t="s">
        <v>5</v>
      </c>
      <c r="FA20" s="4" t="s">
        <v>5</v>
      </c>
      <c r="FB20" s="4"/>
      <c r="FC20" s="4" t="s">
        <v>5</v>
      </c>
      <c r="FD20" s="4" t="s">
        <v>5</v>
      </c>
      <c r="FE20" s="4"/>
      <c r="FF20" s="4" t="s">
        <v>5</v>
      </c>
      <c r="FG20" s="4"/>
      <c r="FH20" s="4" t="s">
        <v>5</v>
      </c>
      <c r="FI20" s="4" t="s">
        <v>5</v>
      </c>
      <c r="FJ20" s="4"/>
      <c r="FK20" s="4" t="s">
        <v>5</v>
      </c>
      <c r="FL20" s="4"/>
      <c r="FM20" s="4" t="s">
        <v>5</v>
      </c>
      <c r="FN20" s="4"/>
      <c r="FO20" s="4" t="s">
        <v>5</v>
      </c>
      <c r="FP20" s="4"/>
      <c r="FQ20" s="4" t="s">
        <v>5</v>
      </c>
      <c r="FR20" s="4"/>
      <c r="FS20" s="4" t="s">
        <v>5</v>
      </c>
      <c r="FT20" s="4"/>
      <c r="FU20" s="4" t="s">
        <v>5</v>
      </c>
      <c r="FV20" s="4"/>
      <c r="FW20" s="4" t="s">
        <v>5</v>
      </c>
      <c r="FX20" s="4"/>
      <c r="FY20" s="4" t="s">
        <v>5</v>
      </c>
      <c r="FZ20" s="4"/>
      <c r="GA20" s="4" t="s">
        <v>5</v>
      </c>
      <c r="GB20" s="4"/>
      <c r="GC20" s="4" t="s">
        <v>5</v>
      </c>
      <c r="GD20" s="4" t="s">
        <v>5</v>
      </c>
      <c r="GE20" s="4"/>
      <c r="GF20" s="4" t="s">
        <v>5</v>
      </c>
      <c r="GG20" s="4" t="s">
        <v>5</v>
      </c>
      <c r="GH20" s="4"/>
      <c r="GI20" s="4" t="s">
        <v>5</v>
      </c>
      <c r="GJ20" s="4"/>
      <c r="GK20" s="4" t="s">
        <v>5</v>
      </c>
      <c r="GL20" s="4" t="s">
        <v>5</v>
      </c>
      <c r="GM20" s="4"/>
      <c r="GN20" s="4" t="s">
        <v>5</v>
      </c>
      <c r="GO20" s="4" t="s">
        <v>5</v>
      </c>
      <c r="GP20" s="4"/>
      <c r="GQ20" s="4" t="s">
        <v>5</v>
      </c>
      <c r="GR20" s="4"/>
      <c r="GS20" s="4" t="s">
        <v>5</v>
      </c>
      <c r="GT20" s="4" t="s">
        <v>5</v>
      </c>
      <c r="GU20" s="4"/>
      <c r="GV20" s="4" t="s">
        <v>5</v>
      </c>
      <c r="GW20" s="4" t="s">
        <v>5</v>
      </c>
      <c r="GX20" s="4"/>
      <c r="GY20" s="4" t="s">
        <v>5</v>
      </c>
      <c r="GZ20" s="4" t="s">
        <v>5</v>
      </c>
      <c r="HA20" s="4"/>
      <c r="HB20" s="4" t="s">
        <v>5</v>
      </c>
      <c r="HC20" s="4"/>
      <c r="HD20" s="4" t="s">
        <v>5</v>
      </c>
      <c r="HE20" s="4" t="s">
        <v>5</v>
      </c>
      <c r="HF20" s="4"/>
      <c r="HG20" s="4" t="s">
        <v>5</v>
      </c>
      <c r="HH20" s="4" t="s">
        <v>5</v>
      </c>
      <c r="HI20" s="4"/>
      <c r="HJ20" s="4" t="s">
        <v>5</v>
      </c>
      <c r="HK20" s="4" t="s">
        <v>5</v>
      </c>
      <c r="HL20" s="4"/>
      <c r="HM20" s="4" t="s">
        <v>5</v>
      </c>
      <c r="HN20" s="4"/>
      <c r="HO20" s="4" t="s">
        <v>5</v>
      </c>
      <c r="HP20" s="4" t="s">
        <v>5</v>
      </c>
      <c r="HQ20" s="4"/>
      <c r="HR20" s="4" t="s">
        <v>5</v>
      </c>
      <c r="HS20" s="4" t="s">
        <v>5</v>
      </c>
      <c r="HT20" s="4"/>
      <c r="HU20" s="4" t="s">
        <v>5</v>
      </c>
      <c r="HV20" s="4" t="s">
        <v>5</v>
      </c>
      <c r="HW20" s="4"/>
      <c r="HX20" s="4" t="s">
        <v>5</v>
      </c>
      <c r="HY20" s="4"/>
      <c r="HZ20" s="4" t="s">
        <v>5</v>
      </c>
      <c r="IA20" s="4"/>
      <c r="IB20" s="4" t="s">
        <v>5</v>
      </c>
      <c r="IC20" s="4"/>
      <c r="ID20" s="4" t="s">
        <v>5</v>
      </c>
      <c r="IE20" s="4"/>
      <c r="IF20" s="4" t="s">
        <v>5</v>
      </c>
      <c r="IG20" s="4"/>
      <c r="IH20" s="4" t="s">
        <v>5</v>
      </c>
      <c r="II20" s="4"/>
      <c r="IJ20" s="4" t="s">
        <v>5</v>
      </c>
      <c r="IK20" s="4"/>
      <c r="IL20" s="4" t="s">
        <v>5</v>
      </c>
      <c r="IM20" s="4" t="s">
        <v>5</v>
      </c>
      <c r="IN20" s="4"/>
      <c r="IO20" s="4" t="s">
        <v>5</v>
      </c>
      <c r="IP20" s="4" t="s">
        <v>5</v>
      </c>
      <c r="IQ20" s="4"/>
      <c r="IR20" s="4" t="s">
        <v>5</v>
      </c>
      <c r="IS20" s="4"/>
      <c r="IT20" s="4" t="s">
        <v>5</v>
      </c>
      <c r="IU20" s="4"/>
      <c r="IV20" s="4" t="s">
        <v>5</v>
      </c>
      <c r="IW20" s="4"/>
      <c r="IX20" s="4" t="s">
        <v>5</v>
      </c>
      <c r="IY20" s="4"/>
      <c r="IZ20" s="4" t="s">
        <v>5</v>
      </c>
      <c r="JA20" s="4"/>
      <c r="JB20" s="4" t="s">
        <v>5</v>
      </c>
      <c r="JC20" s="4"/>
      <c r="JD20" s="4" t="s">
        <v>5</v>
      </c>
      <c r="JE20" s="4"/>
      <c r="JF20" s="4" t="s">
        <v>5</v>
      </c>
      <c r="JG20" s="4"/>
      <c r="JH20" s="4" t="s">
        <v>5</v>
      </c>
      <c r="JI20" s="4"/>
      <c r="JJ20" s="4" t="s">
        <v>5</v>
      </c>
      <c r="JK20" s="4"/>
      <c r="JL20" s="4" t="s">
        <v>5</v>
      </c>
      <c r="JM20" s="4"/>
      <c r="JN20" s="4" t="s">
        <v>5</v>
      </c>
      <c r="JO20" s="4"/>
      <c r="JP20" s="4" t="s">
        <v>5</v>
      </c>
      <c r="JQ20" s="4" t="s">
        <v>5</v>
      </c>
      <c r="JR20" s="4" t="s">
        <v>5</v>
      </c>
      <c r="JS20" s="4"/>
      <c r="JT20" s="4" t="s">
        <v>5</v>
      </c>
      <c r="JU20" s="4"/>
      <c r="JV20" s="4" t="s">
        <v>5</v>
      </c>
      <c r="JW20" s="4"/>
      <c r="JX20" s="4" t="s">
        <v>5</v>
      </c>
      <c r="JY20" s="4"/>
      <c r="JZ20" s="4" t="s">
        <v>5</v>
      </c>
      <c r="KA20" s="4"/>
      <c r="KB20" s="4" t="s">
        <v>5</v>
      </c>
      <c r="KC20" s="4"/>
      <c r="KD20" s="4" t="s">
        <v>5</v>
      </c>
      <c r="KE20" s="4"/>
      <c r="KF20" s="4" t="s">
        <v>5</v>
      </c>
      <c r="KG20" s="4"/>
      <c r="KH20" s="4" t="s">
        <v>5</v>
      </c>
      <c r="KI20" s="4"/>
      <c r="KJ20" s="4" t="s">
        <v>5</v>
      </c>
      <c r="KK20" s="4"/>
      <c r="KL20" s="4" t="s">
        <v>5</v>
      </c>
      <c r="KM20" s="4"/>
      <c r="KN20" s="4" t="s">
        <v>5</v>
      </c>
      <c r="KO20" s="4"/>
      <c r="KP20" s="4" t="s">
        <v>5</v>
      </c>
      <c r="KQ20" s="4"/>
      <c r="KR20" s="4" t="s">
        <v>5</v>
      </c>
      <c r="KS20" s="4"/>
      <c r="KT20" s="4" t="s">
        <v>5</v>
      </c>
      <c r="KU20" s="4"/>
      <c r="KV20" s="4" t="s">
        <v>5</v>
      </c>
      <c r="KW20" s="4"/>
      <c r="KX20" s="4" t="s">
        <v>5</v>
      </c>
      <c r="KY20" s="4"/>
      <c r="KZ20" s="4" t="s">
        <v>5</v>
      </c>
      <c r="LA20" s="4"/>
      <c r="LB20" s="4" t="s">
        <v>5</v>
      </c>
      <c r="LC20" s="4"/>
      <c r="LD20" s="4" t="s">
        <v>5</v>
      </c>
      <c r="LE20" s="4"/>
      <c r="LF20" s="4" t="s">
        <v>5</v>
      </c>
      <c r="LG20" s="4"/>
      <c r="LH20" s="4" t="s">
        <v>5</v>
      </c>
      <c r="LI20" s="4"/>
      <c r="LJ20" s="4" t="s">
        <v>5</v>
      </c>
      <c r="LK20" s="4" t="s">
        <v>5</v>
      </c>
      <c r="LL20" s="4"/>
      <c r="LM20" s="4" t="s">
        <v>5</v>
      </c>
      <c r="LN20" s="4" t="s">
        <v>5</v>
      </c>
      <c r="LO20" s="4"/>
      <c r="LP20" s="4" t="s">
        <v>5</v>
      </c>
      <c r="LQ20" s="4"/>
      <c r="LR20" s="4" t="s">
        <v>5</v>
      </c>
      <c r="LS20" s="4"/>
      <c r="LT20" s="4" t="s">
        <v>5</v>
      </c>
      <c r="LU20" s="4"/>
      <c r="LV20" s="4" t="s">
        <v>5</v>
      </c>
      <c r="LW20" s="4"/>
      <c r="LX20" s="4" t="s">
        <v>5</v>
      </c>
      <c r="LY20" s="4"/>
      <c r="LZ20" s="4" t="s">
        <v>5</v>
      </c>
      <c r="MA20" s="4"/>
      <c r="MB20" s="4" t="s">
        <v>5</v>
      </c>
      <c r="MC20" s="4"/>
      <c r="MD20" s="4" t="s">
        <v>5</v>
      </c>
      <c r="ME20" s="4"/>
      <c r="MF20" s="4" t="s">
        <v>5</v>
      </c>
      <c r="MG20" s="4"/>
      <c r="MH20" s="4" t="s">
        <v>996</v>
      </c>
      <c r="MI20" s="4"/>
      <c r="MJ20" s="4" t="s">
        <v>5</v>
      </c>
      <c r="MK20" s="4"/>
      <c r="ML20" s="4" t="s">
        <v>5</v>
      </c>
      <c r="MM20" s="4"/>
      <c r="MN20" s="4" t="s">
        <v>5</v>
      </c>
      <c r="MO20" s="4"/>
      <c r="MP20" s="4" t="s">
        <v>5</v>
      </c>
      <c r="MQ20" s="4"/>
      <c r="MR20" s="4" t="s">
        <v>5</v>
      </c>
      <c r="MS20" s="4" t="s">
        <v>5</v>
      </c>
      <c r="MT20" s="4" t="s">
        <v>5</v>
      </c>
      <c r="MU20" s="4" t="s">
        <v>5</v>
      </c>
      <c r="MV20" s="4" t="s">
        <v>5</v>
      </c>
      <c r="MW20" s="4"/>
      <c r="MX20" s="4" t="s">
        <v>5</v>
      </c>
      <c r="MY20" s="4"/>
      <c r="MZ20" s="4" t="s">
        <v>5</v>
      </c>
      <c r="NA20" s="4"/>
      <c r="NB20" s="4" t="s">
        <v>5</v>
      </c>
      <c r="NC20" s="4" t="s">
        <v>5</v>
      </c>
      <c r="ND20" s="4" t="s">
        <v>5</v>
      </c>
      <c r="NE20" s="4" t="s">
        <v>5</v>
      </c>
      <c r="NF20" s="4" t="s">
        <v>5</v>
      </c>
      <c r="NG20" s="4" t="s">
        <v>5</v>
      </c>
      <c r="NH20" s="4" t="s">
        <v>5</v>
      </c>
      <c r="NI20" s="4" t="s">
        <v>5</v>
      </c>
      <c r="NJ20" s="4" t="s">
        <v>5</v>
      </c>
      <c r="NK20" s="4" t="s">
        <v>5</v>
      </c>
    </row>
    <row r="21" spans="1:375" ht="30">
      <c r="A21" s="2" t="s">
        <v>997</v>
      </c>
      <c r="B21" s="4" t="s">
        <v>5</v>
      </c>
      <c r="C21" s="4"/>
      <c r="D21" s="4" t="s">
        <v>5</v>
      </c>
      <c r="E21" s="4" t="s">
        <v>5</v>
      </c>
      <c r="F21" s="4"/>
      <c r="G21" s="4" t="s">
        <v>5</v>
      </c>
      <c r="H21" s="4" t="s">
        <v>5</v>
      </c>
      <c r="I21" s="4" t="s">
        <v>5</v>
      </c>
      <c r="J21" s="4" t="s">
        <v>5</v>
      </c>
      <c r="K21" s="4" t="s">
        <v>5</v>
      </c>
      <c r="L21" s="4" t="s">
        <v>5</v>
      </c>
      <c r="M21" s="4" t="s">
        <v>5</v>
      </c>
      <c r="N21" s="4" t="s">
        <v>5</v>
      </c>
      <c r="O21" s="4" t="s">
        <v>5</v>
      </c>
      <c r="P21" s="4" t="s">
        <v>5</v>
      </c>
      <c r="Q21" s="4" t="s">
        <v>5</v>
      </c>
      <c r="R21" s="6">
        <v>5304193</v>
      </c>
      <c r="S21" s="4" t="s">
        <v>5</v>
      </c>
      <c r="T21" s="6">
        <v>5304193</v>
      </c>
      <c r="U21" s="4" t="s">
        <v>5</v>
      </c>
      <c r="V21" s="4" t="s">
        <v>5</v>
      </c>
      <c r="W21" s="4" t="s">
        <v>5</v>
      </c>
      <c r="X21" s="4"/>
      <c r="Y21" s="4" t="s">
        <v>5</v>
      </c>
      <c r="Z21" s="4"/>
      <c r="AA21" s="4" t="s">
        <v>5</v>
      </c>
      <c r="AB21" s="4"/>
      <c r="AC21" s="4" t="s">
        <v>5</v>
      </c>
      <c r="AD21" s="4" t="s">
        <v>5</v>
      </c>
      <c r="AE21" s="4"/>
      <c r="AF21" s="4" t="s">
        <v>5</v>
      </c>
      <c r="AG21" s="4" t="s">
        <v>5</v>
      </c>
      <c r="AH21" s="4"/>
      <c r="AI21" s="4" t="s">
        <v>5</v>
      </c>
      <c r="AJ21" s="4" t="s">
        <v>5</v>
      </c>
      <c r="AK21" s="4"/>
      <c r="AL21" s="4" t="s">
        <v>5</v>
      </c>
      <c r="AM21" s="4"/>
      <c r="AN21" s="4" t="s">
        <v>5</v>
      </c>
      <c r="AO21" s="4"/>
      <c r="AP21" s="4" t="s">
        <v>5</v>
      </c>
      <c r="AQ21" s="4"/>
      <c r="AR21" s="4" t="s">
        <v>5</v>
      </c>
      <c r="AS21" s="4"/>
      <c r="AT21" s="4" t="s">
        <v>5</v>
      </c>
      <c r="AU21" s="4"/>
      <c r="AV21" s="4" t="s">
        <v>5</v>
      </c>
      <c r="AW21" s="4"/>
      <c r="AX21" s="4" t="s">
        <v>5</v>
      </c>
      <c r="AY21" s="4"/>
      <c r="AZ21" s="4" t="s">
        <v>5</v>
      </c>
      <c r="BA21" s="4"/>
      <c r="BB21" s="4" t="s">
        <v>5</v>
      </c>
      <c r="BC21" s="4"/>
      <c r="BD21" s="4" t="s">
        <v>5</v>
      </c>
      <c r="BE21" s="4"/>
      <c r="BF21" s="4" t="s">
        <v>5</v>
      </c>
      <c r="BG21" s="4"/>
      <c r="BH21" s="4" t="s">
        <v>5</v>
      </c>
      <c r="BI21" s="4"/>
      <c r="BJ21" s="6">
        <v>364363</v>
      </c>
      <c r="BK21" s="4"/>
      <c r="BL21" s="4" t="s">
        <v>5</v>
      </c>
      <c r="BM21" s="6">
        <v>364363</v>
      </c>
      <c r="BN21" s="4"/>
      <c r="BO21" s="4" t="s">
        <v>5</v>
      </c>
      <c r="BP21" s="4" t="s">
        <v>5</v>
      </c>
      <c r="BQ21" s="4"/>
      <c r="BR21" s="4" t="s">
        <v>5</v>
      </c>
      <c r="BS21" s="4"/>
      <c r="BT21" s="4" t="s">
        <v>5</v>
      </c>
      <c r="BU21" s="4" t="s">
        <v>5</v>
      </c>
      <c r="BV21" s="4"/>
      <c r="BW21" s="4" t="s">
        <v>5</v>
      </c>
      <c r="BX21" s="4"/>
      <c r="BY21" s="6">
        <v>1165072</v>
      </c>
      <c r="BZ21" s="4"/>
      <c r="CA21" s="4" t="s">
        <v>5</v>
      </c>
      <c r="CB21" s="6">
        <v>1165072</v>
      </c>
      <c r="CC21" s="4"/>
      <c r="CD21" s="4" t="s">
        <v>5</v>
      </c>
      <c r="CE21" s="4" t="s">
        <v>5</v>
      </c>
      <c r="CF21" s="4"/>
      <c r="CG21" s="6">
        <v>598244</v>
      </c>
      <c r="CH21" s="4"/>
      <c r="CI21" s="4" t="s">
        <v>5</v>
      </c>
      <c r="CJ21" s="6">
        <v>598244</v>
      </c>
      <c r="CK21" s="4"/>
      <c r="CL21" s="4" t="s">
        <v>5</v>
      </c>
      <c r="CM21" s="4" t="s">
        <v>5</v>
      </c>
      <c r="CN21" s="4"/>
      <c r="CO21" s="4" t="s">
        <v>5</v>
      </c>
      <c r="CP21" s="4"/>
      <c r="CQ21" s="4" t="s">
        <v>5</v>
      </c>
      <c r="CR21" s="4" t="s">
        <v>5</v>
      </c>
      <c r="CS21" s="4"/>
      <c r="CT21" s="4" t="s">
        <v>5</v>
      </c>
      <c r="CU21" s="4"/>
      <c r="CV21" s="4" t="s">
        <v>5</v>
      </c>
      <c r="CW21" s="4"/>
      <c r="CX21" s="4" t="s">
        <v>5</v>
      </c>
      <c r="CY21" s="4"/>
      <c r="CZ21" s="4" t="s">
        <v>5</v>
      </c>
      <c r="DA21" s="4"/>
      <c r="DB21" s="4" t="s">
        <v>5</v>
      </c>
      <c r="DC21" s="4"/>
      <c r="DD21" s="4" t="s">
        <v>5</v>
      </c>
      <c r="DE21" s="4"/>
      <c r="DF21" s="4" t="s">
        <v>5</v>
      </c>
      <c r="DG21" s="4"/>
      <c r="DH21" s="4" t="s">
        <v>5</v>
      </c>
      <c r="DI21" s="4"/>
      <c r="DJ21" s="4" t="s">
        <v>5</v>
      </c>
      <c r="DK21" s="4"/>
      <c r="DL21" s="4" t="s">
        <v>5</v>
      </c>
      <c r="DM21" s="4"/>
      <c r="DN21" s="4" t="s">
        <v>5</v>
      </c>
      <c r="DO21" s="4"/>
      <c r="DP21" s="4" t="s">
        <v>5</v>
      </c>
      <c r="DQ21" s="4"/>
      <c r="DR21" s="4" t="s">
        <v>5</v>
      </c>
      <c r="DS21" s="4"/>
      <c r="DT21" s="4" t="s">
        <v>5</v>
      </c>
      <c r="DU21" s="4"/>
      <c r="DV21" s="4" t="s">
        <v>5</v>
      </c>
      <c r="DW21" s="4"/>
      <c r="DX21" s="4" t="s">
        <v>5</v>
      </c>
      <c r="DY21" s="4"/>
      <c r="DZ21" s="4" t="s">
        <v>5</v>
      </c>
      <c r="EA21" s="4"/>
      <c r="EB21" s="4" t="s">
        <v>5</v>
      </c>
      <c r="EC21" s="4"/>
      <c r="ED21" s="4" t="s">
        <v>5</v>
      </c>
      <c r="EE21" s="4"/>
      <c r="EF21" s="4" t="s">
        <v>5</v>
      </c>
      <c r="EG21" s="4"/>
      <c r="EH21" s="4" t="s">
        <v>5</v>
      </c>
      <c r="EI21" s="4"/>
      <c r="EJ21" s="4" t="s">
        <v>5</v>
      </c>
      <c r="EK21" s="4" t="s">
        <v>5</v>
      </c>
      <c r="EL21" s="4"/>
      <c r="EM21" s="4" t="s">
        <v>5</v>
      </c>
      <c r="EN21" s="4"/>
      <c r="EO21" s="4" t="s">
        <v>5</v>
      </c>
      <c r="EP21" s="4"/>
      <c r="EQ21" s="4" t="s">
        <v>5</v>
      </c>
      <c r="ER21" s="4" t="s">
        <v>5</v>
      </c>
      <c r="ES21" s="4"/>
      <c r="ET21" s="4" t="s">
        <v>5</v>
      </c>
      <c r="EU21" s="4"/>
      <c r="EV21" s="4" t="s">
        <v>5</v>
      </c>
      <c r="EW21" s="4"/>
      <c r="EX21" s="6">
        <v>1178585</v>
      </c>
      <c r="EY21" s="4"/>
      <c r="EZ21" s="4" t="s">
        <v>5</v>
      </c>
      <c r="FA21" s="6">
        <v>1178585</v>
      </c>
      <c r="FB21" s="4"/>
      <c r="FC21" s="4" t="s">
        <v>5</v>
      </c>
      <c r="FD21" s="4" t="s">
        <v>5</v>
      </c>
      <c r="FE21" s="4"/>
      <c r="FF21" s="4" t="s">
        <v>5</v>
      </c>
      <c r="FG21" s="4"/>
      <c r="FH21" s="4" t="s">
        <v>5</v>
      </c>
      <c r="FI21" s="4" t="s">
        <v>5</v>
      </c>
      <c r="FJ21" s="4"/>
      <c r="FK21" s="4" t="s">
        <v>5</v>
      </c>
      <c r="FL21" s="4"/>
      <c r="FM21" s="4" t="s">
        <v>5</v>
      </c>
      <c r="FN21" s="4"/>
      <c r="FO21" s="4" t="s">
        <v>5</v>
      </c>
      <c r="FP21" s="4"/>
      <c r="FQ21" s="4" t="s">
        <v>5</v>
      </c>
      <c r="FR21" s="4"/>
      <c r="FS21" s="4" t="s">
        <v>5</v>
      </c>
      <c r="FT21" s="4"/>
      <c r="FU21" s="4" t="s">
        <v>5</v>
      </c>
      <c r="FV21" s="4"/>
      <c r="FW21" s="4" t="s">
        <v>5</v>
      </c>
      <c r="FX21" s="4"/>
      <c r="FY21" s="4" t="s">
        <v>5</v>
      </c>
      <c r="FZ21" s="4"/>
      <c r="GA21" s="6">
        <v>463951</v>
      </c>
      <c r="GB21" s="4"/>
      <c r="GC21" s="4" t="s">
        <v>5</v>
      </c>
      <c r="GD21" s="6">
        <v>463951</v>
      </c>
      <c r="GE21" s="4"/>
      <c r="GF21" s="4" t="s">
        <v>5</v>
      </c>
      <c r="GG21" s="4" t="s">
        <v>5</v>
      </c>
      <c r="GH21" s="4"/>
      <c r="GI21" s="6">
        <v>101098</v>
      </c>
      <c r="GJ21" s="4"/>
      <c r="GK21" s="4" t="s">
        <v>5</v>
      </c>
      <c r="GL21" s="6">
        <v>101098</v>
      </c>
      <c r="GM21" s="4"/>
      <c r="GN21" s="4" t="s">
        <v>5</v>
      </c>
      <c r="GO21" s="4" t="s">
        <v>5</v>
      </c>
      <c r="GP21" s="4"/>
      <c r="GQ21" s="4" t="s">
        <v>5</v>
      </c>
      <c r="GR21" s="4"/>
      <c r="GS21" s="4" t="s">
        <v>5</v>
      </c>
      <c r="GT21" s="6">
        <v>160021</v>
      </c>
      <c r="GU21" s="4"/>
      <c r="GV21" s="4" t="s">
        <v>5</v>
      </c>
      <c r="GW21" s="6">
        <v>160021</v>
      </c>
      <c r="GX21" s="4"/>
      <c r="GY21" s="4" t="s">
        <v>5</v>
      </c>
      <c r="GZ21" s="4" t="s">
        <v>5</v>
      </c>
      <c r="HA21" s="4"/>
      <c r="HB21" s="4" t="s">
        <v>5</v>
      </c>
      <c r="HC21" s="4"/>
      <c r="HD21" s="4" t="s">
        <v>5</v>
      </c>
      <c r="HE21" s="6">
        <v>323707</v>
      </c>
      <c r="HF21" s="4"/>
      <c r="HG21" s="4" t="s">
        <v>5</v>
      </c>
      <c r="HH21" s="6">
        <v>323707</v>
      </c>
      <c r="HI21" s="4"/>
      <c r="HJ21" s="4" t="s">
        <v>5</v>
      </c>
      <c r="HK21" s="4" t="s">
        <v>5</v>
      </c>
      <c r="HL21" s="4"/>
      <c r="HM21" s="4" t="s">
        <v>5</v>
      </c>
      <c r="HN21" s="4"/>
      <c r="HO21" s="4" t="s">
        <v>5</v>
      </c>
      <c r="HP21" s="6">
        <v>626645</v>
      </c>
      <c r="HQ21" s="4"/>
      <c r="HR21" s="4" t="s">
        <v>5</v>
      </c>
      <c r="HS21" s="6">
        <v>626645</v>
      </c>
      <c r="HT21" s="4"/>
      <c r="HU21" s="4" t="s">
        <v>5</v>
      </c>
      <c r="HV21" s="4" t="s">
        <v>5</v>
      </c>
      <c r="HW21" s="4"/>
      <c r="HX21" s="4" t="s">
        <v>5</v>
      </c>
      <c r="HY21" s="4"/>
      <c r="HZ21" s="4" t="s">
        <v>5</v>
      </c>
      <c r="IA21" s="4"/>
      <c r="IB21" s="4" t="s">
        <v>5</v>
      </c>
      <c r="IC21" s="4"/>
      <c r="ID21" s="4" t="s">
        <v>5</v>
      </c>
      <c r="IE21" s="4"/>
      <c r="IF21" s="4" t="s">
        <v>5</v>
      </c>
      <c r="IG21" s="4"/>
      <c r="IH21" s="4" t="s">
        <v>5</v>
      </c>
      <c r="II21" s="4"/>
      <c r="IJ21" s="6">
        <v>777270</v>
      </c>
      <c r="IK21" s="4"/>
      <c r="IL21" s="4" t="s">
        <v>5</v>
      </c>
      <c r="IM21" s="6">
        <v>777270</v>
      </c>
      <c r="IN21" s="4"/>
      <c r="IO21" s="4" t="s">
        <v>5</v>
      </c>
      <c r="IP21" s="4" t="s">
        <v>5</v>
      </c>
      <c r="IQ21" s="4"/>
      <c r="IR21" s="4" t="s">
        <v>5</v>
      </c>
      <c r="IS21" s="4"/>
      <c r="IT21" s="4" t="s">
        <v>5</v>
      </c>
      <c r="IU21" s="4"/>
      <c r="IV21" s="4" t="s">
        <v>5</v>
      </c>
      <c r="IW21" s="4"/>
      <c r="IX21" s="4" t="s">
        <v>5</v>
      </c>
      <c r="IY21" s="4"/>
      <c r="IZ21" s="4" t="s">
        <v>5</v>
      </c>
      <c r="JA21" s="4"/>
      <c r="JB21" s="4" t="s">
        <v>5</v>
      </c>
      <c r="JC21" s="4"/>
      <c r="JD21" s="4" t="s">
        <v>5</v>
      </c>
      <c r="JE21" s="4"/>
      <c r="JF21" s="4" t="s">
        <v>5</v>
      </c>
      <c r="JG21" s="4"/>
      <c r="JH21" s="4" t="s">
        <v>5</v>
      </c>
      <c r="JI21" s="4"/>
      <c r="JJ21" s="4" t="s">
        <v>5</v>
      </c>
      <c r="JK21" s="4"/>
      <c r="JL21" s="4" t="s">
        <v>5</v>
      </c>
      <c r="JM21" s="4"/>
      <c r="JN21" s="4" t="s">
        <v>5</v>
      </c>
      <c r="JO21" s="4"/>
      <c r="JP21" s="4" t="s">
        <v>5</v>
      </c>
      <c r="JQ21" s="4" t="s">
        <v>5</v>
      </c>
      <c r="JR21" s="4" t="s">
        <v>5</v>
      </c>
      <c r="JS21" s="4"/>
      <c r="JT21" s="4" t="s">
        <v>5</v>
      </c>
      <c r="JU21" s="4"/>
      <c r="JV21" s="4" t="s">
        <v>5</v>
      </c>
      <c r="JW21" s="4"/>
      <c r="JX21" s="4" t="s">
        <v>5</v>
      </c>
      <c r="JY21" s="4"/>
      <c r="JZ21" s="4" t="s">
        <v>5</v>
      </c>
      <c r="KA21" s="4"/>
      <c r="KB21" s="4" t="s">
        <v>5</v>
      </c>
      <c r="KC21" s="4"/>
      <c r="KD21" s="4" t="s">
        <v>5</v>
      </c>
      <c r="KE21" s="4"/>
      <c r="KF21" s="4" t="s">
        <v>5</v>
      </c>
      <c r="KG21" s="4"/>
      <c r="KH21" s="4" t="s">
        <v>5</v>
      </c>
      <c r="KI21" s="4"/>
      <c r="KJ21" s="4" t="s">
        <v>5</v>
      </c>
      <c r="KK21" s="4"/>
      <c r="KL21" s="4" t="s">
        <v>5</v>
      </c>
      <c r="KM21" s="4"/>
      <c r="KN21" s="4" t="s">
        <v>5</v>
      </c>
      <c r="KO21" s="4"/>
      <c r="KP21" s="4" t="s">
        <v>5</v>
      </c>
      <c r="KQ21" s="4"/>
      <c r="KR21" s="4" t="s">
        <v>5</v>
      </c>
      <c r="KS21" s="4"/>
      <c r="KT21" s="4" t="s">
        <v>5</v>
      </c>
      <c r="KU21" s="4"/>
      <c r="KV21" s="4" t="s">
        <v>5</v>
      </c>
      <c r="KW21" s="4"/>
      <c r="KX21" s="4" t="s">
        <v>5</v>
      </c>
      <c r="KY21" s="4"/>
      <c r="KZ21" s="4" t="s">
        <v>5</v>
      </c>
      <c r="LA21" s="4"/>
      <c r="LB21" s="4" t="s">
        <v>5</v>
      </c>
      <c r="LC21" s="4"/>
      <c r="LD21" s="4" t="s">
        <v>5</v>
      </c>
      <c r="LE21" s="4"/>
      <c r="LF21" s="4" t="s">
        <v>5</v>
      </c>
      <c r="LG21" s="4"/>
      <c r="LH21" s="6">
        <v>-454763</v>
      </c>
      <c r="LI21" s="4"/>
      <c r="LJ21" s="4" t="s">
        <v>5</v>
      </c>
      <c r="LK21" s="6">
        <v>-454763</v>
      </c>
      <c r="LL21" s="4"/>
      <c r="LM21" s="4" t="s">
        <v>5</v>
      </c>
      <c r="LN21" s="4" t="s">
        <v>5</v>
      </c>
      <c r="LO21" s="4"/>
      <c r="LP21" s="4" t="s">
        <v>5</v>
      </c>
      <c r="LQ21" s="4"/>
      <c r="LR21" s="4" t="s">
        <v>5</v>
      </c>
      <c r="LS21" s="4"/>
      <c r="LT21" s="4" t="s">
        <v>5</v>
      </c>
      <c r="LU21" s="4"/>
      <c r="LV21" s="4" t="s">
        <v>5</v>
      </c>
      <c r="LW21" s="4"/>
      <c r="LX21" s="4" t="s">
        <v>5</v>
      </c>
      <c r="LY21" s="4"/>
      <c r="LZ21" s="4" t="s">
        <v>5</v>
      </c>
      <c r="MA21" s="4"/>
      <c r="MB21" s="4" t="s">
        <v>5</v>
      </c>
      <c r="MC21" s="4"/>
      <c r="MD21" s="4" t="s">
        <v>5</v>
      </c>
      <c r="ME21" s="4"/>
      <c r="MF21" s="4" t="s">
        <v>5</v>
      </c>
      <c r="MG21" s="4"/>
      <c r="MH21" s="4" t="s">
        <v>5</v>
      </c>
      <c r="MI21" s="4"/>
      <c r="MJ21" s="4" t="s">
        <v>5</v>
      </c>
      <c r="MK21" s="4"/>
      <c r="ML21" s="4" t="s">
        <v>5</v>
      </c>
      <c r="MM21" s="4"/>
      <c r="MN21" s="4" t="s">
        <v>5</v>
      </c>
      <c r="MO21" s="4"/>
      <c r="MP21" s="4" t="s">
        <v>5</v>
      </c>
      <c r="MQ21" s="4"/>
      <c r="MR21" s="4" t="s">
        <v>5</v>
      </c>
      <c r="MS21" s="4" t="s">
        <v>5</v>
      </c>
      <c r="MT21" s="4" t="s">
        <v>5</v>
      </c>
      <c r="MU21" s="4" t="s">
        <v>5</v>
      </c>
      <c r="MV21" s="4" t="s">
        <v>5</v>
      </c>
      <c r="MW21" s="4"/>
      <c r="MX21" s="4" t="s">
        <v>5</v>
      </c>
      <c r="MY21" s="4"/>
      <c r="MZ21" s="4" t="s">
        <v>5</v>
      </c>
      <c r="NA21" s="4"/>
      <c r="NB21" s="4" t="s">
        <v>5</v>
      </c>
      <c r="NC21" s="4" t="s">
        <v>5</v>
      </c>
      <c r="ND21" s="4" t="s">
        <v>5</v>
      </c>
      <c r="NE21" s="4" t="s">
        <v>5</v>
      </c>
      <c r="NF21" s="4" t="s">
        <v>5</v>
      </c>
      <c r="NG21" s="4" t="s">
        <v>5</v>
      </c>
      <c r="NH21" s="4" t="s">
        <v>5</v>
      </c>
      <c r="NI21" s="4" t="s">
        <v>5</v>
      </c>
      <c r="NJ21" s="4" t="s">
        <v>5</v>
      </c>
      <c r="NK21" s="4" t="s">
        <v>5</v>
      </c>
    </row>
    <row r="22" spans="1:375" ht="30">
      <c r="A22" s="2" t="s">
        <v>998</v>
      </c>
      <c r="B22" s="6">
        <v>308699</v>
      </c>
      <c r="C22" s="4"/>
      <c r="D22" s="6">
        <v>232830</v>
      </c>
      <c r="E22" s="6">
        <v>617397</v>
      </c>
      <c r="F22" s="4"/>
      <c r="G22" s="6">
        <v>387942</v>
      </c>
      <c r="H22" s="4" t="s">
        <v>5</v>
      </c>
      <c r="I22" s="4" t="s">
        <v>5</v>
      </c>
      <c r="J22" s="4" t="s">
        <v>5</v>
      </c>
      <c r="K22" s="4" t="s">
        <v>5</v>
      </c>
      <c r="L22" s="4" t="s">
        <v>5</v>
      </c>
      <c r="M22" s="4" t="s">
        <v>5</v>
      </c>
      <c r="N22" s="4" t="s">
        <v>5</v>
      </c>
      <c r="O22" s="4" t="s">
        <v>5</v>
      </c>
      <c r="P22" s="4" t="s">
        <v>5</v>
      </c>
      <c r="Q22" s="4" t="s">
        <v>5</v>
      </c>
      <c r="R22" s="6">
        <v>308699</v>
      </c>
      <c r="S22" s="6">
        <v>232830</v>
      </c>
      <c r="T22" s="6">
        <v>617397</v>
      </c>
      <c r="U22" s="6">
        <v>387942</v>
      </c>
      <c r="V22" s="4" t="s">
        <v>5</v>
      </c>
      <c r="W22" s="4" t="s">
        <v>5</v>
      </c>
      <c r="X22" s="4"/>
      <c r="Y22" s="4" t="s">
        <v>5</v>
      </c>
      <c r="Z22" s="4"/>
      <c r="AA22" s="4" t="s">
        <v>5</v>
      </c>
      <c r="AB22" s="4"/>
      <c r="AC22" s="4" t="s">
        <v>5</v>
      </c>
      <c r="AD22" s="4" t="s">
        <v>5</v>
      </c>
      <c r="AE22" s="4"/>
      <c r="AF22" s="4" t="s">
        <v>5</v>
      </c>
      <c r="AG22" s="4" t="s">
        <v>5</v>
      </c>
      <c r="AH22" s="4"/>
      <c r="AI22" s="4" t="s">
        <v>5</v>
      </c>
      <c r="AJ22" s="4" t="s">
        <v>5</v>
      </c>
      <c r="AK22" s="4"/>
      <c r="AL22" s="4" t="s">
        <v>5</v>
      </c>
      <c r="AM22" s="4"/>
      <c r="AN22" s="4" t="s">
        <v>5</v>
      </c>
      <c r="AO22" s="4"/>
      <c r="AP22" s="4" t="s">
        <v>5</v>
      </c>
      <c r="AQ22" s="4"/>
      <c r="AR22" s="4" t="s">
        <v>5</v>
      </c>
      <c r="AS22" s="4"/>
      <c r="AT22" s="4" t="s">
        <v>5</v>
      </c>
      <c r="AU22" s="4"/>
      <c r="AV22" s="4" t="s">
        <v>5</v>
      </c>
      <c r="AW22" s="4"/>
      <c r="AX22" s="4" t="s">
        <v>5</v>
      </c>
      <c r="AY22" s="4"/>
      <c r="AZ22" s="4" t="s">
        <v>5</v>
      </c>
      <c r="BA22" s="4"/>
      <c r="BB22" s="4" t="s">
        <v>5</v>
      </c>
      <c r="BC22" s="4"/>
      <c r="BD22" s="4" t="s">
        <v>5</v>
      </c>
      <c r="BE22" s="4"/>
      <c r="BF22" s="4" t="s">
        <v>5</v>
      </c>
      <c r="BG22" s="4"/>
      <c r="BH22" s="4" t="s">
        <v>5</v>
      </c>
      <c r="BI22" s="4"/>
      <c r="BJ22" s="6">
        <v>25356</v>
      </c>
      <c r="BK22" s="4"/>
      <c r="BL22" s="6">
        <v>25357</v>
      </c>
      <c r="BM22" s="6">
        <v>50713</v>
      </c>
      <c r="BN22" s="4"/>
      <c r="BO22" s="6">
        <v>50714</v>
      </c>
      <c r="BP22" s="4" t="s">
        <v>5</v>
      </c>
      <c r="BQ22" s="4"/>
      <c r="BR22" s="4" t="s">
        <v>5</v>
      </c>
      <c r="BS22" s="4"/>
      <c r="BT22" s="4" t="s">
        <v>5</v>
      </c>
      <c r="BU22" s="4" t="s">
        <v>5</v>
      </c>
      <c r="BV22" s="4"/>
      <c r="BW22" s="4" t="s">
        <v>5</v>
      </c>
      <c r="BX22" s="4"/>
      <c r="BY22" s="6">
        <v>89775</v>
      </c>
      <c r="BZ22" s="4"/>
      <c r="CA22" s="6">
        <v>89774</v>
      </c>
      <c r="CB22" s="6">
        <v>179549</v>
      </c>
      <c r="CC22" s="4"/>
      <c r="CD22" s="6">
        <v>179548</v>
      </c>
      <c r="CE22" s="4" t="s">
        <v>5</v>
      </c>
      <c r="CF22" s="4"/>
      <c r="CG22" s="6">
        <v>36592</v>
      </c>
      <c r="CH22" s="4"/>
      <c r="CI22" s="6">
        <v>36592</v>
      </c>
      <c r="CJ22" s="6">
        <v>73184</v>
      </c>
      <c r="CK22" s="4"/>
      <c r="CL22" s="6">
        <v>73184</v>
      </c>
      <c r="CM22" s="4" t="s">
        <v>5</v>
      </c>
      <c r="CN22" s="4"/>
      <c r="CO22" s="4" t="s">
        <v>5</v>
      </c>
      <c r="CP22" s="4"/>
      <c r="CQ22" s="4" t="s">
        <v>5</v>
      </c>
      <c r="CR22" s="4" t="s">
        <v>5</v>
      </c>
      <c r="CS22" s="4"/>
      <c r="CT22" s="4" t="s">
        <v>5</v>
      </c>
      <c r="CU22" s="4"/>
      <c r="CV22" s="4" t="s">
        <v>5</v>
      </c>
      <c r="CW22" s="4"/>
      <c r="CX22" s="4" t="s">
        <v>5</v>
      </c>
      <c r="CY22" s="4"/>
      <c r="CZ22" s="4" t="s">
        <v>5</v>
      </c>
      <c r="DA22" s="4"/>
      <c r="DB22" s="4" t="s">
        <v>5</v>
      </c>
      <c r="DC22" s="4"/>
      <c r="DD22" s="4" t="s">
        <v>5</v>
      </c>
      <c r="DE22" s="4"/>
      <c r="DF22" s="4" t="s">
        <v>5</v>
      </c>
      <c r="DG22" s="4"/>
      <c r="DH22" s="4" t="s">
        <v>5</v>
      </c>
      <c r="DI22" s="4"/>
      <c r="DJ22" s="4" t="s">
        <v>5</v>
      </c>
      <c r="DK22" s="4"/>
      <c r="DL22" s="4" t="s">
        <v>5</v>
      </c>
      <c r="DM22" s="4"/>
      <c r="DN22" s="4" t="s">
        <v>5</v>
      </c>
      <c r="DO22" s="4"/>
      <c r="DP22" s="4" t="s">
        <v>5</v>
      </c>
      <c r="DQ22" s="4"/>
      <c r="DR22" s="4" t="s">
        <v>5</v>
      </c>
      <c r="DS22" s="4"/>
      <c r="DT22" s="4" t="s">
        <v>5</v>
      </c>
      <c r="DU22" s="4"/>
      <c r="DV22" s="4" t="s">
        <v>5</v>
      </c>
      <c r="DW22" s="4"/>
      <c r="DX22" s="4" t="s">
        <v>5</v>
      </c>
      <c r="DY22" s="4"/>
      <c r="DZ22" s="4" t="s">
        <v>5</v>
      </c>
      <c r="EA22" s="4"/>
      <c r="EB22" s="4" t="s">
        <v>5</v>
      </c>
      <c r="EC22" s="4"/>
      <c r="ED22" s="4" t="s">
        <v>5</v>
      </c>
      <c r="EE22" s="4"/>
      <c r="EF22" s="4" t="s">
        <v>5</v>
      </c>
      <c r="EG22" s="4"/>
      <c r="EH22" s="4" t="s">
        <v>5</v>
      </c>
      <c r="EI22" s="4"/>
      <c r="EJ22" s="4" t="s">
        <v>5</v>
      </c>
      <c r="EK22" s="4" t="s">
        <v>5</v>
      </c>
      <c r="EL22" s="4"/>
      <c r="EM22" s="4" t="s">
        <v>5</v>
      </c>
      <c r="EN22" s="4"/>
      <c r="EO22" s="4" t="s">
        <v>5</v>
      </c>
      <c r="EP22" s="4"/>
      <c r="EQ22" s="4" t="s">
        <v>5</v>
      </c>
      <c r="ER22" s="4" t="s">
        <v>5</v>
      </c>
      <c r="ES22" s="4"/>
      <c r="ET22" s="4" t="s">
        <v>5</v>
      </c>
      <c r="EU22" s="4"/>
      <c r="EV22" s="4" t="s">
        <v>5</v>
      </c>
      <c r="EW22" s="4"/>
      <c r="EX22" s="6">
        <v>78799</v>
      </c>
      <c r="EY22" s="4"/>
      <c r="EZ22" s="6">
        <v>78798</v>
      </c>
      <c r="FA22" s="6">
        <v>157597</v>
      </c>
      <c r="FB22" s="4"/>
      <c r="FC22" s="6">
        <v>82187</v>
      </c>
      <c r="FD22" s="4" t="s">
        <v>5</v>
      </c>
      <c r="FE22" s="4"/>
      <c r="FF22" s="4" t="s">
        <v>5</v>
      </c>
      <c r="FG22" s="4"/>
      <c r="FH22" s="4" t="s">
        <v>5</v>
      </c>
      <c r="FI22" s="4" t="s">
        <v>5</v>
      </c>
      <c r="FJ22" s="4"/>
      <c r="FK22" s="4" t="s">
        <v>5</v>
      </c>
      <c r="FL22" s="4"/>
      <c r="FM22" s="4" t="s">
        <v>5</v>
      </c>
      <c r="FN22" s="4"/>
      <c r="FO22" s="4" t="s">
        <v>5</v>
      </c>
      <c r="FP22" s="4"/>
      <c r="FQ22" s="4" t="s">
        <v>5</v>
      </c>
      <c r="FR22" s="4"/>
      <c r="FS22" s="4" t="s">
        <v>5</v>
      </c>
      <c r="FT22" s="4"/>
      <c r="FU22" s="4" t="s">
        <v>5</v>
      </c>
      <c r="FV22" s="4"/>
      <c r="FW22" s="4" t="s">
        <v>5</v>
      </c>
      <c r="FX22" s="4"/>
      <c r="FY22" s="4" t="s">
        <v>5</v>
      </c>
      <c r="FZ22" s="4"/>
      <c r="GA22" s="6">
        <v>3008</v>
      </c>
      <c r="GB22" s="4"/>
      <c r="GC22" s="6">
        <v>1559</v>
      </c>
      <c r="GD22" s="6">
        <v>6017</v>
      </c>
      <c r="GE22" s="4"/>
      <c r="GF22" s="6">
        <v>1559</v>
      </c>
      <c r="GG22" s="4" t="s">
        <v>5</v>
      </c>
      <c r="GH22" s="4"/>
      <c r="GI22" s="6">
        <v>3968</v>
      </c>
      <c r="GJ22" s="4"/>
      <c r="GK22" s="4">
        <v>750</v>
      </c>
      <c r="GL22" s="6">
        <v>7936</v>
      </c>
      <c r="GM22" s="4"/>
      <c r="GN22" s="4">
        <v>750</v>
      </c>
      <c r="GO22" s="4" t="s">
        <v>5</v>
      </c>
      <c r="GP22" s="4"/>
      <c r="GQ22" s="4" t="s">
        <v>5</v>
      </c>
      <c r="GR22" s="4"/>
      <c r="GS22" s="4" t="s">
        <v>5</v>
      </c>
      <c r="GT22" s="6">
        <v>6234</v>
      </c>
      <c r="GU22" s="4"/>
      <c r="GV22" s="4">
        <v>0</v>
      </c>
      <c r="GW22" s="6">
        <v>12469</v>
      </c>
      <c r="GX22" s="4"/>
      <c r="GY22" s="4">
        <v>0</v>
      </c>
      <c r="GZ22" s="4" t="s">
        <v>5</v>
      </c>
      <c r="HA22" s="4"/>
      <c r="HB22" s="4" t="s">
        <v>5</v>
      </c>
      <c r="HC22" s="4"/>
      <c r="HD22" s="4" t="s">
        <v>5</v>
      </c>
      <c r="HE22" s="6">
        <v>12612</v>
      </c>
      <c r="HF22" s="4"/>
      <c r="HG22" s="4">
        <v>0</v>
      </c>
      <c r="HH22" s="6">
        <v>25224</v>
      </c>
      <c r="HI22" s="4"/>
      <c r="HJ22" s="4">
        <v>0</v>
      </c>
      <c r="HK22" s="4" t="s">
        <v>5</v>
      </c>
      <c r="HL22" s="4"/>
      <c r="HM22" s="4" t="s">
        <v>5</v>
      </c>
      <c r="HN22" s="4"/>
      <c r="HO22" s="4" t="s">
        <v>5</v>
      </c>
      <c r="HP22" s="6">
        <v>23557</v>
      </c>
      <c r="HQ22" s="4"/>
      <c r="HR22" s="4">
        <v>0</v>
      </c>
      <c r="HS22" s="6">
        <v>47113</v>
      </c>
      <c r="HT22" s="4"/>
      <c r="HU22" s="4">
        <v>0</v>
      </c>
      <c r="HV22" s="4" t="s">
        <v>5</v>
      </c>
      <c r="HW22" s="4"/>
      <c r="HX22" s="4" t="s">
        <v>5</v>
      </c>
      <c r="HY22" s="4"/>
      <c r="HZ22" s="4" t="s">
        <v>5</v>
      </c>
      <c r="IA22" s="4"/>
      <c r="IB22" s="4" t="s">
        <v>5</v>
      </c>
      <c r="IC22" s="4"/>
      <c r="ID22" s="4" t="s">
        <v>5</v>
      </c>
      <c r="IE22" s="4"/>
      <c r="IF22" s="4" t="s">
        <v>5</v>
      </c>
      <c r="IG22" s="4"/>
      <c r="IH22" s="4" t="s">
        <v>5</v>
      </c>
      <c r="II22" s="4"/>
      <c r="IJ22" s="6">
        <v>31747</v>
      </c>
      <c r="IK22" s="4"/>
      <c r="IL22" s="4">
        <v>0</v>
      </c>
      <c r="IM22" s="6">
        <v>63493</v>
      </c>
      <c r="IN22" s="4"/>
      <c r="IO22" s="4">
        <v>0</v>
      </c>
      <c r="IP22" s="4" t="s">
        <v>5</v>
      </c>
      <c r="IQ22" s="4"/>
      <c r="IR22" s="4" t="s">
        <v>5</v>
      </c>
      <c r="IS22" s="4"/>
      <c r="IT22" s="4" t="s">
        <v>5</v>
      </c>
      <c r="IU22" s="4"/>
      <c r="IV22" s="4" t="s">
        <v>5</v>
      </c>
      <c r="IW22" s="4"/>
      <c r="IX22" s="4" t="s">
        <v>5</v>
      </c>
      <c r="IY22" s="4"/>
      <c r="IZ22" s="4" t="s">
        <v>5</v>
      </c>
      <c r="JA22" s="4"/>
      <c r="JB22" s="4" t="s">
        <v>5</v>
      </c>
      <c r="JC22" s="4"/>
      <c r="JD22" s="4" t="s">
        <v>5</v>
      </c>
      <c r="JE22" s="4"/>
      <c r="JF22" s="4" t="s">
        <v>5</v>
      </c>
      <c r="JG22" s="4"/>
      <c r="JH22" s="4" t="s">
        <v>5</v>
      </c>
      <c r="JI22" s="4"/>
      <c r="JJ22" s="4" t="s">
        <v>5</v>
      </c>
      <c r="JK22" s="4"/>
      <c r="JL22" s="4" t="s">
        <v>5</v>
      </c>
      <c r="JM22" s="4"/>
      <c r="JN22" s="4" t="s">
        <v>5</v>
      </c>
      <c r="JO22" s="4"/>
      <c r="JP22" s="4" t="s">
        <v>5</v>
      </c>
      <c r="JQ22" s="4" t="s">
        <v>5</v>
      </c>
      <c r="JR22" s="4" t="s">
        <v>5</v>
      </c>
      <c r="JS22" s="4"/>
      <c r="JT22" s="4" t="s">
        <v>5</v>
      </c>
      <c r="JU22" s="4"/>
      <c r="JV22" s="4" t="s">
        <v>5</v>
      </c>
      <c r="JW22" s="4"/>
      <c r="JX22" s="4" t="s">
        <v>5</v>
      </c>
      <c r="JY22" s="4"/>
      <c r="JZ22" s="4" t="s">
        <v>5</v>
      </c>
      <c r="KA22" s="4"/>
      <c r="KB22" s="4" t="s">
        <v>5</v>
      </c>
      <c r="KC22" s="4"/>
      <c r="KD22" s="4" t="s">
        <v>5</v>
      </c>
      <c r="KE22" s="4"/>
      <c r="KF22" s="4" t="s">
        <v>5</v>
      </c>
      <c r="KG22" s="4"/>
      <c r="KH22" s="4" t="s">
        <v>5</v>
      </c>
      <c r="KI22" s="4"/>
      <c r="KJ22" s="4" t="s">
        <v>5</v>
      </c>
      <c r="KK22" s="4"/>
      <c r="KL22" s="4" t="s">
        <v>5</v>
      </c>
      <c r="KM22" s="4"/>
      <c r="KN22" s="4" t="s">
        <v>5</v>
      </c>
      <c r="KO22" s="4"/>
      <c r="KP22" s="4" t="s">
        <v>5</v>
      </c>
      <c r="KQ22" s="4"/>
      <c r="KR22" s="4" t="s">
        <v>5</v>
      </c>
      <c r="KS22" s="4"/>
      <c r="KT22" s="4" t="s">
        <v>5</v>
      </c>
      <c r="KU22" s="4"/>
      <c r="KV22" s="4" t="s">
        <v>5</v>
      </c>
      <c r="KW22" s="4"/>
      <c r="KX22" s="4" t="s">
        <v>5</v>
      </c>
      <c r="KY22" s="4"/>
      <c r="KZ22" s="4" t="s">
        <v>5</v>
      </c>
      <c r="LA22" s="4"/>
      <c r="LB22" s="4" t="s">
        <v>5</v>
      </c>
      <c r="LC22" s="4"/>
      <c r="LD22" s="4" t="s">
        <v>5</v>
      </c>
      <c r="LE22" s="4"/>
      <c r="LF22" s="4" t="s">
        <v>5</v>
      </c>
      <c r="LG22" s="4"/>
      <c r="LH22" s="6">
        <v>-2949</v>
      </c>
      <c r="LI22" s="4"/>
      <c r="LJ22" s="4">
        <v>0</v>
      </c>
      <c r="LK22" s="6">
        <v>-5898</v>
      </c>
      <c r="LL22" s="4"/>
      <c r="LM22" s="4">
        <v>0</v>
      </c>
      <c r="LN22" s="4" t="s">
        <v>5</v>
      </c>
      <c r="LO22" s="4"/>
      <c r="LP22" s="4" t="s">
        <v>5</v>
      </c>
      <c r="LQ22" s="4"/>
      <c r="LR22" s="4" t="s">
        <v>5</v>
      </c>
      <c r="LS22" s="4"/>
      <c r="LT22" s="4" t="s">
        <v>5</v>
      </c>
      <c r="LU22" s="4"/>
      <c r="LV22" s="4" t="s">
        <v>5</v>
      </c>
      <c r="LW22" s="4"/>
      <c r="LX22" s="4" t="s">
        <v>5</v>
      </c>
      <c r="LY22" s="4"/>
      <c r="LZ22" s="4" t="s">
        <v>5</v>
      </c>
      <c r="MA22" s="4"/>
      <c r="MB22" s="4" t="s">
        <v>5</v>
      </c>
      <c r="MC22" s="4"/>
      <c r="MD22" s="4" t="s">
        <v>5</v>
      </c>
      <c r="ME22" s="4"/>
      <c r="MF22" s="4" t="s">
        <v>5</v>
      </c>
      <c r="MG22" s="4"/>
      <c r="MH22" s="4" t="s">
        <v>5</v>
      </c>
      <c r="MI22" s="4"/>
      <c r="MJ22" s="4" t="s">
        <v>5</v>
      </c>
      <c r="MK22" s="4"/>
      <c r="ML22" s="4" t="s">
        <v>5</v>
      </c>
      <c r="MM22" s="4"/>
      <c r="MN22" s="4" t="s">
        <v>5</v>
      </c>
      <c r="MO22" s="4"/>
      <c r="MP22" s="4" t="s">
        <v>5</v>
      </c>
      <c r="MQ22" s="4"/>
      <c r="MR22" s="4" t="s">
        <v>5</v>
      </c>
      <c r="MS22" s="4" t="s">
        <v>5</v>
      </c>
      <c r="MT22" s="4" t="s">
        <v>5</v>
      </c>
      <c r="MU22" s="4" t="s">
        <v>5</v>
      </c>
      <c r="MV22" s="4" t="s">
        <v>5</v>
      </c>
      <c r="MW22" s="4"/>
      <c r="MX22" s="4" t="s">
        <v>5</v>
      </c>
      <c r="MY22" s="4"/>
      <c r="MZ22" s="4" t="s">
        <v>5</v>
      </c>
      <c r="NA22" s="4"/>
      <c r="NB22" s="4" t="s">
        <v>5</v>
      </c>
      <c r="NC22" s="4" t="s">
        <v>5</v>
      </c>
      <c r="ND22" s="4" t="s">
        <v>5</v>
      </c>
      <c r="NE22" s="4" t="s">
        <v>5</v>
      </c>
      <c r="NF22" s="4" t="s">
        <v>5</v>
      </c>
      <c r="NG22" s="4" t="s">
        <v>5</v>
      </c>
      <c r="NH22" s="4" t="s">
        <v>5</v>
      </c>
      <c r="NI22" s="4" t="s">
        <v>5</v>
      </c>
      <c r="NJ22" s="4" t="s">
        <v>5</v>
      </c>
      <c r="NK22" s="4" t="s">
        <v>5</v>
      </c>
    </row>
    <row r="23" spans="1:375" ht="30">
      <c r="A23" s="3" t="s">
        <v>999</v>
      </c>
      <c r="B23" s="4" t="s">
        <v>5</v>
      </c>
      <c r="C23" s="4"/>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c r="Y23" s="4" t="s">
        <v>5</v>
      </c>
      <c r="Z23" s="4"/>
      <c r="AA23" s="4" t="s">
        <v>5</v>
      </c>
      <c r="AB23" s="4"/>
      <c r="AC23" s="4" t="s">
        <v>5</v>
      </c>
      <c r="AD23" s="4" t="s">
        <v>5</v>
      </c>
      <c r="AE23" s="4"/>
      <c r="AF23" s="4" t="s">
        <v>5</v>
      </c>
      <c r="AG23" s="4" t="s">
        <v>5</v>
      </c>
      <c r="AH23" s="4"/>
      <c r="AI23" s="4" t="s">
        <v>5</v>
      </c>
      <c r="AJ23" s="4" t="s">
        <v>5</v>
      </c>
      <c r="AK23" s="4"/>
      <c r="AL23" s="4" t="s">
        <v>5</v>
      </c>
      <c r="AM23" s="4"/>
      <c r="AN23" s="4" t="s">
        <v>5</v>
      </c>
      <c r="AO23" s="4"/>
      <c r="AP23" s="4" t="s">
        <v>5</v>
      </c>
      <c r="AQ23" s="4"/>
      <c r="AR23" s="4" t="s">
        <v>5</v>
      </c>
      <c r="AS23" s="4"/>
      <c r="AT23" s="4" t="s">
        <v>5</v>
      </c>
      <c r="AU23" s="4"/>
      <c r="AV23" s="4" t="s">
        <v>5</v>
      </c>
      <c r="AW23" s="4"/>
      <c r="AX23" s="4" t="s">
        <v>5</v>
      </c>
      <c r="AY23" s="4"/>
      <c r="AZ23" s="4" t="s">
        <v>5</v>
      </c>
      <c r="BA23" s="4"/>
      <c r="BB23" s="4" t="s">
        <v>5</v>
      </c>
      <c r="BC23" s="4"/>
      <c r="BD23" s="4" t="s">
        <v>5</v>
      </c>
      <c r="BE23" s="4"/>
      <c r="BF23" s="4" t="s">
        <v>5</v>
      </c>
      <c r="BG23" s="4"/>
      <c r="BH23" s="4" t="s">
        <v>5</v>
      </c>
      <c r="BI23" s="4"/>
      <c r="BJ23" s="4" t="s">
        <v>5</v>
      </c>
      <c r="BK23" s="4"/>
      <c r="BL23" s="4" t="s">
        <v>5</v>
      </c>
      <c r="BM23" s="4" t="s">
        <v>5</v>
      </c>
      <c r="BN23" s="4"/>
      <c r="BO23" s="4" t="s">
        <v>5</v>
      </c>
      <c r="BP23" s="4" t="s">
        <v>5</v>
      </c>
      <c r="BQ23" s="4"/>
      <c r="BR23" s="4" t="s">
        <v>5</v>
      </c>
      <c r="BS23" s="4"/>
      <c r="BT23" s="4" t="s">
        <v>5</v>
      </c>
      <c r="BU23" s="4" t="s">
        <v>5</v>
      </c>
      <c r="BV23" s="4"/>
      <c r="BW23" s="4" t="s">
        <v>5</v>
      </c>
      <c r="BX23" s="4"/>
      <c r="BY23" s="4" t="s">
        <v>5</v>
      </c>
      <c r="BZ23" s="4"/>
      <c r="CA23" s="4" t="s">
        <v>5</v>
      </c>
      <c r="CB23" s="4" t="s">
        <v>5</v>
      </c>
      <c r="CC23" s="4"/>
      <c r="CD23" s="4" t="s">
        <v>5</v>
      </c>
      <c r="CE23" s="4" t="s">
        <v>5</v>
      </c>
      <c r="CF23" s="4"/>
      <c r="CG23" s="4" t="s">
        <v>5</v>
      </c>
      <c r="CH23" s="4"/>
      <c r="CI23" s="4" t="s">
        <v>5</v>
      </c>
      <c r="CJ23" s="4" t="s">
        <v>5</v>
      </c>
      <c r="CK23" s="4"/>
      <c r="CL23" s="4" t="s">
        <v>5</v>
      </c>
      <c r="CM23" s="4" t="s">
        <v>5</v>
      </c>
      <c r="CN23" s="4"/>
      <c r="CO23" s="4" t="s">
        <v>5</v>
      </c>
      <c r="CP23" s="4"/>
      <c r="CQ23" s="4" t="s">
        <v>5</v>
      </c>
      <c r="CR23" s="4" t="s">
        <v>5</v>
      </c>
      <c r="CS23" s="4"/>
      <c r="CT23" s="4" t="s">
        <v>5</v>
      </c>
      <c r="CU23" s="4"/>
      <c r="CV23" s="4" t="s">
        <v>5</v>
      </c>
      <c r="CW23" s="4"/>
      <c r="CX23" s="4" t="s">
        <v>5</v>
      </c>
      <c r="CY23" s="4"/>
      <c r="CZ23" s="4" t="s">
        <v>5</v>
      </c>
      <c r="DA23" s="4"/>
      <c r="DB23" s="4" t="s">
        <v>5</v>
      </c>
      <c r="DC23" s="4"/>
      <c r="DD23" s="4" t="s">
        <v>5</v>
      </c>
      <c r="DE23" s="4"/>
      <c r="DF23" s="4" t="s">
        <v>5</v>
      </c>
      <c r="DG23" s="4"/>
      <c r="DH23" s="4" t="s">
        <v>5</v>
      </c>
      <c r="DI23" s="4"/>
      <c r="DJ23" s="4" t="s">
        <v>5</v>
      </c>
      <c r="DK23" s="4"/>
      <c r="DL23" s="4" t="s">
        <v>5</v>
      </c>
      <c r="DM23" s="4"/>
      <c r="DN23" s="4" t="s">
        <v>5</v>
      </c>
      <c r="DO23" s="4"/>
      <c r="DP23" s="4" t="s">
        <v>5</v>
      </c>
      <c r="DQ23" s="4"/>
      <c r="DR23" s="4" t="s">
        <v>5</v>
      </c>
      <c r="DS23" s="4"/>
      <c r="DT23" s="4" t="s">
        <v>5</v>
      </c>
      <c r="DU23" s="4"/>
      <c r="DV23" s="4" t="s">
        <v>5</v>
      </c>
      <c r="DW23" s="4"/>
      <c r="DX23" s="4" t="s">
        <v>5</v>
      </c>
      <c r="DY23" s="4"/>
      <c r="DZ23" s="4" t="s">
        <v>5</v>
      </c>
      <c r="EA23" s="4"/>
      <c r="EB23" s="4" t="s">
        <v>5</v>
      </c>
      <c r="EC23" s="4"/>
      <c r="ED23" s="4" t="s">
        <v>5</v>
      </c>
      <c r="EE23" s="4"/>
      <c r="EF23" s="4" t="s">
        <v>5</v>
      </c>
      <c r="EG23" s="4"/>
      <c r="EH23" s="4" t="s">
        <v>5</v>
      </c>
      <c r="EI23" s="4"/>
      <c r="EJ23" s="4" t="s">
        <v>5</v>
      </c>
      <c r="EK23" s="4" t="s">
        <v>5</v>
      </c>
      <c r="EL23" s="4"/>
      <c r="EM23" s="4" t="s">
        <v>5</v>
      </c>
      <c r="EN23" s="4"/>
      <c r="EO23" s="4" t="s">
        <v>5</v>
      </c>
      <c r="EP23" s="4"/>
      <c r="EQ23" s="4" t="s">
        <v>5</v>
      </c>
      <c r="ER23" s="4" t="s">
        <v>5</v>
      </c>
      <c r="ES23" s="4"/>
      <c r="ET23" s="4" t="s">
        <v>5</v>
      </c>
      <c r="EU23" s="4"/>
      <c r="EV23" s="4" t="s">
        <v>5</v>
      </c>
      <c r="EW23" s="4"/>
      <c r="EX23" s="4" t="s">
        <v>5</v>
      </c>
      <c r="EY23" s="4"/>
      <c r="EZ23" s="4" t="s">
        <v>5</v>
      </c>
      <c r="FA23" s="4" t="s">
        <v>5</v>
      </c>
      <c r="FB23" s="4"/>
      <c r="FC23" s="4" t="s">
        <v>5</v>
      </c>
      <c r="FD23" s="4" t="s">
        <v>5</v>
      </c>
      <c r="FE23" s="4"/>
      <c r="FF23" s="4" t="s">
        <v>5</v>
      </c>
      <c r="FG23" s="4"/>
      <c r="FH23" s="4" t="s">
        <v>5</v>
      </c>
      <c r="FI23" s="4" t="s">
        <v>5</v>
      </c>
      <c r="FJ23" s="4"/>
      <c r="FK23" s="4" t="s">
        <v>5</v>
      </c>
      <c r="FL23" s="4"/>
      <c r="FM23" s="4" t="s">
        <v>5</v>
      </c>
      <c r="FN23" s="4"/>
      <c r="FO23" s="4" t="s">
        <v>5</v>
      </c>
      <c r="FP23" s="4"/>
      <c r="FQ23" s="4" t="s">
        <v>5</v>
      </c>
      <c r="FR23" s="4"/>
      <c r="FS23" s="4" t="s">
        <v>5</v>
      </c>
      <c r="FT23" s="4"/>
      <c r="FU23" s="4" t="s">
        <v>5</v>
      </c>
      <c r="FV23" s="4"/>
      <c r="FW23" s="4" t="s">
        <v>5</v>
      </c>
      <c r="FX23" s="4"/>
      <c r="FY23" s="4" t="s">
        <v>5</v>
      </c>
      <c r="FZ23" s="4"/>
      <c r="GA23" s="4" t="s">
        <v>5</v>
      </c>
      <c r="GB23" s="4"/>
      <c r="GC23" s="4" t="s">
        <v>5</v>
      </c>
      <c r="GD23" s="4" t="s">
        <v>5</v>
      </c>
      <c r="GE23" s="4"/>
      <c r="GF23" s="4" t="s">
        <v>5</v>
      </c>
      <c r="GG23" s="4" t="s">
        <v>5</v>
      </c>
      <c r="GH23" s="4"/>
      <c r="GI23" s="4" t="s">
        <v>5</v>
      </c>
      <c r="GJ23" s="4"/>
      <c r="GK23" s="4" t="s">
        <v>5</v>
      </c>
      <c r="GL23" s="4" t="s">
        <v>5</v>
      </c>
      <c r="GM23" s="4"/>
      <c r="GN23" s="4" t="s">
        <v>5</v>
      </c>
      <c r="GO23" s="4" t="s">
        <v>5</v>
      </c>
      <c r="GP23" s="4"/>
      <c r="GQ23" s="4" t="s">
        <v>5</v>
      </c>
      <c r="GR23" s="4"/>
      <c r="GS23" s="4" t="s">
        <v>5</v>
      </c>
      <c r="GT23" s="4" t="s">
        <v>5</v>
      </c>
      <c r="GU23" s="4"/>
      <c r="GV23" s="4" t="s">
        <v>5</v>
      </c>
      <c r="GW23" s="4" t="s">
        <v>5</v>
      </c>
      <c r="GX23" s="4"/>
      <c r="GY23" s="4" t="s">
        <v>5</v>
      </c>
      <c r="GZ23" s="4" t="s">
        <v>5</v>
      </c>
      <c r="HA23" s="4"/>
      <c r="HB23" s="4" t="s">
        <v>5</v>
      </c>
      <c r="HC23" s="4"/>
      <c r="HD23" s="4" t="s">
        <v>5</v>
      </c>
      <c r="HE23" s="4" t="s">
        <v>5</v>
      </c>
      <c r="HF23" s="4"/>
      <c r="HG23" s="4" t="s">
        <v>5</v>
      </c>
      <c r="HH23" s="4" t="s">
        <v>5</v>
      </c>
      <c r="HI23" s="4"/>
      <c r="HJ23" s="4" t="s">
        <v>5</v>
      </c>
      <c r="HK23" s="4" t="s">
        <v>5</v>
      </c>
      <c r="HL23" s="4"/>
      <c r="HM23" s="4" t="s">
        <v>5</v>
      </c>
      <c r="HN23" s="4"/>
      <c r="HO23" s="4" t="s">
        <v>5</v>
      </c>
      <c r="HP23" s="4" t="s">
        <v>5</v>
      </c>
      <c r="HQ23" s="4"/>
      <c r="HR23" s="4" t="s">
        <v>5</v>
      </c>
      <c r="HS23" s="4" t="s">
        <v>5</v>
      </c>
      <c r="HT23" s="4"/>
      <c r="HU23" s="4" t="s">
        <v>5</v>
      </c>
      <c r="HV23" s="4" t="s">
        <v>5</v>
      </c>
      <c r="HW23" s="4"/>
      <c r="HX23" s="4" t="s">
        <v>5</v>
      </c>
      <c r="HY23" s="4"/>
      <c r="HZ23" s="4" t="s">
        <v>5</v>
      </c>
      <c r="IA23" s="4"/>
      <c r="IB23" s="4" t="s">
        <v>5</v>
      </c>
      <c r="IC23" s="4"/>
      <c r="ID23" s="4" t="s">
        <v>5</v>
      </c>
      <c r="IE23" s="4"/>
      <c r="IF23" s="4" t="s">
        <v>5</v>
      </c>
      <c r="IG23" s="4"/>
      <c r="IH23" s="4" t="s">
        <v>5</v>
      </c>
      <c r="II23" s="4"/>
      <c r="IJ23" s="4" t="s">
        <v>5</v>
      </c>
      <c r="IK23" s="4"/>
      <c r="IL23" s="4" t="s">
        <v>5</v>
      </c>
      <c r="IM23" s="4" t="s">
        <v>5</v>
      </c>
      <c r="IN23" s="4"/>
      <c r="IO23" s="4" t="s">
        <v>5</v>
      </c>
      <c r="IP23" s="4" t="s">
        <v>5</v>
      </c>
      <c r="IQ23" s="4"/>
      <c r="IR23" s="4" t="s">
        <v>5</v>
      </c>
      <c r="IS23" s="4"/>
      <c r="IT23" s="4" t="s">
        <v>5</v>
      </c>
      <c r="IU23" s="4"/>
      <c r="IV23" s="4" t="s">
        <v>5</v>
      </c>
      <c r="IW23" s="4"/>
      <c r="IX23" s="4" t="s">
        <v>5</v>
      </c>
      <c r="IY23" s="4"/>
      <c r="IZ23" s="4" t="s">
        <v>5</v>
      </c>
      <c r="JA23" s="4"/>
      <c r="JB23" s="4" t="s">
        <v>5</v>
      </c>
      <c r="JC23" s="4"/>
      <c r="JD23" s="4" t="s">
        <v>5</v>
      </c>
      <c r="JE23" s="4"/>
      <c r="JF23" s="4" t="s">
        <v>5</v>
      </c>
      <c r="JG23" s="4"/>
      <c r="JH23" s="4" t="s">
        <v>5</v>
      </c>
      <c r="JI23" s="4"/>
      <c r="JJ23" s="4" t="s">
        <v>5</v>
      </c>
      <c r="JK23" s="4"/>
      <c r="JL23" s="4" t="s">
        <v>5</v>
      </c>
      <c r="JM23" s="4"/>
      <c r="JN23" s="4" t="s">
        <v>5</v>
      </c>
      <c r="JO23" s="4"/>
      <c r="JP23" s="4" t="s">
        <v>5</v>
      </c>
      <c r="JQ23" s="4" t="s">
        <v>5</v>
      </c>
      <c r="JR23" s="4" t="s">
        <v>5</v>
      </c>
      <c r="JS23" s="4"/>
      <c r="JT23" s="4" t="s">
        <v>5</v>
      </c>
      <c r="JU23" s="4"/>
      <c r="JV23" s="4" t="s">
        <v>5</v>
      </c>
      <c r="JW23" s="4"/>
      <c r="JX23" s="4" t="s">
        <v>5</v>
      </c>
      <c r="JY23" s="4"/>
      <c r="JZ23" s="4" t="s">
        <v>5</v>
      </c>
      <c r="KA23" s="4"/>
      <c r="KB23" s="4" t="s">
        <v>5</v>
      </c>
      <c r="KC23" s="4"/>
      <c r="KD23" s="4" t="s">
        <v>5</v>
      </c>
      <c r="KE23" s="4"/>
      <c r="KF23" s="4" t="s">
        <v>5</v>
      </c>
      <c r="KG23" s="4"/>
      <c r="KH23" s="4" t="s">
        <v>5</v>
      </c>
      <c r="KI23" s="4"/>
      <c r="KJ23" s="4" t="s">
        <v>5</v>
      </c>
      <c r="KK23" s="4"/>
      <c r="KL23" s="4" t="s">
        <v>5</v>
      </c>
      <c r="KM23" s="4"/>
      <c r="KN23" s="4" t="s">
        <v>5</v>
      </c>
      <c r="KO23" s="4"/>
      <c r="KP23" s="4" t="s">
        <v>5</v>
      </c>
      <c r="KQ23" s="4"/>
      <c r="KR23" s="4" t="s">
        <v>5</v>
      </c>
      <c r="KS23" s="4"/>
      <c r="KT23" s="4" t="s">
        <v>5</v>
      </c>
      <c r="KU23" s="4"/>
      <c r="KV23" s="4" t="s">
        <v>5</v>
      </c>
      <c r="KW23" s="4"/>
      <c r="KX23" s="4" t="s">
        <v>5</v>
      </c>
      <c r="KY23" s="4"/>
      <c r="KZ23" s="4" t="s">
        <v>5</v>
      </c>
      <c r="LA23" s="4"/>
      <c r="LB23" s="4" t="s">
        <v>5</v>
      </c>
      <c r="LC23" s="4"/>
      <c r="LD23" s="4" t="s">
        <v>5</v>
      </c>
      <c r="LE23" s="4"/>
      <c r="LF23" s="4" t="s">
        <v>5</v>
      </c>
      <c r="LG23" s="4"/>
      <c r="LH23" s="4" t="s">
        <v>5</v>
      </c>
      <c r="LI23" s="4"/>
      <c r="LJ23" s="4" t="s">
        <v>5</v>
      </c>
      <c r="LK23" s="4" t="s">
        <v>5</v>
      </c>
      <c r="LL23" s="4"/>
      <c r="LM23" s="4" t="s">
        <v>5</v>
      </c>
      <c r="LN23" s="4" t="s">
        <v>5</v>
      </c>
      <c r="LO23" s="4"/>
      <c r="LP23" s="4" t="s">
        <v>5</v>
      </c>
      <c r="LQ23" s="4"/>
      <c r="LR23" s="4" t="s">
        <v>5</v>
      </c>
      <c r="LS23" s="4"/>
      <c r="LT23" s="4" t="s">
        <v>5</v>
      </c>
      <c r="LU23" s="4"/>
      <c r="LV23" s="4" t="s">
        <v>5</v>
      </c>
      <c r="LW23" s="4"/>
      <c r="LX23" s="4" t="s">
        <v>5</v>
      </c>
      <c r="LY23" s="4"/>
      <c r="LZ23" s="4" t="s">
        <v>5</v>
      </c>
      <c r="MA23" s="4"/>
      <c r="MB23" s="4" t="s">
        <v>5</v>
      </c>
      <c r="MC23" s="4"/>
      <c r="MD23" s="4" t="s">
        <v>5</v>
      </c>
      <c r="ME23" s="4"/>
      <c r="MF23" s="4" t="s">
        <v>5</v>
      </c>
      <c r="MG23" s="4"/>
      <c r="MH23" s="4" t="s">
        <v>5</v>
      </c>
      <c r="MI23" s="4"/>
      <c r="MJ23" s="4" t="s">
        <v>5</v>
      </c>
      <c r="MK23" s="4"/>
      <c r="ML23" s="4" t="s">
        <v>5</v>
      </c>
      <c r="MM23" s="4"/>
      <c r="MN23" s="4" t="s">
        <v>5</v>
      </c>
      <c r="MO23" s="4"/>
      <c r="MP23" s="4" t="s">
        <v>5</v>
      </c>
      <c r="MQ23" s="4"/>
      <c r="MR23" s="4" t="s">
        <v>5</v>
      </c>
      <c r="MS23" s="4" t="s">
        <v>5</v>
      </c>
      <c r="MT23" s="4" t="s">
        <v>5</v>
      </c>
      <c r="MU23" s="4" t="s">
        <v>5</v>
      </c>
      <c r="MV23" s="4" t="s">
        <v>5</v>
      </c>
      <c r="MW23" s="4"/>
      <c r="MX23" s="4" t="s">
        <v>5</v>
      </c>
      <c r="MY23" s="4"/>
      <c r="MZ23" s="4" t="s">
        <v>5</v>
      </c>
      <c r="NA23" s="4"/>
      <c r="NB23" s="4" t="s">
        <v>5</v>
      </c>
      <c r="NC23" s="4" t="s">
        <v>5</v>
      </c>
      <c r="ND23" s="4" t="s">
        <v>5</v>
      </c>
      <c r="NE23" s="4" t="s">
        <v>5</v>
      </c>
      <c r="NF23" s="4" t="s">
        <v>5</v>
      </c>
      <c r="NG23" s="4" t="s">
        <v>5</v>
      </c>
      <c r="NH23" s="4" t="s">
        <v>5</v>
      </c>
      <c r="NI23" s="4" t="s">
        <v>5</v>
      </c>
      <c r="NJ23" s="4" t="s">
        <v>5</v>
      </c>
      <c r="NK23" s="4" t="s">
        <v>5</v>
      </c>
    </row>
    <row r="24" spans="1:375" ht="17.25">
      <c r="A24" s="2" t="s">
        <v>1000</v>
      </c>
      <c r="B24" s="6">
        <v>30237391</v>
      </c>
      <c r="C24" s="219" t="s">
        <v>988</v>
      </c>
      <c r="D24" s="4" t="s">
        <v>5</v>
      </c>
      <c r="E24" s="6">
        <v>30237391</v>
      </c>
      <c r="F24" s="219" t="s">
        <v>988</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c r="Y24" s="4" t="s">
        <v>5</v>
      </c>
      <c r="Z24" s="4"/>
      <c r="AA24" s="4" t="s">
        <v>5</v>
      </c>
      <c r="AB24" s="4"/>
      <c r="AC24" s="4" t="s">
        <v>5</v>
      </c>
      <c r="AD24" s="4" t="s">
        <v>5</v>
      </c>
      <c r="AE24" s="4"/>
      <c r="AF24" s="4" t="s">
        <v>5</v>
      </c>
      <c r="AG24" s="4" t="s">
        <v>5</v>
      </c>
      <c r="AH24" s="4"/>
      <c r="AI24" s="4" t="s">
        <v>5</v>
      </c>
      <c r="AJ24" s="4" t="s">
        <v>5</v>
      </c>
      <c r="AK24" s="4"/>
      <c r="AL24" s="4" t="s">
        <v>5</v>
      </c>
      <c r="AM24" s="4"/>
      <c r="AN24" s="4" t="s">
        <v>5</v>
      </c>
      <c r="AO24" s="4"/>
      <c r="AP24" s="4" t="s">
        <v>5</v>
      </c>
      <c r="AQ24" s="4"/>
      <c r="AR24" s="4" t="s">
        <v>5</v>
      </c>
      <c r="AS24" s="4"/>
      <c r="AT24" s="4" t="s">
        <v>5</v>
      </c>
      <c r="AU24" s="4"/>
      <c r="AV24" s="4" t="s">
        <v>5</v>
      </c>
      <c r="AW24" s="4"/>
      <c r="AX24" s="4" t="s">
        <v>5</v>
      </c>
      <c r="AY24" s="4"/>
      <c r="AZ24" s="4" t="s">
        <v>5</v>
      </c>
      <c r="BA24" s="4"/>
      <c r="BB24" s="4" t="s">
        <v>5</v>
      </c>
      <c r="BC24" s="4"/>
      <c r="BD24" s="4" t="s">
        <v>5</v>
      </c>
      <c r="BE24" s="4"/>
      <c r="BF24" s="4" t="s">
        <v>5</v>
      </c>
      <c r="BG24" s="4"/>
      <c r="BH24" s="4" t="s">
        <v>5</v>
      </c>
      <c r="BI24" s="4"/>
      <c r="BJ24" s="4" t="s">
        <v>5</v>
      </c>
      <c r="BK24" s="4"/>
      <c r="BL24" s="4" t="s">
        <v>5</v>
      </c>
      <c r="BM24" s="4" t="s">
        <v>5</v>
      </c>
      <c r="BN24" s="4"/>
      <c r="BO24" s="4" t="s">
        <v>5</v>
      </c>
      <c r="BP24" s="4" t="s">
        <v>5</v>
      </c>
      <c r="BQ24" s="4"/>
      <c r="BR24" s="4" t="s">
        <v>5</v>
      </c>
      <c r="BS24" s="4"/>
      <c r="BT24" s="4" t="s">
        <v>5</v>
      </c>
      <c r="BU24" s="4" t="s">
        <v>5</v>
      </c>
      <c r="BV24" s="4"/>
      <c r="BW24" s="4" t="s">
        <v>5</v>
      </c>
      <c r="BX24" s="4"/>
      <c r="BY24" s="4" t="s">
        <v>5</v>
      </c>
      <c r="BZ24" s="4"/>
      <c r="CA24" s="4" t="s">
        <v>5</v>
      </c>
      <c r="CB24" s="4" t="s">
        <v>5</v>
      </c>
      <c r="CC24" s="4"/>
      <c r="CD24" s="4" t="s">
        <v>5</v>
      </c>
      <c r="CE24" s="4" t="s">
        <v>5</v>
      </c>
      <c r="CF24" s="4"/>
      <c r="CG24" s="4" t="s">
        <v>5</v>
      </c>
      <c r="CH24" s="4"/>
      <c r="CI24" s="4" t="s">
        <v>5</v>
      </c>
      <c r="CJ24" s="4" t="s">
        <v>5</v>
      </c>
      <c r="CK24" s="4"/>
      <c r="CL24" s="4" t="s">
        <v>5</v>
      </c>
      <c r="CM24" s="4" t="s">
        <v>5</v>
      </c>
      <c r="CN24" s="4"/>
      <c r="CO24" s="4" t="s">
        <v>5</v>
      </c>
      <c r="CP24" s="4"/>
      <c r="CQ24" s="4" t="s">
        <v>5</v>
      </c>
      <c r="CR24" s="4" t="s">
        <v>5</v>
      </c>
      <c r="CS24" s="4"/>
      <c r="CT24" s="4" t="s">
        <v>5</v>
      </c>
      <c r="CU24" s="4"/>
      <c r="CV24" s="4" t="s">
        <v>5</v>
      </c>
      <c r="CW24" s="4"/>
      <c r="CX24" s="4" t="s">
        <v>5</v>
      </c>
      <c r="CY24" s="4"/>
      <c r="CZ24" s="4" t="s">
        <v>5</v>
      </c>
      <c r="DA24" s="4"/>
      <c r="DB24" s="4" t="s">
        <v>5</v>
      </c>
      <c r="DC24" s="4"/>
      <c r="DD24" s="4" t="s">
        <v>5</v>
      </c>
      <c r="DE24" s="4"/>
      <c r="DF24" s="4" t="s">
        <v>5</v>
      </c>
      <c r="DG24" s="4"/>
      <c r="DH24" s="4" t="s">
        <v>5</v>
      </c>
      <c r="DI24" s="4"/>
      <c r="DJ24" s="4" t="s">
        <v>5</v>
      </c>
      <c r="DK24" s="4"/>
      <c r="DL24" s="4" t="s">
        <v>5</v>
      </c>
      <c r="DM24" s="4"/>
      <c r="DN24" s="4" t="s">
        <v>5</v>
      </c>
      <c r="DO24" s="4"/>
      <c r="DP24" s="4" t="s">
        <v>5</v>
      </c>
      <c r="DQ24" s="4"/>
      <c r="DR24" s="4" t="s">
        <v>5</v>
      </c>
      <c r="DS24" s="4"/>
      <c r="DT24" s="4" t="s">
        <v>5</v>
      </c>
      <c r="DU24" s="4"/>
      <c r="DV24" s="4" t="s">
        <v>5</v>
      </c>
      <c r="DW24" s="4"/>
      <c r="DX24" s="4" t="s">
        <v>5</v>
      </c>
      <c r="DY24" s="4"/>
      <c r="DZ24" s="4" t="s">
        <v>5</v>
      </c>
      <c r="EA24" s="4"/>
      <c r="EB24" s="4" t="s">
        <v>5</v>
      </c>
      <c r="EC24" s="4"/>
      <c r="ED24" s="4" t="s">
        <v>5</v>
      </c>
      <c r="EE24" s="4"/>
      <c r="EF24" s="4" t="s">
        <v>5</v>
      </c>
      <c r="EG24" s="4"/>
      <c r="EH24" s="4" t="s">
        <v>5</v>
      </c>
      <c r="EI24" s="4"/>
      <c r="EJ24" s="4" t="s">
        <v>5</v>
      </c>
      <c r="EK24" s="4" t="s">
        <v>5</v>
      </c>
      <c r="EL24" s="4"/>
      <c r="EM24" s="4" t="s">
        <v>5</v>
      </c>
      <c r="EN24" s="4"/>
      <c r="EO24" s="4" t="s">
        <v>5</v>
      </c>
      <c r="EP24" s="4"/>
      <c r="EQ24" s="4" t="s">
        <v>5</v>
      </c>
      <c r="ER24" s="4" t="s">
        <v>5</v>
      </c>
      <c r="ES24" s="4"/>
      <c r="ET24" s="4" t="s">
        <v>5</v>
      </c>
      <c r="EU24" s="4"/>
      <c r="EV24" s="4" t="s">
        <v>5</v>
      </c>
      <c r="EW24" s="4"/>
      <c r="EX24" s="4" t="s">
        <v>5</v>
      </c>
      <c r="EY24" s="4"/>
      <c r="EZ24" s="4" t="s">
        <v>5</v>
      </c>
      <c r="FA24" s="4" t="s">
        <v>5</v>
      </c>
      <c r="FB24" s="4"/>
      <c r="FC24" s="4" t="s">
        <v>5</v>
      </c>
      <c r="FD24" s="4" t="s">
        <v>5</v>
      </c>
      <c r="FE24" s="4"/>
      <c r="FF24" s="4" t="s">
        <v>5</v>
      </c>
      <c r="FG24" s="4"/>
      <c r="FH24" s="4" t="s">
        <v>5</v>
      </c>
      <c r="FI24" s="4" t="s">
        <v>5</v>
      </c>
      <c r="FJ24" s="4"/>
      <c r="FK24" s="4" t="s">
        <v>5</v>
      </c>
      <c r="FL24" s="4"/>
      <c r="FM24" s="4" t="s">
        <v>5</v>
      </c>
      <c r="FN24" s="4"/>
      <c r="FO24" s="4" t="s">
        <v>5</v>
      </c>
      <c r="FP24" s="4"/>
      <c r="FQ24" s="4" t="s">
        <v>5</v>
      </c>
      <c r="FR24" s="4"/>
      <c r="FS24" s="4" t="s">
        <v>5</v>
      </c>
      <c r="FT24" s="4"/>
      <c r="FU24" s="4" t="s">
        <v>5</v>
      </c>
      <c r="FV24" s="4"/>
      <c r="FW24" s="4" t="s">
        <v>5</v>
      </c>
      <c r="FX24" s="4"/>
      <c r="FY24" s="4" t="s">
        <v>5</v>
      </c>
      <c r="FZ24" s="4"/>
      <c r="GA24" s="4" t="s">
        <v>5</v>
      </c>
      <c r="GB24" s="4"/>
      <c r="GC24" s="4" t="s">
        <v>5</v>
      </c>
      <c r="GD24" s="4" t="s">
        <v>5</v>
      </c>
      <c r="GE24" s="4"/>
      <c r="GF24" s="4" t="s">
        <v>5</v>
      </c>
      <c r="GG24" s="4" t="s">
        <v>5</v>
      </c>
      <c r="GH24" s="4"/>
      <c r="GI24" s="4" t="s">
        <v>5</v>
      </c>
      <c r="GJ24" s="4"/>
      <c r="GK24" s="4" t="s">
        <v>5</v>
      </c>
      <c r="GL24" s="4" t="s">
        <v>5</v>
      </c>
      <c r="GM24" s="4"/>
      <c r="GN24" s="4" t="s">
        <v>5</v>
      </c>
      <c r="GO24" s="4" t="s">
        <v>5</v>
      </c>
      <c r="GP24" s="4"/>
      <c r="GQ24" s="4" t="s">
        <v>5</v>
      </c>
      <c r="GR24" s="4"/>
      <c r="GS24" s="4" t="s">
        <v>5</v>
      </c>
      <c r="GT24" s="4" t="s">
        <v>5</v>
      </c>
      <c r="GU24" s="4"/>
      <c r="GV24" s="4" t="s">
        <v>5</v>
      </c>
      <c r="GW24" s="4" t="s">
        <v>5</v>
      </c>
      <c r="GX24" s="4"/>
      <c r="GY24" s="4" t="s">
        <v>5</v>
      </c>
      <c r="GZ24" s="4" t="s">
        <v>5</v>
      </c>
      <c r="HA24" s="4"/>
      <c r="HB24" s="4" t="s">
        <v>5</v>
      </c>
      <c r="HC24" s="4"/>
      <c r="HD24" s="4" t="s">
        <v>5</v>
      </c>
      <c r="HE24" s="4" t="s">
        <v>5</v>
      </c>
      <c r="HF24" s="4"/>
      <c r="HG24" s="4" t="s">
        <v>5</v>
      </c>
      <c r="HH24" s="4" t="s">
        <v>5</v>
      </c>
      <c r="HI24" s="4"/>
      <c r="HJ24" s="4" t="s">
        <v>5</v>
      </c>
      <c r="HK24" s="4" t="s">
        <v>5</v>
      </c>
      <c r="HL24" s="4"/>
      <c r="HM24" s="4" t="s">
        <v>5</v>
      </c>
      <c r="HN24" s="4"/>
      <c r="HO24" s="4" t="s">
        <v>5</v>
      </c>
      <c r="HP24" s="4" t="s">
        <v>5</v>
      </c>
      <c r="HQ24" s="4"/>
      <c r="HR24" s="4" t="s">
        <v>5</v>
      </c>
      <c r="HS24" s="4" t="s">
        <v>5</v>
      </c>
      <c r="HT24" s="4"/>
      <c r="HU24" s="4" t="s">
        <v>5</v>
      </c>
      <c r="HV24" s="4" t="s">
        <v>5</v>
      </c>
      <c r="HW24" s="4"/>
      <c r="HX24" s="4" t="s">
        <v>5</v>
      </c>
      <c r="HY24" s="4"/>
      <c r="HZ24" s="4" t="s">
        <v>5</v>
      </c>
      <c r="IA24" s="4"/>
      <c r="IB24" s="4" t="s">
        <v>5</v>
      </c>
      <c r="IC24" s="4"/>
      <c r="ID24" s="4" t="s">
        <v>5</v>
      </c>
      <c r="IE24" s="4"/>
      <c r="IF24" s="4" t="s">
        <v>5</v>
      </c>
      <c r="IG24" s="4"/>
      <c r="IH24" s="4" t="s">
        <v>5</v>
      </c>
      <c r="II24" s="4"/>
      <c r="IJ24" s="4" t="s">
        <v>5</v>
      </c>
      <c r="IK24" s="4"/>
      <c r="IL24" s="4" t="s">
        <v>5</v>
      </c>
      <c r="IM24" s="4" t="s">
        <v>5</v>
      </c>
      <c r="IN24" s="4"/>
      <c r="IO24" s="4" t="s">
        <v>5</v>
      </c>
      <c r="IP24" s="4" t="s">
        <v>5</v>
      </c>
      <c r="IQ24" s="4"/>
      <c r="IR24" s="4" t="s">
        <v>5</v>
      </c>
      <c r="IS24" s="4"/>
      <c r="IT24" s="4" t="s">
        <v>5</v>
      </c>
      <c r="IU24" s="4"/>
      <c r="IV24" s="4" t="s">
        <v>5</v>
      </c>
      <c r="IW24" s="4"/>
      <c r="IX24" s="4" t="s">
        <v>5</v>
      </c>
      <c r="IY24" s="4"/>
      <c r="IZ24" s="4" t="s">
        <v>5</v>
      </c>
      <c r="JA24" s="4"/>
      <c r="JB24" s="4" t="s">
        <v>5</v>
      </c>
      <c r="JC24" s="4"/>
      <c r="JD24" s="4" t="s">
        <v>5</v>
      </c>
      <c r="JE24" s="4"/>
      <c r="JF24" s="4" t="s">
        <v>5</v>
      </c>
      <c r="JG24" s="4"/>
      <c r="JH24" s="4" t="s">
        <v>5</v>
      </c>
      <c r="JI24" s="4"/>
      <c r="JJ24" s="4" t="s">
        <v>5</v>
      </c>
      <c r="JK24" s="4"/>
      <c r="JL24" s="4" t="s">
        <v>5</v>
      </c>
      <c r="JM24" s="4"/>
      <c r="JN24" s="4" t="s">
        <v>5</v>
      </c>
      <c r="JO24" s="4"/>
      <c r="JP24" s="4" t="s">
        <v>5</v>
      </c>
      <c r="JQ24" s="4" t="s">
        <v>5</v>
      </c>
      <c r="JR24" s="4" t="s">
        <v>5</v>
      </c>
      <c r="JS24" s="4"/>
      <c r="JT24" s="4" t="s">
        <v>5</v>
      </c>
      <c r="JU24" s="4"/>
      <c r="JV24" s="4" t="s">
        <v>5</v>
      </c>
      <c r="JW24" s="4"/>
      <c r="JX24" s="4" t="s">
        <v>5</v>
      </c>
      <c r="JY24" s="4"/>
      <c r="JZ24" s="4" t="s">
        <v>5</v>
      </c>
      <c r="KA24" s="4"/>
      <c r="KB24" s="4" t="s">
        <v>5</v>
      </c>
      <c r="KC24" s="4"/>
      <c r="KD24" s="4" t="s">
        <v>5</v>
      </c>
      <c r="KE24" s="4"/>
      <c r="KF24" s="4" t="s">
        <v>5</v>
      </c>
      <c r="KG24" s="4"/>
      <c r="KH24" s="4" t="s">
        <v>5</v>
      </c>
      <c r="KI24" s="4"/>
      <c r="KJ24" s="4" t="s">
        <v>5</v>
      </c>
      <c r="KK24" s="4"/>
      <c r="KL24" s="4" t="s">
        <v>5</v>
      </c>
      <c r="KM24" s="4"/>
      <c r="KN24" s="4" t="s">
        <v>5</v>
      </c>
      <c r="KO24" s="4"/>
      <c r="KP24" s="4" t="s">
        <v>5</v>
      </c>
      <c r="KQ24" s="4"/>
      <c r="KR24" s="4" t="s">
        <v>5</v>
      </c>
      <c r="KS24" s="4"/>
      <c r="KT24" s="4" t="s">
        <v>5</v>
      </c>
      <c r="KU24" s="4"/>
      <c r="KV24" s="4" t="s">
        <v>5</v>
      </c>
      <c r="KW24" s="4"/>
      <c r="KX24" s="4" t="s">
        <v>5</v>
      </c>
      <c r="KY24" s="4"/>
      <c r="KZ24" s="4" t="s">
        <v>5</v>
      </c>
      <c r="LA24" s="4"/>
      <c r="LB24" s="4" t="s">
        <v>5</v>
      </c>
      <c r="LC24" s="4"/>
      <c r="LD24" s="4" t="s">
        <v>5</v>
      </c>
      <c r="LE24" s="4"/>
      <c r="LF24" s="4" t="s">
        <v>5</v>
      </c>
      <c r="LG24" s="4"/>
      <c r="LH24" s="4" t="s">
        <v>5</v>
      </c>
      <c r="LI24" s="4"/>
      <c r="LJ24" s="4" t="s">
        <v>5</v>
      </c>
      <c r="LK24" s="4" t="s">
        <v>5</v>
      </c>
      <c r="LL24" s="4"/>
      <c r="LM24" s="4" t="s">
        <v>5</v>
      </c>
      <c r="LN24" s="4" t="s">
        <v>5</v>
      </c>
      <c r="LO24" s="4"/>
      <c r="LP24" s="4" t="s">
        <v>5</v>
      </c>
      <c r="LQ24" s="4"/>
      <c r="LR24" s="4" t="s">
        <v>5</v>
      </c>
      <c r="LS24" s="4"/>
      <c r="LT24" s="4" t="s">
        <v>5</v>
      </c>
      <c r="LU24" s="4"/>
      <c r="LV24" s="4" t="s">
        <v>5</v>
      </c>
      <c r="LW24" s="4"/>
      <c r="LX24" s="4" t="s">
        <v>5</v>
      </c>
      <c r="LY24" s="4"/>
      <c r="LZ24" s="4" t="s">
        <v>5</v>
      </c>
      <c r="MA24" s="4"/>
      <c r="MB24" s="4" t="s">
        <v>5</v>
      </c>
      <c r="MC24" s="4"/>
      <c r="MD24" s="4" t="s">
        <v>5</v>
      </c>
      <c r="ME24" s="4"/>
      <c r="MF24" s="4" t="s">
        <v>5</v>
      </c>
      <c r="MG24" s="4"/>
      <c r="MH24" s="4" t="s">
        <v>5</v>
      </c>
      <c r="MI24" s="4"/>
      <c r="MJ24" s="4" t="s">
        <v>5</v>
      </c>
      <c r="MK24" s="4"/>
      <c r="ML24" s="4" t="s">
        <v>5</v>
      </c>
      <c r="MM24" s="4"/>
      <c r="MN24" s="4" t="s">
        <v>5</v>
      </c>
      <c r="MO24" s="4"/>
      <c r="MP24" s="4" t="s">
        <v>5</v>
      </c>
      <c r="MQ24" s="4"/>
      <c r="MR24" s="4" t="s">
        <v>5</v>
      </c>
      <c r="MS24" s="4" t="s">
        <v>5</v>
      </c>
      <c r="MT24" s="4" t="s">
        <v>5</v>
      </c>
      <c r="MU24" s="4" t="s">
        <v>5</v>
      </c>
      <c r="MV24" s="4" t="s">
        <v>5</v>
      </c>
      <c r="MW24" s="4"/>
      <c r="MX24" s="4" t="s">
        <v>5</v>
      </c>
      <c r="MY24" s="4"/>
      <c r="MZ24" s="4" t="s">
        <v>5</v>
      </c>
      <c r="NA24" s="4"/>
      <c r="NB24" s="4" t="s">
        <v>5</v>
      </c>
      <c r="NC24" s="4" t="s">
        <v>5</v>
      </c>
      <c r="ND24" s="4" t="s">
        <v>5</v>
      </c>
      <c r="NE24" s="4" t="s">
        <v>5</v>
      </c>
      <c r="NF24" s="4" t="s">
        <v>5</v>
      </c>
      <c r="NG24" s="4" t="s">
        <v>5</v>
      </c>
      <c r="NH24" s="4" t="s">
        <v>5</v>
      </c>
      <c r="NI24" s="4" t="s">
        <v>5</v>
      </c>
      <c r="NJ24" s="4" t="s">
        <v>5</v>
      </c>
      <c r="NK24" s="4" t="s">
        <v>5</v>
      </c>
    </row>
    <row r="25" spans="1:375" ht="17.25">
      <c r="A25" s="2" t="s">
        <v>1001</v>
      </c>
      <c r="B25" s="6">
        <v>14757939</v>
      </c>
      <c r="C25" s="219" t="s">
        <v>988</v>
      </c>
      <c r="D25" s="4" t="s">
        <v>5</v>
      </c>
      <c r="E25" s="6">
        <v>14757939</v>
      </c>
      <c r="F25" s="219" t="s">
        <v>988</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c r="Y25" s="4" t="s">
        <v>5</v>
      </c>
      <c r="Z25" s="4"/>
      <c r="AA25" s="4" t="s">
        <v>5</v>
      </c>
      <c r="AB25" s="4"/>
      <c r="AC25" s="4" t="s">
        <v>5</v>
      </c>
      <c r="AD25" s="4" t="s">
        <v>5</v>
      </c>
      <c r="AE25" s="4"/>
      <c r="AF25" s="4" t="s">
        <v>5</v>
      </c>
      <c r="AG25" s="4" t="s">
        <v>5</v>
      </c>
      <c r="AH25" s="4"/>
      <c r="AI25" s="4" t="s">
        <v>5</v>
      </c>
      <c r="AJ25" s="4" t="s">
        <v>5</v>
      </c>
      <c r="AK25" s="4"/>
      <c r="AL25" s="4" t="s">
        <v>5</v>
      </c>
      <c r="AM25" s="4"/>
      <c r="AN25" s="4" t="s">
        <v>5</v>
      </c>
      <c r="AO25" s="4"/>
      <c r="AP25" s="4" t="s">
        <v>5</v>
      </c>
      <c r="AQ25" s="4"/>
      <c r="AR25" s="4" t="s">
        <v>5</v>
      </c>
      <c r="AS25" s="4"/>
      <c r="AT25" s="4" t="s">
        <v>5</v>
      </c>
      <c r="AU25" s="4"/>
      <c r="AV25" s="4" t="s">
        <v>5</v>
      </c>
      <c r="AW25" s="4"/>
      <c r="AX25" s="4" t="s">
        <v>5</v>
      </c>
      <c r="AY25" s="4"/>
      <c r="AZ25" s="4" t="s">
        <v>5</v>
      </c>
      <c r="BA25" s="4"/>
      <c r="BB25" s="4" t="s">
        <v>5</v>
      </c>
      <c r="BC25" s="4"/>
      <c r="BD25" s="4" t="s">
        <v>5</v>
      </c>
      <c r="BE25" s="4"/>
      <c r="BF25" s="4" t="s">
        <v>5</v>
      </c>
      <c r="BG25" s="4"/>
      <c r="BH25" s="4" t="s">
        <v>5</v>
      </c>
      <c r="BI25" s="4"/>
      <c r="BJ25" s="4" t="s">
        <v>5</v>
      </c>
      <c r="BK25" s="4"/>
      <c r="BL25" s="4" t="s">
        <v>5</v>
      </c>
      <c r="BM25" s="4" t="s">
        <v>5</v>
      </c>
      <c r="BN25" s="4"/>
      <c r="BO25" s="4" t="s">
        <v>5</v>
      </c>
      <c r="BP25" s="4" t="s">
        <v>5</v>
      </c>
      <c r="BQ25" s="4"/>
      <c r="BR25" s="4" t="s">
        <v>5</v>
      </c>
      <c r="BS25" s="4"/>
      <c r="BT25" s="4" t="s">
        <v>5</v>
      </c>
      <c r="BU25" s="4" t="s">
        <v>5</v>
      </c>
      <c r="BV25" s="4"/>
      <c r="BW25" s="4" t="s">
        <v>5</v>
      </c>
      <c r="BX25" s="4"/>
      <c r="BY25" s="4" t="s">
        <v>5</v>
      </c>
      <c r="BZ25" s="4"/>
      <c r="CA25" s="4" t="s">
        <v>5</v>
      </c>
      <c r="CB25" s="4" t="s">
        <v>5</v>
      </c>
      <c r="CC25" s="4"/>
      <c r="CD25" s="4" t="s">
        <v>5</v>
      </c>
      <c r="CE25" s="4" t="s">
        <v>5</v>
      </c>
      <c r="CF25" s="4"/>
      <c r="CG25" s="4" t="s">
        <v>5</v>
      </c>
      <c r="CH25" s="4"/>
      <c r="CI25" s="4" t="s">
        <v>5</v>
      </c>
      <c r="CJ25" s="4" t="s">
        <v>5</v>
      </c>
      <c r="CK25" s="4"/>
      <c r="CL25" s="4" t="s">
        <v>5</v>
      </c>
      <c r="CM25" s="4" t="s">
        <v>5</v>
      </c>
      <c r="CN25" s="4"/>
      <c r="CO25" s="4" t="s">
        <v>5</v>
      </c>
      <c r="CP25" s="4"/>
      <c r="CQ25" s="4" t="s">
        <v>5</v>
      </c>
      <c r="CR25" s="4" t="s">
        <v>5</v>
      </c>
      <c r="CS25" s="4"/>
      <c r="CT25" s="4" t="s">
        <v>5</v>
      </c>
      <c r="CU25" s="4"/>
      <c r="CV25" s="4" t="s">
        <v>5</v>
      </c>
      <c r="CW25" s="4"/>
      <c r="CX25" s="4" t="s">
        <v>5</v>
      </c>
      <c r="CY25" s="4"/>
      <c r="CZ25" s="4" t="s">
        <v>5</v>
      </c>
      <c r="DA25" s="4"/>
      <c r="DB25" s="4" t="s">
        <v>5</v>
      </c>
      <c r="DC25" s="4"/>
      <c r="DD25" s="4" t="s">
        <v>5</v>
      </c>
      <c r="DE25" s="4"/>
      <c r="DF25" s="4" t="s">
        <v>5</v>
      </c>
      <c r="DG25" s="4"/>
      <c r="DH25" s="4" t="s">
        <v>5</v>
      </c>
      <c r="DI25" s="4"/>
      <c r="DJ25" s="4" t="s">
        <v>5</v>
      </c>
      <c r="DK25" s="4"/>
      <c r="DL25" s="4" t="s">
        <v>5</v>
      </c>
      <c r="DM25" s="4"/>
      <c r="DN25" s="4" t="s">
        <v>5</v>
      </c>
      <c r="DO25" s="4"/>
      <c r="DP25" s="4" t="s">
        <v>5</v>
      </c>
      <c r="DQ25" s="4"/>
      <c r="DR25" s="4" t="s">
        <v>5</v>
      </c>
      <c r="DS25" s="4"/>
      <c r="DT25" s="4" t="s">
        <v>5</v>
      </c>
      <c r="DU25" s="4"/>
      <c r="DV25" s="4" t="s">
        <v>5</v>
      </c>
      <c r="DW25" s="4"/>
      <c r="DX25" s="4" t="s">
        <v>5</v>
      </c>
      <c r="DY25" s="4"/>
      <c r="DZ25" s="4" t="s">
        <v>5</v>
      </c>
      <c r="EA25" s="4"/>
      <c r="EB25" s="4" t="s">
        <v>5</v>
      </c>
      <c r="EC25" s="4"/>
      <c r="ED25" s="4" t="s">
        <v>5</v>
      </c>
      <c r="EE25" s="4"/>
      <c r="EF25" s="4" t="s">
        <v>5</v>
      </c>
      <c r="EG25" s="4"/>
      <c r="EH25" s="4" t="s">
        <v>5</v>
      </c>
      <c r="EI25" s="4"/>
      <c r="EJ25" s="4" t="s">
        <v>5</v>
      </c>
      <c r="EK25" s="4" t="s">
        <v>5</v>
      </c>
      <c r="EL25" s="4"/>
      <c r="EM25" s="4" t="s">
        <v>5</v>
      </c>
      <c r="EN25" s="4"/>
      <c r="EO25" s="4" t="s">
        <v>5</v>
      </c>
      <c r="EP25" s="4"/>
      <c r="EQ25" s="4" t="s">
        <v>5</v>
      </c>
      <c r="ER25" s="4" t="s">
        <v>5</v>
      </c>
      <c r="ES25" s="4"/>
      <c r="ET25" s="4" t="s">
        <v>5</v>
      </c>
      <c r="EU25" s="4"/>
      <c r="EV25" s="4" t="s">
        <v>5</v>
      </c>
      <c r="EW25" s="4"/>
      <c r="EX25" s="4" t="s">
        <v>5</v>
      </c>
      <c r="EY25" s="4"/>
      <c r="EZ25" s="4" t="s">
        <v>5</v>
      </c>
      <c r="FA25" s="4" t="s">
        <v>5</v>
      </c>
      <c r="FB25" s="4"/>
      <c r="FC25" s="4" t="s">
        <v>5</v>
      </c>
      <c r="FD25" s="4" t="s">
        <v>5</v>
      </c>
      <c r="FE25" s="4"/>
      <c r="FF25" s="4" t="s">
        <v>5</v>
      </c>
      <c r="FG25" s="4"/>
      <c r="FH25" s="4" t="s">
        <v>5</v>
      </c>
      <c r="FI25" s="4" t="s">
        <v>5</v>
      </c>
      <c r="FJ25" s="4"/>
      <c r="FK25" s="4" t="s">
        <v>5</v>
      </c>
      <c r="FL25" s="4"/>
      <c r="FM25" s="4" t="s">
        <v>5</v>
      </c>
      <c r="FN25" s="4"/>
      <c r="FO25" s="4" t="s">
        <v>5</v>
      </c>
      <c r="FP25" s="4"/>
      <c r="FQ25" s="4" t="s">
        <v>5</v>
      </c>
      <c r="FR25" s="4"/>
      <c r="FS25" s="4" t="s">
        <v>5</v>
      </c>
      <c r="FT25" s="4"/>
      <c r="FU25" s="4" t="s">
        <v>5</v>
      </c>
      <c r="FV25" s="4"/>
      <c r="FW25" s="4" t="s">
        <v>5</v>
      </c>
      <c r="FX25" s="4"/>
      <c r="FY25" s="4" t="s">
        <v>5</v>
      </c>
      <c r="FZ25" s="4"/>
      <c r="GA25" s="4" t="s">
        <v>5</v>
      </c>
      <c r="GB25" s="4"/>
      <c r="GC25" s="4" t="s">
        <v>5</v>
      </c>
      <c r="GD25" s="4" t="s">
        <v>5</v>
      </c>
      <c r="GE25" s="4"/>
      <c r="GF25" s="4" t="s">
        <v>5</v>
      </c>
      <c r="GG25" s="4" t="s">
        <v>5</v>
      </c>
      <c r="GH25" s="4"/>
      <c r="GI25" s="4" t="s">
        <v>5</v>
      </c>
      <c r="GJ25" s="4"/>
      <c r="GK25" s="4" t="s">
        <v>5</v>
      </c>
      <c r="GL25" s="4" t="s">
        <v>5</v>
      </c>
      <c r="GM25" s="4"/>
      <c r="GN25" s="4" t="s">
        <v>5</v>
      </c>
      <c r="GO25" s="4" t="s">
        <v>5</v>
      </c>
      <c r="GP25" s="4"/>
      <c r="GQ25" s="4" t="s">
        <v>5</v>
      </c>
      <c r="GR25" s="4"/>
      <c r="GS25" s="4" t="s">
        <v>5</v>
      </c>
      <c r="GT25" s="4" t="s">
        <v>5</v>
      </c>
      <c r="GU25" s="4"/>
      <c r="GV25" s="4" t="s">
        <v>5</v>
      </c>
      <c r="GW25" s="4" t="s">
        <v>5</v>
      </c>
      <c r="GX25" s="4"/>
      <c r="GY25" s="4" t="s">
        <v>5</v>
      </c>
      <c r="GZ25" s="4" t="s">
        <v>5</v>
      </c>
      <c r="HA25" s="4"/>
      <c r="HB25" s="4" t="s">
        <v>5</v>
      </c>
      <c r="HC25" s="4"/>
      <c r="HD25" s="4" t="s">
        <v>5</v>
      </c>
      <c r="HE25" s="4" t="s">
        <v>5</v>
      </c>
      <c r="HF25" s="4"/>
      <c r="HG25" s="4" t="s">
        <v>5</v>
      </c>
      <c r="HH25" s="4" t="s">
        <v>5</v>
      </c>
      <c r="HI25" s="4"/>
      <c r="HJ25" s="4" t="s">
        <v>5</v>
      </c>
      <c r="HK25" s="4" t="s">
        <v>5</v>
      </c>
      <c r="HL25" s="4"/>
      <c r="HM25" s="4" t="s">
        <v>5</v>
      </c>
      <c r="HN25" s="4"/>
      <c r="HO25" s="4" t="s">
        <v>5</v>
      </c>
      <c r="HP25" s="4" t="s">
        <v>5</v>
      </c>
      <c r="HQ25" s="4"/>
      <c r="HR25" s="4" t="s">
        <v>5</v>
      </c>
      <c r="HS25" s="4" t="s">
        <v>5</v>
      </c>
      <c r="HT25" s="4"/>
      <c r="HU25" s="4" t="s">
        <v>5</v>
      </c>
      <c r="HV25" s="4" t="s">
        <v>5</v>
      </c>
      <c r="HW25" s="4"/>
      <c r="HX25" s="4" t="s">
        <v>5</v>
      </c>
      <c r="HY25" s="4"/>
      <c r="HZ25" s="4" t="s">
        <v>5</v>
      </c>
      <c r="IA25" s="4"/>
      <c r="IB25" s="4" t="s">
        <v>5</v>
      </c>
      <c r="IC25" s="4"/>
      <c r="ID25" s="4" t="s">
        <v>5</v>
      </c>
      <c r="IE25" s="4"/>
      <c r="IF25" s="4" t="s">
        <v>5</v>
      </c>
      <c r="IG25" s="4"/>
      <c r="IH25" s="4" t="s">
        <v>5</v>
      </c>
      <c r="II25" s="4"/>
      <c r="IJ25" s="4" t="s">
        <v>5</v>
      </c>
      <c r="IK25" s="4"/>
      <c r="IL25" s="4" t="s">
        <v>5</v>
      </c>
      <c r="IM25" s="4" t="s">
        <v>5</v>
      </c>
      <c r="IN25" s="4"/>
      <c r="IO25" s="4" t="s">
        <v>5</v>
      </c>
      <c r="IP25" s="4" t="s">
        <v>5</v>
      </c>
      <c r="IQ25" s="4"/>
      <c r="IR25" s="4" t="s">
        <v>5</v>
      </c>
      <c r="IS25" s="4"/>
      <c r="IT25" s="4" t="s">
        <v>5</v>
      </c>
      <c r="IU25" s="4"/>
      <c r="IV25" s="4" t="s">
        <v>5</v>
      </c>
      <c r="IW25" s="4"/>
      <c r="IX25" s="4" t="s">
        <v>5</v>
      </c>
      <c r="IY25" s="4"/>
      <c r="IZ25" s="4" t="s">
        <v>5</v>
      </c>
      <c r="JA25" s="4"/>
      <c r="JB25" s="4" t="s">
        <v>5</v>
      </c>
      <c r="JC25" s="4"/>
      <c r="JD25" s="4" t="s">
        <v>5</v>
      </c>
      <c r="JE25" s="4"/>
      <c r="JF25" s="4" t="s">
        <v>5</v>
      </c>
      <c r="JG25" s="4"/>
      <c r="JH25" s="4" t="s">
        <v>5</v>
      </c>
      <c r="JI25" s="4"/>
      <c r="JJ25" s="4" t="s">
        <v>5</v>
      </c>
      <c r="JK25" s="4"/>
      <c r="JL25" s="4" t="s">
        <v>5</v>
      </c>
      <c r="JM25" s="4"/>
      <c r="JN25" s="4" t="s">
        <v>5</v>
      </c>
      <c r="JO25" s="4"/>
      <c r="JP25" s="4" t="s">
        <v>5</v>
      </c>
      <c r="JQ25" s="4" t="s">
        <v>5</v>
      </c>
      <c r="JR25" s="4" t="s">
        <v>5</v>
      </c>
      <c r="JS25" s="4"/>
      <c r="JT25" s="4" t="s">
        <v>5</v>
      </c>
      <c r="JU25" s="4"/>
      <c r="JV25" s="4" t="s">
        <v>5</v>
      </c>
      <c r="JW25" s="4"/>
      <c r="JX25" s="4" t="s">
        <v>5</v>
      </c>
      <c r="JY25" s="4"/>
      <c r="JZ25" s="4" t="s">
        <v>5</v>
      </c>
      <c r="KA25" s="4"/>
      <c r="KB25" s="4" t="s">
        <v>5</v>
      </c>
      <c r="KC25" s="4"/>
      <c r="KD25" s="4" t="s">
        <v>5</v>
      </c>
      <c r="KE25" s="4"/>
      <c r="KF25" s="4" t="s">
        <v>5</v>
      </c>
      <c r="KG25" s="4"/>
      <c r="KH25" s="4" t="s">
        <v>5</v>
      </c>
      <c r="KI25" s="4"/>
      <c r="KJ25" s="4" t="s">
        <v>5</v>
      </c>
      <c r="KK25" s="4"/>
      <c r="KL25" s="4" t="s">
        <v>5</v>
      </c>
      <c r="KM25" s="4"/>
      <c r="KN25" s="4" t="s">
        <v>5</v>
      </c>
      <c r="KO25" s="4"/>
      <c r="KP25" s="4" t="s">
        <v>5</v>
      </c>
      <c r="KQ25" s="4"/>
      <c r="KR25" s="4" t="s">
        <v>5</v>
      </c>
      <c r="KS25" s="4"/>
      <c r="KT25" s="4" t="s">
        <v>5</v>
      </c>
      <c r="KU25" s="4"/>
      <c r="KV25" s="4" t="s">
        <v>5</v>
      </c>
      <c r="KW25" s="4"/>
      <c r="KX25" s="4" t="s">
        <v>5</v>
      </c>
      <c r="KY25" s="4"/>
      <c r="KZ25" s="4" t="s">
        <v>5</v>
      </c>
      <c r="LA25" s="4"/>
      <c r="LB25" s="4" t="s">
        <v>5</v>
      </c>
      <c r="LC25" s="4"/>
      <c r="LD25" s="4" t="s">
        <v>5</v>
      </c>
      <c r="LE25" s="4"/>
      <c r="LF25" s="4" t="s">
        <v>5</v>
      </c>
      <c r="LG25" s="4"/>
      <c r="LH25" s="4" t="s">
        <v>5</v>
      </c>
      <c r="LI25" s="4"/>
      <c r="LJ25" s="4" t="s">
        <v>5</v>
      </c>
      <c r="LK25" s="4" t="s">
        <v>5</v>
      </c>
      <c r="LL25" s="4"/>
      <c r="LM25" s="4" t="s">
        <v>5</v>
      </c>
      <c r="LN25" s="4" t="s">
        <v>5</v>
      </c>
      <c r="LO25" s="4"/>
      <c r="LP25" s="4" t="s">
        <v>5</v>
      </c>
      <c r="LQ25" s="4"/>
      <c r="LR25" s="4" t="s">
        <v>5</v>
      </c>
      <c r="LS25" s="4"/>
      <c r="LT25" s="4" t="s">
        <v>5</v>
      </c>
      <c r="LU25" s="4"/>
      <c r="LV25" s="4" t="s">
        <v>5</v>
      </c>
      <c r="LW25" s="4"/>
      <c r="LX25" s="4" t="s">
        <v>5</v>
      </c>
      <c r="LY25" s="4"/>
      <c r="LZ25" s="4" t="s">
        <v>5</v>
      </c>
      <c r="MA25" s="4"/>
      <c r="MB25" s="4" t="s">
        <v>5</v>
      </c>
      <c r="MC25" s="4"/>
      <c r="MD25" s="4" t="s">
        <v>5</v>
      </c>
      <c r="ME25" s="4"/>
      <c r="MF25" s="4" t="s">
        <v>5</v>
      </c>
      <c r="MG25" s="4"/>
      <c r="MH25" s="4" t="s">
        <v>5</v>
      </c>
      <c r="MI25" s="4"/>
      <c r="MJ25" s="4" t="s">
        <v>5</v>
      </c>
      <c r="MK25" s="4"/>
      <c r="ML25" s="4" t="s">
        <v>5</v>
      </c>
      <c r="MM25" s="4"/>
      <c r="MN25" s="4" t="s">
        <v>5</v>
      </c>
      <c r="MO25" s="4"/>
      <c r="MP25" s="4" t="s">
        <v>5</v>
      </c>
      <c r="MQ25" s="4"/>
      <c r="MR25" s="4" t="s">
        <v>5</v>
      </c>
      <c r="MS25" s="4" t="s">
        <v>5</v>
      </c>
      <c r="MT25" s="4" t="s">
        <v>5</v>
      </c>
      <c r="MU25" s="4" t="s">
        <v>5</v>
      </c>
      <c r="MV25" s="4" t="s">
        <v>5</v>
      </c>
      <c r="MW25" s="4"/>
      <c r="MX25" s="4" t="s">
        <v>5</v>
      </c>
      <c r="MY25" s="4"/>
      <c r="MZ25" s="4" t="s">
        <v>5</v>
      </c>
      <c r="NA25" s="4"/>
      <c r="NB25" s="4" t="s">
        <v>5</v>
      </c>
      <c r="NC25" s="4" t="s">
        <v>5</v>
      </c>
      <c r="ND25" s="4" t="s">
        <v>5</v>
      </c>
      <c r="NE25" s="4" t="s">
        <v>5</v>
      </c>
      <c r="NF25" s="4" t="s">
        <v>5</v>
      </c>
      <c r="NG25" s="4" t="s">
        <v>5</v>
      </c>
      <c r="NH25" s="4" t="s">
        <v>5</v>
      </c>
      <c r="NI25" s="4" t="s">
        <v>5</v>
      </c>
      <c r="NJ25" s="4" t="s">
        <v>5</v>
      </c>
      <c r="NK25" s="4" t="s">
        <v>5</v>
      </c>
    </row>
    <row r="26" spans="1:375" ht="17.25">
      <c r="A26" s="2" t="s">
        <v>1002</v>
      </c>
      <c r="B26" s="6">
        <v>17637954</v>
      </c>
      <c r="C26" s="219" t="s">
        <v>988</v>
      </c>
      <c r="D26" s="4" t="s">
        <v>5</v>
      </c>
      <c r="E26" s="6">
        <v>17637954</v>
      </c>
      <c r="F26" s="219" t="s">
        <v>988</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c r="Y26" s="4" t="s">
        <v>5</v>
      </c>
      <c r="Z26" s="4"/>
      <c r="AA26" s="4" t="s">
        <v>5</v>
      </c>
      <c r="AB26" s="4"/>
      <c r="AC26" s="4" t="s">
        <v>5</v>
      </c>
      <c r="AD26" s="4" t="s">
        <v>5</v>
      </c>
      <c r="AE26" s="4"/>
      <c r="AF26" s="4" t="s">
        <v>5</v>
      </c>
      <c r="AG26" s="4" t="s">
        <v>5</v>
      </c>
      <c r="AH26" s="4"/>
      <c r="AI26" s="4" t="s">
        <v>5</v>
      </c>
      <c r="AJ26" s="4" t="s">
        <v>5</v>
      </c>
      <c r="AK26" s="4"/>
      <c r="AL26" s="4" t="s">
        <v>5</v>
      </c>
      <c r="AM26" s="4"/>
      <c r="AN26" s="4" t="s">
        <v>5</v>
      </c>
      <c r="AO26" s="4"/>
      <c r="AP26" s="4" t="s">
        <v>5</v>
      </c>
      <c r="AQ26" s="4"/>
      <c r="AR26" s="4" t="s">
        <v>5</v>
      </c>
      <c r="AS26" s="4"/>
      <c r="AT26" s="4" t="s">
        <v>5</v>
      </c>
      <c r="AU26" s="4"/>
      <c r="AV26" s="4" t="s">
        <v>5</v>
      </c>
      <c r="AW26" s="4"/>
      <c r="AX26" s="4" t="s">
        <v>5</v>
      </c>
      <c r="AY26" s="4"/>
      <c r="AZ26" s="4" t="s">
        <v>5</v>
      </c>
      <c r="BA26" s="4"/>
      <c r="BB26" s="4" t="s">
        <v>5</v>
      </c>
      <c r="BC26" s="4"/>
      <c r="BD26" s="4" t="s">
        <v>5</v>
      </c>
      <c r="BE26" s="4"/>
      <c r="BF26" s="4" t="s">
        <v>5</v>
      </c>
      <c r="BG26" s="4"/>
      <c r="BH26" s="4" t="s">
        <v>5</v>
      </c>
      <c r="BI26" s="4"/>
      <c r="BJ26" s="4" t="s">
        <v>5</v>
      </c>
      <c r="BK26" s="4"/>
      <c r="BL26" s="4" t="s">
        <v>5</v>
      </c>
      <c r="BM26" s="4" t="s">
        <v>5</v>
      </c>
      <c r="BN26" s="4"/>
      <c r="BO26" s="4" t="s">
        <v>5</v>
      </c>
      <c r="BP26" s="4" t="s">
        <v>5</v>
      </c>
      <c r="BQ26" s="4"/>
      <c r="BR26" s="4" t="s">
        <v>5</v>
      </c>
      <c r="BS26" s="4"/>
      <c r="BT26" s="4" t="s">
        <v>5</v>
      </c>
      <c r="BU26" s="4" t="s">
        <v>5</v>
      </c>
      <c r="BV26" s="4"/>
      <c r="BW26" s="4" t="s">
        <v>5</v>
      </c>
      <c r="BX26" s="4"/>
      <c r="BY26" s="4" t="s">
        <v>5</v>
      </c>
      <c r="BZ26" s="4"/>
      <c r="CA26" s="4" t="s">
        <v>5</v>
      </c>
      <c r="CB26" s="4" t="s">
        <v>5</v>
      </c>
      <c r="CC26" s="4"/>
      <c r="CD26" s="4" t="s">
        <v>5</v>
      </c>
      <c r="CE26" s="4" t="s">
        <v>5</v>
      </c>
      <c r="CF26" s="4"/>
      <c r="CG26" s="4" t="s">
        <v>5</v>
      </c>
      <c r="CH26" s="4"/>
      <c r="CI26" s="4" t="s">
        <v>5</v>
      </c>
      <c r="CJ26" s="4" t="s">
        <v>5</v>
      </c>
      <c r="CK26" s="4"/>
      <c r="CL26" s="4" t="s">
        <v>5</v>
      </c>
      <c r="CM26" s="4" t="s">
        <v>5</v>
      </c>
      <c r="CN26" s="4"/>
      <c r="CO26" s="4" t="s">
        <v>5</v>
      </c>
      <c r="CP26" s="4"/>
      <c r="CQ26" s="4" t="s">
        <v>5</v>
      </c>
      <c r="CR26" s="4" t="s">
        <v>5</v>
      </c>
      <c r="CS26" s="4"/>
      <c r="CT26" s="4" t="s">
        <v>5</v>
      </c>
      <c r="CU26" s="4"/>
      <c r="CV26" s="4" t="s">
        <v>5</v>
      </c>
      <c r="CW26" s="4"/>
      <c r="CX26" s="4" t="s">
        <v>5</v>
      </c>
      <c r="CY26" s="4"/>
      <c r="CZ26" s="4" t="s">
        <v>5</v>
      </c>
      <c r="DA26" s="4"/>
      <c r="DB26" s="4" t="s">
        <v>5</v>
      </c>
      <c r="DC26" s="4"/>
      <c r="DD26" s="4" t="s">
        <v>5</v>
      </c>
      <c r="DE26" s="4"/>
      <c r="DF26" s="4" t="s">
        <v>5</v>
      </c>
      <c r="DG26" s="4"/>
      <c r="DH26" s="4" t="s">
        <v>5</v>
      </c>
      <c r="DI26" s="4"/>
      <c r="DJ26" s="4" t="s">
        <v>5</v>
      </c>
      <c r="DK26" s="4"/>
      <c r="DL26" s="4" t="s">
        <v>5</v>
      </c>
      <c r="DM26" s="4"/>
      <c r="DN26" s="4" t="s">
        <v>5</v>
      </c>
      <c r="DO26" s="4"/>
      <c r="DP26" s="4" t="s">
        <v>5</v>
      </c>
      <c r="DQ26" s="4"/>
      <c r="DR26" s="4" t="s">
        <v>5</v>
      </c>
      <c r="DS26" s="4"/>
      <c r="DT26" s="4" t="s">
        <v>5</v>
      </c>
      <c r="DU26" s="4"/>
      <c r="DV26" s="4" t="s">
        <v>5</v>
      </c>
      <c r="DW26" s="4"/>
      <c r="DX26" s="4" t="s">
        <v>5</v>
      </c>
      <c r="DY26" s="4"/>
      <c r="DZ26" s="4" t="s">
        <v>5</v>
      </c>
      <c r="EA26" s="4"/>
      <c r="EB26" s="4" t="s">
        <v>5</v>
      </c>
      <c r="EC26" s="4"/>
      <c r="ED26" s="4" t="s">
        <v>5</v>
      </c>
      <c r="EE26" s="4"/>
      <c r="EF26" s="4" t="s">
        <v>5</v>
      </c>
      <c r="EG26" s="4"/>
      <c r="EH26" s="4" t="s">
        <v>5</v>
      </c>
      <c r="EI26" s="4"/>
      <c r="EJ26" s="4" t="s">
        <v>5</v>
      </c>
      <c r="EK26" s="4" t="s">
        <v>5</v>
      </c>
      <c r="EL26" s="4"/>
      <c r="EM26" s="4" t="s">
        <v>5</v>
      </c>
      <c r="EN26" s="4"/>
      <c r="EO26" s="4" t="s">
        <v>5</v>
      </c>
      <c r="EP26" s="4"/>
      <c r="EQ26" s="4" t="s">
        <v>5</v>
      </c>
      <c r="ER26" s="4" t="s">
        <v>5</v>
      </c>
      <c r="ES26" s="4"/>
      <c r="ET26" s="4" t="s">
        <v>5</v>
      </c>
      <c r="EU26" s="4"/>
      <c r="EV26" s="4" t="s">
        <v>5</v>
      </c>
      <c r="EW26" s="4"/>
      <c r="EX26" s="4" t="s">
        <v>5</v>
      </c>
      <c r="EY26" s="4"/>
      <c r="EZ26" s="4" t="s">
        <v>5</v>
      </c>
      <c r="FA26" s="4" t="s">
        <v>5</v>
      </c>
      <c r="FB26" s="4"/>
      <c r="FC26" s="4" t="s">
        <v>5</v>
      </c>
      <c r="FD26" s="4" t="s">
        <v>5</v>
      </c>
      <c r="FE26" s="4"/>
      <c r="FF26" s="4" t="s">
        <v>5</v>
      </c>
      <c r="FG26" s="4"/>
      <c r="FH26" s="4" t="s">
        <v>5</v>
      </c>
      <c r="FI26" s="4" t="s">
        <v>5</v>
      </c>
      <c r="FJ26" s="4"/>
      <c r="FK26" s="4" t="s">
        <v>5</v>
      </c>
      <c r="FL26" s="4"/>
      <c r="FM26" s="4" t="s">
        <v>5</v>
      </c>
      <c r="FN26" s="4"/>
      <c r="FO26" s="4" t="s">
        <v>5</v>
      </c>
      <c r="FP26" s="4"/>
      <c r="FQ26" s="4" t="s">
        <v>5</v>
      </c>
      <c r="FR26" s="4"/>
      <c r="FS26" s="4" t="s">
        <v>5</v>
      </c>
      <c r="FT26" s="4"/>
      <c r="FU26" s="4" t="s">
        <v>5</v>
      </c>
      <c r="FV26" s="4"/>
      <c r="FW26" s="4" t="s">
        <v>5</v>
      </c>
      <c r="FX26" s="4"/>
      <c r="FY26" s="4" t="s">
        <v>5</v>
      </c>
      <c r="FZ26" s="4"/>
      <c r="GA26" s="4" t="s">
        <v>5</v>
      </c>
      <c r="GB26" s="4"/>
      <c r="GC26" s="4" t="s">
        <v>5</v>
      </c>
      <c r="GD26" s="4" t="s">
        <v>5</v>
      </c>
      <c r="GE26" s="4"/>
      <c r="GF26" s="4" t="s">
        <v>5</v>
      </c>
      <c r="GG26" s="4" t="s">
        <v>5</v>
      </c>
      <c r="GH26" s="4"/>
      <c r="GI26" s="4" t="s">
        <v>5</v>
      </c>
      <c r="GJ26" s="4"/>
      <c r="GK26" s="4" t="s">
        <v>5</v>
      </c>
      <c r="GL26" s="4" t="s">
        <v>5</v>
      </c>
      <c r="GM26" s="4"/>
      <c r="GN26" s="4" t="s">
        <v>5</v>
      </c>
      <c r="GO26" s="4" t="s">
        <v>5</v>
      </c>
      <c r="GP26" s="4"/>
      <c r="GQ26" s="4" t="s">
        <v>5</v>
      </c>
      <c r="GR26" s="4"/>
      <c r="GS26" s="4" t="s">
        <v>5</v>
      </c>
      <c r="GT26" s="4" t="s">
        <v>5</v>
      </c>
      <c r="GU26" s="4"/>
      <c r="GV26" s="4" t="s">
        <v>5</v>
      </c>
      <c r="GW26" s="4" t="s">
        <v>5</v>
      </c>
      <c r="GX26" s="4"/>
      <c r="GY26" s="4" t="s">
        <v>5</v>
      </c>
      <c r="GZ26" s="4" t="s">
        <v>5</v>
      </c>
      <c r="HA26" s="4"/>
      <c r="HB26" s="4" t="s">
        <v>5</v>
      </c>
      <c r="HC26" s="4"/>
      <c r="HD26" s="4" t="s">
        <v>5</v>
      </c>
      <c r="HE26" s="4" t="s">
        <v>5</v>
      </c>
      <c r="HF26" s="4"/>
      <c r="HG26" s="4" t="s">
        <v>5</v>
      </c>
      <c r="HH26" s="4" t="s">
        <v>5</v>
      </c>
      <c r="HI26" s="4"/>
      <c r="HJ26" s="4" t="s">
        <v>5</v>
      </c>
      <c r="HK26" s="4" t="s">
        <v>5</v>
      </c>
      <c r="HL26" s="4"/>
      <c r="HM26" s="4" t="s">
        <v>5</v>
      </c>
      <c r="HN26" s="4"/>
      <c r="HO26" s="4" t="s">
        <v>5</v>
      </c>
      <c r="HP26" s="4" t="s">
        <v>5</v>
      </c>
      <c r="HQ26" s="4"/>
      <c r="HR26" s="4" t="s">
        <v>5</v>
      </c>
      <c r="HS26" s="4" t="s">
        <v>5</v>
      </c>
      <c r="HT26" s="4"/>
      <c r="HU26" s="4" t="s">
        <v>5</v>
      </c>
      <c r="HV26" s="4" t="s">
        <v>5</v>
      </c>
      <c r="HW26" s="4"/>
      <c r="HX26" s="4" t="s">
        <v>5</v>
      </c>
      <c r="HY26" s="4"/>
      <c r="HZ26" s="4" t="s">
        <v>5</v>
      </c>
      <c r="IA26" s="4"/>
      <c r="IB26" s="4" t="s">
        <v>5</v>
      </c>
      <c r="IC26" s="4"/>
      <c r="ID26" s="4" t="s">
        <v>5</v>
      </c>
      <c r="IE26" s="4"/>
      <c r="IF26" s="4" t="s">
        <v>5</v>
      </c>
      <c r="IG26" s="4"/>
      <c r="IH26" s="4" t="s">
        <v>5</v>
      </c>
      <c r="II26" s="4"/>
      <c r="IJ26" s="4" t="s">
        <v>5</v>
      </c>
      <c r="IK26" s="4"/>
      <c r="IL26" s="4" t="s">
        <v>5</v>
      </c>
      <c r="IM26" s="4" t="s">
        <v>5</v>
      </c>
      <c r="IN26" s="4"/>
      <c r="IO26" s="4" t="s">
        <v>5</v>
      </c>
      <c r="IP26" s="4" t="s">
        <v>5</v>
      </c>
      <c r="IQ26" s="4"/>
      <c r="IR26" s="4" t="s">
        <v>5</v>
      </c>
      <c r="IS26" s="4"/>
      <c r="IT26" s="4" t="s">
        <v>5</v>
      </c>
      <c r="IU26" s="4"/>
      <c r="IV26" s="4" t="s">
        <v>5</v>
      </c>
      <c r="IW26" s="4"/>
      <c r="IX26" s="4" t="s">
        <v>5</v>
      </c>
      <c r="IY26" s="4"/>
      <c r="IZ26" s="4" t="s">
        <v>5</v>
      </c>
      <c r="JA26" s="4"/>
      <c r="JB26" s="4" t="s">
        <v>5</v>
      </c>
      <c r="JC26" s="4"/>
      <c r="JD26" s="4" t="s">
        <v>5</v>
      </c>
      <c r="JE26" s="4"/>
      <c r="JF26" s="4" t="s">
        <v>5</v>
      </c>
      <c r="JG26" s="4"/>
      <c r="JH26" s="4" t="s">
        <v>5</v>
      </c>
      <c r="JI26" s="4"/>
      <c r="JJ26" s="4" t="s">
        <v>5</v>
      </c>
      <c r="JK26" s="4"/>
      <c r="JL26" s="4" t="s">
        <v>5</v>
      </c>
      <c r="JM26" s="4"/>
      <c r="JN26" s="4" t="s">
        <v>5</v>
      </c>
      <c r="JO26" s="4"/>
      <c r="JP26" s="4" t="s">
        <v>5</v>
      </c>
      <c r="JQ26" s="4" t="s">
        <v>5</v>
      </c>
      <c r="JR26" s="4" t="s">
        <v>5</v>
      </c>
      <c r="JS26" s="4"/>
      <c r="JT26" s="4" t="s">
        <v>5</v>
      </c>
      <c r="JU26" s="4"/>
      <c r="JV26" s="4" t="s">
        <v>5</v>
      </c>
      <c r="JW26" s="4"/>
      <c r="JX26" s="4" t="s">
        <v>5</v>
      </c>
      <c r="JY26" s="4"/>
      <c r="JZ26" s="4" t="s">
        <v>5</v>
      </c>
      <c r="KA26" s="4"/>
      <c r="KB26" s="4" t="s">
        <v>5</v>
      </c>
      <c r="KC26" s="4"/>
      <c r="KD26" s="4" t="s">
        <v>5</v>
      </c>
      <c r="KE26" s="4"/>
      <c r="KF26" s="4" t="s">
        <v>5</v>
      </c>
      <c r="KG26" s="4"/>
      <c r="KH26" s="4" t="s">
        <v>5</v>
      </c>
      <c r="KI26" s="4"/>
      <c r="KJ26" s="4" t="s">
        <v>5</v>
      </c>
      <c r="KK26" s="4"/>
      <c r="KL26" s="4" t="s">
        <v>5</v>
      </c>
      <c r="KM26" s="4"/>
      <c r="KN26" s="4" t="s">
        <v>5</v>
      </c>
      <c r="KO26" s="4"/>
      <c r="KP26" s="4" t="s">
        <v>5</v>
      </c>
      <c r="KQ26" s="4"/>
      <c r="KR26" s="4" t="s">
        <v>5</v>
      </c>
      <c r="KS26" s="4"/>
      <c r="KT26" s="4" t="s">
        <v>5</v>
      </c>
      <c r="KU26" s="4"/>
      <c r="KV26" s="4" t="s">
        <v>5</v>
      </c>
      <c r="KW26" s="4"/>
      <c r="KX26" s="4" t="s">
        <v>5</v>
      </c>
      <c r="KY26" s="4"/>
      <c r="KZ26" s="4" t="s">
        <v>5</v>
      </c>
      <c r="LA26" s="4"/>
      <c r="LB26" s="4" t="s">
        <v>5</v>
      </c>
      <c r="LC26" s="4"/>
      <c r="LD26" s="4" t="s">
        <v>5</v>
      </c>
      <c r="LE26" s="4"/>
      <c r="LF26" s="4" t="s">
        <v>5</v>
      </c>
      <c r="LG26" s="4"/>
      <c r="LH26" s="4" t="s">
        <v>5</v>
      </c>
      <c r="LI26" s="4"/>
      <c r="LJ26" s="4" t="s">
        <v>5</v>
      </c>
      <c r="LK26" s="4" t="s">
        <v>5</v>
      </c>
      <c r="LL26" s="4"/>
      <c r="LM26" s="4" t="s">
        <v>5</v>
      </c>
      <c r="LN26" s="4" t="s">
        <v>5</v>
      </c>
      <c r="LO26" s="4"/>
      <c r="LP26" s="4" t="s">
        <v>5</v>
      </c>
      <c r="LQ26" s="4"/>
      <c r="LR26" s="4" t="s">
        <v>5</v>
      </c>
      <c r="LS26" s="4"/>
      <c r="LT26" s="4" t="s">
        <v>5</v>
      </c>
      <c r="LU26" s="4"/>
      <c r="LV26" s="4" t="s">
        <v>5</v>
      </c>
      <c r="LW26" s="4"/>
      <c r="LX26" s="4" t="s">
        <v>5</v>
      </c>
      <c r="LY26" s="4"/>
      <c r="LZ26" s="4" t="s">
        <v>5</v>
      </c>
      <c r="MA26" s="4"/>
      <c r="MB26" s="4" t="s">
        <v>5</v>
      </c>
      <c r="MC26" s="4"/>
      <c r="MD26" s="4" t="s">
        <v>5</v>
      </c>
      <c r="ME26" s="4"/>
      <c r="MF26" s="4" t="s">
        <v>5</v>
      </c>
      <c r="MG26" s="4"/>
      <c r="MH26" s="4" t="s">
        <v>5</v>
      </c>
      <c r="MI26" s="4"/>
      <c r="MJ26" s="4" t="s">
        <v>5</v>
      </c>
      <c r="MK26" s="4"/>
      <c r="ML26" s="4" t="s">
        <v>5</v>
      </c>
      <c r="MM26" s="4"/>
      <c r="MN26" s="4" t="s">
        <v>5</v>
      </c>
      <c r="MO26" s="4"/>
      <c r="MP26" s="4" t="s">
        <v>5</v>
      </c>
      <c r="MQ26" s="4"/>
      <c r="MR26" s="4" t="s">
        <v>5</v>
      </c>
      <c r="MS26" s="4" t="s">
        <v>5</v>
      </c>
      <c r="MT26" s="4" t="s">
        <v>5</v>
      </c>
      <c r="MU26" s="4" t="s">
        <v>5</v>
      </c>
      <c r="MV26" s="4" t="s">
        <v>5</v>
      </c>
      <c r="MW26" s="4"/>
      <c r="MX26" s="4" t="s">
        <v>5</v>
      </c>
      <c r="MY26" s="4"/>
      <c r="MZ26" s="4" t="s">
        <v>5</v>
      </c>
      <c r="NA26" s="4"/>
      <c r="NB26" s="4" t="s">
        <v>5</v>
      </c>
      <c r="NC26" s="4" t="s">
        <v>5</v>
      </c>
      <c r="ND26" s="4" t="s">
        <v>5</v>
      </c>
      <c r="NE26" s="4" t="s">
        <v>5</v>
      </c>
      <c r="NF26" s="4" t="s">
        <v>5</v>
      </c>
      <c r="NG26" s="4" t="s">
        <v>5</v>
      </c>
      <c r="NH26" s="4" t="s">
        <v>5</v>
      </c>
      <c r="NI26" s="4" t="s">
        <v>5</v>
      </c>
      <c r="NJ26" s="4" t="s">
        <v>5</v>
      </c>
      <c r="NK26" s="4" t="s">
        <v>5</v>
      </c>
    </row>
    <row r="27" spans="1:375" ht="17.25">
      <c r="A27" s="2" t="s">
        <v>1003</v>
      </c>
      <c r="B27" s="6">
        <v>51824336</v>
      </c>
      <c r="C27" s="219" t="s">
        <v>988</v>
      </c>
      <c r="D27" s="4" t="s">
        <v>5</v>
      </c>
      <c r="E27" s="6">
        <v>51824336</v>
      </c>
      <c r="F27" s="219" t="s">
        <v>988</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c r="Y27" s="4" t="s">
        <v>5</v>
      </c>
      <c r="Z27" s="4"/>
      <c r="AA27" s="4" t="s">
        <v>5</v>
      </c>
      <c r="AB27" s="4"/>
      <c r="AC27" s="4" t="s">
        <v>5</v>
      </c>
      <c r="AD27" s="4" t="s">
        <v>5</v>
      </c>
      <c r="AE27" s="4"/>
      <c r="AF27" s="4" t="s">
        <v>5</v>
      </c>
      <c r="AG27" s="4" t="s">
        <v>5</v>
      </c>
      <c r="AH27" s="4"/>
      <c r="AI27" s="4" t="s">
        <v>5</v>
      </c>
      <c r="AJ27" s="4" t="s">
        <v>5</v>
      </c>
      <c r="AK27" s="4"/>
      <c r="AL27" s="4" t="s">
        <v>5</v>
      </c>
      <c r="AM27" s="4"/>
      <c r="AN27" s="4" t="s">
        <v>5</v>
      </c>
      <c r="AO27" s="4"/>
      <c r="AP27" s="4" t="s">
        <v>5</v>
      </c>
      <c r="AQ27" s="4"/>
      <c r="AR27" s="4" t="s">
        <v>5</v>
      </c>
      <c r="AS27" s="4"/>
      <c r="AT27" s="4" t="s">
        <v>5</v>
      </c>
      <c r="AU27" s="4"/>
      <c r="AV27" s="4" t="s">
        <v>5</v>
      </c>
      <c r="AW27" s="4"/>
      <c r="AX27" s="4" t="s">
        <v>5</v>
      </c>
      <c r="AY27" s="4"/>
      <c r="AZ27" s="4" t="s">
        <v>5</v>
      </c>
      <c r="BA27" s="4"/>
      <c r="BB27" s="4" t="s">
        <v>5</v>
      </c>
      <c r="BC27" s="4"/>
      <c r="BD27" s="4" t="s">
        <v>5</v>
      </c>
      <c r="BE27" s="4"/>
      <c r="BF27" s="4" t="s">
        <v>5</v>
      </c>
      <c r="BG27" s="4"/>
      <c r="BH27" s="4" t="s">
        <v>5</v>
      </c>
      <c r="BI27" s="4"/>
      <c r="BJ27" s="4" t="s">
        <v>5</v>
      </c>
      <c r="BK27" s="4"/>
      <c r="BL27" s="4" t="s">
        <v>5</v>
      </c>
      <c r="BM27" s="4" t="s">
        <v>5</v>
      </c>
      <c r="BN27" s="4"/>
      <c r="BO27" s="4" t="s">
        <v>5</v>
      </c>
      <c r="BP27" s="4" t="s">
        <v>5</v>
      </c>
      <c r="BQ27" s="4"/>
      <c r="BR27" s="4" t="s">
        <v>5</v>
      </c>
      <c r="BS27" s="4"/>
      <c r="BT27" s="4" t="s">
        <v>5</v>
      </c>
      <c r="BU27" s="4" t="s">
        <v>5</v>
      </c>
      <c r="BV27" s="4"/>
      <c r="BW27" s="4" t="s">
        <v>5</v>
      </c>
      <c r="BX27" s="4"/>
      <c r="BY27" s="4" t="s">
        <v>5</v>
      </c>
      <c r="BZ27" s="4"/>
      <c r="CA27" s="4" t="s">
        <v>5</v>
      </c>
      <c r="CB27" s="4" t="s">
        <v>5</v>
      </c>
      <c r="CC27" s="4"/>
      <c r="CD27" s="4" t="s">
        <v>5</v>
      </c>
      <c r="CE27" s="4" t="s">
        <v>5</v>
      </c>
      <c r="CF27" s="4"/>
      <c r="CG27" s="4" t="s">
        <v>5</v>
      </c>
      <c r="CH27" s="4"/>
      <c r="CI27" s="4" t="s">
        <v>5</v>
      </c>
      <c r="CJ27" s="4" t="s">
        <v>5</v>
      </c>
      <c r="CK27" s="4"/>
      <c r="CL27" s="4" t="s">
        <v>5</v>
      </c>
      <c r="CM27" s="4" t="s">
        <v>5</v>
      </c>
      <c r="CN27" s="4"/>
      <c r="CO27" s="4" t="s">
        <v>5</v>
      </c>
      <c r="CP27" s="4"/>
      <c r="CQ27" s="4" t="s">
        <v>5</v>
      </c>
      <c r="CR27" s="4" t="s">
        <v>5</v>
      </c>
      <c r="CS27" s="4"/>
      <c r="CT27" s="4" t="s">
        <v>5</v>
      </c>
      <c r="CU27" s="4"/>
      <c r="CV27" s="4" t="s">
        <v>5</v>
      </c>
      <c r="CW27" s="4"/>
      <c r="CX27" s="4" t="s">
        <v>5</v>
      </c>
      <c r="CY27" s="4"/>
      <c r="CZ27" s="4" t="s">
        <v>5</v>
      </c>
      <c r="DA27" s="4"/>
      <c r="DB27" s="4" t="s">
        <v>5</v>
      </c>
      <c r="DC27" s="4"/>
      <c r="DD27" s="4" t="s">
        <v>5</v>
      </c>
      <c r="DE27" s="4"/>
      <c r="DF27" s="4" t="s">
        <v>5</v>
      </c>
      <c r="DG27" s="4"/>
      <c r="DH27" s="4" t="s">
        <v>5</v>
      </c>
      <c r="DI27" s="4"/>
      <c r="DJ27" s="4" t="s">
        <v>5</v>
      </c>
      <c r="DK27" s="4"/>
      <c r="DL27" s="4" t="s">
        <v>5</v>
      </c>
      <c r="DM27" s="4"/>
      <c r="DN27" s="4" t="s">
        <v>5</v>
      </c>
      <c r="DO27" s="4"/>
      <c r="DP27" s="4" t="s">
        <v>5</v>
      </c>
      <c r="DQ27" s="4"/>
      <c r="DR27" s="4" t="s">
        <v>5</v>
      </c>
      <c r="DS27" s="4"/>
      <c r="DT27" s="4" t="s">
        <v>5</v>
      </c>
      <c r="DU27" s="4"/>
      <c r="DV27" s="4" t="s">
        <v>5</v>
      </c>
      <c r="DW27" s="4"/>
      <c r="DX27" s="4" t="s">
        <v>5</v>
      </c>
      <c r="DY27" s="4"/>
      <c r="DZ27" s="4" t="s">
        <v>5</v>
      </c>
      <c r="EA27" s="4"/>
      <c r="EB27" s="4" t="s">
        <v>5</v>
      </c>
      <c r="EC27" s="4"/>
      <c r="ED27" s="4" t="s">
        <v>5</v>
      </c>
      <c r="EE27" s="4"/>
      <c r="EF27" s="4" t="s">
        <v>5</v>
      </c>
      <c r="EG27" s="4"/>
      <c r="EH27" s="4" t="s">
        <v>5</v>
      </c>
      <c r="EI27" s="4"/>
      <c r="EJ27" s="4" t="s">
        <v>5</v>
      </c>
      <c r="EK27" s="4" t="s">
        <v>5</v>
      </c>
      <c r="EL27" s="4"/>
      <c r="EM27" s="4" t="s">
        <v>5</v>
      </c>
      <c r="EN27" s="4"/>
      <c r="EO27" s="4" t="s">
        <v>5</v>
      </c>
      <c r="EP27" s="4"/>
      <c r="EQ27" s="4" t="s">
        <v>5</v>
      </c>
      <c r="ER27" s="4" t="s">
        <v>5</v>
      </c>
      <c r="ES27" s="4"/>
      <c r="ET27" s="4" t="s">
        <v>5</v>
      </c>
      <c r="EU27" s="4"/>
      <c r="EV27" s="4" t="s">
        <v>5</v>
      </c>
      <c r="EW27" s="4"/>
      <c r="EX27" s="4" t="s">
        <v>5</v>
      </c>
      <c r="EY27" s="4"/>
      <c r="EZ27" s="4" t="s">
        <v>5</v>
      </c>
      <c r="FA27" s="4" t="s">
        <v>5</v>
      </c>
      <c r="FB27" s="4"/>
      <c r="FC27" s="4" t="s">
        <v>5</v>
      </c>
      <c r="FD27" s="4" t="s">
        <v>5</v>
      </c>
      <c r="FE27" s="4"/>
      <c r="FF27" s="4" t="s">
        <v>5</v>
      </c>
      <c r="FG27" s="4"/>
      <c r="FH27" s="4" t="s">
        <v>5</v>
      </c>
      <c r="FI27" s="4" t="s">
        <v>5</v>
      </c>
      <c r="FJ27" s="4"/>
      <c r="FK27" s="4" t="s">
        <v>5</v>
      </c>
      <c r="FL27" s="4"/>
      <c r="FM27" s="4" t="s">
        <v>5</v>
      </c>
      <c r="FN27" s="4"/>
      <c r="FO27" s="4" t="s">
        <v>5</v>
      </c>
      <c r="FP27" s="4"/>
      <c r="FQ27" s="4" t="s">
        <v>5</v>
      </c>
      <c r="FR27" s="4"/>
      <c r="FS27" s="4" t="s">
        <v>5</v>
      </c>
      <c r="FT27" s="4"/>
      <c r="FU27" s="4" t="s">
        <v>5</v>
      </c>
      <c r="FV27" s="4"/>
      <c r="FW27" s="4" t="s">
        <v>5</v>
      </c>
      <c r="FX27" s="4"/>
      <c r="FY27" s="4" t="s">
        <v>5</v>
      </c>
      <c r="FZ27" s="4"/>
      <c r="GA27" s="4" t="s">
        <v>5</v>
      </c>
      <c r="GB27" s="4"/>
      <c r="GC27" s="4" t="s">
        <v>5</v>
      </c>
      <c r="GD27" s="4" t="s">
        <v>5</v>
      </c>
      <c r="GE27" s="4"/>
      <c r="GF27" s="4" t="s">
        <v>5</v>
      </c>
      <c r="GG27" s="4" t="s">
        <v>5</v>
      </c>
      <c r="GH27" s="4"/>
      <c r="GI27" s="4" t="s">
        <v>5</v>
      </c>
      <c r="GJ27" s="4"/>
      <c r="GK27" s="4" t="s">
        <v>5</v>
      </c>
      <c r="GL27" s="4" t="s">
        <v>5</v>
      </c>
      <c r="GM27" s="4"/>
      <c r="GN27" s="4" t="s">
        <v>5</v>
      </c>
      <c r="GO27" s="4" t="s">
        <v>5</v>
      </c>
      <c r="GP27" s="4"/>
      <c r="GQ27" s="4" t="s">
        <v>5</v>
      </c>
      <c r="GR27" s="4"/>
      <c r="GS27" s="4" t="s">
        <v>5</v>
      </c>
      <c r="GT27" s="4" t="s">
        <v>5</v>
      </c>
      <c r="GU27" s="4"/>
      <c r="GV27" s="4" t="s">
        <v>5</v>
      </c>
      <c r="GW27" s="4" t="s">
        <v>5</v>
      </c>
      <c r="GX27" s="4"/>
      <c r="GY27" s="4" t="s">
        <v>5</v>
      </c>
      <c r="GZ27" s="4" t="s">
        <v>5</v>
      </c>
      <c r="HA27" s="4"/>
      <c r="HB27" s="4" t="s">
        <v>5</v>
      </c>
      <c r="HC27" s="4"/>
      <c r="HD27" s="4" t="s">
        <v>5</v>
      </c>
      <c r="HE27" s="4" t="s">
        <v>5</v>
      </c>
      <c r="HF27" s="4"/>
      <c r="HG27" s="4" t="s">
        <v>5</v>
      </c>
      <c r="HH27" s="4" t="s">
        <v>5</v>
      </c>
      <c r="HI27" s="4"/>
      <c r="HJ27" s="4" t="s">
        <v>5</v>
      </c>
      <c r="HK27" s="4" t="s">
        <v>5</v>
      </c>
      <c r="HL27" s="4"/>
      <c r="HM27" s="4" t="s">
        <v>5</v>
      </c>
      <c r="HN27" s="4"/>
      <c r="HO27" s="4" t="s">
        <v>5</v>
      </c>
      <c r="HP27" s="4" t="s">
        <v>5</v>
      </c>
      <c r="HQ27" s="4"/>
      <c r="HR27" s="4" t="s">
        <v>5</v>
      </c>
      <c r="HS27" s="4" t="s">
        <v>5</v>
      </c>
      <c r="HT27" s="4"/>
      <c r="HU27" s="4" t="s">
        <v>5</v>
      </c>
      <c r="HV27" s="4" t="s">
        <v>5</v>
      </c>
      <c r="HW27" s="4"/>
      <c r="HX27" s="4" t="s">
        <v>5</v>
      </c>
      <c r="HY27" s="4"/>
      <c r="HZ27" s="4" t="s">
        <v>5</v>
      </c>
      <c r="IA27" s="4"/>
      <c r="IB27" s="4" t="s">
        <v>5</v>
      </c>
      <c r="IC27" s="4"/>
      <c r="ID27" s="4" t="s">
        <v>5</v>
      </c>
      <c r="IE27" s="4"/>
      <c r="IF27" s="4" t="s">
        <v>5</v>
      </c>
      <c r="IG27" s="4"/>
      <c r="IH27" s="4" t="s">
        <v>5</v>
      </c>
      <c r="II27" s="4"/>
      <c r="IJ27" s="4" t="s">
        <v>5</v>
      </c>
      <c r="IK27" s="4"/>
      <c r="IL27" s="4" t="s">
        <v>5</v>
      </c>
      <c r="IM27" s="4" t="s">
        <v>5</v>
      </c>
      <c r="IN27" s="4"/>
      <c r="IO27" s="4" t="s">
        <v>5</v>
      </c>
      <c r="IP27" s="4" t="s">
        <v>5</v>
      </c>
      <c r="IQ27" s="4"/>
      <c r="IR27" s="4" t="s">
        <v>5</v>
      </c>
      <c r="IS27" s="4"/>
      <c r="IT27" s="4" t="s">
        <v>5</v>
      </c>
      <c r="IU27" s="4"/>
      <c r="IV27" s="4" t="s">
        <v>5</v>
      </c>
      <c r="IW27" s="4"/>
      <c r="IX27" s="4" t="s">
        <v>5</v>
      </c>
      <c r="IY27" s="4"/>
      <c r="IZ27" s="4" t="s">
        <v>5</v>
      </c>
      <c r="JA27" s="4"/>
      <c r="JB27" s="4" t="s">
        <v>5</v>
      </c>
      <c r="JC27" s="4"/>
      <c r="JD27" s="4" t="s">
        <v>5</v>
      </c>
      <c r="JE27" s="4"/>
      <c r="JF27" s="4" t="s">
        <v>5</v>
      </c>
      <c r="JG27" s="4"/>
      <c r="JH27" s="4" t="s">
        <v>5</v>
      </c>
      <c r="JI27" s="4"/>
      <c r="JJ27" s="4" t="s">
        <v>5</v>
      </c>
      <c r="JK27" s="4"/>
      <c r="JL27" s="4" t="s">
        <v>5</v>
      </c>
      <c r="JM27" s="4"/>
      <c r="JN27" s="4" t="s">
        <v>5</v>
      </c>
      <c r="JO27" s="4"/>
      <c r="JP27" s="4" t="s">
        <v>5</v>
      </c>
      <c r="JQ27" s="4" t="s">
        <v>5</v>
      </c>
      <c r="JR27" s="4" t="s">
        <v>5</v>
      </c>
      <c r="JS27" s="4"/>
      <c r="JT27" s="4" t="s">
        <v>5</v>
      </c>
      <c r="JU27" s="4"/>
      <c r="JV27" s="4" t="s">
        <v>5</v>
      </c>
      <c r="JW27" s="4"/>
      <c r="JX27" s="4" t="s">
        <v>5</v>
      </c>
      <c r="JY27" s="4"/>
      <c r="JZ27" s="4" t="s">
        <v>5</v>
      </c>
      <c r="KA27" s="4"/>
      <c r="KB27" s="4" t="s">
        <v>5</v>
      </c>
      <c r="KC27" s="4"/>
      <c r="KD27" s="4" t="s">
        <v>5</v>
      </c>
      <c r="KE27" s="4"/>
      <c r="KF27" s="4" t="s">
        <v>5</v>
      </c>
      <c r="KG27" s="4"/>
      <c r="KH27" s="4" t="s">
        <v>5</v>
      </c>
      <c r="KI27" s="4"/>
      <c r="KJ27" s="4" t="s">
        <v>5</v>
      </c>
      <c r="KK27" s="4"/>
      <c r="KL27" s="4" t="s">
        <v>5</v>
      </c>
      <c r="KM27" s="4"/>
      <c r="KN27" s="4" t="s">
        <v>5</v>
      </c>
      <c r="KO27" s="4"/>
      <c r="KP27" s="4" t="s">
        <v>5</v>
      </c>
      <c r="KQ27" s="4"/>
      <c r="KR27" s="4" t="s">
        <v>5</v>
      </c>
      <c r="KS27" s="4"/>
      <c r="KT27" s="4" t="s">
        <v>5</v>
      </c>
      <c r="KU27" s="4"/>
      <c r="KV27" s="4" t="s">
        <v>5</v>
      </c>
      <c r="KW27" s="4"/>
      <c r="KX27" s="4" t="s">
        <v>5</v>
      </c>
      <c r="KY27" s="4"/>
      <c r="KZ27" s="4" t="s">
        <v>5</v>
      </c>
      <c r="LA27" s="4"/>
      <c r="LB27" s="4" t="s">
        <v>5</v>
      </c>
      <c r="LC27" s="4"/>
      <c r="LD27" s="4" t="s">
        <v>5</v>
      </c>
      <c r="LE27" s="4"/>
      <c r="LF27" s="4" t="s">
        <v>5</v>
      </c>
      <c r="LG27" s="4"/>
      <c r="LH27" s="4" t="s">
        <v>5</v>
      </c>
      <c r="LI27" s="4"/>
      <c r="LJ27" s="4" t="s">
        <v>5</v>
      </c>
      <c r="LK27" s="4" t="s">
        <v>5</v>
      </c>
      <c r="LL27" s="4"/>
      <c r="LM27" s="4" t="s">
        <v>5</v>
      </c>
      <c r="LN27" s="4" t="s">
        <v>5</v>
      </c>
      <c r="LO27" s="4"/>
      <c r="LP27" s="4" t="s">
        <v>5</v>
      </c>
      <c r="LQ27" s="4"/>
      <c r="LR27" s="4" t="s">
        <v>5</v>
      </c>
      <c r="LS27" s="4"/>
      <c r="LT27" s="4" t="s">
        <v>5</v>
      </c>
      <c r="LU27" s="4"/>
      <c r="LV27" s="4" t="s">
        <v>5</v>
      </c>
      <c r="LW27" s="4"/>
      <c r="LX27" s="4" t="s">
        <v>5</v>
      </c>
      <c r="LY27" s="4"/>
      <c r="LZ27" s="4" t="s">
        <v>5</v>
      </c>
      <c r="MA27" s="4"/>
      <c r="MB27" s="4" t="s">
        <v>5</v>
      </c>
      <c r="MC27" s="4"/>
      <c r="MD27" s="4" t="s">
        <v>5</v>
      </c>
      <c r="ME27" s="4"/>
      <c r="MF27" s="4" t="s">
        <v>5</v>
      </c>
      <c r="MG27" s="4"/>
      <c r="MH27" s="4" t="s">
        <v>5</v>
      </c>
      <c r="MI27" s="4"/>
      <c r="MJ27" s="4" t="s">
        <v>5</v>
      </c>
      <c r="MK27" s="4"/>
      <c r="ML27" s="4" t="s">
        <v>5</v>
      </c>
      <c r="MM27" s="4"/>
      <c r="MN27" s="4" t="s">
        <v>5</v>
      </c>
      <c r="MO27" s="4"/>
      <c r="MP27" s="4" t="s">
        <v>5</v>
      </c>
      <c r="MQ27" s="4"/>
      <c r="MR27" s="4" t="s">
        <v>5</v>
      </c>
      <c r="MS27" s="4" t="s">
        <v>5</v>
      </c>
      <c r="MT27" s="4" t="s">
        <v>5</v>
      </c>
      <c r="MU27" s="4" t="s">
        <v>5</v>
      </c>
      <c r="MV27" s="4" t="s">
        <v>5</v>
      </c>
      <c r="MW27" s="4"/>
      <c r="MX27" s="4" t="s">
        <v>5</v>
      </c>
      <c r="MY27" s="4"/>
      <c r="MZ27" s="4" t="s">
        <v>5</v>
      </c>
      <c r="NA27" s="4"/>
      <c r="NB27" s="4" t="s">
        <v>5</v>
      </c>
      <c r="NC27" s="4" t="s">
        <v>5</v>
      </c>
      <c r="ND27" s="4" t="s">
        <v>5</v>
      </c>
      <c r="NE27" s="4" t="s">
        <v>5</v>
      </c>
      <c r="NF27" s="4" t="s">
        <v>5</v>
      </c>
      <c r="NG27" s="4" t="s">
        <v>5</v>
      </c>
      <c r="NH27" s="4" t="s">
        <v>5</v>
      </c>
      <c r="NI27" s="4" t="s">
        <v>5</v>
      </c>
      <c r="NJ27" s="4" t="s">
        <v>5</v>
      </c>
      <c r="NK27" s="4" t="s">
        <v>5</v>
      </c>
    </row>
    <row r="28" spans="1:375" ht="17.25">
      <c r="A28" s="2" t="s">
        <v>1004</v>
      </c>
      <c r="B28" s="6">
        <v>83630399</v>
      </c>
      <c r="C28" s="219" t="s">
        <v>988</v>
      </c>
      <c r="D28" s="4" t="s">
        <v>5</v>
      </c>
      <c r="E28" s="6">
        <v>83630399</v>
      </c>
      <c r="F28" s="219" t="s">
        <v>988</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c r="Y28" s="4" t="s">
        <v>5</v>
      </c>
      <c r="Z28" s="4"/>
      <c r="AA28" s="4" t="s">
        <v>5</v>
      </c>
      <c r="AB28" s="4"/>
      <c r="AC28" s="4" t="s">
        <v>5</v>
      </c>
      <c r="AD28" s="4" t="s">
        <v>5</v>
      </c>
      <c r="AE28" s="4"/>
      <c r="AF28" s="4" t="s">
        <v>5</v>
      </c>
      <c r="AG28" s="4" t="s">
        <v>5</v>
      </c>
      <c r="AH28" s="4"/>
      <c r="AI28" s="4" t="s">
        <v>5</v>
      </c>
      <c r="AJ28" s="4" t="s">
        <v>5</v>
      </c>
      <c r="AK28" s="4"/>
      <c r="AL28" s="4" t="s">
        <v>5</v>
      </c>
      <c r="AM28" s="4"/>
      <c r="AN28" s="4" t="s">
        <v>5</v>
      </c>
      <c r="AO28" s="4"/>
      <c r="AP28" s="4" t="s">
        <v>5</v>
      </c>
      <c r="AQ28" s="4"/>
      <c r="AR28" s="4" t="s">
        <v>5</v>
      </c>
      <c r="AS28" s="4"/>
      <c r="AT28" s="4" t="s">
        <v>5</v>
      </c>
      <c r="AU28" s="4"/>
      <c r="AV28" s="4" t="s">
        <v>5</v>
      </c>
      <c r="AW28" s="4"/>
      <c r="AX28" s="4" t="s">
        <v>5</v>
      </c>
      <c r="AY28" s="4"/>
      <c r="AZ28" s="4" t="s">
        <v>5</v>
      </c>
      <c r="BA28" s="4"/>
      <c r="BB28" s="4" t="s">
        <v>5</v>
      </c>
      <c r="BC28" s="4"/>
      <c r="BD28" s="4" t="s">
        <v>5</v>
      </c>
      <c r="BE28" s="4"/>
      <c r="BF28" s="4" t="s">
        <v>5</v>
      </c>
      <c r="BG28" s="4"/>
      <c r="BH28" s="4" t="s">
        <v>5</v>
      </c>
      <c r="BI28" s="4"/>
      <c r="BJ28" s="4" t="s">
        <v>5</v>
      </c>
      <c r="BK28" s="4"/>
      <c r="BL28" s="4" t="s">
        <v>5</v>
      </c>
      <c r="BM28" s="4" t="s">
        <v>5</v>
      </c>
      <c r="BN28" s="4"/>
      <c r="BO28" s="4" t="s">
        <v>5</v>
      </c>
      <c r="BP28" s="4" t="s">
        <v>5</v>
      </c>
      <c r="BQ28" s="4"/>
      <c r="BR28" s="4" t="s">
        <v>5</v>
      </c>
      <c r="BS28" s="4"/>
      <c r="BT28" s="4" t="s">
        <v>5</v>
      </c>
      <c r="BU28" s="4" t="s">
        <v>5</v>
      </c>
      <c r="BV28" s="4"/>
      <c r="BW28" s="4" t="s">
        <v>5</v>
      </c>
      <c r="BX28" s="4"/>
      <c r="BY28" s="4" t="s">
        <v>5</v>
      </c>
      <c r="BZ28" s="4"/>
      <c r="CA28" s="4" t="s">
        <v>5</v>
      </c>
      <c r="CB28" s="4" t="s">
        <v>5</v>
      </c>
      <c r="CC28" s="4"/>
      <c r="CD28" s="4" t="s">
        <v>5</v>
      </c>
      <c r="CE28" s="4" t="s">
        <v>5</v>
      </c>
      <c r="CF28" s="4"/>
      <c r="CG28" s="4" t="s">
        <v>5</v>
      </c>
      <c r="CH28" s="4"/>
      <c r="CI28" s="4" t="s">
        <v>5</v>
      </c>
      <c r="CJ28" s="4" t="s">
        <v>5</v>
      </c>
      <c r="CK28" s="4"/>
      <c r="CL28" s="4" t="s">
        <v>5</v>
      </c>
      <c r="CM28" s="4" t="s">
        <v>5</v>
      </c>
      <c r="CN28" s="4"/>
      <c r="CO28" s="4" t="s">
        <v>5</v>
      </c>
      <c r="CP28" s="4"/>
      <c r="CQ28" s="4" t="s">
        <v>5</v>
      </c>
      <c r="CR28" s="4" t="s">
        <v>5</v>
      </c>
      <c r="CS28" s="4"/>
      <c r="CT28" s="4" t="s">
        <v>5</v>
      </c>
      <c r="CU28" s="4"/>
      <c r="CV28" s="4" t="s">
        <v>5</v>
      </c>
      <c r="CW28" s="4"/>
      <c r="CX28" s="4" t="s">
        <v>5</v>
      </c>
      <c r="CY28" s="4"/>
      <c r="CZ28" s="4" t="s">
        <v>5</v>
      </c>
      <c r="DA28" s="4"/>
      <c r="DB28" s="4" t="s">
        <v>5</v>
      </c>
      <c r="DC28" s="4"/>
      <c r="DD28" s="4" t="s">
        <v>5</v>
      </c>
      <c r="DE28" s="4"/>
      <c r="DF28" s="4" t="s">
        <v>5</v>
      </c>
      <c r="DG28" s="4"/>
      <c r="DH28" s="4" t="s">
        <v>5</v>
      </c>
      <c r="DI28" s="4"/>
      <c r="DJ28" s="4" t="s">
        <v>5</v>
      </c>
      <c r="DK28" s="4"/>
      <c r="DL28" s="4" t="s">
        <v>5</v>
      </c>
      <c r="DM28" s="4"/>
      <c r="DN28" s="4" t="s">
        <v>5</v>
      </c>
      <c r="DO28" s="4"/>
      <c r="DP28" s="4" t="s">
        <v>5</v>
      </c>
      <c r="DQ28" s="4"/>
      <c r="DR28" s="4" t="s">
        <v>5</v>
      </c>
      <c r="DS28" s="4"/>
      <c r="DT28" s="4" t="s">
        <v>5</v>
      </c>
      <c r="DU28" s="4"/>
      <c r="DV28" s="4" t="s">
        <v>5</v>
      </c>
      <c r="DW28" s="4"/>
      <c r="DX28" s="4" t="s">
        <v>5</v>
      </c>
      <c r="DY28" s="4"/>
      <c r="DZ28" s="4" t="s">
        <v>5</v>
      </c>
      <c r="EA28" s="4"/>
      <c r="EB28" s="4" t="s">
        <v>5</v>
      </c>
      <c r="EC28" s="4"/>
      <c r="ED28" s="4" t="s">
        <v>5</v>
      </c>
      <c r="EE28" s="4"/>
      <c r="EF28" s="4" t="s">
        <v>5</v>
      </c>
      <c r="EG28" s="4"/>
      <c r="EH28" s="4" t="s">
        <v>5</v>
      </c>
      <c r="EI28" s="4"/>
      <c r="EJ28" s="4" t="s">
        <v>5</v>
      </c>
      <c r="EK28" s="4" t="s">
        <v>5</v>
      </c>
      <c r="EL28" s="4"/>
      <c r="EM28" s="4" t="s">
        <v>5</v>
      </c>
      <c r="EN28" s="4"/>
      <c r="EO28" s="4" t="s">
        <v>5</v>
      </c>
      <c r="EP28" s="4"/>
      <c r="EQ28" s="4" t="s">
        <v>5</v>
      </c>
      <c r="ER28" s="4" t="s">
        <v>5</v>
      </c>
      <c r="ES28" s="4"/>
      <c r="ET28" s="4" t="s">
        <v>5</v>
      </c>
      <c r="EU28" s="4"/>
      <c r="EV28" s="4" t="s">
        <v>5</v>
      </c>
      <c r="EW28" s="4"/>
      <c r="EX28" s="4" t="s">
        <v>5</v>
      </c>
      <c r="EY28" s="4"/>
      <c r="EZ28" s="4" t="s">
        <v>5</v>
      </c>
      <c r="FA28" s="4" t="s">
        <v>5</v>
      </c>
      <c r="FB28" s="4"/>
      <c r="FC28" s="4" t="s">
        <v>5</v>
      </c>
      <c r="FD28" s="4" t="s">
        <v>5</v>
      </c>
      <c r="FE28" s="4"/>
      <c r="FF28" s="4" t="s">
        <v>5</v>
      </c>
      <c r="FG28" s="4"/>
      <c r="FH28" s="4" t="s">
        <v>5</v>
      </c>
      <c r="FI28" s="4" t="s">
        <v>5</v>
      </c>
      <c r="FJ28" s="4"/>
      <c r="FK28" s="4" t="s">
        <v>5</v>
      </c>
      <c r="FL28" s="4"/>
      <c r="FM28" s="4" t="s">
        <v>5</v>
      </c>
      <c r="FN28" s="4"/>
      <c r="FO28" s="4" t="s">
        <v>5</v>
      </c>
      <c r="FP28" s="4"/>
      <c r="FQ28" s="4" t="s">
        <v>5</v>
      </c>
      <c r="FR28" s="4"/>
      <c r="FS28" s="4" t="s">
        <v>5</v>
      </c>
      <c r="FT28" s="4"/>
      <c r="FU28" s="4" t="s">
        <v>5</v>
      </c>
      <c r="FV28" s="4"/>
      <c r="FW28" s="4" t="s">
        <v>5</v>
      </c>
      <c r="FX28" s="4"/>
      <c r="FY28" s="4" t="s">
        <v>5</v>
      </c>
      <c r="FZ28" s="4"/>
      <c r="GA28" s="4" t="s">
        <v>5</v>
      </c>
      <c r="GB28" s="4"/>
      <c r="GC28" s="4" t="s">
        <v>5</v>
      </c>
      <c r="GD28" s="4" t="s">
        <v>5</v>
      </c>
      <c r="GE28" s="4"/>
      <c r="GF28" s="4" t="s">
        <v>5</v>
      </c>
      <c r="GG28" s="4" t="s">
        <v>5</v>
      </c>
      <c r="GH28" s="4"/>
      <c r="GI28" s="4" t="s">
        <v>5</v>
      </c>
      <c r="GJ28" s="4"/>
      <c r="GK28" s="4" t="s">
        <v>5</v>
      </c>
      <c r="GL28" s="4" t="s">
        <v>5</v>
      </c>
      <c r="GM28" s="4"/>
      <c r="GN28" s="4" t="s">
        <v>5</v>
      </c>
      <c r="GO28" s="4" t="s">
        <v>5</v>
      </c>
      <c r="GP28" s="4"/>
      <c r="GQ28" s="4" t="s">
        <v>5</v>
      </c>
      <c r="GR28" s="4"/>
      <c r="GS28" s="4" t="s">
        <v>5</v>
      </c>
      <c r="GT28" s="4" t="s">
        <v>5</v>
      </c>
      <c r="GU28" s="4"/>
      <c r="GV28" s="4" t="s">
        <v>5</v>
      </c>
      <c r="GW28" s="4" t="s">
        <v>5</v>
      </c>
      <c r="GX28" s="4"/>
      <c r="GY28" s="4" t="s">
        <v>5</v>
      </c>
      <c r="GZ28" s="4" t="s">
        <v>5</v>
      </c>
      <c r="HA28" s="4"/>
      <c r="HB28" s="4" t="s">
        <v>5</v>
      </c>
      <c r="HC28" s="4"/>
      <c r="HD28" s="4" t="s">
        <v>5</v>
      </c>
      <c r="HE28" s="4" t="s">
        <v>5</v>
      </c>
      <c r="HF28" s="4"/>
      <c r="HG28" s="4" t="s">
        <v>5</v>
      </c>
      <c r="HH28" s="4" t="s">
        <v>5</v>
      </c>
      <c r="HI28" s="4"/>
      <c r="HJ28" s="4" t="s">
        <v>5</v>
      </c>
      <c r="HK28" s="4" t="s">
        <v>5</v>
      </c>
      <c r="HL28" s="4"/>
      <c r="HM28" s="4" t="s">
        <v>5</v>
      </c>
      <c r="HN28" s="4"/>
      <c r="HO28" s="4" t="s">
        <v>5</v>
      </c>
      <c r="HP28" s="4" t="s">
        <v>5</v>
      </c>
      <c r="HQ28" s="4"/>
      <c r="HR28" s="4" t="s">
        <v>5</v>
      </c>
      <c r="HS28" s="4" t="s">
        <v>5</v>
      </c>
      <c r="HT28" s="4"/>
      <c r="HU28" s="4" t="s">
        <v>5</v>
      </c>
      <c r="HV28" s="4" t="s">
        <v>5</v>
      </c>
      <c r="HW28" s="4"/>
      <c r="HX28" s="4" t="s">
        <v>5</v>
      </c>
      <c r="HY28" s="4"/>
      <c r="HZ28" s="4" t="s">
        <v>5</v>
      </c>
      <c r="IA28" s="4"/>
      <c r="IB28" s="4" t="s">
        <v>5</v>
      </c>
      <c r="IC28" s="4"/>
      <c r="ID28" s="4" t="s">
        <v>5</v>
      </c>
      <c r="IE28" s="4"/>
      <c r="IF28" s="4" t="s">
        <v>5</v>
      </c>
      <c r="IG28" s="4"/>
      <c r="IH28" s="4" t="s">
        <v>5</v>
      </c>
      <c r="II28" s="4"/>
      <c r="IJ28" s="4" t="s">
        <v>5</v>
      </c>
      <c r="IK28" s="4"/>
      <c r="IL28" s="4" t="s">
        <v>5</v>
      </c>
      <c r="IM28" s="4" t="s">
        <v>5</v>
      </c>
      <c r="IN28" s="4"/>
      <c r="IO28" s="4" t="s">
        <v>5</v>
      </c>
      <c r="IP28" s="4" t="s">
        <v>5</v>
      </c>
      <c r="IQ28" s="4"/>
      <c r="IR28" s="4" t="s">
        <v>5</v>
      </c>
      <c r="IS28" s="4"/>
      <c r="IT28" s="4" t="s">
        <v>5</v>
      </c>
      <c r="IU28" s="4"/>
      <c r="IV28" s="4" t="s">
        <v>5</v>
      </c>
      <c r="IW28" s="4"/>
      <c r="IX28" s="4" t="s">
        <v>5</v>
      </c>
      <c r="IY28" s="4"/>
      <c r="IZ28" s="4" t="s">
        <v>5</v>
      </c>
      <c r="JA28" s="4"/>
      <c r="JB28" s="4" t="s">
        <v>5</v>
      </c>
      <c r="JC28" s="4"/>
      <c r="JD28" s="4" t="s">
        <v>5</v>
      </c>
      <c r="JE28" s="4"/>
      <c r="JF28" s="4" t="s">
        <v>5</v>
      </c>
      <c r="JG28" s="4"/>
      <c r="JH28" s="4" t="s">
        <v>5</v>
      </c>
      <c r="JI28" s="4"/>
      <c r="JJ28" s="4" t="s">
        <v>5</v>
      </c>
      <c r="JK28" s="4"/>
      <c r="JL28" s="4" t="s">
        <v>5</v>
      </c>
      <c r="JM28" s="4"/>
      <c r="JN28" s="4" t="s">
        <v>5</v>
      </c>
      <c r="JO28" s="4"/>
      <c r="JP28" s="4" t="s">
        <v>5</v>
      </c>
      <c r="JQ28" s="4" t="s">
        <v>5</v>
      </c>
      <c r="JR28" s="4" t="s">
        <v>5</v>
      </c>
      <c r="JS28" s="4"/>
      <c r="JT28" s="4" t="s">
        <v>5</v>
      </c>
      <c r="JU28" s="4"/>
      <c r="JV28" s="4" t="s">
        <v>5</v>
      </c>
      <c r="JW28" s="4"/>
      <c r="JX28" s="4" t="s">
        <v>5</v>
      </c>
      <c r="JY28" s="4"/>
      <c r="JZ28" s="4" t="s">
        <v>5</v>
      </c>
      <c r="KA28" s="4"/>
      <c r="KB28" s="4" t="s">
        <v>5</v>
      </c>
      <c r="KC28" s="4"/>
      <c r="KD28" s="4" t="s">
        <v>5</v>
      </c>
      <c r="KE28" s="4"/>
      <c r="KF28" s="4" t="s">
        <v>5</v>
      </c>
      <c r="KG28" s="4"/>
      <c r="KH28" s="4" t="s">
        <v>5</v>
      </c>
      <c r="KI28" s="4"/>
      <c r="KJ28" s="4" t="s">
        <v>5</v>
      </c>
      <c r="KK28" s="4"/>
      <c r="KL28" s="4" t="s">
        <v>5</v>
      </c>
      <c r="KM28" s="4"/>
      <c r="KN28" s="4" t="s">
        <v>5</v>
      </c>
      <c r="KO28" s="4"/>
      <c r="KP28" s="4" t="s">
        <v>5</v>
      </c>
      <c r="KQ28" s="4"/>
      <c r="KR28" s="4" t="s">
        <v>5</v>
      </c>
      <c r="KS28" s="4"/>
      <c r="KT28" s="4" t="s">
        <v>5</v>
      </c>
      <c r="KU28" s="4"/>
      <c r="KV28" s="4" t="s">
        <v>5</v>
      </c>
      <c r="KW28" s="4"/>
      <c r="KX28" s="4" t="s">
        <v>5</v>
      </c>
      <c r="KY28" s="4"/>
      <c r="KZ28" s="4" t="s">
        <v>5</v>
      </c>
      <c r="LA28" s="4"/>
      <c r="LB28" s="4" t="s">
        <v>5</v>
      </c>
      <c r="LC28" s="4"/>
      <c r="LD28" s="4" t="s">
        <v>5</v>
      </c>
      <c r="LE28" s="4"/>
      <c r="LF28" s="4" t="s">
        <v>5</v>
      </c>
      <c r="LG28" s="4"/>
      <c r="LH28" s="4" t="s">
        <v>5</v>
      </c>
      <c r="LI28" s="4"/>
      <c r="LJ28" s="4" t="s">
        <v>5</v>
      </c>
      <c r="LK28" s="4" t="s">
        <v>5</v>
      </c>
      <c r="LL28" s="4"/>
      <c r="LM28" s="4" t="s">
        <v>5</v>
      </c>
      <c r="LN28" s="4" t="s">
        <v>5</v>
      </c>
      <c r="LO28" s="4"/>
      <c r="LP28" s="4" t="s">
        <v>5</v>
      </c>
      <c r="LQ28" s="4"/>
      <c r="LR28" s="4" t="s">
        <v>5</v>
      </c>
      <c r="LS28" s="4"/>
      <c r="LT28" s="4" t="s">
        <v>5</v>
      </c>
      <c r="LU28" s="4"/>
      <c r="LV28" s="4" t="s">
        <v>5</v>
      </c>
      <c r="LW28" s="4"/>
      <c r="LX28" s="4" t="s">
        <v>5</v>
      </c>
      <c r="LY28" s="4"/>
      <c r="LZ28" s="4" t="s">
        <v>5</v>
      </c>
      <c r="MA28" s="4"/>
      <c r="MB28" s="4" t="s">
        <v>5</v>
      </c>
      <c r="MC28" s="4"/>
      <c r="MD28" s="4" t="s">
        <v>5</v>
      </c>
      <c r="ME28" s="4"/>
      <c r="MF28" s="4" t="s">
        <v>5</v>
      </c>
      <c r="MG28" s="4"/>
      <c r="MH28" s="4" t="s">
        <v>5</v>
      </c>
      <c r="MI28" s="4"/>
      <c r="MJ28" s="4" t="s">
        <v>5</v>
      </c>
      <c r="MK28" s="4"/>
      <c r="ML28" s="4" t="s">
        <v>5</v>
      </c>
      <c r="MM28" s="4"/>
      <c r="MN28" s="4" t="s">
        <v>5</v>
      </c>
      <c r="MO28" s="4"/>
      <c r="MP28" s="4" t="s">
        <v>5</v>
      </c>
      <c r="MQ28" s="4"/>
      <c r="MR28" s="4" t="s">
        <v>5</v>
      </c>
      <c r="MS28" s="4" t="s">
        <v>5</v>
      </c>
      <c r="MT28" s="4" t="s">
        <v>5</v>
      </c>
      <c r="MU28" s="4" t="s">
        <v>5</v>
      </c>
      <c r="MV28" s="4" t="s">
        <v>5</v>
      </c>
      <c r="MW28" s="4"/>
      <c r="MX28" s="4" t="s">
        <v>5</v>
      </c>
      <c r="MY28" s="4"/>
      <c r="MZ28" s="4" t="s">
        <v>5</v>
      </c>
      <c r="NA28" s="4"/>
      <c r="NB28" s="4" t="s">
        <v>5</v>
      </c>
      <c r="NC28" s="4" t="s">
        <v>5</v>
      </c>
      <c r="ND28" s="4" t="s">
        <v>5</v>
      </c>
      <c r="NE28" s="4" t="s">
        <v>5</v>
      </c>
      <c r="NF28" s="4" t="s">
        <v>5</v>
      </c>
      <c r="NG28" s="4" t="s">
        <v>5</v>
      </c>
      <c r="NH28" s="4" t="s">
        <v>5</v>
      </c>
      <c r="NI28" s="4" t="s">
        <v>5</v>
      </c>
      <c r="NJ28" s="4" t="s">
        <v>5</v>
      </c>
      <c r="NK28" s="4" t="s">
        <v>5</v>
      </c>
    </row>
    <row r="29" spans="1:375" ht="17.25">
      <c r="A29" s="2" t="s">
        <v>1005</v>
      </c>
      <c r="B29" s="6">
        <v>857103374</v>
      </c>
      <c r="C29" s="219" t="s">
        <v>988</v>
      </c>
      <c r="D29" s="4" t="s">
        <v>5</v>
      </c>
      <c r="E29" s="6">
        <v>857103374</v>
      </c>
      <c r="F29" s="219" t="s">
        <v>988</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c r="Y29" s="4" t="s">
        <v>5</v>
      </c>
      <c r="Z29" s="4"/>
      <c r="AA29" s="4" t="s">
        <v>5</v>
      </c>
      <c r="AB29" s="4"/>
      <c r="AC29" s="4" t="s">
        <v>5</v>
      </c>
      <c r="AD29" s="4" t="s">
        <v>5</v>
      </c>
      <c r="AE29" s="4"/>
      <c r="AF29" s="4" t="s">
        <v>5</v>
      </c>
      <c r="AG29" s="4" t="s">
        <v>5</v>
      </c>
      <c r="AH29" s="4"/>
      <c r="AI29" s="4" t="s">
        <v>5</v>
      </c>
      <c r="AJ29" s="4" t="s">
        <v>5</v>
      </c>
      <c r="AK29" s="4"/>
      <c r="AL29" s="4" t="s">
        <v>5</v>
      </c>
      <c r="AM29" s="4"/>
      <c r="AN29" s="4" t="s">
        <v>5</v>
      </c>
      <c r="AO29" s="4"/>
      <c r="AP29" s="4" t="s">
        <v>5</v>
      </c>
      <c r="AQ29" s="4"/>
      <c r="AR29" s="4" t="s">
        <v>5</v>
      </c>
      <c r="AS29" s="4"/>
      <c r="AT29" s="4" t="s">
        <v>5</v>
      </c>
      <c r="AU29" s="4"/>
      <c r="AV29" s="4" t="s">
        <v>5</v>
      </c>
      <c r="AW29" s="4"/>
      <c r="AX29" s="4" t="s">
        <v>5</v>
      </c>
      <c r="AY29" s="4"/>
      <c r="AZ29" s="4" t="s">
        <v>5</v>
      </c>
      <c r="BA29" s="4"/>
      <c r="BB29" s="4" t="s">
        <v>5</v>
      </c>
      <c r="BC29" s="4"/>
      <c r="BD29" s="4" t="s">
        <v>5</v>
      </c>
      <c r="BE29" s="4"/>
      <c r="BF29" s="4" t="s">
        <v>5</v>
      </c>
      <c r="BG29" s="4"/>
      <c r="BH29" s="4" t="s">
        <v>5</v>
      </c>
      <c r="BI29" s="4"/>
      <c r="BJ29" s="4" t="s">
        <v>5</v>
      </c>
      <c r="BK29" s="4"/>
      <c r="BL29" s="4" t="s">
        <v>5</v>
      </c>
      <c r="BM29" s="4" t="s">
        <v>5</v>
      </c>
      <c r="BN29" s="4"/>
      <c r="BO29" s="4" t="s">
        <v>5</v>
      </c>
      <c r="BP29" s="4" t="s">
        <v>5</v>
      </c>
      <c r="BQ29" s="4"/>
      <c r="BR29" s="4" t="s">
        <v>5</v>
      </c>
      <c r="BS29" s="4"/>
      <c r="BT29" s="4" t="s">
        <v>5</v>
      </c>
      <c r="BU29" s="4" t="s">
        <v>5</v>
      </c>
      <c r="BV29" s="4"/>
      <c r="BW29" s="4" t="s">
        <v>5</v>
      </c>
      <c r="BX29" s="4"/>
      <c r="BY29" s="4" t="s">
        <v>5</v>
      </c>
      <c r="BZ29" s="4"/>
      <c r="CA29" s="4" t="s">
        <v>5</v>
      </c>
      <c r="CB29" s="4" t="s">
        <v>5</v>
      </c>
      <c r="CC29" s="4"/>
      <c r="CD29" s="4" t="s">
        <v>5</v>
      </c>
      <c r="CE29" s="4" t="s">
        <v>5</v>
      </c>
      <c r="CF29" s="4"/>
      <c r="CG29" s="4" t="s">
        <v>5</v>
      </c>
      <c r="CH29" s="4"/>
      <c r="CI29" s="4" t="s">
        <v>5</v>
      </c>
      <c r="CJ29" s="4" t="s">
        <v>5</v>
      </c>
      <c r="CK29" s="4"/>
      <c r="CL29" s="4" t="s">
        <v>5</v>
      </c>
      <c r="CM29" s="4" t="s">
        <v>5</v>
      </c>
      <c r="CN29" s="4"/>
      <c r="CO29" s="4" t="s">
        <v>5</v>
      </c>
      <c r="CP29" s="4"/>
      <c r="CQ29" s="4" t="s">
        <v>5</v>
      </c>
      <c r="CR29" s="4" t="s">
        <v>5</v>
      </c>
      <c r="CS29" s="4"/>
      <c r="CT29" s="4" t="s">
        <v>5</v>
      </c>
      <c r="CU29" s="4"/>
      <c r="CV29" s="4" t="s">
        <v>5</v>
      </c>
      <c r="CW29" s="4"/>
      <c r="CX29" s="4" t="s">
        <v>5</v>
      </c>
      <c r="CY29" s="4"/>
      <c r="CZ29" s="4" t="s">
        <v>5</v>
      </c>
      <c r="DA29" s="4"/>
      <c r="DB29" s="4" t="s">
        <v>5</v>
      </c>
      <c r="DC29" s="4"/>
      <c r="DD29" s="4" t="s">
        <v>5</v>
      </c>
      <c r="DE29" s="4"/>
      <c r="DF29" s="4" t="s">
        <v>5</v>
      </c>
      <c r="DG29" s="4"/>
      <c r="DH29" s="4" t="s">
        <v>5</v>
      </c>
      <c r="DI29" s="4"/>
      <c r="DJ29" s="4" t="s">
        <v>5</v>
      </c>
      <c r="DK29" s="4"/>
      <c r="DL29" s="4" t="s">
        <v>5</v>
      </c>
      <c r="DM29" s="4"/>
      <c r="DN29" s="4" t="s">
        <v>5</v>
      </c>
      <c r="DO29" s="4"/>
      <c r="DP29" s="4" t="s">
        <v>5</v>
      </c>
      <c r="DQ29" s="4"/>
      <c r="DR29" s="4" t="s">
        <v>5</v>
      </c>
      <c r="DS29" s="4"/>
      <c r="DT29" s="4" t="s">
        <v>5</v>
      </c>
      <c r="DU29" s="4"/>
      <c r="DV29" s="4" t="s">
        <v>5</v>
      </c>
      <c r="DW29" s="4"/>
      <c r="DX29" s="4" t="s">
        <v>5</v>
      </c>
      <c r="DY29" s="4"/>
      <c r="DZ29" s="4" t="s">
        <v>5</v>
      </c>
      <c r="EA29" s="4"/>
      <c r="EB29" s="4" t="s">
        <v>5</v>
      </c>
      <c r="EC29" s="4"/>
      <c r="ED29" s="4" t="s">
        <v>5</v>
      </c>
      <c r="EE29" s="4"/>
      <c r="EF29" s="4" t="s">
        <v>5</v>
      </c>
      <c r="EG29" s="4"/>
      <c r="EH29" s="4" t="s">
        <v>5</v>
      </c>
      <c r="EI29" s="4"/>
      <c r="EJ29" s="4" t="s">
        <v>5</v>
      </c>
      <c r="EK29" s="4" t="s">
        <v>5</v>
      </c>
      <c r="EL29" s="4"/>
      <c r="EM29" s="4" t="s">
        <v>5</v>
      </c>
      <c r="EN29" s="4"/>
      <c r="EO29" s="4" t="s">
        <v>5</v>
      </c>
      <c r="EP29" s="4"/>
      <c r="EQ29" s="4" t="s">
        <v>5</v>
      </c>
      <c r="ER29" s="4" t="s">
        <v>5</v>
      </c>
      <c r="ES29" s="4"/>
      <c r="ET29" s="4" t="s">
        <v>5</v>
      </c>
      <c r="EU29" s="4"/>
      <c r="EV29" s="4" t="s">
        <v>5</v>
      </c>
      <c r="EW29" s="4"/>
      <c r="EX29" s="4" t="s">
        <v>5</v>
      </c>
      <c r="EY29" s="4"/>
      <c r="EZ29" s="4" t="s">
        <v>5</v>
      </c>
      <c r="FA29" s="4" t="s">
        <v>5</v>
      </c>
      <c r="FB29" s="4"/>
      <c r="FC29" s="4" t="s">
        <v>5</v>
      </c>
      <c r="FD29" s="4" t="s">
        <v>5</v>
      </c>
      <c r="FE29" s="4"/>
      <c r="FF29" s="4" t="s">
        <v>5</v>
      </c>
      <c r="FG29" s="4"/>
      <c r="FH29" s="4" t="s">
        <v>5</v>
      </c>
      <c r="FI29" s="4" t="s">
        <v>5</v>
      </c>
      <c r="FJ29" s="4"/>
      <c r="FK29" s="4" t="s">
        <v>5</v>
      </c>
      <c r="FL29" s="4"/>
      <c r="FM29" s="4" t="s">
        <v>5</v>
      </c>
      <c r="FN29" s="4"/>
      <c r="FO29" s="4" t="s">
        <v>5</v>
      </c>
      <c r="FP29" s="4"/>
      <c r="FQ29" s="4" t="s">
        <v>5</v>
      </c>
      <c r="FR29" s="4"/>
      <c r="FS29" s="4" t="s">
        <v>5</v>
      </c>
      <c r="FT29" s="4"/>
      <c r="FU29" s="4" t="s">
        <v>5</v>
      </c>
      <c r="FV29" s="4"/>
      <c r="FW29" s="4" t="s">
        <v>5</v>
      </c>
      <c r="FX29" s="4"/>
      <c r="FY29" s="4" t="s">
        <v>5</v>
      </c>
      <c r="FZ29" s="4"/>
      <c r="GA29" s="4" t="s">
        <v>5</v>
      </c>
      <c r="GB29" s="4"/>
      <c r="GC29" s="4" t="s">
        <v>5</v>
      </c>
      <c r="GD29" s="4" t="s">
        <v>5</v>
      </c>
      <c r="GE29" s="4"/>
      <c r="GF29" s="4" t="s">
        <v>5</v>
      </c>
      <c r="GG29" s="4" t="s">
        <v>5</v>
      </c>
      <c r="GH29" s="4"/>
      <c r="GI29" s="4" t="s">
        <v>5</v>
      </c>
      <c r="GJ29" s="4"/>
      <c r="GK29" s="4" t="s">
        <v>5</v>
      </c>
      <c r="GL29" s="4" t="s">
        <v>5</v>
      </c>
      <c r="GM29" s="4"/>
      <c r="GN29" s="4" t="s">
        <v>5</v>
      </c>
      <c r="GO29" s="4" t="s">
        <v>5</v>
      </c>
      <c r="GP29" s="4"/>
      <c r="GQ29" s="4" t="s">
        <v>5</v>
      </c>
      <c r="GR29" s="4"/>
      <c r="GS29" s="4" t="s">
        <v>5</v>
      </c>
      <c r="GT29" s="4" t="s">
        <v>5</v>
      </c>
      <c r="GU29" s="4"/>
      <c r="GV29" s="4" t="s">
        <v>5</v>
      </c>
      <c r="GW29" s="4" t="s">
        <v>5</v>
      </c>
      <c r="GX29" s="4"/>
      <c r="GY29" s="4" t="s">
        <v>5</v>
      </c>
      <c r="GZ29" s="4" t="s">
        <v>5</v>
      </c>
      <c r="HA29" s="4"/>
      <c r="HB29" s="4" t="s">
        <v>5</v>
      </c>
      <c r="HC29" s="4"/>
      <c r="HD29" s="4" t="s">
        <v>5</v>
      </c>
      <c r="HE29" s="4" t="s">
        <v>5</v>
      </c>
      <c r="HF29" s="4"/>
      <c r="HG29" s="4" t="s">
        <v>5</v>
      </c>
      <c r="HH29" s="4" t="s">
        <v>5</v>
      </c>
      <c r="HI29" s="4"/>
      <c r="HJ29" s="4" t="s">
        <v>5</v>
      </c>
      <c r="HK29" s="4" t="s">
        <v>5</v>
      </c>
      <c r="HL29" s="4"/>
      <c r="HM29" s="4" t="s">
        <v>5</v>
      </c>
      <c r="HN29" s="4"/>
      <c r="HO29" s="4" t="s">
        <v>5</v>
      </c>
      <c r="HP29" s="4" t="s">
        <v>5</v>
      </c>
      <c r="HQ29" s="4"/>
      <c r="HR29" s="4" t="s">
        <v>5</v>
      </c>
      <c r="HS29" s="4" t="s">
        <v>5</v>
      </c>
      <c r="HT29" s="4"/>
      <c r="HU29" s="4" t="s">
        <v>5</v>
      </c>
      <c r="HV29" s="4" t="s">
        <v>5</v>
      </c>
      <c r="HW29" s="4"/>
      <c r="HX29" s="4" t="s">
        <v>5</v>
      </c>
      <c r="HY29" s="4"/>
      <c r="HZ29" s="4" t="s">
        <v>5</v>
      </c>
      <c r="IA29" s="4"/>
      <c r="IB29" s="4" t="s">
        <v>5</v>
      </c>
      <c r="IC29" s="4"/>
      <c r="ID29" s="4" t="s">
        <v>5</v>
      </c>
      <c r="IE29" s="4"/>
      <c r="IF29" s="4" t="s">
        <v>5</v>
      </c>
      <c r="IG29" s="4"/>
      <c r="IH29" s="4" t="s">
        <v>5</v>
      </c>
      <c r="II29" s="4"/>
      <c r="IJ29" s="4" t="s">
        <v>5</v>
      </c>
      <c r="IK29" s="4"/>
      <c r="IL29" s="4" t="s">
        <v>5</v>
      </c>
      <c r="IM29" s="4" t="s">
        <v>5</v>
      </c>
      <c r="IN29" s="4"/>
      <c r="IO29" s="4" t="s">
        <v>5</v>
      </c>
      <c r="IP29" s="4" t="s">
        <v>5</v>
      </c>
      <c r="IQ29" s="4"/>
      <c r="IR29" s="4" t="s">
        <v>5</v>
      </c>
      <c r="IS29" s="4"/>
      <c r="IT29" s="4" t="s">
        <v>5</v>
      </c>
      <c r="IU29" s="4"/>
      <c r="IV29" s="4" t="s">
        <v>5</v>
      </c>
      <c r="IW29" s="4"/>
      <c r="IX29" s="4" t="s">
        <v>5</v>
      </c>
      <c r="IY29" s="4"/>
      <c r="IZ29" s="4" t="s">
        <v>5</v>
      </c>
      <c r="JA29" s="4"/>
      <c r="JB29" s="4" t="s">
        <v>5</v>
      </c>
      <c r="JC29" s="4"/>
      <c r="JD29" s="4" t="s">
        <v>5</v>
      </c>
      <c r="JE29" s="4"/>
      <c r="JF29" s="4" t="s">
        <v>5</v>
      </c>
      <c r="JG29" s="4"/>
      <c r="JH29" s="4" t="s">
        <v>5</v>
      </c>
      <c r="JI29" s="4"/>
      <c r="JJ29" s="4" t="s">
        <v>5</v>
      </c>
      <c r="JK29" s="4"/>
      <c r="JL29" s="4" t="s">
        <v>5</v>
      </c>
      <c r="JM29" s="4"/>
      <c r="JN29" s="4" t="s">
        <v>5</v>
      </c>
      <c r="JO29" s="4"/>
      <c r="JP29" s="4" t="s">
        <v>5</v>
      </c>
      <c r="JQ29" s="4" t="s">
        <v>5</v>
      </c>
      <c r="JR29" s="4" t="s">
        <v>5</v>
      </c>
      <c r="JS29" s="4"/>
      <c r="JT29" s="4" t="s">
        <v>5</v>
      </c>
      <c r="JU29" s="4"/>
      <c r="JV29" s="4" t="s">
        <v>5</v>
      </c>
      <c r="JW29" s="4"/>
      <c r="JX29" s="4" t="s">
        <v>5</v>
      </c>
      <c r="JY29" s="4"/>
      <c r="JZ29" s="4" t="s">
        <v>5</v>
      </c>
      <c r="KA29" s="4"/>
      <c r="KB29" s="4" t="s">
        <v>5</v>
      </c>
      <c r="KC29" s="4"/>
      <c r="KD29" s="4" t="s">
        <v>5</v>
      </c>
      <c r="KE29" s="4"/>
      <c r="KF29" s="4" t="s">
        <v>5</v>
      </c>
      <c r="KG29" s="4"/>
      <c r="KH29" s="4" t="s">
        <v>5</v>
      </c>
      <c r="KI29" s="4"/>
      <c r="KJ29" s="4" t="s">
        <v>5</v>
      </c>
      <c r="KK29" s="4"/>
      <c r="KL29" s="4" t="s">
        <v>5</v>
      </c>
      <c r="KM29" s="4"/>
      <c r="KN29" s="4" t="s">
        <v>5</v>
      </c>
      <c r="KO29" s="4"/>
      <c r="KP29" s="4" t="s">
        <v>5</v>
      </c>
      <c r="KQ29" s="4"/>
      <c r="KR29" s="4" t="s">
        <v>5</v>
      </c>
      <c r="KS29" s="4"/>
      <c r="KT29" s="4" t="s">
        <v>5</v>
      </c>
      <c r="KU29" s="4"/>
      <c r="KV29" s="4" t="s">
        <v>5</v>
      </c>
      <c r="KW29" s="4"/>
      <c r="KX29" s="4" t="s">
        <v>5</v>
      </c>
      <c r="KY29" s="4"/>
      <c r="KZ29" s="4" t="s">
        <v>5</v>
      </c>
      <c r="LA29" s="4"/>
      <c r="LB29" s="4" t="s">
        <v>5</v>
      </c>
      <c r="LC29" s="4"/>
      <c r="LD29" s="4" t="s">
        <v>5</v>
      </c>
      <c r="LE29" s="4"/>
      <c r="LF29" s="4" t="s">
        <v>5</v>
      </c>
      <c r="LG29" s="4"/>
      <c r="LH29" s="4" t="s">
        <v>5</v>
      </c>
      <c r="LI29" s="4"/>
      <c r="LJ29" s="4" t="s">
        <v>5</v>
      </c>
      <c r="LK29" s="4" t="s">
        <v>5</v>
      </c>
      <c r="LL29" s="4"/>
      <c r="LM29" s="4" t="s">
        <v>5</v>
      </c>
      <c r="LN29" s="4" t="s">
        <v>5</v>
      </c>
      <c r="LO29" s="4"/>
      <c r="LP29" s="4" t="s">
        <v>5</v>
      </c>
      <c r="LQ29" s="4"/>
      <c r="LR29" s="4" t="s">
        <v>5</v>
      </c>
      <c r="LS29" s="4"/>
      <c r="LT29" s="4" t="s">
        <v>5</v>
      </c>
      <c r="LU29" s="4"/>
      <c r="LV29" s="4" t="s">
        <v>5</v>
      </c>
      <c r="LW29" s="4"/>
      <c r="LX29" s="4" t="s">
        <v>5</v>
      </c>
      <c r="LY29" s="4"/>
      <c r="LZ29" s="4" t="s">
        <v>5</v>
      </c>
      <c r="MA29" s="4"/>
      <c r="MB29" s="4" t="s">
        <v>5</v>
      </c>
      <c r="MC29" s="4"/>
      <c r="MD29" s="4" t="s">
        <v>5</v>
      </c>
      <c r="ME29" s="4"/>
      <c r="MF29" s="4" t="s">
        <v>5</v>
      </c>
      <c r="MG29" s="4"/>
      <c r="MH29" s="4" t="s">
        <v>5</v>
      </c>
      <c r="MI29" s="4"/>
      <c r="MJ29" s="4" t="s">
        <v>5</v>
      </c>
      <c r="MK29" s="4"/>
      <c r="ML29" s="4" t="s">
        <v>5</v>
      </c>
      <c r="MM29" s="4"/>
      <c r="MN29" s="4" t="s">
        <v>5</v>
      </c>
      <c r="MO29" s="4"/>
      <c r="MP29" s="4" t="s">
        <v>5</v>
      </c>
      <c r="MQ29" s="4"/>
      <c r="MR29" s="4" t="s">
        <v>5</v>
      </c>
      <c r="MS29" s="4" t="s">
        <v>5</v>
      </c>
      <c r="MT29" s="4" t="s">
        <v>5</v>
      </c>
      <c r="MU29" s="4" t="s">
        <v>5</v>
      </c>
      <c r="MV29" s="4" t="s">
        <v>5</v>
      </c>
      <c r="MW29" s="4"/>
      <c r="MX29" s="4" t="s">
        <v>5</v>
      </c>
      <c r="MY29" s="4"/>
      <c r="MZ29" s="4" t="s">
        <v>5</v>
      </c>
      <c r="NA29" s="4"/>
      <c r="NB29" s="4" t="s">
        <v>5</v>
      </c>
      <c r="NC29" s="4" t="s">
        <v>5</v>
      </c>
      <c r="ND29" s="4" t="s">
        <v>5</v>
      </c>
      <c r="NE29" s="4" t="s">
        <v>5</v>
      </c>
      <c r="NF29" s="4" t="s">
        <v>5</v>
      </c>
      <c r="NG29" s="4" t="s">
        <v>5</v>
      </c>
      <c r="NH29" s="4" t="s">
        <v>5</v>
      </c>
      <c r="NI29" s="4" t="s">
        <v>5</v>
      </c>
      <c r="NJ29" s="4" t="s">
        <v>5</v>
      </c>
      <c r="NK29" s="4" t="s">
        <v>5</v>
      </c>
    </row>
    <row r="30" spans="1:375" ht="30">
      <c r="A30" s="2" t="s">
        <v>1006</v>
      </c>
      <c r="B30" s="4" t="s">
        <v>5</v>
      </c>
      <c r="C30" s="4"/>
      <c r="D30" s="4" t="s">
        <v>5</v>
      </c>
      <c r="E30" s="4" t="s">
        <v>5</v>
      </c>
      <c r="F30" s="4"/>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c r="Y30" s="4" t="s">
        <v>5</v>
      </c>
      <c r="Z30" s="4"/>
      <c r="AA30" s="4" t="s">
        <v>5</v>
      </c>
      <c r="AB30" s="4"/>
      <c r="AC30" s="4" t="s">
        <v>5</v>
      </c>
      <c r="AD30" s="4" t="s">
        <v>5</v>
      </c>
      <c r="AE30" s="4"/>
      <c r="AF30" s="4" t="s">
        <v>5</v>
      </c>
      <c r="AG30" s="4" t="s">
        <v>5</v>
      </c>
      <c r="AH30" s="4"/>
      <c r="AI30" s="4" t="s">
        <v>5</v>
      </c>
      <c r="AJ30" s="4" t="s">
        <v>5</v>
      </c>
      <c r="AK30" s="4"/>
      <c r="AL30" s="4" t="s">
        <v>5</v>
      </c>
      <c r="AM30" s="4"/>
      <c r="AN30" s="4" t="s">
        <v>5</v>
      </c>
      <c r="AO30" s="4"/>
      <c r="AP30" s="4" t="s">
        <v>5</v>
      </c>
      <c r="AQ30" s="4"/>
      <c r="AR30" s="4" t="s">
        <v>5</v>
      </c>
      <c r="AS30" s="4"/>
      <c r="AT30" s="4" t="s">
        <v>5</v>
      </c>
      <c r="AU30" s="4"/>
      <c r="AV30" s="4" t="s">
        <v>5</v>
      </c>
      <c r="AW30" s="4"/>
      <c r="AX30" s="4" t="s">
        <v>5</v>
      </c>
      <c r="AY30" s="4"/>
      <c r="AZ30" s="4" t="s">
        <v>5</v>
      </c>
      <c r="BA30" s="4"/>
      <c r="BB30" s="4" t="s">
        <v>5</v>
      </c>
      <c r="BC30" s="4"/>
      <c r="BD30" s="4" t="s">
        <v>5</v>
      </c>
      <c r="BE30" s="4"/>
      <c r="BF30" s="4" t="s">
        <v>5</v>
      </c>
      <c r="BG30" s="4"/>
      <c r="BH30" s="4" t="s">
        <v>5</v>
      </c>
      <c r="BI30" s="4"/>
      <c r="BJ30" s="4" t="s">
        <v>5</v>
      </c>
      <c r="BK30" s="4"/>
      <c r="BL30" s="4" t="s">
        <v>5</v>
      </c>
      <c r="BM30" s="4" t="s">
        <v>5</v>
      </c>
      <c r="BN30" s="4"/>
      <c r="BO30" s="4" t="s">
        <v>5</v>
      </c>
      <c r="BP30" s="4" t="s">
        <v>5</v>
      </c>
      <c r="BQ30" s="4"/>
      <c r="BR30" s="4" t="s">
        <v>5</v>
      </c>
      <c r="BS30" s="4"/>
      <c r="BT30" s="4" t="s">
        <v>5</v>
      </c>
      <c r="BU30" s="4" t="s">
        <v>5</v>
      </c>
      <c r="BV30" s="4"/>
      <c r="BW30" s="4" t="s">
        <v>5</v>
      </c>
      <c r="BX30" s="4"/>
      <c r="BY30" s="4" t="s">
        <v>5</v>
      </c>
      <c r="BZ30" s="4"/>
      <c r="CA30" s="4" t="s">
        <v>5</v>
      </c>
      <c r="CB30" s="4" t="s">
        <v>5</v>
      </c>
      <c r="CC30" s="4"/>
      <c r="CD30" s="4" t="s">
        <v>5</v>
      </c>
      <c r="CE30" s="4" t="s">
        <v>5</v>
      </c>
      <c r="CF30" s="4"/>
      <c r="CG30" s="4" t="s">
        <v>5</v>
      </c>
      <c r="CH30" s="4"/>
      <c r="CI30" s="4" t="s">
        <v>5</v>
      </c>
      <c r="CJ30" s="4" t="s">
        <v>5</v>
      </c>
      <c r="CK30" s="4"/>
      <c r="CL30" s="4" t="s">
        <v>5</v>
      </c>
      <c r="CM30" s="4" t="s">
        <v>5</v>
      </c>
      <c r="CN30" s="4"/>
      <c r="CO30" s="4" t="s">
        <v>5</v>
      </c>
      <c r="CP30" s="4"/>
      <c r="CQ30" s="4" t="s">
        <v>5</v>
      </c>
      <c r="CR30" s="4" t="s">
        <v>5</v>
      </c>
      <c r="CS30" s="4"/>
      <c r="CT30" s="4" t="s">
        <v>5</v>
      </c>
      <c r="CU30" s="4"/>
      <c r="CV30" s="4" t="s">
        <v>5</v>
      </c>
      <c r="CW30" s="4"/>
      <c r="CX30" s="4" t="s">
        <v>5</v>
      </c>
      <c r="CY30" s="4"/>
      <c r="CZ30" s="4" t="s">
        <v>5</v>
      </c>
      <c r="DA30" s="4"/>
      <c r="DB30" s="4" t="s">
        <v>5</v>
      </c>
      <c r="DC30" s="4"/>
      <c r="DD30" s="4" t="s">
        <v>5</v>
      </c>
      <c r="DE30" s="4"/>
      <c r="DF30" s="4" t="s">
        <v>5</v>
      </c>
      <c r="DG30" s="4"/>
      <c r="DH30" s="4" t="s">
        <v>5</v>
      </c>
      <c r="DI30" s="4"/>
      <c r="DJ30" s="4" t="s">
        <v>5</v>
      </c>
      <c r="DK30" s="4"/>
      <c r="DL30" s="4" t="s">
        <v>5</v>
      </c>
      <c r="DM30" s="4"/>
      <c r="DN30" s="4" t="s">
        <v>5</v>
      </c>
      <c r="DO30" s="4"/>
      <c r="DP30" s="4" t="s">
        <v>5</v>
      </c>
      <c r="DQ30" s="4"/>
      <c r="DR30" s="4" t="s">
        <v>5</v>
      </c>
      <c r="DS30" s="4"/>
      <c r="DT30" s="4" t="s">
        <v>5</v>
      </c>
      <c r="DU30" s="4"/>
      <c r="DV30" s="4" t="s">
        <v>5</v>
      </c>
      <c r="DW30" s="4"/>
      <c r="DX30" s="4" t="s">
        <v>5</v>
      </c>
      <c r="DY30" s="4"/>
      <c r="DZ30" s="4" t="s">
        <v>5</v>
      </c>
      <c r="EA30" s="4"/>
      <c r="EB30" s="4" t="s">
        <v>5</v>
      </c>
      <c r="EC30" s="4"/>
      <c r="ED30" s="4" t="s">
        <v>5</v>
      </c>
      <c r="EE30" s="4"/>
      <c r="EF30" s="4" t="s">
        <v>5</v>
      </c>
      <c r="EG30" s="4"/>
      <c r="EH30" s="4" t="s">
        <v>5</v>
      </c>
      <c r="EI30" s="4"/>
      <c r="EJ30" s="4" t="s">
        <v>5</v>
      </c>
      <c r="EK30" s="4" t="s">
        <v>5</v>
      </c>
      <c r="EL30" s="4"/>
      <c r="EM30" s="4" t="s">
        <v>5</v>
      </c>
      <c r="EN30" s="4"/>
      <c r="EO30" s="4" t="s">
        <v>5</v>
      </c>
      <c r="EP30" s="4"/>
      <c r="EQ30" s="4" t="s">
        <v>5</v>
      </c>
      <c r="ER30" s="4" t="s">
        <v>5</v>
      </c>
      <c r="ES30" s="4"/>
      <c r="ET30" s="4" t="s">
        <v>5</v>
      </c>
      <c r="EU30" s="4"/>
      <c r="EV30" s="4" t="s">
        <v>5</v>
      </c>
      <c r="EW30" s="4"/>
      <c r="EX30" s="4" t="s">
        <v>5</v>
      </c>
      <c r="EY30" s="4"/>
      <c r="EZ30" s="4" t="s">
        <v>5</v>
      </c>
      <c r="FA30" s="4" t="s">
        <v>5</v>
      </c>
      <c r="FB30" s="4"/>
      <c r="FC30" s="4" t="s">
        <v>5</v>
      </c>
      <c r="FD30" s="4" t="s">
        <v>5</v>
      </c>
      <c r="FE30" s="4"/>
      <c r="FF30" s="4" t="s">
        <v>5</v>
      </c>
      <c r="FG30" s="4"/>
      <c r="FH30" s="4" t="s">
        <v>5</v>
      </c>
      <c r="FI30" s="4" t="s">
        <v>5</v>
      </c>
      <c r="FJ30" s="4"/>
      <c r="FK30" s="4" t="s">
        <v>5</v>
      </c>
      <c r="FL30" s="4"/>
      <c r="FM30" s="4" t="s">
        <v>5</v>
      </c>
      <c r="FN30" s="4"/>
      <c r="FO30" s="4" t="s">
        <v>5</v>
      </c>
      <c r="FP30" s="4"/>
      <c r="FQ30" s="4" t="s">
        <v>5</v>
      </c>
      <c r="FR30" s="4"/>
      <c r="FS30" s="4" t="s">
        <v>5</v>
      </c>
      <c r="FT30" s="4"/>
      <c r="FU30" s="4" t="s">
        <v>5</v>
      </c>
      <c r="FV30" s="4"/>
      <c r="FW30" s="4" t="s">
        <v>5</v>
      </c>
      <c r="FX30" s="4"/>
      <c r="FY30" s="4" t="s">
        <v>5</v>
      </c>
      <c r="FZ30" s="4"/>
      <c r="GA30" s="4" t="s">
        <v>5</v>
      </c>
      <c r="GB30" s="4"/>
      <c r="GC30" s="4" t="s">
        <v>5</v>
      </c>
      <c r="GD30" s="4" t="s">
        <v>5</v>
      </c>
      <c r="GE30" s="4"/>
      <c r="GF30" s="4" t="s">
        <v>5</v>
      </c>
      <c r="GG30" s="4" t="s">
        <v>5</v>
      </c>
      <c r="GH30" s="4"/>
      <c r="GI30" s="4" t="s">
        <v>5</v>
      </c>
      <c r="GJ30" s="4"/>
      <c r="GK30" s="4" t="s">
        <v>5</v>
      </c>
      <c r="GL30" s="4" t="s">
        <v>5</v>
      </c>
      <c r="GM30" s="4"/>
      <c r="GN30" s="4" t="s">
        <v>5</v>
      </c>
      <c r="GO30" s="4" t="s">
        <v>5</v>
      </c>
      <c r="GP30" s="4"/>
      <c r="GQ30" s="4" t="s">
        <v>5</v>
      </c>
      <c r="GR30" s="4"/>
      <c r="GS30" s="4" t="s">
        <v>5</v>
      </c>
      <c r="GT30" s="4" t="s">
        <v>5</v>
      </c>
      <c r="GU30" s="4"/>
      <c r="GV30" s="4" t="s">
        <v>5</v>
      </c>
      <c r="GW30" s="4" t="s">
        <v>5</v>
      </c>
      <c r="GX30" s="4"/>
      <c r="GY30" s="4" t="s">
        <v>5</v>
      </c>
      <c r="GZ30" s="4" t="s">
        <v>5</v>
      </c>
      <c r="HA30" s="4"/>
      <c r="HB30" s="4" t="s">
        <v>5</v>
      </c>
      <c r="HC30" s="4"/>
      <c r="HD30" s="4" t="s">
        <v>5</v>
      </c>
      <c r="HE30" s="4" t="s">
        <v>5</v>
      </c>
      <c r="HF30" s="4"/>
      <c r="HG30" s="4" t="s">
        <v>5</v>
      </c>
      <c r="HH30" s="4" t="s">
        <v>5</v>
      </c>
      <c r="HI30" s="4"/>
      <c r="HJ30" s="4" t="s">
        <v>5</v>
      </c>
      <c r="HK30" s="4" t="s">
        <v>5</v>
      </c>
      <c r="HL30" s="4"/>
      <c r="HM30" s="4" t="s">
        <v>5</v>
      </c>
      <c r="HN30" s="4"/>
      <c r="HO30" s="4" t="s">
        <v>5</v>
      </c>
      <c r="HP30" s="4" t="s">
        <v>5</v>
      </c>
      <c r="HQ30" s="4"/>
      <c r="HR30" s="4" t="s">
        <v>5</v>
      </c>
      <c r="HS30" s="4" t="s">
        <v>5</v>
      </c>
      <c r="HT30" s="4"/>
      <c r="HU30" s="4" t="s">
        <v>5</v>
      </c>
      <c r="HV30" s="4" t="s">
        <v>5</v>
      </c>
      <c r="HW30" s="4"/>
      <c r="HX30" s="4" t="s">
        <v>5</v>
      </c>
      <c r="HY30" s="4"/>
      <c r="HZ30" s="4" t="s">
        <v>5</v>
      </c>
      <c r="IA30" s="4"/>
      <c r="IB30" s="4" t="s">
        <v>5</v>
      </c>
      <c r="IC30" s="4"/>
      <c r="ID30" s="4" t="s">
        <v>5</v>
      </c>
      <c r="IE30" s="4"/>
      <c r="IF30" s="4" t="s">
        <v>5</v>
      </c>
      <c r="IG30" s="4"/>
      <c r="IH30" s="4" t="s">
        <v>5</v>
      </c>
      <c r="II30" s="4"/>
      <c r="IJ30" s="4" t="s">
        <v>5</v>
      </c>
      <c r="IK30" s="4"/>
      <c r="IL30" s="4" t="s">
        <v>5</v>
      </c>
      <c r="IM30" s="4" t="s">
        <v>5</v>
      </c>
      <c r="IN30" s="4"/>
      <c r="IO30" s="4" t="s">
        <v>5</v>
      </c>
      <c r="IP30" s="4" t="s">
        <v>5</v>
      </c>
      <c r="IQ30" s="4"/>
      <c r="IR30" s="4" t="s">
        <v>5</v>
      </c>
      <c r="IS30" s="4"/>
      <c r="IT30" s="4" t="s">
        <v>5</v>
      </c>
      <c r="IU30" s="4"/>
      <c r="IV30" s="4" t="s">
        <v>5</v>
      </c>
      <c r="IW30" s="4"/>
      <c r="IX30" s="4" t="s">
        <v>5</v>
      </c>
      <c r="IY30" s="4"/>
      <c r="IZ30" s="4" t="s">
        <v>5</v>
      </c>
      <c r="JA30" s="4"/>
      <c r="JB30" s="4" t="s">
        <v>5</v>
      </c>
      <c r="JC30" s="4"/>
      <c r="JD30" s="4" t="s">
        <v>5</v>
      </c>
      <c r="JE30" s="4"/>
      <c r="JF30" s="4" t="s">
        <v>5</v>
      </c>
      <c r="JG30" s="4"/>
      <c r="JH30" s="4" t="s">
        <v>5</v>
      </c>
      <c r="JI30" s="4"/>
      <c r="JJ30" s="4" t="s">
        <v>5</v>
      </c>
      <c r="JK30" s="4"/>
      <c r="JL30" s="4" t="s">
        <v>5</v>
      </c>
      <c r="JM30" s="4"/>
      <c r="JN30" s="4" t="s">
        <v>5</v>
      </c>
      <c r="JO30" s="4"/>
      <c r="JP30" s="4" t="s">
        <v>5</v>
      </c>
      <c r="JQ30" s="4" t="s">
        <v>5</v>
      </c>
      <c r="JR30" s="4" t="s">
        <v>5</v>
      </c>
      <c r="JS30" s="4"/>
      <c r="JT30" s="4" t="s">
        <v>5</v>
      </c>
      <c r="JU30" s="4"/>
      <c r="JV30" s="4" t="s">
        <v>5</v>
      </c>
      <c r="JW30" s="4"/>
      <c r="JX30" s="4" t="s">
        <v>5</v>
      </c>
      <c r="JY30" s="4"/>
      <c r="JZ30" s="4" t="s">
        <v>5</v>
      </c>
      <c r="KA30" s="4"/>
      <c r="KB30" s="4" t="s">
        <v>5</v>
      </c>
      <c r="KC30" s="4"/>
      <c r="KD30" s="4" t="s">
        <v>5</v>
      </c>
      <c r="KE30" s="4"/>
      <c r="KF30" s="4" t="s">
        <v>5</v>
      </c>
      <c r="KG30" s="4"/>
      <c r="KH30" s="4" t="s">
        <v>5</v>
      </c>
      <c r="KI30" s="4"/>
      <c r="KJ30" s="4" t="s">
        <v>5</v>
      </c>
      <c r="KK30" s="4"/>
      <c r="KL30" s="4" t="s">
        <v>5</v>
      </c>
      <c r="KM30" s="4"/>
      <c r="KN30" s="4" t="s">
        <v>5</v>
      </c>
      <c r="KO30" s="4"/>
      <c r="KP30" s="4" t="s">
        <v>5</v>
      </c>
      <c r="KQ30" s="4"/>
      <c r="KR30" s="4" t="s">
        <v>5</v>
      </c>
      <c r="KS30" s="4"/>
      <c r="KT30" s="4" t="s">
        <v>5</v>
      </c>
      <c r="KU30" s="4"/>
      <c r="KV30" s="4" t="s">
        <v>5</v>
      </c>
      <c r="KW30" s="4"/>
      <c r="KX30" s="4" t="s">
        <v>5</v>
      </c>
      <c r="KY30" s="4"/>
      <c r="KZ30" s="4" t="s">
        <v>5</v>
      </c>
      <c r="LA30" s="4"/>
      <c r="LB30" s="4" t="s">
        <v>5</v>
      </c>
      <c r="LC30" s="4"/>
      <c r="LD30" s="4" t="s">
        <v>5</v>
      </c>
      <c r="LE30" s="4"/>
      <c r="LF30" s="4" t="s">
        <v>5</v>
      </c>
      <c r="LG30" s="4"/>
      <c r="LH30" s="4" t="s">
        <v>5</v>
      </c>
      <c r="LI30" s="4"/>
      <c r="LJ30" s="4" t="s">
        <v>5</v>
      </c>
      <c r="LK30" s="4" t="s">
        <v>5</v>
      </c>
      <c r="LL30" s="4"/>
      <c r="LM30" s="4" t="s">
        <v>5</v>
      </c>
      <c r="LN30" s="4" t="s">
        <v>5</v>
      </c>
      <c r="LO30" s="4"/>
      <c r="LP30" s="4" t="s">
        <v>5</v>
      </c>
      <c r="LQ30" s="4"/>
      <c r="LR30" s="4" t="s">
        <v>5</v>
      </c>
      <c r="LS30" s="4"/>
      <c r="LT30" s="4" t="s">
        <v>5</v>
      </c>
      <c r="LU30" s="4"/>
      <c r="LV30" s="4" t="s">
        <v>5</v>
      </c>
      <c r="LW30" s="4"/>
      <c r="LX30" s="4" t="s">
        <v>5</v>
      </c>
      <c r="LY30" s="4"/>
      <c r="LZ30" s="4" t="s">
        <v>5</v>
      </c>
      <c r="MA30" s="4"/>
      <c r="MB30" s="4" t="s">
        <v>5</v>
      </c>
      <c r="MC30" s="4"/>
      <c r="MD30" s="4" t="s">
        <v>5</v>
      </c>
      <c r="ME30" s="4"/>
      <c r="MF30" s="4" t="s">
        <v>5</v>
      </c>
      <c r="MG30" s="4"/>
      <c r="MH30" s="4" t="s">
        <v>5</v>
      </c>
      <c r="MI30" s="4"/>
      <c r="MJ30" s="4" t="s">
        <v>5</v>
      </c>
      <c r="MK30" s="4"/>
      <c r="ML30" s="4" t="s">
        <v>5</v>
      </c>
      <c r="MM30" s="4"/>
      <c r="MN30" s="4" t="s">
        <v>5</v>
      </c>
      <c r="MO30" s="4"/>
      <c r="MP30" s="4" t="s">
        <v>5</v>
      </c>
      <c r="MQ30" s="4"/>
      <c r="MR30" s="4" t="s">
        <v>5</v>
      </c>
      <c r="MS30" s="4" t="s">
        <v>5</v>
      </c>
      <c r="MT30" s="4" t="s">
        <v>5</v>
      </c>
      <c r="MU30" s="4" t="s">
        <v>5</v>
      </c>
      <c r="MV30" s="4" t="s">
        <v>5</v>
      </c>
      <c r="MW30" s="4"/>
      <c r="MX30" s="4" t="s">
        <v>5</v>
      </c>
      <c r="MY30" s="4"/>
      <c r="MZ30" s="4" t="s">
        <v>5</v>
      </c>
      <c r="NA30" s="4"/>
      <c r="NB30" s="4" t="s">
        <v>5</v>
      </c>
      <c r="NC30" s="4" t="s">
        <v>5</v>
      </c>
      <c r="ND30" s="4" t="s">
        <v>5</v>
      </c>
      <c r="NE30" s="4" t="s">
        <v>5</v>
      </c>
      <c r="NF30" s="4" t="s">
        <v>5</v>
      </c>
      <c r="NG30" s="6">
        <v>20000000</v>
      </c>
      <c r="NH30" s="4" t="s">
        <v>5</v>
      </c>
      <c r="NI30" s="4" t="s">
        <v>5</v>
      </c>
      <c r="NJ30" s="4" t="s">
        <v>5</v>
      </c>
      <c r="NK30" s="4" t="s">
        <v>5</v>
      </c>
    </row>
    <row r="31" spans="1:375">
      <c r="A31" s="2" t="s">
        <v>1007</v>
      </c>
      <c r="B31" s="4" t="s">
        <v>5</v>
      </c>
      <c r="C31" s="4"/>
      <c r="D31" s="4" t="s">
        <v>5</v>
      </c>
      <c r="E31" s="4" t="s">
        <v>5</v>
      </c>
      <c r="F31" s="4"/>
      <c r="G31" s="4" t="s">
        <v>5</v>
      </c>
      <c r="H31" s="4" t="s">
        <v>5</v>
      </c>
      <c r="I31" s="4" t="s">
        <v>5</v>
      </c>
      <c r="J31" s="4" t="s">
        <v>5</v>
      </c>
      <c r="K31" s="4" t="s">
        <v>5</v>
      </c>
      <c r="L31" s="4" t="s">
        <v>5</v>
      </c>
      <c r="M31" s="4" t="s">
        <v>5</v>
      </c>
      <c r="N31" s="4" t="s">
        <v>5</v>
      </c>
      <c r="O31" s="4" t="s">
        <v>5</v>
      </c>
      <c r="P31" s="4" t="s">
        <v>1008</v>
      </c>
      <c r="Q31" s="4" t="s">
        <v>5</v>
      </c>
      <c r="R31" s="4" t="s">
        <v>5</v>
      </c>
      <c r="S31" s="4" t="s">
        <v>5</v>
      </c>
      <c r="T31" s="4" t="s">
        <v>5</v>
      </c>
      <c r="U31" s="4" t="s">
        <v>5</v>
      </c>
      <c r="V31" s="4" t="s">
        <v>5</v>
      </c>
      <c r="W31" s="4" t="s">
        <v>5</v>
      </c>
      <c r="X31" s="4"/>
      <c r="Y31" s="4" t="s">
        <v>5</v>
      </c>
      <c r="Z31" s="4"/>
      <c r="AA31" s="4" t="s">
        <v>5</v>
      </c>
      <c r="AB31" s="4"/>
      <c r="AC31" s="4" t="s">
        <v>5</v>
      </c>
      <c r="AD31" s="4" t="s">
        <v>5</v>
      </c>
      <c r="AE31" s="4"/>
      <c r="AF31" s="4" t="s">
        <v>5</v>
      </c>
      <c r="AG31" s="4" t="s">
        <v>5</v>
      </c>
      <c r="AH31" s="4"/>
      <c r="AI31" s="4" t="s">
        <v>5</v>
      </c>
      <c r="AJ31" s="4" t="s">
        <v>5</v>
      </c>
      <c r="AK31" s="4"/>
      <c r="AL31" s="4" t="s">
        <v>5</v>
      </c>
      <c r="AM31" s="4"/>
      <c r="AN31" s="4" t="s">
        <v>5</v>
      </c>
      <c r="AO31" s="4"/>
      <c r="AP31" s="4" t="s">
        <v>5</v>
      </c>
      <c r="AQ31" s="4"/>
      <c r="AR31" s="4" t="s">
        <v>5</v>
      </c>
      <c r="AS31" s="4"/>
      <c r="AT31" s="4" t="s">
        <v>5</v>
      </c>
      <c r="AU31" s="4"/>
      <c r="AV31" s="4" t="s">
        <v>5</v>
      </c>
      <c r="AW31" s="4"/>
      <c r="AX31" s="4" t="s">
        <v>5</v>
      </c>
      <c r="AY31" s="4"/>
      <c r="AZ31" s="4" t="s">
        <v>5</v>
      </c>
      <c r="BA31" s="4"/>
      <c r="BB31" s="4" t="s">
        <v>5</v>
      </c>
      <c r="BC31" s="4"/>
      <c r="BD31" s="4" t="s">
        <v>5</v>
      </c>
      <c r="BE31" s="4"/>
      <c r="BF31" s="4" t="s">
        <v>5</v>
      </c>
      <c r="BG31" s="4"/>
      <c r="BH31" s="4" t="s">
        <v>5</v>
      </c>
      <c r="BI31" s="4"/>
      <c r="BJ31" s="4" t="s">
        <v>5</v>
      </c>
      <c r="BK31" s="4"/>
      <c r="BL31" s="4" t="s">
        <v>5</v>
      </c>
      <c r="BM31" s="4" t="s">
        <v>5</v>
      </c>
      <c r="BN31" s="4"/>
      <c r="BO31" s="4" t="s">
        <v>5</v>
      </c>
      <c r="BP31" s="4" t="s">
        <v>5</v>
      </c>
      <c r="BQ31" s="4"/>
      <c r="BR31" s="4" t="s">
        <v>5</v>
      </c>
      <c r="BS31" s="4"/>
      <c r="BT31" s="4" t="s">
        <v>5</v>
      </c>
      <c r="BU31" s="4" t="s">
        <v>5</v>
      </c>
      <c r="BV31" s="4"/>
      <c r="BW31" s="4" t="s">
        <v>5</v>
      </c>
      <c r="BX31" s="4"/>
      <c r="BY31" s="4" t="s">
        <v>5</v>
      </c>
      <c r="BZ31" s="4"/>
      <c r="CA31" s="4" t="s">
        <v>5</v>
      </c>
      <c r="CB31" s="4" t="s">
        <v>5</v>
      </c>
      <c r="CC31" s="4"/>
      <c r="CD31" s="4" t="s">
        <v>5</v>
      </c>
      <c r="CE31" s="4" t="s">
        <v>5</v>
      </c>
      <c r="CF31" s="4"/>
      <c r="CG31" s="4" t="s">
        <v>5</v>
      </c>
      <c r="CH31" s="4"/>
      <c r="CI31" s="4" t="s">
        <v>5</v>
      </c>
      <c r="CJ31" s="4" t="s">
        <v>5</v>
      </c>
      <c r="CK31" s="4"/>
      <c r="CL31" s="4" t="s">
        <v>5</v>
      </c>
      <c r="CM31" s="4" t="s">
        <v>5</v>
      </c>
      <c r="CN31" s="4"/>
      <c r="CO31" s="4" t="s">
        <v>5</v>
      </c>
      <c r="CP31" s="4"/>
      <c r="CQ31" s="4" t="s">
        <v>5</v>
      </c>
      <c r="CR31" s="4" t="s">
        <v>5</v>
      </c>
      <c r="CS31" s="4"/>
      <c r="CT31" s="4" t="s">
        <v>5</v>
      </c>
      <c r="CU31" s="4"/>
      <c r="CV31" s="4" t="s">
        <v>5</v>
      </c>
      <c r="CW31" s="4"/>
      <c r="CX31" s="4" t="s">
        <v>5</v>
      </c>
      <c r="CY31" s="4"/>
      <c r="CZ31" s="4" t="s">
        <v>5</v>
      </c>
      <c r="DA31" s="4"/>
      <c r="DB31" s="4" t="s">
        <v>5</v>
      </c>
      <c r="DC31" s="4"/>
      <c r="DD31" s="4" t="s">
        <v>5</v>
      </c>
      <c r="DE31" s="4"/>
      <c r="DF31" s="4" t="s">
        <v>5</v>
      </c>
      <c r="DG31" s="4"/>
      <c r="DH31" s="4" t="s">
        <v>5</v>
      </c>
      <c r="DI31" s="4"/>
      <c r="DJ31" s="4" t="s">
        <v>5</v>
      </c>
      <c r="DK31" s="4"/>
      <c r="DL31" s="4" t="s">
        <v>5</v>
      </c>
      <c r="DM31" s="4"/>
      <c r="DN31" s="4" t="s">
        <v>5</v>
      </c>
      <c r="DO31" s="4"/>
      <c r="DP31" s="4" t="s">
        <v>5</v>
      </c>
      <c r="DQ31" s="4"/>
      <c r="DR31" s="4" t="s">
        <v>5</v>
      </c>
      <c r="DS31" s="4"/>
      <c r="DT31" s="4" t="s">
        <v>5</v>
      </c>
      <c r="DU31" s="4"/>
      <c r="DV31" s="4" t="s">
        <v>5</v>
      </c>
      <c r="DW31" s="4"/>
      <c r="DX31" s="4" t="s">
        <v>5</v>
      </c>
      <c r="DY31" s="4"/>
      <c r="DZ31" s="4" t="s">
        <v>5</v>
      </c>
      <c r="EA31" s="4"/>
      <c r="EB31" s="4" t="s">
        <v>5</v>
      </c>
      <c r="EC31" s="4"/>
      <c r="ED31" s="4" t="s">
        <v>5</v>
      </c>
      <c r="EE31" s="4"/>
      <c r="EF31" s="4" t="s">
        <v>5</v>
      </c>
      <c r="EG31" s="4"/>
      <c r="EH31" s="4" t="s">
        <v>5</v>
      </c>
      <c r="EI31" s="4"/>
      <c r="EJ31" s="4" t="s">
        <v>5</v>
      </c>
      <c r="EK31" s="4" t="s">
        <v>5</v>
      </c>
      <c r="EL31" s="4"/>
      <c r="EM31" s="4" t="s">
        <v>5</v>
      </c>
      <c r="EN31" s="4"/>
      <c r="EO31" s="4" t="s">
        <v>5</v>
      </c>
      <c r="EP31" s="4"/>
      <c r="EQ31" s="4" t="s">
        <v>5</v>
      </c>
      <c r="ER31" s="4" t="s">
        <v>5</v>
      </c>
      <c r="ES31" s="4"/>
      <c r="ET31" s="4" t="s">
        <v>5</v>
      </c>
      <c r="EU31" s="4"/>
      <c r="EV31" s="4" t="s">
        <v>5</v>
      </c>
      <c r="EW31" s="4"/>
      <c r="EX31" s="4" t="s">
        <v>5</v>
      </c>
      <c r="EY31" s="4"/>
      <c r="EZ31" s="4" t="s">
        <v>5</v>
      </c>
      <c r="FA31" s="4" t="s">
        <v>5</v>
      </c>
      <c r="FB31" s="4"/>
      <c r="FC31" s="4" t="s">
        <v>5</v>
      </c>
      <c r="FD31" s="4" t="s">
        <v>5</v>
      </c>
      <c r="FE31" s="4"/>
      <c r="FF31" s="4" t="s">
        <v>5</v>
      </c>
      <c r="FG31" s="4"/>
      <c r="FH31" s="4" t="s">
        <v>5</v>
      </c>
      <c r="FI31" s="4" t="s">
        <v>5</v>
      </c>
      <c r="FJ31" s="4"/>
      <c r="FK31" s="4" t="s">
        <v>5</v>
      </c>
      <c r="FL31" s="4"/>
      <c r="FM31" s="4" t="s">
        <v>5</v>
      </c>
      <c r="FN31" s="4"/>
      <c r="FO31" s="4" t="s">
        <v>5</v>
      </c>
      <c r="FP31" s="4"/>
      <c r="FQ31" s="4" t="s">
        <v>5</v>
      </c>
      <c r="FR31" s="4"/>
      <c r="FS31" s="4" t="s">
        <v>5</v>
      </c>
      <c r="FT31" s="4"/>
      <c r="FU31" s="4" t="s">
        <v>5</v>
      </c>
      <c r="FV31" s="4"/>
      <c r="FW31" s="4" t="s">
        <v>5</v>
      </c>
      <c r="FX31" s="4"/>
      <c r="FY31" s="4" t="s">
        <v>5</v>
      </c>
      <c r="FZ31" s="4"/>
      <c r="GA31" s="4" t="s">
        <v>5</v>
      </c>
      <c r="GB31" s="4"/>
      <c r="GC31" s="4" t="s">
        <v>5</v>
      </c>
      <c r="GD31" s="4" t="s">
        <v>5</v>
      </c>
      <c r="GE31" s="4"/>
      <c r="GF31" s="4" t="s">
        <v>5</v>
      </c>
      <c r="GG31" s="4" t="s">
        <v>5</v>
      </c>
      <c r="GH31" s="4"/>
      <c r="GI31" s="4" t="s">
        <v>5</v>
      </c>
      <c r="GJ31" s="4"/>
      <c r="GK31" s="4" t="s">
        <v>5</v>
      </c>
      <c r="GL31" s="4" t="s">
        <v>5</v>
      </c>
      <c r="GM31" s="4"/>
      <c r="GN31" s="4" t="s">
        <v>5</v>
      </c>
      <c r="GO31" s="4" t="s">
        <v>5</v>
      </c>
      <c r="GP31" s="4"/>
      <c r="GQ31" s="4" t="s">
        <v>5</v>
      </c>
      <c r="GR31" s="4"/>
      <c r="GS31" s="4" t="s">
        <v>5</v>
      </c>
      <c r="GT31" s="4" t="s">
        <v>5</v>
      </c>
      <c r="GU31" s="4"/>
      <c r="GV31" s="4" t="s">
        <v>5</v>
      </c>
      <c r="GW31" s="4" t="s">
        <v>5</v>
      </c>
      <c r="GX31" s="4"/>
      <c r="GY31" s="4" t="s">
        <v>5</v>
      </c>
      <c r="GZ31" s="4" t="s">
        <v>5</v>
      </c>
      <c r="HA31" s="4"/>
      <c r="HB31" s="4" t="s">
        <v>5</v>
      </c>
      <c r="HC31" s="4"/>
      <c r="HD31" s="4" t="s">
        <v>5</v>
      </c>
      <c r="HE31" s="4" t="s">
        <v>5</v>
      </c>
      <c r="HF31" s="4"/>
      <c r="HG31" s="4" t="s">
        <v>5</v>
      </c>
      <c r="HH31" s="4" t="s">
        <v>5</v>
      </c>
      <c r="HI31" s="4"/>
      <c r="HJ31" s="4" t="s">
        <v>5</v>
      </c>
      <c r="HK31" s="4" t="s">
        <v>5</v>
      </c>
      <c r="HL31" s="4"/>
      <c r="HM31" s="4" t="s">
        <v>5</v>
      </c>
      <c r="HN31" s="4"/>
      <c r="HO31" s="4" t="s">
        <v>5</v>
      </c>
      <c r="HP31" s="4" t="s">
        <v>5</v>
      </c>
      <c r="HQ31" s="4"/>
      <c r="HR31" s="4" t="s">
        <v>5</v>
      </c>
      <c r="HS31" s="4" t="s">
        <v>5</v>
      </c>
      <c r="HT31" s="4"/>
      <c r="HU31" s="4" t="s">
        <v>5</v>
      </c>
      <c r="HV31" s="4" t="s">
        <v>5</v>
      </c>
      <c r="HW31" s="4"/>
      <c r="HX31" s="4" t="s">
        <v>5</v>
      </c>
      <c r="HY31" s="4"/>
      <c r="HZ31" s="4" t="s">
        <v>5</v>
      </c>
      <c r="IA31" s="4"/>
      <c r="IB31" s="4" t="s">
        <v>5</v>
      </c>
      <c r="IC31" s="4"/>
      <c r="ID31" s="4" t="s">
        <v>5</v>
      </c>
      <c r="IE31" s="4"/>
      <c r="IF31" s="4" t="s">
        <v>5</v>
      </c>
      <c r="IG31" s="4"/>
      <c r="IH31" s="4" t="s">
        <v>5</v>
      </c>
      <c r="II31" s="4"/>
      <c r="IJ31" s="4" t="s">
        <v>5</v>
      </c>
      <c r="IK31" s="4"/>
      <c r="IL31" s="4" t="s">
        <v>5</v>
      </c>
      <c r="IM31" s="4" t="s">
        <v>5</v>
      </c>
      <c r="IN31" s="4"/>
      <c r="IO31" s="4" t="s">
        <v>5</v>
      </c>
      <c r="IP31" s="4" t="s">
        <v>5</v>
      </c>
      <c r="IQ31" s="4"/>
      <c r="IR31" s="4" t="s">
        <v>5</v>
      </c>
      <c r="IS31" s="4"/>
      <c r="IT31" s="4" t="s">
        <v>5</v>
      </c>
      <c r="IU31" s="4"/>
      <c r="IV31" s="4" t="s">
        <v>5</v>
      </c>
      <c r="IW31" s="4"/>
      <c r="IX31" s="4" t="s">
        <v>5</v>
      </c>
      <c r="IY31" s="4"/>
      <c r="IZ31" s="4" t="s">
        <v>5</v>
      </c>
      <c r="JA31" s="4"/>
      <c r="JB31" s="4" t="s">
        <v>5</v>
      </c>
      <c r="JC31" s="4"/>
      <c r="JD31" s="4" t="s">
        <v>5</v>
      </c>
      <c r="JE31" s="4"/>
      <c r="JF31" s="4" t="s">
        <v>5</v>
      </c>
      <c r="JG31" s="4"/>
      <c r="JH31" s="4" t="s">
        <v>5</v>
      </c>
      <c r="JI31" s="4"/>
      <c r="JJ31" s="4" t="s">
        <v>5</v>
      </c>
      <c r="JK31" s="4"/>
      <c r="JL31" s="4" t="s">
        <v>5</v>
      </c>
      <c r="JM31" s="4"/>
      <c r="JN31" s="4" t="s">
        <v>5</v>
      </c>
      <c r="JO31" s="4"/>
      <c r="JP31" s="4" t="s">
        <v>5</v>
      </c>
      <c r="JQ31" s="4" t="s">
        <v>5</v>
      </c>
      <c r="JR31" s="4" t="s">
        <v>5</v>
      </c>
      <c r="JS31" s="4"/>
      <c r="JT31" s="4" t="s">
        <v>5</v>
      </c>
      <c r="JU31" s="4"/>
      <c r="JV31" s="4" t="s">
        <v>5</v>
      </c>
      <c r="JW31" s="4"/>
      <c r="JX31" s="4" t="s">
        <v>5</v>
      </c>
      <c r="JY31" s="4"/>
      <c r="JZ31" s="4" t="s">
        <v>5</v>
      </c>
      <c r="KA31" s="4"/>
      <c r="KB31" s="4" t="s">
        <v>5</v>
      </c>
      <c r="KC31" s="4"/>
      <c r="KD31" s="4" t="s">
        <v>5</v>
      </c>
      <c r="KE31" s="4"/>
      <c r="KF31" s="4" t="s">
        <v>5</v>
      </c>
      <c r="KG31" s="4"/>
      <c r="KH31" s="4" t="s">
        <v>5</v>
      </c>
      <c r="KI31" s="4"/>
      <c r="KJ31" s="4" t="s">
        <v>5</v>
      </c>
      <c r="KK31" s="4"/>
      <c r="KL31" s="4" t="s">
        <v>5</v>
      </c>
      <c r="KM31" s="4"/>
      <c r="KN31" s="4" t="s">
        <v>5</v>
      </c>
      <c r="KO31" s="4"/>
      <c r="KP31" s="4" t="s">
        <v>5</v>
      </c>
      <c r="KQ31" s="4"/>
      <c r="KR31" s="4" t="s">
        <v>5</v>
      </c>
      <c r="KS31" s="4"/>
      <c r="KT31" s="4" t="s">
        <v>5</v>
      </c>
      <c r="KU31" s="4"/>
      <c r="KV31" s="4" t="s">
        <v>5</v>
      </c>
      <c r="KW31" s="4"/>
      <c r="KX31" s="4" t="s">
        <v>5</v>
      </c>
      <c r="KY31" s="4"/>
      <c r="KZ31" s="4" t="s">
        <v>5</v>
      </c>
      <c r="LA31" s="4"/>
      <c r="LB31" s="4" t="s">
        <v>5</v>
      </c>
      <c r="LC31" s="4"/>
      <c r="LD31" s="4" t="s">
        <v>5</v>
      </c>
      <c r="LE31" s="4"/>
      <c r="LF31" s="4" t="s">
        <v>5</v>
      </c>
      <c r="LG31" s="4"/>
      <c r="LH31" s="4" t="s">
        <v>5</v>
      </c>
      <c r="LI31" s="4"/>
      <c r="LJ31" s="4" t="s">
        <v>5</v>
      </c>
      <c r="LK31" s="4" t="s">
        <v>5</v>
      </c>
      <c r="LL31" s="4"/>
      <c r="LM31" s="4" t="s">
        <v>5</v>
      </c>
      <c r="LN31" s="4" t="s">
        <v>5</v>
      </c>
      <c r="LO31" s="4"/>
      <c r="LP31" s="4" t="s">
        <v>5</v>
      </c>
      <c r="LQ31" s="4"/>
      <c r="LR31" s="4" t="s">
        <v>5</v>
      </c>
      <c r="LS31" s="4"/>
      <c r="LT31" s="4" t="s">
        <v>5</v>
      </c>
      <c r="LU31" s="4"/>
      <c r="LV31" s="4" t="s">
        <v>5</v>
      </c>
      <c r="LW31" s="4"/>
      <c r="LX31" s="4" t="s">
        <v>5</v>
      </c>
      <c r="LY31" s="4"/>
      <c r="LZ31" s="4" t="s">
        <v>5</v>
      </c>
      <c r="MA31" s="4"/>
      <c r="MB31" s="4" t="s">
        <v>5</v>
      </c>
      <c r="MC31" s="4"/>
      <c r="MD31" s="4" t="s">
        <v>5</v>
      </c>
      <c r="ME31" s="4"/>
      <c r="MF31" s="4" t="s">
        <v>5</v>
      </c>
      <c r="MG31" s="4"/>
      <c r="MH31" s="4" t="s">
        <v>5</v>
      </c>
      <c r="MI31" s="4"/>
      <c r="MJ31" s="4" t="s">
        <v>5</v>
      </c>
      <c r="MK31" s="4"/>
      <c r="ML31" s="4" t="s">
        <v>5</v>
      </c>
      <c r="MM31" s="4"/>
      <c r="MN31" s="4" t="s">
        <v>5</v>
      </c>
      <c r="MO31" s="4"/>
      <c r="MP31" s="4" t="s">
        <v>5</v>
      </c>
      <c r="MQ31" s="4"/>
      <c r="MR31" s="4" t="s">
        <v>5</v>
      </c>
      <c r="MS31" s="4" t="s">
        <v>5</v>
      </c>
      <c r="MT31" s="4" t="s">
        <v>5</v>
      </c>
      <c r="MU31" s="4" t="s">
        <v>5</v>
      </c>
      <c r="MV31" s="4" t="s">
        <v>5</v>
      </c>
      <c r="MW31" s="4"/>
      <c r="MX31" s="4" t="s">
        <v>5</v>
      </c>
      <c r="MY31" s="4"/>
      <c r="MZ31" s="4" t="s">
        <v>5</v>
      </c>
      <c r="NA31" s="4"/>
      <c r="NB31" s="4" t="s">
        <v>5</v>
      </c>
      <c r="NC31" s="4" t="s">
        <v>5</v>
      </c>
      <c r="ND31" s="4" t="s">
        <v>5</v>
      </c>
      <c r="NE31" s="4" t="s">
        <v>5</v>
      </c>
      <c r="NF31" s="4" t="s">
        <v>5</v>
      </c>
      <c r="NG31" s="4" t="s">
        <v>5</v>
      </c>
      <c r="NH31" s="4" t="s">
        <v>5</v>
      </c>
      <c r="NI31" s="4" t="s">
        <v>5</v>
      </c>
      <c r="NJ31" s="4" t="s">
        <v>5</v>
      </c>
      <c r="NK31" s="4" t="s">
        <v>5</v>
      </c>
    </row>
    <row r="32" spans="1:375" ht="30">
      <c r="A32" s="2" t="s">
        <v>1009</v>
      </c>
      <c r="B32" s="4" t="s">
        <v>5</v>
      </c>
      <c r="C32" s="4"/>
      <c r="D32" s="4" t="s">
        <v>5</v>
      </c>
      <c r="E32" s="4" t="s">
        <v>5</v>
      </c>
      <c r="F32" s="4"/>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c r="Y32" s="4" t="s">
        <v>5</v>
      </c>
      <c r="Z32" s="4"/>
      <c r="AA32" s="4" t="s">
        <v>5</v>
      </c>
      <c r="AB32" s="4"/>
      <c r="AC32" s="4" t="s">
        <v>5</v>
      </c>
      <c r="AD32" s="4" t="s">
        <v>5</v>
      </c>
      <c r="AE32" s="4"/>
      <c r="AF32" s="4" t="s">
        <v>5</v>
      </c>
      <c r="AG32" s="4" t="s">
        <v>5</v>
      </c>
      <c r="AH32" s="4"/>
      <c r="AI32" s="4" t="s">
        <v>5</v>
      </c>
      <c r="AJ32" s="4" t="s">
        <v>5</v>
      </c>
      <c r="AK32" s="4"/>
      <c r="AL32" s="4" t="s">
        <v>5</v>
      </c>
      <c r="AM32" s="4"/>
      <c r="AN32" s="4" t="s">
        <v>5</v>
      </c>
      <c r="AO32" s="4"/>
      <c r="AP32" s="4" t="s">
        <v>5</v>
      </c>
      <c r="AQ32" s="4"/>
      <c r="AR32" s="4" t="s">
        <v>5</v>
      </c>
      <c r="AS32" s="4"/>
      <c r="AT32" s="4" t="s">
        <v>5</v>
      </c>
      <c r="AU32" s="4"/>
      <c r="AV32" s="4" t="s">
        <v>5</v>
      </c>
      <c r="AW32" s="4"/>
      <c r="AX32" s="4" t="s">
        <v>5</v>
      </c>
      <c r="AY32" s="4"/>
      <c r="AZ32" s="4" t="s">
        <v>5</v>
      </c>
      <c r="BA32" s="4"/>
      <c r="BB32" s="4" t="s">
        <v>5</v>
      </c>
      <c r="BC32" s="4"/>
      <c r="BD32" s="4" t="s">
        <v>5</v>
      </c>
      <c r="BE32" s="4"/>
      <c r="BF32" s="4" t="s">
        <v>5</v>
      </c>
      <c r="BG32" s="4"/>
      <c r="BH32" s="4" t="s">
        <v>5</v>
      </c>
      <c r="BI32" s="4"/>
      <c r="BJ32" s="4" t="s">
        <v>5</v>
      </c>
      <c r="BK32" s="4"/>
      <c r="BL32" s="4" t="s">
        <v>5</v>
      </c>
      <c r="BM32" s="4" t="s">
        <v>5</v>
      </c>
      <c r="BN32" s="4"/>
      <c r="BO32" s="4" t="s">
        <v>5</v>
      </c>
      <c r="BP32" s="4" t="s">
        <v>5</v>
      </c>
      <c r="BQ32" s="4"/>
      <c r="BR32" s="4" t="s">
        <v>5</v>
      </c>
      <c r="BS32" s="4"/>
      <c r="BT32" s="4" t="s">
        <v>5</v>
      </c>
      <c r="BU32" s="4" t="s">
        <v>5</v>
      </c>
      <c r="BV32" s="4"/>
      <c r="BW32" s="4" t="s">
        <v>5</v>
      </c>
      <c r="BX32" s="4"/>
      <c r="BY32" s="4" t="s">
        <v>5</v>
      </c>
      <c r="BZ32" s="4"/>
      <c r="CA32" s="4" t="s">
        <v>5</v>
      </c>
      <c r="CB32" s="4" t="s">
        <v>5</v>
      </c>
      <c r="CC32" s="4"/>
      <c r="CD32" s="4" t="s">
        <v>5</v>
      </c>
      <c r="CE32" s="4" t="s">
        <v>5</v>
      </c>
      <c r="CF32" s="4"/>
      <c r="CG32" s="4" t="s">
        <v>5</v>
      </c>
      <c r="CH32" s="4"/>
      <c r="CI32" s="4" t="s">
        <v>5</v>
      </c>
      <c r="CJ32" s="4" t="s">
        <v>5</v>
      </c>
      <c r="CK32" s="4"/>
      <c r="CL32" s="4" t="s">
        <v>5</v>
      </c>
      <c r="CM32" s="4" t="s">
        <v>5</v>
      </c>
      <c r="CN32" s="4"/>
      <c r="CO32" s="4" t="s">
        <v>5</v>
      </c>
      <c r="CP32" s="4"/>
      <c r="CQ32" s="4" t="s">
        <v>5</v>
      </c>
      <c r="CR32" s="4" t="s">
        <v>5</v>
      </c>
      <c r="CS32" s="4"/>
      <c r="CT32" s="4" t="s">
        <v>5</v>
      </c>
      <c r="CU32" s="4"/>
      <c r="CV32" s="4" t="s">
        <v>5</v>
      </c>
      <c r="CW32" s="4"/>
      <c r="CX32" s="4" t="s">
        <v>5</v>
      </c>
      <c r="CY32" s="4"/>
      <c r="CZ32" s="4" t="s">
        <v>5</v>
      </c>
      <c r="DA32" s="4"/>
      <c r="DB32" s="4" t="s">
        <v>5</v>
      </c>
      <c r="DC32" s="4"/>
      <c r="DD32" s="4" t="s">
        <v>5</v>
      </c>
      <c r="DE32" s="4"/>
      <c r="DF32" s="4" t="s">
        <v>5</v>
      </c>
      <c r="DG32" s="4"/>
      <c r="DH32" s="4" t="s">
        <v>5</v>
      </c>
      <c r="DI32" s="4"/>
      <c r="DJ32" s="4" t="s">
        <v>5</v>
      </c>
      <c r="DK32" s="4"/>
      <c r="DL32" s="4" t="s">
        <v>5</v>
      </c>
      <c r="DM32" s="4"/>
      <c r="DN32" s="4" t="s">
        <v>5</v>
      </c>
      <c r="DO32" s="4"/>
      <c r="DP32" s="4" t="s">
        <v>5</v>
      </c>
      <c r="DQ32" s="4"/>
      <c r="DR32" s="4" t="s">
        <v>5</v>
      </c>
      <c r="DS32" s="4"/>
      <c r="DT32" s="4" t="s">
        <v>5</v>
      </c>
      <c r="DU32" s="4"/>
      <c r="DV32" s="4" t="s">
        <v>5</v>
      </c>
      <c r="DW32" s="4"/>
      <c r="DX32" s="4" t="s">
        <v>5</v>
      </c>
      <c r="DY32" s="4"/>
      <c r="DZ32" s="4" t="s">
        <v>5</v>
      </c>
      <c r="EA32" s="4"/>
      <c r="EB32" s="4" t="s">
        <v>5</v>
      </c>
      <c r="EC32" s="4"/>
      <c r="ED32" s="4" t="s">
        <v>5</v>
      </c>
      <c r="EE32" s="4"/>
      <c r="EF32" s="4" t="s">
        <v>5</v>
      </c>
      <c r="EG32" s="4"/>
      <c r="EH32" s="4" t="s">
        <v>5</v>
      </c>
      <c r="EI32" s="4"/>
      <c r="EJ32" s="4" t="s">
        <v>5</v>
      </c>
      <c r="EK32" s="4" t="s">
        <v>5</v>
      </c>
      <c r="EL32" s="4"/>
      <c r="EM32" s="4" t="s">
        <v>5</v>
      </c>
      <c r="EN32" s="4"/>
      <c r="EO32" s="4" t="s">
        <v>5</v>
      </c>
      <c r="EP32" s="4"/>
      <c r="EQ32" s="4" t="s">
        <v>5</v>
      </c>
      <c r="ER32" s="4" t="s">
        <v>5</v>
      </c>
      <c r="ES32" s="4"/>
      <c r="ET32" s="4" t="s">
        <v>5</v>
      </c>
      <c r="EU32" s="4"/>
      <c r="EV32" s="4" t="s">
        <v>5</v>
      </c>
      <c r="EW32" s="4"/>
      <c r="EX32" s="4" t="s">
        <v>5</v>
      </c>
      <c r="EY32" s="4"/>
      <c r="EZ32" s="4" t="s">
        <v>5</v>
      </c>
      <c r="FA32" s="4" t="s">
        <v>5</v>
      </c>
      <c r="FB32" s="4"/>
      <c r="FC32" s="4" t="s">
        <v>5</v>
      </c>
      <c r="FD32" s="4" t="s">
        <v>5</v>
      </c>
      <c r="FE32" s="4"/>
      <c r="FF32" s="4" t="s">
        <v>5</v>
      </c>
      <c r="FG32" s="4"/>
      <c r="FH32" s="4" t="s">
        <v>5</v>
      </c>
      <c r="FI32" s="4" t="s">
        <v>5</v>
      </c>
      <c r="FJ32" s="4"/>
      <c r="FK32" s="4" t="s">
        <v>5</v>
      </c>
      <c r="FL32" s="4"/>
      <c r="FM32" s="4" t="s">
        <v>5</v>
      </c>
      <c r="FN32" s="4"/>
      <c r="FO32" s="4" t="s">
        <v>5</v>
      </c>
      <c r="FP32" s="4"/>
      <c r="FQ32" s="4" t="s">
        <v>5</v>
      </c>
      <c r="FR32" s="4"/>
      <c r="FS32" s="4" t="s">
        <v>5</v>
      </c>
      <c r="FT32" s="4"/>
      <c r="FU32" s="4" t="s">
        <v>5</v>
      </c>
      <c r="FV32" s="4"/>
      <c r="FW32" s="4" t="s">
        <v>5</v>
      </c>
      <c r="FX32" s="4"/>
      <c r="FY32" s="4" t="s">
        <v>5</v>
      </c>
      <c r="FZ32" s="4"/>
      <c r="GA32" s="4" t="s">
        <v>5</v>
      </c>
      <c r="GB32" s="4"/>
      <c r="GC32" s="4" t="s">
        <v>5</v>
      </c>
      <c r="GD32" s="4" t="s">
        <v>5</v>
      </c>
      <c r="GE32" s="4"/>
      <c r="GF32" s="4" t="s">
        <v>5</v>
      </c>
      <c r="GG32" s="4" t="s">
        <v>5</v>
      </c>
      <c r="GH32" s="4"/>
      <c r="GI32" s="4" t="s">
        <v>5</v>
      </c>
      <c r="GJ32" s="4"/>
      <c r="GK32" s="4" t="s">
        <v>5</v>
      </c>
      <c r="GL32" s="4" t="s">
        <v>5</v>
      </c>
      <c r="GM32" s="4"/>
      <c r="GN32" s="4" t="s">
        <v>5</v>
      </c>
      <c r="GO32" s="4" t="s">
        <v>5</v>
      </c>
      <c r="GP32" s="4"/>
      <c r="GQ32" s="4" t="s">
        <v>5</v>
      </c>
      <c r="GR32" s="4"/>
      <c r="GS32" s="4" t="s">
        <v>5</v>
      </c>
      <c r="GT32" s="4" t="s">
        <v>5</v>
      </c>
      <c r="GU32" s="4"/>
      <c r="GV32" s="4" t="s">
        <v>5</v>
      </c>
      <c r="GW32" s="4" t="s">
        <v>5</v>
      </c>
      <c r="GX32" s="4"/>
      <c r="GY32" s="4" t="s">
        <v>5</v>
      </c>
      <c r="GZ32" s="4" t="s">
        <v>5</v>
      </c>
      <c r="HA32" s="4"/>
      <c r="HB32" s="4" t="s">
        <v>5</v>
      </c>
      <c r="HC32" s="4"/>
      <c r="HD32" s="4" t="s">
        <v>5</v>
      </c>
      <c r="HE32" s="4" t="s">
        <v>5</v>
      </c>
      <c r="HF32" s="4"/>
      <c r="HG32" s="4" t="s">
        <v>5</v>
      </c>
      <c r="HH32" s="4" t="s">
        <v>5</v>
      </c>
      <c r="HI32" s="4"/>
      <c r="HJ32" s="4" t="s">
        <v>5</v>
      </c>
      <c r="HK32" s="4" t="s">
        <v>5</v>
      </c>
      <c r="HL32" s="4"/>
      <c r="HM32" s="4" t="s">
        <v>5</v>
      </c>
      <c r="HN32" s="4"/>
      <c r="HO32" s="4" t="s">
        <v>5</v>
      </c>
      <c r="HP32" s="4" t="s">
        <v>5</v>
      </c>
      <c r="HQ32" s="4"/>
      <c r="HR32" s="4" t="s">
        <v>5</v>
      </c>
      <c r="HS32" s="4" t="s">
        <v>5</v>
      </c>
      <c r="HT32" s="4"/>
      <c r="HU32" s="4" t="s">
        <v>5</v>
      </c>
      <c r="HV32" s="4" t="s">
        <v>5</v>
      </c>
      <c r="HW32" s="4"/>
      <c r="HX32" s="4" t="s">
        <v>5</v>
      </c>
      <c r="HY32" s="4"/>
      <c r="HZ32" s="4" t="s">
        <v>5</v>
      </c>
      <c r="IA32" s="4"/>
      <c r="IB32" s="4" t="s">
        <v>5</v>
      </c>
      <c r="IC32" s="4"/>
      <c r="ID32" s="4" t="s">
        <v>5</v>
      </c>
      <c r="IE32" s="4"/>
      <c r="IF32" s="4" t="s">
        <v>5</v>
      </c>
      <c r="IG32" s="4"/>
      <c r="IH32" s="4" t="s">
        <v>5</v>
      </c>
      <c r="II32" s="4"/>
      <c r="IJ32" s="4" t="s">
        <v>5</v>
      </c>
      <c r="IK32" s="4"/>
      <c r="IL32" s="4" t="s">
        <v>5</v>
      </c>
      <c r="IM32" s="4" t="s">
        <v>5</v>
      </c>
      <c r="IN32" s="4"/>
      <c r="IO32" s="4" t="s">
        <v>5</v>
      </c>
      <c r="IP32" s="4" t="s">
        <v>5</v>
      </c>
      <c r="IQ32" s="4"/>
      <c r="IR32" s="4" t="s">
        <v>5</v>
      </c>
      <c r="IS32" s="4"/>
      <c r="IT32" s="4" t="s">
        <v>5</v>
      </c>
      <c r="IU32" s="4"/>
      <c r="IV32" s="4" t="s">
        <v>5</v>
      </c>
      <c r="IW32" s="4"/>
      <c r="IX32" s="4" t="s">
        <v>5</v>
      </c>
      <c r="IY32" s="4"/>
      <c r="IZ32" s="4" t="s">
        <v>5</v>
      </c>
      <c r="JA32" s="4"/>
      <c r="JB32" s="4" t="s">
        <v>5</v>
      </c>
      <c r="JC32" s="4"/>
      <c r="JD32" s="4" t="s">
        <v>5</v>
      </c>
      <c r="JE32" s="4"/>
      <c r="JF32" s="4" t="s">
        <v>5</v>
      </c>
      <c r="JG32" s="4"/>
      <c r="JH32" s="4" t="s">
        <v>5</v>
      </c>
      <c r="JI32" s="4"/>
      <c r="JJ32" s="4" t="s">
        <v>5</v>
      </c>
      <c r="JK32" s="4"/>
      <c r="JL32" s="4" t="s">
        <v>5</v>
      </c>
      <c r="JM32" s="4"/>
      <c r="JN32" s="4" t="s">
        <v>5</v>
      </c>
      <c r="JO32" s="4"/>
      <c r="JP32" s="4" t="s">
        <v>5</v>
      </c>
      <c r="JQ32" s="4" t="s">
        <v>5</v>
      </c>
      <c r="JR32" s="4" t="s">
        <v>5</v>
      </c>
      <c r="JS32" s="4"/>
      <c r="JT32" s="4" t="s">
        <v>5</v>
      </c>
      <c r="JU32" s="4"/>
      <c r="JV32" s="4" t="s">
        <v>5</v>
      </c>
      <c r="JW32" s="4"/>
      <c r="JX32" s="4" t="s">
        <v>5</v>
      </c>
      <c r="JY32" s="4"/>
      <c r="JZ32" s="4" t="s">
        <v>5</v>
      </c>
      <c r="KA32" s="4"/>
      <c r="KB32" s="4" t="s">
        <v>5</v>
      </c>
      <c r="KC32" s="4"/>
      <c r="KD32" s="4" t="s">
        <v>5</v>
      </c>
      <c r="KE32" s="4"/>
      <c r="KF32" s="4" t="s">
        <v>5</v>
      </c>
      <c r="KG32" s="4"/>
      <c r="KH32" s="4" t="s">
        <v>5</v>
      </c>
      <c r="KI32" s="4"/>
      <c r="KJ32" s="4" t="s">
        <v>5</v>
      </c>
      <c r="KK32" s="4"/>
      <c r="KL32" s="4" t="s">
        <v>5</v>
      </c>
      <c r="KM32" s="4"/>
      <c r="KN32" s="4" t="s">
        <v>5</v>
      </c>
      <c r="KO32" s="4"/>
      <c r="KP32" s="4" t="s">
        <v>5</v>
      </c>
      <c r="KQ32" s="4"/>
      <c r="KR32" s="4" t="s">
        <v>5</v>
      </c>
      <c r="KS32" s="4"/>
      <c r="KT32" s="4" t="s">
        <v>5</v>
      </c>
      <c r="KU32" s="4"/>
      <c r="KV32" s="4" t="s">
        <v>5</v>
      </c>
      <c r="KW32" s="4"/>
      <c r="KX32" s="4" t="s">
        <v>5</v>
      </c>
      <c r="KY32" s="4"/>
      <c r="KZ32" s="4" t="s">
        <v>5</v>
      </c>
      <c r="LA32" s="4"/>
      <c r="LB32" s="4" t="s">
        <v>5</v>
      </c>
      <c r="LC32" s="4"/>
      <c r="LD32" s="4" t="s">
        <v>5</v>
      </c>
      <c r="LE32" s="4"/>
      <c r="LF32" s="4" t="s">
        <v>5</v>
      </c>
      <c r="LG32" s="4"/>
      <c r="LH32" s="4" t="s">
        <v>5</v>
      </c>
      <c r="LI32" s="4"/>
      <c r="LJ32" s="4" t="s">
        <v>5</v>
      </c>
      <c r="LK32" s="4" t="s">
        <v>5</v>
      </c>
      <c r="LL32" s="4"/>
      <c r="LM32" s="4" t="s">
        <v>5</v>
      </c>
      <c r="LN32" s="4" t="s">
        <v>5</v>
      </c>
      <c r="LO32" s="4"/>
      <c r="LP32" s="4" t="s">
        <v>5</v>
      </c>
      <c r="LQ32" s="4"/>
      <c r="LR32" s="4" t="s">
        <v>5</v>
      </c>
      <c r="LS32" s="4"/>
      <c r="LT32" s="4" t="s">
        <v>5</v>
      </c>
      <c r="LU32" s="4"/>
      <c r="LV32" s="4" t="s">
        <v>5</v>
      </c>
      <c r="LW32" s="4"/>
      <c r="LX32" s="4" t="s">
        <v>5</v>
      </c>
      <c r="LY32" s="4"/>
      <c r="LZ32" s="4" t="s">
        <v>5</v>
      </c>
      <c r="MA32" s="4"/>
      <c r="MB32" s="4" t="s">
        <v>5</v>
      </c>
      <c r="MC32" s="4"/>
      <c r="MD32" s="4" t="s">
        <v>5</v>
      </c>
      <c r="ME32" s="4"/>
      <c r="MF32" s="4" t="s">
        <v>5</v>
      </c>
      <c r="MG32" s="4"/>
      <c r="MH32" s="4" t="s">
        <v>5</v>
      </c>
      <c r="MI32" s="4"/>
      <c r="MJ32" s="4" t="s">
        <v>5</v>
      </c>
      <c r="MK32" s="4"/>
      <c r="ML32" s="4" t="s">
        <v>5</v>
      </c>
      <c r="MM32" s="4"/>
      <c r="MN32" s="4" t="s">
        <v>5</v>
      </c>
      <c r="MO32" s="4"/>
      <c r="MP32" s="4" t="s">
        <v>5</v>
      </c>
      <c r="MQ32" s="4"/>
      <c r="MR32" s="4" t="s">
        <v>5</v>
      </c>
      <c r="MS32" s="4" t="s">
        <v>5</v>
      </c>
      <c r="MT32" s="4" t="s">
        <v>5</v>
      </c>
      <c r="MU32" s="4" t="s">
        <v>5</v>
      </c>
      <c r="MV32" s="4" t="s">
        <v>5</v>
      </c>
      <c r="MW32" s="4"/>
      <c r="MX32" s="4" t="s">
        <v>5</v>
      </c>
      <c r="MY32" s="4"/>
      <c r="MZ32" s="4" t="s">
        <v>5</v>
      </c>
      <c r="NA32" s="4"/>
      <c r="NB32" s="4" t="s">
        <v>5</v>
      </c>
      <c r="NC32" s="4" t="s">
        <v>5</v>
      </c>
      <c r="ND32" s="4" t="s">
        <v>5</v>
      </c>
      <c r="NE32" s="4" t="s">
        <v>5</v>
      </c>
      <c r="NF32" s="4" t="s">
        <v>5</v>
      </c>
      <c r="NG32" s="6">
        <v>35000000</v>
      </c>
      <c r="NH32" s="6">
        <v>20000000</v>
      </c>
      <c r="NI32" s="4" t="s">
        <v>5</v>
      </c>
      <c r="NJ32" s="4" t="s">
        <v>5</v>
      </c>
      <c r="NK32" s="4" t="s">
        <v>5</v>
      </c>
    </row>
    <row r="33" spans="1:375" ht="30">
      <c r="A33" s="2" t="s">
        <v>1010</v>
      </c>
      <c r="B33" s="4" t="s">
        <v>5</v>
      </c>
      <c r="C33" s="4"/>
      <c r="D33" s="4" t="s">
        <v>5</v>
      </c>
      <c r="E33" s="4" t="s">
        <v>5</v>
      </c>
      <c r="F33" s="4"/>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c r="Y33" s="4" t="s">
        <v>5</v>
      </c>
      <c r="Z33" s="4"/>
      <c r="AA33" s="4" t="s">
        <v>5</v>
      </c>
      <c r="AB33" s="4"/>
      <c r="AC33" s="4" t="s">
        <v>5</v>
      </c>
      <c r="AD33" s="4" t="s">
        <v>5</v>
      </c>
      <c r="AE33" s="4"/>
      <c r="AF33" s="4" t="s">
        <v>5</v>
      </c>
      <c r="AG33" s="4" t="s">
        <v>5</v>
      </c>
      <c r="AH33" s="4"/>
      <c r="AI33" s="4" t="s">
        <v>5</v>
      </c>
      <c r="AJ33" s="4" t="s">
        <v>5</v>
      </c>
      <c r="AK33" s="4"/>
      <c r="AL33" s="4" t="s">
        <v>5</v>
      </c>
      <c r="AM33" s="4"/>
      <c r="AN33" s="4" t="s">
        <v>5</v>
      </c>
      <c r="AO33" s="4"/>
      <c r="AP33" s="4" t="s">
        <v>5</v>
      </c>
      <c r="AQ33" s="4"/>
      <c r="AR33" s="4" t="s">
        <v>5</v>
      </c>
      <c r="AS33" s="4"/>
      <c r="AT33" s="4" t="s">
        <v>5</v>
      </c>
      <c r="AU33" s="4"/>
      <c r="AV33" s="4" t="s">
        <v>5</v>
      </c>
      <c r="AW33" s="4"/>
      <c r="AX33" s="4" t="s">
        <v>5</v>
      </c>
      <c r="AY33" s="4"/>
      <c r="AZ33" s="4" t="s">
        <v>5</v>
      </c>
      <c r="BA33" s="4"/>
      <c r="BB33" s="4" t="s">
        <v>5</v>
      </c>
      <c r="BC33" s="4"/>
      <c r="BD33" s="4" t="s">
        <v>5</v>
      </c>
      <c r="BE33" s="4"/>
      <c r="BF33" s="4" t="s">
        <v>5</v>
      </c>
      <c r="BG33" s="4"/>
      <c r="BH33" s="4" t="s">
        <v>5</v>
      </c>
      <c r="BI33" s="4"/>
      <c r="BJ33" s="4" t="s">
        <v>5</v>
      </c>
      <c r="BK33" s="4"/>
      <c r="BL33" s="4" t="s">
        <v>5</v>
      </c>
      <c r="BM33" s="4" t="s">
        <v>5</v>
      </c>
      <c r="BN33" s="4"/>
      <c r="BO33" s="4" t="s">
        <v>5</v>
      </c>
      <c r="BP33" s="4" t="s">
        <v>5</v>
      </c>
      <c r="BQ33" s="4"/>
      <c r="BR33" s="4" t="s">
        <v>5</v>
      </c>
      <c r="BS33" s="4"/>
      <c r="BT33" s="4" t="s">
        <v>5</v>
      </c>
      <c r="BU33" s="4" t="s">
        <v>5</v>
      </c>
      <c r="BV33" s="4"/>
      <c r="BW33" s="4" t="s">
        <v>5</v>
      </c>
      <c r="BX33" s="4"/>
      <c r="BY33" s="4" t="s">
        <v>5</v>
      </c>
      <c r="BZ33" s="4"/>
      <c r="CA33" s="4" t="s">
        <v>5</v>
      </c>
      <c r="CB33" s="4" t="s">
        <v>5</v>
      </c>
      <c r="CC33" s="4"/>
      <c r="CD33" s="4" t="s">
        <v>5</v>
      </c>
      <c r="CE33" s="4" t="s">
        <v>5</v>
      </c>
      <c r="CF33" s="4"/>
      <c r="CG33" s="4" t="s">
        <v>5</v>
      </c>
      <c r="CH33" s="4"/>
      <c r="CI33" s="4" t="s">
        <v>5</v>
      </c>
      <c r="CJ33" s="4" t="s">
        <v>5</v>
      </c>
      <c r="CK33" s="4"/>
      <c r="CL33" s="4" t="s">
        <v>5</v>
      </c>
      <c r="CM33" s="4" t="s">
        <v>5</v>
      </c>
      <c r="CN33" s="4"/>
      <c r="CO33" s="4" t="s">
        <v>5</v>
      </c>
      <c r="CP33" s="4"/>
      <c r="CQ33" s="4" t="s">
        <v>5</v>
      </c>
      <c r="CR33" s="4" t="s">
        <v>5</v>
      </c>
      <c r="CS33" s="4"/>
      <c r="CT33" s="4" t="s">
        <v>5</v>
      </c>
      <c r="CU33" s="4"/>
      <c r="CV33" s="4" t="s">
        <v>5</v>
      </c>
      <c r="CW33" s="4"/>
      <c r="CX33" s="4" t="s">
        <v>5</v>
      </c>
      <c r="CY33" s="4"/>
      <c r="CZ33" s="4" t="s">
        <v>5</v>
      </c>
      <c r="DA33" s="4"/>
      <c r="DB33" s="4" t="s">
        <v>5</v>
      </c>
      <c r="DC33" s="4"/>
      <c r="DD33" s="4" t="s">
        <v>5</v>
      </c>
      <c r="DE33" s="4"/>
      <c r="DF33" s="4" t="s">
        <v>5</v>
      </c>
      <c r="DG33" s="4"/>
      <c r="DH33" s="4" t="s">
        <v>5</v>
      </c>
      <c r="DI33" s="4"/>
      <c r="DJ33" s="4" t="s">
        <v>5</v>
      </c>
      <c r="DK33" s="4"/>
      <c r="DL33" s="4" t="s">
        <v>5</v>
      </c>
      <c r="DM33" s="4"/>
      <c r="DN33" s="4" t="s">
        <v>5</v>
      </c>
      <c r="DO33" s="4"/>
      <c r="DP33" s="4" t="s">
        <v>5</v>
      </c>
      <c r="DQ33" s="4"/>
      <c r="DR33" s="4" t="s">
        <v>5</v>
      </c>
      <c r="DS33" s="4"/>
      <c r="DT33" s="4" t="s">
        <v>5</v>
      </c>
      <c r="DU33" s="4"/>
      <c r="DV33" s="4" t="s">
        <v>5</v>
      </c>
      <c r="DW33" s="4"/>
      <c r="DX33" s="4" t="s">
        <v>5</v>
      </c>
      <c r="DY33" s="4"/>
      <c r="DZ33" s="4" t="s">
        <v>5</v>
      </c>
      <c r="EA33" s="4"/>
      <c r="EB33" s="4" t="s">
        <v>5</v>
      </c>
      <c r="EC33" s="4"/>
      <c r="ED33" s="4" t="s">
        <v>5</v>
      </c>
      <c r="EE33" s="4"/>
      <c r="EF33" s="4" t="s">
        <v>5</v>
      </c>
      <c r="EG33" s="4"/>
      <c r="EH33" s="4" t="s">
        <v>5</v>
      </c>
      <c r="EI33" s="4"/>
      <c r="EJ33" s="4" t="s">
        <v>5</v>
      </c>
      <c r="EK33" s="4" t="s">
        <v>5</v>
      </c>
      <c r="EL33" s="4"/>
      <c r="EM33" s="4" t="s">
        <v>5</v>
      </c>
      <c r="EN33" s="4"/>
      <c r="EO33" s="4" t="s">
        <v>5</v>
      </c>
      <c r="EP33" s="4"/>
      <c r="EQ33" s="4" t="s">
        <v>5</v>
      </c>
      <c r="ER33" s="4" t="s">
        <v>5</v>
      </c>
      <c r="ES33" s="4"/>
      <c r="ET33" s="4" t="s">
        <v>5</v>
      </c>
      <c r="EU33" s="4"/>
      <c r="EV33" s="4" t="s">
        <v>5</v>
      </c>
      <c r="EW33" s="4"/>
      <c r="EX33" s="4" t="s">
        <v>5</v>
      </c>
      <c r="EY33" s="4"/>
      <c r="EZ33" s="4" t="s">
        <v>5</v>
      </c>
      <c r="FA33" s="4" t="s">
        <v>5</v>
      </c>
      <c r="FB33" s="4"/>
      <c r="FC33" s="4" t="s">
        <v>5</v>
      </c>
      <c r="FD33" s="4" t="s">
        <v>5</v>
      </c>
      <c r="FE33" s="4"/>
      <c r="FF33" s="4" t="s">
        <v>5</v>
      </c>
      <c r="FG33" s="4"/>
      <c r="FH33" s="4" t="s">
        <v>5</v>
      </c>
      <c r="FI33" s="4" t="s">
        <v>5</v>
      </c>
      <c r="FJ33" s="4"/>
      <c r="FK33" s="4" t="s">
        <v>5</v>
      </c>
      <c r="FL33" s="4"/>
      <c r="FM33" s="4" t="s">
        <v>5</v>
      </c>
      <c r="FN33" s="4"/>
      <c r="FO33" s="4" t="s">
        <v>5</v>
      </c>
      <c r="FP33" s="4"/>
      <c r="FQ33" s="4" t="s">
        <v>5</v>
      </c>
      <c r="FR33" s="4"/>
      <c r="FS33" s="4" t="s">
        <v>5</v>
      </c>
      <c r="FT33" s="4"/>
      <c r="FU33" s="4" t="s">
        <v>5</v>
      </c>
      <c r="FV33" s="4"/>
      <c r="FW33" s="4" t="s">
        <v>5</v>
      </c>
      <c r="FX33" s="4"/>
      <c r="FY33" s="4" t="s">
        <v>5</v>
      </c>
      <c r="FZ33" s="4"/>
      <c r="GA33" s="4" t="s">
        <v>5</v>
      </c>
      <c r="GB33" s="4"/>
      <c r="GC33" s="4" t="s">
        <v>5</v>
      </c>
      <c r="GD33" s="4" t="s">
        <v>5</v>
      </c>
      <c r="GE33" s="4"/>
      <c r="GF33" s="4" t="s">
        <v>5</v>
      </c>
      <c r="GG33" s="4" t="s">
        <v>5</v>
      </c>
      <c r="GH33" s="4"/>
      <c r="GI33" s="4" t="s">
        <v>5</v>
      </c>
      <c r="GJ33" s="4"/>
      <c r="GK33" s="4" t="s">
        <v>5</v>
      </c>
      <c r="GL33" s="4" t="s">
        <v>5</v>
      </c>
      <c r="GM33" s="4"/>
      <c r="GN33" s="4" t="s">
        <v>5</v>
      </c>
      <c r="GO33" s="4" t="s">
        <v>5</v>
      </c>
      <c r="GP33" s="4"/>
      <c r="GQ33" s="4" t="s">
        <v>5</v>
      </c>
      <c r="GR33" s="4"/>
      <c r="GS33" s="4" t="s">
        <v>5</v>
      </c>
      <c r="GT33" s="4" t="s">
        <v>5</v>
      </c>
      <c r="GU33" s="4"/>
      <c r="GV33" s="4" t="s">
        <v>5</v>
      </c>
      <c r="GW33" s="4" t="s">
        <v>5</v>
      </c>
      <c r="GX33" s="4"/>
      <c r="GY33" s="4" t="s">
        <v>5</v>
      </c>
      <c r="GZ33" s="4" t="s">
        <v>5</v>
      </c>
      <c r="HA33" s="4"/>
      <c r="HB33" s="4" t="s">
        <v>5</v>
      </c>
      <c r="HC33" s="4"/>
      <c r="HD33" s="4" t="s">
        <v>5</v>
      </c>
      <c r="HE33" s="4" t="s">
        <v>5</v>
      </c>
      <c r="HF33" s="4"/>
      <c r="HG33" s="4" t="s">
        <v>5</v>
      </c>
      <c r="HH33" s="4" t="s">
        <v>5</v>
      </c>
      <c r="HI33" s="4"/>
      <c r="HJ33" s="4" t="s">
        <v>5</v>
      </c>
      <c r="HK33" s="4" t="s">
        <v>5</v>
      </c>
      <c r="HL33" s="4"/>
      <c r="HM33" s="4" t="s">
        <v>5</v>
      </c>
      <c r="HN33" s="4"/>
      <c r="HO33" s="4" t="s">
        <v>5</v>
      </c>
      <c r="HP33" s="4" t="s">
        <v>5</v>
      </c>
      <c r="HQ33" s="4"/>
      <c r="HR33" s="4" t="s">
        <v>5</v>
      </c>
      <c r="HS33" s="4" t="s">
        <v>5</v>
      </c>
      <c r="HT33" s="4"/>
      <c r="HU33" s="4" t="s">
        <v>5</v>
      </c>
      <c r="HV33" s="4" t="s">
        <v>5</v>
      </c>
      <c r="HW33" s="4"/>
      <c r="HX33" s="4" t="s">
        <v>5</v>
      </c>
      <c r="HY33" s="4"/>
      <c r="HZ33" s="4" t="s">
        <v>5</v>
      </c>
      <c r="IA33" s="4"/>
      <c r="IB33" s="4" t="s">
        <v>5</v>
      </c>
      <c r="IC33" s="4"/>
      <c r="ID33" s="4" t="s">
        <v>5</v>
      </c>
      <c r="IE33" s="4"/>
      <c r="IF33" s="4" t="s">
        <v>5</v>
      </c>
      <c r="IG33" s="4"/>
      <c r="IH33" s="4" t="s">
        <v>5</v>
      </c>
      <c r="II33" s="4"/>
      <c r="IJ33" s="4" t="s">
        <v>5</v>
      </c>
      <c r="IK33" s="4"/>
      <c r="IL33" s="4" t="s">
        <v>5</v>
      </c>
      <c r="IM33" s="4" t="s">
        <v>5</v>
      </c>
      <c r="IN33" s="4"/>
      <c r="IO33" s="4" t="s">
        <v>5</v>
      </c>
      <c r="IP33" s="4" t="s">
        <v>5</v>
      </c>
      <c r="IQ33" s="4"/>
      <c r="IR33" s="4" t="s">
        <v>5</v>
      </c>
      <c r="IS33" s="4"/>
      <c r="IT33" s="4" t="s">
        <v>5</v>
      </c>
      <c r="IU33" s="4"/>
      <c r="IV33" s="4" t="s">
        <v>5</v>
      </c>
      <c r="IW33" s="4"/>
      <c r="IX33" s="4" t="s">
        <v>5</v>
      </c>
      <c r="IY33" s="4"/>
      <c r="IZ33" s="4" t="s">
        <v>5</v>
      </c>
      <c r="JA33" s="4"/>
      <c r="JB33" s="4" t="s">
        <v>5</v>
      </c>
      <c r="JC33" s="4"/>
      <c r="JD33" s="4" t="s">
        <v>5</v>
      </c>
      <c r="JE33" s="4"/>
      <c r="JF33" s="4" t="s">
        <v>5</v>
      </c>
      <c r="JG33" s="4"/>
      <c r="JH33" s="4" t="s">
        <v>5</v>
      </c>
      <c r="JI33" s="4"/>
      <c r="JJ33" s="4" t="s">
        <v>5</v>
      </c>
      <c r="JK33" s="4"/>
      <c r="JL33" s="4" t="s">
        <v>5</v>
      </c>
      <c r="JM33" s="4"/>
      <c r="JN33" s="4" t="s">
        <v>5</v>
      </c>
      <c r="JO33" s="4"/>
      <c r="JP33" s="4" t="s">
        <v>5</v>
      </c>
      <c r="JQ33" s="4" t="s">
        <v>5</v>
      </c>
      <c r="JR33" s="4" t="s">
        <v>5</v>
      </c>
      <c r="JS33" s="4"/>
      <c r="JT33" s="4" t="s">
        <v>5</v>
      </c>
      <c r="JU33" s="4"/>
      <c r="JV33" s="4" t="s">
        <v>5</v>
      </c>
      <c r="JW33" s="4"/>
      <c r="JX33" s="4" t="s">
        <v>5</v>
      </c>
      <c r="JY33" s="4"/>
      <c r="JZ33" s="4" t="s">
        <v>5</v>
      </c>
      <c r="KA33" s="4"/>
      <c r="KB33" s="4" t="s">
        <v>5</v>
      </c>
      <c r="KC33" s="4"/>
      <c r="KD33" s="4" t="s">
        <v>5</v>
      </c>
      <c r="KE33" s="4"/>
      <c r="KF33" s="4" t="s">
        <v>5</v>
      </c>
      <c r="KG33" s="4"/>
      <c r="KH33" s="4" t="s">
        <v>5</v>
      </c>
      <c r="KI33" s="4"/>
      <c r="KJ33" s="4" t="s">
        <v>5</v>
      </c>
      <c r="KK33" s="4"/>
      <c r="KL33" s="4" t="s">
        <v>5</v>
      </c>
      <c r="KM33" s="4"/>
      <c r="KN33" s="4" t="s">
        <v>5</v>
      </c>
      <c r="KO33" s="4"/>
      <c r="KP33" s="4" t="s">
        <v>5</v>
      </c>
      <c r="KQ33" s="4"/>
      <c r="KR33" s="4" t="s">
        <v>5</v>
      </c>
      <c r="KS33" s="4"/>
      <c r="KT33" s="4" t="s">
        <v>5</v>
      </c>
      <c r="KU33" s="4"/>
      <c r="KV33" s="4" t="s">
        <v>5</v>
      </c>
      <c r="KW33" s="4"/>
      <c r="KX33" s="4" t="s">
        <v>5</v>
      </c>
      <c r="KY33" s="4"/>
      <c r="KZ33" s="4" t="s">
        <v>5</v>
      </c>
      <c r="LA33" s="4"/>
      <c r="LB33" s="4" t="s">
        <v>5</v>
      </c>
      <c r="LC33" s="4"/>
      <c r="LD33" s="4" t="s">
        <v>5</v>
      </c>
      <c r="LE33" s="4"/>
      <c r="LF33" s="4" t="s">
        <v>5</v>
      </c>
      <c r="LG33" s="4"/>
      <c r="LH33" s="4" t="s">
        <v>5</v>
      </c>
      <c r="LI33" s="4"/>
      <c r="LJ33" s="4" t="s">
        <v>5</v>
      </c>
      <c r="LK33" s="4" t="s">
        <v>5</v>
      </c>
      <c r="LL33" s="4"/>
      <c r="LM33" s="4" t="s">
        <v>5</v>
      </c>
      <c r="LN33" s="4" t="s">
        <v>5</v>
      </c>
      <c r="LO33" s="4"/>
      <c r="LP33" s="4" t="s">
        <v>5</v>
      </c>
      <c r="LQ33" s="4"/>
      <c r="LR33" s="4" t="s">
        <v>5</v>
      </c>
      <c r="LS33" s="4"/>
      <c r="LT33" s="4" t="s">
        <v>5</v>
      </c>
      <c r="LU33" s="4"/>
      <c r="LV33" s="4" t="s">
        <v>5</v>
      </c>
      <c r="LW33" s="4"/>
      <c r="LX33" s="4" t="s">
        <v>5</v>
      </c>
      <c r="LY33" s="4"/>
      <c r="LZ33" s="4" t="s">
        <v>5</v>
      </c>
      <c r="MA33" s="4"/>
      <c r="MB33" s="4" t="s">
        <v>5</v>
      </c>
      <c r="MC33" s="4"/>
      <c r="MD33" s="4" t="s">
        <v>5</v>
      </c>
      <c r="ME33" s="4"/>
      <c r="MF33" s="4" t="s">
        <v>5</v>
      </c>
      <c r="MG33" s="4"/>
      <c r="MH33" s="4" t="s">
        <v>5</v>
      </c>
      <c r="MI33" s="4"/>
      <c r="MJ33" s="4" t="s">
        <v>5</v>
      </c>
      <c r="MK33" s="4"/>
      <c r="ML33" s="4" t="s">
        <v>5</v>
      </c>
      <c r="MM33" s="4"/>
      <c r="MN33" s="4" t="s">
        <v>5</v>
      </c>
      <c r="MO33" s="4"/>
      <c r="MP33" s="4" t="s">
        <v>5</v>
      </c>
      <c r="MQ33" s="4"/>
      <c r="MR33" s="4" t="s">
        <v>5</v>
      </c>
      <c r="MS33" s="4" t="s">
        <v>5</v>
      </c>
      <c r="MT33" s="4" t="s">
        <v>5</v>
      </c>
      <c r="MU33" s="4" t="s">
        <v>5</v>
      </c>
      <c r="MV33" s="4" t="s">
        <v>5</v>
      </c>
      <c r="MW33" s="4"/>
      <c r="MX33" s="4" t="s">
        <v>5</v>
      </c>
      <c r="MY33" s="4"/>
      <c r="MZ33" s="4" t="s">
        <v>5</v>
      </c>
      <c r="NA33" s="4"/>
      <c r="NB33" s="217">
        <v>0.02</v>
      </c>
      <c r="NC33" s="4" t="s">
        <v>5</v>
      </c>
      <c r="ND33" s="4" t="s">
        <v>5</v>
      </c>
      <c r="NE33" s="4" t="s">
        <v>5</v>
      </c>
      <c r="NF33" s="4" t="s">
        <v>5</v>
      </c>
      <c r="NG33" s="4" t="s">
        <v>5</v>
      </c>
      <c r="NH33" s="4" t="s">
        <v>5</v>
      </c>
      <c r="NI33" s="4" t="s">
        <v>5</v>
      </c>
      <c r="NJ33" s="4" t="s">
        <v>5</v>
      </c>
      <c r="NK33" s="4" t="s">
        <v>5</v>
      </c>
    </row>
    <row r="34" spans="1:375" ht="30">
      <c r="A34" s="2" t="s">
        <v>1011</v>
      </c>
      <c r="B34" s="4" t="s">
        <v>5</v>
      </c>
      <c r="C34" s="4"/>
      <c r="D34" s="4" t="s">
        <v>5</v>
      </c>
      <c r="E34" s="4" t="s">
        <v>5</v>
      </c>
      <c r="F34" s="4"/>
      <c r="G34" s="4" t="s">
        <v>5</v>
      </c>
      <c r="H34" s="4" t="s">
        <v>5</v>
      </c>
      <c r="I34" s="4" t="s">
        <v>5</v>
      </c>
      <c r="J34" s="4" t="s">
        <v>5</v>
      </c>
      <c r="K34" s="4" t="s">
        <v>5</v>
      </c>
      <c r="L34" s="4" t="s">
        <v>5</v>
      </c>
      <c r="M34" s="4" t="s">
        <v>5</v>
      </c>
      <c r="N34" s="4" t="s">
        <v>5</v>
      </c>
      <c r="O34" s="4" t="s">
        <v>5</v>
      </c>
      <c r="P34" s="6">
        <v>20000000</v>
      </c>
      <c r="Q34" s="4" t="s">
        <v>5</v>
      </c>
      <c r="R34" s="4" t="s">
        <v>5</v>
      </c>
      <c r="S34" s="4" t="s">
        <v>5</v>
      </c>
      <c r="T34" s="4" t="s">
        <v>5</v>
      </c>
      <c r="U34" s="4" t="s">
        <v>5</v>
      </c>
      <c r="V34" s="4" t="s">
        <v>5</v>
      </c>
      <c r="W34" s="4" t="s">
        <v>5</v>
      </c>
      <c r="X34" s="4"/>
      <c r="Y34" s="4" t="s">
        <v>5</v>
      </c>
      <c r="Z34" s="4"/>
      <c r="AA34" s="4" t="s">
        <v>5</v>
      </c>
      <c r="AB34" s="4"/>
      <c r="AC34" s="4" t="s">
        <v>5</v>
      </c>
      <c r="AD34" s="4" t="s">
        <v>5</v>
      </c>
      <c r="AE34" s="4"/>
      <c r="AF34" s="4" t="s">
        <v>5</v>
      </c>
      <c r="AG34" s="4" t="s">
        <v>5</v>
      </c>
      <c r="AH34" s="4"/>
      <c r="AI34" s="4" t="s">
        <v>5</v>
      </c>
      <c r="AJ34" s="4" t="s">
        <v>5</v>
      </c>
      <c r="AK34" s="4"/>
      <c r="AL34" s="4" t="s">
        <v>5</v>
      </c>
      <c r="AM34" s="4"/>
      <c r="AN34" s="4" t="s">
        <v>5</v>
      </c>
      <c r="AO34" s="4"/>
      <c r="AP34" s="4" t="s">
        <v>5</v>
      </c>
      <c r="AQ34" s="4"/>
      <c r="AR34" s="4" t="s">
        <v>5</v>
      </c>
      <c r="AS34" s="4"/>
      <c r="AT34" s="4" t="s">
        <v>5</v>
      </c>
      <c r="AU34" s="4"/>
      <c r="AV34" s="4" t="s">
        <v>5</v>
      </c>
      <c r="AW34" s="4"/>
      <c r="AX34" s="4" t="s">
        <v>5</v>
      </c>
      <c r="AY34" s="4"/>
      <c r="AZ34" s="4" t="s">
        <v>5</v>
      </c>
      <c r="BA34" s="4"/>
      <c r="BB34" s="4" t="s">
        <v>5</v>
      </c>
      <c r="BC34" s="4"/>
      <c r="BD34" s="4" t="s">
        <v>5</v>
      </c>
      <c r="BE34" s="4"/>
      <c r="BF34" s="4" t="s">
        <v>5</v>
      </c>
      <c r="BG34" s="4"/>
      <c r="BH34" s="4" t="s">
        <v>5</v>
      </c>
      <c r="BI34" s="4"/>
      <c r="BJ34" s="4" t="s">
        <v>5</v>
      </c>
      <c r="BK34" s="4"/>
      <c r="BL34" s="4" t="s">
        <v>5</v>
      </c>
      <c r="BM34" s="4" t="s">
        <v>5</v>
      </c>
      <c r="BN34" s="4"/>
      <c r="BO34" s="4" t="s">
        <v>5</v>
      </c>
      <c r="BP34" s="4" t="s">
        <v>5</v>
      </c>
      <c r="BQ34" s="4"/>
      <c r="BR34" s="4" t="s">
        <v>5</v>
      </c>
      <c r="BS34" s="4"/>
      <c r="BT34" s="4" t="s">
        <v>5</v>
      </c>
      <c r="BU34" s="4" t="s">
        <v>5</v>
      </c>
      <c r="BV34" s="4"/>
      <c r="BW34" s="4" t="s">
        <v>5</v>
      </c>
      <c r="BX34" s="4"/>
      <c r="BY34" s="4" t="s">
        <v>5</v>
      </c>
      <c r="BZ34" s="4"/>
      <c r="CA34" s="4" t="s">
        <v>5</v>
      </c>
      <c r="CB34" s="4" t="s">
        <v>5</v>
      </c>
      <c r="CC34" s="4"/>
      <c r="CD34" s="4" t="s">
        <v>5</v>
      </c>
      <c r="CE34" s="4" t="s">
        <v>5</v>
      </c>
      <c r="CF34" s="4"/>
      <c r="CG34" s="4" t="s">
        <v>5</v>
      </c>
      <c r="CH34" s="4"/>
      <c r="CI34" s="4" t="s">
        <v>5</v>
      </c>
      <c r="CJ34" s="4" t="s">
        <v>5</v>
      </c>
      <c r="CK34" s="4"/>
      <c r="CL34" s="4" t="s">
        <v>5</v>
      </c>
      <c r="CM34" s="4" t="s">
        <v>5</v>
      </c>
      <c r="CN34" s="4"/>
      <c r="CO34" s="4" t="s">
        <v>5</v>
      </c>
      <c r="CP34" s="4"/>
      <c r="CQ34" s="4" t="s">
        <v>5</v>
      </c>
      <c r="CR34" s="4" t="s">
        <v>5</v>
      </c>
      <c r="CS34" s="4"/>
      <c r="CT34" s="4" t="s">
        <v>5</v>
      </c>
      <c r="CU34" s="4"/>
      <c r="CV34" s="4" t="s">
        <v>5</v>
      </c>
      <c r="CW34" s="4"/>
      <c r="CX34" s="4" t="s">
        <v>5</v>
      </c>
      <c r="CY34" s="4"/>
      <c r="CZ34" s="4" t="s">
        <v>5</v>
      </c>
      <c r="DA34" s="4"/>
      <c r="DB34" s="4" t="s">
        <v>5</v>
      </c>
      <c r="DC34" s="4"/>
      <c r="DD34" s="4" t="s">
        <v>5</v>
      </c>
      <c r="DE34" s="4"/>
      <c r="DF34" s="4" t="s">
        <v>5</v>
      </c>
      <c r="DG34" s="4"/>
      <c r="DH34" s="4" t="s">
        <v>5</v>
      </c>
      <c r="DI34" s="4"/>
      <c r="DJ34" s="4" t="s">
        <v>5</v>
      </c>
      <c r="DK34" s="4"/>
      <c r="DL34" s="4" t="s">
        <v>5</v>
      </c>
      <c r="DM34" s="4"/>
      <c r="DN34" s="4" t="s">
        <v>5</v>
      </c>
      <c r="DO34" s="4"/>
      <c r="DP34" s="4" t="s">
        <v>5</v>
      </c>
      <c r="DQ34" s="4"/>
      <c r="DR34" s="4" t="s">
        <v>5</v>
      </c>
      <c r="DS34" s="4"/>
      <c r="DT34" s="4" t="s">
        <v>5</v>
      </c>
      <c r="DU34" s="4"/>
      <c r="DV34" s="4" t="s">
        <v>5</v>
      </c>
      <c r="DW34" s="4"/>
      <c r="DX34" s="4" t="s">
        <v>5</v>
      </c>
      <c r="DY34" s="4"/>
      <c r="DZ34" s="4" t="s">
        <v>5</v>
      </c>
      <c r="EA34" s="4"/>
      <c r="EB34" s="4" t="s">
        <v>5</v>
      </c>
      <c r="EC34" s="4"/>
      <c r="ED34" s="4" t="s">
        <v>5</v>
      </c>
      <c r="EE34" s="4"/>
      <c r="EF34" s="4" t="s">
        <v>5</v>
      </c>
      <c r="EG34" s="4"/>
      <c r="EH34" s="4" t="s">
        <v>5</v>
      </c>
      <c r="EI34" s="4"/>
      <c r="EJ34" s="4" t="s">
        <v>5</v>
      </c>
      <c r="EK34" s="4" t="s">
        <v>5</v>
      </c>
      <c r="EL34" s="4"/>
      <c r="EM34" s="4" t="s">
        <v>5</v>
      </c>
      <c r="EN34" s="4"/>
      <c r="EO34" s="4" t="s">
        <v>5</v>
      </c>
      <c r="EP34" s="4"/>
      <c r="EQ34" s="4" t="s">
        <v>5</v>
      </c>
      <c r="ER34" s="4" t="s">
        <v>5</v>
      </c>
      <c r="ES34" s="4"/>
      <c r="ET34" s="4" t="s">
        <v>5</v>
      </c>
      <c r="EU34" s="4"/>
      <c r="EV34" s="4" t="s">
        <v>5</v>
      </c>
      <c r="EW34" s="4"/>
      <c r="EX34" s="4" t="s">
        <v>5</v>
      </c>
      <c r="EY34" s="4"/>
      <c r="EZ34" s="4" t="s">
        <v>5</v>
      </c>
      <c r="FA34" s="4" t="s">
        <v>5</v>
      </c>
      <c r="FB34" s="4"/>
      <c r="FC34" s="4" t="s">
        <v>5</v>
      </c>
      <c r="FD34" s="4" t="s">
        <v>5</v>
      </c>
      <c r="FE34" s="4"/>
      <c r="FF34" s="4" t="s">
        <v>5</v>
      </c>
      <c r="FG34" s="4"/>
      <c r="FH34" s="4" t="s">
        <v>5</v>
      </c>
      <c r="FI34" s="4" t="s">
        <v>5</v>
      </c>
      <c r="FJ34" s="4"/>
      <c r="FK34" s="4" t="s">
        <v>5</v>
      </c>
      <c r="FL34" s="4"/>
      <c r="FM34" s="4" t="s">
        <v>5</v>
      </c>
      <c r="FN34" s="4"/>
      <c r="FO34" s="4" t="s">
        <v>5</v>
      </c>
      <c r="FP34" s="4"/>
      <c r="FQ34" s="4" t="s">
        <v>5</v>
      </c>
      <c r="FR34" s="4"/>
      <c r="FS34" s="4" t="s">
        <v>5</v>
      </c>
      <c r="FT34" s="4"/>
      <c r="FU34" s="4" t="s">
        <v>5</v>
      </c>
      <c r="FV34" s="4"/>
      <c r="FW34" s="4" t="s">
        <v>5</v>
      </c>
      <c r="FX34" s="4"/>
      <c r="FY34" s="4" t="s">
        <v>5</v>
      </c>
      <c r="FZ34" s="4"/>
      <c r="GA34" s="4" t="s">
        <v>5</v>
      </c>
      <c r="GB34" s="4"/>
      <c r="GC34" s="4" t="s">
        <v>5</v>
      </c>
      <c r="GD34" s="4" t="s">
        <v>5</v>
      </c>
      <c r="GE34" s="4"/>
      <c r="GF34" s="4" t="s">
        <v>5</v>
      </c>
      <c r="GG34" s="4" t="s">
        <v>5</v>
      </c>
      <c r="GH34" s="4"/>
      <c r="GI34" s="4" t="s">
        <v>5</v>
      </c>
      <c r="GJ34" s="4"/>
      <c r="GK34" s="4" t="s">
        <v>5</v>
      </c>
      <c r="GL34" s="4" t="s">
        <v>5</v>
      </c>
      <c r="GM34" s="4"/>
      <c r="GN34" s="4" t="s">
        <v>5</v>
      </c>
      <c r="GO34" s="4" t="s">
        <v>5</v>
      </c>
      <c r="GP34" s="4"/>
      <c r="GQ34" s="4" t="s">
        <v>5</v>
      </c>
      <c r="GR34" s="4"/>
      <c r="GS34" s="4" t="s">
        <v>5</v>
      </c>
      <c r="GT34" s="4" t="s">
        <v>5</v>
      </c>
      <c r="GU34" s="4"/>
      <c r="GV34" s="4" t="s">
        <v>5</v>
      </c>
      <c r="GW34" s="4" t="s">
        <v>5</v>
      </c>
      <c r="GX34" s="4"/>
      <c r="GY34" s="4" t="s">
        <v>5</v>
      </c>
      <c r="GZ34" s="4" t="s">
        <v>5</v>
      </c>
      <c r="HA34" s="4"/>
      <c r="HB34" s="4" t="s">
        <v>5</v>
      </c>
      <c r="HC34" s="4"/>
      <c r="HD34" s="4" t="s">
        <v>5</v>
      </c>
      <c r="HE34" s="4" t="s">
        <v>5</v>
      </c>
      <c r="HF34" s="4"/>
      <c r="HG34" s="4" t="s">
        <v>5</v>
      </c>
      <c r="HH34" s="4" t="s">
        <v>5</v>
      </c>
      <c r="HI34" s="4"/>
      <c r="HJ34" s="4" t="s">
        <v>5</v>
      </c>
      <c r="HK34" s="4" t="s">
        <v>5</v>
      </c>
      <c r="HL34" s="4"/>
      <c r="HM34" s="4" t="s">
        <v>5</v>
      </c>
      <c r="HN34" s="4"/>
      <c r="HO34" s="4" t="s">
        <v>5</v>
      </c>
      <c r="HP34" s="4" t="s">
        <v>5</v>
      </c>
      <c r="HQ34" s="4"/>
      <c r="HR34" s="4" t="s">
        <v>5</v>
      </c>
      <c r="HS34" s="4" t="s">
        <v>5</v>
      </c>
      <c r="HT34" s="4"/>
      <c r="HU34" s="4" t="s">
        <v>5</v>
      </c>
      <c r="HV34" s="4" t="s">
        <v>5</v>
      </c>
      <c r="HW34" s="4"/>
      <c r="HX34" s="4" t="s">
        <v>5</v>
      </c>
      <c r="HY34" s="4"/>
      <c r="HZ34" s="4" t="s">
        <v>5</v>
      </c>
      <c r="IA34" s="4"/>
      <c r="IB34" s="4" t="s">
        <v>5</v>
      </c>
      <c r="IC34" s="4"/>
      <c r="ID34" s="4" t="s">
        <v>5</v>
      </c>
      <c r="IE34" s="4"/>
      <c r="IF34" s="4" t="s">
        <v>5</v>
      </c>
      <c r="IG34" s="4"/>
      <c r="IH34" s="4" t="s">
        <v>5</v>
      </c>
      <c r="II34" s="4"/>
      <c r="IJ34" s="4" t="s">
        <v>5</v>
      </c>
      <c r="IK34" s="4"/>
      <c r="IL34" s="4" t="s">
        <v>5</v>
      </c>
      <c r="IM34" s="4" t="s">
        <v>5</v>
      </c>
      <c r="IN34" s="4"/>
      <c r="IO34" s="4" t="s">
        <v>5</v>
      </c>
      <c r="IP34" s="4" t="s">
        <v>5</v>
      </c>
      <c r="IQ34" s="4"/>
      <c r="IR34" s="4" t="s">
        <v>5</v>
      </c>
      <c r="IS34" s="4"/>
      <c r="IT34" s="4" t="s">
        <v>5</v>
      </c>
      <c r="IU34" s="4"/>
      <c r="IV34" s="4" t="s">
        <v>5</v>
      </c>
      <c r="IW34" s="4"/>
      <c r="IX34" s="4" t="s">
        <v>5</v>
      </c>
      <c r="IY34" s="4"/>
      <c r="IZ34" s="4" t="s">
        <v>5</v>
      </c>
      <c r="JA34" s="4"/>
      <c r="JB34" s="4" t="s">
        <v>5</v>
      </c>
      <c r="JC34" s="4"/>
      <c r="JD34" s="4" t="s">
        <v>5</v>
      </c>
      <c r="JE34" s="4"/>
      <c r="JF34" s="4" t="s">
        <v>5</v>
      </c>
      <c r="JG34" s="4"/>
      <c r="JH34" s="4" t="s">
        <v>5</v>
      </c>
      <c r="JI34" s="4"/>
      <c r="JJ34" s="4" t="s">
        <v>5</v>
      </c>
      <c r="JK34" s="4"/>
      <c r="JL34" s="4" t="s">
        <v>5</v>
      </c>
      <c r="JM34" s="4"/>
      <c r="JN34" s="4" t="s">
        <v>5</v>
      </c>
      <c r="JO34" s="4"/>
      <c r="JP34" s="4" t="s">
        <v>5</v>
      </c>
      <c r="JQ34" s="4" t="s">
        <v>5</v>
      </c>
      <c r="JR34" s="4" t="s">
        <v>5</v>
      </c>
      <c r="JS34" s="4"/>
      <c r="JT34" s="4" t="s">
        <v>5</v>
      </c>
      <c r="JU34" s="4"/>
      <c r="JV34" s="4" t="s">
        <v>5</v>
      </c>
      <c r="JW34" s="4"/>
      <c r="JX34" s="4" t="s">
        <v>5</v>
      </c>
      <c r="JY34" s="4"/>
      <c r="JZ34" s="4" t="s">
        <v>5</v>
      </c>
      <c r="KA34" s="4"/>
      <c r="KB34" s="4" t="s">
        <v>5</v>
      </c>
      <c r="KC34" s="4"/>
      <c r="KD34" s="4" t="s">
        <v>5</v>
      </c>
      <c r="KE34" s="4"/>
      <c r="KF34" s="4" t="s">
        <v>5</v>
      </c>
      <c r="KG34" s="4"/>
      <c r="KH34" s="4" t="s">
        <v>5</v>
      </c>
      <c r="KI34" s="4"/>
      <c r="KJ34" s="4" t="s">
        <v>5</v>
      </c>
      <c r="KK34" s="4"/>
      <c r="KL34" s="4" t="s">
        <v>5</v>
      </c>
      <c r="KM34" s="4"/>
      <c r="KN34" s="4" t="s">
        <v>5</v>
      </c>
      <c r="KO34" s="4"/>
      <c r="KP34" s="4" t="s">
        <v>5</v>
      </c>
      <c r="KQ34" s="4"/>
      <c r="KR34" s="4" t="s">
        <v>5</v>
      </c>
      <c r="KS34" s="4"/>
      <c r="KT34" s="4" t="s">
        <v>5</v>
      </c>
      <c r="KU34" s="4"/>
      <c r="KV34" s="4" t="s">
        <v>5</v>
      </c>
      <c r="KW34" s="4"/>
      <c r="KX34" s="4" t="s">
        <v>5</v>
      </c>
      <c r="KY34" s="4"/>
      <c r="KZ34" s="4" t="s">
        <v>5</v>
      </c>
      <c r="LA34" s="4"/>
      <c r="LB34" s="4" t="s">
        <v>5</v>
      </c>
      <c r="LC34" s="4"/>
      <c r="LD34" s="4" t="s">
        <v>5</v>
      </c>
      <c r="LE34" s="4"/>
      <c r="LF34" s="4" t="s">
        <v>5</v>
      </c>
      <c r="LG34" s="4"/>
      <c r="LH34" s="4" t="s">
        <v>5</v>
      </c>
      <c r="LI34" s="4"/>
      <c r="LJ34" s="4" t="s">
        <v>5</v>
      </c>
      <c r="LK34" s="4" t="s">
        <v>5</v>
      </c>
      <c r="LL34" s="4"/>
      <c r="LM34" s="4" t="s">
        <v>5</v>
      </c>
      <c r="LN34" s="4" t="s">
        <v>5</v>
      </c>
      <c r="LO34" s="4"/>
      <c r="LP34" s="4" t="s">
        <v>5</v>
      </c>
      <c r="LQ34" s="4"/>
      <c r="LR34" s="4" t="s">
        <v>5</v>
      </c>
      <c r="LS34" s="4"/>
      <c r="LT34" s="4" t="s">
        <v>5</v>
      </c>
      <c r="LU34" s="4"/>
      <c r="LV34" s="4" t="s">
        <v>5</v>
      </c>
      <c r="LW34" s="4"/>
      <c r="LX34" s="4" t="s">
        <v>5</v>
      </c>
      <c r="LY34" s="4"/>
      <c r="LZ34" s="4" t="s">
        <v>5</v>
      </c>
      <c r="MA34" s="4"/>
      <c r="MB34" s="4" t="s">
        <v>5</v>
      </c>
      <c r="MC34" s="4"/>
      <c r="MD34" s="4" t="s">
        <v>5</v>
      </c>
      <c r="ME34" s="4"/>
      <c r="MF34" s="4" t="s">
        <v>5</v>
      </c>
      <c r="MG34" s="4"/>
      <c r="MH34" s="4" t="s">
        <v>5</v>
      </c>
      <c r="MI34" s="4"/>
      <c r="MJ34" s="4" t="s">
        <v>5</v>
      </c>
      <c r="MK34" s="4"/>
      <c r="ML34" s="4" t="s">
        <v>5</v>
      </c>
      <c r="MM34" s="4"/>
      <c r="MN34" s="4" t="s">
        <v>5</v>
      </c>
      <c r="MO34" s="4"/>
      <c r="MP34" s="4" t="s">
        <v>5</v>
      </c>
      <c r="MQ34" s="4"/>
      <c r="MR34" s="4" t="s">
        <v>5</v>
      </c>
      <c r="MS34" s="4" t="s">
        <v>5</v>
      </c>
      <c r="MT34" s="4" t="s">
        <v>5</v>
      </c>
      <c r="MU34" s="4" t="s">
        <v>5</v>
      </c>
      <c r="MV34" s="4" t="s">
        <v>5</v>
      </c>
      <c r="MW34" s="4"/>
      <c r="MX34" s="4" t="s">
        <v>5</v>
      </c>
      <c r="MY34" s="4"/>
      <c r="MZ34" s="4" t="s">
        <v>5</v>
      </c>
      <c r="NA34" s="4"/>
      <c r="NB34" s="4" t="s">
        <v>5</v>
      </c>
      <c r="NC34" s="4" t="s">
        <v>5</v>
      </c>
      <c r="ND34" s="4" t="s">
        <v>5</v>
      </c>
      <c r="NE34" s="4" t="s">
        <v>5</v>
      </c>
      <c r="NF34" s="4" t="s">
        <v>5</v>
      </c>
      <c r="NG34" s="4" t="s">
        <v>5</v>
      </c>
      <c r="NH34" s="4" t="s">
        <v>5</v>
      </c>
      <c r="NI34" s="4" t="s">
        <v>5</v>
      </c>
      <c r="NJ34" s="4" t="s">
        <v>5</v>
      </c>
      <c r="NK34" s="4" t="s">
        <v>5</v>
      </c>
    </row>
    <row r="35" spans="1:375">
      <c r="A35" s="2" t="s">
        <v>88</v>
      </c>
      <c r="B35" s="6">
        <v>11273624</v>
      </c>
      <c r="C35" s="4"/>
      <c r="D35" s="6">
        <v>4552197</v>
      </c>
      <c r="E35" s="6">
        <v>21197645</v>
      </c>
      <c r="F35" s="4"/>
      <c r="G35" s="6">
        <v>885421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c r="Y35" s="4" t="s">
        <v>5</v>
      </c>
      <c r="Z35" s="4"/>
      <c r="AA35" s="4" t="s">
        <v>5</v>
      </c>
      <c r="AB35" s="4"/>
      <c r="AC35" s="4" t="s">
        <v>5</v>
      </c>
      <c r="AD35" s="4" t="s">
        <v>5</v>
      </c>
      <c r="AE35" s="4"/>
      <c r="AF35" s="4" t="s">
        <v>5</v>
      </c>
      <c r="AG35" s="4" t="s">
        <v>5</v>
      </c>
      <c r="AH35" s="4"/>
      <c r="AI35" s="4" t="s">
        <v>5</v>
      </c>
      <c r="AJ35" s="4" t="s">
        <v>5</v>
      </c>
      <c r="AK35" s="4"/>
      <c r="AL35" s="4" t="s">
        <v>5</v>
      </c>
      <c r="AM35" s="4"/>
      <c r="AN35" s="4" t="s">
        <v>5</v>
      </c>
      <c r="AO35" s="4"/>
      <c r="AP35" s="4" t="s">
        <v>5</v>
      </c>
      <c r="AQ35" s="4"/>
      <c r="AR35" s="4" t="s">
        <v>5</v>
      </c>
      <c r="AS35" s="4"/>
      <c r="AT35" s="4" t="s">
        <v>5</v>
      </c>
      <c r="AU35" s="4"/>
      <c r="AV35" s="4" t="s">
        <v>5</v>
      </c>
      <c r="AW35" s="4"/>
      <c r="AX35" s="4" t="s">
        <v>5</v>
      </c>
      <c r="AY35" s="4"/>
      <c r="AZ35" s="4" t="s">
        <v>5</v>
      </c>
      <c r="BA35" s="4"/>
      <c r="BB35" s="4" t="s">
        <v>5</v>
      </c>
      <c r="BC35" s="4"/>
      <c r="BD35" s="4" t="s">
        <v>5</v>
      </c>
      <c r="BE35" s="4"/>
      <c r="BF35" s="4" t="s">
        <v>5</v>
      </c>
      <c r="BG35" s="4"/>
      <c r="BH35" s="4" t="s">
        <v>5</v>
      </c>
      <c r="BI35" s="4"/>
      <c r="BJ35" s="4" t="s">
        <v>5</v>
      </c>
      <c r="BK35" s="4"/>
      <c r="BL35" s="4" t="s">
        <v>5</v>
      </c>
      <c r="BM35" s="4" t="s">
        <v>5</v>
      </c>
      <c r="BN35" s="4"/>
      <c r="BO35" s="4" t="s">
        <v>5</v>
      </c>
      <c r="BP35" s="4" t="s">
        <v>5</v>
      </c>
      <c r="BQ35" s="4"/>
      <c r="BR35" s="4" t="s">
        <v>5</v>
      </c>
      <c r="BS35" s="4"/>
      <c r="BT35" s="4" t="s">
        <v>5</v>
      </c>
      <c r="BU35" s="4" t="s">
        <v>5</v>
      </c>
      <c r="BV35" s="4"/>
      <c r="BW35" s="4" t="s">
        <v>5</v>
      </c>
      <c r="BX35" s="4"/>
      <c r="BY35" s="4" t="s">
        <v>5</v>
      </c>
      <c r="BZ35" s="4"/>
      <c r="CA35" s="4" t="s">
        <v>5</v>
      </c>
      <c r="CB35" s="4" t="s">
        <v>5</v>
      </c>
      <c r="CC35" s="4"/>
      <c r="CD35" s="4" t="s">
        <v>5</v>
      </c>
      <c r="CE35" s="4" t="s">
        <v>5</v>
      </c>
      <c r="CF35" s="4"/>
      <c r="CG35" s="4" t="s">
        <v>5</v>
      </c>
      <c r="CH35" s="4"/>
      <c r="CI35" s="4" t="s">
        <v>5</v>
      </c>
      <c r="CJ35" s="4" t="s">
        <v>5</v>
      </c>
      <c r="CK35" s="4"/>
      <c r="CL35" s="4" t="s">
        <v>5</v>
      </c>
      <c r="CM35" s="4" t="s">
        <v>5</v>
      </c>
      <c r="CN35" s="4"/>
      <c r="CO35" s="4" t="s">
        <v>5</v>
      </c>
      <c r="CP35" s="4"/>
      <c r="CQ35" s="4" t="s">
        <v>5</v>
      </c>
      <c r="CR35" s="4" t="s">
        <v>5</v>
      </c>
      <c r="CS35" s="4"/>
      <c r="CT35" s="4" t="s">
        <v>5</v>
      </c>
      <c r="CU35" s="4"/>
      <c r="CV35" s="4" t="s">
        <v>5</v>
      </c>
      <c r="CW35" s="4"/>
      <c r="CX35" s="4" t="s">
        <v>5</v>
      </c>
      <c r="CY35" s="4"/>
      <c r="CZ35" s="4" t="s">
        <v>5</v>
      </c>
      <c r="DA35" s="4"/>
      <c r="DB35" s="4" t="s">
        <v>5</v>
      </c>
      <c r="DC35" s="4"/>
      <c r="DD35" s="4" t="s">
        <v>5</v>
      </c>
      <c r="DE35" s="4"/>
      <c r="DF35" s="4" t="s">
        <v>5</v>
      </c>
      <c r="DG35" s="4"/>
      <c r="DH35" s="4" t="s">
        <v>5</v>
      </c>
      <c r="DI35" s="4"/>
      <c r="DJ35" s="4" t="s">
        <v>5</v>
      </c>
      <c r="DK35" s="4"/>
      <c r="DL35" s="4" t="s">
        <v>5</v>
      </c>
      <c r="DM35" s="4"/>
      <c r="DN35" s="4" t="s">
        <v>5</v>
      </c>
      <c r="DO35" s="4"/>
      <c r="DP35" s="4" t="s">
        <v>5</v>
      </c>
      <c r="DQ35" s="4"/>
      <c r="DR35" s="4" t="s">
        <v>5</v>
      </c>
      <c r="DS35" s="4"/>
      <c r="DT35" s="4" t="s">
        <v>5</v>
      </c>
      <c r="DU35" s="4"/>
      <c r="DV35" s="4" t="s">
        <v>5</v>
      </c>
      <c r="DW35" s="4"/>
      <c r="DX35" s="4" t="s">
        <v>5</v>
      </c>
      <c r="DY35" s="4"/>
      <c r="DZ35" s="4" t="s">
        <v>5</v>
      </c>
      <c r="EA35" s="4"/>
      <c r="EB35" s="4" t="s">
        <v>5</v>
      </c>
      <c r="EC35" s="4"/>
      <c r="ED35" s="4" t="s">
        <v>5</v>
      </c>
      <c r="EE35" s="4"/>
      <c r="EF35" s="4" t="s">
        <v>5</v>
      </c>
      <c r="EG35" s="4"/>
      <c r="EH35" s="4" t="s">
        <v>5</v>
      </c>
      <c r="EI35" s="4"/>
      <c r="EJ35" s="4" t="s">
        <v>5</v>
      </c>
      <c r="EK35" s="4" t="s">
        <v>5</v>
      </c>
      <c r="EL35" s="4"/>
      <c r="EM35" s="4" t="s">
        <v>5</v>
      </c>
      <c r="EN35" s="4"/>
      <c r="EO35" s="4" t="s">
        <v>5</v>
      </c>
      <c r="EP35" s="4"/>
      <c r="EQ35" s="4" t="s">
        <v>5</v>
      </c>
      <c r="ER35" s="4" t="s">
        <v>5</v>
      </c>
      <c r="ES35" s="4"/>
      <c r="ET35" s="4" t="s">
        <v>5</v>
      </c>
      <c r="EU35" s="4"/>
      <c r="EV35" s="4" t="s">
        <v>5</v>
      </c>
      <c r="EW35" s="4"/>
      <c r="EX35" s="4" t="s">
        <v>5</v>
      </c>
      <c r="EY35" s="4"/>
      <c r="EZ35" s="4" t="s">
        <v>5</v>
      </c>
      <c r="FA35" s="4" t="s">
        <v>5</v>
      </c>
      <c r="FB35" s="4"/>
      <c r="FC35" s="4" t="s">
        <v>5</v>
      </c>
      <c r="FD35" s="4" t="s">
        <v>5</v>
      </c>
      <c r="FE35" s="4"/>
      <c r="FF35" s="4" t="s">
        <v>5</v>
      </c>
      <c r="FG35" s="4"/>
      <c r="FH35" s="4" t="s">
        <v>5</v>
      </c>
      <c r="FI35" s="4" t="s">
        <v>5</v>
      </c>
      <c r="FJ35" s="4"/>
      <c r="FK35" s="4" t="s">
        <v>5</v>
      </c>
      <c r="FL35" s="4"/>
      <c r="FM35" s="4" t="s">
        <v>5</v>
      </c>
      <c r="FN35" s="4"/>
      <c r="FO35" s="4" t="s">
        <v>5</v>
      </c>
      <c r="FP35" s="4"/>
      <c r="FQ35" s="4" t="s">
        <v>5</v>
      </c>
      <c r="FR35" s="4"/>
      <c r="FS35" s="4" t="s">
        <v>5</v>
      </c>
      <c r="FT35" s="4"/>
      <c r="FU35" s="4" t="s">
        <v>5</v>
      </c>
      <c r="FV35" s="4"/>
      <c r="FW35" s="4" t="s">
        <v>5</v>
      </c>
      <c r="FX35" s="4"/>
      <c r="FY35" s="4" t="s">
        <v>5</v>
      </c>
      <c r="FZ35" s="4"/>
      <c r="GA35" s="4" t="s">
        <v>5</v>
      </c>
      <c r="GB35" s="4"/>
      <c r="GC35" s="4" t="s">
        <v>5</v>
      </c>
      <c r="GD35" s="4" t="s">
        <v>5</v>
      </c>
      <c r="GE35" s="4"/>
      <c r="GF35" s="4" t="s">
        <v>5</v>
      </c>
      <c r="GG35" s="4" t="s">
        <v>5</v>
      </c>
      <c r="GH35" s="4"/>
      <c r="GI35" s="4" t="s">
        <v>5</v>
      </c>
      <c r="GJ35" s="4"/>
      <c r="GK35" s="4" t="s">
        <v>5</v>
      </c>
      <c r="GL35" s="4" t="s">
        <v>5</v>
      </c>
      <c r="GM35" s="4"/>
      <c r="GN35" s="4" t="s">
        <v>5</v>
      </c>
      <c r="GO35" s="4" t="s">
        <v>5</v>
      </c>
      <c r="GP35" s="4"/>
      <c r="GQ35" s="4" t="s">
        <v>5</v>
      </c>
      <c r="GR35" s="4"/>
      <c r="GS35" s="4" t="s">
        <v>5</v>
      </c>
      <c r="GT35" s="4" t="s">
        <v>5</v>
      </c>
      <c r="GU35" s="4"/>
      <c r="GV35" s="4" t="s">
        <v>5</v>
      </c>
      <c r="GW35" s="4" t="s">
        <v>5</v>
      </c>
      <c r="GX35" s="4"/>
      <c r="GY35" s="4" t="s">
        <v>5</v>
      </c>
      <c r="GZ35" s="4" t="s">
        <v>5</v>
      </c>
      <c r="HA35" s="4"/>
      <c r="HB35" s="4" t="s">
        <v>5</v>
      </c>
      <c r="HC35" s="4"/>
      <c r="HD35" s="4" t="s">
        <v>5</v>
      </c>
      <c r="HE35" s="4" t="s">
        <v>5</v>
      </c>
      <c r="HF35" s="4"/>
      <c r="HG35" s="4" t="s">
        <v>5</v>
      </c>
      <c r="HH35" s="4" t="s">
        <v>5</v>
      </c>
      <c r="HI35" s="4"/>
      <c r="HJ35" s="4" t="s">
        <v>5</v>
      </c>
      <c r="HK35" s="4" t="s">
        <v>5</v>
      </c>
      <c r="HL35" s="4"/>
      <c r="HM35" s="4" t="s">
        <v>5</v>
      </c>
      <c r="HN35" s="4"/>
      <c r="HO35" s="4" t="s">
        <v>5</v>
      </c>
      <c r="HP35" s="4" t="s">
        <v>5</v>
      </c>
      <c r="HQ35" s="4"/>
      <c r="HR35" s="4" t="s">
        <v>5</v>
      </c>
      <c r="HS35" s="4" t="s">
        <v>5</v>
      </c>
      <c r="HT35" s="4"/>
      <c r="HU35" s="4" t="s">
        <v>5</v>
      </c>
      <c r="HV35" s="4" t="s">
        <v>5</v>
      </c>
      <c r="HW35" s="4"/>
      <c r="HX35" s="4" t="s">
        <v>5</v>
      </c>
      <c r="HY35" s="4"/>
      <c r="HZ35" s="4" t="s">
        <v>5</v>
      </c>
      <c r="IA35" s="4"/>
      <c r="IB35" s="4" t="s">
        <v>5</v>
      </c>
      <c r="IC35" s="4"/>
      <c r="ID35" s="4" t="s">
        <v>5</v>
      </c>
      <c r="IE35" s="4"/>
      <c r="IF35" s="4" t="s">
        <v>5</v>
      </c>
      <c r="IG35" s="4"/>
      <c r="IH35" s="4" t="s">
        <v>5</v>
      </c>
      <c r="II35" s="4"/>
      <c r="IJ35" s="4" t="s">
        <v>5</v>
      </c>
      <c r="IK35" s="4"/>
      <c r="IL35" s="4" t="s">
        <v>5</v>
      </c>
      <c r="IM35" s="4" t="s">
        <v>5</v>
      </c>
      <c r="IN35" s="4"/>
      <c r="IO35" s="4" t="s">
        <v>5</v>
      </c>
      <c r="IP35" s="4" t="s">
        <v>5</v>
      </c>
      <c r="IQ35" s="4"/>
      <c r="IR35" s="4" t="s">
        <v>5</v>
      </c>
      <c r="IS35" s="4"/>
      <c r="IT35" s="4" t="s">
        <v>5</v>
      </c>
      <c r="IU35" s="4"/>
      <c r="IV35" s="4" t="s">
        <v>5</v>
      </c>
      <c r="IW35" s="4"/>
      <c r="IX35" s="4" t="s">
        <v>5</v>
      </c>
      <c r="IY35" s="4"/>
      <c r="IZ35" s="4" t="s">
        <v>5</v>
      </c>
      <c r="JA35" s="4"/>
      <c r="JB35" s="4" t="s">
        <v>5</v>
      </c>
      <c r="JC35" s="4"/>
      <c r="JD35" s="4" t="s">
        <v>5</v>
      </c>
      <c r="JE35" s="4"/>
      <c r="JF35" s="4" t="s">
        <v>5</v>
      </c>
      <c r="JG35" s="4"/>
      <c r="JH35" s="4" t="s">
        <v>5</v>
      </c>
      <c r="JI35" s="4"/>
      <c r="JJ35" s="4" t="s">
        <v>5</v>
      </c>
      <c r="JK35" s="4"/>
      <c r="JL35" s="4" t="s">
        <v>5</v>
      </c>
      <c r="JM35" s="4"/>
      <c r="JN35" s="4" t="s">
        <v>5</v>
      </c>
      <c r="JO35" s="4"/>
      <c r="JP35" s="4" t="s">
        <v>5</v>
      </c>
      <c r="JQ35" s="4" t="s">
        <v>5</v>
      </c>
      <c r="JR35" s="4" t="s">
        <v>5</v>
      </c>
      <c r="JS35" s="4"/>
      <c r="JT35" s="4" t="s">
        <v>5</v>
      </c>
      <c r="JU35" s="4"/>
      <c r="JV35" s="4" t="s">
        <v>5</v>
      </c>
      <c r="JW35" s="4"/>
      <c r="JX35" s="4" t="s">
        <v>5</v>
      </c>
      <c r="JY35" s="4"/>
      <c r="JZ35" s="4" t="s">
        <v>5</v>
      </c>
      <c r="KA35" s="4"/>
      <c r="KB35" s="4" t="s">
        <v>5</v>
      </c>
      <c r="KC35" s="4"/>
      <c r="KD35" s="4" t="s">
        <v>5</v>
      </c>
      <c r="KE35" s="4"/>
      <c r="KF35" s="4" t="s">
        <v>5</v>
      </c>
      <c r="KG35" s="4"/>
      <c r="KH35" s="4" t="s">
        <v>5</v>
      </c>
      <c r="KI35" s="4"/>
      <c r="KJ35" s="4" t="s">
        <v>5</v>
      </c>
      <c r="KK35" s="4"/>
      <c r="KL35" s="4" t="s">
        <v>5</v>
      </c>
      <c r="KM35" s="4"/>
      <c r="KN35" s="4" t="s">
        <v>5</v>
      </c>
      <c r="KO35" s="4"/>
      <c r="KP35" s="4" t="s">
        <v>5</v>
      </c>
      <c r="KQ35" s="4"/>
      <c r="KR35" s="4" t="s">
        <v>5</v>
      </c>
      <c r="KS35" s="4"/>
      <c r="KT35" s="4" t="s">
        <v>5</v>
      </c>
      <c r="KU35" s="4"/>
      <c r="KV35" s="4" t="s">
        <v>5</v>
      </c>
      <c r="KW35" s="4"/>
      <c r="KX35" s="4" t="s">
        <v>5</v>
      </c>
      <c r="KY35" s="4"/>
      <c r="KZ35" s="4" t="s">
        <v>5</v>
      </c>
      <c r="LA35" s="4"/>
      <c r="LB35" s="4" t="s">
        <v>5</v>
      </c>
      <c r="LC35" s="4"/>
      <c r="LD35" s="4" t="s">
        <v>5</v>
      </c>
      <c r="LE35" s="4"/>
      <c r="LF35" s="4" t="s">
        <v>5</v>
      </c>
      <c r="LG35" s="4"/>
      <c r="LH35" s="4" t="s">
        <v>5</v>
      </c>
      <c r="LI35" s="4"/>
      <c r="LJ35" s="4" t="s">
        <v>5</v>
      </c>
      <c r="LK35" s="4" t="s">
        <v>5</v>
      </c>
      <c r="LL35" s="4"/>
      <c r="LM35" s="4" t="s">
        <v>5</v>
      </c>
      <c r="LN35" s="4" t="s">
        <v>5</v>
      </c>
      <c r="LO35" s="4"/>
      <c r="LP35" s="4" t="s">
        <v>5</v>
      </c>
      <c r="LQ35" s="4"/>
      <c r="LR35" s="4" t="s">
        <v>5</v>
      </c>
      <c r="LS35" s="4"/>
      <c r="LT35" s="4" t="s">
        <v>5</v>
      </c>
      <c r="LU35" s="4"/>
      <c r="LV35" s="4" t="s">
        <v>5</v>
      </c>
      <c r="LW35" s="4"/>
      <c r="LX35" s="4" t="s">
        <v>5</v>
      </c>
      <c r="LY35" s="4"/>
      <c r="LZ35" s="4" t="s">
        <v>5</v>
      </c>
      <c r="MA35" s="4"/>
      <c r="MB35" s="4" t="s">
        <v>5</v>
      </c>
      <c r="MC35" s="4"/>
      <c r="MD35" s="4" t="s">
        <v>5</v>
      </c>
      <c r="ME35" s="4"/>
      <c r="MF35" s="4" t="s">
        <v>5</v>
      </c>
      <c r="MG35" s="4"/>
      <c r="MH35" s="4" t="s">
        <v>5</v>
      </c>
      <c r="MI35" s="4"/>
      <c r="MJ35" s="4" t="s">
        <v>5</v>
      </c>
      <c r="MK35" s="4"/>
      <c r="ML35" s="4" t="s">
        <v>5</v>
      </c>
      <c r="MM35" s="4"/>
      <c r="MN35" s="4" t="s">
        <v>5</v>
      </c>
      <c r="MO35" s="4"/>
      <c r="MP35" s="4" t="s">
        <v>5</v>
      </c>
      <c r="MQ35" s="4"/>
      <c r="MR35" s="4" t="s">
        <v>5</v>
      </c>
      <c r="MS35" s="4" t="s">
        <v>5</v>
      </c>
      <c r="MT35" s="4" t="s">
        <v>5</v>
      </c>
      <c r="MU35" s="4" t="s">
        <v>5</v>
      </c>
      <c r="MV35" s="4" t="s">
        <v>5</v>
      </c>
      <c r="MW35" s="4"/>
      <c r="MX35" s="4" t="s">
        <v>5</v>
      </c>
      <c r="MY35" s="4"/>
      <c r="MZ35" s="4" t="s">
        <v>5</v>
      </c>
      <c r="NA35" s="4"/>
      <c r="NB35" s="4" t="s">
        <v>5</v>
      </c>
      <c r="NC35" s="4" t="s">
        <v>5</v>
      </c>
      <c r="ND35" s="4" t="s">
        <v>5</v>
      </c>
      <c r="NE35" s="4" t="s">
        <v>5</v>
      </c>
      <c r="NF35" s="4" t="s">
        <v>5</v>
      </c>
      <c r="NG35" s="4" t="s">
        <v>5</v>
      </c>
      <c r="NH35" s="4" t="s">
        <v>5</v>
      </c>
      <c r="NI35" s="4" t="s">
        <v>5</v>
      </c>
      <c r="NJ35" s="4" t="s">
        <v>5</v>
      </c>
      <c r="NK35" s="4" t="s">
        <v>5</v>
      </c>
    </row>
    <row r="36" spans="1:375" ht="30">
      <c r="A36" s="2" t="s">
        <v>125</v>
      </c>
      <c r="B36" s="6">
        <v>395300</v>
      </c>
      <c r="C36" s="4"/>
      <c r="D36" s="6">
        <v>235453</v>
      </c>
      <c r="E36" s="6">
        <v>759388</v>
      </c>
      <c r="F36" s="4"/>
      <c r="G36" s="6">
        <v>395747</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c r="Y36" s="4" t="s">
        <v>5</v>
      </c>
      <c r="Z36" s="4"/>
      <c r="AA36" s="4" t="s">
        <v>5</v>
      </c>
      <c r="AB36" s="4"/>
      <c r="AC36" s="4" t="s">
        <v>5</v>
      </c>
      <c r="AD36" s="4" t="s">
        <v>5</v>
      </c>
      <c r="AE36" s="4"/>
      <c r="AF36" s="4" t="s">
        <v>5</v>
      </c>
      <c r="AG36" s="4" t="s">
        <v>5</v>
      </c>
      <c r="AH36" s="4"/>
      <c r="AI36" s="4" t="s">
        <v>5</v>
      </c>
      <c r="AJ36" s="4" t="s">
        <v>5</v>
      </c>
      <c r="AK36" s="4"/>
      <c r="AL36" s="4" t="s">
        <v>5</v>
      </c>
      <c r="AM36" s="4"/>
      <c r="AN36" s="4" t="s">
        <v>5</v>
      </c>
      <c r="AO36" s="4"/>
      <c r="AP36" s="4" t="s">
        <v>5</v>
      </c>
      <c r="AQ36" s="4"/>
      <c r="AR36" s="4" t="s">
        <v>5</v>
      </c>
      <c r="AS36" s="4"/>
      <c r="AT36" s="4" t="s">
        <v>5</v>
      </c>
      <c r="AU36" s="4"/>
      <c r="AV36" s="4" t="s">
        <v>5</v>
      </c>
      <c r="AW36" s="4"/>
      <c r="AX36" s="4" t="s">
        <v>5</v>
      </c>
      <c r="AY36" s="4"/>
      <c r="AZ36" s="4" t="s">
        <v>5</v>
      </c>
      <c r="BA36" s="4"/>
      <c r="BB36" s="4" t="s">
        <v>5</v>
      </c>
      <c r="BC36" s="4"/>
      <c r="BD36" s="4" t="s">
        <v>5</v>
      </c>
      <c r="BE36" s="4"/>
      <c r="BF36" s="4" t="s">
        <v>5</v>
      </c>
      <c r="BG36" s="4"/>
      <c r="BH36" s="4" t="s">
        <v>5</v>
      </c>
      <c r="BI36" s="4"/>
      <c r="BJ36" s="4" t="s">
        <v>5</v>
      </c>
      <c r="BK36" s="4"/>
      <c r="BL36" s="4" t="s">
        <v>5</v>
      </c>
      <c r="BM36" s="4" t="s">
        <v>5</v>
      </c>
      <c r="BN36" s="4"/>
      <c r="BO36" s="4" t="s">
        <v>5</v>
      </c>
      <c r="BP36" s="4" t="s">
        <v>5</v>
      </c>
      <c r="BQ36" s="4"/>
      <c r="BR36" s="4" t="s">
        <v>5</v>
      </c>
      <c r="BS36" s="4"/>
      <c r="BT36" s="4" t="s">
        <v>5</v>
      </c>
      <c r="BU36" s="4" t="s">
        <v>5</v>
      </c>
      <c r="BV36" s="4"/>
      <c r="BW36" s="4" t="s">
        <v>5</v>
      </c>
      <c r="BX36" s="4"/>
      <c r="BY36" s="4" t="s">
        <v>5</v>
      </c>
      <c r="BZ36" s="4"/>
      <c r="CA36" s="4" t="s">
        <v>5</v>
      </c>
      <c r="CB36" s="4" t="s">
        <v>5</v>
      </c>
      <c r="CC36" s="4"/>
      <c r="CD36" s="4" t="s">
        <v>5</v>
      </c>
      <c r="CE36" s="4" t="s">
        <v>5</v>
      </c>
      <c r="CF36" s="4"/>
      <c r="CG36" s="4" t="s">
        <v>5</v>
      </c>
      <c r="CH36" s="4"/>
      <c r="CI36" s="4" t="s">
        <v>5</v>
      </c>
      <c r="CJ36" s="4" t="s">
        <v>5</v>
      </c>
      <c r="CK36" s="4"/>
      <c r="CL36" s="4" t="s">
        <v>5</v>
      </c>
      <c r="CM36" s="4" t="s">
        <v>5</v>
      </c>
      <c r="CN36" s="4"/>
      <c r="CO36" s="4" t="s">
        <v>5</v>
      </c>
      <c r="CP36" s="4"/>
      <c r="CQ36" s="4" t="s">
        <v>5</v>
      </c>
      <c r="CR36" s="4" t="s">
        <v>5</v>
      </c>
      <c r="CS36" s="4"/>
      <c r="CT36" s="4" t="s">
        <v>5</v>
      </c>
      <c r="CU36" s="4"/>
      <c r="CV36" s="4" t="s">
        <v>5</v>
      </c>
      <c r="CW36" s="4"/>
      <c r="CX36" s="4" t="s">
        <v>5</v>
      </c>
      <c r="CY36" s="4"/>
      <c r="CZ36" s="4" t="s">
        <v>5</v>
      </c>
      <c r="DA36" s="4"/>
      <c r="DB36" s="4" t="s">
        <v>5</v>
      </c>
      <c r="DC36" s="4"/>
      <c r="DD36" s="4" t="s">
        <v>5</v>
      </c>
      <c r="DE36" s="4"/>
      <c r="DF36" s="4" t="s">
        <v>5</v>
      </c>
      <c r="DG36" s="4"/>
      <c r="DH36" s="4" t="s">
        <v>5</v>
      </c>
      <c r="DI36" s="4"/>
      <c r="DJ36" s="4" t="s">
        <v>5</v>
      </c>
      <c r="DK36" s="4"/>
      <c r="DL36" s="4" t="s">
        <v>5</v>
      </c>
      <c r="DM36" s="4"/>
      <c r="DN36" s="4" t="s">
        <v>5</v>
      </c>
      <c r="DO36" s="4"/>
      <c r="DP36" s="4" t="s">
        <v>5</v>
      </c>
      <c r="DQ36" s="4"/>
      <c r="DR36" s="4" t="s">
        <v>5</v>
      </c>
      <c r="DS36" s="4"/>
      <c r="DT36" s="4" t="s">
        <v>5</v>
      </c>
      <c r="DU36" s="4"/>
      <c r="DV36" s="4" t="s">
        <v>5</v>
      </c>
      <c r="DW36" s="4"/>
      <c r="DX36" s="4" t="s">
        <v>5</v>
      </c>
      <c r="DY36" s="4"/>
      <c r="DZ36" s="4" t="s">
        <v>5</v>
      </c>
      <c r="EA36" s="4"/>
      <c r="EB36" s="4" t="s">
        <v>5</v>
      </c>
      <c r="EC36" s="4"/>
      <c r="ED36" s="4" t="s">
        <v>5</v>
      </c>
      <c r="EE36" s="4"/>
      <c r="EF36" s="4" t="s">
        <v>5</v>
      </c>
      <c r="EG36" s="4"/>
      <c r="EH36" s="4" t="s">
        <v>5</v>
      </c>
      <c r="EI36" s="4"/>
      <c r="EJ36" s="4" t="s">
        <v>5</v>
      </c>
      <c r="EK36" s="4" t="s">
        <v>5</v>
      </c>
      <c r="EL36" s="4"/>
      <c r="EM36" s="4" t="s">
        <v>5</v>
      </c>
      <c r="EN36" s="4"/>
      <c r="EO36" s="4" t="s">
        <v>5</v>
      </c>
      <c r="EP36" s="4"/>
      <c r="EQ36" s="4" t="s">
        <v>5</v>
      </c>
      <c r="ER36" s="4" t="s">
        <v>5</v>
      </c>
      <c r="ES36" s="4"/>
      <c r="ET36" s="4" t="s">
        <v>5</v>
      </c>
      <c r="EU36" s="4"/>
      <c r="EV36" s="4" t="s">
        <v>5</v>
      </c>
      <c r="EW36" s="4"/>
      <c r="EX36" s="4" t="s">
        <v>5</v>
      </c>
      <c r="EY36" s="4"/>
      <c r="EZ36" s="4" t="s">
        <v>5</v>
      </c>
      <c r="FA36" s="4" t="s">
        <v>5</v>
      </c>
      <c r="FB36" s="4"/>
      <c r="FC36" s="4" t="s">
        <v>5</v>
      </c>
      <c r="FD36" s="4" t="s">
        <v>5</v>
      </c>
      <c r="FE36" s="4"/>
      <c r="FF36" s="4" t="s">
        <v>5</v>
      </c>
      <c r="FG36" s="4"/>
      <c r="FH36" s="4" t="s">
        <v>5</v>
      </c>
      <c r="FI36" s="4" t="s">
        <v>5</v>
      </c>
      <c r="FJ36" s="4"/>
      <c r="FK36" s="4" t="s">
        <v>5</v>
      </c>
      <c r="FL36" s="4"/>
      <c r="FM36" s="4" t="s">
        <v>5</v>
      </c>
      <c r="FN36" s="4"/>
      <c r="FO36" s="4" t="s">
        <v>5</v>
      </c>
      <c r="FP36" s="4"/>
      <c r="FQ36" s="4" t="s">
        <v>5</v>
      </c>
      <c r="FR36" s="4"/>
      <c r="FS36" s="4" t="s">
        <v>5</v>
      </c>
      <c r="FT36" s="4"/>
      <c r="FU36" s="4" t="s">
        <v>5</v>
      </c>
      <c r="FV36" s="4"/>
      <c r="FW36" s="4" t="s">
        <v>5</v>
      </c>
      <c r="FX36" s="4"/>
      <c r="FY36" s="4" t="s">
        <v>5</v>
      </c>
      <c r="FZ36" s="4"/>
      <c r="GA36" s="4" t="s">
        <v>5</v>
      </c>
      <c r="GB36" s="4"/>
      <c r="GC36" s="4" t="s">
        <v>5</v>
      </c>
      <c r="GD36" s="4" t="s">
        <v>5</v>
      </c>
      <c r="GE36" s="4"/>
      <c r="GF36" s="4" t="s">
        <v>5</v>
      </c>
      <c r="GG36" s="4" t="s">
        <v>5</v>
      </c>
      <c r="GH36" s="4"/>
      <c r="GI36" s="4" t="s">
        <v>5</v>
      </c>
      <c r="GJ36" s="4"/>
      <c r="GK36" s="4" t="s">
        <v>5</v>
      </c>
      <c r="GL36" s="4" t="s">
        <v>5</v>
      </c>
      <c r="GM36" s="4"/>
      <c r="GN36" s="4" t="s">
        <v>5</v>
      </c>
      <c r="GO36" s="4" t="s">
        <v>5</v>
      </c>
      <c r="GP36" s="4"/>
      <c r="GQ36" s="4" t="s">
        <v>5</v>
      </c>
      <c r="GR36" s="4"/>
      <c r="GS36" s="4" t="s">
        <v>5</v>
      </c>
      <c r="GT36" s="4" t="s">
        <v>5</v>
      </c>
      <c r="GU36" s="4"/>
      <c r="GV36" s="4" t="s">
        <v>5</v>
      </c>
      <c r="GW36" s="4" t="s">
        <v>5</v>
      </c>
      <c r="GX36" s="4"/>
      <c r="GY36" s="4" t="s">
        <v>5</v>
      </c>
      <c r="GZ36" s="4" t="s">
        <v>5</v>
      </c>
      <c r="HA36" s="4"/>
      <c r="HB36" s="4" t="s">
        <v>5</v>
      </c>
      <c r="HC36" s="4"/>
      <c r="HD36" s="4" t="s">
        <v>5</v>
      </c>
      <c r="HE36" s="4" t="s">
        <v>5</v>
      </c>
      <c r="HF36" s="4"/>
      <c r="HG36" s="4" t="s">
        <v>5</v>
      </c>
      <c r="HH36" s="4" t="s">
        <v>5</v>
      </c>
      <c r="HI36" s="4"/>
      <c r="HJ36" s="4" t="s">
        <v>5</v>
      </c>
      <c r="HK36" s="4" t="s">
        <v>5</v>
      </c>
      <c r="HL36" s="4"/>
      <c r="HM36" s="4" t="s">
        <v>5</v>
      </c>
      <c r="HN36" s="4"/>
      <c r="HO36" s="4" t="s">
        <v>5</v>
      </c>
      <c r="HP36" s="4" t="s">
        <v>5</v>
      </c>
      <c r="HQ36" s="4"/>
      <c r="HR36" s="4" t="s">
        <v>5</v>
      </c>
      <c r="HS36" s="4" t="s">
        <v>5</v>
      </c>
      <c r="HT36" s="4"/>
      <c r="HU36" s="4" t="s">
        <v>5</v>
      </c>
      <c r="HV36" s="4" t="s">
        <v>5</v>
      </c>
      <c r="HW36" s="4"/>
      <c r="HX36" s="4" t="s">
        <v>5</v>
      </c>
      <c r="HY36" s="4"/>
      <c r="HZ36" s="4" t="s">
        <v>5</v>
      </c>
      <c r="IA36" s="4"/>
      <c r="IB36" s="4" t="s">
        <v>5</v>
      </c>
      <c r="IC36" s="4"/>
      <c r="ID36" s="4" t="s">
        <v>5</v>
      </c>
      <c r="IE36" s="4"/>
      <c r="IF36" s="4" t="s">
        <v>5</v>
      </c>
      <c r="IG36" s="4"/>
      <c r="IH36" s="4" t="s">
        <v>5</v>
      </c>
      <c r="II36" s="4"/>
      <c r="IJ36" s="4" t="s">
        <v>5</v>
      </c>
      <c r="IK36" s="4"/>
      <c r="IL36" s="4" t="s">
        <v>5</v>
      </c>
      <c r="IM36" s="4" t="s">
        <v>5</v>
      </c>
      <c r="IN36" s="4"/>
      <c r="IO36" s="4" t="s">
        <v>5</v>
      </c>
      <c r="IP36" s="4" t="s">
        <v>5</v>
      </c>
      <c r="IQ36" s="4"/>
      <c r="IR36" s="4" t="s">
        <v>5</v>
      </c>
      <c r="IS36" s="4"/>
      <c r="IT36" s="4" t="s">
        <v>5</v>
      </c>
      <c r="IU36" s="4"/>
      <c r="IV36" s="4" t="s">
        <v>5</v>
      </c>
      <c r="IW36" s="4"/>
      <c r="IX36" s="4" t="s">
        <v>5</v>
      </c>
      <c r="IY36" s="4"/>
      <c r="IZ36" s="4" t="s">
        <v>5</v>
      </c>
      <c r="JA36" s="4"/>
      <c r="JB36" s="4" t="s">
        <v>5</v>
      </c>
      <c r="JC36" s="4"/>
      <c r="JD36" s="4" t="s">
        <v>5</v>
      </c>
      <c r="JE36" s="4"/>
      <c r="JF36" s="4" t="s">
        <v>5</v>
      </c>
      <c r="JG36" s="4"/>
      <c r="JH36" s="4" t="s">
        <v>5</v>
      </c>
      <c r="JI36" s="4"/>
      <c r="JJ36" s="4" t="s">
        <v>5</v>
      </c>
      <c r="JK36" s="4"/>
      <c r="JL36" s="4" t="s">
        <v>5</v>
      </c>
      <c r="JM36" s="4"/>
      <c r="JN36" s="4" t="s">
        <v>5</v>
      </c>
      <c r="JO36" s="4"/>
      <c r="JP36" s="4" t="s">
        <v>5</v>
      </c>
      <c r="JQ36" s="4" t="s">
        <v>5</v>
      </c>
      <c r="JR36" s="4" t="s">
        <v>5</v>
      </c>
      <c r="JS36" s="4"/>
      <c r="JT36" s="4" t="s">
        <v>5</v>
      </c>
      <c r="JU36" s="4"/>
      <c r="JV36" s="4" t="s">
        <v>5</v>
      </c>
      <c r="JW36" s="4"/>
      <c r="JX36" s="4" t="s">
        <v>5</v>
      </c>
      <c r="JY36" s="4"/>
      <c r="JZ36" s="4" t="s">
        <v>5</v>
      </c>
      <c r="KA36" s="4"/>
      <c r="KB36" s="4" t="s">
        <v>5</v>
      </c>
      <c r="KC36" s="4"/>
      <c r="KD36" s="4" t="s">
        <v>5</v>
      </c>
      <c r="KE36" s="4"/>
      <c r="KF36" s="4" t="s">
        <v>5</v>
      </c>
      <c r="KG36" s="4"/>
      <c r="KH36" s="4" t="s">
        <v>5</v>
      </c>
      <c r="KI36" s="4"/>
      <c r="KJ36" s="4" t="s">
        <v>5</v>
      </c>
      <c r="KK36" s="4"/>
      <c r="KL36" s="4" t="s">
        <v>5</v>
      </c>
      <c r="KM36" s="4"/>
      <c r="KN36" s="4" t="s">
        <v>5</v>
      </c>
      <c r="KO36" s="4"/>
      <c r="KP36" s="4" t="s">
        <v>5</v>
      </c>
      <c r="KQ36" s="4"/>
      <c r="KR36" s="4" t="s">
        <v>5</v>
      </c>
      <c r="KS36" s="4"/>
      <c r="KT36" s="4" t="s">
        <v>5</v>
      </c>
      <c r="KU36" s="4"/>
      <c r="KV36" s="4" t="s">
        <v>5</v>
      </c>
      <c r="KW36" s="4"/>
      <c r="KX36" s="4" t="s">
        <v>5</v>
      </c>
      <c r="KY36" s="4"/>
      <c r="KZ36" s="4" t="s">
        <v>5</v>
      </c>
      <c r="LA36" s="4"/>
      <c r="LB36" s="4" t="s">
        <v>5</v>
      </c>
      <c r="LC36" s="4"/>
      <c r="LD36" s="4" t="s">
        <v>5</v>
      </c>
      <c r="LE36" s="4"/>
      <c r="LF36" s="4" t="s">
        <v>5</v>
      </c>
      <c r="LG36" s="4"/>
      <c r="LH36" s="4" t="s">
        <v>5</v>
      </c>
      <c r="LI36" s="4"/>
      <c r="LJ36" s="4" t="s">
        <v>5</v>
      </c>
      <c r="LK36" s="4" t="s">
        <v>5</v>
      </c>
      <c r="LL36" s="4"/>
      <c r="LM36" s="4" t="s">
        <v>5</v>
      </c>
      <c r="LN36" s="4" t="s">
        <v>5</v>
      </c>
      <c r="LO36" s="4"/>
      <c r="LP36" s="4" t="s">
        <v>5</v>
      </c>
      <c r="LQ36" s="4"/>
      <c r="LR36" s="4" t="s">
        <v>5</v>
      </c>
      <c r="LS36" s="4"/>
      <c r="LT36" s="4" t="s">
        <v>5</v>
      </c>
      <c r="LU36" s="4"/>
      <c r="LV36" s="4" t="s">
        <v>5</v>
      </c>
      <c r="LW36" s="4"/>
      <c r="LX36" s="4" t="s">
        <v>5</v>
      </c>
      <c r="LY36" s="4"/>
      <c r="LZ36" s="4" t="s">
        <v>5</v>
      </c>
      <c r="MA36" s="4"/>
      <c r="MB36" s="4" t="s">
        <v>5</v>
      </c>
      <c r="MC36" s="4"/>
      <c r="MD36" s="4" t="s">
        <v>5</v>
      </c>
      <c r="ME36" s="4"/>
      <c r="MF36" s="4" t="s">
        <v>5</v>
      </c>
      <c r="MG36" s="4"/>
      <c r="MH36" s="4" t="s">
        <v>5</v>
      </c>
      <c r="MI36" s="4"/>
      <c r="MJ36" s="4" t="s">
        <v>5</v>
      </c>
      <c r="MK36" s="4"/>
      <c r="ML36" s="4" t="s">
        <v>5</v>
      </c>
      <c r="MM36" s="4"/>
      <c r="MN36" s="4" t="s">
        <v>5</v>
      </c>
      <c r="MO36" s="4"/>
      <c r="MP36" s="4" t="s">
        <v>5</v>
      </c>
      <c r="MQ36" s="4"/>
      <c r="MR36" s="4" t="s">
        <v>5</v>
      </c>
      <c r="MS36" s="4" t="s">
        <v>5</v>
      </c>
      <c r="MT36" s="4" t="s">
        <v>5</v>
      </c>
      <c r="MU36" s="4" t="s">
        <v>5</v>
      </c>
      <c r="MV36" s="4" t="s">
        <v>5</v>
      </c>
      <c r="MW36" s="4"/>
      <c r="MX36" s="4" t="s">
        <v>5</v>
      </c>
      <c r="MY36" s="4"/>
      <c r="MZ36" s="4" t="s">
        <v>5</v>
      </c>
      <c r="NA36" s="4"/>
      <c r="NB36" s="4" t="s">
        <v>5</v>
      </c>
      <c r="NC36" s="4" t="s">
        <v>5</v>
      </c>
      <c r="ND36" s="4" t="s">
        <v>5</v>
      </c>
      <c r="NE36" s="4" t="s">
        <v>5</v>
      </c>
      <c r="NF36" s="4" t="s">
        <v>5</v>
      </c>
      <c r="NG36" s="4" t="s">
        <v>5</v>
      </c>
      <c r="NH36" s="4" t="s">
        <v>5</v>
      </c>
      <c r="NI36" s="4" t="s">
        <v>5</v>
      </c>
      <c r="NJ36" s="4" t="s">
        <v>5</v>
      </c>
      <c r="NK36" s="4" t="s">
        <v>5</v>
      </c>
    </row>
    <row r="37" spans="1:375">
      <c r="A37" s="2" t="s">
        <v>1012</v>
      </c>
      <c r="B37" s="4" t="s">
        <v>5</v>
      </c>
      <c r="C37" s="4"/>
      <c r="D37" s="4" t="s">
        <v>5</v>
      </c>
      <c r="E37" s="6">
        <v>-3315514</v>
      </c>
      <c r="F37" s="4"/>
      <c r="G37" s="6">
        <v>373855</v>
      </c>
      <c r="H37" s="4" t="s">
        <v>5</v>
      </c>
      <c r="I37" s="4" t="s">
        <v>5</v>
      </c>
      <c r="J37" s="6">
        <v>-2125640</v>
      </c>
      <c r="K37" s="6">
        <v>438472</v>
      </c>
      <c r="L37" s="6">
        <v>-3315514</v>
      </c>
      <c r="M37" s="6">
        <v>373855</v>
      </c>
      <c r="N37" s="4" t="s">
        <v>5</v>
      </c>
      <c r="O37" s="4" t="s">
        <v>5</v>
      </c>
      <c r="P37" s="4" t="s">
        <v>5</v>
      </c>
      <c r="Q37" s="4" t="s">
        <v>5</v>
      </c>
      <c r="R37" s="4" t="s">
        <v>5</v>
      </c>
      <c r="S37" s="4" t="s">
        <v>5</v>
      </c>
      <c r="T37" s="4" t="s">
        <v>5</v>
      </c>
      <c r="U37" s="4" t="s">
        <v>5</v>
      </c>
      <c r="V37" s="4" t="s">
        <v>5</v>
      </c>
      <c r="W37" s="4" t="s">
        <v>5</v>
      </c>
      <c r="X37" s="4"/>
      <c r="Y37" s="4" t="s">
        <v>5</v>
      </c>
      <c r="Z37" s="4"/>
      <c r="AA37" s="4" t="s">
        <v>5</v>
      </c>
      <c r="AB37" s="4"/>
      <c r="AC37" s="4" t="s">
        <v>5</v>
      </c>
      <c r="AD37" s="4" t="s">
        <v>5</v>
      </c>
      <c r="AE37" s="4"/>
      <c r="AF37" s="4" t="s">
        <v>5</v>
      </c>
      <c r="AG37" s="4" t="s">
        <v>5</v>
      </c>
      <c r="AH37" s="4"/>
      <c r="AI37" s="4" t="s">
        <v>5</v>
      </c>
      <c r="AJ37" s="4" t="s">
        <v>5</v>
      </c>
      <c r="AK37" s="4"/>
      <c r="AL37" s="4" t="s">
        <v>5</v>
      </c>
      <c r="AM37" s="4"/>
      <c r="AN37" s="4" t="s">
        <v>5</v>
      </c>
      <c r="AO37" s="4"/>
      <c r="AP37" s="4" t="s">
        <v>5</v>
      </c>
      <c r="AQ37" s="4"/>
      <c r="AR37" s="4" t="s">
        <v>5</v>
      </c>
      <c r="AS37" s="4"/>
      <c r="AT37" s="4" t="s">
        <v>5</v>
      </c>
      <c r="AU37" s="4"/>
      <c r="AV37" s="4" t="s">
        <v>5</v>
      </c>
      <c r="AW37" s="4"/>
      <c r="AX37" s="4" t="s">
        <v>5</v>
      </c>
      <c r="AY37" s="4"/>
      <c r="AZ37" s="4" t="s">
        <v>5</v>
      </c>
      <c r="BA37" s="4"/>
      <c r="BB37" s="4" t="s">
        <v>5</v>
      </c>
      <c r="BC37" s="4"/>
      <c r="BD37" s="4" t="s">
        <v>5</v>
      </c>
      <c r="BE37" s="4"/>
      <c r="BF37" s="4" t="s">
        <v>5</v>
      </c>
      <c r="BG37" s="4"/>
      <c r="BH37" s="4" t="s">
        <v>5</v>
      </c>
      <c r="BI37" s="4"/>
      <c r="BJ37" s="4" t="s">
        <v>5</v>
      </c>
      <c r="BK37" s="4"/>
      <c r="BL37" s="4" t="s">
        <v>5</v>
      </c>
      <c r="BM37" s="4" t="s">
        <v>5</v>
      </c>
      <c r="BN37" s="4"/>
      <c r="BO37" s="4" t="s">
        <v>5</v>
      </c>
      <c r="BP37" s="4" t="s">
        <v>5</v>
      </c>
      <c r="BQ37" s="4"/>
      <c r="BR37" s="4" t="s">
        <v>5</v>
      </c>
      <c r="BS37" s="4"/>
      <c r="BT37" s="4" t="s">
        <v>5</v>
      </c>
      <c r="BU37" s="4" t="s">
        <v>5</v>
      </c>
      <c r="BV37" s="4"/>
      <c r="BW37" s="4" t="s">
        <v>5</v>
      </c>
      <c r="BX37" s="4"/>
      <c r="BY37" s="4" t="s">
        <v>5</v>
      </c>
      <c r="BZ37" s="4"/>
      <c r="CA37" s="4" t="s">
        <v>5</v>
      </c>
      <c r="CB37" s="4" t="s">
        <v>5</v>
      </c>
      <c r="CC37" s="4"/>
      <c r="CD37" s="4" t="s">
        <v>5</v>
      </c>
      <c r="CE37" s="4" t="s">
        <v>5</v>
      </c>
      <c r="CF37" s="4"/>
      <c r="CG37" s="4" t="s">
        <v>5</v>
      </c>
      <c r="CH37" s="4"/>
      <c r="CI37" s="4" t="s">
        <v>5</v>
      </c>
      <c r="CJ37" s="4" t="s">
        <v>5</v>
      </c>
      <c r="CK37" s="4"/>
      <c r="CL37" s="4" t="s">
        <v>5</v>
      </c>
      <c r="CM37" s="4" t="s">
        <v>5</v>
      </c>
      <c r="CN37" s="4"/>
      <c r="CO37" s="4" t="s">
        <v>5</v>
      </c>
      <c r="CP37" s="4"/>
      <c r="CQ37" s="4" t="s">
        <v>5</v>
      </c>
      <c r="CR37" s="4" t="s">
        <v>5</v>
      </c>
      <c r="CS37" s="4"/>
      <c r="CT37" s="4" t="s">
        <v>5</v>
      </c>
      <c r="CU37" s="4"/>
      <c r="CV37" s="4" t="s">
        <v>5</v>
      </c>
      <c r="CW37" s="4"/>
      <c r="CX37" s="4" t="s">
        <v>5</v>
      </c>
      <c r="CY37" s="4"/>
      <c r="CZ37" s="4" t="s">
        <v>5</v>
      </c>
      <c r="DA37" s="4"/>
      <c r="DB37" s="4" t="s">
        <v>5</v>
      </c>
      <c r="DC37" s="4"/>
      <c r="DD37" s="4" t="s">
        <v>5</v>
      </c>
      <c r="DE37" s="4"/>
      <c r="DF37" s="4" t="s">
        <v>5</v>
      </c>
      <c r="DG37" s="4"/>
      <c r="DH37" s="4" t="s">
        <v>5</v>
      </c>
      <c r="DI37" s="4"/>
      <c r="DJ37" s="4" t="s">
        <v>5</v>
      </c>
      <c r="DK37" s="4"/>
      <c r="DL37" s="4" t="s">
        <v>5</v>
      </c>
      <c r="DM37" s="4"/>
      <c r="DN37" s="4" t="s">
        <v>5</v>
      </c>
      <c r="DO37" s="4"/>
      <c r="DP37" s="4" t="s">
        <v>5</v>
      </c>
      <c r="DQ37" s="4"/>
      <c r="DR37" s="4" t="s">
        <v>5</v>
      </c>
      <c r="DS37" s="4"/>
      <c r="DT37" s="4" t="s">
        <v>5</v>
      </c>
      <c r="DU37" s="4"/>
      <c r="DV37" s="4" t="s">
        <v>5</v>
      </c>
      <c r="DW37" s="4"/>
      <c r="DX37" s="4" t="s">
        <v>5</v>
      </c>
      <c r="DY37" s="4"/>
      <c r="DZ37" s="4" t="s">
        <v>5</v>
      </c>
      <c r="EA37" s="4"/>
      <c r="EB37" s="4" t="s">
        <v>5</v>
      </c>
      <c r="EC37" s="4"/>
      <c r="ED37" s="4" t="s">
        <v>5</v>
      </c>
      <c r="EE37" s="4"/>
      <c r="EF37" s="4" t="s">
        <v>5</v>
      </c>
      <c r="EG37" s="4"/>
      <c r="EH37" s="4" t="s">
        <v>5</v>
      </c>
      <c r="EI37" s="4"/>
      <c r="EJ37" s="4" t="s">
        <v>5</v>
      </c>
      <c r="EK37" s="4" t="s">
        <v>5</v>
      </c>
      <c r="EL37" s="4"/>
      <c r="EM37" s="4" t="s">
        <v>5</v>
      </c>
      <c r="EN37" s="4"/>
      <c r="EO37" s="4" t="s">
        <v>5</v>
      </c>
      <c r="EP37" s="4"/>
      <c r="EQ37" s="4" t="s">
        <v>5</v>
      </c>
      <c r="ER37" s="4" t="s">
        <v>5</v>
      </c>
      <c r="ES37" s="4"/>
      <c r="ET37" s="4" t="s">
        <v>5</v>
      </c>
      <c r="EU37" s="4"/>
      <c r="EV37" s="4" t="s">
        <v>5</v>
      </c>
      <c r="EW37" s="4"/>
      <c r="EX37" s="4" t="s">
        <v>5</v>
      </c>
      <c r="EY37" s="4"/>
      <c r="EZ37" s="4" t="s">
        <v>5</v>
      </c>
      <c r="FA37" s="4" t="s">
        <v>5</v>
      </c>
      <c r="FB37" s="4"/>
      <c r="FC37" s="4" t="s">
        <v>5</v>
      </c>
      <c r="FD37" s="4" t="s">
        <v>5</v>
      </c>
      <c r="FE37" s="4"/>
      <c r="FF37" s="4" t="s">
        <v>5</v>
      </c>
      <c r="FG37" s="4"/>
      <c r="FH37" s="4" t="s">
        <v>5</v>
      </c>
      <c r="FI37" s="4" t="s">
        <v>5</v>
      </c>
      <c r="FJ37" s="4"/>
      <c r="FK37" s="4" t="s">
        <v>5</v>
      </c>
      <c r="FL37" s="4"/>
      <c r="FM37" s="4" t="s">
        <v>5</v>
      </c>
      <c r="FN37" s="4"/>
      <c r="FO37" s="4" t="s">
        <v>5</v>
      </c>
      <c r="FP37" s="4"/>
      <c r="FQ37" s="4" t="s">
        <v>5</v>
      </c>
      <c r="FR37" s="4"/>
      <c r="FS37" s="4" t="s">
        <v>5</v>
      </c>
      <c r="FT37" s="4"/>
      <c r="FU37" s="4" t="s">
        <v>5</v>
      </c>
      <c r="FV37" s="4"/>
      <c r="FW37" s="4" t="s">
        <v>5</v>
      </c>
      <c r="FX37" s="4"/>
      <c r="FY37" s="4" t="s">
        <v>5</v>
      </c>
      <c r="FZ37" s="4"/>
      <c r="GA37" s="4" t="s">
        <v>5</v>
      </c>
      <c r="GB37" s="4"/>
      <c r="GC37" s="4" t="s">
        <v>5</v>
      </c>
      <c r="GD37" s="4" t="s">
        <v>5</v>
      </c>
      <c r="GE37" s="4"/>
      <c r="GF37" s="4" t="s">
        <v>5</v>
      </c>
      <c r="GG37" s="4" t="s">
        <v>5</v>
      </c>
      <c r="GH37" s="4"/>
      <c r="GI37" s="4" t="s">
        <v>5</v>
      </c>
      <c r="GJ37" s="4"/>
      <c r="GK37" s="4" t="s">
        <v>5</v>
      </c>
      <c r="GL37" s="4" t="s">
        <v>5</v>
      </c>
      <c r="GM37" s="4"/>
      <c r="GN37" s="4" t="s">
        <v>5</v>
      </c>
      <c r="GO37" s="4" t="s">
        <v>5</v>
      </c>
      <c r="GP37" s="4"/>
      <c r="GQ37" s="4" t="s">
        <v>5</v>
      </c>
      <c r="GR37" s="4"/>
      <c r="GS37" s="4" t="s">
        <v>5</v>
      </c>
      <c r="GT37" s="4" t="s">
        <v>5</v>
      </c>
      <c r="GU37" s="4"/>
      <c r="GV37" s="4" t="s">
        <v>5</v>
      </c>
      <c r="GW37" s="4" t="s">
        <v>5</v>
      </c>
      <c r="GX37" s="4"/>
      <c r="GY37" s="4" t="s">
        <v>5</v>
      </c>
      <c r="GZ37" s="4" t="s">
        <v>5</v>
      </c>
      <c r="HA37" s="4"/>
      <c r="HB37" s="4" t="s">
        <v>5</v>
      </c>
      <c r="HC37" s="4"/>
      <c r="HD37" s="4" t="s">
        <v>5</v>
      </c>
      <c r="HE37" s="4" t="s">
        <v>5</v>
      </c>
      <c r="HF37" s="4"/>
      <c r="HG37" s="4" t="s">
        <v>5</v>
      </c>
      <c r="HH37" s="4" t="s">
        <v>5</v>
      </c>
      <c r="HI37" s="4"/>
      <c r="HJ37" s="4" t="s">
        <v>5</v>
      </c>
      <c r="HK37" s="4" t="s">
        <v>5</v>
      </c>
      <c r="HL37" s="4"/>
      <c r="HM37" s="4" t="s">
        <v>5</v>
      </c>
      <c r="HN37" s="4"/>
      <c r="HO37" s="4" t="s">
        <v>5</v>
      </c>
      <c r="HP37" s="4" t="s">
        <v>5</v>
      </c>
      <c r="HQ37" s="4"/>
      <c r="HR37" s="4" t="s">
        <v>5</v>
      </c>
      <c r="HS37" s="4" t="s">
        <v>5</v>
      </c>
      <c r="HT37" s="4"/>
      <c r="HU37" s="4" t="s">
        <v>5</v>
      </c>
      <c r="HV37" s="4" t="s">
        <v>5</v>
      </c>
      <c r="HW37" s="4"/>
      <c r="HX37" s="4" t="s">
        <v>5</v>
      </c>
      <c r="HY37" s="4"/>
      <c r="HZ37" s="4" t="s">
        <v>5</v>
      </c>
      <c r="IA37" s="4"/>
      <c r="IB37" s="4" t="s">
        <v>5</v>
      </c>
      <c r="IC37" s="4"/>
      <c r="ID37" s="4" t="s">
        <v>5</v>
      </c>
      <c r="IE37" s="4"/>
      <c r="IF37" s="4" t="s">
        <v>5</v>
      </c>
      <c r="IG37" s="4"/>
      <c r="IH37" s="4" t="s">
        <v>5</v>
      </c>
      <c r="II37" s="4"/>
      <c r="IJ37" s="4" t="s">
        <v>5</v>
      </c>
      <c r="IK37" s="4"/>
      <c r="IL37" s="4" t="s">
        <v>5</v>
      </c>
      <c r="IM37" s="4" t="s">
        <v>5</v>
      </c>
      <c r="IN37" s="4"/>
      <c r="IO37" s="4" t="s">
        <v>5</v>
      </c>
      <c r="IP37" s="4" t="s">
        <v>5</v>
      </c>
      <c r="IQ37" s="4"/>
      <c r="IR37" s="4" t="s">
        <v>5</v>
      </c>
      <c r="IS37" s="4"/>
      <c r="IT37" s="4" t="s">
        <v>5</v>
      </c>
      <c r="IU37" s="4"/>
      <c r="IV37" s="4" t="s">
        <v>5</v>
      </c>
      <c r="IW37" s="4"/>
      <c r="IX37" s="4" t="s">
        <v>5</v>
      </c>
      <c r="IY37" s="4"/>
      <c r="IZ37" s="4" t="s">
        <v>5</v>
      </c>
      <c r="JA37" s="4"/>
      <c r="JB37" s="4" t="s">
        <v>5</v>
      </c>
      <c r="JC37" s="4"/>
      <c r="JD37" s="4" t="s">
        <v>5</v>
      </c>
      <c r="JE37" s="4"/>
      <c r="JF37" s="4" t="s">
        <v>5</v>
      </c>
      <c r="JG37" s="4"/>
      <c r="JH37" s="4" t="s">
        <v>5</v>
      </c>
      <c r="JI37" s="4"/>
      <c r="JJ37" s="4" t="s">
        <v>5</v>
      </c>
      <c r="JK37" s="4"/>
      <c r="JL37" s="4" t="s">
        <v>5</v>
      </c>
      <c r="JM37" s="4"/>
      <c r="JN37" s="4" t="s">
        <v>5</v>
      </c>
      <c r="JO37" s="4"/>
      <c r="JP37" s="4" t="s">
        <v>5</v>
      </c>
      <c r="JQ37" s="4" t="s">
        <v>5</v>
      </c>
      <c r="JR37" s="4" t="s">
        <v>5</v>
      </c>
      <c r="JS37" s="4"/>
      <c r="JT37" s="4" t="s">
        <v>5</v>
      </c>
      <c r="JU37" s="4"/>
      <c r="JV37" s="4" t="s">
        <v>5</v>
      </c>
      <c r="JW37" s="4"/>
      <c r="JX37" s="4" t="s">
        <v>5</v>
      </c>
      <c r="JY37" s="4"/>
      <c r="JZ37" s="4" t="s">
        <v>5</v>
      </c>
      <c r="KA37" s="4"/>
      <c r="KB37" s="4" t="s">
        <v>5</v>
      </c>
      <c r="KC37" s="4"/>
      <c r="KD37" s="4" t="s">
        <v>5</v>
      </c>
      <c r="KE37" s="4"/>
      <c r="KF37" s="4" t="s">
        <v>5</v>
      </c>
      <c r="KG37" s="4"/>
      <c r="KH37" s="4" t="s">
        <v>5</v>
      </c>
      <c r="KI37" s="4"/>
      <c r="KJ37" s="4" t="s">
        <v>5</v>
      </c>
      <c r="KK37" s="4"/>
      <c r="KL37" s="4" t="s">
        <v>5</v>
      </c>
      <c r="KM37" s="4"/>
      <c r="KN37" s="4" t="s">
        <v>5</v>
      </c>
      <c r="KO37" s="4"/>
      <c r="KP37" s="4" t="s">
        <v>5</v>
      </c>
      <c r="KQ37" s="4"/>
      <c r="KR37" s="4" t="s">
        <v>5</v>
      </c>
      <c r="KS37" s="4"/>
      <c r="KT37" s="4" t="s">
        <v>5</v>
      </c>
      <c r="KU37" s="4"/>
      <c r="KV37" s="4" t="s">
        <v>5</v>
      </c>
      <c r="KW37" s="4"/>
      <c r="KX37" s="4" t="s">
        <v>5</v>
      </c>
      <c r="KY37" s="4"/>
      <c r="KZ37" s="4" t="s">
        <v>5</v>
      </c>
      <c r="LA37" s="4"/>
      <c r="LB37" s="4" t="s">
        <v>5</v>
      </c>
      <c r="LC37" s="4"/>
      <c r="LD37" s="4" t="s">
        <v>5</v>
      </c>
      <c r="LE37" s="4"/>
      <c r="LF37" s="4" t="s">
        <v>5</v>
      </c>
      <c r="LG37" s="4"/>
      <c r="LH37" s="4" t="s">
        <v>5</v>
      </c>
      <c r="LI37" s="4"/>
      <c r="LJ37" s="4" t="s">
        <v>5</v>
      </c>
      <c r="LK37" s="4" t="s">
        <v>5</v>
      </c>
      <c r="LL37" s="4"/>
      <c r="LM37" s="4" t="s">
        <v>5</v>
      </c>
      <c r="LN37" s="4" t="s">
        <v>5</v>
      </c>
      <c r="LO37" s="4"/>
      <c r="LP37" s="4" t="s">
        <v>5</v>
      </c>
      <c r="LQ37" s="4"/>
      <c r="LR37" s="4" t="s">
        <v>5</v>
      </c>
      <c r="LS37" s="4"/>
      <c r="LT37" s="4" t="s">
        <v>5</v>
      </c>
      <c r="LU37" s="4"/>
      <c r="LV37" s="4" t="s">
        <v>5</v>
      </c>
      <c r="LW37" s="4"/>
      <c r="LX37" s="4" t="s">
        <v>5</v>
      </c>
      <c r="LY37" s="4"/>
      <c r="LZ37" s="4" t="s">
        <v>5</v>
      </c>
      <c r="MA37" s="4"/>
      <c r="MB37" s="4" t="s">
        <v>5</v>
      </c>
      <c r="MC37" s="4"/>
      <c r="MD37" s="4" t="s">
        <v>5</v>
      </c>
      <c r="ME37" s="4"/>
      <c r="MF37" s="4" t="s">
        <v>5</v>
      </c>
      <c r="MG37" s="4"/>
      <c r="MH37" s="4" t="s">
        <v>5</v>
      </c>
      <c r="MI37" s="4"/>
      <c r="MJ37" s="4" t="s">
        <v>5</v>
      </c>
      <c r="MK37" s="4"/>
      <c r="ML37" s="4" t="s">
        <v>5</v>
      </c>
      <c r="MM37" s="4"/>
      <c r="MN37" s="4" t="s">
        <v>5</v>
      </c>
      <c r="MO37" s="4"/>
      <c r="MP37" s="4" t="s">
        <v>5</v>
      </c>
      <c r="MQ37" s="4"/>
      <c r="MR37" s="4" t="s">
        <v>5</v>
      </c>
      <c r="MS37" s="4" t="s">
        <v>5</v>
      </c>
      <c r="MT37" s="4" t="s">
        <v>5</v>
      </c>
      <c r="MU37" s="4" t="s">
        <v>5</v>
      </c>
      <c r="MV37" s="4" t="s">
        <v>5</v>
      </c>
      <c r="MW37" s="4"/>
      <c r="MX37" s="4" t="s">
        <v>5</v>
      </c>
      <c r="MY37" s="4"/>
      <c r="MZ37" s="4" t="s">
        <v>5</v>
      </c>
      <c r="NA37" s="4"/>
      <c r="NB37" s="4" t="s">
        <v>5</v>
      </c>
      <c r="NC37" s="4" t="s">
        <v>5</v>
      </c>
      <c r="ND37" s="4" t="s">
        <v>5</v>
      </c>
      <c r="NE37" s="4" t="s">
        <v>5</v>
      </c>
      <c r="NF37" s="4" t="s">
        <v>5</v>
      </c>
      <c r="NG37" s="4" t="s">
        <v>5</v>
      </c>
      <c r="NH37" s="4" t="s">
        <v>5</v>
      </c>
      <c r="NI37" s="4" t="s">
        <v>5</v>
      </c>
      <c r="NJ37" s="4" t="s">
        <v>5</v>
      </c>
      <c r="NK37" s="4" t="s">
        <v>5</v>
      </c>
    </row>
    <row r="38" spans="1:375">
      <c r="A38" s="2" t="s">
        <v>1013</v>
      </c>
      <c r="B38" s="4" t="s">
        <v>5</v>
      </c>
      <c r="C38" s="4"/>
      <c r="D38" s="4" t="s">
        <v>5</v>
      </c>
      <c r="E38" s="4" t="s">
        <v>5</v>
      </c>
      <c r="F38" s="4"/>
      <c r="G38" s="4" t="s">
        <v>5</v>
      </c>
      <c r="H38" s="4" t="s">
        <v>5</v>
      </c>
      <c r="I38" s="4" t="s">
        <v>5</v>
      </c>
      <c r="J38" s="4" t="s">
        <v>5</v>
      </c>
      <c r="K38" s="4" t="s">
        <v>5</v>
      </c>
      <c r="L38" s="4" t="s">
        <v>5</v>
      </c>
      <c r="M38" s="4" t="s">
        <v>5</v>
      </c>
      <c r="N38" s="6">
        <v>2766369</v>
      </c>
      <c r="O38" s="6">
        <v>2539966</v>
      </c>
      <c r="P38" s="4" t="s">
        <v>5</v>
      </c>
      <c r="Q38" s="4" t="s">
        <v>5</v>
      </c>
      <c r="R38" s="4" t="s">
        <v>5</v>
      </c>
      <c r="S38" s="4" t="s">
        <v>5</v>
      </c>
      <c r="T38" s="4" t="s">
        <v>5</v>
      </c>
      <c r="U38" s="4" t="s">
        <v>5</v>
      </c>
      <c r="V38" s="4" t="s">
        <v>5</v>
      </c>
      <c r="W38" s="4" t="s">
        <v>5</v>
      </c>
      <c r="X38" s="4"/>
      <c r="Y38" s="4" t="s">
        <v>5</v>
      </c>
      <c r="Z38" s="4"/>
      <c r="AA38" s="4" t="s">
        <v>5</v>
      </c>
      <c r="AB38" s="4"/>
      <c r="AC38" s="4" t="s">
        <v>5</v>
      </c>
      <c r="AD38" s="4" t="s">
        <v>5</v>
      </c>
      <c r="AE38" s="4"/>
      <c r="AF38" s="4" t="s">
        <v>5</v>
      </c>
      <c r="AG38" s="4" t="s">
        <v>5</v>
      </c>
      <c r="AH38" s="4"/>
      <c r="AI38" s="4" t="s">
        <v>5</v>
      </c>
      <c r="AJ38" s="4" t="s">
        <v>5</v>
      </c>
      <c r="AK38" s="4"/>
      <c r="AL38" s="4" t="s">
        <v>5</v>
      </c>
      <c r="AM38" s="4"/>
      <c r="AN38" s="4" t="s">
        <v>5</v>
      </c>
      <c r="AO38" s="4"/>
      <c r="AP38" s="4" t="s">
        <v>5</v>
      </c>
      <c r="AQ38" s="4"/>
      <c r="AR38" s="4" t="s">
        <v>5</v>
      </c>
      <c r="AS38" s="4"/>
      <c r="AT38" s="4" t="s">
        <v>5</v>
      </c>
      <c r="AU38" s="4"/>
      <c r="AV38" s="4" t="s">
        <v>5</v>
      </c>
      <c r="AW38" s="4"/>
      <c r="AX38" s="4" t="s">
        <v>5</v>
      </c>
      <c r="AY38" s="4"/>
      <c r="AZ38" s="4" t="s">
        <v>5</v>
      </c>
      <c r="BA38" s="4"/>
      <c r="BB38" s="4" t="s">
        <v>5</v>
      </c>
      <c r="BC38" s="4"/>
      <c r="BD38" s="4" t="s">
        <v>5</v>
      </c>
      <c r="BE38" s="4"/>
      <c r="BF38" s="4" t="s">
        <v>5</v>
      </c>
      <c r="BG38" s="4"/>
      <c r="BH38" s="4" t="s">
        <v>5</v>
      </c>
      <c r="BI38" s="4"/>
      <c r="BJ38" s="4" t="s">
        <v>5</v>
      </c>
      <c r="BK38" s="4"/>
      <c r="BL38" s="4" t="s">
        <v>5</v>
      </c>
      <c r="BM38" s="4" t="s">
        <v>5</v>
      </c>
      <c r="BN38" s="4"/>
      <c r="BO38" s="4" t="s">
        <v>5</v>
      </c>
      <c r="BP38" s="4" t="s">
        <v>5</v>
      </c>
      <c r="BQ38" s="4"/>
      <c r="BR38" s="4" t="s">
        <v>5</v>
      </c>
      <c r="BS38" s="4"/>
      <c r="BT38" s="4" t="s">
        <v>5</v>
      </c>
      <c r="BU38" s="4" t="s">
        <v>5</v>
      </c>
      <c r="BV38" s="4"/>
      <c r="BW38" s="4" t="s">
        <v>5</v>
      </c>
      <c r="BX38" s="4"/>
      <c r="BY38" s="4" t="s">
        <v>5</v>
      </c>
      <c r="BZ38" s="4"/>
      <c r="CA38" s="4" t="s">
        <v>5</v>
      </c>
      <c r="CB38" s="4" t="s">
        <v>5</v>
      </c>
      <c r="CC38" s="4"/>
      <c r="CD38" s="4" t="s">
        <v>5</v>
      </c>
      <c r="CE38" s="4" t="s">
        <v>5</v>
      </c>
      <c r="CF38" s="4"/>
      <c r="CG38" s="4" t="s">
        <v>5</v>
      </c>
      <c r="CH38" s="4"/>
      <c r="CI38" s="4" t="s">
        <v>5</v>
      </c>
      <c r="CJ38" s="4" t="s">
        <v>5</v>
      </c>
      <c r="CK38" s="4"/>
      <c r="CL38" s="4" t="s">
        <v>5</v>
      </c>
      <c r="CM38" s="4" t="s">
        <v>5</v>
      </c>
      <c r="CN38" s="4"/>
      <c r="CO38" s="4" t="s">
        <v>5</v>
      </c>
      <c r="CP38" s="4"/>
      <c r="CQ38" s="4" t="s">
        <v>5</v>
      </c>
      <c r="CR38" s="4" t="s">
        <v>5</v>
      </c>
      <c r="CS38" s="4"/>
      <c r="CT38" s="4" t="s">
        <v>5</v>
      </c>
      <c r="CU38" s="4"/>
      <c r="CV38" s="4" t="s">
        <v>5</v>
      </c>
      <c r="CW38" s="4"/>
      <c r="CX38" s="4" t="s">
        <v>5</v>
      </c>
      <c r="CY38" s="4"/>
      <c r="CZ38" s="4" t="s">
        <v>5</v>
      </c>
      <c r="DA38" s="4"/>
      <c r="DB38" s="4" t="s">
        <v>5</v>
      </c>
      <c r="DC38" s="4"/>
      <c r="DD38" s="4" t="s">
        <v>5</v>
      </c>
      <c r="DE38" s="4"/>
      <c r="DF38" s="4" t="s">
        <v>5</v>
      </c>
      <c r="DG38" s="4"/>
      <c r="DH38" s="4" t="s">
        <v>5</v>
      </c>
      <c r="DI38" s="4"/>
      <c r="DJ38" s="4" t="s">
        <v>5</v>
      </c>
      <c r="DK38" s="4"/>
      <c r="DL38" s="4" t="s">
        <v>5</v>
      </c>
      <c r="DM38" s="4"/>
      <c r="DN38" s="4" t="s">
        <v>5</v>
      </c>
      <c r="DO38" s="4"/>
      <c r="DP38" s="4" t="s">
        <v>5</v>
      </c>
      <c r="DQ38" s="4"/>
      <c r="DR38" s="4" t="s">
        <v>5</v>
      </c>
      <c r="DS38" s="4"/>
      <c r="DT38" s="4" t="s">
        <v>5</v>
      </c>
      <c r="DU38" s="4"/>
      <c r="DV38" s="4" t="s">
        <v>5</v>
      </c>
      <c r="DW38" s="4"/>
      <c r="DX38" s="4" t="s">
        <v>5</v>
      </c>
      <c r="DY38" s="4"/>
      <c r="DZ38" s="4" t="s">
        <v>5</v>
      </c>
      <c r="EA38" s="4"/>
      <c r="EB38" s="4" t="s">
        <v>5</v>
      </c>
      <c r="EC38" s="4"/>
      <c r="ED38" s="4" t="s">
        <v>5</v>
      </c>
      <c r="EE38" s="4"/>
      <c r="EF38" s="4" t="s">
        <v>5</v>
      </c>
      <c r="EG38" s="4"/>
      <c r="EH38" s="4" t="s">
        <v>5</v>
      </c>
      <c r="EI38" s="4"/>
      <c r="EJ38" s="4" t="s">
        <v>5</v>
      </c>
      <c r="EK38" s="4" t="s">
        <v>5</v>
      </c>
      <c r="EL38" s="4"/>
      <c r="EM38" s="4" t="s">
        <v>5</v>
      </c>
      <c r="EN38" s="4"/>
      <c r="EO38" s="4" t="s">
        <v>5</v>
      </c>
      <c r="EP38" s="4"/>
      <c r="EQ38" s="4" t="s">
        <v>5</v>
      </c>
      <c r="ER38" s="4" t="s">
        <v>5</v>
      </c>
      <c r="ES38" s="4"/>
      <c r="ET38" s="4" t="s">
        <v>5</v>
      </c>
      <c r="EU38" s="4"/>
      <c r="EV38" s="4" t="s">
        <v>5</v>
      </c>
      <c r="EW38" s="4"/>
      <c r="EX38" s="4" t="s">
        <v>5</v>
      </c>
      <c r="EY38" s="4"/>
      <c r="EZ38" s="4" t="s">
        <v>5</v>
      </c>
      <c r="FA38" s="4" t="s">
        <v>5</v>
      </c>
      <c r="FB38" s="4"/>
      <c r="FC38" s="4" t="s">
        <v>5</v>
      </c>
      <c r="FD38" s="4" t="s">
        <v>5</v>
      </c>
      <c r="FE38" s="4"/>
      <c r="FF38" s="4" t="s">
        <v>5</v>
      </c>
      <c r="FG38" s="4"/>
      <c r="FH38" s="4" t="s">
        <v>5</v>
      </c>
      <c r="FI38" s="4" t="s">
        <v>5</v>
      </c>
      <c r="FJ38" s="4"/>
      <c r="FK38" s="4" t="s">
        <v>5</v>
      </c>
      <c r="FL38" s="4"/>
      <c r="FM38" s="4" t="s">
        <v>5</v>
      </c>
      <c r="FN38" s="4"/>
      <c r="FO38" s="4" t="s">
        <v>5</v>
      </c>
      <c r="FP38" s="4"/>
      <c r="FQ38" s="4" t="s">
        <v>5</v>
      </c>
      <c r="FR38" s="4"/>
      <c r="FS38" s="4" t="s">
        <v>5</v>
      </c>
      <c r="FT38" s="4"/>
      <c r="FU38" s="4" t="s">
        <v>5</v>
      </c>
      <c r="FV38" s="4"/>
      <c r="FW38" s="4" t="s">
        <v>5</v>
      </c>
      <c r="FX38" s="4"/>
      <c r="FY38" s="4" t="s">
        <v>5</v>
      </c>
      <c r="FZ38" s="4"/>
      <c r="GA38" s="4" t="s">
        <v>5</v>
      </c>
      <c r="GB38" s="4"/>
      <c r="GC38" s="4" t="s">
        <v>5</v>
      </c>
      <c r="GD38" s="4" t="s">
        <v>5</v>
      </c>
      <c r="GE38" s="4"/>
      <c r="GF38" s="4" t="s">
        <v>5</v>
      </c>
      <c r="GG38" s="4" t="s">
        <v>5</v>
      </c>
      <c r="GH38" s="4"/>
      <c r="GI38" s="4" t="s">
        <v>5</v>
      </c>
      <c r="GJ38" s="4"/>
      <c r="GK38" s="4" t="s">
        <v>5</v>
      </c>
      <c r="GL38" s="4" t="s">
        <v>5</v>
      </c>
      <c r="GM38" s="4"/>
      <c r="GN38" s="4" t="s">
        <v>5</v>
      </c>
      <c r="GO38" s="4" t="s">
        <v>5</v>
      </c>
      <c r="GP38" s="4"/>
      <c r="GQ38" s="4" t="s">
        <v>5</v>
      </c>
      <c r="GR38" s="4"/>
      <c r="GS38" s="4" t="s">
        <v>5</v>
      </c>
      <c r="GT38" s="4" t="s">
        <v>5</v>
      </c>
      <c r="GU38" s="4"/>
      <c r="GV38" s="4" t="s">
        <v>5</v>
      </c>
      <c r="GW38" s="4" t="s">
        <v>5</v>
      </c>
      <c r="GX38" s="4"/>
      <c r="GY38" s="4" t="s">
        <v>5</v>
      </c>
      <c r="GZ38" s="4" t="s">
        <v>5</v>
      </c>
      <c r="HA38" s="4"/>
      <c r="HB38" s="4" t="s">
        <v>5</v>
      </c>
      <c r="HC38" s="4"/>
      <c r="HD38" s="4" t="s">
        <v>5</v>
      </c>
      <c r="HE38" s="4" t="s">
        <v>5</v>
      </c>
      <c r="HF38" s="4"/>
      <c r="HG38" s="4" t="s">
        <v>5</v>
      </c>
      <c r="HH38" s="4" t="s">
        <v>5</v>
      </c>
      <c r="HI38" s="4"/>
      <c r="HJ38" s="4" t="s">
        <v>5</v>
      </c>
      <c r="HK38" s="4" t="s">
        <v>5</v>
      </c>
      <c r="HL38" s="4"/>
      <c r="HM38" s="4" t="s">
        <v>5</v>
      </c>
      <c r="HN38" s="4"/>
      <c r="HO38" s="4" t="s">
        <v>5</v>
      </c>
      <c r="HP38" s="4" t="s">
        <v>5</v>
      </c>
      <c r="HQ38" s="4"/>
      <c r="HR38" s="4" t="s">
        <v>5</v>
      </c>
      <c r="HS38" s="4" t="s">
        <v>5</v>
      </c>
      <c r="HT38" s="4"/>
      <c r="HU38" s="4" t="s">
        <v>5</v>
      </c>
      <c r="HV38" s="4" t="s">
        <v>5</v>
      </c>
      <c r="HW38" s="4"/>
      <c r="HX38" s="4" t="s">
        <v>5</v>
      </c>
      <c r="HY38" s="4"/>
      <c r="HZ38" s="4" t="s">
        <v>5</v>
      </c>
      <c r="IA38" s="4"/>
      <c r="IB38" s="4" t="s">
        <v>5</v>
      </c>
      <c r="IC38" s="4"/>
      <c r="ID38" s="4" t="s">
        <v>5</v>
      </c>
      <c r="IE38" s="4"/>
      <c r="IF38" s="4" t="s">
        <v>5</v>
      </c>
      <c r="IG38" s="4"/>
      <c r="IH38" s="4" t="s">
        <v>5</v>
      </c>
      <c r="II38" s="4"/>
      <c r="IJ38" s="4" t="s">
        <v>5</v>
      </c>
      <c r="IK38" s="4"/>
      <c r="IL38" s="4" t="s">
        <v>5</v>
      </c>
      <c r="IM38" s="4" t="s">
        <v>5</v>
      </c>
      <c r="IN38" s="4"/>
      <c r="IO38" s="4" t="s">
        <v>5</v>
      </c>
      <c r="IP38" s="4" t="s">
        <v>5</v>
      </c>
      <c r="IQ38" s="4"/>
      <c r="IR38" s="4" t="s">
        <v>5</v>
      </c>
      <c r="IS38" s="4"/>
      <c r="IT38" s="4" t="s">
        <v>5</v>
      </c>
      <c r="IU38" s="4"/>
      <c r="IV38" s="4" t="s">
        <v>5</v>
      </c>
      <c r="IW38" s="4"/>
      <c r="IX38" s="4" t="s">
        <v>5</v>
      </c>
      <c r="IY38" s="4"/>
      <c r="IZ38" s="4" t="s">
        <v>5</v>
      </c>
      <c r="JA38" s="4"/>
      <c r="JB38" s="4" t="s">
        <v>5</v>
      </c>
      <c r="JC38" s="4"/>
      <c r="JD38" s="4" t="s">
        <v>5</v>
      </c>
      <c r="JE38" s="4"/>
      <c r="JF38" s="4" t="s">
        <v>5</v>
      </c>
      <c r="JG38" s="4"/>
      <c r="JH38" s="4" t="s">
        <v>5</v>
      </c>
      <c r="JI38" s="4"/>
      <c r="JJ38" s="4" t="s">
        <v>5</v>
      </c>
      <c r="JK38" s="4"/>
      <c r="JL38" s="4" t="s">
        <v>5</v>
      </c>
      <c r="JM38" s="4"/>
      <c r="JN38" s="4" t="s">
        <v>5</v>
      </c>
      <c r="JO38" s="4"/>
      <c r="JP38" s="4" t="s">
        <v>5</v>
      </c>
      <c r="JQ38" s="4" t="s">
        <v>5</v>
      </c>
      <c r="JR38" s="4" t="s">
        <v>5</v>
      </c>
      <c r="JS38" s="4"/>
      <c r="JT38" s="4" t="s">
        <v>5</v>
      </c>
      <c r="JU38" s="4"/>
      <c r="JV38" s="4" t="s">
        <v>5</v>
      </c>
      <c r="JW38" s="4"/>
      <c r="JX38" s="4" t="s">
        <v>5</v>
      </c>
      <c r="JY38" s="4"/>
      <c r="JZ38" s="4" t="s">
        <v>5</v>
      </c>
      <c r="KA38" s="4"/>
      <c r="KB38" s="4" t="s">
        <v>5</v>
      </c>
      <c r="KC38" s="4"/>
      <c r="KD38" s="4" t="s">
        <v>5</v>
      </c>
      <c r="KE38" s="4"/>
      <c r="KF38" s="4" t="s">
        <v>5</v>
      </c>
      <c r="KG38" s="4"/>
      <c r="KH38" s="4" t="s">
        <v>5</v>
      </c>
      <c r="KI38" s="4"/>
      <c r="KJ38" s="4" t="s">
        <v>5</v>
      </c>
      <c r="KK38" s="4"/>
      <c r="KL38" s="4" t="s">
        <v>5</v>
      </c>
      <c r="KM38" s="4"/>
      <c r="KN38" s="4" t="s">
        <v>5</v>
      </c>
      <c r="KO38" s="4"/>
      <c r="KP38" s="4" t="s">
        <v>5</v>
      </c>
      <c r="KQ38" s="4"/>
      <c r="KR38" s="4" t="s">
        <v>5</v>
      </c>
      <c r="KS38" s="4"/>
      <c r="KT38" s="4" t="s">
        <v>5</v>
      </c>
      <c r="KU38" s="4"/>
      <c r="KV38" s="4" t="s">
        <v>5</v>
      </c>
      <c r="KW38" s="4"/>
      <c r="KX38" s="4" t="s">
        <v>5</v>
      </c>
      <c r="KY38" s="4"/>
      <c r="KZ38" s="4" t="s">
        <v>5</v>
      </c>
      <c r="LA38" s="4"/>
      <c r="LB38" s="4" t="s">
        <v>5</v>
      </c>
      <c r="LC38" s="4"/>
      <c r="LD38" s="4" t="s">
        <v>5</v>
      </c>
      <c r="LE38" s="4"/>
      <c r="LF38" s="4" t="s">
        <v>5</v>
      </c>
      <c r="LG38" s="4"/>
      <c r="LH38" s="4" t="s">
        <v>5</v>
      </c>
      <c r="LI38" s="4"/>
      <c r="LJ38" s="4" t="s">
        <v>5</v>
      </c>
      <c r="LK38" s="4" t="s">
        <v>5</v>
      </c>
      <c r="LL38" s="4"/>
      <c r="LM38" s="4" t="s">
        <v>5</v>
      </c>
      <c r="LN38" s="4" t="s">
        <v>5</v>
      </c>
      <c r="LO38" s="4"/>
      <c r="LP38" s="4" t="s">
        <v>5</v>
      </c>
      <c r="LQ38" s="4"/>
      <c r="LR38" s="4" t="s">
        <v>5</v>
      </c>
      <c r="LS38" s="4"/>
      <c r="LT38" s="4" t="s">
        <v>5</v>
      </c>
      <c r="LU38" s="4"/>
      <c r="LV38" s="4" t="s">
        <v>5</v>
      </c>
      <c r="LW38" s="4"/>
      <c r="LX38" s="4" t="s">
        <v>5</v>
      </c>
      <c r="LY38" s="4"/>
      <c r="LZ38" s="4" t="s">
        <v>5</v>
      </c>
      <c r="MA38" s="4"/>
      <c r="MB38" s="4" t="s">
        <v>5</v>
      </c>
      <c r="MC38" s="4"/>
      <c r="MD38" s="4" t="s">
        <v>5</v>
      </c>
      <c r="ME38" s="4"/>
      <c r="MF38" s="4" t="s">
        <v>5</v>
      </c>
      <c r="MG38" s="4"/>
      <c r="MH38" s="4" t="s">
        <v>5</v>
      </c>
      <c r="MI38" s="4"/>
      <c r="MJ38" s="4" t="s">
        <v>5</v>
      </c>
      <c r="MK38" s="4"/>
      <c r="ML38" s="4" t="s">
        <v>5</v>
      </c>
      <c r="MM38" s="4"/>
      <c r="MN38" s="4" t="s">
        <v>5</v>
      </c>
      <c r="MO38" s="4"/>
      <c r="MP38" s="4" t="s">
        <v>5</v>
      </c>
      <c r="MQ38" s="4"/>
      <c r="MR38" s="4" t="s">
        <v>5</v>
      </c>
      <c r="MS38" s="4" t="s">
        <v>5</v>
      </c>
      <c r="MT38" s="4" t="s">
        <v>5</v>
      </c>
      <c r="MU38" s="4" t="s">
        <v>5</v>
      </c>
      <c r="MV38" s="4" t="s">
        <v>5</v>
      </c>
      <c r="MW38" s="4"/>
      <c r="MX38" s="4" t="s">
        <v>5</v>
      </c>
      <c r="MY38" s="4"/>
      <c r="MZ38" s="4" t="s">
        <v>5</v>
      </c>
      <c r="NA38" s="4"/>
      <c r="NB38" s="4" t="s">
        <v>5</v>
      </c>
      <c r="NC38" s="4" t="s">
        <v>5</v>
      </c>
      <c r="ND38" s="4" t="s">
        <v>5</v>
      </c>
      <c r="NE38" s="4" t="s">
        <v>5</v>
      </c>
      <c r="NF38" s="4" t="s">
        <v>5</v>
      </c>
      <c r="NG38" s="4" t="s">
        <v>5</v>
      </c>
      <c r="NH38" s="4" t="s">
        <v>5</v>
      </c>
      <c r="NI38" s="4" t="s">
        <v>5</v>
      </c>
      <c r="NJ38" s="4" t="s">
        <v>5</v>
      </c>
      <c r="NK38" s="4" t="s">
        <v>5</v>
      </c>
    </row>
    <row r="39" spans="1:375" ht="17.25">
      <c r="A39" s="2" t="s">
        <v>817</v>
      </c>
      <c r="B39" s="8">
        <v>1035531644</v>
      </c>
      <c r="C39" s="4"/>
      <c r="D39" s="4" t="s">
        <v>5</v>
      </c>
      <c r="E39" s="8">
        <v>1035531644</v>
      </c>
      <c r="F39" s="4"/>
      <c r="G39" s="4" t="s">
        <v>5</v>
      </c>
      <c r="H39" s="8">
        <v>973889547</v>
      </c>
      <c r="I39" s="4" t="s">
        <v>5</v>
      </c>
      <c r="J39" s="4" t="s">
        <v>5</v>
      </c>
      <c r="K39" s="4" t="s">
        <v>5</v>
      </c>
      <c r="L39" s="4" t="s">
        <v>5</v>
      </c>
      <c r="M39" s="4" t="s">
        <v>5</v>
      </c>
      <c r="N39" s="4" t="s">
        <v>5</v>
      </c>
      <c r="O39" s="4" t="s">
        <v>5</v>
      </c>
      <c r="P39" s="4" t="s">
        <v>5</v>
      </c>
      <c r="Q39" s="4" t="s">
        <v>5</v>
      </c>
      <c r="R39" s="8">
        <v>1040495586</v>
      </c>
      <c r="S39" s="4" t="s">
        <v>5</v>
      </c>
      <c r="T39" s="8">
        <v>1040495586</v>
      </c>
      <c r="U39" s="4" t="s">
        <v>5</v>
      </c>
      <c r="V39" s="8">
        <v>987329800</v>
      </c>
      <c r="W39" s="8">
        <v>0</v>
      </c>
      <c r="X39" s="219" t="s">
        <v>1014</v>
      </c>
      <c r="Y39" s="8">
        <v>8434054</v>
      </c>
      <c r="Z39" s="219" t="s">
        <v>1014</v>
      </c>
      <c r="AA39" s="8">
        <v>4938136</v>
      </c>
      <c r="AB39" s="4"/>
      <c r="AC39" s="8">
        <v>4938136</v>
      </c>
      <c r="AD39" s="8">
        <v>4963942</v>
      </c>
      <c r="AE39" s="4"/>
      <c r="AF39" s="8">
        <v>5006199</v>
      </c>
      <c r="AG39" s="8">
        <v>8556122</v>
      </c>
      <c r="AH39" s="4"/>
      <c r="AI39" s="8">
        <v>8632301</v>
      </c>
      <c r="AJ39" s="8">
        <v>6563060</v>
      </c>
      <c r="AK39" s="219" t="s">
        <v>1015</v>
      </c>
      <c r="AL39" s="8">
        <v>6624725</v>
      </c>
      <c r="AM39" s="219" t="s">
        <v>1015</v>
      </c>
      <c r="AN39" s="8">
        <v>5764253</v>
      </c>
      <c r="AO39" s="219" t="s">
        <v>1015</v>
      </c>
      <c r="AP39" s="8">
        <v>5818457</v>
      </c>
      <c r="AQ39" s="219" t="s">
        <v>1015</v>
      </c>
      <c r="AR39" s="8">
        <v>3863216</v>
      </c>
      <c r="AS39" s="219" t="s">
        <v>1015</v>
      </c>
      <c r="AT39" s="8">
        <v>3899807</v>
      </c>
      <c r="AU39" s="219" t="s">
        <v>1015</v>
      </c>
      <c r="AV39" s="8">
        <v>5448566</v>
      </c>
      <c r="AW39" s="219" t="s">
        <v>1015</v>
      </c>
      <c r="AX39" s="8">
        <v>5499432</v>
      </c>
      <c r="AY39" s="219" t="s">
        <v>1015</v>
      </c>
      <c r="AZ39" s="8">
        <v>23500000</v>
      </c>
      <c r="BA39" s="219" t="s">
        <v>1016</v>
      </c>
      <c r="BB39" s="8">
        <v>23500000</v>
      </c>
      <c r="BC39" s="219" t="s">
        <v>1016</v>
      </c>
      <c r="BD39" s="4" t="s">
        <v>5</v>
      </c>
      <c r="BE39" s="4"/>
      <c r="BF39" s="8">
        <v>9017323</v>
      </c>
      <c r="BG39" s="219" t="s">
        <v>1015</v>
      </c>
      <c r="BH39" s="8">
        <v>9084000</v>
      </c>
      <c r="BI39" s="219" t="s">
        <v>1015</v>
      </c>
      <c r="BJ39" s="8">
        <v>13745802</v>
      </c>
      <c r="BK39" s="219" t="s">
        <v>1017</v>
      </c>
      <c r="BL39" s="4" t="s">
        <v>5</v>
      </c>
      <c r="BM39" s="8">
        <v>13745802</v>
      </c>
      <c r="BN39" s="219" t="s">
        <v>1017</v>
      </c>
      <c r="BO39" s="4" t="s">
        <v>5</v>
      </c>
      <c r="BP39" s="8">
        <v>13912669</v>
      </c>
      <c r="BQ39" s="219" t="s">
        <v>1017</v>
      </c>
      <c r="BR39" s="8">
        <v>24067355</v>
      </c>
      <c r="BS39" s="4"/>
      <c r="BT39" s="8">
        <v>24305671</v>
      </c>
      <c r="BU39" s="8">
        <v>22540000</v>
      </c>
      <c r="BV39" s="219" t="s">
        <v>1018</v>
      </c>
      <c r="BW39" s="8">
        <v>22540000</v>
      </c>
      <c r="BX39" s="219" t="s">
        <v>1018</v>
      </c>
      <c r="BY39" s="8">
        <v>21665072</v>
      </c>
      <c r="BZ39" s="219" t="s">
        <v>1019</v>
      </c>
      <c r="CA39" s="4" t="s">
        <v>5</v>
      </c>
      <c r="CB39" s="8">
        <v>21665072</v>
      </c>
      <c r="CC39" s="219" t="s">
        <v>1019</v>
      </c>
      <c r="CD39" s="4" t="s">
        <v>5</v>
      </c>
      <c r="CE39" s="8">
        <v>21844621</v>
      </c>
      <c r="CF39" s="219" t="s">
        <v>1019</v>
      </c>
      <c r="CG39" s="8">
        <v>12453005</v>
      </c>
      <c r="CH39" s="219" t="s">
        <v>1020</v>
      </c>
      <c r="CI39" s="4" t="s">
        <v>5</v>
      </c>
      <c r="CJ39" s="8">
        <v>12453005</v>
      </c>
      <c r="CK39" s="219" t="s">
        <v>1020</v>
      </c>
      <c r="CL39" s="4" t="s">
        <v>5</v>
      </c>
      <c r="CM39" s="8">
        <v>12614683</v>
      </c>
      <c r="CN39" s="219" t="s">
        <v>1020</v>
      </c>
      <c r="CO39" s="8">
        <v>10156856</v>
      </c>
      <c r="CP39" s="4"/>
      <c r="CQ39" s="8">
        <v>10244494</v>
      </c>
      <c r="CR39" s="8">
        <v>13691528</v>
      </c>
      <c r="CS39" s="219" t="s">
        <v>1015</v>
      </c>
      <c r="CT39" s="8">
        <v>13818616</v>
      </c>
      <c r="CU39" s="219" t="s">
        <v>1015</v>
      </c>
      <c r="CV39" s="8">
        <v>16593527</v>
      </c>
      <c r="CW39" s="219" t="s">
        <v>1015</v>
      </c>
      <c r="CX39" s="8">
        <v>16749262</v>
      </c>
      <c r="CY39" s="219" t="s">
        <v>1015</v>
      </c>
      <c r="CZ39" s="8">
        <v>15306814</v>
      </c>
      <c r="DA39" s="219" t="s">
        <v>1015</v>
      </c>
      <c r="DB39" s="8">
        <v>15446452</v>
      </c>
      <c r="DC39" s="219" t="s">
        <v>1015</v>
      </c>
      <c r="DD39" s="8">
        <v>21488067</v>
      </c>
      <c r="DE39" s="219" t="s">
        <v>1021</v>
      </c>
      <c r="DF39" s="8">
        <v>21680010</v>
      </c>
      <c r="DG39" s="219" t="s">
        <v>1021</v>
      </c>
      <c r="DH39" s="4" t="s">
        <v>5</v>
      </c>
      <c r="DI39" s="4"/>
      <c r="DJ39" s="8">
        <v>12442382</v>
      </c>
      <c r="DK39" s="219" t="s">
        <v>1015</v>
      </c>
      <c r="DL39" s="8">
        <v>12562000</v>
      </c>
      <c r="DM39" s="219" t="s">
        <v>1015</v>
      </c>
      <c r="DN39" s="8">
        <v>15042124</v>
      </c>
      <c r="DO39" s="219" t="s">
        <v>1015</v>
      </c>
      <c r="DP39" s="8">
        <v>15187000</v>
      </c>
      <c r="DQ39" s="219" t="s">
        <v>1015</v>
      </c>
      <c r="DR39" s="8">
        <v>38500000</v>
      </c>
      <c r="DS39" s="219" t="s">
        <v>1022</v>
      </c>
      <c r="DT39" s="8">
        <v>38500000</v>
      </c>
      <c r="DU39" s="219" t="s">
        <v>1022</v>
      </c>
      <c r="DV39" s="8">
        <v>6154574</v>
      </c>
      <c r="DW39" s="219" t="s">
        <v>1015</v>
      </c>
      <c r="DX39" s="8">
        <v>6200000</v>
      </c>
      <c r="DY39" s="219" t="s">
        <v>1015</v>
      </c>
      <c r="DZ39" s="8">
        <v>21900000</v>
      </c>
      <c r="EA39" s="219" t="s">
        <v>1022</v>
      </c>
      <c r="EB39" s="8">
        <v>21900000</v>
      </c>
      <c r="EC39" s="219" t="s">
        <v>1022</v>
      </c>
      <c r="ED39" s="8">
        <v>14137990</v>
      </c>
      <c r="EE39" s="219" t="s">
        <v>1015</v>
      </c>
      <c r="EF39" s="8">
        <v>14250000</v>
      </c>
      <c r="EG39" s="219" t="s">
        <v>1015</v>
      </c>
      <c r="EH39" s="8">
        <v>28942708</v>
      </c>
      <c r="EI39" s="4"/>
      <c r="EJ39" s="8">
        <v>29050224</v>
      </c>
      <c r="EK39" s="8">
        <v>24767000</v>
      </c>
      <c r="EL39" s="219" t="s">
        <v>1022</v>
      </c>
      <c r="EM39" s="8">
        <v>24767000</v>
      </c>
      <c r="EN39" s="219" t="s">
        <v>1022</v>
      </c>
      <c r="EO39" s="8">
        <v>9028127</v>
      </c>
      <c r="EP39" s="4"/>
      <c r="EQ39" s="8">
        <v>9113640</v>
      </c>
      <c r="ER39" s="8">
        <v>16977842</v>
      </c>
      <c r="ES39" s="219" t="s">
        <v>1021</v>
      </c>
      <c r="ET39" s="8">
        <v>17030000</v>
      </c>
      <c r="EU39" s="219" t="s">
        <v>1021</v>
      </c>
      <c r="EV39" s="4" t="s">
        <v>5</v>
      </c>
      <c r="EW39" s="4"/>
      <c r="EX39" s="8">
        <v>24253498</v>
      </c>
      <c r="EY39" s="219" t="s">
        <v>1017</v>
      </c>
      <c r="EZ39" s="4" t="s">
        <v>5</v>
      </c>
      <c r="FA39" s="8">
        <v>24253498</v>
      </c>
      <c r="FB39" s="219" t="s">
        <v>1017</v>
      </c>
      <c r="FC39" s="4" t="s">
        <v>5</v>
      </c>
      <c r="FD39" s="8">
        <v>24603299</v>
      </c>
      <c r="FE39" s="219" t="s">
        <v>1017</v>
      </c>
      <c r="FF39" s="8">
        <v>2758513</v>
      </c>
      <c r="FG39" s="4"/>
      <c r="FH39" s="8">
        <v>2779688</v>
      </c>
      <c r="FI39" s="8">
        <v>20842268</v>
      </c>
      <c r="FJ39" s="219" t="s">
        <v>1021</v>
      </c>
      <c r="FK39" s="8">
        <v>20875000</v>
      </c>
      <c r="FL39" s="219" t="s">
        <v>1021</v>
      </c>
      <c r="FM39" s="4" t="s">
        <v>5</v>
      </c>
      <c r="FN39" s="4"/>
      <c r="FO39" s="8">
        <v>10725000</v>
      </c>
      <c r="FP39" s="219" t="s">
        <v>1021</v>
      </c>
      <c r="FQ39" s="8">
        <v>10725000</v>
      </c>
      <c r="FR39" s="219" t="s">
        <v>1021</v>
      </c>
      <c r="FS39" s="4" t="s">
        <v>5</v>
      </c>
      <c r="FT39" s="4"/>
      <c r="FU39" s="8">
        <v>15100000</v>
      </c>
      <c r="FV39" s="219" t="s">
        <v>1023</v>
      </c>
      <c r="FW39" s="8">
        <v>15100000</v>
      </c>
      <c r="FX39" s="219" t="s">
        <v>1023</v>
      </c>
      <c r="FY39" s="4" t="s">
        <v>5</v>
      </c>
      <c r="FZ39" s="4"/>
      <c r="GA39" s="8">
        <v>17111152</v>
      </c>
      <c r="GB39" s="219" t="s">
        <v>1017</v>
      </c>
      <c r="GC39" s="4" t="s">
        <v>5</v>
      </c>
      <c r="GD39" s="8">
        <v>17111152</v>
      </c>
      <c r="GE39" s="219" t="s">
        <v>1017</v>
      </c>
      <c r="GF39" s="4" t="s">
        <v>5</v>
      </c>
      <c r="GG39" s="8">
        <v>17190827</v>
      </c>
      <c r="GH39" s="219" t="s">
        <v>1017</v>
      </c>
      <c r="GI39" s="8">
        <v>10855507</v>
      </c>
      <c r="GJ39" s="219" t="s">
        <v>1017</v>
      </c>
      <c r="GK39" s="4" t="s">
        <v>5</v>
      </c>
      <c r="GL39" s="8">
        <v>10855507</v>
      </c>
      <c r="GM39" s="219" t="s">
        <v>1017</v>
      </c>
      <c r="GN39" s="4" t="s">
        <v>5</v>
      </c>
      <c r="GO39" s="8">
        <v>10965388</v>
      </c>
      <c r="GP39" s="219" t="s">
        <v>1017</v>
      </c>
      <c r="GQ39" s="8">
        <v>1924343</v>
      </c>
      <c r="GR39" s="4"/>
      <c r="GS39" s="8">
        <v>1936199</v>
      </c>
      <c r="GT39" s="8">
        <v>5342709</v>
      </c>
      <c r="GU39" s="219" t="s">
        <v>1017</v>
      </c>
      <c r="GV39" s="4" t="s">
        <v>5</v>
      </c>
      <c r="GW39" s="8">
        <v>5342709</v>
      </c>
      <c r="GX39" s="219" t="s">
        <v>1017</v>
      </c>
      <c r="GY39" s="4" t="s">
        <v>5</v>
      </c>
      <c r="GZ39" s="8">
        <v>5395471</v>
      </c>
      <c r="HA39" s="219" t="s">
        <v>1017</v>
      </c>
      <c r="HB39" s="8">
        <v>979050</v>
      </c>
      <c r="HC39" s="4"/>
      <c r="HD39" s="8">
        <v>986624</v>
      </c>
      <c r="HE39" s="8">
        <v>14020615</v>
      </c>
      <c r="HF39" s="219" t="s">
        <v>1017</v>
      </c>
      <c r="HG39" s="4" t="s">
        <v>5</v>
      </c>
      <c r="HH39" s="8">
        <v>14020615</v>
      </c>
      <c r="HI39" s="219" t="s">
        <v>1017</v>
      </c>
      <c r="HJ39" s="4" t="s">
        <v>5</v>
      </c>
      <c r="HK39" s="8">
        <v>14154991</v>
      </c>
      <c r="HL39" s="219" t="s">
        <v>1017</v>
      </c>
      <c r="HM39" s="8">
        <v>2739796</v>
      </c>
      <c r="HN39" s="4"/>
      <c r="HO39" s="8">
        <v>2761194</v>
      </c>
      <c r="HP39" s="8">
        <v>9397267</v>
      </c>
      <c r="HQ39" s="219" t="s">
        <v>1017</v>
      </c>
      <c r="HR39" s="4" t="s">
        <v>5</v>
      </c>
      <c r="HS39" s="8">
        <v>9397267</v>
      </c>
      <c r="HT39" s="219" t="s">
        <v>1017</v>
      </c>
      <c r="HU39" s="4" t="s">
        <v>5</v>
      </c>
      <c r="HV39" s="8">
        <v>9498460</v>
      </c>
      <c r="HW39" s="219" t="s">
        <v>1017</v>
      </c>
      <c r="HX39" s="8">
        <v>55500000</v>
      </c>
      <c r="HY39" s="219" t="s">
        <v>1021</v>
      </c>
      <c r="HZ39" s="8">
        <v>55500000</v>
      </c>
      <c r="IA39" s="219" t="s">
        <v>1021</v>
      </c>
      <c r="IB39" s="4" t="s">
        <v>5</v>
      </c>
      <c r="IC39" s="4"/>
      <c r="ID39" s="8">
        <v>23100000</v>
      </c>
      <c r="IE39" s="219" t="s">
        <v>1021</v>
      </c>
      <c r="IF39" s="8">
        <v>23100000</v>
      </c>
      <c r="IG39" s="219" t="s">
        <v>1021</v>
      </c>
      <c r="IH39" s="4" t="s">
        <v>5</v>
      </c>
      <c r="II39" s="4"/>
      <c r="IJ39" s="8">
        <v>15959270</v>
      </c>
      <c r="IK39" s="219" t="s">
        <v>1024</v>
      </c>
      <c r="IL39" s="4" t="s">
        <v>5</v>
      </c>
      <c r="IM39" s="8">
        <v>15959270</v>
      </c>
      <c r="IN39" s="219" t="s">
        <v>1024</v>
      </c>
      <c r="IO39" s="4" t="s">
        <v>5</v>
      </c>
      <c r="IP39" s="8">
        <v>16022763</v>
      </c>
      <c r="IQ39" s="219" t="s">
        <v>1024</v>
      </c>
      <c r="IR39" s="8">
        <v>12407000</v>
      </c>
      <c r="IS39" s="219" t="s">
        <v>1021</v>
      </c>
      <c r="IT39" s="8">
        <v>12407000</v>
      </c>
      <c r="IU39" s="219" t="s">
        <v>1021</v>
      </c>
      <c r="IV39" s="4" t="s">
        <v>5</v>
      </c>
      <c r="IW39" s="4"/>
      <c r="IX39" s="8">
        <v>14985000</v>
      </c>
      <c r="IY39" s="219" t="s">
        <v>1021</v>
      </c>
      <c r="IZ39" s="8">
        <v>14985000</v>
      </c>
      <c r="JA39" s="219" t="s">
        <v>1021</v>
      </c>
      <c r="JB39" s="4" t="s">
        <v>5</v>
      </c>
      <c r="JC39" s="4"/>
      <c r="JD39" s="8">
        <v>22750000</v>
      </c>
      <c r="JE39" s="219" t="s">
        <v>1021</v>
      </c>
      <c r="JF39" s="8">
        <v>22750000</v>
      </c>
      <c r="JG39" s="219" t="s">
        <v>1021</v>
      </c>
      <c r="JH39" s="4" t="s">
        <v>5</v>
      </c>
      <c r="JI39" s="4"/>
      <c r="JJ39" s="8">
        <v>29014000</v>
      </c>
      <c r="JK39" s="219" t="s">
        <v>1021</v>
      </c>
      <c r="JL39" s="8">
        <v>29014000</v>
      </c>
      <c r="JM39" s="219" t="s">
        <v>1021</v>
      </c>
      <c r="JN39" s="4" t="s">
        <v>5</v>
      </c>
      <c r="JO39" s="4"/>
      <c r="JP39" s="4" t="s">
        <v>5</v>
      </c>
      <c r="JQ39" s="4" t="s">
        <v>5</v>
      </c>
      <c r="JR39" s="8">
        <v>25963000</v>
      </c>
      <c r="JS39" s="219" t="s">
        <v>1021</v>
      </c>
      <c r="JT39" s="8">
        <v>25963000</v>
      </c>
      <c r="JU39" s="219" t="s">
        <v>1021</v>
      </c>
      <c r="JV39" s="4" t="s">
        <v>5</v>
      </c>
      <c r="JW39" s="4"/>
      <c r="JX39" s="8">
        <v>28105000</v>
      </c>
      <c r="JY39" s="219" t="s">
        <v>1021</v>
      </c>
      <c r="JZ39" s="8">
        <v>28105000</v>
      </c>
      <c r="KA39" s="219" t="s">
        <v>1021</v>
      </c>
      <c r="KB39" s="4" t="s">
        <v>5</v>
      </c>
      <c r="KC39" s="4"/>
      <c r="KD39" s="8">
        <v>16340000</v>
      </c>
      <c r="KE39" s="219" t="s">
        <v>1021</v>
      </c>
      <c r="KF39" s="8">
        <v>16340000</v>
      </c>
      <c r="KG39" s="219" t="s">
        <v>1021</v>
      </c>
      <c r="KH39" s="4" t="s">
        <v>5</v>
      </c>
      <c r="KI39" s="4"/>
      <c r="KJ39" s="8">
        <v>22376000</v>
      </c>
      <c r="KK39" s="219" t="s">
        <v>1023</v>
      </c>
      <c r="KL39" s="8">
        <v>22376000</v>
      </c>
      <c r="KM39" s="219" t="s">
        <v>1023</v>
      </c>
      <c r="KN39" s="4" t="s">
        <v>5</v>
      </c>
      <c r="KO39" s="4"/>
      <c r="KP39" s="8">
        <v>22959000</v>
      </c>
      <c r="KQ39" s="219" t="s">
        <v>1023</v>
      </c>
      <c r="KR39" s="8">
        <v>22959000</v>
      </c>
      <c r="KS39" s="219" t="s">
        <v>1023</v>
      </c>
      <c r="KT39" s="4" t="s">
        <v>5</v>
      </c>
      <c r="KU39" s="4"/>
      <c r="KV39" s="8">
        <v>17717000</v>
      </c>
      <c r="KW39" s="219" t="s">
        <v>1023</v>
      </c>
      <c r="KX39" s="8">
        <v>17717000</v>
      </c>
      <c r="KY39" s="219" t="s">
        <v>1023</v>
      </c>
      <c r="KZ39" s="4" t="s">
        <v>5</v>
      </c>
      <c r="LA39" s="4"/>
      <c r="LB39" s="8">
        <v>43500000</v>
      </c>
      <c r="LC39" s="219" t="s">
        <v>1023</v>
      </c>
      <c r="LD39" s="8">
        <v>43500000</v>
      </c>
      <c r="LE39" s="219" t="s">
        <v>1023</v>
      </c>
      <c r="LF39" s="4" t="s">
        <v>5</v>
      </c>
      <c r="LG39" s="4"/>
      <c r="LH39" s="8">
        <v>16772207</v>
      </c>
      <c r="LI39" s="219" t="s">
        <v>1017</v>
      </c>
      <c r="LJ39" s="4" t="s">
        <v>5</v>
      </c>
      <c r="LK39" s="8">
        <v>16772207</v>
      </c>
      <c r="LL39" s="219" t="s">
        <v>1017</v>
      </c>
      <c r="LM39" s="4" t="s">
        <v>5</v>
      </c>
      <c r="LN39" s="8">
        <v>16845443</v>
      </c>
      <c r="LO39" s="219" t="s">
        <v>1017</v>
      </c>
      <c r="LP39" s="8">
        <v>11760000</v>
      </c>
      <c r="LQ39" s="219" t="s">
        <v>1023</v>
      </c>
      <c r="LR39" s="8">
        <v>11760000</v>
      </c>
      <c r="LS39" s="219" t="s">
        <v>1023</v>
      </c>
      <c r="LT39" s="4" t="s">
        <v>5</v>
      </c>
      <c r="LU39" s="4"/>
      <c r="LV39" s="8">
        <v>27860000</v>
      </c>
      <c r="LW39" s="219" t="s">
        <v>1021</v>
      </c>
      <c r="LX39" s="8">
        <v>27860000</v>
      </c>
      <c r="LY39" s="219" t="s">
        <v>1021</v>
      </c>
      <c r="LZ39" s="4" t="s">
        <v>5</v>
      </c>
      <c r="MA39" s="4"/>
      <c r="MB39" s="8">
        <v>20440000</v>
      </c>
      <c r="MC39" s="219" t="s">
        <v>1021</v>
      </c>
      <c r="MD39" s="8">
        <v>0</v>
      </c>
      <c r="ME39" s="219" t="s">
        <v>1021</v>
      </c>
      <c r="MF39" s="4" t="s">
        <v>5</v>
      </c>
      <c r="MG39" s="4"/>
      <c r="MH39" s="8">
        <v>15161000</v>
      </c>
      <c r="MI39" s="219" t="s">
        <v>1025</v>
      </c>
      <c r="MJ39" s="8">
        <v>0</v>
      </c>
      <c r="MK39" s="219" t="s">
        <v>1025</v>
      </c>
      <c r="ML39" s="4" t="s">
        <v>5</v>
      </c>
      <c r="MM39" s="4"/>
      <c r="MN39" s="8">
        <v>13800000</v>
      </c>
      <c r="MO39" s="219" t="s">
        <v>1026</v>
      </c>
      <c r="MP39" s="8">
        <v>0</v>
      </c>
      <c r="MQ39" s="219" t="s">
        <v>1026</v>
      </c>
      <c r="MR39" s="4" t="s">
        <v>5</v>
      </c>
      <c r="MS39" s="4" t="s">
        <v>5</v>
      </c>
      <c r="MT39" s="4" t="s">
        <v>5</v>
      </c>
      <c r="MU39" s="4" t="s">
        <v>5</v>
      </c>
      <c r="MV39" s="8">
        <v>15762000</v>
      </c>
      <c r="MW39" s="219" t="s">
        <v>1027</v>
      </c>
      <c r="MX39" s="8">
        <v>0</v>
      </c>
      <c r="MY39" s="219" t="s">
        <v>1027</v>
      </c>
      <c r="MZ39" s="4" t="s">
        <v>5</v>
      </c>
      <c r="NA39" s="4"/>
      <c r="NB39" s="4" t="s">
        <v>5</v>
      </c>
      <c r="NC39" s="4" t="s">
        <v>5</v>
      </c>
      <c r="ND39" s="4" t="s">
        <v>5</v>
      </c>
      <c r="NE39" s="4" t="s">
        <v>5</v>
      </c>
      <c r="NF39" s="4" t="s">
        <v>5</v>
      </c>
      <c r="NG39" s="4" t="s">
        <v>5</v>
      </c>
      <c r="NH39" s="4" t="s">
        <v>5</v>
      </c>
      <c r="NI39" s="4" t="s">
        <v>5</v>
      </c>
      <c r="NJ39" s="4" t="s">
        <v>5</v>
      </c>
      <c r="NK39" s="4" t="s">
        <v>5</v>
      </c>
    </row>
    <row r="40" spans="1:375" ht="45">
      <c r="A40" s="2" t="s">
        <v>1028</v>
      </c>
      <c r="B40" s="4" t="s">
        <v>5</v>
      </c>
      <c r="C40" s="4"/>
      <c r="D40" s="4" t="s">
        <v>5</v>
      </c>
      <c r="E40" s="4" t="s">
        <v>5</v>
      </c>
      <c r="F40" s="4"/>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c r="Y40" s="4" t="s">
        <v>5</v>
      </c>
      <c r="Z40" s="4"/>
      <c r="AA40" s="4" t="s">
        <v>5</v>
      </c>
      <c r="AB40" s="4"/>
      <c r="AC40" s="4" t="s">
        <v>5</v>
      </c>
      <c r="AD40" s="4" t="s">
        <v>5</v>
      </c>
      <c r="AE40" s="4"/>
      <c r="AF40" s="4" t="s">
        <v>5</v>
      </c>
      <c r="AG40" s="4" t="s">
        <v>5</v>
      </c>
      <c r="AH40" s="4"/>
      <c r="AI40" s="4" t="s">
        <v>5</v>
      </c>
      <c r="AJ40" s="4" t="s">
        <v>5</v>
      </c>
      <c r="AK40" s="4"/>
      <c r="AL40" s="4" t="s">
        <v>5</v>
      </c>
      <c r="AM40" s="4"/>
      <c r="AN40" s="4" t="s">
        <v>5</v>
      </c>
      <c r="AO40" s="4"/>
      <c r="AP40" s="4" t="s">
        <v>5</v>
      </c>
      <c r="AQ40" s="4"/>
      <c r="AR40" s="4" t="s">
        <v>5</v>
      </c>
      <c r="AS40" s="4"/>
      <c r="AT40" s="4" t="s">
        <v>5</v>
      </c>
      <c r="AU40" s="4"/>
      <c r="AV40" s="4" t="s">
        <v>5</v>
      </c>
      <c r="AW40" s="4"/>
      <c r="AX40" s="4" t="s">
        <v>5</v>
      </c>
      <c r="AY40" s="4"/>
      <c r="AZ40" s="4" t="s">
        <v>5</v>
      </c>
      <c r="BA40" s="4"/>
      <c r="BB40" s="4" t="s">
        <v>5</v>
      </c>
      <c r="BC40" s="4"/>
      <c r="BD40" s="4" t="s">
        <v>5</v>
      </c>
      <c r="BE40" s="4"/>
      <c r="BF40" s="4" t="s">
        <v>5</v>
      </c>
      <c r="BG40" s="4"/>
      <c r="BH40" s="4" t="s">
        <v>5</v>
      </c>
      <c r="BI40" s="4"/>
      <c r="BJ40" s="4" t="s">
        <v>5</v>
      </c>
      <c r="BK40" s="4"/>
      <c r="BL40" s="4" t="s">
        <v>5</v>
      </c>
      <c r="BM40" s="4" t="s">
        <v>5</v>
      </c>
      <c r="BN40" s="4"/>
      <c r="BO40" s="4" t="s">
        <v>5</v>
      </c>
      <c r="BP40" s="4" t="s">
        <v>5</v>
      </c>
      <c r="BQ40" s="4"/>
      <c r="BR40" s="4" t="s">
        <v>5</v>
      </c>
      <c r="BS40" s="4"/>
      <c r="BT40" s="4" t="s">
        <v>5</v>
      </c>
      <c r="BU40" s="4" t="s">
        <v>5</v>
      </c>
      <c r="BV40" s="4"/>
      <c r="BW40" s="4" t="s">
        <v>5</v>
      </c>
      <c r="BX40" s="4"/>
      <c r="BY40" s="4" t="s">
        <v>5</v>
      </c>
      <c r="BZ40" s="4"/>
      <c r="CA40" s="4" t="s">
        <v>5</v>
      </c>
      <c r="CB40" s="4" t="s">
        <v>5</v>
      </c>
      <c r="CC40" s="4"/>
      <c r="CD40" s="4" t="s">
        <v>5</v>
      </c>
      <c r="CE40" s="4" t="s">
        <v>5</v>
      </c>
      <c r="CF40" s="4"/>
      <c r="CG40" s="4" t="s">
        <v>5</v>
      </c>
      <c r="CH40" s="4"/>
      <c r="CI40" s="4" t="s">
        <v>5</v>
      </c>
      <c r="CJ40" s="4" t="s">
        <v>5</v>
      </c>
      <c r="CK40" s="4"/>
      <c r="CL40" s="4" t="s">
        <v>5</v>
      </c>
      <c r="CM40" s="4" t="s">
        <v>5</v>
      </c>
      <c r="CN40" s="4"/>
      <c r="CO40" s="4" t="s">
        <v>5</v>
      </c>
      <c r="CP40" s="4"/>
      <c r="CQ40" s="4" t="s">
        <v>5</v>
      </c>
      <c r="CR40" s="4" t="s">
        <v>5</v>
      </c>
      <c r="CS40" s="4"/>
      <c r="CT40" s="4" t="s">
        <v>5</v>
      </c>
      <c r="CU40" s="4"/>
      <c r="CV40" s="4" t="s">
        <v>5</v>
      </c>
      <c r="CW40" s="4"/>
      <c r="CX40" s="4" t="s">
        <v>5</v>
      </c>
      <c r="CY40" s="4"/>
      <c r="CZ40" s="4" t="s">
        <v>5</v>
      </c>
      <c r="DA40" s="4"/>
      <c r="DB40" s="4" t="s">
        <v>5</v>
      </c>
      <c r="DC40" s="4"/>
      <c r="DD40" s="4" t="s">
        <v>5</v>
      </c>
      <c r="DE40" s="4"/>
      <c r="DF40" s="4" t="s">
        <v>5</v>
      </c>
      <c r="DG40" s="4"/>
      <c r="DH40" s="4" t="s">
        <v>5</v>
      </c>
      <c r="DI40" s="4"/>
      <c r="DJ40" s="4" t="s">
        <v>5</v>
      </c>
      <c r="DK40" s="4"/>
      <c r="DL40" s="4" t="s">
        <v>5</v>
      </c>
      <c r="DM40" s="4"/>
      <c r="DN40" s="4" t="s">
        <v>5</v>
      </c>
      <c r="DO40" s="4"/>
      <c r="DP40" s="4" t="s">
        <v>5</v>
      </c>
      <c r="DQ40" s="4"/>
      <c r="DR40" s="4" t="s">
        <v>5</v>
      </c>
      <c r="DS40" s="4"/>
      <c r="DT40" s="4" t="s">
        <v>5</v>
      </c>
      <c r="DU40" s="4"/>
      <c r="DV40" s="4" t="s">
        <v>5</v>
      </c>
      <c r="DW40" s="4"/>
      <c r="DX40" s="4" t="s">
        <v>5</v>
      </c>
      <c r="DY40" s="4"/>
      <c r="DZ40" s="4" t="s">
        <v>5</v>
      </c>
      <c r="EA40" s="4"/>
      <c r="EB40" s="4" t="s">
        <v>5</v>
      </c>
      <c r="EC40" s="4"/>
      <c r="ED40" s="4" t="s">
        <v>5</v>
      </c>
      <c r="EE40" s="4"/>
      <c r="EF40" s="4" t="s">
        <v>5</v>
      </c>
      <c r="EG40" s="4"/>
      <c r="EH40" s="4" t="s">
        <v>5</v>
      </c>
      <c r="EI40" s="4"/>
      <c r="EJ40" s="4" t="s">
        <v>5</v>
      </c>
      <c r="EK40" s="4" t="s">
        <v>5</v>
      </c>
      <c r="EL40" s="4"/>
      <c r="EM40" s="4" t="s">
        <v>5</v>
      </c>
      <c r="EN40" s="4"/>
      <c r="EO40" s="4" t="s">
        <v>5</v>
      </c>
      <c r="EP40" s="4"/>
      <c r="EQ40" s="4" t="s">
        <v>5</v>
      </c>
      <c r="ER40" s="4" t="s">
        <v>5</v>
      </c>
      <c r="ES40" s="4"/>
      <c r="ET40" s="4" t="s">
        <v>5</v>
      </c>
      <c r="EU40" s="4"/>
      <c r="EV40" s="4" t="s">
        <v>5</v>
      </c>
      <c r="EW40" s="4"/>
      <c r="EX40" s="4" t="s">
        <v>5</v>
      </c>
      <c r="EY40" s="4"/>
      <c r="EZ40" s="4" t="s">
        <v>5</v>
      </c>
      <c r="FA40" s="4" t="s">
        <v>5</v>
      </c>
      <c r="FB40" s="4"/>
      <c r="FC40" s="4" t="s">
        <v>5</v>
      </c>
      <c r="FD40" s="4" t="s">
        <v>5</v>
      </c>
      <c r="FE40" s="4"/>
      <c r="FF40" s="4" t="s">
        <v>5</v>
      </c>
      <c r="FG40" s="4"/>
      <c r="FH40" s="4" t="s">
        <v>5</v>
      </c>
      <c r="FI40" s="4" t="s">
        <v>5</v>
      </c>
      <c r="FJ40" s="4"/>
      <c r="FK40" s="4" t="s">
        <v>5</v>
      </c>
      <c r="FL40" s="4"/>
      <c r="FM40" s="4" t="s">
        <v>5</v>
      </c>
      <c r="FN40" s="4"/>
      <c r="FO40" s="4" t="s">
        <v>5</v>
      </c>
      <c r="FP40" s="4"/>
      <c r="FQ40" s="4" t="s">
        <v>5</v>
      </c>
      <c r="FR40" s="4"/>
      <c r="FS40" s="4" t="s">
        <v>5</v>
      </c>
      <c r="FT40" s="4"/>
      <c r="FU40" s="4" t="s">
        <v>5</v>
      </c>
      <c r="FV40" s="4"/>
      <c r="FW40" s="4" t="s">
        <v>5</v>
      </c>
      <c r="FX40" s="4"/>
      <c r="FY40" s="4" t="s">
        <v>5</v>
      </c>
      <c r="FZ40" s="4"/>
      <c r="GA40" s="4" t="s">
        <v>5</v>
      </c>
      <c r="GB40" s="4"/>
      <c r="GC40" s="4" t="s">
        <v>5</v>
      </c>
      <c r="GD40" s="4" t="s">
        <v>5</v>
      </c>
      <c r="GE40" s="4"/>
      <c r="GF40" s="4" t="s">
        <v>5</v>
      </c>
      <c r="GG40" s="4" t="s">
        <v>5</v>
      </c>
      <c r="GH40" s="4"/>
      <c r="GI40" s="4" t="s">
        <v>5</v>
      </c>
      <c r="GJ40" s="4"/>
      <c r="GK40" s="4" t="s">
        <v>5</v>
      </c>
      <c r="GL40" s="4" t="s">
        <v>5</v>
      </c>
      <c r="GM40" s="4"/>
      <c r="GN40" s="4" t="s">
        <v>5</v>
      </c>
      <c r="GO40" s="4" t="s">
        <v>5</v>
      </c>
      <c r="GP40" s="4"/>
      <c r="GQ40" s="4" t="s">
        <v>5</v>
      </c>
      <c r="GR40" s="4"/>
      <c r="GS40" s="4" t="s">
        <v>5</v>
      </c>
      <c r="GT40" s="4" t="s">
        <v>5</v>
      </c>
      <c r="GU40" s="4"/>
      <c r="GV40" s="4" t="s">
        <v>5</v>
      </c>
      <c r="GW40" s="4" t="s">
        <v>5</v>
      </c>
      <c r="GX40" s="4"/>
      <c r="GY40" s="4" t="s">
        <v>5</v>
      </c>
      <c r="GZ40" s="4" t="s">
        <v>5</v>
      </c>
      <c r="HA40" s="4"/>
      <c r="HB40" s="4" t="s">
        <v>5</v>
      </c>
      <c r="HC40" s="4"/>
      <c r="HD40" s="4" t="s">
        <v>5</v>
      </c>
      <c r="HE40" s="4" t="s">
        <v>5</v>
      </c>
      <c r="HF40" s="4"/>
      <c r="HG40" s="4" t="s">
        <v>5</v>
      </c>
      <c r="HH40" s="4" t="s">
        <v>5</v>
      </c>
      <c r="HI40" s="4"/>
      <c r="HJ40" s="4" t="s">
        <v>5</v>
      </c>
      <c r="HK40" s="4" t="s">
        <v>5</v>
      </c>
      <c r="HL40" s="4"/>
      <c r="HM40" s="4" t="s">
        <v>5</v>
      </c>
      <c r="HN40" s="4"/>
      <c r="HO40" s="4" t="s">
        <v>5</v>
      </c>
      <c r="HP40" s="4" t="s">
        <v>5</v>
      </c>
      <c r="HQ40" s="4"/>
      <c r="HR40" s="4" t="s">
        <v>5</v>
      </c>
      <c r="HS40" s="4" t="s">
        <v>5</v>
      </c>
      <c r="HT40" s="4"/>
      <c r="HU40" s="4" t="s">
        <v>5</v>
      </c>
      <c r="HV40" s="4" t="s">
        <v>5</v>
      </c>
      <c r="HW40" s="4"/>
      <c r="HX40" s="4" t="s">
        <v>5</v>
      </c>
      <c r="HY40" s="4"/>
      <c r="HZ40" s="4" t="s">
        <v>5</v>
      </c>
      <c r="IA40" s="4"/>
      <c r="IB40" s="4" t="s">
        <v>5</v>
      </c>
      <c r="IC40" s="4"/>
      <c r="ID40" s="4" t="s">
        <v>5</v>
      </c>
      <c r="IE40" s="4"/>
      <c r="IF40" s="4" t="s">
        <v>5</v>
      </c>
      <c r="IG40" s="4"/>
      <c r="IH40" s="4" t="s">
        <v>5</v>
      </c>
      <c r="II40" s="4"/>
      <c r="IJ40" s="4" t="s">
        <v>5</v>
      </c>
      <c r="IK40" s="4"/>
      <c r="IL40" s="4" t="s">
        <v>5</v>
      </c>
      <c r="IM40" s="4" t="s">
        <v>5</v>
      </c>
      <c r="IN40" s="4"/>
      <c r="IO40" s="4" t="s">
        <v>5</v>
      </c>
      <c r="IP40" s="4" t="s">
        <v>5</v>
      </c>
      <c r="IQ40" s="4"/>
      <c r="IR40" s="4" t="s">
        <v>5</v>
      </c>
      <c r="IS40" s="4"/>
      <c r="IT40" s="4" t="s">
        <v>5</v>
      </c>
      <c r="IU40" s="4"/>
      <c r="IV40" s="4" t="s">
        <v>5</v>
      </c>
      <c r="IW40" s="4"/>
      <c r="IX40" s="4" t="s">
        <v>5</v>
      </c>
      <c r="IY40" s="4"/>
      <c r="IZ40" s="4" t="s">
        <v>5</v>
      </c>
      <c r="JA40" s="4"/>
      <c r="JB40" s="4" t="s">
        <v>5</v>
      </c>
      <c r="JC40" s="4"/>
      <c r="JD40" s="4" t="s">
        <v>5</v>
      </c>
      <c r="JE40" s="4"/>
      <c r="JF40" s="4" t="s">
        <v>5</v>
      </c>
      <c r="JG40" s="4"/>
      <c r="JH40" s="4" t="s">
        <v>5</v>
      </c>
      <c r="JI40" s="4"/>
      <c r="JJ40" s="4" t="s">
        <v>5</v>
      </c>
      <c r="JK40" s="4"/>
      <c r="JL40" s="4" t="s">
        <v>5</v>
      </c>
      <c r="JM40" s="4"/>
      <c r="JN40" s="4" t="s">
        <v>5</v>
      </c>
      <c r="JO40" s="4"/>
      <c r="JP40" s="4" t="s">
        <v>5</v>
      </c>
      <c r="JQ40" s="4" t="s">
        <v>5</v>
      </c>
      <c r="JR40" s="4" t="s">
        <v>5</v>
      </c>
      <c r="JS40" s="4"/>
      <c r="JT40" s="4" t="s">
        <v>5</v>
      </c>
      <c r="JU40" s="4"/>
      <c r="JV40" s="4" t="s">
        <v>5</v>
      </c>
      <c r="JW40" s="4"/>
      <c r="JX40" s="4" t="s">
        <v>5</v>
      </c>
      <c r="JY40" s="4"/>
      <c r="JZ40" s="4" t="s">
        <v>5</v>
      </c>
      <c r="KA40" s="4"/>
      <c r="KB40" s="4" t="s">
        <v>5</v>
      </c>
      <c r="KC40" s="4"/>
      <c r="KD40" s="4" t="s">
        <v>5</v>
      </c>
      <c r="KE40" s="4"/>
      <c r="KF40" s="4" t="s">
        <v>5</v>
      </c>
      <c r="KG40" s="4"/>
      <c r="KH40" s="4" t="s">
        <v>5</v>
      </c>
      <c r="KI40" s="4"/>
      <c r="KJ40" s="4" t="s">
        <v>5</v>
      </c>
      <c r="KK40" s="4"/>
      <c r="KL40" s="4" t="s">
        <v>5</v>
      </c>
      <c r="KM40" s="4"/>
      <c r="KN40" s="4" t="s">
        <v>5</v>
      </c>
      <c r="KO40" s="4"/>
      <c r="KP40" s="4" t="s">
        <v>5</v>
      </c>
      <c r="KQ40" s="4"/>
      <c r="KR40" s="4" t="s">
        <v>5</v>
      </c>
      <c r="KS40" s="4"/>
      <c r="KT40" s="4" t="s">
        <v>5</v>
      </c>
      <c r="KU40" s="4"/>
      <c r="KV40" s="4" t="s">
        <v>5</v>
      </c>
      <c r="KW40" s="4"/>
      <c r="KX40" s="4" t="s">
        <v>5</v>
      </c>
      <c r="KY40" s="4"/>
      <c r="KZ40" s="4" t="s">
        <v>5</v>
      </c>
      <c r="LA40" s="4"/>
      <c r="LB40" s="4" t="s">
        <v>5</v>
      </c>
      <c r="LC40" s="4"/>
      <c r="LD40" s="4" t="s">
        <v>5</v>
      </c>
      <c r="LE40" s="4"/>
      <c r="LF40" s="4" t="s">
        <v>5</v>
      </c>
      <c r="LG40" s="4"/>
      <c r="LH40" s="4" t="s">
        <v>5</v>
      </c>
      <c r="LI40" s="4"/>
      <c r="LJ40" s="4" t="s">
        <v>5</v>
      </c>
      <c r="LK40" s="4" t="s">
        <v>5</v>
      </c>
      <c r="LL40" s="4"/>
      <c r="LM40" s="4" t="s">
        <v>5</v>
      </c>
      <c r="LN40" s="4" t="s">
        <v>5</v>
      </c>
      <c r="LO40" s="4"/>
      <c r="LP40" s="4" t="s">
        <v>5</v>
      </c>
      <c r="LQ40" s="4"/>
      <c r="LR40" s="4" t="s">
        <v>5</v>
      </c>
      <c r="LS40" s="4"/>
      <c r="LT40" s="4" t="s">
        <v>5</v>
      </c>
      <c r="LU40" s="4"/>
      <c r="LV40" s="4" t="s">
        <v>5</v>
      </c>
      <c r="LW40" s="4"/>
      <c r="LX40" s="4" t="s">
        <v>5</v>
      </c>
      <c r="LY40" s="4"/>
      <c r="LZ40" s="4" t="s">
        <v>5</v>
      </c>
      <c r="MA40" s="4"/>
      <c r="MB40" s="4" t="s">
        <v>5</v>
      </c>
      <c r="MC40" s="4"/>
      <c r="MD40" s="4" t="s">
        <v>5</v>
      </c>
      <c r="ME40" s="4"/>
      <c r="MF40" s="4" t="s">
        <v>5</v>
      </c>
      <c r="MG40" s="4"/>
      <c r="MH40" s="4" t="s">
        <v>5</v>
      </c>
      <c r="MI40" s="4"/>
      <c r="MJ40" s="4" t="s">
        <v>5</v>
      </c>
      <c r="MK40" s="4"/>
      <c r="ML40" s="4" t="s">
        <v>5</v>
      </c>
      <c r="MM40" s="4"/>
      <c r="MN40" s="217">
        <v>2E-3</v>
      </c>
      <c r="MO40" s="4"/>
      <c r="MP40" s="4" t="s">
        <v>5</v>
      </c>
      <c r="MQ40" s="4"/>
      <c r="MR40" s="4" t="s">
        <v>5</v>
      </c>
      <c r="MS40" s="4" t="s">
        <v>5</v>
      </c>
      <c r="MT40" s="4" t="s">
        <v>5</v>
      </c>
      <c r="MU40" s="4" t="s">
        <v>5</v>
      </c>
      <c r="MV40" s="4" t="s">
        <v>5</v>
      </c>
      <c r="MW40" s="4"/>
      <c r="MX40" s="4" t="s">
        <v>5</v>
      </c>
      <c r="MY40" s="4"/>
      <c r="MZ40" s="4" t="s">
        <v>5</v>
      </c>
      <c r="NA40" s="4"/>
      <c r="NB40" s="4" t="s">
        <v>5</v>
      </c>
      <c r="NC40" s="4" t="s">
        <v>5</v>
      </c>
      <c r="ND40" s="4" t="s">
        <v>5</v>
      </c>
      <c r="NE40" s="4" t="s">
        <v>5</v>
      </c>
      <c r="NF40" s="4" t="s">
        <v>5</v>
      </c>
      <c r="NG40" s="4" t="s">
        <v>5</v>
      </c>
      <c r="NH40" s="4" t="s">
        <v>5</v>
      </c>
      <c r="NI40" s="4" t="s">
        <v>5</v>
      </c>
      <c r="NJ40" s="4" t="s">
        <v>5</v>
      </c>
      <c r="NK40" s="4" t="s">
        <v>5</v>
      </c>
    </row>
    <row r="41" spans="1:375">
      <c r="A41" s="34"/>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c r="AL41" s="34"/>
      <c r="AM41" s="34"/>
      <c r="AN41" s="34"/>
      <c r="AO41" s="34"/>
      <c r="AP41" s="34"/>
      <c r="AQ41" s="34"/>
      <c r="AR41" s="34"/>
      <c r="AS41" s="34"/>
      <c r="AT41" s="34"/>
      <c r="AU41" s="34"/>
      <c r="AV41" s="34"/>
      <c r="AW41" s="34"/>
      <c r="AX41" s="34"/>
      <c r="AY41" s="34"/>
      <c r="AZ41" s="34"/>
      <c r="BA41" s="34"/>
      <c r="BB41" s="34"/>
      <c r="BC41" s="34"/>
      <c r="BD41" s="34"/>
      <c r="BE41" s="34"/>
      <c r="BF41" s="34"/>
      <c r="BG41" s="34"/>
      <c r="BH41" s="34"/>
      <c r="BI41" s="34"/>
      <c r="BJ41" s="34"/>
      <c r="BK41" s="34"/>
      <c r="BL41" s="34"/>
      <c r="BM41" s="34"/>
      <c r="BN41" s="34"/>
      <c r="BO41" s="34"/>
      <c r="BP41" s="34"/>
      <c r="BQ41" s="34"/>
      <c r="BR41" s="34"/>
      <c r="BS41" s="34"/>
      <c r="BT41" s="34"/>
      <c r="BU41" s="34"/>
      <c r="BV41" s="34"/>
      <c r="BW41" s="34"/>
      <c r="BX41" s="34"/>
      <c r="BY41" s="34"/>
      <c r="BZ41" s="34"/>
      <c r="CA41" s="34"/>
      <c r="CB41" s="34"/>
      <c r="CC41" s="34"/>
      <c r="CD41" s="34"/>
      <c r="CE41" s="34"/>
      <c r="CF41" s="34"/>
      <c r="CG41" s="34"/>
      <c r="CH41" s="34"/>
      <c r="CI41" s="34"/>
      <c r="CJ41" s="34"/>
      <c r="CK41" s="34"/>
      <c r="CL41" s="34"/>
      <c r="CM41" s="34"/>
      <c r="CN41" s="34"/>
      <c r="CO41" s="34"/>
      <c r="CP41" s="34"/>
      <c r="CQ41" s="34"/>
      <c r="CR41" s="34"/>
      <c r="CS41" s="34"/>
      <c r="CT41" s="34"/>
      <c r="CU41" s="34"/>
      <c r="CV41" s="34"/>
      <c r="CW41" s="34"/>
      <c r="CX41" s="34"/>
      <c r="CY41" s="34"/>
      <c r="CZ41" s="34"/>
      <c r="DA41" s="34"/>
      <c r="DB41" s="34"/>
      <c r="DC41" s="34"/>
      <c r="DD41" s="34"/>
      <c r="DE41" s="34"/>
      <c r="DF41" s="34"/>
      <c r="DG41" s="34"/>
      <c r="DH41" s="34"/>
      <c r="DI41" s="34"/>
      <c r="DJ41" s="34"/>
      <c r="DK41" s="34"/>
      <c r="DL41" s="34"/>
      <c r="DM41" s="34"/>
      <c r="DN41" s="34"/>
      <c r="DO41" s="34"/>
      <c r="DP41" s="34"/>
      <c r="DQ41" s="34"/>
      <c r="DR41" s="34"/>
      <c r="DS41" s="34"/>
      <c r="DT41" s="34"/>
      <c r="DU41" s="34"/>
      <c r="DV41" s="34"/>
      <c r="DW41" s="34"/>
      <c r="DX41" s="34"/>
      <c r="DY41" s="34"/>
      <c r="DZ41" s="34"/>
      <c r="EA41" s="34"/>
      <c r="EB41" s="34"/>
      <c r="EC41" s="34"/>
      <c r="ED41" s="34"/>
      <c r="EE41" s="34"/>
      <c r="EF41" s="34"/>
      <c r="EG41" s="34"/>
      <c r="EH41" s="34"/>
      <c r="EI41" s="34"/>
      <c r="EJ41" s="34"/>
      <c r="EK41" s="34"/>
      <c r="EL41" s="34"/>
      <c r="EM41" s="34"/>
      <c r="EN41" s="34"/>
      <c r="EO41" s="34"/>
      <c r="EP41" s="34"/>
      <c r="EQ41" s="34"/>
      <c r="ER41" s="34"/>
      <c r="ES41" s="34"/>
      <c r="ET41" s="34"/>
      <c r="EU41" s="34"/>
      <c r="EV41" s="34"/>
      <c r="EW41" s="34"/>
      <c r="EX41" s="34"/>
      <c r="EY41" s="34"/>
      <c r="EZ41" s="34"/>
      <c r="FA41" s="34"/>
      <c r="FB41" s="34"/>
      <c r="FC41" s="34"/>
      <c r="FD41" s="34"/>
      <c r="FE41" s="34"/>
      <c r="FF41" s="34"/>
      <c r="FG41" s="34"/>
      <c r="FH41" s="34"/>
      <c r="FI41" s="34"/>
      <c r="FJ41" s="34"/>
      <c r="FK41" s="34"/>
      <c r="FL41" s="34"/>
      <c r="FM41" s="34"/>
      <c r="FN41" s="34"/>
      <c r="FO41" s="34"/>
      <c r="FP41" s="34"/>
      <c r="FQ41" s="34"/>
      <c r="FR41" s="34"/>
      <c r="FS41" s="34"/>
      <c r="FT41" s="34"/>
      <c r="FU41" s="34"/>
      <c r="FV41" s="34"/>
      <c r="FW41" s="34"/>
      <c r="FX41" s="34"/>
      <c r="FY41" s="34"/>
      <c r="FZ41" s="34"/>
      <c r="GA41" s="34"/>
      <c r="GB41" s="34"/>
      <c r="GC41" s="34"/>
      <c r="GD41" s="34"/>
      <c r="GE41" s="34"/>
      <c r="GF41" s="34"/>
      <c r="GG41" s="34"/>
      <c r="GH41" s="34"/>
      <c r="GI41" s="34"/>
      <c r="GJ41" s="34"/>
      <c r="GK41" s="34"/>
      <c r="GL41" s="34"/>
      <c r="GM41" s="34"/>
      <c r="GN41" s="34"/>
      <c r="GO41" s="34"/>
      <c r="GP41" s="34"/>
      <c r="GQ41" s="34"/>
      <c r="GR41" s="34"/>
      <c r="GS41" s="34"/>
      <c r="GT41" s="34"/>
      <c r="GU41" s="34"/>
      <c r="GV41" s="34"/>
      <c r="GW41" s="34"/>
      <c r="GX41" s="34"/>
      <c r="GY41" s="34"/>
      <c r="GZ41" s="34"/>
      <c r="HA41" s="34"/>
      <c r="HB41" s="34"/>
      <c r="HC41" s="34"/>
      <c r="HD41" s="34"/>
      <c r="HE41" s="34"/>
      <c r="HF41" s="34"/>
      <c r="HG41" s="34"/>
      <c r="HH41" s="34"/>
      <c r="HI41" s="34"/>
      <c r="HJ41" s="34"/>
      <c r="HK41" s="34"/>
      <c r="HL41" s="34"/>
      <c r="HM41" s="34"/>
      <c r="HN41" s="34"/>
      <c r="HO41" s="34"/>
      <c r="HP41" s="34"/>
      <c r="HQ41" s="34"/>
      <c r="HR41" s="34"/>
      <c r="HS41" s="34"/>
      <c r="HT41" s="34"/>
      <c r="HU41" s="34"/>
      <c r="HV41" s="34"/>
      <c r="HW41" s="34"/>
      <c r="HX41" s="34"/>
      <c r="HY41" s="34"/>
      <c r="HZ41" s="34"/>
      <c r="IA41" s="34"/>
      <c r="IB41" s="34"/>
      <c r="IC41" s="34"/>
      <c r="ID41" s="34"/>
      <c r="IE41" s="34"/>
      <c r="IF41" s="34"/>
      <c r="IG41" s="34"/>
      <c r="IH41" s="34"/>
      <c r="II41" s="34"/>
      <c r="IJ41" s="34"/>
      <c r="IK41" s="34"/>
      <c r="IL41" s="34"/>
      <c r="IM41" s="34"/>
      <c r="IN41" s="34"/>
      <c r="IO41" s="34"/>
      <c r="IP41" s="34"/>
      <c r="IQ41" s="34"/>
      <c r="IR41" s="34"/>
      <c r="IS41" s="34"/>
      <c r="IT41" s="34"/>
      <c r="IU41" s="34"/>
      <c r="IV41" s="34"/>
      <c r="IW41" s="34"/>
      <c r="IX41" s="34"/>
      <c r="IY41" s="34"/>
      <c r="IZ41" s="34"/>
      <c r="JA41" s="34"/>
      <c r="JB41" s="34"/>
      <c r="JC41" s="34"/>
      <c r="JD41" s="34"/>
      <c r="JE41" s="34"/>
      <c r="JF41" s="34"/>
      <c r="JG41" s="34"/>
      <c r="JH41" s="34"/>
      <c r="JI41" s="34"/>
      <c r="JJ41" s="34"/>
      <c r="JK41" s="34"/>
      <c r="JL41" s="34"/>
      <c r="JM41" s="34"/>
      <c r="JN41" s="34"/>
      <c r="JO41" s="34"/>
      <c r="JP41" s="34"/>
      <c r="JQ41" s="34"/>
      <c r="JR41" s="34"/>
      <c r="JS41" s="34"/>
      <c r="JT41" s="34"/>
      <c r="JU41" s="34"/>
      <c r="JV41" s="34"/>
      <c r="JW41" s="34"/>
      <c r="JX41" s="34"/>
      <c r="JY41" s="34"/>
      <c r="JZ41" s="34"/>
      <c r="KA41" s="34"/>
      <c r="KB41" s="34"/>
      <c r="KC41" s="34"/>
      <c r="KD41" s="34"/>
      <c r="KE41" s="34"/>
      <c r="KF41" s="34"/>
      <c r="KG41" s="34"/>
      <c r="KH41" s="34"/>
      <c r="KI41" s="34"/>
      <c r="KJ41" s="34"/>
      <c r="KK41" s="34"/>
      <c r="KL41" s="34"/>
      <c r="KM41" s="34"/>
      <c r="KN41" s="34"/>
      <c r="KO41" s="34"/>
      <c r="KP41" s="34"/>
      <c r="KQ41" s="34"/>
      <c r="KR41" s="34"/>
      <c r="KS41" s="34"/>
      <c r="KT41" s="34"/>
      <c r="KU41" s="34"/>
      <c r="KV41" s="34"/>
      <c r="KW41" s="34"/>
      <c r="KX41" s="34"/>
      <c r="KY41" s="34"/>
      <c r="KZ41" s="34"/>
      <c r="LA41" s="34"/>
      <c r="LB41" s="34"/>
      <c r="LC41" s="34"/>
      <c r="LD41" s="34"/>
      <c r="LE41" s="34"/>
      <c r="LF41" s="34"/>
      <c r="LG41" s="34"/>
      <c r="LH41" s="34"/>
      <c r="LI41" s="34"/>
      <c r="LJ41" s="34"/>
      <c r="LK41" s="34"/>
      <c r="LL41" s="34"/>
      <c r="LM41" s="34"/>
      <c r="LN41" s="34"/>
      <c r="LO41" s="34"/>
      <c r="LP41" s="34"/>
      <c r="LQ41" s="34"/>
      <c r="LR41" s="34"/>
      <c r="LS41" s="34"/>
      <c r="LT41" s="34"/>
      <c r="LU41" s="34"/>
      <c r="LV41" s="34"/>
      <c r="LW41" s="34"/>
      <c r="LX41" s="34"/>
      <c r="LY41" s="34"/>
      <c r="LZ41" s="34"/>
      <c r="MA41" s="34"/>
      <c r="MB41" s="34"/>
      <c r="MC41" s="34"/>
      <c r="MD41" s="34"/>
      <c r="ME41" s="34"/>
      <c r="MF41" s="34"/>
      <c r="MG41" s="34"/>
      <c r="MH41" s="34"/>
      <c r="MI41" s="34"/>
      <c r="MJ41" s="34"/>
      <c r="MK41" s="34"/>
      <c r="ML41" s="34"/>
      <c r="MM41" s="34"/>
      <c r="MN41" s="34"/>
      <c r="MO41" s="34"/>
      <c r="MP41" s="34"/>
      <c r="MQ41" s="34"/>
      <c r="MR41" s="34"/>
      <c r="MS41" s="34"/>
      <c r="MT41" s="34"/>
      <c r="MU41" s="34"/>
      <c r="MV41" s="34"/>
      <c r="MW41" s="34"/>
      <c r="MX41" s="34"/>
      <c r="MY41" s="34"/>
      <c r="MZ41" s="34"/>
      <c r="NA41" s="34"/>
      <c r="NB41" s="34"/>
      <c r="NC41" s="34"/>
      <c r="ND41" s="34"/>
      <c r="NE41" s="34"/>
      <c r="NF41" s="34"/>
      <c r="NG41" s="34"/>
      <c r="NH41" s="34"/>
      <c r="NI41" s="34"/>
      <c r="NJ41" s="34"/>
      <c r="NK41" s="34"/>
    </row>
    <row r="42" spans="1:375" ht="15" customHeight="1">
      <c r="A42" s="2" t="s">
        <v>1027</v>
      </c>
      <c r="B42" s="13" t="s">
        <v>463</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c r="BO42" s="13"/>
      <c r="BP42" s="13"/>
      <c r="BQ42" s="13"/>
      <c r="BR42" s="13"/>
      <c r="BS42" s="13"/>
      <c r="BT42" s="13"/>
      <c r="BU42" s="13"/>
      <c r="BV42" s="13"/>
      <c r="BW42" s="13"/>
      <c r="BX42" s="13"/>
      <c r="BY42" s="13"/>
      <c r="BZ42" s="13"/>
      <c r="CA42" s="13"/>
      <c r="CB42" s="13"/>
      <c r="CC42" s="13"/>
      <c r="CD42" s="13"/>
      <c r="CE42" s="13"/>
      <c r="CF42" s="13"/>
      <c r="CG42" s="13"/>
      <c r="CH42" s="13"/>
      <c r="CI42" s="13"/>
      <c r="CJ42" s="13"/>
      <c r="CK42" s="13"/>
      <c r="CL42" s="13"/>
      <c r="CM42" s="13"/>
      <c r="CN42" s="13"/>
      <c r="CO42" s="13"/>
      <c r="CP42" s="13"/>
      <c r="CQ42" s="13"/>
      <c r="CR42" s="13"/>
      <c r="CS42" s="13"/>
      <c r="CT42" s="13"/>
      <c r="CU42" s="13"/>
      <c r="CV42" s="13"/>
      <c r="CW42" s="13"/>
      <c r="CX42" s="13"/>
      <c r="CY42" s="13"/>
      <c r="CZ42" s="13"/>
      <c r="DA42" s="13"/>
      <c r="DB42" s="13"/>
      <c r="DC42" s="13"/>
      <c r="DD42" s="13"/>
      <c r="DE42" s="13"/>
      <c r="DF42" s="13"/>
      <c r="DG42" s="13"/>
      <c r="DH42" s="13"/>
      <c r="DI42" s="13"/>
      <c r="DJ42" s="13"/>
      <c r="DK42" s="13"/>
      <c r="DL42" s="13"/>
      <c r="DM42" s="13"/>
      <c r="DN42" s="13"/>
      <c r="DO42" s="13"/>
      <c r="DP42" s="13"/>
      <c r="DQ42" s="13"/>
      <c r="DR42" s="13"/>
      <c r="DS42" s="13"/>
      <c r="DT42" s="13"/>
      <c r="DU42" s="13"/>
      <c r="DV42" s="13"/>
      <c r="DW42" s="13"/>
      <c r="DX42" s="13"/>
      <c r="DY42" s="13"/>
      <c r="DZ42" s="13"/>
      <c r="EA42" s="13"/>
      <c r="EB42" s="13"/>
      <c r="EC42" s="13"/>
      <c r="ED42" s="13"/>
      <c r="EE42" s="13"/>
      <c r="EF42" s="13"/>
      <c r="EG42" s="13"/>
      <c r="EH42" s="13"/>
      <c r="EI42" s="13"/>
      <c r="EJ42" s="13"/>
      <c r="EK42" s="13"/>
      <c r="EL42" s="13"/>
      <c r="EM42" s="13"/>
      <c r="EN42" s="13"/>
      <c r="EO42" s="13"/>
      <c r="EP42" s="13"/>
      <c r="EQ42" s="13"/>
      <c r="ER42" s="13"/>
      <c r="ES42" s="13"/>
      <c r="ET42" s="13"/>
      <c r="EU42" s="13"/>
      <c r="EV42" s="13"/>
      <c r="EW42" s="13"/>
      <c r="EX42" s="13"/>
      <c r="EY42" s="13"/>
      <c r="EZ42" s="13"/>
      <c r="FA42" s="13"/>
      <c r="FB42" s="13"/>
      <c r="FC42" s="13"/>
      <c r="FD42" s="13"/>
      <c r="FE42" s="13"/>
      <c r="FF42" s="13"/>
      <c r="FG42" s="13"/>
      <c r="FH42" s="13"/>
      <c r="FI42" s="13"/>
      <c r="FJ42" s="13"/>
      <c r="FK42" s="13"/>
      <c r="FL42" s="13"/>
      <c r="FM42" s="13"/>
      <c r="FN42" s="13"/>
      <c r="FO42" s="13"/>
      <c r="FP42" s="13"/>
      <c r="FQ42" s="13"/>
      <c r="FR42" s="13"/>
      <c r="FS42" s="13"/>
      <c r="FT42" s="13"/>
      <c r="FU42" s="13"/>
      <c r="FV42" s="13"/>
      <c r="FW42" s="13"/>
      <c r="FX42" s="13"/>
      <c r="FY42" s="13"/>
      <c r="FZ42" s="13"/>
      <c r="GA42" s="13"/>
      <c r="GB42" s="13"/>
      <c r="GC42" s="13"/>
      <c r="GD42" s="13"/>
      <c r="GE42" s="13"/>
      <c r="GF42" s="13"/>
      <c r="GG42" s="13"/>
      <c r="GH42" s="13"/>
      <c r="GI42" s="13"/>
      <c r="GJ42" s="13"/>
      <c r="GK42" s="13"/>
      <c r="GL42" s="13"/>
      <c r="GM42" s="13"/>
      <c r="GN42" s="13"/>
      <c r="GO42" s="13"/>
      <c r="GP42" s="13"/>
      <c r="GQ42" s="13"/>
      <c r="GR42" s="13"/>
      <c r="GS42" s="13"/>
      <c r="GT42" s="13"/>
      <c r="GU42" s="13"/>
      <c r="GV42" s="13"/>
      <c r="GW42" s="13"/>
      <c r="GX42" s="13"/>
      <c r="GY42" s="13"/>
      <c r="GZ42" s="13"/>
      <c r="HA42" s="13"/>
      <c r="HB42" s="13"/>
      <c r="HC42" s="13"/>
      <c r="HD42" s="13"/>
      <c r="HE42" s="13"/>
      <c r="HF42" s="13"/>
      <c r="HG42" s="13"/>
      <c r="HH42" s="13"/>
      <c r="HI42" s="13"/>
      <c r="HJ42" s="13"/>
      <c r="HK42" s="13"/>
      <c r="HL42" s="13"/>
      <c r="HM42" s="13"/>
      <c r="HN42" s="13"/>
      <c r="HO42" s="13"/>
      <c r="HP42" s="13"/>
      <c r="HQ42" s="13"/>
      <c r="HR42" s="13"/>
      <c r="HS42" s="13"/>
      <c r="HT42" s="13"/>
      <c r="HU42" s="13"/>
      <c r="HV42" s="13"/>
      <c r="HW42" s="13"/>
      <c r="HX42" s="13"/>
      <c r="HY42" s="13"/>
      <c r="HZ42" s="13"/>
      <c r="IA42" s="13"/>
      <c r="IB42" s="13"/>
      <c r="IC42" s="13"/>
      <c r="ID42" s="13"/>
      <c r="IE42" s="13"/>
      <c r="IF42" s="13"/>
      <c r="IG42" s="13"/>
      <c r="IH42" s="13"/>
      <c r="II42" s="13"/>
      <c r="IJ42" s="13"/>
      <c r="IK42" s="13"/>
      <c r="IL42" s="13"/>
      <c r="IM42" s="13"/>
      <c r="IN42" s="13"/>
      <c r="IO42" s="13"/>
      <c r="IP42" s="13"/>
      <c r="IQ42" s="13"/>
      <c r="IR42" s="13"/>
      <c r="IS42" s="13"/>
      <c r="IT42" s="13"/>
      <c r="IU42" s="13"/>
      <c r="IV42" s="13"/>
      <c r="IW42" s="13"/>
      <c r="IX42" s="13"/>
      <c r="IY42" s="13"/>
      <c r="IZ42" s="13"/>
      <c r="JA42" s="13"/>
      <c r="JB42" s="13"/>
      <c r="JC42" s="13"/>
      <c r="JD42" s="13"/>
      <c r="JE42" s="13"/>
      <c r="JF42" s="13"/>
      <c r="JG42" s="13"/>
      <c r="JH42" s="13"/>
      <c r="JI42" s="13"/>
      <c r="JJ42" s="13"/>
      <c r="JK42" s="13"/>
      <c r="JL42" s="13"/>
      <c r="JM42" s="13"/>
      <c r="JN42" s="13"/>
      <c r="JO42" s="13"/>
      <c r="JP42" s="13"/>
      <c r="JQ42" s="13"/>
      <c r="JR42" s="13"/>
      <c r="JS42" s="13"/>
      <c r="JT42" s="13"/>
      <c r="JU42" s="13"/>
      <c r="JV42" s="13"/>
      <c r="JW42" s="13"/>
      <c r="JX42" s="13"/>
      <c r="JY42" s="13"/>
      <c r="JZ42" s="13"/>
      <c r="KA42" s="13"/>
      <c r="KB42" s="13"/>
      <c r="KC42" s="13"/>
      <c r="KD42" s="13"/>
      <c r="KE42" s="13"/>
      <c r="KF42" s="13"/>
      <c r="KG42" s="13"/>
      <c r="KH42" s="13"/>
      <c r="KI42" s="13"/>
      <c r="KJ42" s="13"/>
      <c r="KK42" s="13"/>
      <c r="KL42" s="13"/>
      <c r="KM42" s="13"/>
      <c r="KN42" s="13"/>
      <c r="KO42" s="13"/>
      <c r="KP42" s="13"/>
      <c r="KQ42" s="13"/>
      <c r="KR42" s="13"/>
      <c r="KS42" s="13"/>
      <c r="KT42" s="13"/>
      <c r="KU42" s="13"/>
      <c r="KV42" s="13"/>
      <c r="KW42" s="13"/>
      <c r="KX42" s="13"/>
      <c r="KY42" s="13"/>
      <c r="KZ42" s="13"/>
      <c r="LA42" s="13"/>
      <c r="LB42" s="13"/>
      <c r="LC42" s="13"/>
      <c r="LD42" s="13"/>
      <c r="LE42" s="13"/>
      <c r="LF42" s="13"/>
      <c r="LG42" s="13"/>
      <c r="LH42" s="13"/>
      <c r="LI42" s="13"/>
      <c r="LJ42" s="13"/>
      <c r="LK42" s="13"/>
      <c r="LL42" s="13"/>
      <c r="LM42" s="13"/>
      <c r="LN42" s="13"/>
      <c r="LO42" s="13"/>
      <c r="LP42" s="13"/>
      <c r="LQ42" s="13"/>
      <c r="LR42" s="13"/>
      <c r="LS42" s="13"/>
      <c r="LT42" s="13"/>
      <c r="LU42" s="13"/>
      <c r="LV42" s="13"/>
      <c r="LW42" s="13"/>
      <c r="LX42" s="13"/>
      <c r="LY42" s="13"/>
      <c r="LZ42" s="13"/>
      <c r="MA42" s="13"/>
      <c r="MB42" s="13"/>
      <c r="MC42" s="13"/>
      <c r="MD42" s="13"/>
      <c r="ME42" s="13"/>
      <c r="MF42" s="13"/>
      <c r="MG42" s="13"/>
      <c r="MH42" s="13"/>
      <c r="MI42" s="13"/>
      <c r="MJ42" s="13"/>
      <c r="MK42" s="13"/>
      <c r="ML42" s="13"/>
      <c r="MM42" s="13"/>
      <c r="MN42" s="13"/>
      <c r="MO42" s="13"/>
      <c r="MP42" s="13"/>
      <c r="MQ42" s="13"/>
      <c r="MR42" s="13"/>
      <c r="MS42" s="13"/>
      <c r="MT42" s="13"/>
      <c r="MU42" s="13"/>
      <c r="MV42" s="13"/>
      <c r="MW42" s="13"/>
      <c r="MX42" s="13"/>
      <c r="MY42" s="13"/>
      <c r="MZ42" s="13"/>
      <c r="NA42" s="13"/>
      <c r="NB42" s="13"/>
      <c r="NC42" s="13"/>
      <c r="ND42" s="13"/>
      <c r="NE42" s="13"/>
      <c r="NF42" s="13"/>
      <c r="NG42" s="13"/>
      <c r="NH42" s="13"/>
      <c r="NI42" s="13"/>
      <c r="NJ42" s="13"/>
      <c r="NK42" s="13"/>
    </row>
    <row r="43" spans="1:375" ht="15" customHeight="1">
      <c r="A43" s="2" t="s">
        <v>981</v>
      </c>
      <c r="B43" s="13" t="s">
        <v>1029</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c r="AQ43" s="13"/>
      <c r="AR43" s="13"/>
      <c r="AS43" s="13"/>
      <c r="AT43" s="13"/>
      <c r="AU43" s="13"/>
      <c r="AV43" s="13"/>
      <c r="AW43" s="13"/>
      <c r="AX43" s="13"/>
      <c r="AY43" s="13"/>
      <c r="AZ43" s="13"/>
      <c r="BA43" s="13"/>
      <c r="BB43" s="13"/>
      <c r="BC43" s="13"/>
      <c r="BD43" s="13"/>
      <c r="BE43" s="13"/>
      <c r="BF43" s="13"/>
      <c r="BG43" s="13"/>
      <c r="BH43" s="13"/>
      <c r="BI43" s="13"/>
      <c r="BJ43" s="13"/>
      <c r="BK43" s="13"/>
      <c r="BL43" s="13"/>
      <c r="BM43" s="13"/>
      <c r="BN43" s="13"/>
      <c r="BO43" s="13"/>
      <c r="BP43" s="13"/>
      <c r="BQ43" s="13"/>
      <c r="BR43" s="13"/>
      <c r="BS43" s="13"/>
      <c r="BT43" s="13"/>
      <c r="BU43" s="13"/>
      <c r="BV43" s="13"/>
      <c r="BW43" s="13"/>
      <c r="BX43" s="13"/>
      <c r="BY43" s="13"/>
      <c r="BZ43" s="13"/>
      <c r="CA43" s="13"/>
      <c r="CB43" s="13"/>
      <c r="CC43" s="13"/>
      <c r="CD43" s="13"/>
      <c r="CE43" s="13"/>
      <c r="CF43" s="13"/>
      <c r="CG43" s="13"/>
      <c r="CH43" s="13"/>
      <c r="CI43" s="13"/>
      <c r="CJ43" s="13"/>
      <c r="CK43" s="13"/>
      <c r="CL43" s="13"/>
      <c r="CM43" s="13"/>
      <c r="CN43" s="13"/>
      <c r="CO43" s="13"/>
      <c r="CP43" s="13"/>
      <c r="CQ43" s="13"/>
      <c r="CR43" s="13"/>
      <c r="CS43" s="13"/>
      <c r="CT43" s="13"/>
      <c r="CU43" s="13"/>
      <c r="CV43" s="13"/>
      <c r="CW43" s="13"/>
      <c r="CX43" s="13"/>
      <c r="CY43" s="13"/>
      <c r="CZ43" s="13"/>
      <c r="DA43" s="13"/>
      <c r="DB43" s="13"/>
      <c r="DC43" s="13"/>
      <c r="DD43" s="13"/>
      <c r="DE43" s="13"/>
      <c r="DF43" s="13"/>
      <c r="DG43" s="13"/>
      <c r="DH43" s="13"/>
      <c r="DI43" s="13"/>
      <c r="DJ43" s="13"/>
      <c r="DK43" s="13"/>
      <c r="DL43" s="13"/>
      <c r="DM43" s="13"/>
      <c r="DN43" s="13"/>
      <c r="DO43" s="13"/>
      <c r="DP43" s="13"/>
      <c r="DQ43" s="13"/>
      <c r="DR43" s="13"/>
      <c r="DS43" s="13"/>
      <c r="DT43" s="13"/>
      <c r="DU43" s="13"/>
      <c r="DV43" s="13"/>
      <c r="DW43" s="13"/>
      <c r="DX43" s="13"/>
      <c r="DY43" s="13"/>
      <c r="DZ43" s="13"/>
      <c r="EA43" s="13"/>
      <c r="EB43" s="13"/>
      <c r="EC43" s="13"/>
      <c r="ED43" s="13"/>
      <c r="EE43" s="13"/>
      <c r="EF43" s="13"/>
      <c r="EG43" s="13"/>
      <c r="EH43" s="13"/>
      <c r="EI43" s="13"/>
      <c r="EJ43" s="13"/>
      <c r="EK43" s="13"/>
      <c r="EL43" s="13"/>
      <c r="EM43" s="13"/>
      <c r="EN43" s="13"/>
      <c r="EO43" s="13"/>
      <c r="EP43" s="13"/>
      <c r="EQ43" s="13"/>
      <c r="ER43" s="13"/>
      <c r="ES43" s="13"/>
      <c r="ET43" s="13"/>
      <c r="EU43" s="13"/>
      <c r="EV43" s="13"/>
      <c r="EW43" s="13"/>
      <c r="EX43" s="13"/>
      <c r="EY43" s="13"/>
      <c r="EZ43" s="13"/>
      <c r="FA43" s="13"/>
      <c r="FB43" s="13"/>
      <c r="FC43" s="13"/>
      <c r="FD43" s="13"/>
      <c r="FE43" s="13"/>
      <c r="FF43" s="13"/>
      <c r="FG43" s="13"/>
      <c r="FH43" s="13"/>
      <c r="FI43" s="13"/>
      <c r="FJ43" s="13"/>
      <c r="FK43" s="13"/>
      <c r="FL43" s="13"/>
      <c r="FM43" s="13"/>
      <c r="FN43" s="13"/>
      <c r="FO43" s="13"/>
      <c r="FP43" s="13"/>
      <c r="FQ43" s="13"/>
      <c r="FR43" s="13"/>
      <c r="FS43" s="13"/>
      <c r="FT43" s="13"/>
      <c r="FU43" s="13"/>
      <c r="FV43" s="13"/>
      <c r="FW43" s="13"/>
      <c r="FX43" s="13"/>
      <c r="FY43" s="13"/>
      <c r="FZ43" s="13"/>
      <c r="GA43" s="13"/>
      <c r="GB43" s="13"/>
      <c r="GC43" s="13"/>
      <c r="GD43" s="13"/>
      <c r="GE43" s="13"/>
      <c r="GF43" s="13"/>
      <c r="GG43" s="13"/>
      <c r="GH43" s="13"/>
      <c r="GI43" s="13"/>
      <c r="GJ43" s="13"/>
      <c r="GK43" s="13"/>
      <c r="GL43" s="13"/>
      <c r="GM43" s="13"/>
      <c r="GN43" s="13"/>
      <c r="GO43" s="13"/>
      <c r="GP43" s="13"/>
      <c r="GQ43" s="13"/>
      <c r="GR43" s="13"/>
      <c r="GS43" s="13"/>
      <c r="GT43" s="13"/>
      <c r="GU43" s="13"/>
      <c r="GV43" s="13"/>
      <c r="GW43" s="13"/>
      <c r="GX43" s="13"/>
      <c r="GY43" s="13"/>
      <c r="GZ43" s="13"/>
      <c r="HA43" s="13"/>
      <c r="HB43" s="13"/>
      <c r="HC43" s="13"/>
      <c r="HD43" s="13"/>
      <c r="HE43" s="13"/>
      <c r="HF43" s="13"/>
      <c r="HG43" s="13"/>
      <c r="HH43" s="13"/>
      <c r="HI43" s="13"/>
      <c r="HJ43" s="13"/>
      <c r="HK43" s="13"/>
      <c r="HL43" s="13"/>
      <c r="HM43" s="13"/>
      <c r="HN43" s="13"/>
      <c r="HO43" s="13"/>
      <c r="HP43" s="13"/>
      <c r="HQ43" s="13"/>
      <c r="HR43" s="13"/>
      <c r="HS43" s="13"/>
      <c r="HT43" s="13"/>
      <c r="HU43" s="13"/>
      <c r="HV43" s="13"/>
      <c r="HW43" s="13"/>
      <c r="HX43" s="13"/>
      <c r="HY43" s="13"/>
      <c r="HZ43" s="13"/>
      <c r="IA43" s="13"/>
      <c r="IB43" s="13"/>
      <c r="IC43" s="13"/>
      <c r="ID43" s="13"/>
      <c r="IE43" s="13"/>
      <c r="IF43" s="13"/>
      <c r="IG43" s="13"/>
      <c r="IH43" s="13"/>
      <c r="II43" s="13"/>
      <c r="IJ43" s="13"/>
      <c r="IK43" s="13"/>
      <c r="IL43" s="13"/>
      <c r="IM43" s="13"/>
      <c r="IN43" s="13"/>
      <c r="IO43" s="13"/>
      <c r="IP43" s="13"/>
      <c r="IQ43" s="13"/>
      <c r="IR43" s="13"/>
      <c r="IS43" s="13"/>
      <c r="IT43" s="13"/>
      <c r="IU43" s="13"/>
      <c r="IV43" s="13"/>
      <c r="IW43" s="13"/>
      <c r="IX43" s="13"/>
      <c r="IY43" s="13"/>
      <c r="IZ43" s="13"/>
      <c r="JA43" s="13"/>
      <c r="JB43" s="13"/>
      <c r="JC43" s="13"/>
      <c r="JD43" s="13"/>
      <c r="JE43" s="13"/>
      <c r="JF43" s="13"/>
      <c r="JG43" s="13"/>
      <c r="JH43" s="13"/>
      <c r="JI43" s="13"/>
      <c r="JJ43" s="13"/>
      <c r="JK43" s="13"/>
      <c r="JL43" s="13"/>
      <c r="JM43" s="13"/>
      <c r="JN43" s="13"/>
      <c r="JO43" s="13"/>
      <c r="JP43" s="13"/>
      <c r="JQ43" s="13"/>
      <c r="JR43" s="13"/>
      <c r="JS43" s="13"/>
      <c r="JT43" s="13"/>
      <c r="JU43" s="13"/>
      <c r="JV43" s="13"/>
      <c r="JW43" s="13"/>
      <c r="JX43" s="13"/>
      <c r="JY43" s="13"/>
      <c r="JZ43" s="13"/>
      <c r="KA43" s="13"/>
      <c r="KB43" s="13"/>
      <c r="KC43" s="13"/>
      <c r="KD43" s="13"/>
      <c r="KE43" s="13"/>
      <c r="KF43" s="13"/>
      <c r="KG43" s="13"/>
      <c r="KH43" s="13"/>
      <c r="KI43" s="13"/>
      <c r="KJ43" s="13"/>
      <c r="KK43" s="13"/>
      <c r="KL43" s="13"/>
      <c r="KM43" s="13"/>
      <c r="KN43" s="13"/>
      <c r="KO43" s="13"/>
      <c r="KP43" s="13"/>
      <c r="KQ43" s="13"/>
      <c r="KR43" s="13"/>
      <c r="KS43" s="13"/>
      <c r="KT43" s="13"/>
      <c r="KU43" s="13"/>
      <c r="KV43" s="13"/>
      <c r="KW43" s="13"/>
      <c r="KX43" s="13"/>
      <c r="KY43" s="13"/>
      <c r="KZ43" s="13"/>
      <c r="LA43" s="13"/>
      <c r="LB43" s="13"/>
      <c r="LC43" s="13"/>
      <c r="LD43" s="13"/>
      <c r="LE43" s="13"/>
      <c r="LF43" s="13"/>
      <c r="LG43" s="13"/>
      <c r="LH43" s="13"/>
      <c r="LI43" s="13"/>
      <c r="LJ43" s="13"/>
      <c r="LK43" s="13"/>
      <c r="LL43" s="13"/>
      <c r="LM43" s="13"/>
      <c r="LN43" s="13"/>
      <c r="LO43" s="13"/>
      <c r="LP43" s="13"/>
      <c r="LQ43" s="13"/>
      <c r="LR43" s="13"/>
      <c r="LS43" s="13"/>
      <c r="LT43" s="13"/>
      <c r="LU43" s="13"/>
      <c r="LV43" s="13"/>
      <c r="LW43" s="13"/>
      <c r="LX43" s="13"/>
      <c r="LY43" s="13"/>
      <c r="LZ43" s="13"/>
      <c r="MA43" s="13"/>
      <c r="MB43" s="13"/>
      <c r="MC43" s="13"/>
      <c r="MD43" s="13"/>
      <c r="ME43" s="13"/>
      <c r="MF43" s="13"/>
      <c r="MG43" s="13"/>
      <c r="MH43" s="13"/>
      <c r="MI43" s="13"/>
      <c r="MJ43" s="13"/>
      <c r="MK43" s="13"/>
      <c r="ML43" s="13"/>
      <c r="MM43" s="13"/>
      <c r="MN43" s="13"/>
      <c r="MO43" s="13"/>
      <c r="MP43" s="13"/>
      <c r="MQ43" s="13"/>
      <c r="MR43" s="13"/>
      <c r="MS43" s="13"/>
      <c r="MT43" s="13"/>
      <c r="MU43" s="13"/>
      <c r="MV43" s="13"/>
      <c r="MW43" s="13"/>
      <c r="MX43" s="13"/>
      <c r="MY43" s="13"/>
      <c r="MZ43" s="13"/>
      <c r="NA43" s="13"/>
      <c r="NB43" s="13"/>
      <c r="NC43" s="13"/>
      <c r="ND43" s="13"/>
      <c r="NE43" s="13"/>
      <c r="NF43" s="13"/>
      <c r="NG43" s="13"/>
      <c r="NH43" s="13"/>
      <c r="NI43" s="13"/>
      <c r="NJ43" s="13"/>
      <c r="NK43" s="13"/>
    </row>
    <row r="44" spans="1:375" ht="15" customHeight="1">
      <c r="A44" s="2" t="s">
        <v>1015</v>
      </c>
      <c r="B44" s="13" t="s">
        <v>461</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c r="AX44" s="13"/>
      <c r="AY44" s="13"/>
      <c r="AZ44" s="13"/>
      <c r="BA44" s="13"/>
      <c r="BB44" s="13"/>
      <c r="BC44" s="13"/>
      <c r="BD44" s="13"/>
      <c r="BE44" s="13"/>
      <c r="BF44" s="13"/>
      <c r="BG44" s="13"/>
      <c r="BH44" s="13"/>
      <c r="BI44" s="13"/>
      <c r="BJ44" s="13"/>
      <c r="BK44" s="13"/>
      <c r="BL44" s="13"/>
      <c r="BM44" s="13"/>
      <c r="BN44" s="13"/>
      <c r="BO44" s="13"/>
      <c r="BP44" s="13"/>
      <c r="BQ44" s="13"/>
      <c r="BR44" s="13"/>
      <c r="BS44" s="13"/>
      <c r="BT44" s="13"/>
      <c r="BU44" s="13"/>
      <c r="BV44" s="13"/>
      <c r="BW44" s="13"/>
      <c r="BX44" s="13"/>
      <c r="BY44" s="13"/>
      <c r="BZ44" s="13"/>
      <c r="CA44" s="13"/>
      <c r="CB44" s="13"/>
      <c r="CC44" s="13"/>
      <c r="CD44" s="13"/>
      <c r="CE44" s="13"/>
      <c r="CF44" s="13"/>
      <c r="CG44" s="13"/>
      <c r="CH44" s="13"/>
      <c r="CI44" s="13"/>
      <c r="CJ44" s="13"/>
      <c r="CK44" s="13"/>
      <c r="CL44" s="13"/>
      <c r="CM44" s="13"/>
      <c r="CN44" s="13"/>
      <c r="CO44" s="13"/>
      <c r="CP44" s="13"/>
      <c r="CQ44" s="13"/>
      <c r="CR44" s="13"/>
      <c r="CS44" s="13"/>
      <c r="CT44" s="13"/>
      <c r="CU44" s="13"/>
      <c r="CV44" s="13"/>
      <c r="CW44" s="13"/>
      <c r="CX44" s="13"/>
      <c r="CY44" s="13"/>
      <c r="CZ44" s="13"/>
      <c r="DA44" s="13"/>
      <c r="DB44" s="13"/>
      <c r="DC44" s="13"/>
      <c r="DD44" s="13"/>
      <c r="DE44" s="13"/>
      <c r="DF44" s="13"/>
      <c r="DG44" s="13"/>
      <c r="DH44" s="13"/>
      <c r="DI44" s="13"/>
      <c r="DJ44" s="13"/>
      <c r="DK44" s="13"/>
      <c r="DL44" s="13"/>
      <c r="DM44" s="13"/>
      <c r="DN44" s="13"/>
      <c r="DO44" s="13"/>
      <c r="DP44" s="13"/>
      <c r="DQ44" s="13"/>
      <c r="DR44" s="13"/>
      <c r="DS44" s="13"/>
      <c r="DT44" s="13"/>
      <c r="DU44" s="13"/>
      <c r="DV44" s="13"/>
      <c r="DW44" s="13"/>
      <c r="DX44" s="13"/>
      <c r="DY44" s="13"/>
      <c r="DZ44" s="13"/>
      <c r="EA44" s="13"/>
      <c r="EB44" s="13"/>
      <c r="EC44" s="13"/>
      <c r="ED44" s="13"/>
      <c r="EE44" s="13"/>
      <c r="EF44" s="13"/>
      <c r="EG44" s="13"/>
      <c r="EH44" s="13"/>
      <c r="EI44" s="13"/>
      <c r="EJ44" s="13"/>
      <c r="EK44" s="13"/>
      <c r="EL44" s="13"/>
      <c r="EM44" s="13"/>
      <c r="EN44" s="13"/>
      <c r="EO44" s="13"/>
      <c r="EP44" s="13"/>
      <c r="EQ44" s="13"/>
      <c r="ER44" s="13"/>
      <c r="ES44" s="13"/>
      <c r="ET44" s="13"/>
      <c r="EU44" s="13"/>
      <c r="EV44" s="13"/>
      <c r="EW44" s="13"/>
      <c r="EX44" s="13"/>
      <c r="EY44" s="13"/>
      <c r="EZ44" s="13"/>
      <c r="FA44" s="13"/>
      <c r="FB44" s="13"/>
      <c r="FC44" s="13"/>
      <c r="FD44" s="13"/>
      <c r="FE44" s="13"/>
      <c r="FF44" s="13"/>
      <c r="FG44" s="13"/>
      <c r="FH44" s="13"/>
      <c r="FI44" s="13"/>
      <c r="FJ44" s="13"/>
      <c r="FK44" s="13"/>
      <c r="FL44" s="13"/>
      <c r="FM44" s="13"/>
      <c r="FN44" s="13"/>
      <c r="FO44" s="13"/>
      <c r="FP44" s="13"/>
      <c r="FQ44" s="13"/>
      <c r="FR44" s="13"/>
      <c r="FS44" s="13"/>
      <c r="FT44" s="13"/>
      <c r="FU44" s="13"/>
      <c r="FV44" s="13"/>
      <c r="FW44" s="13"/>
      <c r="FX44" s="13"/>
      <c r="FY44" s="13"/>
      <c r="FZ44" s="13"/>
      <c r="GA44" s="13"/>
      <c r="GB44" s="13"/>
      <c r="GC44" s="13"/>
      <c r="GD44" s="13"/>
      <c r="GE44" s="13"/>
      <c r="GF44" s="13"/>
      <c r="GG44" s="13"/>
      <c r="GH44" s="13"/>
      <c r="GI44" s="13"/>
      <c r="GJ44" s="13"/>
      <c r="GK44" s="13"/>
      <c r="GL44" s="13"/>
      <c r="GM44" s="13"/>
      <c r="GN44" s="13"/>
      <c r="GO44" s="13"/>
      <c r="GP44" s="13"/>
      <c r="GQ44" s="13"/>
      <c r="GR44" s="13"/>
      <c r="GS44" s="13"/>
      <c r="GT44" s="13"/>
      <c r="GU44" s="13"/>
      <c r="GV44" s="13"/>
      <c r="GW44" s="13"/>
      <c r="GX44" s="13"/>
      <c r="GY44" s="13"/>
      <c r="GZ44" s="13"/>
      <c r="HA44" s="13"/>
      <c r="HB44" s="13"/>
      <c r="HC44" s="13"/>
      <c r="HD44" s="13"/>
      <c r="HE44" s="13"/>
      <c r="HF44" s="13"/>
      <c r="HG44" s="13"/>
      <c r="HH44" s="13"/>
      <c r="HI44" s="13"/>
      <c r="HJ44" s="13"/>
      <c r="HK44" s="13"/>
      <c r="HL44" s="13"/>
      <c r="HM44" s="13"/>
      <c r="HN44" s="13"/>
      <c r="HO44" s="13"/>
      <c r="HP44" s="13"/>
      <c r="HQ44" s="13"/>
      <c r="HR44" s="13"/>
      <c r="HS44" s="13"/>
      <c r="HT44" s="13"/>
      <c r="HU44" s="13"/>
      <c r="HV44" s="13"/>
      <c r="HW44" s="13"/>
      <c r="HX44" s="13"/>
      <c r="HY44" s="13"/>
      <c r="HZ44" s="13"/>
      <c r="IA44" s="13"/>
      <c r="IB44" s="13"/>
      <c r="IC44" s="13"/>
      <c r="ID44" s="13"/>
      <c r="IE44" s="13"/>
      <c r="IF44" s="13"/>
      <c r="IG44" s="13"/>
      <c r="IH44" s="13"/>
      <c r="II44" s="13"/>
      <c r="IJ44" s="13"/>
      <c r="IK44" s="13"/>
      <c r="IL44" s="13"/>
      <c r="IM44" s="13"/>
      <c r="IN44" s="13"/>
      <c r="IO44" s="13"/>
      <c r="IP44" s="13"/>
      <c r="IQ44" s="13"/>
      <c r="IR44" s="13"/>
      <c r="IS44" s="13"/>
      <c r="IT44" s="13"/>
      <c r="IU44" s="13"/>
      <c r="IV44" s="13"/>
      <c r="IW44" s="13"/>
      <c r="IX44" s="13"/>
      <c r="IY44" s="13"/>
      <c r="IZ44" s="13"/>
      <c r="JA44" s="13"/>
      <c r="JB44" s="13"/>
      <c r="JC44" s="13"/>
      <c r="JD44" s="13"/>
      <c r="JE44" s="13"/>
      <c r="JF44" s="13"/>
      <c r="JG44" s="13"/>
      <c r="JH44" s="13"/>
      <c r="JI44" s="13"/>
      <c r="JJ44" s="13"/>
      <c r="JK44" s="13"/>
      <c r="JL44" s="13"/>
      <c r="JM44" s="13"/>
      <c r="JN44" s="13"/>
      <c r="JO44" s="13"/>
      <c r="JP44" s="13"/>
      <c r="JQ44" s="13"/>
      <c r="JR44" s="13"/>
      <c r="JS44" s="13"/>
      <c r="JT44" s="13"/>
      <c r="JU44" s="13"/>
      <c r="JV44" s="13"/>
      <c r="JW44" s="13"/>
      <c r="JX44" s="13"/>
      <c r="JY44" s="13"/>
      <c r="JZ44" s="13"/>
      <c r="KA44" s="13"/>
      <c r="KB44" s="13"/>
      <c r="KC44" s="13"/>
      <c r="KD44" s="13"/>
      <c r="KE44" s="13"/>
      <c r="KF44" s="13"/>
      <c r="KG44" s="13"/>
      <c r="KH44" s="13"/>
      <c r="KI44" s="13"/>
      <c r="KJ44" s="13"/>
      <c r="KK44" s="13"/>
      <c r="KL44" s="13"/>
      <c r="KM44" s="13"/>
      <c r="KN44" s="13"/>
      <c r="KO44" s="13"/>
      <c r="KP44" s="13"/>
      <c r="KQ44" s="13"/>
      <c r="KR44" s="13"/>
      <c r="KS44" s="13"/>
      <c r="KT44" s="13"/>
      <c r="KU44" s="13"/>
      <c r="KV44" s="13"/>
      <c r="KW44" s="13"/>
      <c r="KX44" s="13"/>
      <c r="KY44" s="13"/>
      <c r="KZ44" s="13"/>
      <c r="LA44" s="13"/>
      <c r="LB44" s="13"/>
      <c r="LC44" s="13"/>
      <c r="LD44" s="13"/>
      <c r="LE44" s="13"/>
      <c r="LF44" s="13"/>
      <c r="LG44" s="13"/>
      <c r="LH44" s="13"/>
      <c r="LI44" s="13"/>
      <c r="LJ44" s="13"/>
      <c r="LK44" s="13"/>
      <c r="LL44" s="13"/>
      <c r="LM44" s="13"/>
      <c r="LN44" s="13"/>
      <c r="LO44" s="13"/>
      <c r="LP44" s="13"/>
      <c r="LQ44" s="13"/>
      <c r="LR44" s="13"/>
      <c r="LS44" s="13"/>
      <c r="LT44" s="13"/>
      <c r="LU44" s="13"/>
      <c r="LV44" s="13"/>
      <c r="LW44" s="13"/>
      <c r="LX44" s="13"/>
      <c r="LY44" s="13"/>
      <c r="LZ44" s="13"/>
      <c r="MA44" s="13"/>
      <c r="MB44" s="13"/>
      <c r="MC44" s="13"/>
      <c r="MD44" s="13"/>
      <c r="ME44" s="13"/>
      <c r="MF44" s="13"/>
      <c r="MG44" s="13"/>
      <c r="MH44" s="13"/>
      <c r="MI44" s="13"/>
      <c r="MJ44" s="13"/>
      <c r="MK44" s="13"/>
      <c r="ML44" s="13"/>
      <c r="MM44" s="13"/>
      <c r="MN44" s="13"/>
      <c r="MO44" s="13"/>
      <c r="MP44" s="13"/>
      <c r="MQ44" s="13"/>
      <c r="MR44" s="13"/>
      <c r="MS44" s="13"/>
      <c r="MT44" s="13"/>
      <c r="MU44" s="13"/>
      <c r="MV44" s="13"/>
      <c r="MW44" s="13"/>
      <c r="MX44" s="13"/>
      <c r="MY44" s="13"/>
      <c r="MZ44" s="13"/>
      <c r="NA44" s="13"/>
      <c r="NB44" s="13"/>
      <c r="NC44" s="13"/>
      <c r="ND44" s="13"/>
      <c r="NE44" s="13"/>
      <c r="NF44" s="13"/>
      <c r="NG44" s="13"/>
      <c r="NH44" s="13"/>
      <c r="NI44" s="13"/>
      <c r="NJ44" s="13"/>
      <c r="NK44" s="13"/>
    </row>
    <row r="45" spans="1:375" ht="15" customHeight="1">
      <c r="A45" s="2" t="s">
        <v>1030</v>
      </c>
      <c r="B45" s="13" t="s">
        <v>1031</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c r="AQ45" s="13"/>
      <c r="AR45" s="13"/>
      <c r="AS45" s="13"/>
      <c r="AT45" s="13"/>
      <c r="AU45" s="13"/>
      <c r="AV45" s="13"/>
      <c r="AW45" s="13"/>
      <c r="AX45" s="13"/>
      <c r="AY45" s="13"/>
      <c r="AZ45" s="13"/>
      <c r="BA45" s="13"/>
      <c r="BB45" s="13"/>
      <c r="BC45" s="13"/>
      <c r="BD45" s="13"/>
      <c r="BE45" s="13"/>
      <c r="BF45" s="13"/>
      <c r="BG45" s="13"/>
      <c r="BH45" s="13"/>
      <c r="BI45" s="13"/>
      <c r="BJ45" s="13"/>
      <c r="BK45" s="13"/>
      <c r="BL45" s="13"/>
      <c r="BM45" s="13"/>
      <c r="BN45" s="13"/>
      <c r="BO45" s="13"/>
      <c r="BP45" s="13"/>
      <c r="BQ45" s="13"/>
      <c r="BR45" s="13"/>
      <c r="BS45" s="13"/>
      <c r="BT45" s="13"/>
      <c r="BU45" s="13"/>
      <c r="BV45" s="13"/>
      <c r="BW45" s="13"/>
      <c r="BX45" s="13"/>
      <c r="BY45" s="13"/>
      <c r="BZ45" s="13"/>
      <c r="CA45" s="13"/>
      <c r="CB45" s="13"/>
      <c r="CC45" s="13"/>
      <c r="CD45" s="13"/>
      <c r="CE45" s="13"/>
      <c r="CF45" s="13"/>
      <c r="CG45" s="13"/>
      <c r="CH45" s="13"/>
      <c r="CI45" s="13"/>
      <c r="CJ45" s="13"/>
      <c r="CK45" s="13"/>
      <c r="CL45" s="13"/>
      <c r="CM45" s="13"/>
      <c r="CN45" s="13"/>
      <c r="CO45" s="13"/>
      <c r="CP45" s="13"/>
      <c r="CQ45" s="13"/>
      <c r="CR45" s="13"/>
      <c r="CS45" s="13"/>
      <c r="CT45" s="13"/>
      <c r="CU45" s="13"/>
      <c r="CV45" s="13"/>
      <c r="CW45" s="13"/>
      <c r="CX45" s="13"/>
      <c r="CY45" s="13"/>
      <c r="CZ45" s="13"/>
      <c r="DA45" s="13"/>
      <c r="DB45" s="13"/>
      <c r="DC45" s="13"/>
      <c r="DD45" s="13"/>
      <c r="DE45" s="13"/>
      <c r="DF45" s="13"/>
      <c r="DG45" s="13"/>
      <c r="DH45" s="13"/>
      <c r="DI45" s="13"/>
      <c r="DJ45" s="13"/>
      <c r="DK45" s="13"/>
      <c r="DL45" s="13"/>
      <c r="DM45" s="13"/>
      <c r="DN45" s="13"/>
      <c r="DO45" s="13"/>
      <c r="DP45" s="13"/>
      <c r="DQ45" s="13"/>
      <c r="DR45" s="13"/>
      <c r="DS45" s="13"/>
      <c r="DT45" s="13"/>
      <c r="DU45" s="13"/>
      <c r="DV45" s="13"/>
      <c r="DW45" s="13"/>
      <c r="DX45" s="13"/>
      <c r="DY45" s="13"/>
      <c r="DZ45" s="13"/>
      <c r="EA45" s="13"/>
      <c r="EB45" s="13"/>
      <c r="EC45" s="13"/>
      <c r="ED45" s="13"/>
      <c r="EE45" s="13"/>
      <c r="EF45" s="13"/>
      <c r="EG45" s="13"/>
      <c r="EH45" s="13"/>
      <c r="EI45" s="13"/>
      <c r="EJ45" s="13"/>
      <c r="EK45" s="13"/>
      <c r="EL45" s="13"/>
      <c r="EM45" s="13"/>
      <c r="EN45" s="13"/>
      <c r="EO45" s="13"/>
      <c r="EP45" s="13"/>
      <c r="EQ45" s="13"/>
      <c r="ER45" s="13"/>
      <c r="ES45" s="13"/>
      <c r="ET45" s="13"/>
      <c r="EU45" s="13"/>
      <c r="EV45" s="13"/>
      <c r="EW45" s="13"/>
      <c r="EX45" s="13"/>
      <c r="EY45" s="13"/>
      <c r="EZ45" s="13"/>
      <c r="FA45" s="13"/>
      <c r="FB45" s="13"/>
      <c r="FC45" s="13"/>
      <c r="FD45" s="13"/>
      <c r="FE45" s="13"/>
      <c r="FF45" s="13"/>
      <c r="FG45" s="13"/>
      <c r="FH45" s="13"/>
      <c r="FI45" s="13"/>
      <c r="FJ45" s="13"/>
      <c r="FK45" s="13"/>
      <c r="FL45" s="13"/>
      <c r="FM45" s="13"/>
      <c r="FN45" s="13"/>
      <c r="FO45" s="13"/>
      <c r="FP45" s="13"/>
      <c r="FQ45" s="13"/>
      <c r="FR45" s="13"/>
      <c r="FS45" s="13"/>
      <c r="FT45" s="13"/>
      <c r="FU45" s="13"/>
      <c r="FV45" s="13"/>
      <c r="FW45" s="13"/>
      <c r="FX45" s="13"/>
      <c r="FY45" s="13"/>
      <c r="FZ45" s="13"/>
      <c r="GA45" s="13"/>
      <c r="GB45" s="13"/>
      <c r="GC45" s="13"/>
      <c r="GD45" s="13"/>
      <c r="GE45" s="13"/>
      <c r="GF45" s="13"/>
      <c r="GG45" s="13"/>
      <c r="GH45" s="13"/>
      <c r="GI45" s="13"/>
      <c r="GJ45" s="13"/>
      <c r="GK45" s="13"/>
      <c r="GL45" s="13"/>
      <c r="GM45" s="13"/>
      <c r="GN45" s="13"/>
      <c r="GO45" s="13"/>
      <c r="GP45" s="13"/>
      <c r="GQ45" s="13"/>
      <c r="GR45" s="13"/>
      <c r="GS45" s="13"/>
      <c r="GT45" s="13"/>
      <c r="GU45" s="13"/>
      <c r="GV45" s="13"/>
      <c r="GW45" s="13"/>
      <c r="GX45" s="13"/>
      <c r="GY45" s="13"/>
      <c r="GZ45" s="13"/>
      <c r="HA45" s="13"/>
      <c r="HB45" s="13"/>
      <c r="HC45" s="13"/>
      <c r="HD45" s="13"/>
      <c r="HE45" s="13"/>
      <c r="HF45" s="13"/>
      <c r="HG45" s="13"/>
      <c r="HH45" s="13"/>
      <c r="HI45" s="13"/>
      <c r="HJ45" s="13"/>
      <c r="HK45" s="13"/>
      <c r="HL45" s="13"/>
      <c r="HM45" s="13"/>
      <c r="HN45" s="13"/>
      <c r="HO45" s="13"/>
      <c r="HP45" s="13"/>
      <c r="HQ45" s="13"/>
      <c r="HR45" s="13"/>
      <c r="HS45" s="13"/>
      <c r="HT45" s="13"/>
      <c r="HU45" s="13"/>
      <c r="HV45" s="13"/>
      <c r="HW45" s="13"/>
      <c r="HX45" s="13"/>
      <c r="HY45" s="13"/>
      <c r="HZ45" s="13"/>
      <c r="IA45" s="13"/>
      <c r="IB45" s="13"/>
      <c r="IC45" s="13"/>
      <c r="ID45" s="13"/>
      <c r="IE45" s="13"/>
      <c r="IF45" s="13"/>
      <c r="IG45" s="13"/>
      <c r="IH45" s="13"/>
      <c r="II45" s="13"/>
      <c r="IJ45" s="13"/>
      <c r="IK45" s="13"/>
      <c r="IL45" s="13"/>
      <c r="IM45" s="13"/>
      <c r="IN45" s="13"/>
      <c r="IO45" s="13"/>
      <c r="IP45" s="13"/>
      <c r="IQ45" s="13"/>
      <c r="IR45" s="13"/>
      <c r="IS45" s="13"/>
      <c r="IT45" s="13"/>
      <c r="IU45" s="13"/>
      <c r="IV45" s="13"/>
      <c r="IW45" s="13"/>
      <c r="IX45" s="13"/>
      <c r="IY45" s="13"/>
      <c r="IZ45" s="13"/>
      <c r="JA45" s="13"/>
      <c r="JB45" s="13"/>
      <c r="JC45" s="13"/>
      <c r="JD45" s="13"/>
      <c r="JE45" s="13"/>
      <c r="JF45" s="13"/>
      <c r="JG45" s="13"/>
      <c r="JH45" s="13"/>
      <c r="JI45" s="13"/>
      <c r="JJ45" s="13"/>
      <c r="JK45" s="13"/>
      <c r="JL45" s="13"/>
      <c r="JM45" s="13"/>
      <c r="JN45" s="13"/>
      <c r="JO45" s="13"/>
      <c r="JP45" s="13"/>
      <c r="JQ45" s="13"/>
      <c r="JR45" s="13"/>
      <c r="JS45" s="13"/>
      <c r="JT45" s="13"/>
      <c r="JU45" s="13"/>
      <c r="JV45" s="13"/>
      <c r="JW45" s="13"/>
      <c r="JX45" s="13"/>
      <c r="JY45" s="13"/>
      <c r="JZ45" s="13"/>
      <c r="KA45" s="13"/>
      <c r="KB45" s="13"/>
      <c r="KC45" s="13"/>
      <c r="KD45" s="13"/>
      <c r="KE45" s="13"/>
      <c r="KF45" s="13"/>
      <c r="KG45" s="13"/>
      <c r="KH45" s="13"/>
      <c r="KI45" s="13"/>
      <c r="KJ45" s="13"/>
      <c r="KK45" s="13"/>
      <c r="KL45" s="13"/>
      <c r="KM45" s="13"/>
      <c r="KN45" s="13"/>
      <c r="KO45" s="13"/>
      <c r="KP45" s="13"/>
      <c r="KQ45" s="13"/>
      <c r="KR45" s="13"/>
      <c r="KS45" s="13"/>
      <c r="KT45" s="13"/>
      <c r="KU45" s="13"/>
      <c r="KV45" s="13"/>
      <c r="KW45" s="13"/>
      <c r="KX45" s="13"/>
      <c r="KY45" s="13"/>
      <c r="KZ45" s="13"/>
      <c r="LA45" s="13"/>
      <c r="LB45" s="13"/>
      <c r="LC45" s="13"/>
      <c r="LD45" s="13"/>
      <c r="LE45" s="13"/>
      <c r="LF45" s="13"/>
      <c r="LG45" s="13"/>
      <c r="LH45" s="13"/>
      <c r="LI45" s="13"/>
      <c r="LJ45" s="13"/>
      <c r="LK45" s="13"/>
      <c r="LL45" s="13"/>
      <c r="LM45" s="13"/>
      <c r="LN45" s="13"/>
      <c r="LO45" s="13"/>
      <c r="LP45" s="13"/>
      <c r="LQ45" s="13"/>
      <c r="LR45" s="13"/>
      <c r="LS45" s="13"/>
      <c r="LT45" s="13"/>
      <c r="LU45" s="13"/>
      <c r="LV45" s="13"/>
      <c r="LW45" s="13"/>
      <c r="LX45" s="13"/>
      <c r="LY45" s="13"/>
      <c r="LZ45" s="13"/>
      <c r="MA45" s="13"/>
      <c r="MB45" s="13"/>
      <c r="MC45" s="13"/>
      <c r="MD45" s="13"/>
      <c r="ME45" s="13"/>
      <c r="MF45" s="13"/>
      <c r="MG45" s="13"/>
      <c r="MH45" s="13"/>
      <c r="MI45" s="13"/>
      <c r="MJ45" s="13"/>
      <c r="MK45" s="13"/>
      <c r="ML45" s="13"/>
      <c r="MM45" s="13"/>
      <c r="MN45" s="13"/>
      <c r="MO45" s="13"/>
      <c r="MP45" s="13"/>
      <c r="MQ45" s="13"/>
      <c r="MR45" s="13"/>
      <c r="MS45" s="13"/>
      <c r="MT45" s="13"/>
      <c r="MU45" s="13"/>
      <c r="MV45" s="13"/>
      <c r="MW45" s="13"/>
      <c r="MX45" s="13"/>
      <c r="MY45" s="13"/>
      <c r="MZ45" s="13"/>
      <c r="NA45" s="13"/>
      <c r="NB45" s="13"/>
      <c r="NC45" s="13"/>
      <c r="ND45" s="13"/>
      <c r="NE45" s="13"/>
      <c r="NF45" s="13"/>
      <c r="NG45" s="13"/>
      <c r="NH45" s="13"/>
      <c r="NI45" s="13"/>
      <c r="NJ45" s="13"/>
      <c r="NK45" s="13"/>
    </row>
    <row r="46" spans="1:375" ht="15" customHeight="1">
      <c r="A46" s="2" t="s">
        <v>1022</v>
      </c>
      <c r="B46" s="13" t="s">
        <v>1032</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c r="AO46" s="13"/>
      <c r="AP46" s="13"/>
      <c r="AQ46" s="13"/>
      <c r="AR46" s="13"/>
      <c r="AS46" s="13"/>
      <c r="AT46" s="13"/>
      <c r="AU46" s="13"/>
      <c r="AV46" s="13"/>
      <c r="AW46" s="13"/>
      <c r="AX46" s="13"/>
      <c r="AY46" s="13"/>
      <c r="AZ46" s="13"/>
      <c r="BA46" s="13"/>
      <c r="BB46" s="13"/>
      <c r="BC46" s="13"/>
      <c r="BD46" s="13"/>
      <c r="BE46" s="13"/>
      <c r="BF46" s="13"/>
      <c r="BG46" s="13"/>
      <c r="BH46" s="13"/>
      <c r="BI46" s="13"/>
      <c r="BJ46" s="13"/>
      <c r="BK46" s="13"/>
      <c r="BL46" s="13"/>
      <c r="BM46" s="13"/>
      <c r="BN46" s="13"/>
      <c r="BO46" s="13"/>
      <c r="BP46" s="13"/>
      <c r="BQ46" s="13"/>
      <c r="BR46" s="13"/>
      <c r="BS46" s="13"/>
      <c r="BT46" s="13"/>
      <c r="BU46" s="13"/>
      <c r="BV46" s="13"/>
      <c r="BW46" s="13"/>
      <c r="BX46" s="13"/>
      <c r="BY46" s="13"/>
      <c r="BZ46" s="13"/>
      <c r="CA46" s="13"/>
      <c r="CB46" s="13"/>
      <c r="CC46" s="13"/>
      <c r="CD46" s="13"/>
      <c r="CE46" s="13"/>
      <c r="CF46" s="13"/>
      <c r="CG46" s="13"/>
      <c r="CH46" s="13"/>
      <c r="CI46" s="13"/>
      <c r="CJ46" s="13"/>
      <c r="CK46" s="13"/>
      <c r="CL46" s="13"/>
      <c r="CM46" s="13"/>
      <c r="CN46" s="13"/>
      <c r="CO46" s="13"/>
      <c r="CP46" s="13"/>
      <c r="CQ46" s="13"/>
      <c r="CR46" s="13"/>
      <c r="CS46" s="13"/>
      <c r="CT46" s="13"/>
      <c r="CU46" s="13"/>
      <c r="CV46" s="13"/>
      <c r="CW46" s="13"/>
      <c r="CX46" s="13"/>
      <c r="CY46" s="13"/>
      <c r="CZ46" s="13"/>
      <c r="DA46" s="13"/>
      <c r="DB46" s="13"/>
      <c r="DC46" s="13"/>
      <c r="DD46" s="13"/>
      <c r="DE46" s="13"/>
      <c r="DF46" s="13"/>
      <c r="DG46" s="13"/>
      <c r="DH46" s="13"/>
      <c r="DI46" s="13"/>
      <c r="DJ46" s="13"/>
      <c r="DK46" s="13"/>
      <c r="DL46" s="13"/>
      <c r="DM46" s="13"/>
      <c r="DN46" s="13"/>
      <c r="DO46" s="13"/>
      <c r="DP46" s="13"/>
      <c r="DQ46" s="13"/>
      <c r="DR46" s="13"/>
      <c r="DS46" s="13"/>
      <c r="DT46" s="13"/>
      <c r="DU46" s="13"/>
      <c r="DV46" s="13"/>
      <c r="DW46" s="13"/>
      <c r="DX46" s="13"/>
      <c r="DY46" s="13"/>
      <c r="DZ46" s="13"/>
      <c r="EA46" s="13"/>
      <c r="EB46" s="13"/>
      <c r="EC46" s="13"/>
      <c r="ED46" s="13"/>
      <c r="EE46" s="13"/>
      <c r="EF46" s="13"/>
      <c r="EG46" s="13"/>
      <c r="EH46" s="13"/>
      <c r="EI46" s="13"/>
      <c r="EJ46" s="13"/>
      <c r="EK46" s="13"/>
      <c r="EL46" s="13"/>
      <c r="EM46" s="13"/>
      <c r="EN46" s="13"/>
      <c r="EO46" s="13"/>
      <c r="EP46" s="13"/>
      <c r="EQ46" s="13"/>
      <c r="ER46" s="13"/>
      <c r="ES46" s="13"/>
      <c r="ET46" s="13"/>
      <c r="EU46" s="13"/>
      <c r="EV46" s="13"/>
      <c r="EW46" s="13"/>
      <c r="EX46" s="13"/>
      <c r="EY46" s="13"/>
      <c r="EZ46" s="13"/>
      <c r="FA46" s="13"/>
      <c r="FB46" s="13"/>
      <c r="FC46" s="13"/>
      <c r="FD46" s="13"/>
      <c r="FE46" s="13"/>
      <c r="FF46" s="13"/>
      <c r="FG46" s="13"/>
      <c r="FH46" s="13"/>
      <c r="FI46" s="13"/>
      <c r="FJ46" s="13"/>
      <c r="FK46" s="13"/>
      <c r="FL46" s="13"/>
      <c r="FM46" s="13"/>
      <c r="FN46" s="13"/>
      <c r="FO46" s="13"/>
      <c r="FP46" s="13"/>
      <c r="FQ46" s="13"/>
      <c r="FR46" s="13"/>
      <c r="FS46" s="13"/>
      <c r="FT46" s="13"/>
      <c r="FU46" s="13"/>
      <c r="FV46" s="13"/>
      <c r="FW46" s="13"/>
      <c r="FX46" s="13"/>
      <c r="FY46" s="13"/>
      <c r="FZ46" s="13"/>
      <c r="GA46" s="13"/>
      <c r="GB46" s="13"/>
      <c r="GC46" s="13"/>
      <c r="GD46" s="13"/>
      <c r="GE46" s="13"/>
      <c r="GF46" s="13"/>
      <c r="GG46" s="13"/>
      <c r="GH46" s="13"/>
      <c r="GI46" s="13"/>
      <c r="GJ46" s="13"/>
      <c r="GK46" s="13"/>
      <c r="GL46" s="13"/>
      <c r="GM46" s="13"/>
      <c r="GN46" s="13"/>
      <c r="GO46" s="13"/>
      <c r="GP46" s="13"/>
      <c r="GQ46" s="13"/>
      <c r="GR46" s="13"/>
      <c r="GS46" s="13"/>
      <c r="GT46" s="13"/>
      <c r="GU46" s="13"/>
      <c r="GV46" s="13"/>
      <c r="GW46" s="13"/>
      <c r="GX46" s="13"/>
      <c r="GY46" s="13"/>
      <c r="GZ46" s="13"/>
      <c r="HA46" s="13"/>
      <c r="HB46" s="13"/>
      <c r="HC46" s="13"/>
      <c r="HD46" s="13"/>
      <c r="HE46" s="13"/>
      <c r="HF46" s="13"/>
      <c r="HG46" s="13"/>
      <c r="HH46" s="13"/>
      <c r="HI46" s="13"/>
      <c r="HJ46" s="13"/>
      <c r="HK46" s="13"/>
      <c r="HL46" s="13"/>
      <c r="HM46" s="13"/>
      <c r="HN46" s="13"/>
      <c r="HO46" s="13"/>
      <c r="HP46" s="13"/>
      <c r="HQ46" s="13"/>
      <c r="HR46" s="13"/>
      <c r="HS46" s="13"/>
      <c r="HT46" s="13"/>
      <c r="HU46" s="13"/>
      <c r="HV46" s="13"/>
      <c r="HW46" s="13"/>
      <c r="HX46" s="13"/>
      <c r="HY46" s="13"/>
      <c r="HZ46" s="13"/>
      <c r="IA46" s="13"/>
      <c r="IB46" s="13"/>
      <c r="IC46" s="13"/>
      <c r="ID46" s="13"/>
      <c r="IE46" s="13"/>
      <c r="IF46" s="13"/>
      <c r="IG46" s="13"/>
      <c r="IH46" s="13"/>
      <c r="II46" s="13"/>
      <c r="IJ46" s="13"/>
      <c r="IK46" s="13"/>
      <c r="IL46" s="13"/>
      <c r="IM46" s="13"/>
      <c r="IN46" s="13"/>
      <c r="IO46" s="13"/>
      <c r="IP46" s="13"/>
      <c r="IQ46" s="13"/>
      <c r="IR46" s="13"/>
      <c r="IS46" s="13"/>
      <c r="IT46" s="13"/>
      <c r="IU46" s="13"/>
      <c r="IV46" s="13"/>
      <c r="IW46" s="13"/>
      <c r="IX46" s="13"/>
      <c r="IY46" s="13"/>
      <c r="IZ46" s="13"/>
      <c r="JA46" s="13"/>
      <c r="JB46" s="13"/>
      <c r="JC46" s="13"/>
      <c r="JD46" s="13"/>
      <c r="JE46" s="13"/>
      <c r="JF46" s="13"/>
      <c r="JG46" s="13"/>
      <c r="JH46" s="13"/>
      <c r="JI46" s="13"/>
      <c r="JJ46" s="13"/>
      <c r="JK46" s="13"/>
      <c r="JL46" s="13"/>
      <c r="JM46" s="13"/>
      <c r="JN46" s="13"/>
      <c r="JO46" s="13"/>
      <c r="JP46" s="13"/>
      <c r="JQ46" s="13"/>
      <c r="JR46" s="13"/>
      <c r="JS46" s="13"/>
      <c r="JT46" s="13"/>
      <c r="JU46" s="13"/>
      <c r="JV46" s="13"/>
      <c r="JW46" s="13"/>
      <c r="JX46" s="13"/>
      <c r="JY46" s="13"/>
      <c r="JZ46" s="13"/>
      <c r="KA46" s="13"/>
      <c r="KB46" s="13"/>
      <c r="KC46" s="13"/>
      <c r="KD46" s="13"/>
      <c r="KE46" s="13"/>
      <c r="KF46" s="13"/>
      <c r="KG46" s="13"/>
      <c r="KH46" s="13"/>
      <c r="KI46" s="13"/>
      <c r="KJ46" s="13"/>
      <c r="KK46" s="13"/>
      <c r="KL46" s="13"/>
      <c r="KM46" s="13"/>
      <c r="KN46" s="13"/>
      <c r="KO46" s="13"/>
      <c r="KP46" s="13"/>
      <c r="KQ46" s="13"/>
      <c r="KR46" s="13"/>
      <c r="KS46" s="13"/>
      <c r="KT46" s="13"/>
      <c r="KU46" s="13"/>
      <c r="KV46" s="13"/>
      <c r="KW46" s="13"/>
      <c r="KX46" s="13"/>
      <c r="KY46" s="13"/>
      <c r="KZ46" s="13"/>
      <c r="LA46" s="13"/>
      <c r="LB46" s="13"/>
      <c r="LC46" s="13"/>
      <c r="LD46" s="13"/>
      <c r="LE46" s="13"/>
      <c r="LF46" s="13"/>
      <c r="LG46" s="13"/>
      <c r="LH46" s="13"/>
      <c r="LI46" s="13"/>
      <c r="LJ46" s="13"/>
      <c r="LK46" s="13"/>
      <c r="LL46" s="13"/>
      <c r="LM46" s="13"/>
      <c r="LN46" s="13"/>
      <c r="LO46" s="13"/>
      <c r="LP46" s="13"/>
      <c r="LQ46" s="13"/>
      <c r="LR46" s="13"/>
      <c r="LS46" s="13"/>
      <c r="LT46" s="13"/>
      <c r="LU46" s="13"/>
      <c r="LV46" s="13"/>
      <c r="LW46" s="13"/>
      <c r="LX46" s="13"/>
      <c r="LY46" s="13"/>
      <c r="LZ46" s="13"/>
      <c r="MA46" s="13"/>
      <c r="MB46" s="13"/>
      <c r="MC46" s="13"/>
      <c r="MD46" s="13"/>
      <c r="ME46" s="13"/>
      <c r="MF46" s="13"/>
      <c r="MG46" s="13"/>
      <c r="MH46" s="13"/>
      <c r="MI46" s="13"/>
      <c r="MJ46" s="13"/>
      <c r="MK46" s="13"/>
      <c r="ML46" s="13"/>
      <c r="MM46" s="13"/>
      <c r="MN46" s="13"/>
      <c r="MO46" s="13"/>
      <c r="MP46" s="13"/>
      <c r="MQ46" s="13"/>
      <c r="MR46" s="13"/>
      <c r="MS46" s="13"/>
      <c r="MT46" s="13"/>
      <c r="MU46" s="13"/>
      <c r="MV46" s="13"/>
      <c r="MW46" s="13"/>
      <c r="MX46" s="13"/>
      <c r="MY46" s="13"/>
      <c r="MZ46" s="13"/>
      <c r="NA46" s="13"/>
      <c r="NB46" s="13"/>
      <c r="NC46" s="13"/>
      <c r="ND46" s="13"/>
      <c r="NE46" s="13"/>
      <c r="NF46" s="13"/>
      <c r="NG46" s="13"/>
      <c r="NH46" s="13"/>
      <c r="NI46" s="13"/>
      <c r="NJ46" s="13"/>
      <c r="NK46" s="13"/>
    </row>
    <row r="47" spans="1:375" ht="15" customHeight="1">
      <c r="A47" s="2" t="s">
        <v>1033</v>
      </c>
      <c r="B47" s="13" t="s">
        <v>488</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c r="AL47" s="13"/>
      <c r="AM47" s="13"/>
      <c r="AN47" s="13"/>
      <c r="AO47" s="13"/>
      <c r="AP47" s="13"/>
      <c r="AQ47" s="13"/>
      <c r="AR47" s="13"/>
      <c r="AS47" s="13"/>
      <c r="AT47" s="13"/>
      <c r="AU47" s="13"/>
      <c r="AV47" s="13"/>
      <c r="AW47" s="13"/>
      <c r="AX47" s="13"/>
      <c r="AY47" s="13"/>
      <c r="AZ47" s="13"/>
      <c r="BA47" s="13"/>
      <c r="BB47" s="13"/>
      <c r="BC47" s="13"/>
      <c r="BD47" s="13"/>
      <c r="BE47" s="13"/>
      <c r="BF47" s="13"/>
      <c r="BG47" s="13"/>
      <c r="BH47" s="13"/>
      <c r="BI47" s="13"/>
      <c r="BJ47" s="13"/>
      <c r="BK47" s="13"/>
      <c r="BL47" s="13"/>
      <c r="BM47" s="13"/>
      <c r="BN47" s="13"/>
      <c r="BO47" s="13"/>
      <c r="BP47" s="13"/>
      <c r="BQ47" s="13"/>
      <c r="BR47" s="13"/>
      <c r="BS47" s="13"/>
      <c r="BT47" s="13"/>
      <c r="BU47" s="13"/>
      <c r="BV47" s="13"/>
      <c r="BW47" s="13"/>
      <c r="BX47" s="13"/>
      <c r="BY47" s="13"/>
      <c r="BZ47" s="13"/>
      <c r="CA47" s="13"/>
      <c r="CB47" s="13"/>
      <c r="CC47" s="13"/>
      <c r="CD47" s="13"/>
      <c r="CE47" s="13"/>
      <c r="CF47" s="13"/>
      <c r="CG47" s="13"/>
      <c r="CH47" s="13"/>
      <c r="CI47" s="13"/>
      <c r="CJ47" s="13"/>
      <c r="CK47" s="13"/>
      <c r="CL47" s="13"/>
      <c r="CM47" s="13"/>
      <c r="CN47" s="13"/>
      <c r="CO47" s="13"/>
      <c r="CP47" s="13"/>
      <c r="CQ47" s="13"/>
      <c r="CR47" s="13"/>
      <c r="CS47" s="13"/>
      <c r="CT47" s="13"/>
      <c r="CU47" s="13"/>
      <c r="CV47" s="13"/>
      <c r="CW47" s="13"/>
      <c r="CX47" s="13"/>
      <c r="CY47" s="13"/>
      <c r="CZ47" s="13"/>
      <c r="DA47" s="13"/>
      <c r="DB47" s="13"/>
      <c r="DC47" s="13"/>
      <c r="DD47" s="13"/>
      <c r="DE47" s="13"/>
      <c r="DF47" s="13"/>
      <c r="DG47" s="13"/>
      <c r="DH47" s="13"/>
      <c r="DI47" s="13"/>
      <c r="DJ47" s="13"/>
      <c r="DK47" s="13"/>
      <c r="DL47" s="13"/>
      <c r="DM47" s="13"/>
      <c r="DN47" s="13"/>
      <c r="DO47" s="13"/>
      <c r="DP47" s="13"/>
      <c r="DQ47" s="13"/>
      <c r="DR47" s="13"/>
      <c r="DS47" s="13"/>
      <c r="DT47" s="13"/>
      <c r="DU47" s="13"/>
      <c r="DV47" s="13"/>
      <c r="DW47" s="13"/>
      <c r="DX47" s="13"/>
      <c r="DY47" s="13"/>
      <c r="DZ47" s="13"/>
      <c r="EA47" s="13"/>
      <c r="EB47" s="13"/>
      <c r="EC47" s="13"/>
      <c r="ED47" s="13"/>
      <c r="EE47" s="13"/>
      <c r="EF47" s="13"/>
      <c r="EG47" s="13"/>
      <c r="EH47" s="13"/>
      <c r="EI47" s="13"/>
      <c r="EJ47" s="13"/>
      <c r="EK47" s="13"/>
      <c r="EL47" s="13"/>
      <c r="EM47" s="13"/>
      <c r="EN47" s="13"/>
      <c r="EO47" s="13"/>
      <c r="EP47" s="13"/>
      <c r="EQ47" s="13"/>
      <c r="ER47" s="13"/>
      <c r="ES47" s="13"/>
      <c r="ET47" s="13"/>
      <c r="EU47" s="13"/>
      <c r="EV47" s="13"/>
      <c r="EW47" s="13"/>
      <c r="EX47" s="13"/>
      <c r="EY47" s="13"/>
      <c r="EZ47" s="13"/>
      <c r="FA47" s="13"/>
      <c r="FB47" s="13"/>
      <c r="FC47" s="13"/>
      <c r="FD47" s="13"/>
      <c r="FE47" s="13"/>
      <c r="FF47" s="13"/>
      <c r="FG47" s="13"/>
      <c r="FH47" s="13"/>
      <c r="FI47" s="13"/>
      <c r="FJ47" s="13"/>
      <c r="FK47" s="13"/>
      <c r="FL47" s="13"/>
      <c r="FM47" s="13"/>
      <c r="FN47" s="13"/>
      <c r="FO47" s="13"/>
      <c r="FP47" s="13"/>
      <c r="FQ47" s="13"/>
      <c r="FR47" s="13"/>
      <c r="FS47" s="13"/>
      <c r="FT47" s="13"/>
      <c r="FU47" s="13"/>
      <c r="FV47" s="13"/>
      <c r="FW47" s="13"/>
      <c r="FX47" s="13"/>
      <c r="FY47" s="13"/>
      <c r="FZ47" s="13"/>
      <c r="GA47" s="13"/>
      <c r="GB47" s="13"/>
      <c r="GC47" s="13"/>
      <c r="GD47" s="13"/>
      <c r="GE47" s="13"/>
      <c r="GF47" s="13"/>
      <c r="GG47" s="13"/>
      <c r="GH47" s="13"/>
      <c r="GI47" s="13"/>
      <c r="GJ47" s="13"/>
      <c r="GK47" s="13"/>
      <c r="GL47" s="13"/>
      <c r="GM47" s="13"/>
      <c r="GN47" s="13"/>
      <c r="GO47" s="13"/>
      <c r="GP47" s="13"/>
      <c r="GQ47" s="13"/>
      <c r="GR47" s="13"/>
      <c r="GS47" s="13"/>
      <c r="GT47" s="13"/>
      <c r="GU47" s="13"/>
      <c r="GV47" s="13"/>
      <c r="GW47" s="13"/>
      <c r="GX47" s="13"/>
      <c r="GY47" s="13"/>
      <c r="GZ47" s="13"/>
      <c r="HA47" s="13"/>
      <c r="HB47" s="13"/>
      <c r="HC47" s="13"/>
      <c r="HD47" s="13"/>
      <c r="HE47" s="13"/>
      <c r="HF47" s="13"/>
      <c r="HG47" s="13"/>
      <c r="HH47" s="13"/>
      <c r="HI47" s="13"/>
      <c r="HJ47" s="13"/>
      <c r="HK47" s="13"/>
      <c r="HL47" s="13"/>
      <c r="HM47" s="13"/>
      <c r="HN47" s="13"/>
      <c r="HO47" s="13"/>
      <c r="HP47" s="13"/>
      <c r="HQ47" s="13"/>
      <c r="HR47" s="13"/>
      <c r="HS47" s="13"/>
      <c r="HT47" s="13"/>
      <c r="HU47" s="13"/>
      <c r="HV47" s="13"/>
      <c r="HW47" s="13"/>
      <c r="HX47" s="13"/>
      <c r="HY47" s="13"/>
      <c r="HZ47" s="13"/>
      <c r="IA47" s="13"/>
      <c r="IB47" s="13"/>
      <c r="IC47" s="13"/>
      <c r="ID47" s="13"/>
      <c r="IE47" s="13"/>
      <c r="IF47" s="13"/>
      <c r="IG47" s="13"/>
      <c r="IH47" s="13"/>
      <c r="II47" s="13"/>
      <c r="IJ47" s="13"/>
      <c r="IK47" s="13"/>
      <c r="IL47" s="13"/>
      <c r="IM47" s="13"/>
      <c r="IN47" s="13"/>
      <c r="IO47" s="13"/>
      <c r="IP47" s="13"/>
      <c r="IQ47" s="13"/>
      <c r="IR47" s="13"/>
      <c r="IS47" s="13"/>
      <c r="IT47" s="13"/>
      <c r="IU47" s="13"/>
      <c r="IV47" s="13"/>
      <c r="IW47" s="13"/>
      <c r="IX47" s="13"/>
      <c r="IY47" s="13"/>
      <c r="IZ47" s="13"/>
      <c r="JA47" s="13"/>
      <c r="JB47" s="13"/>
      <c r="JC47" s="13"/>
      <c r="JD47" s="13"/>
      <c r="JE47" s="13"/>
      <c r="JF47" s="13"/>
      <c r="JG47" s="13"/>
      <c r="JH47" s="13"/>
      <c r="JI47" s="13"/>
      <c r="JJ47" s="13"/>
      <c r="JK47" s="13"/>
      <c r="JL47" s="13"/>
      <c r="JM47" s="13"/>
      <c r="JN47" s="13"/>
      <c r="JO47" s="13"/>
      <c r="JP47" s="13"/>
      <c r="JQ47" s="13"/>
      <c r="JR47" s="13"/>
      <c r="JS47" s="13"/>
      <c r="JT47" s="13"/>
      <c r="JU47" s="13"/>
      <c r="JV47" s="13"/>
      <c r="JW47" s="13"/>
      <c r="JX47" s="13"/>
      <c r="JY47" s="13"/>
      <c r="JZ47" s="13"/>
      <c r="KA47" s="13"/>
      <c r="KB47" s="13"/>
      <c r="KC47" s="13"/>
      <c r="KD47" s="13"/>
      <c r="KE47" s="13"/>
      <c r="KF47" s="13"/>
      <c r="KG47" s="13"/>
      <c r="KH47" s="13"/>
      <c r="KI47" s="13"/>
      <c r="KJ47" s="13"/>
      <c r="KK47" s="13"/>
      <c r="KL47" s="13"/>
      <c r="KM47" s="13"/>
      <c r="KN47" s="13"/>
      <c r="KO47" s="13"/>
      <c r="KP47" s="13"/>
      <c r="KQ47" s="13"/>
      <c r="KR47" s="13"/>
      <c r="KS47" s="13"/>
      <c r="KT47" s="13"/>
      <c r="KU47" s="13"/>
      <c r="KV47" s="13"/>
      <c r="KW47" s="13"/>
      <c r="KX47" s="13"/>
      <c r="KY47" s="13"/>
      <c r="KZ47" s="13"/>
      <c r="LA47" s="13"/>
      <c r="LB47" s="13"/>
      <c r="LC47" s="13"/>
      <c r="LD47" s="13"/>
      <c r="LE47" s="13"/>
      <c r="LF47" s="13"/>
      <c r="LG47" s="13"/>
      <c r="LH47" s="13"/>
      <c r="LI47" s="13"/>
      <c r="LJ47" s="13"/>
      <c r="LK47" s="13"/>
      <c r="LL47" s="13"/>
      <c r="LM47" s="13"/>
      <c r="LN47" s="13"/>
      <c r="LO47" s="13"/>
      <c r="LP47" s="13"/>
      <c r="LQ47" s="13"/>
      <c r="LR47" s="13"/>
      <c r="LS47" s="13"/>
      <c r="LT47" s="13"/>
      <c r="LU47" s="13"/>
      <c r="LV47" s="13"/>
      <c r="LW47" s="13"/>
      <c r="LX47" s="13"/>
      <c r="LY47" s="13"/>
      <c r="LZ47" s="13"/>
      <c r="MA47" s="13"/>
      <c r="MB47" s="13"/>
      <c r="MC47" s="13"/>
      <c r="MD47" s="13"/>
      <c r="ME47" s="13"/>
      <c r="MF47" s="13"/>
      <c r="MG47" s="13"/>
      <c r="MH47" s="13"/>
      <c r="MI47" s="13"/>
      <c r="MJ47" s="13"/>
      <c r="MK47" s="13"/>
      <c r="ML47" s="13"/>
      <c r="MM47" s="13"/>
      <c r="MN47" s="13"/>
      <c r="MO47" s="13"/>
      <c r="MP47" s="13"/>
      <c r="MQ47" s="13"/>
      <c r="MR47" s="13"/>
      <c r="MS47" s="13"/>
      <c r="MT47" s="13"/>
      <c r="MU47" s="13"/>
      <c r="MV47" s="13"/>
      <c r="MW47" s="13"/>
      <c r="MX47" s="13"/>
      <c r="MY47" s="13"/>
      <c r="MZ47" s="13"/>
      <c r="NA47" s="13"/>
      <c r="NB47" s="13"/>
      <c r="NC47" s="13"/>
      <c r="ND47" s="13"/>
      <c r="NE47" s="13"/>
      <c r="NF47" s="13"/>
      <c r="NG47" s="13"/>
      <c r="NH47" s="13"/>
      <c r="NI47" s="13"/>
      <c r="NJ47" s="13"/>
      <c r="NK47" s="13"/>
    </row>
    <row r="48" spans="1:375" ht="15" customHeight="1">
      <c r="A48" s="2" t="s">
        <v>1014</v>
      </c>
      <c r="B48" s="13" t="s">
        <v>1034</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c r="AS48" s="13"/>
      <c r="AT48" s="13"/>
      <c r="AU48" s="13"/>
      <c r="AV48" s="13"/>
      <c r="AW48" s="13"/>
      <c r="AX48" s="13"/>
      <c r="AY48" s="13"/>
      <c r="AZ48" s="13"/>
      <c r="BA48" s="13"/>
      <c r="BB48" s="13"/>
      <c r="BC48" s="13"/>
      <c r="BD48" s="13"/>
      <c r="BE48" s="13"/>
      <c r="BF48" s="13"/>
      <c r="BG48" s="13"/>
      <c r="BH48" s="13"/>
      <c r="BI48" s="13"/>
      <c r="BJ48" s="13"/>
      <c r="BK48" s="13"/>
      <c r="BL48" s="13"/>
      <c r="BM48" s="13"/>
      <c r="BN48" s="13"/>
      <c r="BO48" s="13"/>
      <c r="BP48" s="13"/>
      <c r="BQ48" s="13"/>
      <c r="BR48" s="13"/>
      <c r="BS48" s="13"/>
      <c r="BT48" s="13"/>
      <c r="BU48" s="13"/>
      <c r="BV48" s="13"/>
      <c r="BW48" s="13"/>
      <c r="BX48" s="13"/>
      <c r="BY48" s="13"/>
      <c r="BZ48" s="13"/>
      <c r="CA48" s="13"/>
      <c r="CB48" s="13"/>
      <c r="CC48" s="13"/>
      <c r="CD48" s="13"/>
      <c r="CE48" s="13"/>
      <c r="CF48" s="13"/>
      <c r="CG48" s="13"/>
      <c r="CH48" s="13"/>
      <c r="CI48" s="13"/>
      <c r="CJ48" s="13"/>
      <c r="CK48" s="13"/>
      <c r="CL48" s="13"/>
      <c r="CM48" s="13"/>
      <c r="CN48" s="13"/>
      <c r="CO48" s="13"/>
      <c r="CP48" s="13"/>
      <c r="CQ48" s="13"/>
      <c r="CR48" s="13"/>
      <c r="CS48" s="13"/>
      <c r="CT48" s="13"/>
      <c r="CU48" s="13"/>
      <c r="CV48" s="13"/>
      <c r="CW48" s="13"/>
      <c r="CX48" s="13"/>
      <c r="CY48" s="13"/>
      <c r="CZ48" s="13"/>
      <c r="DA48" s="13"/>
      <c r="DB48" s="13"/>
      <c r="DC48" s="13"/>
      <c r="DD48" s="13"/>
      <c r="DE48" s="13"/>
      <c r="DF48" s="13"/>
      <c r="DG48" s="13"/>
      <c r="DH48" s="13"/>
      <c r="DI48" s="13"/>
      <c r="DJ48" s="13"/>
      <c r="DK48" s="13"/>
      <c r="DL48" s="13"/>
      <c r="DM48" s="13"/>
      <c r="DN48" s="13"/>
      <c r="DO48" s="13"/>
      <c r="DP48" s="13"/>
      <c r="DQ48" s="13"/>
      <c r="DR48" s="13"/>
      <c r="DS48" s="13"/>
      <c r="DT48" s="13"/>
      <c r="DU48" s="13"/>
      <c r="DV48" s="13"/>
      <c r="DW48" s="13"/>
      <c r="DX48" s="13"/>
      <c r="DY48" s="13"/>
      <c r="DZ48" s="13"/>
      <c r="EA48" s="13"/>
      <c r="EB48" s="13"/>
      <c r="EC48" s="13"/>
      <c r="ED48" s="13"/>
      <c r="EE48" s="13"/>
      <c r="EF48" s="13"/>
      <c r="EG48" s="13"/>
      <c r="EH48" s="13"/>
      <c r="EI48" s="13"/>
      <c r="EJ48" s="13"/>
      <c r="EK48" s="13"/>
      <c r="EL48" s="13"/>
      <c r="EM48" s="13"/>
      <c r="EN48" s="13"/>
      <c r="EO48" s="13"/>
      <c r="EP48" s="13"/>
      <c r="EQ48" s="13"/>
      <c r="ER48" s="13"/>
      <c r="ES48" s="13"/>
      <c r="ET48" s="13"/>
      <c r="EU48" s="13"/>
      <c r="EV48" s="13"/>
      <c r="EW48" s="13"/>
      <c r="EX48" s="13"/>
      <c r="EY48" s="13"/>
      <c r="EZ48" s="13"/>
      <c r="FA48" s="13"/>
      <c r="FB48" s="13"/>
      <c r="FC48" s="13"/>
      <c r="FD48" s="13"/>
      <c r="FE48" s="13"/>
      <c r="FF48" s="13"/>
      <c r="FG48" s="13"/>
      <c r="FH48" s="13"/>
      <c r="FI48" s="13"/>
      <c r="FJ48" s="13"/>
      <c r="FK48" s="13"/>
      <c r="FL48" s="13"/>
      <c r="FM48" s="13"/>
      <c r="FN48" s="13"/>
      <c r="FO48" s="13"/>
      <c r="FP48" s="13"/>
      <c r="FQ48" s="13"/>
      <c r="FR48" s="13"/>
      <c r="FS48" s="13"/>
      <c r="FT48" s="13"/>
      <c r="FU48" s="13"/>
      <c r="FV48" s="13"/>
      <c r="FW48" s="13"/>
      <c r="FX48" s="13"/>
      <c r="FY48" s="13"/>
      <c r="FZ48" s="13"/>
      <c r="GA48" s="13"/>
      <c r="GB48" s="13"/>
      <c r="GC48" s="13"/>
      <c r="GD48" s="13"/>
      <c r="GE48" s="13"/>
      <c r="GF48" s="13"/>
      <c r="GG48" s="13"/>
      <c r="GH48" s="13"/>
      <c r="GI48" s="13"/>
      <c r="GJ48" s="13"/>
      <c r="GK48" s="13"/>
      <c r="GL48" s="13"/>
      <c r="GM48" s="13"/>
      <c r="GN48" s="13"/>
      <c r="GO48" s="13"/>
      <c r="GP48" s="13"/>
      <c r="GQ48" s="13"/>
      <c r="GR48" s="13"/>
      <c r="GS48" s="13"/>
      <c r="GT48" s="13"/>
      <c r="GU48" s="13"/>
      <c r="GV48" s="13"/>
      <c r="GW48" s="13"/>
      <c r="GX48" s="13"/>
      <c r="GY48" s="13"/>
      <c r="GZ48" s="13"/>
      <c r="HA48" s="13"/>
      <c r="HB48" s="13"/>
      <c r="HC48" s="13"/>
      <c r="HD48" s="13"/>
      <c r="HE48" s="13"/>
      <c r="HF48" s="13"/>
      <c r="HG48" s="13"/>
      <c r="HH48" s="13"/>
      <c r="HI48" s="13"/>
      <c r="HJ48" s="13"/>
      <c r="HK48" s="13"/>
      <c r="HL48" s="13"/>
      <c r="HM48" s="13"/>
      <c r="HN48" s="13"/>
      <c r="HO48" s="13"/>
      <c r="HP48" s="13"/>
      <c r="HQ48" s="13"/>
      <c r="HR48" s="13"/>
      <c r="HS48" s="13"/>
      <c r="HT48" s="13"/>
      <c r="HU48" s="13"/>
      <c r="HV48" s="13"/>
      <c r="HW48" s="13"/>
      <c r="HX48" s="13"/>
      <c r="HY48" s="13"/>
      <c r="HZ48" s="13"/>
      <c r="IA48" s="13"/>
      <c r="IB48" s="13"/>
      <c r="IC48" s="13"/>
      <c r="ID48" s="13"/>
      <c r="IE48" s="13"/>
      <c r="IF48" s="13"/>
      <c r="IG48" s="13"/>
      <c r="IH48" s="13"/>
      <c r="II48" s="13"/>
      <c r="IJ48" s="13"/>
      <c r="IK48" s="13"/>
      <c r="IL48" s="13"/>
      <c r="IM48" s="13"/>
      <c r="IN48" s="13"/>
      <c r="IO48" s="13"/>
      <c r="IP48" s="13"/>
      <c r="IQ48" s="13"/>
      <c r="IR48" s="13"/>
      <c r="IS48" s="13"/>
      <c r="IT48" s="13"/>
      <c r="IU48" s="13"/>
      <c r="IV48" s="13"/>
      <c r="IW48" s="13"/>
      <c r="IX48" s="13"/>
      <c r="IY48" s="13"/>
      <c r="IZ48" s="13"/>
      <c r="JA48" s="13"/>
      <c r="JB48" s="13"/>
      <c r="JC48" s="13"/>
      <c r="JD48" s="13"/>
      <c r="JE48" s="13"/>
      <c r="JF48" s="13"/>
      <c r="JG48" s="13"/>
      <c r="JH48" s="13"/>
      <c r="JI48" s="13"/>
      <c r="JJ48" s="13"/>
      <c r="JK48" s="13"/>
      <c r="JL48" s="13"/>
      <c r="JM48" s="13"/>
      <c r="JN48" s="13"/>
      <c r="JO48" s="13"/>
      <c r="JP48" s="13"/>
      <c r="JQ48" s="13"/>
      <c r="JR48" s="13"/>
      <c r="JS48" s="13"/>
      <c r="JT48" s="13"/>
      <c r="JU48" s="13"/>
      <c r="JV48" s="13"/>
      <c r="JW48" s="13"/>
      <c r="JX48" s="13"/>
      <c r="JY48" s="13"/>
      <c r="JZ48" s="13"/>
      <c r="KA48" s="13"/>
      <c r="KB48" s="13"/>
      <c r="KC48" s="13"/>
      <c r="KD48" s="13"/>
      <c r="KE48" s="13"/>
      <c r="KF48" s="13"/>
      <c r="KG48" s="13"/>
      <c r="KH48" s="13"/>
      <c r="KI48" s="13"/>
      <c r="KJ48" s="13"/>
      <c r="KK48" s="13"/>
      <c r="KL48" s="13"/>
      <c r="KM48" s="13"/>
      <c r="KN48" s="13"/>
      <c r="KO48" s="13"/>
      <c r="KP48" s="13"/>
      <c r="KQ48" s="13"/>
      <c r="KR48" s="13"/>
      <c r="KS48" s="13"/>
      <c r="KT48" s="13"/>
      <c r="KU48" s="13"/>
      <c r="KV48" s="13"/>
      <c r="KW48" s="13"/>
      <c r="KX48" s="13"/>
      <c r="KY48" s="13"/>
      <c r="KZ48" s="13"/>
      <c r="LA48" s="13"/>
      <c r="LB48" s="13"/>
      <c r="LC48" s="13"/>
      <c r="LD48" s="13"/>
      <c r="LE48" s="13"/>
      <c r="LF48" s="13"/>
      <c r="LG48" s="13"/>
      <c r="LH48" s="13"/>
      <c r="LI48" s="13"/>
      <c r="LJ48" s="13"/>
      <c r="LK48" s="13"/>
      <c r="LL48" s="13"/>
      <c r="LM48" s="13"/>
      <c r="LN48" s="13"/>
      <c r="LO48" s="13"/>
      <c r="LP48" s="13"/>
      <c r="LQ48" s="13"/>
      <c r="LR48" s="13"/>
      <c r="LS48" s="13"/>
      <c r="LT48" s="13"/>
      <c r="LU48" s="13"/>
      <c r="LV48" s="13"/>
      <c r="LW48" s="13"/>
      <c r="LX48" s="13"/>
      <c r="LY48" s="13"/>
      <c r="LZ48" s="13"/>
      <c r="MA48" s="13"/>
      <c r="MB48" s="13"/>
      <c r="MC48" s="13"/>
      <c r="MD48" s="13"/>
      <c r="ME48" s="13"/>
      <c r="MF48" s="13"/>
      <c r="MG48" s="13"/>
      <c r="MH48" s="13"/>
      <c r="MI48" s="13"/>
      <c r="MJ48" s="13"/>
      <c r="MK48" s="13"/>
      <c r="ML48" s="13"/>
      <c r="MM48" s="13"/>
      <c r="MN48" s="13"/>
      <c r="MO48" s="13"/>
      <c r="MP48" s="13"/>
      <c r="MQ48" s="13"/>
      <c r="MR48" s="13"/>
      <c r="MS48" s="13"/>
      <c r="MT48" s="13"/>
      <c r="MU48" s="13"/>
      <c r="MV48" s="13"/>
      <c r="MW48" s="13"/>
      <c r="MX48" s="13"/>
      <c r="MY48" s="13"/>
      <c r="MZ48" s="13"/>
      <c r="NA48" s="13"/>
      <c r="NB48" s="13"/>
      <c r="NC48" s="13"/>
      <c r="ND48" s="13"/>
      <c r="NE48" s="13"/>
      <c r="NF48" s="13"/>
      <c r="NG48" s="13"/>
      <c r="NH48" s="13"/>
      <c r="NI48" s="13"/>
      <c r="NJ48" s="13"/>
      <c r="NK48" s="13"/>
    </row>
    <row r="49" spans="1:375" ht="15" customHeight="1">
      <c r="A49" s="2" t="s">
        <v>1017</v>
      </c>
      <c r="B49" s="13" t="s">
        <v>1035</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c r="AT49" s="13"/>
      <c r="AU49" s="13"/>
      <c r="AV49" s="13"/>
      <c r="AW49" s="13"/>
      <c r="AX49" s="13"/>
      <c r="AY49" s="13"/>
      <c r="AZ49" s="13"/>
      <c r="BA49" s="13"/>
      <c r="BB49" s="13"/>
      <c r="BC49" s="13"/>
      <c r="BD49" s="13"/>
      <c r="BE49" s="13"/>
      <c r="BF49" s="13"/>
      <c r="BG49" s="13"/>
      <c r="BH49" s="13"/>
      <c r="BI49" s="13"/>
      <c r="BJ49" s="13"/>
      <c r="BK49" s="13"/>
      <c r="BL49" s="13"/>
      <c r="BM49" s="13"/>
      <c r="BN49" s="13"/>
      <c r="BO49" s="13"/>
      <c r="BP49" s="13"/>
      <c r="BQ49" s="13"/>
      <c r="BR49" s="13"/>
      <c r="BS49" s="13"/>
      <c r="BT49" s="13"/>
      <c r="BU49" s="13"/>
      <c r="BV49" s="13"/>
      <c r="BW49" s="13"/>
      <c r="BX49" s="13"/>
      <c r="BY49" s="13"/>
      <c r="BZ49" s="13"/>
      <c r="CA49" s="13"/>
      <c r="CB49" s="13"/>
      <c r="CC49" s="13"/>
      <c r="CD49" s="13"/>
      <c r="CE49" s="13"/>
      <c r="CF49" s="13"/>
      <c r="CG49" s="13"/>
      <c r="CH49" s="13"/>
      <c r="CI49" s="13"/>
      <c r="CJ49" s="13"/>
      <c r="CK49" s="13"/>
      <c r="CL49" s="13"/>
      <c r="CM49" s="13"/>
      <c r="CN49" s="13"/>
      <c r="CO49" s="13"/>
      <c r="CP49" s="13"/>
      <c r="CQ49" s="13"/>
      <c r="CR49" s="13"/>
      <c r="CS49" s="13"/>
      <c r="CT49" s="13"/>
      <c r="CU49" s="13"/>
      <c r="CV49" s="13"/>
      <c r="CW49" s="13"/>
      <c r="CX49" s="13"/>
      <c r="CY49" s="13"/>
      <c r="CZ49" s="13"/>
      <c r="DA49" s="13"/>
      <c r="DB49" s="13"/>
      <c r="DC49" s="13"/>
      <c r="DD49" s="13"/>
      <c r="DE49" s="13"/>
      <c r="DF49" s="13"/>
      <c r="DG49" s="13"/>
      <c r="DH49" s="13"/>
      <c r="DI49" s="13"/>
      <c r="DJ49" s="13"/>
      <c r="DK49" s="13"/>
      <c r="DL49" s="13"/>
      <c r="DM49" s="13"/>
      <c r="DN49" s="13"/>
      <c r="DO49" s="13"/>
      <c r="DP49" s="13"/>
      <c r="DQ49" s="13"/>
      <c r="DR49" s="13"/>
      <c r="DS49" s="13"/>
      <c r="DT49" s="13"/>
      <c r="DU49" s="13"/>
      <c r="DV49" s="13"/>
      <c r="DW49" s="13"/>
      <c r="DX49" s="13"/>
      <c r="DY49" s="13"/>
      <c r="DZ49" s="13"/>
      <c r="EA49" s="13"/>
      <c r="EB49" s="13"/>
      <c r="EC49" s="13"/>
      <c r="ED49" s="13"/>
      <c r="EE49" s="13"/>
      <c r="EF49" s="13"/>
      <c r="EG49" s="13"/>
      <c r="EH49" s="13"/>
      <c r="EI49" s="13"/>
      <c r="EJ49" s="13"/>
      <c r="EK49" s="13"/>
      <c r="EL49" s="13"/>
      <c r="EM49" s="13"/>
      <c r="EN49" s="13"/>
      <c r="EO49" s="13"/>
      <c r="EP49" s="13"/>
      <c r="EQ49" s="13"/>
      <c r="ER49" s="13"/>
      <c r="ES49" s="13"/>
      <c r="ET49" s="13"/>
      <c r="EU49" s="13"/>
      <c r="EV49" s="13"/>
      <c r="EW49" s="13"/>
      <c r="EX49" s="13"/>
      <c r="EY49" s="13"/>
      <c r="EZ49" s="13"/>
      <c r="FA49" s="13"/>
      <c r="FB49" s="13"/>
      <c r="FC49" s="13"/>
      <c r="FD49" s="13"/>
      <c r="FE49" s="13"/>
      <c r="FF49" s="13"/>
      <c r="FG49" s="13"/>
      <c r="FH49" s="13"/>
      <c r="FI49" s="13"/>
      <c r="FJ49" s="13"/>
      <c r="FK49" s="13"/>
      <c r="FL49" s="13"/>
      <c r="FM49" s="13"/>
      <c r="FN49" s="13"/>
      <c r="FO49" s="13"/>
      <c r="FP49" s="13"/>
      <c r="FQ49" s="13"/>
      <c r="FR49" s="13"/>
      <c r="FS49" s="13"/>
      <c r="FT49" s="13"/>
      <c r="FU49" s="13"/>
      <c r="FV49" s="13"/>
      <c r="FW49" s="13"/>
      <c r="FX49" s="13"/>
      <c r="FY49" s="13"/>
      <c r="FZ49" s="13"/>
      <c r="GA49" s="13"/>
      <c r="GB49" s="13"/>
      <c r="GC49" s="13"/>
      <c r="GD49" s="13"/>
      <c r="GE49" s="13"/>
      <c r="GF49" s="13"/>
      <c r="GG49" s="13"/>
      <c r="GH49" s="13"/>
      <c r="GI49" s="13"/>
      <c r="GJ49" s="13"/>
      <c r="GK49" s="13"/>
      <c r="GL49" s="13"/>
      <c r="GM49" s="13"/>
      <c r="GN49" s="13"/>
      <c r="GO49" s="13"/>
      <c r="GP49" s="13"/>
      <c r="GQ49" s="13"/>
      <c r="GR49" s="13"/>
      <c r="GS49" s="13"/>
      <c r="GT49" s="13"/>
      <c r="GU49" s="13"/>
      <c r="GV49" s="13"/>
      <c r="GW49" s="13"/>
      <c r="GX49" s="13"/>
      <c r="GY49" s="13"/>
      <c r="GZ49" s="13"/>
      <c r="HA49" s="13"/>
      <c r="HB49" s="13"/>
      <c r="HC49" s="13"/>
      <c r="HD49" s="13"/>
      <c r="HE49" s="13"/>
      <c r="HF49" s="13"/>
      <c r="HG49" s="13"/>
      <c r="HH49" s="13"/>
      <c r="HI49" s="13"/>
      <c r="HJ49" s="13"/>
      <c r="HK49" s="13"/>
      <c r="HL49" s="13"/>
      <c r="HM49" s="13"/>
      <c r="HN49" s="13"/>
      <c r="HO49" s="13"/>
      <c r="HP49" s="13"/>
      <c r="HQ49" s="13"/>
      <c r="HR49" s="13"/>
      <c r="HS49" s="13"/>
      <c r="HT49" s="13"/>
      <c r="HU49" s="13"/>
      <c r="HV49" s="13"/>
      <c r="HW49" s="13"/>
      <c r="HX49" s="13"/>
      <c r="HY49" s="13"/>
      <c r="HZ49" s="13"/>
      <c r="IA49" s="13"/>
      <c r="IB49" s="13"/>
      <c r="IC49" s="13"/>
      <c r="ID49" s="13"/>
      <c r="IE49" s="13"/>
      <c r="IF49" s="13"/>
      <c r="IG49" s="13"/>
      <c r="IH49" s="13"/>
      <c r="II49" s="13"/>
      <c r="IJ49" s="13"/>
      <c r="IK49" s="13"/>
      <c r="IL49" s="13"/>
      <c r="IM49" s="13"/>
      <c r="IN49" s="13"/>
      <c r="IO49" s="13"/>
      <c r="IP49" s="13"/>
      <c r="IQ49" s="13"/>
      <c r="IR49" s="13"/>
      <c r="IS49" s="13"/>
      <c r="IT49" s="13"/>
      <c r="IU49" s="13"/>
      <c r="IV49" s="13"/>
      <c r="IW49" s="13"/>
      <c r="IX49" s="13"/>
      <c r="IY49" s="13"/>
      <c r="IZ49" s="13"/>
      <c r="JA49" s="13"/>
      <c r="JB49" s="13"/>
      <c r="JC49" s="13"/>
      <c r="JD49" s="13"/>
      <c r="JE49" s="13"/>
      <c r="JF49" s="13"/>
      <c r="JG49" s="13"/>
      <c r="JH49" s="13"/>
      <c r="JI49" s="13"/>
      <c r="JJ49" s="13"/>
      <c r="JK49" s="13"/>
      <c r="JL49" s="13"/>
      <c r="JM49" s="13"/>
      <c r="JN49" s="13"/>
      <c r="JO49" s="13"/>
      <c r="JP49" s="13"/>
      <c r="JQ49" s="13"/>
      <c r="JR49" s="13"/>
      <c r="JS49" s="13"/>
      <c r="JT49" s="13"/>
      <c r="JU49" s="13"/>
      <c r="JV49" s="13"/>
      <c r="JW49" s="13"/>
      <c r="JX49" s="13"/>
      <c r="JY49" s="13"/>
      <c r="JZ49" s="13"/>
      <c r="KA49" s="13"/>
      <c r="KB49" s="13"/>
      <c r="KC49" s="13"/>
      <c r="KD49" s="13"/>
      <c r="KE49" s="13"/>
      <c r="KF49" s="13"/>
      <c r="KG49" s="13"/>
      <c r="KH49" s="13"/>
      <c r="KI49" s="13"/>
      <c r="KJ49" s="13"/>
      <c r="KK49" s="13"/>
      <c r="KL49" s="13"/>
      <c r="KM49" s="13"/>
      <c r="KN49" s="13"/>
      <c r="KO49" s="13"/>
      <c r="KP49" s="13"/>
      <c r="KQ49" s="13"/>
      <c r="KR49" s="13"/>
      <c r="KS49" s="13"/>
      <c r="KT49" s="13"/>
      <c r="KU49" s="13"/>
      <c r="KV49" s="13"/>
      <c r="KW49" s="13"/>
      <c r="KX49" s="13"/>
      <c r="KY49" s="13"/>
      <c r="KZ49" s="13"/>
      <c r="LA49" s="13"/>
      <c r="LB49" s="13"/>
      <c r="LC49" s="13"/>
      <c r="LD49" s="13"/>
      <c r="LE49" s="13"/>
      <c r="LF49" s="13"/>
      <c r="LG49" s="13"/>
      <c r="LH49" s="13"/>
      <c r="LI49" s="13"/>
      <c r="LJ49" s="13"/>
      <c r="LK49" s="13"/>
      <c r="LL49" s="13"/>
      <c r="LM49" s="13"/>
      <c r="LN49" s="13"/>
      <c r="LO49" s="13"/>
      <c r="LP49" s="13"/>
      <c r="LQ49" s="13"/>
      <c r="LR49" s="13"/>
      <c r="LS49" s="13"/>
      <c r="LT49" s="13"/>
      <c r="LU49" s="13"/>
      <c r="LV49" s="13"/>
      <c r="LW49" s="13"/>
      <c r="LX49" s="13"/>
      <c r="LY49" s="13"/>
      <c r="LZ49" s="13"/>
      <c r="MA49" s="13"/>
      <c r="MB49" s="13"/>
      <c r="MC49" s="13"/>
      <c r="MD49" s="13"/>
      <c r="ME49" s="13"/>
      <c r="MF49" s="13"/>
      <c r="MG49" s="13"/>
      <c r="MH49" s="13"/>
      <c r="MI49" s="13"/>
      <c r="MJ49" s="13"/>
      <c r="MK49" s="13"/>
      <c r="ML49" s="13"/>
      <c r="MM49" s="13"/>
      <c r="MN49" s="13"/>
      <c r="MO49" s="13"/>
      <c r="MP49" s="13"/>
      <c r="MQ49" s="13"/>
      <c r="MR49" s="13"/>
      <c r="MS49" s="13"/>
      <c r="MT49" s="13"/>
      <c r="MU49" s="13"/>
      <c r="MV49" s="13"/>
      <c r="MW49" s="13"/>
      <c r="MX49" s="13"/>
      <c r="MY49" s="13"/>
      <c r="MZ49" s="13"/>
      <c r="NA49" s="13"/>
      <c r="NB49" s="13"/>
      <c r="NC49" s="13"/>
      <c r="ND49" s="13"/>
      <c r="NE49" s="13"/>
      <c r="NF49" s="13"/>
      <c r="NG49" s="13"/>
      <c r="NH49" s="13"/>
      <c r="NI49" s="13"/>
      <c r="NJ49" s="13"/>
      <c r="NK49" s="13"/>
    </row>
    <row r="50" spans="1:375" ht="15" customHeight="1">
      <c r="A50" s="2" t="s">
        <v>1018</v>
      </c>
      <c r="B50" s="13" t="s">
        <v>483</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c r="AS50" s="13"/>
      <c r="AT50" s="13"/>
      <c r="AU50" s="13"/>
      <c r="AV50" s="13"/>
      <c r="AW50" s="13"/>
      <c r="AX50" s="13"/>
      <c r="AY50" s="13"/>
      <c r="AZ50" s="13"/>
      <c r="BA50" s="13"/>
      <c r="BB50" s="13"/>
      <c r="BC50" s="13"/>
      <c r="BD50" s="13"/>
      <c r="BE50" s="13"/>
      <c r="BF50" s="13"/>
      <c r="BG50" s="13"/>
      <c r="BH50" s="13"/>
      <c r="BI50" s="13"/>
      <c r="BJ50" s="13"/>
      <c r="BK50" s="13"/>
      <c r="BL50" s="13"/>
      <c r="BM50" s="13"/>
      <c r="BN50" s="13"/>
      <c r="BO50" s="13"/>
      <c r="BP50" s="13"/>
      <c r="BQ50" s="13"/>
      <c r="BR50" s="13"/>
      <c r="BS50" s="13"/>
      <c r="BT50" s="13"/>
      <c r="BU50" s="13"/>
      <c r="BV50" s="13"/>
      <c r="BW50" s="13"/>
      <c r="BX50" s="13"/>
      <c r="BY50" s="13"/>
      <c r="BZ50" s="13"/>
      <c r="CA50" s="13"/>
      <c r="CB50" s="13"/>
      <c r="CC50" s="13"/>
      <c r="CD50" s="13"/>
      <c r="CE50" s="13"/>
      <c r="CF50" s="13"/>
      <c r="CG50" s="13"/>
      <c r="CH50" s="13"/>
      <c r="CI50" s="13"/>
      <c r="CJ50" s="13"/>
      <c r="CK50" s="13"/>
      <c r="CL50" s="13"/>
      <c r="CM50" s="13"/>
      <c r="CN50" s="13"/>
      <c r="CO50" s="13"/>
      <c r="CP50" s="13"/>
      <c r="CQ50" s="13"/>
      <c r="CR50" s="13"/>
      <c r="CS50" s="13"/>
      <c r="CT50" s="13"/>
      <c r="CU50" s="13"/>
      <c r="CV50" s="13"/>
      <c r="CW50" s="13"/>
      <c r="CX50" s="13"/>
      <c r="CY50" s="13"/>
      <c r="CZ50" s="13"/>
      <c r="DA50" s="13"/>
      <c r="DB50" s="13"/>
      <c r="DC50" s="13"/>
      <c r="DD50" s="13"/>
      <c r="DE50" s="13"/>
      <c r="DF50" s="13"/>
      <c r="DG50" s="13"/>
      <c r="DH50" s="13"/>
      <c r="DI50" s="13"/>
      <c r="DJ50" s="13"/>
      <c r="DK50" s="13"/>
      <c r="DL50" s="13"/>
      <c r="DM50" s="13"/>
      <c r="DN50" s="13"/>
      <c r="DO50" s="13"/>
      <c r="DP50" s="13"/>
      <c r="DQ50" s="13"/>
      <c r="DR50" s="13"/>
      <c r="DS50" s="13"/>
      <c r="DT50" s="13"/>
      <c r="DU50" s="13"/>
      <c r="DV50" s="13"/>
      <c r="DW50" s="13"/>
      <c r="DX50" s="13"/>
      <c r="DY50" s="13"/>
      <c r="DZ50" s="13"/>
      <c r="EA50" s="13"/>
      <c r="EB50" s="13"/>
      <c r="EC50" s="13"/>
      <c r="ED50" s="13"/>
      <c r="EE50" s="13"/>
      <c r="EF50" s="13"/>
      <c r="EG50" s="13"/>
      <c r="EH50" s="13"/>
      <c r="EI50" s="13"/>
      <c r="EJ50" s="13"/>
      <c r="EK50" s="13"/>
      <c r="EL50" s="13"/>
      <c r="EM50" s="13"/>
      <c r="EN50" s="13"/>
      <c r="EO50" s="13"/>
      <c r="EP50" s="13"/>
      <c r="EQ50" s="13"/>
      <c r="ER50" s="13"/>
      <c r="ES50" s="13"/>
      <c r="ET50" s="13"/>
      <c r="EU50" s="13"/>
      <c r="EV50" s="13"/>
      <c r="EW50" s="13"/>
      <c r="EX50" s="13"/>
      <c r="EY50" s="13"/>
      <c r="EZ50" s="13"/>
      <c r="FA50" s="13"/>
      <c r="FB50" s="13"/>
      <c r="FC50" s="13"/>
      <c r="FD50" s="13"/>
      <c r="FE50" s="13"/>
      <c r="FF50" s="13"/>
      <c r="FG50" s="13"/>
      <c r="FH50" s="13"/>
      <c r="FI50" s="13"/>
      <c r="FJ50" s="13"/>
      <c r="FK50" s="13"/>
      <c r="FL50" s="13"/>
      <c r="FM50" s="13"/>
      <c r="FN50" s="13"/>
      <c r="FO50" s="13"/>
      <c r="FP50" s="13"/>
      <c r="FQ50" s="13"/>
      <c r="FR50" s="13"/>
      <c r="FS50" s="13"/>
      <c r="FT50" s="13"/>
      <c r="FU50" s="13"/>
      <c r="FV50" s="13"/>
      <c r="FW50" s="13"/>
      <c r="FX50" s="13"/>
      <c r="FY50" s="13"/>
      <c r="FZ50" s="13"/>
      <c r="GA50" s="13"/>
      <c r="GB50" s="13"/>
      <c r="GC50" s="13"/>
      <c r="GD50" s="13"/>
      <c r="GE50" s="13"/>
      <c r="GF50" s="13"/>
      <c r="GG50" s="13"/>
      <c r="GH50" s="13"/>
      <c r="GI50" s="13"/>
      <c r="GJ50" s="13"/>
      <c r="GK50" s="13"/>
      <c r="GL50" s="13"/>
      <c r="GM50" s="13"/>
      <c r="GN50" s="13"/>
      <c r="GO50" s="13"/>
      <c r="GP50" s="13"/>
      <c r="GQ50" s="13"/>
      <c r="GR50" s="13"/>
      <c r="GS50" s="13"/>
      <c r="GT50" s="13"/>
      <c r="GU50" s="13"/>
      <c r="GV50" s="13"/>
      <c r="GW50" s="13"/>
      <c r="GX50" s="13"/>
      <c r="GY50" s="13"/>
      <c r="GZ50" s="13"/>
      <c r="HA50" s="13"/>
      <c r="HB50" s="13"/>
      <c r="HC50" s="13"/>
      <c r="HD50" s="13"/>
      <c r="HE50" s="13"/>
      <c r="HF50" s="13"/>
      <c r="HG50" s="13"/>
      <c r="HH50" s="13"/>
      <c r="HI50" s="13"/>
      <c r="HJ50" s="13"/>
      <c r="HK50" s="13"/>
      <c r="HL50" s="13"/>
      <c r="HM50" s="13"/>
      <c r="HN50" s="13"/>
      <c r="HO50" s="13"/>
      <c r="HP50" s="13"/>
      <c r="HQ50" s="13"/>
      <c r="HR50" s="13"/>
      <c r="HS50" s="13"/>
      <c r="HT50" s="13"/>
      <c r="HU50" s="13"/>
      <c r="HV50" s="13"/>
      <c r="HW50" s="13"/>
      <c r="HX50" s="13"/>
      <c r="HY50" s="13"/>
      <c r="HZ50" s="13"/>
      <c r="IA50" s="13"/>
      <c r="IB50" s="13"/>
      <c r="IC50" s="13"/>
      <c r="ID50" s="13"/>
      <c r="IE50" s="13"/>
      <c r="IF50" s="13"/>
      <c r="IG50" s="13"/>
      <c r="IH50" s="13"/>
      <c r="II50" s="13"/>
      <c r="IJ50" s="13"/>
      <c r="IK50" s="13"/>
      <c r="IL50" s="13"/>
      <c r="IM50" s="13"/>
      <c r="IN50" s="13"/>
      <c r="IO50" s="13"/>
      <c r="IP50" s="13"/>
      <c r="IQ50" s="13"/>
      <c r="IR50" s="13"/>
      <c r="IS50" s="13"/>
      <c r="IT50" s="13"/>
      <c r="IU50" s="13"/>
      <c r="IV50" s="13"/>
      <c r="IW50" s="13"/>
      <c r="IX50" s="13"/>
      <c r="IY50" s="13"/>
      <c r="IZ50" s="13"/>
      <c r="JA50" s="13"/>
      <c r="JB50" s="13"/>
      <c r="JC50" s="13"/>
      <c r="JD50" s="13"/>
      <c r="JE50" s="13"/>
      <c r="JF50" s="13"/>
      <c r="JG50" s="13"/>
      <c r="JH50" s="13"/>
      <c r="JI50" s="13"/>
      <c r="JJ50" s="13"/>
      <c r="JK50" s="13"/>
      <c r="JL50" s="13"/>
      <c r="JM50" s="13"/>
      <c r="JN50" s="13"/>
      <c r="JO50" s="13"/>
      <c r="JP50" s="13"/>
      <c r="JQ50" s="13"/>
      <c r="JR50" s="13"/>
      <c r="JS50" s="13"/>
      <c r="JT50" s="13"/>
      <c r="JU50" s="13"/>
      <c r="JV50" s="13"/>
      <c r="JW50" s="13"/>
      <c r="JX50" s="13"/>
      <c r="JY50" s="13"/>
      <c r="JZ50" s="13"/>
      <c r="KA50" s="13"/>
      <c r="KB50" s="13"/>
      <c r="KC50" s="13"/>
      <c r="KD50" s="13"/>
      <c r="KE50" s="13"/>
      <c r="KF50" s="13"/>
      <c r="KG50" s="13"/>
      <c r="KH50" s="13"/>
      <c r="KI50" s="13"/>
      <c r="KJ50" s="13"/>
      <c r="KK50" s="13"/>
      <c r="KL50" s="13"/>
      <c r="KM50" s="13"/>
      <c r="KN50" s="13"/>
      <c r="KO50" s="13"/>
      <c r="KP50" s="13"/>
      <c r="KQ50" s="13"/>
      <c r="KR50" s="13"/>
      <c r="KS50" s="13"/>
      <c r="KT50" s="13"/>
      <c r="KU50" s="13"/>
      <c r="KV50" s="13"/>
      <c r="KW50" s="13"/>
      <c r="KX50" s="13"/>
      <c r="KY50" s="13"/>
      <c r="KZ50" s="13"/>
      <c r="LA50" s="13"/>
      <c r="LB50" s="13"/>
      <c r="LC50" s="13"/>
      <c r="LD50" s="13"/>
      <c r="LE50" s="13"/>
      <c r="LF50" s="13"/>
      <c r="LG50" s="13"/>
      <c r="LH50" s="13"/>
      <c r="LI50" s="13"/>
      <c r="LJ50" s="13"/>
      <c r="LK50" s="13"/>
      <c r="LL50" s="13"/>
      <c r="LM50" s="13"/>
      <c r="LN50" s="13"/>
      <c r="LO50" s="13"/>
      <c r="LP50" s="13"/>
      <c r="LQ50" s="13"/>
      <c r="LR50" s="13"/>
      <c r="LS50" s="13"/>
      <c r="LT50" s="13"/>
      <c r="LU50" s="13"/>
      <c r="LV50" s="13"/>
      <c r="LW50" s="13"/>
      <c r="LX50" s="13"/>
      <c r="LY50" s="13"/>
      <c r="LZ50" s="13"/>
      <c r="MA50" s="13"/>
      <c r="MB50" s="13"/>
      <c r="MC50" s="13"/>
      <c r="MD50" s="13"/>
      <c r="ME50" s="13"/>
      <c r="MF50" s="13"/>
      <c r="MG50" s="13"/>
      <c r="MH50" s="13"/>
      <c r="MI50" s="13"/>
      <c r="MJ50" s="13"/>
      <c r="MK50" s="13"/>
      <c r="ML50" s="13"/>
      <c r="MM50" s="13"/>
      <c r="MN50" s="13"/>
      <c r="MO50" s="13"/>
      <c r="MP50" s="13"/>
      <c r="MQ50" s="13"/>
      <c r="MR50" s="13"/>
      <c r="MS50" s="13"/>
      <c r="MT50" s="13"/>
      <c r="MU50" s="13"/>
      <c r="MV50" s="13"/>
      <c r="MW50" s="13"/>
      <c r="MX50" s="13"/>
      <c r="MY50" s="13"/>
      <c r="MZ50" s="13"/>
      <c r="NA50" s="13"/>
      <c r="NB50" s="13"/>
      <c r="NC50" s="13"/>
      <c r="ND50" s="13"/>
      <c r="NE50" s="13"/>
      <c r="NF50" s="13"/>
      <c r="NG50" s="13"/>
      <c r="NH50" s="13"/>
      <c r="NI50" s="13"/>
      <c r="NJ50" s="13"/>
      <c r="NK50" s="13"/>
    </row>
    <row r="51" spans="1:375" ht="15" customHeight="1">
      <c r="A51" s="2" t="s">
        <v>1036</v>
      </c>
      <c r="B51" s="13" t="s">
        <v>484</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c r="AQ51" s="13"/>
      <c r="AR51" s="13"/>
      <c r="AS51" s="13"/>
      <c r="AT51" s="13"/>
      <c r="AU51" s="13"/>
      <c r="AV51" s="13"/>
      <c r="AW51" s="13"/>
      <c r="AX51" s="13"/>
      <c r="AY51" s="13"/>
      <c r="AZ51" s="13"/>
      <c r="BA51" s="13"/>
      <c r="BB51" s="13"/>
      <c r="BC51" s="13"/>
      <c r="BD51" s="13"/>
      <c r="BE51" s="13"/>
      <c r="BF51" s="13"/>
      <c r="BG51" s="13"/>
      <c r="BH51" s="13"/>
      <c r="BI51" s="13"/>
      <c r="BJ51" s="13"/>
      <c r="BK51" s="13"/>
      <c r="BL51" s="13"/>
      <c r="BM51" s="13"/>
      <c r="BN51" s="13"/>
      <c r="BO51" s="13"/>
      <c r="BP51" s="13"/>
      <c r="BQ51" s="13"/>
      <c r="BR51" s="13"/>
      <c r="BS51" s="13"/>
      <c r="BT51" s="13"/>
      <c r="BU51" s="13"/>
      <c r="BV51" s="13"/>
      <c r="BW51" s="13"/>
      <c r="BX51" s="13"/>
      <c r="BY51" s="13"/>
      <c r="BZ51" s="13"/>
      <c r="CA51" s="13"/>
      <c r="CB51" s="13"/>
      <c r="CC51" s="13"/>
      <c r="CD51" s="13"/>
      <c r="CE51" s="13"/>
      <c r="CF51" s="13"/>
      <c r="CG51" s="13"/>
      <c r="CH51" s="13"/>
      <c r="CI51" s="13"/>
      <c r="CJ51" s="13"/>
      <c r="CK51" s="13"/>
      <c r="CL51" s="13"/>
      <c r="CM51" s="13"/>
      <c r="CN51" s="13"/>
      <c r="CO51" s="13"/>
      <c r="CP51" s="13"/>
      <c r="CQ51" s="13"/>
      <c r="CR51" s="13"/>
      <c r="CS51" s="13"/>
      <c r="CT51" s="13"/>
      <c r="CU51" s="13"/>
      <c r="CV51" s="13"/>
      <c r="CW51" s="13"/>
      <c r="CX51" s="13"/>
      <c r="CY51" s="13"/>
      <c r="CZ51" s="13"/>
      <c r="DA51" s="13"/>
      <c r="DB51" s="13"/>
      <c r="DC51" s="13"/>
      <c r="DD51" s="13"/>
      <c r="DE51" s="13"/>
      <c r="DF51" s="13"/>
      <c r="DG51" s="13"/>
      <c r="DH51" s="13"/>
      <c r="DI51" s="13"/>
      <c r="DJ51" s="13"/>
      <c r="DK51" s="13"/>
      <c r="DL51" s="13"/>
      <c r="DM51" s="13"/>
      <c r="DN51" s="13"/>
      <c r="DO51" s="13"/>
      <c r="DP51" s="13"/>
      <c r="DQ51" s="13"/>
      <c r="DR51" s="13"/>
      <c r="DS51" s="13"/>
      <c r="DT51" s="13"/>
      <c r="DU51" s="13"/>
      <c r="DV51" s="13"/>
      <c r="DW51" s="13"/>
      <c r="DX51" s="13"/>
      <c r="DY51" s="13"/>
      <c r="DZ51" s="13"/>
      <c r="EA51" s="13"/>
      <c r="EB51" s="13"/>
      <c r="EC51" s="13"/>
      <c r="ED51" s="13"/>
      <c r="EE51" s="13"/>
      <c r="EF51" s="13"/>
      <c r="EG51" s="13"/>
      <c r="EH51" s="13"/>
      <c r="EI51" s="13"/>
      <c r="EJ51" s="13"/>
      <c r="EK51" s="13"/>
      <c r="EL51" s="13"/>
      <c r="EM51" s="13"/>
      <c r="EN51" s="13"/>
      <c r="EO51" s="13"/>
      <c r="EP51" s="13"/>
      <c r="EQ51" s="13"/>
      <c r="ER51" s="13"/>
      <c r="ES51" s="13"/>
      <c r="ET51" s="13"/>
      <c r="EU51" s="13"/>
      <c r="EV51" s="13"/>
      <c r="EW51" s="13"/>
      <c r="EX51" s="13"/>
      <c r="EY51" s="13"/>
      <c r="EZ51" s="13"/>
      <c r="FA51" s="13"/>
      <c r="FB51" s="13"/>
      <c r="FC51" s="13"/>
      <c r="FD51" s="13"/>
      <c r="FE51" s="13"/>
      <c r="FF51" s="13"/>
      <c r="FG51" s="13"/>
      <c r="FH51" s="13"/>
      <c r="FI51" s="13"/>
      <c r="FJ51" s="13"/>
      <c r="FK51" s="13"/>
      <c r="FL51" s="13"/>
      <c r="FM51" s="13"/>
      <c r="FN51" s="13"/>
      <c r="FO51" s="13"/>
      <c r="FP51" s="13"/>
      <c r="FQ51" s="13"/>
      <c r="FR51" s="13"/>
      <c r="FS51" s="13"/>
      <c r="FT51" s="13"/>
      <c r="FU51" s="13"/>
      <c r="FV51" s="13"/>
      <c r="FW51" s="13"/>
      <c r="FX51" s="13"/>
      <c r="FY51" s="13"/>
      <c r="FZ51" s="13"/>
      <c r="GA51" s="13"/>
      <c r="GB51" s="13"/>
      <c r="GC51" s="13"/>
      <c r="GD51" s="13"/>
      <c r="GE51" s="13"/>
      <c r="GF51" s="13"/>
      <c r="GG51" s="13"/>
      <c r="GH51" s="13"/>
      <c r="GI51" s="13"/>
      <c r="GJ51" s="13"/>
      <c r="GK51" s="13"/>
      <c r="GL51" s="13"/>
      <c r="GM51" s="13"/>
      <c r="GN51" s="13"/>
      <c r="GO51" s="13"/>
      <c r="GP51" s="13"/>
      <c r="GQ51" s="13"/>
      <c r="GR51" s="13"/>
      <c r="GS51" s="13"/>
      <c r="GT51" s="13"/>
      <c r="GU51" s="13"/>
      <c r="GV51" s="13"/>
      <c r="GW51" s="13"/>
      <c r="GX51" s="13"/>
      <c r="GY51" s="13"/>
      <c r="GZ51" s="13"/>
      <c r="HA51" s="13"/>
      <c r="HB51" s="13"/>
      <c r="HC51" s="13"/>
      <c r="HD51" s="13"/>
      <c r="HE51" s="13"/>
      <c r="HF51" s="13"/>
      <c r="HG51" s="13"/>
      <c r="HH51" s="13"/>
      <c r="HI51" s="13"/>
      <c r="HJ51" s="13"/>
      <c r="HK51" s="13"/>
      <c r="HL51" s="13"/>
      <c r="HM51" s="13"/>
      <c r="HN51" s="13"/>
      <c r="HO51" s="13"/>
      <c r="HP51" s="13"/>
      <c r="HQ51" s="13"/>
      <c r="HR51" s="13"/>
      <c r="HS51" s="13"/>
      <c r="HT51" s="13"/>
      <c r="HU51" s="13"/>
      <c r="HV51" s="13"/>
      <c r="HW51" s="13"/>
      <c r="HX51" s="13"/>
      <c r="HY51" s="13"/>
      <c r="HZ51" s="13"/>
      <c r="IA51" s="13"/>
      <c r="IB51" s="13"/>
      <c r="IC51" s="13"/>
      <c r="ID51" s="13"/>
      <c r="IE51" s="13"/>
      <c r="IF51" s="13"/>
      <c r="IG51" s="13"/>
      <c r="IH51" s="13"/>
      <c r="II51" s="13"/>
      <c r="IJ51" s="13"/>
      <c r="IK51" s="13"/>
      <c r="IL51" s="13"/>
      <c r="IM51" s="13"/>
      <c r="IN51" s="13"/>
      <c r="IO51" s="13"/>
      <c r="IP51" s="13"/>
      <c r="IQ51" s="13"/>
      <c r="IR51" s="13"/>
      <c r="IS51" s="13"/>
      <c r="IT51" s="13"/>
      <c r="IU51" s="13"/>
      <c r="IV51" s="13"/>
      <c r="IW51" s="13"/>
      <c r="IX51" s="13"/>
      <c r="IY51" s="13"/>
      <c r="IZ51" s="13"/>
      <c r="JA51" s="13"/>
      <c r="JB51" s="13"/>
      <c r="JC51" s="13"/>
      <c r="JD51" s="13"/>
      <c r="JE51" s="13"/>
      <c r="JF51" s="13"/>
      <c r="JG51" s="13"/>
      <c r="JH51" s="13"/>
      <c r="JI51" s="13"/>
      <c r="JJ51" s="13"/>
      <c r="JK51" s="13"/>
      <c r="JL51" s="13"/>
      <c r="JM51" s="13"/>
      <c r="JN51" s="13"/>
      <c r="JO51" s="13"/>
      <c r="JP51" s="13"/>
      <c r="JQ51" s="13"/>
      <c r="JR51" s="13"/>
      <c r="JS51" s="13"/>
      <c r="JT51" s="13"/>
      <c r="JU51" s="13"/>
      <c r="JV51" s="13"/>
      <c r="JW51" s="13"/>
      <c r="JX51" s="13"/>
      <c r="JY51" s="13"/>
      <c r="JZ51" s="13"/>
      <c r="KA51" s="13"/>
      <c r="KB51" s="13"/>
      <c r="KC51" s="13"/>
      <c r="KD51" s="13"/>
      <c r="KE51" s="13"/>
      <c r="KF51" s="13"/>
      <c r="KG51" s="13"/>
      <c r="KH51" s="13"/>
      <c r="KI51" s="13"/>
      <c r="KJ51" s="13"/>
      <c r="KK51" s="13"/>
      <c r="KL51" s="13"/>
      <c r="KM51" s="13"/>
      <c r="KN51" s="13"/>
      <c r="KO51" s="13"/>
      <c r="KP51" s="13"/>
      <c r="KQ51" s="13"/>
      <c r="KR51" s="13"/>
      <c r="KS51" s="13"/>
      <c r="KT51" s="13"/>
      <c r="KU51" s="13"/>
      <c r="KV51" s="13"/>
      <c r="KW51" s="13"/>
      <c r="KX51" s="13"/>
      <c r="KY51" s="13"/>
      <c r="KZ51" s="13"/>
      <c r="LA51" s="13"/>
      <c r="LB51" s="13"/>
      <c r="LC51" s="13"/>
      <c r="LD51" s="13"/>
      <c r="LE51" s="13"/>
      <c r="LF51" s="13"/>
      <c r="LG51" s="13"/>
      <c r="LH51" s="13"/>
      <c r="LI51" s="13"/>
      <c r="LJ51" s="13"/>
      <c r="LK51" s="13"/>
      <c r="LL51" s="13"/>
      <c r="LM51" s="13"/>
      <c r="LN51" s="13"/>
      <c r="LO51" s="13"/>
      <c r="LP51" s="13"/>
      <c r="LQ51" s="13"/>
      <c r="LR51" s="13"/>
      <c r="LS51" s="13"/>
      <c r="LT51" s="13"/>
      <c r="LU51" s="13"/>
      <c r="LV51" s="13"/>
      <c r="LW51" s="13"/>
      <c r="LX51" s="13"/>
      <c r="LY51" s="13"/>
      <c r="LZ51" s="13"/>
      <c r="MA51" s="13"/>
      <c r="MB51" s="13"/>
      <c r="MC51" s="13"/>
      <c r="MD51" s="13"/>
      <c r="ME51" s="13"/>
      <c r="MF51" s="13"/>
      <c r="MG51" s="13"/>
      <c r="MH51" s="13"/>
      <c r="MI51" s="13"/>
      <c r="MJ51" s="13"/>
      <c r="MK51" s="13"/>
      <c r="ML51" s="13"/>
      <c r="MM51" s="13"/>
      <c r="MN51" s="13"/>
      <c r="MO51" s="13"/>
      <c r="MP51" s="13"/>
      <c r="MQ51" s="13"/>
      <c r="MR51" s="13"/>
      <c r="MS51" s="13"/>
      <c r="MT51" s="13"/>
      <c r="MU51" s="13"/>
      <c r="MV51" s="13"/>
      <c r="MW51" s="13"/>
      <c r="MX51" s="13"/>
      <c r="MY51" s="13"/>
      <c r="MZ51" s="13"/>
      <c r="NA51" s="13"/>
      <c r="NB51" s="13"/>
      <c r="NC51" s="13"/>
      <c r="ND51" s="13"/>
      <c r="NE51" s="13"/>
      <c r="NF51" s="13"/>
      <c r="NG51" s="13"/>
      <c r="NH51" s="13"/>
      <c r="NI51" s="13"/>
      <c r="NJ51" s="13"/>
      <c r="NK51" s="13"/>
    </row>
    <row r="52" spans="1:375" ht="15" customHeight="1">
      <c r="A52" s="2" t="s">
        <v>1037</v>
      </c>
      <c r="B52" s="13" t="s">
        <v>485</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c r="AM52" s="13"/>
      <c r="AN52" s="13"/>
      <c r="AO52" s="13"/>
      <c r="AP52" s="13"/>
      <c r="AQ52" s="13"/>
      <c r="AR52" s="13"/>
      <c r="AS52" s="13"/>
      <c r="AT52" s="13"/>
      <c r="AU52" s="13"/>
      <c r="AV52" s="13"/>
      <c r="AW52" s="13"/>
      <c r="AX52" s="13"/>
      <c r="AY52" s="13"/>
      <c r="AZ52" s="13"/>
      <c r="BA52" s="13"/>
      <c r="BB52" s="13"/>
      <c r="BC52" s="13"/>
      <c r="BD52" s="13"/>
      <c r="BE52" s="13"/>
      <c r="BF52" s="13"/>
      <c r="BG52" s="13"/>
      <c r="BH52" s="13"/>
      <c r="BI52" s="13"/>
      <c r="BJ52" s="13"/>
      <c r="BK52" s="13"/>
      <c r="BL52" s="13"/>
      <c r="BM52" s="13"/>
      <c r="BN52" s="13"/>
      <c r="BO52" s="13"/>
      <c r="BP52" s="13"/>
      <c r="BQ52" s="13"/>
      <c r="BR52" s="13"/>
      <c r="BS52" s="13"/>
      <c r="BT52" s="13"/>
      <c r="BU52" s="13"/>
      <c r="BV52" s="13"/>
      <c r="BW52" s="13"/>
      <c r="BX52" s="13"/>
      <c r="BY52" s="13"/>
      <c r="BZ52" s="13"/>
      <c r="CA52" s="13"/>
      <c r="CB52" s="13"/>
      <c r="CC52" s="13"/>
      <c r="CD52" s="13"/>
      <c r="CE52" s="13"/>
      <c r="CF52" s="13"/>
      <c r="CG52" s="13"/>
      <c r="CH52" s="13"/>
      <c r="CI52" s="13"/>
      <c r="CJ52" s="13"/>
      <c r="CK52" s="13"/>
      <c r="CL52" s="13"/>
      <c r="CM52" s="13"/>
      <c r="CN52" s="13"/>
      <c r="CO52" s="13"/>
      <c r="CP52" s="13"/>
      <c r="CQ52" s="13"/>
      <c r="CR52" s="13"/>
      <c r="CS52" s="13"/>
      <c r="CT52" s="13"/>
      <c r="CU52" s="13"/>
      <c r="CV52" s="13"/>
      <c r="CW52" s="13"/>
      <c r="CX52" s="13"/>
      <c r="CY52" s="13"/>
      <c r="CZ52" s="13"/>
      <c r="DA52" s="13"/>
      <c r="DB52" s="13"/>
      <c r="DC52" s="13"/>
      <c r="DD52" s="13"/>
      <c r="DE52" s="13"/>
      <c r="DF52" s="13"/>
      <c r="DG52" s="13"/>
      <c r="DH52" s="13"/>
      <c r="DI52" s="13"/>
      <c r="DJ52" s="13"/>
      <c r="DK52" s="13"/>
      <c r="DL52" s="13"/>
      <c r="DM52" s="13"/>
      <c r="DN52" s="13"/>
      <c r="DO52" s="13"/>
      <c r="DP52" s="13"/>
      <c r="DQ52" s="13"/>
      <c r="DR52" s="13"/>
      <c r="DS52" s="13"/>
      <c r="DT52" s="13"/>
      <c r="DU52" s="13"/>
      <c r="DV52" s="13"/>
      <c r="DW52" s="13"/>
      <c r="DX52" s="13"/>
      <c r="DY52" s="13"/>
      <c r="DZ52" s="13"/>
      <c r="EA52" s="13"/>
      <c r="EB52" s="13"/>
      <c r="EC52" s="13"/>
      <c r="ED52" s="13"/>
      <c r="EE52" s="13"/>
      <c r="EF52" s="13"/>
      <c r="EG52" s="13"/>
      <c r="EH52" s="13"/>
      <c r="EI52" s="13"/>
      <c r="EJ52" s="13"/>
      <c r="EK52" s="13"/>
      <c r="EL52" s="13"/>
      <c r="EM52" s="13"/>
      <c r="EN52" s="13"/>
      <c r="EO52" s="13"/>
      <c r="EP52" s="13"/>
      <c r="EQ52" s="13"/>
      <c r="ER52" s="13"/>
      <c r="ES52" s="13"/>
      <c r="ET52" s="13"/>
      <c r="EU52" s="13"/>
      <c r="EV52" s="13"/>
      <c r="EW52" s="13"/>
      <c r="EX52" s="13"/>
      <c r="EY52" s="13"/>
      <c r="EZ52" s="13"/>
      <c r="FA52" s="13"/>
      <c r="FB52" s="13"/>
      <c r="FC52" s="13"/>
      <c r="FD52" s="13"/>
      <c r="FE52" s="13"/>
      <c r="FF52" s="13"/>
      <c r="FG52" s="13"/>
      <c r="FH52" s="13"/>
      <c r="FI52" s="13"/>
      <c r="FJ52" s="13"/>
      <c r="FK52" s="13"/>
      <c r="FL52" s="13"/>
      <c r="FM52" s="13"/>
      <c r="FN52" s="13"/>
      <c r="FO52" s="13"/>
      <c r="FP52" s="13"/>
      <c r="FQ52" s="13"/>
      <c r="FR52" s="13"/>
      <c r="FS52" s="13"/>
      <c r="FT52" s="13"/>
      <c r="FU52" s="13"/>
      <c r="FV52" s="13"/>
      <c r="FW52" s="13"/>
      <c r="FX52" s="13"/>
      <c r="FY52" s="13"/>
      <c r="FZ52" s="13"/>
      <c r="GA52" s="13"/>
      <c r="GB52" s="13"/>
      <c r="GC52" s="13"/>
      <c r="GD52" s="13"/>
      <c r="GE52" s="13"/>
      <c r="GF52" s="13"/>
      <c r="GG52" s="13"/>
      <c r="GH52" s="13"/>
      <c r="GI52" s="13"/>
      <c r="GJ52" s="13"/>
      <c r="GK52" s="13"/>
      <c r="GL52" s="13"/>
      <c r="GM52" s="13"/>
      <c r="GN52" s="13"/>
      <c r="GO52" s="13"/>
      <c r="GP52" s="13"/>
      <c r="GQ52" s="13"/>
      <c r="GR52" s="13"/>
      <c r="GS52" s="13"/>
      <c r="GT52" s="13"/>
      <c r="GU52" s="13"/>
      <c r="GV52" s="13"/>
      <c r="GW52" s="13"/>
      <c r="GX52" s="13"/>
      <c r="GY52" s="13"/>
      <c r="GZ52" s="13"/>
      <c r="HA52" s="13"/>
      <c r="HB52" s="13"/>
      <c r="HC52" s="13"/>
      <c r="HD52" s="13"/>
      <c r="HE52" s="13"/>
      <c r="HF52" s="13"/>
      <c r="HG52" s="13"/>
      <c r="HH52" s="13"/>
      <c r="HI52" s="13"/>
      <c r="HJ52" s="13"/>
      <c r="HK52" s="13"/>
      <c r="HL52" s="13"/>
      <c r="HM52" s="13"/>
      <c r="HN52" s="13"/>
      <c r="HO52" s="13"/>
      <c r="HP52" s="13"/>
      <c r="HQ52" s="13"/>
      <c r="HR52" s="13"/>
      <c r="HS52" s="13"/>
      <c r="HT52" s="13"/>
      <c r="HU52" s="13"/>
      <c r="HV52" s="13"/>
      <c r="HW52" s="13"/>
      <c r="HX52" s="13"/>
      <c r="HY52" s="13"/>
      <c r="HZ52" s="13"/>
      <c r="IA52" s="13"/>
      <c r="IB52" s="13"/>
      <c r="IC52" s="13"/>
      <c r="ID52" s="13"/>
      <c r="IE52" s="13"/>
      <c r="IF52" s="13"/>
      <c r="IG52" s="13"/>
      <c r="IH52" s="13"/>
      <c r="II52" s="13"/>
      <c r="IJ52" s="13"/>
      <c r="IK52" s="13"/>
      <c r="IL52" s="13"/>
      <c r="IM52" s="13"/>
      <c r="IN52" s="13"/>
      <c r="IO52" s="13"/>
      <c r="IP52" s="13"/>
      <c r="IQ52" s="13"/>
      <c r="IR52" s="13"/>
      <c r="IS52" s="13"/>
      <c r="IT52" s="13"/>
      <c r="IU52" s="13"/>
      <c r="IV52" s="13"/>
      <c r="IW52" s="13"/>
      <c r="IX52" s="13"/>
      <c r="IY52" s="13"/>
      <c r="IZ52" s="13"/>
      <c r="JA52" s="13"/>
      <c r="JB52" s="13"/>
      <c r="JC52" s="13"/>
      <c r="JD52" s="13"/>
      <c r="JE52" s="13"/>
      <c r="JF52" s="13"/>
      <c r="JG52" s="13"/>
      <c r="JH52" s="13"/>
      <c r="JI52" s="13"/>
      <c r="JJ52" s="13"/>
      <c r="JK52" s="13"/>
      <c r="JL52" s="13"/>
      <c r="JM52" s="13"/>
      <c r="JN52" s="13"/>
      <c r="JO52" s="13"/>
      <c r="JP52" s="13"/>
      <c r="JQ52" s="13"/>
      <c r="JR52" s="13"/>
      <c r="JS52" s="13"/>
      <c r="JT52" s="13"/>
      <c r="JU52" s="13"/>
      <c r="JV52" s="13"/>
      <c r="JW52" s="13"/>
      <c r="JX52" s="13"/>
      <c r="JY52" s="13"/>
      <c r="JZ52" s="13"/>
      <c r="KA52" s="13"/>
      <c r="KB52" s="13"/>
      <c r="KC52" s="13"/>
      <c r="KD52" s="13"/>
      <c r="KE52" s="13"/>
      <c r="KF52" s="13"/>
      <c r="KG52" s="13"/>
      <c r="KH52" s="13"/>
      <c r="KI52" s="13"/>
      <c r="KJ52" s="13"/>
      <c r="KK52" s="13"/>
      <c r="KL52" s="13"/>
      <c r="KM52" s="13"/>
      <c r="KN52" s="13"/>
      <c r="KO52" s="13"/>
      <c r="KP52" s="13"/>
      <c r="KQ52" s="13"/>
      <c r="KR52" s="13"/>
      <c r="KS52" s="13"/>
      <c r="KT52" s="13"/>
      <c r="KU52" s="13"/>
      <c r="KV52" s="13"/>
      <c r="KW52" s="13"/>
      <c r="KX52" s="13"/>
      <c r="KY52" s="13"/>
      <c r="KZ52" s="13"/>
      <c r="LA52" s="13"/>
      <c r="LB52" s="13"/>
      <c r="LC52" s="13"/>
      <c r="LD52" s="13"/>
      <c r="LE52" s="13"/>
      <c r="LF52" s="13"/>
      <c r="LG52" s="13"/>
      <c r="LH52" s="13"/>
      <c r="LI52" s="13"/>
      <c r="LJ52" s="13"/>
      <c r="LK52" s="13"/>
      <c r="LL52" s="13"/>
      <c r="LM52" s="13"/>
      <c r="LN52" s="13"/>
      <c r="LO52" s="13"/>
      <c r="LP52" s="13"/>
      <c r="LQ52" s="13"/>
      <c r="LR52" s="13"/>
      <c r="LS52" s="13"/>
      <c r="LT52" s="13"/>
      <c r="LU52" s="13"/>
      <c r="LV52" s="13"/>
      <c r="LW52" s="13"/>
      <c r="LX52" s="13"/>
      <c r="LY52" s="13"/>
      <c r="LZ52" s="13"/>
      <c r="MA52" s="13"/>
      <c r="MB52" s="13"/>
      <c r="MC52" s="13"/>
      <c r="MD52" s="13"/>
      <c r="ME52" s="13"/>
      <c r="MF52" s="13"/>
      <c r="MG52" s="13"/>
      <c r="MH52" s="13"/>
      <c r="MI52" s="13"/>
      <c r="MJ52" s="13"/>
      <c r="MK52" s="13"/>
      <c r="ML52" s="13"/>
      <c r="MM52" s="13"/>
      <c r="MN52" s="13"/>
      <c r="MO52" s="13"/>
      <c r="MP52" s="13"/>
      <c r="MQ52" s="13"/>
      <c r="MR52" s="13"/>
      <c r="MS52" s="13"/>
      <c r="MT52" s="13"/>
      <c r="MU52" s="13"/>
      <c r="MV52" s="13"/>
      <c r="MW52" s="13"/>
      <c r="MX52" s="13"/>
      <c r="MY52" s="13"/>
      <c r="MZ52" s="13"/>
      <c r="NA52" s="13"/>
      <c r="NB52" s="13"/>
      <c r="NC52" s="13"/>
      <c r="ND52" s="13"/>
      <c r="NE52" s="13"/>
      <c r="NF52" s="13"/>
      <c r="NG52" s="13"/>
      <c r="NH52" s="13"/>
      <c r="NI52" s="13"/>
      <c r="NJ52" s="13"/>
      <c r="NK52" s="13"/>
    </row>
    <row r="53" spans="1:375" ht="15" customHeight="1">
      <c r="A53" s="2" t="s">
        <v>988</v>
      </c>
      <c r="B53" s="13" t="s">
        <v>499</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c r="AI53" s="13"/>
      <c r="AJ53" s="13"/>
      <c r="AK53" s="13"/>
      <c r="AL53" s="13"/>
      <c r="AM53" s="13"/>
      <c r="AN53" s="13"/>
      <c r="AO53" s="13"/>
      <c r="AP53" s="13"/>
      <c r="AQ53" s="13"/>
      <c r="AR53" s="13"/>
      <c r="AS53" s="13"/>
      <c r="AT53" s="13"/>
      <c r="AU53" s="13"/>
      <c r="AV53" s="13"/>
      <c r="AW53" s="13"/>
      <c r="AX53" s="13"/>
      <c r="AY53" s="13"/>
      <c r="AZ53" s="13"/>
      <c r="BA53" s="13"/>
      <c r="BB53" s="13"/>
      <c r="BC53" s="13"/>
      <c r="BD53" s="13"/>
      <c r="BE53" s="13"/>
      <c r="BF53" s="13"/>
      <c r="BG53" s="13"/>
      <c r="BH53" s="13"/>
      <c r="BI53" s="13"/>
      <c r="BJ53" s="13"/>
      <c r="BK53" s="13"/>
      <c r="BL53" s="13"/>
      <c r="BM53" s="13"/>
      <c r="BN53" s="13"/>
      <c r="BO53" s="13"/>
      <c r="BP53" s="13"/>
      <c r="BQ53" s="13"/>
      <c r="BR53" s="13"/>
      <c r="BS53" s="13"/>
      <c r="BT53" s="13"/>
      <c r="BU53" s="13"/>
      <c r="BV53" s="13"/>
      <c r="BW53" s="13"/>
      <c r="BX53" s="13"/>
      <c r="BY53" s="13"/>
      <c r="BZ53" s="13"/>
      <c r="CA53" s="13"/>
      <c r="CB53" s="13"/>
      <c r="CC53" s="13"/>
      <c r="CD53" s="13"/>
      <c r="CE53" s="13"/>
      <c r="CF53" s="13"/>
      <c r="CG53" s="13"/>
      <c r="CH53" s="13"/>
      <c r="CI53" s="13"/>
      <c r="CJ53" s="13"/>
      <c r="CK53" s="13"/>
      <c r="CL53" s="13"/>
      <c r="CM53" s="13"/>
      <c r="CN53" s="13"/>
      <c r="CO53" s="13"/>
      <c r="CP53" s="13"/>
      <c r="CQ53" s="13"/>
      <c r="CR53" s="13"/>
      <c r="CS53" s="13"/>
      <c r="CT53" s="13"/>
      <c r="CU53" s="13"/>
      <c r="CV53" s="13"/>
      <c r="CW53" s="13"/>
      <c r="CX53" s="13"/>
      <c r="CY53" s="13"/>
      <c r="CZ53" s="13"/>
      <c r="DA53" s="13"/>
      <c r="DB53" s="13"/>
      <c r="DC53" s="13"/>
      <c r="DD53" s="13"/>
      <c r="DE53" s="13"/>
      <c r="DF53" s="13"/>
      <c r="DG53" s="13"/>
      <c r="DH53" s="13"/>
      <c r="DI53" s="13"/>
      <c r="DJ53" s="13"/>
      <c r="DK53" s="13"/>
      <c r="DL53" s="13"/>
      <c r="DM53" s="13"/>
      <c r="DN53" s="13"/>
      <c r="DO53" s="13"/>
      <c r="DP53" s="13"/>
      <c r="DQ53" s="13"/>
      <c r="DR53" s="13"/>
      <c r="DS53" s="13"/>
      <c r="DT53" s="13"/>
      <c r="DU53" s="13"/>
      <c r="DV53" s="13"/>
      <c r="DW53" s="13"/>
      <c r="DX53" s="13"/>
      <c r="DY53" s="13"/>
      <c r="DZ53" s="13"/>
      <c r="EA53" s="13"/>
      <c r="EB53" s="13"/>
      <c r="EC53" s="13"/>
      <c r="ED53" s="13"/>
      <c r="EE53" s="13"/>
      <c r="EF53" s="13"/>
      <c r="EG53" s="13"/>
      <c r="EH53" s="13"/>
      <c r="EI53" s="13"/>
      <c r="EJ53" s="13"/>
      <c r="EK53" s="13"/>
      <c r="EL53" s="13"/>
      <c r="EM53" s="13"/>
      <c r="EN53" s="13"/>
      <c r="EO53" s="13"/>
      <c r="EP53" s="13"/>
      <c r="EQ53" s="13"/>
      <c r="ER53" s="13"/>
      <c r="ES53" s="13"/>
      <c r="ET53" s="13"/>
      <c r="EU53" s="13"/>
      <c r="EV53" s="13"/>
      <c r="EW53" s="13"/>
      <c r="EX53" s="13"/>
      <c r="EY53" s="13"/>
      <c r="EZ53" s="13"/>
      <c r="FA53" s="13"/>
      <c r="FB53" s="13"/>
      <c r="FC53" s="13"/>
      <c r="FD53" s="13"/>
      <c r="FE53" s="13"/>
      <c r="FF53" s="13"/>
      <c r="FG53" s="13"/>
      <c r="FH53" s="13"/>
      <c r="FI53" s="13"/>
      <c r="FJ53" s="13"/>
      <c r="FK53" s="13"/>
      <c r="FL53" s="13"/>
      <c r="FM53" s="13"/>
      <c r="FN53" s="13"/>
      <c r="FO53" s="13"/>
      <c r="FP53" s="13"/>
      <c r="FQ53" s="13"/>
      <c r="FR53" s="13"/>
      <c r="FS53" s="13"/>
      <c r="FT53" s="13"/>
      <c r="FU53" s="13"/>
      <c r="FV53" s="13"/>
      <c r="FW53" s="13"/>
      <c r="FX53" s="13"/>
      <c r="FY53" s="13"/>
      <c r="FZ53" s="13"/>
      <c r="GA53" s="13"/>
      <c r="GB53" s="13"/>
      <c r="GC53" s="13"/>
      <c r="GD53" s="13"/>
      <c r="GE53" s="13"/>
      <c r="GF53" s="13"/>
      <c r="GG53" s="13"/>
      <c r="GH53" s="13"/>
      <c r="GI53" s="13"/>
      <c r="GJ53" s="13"/>
      <c r="GK53" s="13"/>
      <c r="GL53" s="13"/>
      <c r="GM53" s="13"/>
      <c r="GN53" s="13"/>
      <c r="GO53" s="13"/>
      <c r="GP53" s="13"/>
      <c r="GQ53" s="13"/>
      <c r="GR53" s="13"/>
      <c r="GS53" s="13"/>
      <c r="GT53" s="13"/>
      <c r="GU53" s="13"/>
      <c r="GV53" s="13"/>
      <c r="GW53" s="13"/>
      <c r="GX53" s="13"/>
      <c r="GY53" s="13"/>
      <c r="GZ53" s="13"/>
      <c r="HA53" s="13"/>
      <c r="HB53" s="13"/>
      <c r="HC53" s="13"/>
      <c r="HD53" s="13"/>
      <c r="HE53" s="13"/>
      <c r="HF53" s="13"/>
      <c r="HG53" s="13"/>
      <c r="HH53" s="13"/>
      <c r="HI53" s="13"/>
      <c r="HJ53" s="13"/>
      <c r="HK53" s="13"/>
      <c r="HL53" s="13"/>
      <c r="HM53" s="13"/>
      <c r="HN53" s="13"/>
      <c r="HO53" s="13"/>
      <c r="HP53" s="13"/>
      <c r="HQ53" s="13"/>
      <c r="HR53" s="13"/>
      <c r="HS53" s="13"/>
      <c r="HT53" s="13"/>
      <c r="HU53" s="13"/>
      <c r="HV53" s="13"/>
      <c r="HW53" s="13"/>
      <c r="HX53" s="13"/>
      <c r="HY53" s="13"/>
      <c r="HZ53" s="13"/>
      <c r="IA53" s="13"/>
      <c r="IB53" s="13"/>
      <c r="IC53" s="13"/>
      <c r="ID53" s="13"/>
      <c r="IE53" s="13"/>
      <c r="IF53" s="13"/>
      <c r="IG53" s="13"/>
      <c r="IH53" s="13"/>
      <c r="II53" s="13"/>
      <c r="IJ53" s="13"/>
      <c r="IK53" s="13"/>
      <c r="IL53" s="13"/>
      <c r="IM53" s="13"/>
      <c r="IN53" s="13"/>
      <c r="IO53" s="13"/>
      <c r="IP53" s="13"/>
      <c r="IQ53" s="13"/>
      <c r="IR53" s="13"/>
      <c r="IS53" s="13"/>
      <c r="IT53" s="13"/>
      <c r="IU53" s="13"/>
      <c r="IV53" s="13"/>
      <c r="IW53" s="13"/>
      <c r="IX53" s="13"/>
      <c r="IY53" s="13"/>
      <c r="IZ53" s="13"/>
      <c r="JA53" s="13"/>
      <c r="JB53" s="13"/>
      <c r="JC53" s="13"/>
      <c r="JD53" s="13"/>
      <c r="JE53" s="13"/>
      <c r="JF53" s="13"/>
      <c r="JG53" s="13"/>
      <c r="JH53" s="13"/>
      <c r="JI53" s="13"/>
      <c r="JJ53" s="13"/>
      <c r="JK53" s="13"/>
      <c r="JL53" s="13"/>
      <c r="JM53" s="13"/>
      <c r="JN53" s="13"/>
      <c r="JO53" s="13"/>
      <c r="JP53" s="13"/>
      <c r="JQ53" s="13"/>
      <c r="JR53" s="13"/>
      <c r="JS53" s="13"/>
      <c r="JT53" s="13"/>
      <c r="JU53" s="13"/>
      <c r="JV53" s="13"/>
      <c r="JW53" s="13"/>
      <c r="JX53" s="13"/>
      <c r="JY53" s="13"/>
      <c r="JZ53" s="13"/>
      <c r="KA53" s="13"/>
      <c r="KB53" s="13"/>
      <c r="KC53" s="13"/>
      <c r="KD53" s="13"/>
      <c r="KE53" s="13"/>
      <c r="KF53" s="13"/>
      <c r="KG53" s="13"/>
      <c r="KH53" s="13"/>
      <c r="KI53" s="13"/>
      <c r="KJ53" s="13"/>
      <c r="KK53" s="13"/>
      <c r="KL53" s="13"/>
      <c r="KM53" s="13"/>
      <c r="KN53" s="13"/>
      <c r="KO53" s="13"/>
      <c r="KP53" s="13"/>
      <c r="KQ53" s="13"/>
      <c r="KR53" s="13"/>
      <c r="KS53" s="13"/>
      <c r="KT53" s="13"/>
      <c r="KU53" s="13"/>
      <c r="KV53" s="13"/>
      <c r="KW53" s="13"/>
      <c r="KX53" s="13"/>
      <c r="KY53" s="13"/>
      <c r="KZ53" s="13"/>
      <c r="LA53" s="13"/>
      <c r="LB53" s="13"/>
      <c r="LC53" s="13"/>
      <c r="LD53" s="13"/>
      <c r="LE53" s="13"/>
      <c r="LF53" s="13"/>
      <c r="LG53" s="13"/>
      <c r="LH53" s="13"/>
      <c r="LI53" s="13"/>
      <c r="LJ53" s="13"/>
      <c r="LK53" s="13"/>
      <c r="LL53" s="13"/>
      <c r="LM53" s="13"/>
      <c r="LN53" s="13"/>
      <c r="LO53" s="13"/>
      <c r="LP53" s="13"/>
      <c r="LQ53" s="13"/>
      <c r="LR53" s="13"/>
      <c r="LS53" s="13"/>
      <c r="LT53" s="13"/>
      <c r="LU53" s="13"/>
      <c r="LV53" s="13"/>
      <c r="LW53" s="13"/>
      <c r="LX53" s="13"/>
      <c r="LY53" s="13"/>
      <c r="LZ53" s="13"/>
      <c r="MA53" s="13"/>
      <c r="MB53" s="13"/>
      <c r="MC53" s="13"/>
      <c r="MD53" s="13"/>
      <c r="ME53" s="13"/>
      <c r="MF53" s="13"/>
      <c r="MG53" s="13"/>
      <c r="MH53" s="13"/>
      <c r="MI53" s="13"/>
      <c r="MJ53" s="13"/>
      <c r="MK53" s="13"/>
      <c r="ML53" s="13"/>
      <c r="MM53" s="13"/>
      <c r="MN53" s="13"/>
      <c r="MO53" s="13"/>
      <c r="MP53" s="13"/>
      <c r="MQ53" s="13"/>
      <c r="MR53" s="13"/>
      <c r="MS53" s="13"/>
      <c r="MT53" s="13"/>
      <c r="MU53" s="13"/>
      <c r="MV53" s="13"/>
      <c r="MW53" s="13"/>
      <c r="MX53" s="13"/>
      <c r="MY53" s="13"/>
      <c r="MZ53" s="13"/>
      <c r="NA53" s="13"/>
      <c r="NB53" s="13"/>
      <c r="NC53" s="13"/>
      <c r="ND53" s="13"/>
      <c r="NE53" s="13"/>
      <c r="NF53" s="13"/>
      <c r="NG53" s="13"/>
      <c r="NH53" s="13"/>
      <c r="NI53" s="13"/>
      <c r="NJ53" s="13"/>
      <c r="NK53" s="13"/>
    </row>
    <row r="54" spans="1:375" ht="15" customHeight="1">
      <c r="A54" s="2" t="s">
        <v>1038</v>
      </c>
      <c r="B54" s="13" t="s">
        <v>487</v>
      </c>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c r="AI54" s="13"/>
      <c r="AJ54" s="13"/>
      <c r="AK54" s="13"/>
      <c r="AL54" s="13"/>
      <c r="AM54" s="13"/>
      <c r="AN54" s="13"/>
      <c r="AO54" s="13"/>
      <c r="AP54" s="13"/>
      <c r="AQ54" s="13"/>
      <c r="AR54" s="13"/>
      <c r="AS54" s="13"/>
      <c r="AT54" s="13"/>
      <c r="AU54" s="13"/>
      <c r="AV54" s="13"/>
      <c r="AW54" s="13"/>
      <c r="AX54" s="13"/>
      <c r="AY54" s="13"/>
      <c r="AZ54" s="13"/>
      <c r="BA54" s="13"/>
      <c r="BB54" s="13"/>
      <c r="BC54" s="13"/>
      <c r="BD54" s="13"/>
      <c r="BE54" s="13"/>
      <c r="BF54" s="13"/>
      <c r="BG54" s="13"/>
      <c r="BH54" s="13"/>
      <c r="BI54" s="13"/>
      <c r="BJ54" s="13"/>
      <c r="BK54" s="13"/>
      <c r="BL54" s="13"/>
      <c r="BM54" s="13"/>
      <c r="BN54" s="13"/>
      <c r="BO54" s="13"/>
      <c r="BP54" s="13"/>
      <c r="BQ54" s="13"/>
      <c r="BR54" s="13"/>
      <c r="BS54" s="13"/>
      <c r="BT54" s="13"/>
      <c r="BU54" s="13"/>
      <c r="BV54" s="13"/>
      <c r="BW54" s="13"/>
      <c r="BX54" s="13"/>
      <c r="BY54" s="13"/>
      <c r="BZ54" s="13"/>
      <c r="CA54" s="13"/>
      <c r="CB54" s="13"/>
      <c r="CC54" s="13"/>
      <c r="CD54" s="13"/>
      <c r="CE54" s="13"/>
      <c r="CF54" s="13"/>
      <c r="CG54" s="13"/>
      <c r="CH54" s="13"/>
      <c r="CI54" s="13"/>
      <c r="CJ54" s="13"/>
      <c r="CK54" s="13"/>
      <c r="CL54" s="13"/>
      <c r="CM54" s="13"/>
      <c r="CN54" s="13"/>
      <c r="CO54" s="13"/>
      <c r="CP54" s="13"/>
      <c r="CQ54" s="13"/>
      <c r="CR54" s="13"/>
      <c r="CS54" s="13"/>
      <c r="CT54" s="13"/>
      <c r="CU54" s="13"/>
      <c r="CV54" s="13"/>
      <c r="CW54" s="13"/>
      <c r="CX54" s="13"/>
      <c r="CY54" s="13"/>
      <c r="CZ54" s="13"/>
      <c r="DA54" s="13"/>
      <c r="DB54" s="13"/>
      <c r="DC54" s="13"/>
      <c r="DD54" s="13"/>
      <c r="DE54" s="13"/>
      <c r="DF54" s="13"/>
      <c r="DG54" s="13"/>
      <c r="DH54" s="13"/>
      <c r="DI54" s="13"/>
      <c r="DJ54" s="13"/>
      <c r="DK54" s="13"/>
      <c r="DL54" s="13"/>
      <c r="DM54" s="13"/>
      <c r="DN54" s="13"/>
      <c r="DO54" s="13"/>
      <c r="DP54" s="13"/>
      <c r="DQ54" s="13"/>
      <c r="DR54" s="13"/>
      <c r="DS54" s="13"/>
      <c r="DT54" s="13"/>
      <c r="DU54" s="13"/>
      <c r="DV54" s="13"/>
      <c r="DW54" s="13"/>
      <c r="DX54" s="13"/>
      <c r="DY54" s="13"/>
      <c r="DZ54" s="13"/>
      <c r="EA54" s="13"/>
      <c r="EB54" s="13"/>
      <c r="EC54" s="13"/>
      <c r="ED54" s="13"/>
      <c r="EE54" s="13"/>
      <c r="EF54" s="13"/>
      <c r="EG54" s="13"/>
      <c r="EH54" s="13"/>
      <c r="EI54" s="13"/>
      <c r="EJ54" s="13"/>
      <c r="EK54" s="13"/>
      <c r="EL54" s="13"/>
      <c r="EM54" s="13"/>
      <c r="EN54" s="13"/>
      <c r="EO54" s="13"/>
      <c r="EP54" s="13"/>
      <c r="EQ54" s="13"/>
      <c r="ER54" s="13"/>
      <c r="ES54" s="13"/>
      <c r="ET54" s="13"/>
      <c r="EU54" s="13"/>
      <c r="EV54" s="13"/>
      <c r="EW54" s="13"/>
      <c r="EX54" s="13"/>
      <c r="EY54" s="13"/>
      <c r="EZ54" s="13"/>
      <c r="FA54" s="13"/>
      <c r="FB54" s="13"/>
      <c r="FC54" s="13"/>
      <c r="FD54" s="13"/>
      <c r="FE54" s="13"/>
      <c r="FF54" s="13"/>
      <c r="FG54" s="13"/>
      <c r="FH54" s="13"/>
      <c r="FI54" s="13"/>
      <c r="FJ54" s="13"/>
      <c r="FK54" s="13"/>
      <c r="FL54" s="13"/>
      <c r="FM54" s="13"/>
      <c r="FN54" s="13"/>
      <c r="FO54" s="13"/>
      <c r="FP54" s="13"/>
      <c r="FQ54" s="13"/>
      <c r="FR54" s="13"/>
      <c r="FS54" s="13"/>
      <c r="FT54" s="13"/>
      <c r="FU54" s="13"/>
      <c r="FV54" s="13"/>
      <c r="FW54" s="13"/>
      <c r="FX54" s="13"/>
      <c r="FY54" s="13"/>
      <c r="FZ54" s="13"/>
      <c r="GA54" s="13"/>
      <c r="GB54" s="13"/>
      <c r="GC54" s="13"/>
      <c r="GD54" s="13"/>
      <c r="GE54" s="13"/>
      <c r="GF54" s="13"/>
      <c r="GG54" s="13"/>
      <c r="GH54" s="13"/>
      <c r="GI54" s="13"/>
      <c r="GJ54" s="13"/>
      <c r="GK54" s="13"/>
      <c r="GL54" s="13"/>
      <c r="GM54" s="13"/>
      <c r="GN54" s="13"/>
      <c r="GO54" s="13"/>
      <c r="GP54" s="13"/>
      <c r="GQ54" s="13"/>
      <c r="GR54" s="13"/>
      <c r="GS54" s="13"/>
      <c r="GT54" s="13"/>
      <c r="GU54" s="13"/>
      <c r="GV54" s="13"/>
      <c r="GW54" s="13"/>
      <c r="GX54" s="13"/>
      <c r="GY54" s="13"/>
      <c r="GZ54" s="13"/>
      <c r="HA54" s="13"/>
      <c r="HB54" s="13"/>
      <c r="HC54" s="13"/>
      <c r="HD54" s="13"/>
      <c r="HE54" s="13"/>
      <c r="HF54" s="13"/>
      <c r="HG54" s="13"/>
      <c r="HH54" s="13"/>
      <c r="HI54" s="13"/>
      <c r="HJ54" s="13"/>
      <c r="HK54" s="13"/>
      <c r="HL54" s="13"/>
      <c r="HM54" s="13"/>
      <c r="HN54" s="13"/>
      <c r="HO54" s="13"/>
      <c r="HP54" s="13"/>
      <c r="HQ54" s="13"/>
      <c r="HR54" s="13"/>
      <c r="HS54" s="13"/>
      <c r="HT54" s="13"/>
      <c r="HU54" s="13"/>
      <c r="HV54" s="13"/>
      <c r="HW54" s="13"/>
      <c r="HX54" s="13"/>
      <c r="HY54" s="13"/>
      <c r="HZ54" s="13"/>
      <c r="IA54" s="13"/>
      <c r="IB54" s="13"/>
      <c r="IC54" s="13"/>
      <c r="ID54" s="13"/>
      <c r="IE54" s="13"/>
      <c r="IF54" s="13"/>
      <c r="IG54" s="13"/>
      <c r="IH54" s="13"/>
      <c r="II54" s="13"/>
      <c r="IJ54" s="13"/>
      <c r="IK54" s="13"/>
      <c r="IL54" s="13"/>
      <c r="IM54" s="13"/>
      <c r="IN54" s="13"/>
      <c r="IO54" s="13"/>
      <c r="IP54" s="13"/>
      <c r="IQ54" s="13"/>
      <c r="IR54" s="13"/>
      <c r="IS54" s="13"/>
      <c r="IT54" s="13"/>
      <c r="IU54" s="13"/>
      <c r="IV54" s="13"/>
      <c r="IW54" s="13"/>
      <c r="IX54" s="13"/>
      <c r="IY54" s="13"/>
      <c r="IZ54" s="13"/>
      <c r="JA54" s="13"/>
      <c r="JB54" s="13"/>
      <c r="JC54" s="13"/>
      <c r="JD54" s="13"/>
      <c r="JE54" s="13"/>
      <c r="JF54" s="13"/>
      <c r="JG54" s="13"/>
      <c r="JH54" s="13"/>
      <c r="JI54" s="13"/>
      <c r="JJ54" s="13"/>
      <c r="JK54" s="13"/>
      <c r="JL54" s="13"/>
      <c r="JM54" s="13"/>
      <c r="JN54" s="13"/>
      <c r="JO54" s="13"/>
      <c r="JP54" s="13"/>
      <c r="JQ54" s="13"/>
      <c r="JR54" s="13"/>
      <c r="JS54" s="13"/>
      <c r="JT54" s="13"/>
      <c r="JU54" s="13"/>
      <c r="JV54" s="13"/>
      <c r="JW54" s="13"/>
      <c r="JX54" s="13"/>
      <c r="JY54" s="13"/>
      <c r="JZ54" s="13"/>
      <c r="KA54" s="13"/>
      <c r="KB54" s="13"/>
      <c r="KC54" s="13"/>
      <c r="KD54" s="13"/>
      <c r="KE54" s="13"/>
      <c r="KF54" s="13"/>
      <c r="KG54" s="13"/>
      <c r="KH54" s="13"/>
      <c r="KI54" s="13"/>
      <c r="KJ54" s="13"/>
      <c r="KK54" s="13"/>
      <c r="KL54" s="13"/>
      <c r="KM54" s="13"/>
      <c r="KN54" s="13"/>
      <c r="KO54" s="13"/>
      <c r="KP54" s="13"/>
      <c r="KQ54" s="13"/>
      <c r="KR54" s="13"/>
      <c r="KS54" s="13"/>
      <c r="KT54" s="13"/>
      <c r="KU54" s="13"/>
      <c r="KV54" s="13"/>
      <c r="KW54" s="13"/>
      <c r="KX54" s="13"/>
      <c r="KY54" s="13"/>
      <c r="KZ54" s="13"/>
      <c r="LA54" s="13"/>
      <c r="LB54" s="13"/>
      <c r="LC54" s="13"/>
      <c r="LD54" s="13"/>
      <c r="LE54" s="13"/>
      <c r="LF54" s="13"/>
      <c r="LG54" s="13"/>
      <c r="LH54" s="13"/>
      <c r="LI54" s="13"/>
      <c r="LJ54" s="13"/>
      <c r="LK54" s="13"/>
      <c r="LL54" s="13"/>
      <c r="LM54" s="13"/>
      <c r="LN54" s="13"/>
      <c r="LO54" s="13"/>
      <c r="LP54" s="13"/>
      <c r="LQ54" s="13"/>
      <c r="LR54" s="13"/>
      <c r="LS54" s="13"/>
      <c r="LT54" s="13"/>
      <c r="LU54" s="13"/>
      <c r="LV54" s="13"/>
      <c r="LW54" s="13"/>
      <c r="LX54" s="13"/>
      <c r="LY54" s="13"/>
      <c r="LZ54" s="13"/>
      <c r="MA54" s="13"/>
      <c r="MB54" s="13"/>
      <c r="MC54" s="13"/>
      <c r="MD54" s="13"/>
      <c r="ME54" s="13"/>
      <c r="MF54" s="13"/>
      <c r="MG54" s="13"/>
      <c r="MH54" s="13"/>
      <c r="MI54" s="13"/>
      <c r="MJ54" s="13"/>
      <c r="MK54" s="13"/>
      <c r="ML54" s="13"/>
      <c r="MM54" s="13"/>
      <c r="MN54" s="13"/>
      <c r="MO54" s="13"/>
      <c r="MP54" s="13"/>
      <c r="MQ54" s="13"/>
      <c r="MR54" s="13"/>
      <c r="MS54" s="13"/>
      <c r="MT54" s="13"/>
      <c r="MU54" s="13"/>
      <c r="MV54" s="13"/>
      <c r="MW54" s="13"/>
      <c r="MX54" s="13"/>
      <c r="MY54" s="13"/>
      <c r="MZ54" s="13"/>
      <c r="NA54" s="13"/>
      <c r="NB54" s="13"/>
      <c r="NC54" s="13"/>
      <c r="ND54" s="13"/>
      <c r="NE54" s="13"/>
      <c r="NF54" s="13"/>
      <c r="NG54" s="13"/>
      <c r="NH54" s="13"/>
      <c r="NI54" s="13"/>
      <c r="NJ54" s="13"/>
      <c r="NK54" s="13"/>
    </row>
    <row r="55" spans="1:375" ht="15" customHeight="1">
      <c r="A55" s="2" t="s">
        <v>1039</v>
      </c>
      <c r="B55" s="13" t="s">
        <v>489</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c r="AL55" s="13"/>
      <c r="AM55" s="13"/>
      <c r="AN55" s="13"/>
      <c r="AO55" s="13"/>
      <c r="AP55" s="13"/>
      <c r="AQ55" s="13"/>
      <c r="AR55" s="13"/>
      <c r="AS55" s="13"/>
      <c r="AT55" s="13"/>
      <c r="AU55" s="13"/>
      <c r="AV55" s="13"/>
      <c r="AW55" s="13"/>
      <c r="AX55" s="13"/>
      <c r="AY55" s="13"/>
      <c r="AZ55" s="13"/>
      <c r="BA55" s="13"/>
      <c r="BB55" s="13"/>
      <c r="BC55" s="13"/>
      <c r="BD55" s="13"/>
      <c r="BE55" s="13"/>
      <c r="BF55" s="13"/>
      <c r="BG55" s="13"/>
      <c r="BH55" s="13"/>
      <c r="BI55" s="13"/>
      <c r="BJ55" s="13"/>
      <c r="BK55" s="13"/>
      <c r="BL55" s="13"/>
      <c r="BM55" s="13"/>
      <c r="BN55" s="13"/>
      <c r="BO55" s="13"/>
      <c r="BP55" s="13"/>
      <c r="BQ55" s="13"/>
      <c r="BR55" s="13"/>
      <c r="BS55" s="13"/>
      <c r="BT55" s="13"/>
      <c r="BU55" s="13"/>
      <c r="BV55" s="13"/>
      <c r="BW55" s="13"/>
      <c r="BX55" s="13"/>
      <c r="BY55" s="13"/>
      <c r="BZ55" s="13"/>
      <c r="CA55" s="13"/>
      <c r="CB55" s="13"/>
      <c r="CC55" s="13"/>
      <c r="CD55" s="13"/>
      <c r="CE55" s="13"/>
      <c r="CF55" s="13"/>
      <c r="CG55" s="13"/>
      <c r="CH55" s="13"/>
      <c r="CI55" s="13"/>
      <c r="CJ55" s="13"/>
      <c r="CK55" s="13"/>
      <c r="CL55" s="13"/>
      <c r="CM55" s="13"/>
      <c r="CN55" s="13"/>
      <c r="CO55" s="13"/>
      <c r="CP55" s="13"/>
      <c r="CQ55" s="13"/>
      <c r="CR55" s="13"/>
      <c r="CS55" s="13"/>
      <c r="CT55" s="13"/>
      <c r="CU55" s="13"/>
      <c r="CV55" s="13"/>
      <c r="CW55" s="13"/>
      <c r="CX55" s="13"/>
      <c r="CY55" s="13"/>
      <c r="CZ55" s="13"/>
      <c r="DA55" s="13"/>
      <c r="DB55" s="13"/>
      <c r="DC55" s="13"/>
      <c r="DD55" s="13"/>
      <c r="DE55" s="13"/>
      <c r="DF55" s="13"/>
      <c r="DG55" s="13"/>
      <c r="DH55" s="13"/>
      <c r="DI55" s="13"/>
      <c r="DJ55" s="13"/>
      <c r="DK55" s="13"/>
      <c r="DL55" s="13"/>
      <c r="DM55" s="13"/>
      <c r="DN55" s="13"/>
      <c r="DO55" s="13"/>
      <c r="DP55" s="13"/>
      <c r="DQ55" s="13"/>
      <c r="DR55" s="13"/>
      <c r="DS55" s="13"/>
      <c r="DT55" s="13"/>
      <c r="DU55" s="13"/>
      <c r="DV55" s="13"/>
      <c r="DW55" s="13"/>
      <c r="DX55" s="13"/>
      <c r="DY55" s="13"/>
      <c r="DZ55" s="13"/>
      <c r="EA55" s="13"/>
      <c r="EB55" s="13"/>
      <c r="EC55" s="13"/>
      <c r="ED55" s="13"/>
      <c r="EE55" s="13"/>
      <c r="EF55" s="13"/>
      <c r="EG55" s="13"/>
      <c r="EH55" s="13"/>
      <c r="EI55" s="13"/>
      <c r="EJ55" s="13"/>
      <c r="EK55" s="13"/>
      <c r="EL55" s="13"/>
      <c r="EM55" s="13"/>
      <c r="EN55" s="13"/>
      <c r="EO55" s="13"/>
      <c r="EP55" s="13"/>
      <c r="EQ55" s="13"/>
      <c r="ER55" s="13"/>
      <c r="ES55" s="13"/>
      <c r="ET55" s="13"/>
      <c r="EU55" s="13"/>
      <c r="EV55" s="13"/>
      <c r="EW55" s="13"/>
      <c r="EX55" s="13"/>
      <c r="EY55" s="13"/>
      <c r="EZ55" s="13"/>
      <c r="FA55" s="13"/>
      <c r="FB55" s="13"/>
      <c r="FC55" s="13"/>
      <c r="FD55" s="13"/>
      <c r="FE55" s="13"/>
      <c r="FF55" s="13"/>
      <c r="FG55" s="13"/>
      <c r="FH55" s="13"/>
      <c r="FI55" s="13"/>
      <c r="FJ55" s="13"/>
      <c r="FK55" s="13"/>
      <c r="FL55" s="13"/>
      <c r="FM55" s="13"/>
      <c r="FN55" s="13"/>
      <c r="FO55" s="13"/>
      <c r="FP55" s="13"/>
      <c r="FQ55" s="13"/>
      <c r="FR55" s="13"/>
      <c r="FS55" s="13"/>
      <c r="FT55" s="13"/>
      <c r="FU55" s="13"/>
      <c r="FV55" s="13"/>
      <c r="FW55" s="13"/>
      <c r="FX55" s="13"/>
      <c r="FY55" s="13"/>
      <c r="FZ55" s="13"/>
      <c r="GA55" s="13"/>
      <c r="GB55" s="13"/>
      <c r="GC55" s="13"/>
      <c r="GD55" s="13"/>
      <c r="GE55" s="13"/>
      <c r="GF55" s="13"/>
      <c r="GG55" s="13"/>
      <c r="GH55" s="13"/>
      <c r="GI55" s="13"/>
      <c r="GJ55" s="13"/>
      <c r="GK55" s="13"/>
      <c r="GL55" s="13"/>
      <c r="GM55" s="13"/>
      <c r="GN55" s="13"/>
      <c r="GO55" s="13"/>
      <c r="GP55" s="13"/>
      <c r="GQ55" s="13"/>
      <c r="GR55" s="13"/>
      <c r="GS55" s="13"/>
      <c r="GT55" s="13"/>
      <c r="GU55" s="13"/>
      <c r="GV55" s="13"/>
      <c r="GW55" s="13"/>
      <c r="GX55" s="13"/>
      <c r="GY55" s="13"/>
      <c r="GZ55" s="13"/>
      <c r="HA55" s="13"/>
      <c r="HB55" s="13"/>
      <c r="HC55" s="13"/>
      <c r="HD55" s="13"/>
      <c r="HE55" s="13"/>
      <c r="HF55" s="13"/>
      <c r="HG55" s="13"/>
      <c r="HH55" s="13"/>
      <c r="HI55" s="13"/>
      <c r="HJ55" s="13"/>
      <c r="HK55" s="13"/>
      <c r="HL55" s="13"/>
      <c r="HM55" s="13"/>
      <c r="HN55" s="13"/>
      <c r="HO55" s="13"/>
      <c r="HP55" s="13"/>
      <c r="HQ55" s="13"/>
      <c r="HR55" s="13"/>
      <c r="HS55" s="13"/>
      <c r="HT55" s="13"/>
      <c r="HU55" s="13"/>
      <c r="HV55" s="13"/>
      <c r="HW55" s="13"/>
      <c r="HX55" s="13"/>
      <c r="HY55" s="13"/>
      <c r="HZ55" s="13"/>
      <c r="IA55" s="13"/>
      <c r="IB55" s="13"/>
      <c r="IC55" s="13"/>
      <c r="ID55" s="13"/>
      <c r="IE55" s="13"/>
      <c r="IF55" s="13"/>
      <c r="IG55" s="13"/>
      <c r="IH55" s="13"/>
      <c r="II55" s="13"/>
      <c r="IJ55" s="13"/>
      <c r="IK55" s="13"/>
      <c r="IL55" s="13"/>
      <c r="IM55" s="13"/>
      <c r="IN55" s="13"/>
      <c r="IO55" s="13"/>
      <c r="IP55" s="13"/>
      <c r="IQ55" s="13"/>
      <c r="IR55" s="13"/>
      <c r="IS55" s="13"/>
      <c r="IT55" s="13"/>
      <c r="IU55" s="13"/>
      <c r="IV55" s="13"/>
      <c r="IW55" s="13"/>
      <c r="IX55" s="13"/>
      <c r="IY55" s="13"/>
      <c r="IZ55" s="13"/>
      <c r="JA55" s="13"/>
      <c r="JB55" s="13"/>
      <c r="JC55" s="13"/>
      <c r="JD55" s="13"/>
      <c r="JE55" s="13"/>
      <c r="JF55" s="13"/>
      <c r="JG55" s="13"/>
      <c r="JH55" s="13"/>
      <c r="JI55" s="13"/>
      <c r="JJ55" s="13"/>
      <c r="JK55" s="13"/>
      <c r="JL55" s="13"/>
      <c r="JM55" s="13"/>
      <c r="JN55" s="13"/>
      <c r="JO55" s="13"/>
      <c r="JP55" s="13"/>
      <c r="JQ55" s="13"/>
      <c r="JR55" s="13"/>
      <c r="JS55" s="13"/>
      <c r="JT55" s="13"/>
      <c r="JU55" s="13"/>
      <c r="JV55" s="13"/>
      <c r="JW55" s="13"/>
      <c r="JX55" s="13"/>
      <c r="JY55" s="13"/>
      <c r="JZ55" s="13"/>
      <c r="KA55" s="13"/>
      <c r="KB55" s="13"/>
      <c r="KC55" s="13"/>
      <c r="KD55" s="13"/>
      <c r="KE55" s="13"/>
      <c r="KF55" s="13"/>
      <c r="KG55" s="13"/>
      <c r="KH55" s="13"/>
      <c r="KI55" s="13"/>
      <c r="KJ55" s="13"/>
      <c r="KK55" s="13"/>
      <c r="KL55" s="13"/>
      <c r="KM55" s="13"/>
      <c r="KN55" s="13"/>
      <c r="KO55" s="13"/>
      <c r="KP55" s="13"/>
      <c r="KQ55" s="13"/>
      <c r="KR55" s="13"/>
      <c r="KS55" s="13"/>
      <c r="KT55" s="13"/>
      <c r="KU55" s="13"/>
      <c r="KV55" s="13"/>
      <c r="KW55" s="13"/>
      <c r="KX55" s="13"/>
      <c r="KY55" s="13"/>
      <c r="KZ55" s="13"/>
      <c r="LA55" s="13"/>
      <c r="LB55" s="13"/>
      <c r="LC55" s="13"/>
      <c r="LD55" s="13"/>
      <c r="LE55" s="13"/>
      <c r="LF55" s="13"/>
      <c r="LG55" s="13"/>
      <c r="LH55" s="13"/>
      <c r="LI55" s="13"/>
      <c r="LJ55" s="13"/>
      <c r="LK55" s="13"/>
      <c r="LL55" s="13"/>
      <c r="LM55" s="13"/>
      <c r="LN55" s="13"/>
      <c r="LO55" s="13"/>
      <c r="LP55" s="13"/>
      <c r="LQ55" s="13"/>
      <c r="LR55" s="13"/>
      <c r="LS55" s="13"/>
      <c r="LT55" s="13"/>
      <c r="LU55" s="13"/>
      <c r="LV55" s="13"/>
      <c r="LW55" s="13"/>
      <c r="LX55" s="13"/>
      <c r="LY55" s="13"/>
      <c r="LZ55" s="13"/>
      <c r="MA55" s="13"/>
      <c r="MB55" s="13"/>
      <c r="MC55" s="13"/>
      <c r="MD55" s="13"/>
      <c r="ME55" s="13"/>
      <c r="MF55" s="13"/>
      <c r="MG55" s="13"/>
      <c r="MH55" s="13"/>
      <c r="MI55" s="13"/>
      <c r="MJ55" s="13"/>
      <c r="MK55" s="13"/>
      <c r="ML55" s="13"/>
      <c r="MM55" s="13"/>
      <c r="MN55" s="13"/>
      <c r="MO55" s="13"/>
      <c r="MP55" s="13"/>
      <c r="MQ55" s="13"/>
      <c r="MR55" s="13"/>
      <c r="MS55" s="13"/>
      <c r="MT55" s="13"/>
      <c r="MU55" s="13"/>
      <c r="MV55" s="13"/>
      <c r="MW55" s="13"/>
      <c r="MX55" s="13"/>
      <c r="MY55" s="13"/>
      <c r="MZ55" s="13"/>
      <c r="NA55" s="13"/>
      <c r="NB55" s="13"/>
      <c r="NC55" s="13"/>
      <c r="ND55" s="13"/>
      <c r="NE55" s="13"/>
      <c r="NF55" s="13"/>
      <c r="NG55" s="13"/>
      <c r="NH55" s="13"/>
      <c r="NI55" s="13"/>
      <c r="NJ55" s="13"/>
      <c r="NK55" s="13"/>
    </row>
    <row r="56" spans="1:375" ht="15" customHeight="1">
      <c r="A56" s="2" t="s">
        <v>1040</v>
      </c>
      <c r="B56" s="13" t="s">
        <v>1041</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c r="AL56" s="13"/>
      <c r="AM56" s="13"/>
      <c r="AN56" s="13"/>
      <c r="AO56" s="13"/>
      <c r="AP56" s="13"/>
      <c r="AQ56" s="13"/>
      <c r="AR56" s="13"/>
      <c r="AS56" s="13"/>
      <c r="AT56" s="13"/>
      <c r="AU56" s="13"/>
      <c r="AV56" s="13"/>
      <c r="AW56" s="13"/>
      <c r="AX56" s="13"/>
      <c r="AY56" s="13"/>
      <c r="AZ56" s="13"/>
      <c r="BA56" s="13"/>
      <c r="BB56" s="13"/>
      <c r="BC56" s="13"/>
      <c r="BD56" s="13"/>
      <c r="BE56" s="13"/>
      <c r="BF56" s="13"/>
      <c r="BG56" s="13"/>
      <c r="BH56" s="13"/>
      <c r="BI56" s="13"/>
      <c r="BJ56" s="13"/>
      <c r="BK56" s="13"/>
      <c r="BL56" s="13"/>
      <c r="BM56" s="13"/>
      <c r="BN56" s="13"/>
      <c r="BO56" s="13"/>
      <c r="BP56" s="13"/>
      <c r="BQ56" s="13"/>
      <c r="BR56" s="13"/>
      <c r="BS56" s="13"/>
      <c r="BT56" s="13"/>
      <c r="BU56" s="13"/>
      <c r="BV56" s="13"/>
      <c r="BW56" s="13"/>
      <c r="BX56" s="13"/>
      <c r="BY56" s="13"/>
      <c r="BZ56" s="13"/>
      <c r="CA56" s="13"/>
      <c r="CB56" s="13"/>
      <c r="CC56" s="13"/>
      <c r="CD56" s="13"/>
      <c r="CE56" s="13"/>
      <c r="CF56" s="13"/>
      <c r="CG56" s="13"/>
      <c r="CH56" s="13"/>
      <c r="CI56" s="13"/>
      <c r="CJ56" s="13"/>
      <c r="CK56" s="13"/>
      <c r="CL56" s="13"/>
      <c r="CM56" s="13"/>
      <c r="CN56" s="13"/>
      <c r="CO56" s="13"/>
      <c r="CP56" s="13"/>
      <c r="CQ56" s="13"/>
      <c r="CR56" s="13"/>
      <c r="CS56" s="13"/>
      <c r="CT56" s="13"/>
      <c r="CU56" s="13"/>
      <c r="CV56" s="13"/>
      <c r="CW56" s="13"/>
      <c r="CX56" s="13"/>
      <c r="CY56" s="13"/>
      <c r="CZ56" s="13"/>
      <c r="DA56" s="13"/>
      <c r="DB56" s="13"/>
      <c r="DC56" s="13"/>
      <c r="DD56" s="13"/>
      <c r="DE56" s="13"/>
      <c r="DF56" s="13"/>
      <c r="DG56" s="13"/>
      <c r="DH56" s="13"/>
      <c r="DI56" s="13"/>
      <c r="DJ56" s="13"/>
      <c r="DK56" s="13"/>
      <c r="DL56" s="13"/>
      <c r="DM56" s="13"/>
      <c r="DN56" s="13"/>
      <c r="DO56" s="13"/>
      <c r="DP56" s="13"/>
      <c r="DQ56" s="13"/>
      <c r="DR56" s="13"/>
      <c r="DS56" s="13"/>
      <c r="DT56" s="13"/>
      <c r="DU56" s="13"/>
      <c r="DV56" s="13"/>
      <c r="DW56" s="13"/>
      <c r="DX56" s="13"/>
      <c r="DY56" s="13"/>
      <c r="DZ56" s="13"/>
      <c r="EA56" s="13"/>
      <c r="EB56" s="13"/>
      <c r="EC56" s="13"/>
      <c r="ED56" s="13"/>
      <c r="EE56" s="13"/>
      <c r="EF56" s="13"/>
      <c r="EG56" s="13"/>
      <c r="EH56" s="13"/>
      <c r="EI56" s="13"/>
      <c r="EJ56" s="13"/>
      <c r="EK56" s="13"/>
      <c r="EL56" s="13"/>
      <c r="EM56" s="13"/>
      <c r="EN56" s="13"/>
      <c r="EO56" s="13"/>
      <c r="EP56" s="13"/>
      <c r="EQ56" s="13"/>
      <c r="ER56" s="13"/>
      <c r="ES56" s="13"/>
      <c r="ET56" s="13"/>
      <c r="EU56" s="13"/>
      <c r="EV56" s="13"/>
      <c r="EW56" s="13"/>
      <c r="EX56" s="13"/>
      <c r="EY56" s="13"/>
      <c r="EZ56" s="13"/>
      <c r="FA56" s="13"/>
      <c r="FB56" s="13"/>
      <c r="FC56" s="13"/>
      <c r="FD56" s="13"/>
      <c r="FE56" s="13"/>
      <c r="FF56" s="13"/>
      <c r="FG56" s="13"/>
      <c r="FH56" s="13"/>
      <c r="FI56" s="13"/>
      <c r="FJ56" s="13"/>
      <c r="FK56" s="13"/>
      <c r="FL56" s="13"/>
      <c r="FM56" s="13"/>
      <c r="FN56" s="13"/>
      <c r="FO56" s="13"/>
      <c r="FP56" s="13"/>
      <c r="FQ56" s="13"/>
      <c r="FR56" s="13"/>
      <c r="FS56" s="13"/>
      <c r="FT56" s="13"/>
      <c r="FU56" s="13"/>
      <c r="FV56" s="13"/>
      <c r="FW56" s="13"/>
      <c r="FX56" s="13"/>
      <c r="FY56" s="13"/>
      <c r="FZ56" s="13"/>
      <c r="GA56" s="13"/>
      <c r="GB56" s="13"/>
      <c r="GC56" s="13"/>
      <c r="GD56" s="13"/>
      <c r="GE56" s="13"/>
      <c r="GF56" s="13"/>
      <c r="GG56" s="13"/>
      <c r="GH56" s="13"/>
      <c r="GI56" s="13"/>
      <c r="GJ56" s="13"/>
      <c r="GK56" s="13"/>
      <c r="GL56" s="13"/>
      <c r="GM56" s="13"/>
      <c r="GN56" s="13"/>
      <c r="GO56" s="13"/>
      <c r="GP56" s="13"/>
      <c r="GQ56" s="13"/>
      <c r="GR56" s="13"/>
      <c r="GS56" s="13"/>
      <c r="GT56" s="13"/>
      <c r="GU56" s="13"/>
      <c r="GV56" s="13"/>
      <c r="GW56" s="13"/>
      <c r="GX56" s="13"/>
      <c r="GY56" s="13"/>
      <c r="GZ56" s="13"/>
      <c r="HA56" s="13"/>
      <c r="HB56" s="13"/>
      <c r="HC56" s="13"/>
      <c r="HD56" s="13"/>
      <c r="HE56" s="13"/>
      <c r="HF56" s="13"/>
      <c r="HG56" s="13"/>
      <c r="HH56" s="13"/>
      <c r="HI56" s="13"/>
      <c r="HJ56" s="13"/>
      <c r="HK56" s="13"/>
      <c r="HL56" s="13"/>
      <c r="HM56" s="13"/>
      <c r="HN56" s="13"/>
      <c r="HO56" s="13"/>
      <c r="HP56" s="13"/>
      <c r="HQ56" s="13"/>
      <c r="HR56" s="13"/>
      <c r="HS56" s="13"/>
      <c r="HT56" s="13"/>
      <c r="HU56" s="13"/>
      <c r="HV56" s="13"/>
      <c r="HW56" s="13"/>
      <c r="HX56" s="13"/>
      <c r="HY56" s="13"/>
      <c r="HZ56" s="13"/>
      <c r="IA56" s="13"/>
      <c r="IB56" s="13"/>
      <c r="IC56" s="13"/>
      <c r="ID56" s="13"/>
      <c r="IE56" s="13"/>
      <c r="IF56" s="13"/>
      <c r="IG56" s="13"/>
      <c r="IH56" s="13"/>
      <c r="II56" s="13"/>
      <c r="IJ56" s="13"/>
      <c r="IK56" s="13"/>
      <c r="IL56" s="13"/>
      <c r="IM56" s="13"/>
      <c r="IN56" s="13"/>
      <c r="IO56" s="13"/>
      <c r="IP56" s="13"/>
      <c r="IQ56" s="13"/>
      <c r="IR56" s="13"/>
      <c r="IS56" s="13"/>
      <c r="IT56" s="13"/>
      <c r="IU56" s="13"/>
      <c r="IV56" s="13"/>
      <c r="IW56" s="13"/>
      <c r="IX56" s="13"/>
      <c r="IY56" s="13"/>
      <c r="IZ56" s="13"/>
      <c r="JA56" s="13"/>
      <c r="JB56" s="13"/>
      <c r="JC56" s="13"/>
      <c r="JD56" s="13"/>
      <c r="JE56" s="13"/>
      <c r="JF56" s="13"/>
      <c r="JG56" s="13"/>
      <c r="JH56" s="13"/>
      <c r="JI56" s="13"/>
      <c r="JJ56" s="13"/>
      <c r="JK56" s="13"/>
      <c r="JL56" s="13"/>
      <c r="JM56" s="13"/>
      <c r="JN56" s="13"/>
      <c r="JO56" s="13"/>
      <c r="JP56" s="13"/>
      <c r="JQ56" s="13"/>
      <c r="JR56" s="13"/>
      <c r="JS56" s="13"/>
      <c r="JT56" s="13"/>
      <c r="JU56" s="13"/>
      <c r="JV56" s="13"/>
      <c r="JW56" s="13"/>
      <c r="JX56" s="13"/>
      <c r="JY56" s="13"/>
      <c r="JZ56" s="13"/>
      <c r="KA56" s="13"/>
      <c r="KB56" s="13"/>
      <c r="KC56" s="13"/>
      <c r="KD56" s="13"/>
      <c r="KE56" s="13"/>
      <c r="KF56" s="13"/>
      <c r="KG56" s="13"/>
      <c r="KH56" s="13"/>
      <c r="KI56" s="13"/>
      <c r="KJ56" s="13"/>
      <c r="KK56" s="13"/>
      <c r="KL56" s="13"/>
      <c r="KM56" s="13"/>
      <c r="KN56" s="13"/>
      <c r="KO56" s="13"/>
      <c r="KP56" s="13"/>
      <c r="KQ56" s="13"/>
      <c r="KR56" s="13"/>
      <c r="KS56" s="13"/>
      <c r="KT56" s="13"/>
      <c r="KU56" s="13"/>
      <c r="KV56" s="13"/>
      <c r="KW56" s="13"/>
      <c r="KX56" s="13"/>
      <c r="KY56" s="13"/>
      <c r="KZ56" s="13"/>
      <c r="LA56" s="13"/>
      <c r="LB56" s="13"/>
      <c r="LC56" s="13"/>
      <c r="LD56" s="13"/>
      <c r="LE56" s="13"/>
      <c r="LF56" s="13"/>
      <c r="LG56" s="13"/>
      <c r="LH56" s="13"/>
      <c r="LI56" s="13"/>
      <c r="LJ56" s="13"/>
      <c r="LK56" s="13"/>
      <c r="LL56" s="13"/>
      <c r="LM56" s="13"/>
      <c r="LN56" s="13"/>
      <c r="LO56" s="13"/>
      <c r="LP56" s="13"/>
      <c r="LQ56" s="13"/>
      <c r="LR56" s="13"/>
      <c r="LS56" s="13"/>
      <c r="LT56" s="13"/>
      <c r="LU56" s="13"/>
      <c r="LV56" s="13"/>
      <c r="LW56" s="13"/>
      <c r="LX56" s="13"/>
      <c r="LY56" s="13"/>
      <c r="LZ56" s="13"/>
      <c r="MA56" s="13"/>
      <c r="MB56" s="13"/>
      <c r="MC56" s="13"/>
      <c r="MD56" s="13"/>
      <c r="ME56" s="13"/>
      <c r="MF56" s="13"/>
      <c r="MG56" s="13"/>
      <c r="MH56" s="13"/>
      <c r="MI56" s="13"/>
      <c r="MJ56" s="13"/>
      <c r="MK56" s="13"/>
      <c r="ML56" s="13"/>
      <c r="MM56" s="13"/>
      <c r="MN56" s="13"/>
      <c r="MO56" s="13"/>
      <c r="MP56" s="13"/>
      <c r="MQ56" s="13"/>
      <c r="MR56" s="13"/>
      <c r="MS56" s="13"/>
      <c r="MT56" s="13"/>
      <c r="MU56" s="13"/>
      <c r="MV56" s="13"/>
      <c r="MW56" s="13"/>
      <c r="MX56" s="13"/>
      <c r="MY56" s="13"/>
      <c r="MZ56" s="13"/>
      <c r="NA56" s="13"/>
      <c r="NB56" s="13"/>
      <c r="NC56" s="13"/>
      <c r="ND56" s="13"/>
      <c r="NE56" s="13"/>
      <c r="NF56" s="13"/>
      <c r="NG56" s="13"/>
      <c r="NH56" s="13"/>
      <c r="NI56" s="13"/>
      <c r="NJ56" s="13"/>
      <c r="NK56" s="13"/>
    </row>
  </sheetData>
  <mergeCells count="943">
    <mergeCell ref="B53:NK53"/>
    <mergeCell ref="B54:NK54"/>
    <mergeCell ref="B55:NK55"/>
    <mergeCell ref="B56:NK56"/>
    <mergeCell ref="B47:NK47"/>
    <mergeCell ref="B48:NK48"/>
    <mergeCell ref="B49:NK49"/>
    <mergeCell ref="B50:NK50"/>
    <mergeCell ref="B51:NK51"/>
    <mergeCell ref="B52:NK52"/>
    <mergeCell ref="A41:NK41"/>
    <mergeCell ref="B42:NK42"/>
    <mergeCell ref="B43:NK43"/>
    <mergeCell ref="B44:NK44"/>
    <mergeCell ref="B45:NK45"/>
    <mergeCell ref="B46:NK46"/>
    <mergeCell ref="MX2:MY2"/>
    <mergeCell ref="MX3:MY3"/>
    <mergeCell ref="MX4:MY4"/>
    <mergeCell ref="MX5:MY5"/>
    <mergeCell ref="MX6:MY6"/>
    <mergeCell ref="MZ2:NA2"/>
    <mergeCell ref="MZ3:NA3"/>
    <mergeCell ref="MZ4:NA4"/>
    <mergeCell ref="MZ5:NA5"/>
    <mergeCell ref="MZ6:NA6"/>
    <mergeCell ref="MP2:MQ2"/>
    <mergeCell ref="MP3:MQ3"/>
    <mergeCell ref="MP4:MQ4"/>
    <mergeCell ref="MP5:MQ5"/>
    <mergeCell ref="MP6:MQ6"/>
    <mergeCell ref="MV2:MW2"/>
    <mergeCell ref="MV3:MW3"/>
    <mergeCell ref="MV4:MW4"/>
    <mergeCell ref="MV5:MW5"/>
    <mergeCell ref="MV6:MW6"/>
    <mergeCell ref="ML2:MM2"/>
    <mergeCell ref="ML3:MM3"/>
    <mergeCell ref="ML4:MM4"/>
    <mergeCell ref="ML5:MM5"/>
    <mergeCell ref="ML6:MM6"/>
    <mergeCell ref="MN2:MO2"/>
    <mergeCell ref="MN3:MO3"/>
    <mergeCell ref="MN4:MO4"/>
    <mergeCell ref="MN5:MO5"/>
    <mergeCell ref="MN6:MO6"/>
    <mergeCell ref="MH2:MI2"/>
    <mergeCell ref="MH3:MI3"/>
    <mergeCell ref="MH4:MI4"/>
    <mergeCell ref="MH5:MI5"/>
    <mergeCell ref="MH6:MI6"/>
    <mergeCell ref="MJ2:MK2"/>
    <mergeCell ref="MJ3:MK3"/>
    <mergeCell ref="MJ4:MK4"/>
    <mergeCell ref="MJ5:MK5"/>
    <mergeCell ref="MJ6:MK6"/>
    <mergeCell ref="MD2:ME2"/>
    <mergeCell ref="MD3:ME3"/>
    <mergeCell ref="MD4:ME4"/>
    <mergeCell ref="MD5:ME5"/>
    <mergeCell ref="MD6:ME6"/>
    <mergeCell ref="MF2:MG2"/>
    <mergeCell ref="MF3:MG3"/>
    <mergeCell ref="MF4:MG4"/>
    <mergeCell ref="MF5:MG5"/>
    <mergeCell ref="MF6:MG6"/>
    <mergeCell ref="LZ2:MA2"/>
    <mergeCell ref="LZ3:MA3"/>
    <mergeCell ref="LZ4:MA4"/>
    <mergeCell ref="LZ5:MA5"/>
    <mergeCell ref="LZ6:MA6"/>
    <mergeCell ref="MB2:MC2"/>
    <mergeCell ref="MB3:MC3"/>
    <mergeCell ref="MB4:MC4"/>
    <mergeCell ref="MB5:MC5"/>
    <mergeCell ref="MB6:MC6"/>
    <mergeCell ref="LV2:LW2"/>
    <mergeCell ref="LV3:LW3"/>
    <mergeCell ref="LV4:LW4"/>
    <mergeCell ref="LV5:LW5"/>
    <mergeCell ref="LV6:LW6"/>
    <mergeCell ref="LX2:LY2"/>
    <mergeCell ref="LX3:LY3"/>
    <mergeCell ref="LX4:LY4"/>
    <mergeCell ref="LX5:LY5"/>
    <mergeCell ref="LX6:LY6"/>
    <mergeCell ref="LR2:LS2"/>
    <mergeCell ref="LR3:LS3"/>
    <mergeCell ref="LR4:LS4"/>
    <mergeCell ref="LR5:LS5"/>
    <mergeCell ref="LR6:LS6"/>
    <mergeCell ref="LT2:LU2"/>
    <mergeCell ref="LT3:LU3"/>
    <mergeCell ref="LT4:LU4"/>
    <mergeCell ref="LT5:LU5"/>
    <mergeCell ref="LT6:LU6"/>
    <mergeCell ref="LN2:LO2"/>
    <mergeCell ref="LN3:LO3"/>
    <mergeCell ref="LN4:LO4"/>
    <mergeCell ref="LN5:LO5"/>
    <mergeCell ref="LN6:LO6"/>
    <mergeCell ref="LP2:LQ2"/>
    <mergeCell ref="LP3:LQ3"/>
    <mergeCell ref="LP4:LQ4"/>
    <mergeCell ref="LP5:LQ5"/>
    <mergeCell ref="LP6:LQ6"/>
    <mergeCell ref="LH2:LI2"/>
    <mergeCell ref="LH3:LI3"/>
    <mergeCell ref="LH4:LI4"/>
    <mergeCell ref="LH5:LI5"/>
    <mergeCell ref="LH6:LI6"/>
    <mergeCell ref="LK2:LL2"/>
    <mergeCell ref="LK3:LL3"/>
    <mergeCell ref="LK4:LL4"/>
    <mergeCell ref="LK5:LL5"/>
    <mergeCell ref="LK6:LL6"/>
    <mergeCell ref="LD2:LE2"/>
    <mergeCell ref="LD3:LE3"/>
    <mergeCell ref="LD4:LE4"/>
    <mergeCell ref="LD5:LE5"/>
    <mergeCell ref="LD6:LE6"/>
    <mergeCell ref="LF2:LG2"/>
    <mergeCell ref="LF3:LG3"/>
    <mergeCell ref="LF4:LG4"/>
    <mergeCell ref="LF5:LG5"/>
    <mergeCell ref="LF6:LG6"/>
    <mergeCell ref="KZ2:LA2"/>
    <mergeCell ref="KZ3:LA3"/>
    <mergeCell ref="KZ4:LA4"/>
    <mergeCell ref="KZ5:LA5"/>
    <mergeCell ref="KZ6:LA6"/>
    <mergeCell ref="LB2:LC2"/>
    <mergeCell ref="LB3:LC3"/>
    <mergeCell ref="LB4:LC4"/>
    <mergeCell ref="LB5:LC5"/>
    <mergeCell ref="LB6:LC6"/>
    <mergeCell ref="KV2:KW2"/>
    <mergeCell ref="KV3:KW3"/>
    <mergeCell ref="KV4:KW4"/>
    <mergeCell ref="KV5:KW5"/>
    <mergeCell ref="KV6:KW6"/>
    <mergeCell ref="KX2:KY2"/>
    <mergeCell ref="KX3:KY3"/>
    <mergeCell ref="KX4:KY4"/>
    <mergeCell ref="KX5:KY5"/>
    <mergeCell ref="KX6:KY6"/>
    <mergeCell ref="KR2:KS2"/>
    <mergeCell ref="KR3:KS3"/>
    <mergeCell ref="KR4:KS4"/>
    <mergeCell ref="KR5:KS5"/>
    <mergeCell ref="KR6:KS6"/>
    <mergeCell ref="KT2:KU2"/>
    <mergeCell ref="KT3:KU3"/>
    <mergeCell ref="KT4:KU4"/>
    <mergeCell ref="KT5:KU5"/>
    <mergeCell ref="KT6:KU6"/>
    <mergeCell ref="KN2:KO2"/>
    <mergeCell ref="KN3:KO3"/>
    <mergeCell ref="KN4:KO4"/>
    <mergeCell ref="KN5:KO5"/>
    <mergeCell ref="KN6:KO6"/>
    <mergeCell ref="KP2:KQ2"/>
    <mergeCell ref="KP3:KQ3"/>
    <mergeCell ref="KP4:KQ4"/>
    <mergeCell ref="KP5:KQ5"/>
    <mergeCell ref="KP6:KQ6"/>
    <mergeCell ref="KJ2:KK2"/>
    <mergeCell ref="KJ3:KK3"/>
    <mergeCell ref="KJ4:KK4"/>
    <mergeCell ref="KJ5:KK5"/>
    <mergeCell ref="KJ6:KK6"/>
    <mergeCell ref="KL2:KM2"/>
    <mergeCell ref="KL3:KM3"/>
    <mergeCell ref="KL4:KM4"/>
    <mergeCell ref="KL5:KM5"/>
    <mergeCell ref="KL6:KM6"/>
    <mergeCell ref="KF2:KG2"/>
    <mergeCell ref="KF3:KG3"/>
    <mergeCell ref="KF4:KG4"/>
    <mergeCell ref="KF5:KG5"/>
    <mergeCell ref="KF6:KG6"/>
    <mergeCell ref="KH2:KI2"/>
    <mergeCell ref="KH3:KI3"/>
    <mergeCell ref="KH4:KI4"/>
    <mergeCell ref="KH5:KI5"/>
    <mergeCell ref="KH6:KI6"/>
    <mergeCell ref="KB2:KC2"/>
    <mergeCell ref="KB3:KC3"/>
    <mergeCell ref="KB4:KC4"/>
    <mergeCell ref="KB5:KC5"/>
    <mergeCell ref="KB6:KC6"/>
    <mergeCell ref="KD2:KE2"/>
    <mergeCell ref="KD3:KE3"/>
    <mergeCell ref="KD4:KE4"/>
    <mergeCell ref="KD5:KE5"/>
    <mergeCell ref="KD6:KE6"/>
    <mergeCell ref="JX2:JY2"/>
    <mergeCell ref="JX3:JY3"/>
    <mergeCell ref="JX4:JY4"/>
    <mergeCell ref="JX5:JY5"/>
    <mergeCell ref="JX6:JY6"/>
    <mergeCell ref="JZ2:KA2"/>
    <mergeCell ref="JZ3:KA3"/>
    <mergeCell ref="JZ4:KA4"/>
    <mergeCell ref="JZ5:KA5"/>
    <mergeCell ref="JZ6:KA6"/>
    <mergeCell ref="JT2:JU2"/>
    <mergeCell ref="JT3:JU3"/>
    <mergeCell ref="JT4:JU4"/>
    <mergeCell ref="JT5:JU5"/>
    <mergeCell ref="JT6:JU6"/>
    <mergeCell ref="JV2:JW2"/>
    <mergeCell ref="JV3:JW3"/>
    <mergeCell ref="JV4:JW4"/>
    <mergeCell ref="JV5:JW5"/>
    <mergeCell ref="JV6:JW6"/>
    <mergeCell ref="JN2:JO2"/>
    <mergeCell ref="JN3:JO3"/>
    <mergeCell ref="JN4:JO4"/>
    <mergeCell ref="JN5:JO5"/>
    <mergeCell ref="JN6:JO6"/>
    <mergeCell ref="JR2:JS2"/>
    <mergeCell ref="JR3:JS3"/>
    <mergeCell ref="JR4:JS4"/>
    <mergeCell ref="JR5:JS5"/>
    <mergeCell ref="JR6:JS6"/>
    <mergeCell ref="JJ2:JK2"/>
    <mergeCell ref="JJ3:JK3"/>
    <mergeCell ref="JJ4:JK4"/>
    <mergeCell ref="JJ5:JK5"/>
    <mergeCell ref="JJ6:JK6"/>
    <mergeCell ref="JL2:JM2"/>
    <mergeCell ref="JL3:JM3"/>
    <mergeCell ref="JL4:JM4"/>
    <mergeCell ref="JL5:JM5"/>
    <mergeCell ref="JL6:JM6"/>
    <mergeCell ref="JF2:JG2"/>
    <mergeCell ref="JF3:JG3"/>
    <mergeCell ref="JF4:JG4"/>
    <mergeCell ref="JF5:JG5"/>
    <mergeCell ref="JF6:JG6"/>
    <mergeCell ref="JH2:JI2"/>
    <mergeCell ref="JH3:JI3"/>
    <mergeCell ref="JH4:JI4"/>
    <mergeCell ref="JH5:JI5"/>
    <mergeCell ref="JH6:JI6"/>
    <mergeCell ref="JB2:JC2"/>
    <mergeCell ref="JB3:JC3"/>
    <mergeCell ref="JB4:JC4"/>
    <mergeCell ref="JB5:JC5"/>
    <mergeCell ref="JB6:JC6"/>
    <mergeCell ref="JD2:JE2"/>
    <mergeCell ref="JD3:JE3"/>
    <mergeCell ref="JD4:JE4"/>
    <mergeCell ref="JD5:JE5"/>
    <mergeCell ref="JD6:JE6"/>
    <mergeCell ref="IX2:IY2"/>
    <mergeCell ref="IX3:IY3"/>
    <mergeCell ref="IX4:IY4"/>
    <mergeCell ref="IX5:IY5"/>
    <mergeCell ref="IX6:IY6"/>
    <mergeCell ref="IZ2:JA2"/>
    <mergeCell ref="IZ3:JA3"/>
    <mergeCell ref="IZ4:JA4"/>
    <mergeCell ref="IZ5:JA5"/>
    <mergeCell ref="IZ6:JA6"/>
    <mergeCell ref="IT2:IU2"/>
    <mergeCell ref="IT3:IU3"/>
    <mergeCell ref="IT4:IU4"/>
    <mergeCell ref="IT5:IU5"/>
    <mergeCell ref="IT6:IU6"/>
    <mergeCell ref="IV2:IW2"/>
    <mergeCell ref="IV3:IW3"/>
    <mergeCell ref="IV4:IW4"/>
    <mergeCell ref="IV5:IW5"/>
    <mergeCell ref="IV6:IW6"/>
    <mergeCell ref="IP2:IQ2"/>
    <mergeCell ref="IP3:IQ3"/>
    <mergeCell ref="IP4:IQ4"/>
    <mergeCell ref="IP5:IQ5"/>
    <mergeCell ref="IP6:IQ6"/>
    <mergeCell ref="IR2:IS2"/>
    <mergeCell ref="IR3:IS3"/>
    <mergeCell ref="IR4:IS4"/>
    <mergeCell ref="IR5:IS5"/>
    <mergeCell ref="IR6:IS6"/>
    <mergeCell ref="IJ2:IK2"/>
    <mergeCell ref="IJ3:IK3"/>
    <mergeCell ref="IJ4:IK4"/>
    <mergeCell ref="IJ5:IK5"/>
    <mergeCell ref="IJ6:IK6"/>
    <mergeCell ref="IM2:IN2"/>
    <mergeCell ref="IM3:IN3"/>
    <mergeCell ref="IM4:IN4"/>
    <mergeCell ref="IM5:IN5"/>
    <mergeCell ref="IM6:IN6"/>
    <mergeCell ref="IF2:IG2"/>
    <mergeCell ref="IF3:IG3"/>
    <mergeCell ref="IF4:IG4"/>
    <mergeCell ref="IF5:IG5"/>
    <mergeCell ref="IF6:IG6"/>
    <mergeCell ref="IH2:II2"/>
    <mergeCell ref="IH3:II3"/>
    <mergeCell ref="IH4:II4"/>
    <mergeCell ref="IH5:II5"/>
    <mergeCell ref="IH6:II6"/>
    <mergeCell ref="IB2:IC2"/>
    <mergeCell ref="IB3:IC3"/>
    <mergeCell ref="IB4:IC4"/>
    <mergeCell ref="IB5:IC5"/>
    <mergeCell ref="IB6:IC6"/>
    <mergeCell ref="ID2:IE2"/>
    <mergeCell ref="ID3:IE3"/>
    <mergeCell ref="ID4:IE4"/>
    <mergeCell ref="ID5:IE5"/>
    <mergeCell ref="ID6:IE6"/>
    <mergeCell ref="HX2:HY2"/>
    <mergeCell ref="HX3:HY3"/>
    <mergeCell ref="HX4:HY4"/>
    <mergeCell ref="HX5:HY5"/>
    <mergeCell ref="HX6:HY6"/>
    <mergeCell ref="HZ2:IA2"/>
    <mergeCell ref="HZ3:IA3"/>
    <mergeCell ref="HZ4:IA4"/>
    <mergeCell ref="HZ5:IA5"/>
    <mergeCell ref="HZ6:IA6"/>
    <mergeCell ref="HS2:HT2"/>
    <mergeCell ref="HS3:HT3"/>
    <mergeCell ref="HS4:HT4"/>
    <mergeCell ref="HS5:HT5"/>
    <mergeCell ref="HS6:HT6"/>
    <mergeCell ref="HV2:HW2"/>
    <mergeCell ref="HV3:HW3"/>
    <mergeCell ref="HV4:HW4"/>
    <mergeCell ref="HV5:HW5"/>
    <mergeCell ref="HV6:HW6"/>
    <mergeCell ref="HM2:HN2"/>
    <mergeCell ref="HM3:HN3"/>
    <mergeCell ref="HM4:HN4"/>
    <mergeCell ref="HM5:HN5"/>
    <mergeCell ref="HM6:HN6"/>
    <mergeCell ref="HP2:HQ2"/>
    <mergeCell ref="HP3:HQ3"/>
    <mergeCell ref="HP4:HQ4"/>
    <mergeCell ref="HP5:HQ5"/>
    <mergeCell ref="HP6:HQ6"/>
    <mergeCell ref="HH2:HI2"/>
    <mergeCell ref="HH3:HI3"/>
    <mergeCell ref="HH4:HI4"/>
    <mergeCell ref="HH5:HI5"/>
    <mergeCell ref="HH6:HI6"/>
    <mergeCell ref="HK2:HL2"/>
    <mergeCell ref="HK3:HL3"/>
    <mergeCell ref="HK4:HL4"/>
    <mergeCell ref="HK5:HL5"/>
    <mergeCell ref="HK6:HL6"/>
    <mergeCell ref="HB2:HC2"/>
    <mergeCell ref="HB3:HC3"/>
    <mergeCell ref="HB4:HC4"/>
    <mergeCell ref="HB5:HC5"/>
    <mergeCell ref="HB6:HC6"/>
    <mergeCell ref="HE2:HF2"/>
    <mergeCell ref="HE3:HF3"/>
    <mergeCell ref="HE4:HF4"/>
    <mergeCell ref="HE5:HF5"/>
    <mergeCell ref="HE6:HF6"/>
    <mergeCell ref="GW2:GX2"/>
    <mergeCell ref="GW3:GX3"/>
    <mergeCell ref="GW4:GX4"/>
    <mergeCell ref="GW5:GX5"/>
    <mergeCell ref="GW6:GX6"/>
    <mergeCell ref="GZ2:HA2"/>
    <mergeCell ref="GZ3:HA3"/>
    <mergeCell ref="GZ4:HA4"/>
    <mergeCell ref="GZ5:HA5"/>
    <mergeCell ref="GZ6:HA6"/>
    <mergeCell ref="GQ2:GR2"/>
    <mergeCell ref="GQ3:GR3"/>
    <mergeCell ref="GQ4:GR4"/>
    <mergeCell ref="GQ5:GR5"/>
    <mergeCell ref="GQ6:GR6"/>
    <mergeCell ref="GT2:GU2"/>
    <mergeCell ref="GT3:GU3"/>
    <mergeCell ref="GT4:GU4"/>
    <mergeCell ref="GT5:GU5"/>
    <mergeCell ref="GT6:GU6"/>
    <mergeCell ref="GL2:GM2"/>
    <mergeCell ref="GL3:GM3"/>
    <mergeCell ref="GL4:GM4"/>
    <mergeCell ref="GL5:GM5"/>
    <mergeCell ref="GL6:GM6"/>
    <mergeCell ref="GO2:GP2"/>
    <mergeCell ref="GO3:GP3"/>
    <mergeCell ref="GO4:GP4"/>
    <mergeCell ref="GO5:GP5"/>
    <mergeCell ref="GO6:GP6"/>
    <mergeCell ref="GG2:GH2"/>
    <mergeCell ref="GG3:GH3"/>
    <mergeCell ref="GG4:GH4"/>
    <mergeCell ref="GG5:GH5"/>
    <mergeCell ref="GG6:GH6"/>
    <mergeCell ref="GI2:GJ2"/>
    <mergeCell ref="GI3:GJ3"/>
    <mergeCell ref="GI4:GJ4"/>
    <mergeCell ref="GI5:GJ5"/>
    <mergeCell ref="GI6:GJ6"/>
    <mergeCell ref="GA2:GB2"/>
    <mergeCell ref="GA3:GB3"/>
    <mergeCell ref="GA4:GB4"/>
    <mergeCell ref="GA5:GB5"/>
    <mergeCell ref="GA6:GB6"/>
    <mergeCell ref="GD2:GE2"/>
    <mergeCell ref="GD3:GE3"/>
    <mergeCell ref="GD4:GE4"/>
    <mergeCell ref="GD5:GE5"/>
    <mergeCell ref="GD6:GE6"/>
    <mergeCell ref="FW2:FX2"/>
    <mergeCell ref="FW3:FX3"/>
    <mergeCell ref="FW4:FX4"/>
    <mergeCell ref="FW5:FX5"/>
    <mergeCell ref="FW6:FX6"/>
    <mergeCell ref="FY2:FZ2"/>
    <mergeCell ref="FY3:FZ3"/>
    <mergeCell ref="FY4:FZ4"/>
    <mergeCell ref="FY5:FZ5"/>
    <mergeCell ref="FY6:FZ6"/>
    <mergeCell ref="FS2:FT2"/>
    <mergeCell ref="FS3:FT3"/>
    <mergeCell ref="FS4:FT4"/>
    <mergeCell ref="FS5:FT5"/>
    <mergeCell ref="FS6:FT6"/>
    <mergeCell ref="FU2:FV2"/>
    <mergeCell ref="FU3:FV3"/>
    <mergeCell ref="FU4:FV4"/>
    <mergeCell ref="FU5:FV5"/>
    <mergeCell ref="FU6:FV6"/>
    <mergeCell ref="FO2:FP2"/>
    <mergeCell ref="FO3:FP3"/>
    <mergeCell ref="FO4:FP4"/>
    <mergeCell ref="FO5:FP5"/>
    <mergeCell ref="FO6:FP6"/>
    <mergeCell ref="FQ2:FR2"/>
    <mergeCell ref="FQ3:FR3"/>
    <mergeCell ref="FQ4:FR4"/>
    <mergeCell ref="FQ5:FR5"/>
    <mergeCell ref="FQ6:FR6"/>
    <mergeCell ref="FK2:FL2"/>
    <mergeCell ref="FK3:FL3"/>
    <mergeCell ref="FK4:FL4"/>
    <mergeCell ref="FK5:FL5"/>
    <mergeCell ref="FK6:FL6"/>
    <mergeCell ref="FM2:FN2"/>
    <mergeCell ref="FM3:FN3"/>
    <mergeCell ref="FM4:FN4"/>
    <mergeCell ref="FM5:FN5"/>
    <mergeCell ref="FM6:FN6"/>
    <mergeCell ref="FF2:FG2"/>
    <mergeCell ref="FF3:FG3"/>
    <mergeCell ref="FF4:FG4"/>
    <mergeCell ref="FF5:FG5"/>
    <mergeCell ref="FF6:FG6"/>
    <mergeCell ref="FI2:FJ2"/>
    <mergeCell ref="FI3:FJ3"/>
    <mergeCell ref="FI4:FJ4"/>
    <mergeCell ref="FI5:FJ5"/>
    <mergeCell ref="FI6:FJ6"/>
    <mergeCell ref="FA2:FB2"/>
    <mergeCell ref="FA3:FB3"/>
    <mergeCell ref="FA4:FB4"/>
    <mergeCell ref="FA5:FB5"/>
    <mergeCell ref="FA6:FB6"/>
    <mergeCell ref="FD2:FE2"/>
    <mergeCell ref="FD3:FE3"/>
    <mergeCell ref="FD4:FE4"/>
    <mergeCell ref="FD5:FE5"/>
    <mergeCell ref="FD6:FE6"/>
    <mergeCell ref="EV2:EW2"/>
    <mergeCell ref="EV3:EW3"/>
    <mergeCell ref="EV4:EW4"/>
    <mergeCell ref="EV5:EW5"/>
    <mergeCell ref="EV6:EW6"/>
    <mergeCell ref="EX2:EY2"/>
    <mergeCell ref="EX3:EY3"/>
    <mergeCell ref="EX4:EY4"/>
    <mergeCell ref="EX5:EY5"/>
    <mergeCell ref="EX6:EY6"/>
    <mergeCell ref="ER2:ES2"/>
    <mergeCell ref="ER3:ES3"/>
    <mergeCell ref="ER4:ES4"/>
    <mergeCell ref="ER5:ES5"/>
    <mergeCell ref="ER6:ES6"/>
    <mergeCell ref="ET2:EU2"/>
    <mergeCell ref="ET3:EU3"/>
    <mergeCell ref="ET4:EU4"/>
    <mergeCell ref="ET5:EU5"/>
    <mergeCell ref="ET6:EU6"/>
    <mergeCell ref="EM2:EN2"/>
    <mergeCell ref="EM3:EN3"/>
    <mergeCell ref="EM4:EN4"/>
    <mergeCell ref="EM5:EN5"/>
    <mergeCell ref="EM6:EN6"/>
    <mergeCell ref="EO2:EP2"/>
    <mergeCell ref="EO3:EP3"/>
    <mergeCell ref="EO4:EP4"/>
    <mergeCell ref="EO5:EP5"/>
    <mergeCell ref="EO6:EP6"/>
    <mergeCell ref="EH2:EI2"/>
    <mergeCell ref="EH3:EI3"/>
    <mergeCell ref="EH4:EI4"/>
    <mergeCell ref="EH5:EI5"/>
    <mergeCell ref="EH6:EI6"/>
    <mergeCell ref="EK2:EL2"/>
    <mergeCell ref="EK3:EL3"/>
    <mergeCell ref="EK4:EL4"/>
    <mergeCell ref="EK5:EL5"/>
    <mergeCell ref="EK6:EL6"/>
    <mergeCell ref="ED2:EE2"/>
    <mergeCell ref="ED3:EE3"/>
    <mergeCell ref="ED4:EE4"/>
    <mergeCell ref="ED5:EE5"/>
    <mergeCell ref="ED6:EE6"/>
    <mergeCell ref="EF2:EG2"/>
    <mergeCell ref="EF3:EG3"/>
    <mergeCell ref="EF4:EG4"/>
    <mergeCell ref="EF5:EG5"/>
    <mergeCell ref="EF6:EG6"/>
    <mergeCell ref="DZ2:EA2"/>
    <mergeCell ref="DZ3:EA3"/>
    <mergeCell ref="DZ4:EA4"/>
    <mergeCell ref="DZ5:EA5"/>
    <mergeCell ref="DZ6:EA6"/>
    <mergeCell ref="EB2:EC2"/>
    <mergeCell ref="EB3:EC3"/>
    <mergeCell ref="EB4:EC4"/>
    <mergeCell ref="EB5:EC5"/>
    <mergeCell ref="EB6:EC6"/>
    <mergeCell ref="DV2:DW2"/>
    <mergeCell ref="DV3:DW3"/>
    <mergeCell ref="DV4:DW4"/>
    <mergeCell ref="DV5:DW5"/>
    <mergeCell ref="DV6:DW6"/>
    <mergeCell ref="DX2:DY2"/>
    <mergeCell ref="DX3:DY3"/>
    <mergeCell ref="DX4:DY4"/>
    <mergeCell ref="DX5:DY5"/>
    <mergeCell ref="DX6:DY6"/>
    <mergeCell ref="DR2:DS2"/>
    <mergeCell ref="DR3:DS3"/>
    <mergeCell ref="DR4:DS4"/>
    <mergeCell ref="DR5:DS5"/>
    <mergeCell ref="DR6:DS6"/>
    <mergeCell ref="DT2:DU2"/>
    <mergeCell ref="DT3:DU3"/>
    <mergeCell ref="DT4:DU4"/>
    <mergeCell ref="DT5:DU5"/>
    <mergeCell ref="DT6:DU6"/>
    <mergeCell ref="DN2:DO2"/>
    <mergeCell ref="DN3:DO3"/>
    <mergeCell ref="DN4:DO4"/>
    <mergeCell ref="DN5:DO5"/>
    <mergeCell ref="DN6:DO6"/>
    <mergeCell ref="DP2:DQ2"/>
    <mergeCell ref="DP3:DQ3"/>
    <mergeCell ref="DP4:DQ4"/>
    <mergeCell ref="DP5:DQ5"/>
    <mergeCell ref="DP6:DQ6"/>
    <mergeCell ref="DJ2:DK2"/>
    <mergeCell ref="DJ3:DK3"/>
    <mergeCell ref="DJ4:DK4"/>
    <mergeCell ref="DJ5:DK5"/>
    <mergeCell ref="DJ6:DK6"/>
    <mergeCell ref="DL2:DM2"/>
    <mergeCell ref="DL3:DM3"/>
    <mergeCell ref="DL4:DM4"/>
    <mergeCell ref="DL5:DM5"/>
    <mergeCell ref="DL6:DM6"/>
    <mergeCell ref="DF2:DG2"/>
    <mergeCell ref="DF3:DG3"/>
    <mergeCell ref="DF4:DG4"/>
    <mergeCell ref="DF5:DG5"/>
    <mergeCell ref="DF6:DG6"/>
    <mergeCell ref="DH2:DI2"/>
    <mergeCell ref="DH3:DI3"/>
    <mergeCell ref="DH4:DI4"/>
    <mergeCell ref="DH5:DI5"/>
    <mergeCell ref="DH6:DI6"/>
    <mergeCell ref="DB2:DC2"/>
    <mergeCell ref="DB3:DC3"/>
    <mergeCell ref="DB4:DC4"/>
    <mergeCell ref="DB5:DC5"/>
    <mergeCell ref="DB6:DC6"/>
    <mergeCell ref="DD2:DE2"/>
    <mergeCell ref="DD3:DE3"/>
    <mergeCell ref="DD4:DE4"/>
    <mergeCell ref="DD5:DE5"/>
    <mergeCell ref="DD6:DE6"/>
    <mergeCell ref="CX2:CY2"/>
    <mergeCell ref="CX3:CY3"/>
    <mergeCell ref="CX4:CY4"/>
    <mergeCell ref="CX5:CY5"/>
    <mergeCell ref="CX6:CY6"/>
    <mergeCell ref="CZ2:DA2"/>
    <mergeCell ref="CZ3:DA3"/>
    <mergeCell ref="CZ4:DA4"/>
    <mergeCell ref="CZ5:DA5"/>
    <mergeCell ref="CZ6:DA6"/>
    <mergeCell ref="CT2:CU2"/>
    <mergeCell ref="CT3:CU3"/>
    <mergeCell ref="CT4:CU4"/>
    <mergeCell ref="CT5:CU5"/>
    <mergeCell ref="CT6:CU6"/>
    <mergeCell ref="CV2:CW2"/>
    <mergeCell ref="CV3:CW3"/>
    <mergeCell ref="CV4:CW4"/>
    <mergeCell ref="CV5:CW5"/>
    <mergeCell ref="CV6:CW6"/>
    <mergeCell ref="CO2:CP2"/>
    <mergeCell ref="CO3:CP3"/>
    <mergeCell ref="CO4:CP4"/>
    <mergeCell ref="CO5:CP5"/>
    <mergeCell ref="CO6:CP6"/>
    <mergeCell ref="CR2:CS2"/>
    <mergeCell ref="CR3:CS3"/>
    <mergeCell ref="CR4:CS4"/>
    <mergeCell ref="CR5:CS5"/>
    <mergeCell ref="CR6:CS6"/>
    <mergeCell ref="CJ2:CK2"/>
    <mergeCell ref="CJ3:CK3"/>
    <mergeCell ref="CJ4:CK4"/>
    <mergeCell ref="CJ5:CK5"/>
    <mergeCell ref="CJ6:CK6"/>
    <mergeCell ref="CM2:CN2"/>
    <mergeCell ref="CM3:CN3"/>
    <mergeCell ref="CM4:CN4"/>
    <mergeCell ref="CM5:CN5"/>
    <mergeCell ref="CM6:CN6"/>
    <mergeCell ref="CE2:CF2"/>
    <mergeCell ref="CE3:CF3"/>
    <mergeCell ref="CE4:CF4"/>
    <mergeCell ref="CE5:CF5"/>
    <mergeCell ref="CE6:CF6"/>
    <mergeCell ref="CG2:CH2"/>
    <mergeCell ref="CG3:CH3"/>
    <mergeCell ref="CG4:CH4"/>
    <mergeCell ref="CG5:CH5"/>
    <mergeCell ref="CG6:CH6"/>
    <mergeCell ref="BY2:BZ2"/>
    <mergeCell ref="BY3:BZ3"/>
    <mergeCell ref="BY4:BZ4"/>
    <mergeCell ref="BY5:BZ5"/>
    <mergeCell ref="BY6:BZ6"/>
    <mergeCell ref="CB2:CC2"/>
    <mergeCell ref="CB3:CC3"/>
    <mergeCell ref="CB4:CC4"/>
    <mergeCell ref="CB5:CC5"/>
    <mergeCell ref="CB6:CC6"/>
    <mergeCell ref="BU2:BV2"/>
    <mergeCell ref="BU3:BV3"/>
    <mergeCell ref="BU4:BV4"/>
    <mergeCell ref="BU5:BV5"/>
    <mergeCell ref="BU6:BV6"/>
    <mergeCell ref="BW2:BX2"/>
    <mergeCell ref="BW3:BX3"/>
    <mergeCell ref="BW4:BX4"/>
    <mergeCell ref="BW5:BX5"/>
    <mergeCell ref="BW6:BX6"/>
    <mergeCell ref="BP2:BQ2"/>
    <mergeCell ref="BP3:BQ3"/>
    <mergeCell ref="BP4:BQ4"/>
    <mergeCell ref="BP5:BQ5"/>
    <mergeCell ref="BP6:BQ6"/>
    <mergeCell ref="BR2:BS2"/>
    <mergeCell ref="BR3:BS3"/>
    <mergeCell ref="BR4:BS4"/>
    <mergeCell ref="BR5:BS5"/>
    <mergeCell ref="BR6:BS6"/>
    <mergeCell ref="BJ2:BK2"/>
    <mergeCell ref="BJ3:BK3"/>
    <mergeCell ref="BJ4:BK4"/>
    <mergeCell ref="BJ5:BK5"/>
    <mergeCell ref="BJ6:BK6"/>
    <mergeCell ref="BM2:BN2"/>
    <mergeCell ref="BM3:BN3"/>
    <mergeCell ref="BM4:BN4"/>
    <mergeCell ref="BM5:BN5"/>
    <mergeCell ref="BM6:BN6"/>
    <mergeCell ref="BF2:BG2"/>
    <mergeCell ref="BF3:BG3"/>
    <mergeCell ref="BF4:BG4"/>
    <mergeCell ref="BF5:BG5"/>
    <mergeCell ref="BF6:BG6"/>
    <mergeCell ref="BH2:BI2"/>
    <mergeCell ref="BH3:BI3"/>
    <mergeCell ref="BH4:BI4"/>
    <mergeCell ref="BH5:BI5"/>
    <mergeCell ref="BH6:BI6"/>
    <mergeCell ref="BB2:BC2"/>
    <mergeCell ref="BB3:BC3"/>
    <mergeCell ref="BB4:BC4"/>
    <mergeCell ref="BB5:BC5"/>
    <mergeCell ref="BB6:BC6"/>
    <mergeCell ref="BD2:BE2"/>
    <mergeCell ref="BD3:BE3"/>
    <mergeCell ref="BD4:BE4"/>
    <mergeCell ref="BD5:BE5"/>
    <mergeCell ref="BD6:BE6"/>
    <mergeCell ref="AX2:AY2"/>
    <mergeCell ref="AX3:AY3"/>
    <mergeCell ref="AX4:AY4"/>
    <mergeCell ref="AX5:AY5"/>
    <mergeCell ref="AX6:AY6"/>
    <mergeCell ref="AZ2:BA2"/>
    <mergeCell ref="AZ3:BA3"/>
    <mergeCell ref="AZ4:BA4"/>
    <mergeCell ref="AZ5:BA5"/>
    <mergeCell ref="AZ6:BA6"/>
    <mergeCell ref="AT2:AU2"/>
    <mergeCell ref="AT3:AU3"/>
    <mergeCell ref="AT4:AU4"/>
    <mergeCell ref="AT5:AU5"/>
    <mergeCell ref="AT6:AU6"/>
    <mergeCell ref="AV2:AW2"/>
    <mergeCell ref="AV3:AW3"/>
    <mergeCell ref="AV4:AW4"/>
    <mergeCell ref="AV5:AW5"/>
    <mergeCell ref="AV6:AW6"/>
    <mergeCell ref="AP2:AQ2"/>
    <mergeCell ref="AP3:AQ3"/>
    <mergeCell ref="AP4:AQ4"/>
    <mergeCell ref="AP5:AQ5"/>
    <mergeCell ref="AP6:AQ6"/>
    <mergeCell ref="AR2:AS2"/>
    <mergeCell ref="AR3:AS3"/>
    <mergeCell ref="AR4:AS4"/>
    <mergeCell ref="AR5:AS5"/>
    <mergeCell ref="AR6:AS6"/>
    <mergeCell ref="AL2:AM2"/>
    <mergeCell ref="AL3:AM3"/>
    <mergeCell ref="AL4:AM4"/>
    <mergeCell ref="AL5:AM5"/>
    <mergeCell ref="AL6:AM6"/>
    <mergeCell ref="AN2:AO2"/>
    <mergeCell ref="AN3:AO3"/>
    <mergeCell ref="AN4:AO4"/>
    <mergeCell ref="AN5:AO5"/>
    <mergeCell ref="AN6:AO6"/>
    <mergeCell ref="AG2:AH2"/>
    <mergeCell ref="AG3:AH3"/>
    <mergeCell ref="AG4:AH4"/>
    <mergeCell ref="AG5:AH5"/>
    <mergeCell ref="AG6:AH6"/>
    <mergeCell ref="AJ2:AK2"/>
    <mergeCell ref="AJ3:AK3"/>
    <mergeCell ref="AJ4:AK4"/>
    <mergeCell ref="AJ5:AK5"/>
    <mergeCell ref="AJ6:AK6"/>
    <mergeCell ref="AA2:AB2"/>
    <mergeCell ref="AA3:AB3"/>
    <mergeCell ref="AA4:AB4"/>
    <mergeCell ref="AA5:AB5"/>
    <mergeCell ref="AA6:AB6"/>
    <mergeCell ref="AD2:AE2"/>
    <mergeCell ref="AD3:AE3"/>
    <mergeCell ref="AD4:AE4"/>
    <mergeCell ref="AD5:AE5"/>
    <mergeCell ref="AD6:AE6"/>
    <mergeCell ref="W2:X2"/>
    <mergeCell ref="W3:X3"/>
    <mergeCell ref="W4:X4"/>
    <mergeCell ref="W5:X5"/>
    <mergeCell ref="W6:X6"/>
    <mergeCell ref="Y2:Z2"/>
    <mergeCell ref="Y3:Z3"/>
    <mergeCell ref="Y4:Z4"/>
    <mergeCell ref="Y5:Z5"/>
    <mergeCell ref="Y6:Z6"/>
    <mergeCell ref="MV1:MW1"/>
    <mergeCell ref="MX1:MY1"/>
    <mergeCell ref="MZ1:NA1"/>
    <mergeCell ref="NC1:NE1"/>
    <mergeCell ref="NJ1:NK1"/>
    <mergeCell ref="B2:C6"/>
    <mergeCell ref="D2:D6"/>
    <mergeCell ref="E2:F6"/>
    <mergeCell ref="G2:G6"/>
    <mergeCell ref="H2:H6"/>
    <mergeCell ref="MF1:MI1"/>
    <mergeCell ref="MJ1:MK1"/>
    <mergeCell ref="ML1:MM1"/>
    <mergeCell ref="MN1:MO1"/>
    <mergeCell ref="MP1:MQ1"/>
    <mergeCell ref="MR1:MU1"/>
    <mergeCell ref="LT1:LU1"/>
    <mergeCell ref="LV1:LW1"/>
    <mergeCell ref="LX1:LY1"/>
    <mergeCell ref="LZ1:MA1"/>
    <mergeCell ref="MB1:MC1"/>
    <mergeCell ref="MD1:ME1"/>
    <mergeCell ref="LF1:LG1"/>
    <mergeCell ref="LH1:LJ1"/>
    <mergeCell ref="LK1:LM1"/>
    <mergeCell ref="LN1:LO1"/>
    <mergeCell ref="LP1:LQ1"/>
    <mergeCell ref="LR1:LS1"/>
    <mergeCell ref="KT1:KU1"/>
    <mergeCell ref="KV1:KW1"/>
    <mergeCell ref="KX1:KY1"/>
    <mergeCell ref="KZ1:LA1"/>
    <mergeCell ref="LB1:LC1"/>
    <mergeCell ref="LD1:LE1"/>
    <mergeCell ref="KH1:KI1"/>
    <mergeCell ref="KJ1:KK1"/>
    <mergeCell ref="KL1:KM1"/>
    <mergeCell ref="KN1:KO1"/>
    <mergeCell ref="KP1:KQ1"/>
    <mergeCell ref="KR1:KS1"/>
    <mergeCell ref="JV1:JW1"/>
    <mergeCell ref="JX1:JY1"/>
    <mergeCell ref="JZ1:KA1"/>
    <mergeCell ref="KB1:KC1"/>
    <mergeCell ref="KD1:KE1"/>
    <mergeCell ref="KF1:KG1"/>
    <mergeCell ref="JH1:JI1"/>
    <mergeCell ref="JJ1:JK1"/>
    <mergeCell ref="JL1:JM1"/>
    <mergeCell ref="JN1:JO1"/>
    <mergeCell ref="JP1:JS1"/>
    <mergeCell ref="JT1:JU1"/>
    <mergeCell ref="IV1:IW1"/>
    <mergeCell ref="IX1:IY1"/>
    <mergeCell ref="IZ1:JA1"/>
    <mergeCell ref="JB1:JC1"/>
    <mergeCell ref="JD1:JE1"/>
    <mergeCell ref="JF1:JG1"/>
    <mergeCell ref="IH1:II1"/>
    <mergeCell ref="IJ1:IL1"/>
    <mergeCell ref="IM1:IO1"/>
    <mergeCell ref="IP1:IQ1"/>
    <mergeCell ref="IR1:IS1"/>
    <mergeCell ref="IT1:IU1"/>
    <mergeCell ref="HV1:HW1"/>
    <mergeCell ref="HX1:HY1"/>
    <mergeCell ref="HZ1:IA1"/>
    <mergeCell ref="IB1:IC1"/>
    <mergeCell ref="ID1:IE1"/>
    <mergeCell ref="IF1:IG1"/>
    <mergeCell ref="HE1:HG1"/>
    <mergeCell ref="HH1:HJ1"/>
    <mergeCell ref="HK1:HL1"/>
    <mergeCell ref="HM1:HN1"/>
    <mergeCell ref="HP1:HR1"/>
    <mergeCell ref="HS1:HU1"/>
    <mergeCell ref="GO1:GP1"/>
    <mergeCell ref="GQ1:GR1"/>
    <mergeCell ref="GT1:GV1"/>
    <mergeCell ref="GW1:GY1"/>
    <mergeCell ref="GZ1:HA1"/>
    <mergeCell ref="HB1:HC1"/>
    <mergeCell ref="FY1:FZ1"/>
    <mergeCell ref="GA1:GC1"/>
    <mergeCell ref="GD1:GF1"/>
    <mergeCell ref="GG1:GH1"/>
    <mergeCell ref="GI1:GK1"/>
    <mergeCell ref="GL1:GN1"/>
    <mergeCell ref="FM1:FN1"/>
    <mergeCell ref="FO1:FP1"/>
    <mergeCell ref="FQ1:FR1"/>
    <mergeCell ref="FS1:FT1"/>
    <mergeCell ref="FU1:FV1"/>
    <mergeCell ref="FW1:FX1"/>
    <mergeCell ref="EX1:EZ1"/>
    <mergeCell ref="FA1:FC1"/>
    <mergeCell ref="FD1:FE1"/>
    <mergeCell ref="FF1:FG1"/>
    <mergeCell ref="FI1:FJ1"/>
    <mergeCell ref="FK1:FL1"/>
    <mergeCell ref="EK1:EL1"/>
    <mergeCell ref="EM1:EN1"/>
    <mergeCell ref="EO1:EP1"/>
    <mergeCell ref="ER1:ES1"/>
    <mergeCell ref="ET1:EU1"/>
    <mergeCell ref="EV1:EW1"/>
    <mergeCell ref="DX1:DY1"/>
    <mergeCell ref="DZ1:EA1"/>
    <mergeCell ref="EB1:EC1"/>
    <mergeCell ref="ED1:EE1"/>
    <mergeCell ref="EF1:EG1"/>
    <mergeCell ref="EH1:EI1"/>
    <mergeCell ref="DL1:DM1"/>
    <mergeCell ref="DN1:DO1"/>
    <mergeCell ref="DP1:DQ1"/>
    <mergeCell ref="DR1:DS1"/>
    <mergeCell ref="DT1:DU1"/>
    <mergeCell ref="DV1:DW1"/>
    <mergeCell ref="CZ1:DA1"/>
    <mergeCell ref="DB1:DC1"/>
    <mergeCell ref="DD1:DE1"/>
    <mergeCell ref="DF1:DG1"/>
    <mergeCell ref="DH1:DI1"/>
    <mergeCell ref="DJ1:DK1"/>
    <mergeCell ref="CM1:CN1"/>
    <mergeCell ref="CO1:CP1"/>
    <mergeCell ref="CR1:CS1"/>
    <mergeCell ref="CT1:CU1"/>
    <mergeCell ref="CV1:CW1"/>
    <mergeCell ref="CX1:CY1"/>
    <mergeCell ref="BW1:BX1"/>
    <mergeCell ref="BY1:CA1"/>
    <mergeCell ref="CB1:CD1"/>
    <mergeCell ref="CE1:CF1"/>
    <mergeCell ref="CG1:CI1"/>
    <mergeCell ref="CJ1:CL1"/>
    <mergeCell ref="BH1:BI1"/>
    <mergeCell ref="BJ1:BL1"/>
    <mergeCell ref="BM1:BO1"/>
    <mergeCell ref="BP1:BQ1"/>
    <mergeCell ref="BR1:BS1"/>
    <mergeCell ref="BU1:BV1"/>
    <mergeCell ref="AV1:AW1"/>
    <mergeCell ref="AX1:AY1"/>
    <mergeCell ref="AZ1:BA1"/>
    <mergeCell ref="BB1:BC1"/>
    <mergeCell ref="BD1:BE1"/>
    <mergeCell ref="BF1:BG1"/>
    <mergeCell ref="AJ1:AK1"/>
    <mergeCell ref="AL1:AM1"/>
    <mergeCell ref="AN1:AO1"/>
    <mergeCell ref="AP1:AQ1"/>
    <mergeCell ref="AR1:AS1"/>
    <mergeCell ref="AT1:AU1"/>
    <mergeCell ref="T1:U1"/>
    <mergeCell ref="W1:X1"/>
    <mergeCell ref="Y1:Z1"/>
    <mergeCell ref="AA1:AB1"/>
    <mergeCell ref="AD1:AE1"/>
    <mergeCell ref="AG1:AH1"/>
    <mergeCell ref="A1:A6"/>
    <mergeCell ref="B1:D1"/>
    <mergeCell ref="E1:G1"/>
    <mergeCell ref="J1:K1"/>
    <mergeCell ref="L1:M1"/>
    <mergeCell ref="R1:S1"/>
    <mergeCell ref="I2: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 min="6" max="9" width="36.5703125" bestFit="1" customWidth="1"/>
    <col min="10" max="10" width="13.85546875" bestFit="1" customWidth="1"/>
    <col min="11" max="17" width="24.140625" bestFit="1" customWidth="1"/>
    <col min="18" max="18" width="36.5703125" bestFit="1" customWidth="1"/>
    <col min="19" max="21" width="35.42578125" bestFit="1" customWidth="1"/>
    <col min="22" max="22" width="19.42578125" bestFit="1" customWidth="1"/>
  </cols>
  <sheetData>
    <row r="1" spans="1:22" ht="15" customHeight="1">
      <c r="A1" s="7" t="s">
        <v>1042</v>
      </c>
      <c r="B1" s="1" t="s">
        <v>779</v>
      </c>
      <c r="C1" s="7" t="s">
        <v>1</v>
      </c>
      <c r="D1" s="7"/>
      <c r="E1" s="1"/>
      <c r="F1" s="1" t="s">
        <v>1</v>
      </c>
      <c r="G1" s="1"/>
      <c r="H1" s="1"/>
      <c r="I1" s="1" t="s">
        <v>1</v>
      </c>
      <c r="J1" s="1"/>
      <c r="K1" s="1" t="s">
        <v>779</v>
      </c>
      <c r="L1" s="7" t="s">
        <v>77</v>
      </c>
      <c r="M1" s="7"/>
      <c r="N1" s="7" t="s">
        <v>1</v>
      </c>
      <c r="O1" s="7"/>
      <c r="P1" s="1" t="s">
        <v>780</v>
      </c>
      <c r="Q1" s="1"/>
      <c r="R1" s="7" t="s">
        <v>1</v>
      </c>
      <c r="S1" s="7"/>
      <c r="T1" s="1"/>
      <c r="U1" s="1"/>
      <c r="V1" s="1" t="s">
        <v>779</v>
      </c>
    </row>
    <row r="2" spans="1:22">
      <c r="A2" s="7"/>
      <c r="B2" s="7" t="s">
        <v>801</v>
      </c>
      <c r="C2" s="7" t="s">
        <v>2</v>
      </c>
      <c r="D2" s="7" t="s">
        <v>78</v>
      </c>
      <c r="E2" s="7" t="s">
        <v>25</v>
      </c>
      <c r="F2" s="1" t="s">
        <v>2</v>
      </c>
      <c r="G2" s="1" t="s">
        <v>801</v>
      </c>
      <c r="H2" s="1" t="s">
        <v>806</v>
      </c>
      <c r="I2" s="1" t="s">
        <v>2</v>
      </c>
      <c r="J2" s="1" t="s">
        <v>801</v>
      </c>
      <c r="K2" s="1" t="s">
        <v>782</v>
      </c>
      <c r="L2" s="1" t="s">
        <v>2</v>
      </c>
      <c r="M2" s="1" t="s">
        <v>78</v>
      </c>
      <c r="N2" s="1" t="s">
        <v>2</v>
      </c>
      <c r="O2" s="1" t="s">
        <v>78</v>
      </c>
      <c r="P2" s="1" t="s">
        <v>783</v>
      </c>
      <c r="Q2" s="1" t="s">
        <v>25</v>
      </c>
      <c r="R2" s="1" t="s">
        <v>2</v>
      </c>
      <c r="S2" s="1" t="s">
        <v>2</v>
      </c>
      <c r="T2" s="1" t="s">
        <v>25</v>
      </c>
      <c r="U2" s="1" t="s">
        <v>781</v>
      </c>
      <c r="V2" s="1" t="s">
        <v>1044</v>
      </c>
    </row>
    <row r="3" spans="1:22" ht="30">
      <c r="A3" s="7"/>
      <c r="B3" s="7"/>
      <c r="C3" s="7"/>
      <c r="D3" s="7"/>
      <c r="E3" s="7"/>
      <c r="F3" s="1" t="s">
        <v>807</v>
      </c>
      <c r="G3" s="1" t="s">
        <v>807</v>
      </c>
      <c r="H3" s="1" t="s">
        <v>807</v>
      </c>
      <c r="I3" s="1" t="s">
        <v>1043</v>
      </c>
      <c r="J3" s="1" t="s">
        <v>804</v>
      </c>
      <c r="K3" s="1" t="s">
        <v>70</v>
      </c>
      <c r="L3" s="1" t="s">
        <v>70</v>
      </c>
      <c r="M3" s="1" t="s">
        <v>70</v>
      </c>
      <c r="N3" s="1" t="s">
        <v>70</v>
      </c>
      <c r="O3" s="1" t="s">
        <v>70</v>
      </c>
      <c r="P3" s="1" t="s">
        <v>70</v>
      </c>
      <c r="Q3" s="1" t="s">
        <v>70</v>
      </c>
      <c r="R3" s="1" t="s">
        <v>70</v>
      </c>
      <c r="S3" s="1" t="s">
        <v>75</v>
      </c>
      <c r="T3" s="1" t="s">
        <v>75</v>
      </c>
      <c r="U3" s="1" t="s">
        <v>75</v>
      </c>
      <c r="V3" s="1" t="s">
        <v>1045</v>
      </c>
    </row>
    <row r="4" spans="1:22" ht="30">
      <c r="A4" s="7"/>
      <c r="B4" s="7"/>
      <c r="C4" s="7"/>
      <c r="D4" s="7"/>
      <c r="E4" s="7"/>
      <c r="F4" s="1"/>
      <c r="G4" s="1"/>
      <c r="H4" s="1"/>
      <c r="I4" s="1"/>
      <c r="J4" s="1"/>
      <c r="K4" s="1"/>
      <c r="L4" s="1"/>
      <c r="M4" s="1"/>
      <c r="N4" s="1"/>
      <c r="O4" s="1"/>
      <c r="P4" s="1"/>
      <c r="Q4" s="1"/>
      <c r="R4" s="1" t="s">
        <v>1043</v>
      </c>
      <c r="S4" s="1"/>
      <c r="T4" s="1"/>
      <c r="U4" s="1"/>
      <c r="V4" s="1"/>
    </row>
    <row r="5" spans="1:22">
      <c r="A5" s="3" t="s">
        <v>7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1046</v>
      </c>
      <c r="B6" s="4" t="s">
        <v>5</v>
      </c>
      <c r="C6" s="6">
        <v>1100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1047</v>
      </c>
      <c r="B7" s="4" t="s">
        <v>5</v>
      </c>
      <c r="C7" s="4" t="s">
        <v>5</v>
      </c>
      <c r="D7" s="4" t="s">
        <v>5</v>
      </c>
      <c r="E7" s="4" t="s">
        <v>5</v>
      </c>
      <c r="F7" s="4" t="s">
        <v>5</v>
      </c>
      <c r="G7" s="4" t="s">
        <v>5</v>
      </c>
      <c r="H7" s="4" t="s">
        <v>5</v>
      </c>
      <c r="I7" s="4" t="s">
        <v>5</v>
      </c>
      <c r="J7" s="4" t="s">
        <v>5</v>
      </c>
      <c r="K7" s="4" t="s">
        <v>5</v>
      </c>
      <c r="L7" s="6">
        <v>999999000</v>
      </c>
      <c r="M7" s="4" t="s">
        <v>5</v>
      </c>
      <c r="N7" s="6">
        <v>999999000</v>
      </c>
      <c r="O7" s="4" t="s">
        <v>5</v>
      </c>
      <c r="P7" s="4" t="s">
        <v>5</v>
      </c>
      <c r="Q7" s="6">
        <v>999999000</v>
      </c>
      <c r="R7" s="4" t="s">
        <v>5</v>
      </c>
      <c r="S7" s="6">
        <v>1000</v>
      </c>
      <c r="T7" s="6">
        <v>1000</v>
      </c>
      <c r="U7" s="4" t="s">
        <v>5</v>
      </c>
      <c r="V7" s="4" t="s">
        <v>5</v>
      </c>
    </row>
    <row r="8" spans="1:22">
      <c r="A8" s="2" t="s">
        <v>1048</v>
      </c>
      <c r="B8" s="4" t="s">
        <v>5</v>
      </c>
      <c r="C8" s="4" t="s">
        <v>5</v>
      </c>
      <c r="D8" s="4" t="s">
        <v>5</v>
      </c>
      <c r="E8" s="4" t="s">
        <v>5</v>
      </c>
      <c r="F8" s="4" t="s">
        <v>5</v>
      </c>
      <c r="G8" s="4" t="s">
        <v>5</v>
      </c>
      <c r="H8" s="4" t="s">
        <v>5</v>
      </c>
      <c r="I8" s="4" t="s">
        <v>5</v>
      </c>
      <c r="J8" s="4" t="s">
        <v>5</v>
      </c>
      <c r="K8" s="4" t="s">
        <v>5</v>
      </c>
      <c r="L8" s="9">
        <v>0.01</v>
      </c>
      <c r="M8" s="4" t="s">
        <v>5</v>
      </c>
      <c r="N8" s="9">
        <v>0.01</v>
      </c>
      <c r="O8" s="4" t="s">
        <v>5</v>
      </c>
      <c r="P8" s="4" t="s">
        <v>5</v>
      </c>
      <c r="Q8" s="9">
        <v>0.01</v>
      </c>
      <c r="R8" s="4" t="s">
        <v>5</v>
      </c>
      <c r="S8" s="9">
        <v>0.01</v>
      </c>
      <c r="T8" s="9">
        <v>0.01</v>
      </c>
      <c r="U8" s="4" t="s">
        <v>5</v>
      </c>
      <c r="V8" s="4" t="s">
        <v>5</v>
      </c>
    </row>
    <row r="9" spans="1:22">
      <c r="A9" s="2" t="s">
        <v>67</v>
      </c>
      <c r="B9" s="4" t="s">
        <v>5</v>
      </c>
      <c r="C9" s="6">
        <v>100000000</v>
      </c>
      <c r="D9" s="4" t="s">
        <v>5</v>
      </c>
      <c r="E9" s="6">
        <v>100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66</v>
      </c>
      <c r="B10" s="4" t="s">
        <v>5</v>
      </c>
      <c r="C10" s="9">
        <v>0.01</v>
      </c>
      <c r="D10" s="4" t="s">
        <v>5</v>
      </c>
      <c r="E10" s="9">
        <v>0.0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785</v>
      </c>
      <c r="B11" s="4" t="s">
        <v>5</v>
      </c>
      <c r="C11" s="4" t="s">
        <v>5</v>
      </c>
      <c r="D11" s="4" t="s">
        <v>5</v>
      </c>
      <c r="E11" s="4" t="s">
        <v>5</v>
      </c>
      <c r="F11" s="4" t="s">
        <v>5</v>
      </c>
      <c r="G11" s="4" t="s">
        <v>5</v>
      </c>
      <c r="H11" s="4" t="s">
        <v>5</v>
      </c>
      <c r="I11" s="4" t="s">
        <v>5</v>
      </c>
      <c r="J11" s="4" t="s">
        <v>5</v>
      </c>
      <c r="K11" s="6">
        <v>22223</v>
      </c>
      <c r="L11" s="4" t="s">
        <v>5</v>
      </c>
      <c r="M11" s="4" t="s">
        <v>5</v>
      </c>
      <c r="N11" s="4" t="s">
        <v>5</v>
      </c>
      <c r="O11" s="4" t="s">
        <v>5</v>
      </c>
      <c r="P11" s="6">
        <v>22223</v>
      </c>
      <c r="Q11" s="4" t="s">
        <v>5</v>
      </c>
      <c r="R11" s="6">
        <v>75576513</v>
      </c>
      <c r="S11" s="4" t="s">
        <v>5</v>
      </c>
      <c r="T11" s="4" t="s">
        <v>5</v>
      </c>
      <c r="U11" s="4" t="s">
        <v>5</v>
      </c>
      <c r="V11" s="4" t="s">
        <v>5</v>
      </c>
    </row>
    <row r="12" spans="1:22" ht="30">
      <c r="A12" s="2" t="s">
        <v>146</v>
      </c>
      <c r="B12" s="4" t="s">
        <v>5</v>
      </c>
      <c r="C12" s="8">
        <v>26561229</v>
      </c>
      <c r="D12" s="8">
        <v>138847097</v>
      </c>
      <c r="E12" s="4" t="s">
        <v>5</v>
      </c>
      <c r="F12" s="4" t="s">
        <v>5</v>
      </c>
      <c r="G12" s="4" t="s">
        <v>5</v>
      </c>
      <c r="H12" s="4" t="s">
        <v>5</v>
      </c>
      <c r="I12" s="4" t="s">
        <v>5</v>
      </c>
      <c r="J12" s="4" t="s">
        <v>5</v>
      </c>
      <c r="K12" s="8">
        <v>200007</v>
      </c>
      <c r="L12" s="4" t="s">
        <v>5</v>
      </c>
      <c r="M12" s="4" t="s">
        <v>5</v>
      </c>
      <c r="N12" s="4" t="s">
        <v>5</v>
      </c>
      <c r="O12" s="4" t="s">
        <v>5</v>
      </c>
      <c r="P12" s="8">
        <v>200007</v>
      </c>
      <c r="Q12" s="4" t="s">
        <v>5</v>
      </c>
      <c r="R12" s="8">
        <v>668335494</v>
      </c>
      <c r="S12" s="8">
        <v>1000</v>
      </c>
      <c r="T12" s="4" t="s">
        <v>5</v>
      </c>
      <c r="U12" s="4" t="s">
        <v>5</v>
      </c>
      <c r="V12" s="4" t="s">
        <v>5</v>
      </c>
    </row>
    <row r="13" spans="1:22" ht="45">
      <c r="A13" s="2" t="s">
        <v>108</v>
      </c>
      <c r="B13" s="4" t="s">
        <v>5</v>
      </c>
      <c r="C13" s="4" t="s">
        <v>5</v>
      </c>
      <c r="D13" s="4" t="s">
        <v>5</v>
      </c>
      <c r="E13" s="4" t="s">
        <v>5</v>
      </c>
      <c r="F13" s="4" t="s">
        <v>5</v>
      </c>
      <c r="G13" s="4" t="s">
        <v>5</v>
      </c>
      <c r="H13" s="4" t="s">
        <v>5</v>
      </c>
      <c r="I13" s="6">
        <v>95845468</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813</v>
      </c>
      <c r="B14" s="4" t="s">
        <v>5</v>
      </c>
      <c r="C14" s="4" t="s">
        <v>5</v>
      </c>
      <c r="D14" s="4" t="s">
        <v>5</v>
      </c>
      <c r="E14" s="4" t="s">
        <v>5</v>
      </c>
      <c r="F14" s="6">
        <v>2917877</v>
      </c>
      <c r="G14" s="4" t="s">
        <v>5</v>
      </c>
      <c r="H14" s="4" t="s">
        <v>5</v>
      </c>
      <c r="I14" s="4" t="s">
        <v>5</v>
      </c>
      <c r="J14" s="4" t="s">
        <v>5</v>
      </c>
      <c r="K14" s="4" t="s">
        <v>5</v>
      </c>
      <c r="L14" s="6">
        <v>689571</v>
      </c>
      <c r="M14" s="6">
        <v>234450</v>
      </c>
      <c r="N14" s="6">
        <v>1329601</v>
      </c>
      <c r="O14" s="6">
        <v>416169</v>
      </c>
      <c r="P14" s="4" t="s">
        <v>5</v>
      </c>
      <c r="Q14" s="4" t="s">
        <v>5</v>
      </c>
      <c r="R14" s="4" t="s">
        <v>5</v>
      </c>
      <c r="S14" s="4" t="s">
        <v>5</v>
      </c>
      <c r="T14" s="4" t="s">
        <v>5</v>
      </c>
      <c r="U14" s="4" t="s">
        <v>5</v>
      </c>
      <c r="V14" s="4" t="s">
        <v>5</v>
      </c>
    </row>
    <row r="15" spans="1:22" ht="30">
      <c r="A15" s="2" t="s">
        <v>814</v>
      </c>
      <c r="B15" s="4" t="s">
        <v>5</v>
      </c>
      <c r="C15" s="4" t="s">
        <v>5</v>
      </c>
      <c r="D15" s="4" t="s">
        <v>5</v>
      </c>
      <c r="E15" s="4" t="s">
        <v>5</v>
      </c>
      <c r="F15" s="6">
        <v>28334121</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1049</v>
      </c>
      <c r="B16" s="4" t="s">
        <v>5</v>
      </c>
      <c r="C16" s="4">
        <v>0</v>
      </c>
      <c r="D16" s="4" t="s">
        <v>5</v>
      </c>
      <c r="E16" s="6">
        <v>26549087</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10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5530</v>
      </c>
    </row>
    <row r="18" spans="1:22" ht="30">
      <c r="A18" s="2" t="s">
        <v>105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v>600</v>
      </c>
    </row>
    <row r="19" spans="1:22">
      <c r="A19" s="2" t="s">
        <v>105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9">
        <v>9.2159999999999993</v>
      </c>
    </row>
    <row r="20" spans="1:22">
      <c r="A20" s="2" t="s">
        <v>788</v>
      </c>
      <c r="B20" s="4" t="s">
        <v>5</v>
      </c>
      <c r="C20" s="4" t="s">
        <v>5</v>
      </c>
      <c r="D20" s="4" t="s">
        <v>5</v>
      </c>
      <c r="E20" s="4" t="s">
        <v>5</v>
      </c>
      <c r="F20" s="4" t="s">
        <v>5</v>
      </c>
      <c r="G20" s="4" t="s">
        <v>5</v>
      </c>
      <c r="H20" s="4" t="s">
        <v>5</v>
      </c>
      <c r="I20" s="4" t="s">
        <v>5</v>
      </c>
      <c r="J20" s="4" t="s">
        <v>5</v>
      </c>
      <c r="K20" s="4" t="s">
        <v>5</v>
      </c>
      <c r="L20" s="6">
        <v>75884855</v>
      </c>
      <c r="M20" s="4" t="s">
        <v>5</v>
      </c>
      <c r="N20" s="6">
        <v>75884855</v>
      </c>
      <c r="O20" s="4" t="s">
        <v>5</v>
      </c>
      <c r="P20" s="4" t="s">
        <v>5</v>
      </c>
      <c r="Q20" s="6">
        <v>74153580</v>
      </c>
      <c r="R20" s="4" t="s">
        <v>5</v>
      </c>
      <c r="S20" s="6">
        <v>1000</v>
      </c>
      <c r="T20" s="6">
        <v>1000</v>
      </c>
      <c r="U20" s="6">
        <v>1000</v>
      </c>
      <c r="V20" s="4" t="s">
        <v>5</v>
      </c>
    </row>
    <row r="21" spans="1:22" ht="45">
      <c r="A21" s="2" t="s">
        <v>1053</v>
      </c>
      <c r="B21" s="4" t="s">
        <v>5</v>
      </c>
      <c r="C21" s="217">
        <v>0.08</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c r="A22" s="2" t="s">
        <v>1054</v>
      </c>
      <c r="B22" s="4" t="s">
        <v>5</v>
      </c>
      <c r="C22" s="217">
        <v>0.1</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c r="A23" s="2" t="s">
        <v>1055</v>
      </c>
      <c r="B23" s="4" t="s">
        <v>5</v>
      </c>
      <c r="C23" s="4">
        <v>1E-3</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c r="A24" s="2" t="s">
        <v>105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8">
        <v>1</v>
      </c>
      <c r="T24" s="4" t="s">
        <v>5</v>
      </c>
      <c r="U24" s="4" t="s">
        <v>5</v>
      </c>
      <c r="V24" s="4" t="s">
        <v>5</v>
      </c>
    </row>
    <row r="25" spans="1:22" ht="30">
      <c r="A25" s="2" t="s">
        <v>810</v>
      </c>
      <c r="B25" s="4" t="s">
        <v>5</v>
      </c>
      <c r="C25" s="4" t="s">
        <v>5</v>
      </c>
      <c r="D25" s="4" t="s">
        <v>5</v>
      </c>
      <c r="E25" s="4" t="s">
        <v>5</v>
      </c>
      <c r="F25" s="4" t="s">
        <v>5</v>
      </c>
      <c r="G25" s="9">
        <v>9.73</v>
      </c>
      <c r="H25" s="9">
        <v>9.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45">
      <c r="A26" s="2" t="s">
        <v>812</v>
      </c>
      <c r="B26" s="217">
        <v>0.9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45">
      <c r="A27" s="2" t="s">
        <v>1057</v>
      </c>
      <c r="B27" s="4" t="s">
        <v>5</v>
      </c>
      <c r="C27" s="217">
        <v>7.0000000000000007E-2</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c r="A28" s="2" t="s">
        <v>786</v>
      </c>
      <c r="B28" s="4" t="s">
        <v>5</v>
      </c>
      <c r="C28" s="4" t="s">
        <v>5</v>
      </c>
      <c r="D28" s="4" t="s">
        <v>5</v>
      </c>
      <c r="E28" s="4" t="s">
        <v>5</v>
      </c>
      <c r="F28" s="4" t="s">
        <v>5</v>
      </c>
      <c r="G28" s="4" t="s">
        <v>5</v>
      </c>
      <c r="H28" s="4" t="s">
        <v>5</v>
      </c>
      <c r="I28" s="4" t="s">
        <v>5</v>
      </c>
      <c r="J28" s="9">
        <v>10.24</v>
      </c>
      <c r="K28" s="8">
        <v>9</v>
      </c>
      <c r="L28" s="9">
        <v>10.24</v>
      </c>
      <c r="M28" s="4" t="s">
        <v>5</v>
      </c>
      <c r="N28" s="9">
        <v>10.24</v>
      </c>
      <c r="O28" s="4" t="s">
        <v>5</v>
      </c>
      <c r="P28" s="4" t="s">
        <v>5</v>
      </c>
      <c r="Q28" s="4" t="s">
        <v>5</v>
      </c>
      <c r="R28" s="4" t="s">
        <v>5</v>
      </c>
      <c r="S28" s="4" t="s">
        <v>5</v>
      </c>
      <c r="T28" s="4" t="s">
        <v>5</v>
      </c>
      <c r="U28" s="4" t="s">
        <v>5</v>
      </c>
      <c r="V28" s="4" t="s">
        <v>5</v>
      </c>
    </row>
  </sheetData>
  <mergeCells count="9">
    <mergeCell ref="A1:A4"/>
    <mergeCell ref="C1:D1"/>
    <mergeCell ref="L1:M1"/>
    <mergeCell ref="N1:O1"/>
    <mergeCell ref="R1:S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5" width="12" bestFit="1" customWidth="1"/>
    <col min="6" max="11" width="25.140625" bestFit="1" customWidth="1"/>
    <col min="12" max="12" width="17.5703125" bestFit="1" customWidth="1"/>
    <col min="13" max="13" width="25.140625" bestFit="1" customWidth="1"/>
    <col min="14" max="15" width="36.5703125" bestFit="1" customWidth="1"/>
  </cols>
  <sheetData>
    <row r="1" spans="1:15" ht="15" customHeight="1">
      <c r="A1" s="7" t="s">
        <v>1058</v>
      </c>
      <c r="B1" s="7" t="s">
        <v>77</v>
      </c>
      <c r="C1" s="7"/>
      <c r="D1" s="7" t="s">
        <v>1</v>
      </c>
      <c r="E1" s="7"/>
      <c r="F1" s="7" t="s">
        <v>77</v>
      </c>
      <c r="G1" s="7"/>
      <c r="H1" s="7" t="s">
        <v>1</v>
      </c>
      <c r="I1" s="7"/>
      <c r="J1" s="7"/>
      <c r="K1" s="1" t="s">
        <v>780</v>
      </c>
      <c r="L1" s="1" t="s">
        <v>779</v>
      </c>
      <c r="M1" s="1"/>
      <c r="N1" s="7" t="s">
        <v>779</v>
      </c>
      <c r="O1" s="7"/>
    </row>
    <row r="2" spans="1:15">
      <c r="A2" s="7"/>
      <c r="B2" s="7" t="s">
        <v>2</v>
      </c>
      <c r="C2" s="7" t="s">
        <v>78</v>
      </c>
      <c r="D2" s="7" t="s">
        <v>2</v>
      </c>
      <c r="E2" s="7" t="s">
        <v>78</v>
      </c>
      <c r="F2" s="1" t="s">
        <v>2</v>
      </c>
      <c r="G2" s="1" t="s">
        <v>78</v>
      </c>
      <c r="H2" s="1" t="s">
        <v>2</v>
      </c>
      <c r="I2" s="1" t="s">
        <v>78</v>
      </c>
      <c r="J2" s="1" t="s">
        <v>2</v>
      </c>
      <c r="K2" s="1" t="s">
        <v>25</v>
      </c>
      <c r="L2" s="1" t="s">
        <v>1062</v>
      </c>
      <c r="M2" s="1" t="s">
        <v>1062</v>
      </c>
      <c r="N2" s="1" t="s">
        <v>1062</v>
      </c>
      <c r="O2" s="1" t="s">
        <v>1062</v>
      </c>
    </row>
    <row r="3" spans="1:15" ht="30">
      <c r="A3" s="7"/>
      <c r="B3" s="7"/>
      <c r="C3" s="7"/>
      <c r="D3" s="7"/>
      <c r="E3" s="7"/>
      <c r="F3" s="1" t="s">
        <v>1059</v>
      </c>
      <c r="G3" s="1" t="s">
        <v>1059</v>
      </c>
      <c r="H3" s="1" t="s">
        <v>1059</v>
      </c>
      <c r="I3" s="1" t="s">
        <v>1059</v>
      </c>
      <c r="J3" s="1" t="s">
        <v>1060</v>
      </c>
      <c r="K3" s="1" t="s">
        <v>1060</v>
      </c>
      <c r="L3" s="1" t="s">
        <v>1063</v>
      </c>
      <c r="M3" s="1" t="s">
        <v>1063</v>
      </c>
      <c r="N3" s="1" t="s">
        <v>1064</v>
      </c>
      <c r="O3" s="1" t="s">
        <v>1065</v>
      </c>
    </row>
    <row r="4" spans="1:15">
      <c r="A4" s="7"/>
      <c r="B4" s="7"/>
      <c r="C4" s="7"/>
      <c r="D4" s="7"/>
      <c r="E4" s="7"/>
      <c r="F4" s="1"/>
      <c r="G4" s="1"/>
      <c r="H4" s="1"/>
      <c r="I4" s="1"/>
      <c r="J4" s="1" t="s">
        <v>1059</v>
      </c>
      <c r="K4" s="1" t="s">
        <v>1059</v>
      </c>
      <c r="L4" s="1"/>
      <c r="M4" s="1" t="s">
        <v>1059</v>
      </c>
      <c r="N4" s="1" t="s">
        <v>1063</v>
      </c>
      <c r="O4" s="1" t="s">
        <v>1063</v>
      </c>
    </row>
    <row r="5" spans="1:15">
      <c r="A5" s="7"/>
      <c r="B5" s="7"/>
      <c r="C5" s="7"/>
      <c r="D5" s="7"/>
      <c r="E5" s="7"/>
      <c r="F5" s="1"/>
      <c r="G5" s="1"/>
      <c r="H5" s="1"/>
      <c r="I5" s="1"/>
      <c r="J5" s="1"/>
      <c r="K5" s="1" t="s">
        <v>1061</v>
      </c>
      <c r="L5" s="1"/>
      <c r="M5" s="1"/>
      <c r="N5" s="1" t="s">
        <v>1059</v>
      </c>
      <c r="O5" s="1" t="s">
        <v>1059</v>
      </c>
    </row>
    <row r="6" spans="1:15" ht="45">
      <c r="A6" s="3" t="s">
        <v>1066</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1067</v>
      </c>
      <c r="B7" s="4" t="s">
        <v>5</v>
      </c>
      <c r="C7" s="4" t="s">
        <v>5</v>
      </c>
      <c r="D7" s="4" t="s">
        <v>5</v>
      </c>
      <c r="E7" s="4" t="s">
        <v>5</v>
      </c>
      <c r="F7" s="4" t="s">
        <v>5</v>
      </c>
      <c r="G7" s="4" t="s">
        <v>5</v>
      </c>
      <c r="H7" s="4" t="s">
        <v>5</v>
      </c>
      <c r="I7" s="4" t="s">
        <v>5</v>
      </c>
      <c r="J7" s="4" t="s">
        <v>5</v>
      </c>
      <c r="K7" s="6">
        <v>10000</v>
      </c>
      <c r="L7" s="4" t="s">
        <v>5</v>
      </c>
      <c r="M7" s="4" t="s">
        <v>5</v>
      </c>
      <c r="N7" s="4" t="s">
        <v>5</v>
      </c>
      <c r="O7" s="4" t="s">
        <v>5</v>
      </c>
    </row>
    <row r="8" spans="1:15" ht="45">
      <c r="A8" s="2" t="s">
        <v>1068</v>
      </c>
      <c r="B8" s="4" t="s">
        <v>5</v>
      </c>
      <c r="C8" s="4" t="s">
        <v>5</v>
      </c>
      <c r="D8" s="4" t="s">
        <v>5</v>
      </c>
      <c r="E8" s="4" t="s">
        <v>5</v>
      </c>
      <c r="F8" s="4" t="s">
        <v>5</v>
      </c>
      <c r="G8" s="4" t="s">
        <v>5</v>
      </c>
      <c r="H8" s="4" t="s">
        <v>5</v>
      </c>
      <c r="I8" s="4" t="s">
        <v>5</v>
      </c>
      <c r="J8" s="4" t="s">
        <v>5</v>
      </c>
      <c r="K8" s="9">
        <v>10.24</v>
      </c>
      <c r="L8" s="4" t="s">
        <v>5</v>
      </c>
      <c r="M8" s="4" t="s">
        <v>5</v>
      </c>
      <c r="N8" s="4" t="s">
        <v>5</v>
      </c>
      <c r="O8" s="4" t="s">
        <v>5</v>
      </c>
    </row>
    <row r="9" spans="1:15" ht="30">
      <c r="A9" s="2" t="s">
        <v>1069</v>
      </c>
      <c r="B9" s="4" t="s">
        <v>5</v>
      </c>
      <c r="C9" s="4" t="s">
        <v>5</v>
      </c>
      <c r="D9" s="4" t="s">
        <v>5</v>
      </c>
      <c r="E9" s="4" t="s">
        <v>5</v>
      </c>
      <c r="F9" s="4" t="s">
        <v>5</v>
      </c>
      <c r="G9" s="4" t="s">
        <v>5</v>
      </c>
      <c r="H9" s="4" t="s">
        <v>5</v>
      </c>
      <c r="I9" s="4" t="s">
        <v>5</v>
      </c>
      <c r="J9" s="4" t="s">
        <v>5</v>
      </c>
      <c r="K9" s="4">
        <v>4</v>
      </c>
      <c r="L9" s="4" t="s">
        <v>5</v>
      </c>
      <c r="M9" s="4" t="s">
        <v>5</v>
      </c>
      <c r="N9" s="4" t="s">
        <v>5</v>
      </c>
      <c r="O9" s="4" t="s">
        <v>5</v>
      </c>
    </row>
    <row r="10" spans="1:15">
      <c r="A10" s="2" t="s">
        <v>1070</v>
      </c>
      <c r="B10" s="8">
        <v>22176</v>
      </c>
      <c r="C10" s="8">
        <v>16670</v>
      </c>
      <c r="D10" s="8">
        <v>44352</v>
      </c>
      <c r="E10" s="8">
        <v>37796</v>
      </c>
      <c r="F10" s="8">
        <v>22176</v>
      </c>
      <c r="G10" s="8">
        <v>16670</v>
      </c>
      <c r="H10" s="8">
        <v>44352</v>
      </c>
      <c r="I10" s="8">
        <v>37796</v>
      </c>
      <c r="J10" s="4" t="s">
        <v>5</v>
      </c>
      <c r="K10" s="4" t="s">
        <v>5</v>
      </c>
      <c r="L10" s="4" t="s">
        <v>5</v>
      </c>
      <c r="M10" s="4" t="s">
        <v>5</v>
      </c>
      <c r="N10" s="4" t="s">
        <v>5</v>
      </c>
      <c r="O10" s="4" t="s">
        <v>5</v>
      </c>
    </row>
    <row r="11" spans="1:15" ht="30">
      <c r="A11" s="2" t="s">
        <v>1071</v>
      </c>
      <c r="B11" s="4" t="s">
        <v>5</v>
      </c>
      <c r="C11" s="4" t="s">
        <v>5</v>
      </c>
      <c r="D11" s="4" t="s">
        <v>5</v>
      </c>
      <c r="E11" s="4" t="s">
        <v>5</v>
      </c>
      <c r="F11" s="4" t="s">
        <v>5</v>
      </c>
      <c r="G11" s="4" t="s">
        <v>5</v>
      </c>
      <c r="H11" s="4" t="s">
        <v>1072</v>
      </c>
      <c r="I11" s="4" t="s">
        <v>5</v>
      </c>
      <c r="J11" s="4" t="s">
        <v>5</v>
      </c>
      <c r="K11" s="4" t="s">
        <v>5</v>
      </c>
      <c r="L11" s="4" t="s">
        <v>5</v>
      </c>
      <c r="M11" s="4" t="s">
        <v>5</v>
      </c>
      <c r="N11" s="4" t="s">
        <v>5</v>
      </c>
      <c r="O11" s="4" t="s">
        <v>5</v>
      </c>
    </row>
    <row r="12" spans="1:15">
      <c r="A12" s="2" t="s">
        <v>1073</v>
      </c>
      <c r="B12" s="4" t="s">
        <v>5</v>
      </c>
      <c r="C12" s="4" t="s">
        <v>5</v>
      </c>
      <c r="D12" s="4" t="s">
        <v>5</v>
      </c>
      <c r="E12" s="4" t="s">
        <v>5</v>
      </c>
      <c r="F12" s="4" t="s">
        <v>5</v>
      </c>
      <c r="G12" s="4" t="s">
        <v>5</v>
      </c>
      <c r="H12" s="4" t="s">
        <v>5</v>
      </c>
      <c r="I12" s="4" t="s">
        <v>5</v>
      </c>
      <c r="J12" s="4" t="s">
        <v>5</v>
      </c>
      <c r="K12" s="4" t="s">
        <v>5</v>
      </c>
      <c r="L12" s="220">
        <v>488281.25</v>
      </c>
      <c r="M12" s="4" t="s">
        <v>5</v>
      </c>
      <c r="N12" s="4" t="s">
        <v>5</v>
      </c>
      <c r="O12" s="4" t="s">
        <v>5</v>
      </c>
    </row>
    <row r="13" spans="1:15">
      <c r="A13" s="2" t="s">
        <v>786</v>
      </c>
      <c r="B13" s="4" t="s">
        <v>5</v>
      </c>
      <c r="C13" s="4" t="s">
        <v>5</v>
      </c>
      <c r="D13" s="4" t="s">
        <v>5</v>
      </c>
      <c r="E13" s="4" t="s">
        <v>5</v>
      </c>
      <c r="F13" s="4" t="s">
        <v>5</v>
      </c>
      <c r="G13" s="4" t="s">
        <v>5</v>
      </c>
      <c r="H13" s="4" t="s">
        <v>5</v>
      </c>
      <c r="I13" s="4" t="s">
        <v>5</v>
      </c>
      <c r="J13" s="4" t="s">
        <v>5</v>
      </c>
      <c r="K13" s="4" t="s">
        <v>5</v>
      </c>
      <c r="L13" s="4" t="s">
        <v>5</v>
      </c>
      <c r="M13" s="9">
        <v>10.24</v>
      </c>
      <c r="N13" s="4" t="s">
        <v>5</v>
      </c>
      <c r="O13" s="4" t="s">
        <v>5</v>
      </c>
    </row>
    <row r="14" spans="1:15">
      <c r="A14" s="2" t="s">
        <v>106</v>
      </c>
      <c r="B14" s="4" t="s">
        <v>5</v>
      </c>
      <c r="C14" s="4" t="s">
        <v>5</v>
      </c>
      <c r="D14" s="4" t="s">
        <v>5</v>
      </c>
      <c r="E14" s="4" t="s">
        <v>5</v>
      </c>
      <c r="F14" s="4" t="s">
        <v>5</v>
      </c>
      <c r="G14" s="4" t="s">
        <v>5</v>
      </c>
      <c r="H14" s="4" t="s">
        <v>5</v>
      </c>
      <c r="I14" s="4" t="s">
        <v>5</v>
      </c>
      <c r="J14" s="4" t="s">
        <v>5</v>
      </c>
      <c r="K14" s="4" t="s">
        <v>5</v>
      </c>
      <c r="L14" s="8">
        <v>5000000</v>
      </c>
      <c r="M14" s="4" t="s">
        <v>5</v>
      </c>
      <c r="N14" s="4" t="s">
        <v>5</v>
      </c>
      <c r="O14" s="4" t="s">
        <v>5</v>
      </c>
    </row>
    <row r="15" spans="1:15">
      <c r="A15" s="2" t="s">
        <v>1074</v>
      </c>
      <c r="B15" s="4" t="s">
        <v>5</v>
      </c>
      <c r="C15" s="4" t="s">
        <v>5</v>
      </c>
      <c r="D15" s="4" t="s">
        <v>5</v>
      </c>
      <c r="E15" s="4" t="s">
        <v>5</v>
      </c>
      <c r="F15" s="4" t="s">
        <v>5</v>
      </c>
      <c r="G15" s="4" t="s">
        <v>5</v>
      </c>
      <c r="H15" s="4" t="s">
        <v>5</v>
      </c>
      <c r="I15" s="4" t="s">
        <v>5</v>
      </c>
      <c r="J15" s="217">
        <v>0.25</v>
      </c>
      <c r="K15" s="4" t="s">
        <v>5</v>
      </c>
      <c r="L15" s="4" t="s">
        <v>5</v>
      </c>
      <c r="M15" s="4" t="s">
        <v>5</v>
      </c>
      <c r="N15" s="217">
        <v>0.5</v>
      </c>
      <c r="O15" s="217">
        <v>0.5</v>
      </c>
    </row>
  </sheetData>
  <mergeCells count="10">
    <mergeCell ref="A1:A5"/>
    <mergeCell ref="B1:C1"/>
    <mergeCell ref="D1:E1"/>
    <mergeCell ref="F1:G1"/>
    <mergeCell ref="H1:J1"/>
    <mergeCell ref="N1:O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20" customWidth="1"/>
    <col min="4" max="4" width="19.28515625" customWidth="1"/>
    <col min="5" max="5" width="7.5703125" customWidth="1"/>
    <col min="6" max="6" width="20" customWidth="1"/>
    <col min="7" max="7" width="36.5703125" customWidth="1"/>
  </cols>
  <sheetData>
    <row r="1" spans="1:7" ht="15" customHeight="1">
      <c r="A1" s="7" t="s">
        <v>1075</v>
      </c>
      <c r="B1" s="7" t="s">
        <v>77</v>
      </c>
      <c r="C1" s="7"/>
      <c r="D1" s="7" t="s">
        <v>1</v>
      </c>
      <c r="E1" s="7"/>
      <c r="F1" s="7"/>
      <c r="G1" s="1" t="s">
        <v>779</v>
      </c>
    </row>
    <row r="2" spans="1:7">
      <c r="A2" s="7"/>
      <c r="B2" s="7" t="s">
        <v>2</v>
      </c>
      <c r="C2" s="7" t="s">
        <v>78</v>
      </c>
      <c r="D2" s="7" t="s">
        <v>2</v>
      </c>
      <c r="E2" s="7"/>
      <c r="F2" s="7" t="s">
        <v>78</v>
      </c>
      <c r="G2" s="1" t="s">
        <v>965</v>
      </c>
    </row>
    <row r="3" spans="1:7">
      <c r="A3" s="7"/>
      <c r="B3" s="7"/>
      <c r="C3" s="7"/>
      <c r="D3" s="7"/>
      <c r="E3" s="7"/>
      <c r="F3" s="7"/>
      <c r="G3" s="1" t="s">
        <v>966</v>
      </c>
    </row>
    <row r="4" spans="1:7" ht="45">
      <c r="A4" s="3" t="s">
        <v>1066</v>
      </c>
      <c r="B4" s="4" t="s">
        <v>5</v>
      </c>
      <c r="C4" s="4" t="s">
        <v>5</v>
      </c>
      <c r="D4" s="4" t="s">
        <v>5</v>
      </c>
      <c r="E4" s="4"/>
      <c r="F4" s="4" t="s">
        <v>5</v>
      </c>
      <c r="G4" s="4" t="s">
        <v>5</v>
      </c>
    </row>
    <row r="5" spans="1:7" ht="45">
      <c r="A5" s="2" t="s">
        <v>1076</v>
      </c>
      <c r="B5" s="4" t="s">
        <v>5</v>
      </c>
      <c r="C5" s="4" t="s">
        <v>5</v>
      </c>
      <c r="D5" s="217">
        <v>0.92500000000000004</v>
      </c>
      <c r="E5" s="219" t="s">
        <v>978</v>
      </c>
      <c r="F5" s="4" t="s">
        <v>5</v>
      </c>
      <c r="G5" s="4" t="s">
        <v>5</v>
      </c>
    </row>
    <row r="6" spans="1:7" ht="45">
      <c r="A6" s="2" t="s">
        <v>1077</v>
      </c>
      <c r="B6" s="4" t="s">
        <v>5</v>
      </c>
      <c r="C6" s="4" t="s">
        <v>5</v>
      </c>
      <c r="D6" s="217">
        <v>0.95</v>
      </c>
      <c r="E6" s="219" t="s">
        <v>978</v>
      </c>
      <c r="F6" s="4" t="s">
        <v>5</v>
      </c>
      <c r="G6" s="4" t="s">
        <v>5</v>
      </c>
    </row>
    <row r="7" spans="1:7" ht="45">
      <c r="A7" s="2" t="s">
        <v>1078</v>
      </c>
      <c r="B7" s="4" t="s">
        <v>5</v>
      </c>
      <c r="C7" s="4" t="s">
        <v>5</v>
      </c>
      <c r="D7" s="217">
        <v>0.97499999999999998</v>
      </c>
      <c r="E7" s="219" t="s">
        <v>978</v>
      </c>
      <c r="F7" s="4" t="s">
        <v>5</v>
      </c>
      <c r="G7" s="4" t="s">
        <v>5</v>
      </c>
    </row>
    <row r="8" spans="1:7" ht="45">
      <c r="A8" s="2" t="s">
        <v>1079</v>
      </c>
      <c r="B8" s="4" t="s">
        <v>5</v>
      </c>
      <c r="C8" s="4" t="s">
        <v>5</v>
      </c>
      <c r="D8" s="217">
        <v>1</v>
      </c>
      <c r="E8" s="219" t="s">
        <v>978</v>
      </c>
      <c r="F8" s="4" t="s">
        <v>5</v>
      </c>
      <c r="G8" s="4" t="s">
        <v>5</v>
      </c>
    </row>
    <row r="9" spans="1:7" ht="45">
      <c r="A9" s="2" t="s">
        <v>1080</v>
      </c>
      <c r="B9" s="4" t="s">
        <v>5</v>
      </c>
      <c r="C9" s="4" t="s">
        <v>5</v>
      </c>
      <c r="D9" s="4" t="s">
        <v>859</v>
      </c>
      <c r="E9" s="4"/>
      <c r="F9" s="4" t="s">
        <v>5</v>
      </c>
      <c r="G9" s="4" t="s">
        <v>5</v>
      </c>
    </row>
    <row r="10" spans="1:7" ht="45">
      <c r="A10" s="2" t="s">
        <v>1081</v>
      </c>
      <c r="B10" s="4" t="s">
        <v>5</v>
      </c>
      <c r="C10" s="4" t="s">
        <v>5</v>
      </c>
      <c r="D10" s="4" t="s">
        <v>1082</v>
      </c>
      <c r="E10" s="4"/>
      <c r="F10" s="4" t="s">
        <v>5</v>
      </c>
      <c r="G10" s="4" t="s">
        <v>5</v>
      </c>
    </row>
    <row r="11" spans="1:7" ht="30">
      <c r="A11" s="2" t="s">
        <v>1083</v>
      </c>
      <c r="B11" s="4" t="s">
        <v>5</v>
      </c>
      <c r="C11" s="4" t="s">
        <v>5</v>
      </c>
      <c r="D11" s="4" t="s">
        <v>1084</v>
      </c>
      <c r="E11" s="4"/>
      <c r="F11" s="4" t="s">
        <v>5</v>
      </c>
      <c r="G11" s="4" t="s">
        <v>5</v>
      </c>
    </row>
    <row r="12" spans="1:7" ht="30">
      <c r="A12" s="2" t="s">
        <v>1085</v>
      </c>
      <c r="B12" s="4" t="s">
        <v>5</v>
      </c>
      <c r="C12" s="4" t="s">
        <v>5</v>
      </c>
      <c r="D12" s="4" t="s">
        <v>1086</v>
      </c>
      <c r="E12" s="4"/>
      <c r="F12" s="4" t="s">
        <v>5</v>
      </c>
      <c r="G12" s="4" t="s">
        <v>5</v>
      </c>
    </row>
    <row r="13" spans="1:7">
      <c r="A13" s="2" t="s">
        <v>111</v>
      </c>
      <c r="B13" s="6">
        <v>38415</v>
      </c>
      <c r="C13" s="4" t="s">
        <v>5</v>
      </c>
      <c r="D13" s="6">
        <v>87928</v>
      </c>
      <c r="E13" s="4"/>
      <c r="F13" s="4" t="s">
        <v>5</v>
      </c>
      <c r="G13" s="6">
        <v>77363</v>
      </c>
    </row>
    <row r="14" spans="1:7" ht="30">
      <c r="A14" s="2" t="s">
        <v>1087</v>
      </c>
      <c r="B14" s="8">
        <v>381372</v>
      </c>
      <c r="C14" s="8">
        <v>309441</v>
      </c>
      <c r="D14" s="8">
        <v>855916</v>
      </c>
      <c r="E14" s="4"/>
      <c r="F14" s="8">
        <v>582692</v>
      </c>
      <c r="G14" s="8">
        <v>748791</v>
      </c>
    </row>
    <row r="15" spans="1:7" ht="30">
      <c r="A15" s="2" t="s">
        <v>1088</v>
      </c>
      <c r="B15" s="6">
        <v>76036</v>
      </c>
      <c r="C15" s="6">
        <v>25749</v>
      </c>
      <c r="D15" s="6">
        <v>137606</v>
      </c>
      <c r="E15" s="4"/>
      <c r="F15" s="6">
        <v>61345</v>
      </c>
      <c r="G15" s="4" t="s">
        <v>5</v>
      </c>
    </row>
    <row r="16" spans="1:7">
      <c r="A16" s="2" t="s">
        <v>1089</v>
      </c>
      <c r="B16" s="6">
        <v>731533</v>
      </c>
      <c r="C16" s="6">
        <v>251875</v>
      </c>
      <c r="D16" s="6">
        <v>1346295</v>
      </c>
      <c r="E16" s="4"/>
      <c r="F16" s="6">
        <v>602782</v>
      </c>
      <c r="G16" s="4" t="s">
        <v>5</v>
      </c>
    </row>
    <row r="17" spans="1:7" ht="30">
      <c r="A17" s="2" t="s">
        <v>1090</v>
      </c>
      <c r="B17" s="4" t="s">
        <v>5</v>
      </c>
      <c r="C17" s="6">
        <v>31423</v>
      </c>
      <c r="D17" s="4" t="s">
        <v>5</v>
      </c>
      <c r="E17" s="4"/>
      <c r="F17" s="6">
        <v>60592</v>
      </c>
      <c r="G17" s="4" t="s">
        <v>5</v>
      </c>
    </row>
    <row r="18" spans="1:7" ht="45">
      <c r="A18" s="2" t="s">
        <v>1091</v>
      </c>
      <c r="B18" s="6">
        <v>87320</v>
      </c>
      <c r="C18" s="4" t="s">
        <v>5</v>
      </c>
      <c r="D18" s="6">
        <v>87320</v>
      </c>
      <c r="E18" s="4"/>
      <c r="F18" s="4" t="s">
        <v>5</v>
      </c>
      <c r="G18" s="4" t="s">
        <v>5</v>
      </c>
    </row>
    <row r="19" spans="1:7" ht="30">
      <c r="A19" s="2" t="s">
        <v>1092</v>
      </c>
      <c r="B19" s="6">
        <v>849598</v>
      </c>
      <c r="C19" s="4" t="s">
        <v>5</v>
      </c>
      <c r="D19" s="6">
        <v>849598</v>
      </c>
      <c r="E19" s="4"/>
      <c r="F19" s="4" t="s">
        <v>5</v>
      </c>
      <c r="G19" s="4" t="s">
        <v>5</v>
      </c>
    </row>
    <row r="20" spans="1:7" ht="45">
      <c r="A20" s="2" t="s">
        <v>1093</v>
      </c>
      <c r="B20" s="4" t="s">
        <v>5</v>
      </c>
      <c r="C20" s="4" t="s">
        <v>5</v>
      </c>
      <c r="D20" s="217">
        <v>0.05</v>
      </c>
      <c r="E20" s="4"/>
      <c r="F20" s="4" t="s">
        <v>5</v>
      </c>
      <c r="G20" s="4" t="s">
        <v>5</v>
      </c>
    </row>
    <row r="21" spans="1:7" ht="30">
      <c r="A21" s="2" t="s">
        <v>1094</v>
      </c>
      <c r="B21" s="4" t="s">
        <v>5</v>
      </c>
      <c r="C21" s="4" t="s">
        <v>5</v>
      </c>
      <c r="D21" s="4" t="s">
        <v>1086</v>
      </c>
      <c r="E21" s="4"/>
      <c r="F21" s="4" t="s">
        <v>5</v>
      </c>
      <c r="G21" s="4" t="s">
        <v>5</v>
      </c>
    </row>
    <row r="22" spans="1:7" ht="30">
      <c r="A22" s="2" t="s">
        <v>109</v>
      </c>
      <c r="B22" s="8">
        <v>6327073</v>
      </c>
      <c r="C22" s="8">
        <v>1971174</v>
      </c>
      <c r="D22" s="8">
        <v>10289276</v>
      </c>
      <c r="E22" s="4"/>
      <c r="F22" s="8">
        <v>3319127</v>
      </c>
      <c r="G22" s="4" t="s">
        <v>5</v>
      </c>
    </row>
    <row r="23" spans="1:7">
      <c r="A23" s="34"/>
      <c r="B23" s="34"/>
      <c r="C23" s="34"/>
      <c r="D23" s="34"/>
      <c r="E23" s="34"/>
      <c r="F23" s="34"/>
      <c r="G23" s="34"/>
    </row>
    <row r="24" spans="1:7" ht="30" customHeight="1">
      <c r="A24" s="2" t="s">
        <v>1027</v>
      </c>
      <c r="B24" s="13" t="s">
        <v>542</v>
      </c>
      <c r="C24" s="13"/>
      <c r="D24" s="13"/>
      <c r="E24" s="13"/>
      <c r="F24" s="13"/>
      <c r="G24" s="13"/>
    </row>
    <row r="25" spans="1:7" ht="60" customHeight="1">
      <c r="A25" s="2" t="s">
        <v>981</v>
      </c>
      <c r="B25" s="13" t="s">
        <v>1095</v>
      </c>
      <c r="C25" s="13"/>
      <c r="D25" s="13"/>
      <c r="E25" s="13"/>
      <c r="F25" s="13"/>
      <c r="G25" s="13"/>
    </row>
  </sheetData>
  <mergeCells count="10">
    <mergeCell ref="A23:G23"/>
    <mergeCell ref="B24:G24"/>
    <mergeCell ref="B25:G25"/>
    <mergeCell ref="A1:A3"/>
    <mergeCell ref="B1:C1"/>
    <mergeCell ref="D1:F1"/>
    <mergeCell ref="B2:B3"/>
    <mergeCell ref="C2:C3"/>
    <mergeCell ref="D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7.5703125" bestFit="1" customWidth="1"/>
  </cols>
  <sheetData>
    <row r="1" spans="1:4" ht="15" customHeight="1">
      <c r="A1" s="7" t="s">
        <v>1096</v>
      </c>
      <c r="B1" s="7" t="s">
        <v>2</v>
      </c>
      <c r="C1" s="7" t="s">
        <v>25</v>
      </c>
      <c r="D1" s="1" t="s">
        <v>2</v>
      </c>
    </row>
    <row r="2" spans="1:4">
      <c r="A2" s="7"/>
      <c r="B2" s="7"/>
      <c r="C2" s="7"/>
      <c r="D2" s="1" t="s">
        <v>1063</v>
      </c>
    </row>
    <row r="3" spans="1:4">
      <c r="A3" s="3" t="s">
        <v>1097</v>
      </c>
      <c r="B3" s="4" t="s">
        <v>5</v>
      </c>
      <c r="C3" s="4" t="s">
        <v>5</v>
      </c>
      <c r="D3" s="4" t="s">
        <v>5</v>
      </c>
    </row>
    <row r="4" spans="1:4" ht="30">
      <c r="A4" s="2" t="s">
        <v>1098</v>
      </c>
      <c r="B4" s="4" t="s">
        <v>5</v>
      </c>
      <c r="C4" s="4" t="s">
        <v>5</v>
      </c>
      <c r="D4" s="8">
        <v>5000000</v>
      </c>
    </row>
    <row r="5" spans="1:4">
      <c r="A5" s="2" t="s">
        <v>1099</v>
      </c>
      <c r="B5" s="8">
        <v>0</v>
      </c>
      <c r="C5" s="8">
        <v>5000000</v>
      </c>
      <c r="D5" s="4" t="s">
        <v>5</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 min="8" max="13" width="24.140625" bestFit="1" customWidth="1"/>
  </cols>
  <sheetData>
    <row r="1" spans="1:13" ht="15" customHeight="1">
      <c r="A1" s="7" t="s">
        <v>1100</v>
      </c>
      <c r="B1" s="7" t="s">
        <v>77</v>
      </c>
      <c r="C1" s="7"/>
      <c r="D1" s="7" t="s">
        <v>1</v>
      </c>
      <c r="E1" s="7"/>
      <c r="F1" s="1" t="s">
        <v>826</v>
      </c>
      <c r="G1" s="1"/>
      <c r="H1" s="7" t="s">
        <v>77</v>
      </c>
      <c r="I1" s="7"/>
      <c r="J1" s="7" t="s">
        <v>1</v>
      </c>
      <c r="K1" s="7"/>
      <c r="L1" s="1"/>
      <c r="M1" s="1"/>
    </row>
    <row r="2" spans="1:13">
      <c r="A2" s="7"/>
      <c r="B2" s="7" t="s">
        <v>2</v>
      </c>
      <c r="C2" s="7" t="s">
        <v>78</v>
      </c>
      <c r="D2" s="7" t="s">
        <v>2</v>
      </c>
      <c r="E2" s="7" t="s">
        <v>78</v>
      </c>
      <c r="F2" s="7" t="s">
        <v>2</v>
      </c>
      <c r="G2" s="7" t="s">
        <v>25</v>
      </c>
      <c r="H2" s="1" t="s">
        <v>2</v>
      </c>
      <c r="I2" s="1" t="s">
        <v>78</v>
      </c>
      <c r="J2" s="1" t="s">
        <v>2</v>
      </c>
      <c r="K2" s="1" t="s">
        <v>78</v>
      </c>
      <c r="L2" s="1" t="s">
        <v>25</v>
      </c>
      <c r="M2" s="1" t="s">
        <v>782</v>
      </c>
    </row>
    <row r="3" spans="1:13">
      <c r="A3" s="7"/>
      <c r="B3" s="7"/>
      <c r="C3" s="7"/>
      <c r="D3" s="7"/>
      <c r="E3" s="7"/>
      <c r="F3" s="7"/>
      <c r="G3" s="7"/>
      <c r="H3" s="1" t="s">
        <v>70</v>
      </c>
      <c r="I3" s="1" t="s">
        <v>70</v>
      </c>
      <c r="J3" s="1" t="s">
        <v>70</v>
      </c>
      <c r="K3" s="1" t="s">
        <v>70</v>
      </c>
      <c r="L3" s="1" t="s">
        <v>70</v>
      </c>
      <c r="M3" s="1" t="s">
        <v>70</v>
      </c>
    </row>
    <row r="4" spans="1:13">
      <c r="A4" s="3" t="s">
        <v>784</v>
      </c>
      <c r="B4" s="4" t="s">
        <v>5</v>
      </c>
      <c r="C4" s="4" t="s">
        <v>5</v>
      </c>
      <c r="D4" s="4" t="s">
        <v>5</v>
      </c>
      <c r="E4" s="4" t="s">
        <v>5</v>
      </c>
      <c r="F4" s="4" t="s">
        <v>5</v>
      </c>
      <c r="G4" s="4" t="s">
        <v>5</v>
      </c>
      <c r="H4" s="4" t="s">
        <v>5</v>
      </c>
      <c r="I4" s="4" t="s">
        <v>5</v>
      </c>
      <c r="J4" s="4" t="s">
        <v>5</v>
      </c>
      <c r="K4" s="4" t="s">
        <v>5</v>
      </c>
      <c r="L4" s="4" t="s">
        <v>5</v>
      </c>
      <c r="M4" s="4" t="s">
        <v>5</v>
      </c>
    </row>
    <row r="5" spans="1:13" ht="30">
      <c r="A5" s="2" t="s">
        <v>827</v>
      </c>
      <c r="B5" s="4" t="s">
        <v>5</v>
      </c>
      <c r="C5" s="4" t="s">
        <v>5</v>
      </c>
      <c r="D5" s="4" t="s">
        <v>5</v>
      </c>
      <c r="E5" s="4" t="s">
        <v>5</v>
      </c>
      <c r="F5" s="9">
        <v>1.964E-3</v>
      </c>
      <c r="G5" s="4" t="s">
        <v>5</v>
      </c>
      <c r="H5" s="4" t="s">
        <v>5</v>
      </c>
      <c r="I5" s="4" t="s">
        <v>5</v>
      </c>
      <c r="J5" s="9">
        <v>1.964E-3</v>
      </c>
      <c r="K5" s="4" t="s">
        <v>5</v>
      </c>
      <c r="L5" s="4" t="s">
        <v>5</v>
      </c>
      <c r="M5" s="4" t="s">
        <v>5</v>
      </c>
    </row>
    <row r="6" spans="1:13" ht="30">
      <c r="A6" s="2" t="s">
        <v>1101</v>
      </c>
      <c r="B6" s="4" t="s">
        <v>5</v>
      </c>
      <c r="C6" s="4" t="s">
        <v>5</v>
      </c>
      <c r="D6" s="217">
        <v>7.0000000000000007E-2</v>
      </c>
      <c r="E6" s="4" t="s">
        <v>5</v>
      </c>
      <c r="F6" s="4" t="s">
        <v>5</v>
      </c>
      <c r="G6" s="4" t="s">
        <v>5</v>
      </c>
      <c r="H6" s="4" t="s">
        <v>5</v>
      </c>
      <c r="I6" s="4" t="s">
        <v>5</v>
      </c>
      <c r="J6" s="4" t="s">
        <v>5</v>
      </c>
      <c r="K6" s="4" t="s">
        <v>5</v>
      </c>
      <c r="L6" s="4" t="s">
        <v>5</v>
      </c>
      <c r="M6" s="4" t="s">
        <v>5</v>
      </c>
    </row>
    <row r="7" spans="1:13">
      <c r="A7" s="2" t="s">
        <v>786</v>
      </c>
      <c r="B7" s="4" t="s">
        <v>5</v>
      </c>
      <c r="C7" s="4" t="s">
        <v>5</v>
      </c>
      <c r="D7" s="4" t="s">
        <v>5</v>
      </c>
      <c r="E7" s="4" t="s">
        <v>5</v>
      </c>
      <c r="F7" s="4" t="s">
        <v>5</v>
      </c>
      <c r="G7" s="4" t="s">
        <v>5</v>
      </c>
      <c r="H7" s="9">
        <v>10.24</v>
      </c>
      <c r="I7" s="4" t="s">
        <v>5</v>
      </c>
      <c r="J7" s="9">
        <v>10.24</v>
      </c>
      <c r="K7" s="4" t="s">
        <v>5</v>
      </c>
      <c r="L7" s="4" t="s">
        <v>5</v>
      </c>
      <c r="M7" s="8">
        <v>9</v>
      </c>
    </row>
    <row r="8" spans="1:13" ht="30">
      <c r="A8" s="2" t="s">
        <v>572</v>
      </c>
      <c r="B8" s="8">
        <v>21572</v>
      </c>
      <c r="C8" s="8">
        <v>0</v>
      </c>
      <c r="D8" s="8">
        <v>24886</v>
      </c>
      <c r="E8" s="8">
        <v>0</v>
      </c>
      <c r="F8" s="4" t="s">
        <v>5</v>
      </c>
      <c r="G8" s="4" t="s">
        <v>5</v>
      </c>
      <c r="H8" s="8">
        <v>13454087</v>
      </c>
      <c r="I8" s="8">
        <v>5720601</v>
      </c>
      <c r="J8" s="8">
        <v>26628938</v>
      </c>
      <c r="K8" s="8">
        <v>10181364</v>
      </c>
      <c r="L8" s="4" t="s">
        <v>5</v>
      </c>
      <c r="M8" s="4" t="s">
        <v>5</v>
      </c>
    </row>
    <row r="9" spans="1:13" ht="30">
      <c r="A9" s="2" t="s">
        <v>1102</v>
      </c>
      <c r="B9" s="4" t="s">
        <v>5</v>
      </c>
      <c r="C9" s="4" t="s">
        <v>5</v>
      </c>
      <c r="D9" s="4" t="s">
        <v>5</v>
      </c>
      <c r="E9" s="4" t="s">
        <v>5</v>
      </c>
      <c r="F9" s="4" t="s">
        <v>5</v>
      </c>
      <c r="G9" s="4" t="s">
        <v>5</v>
      </c>
      <c r="H9" s="6">
        <v>6654678</v>
      </c>
      <c r="I9" s="6">
        <v>2499794</v>
      </c>
      <c r="J9" s="6">
        <v>13171466</v>
      </c>
      <c r="K9" s="6">
        <v>4396706</v>
      </c>
      <c r="L9" s="4" t="s">
        <v>5</v>
      </c>
      <c r="M9" s="4" t="s">
        <v>5</v>
      </c>
    </row>
    <row r="10" spans="1:13" ht="30">
      <c r="A10" s="2" t="s">
        <v>1103</v>
      </c>
      <c r="B10" s="4" t="s">
        <v>5</v>
      </c>
      <c r="C10" s="4" t="s">
        <v>5</v>
      </c>
      <c r="D10" s="4" t="s">
        <v>5</v>
      </c>
      <c r="E10" s="4" t="s">
        <v>5</v>
      </c>
      <c r="F10" s="4" t="s">
        <v>5</v>
      </c>
      <c r="G10" s="4" t="s">
        <v>5</v>
      </c>
      <c r="H10" s="6">
        <v>683934</v>
      </c>
      <c r="I10" s="6">
        <v>256916</v>
      </c>
      <c r="J10" s="6">
        <v>1353696</v>
      </c>
      <c r="K10" s="6">
        <v>451871</v>
      </c>
      <c r="L10" s="4" t="s">
        <v>5</v>
      </c>
      <c r="M10" s="4" t="s">
        <v>5</v>
      </c>
    </row>
    <row r="11" spans="1:13">
      <c r="A11" s="2" t="s">
        <v>49</v>
      </c>
      <c r="B11" s="6">
        <v>4460118</v>
      </c>
      <c r="C11" s="4" t="s">
        <v>5</v>
      </c>
      <c r="D11" s="6">
        <v>4460118</v>
      </c>
      <c r="E11" s="4" t="s">
        <v>5</v>
      </c>
      <c r="F11" s="6">
        <v>4460118</v>
      </c>
      <c r="G11" s="6">
        <v>4058452</v>
      </c>
      <c r="H11" s="6">
        <v>4460118</v>
      </c>
      <c r="I11" s="4" t="s">
        <v>5</v>
      </c>
      <c r="J11" s="6">
        <v>4460118</v>
      </c>
      <c r="K11" s="4" t="s">
        <v>5</v>
      </c>
      <c r="L11" s="6">
        <v>4058452</v>
      </c>
      <c r="M11" s="4" t="s">
        <v>5</v>
      </c>
    </row>
    <row r="12" spans="1:13" ht="30">
      <c r="A12" s="2" t="s">
        <v>1104</v>
      </c>
      <c r="B12" s="4" t="s">
        <v>5</v>
      </c>
      <c r="C12" s="4" t="s">
        <v>5</v>
      </c>
      <c r="D12" s="4" t="s">
        <v>5</v>
      </c>
      <c r="E12" s="4" t="s">
        <v>5</v>
      </c>
      <c r="F12" s="4" t="s">
        <v>5</v>
      </c>
      <c r="G12" s="4" t="s">
        <v>5</v>
      </c>
      <c r="H12" s="8">
        <v>2198026</v>
      </c>
      <c r="I12" s="4" t="s">
        <v>5</v>
      </c>
      <c r="J12" s="8">
        <v>2198026</v>
      </c>
      <c r="K12" s="4" t="s">
        <v>5</v>
      </c>
      <c r="L12" s="8">
        <v>1963570</v>
      </c>
      <c r="M12" s="4" t="s">
        <v>5</v>
      </c>
    </row>
  </sheetData>
  <mergeCells count="11">
    <mergeCell ref="G2:G3"/>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85546875" bestFit="1" customWidth="1"/>
    <col min="3" max="3" width="24.28515625" bestFit="1" customWidth="1"/>
    <col min="4" max="4" width="24.140625" bestFit="1" customWidth="1"/>
    <col min="5" max="5" width="34" bestFit="1" customWidth="1"/>
    <col min="6" max="6" width="36.5703125" bestFit="1" customWidth="1"/>
    <col min="7" max="7" width="35.42578125" bestFit="1" customWidth="1"/>
  </cols>
  <sheetData>
    <row r="1" spans="1:7" ht="45">
      <c r="A1" s="1" t="s">
        <v>98</v>
      </c>
      <c r="B1" s="1" t="s">
        <v>99</v>
      </c>
      <c r="C1" s="1" t="s">
        <v>100</v>
      </c>
      <c r="D1" s="1" t="s">
        <v>70</v>
      </c>
      <c r="E1" s="1" t="s">
        <v>101</v>
      </c>
      <c r="F1" s="1" t="s">
        <v>102</v>
      </c>
      <c r="G1" s="1" t="s">
        <v>75</v>
      </c>
    </row>
    <row r="2" spans="1:7">
      <c r="A2" s="2" t="s">
        <v>103</v>
      </c>
      <c r="B2" s="4" t="s">
        <v>5</v>
      </c>
      <c r="C2" s="8">
        <v>152081150</v>
      </c>
      <c r="D2" s="8">
        <v>229086</v>
      </c>
      <c r="E2" s="8">
        <v>191130977</v>
      </c>
      <c r="F2" s="8">
        <v>-39278923</v>
      </c>
      <c r="G2" s="8">
        <v>10</v>
      </c>
    </row>
    <row r="3" spans="1:7" ht="30">
      <c r="A3" s="2" t="s">
        <v>104</v>
      </c>
      <c r="B3" s="4" t="s">
        <v>5</v>
      </c>
      <c r="C3" s="4" t="s">
        <v>5</v>
      </c>
      <c r="D3" s="6">
        <v>22908859</v>
      </c>
      <c r="E3" s="4" t="s">
        <v>5</v>
      </c>
      <c r="F3" s="4" t="s">
        <v>5</v>
      </c>
      <c r="G3" s="6">
        <v>1000</v>
      </c>
    </row>
    <row r="4" spans="1:7" ht="30">
      <c r="A4" s="3" t="s">
        <v>105</v>
      </c>
      <c r="B4" s="4" t="s">
        <v>5</v>
      </c>
      <c r="C4" s="4" t="s">
        <v>5</v>
      </c>
      <c r="D4" s="4" t="s">
        <v>5</v>
      </c>
      <c r="E4" s="4" t="s">
        <v>5</v>
      </c>
      <c r="F4" s="4" t="s">
        <v>5</v>
      </c>
      <c r="G4" s="4" t="s">
        <v>5</v>
      </c>
    </row>
    <row r="5" spans="1:7">
      <c r="A5" s="2" t="s">
        <v>106</v>
      </c>
      <c r="B5" s="4" t="s">
        <v>5</v>
      </c>
      <c r="C5" s="6">
        <v>523068720</v>
      </c>
      <c r="D5" s="6">
        <v>513743</v>
      </c>
      <c r="E5" s="6">
        <v>522554977</v>
      </c>
      <c r="F5" s="4" t="s">
        <v>5</v>
      </c>
      <c r="G5" s="4" t="s">
        <v>5</v>
      </c>
    </row>
    <row r="6" spans="1:7">
      <c r="A6" s="2" t="s">
        <v>107</v>
      </c>
      <c r="B6" s="4" t="s">
        <v>5</v>
      </c>
      <c r="C6" s="4" t="s">
        <v>5</v>
      </c>
      <c r="D6" s="6">
        <v>51373960</v>
      </c>
      <c r="E6" s="4" t="s">
        <v>5</v>
      </c>
      <c r="F6" s="4" t="s">
        <v>5</v>
      </c>
      <c r="G6" s="4" t="s">
        <v>5</v>
      </c>
    </row>
    <row r="7" spans="1:7" ht="45">
      <c r="A7" s="2" t="s">
        <v>108</v>
      </c>
      <c r="B7" s="4" t="s">
        <v>5</v>
      </c>
      <c r="C7" s="6">
        <v>-49014259</v>
      </c>
      <c r="D7" s="4" t="s">
        <v>5</v>
      </c>
      <c r="E7" s="6">
        <v>-49014259</v>
      </c>
      <c r="F7" s="4" t="s">
        <v>5</v>
      </c>
      <c r="G7" s="4" t="s">
        <v>5</v>
      </c>
    </row>
    <row r="8" spans="1:7" ht="30">
      <c r="A8" s="2" t="s">
        <v>109</v>
      </c>
      <c r="B8" s="4" t="s">
        <v>5</v>
      </c>
      <c r="C8" s="6">
        <v>-10078483</v>
      </c>
      <c r="D8" s="4" t="s">
        <v>5</v>
      </c>
      <c r="E8" s="6">
        <v>-10078483</v>
      </c>
      <c r="F8" s="4" t="s">
        <v>5</v>
      </c>
      <c r="G8" s="4" t="s">
        <v>5</v>
      </c>
    </row>
    <row r="9" spans="1:7">
      <c r="A9" s="2" t="s">
        <v>110</v>
      </c>
      <c r="B9" s="6">
        <v>-1246300</v>
      </c>
      <c r="C9" s="4" t="s">
        <v>5</v>
      </c>
      <c r="D9" s="6">
        <v>-1291</v>
      </c>
      <c r="E9" s="6">
        <v>-1245009</v>
      </c>
      <c r="F9" s="4" t="s">
        <v>5</v>
      </c>
      <c r="G9" s="4" t="s">
        <v>5</v>
      </c>
    </row>
    <row r="10" spans="1:7">
      <c r="A10" s="2" t="s">
        <v>111</v>
      </c>
      <c r="B10" s="4" t="s">
        <v>5</v>
      </c>
      <c r="C10" s="4" t="s">
        <v>5</v>
      </c>
      <c r="D10" s="6">
        <v>-129239</v>
      </c>
      <c r="E10" s="4" t="s">
        <v>5</v>
      </c>
      <c r="F10" s="4" t="s">
        <v>5</v>
      </c>
      <c r="G10" s="4" t="s">
        <v>5</v>
      </c>
    </row>
    <row r="11" spans="1:7">
      <c r="A11" s="2" t="s">
        <v>112</v>
      </c>
      <c r="B11" s="4" t="s">
        <v>5</v>
      </c>
      <c r="C11" s="6">
        <v>-13271892</v>
      </c>
      <c r="D11" s="4" t="s">
        <v>5</v>
      </c>
      <c r="E11" s="6">
        <v>-13271892</v>
      </c>
      <c r="F11" s="4" t="s">
        <v>5</v>
      </c>
      <c r="G11" s="4" t="s">
        <v>5</v>
      </c>
    </row>
    <row r="12" spans="1:7">
      <c r="A12" s="2" t="s">
        <v>113</v>
      </c>
      <c r="B12" s="4" t="s">
        <v>5</v>
      </c>
      <c r="C12" s="6">
        <v>-28645761</v>
      </c>
      <c r="D12" s="4" t="s">
        <v>5</v>
      </c>
      <c r="E12" s="4" t="s">
        <v>5</v>
      </c>
      <c r="F12" s="6">
        <v>-28645761</v>
      </c>
      <c r="G12" s="4" t="s">
        <v>5</v>
      </c>
    </row>
    <row r="13" spans="1:7" ht="30">
      <c r="A13" s="2" t="s">
        <v>114</v>
      </c>
      <c r="B13" s="4" t="s">
        <v>5</v>
      </c>
      <c r="C13" s="6">
        <v>105210</v>
      </c>
      <c r="D13" s="4" t="s">
        <v>5</v>
      </c>
      <c r="E13" s="6">
        <v>105210</v>
      </c>
      <c r="F13" s="4" t="s">
        <v>5</v>
      </c>
      <c r="G13" s="4" t="s">
        <v>5</v>
      </c>
    </row>
    <row r="14" spans="1:7">
      <c r="A14" s="2" t="s">
        <v>95</v>
      </c>
      <c r="B14" s="4" t="s">
        <v>5</v>
      </c>
      <c r="C14" s="6">
        <v>-55879857</v>
      </c>
      <c r="D14" s="4" t="s">
        <v>5</v>
      </c>
      <c r="E14" s="4" t="s">
        <v>5</v>
      </c>
      <c r="F14" s="6">
        <v>-55879857</v>
      </c>
      <c r="G14" s="4" t="s">
        <v>5</v>
      </c>
    </row>
    <row r="15" spans="1:7">
      <c r="A15" s="2" t="s">
        <v>115</v>
      </c>
      <c r="B15" s="4" t="s">
        <v>5</v>
      </c>
      <c r="C15" s="6">
        <v>517118528</v>
      </c>
      <c r="D15" s="6">
        <v>741538</v>
      </c>
      <c r="E15" s="6">
        <v>640181521</v>
      </c>
      <c r="F15" s="6">
        <v>-123804541</v>
      </c>
      <c r="G15" s="4">
        <v>10</v>
      </c>
    </row>
    <row r="16" spans="1:7">
      <c r="A16" s="2" t="s">
        <v>116</v>
      </c>
      <c r="B16" s="4" t="s">
        <v>5</v>
      </c>
      <c r="C16" s="4" t="s">
        <v>5</v>
      </c>
      <c r="D16" s="6">
        <v>74153580</v>
      </c>
      <c r="E16" s="4" t="s">
        <v>5</v>
      </c>
      <c r="F16" s="4" t="s">
        <v>5</v>
      </c>
      <c r="G16" s="6">
        <v>1000</v>
      </c>
    </row>
    <row r="17" spans="1:7" ht="30">
      <c r="A17" s="3" t="s">
        <v>105</v>
      </c>
      <c r="B17" s="4" t="s">
        <v>5</v>
      </c>
      <c r="C17" s="4" t="s">
        <v>5</v>
      </c>
      <c r="D17" s="4" t="s">
        <v>5</v>
      </c>
      <c r="E17" s="4" t="s">
        <v>5</v>
      </c>
      <c r="F17" s="4" t="s">
        <v>5</v>
      </c>
      <c r="G17" s="4" t="s">
        <v>5</v>
      </c>
    </row>
    <row r="18" spans="1:7">
      <c r="A18" s="2" t="s">
        <v>106</v>
      </c>
      <c r="B18" s="4" t="s">
        <v>5</v>
      </c>
      <c r="C18" s="6">
        <v>12949151</v>
      </c>
      <c r="D18" s="6">
        <v>13309</v>
      </c>
      <c r="E18" s="6">
        <v>12935842</v>
      </c>
      <c r="F18" s="4" t="s">
        <v>5</v>
      </c>
      <c r="G18" s="4" t="s">
        <v>5</v>
      </c>
    </row>
    <row r="19" spans="1:7">
      <c r="A19" s="2" t="s">
        <v>107</v>
      </c>
      <c r="B19" s="4" t="s">
        <v>5</v>
      </c>
      <c r="C19" s="4" t="s">
        <v>5</v>
      </c>
      <c r="D19" s="6">
        <v>1330922</v>
      </c>
      <c r="E19" s="4" t="s">
        <v>5</v>
      </c>
      <c r="F19" s="4" t="s">
        <v>5</v>
      </c>
      <c r="G19" s="4" t="s">
        <v>5</v>
      </c>
    </row>
    <row r="20" spans="1:7" ht="30">
      <c r="A20" s="2" t="s">
        <v>117</v>
      </c>
      <c r="B20" s="4" t="s">
        <v>5</v>
      </c>
      <c r="C20" s="6">
        <v>5000000</v>
      </c>
      <c r="D20" s="6">
        <v>4883</v>
      </c>
      <c r="E20" s="6">
        <v>4995117</v>
      </c>
      <c r="F20" s="4" t="s">
        <v>5</v>
      </c>
      <c r="G20" s="4" t="s">
        <v>5</v>
      </c>
    </row>
    <row r="21" spans="1:7" ht="30">
      <c r="A21" s="2" t="s">
        <v>118</v>
      </c>
      <c r="B21" s="4" t="s">
        <v>5</v>
      </c>
      <c r="C21" s="4" t="s">
        <v>5</v>
      </c>
      <c r="D21" s="6">
        <v>488281</v>
      </c>
      <c r="E21" s="4" t="s">
        <v>5</v>
      </c>
      <c r="F21" s="4" t="s">
        <v>5</v>
      </c>
      <c r="G21" s="4" t="s">
        <v>5</v>
      </c>
    </row>
    <row r="22" spans="1:7" ht="30">
      <c r="A22" s="2" t="s">
        <v>109</v>
      </c>
      <c r="B22" s="6">
        <v>-10289276</v>
      </c>
      <c r="C22" s="6">
        <v>-10289276</v>
      </c>
      <c r="D22" s="4" t="s">
        <v>5</v>
      </c>
      <c r="E22" s="6">
        <v>-10289276</v>
      </c>
      <c r="F22" s="4" t="s">
        <v>5</v>
      </c>
      <c r="G22" s="4" t="s">
        <v>5</v>
      </c>
    </row>
    <row r="23" spans="1:7">
      <c r="A23" s="2" t="s">
        <v>110</v>
      </c>
      <c r="B23" s="4" t="s">
        <v>5</v>
      </c>
      <c r="C23" s="6">
        <v>-855916</v>
      </c>
      <c r="D23" s="4">
        <v>-881</v>
      </c>
      <c r="E23" s="6">
        <v>-855035</v>
      </c>
      <c r="F23" s="4" t="s">
        <v>5</v>
      </c>
      <c r="G23" s="4" t="s">
        <v>5</v>
      </c>
    </row>
    <row r="24" spans="1:7">
      <c r="A24" s="2" t="s">
        <v>111</v>
      </c>
      <c r="B24" s="6">
        <v>-87928</v>
      </c>
      <c r="C24" s="4" t="s">
        <v>5</v>
      </c>
      <c r="D24" s="6">
        <v>-87928</v>
      </c>
      <c r="E24" s="4" t="s">
        <v>5</v>
      </c>
      <c r="F24" s="4" t="s">
        <v>5</v>
      </c>
      <c r="G24" s="4" t="s">
        <v>5</v>
      </c>
    </row>
    <row r="25" spans="1:7">
      <c r="A25" s="2" t="s">
        <v>113</v>
      </c>
      <c r="B25" s="6">
        <v>-24886</v>
      </c>
      <c r="C25" s="6">
        <v>-26628938</v>
      </c>
      <c r="D25" s="4" t="s">
        <v>5</v>
      </c>
      <c r="E25" s="4" t="s">
        <v>5</v>
      </c>
      <c r="F25" s="6">
        <v>-26628938</v>
      </c>
      <c r="G25" s="4" t="s">
        <v>5</v>
      </c>
    </row>
    <row r="26" spans="1:7" ht="30">
      <c r="A26" s="2" t="s">
        <v>114</v>
      </c>
      <c r="B26" s="4" t="s">
        <v>5</v>
      </c>
      <c r="C26" s="6">
        <v>44352</v>
      </c>
      <c r="D26" s="4" t="s">
        <v>5</v>
      </c>
      <c r="E26" s="6">
        <v>44352</v>
      </c>
      <c r="F26" s="4" t="s">
        <v>5</v>
      </c>
      <c r="G26" s="4" t="s">
        <v>5</v>
      </c>
    </row>
    <row r="27" spans="1:7">
      <c r="A27" s="2" t="s">
        <v>95</v>
      </c>
      <c r="B27" s="6">
        <v>-17736590</v>
      </c>
      <c r="C27" s="6">
        <v>-17736590</v>
      </c>
      <c r="D27" s="4" t="s">
        <v>5</v>
      </c>
      <c r="E27" s="4" t="s">
        <v>5</v>
      </c>
      <c r="F27" s="6">
        <v>-17736590</v>
      </c>
      <c r="G27" s="4" t="s">
        <v>5</v>
      </c>
    </row>
    <row r="28" spans="1:7">
      <c r="A28" s="2" t="s">
        <v>119</v>
      </c>
      <c r="B28" s="4" t="s">
        <v>5</v>
      </c>
      <c r="C28" s="8">
        <v>479601311</v>
      </c>
      <c r="D28" s="8">
        <v>758849</v>
      </c>
      <c r="E28" s="8">
        <v>647012521</v>
      </c>
      <c r="F28" s="8">
        <v>-168170069</v>
      </c>
      <c r="G28" s="8">
        <v>10</v>
      </c>
    </row>
    <row r="29" spans="1:7">
      <c r="A29" s="2" t="s">
        <v>120</v>
      </c>
      <c r="B29" s="4" t="s">
        <v>5</v>
      </c>
      <c r="C29" s="4" t="s">
        <v>5</v>
      </c>
      <c r="D29" s="6">
        <v>75884855</v>
      </c>
      <c r="E29" s="4" t="s">
        <v>5</v>
      </c>
      <c r="F29" s="4" t="s">
        <v>5</v>
      </c>
      <c r="G29" s="6">
        <v>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1105</v>
      </c>
      <c r="B1" s="7" t="s">
        <v>77</v>
      </c>
      <c r="C1" s="7"/>
      <c r="D1" s="7" t="s">
        <v>1</v>
      </c>
      <c r="E1" s="7"/>
    </row>
    <row r="2" spans="1:5">
      <c r="A2" s="7"/>
      <c r="B2" s="1" t="s">
        <v>2</v>
      </c>
      <c r="C2" s="1" t="s">
        <v>78</v>
      </c>
      <c r="D2" s="1" t="s">
        <v>2</v>
      </c>
      <c r="E2" s="1" t="s">
        <v>78</v>
      </c>
    </row>
    <row r="3" spans="1:5">
      <c r="A3" s="3" t="s">
        <v>784</v>
      </c>
      <c r="B3" s="4" t="s">
        <v>5</v>
      </c>
      <c r="C3" s="4" t="s">
        <v>5</v>
      </c>
      <c r="D3" s="4" t="s">
        <v>5</v>
      </c>
      <c r="E3" s="4" t="s">
        <v>5</v>
      </c>
    </row>
    <row r="4" spans="1:5" ht="30">
      <c r="A4" s="2" t="s">
        <v>1106</v>
      </c>
      <c r="B4" s="8">
        <v>6834399</v>
      </c>
      <c r="C4" s="8">
        <v>3003582</v>
      </c>
      <c r="D4" s="8">
        <v>13290263</v>
      </c>
      <c r="E4" s="8">
        <v>5403290</v>
      </c>
    </row>
    <row r="5" spans="1:5" ht="60">
      <c r="A5" s="2" t="s">
        <v>1107</v>
      </c>
      <c r="B5" s="6">
        <v>6709523</v>
      </c>
      <c r="C5" s="6">
        <v>2281198</v>
      </c>
      <c r="D5" s="6">
        <v>12937009</v>
      </c>
      <c r="E5" s="6">
        <v>4049321</v>
      </c>
    </row>
    <row r="6" spans="1:5" ht="45">
      <c r="A6" s="2" t="s">
        <v>1108</v>
      </c>
      <c r="B6" s="8">
        <v>13543922</v>
      </c>
      <c r="C6" s="8">
        <v>5284780</v>
      </c>
      <c r="D6" s="8">
        <v>26227272</v>
      </c>
      <c r="E6" s="8">
        <v>9452611</v>
      </c>
    </row>
    <row r="7" spans="1:5">
      <c r="A7" s="2" t="s">
        <v>70</v>
      </c>
      <c r="B7" s="4" t="s">
        <v>5</v>
      </c>
      <c r="C7" s="4" t="s">
        <v>5</v>
      </c>
      <c r="D7" s="4" t="s">
        <v>5</v>
      </c>
      <c r="E7" s="4" t="s">
        <v>5</v>
      </c>
    </row>
    <row r="8" spans="1:5">
      <c r="A8" s="3" t="s">
        <v>784</v>
      </c>
      <c r="B8" s="4" t="s">
        <v>5</v>
      </c>
      <c r="C8" s="4" t="s">
        <v>5</v>
      </c>
      <c r="D8" s="4" t="s">
        <v>5</v>
      </c>
      <c r="E8" s="4" t="s">
        <v>5</v>
      </c>
    </row>
    <row r="9" spans="1:5" ht="30">
      <c r="A9" s="2" t="s">
        <v>813</v>
      </c>
      <c r="B9" s="6">
        <v>689571</v>
      </c>
      <c r="C9" s="6">
        <v>234450</v>
      </c>
      <c r="D9" s="6">
        <v>1329601</v>
      </c>
      <c r="E9" s="6">
        <v>4161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7" t="s">
        <v>1109</v>
      </c>
      <c r="B1" s="7" t="s">
        <v>77</v>
      </c>
      <c r="C1" s="7"/>
      <c r="D1" s="7" t="s">
        <v>1</v>
      </c>
      <c r="E1" s="7"/>
    </row>
    <row r="2" spans="1:5">
      <c r="A2" s="7"/>
      <c r="B2" s="1" t="s">
        <v>2</v>
      </c>
      <c r="C2" s="1" t="s">
        <v>78</v>
      </c>
      <c r="D2" s="1" t="s">
        <v>2</v>
      </c>
      <c r="E2" s="1" t="s">
        <v>78</v>
      </c>
    </row>
    <row r="3" spans="1:5">
      <c r="A3" s="3" t="s">
        <v>565</v>
      </c>
      <c r="B3" s="4" t="s">
        <v>5</v>
      </c>
      <c r="C3" s="4" t="s">
        <v>5</v>
      </c>
      <c r="D3" s="4" t="s">
        <v>5</v>
      </c>
      <c r="E3" s="4" t="s">
        <v>5</v>
      </c>
    </row>
    <row r="4" spans="1:5">
      <c r="A4" s="2" t="s">
        <v>95</v>
      </c>
      <c r="B4" s="8">
        <v>-3653679</v>
      </c>
      <c r="C4" s="8">
        <v>-7746115</v>
      </c>
      <c r="D4" s="8">
        <v>-17736590</v>
      </c>
      <c r="E4" s="8">
        <v>-16338016</v>
      </c>
    </row>
    <row r="5" spans="1:5" ht="30">
      <c r="A5" s="2" t="s">
        <v>572</v>
      </c>
      <c r="B5" s="6">
        <v>21572</v>
      </c>
      <c r="C5" s="4">
        <v>0</v>
      </c>
      <c r="D5" s="6">
        <v>24886</v>
      </c>
      <c r="E5" s="4">
        <v>0</v>
      </c>
    </row>
    <row r="6" spans="1:5" ht="30">
      <c r="A6" s="2" t="s">
        <v>573</v>
      </c>
      <c r="B6" s="8">
        <v>-3675251</v>
      </c>
      <c r="C6" s="8">
        <v>-7746115</v>
      </c>
      <c r="D6" s="8">
        <v>-17761476</v>
      </c>
      <c r="E6" s="8">
        <v>-16338016</v>
      </c>
    </row>
    <row r="7" spans="1:5" ht="45">
      <c r="A7" s="2" t="s">
        <v>1110</v>
      </c>
      <c r="B7" s="6">
        <v>75164490</v>
      </c>
      <c r="C7" s="6">
        <v>32136950</v>
      </c>
      <c r="D7" s="6">
        <v>74817466</v>
      </c>
      <c r="E7" s="6">
        <v>28727291</v>
      </c>
    </row>
    <row r="8" spans="1:5" ht="30">
      <c r="A8" s="2" t="s">
        <v>577</v>
      </c>
      <c r="B8" s="9">
        <v>-0.05</v>
      </c>
      <c r="C8" s="9">
        <v>-0.24</v>
      </c>
      <c r="D8" s="9">
        <v>-0.24</v>
      </c>
      <c r="E8" s="9">
        <v>-0.56999999999999995</v>
      </c>
    </row>
    <row r="9" spans="1:5" ht="30">
      <c r="A9" s="2" t="s">
        <v>1111</v>
      </c>
      <c r="B9" s="4" t="s">
        <v>5</v>
      </c>
      <c r="C9" s="4" t="s">
        <v>5</v>
      </c>
      <c r="D9" s="4" t="s">
        <v>5</v>
      </c>
      <c r="E9" s="4" t="s">
        <v>5</v>
      </c>
    </row>
    <row r="10" spans="1:5" ht="45">
      <c r="A10" s="3" t="s">
        <v>1112</v>
      </c>
      <c r="B10" s="4" t="s">
        <v>5</v>
      </c>
      <c r="C10" s="4" t="s">
        <v>5</v>
      </c>
      <c r="D10" s="4" t="s">
        <v>5</v>
      </c>
      <c r="E10" s="4" t="s">
        <v>5</v>
      </c>
    </row>
    <row r="11" spans="1:5" ht="45">
      <c r="A11" s="2" t="s">
        <v>1113</v>
      </c>
      <c r="B11" s="4" t="s">
        <v>5</v>
      </c>
      <c r="C11" s="4" t="s">
        <v>5</v>
      </c>
      <c r="D11" s="6">
        <v>488281</v>
      </c>
      <c r="E11"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 min="8" max="8" width="36.5703125" customWidth="1"/>
    <col min="9" max="9" width="8.85546875" customWidth="1"/>
    <col min="10" max="10" width="36.5703125" customWidth="1"/>
    <col min="11" max="11" width="8.85546875" customWidth="1"/>
  </cols>
  <sheetData>
    <row r="1" spans="1:11" ht="30" customHeight="1">
      <c r="A1" s="7" t="s">
        <v>1114</v>
      </c>
      <c r="B1" s="7" t="s">
        <v>77</v>
      </c>
      <c r="C1" s="7"/>
      <c r="D1" s="7"/>
      <c r="E1" s="7"/>
      <c r="F1" s="7" t="s">
        <v>1</v>
      </c>
      <c r="G1" s="7"/>
      <c r="H1" s="7"/>
      <c r="I1" s="7"/>
      <c r="J1" s="7"/>
      <c r="K1" s="7"/>
    </row>
    <row r="2" spans="1:11" ht="15" customHeight="1">
      <c r="A2" s="7"/>
      <c r="B2" s="7" t="s">
        <v>2</v>
      </c>
      <c r="C2" s="7"/>
      <c r="D2" s="7" t="s">
        <v>78</v>
      </c>
      <c r="E2" s="7"/>
      <c r="F2" s="7" t="s">
        <v>2</v>
      </c>
      <c r="G2" s="7"/>
      <c r="H2" s="7" t="s">
        <v>78</v>
      </c>
      <c r="I2" s="7"/>
      <c r="J2" s="7" t="s">
        <v>25</v>
      </c>
      <c r="K2" s="7"/>
    </row>
    <row r="3" spans="1:11">
      <c r="A3" s="3" t="s">
        <v>1097</v>
      </c>
      <c r="B3" s="4" t="s">
        <v>5</v>
      </c>
      <c r="C3" s="4"/>
      <c r="D3" s="4" t="s">
        <v>5</v>
      </c>
      <c r="E3" s="4"/>
      <c r="F3" s="4" t="s">
        <v>5</v>
      </c>
      <c r="G3" s="4"/>
      <c r="H3" s="4" t="s">
        <v>5</v>
      </c>
      <c r="I3" s="4"/>
      <c r="J3" s="4" t="s">
        <v>5</v>
      </c>
      <c r="K3" s="4"/>
    </row>
    <row r="4" spans="1:11">
      <c r="A4" s="2" t="s">
        <v>1115</v>
      </c>
      <c r="B4" s="8">
        <v>1949756</v>
      </c>
      <c r="C4" s="4"/>
      <c r="D4" s="4" t="s">
        <v>5</v>
      </c>
      <c r="E4" s="4"/>
      <c r="F4" s="8">
        <v>1949756</v>
      </c>
      <c r="G4" s="4"/>
      <c r="H4" s="4" t="s">
        <v>5</v>
      </c>
      <c r="I4" s="4"/>
      <c r="J4" s="8">
        <v>9322038</v>
      </c>
      <c r="K4" s="4"/>
    </row>
    <row r="5" spans="1:11">
      <c r="A5" s="2" t="s">
        <v>1063</v>
      </c>
      <c r="B5" s="4" t="s">
        <v>5</v>
      </c>
      <c r="C5" s="4"/>
      <c r="D5" s="4" t="s">
        <v>5</v>
      </c>
      <c r="E5" s="4"/>
      <c r="F5" s="4" t="s">
        <v>5</v>
      </c>
      <c r="G5" s="4"/>
      <c r="H5" s="4" t="s">
        <v>5</v>
      </c>
      <c r="I5" s="4"/>
      <c r="J5" s="4" t="s">
        <v>5</v>
      </c>
      <c r="K5" s="4"/>
    </row>
    <row r="6" spans="1:11">
      <c r="A6" s="3" t="s">
        <v>1097</v>
      </c>
      <c r="B6" s="4" t="s">
        <v>5</v>
      </c>
      <c r="C6" s="4"/>
      <c r="D6" s="4" t="s">
        <v>5</v>
      </c>
      <c r="E6" s="4"/>
      <c r="F6" s="4" t="s">
        <v>5</v>
      </c>
      <c r="G6" s="4"/>
      <c r="H6" s="4" t="s">
        <v>5</v>
      </c>
      <c r="I6" s="4"/>
      <c r="J6" s="4" t="s">
        <v>5</v>
      </c>
      <c r="K6" s="4"/>
    </row>
    <row r="7" spans="1:11" ht="30">
      <c r="A7" s="2" t="s">
        <v>1116</v>
      </c>
      <c r="B7" s="6">
        <v>11648146</v>
      </c>
      <c r="C7" s="4"/>
      <c r="D7" s="6">
        <v>18522585</v>
      </c>
      <c r="E7" s="4"/>
      <c r="F7" s="6">
        <v>22905174</v>
      </c>
      <c r="G7" s="4"/>
      <c r="H7" s="6">
        <v>33303223</v>
      </c>
      <c r="I7" s="4"/>
      <c r="J7" s="4" t="s">
        <v>5</v>
      </c>
      <c r="K7" s="4"/>
    </row>
    <row r="8" spans="1:11" ht="30">
      <c r="A8" s="2" t="s">
        <v>1117</v>
      </c>
      <c r="B8" s="6">
        <v>17362536</v>
      </c>
      <c r="C8" s="4"/>
      <c r="D8" s="6">
        <v>18952356</v>
      </c>
      <c r="E8" s="4"/>
      <c r="F8" s="6">
        <v>30277456</v>
      </c>
      <c r="G8" s="4"/>
      <c r="H8" s="6">
        <v>32098142</v>
      </c>
      <c r="I8" s="4"/>
      <c r="J8" s="4" t="s">
        <v>5</v>
      </c>
      <c r="K8" s="4"/>
    </row>
    <row r="9" spans="1:11" ht="30">
      <c r="A9" s="2" t="s">
        <v>1118</v>
      </c>
      <c r="B9" s="6">
        <v>1958845</v>
      </c>
      <c r="C9" s="4"/>
      <c r="D9" s="4" t="s">
        <v>5</v>
      </c>
      <c r="E9" s="4"/>
      <c r="F9" s="6">
        <v>1958845</v>
      </c>
      <c r="G9" s="4"/>
      <c r="H9" s="4" t="s">
        <v>5</v>
      </c>
      <c r="I9" s="4"/>
      <c r="J9" s="6">
        <v>9322038</v>
      </c>
      <c r="K9" s="4"/>
    </row>
    <row r="10" spans="1:11" ht="30">
      <c r="A10" s="2" t="s">
        <v>1119</v>
      </c>
      <c r="B10" s="4" t="s">
        <v>5</v>
      </c>
      <c r="C10" s="4"/>
      <c r="D10" s="4" t="s">
        <v>5</v>
      </c>
      <c r="E10" s="4"/>
      <c r="F10" s="4" t="s">
        <v>5</v>
      </c>
      <c r="G10" s="4"/>
      <c r="H10" s="4" t="s">
        <v>5</v>
      </c>
      <c r="I10" s="4"/>
      <c r="J10" s="4" t="s">
        <v>5</v>
      </c>
      <c r="K10" s="4"/>
    </row>
    <row r="11" spans="1:11">
      <c r="A11" s="3" t="s">
        <v>1097</v>
      </c>
      <c r="B11" s="4" t="s">
        <v>5</v>
      </c>
      <c r="C11" s="4"/>
      <c r="D11" s="4" t="s">
        <v>5</v>
      </c>
      <c r="E11" s="4"/>
      <c r="F11" s="4" t="s">
        <v>5</v>
      </c>
      <c r="G11" s="4"/>
      <c r="H11" s="4" t="s">
        <v>5</v>
      </c>
      <c r="I11" s="4"/>
      <c r="J11" s="4" t="s">
        <v>5</v>
      </c>
      <c r="K11" s="4"/>
    </row>
    <row r="12" spans="1:11" ht="30">
      <c r="A12" s="2" t="s">
        <v>1120</v>
      </c>
      <c r="B12" s="4">
        <v>0</v>
      </c>
      <c r="C12" s="4"/>
      <c r="D12" s="4" t="s">
        <v>5</v>
      </c>
      <c r="E12" s="4"/>
      <c r="F12" s="4">
        <v>0</v>
      </c>
      <c r="G12" s="4"/>
      <c r="H12" s="4" t="s">
        <v>5</v>
      </c>
      <c r="I12" s="4"/>
      <c r="J12" s="6">
        <v>4351578</v>
      </c>
      <c r="K12" s="4"/>
    </row>
    <row r="13" spans="1:11" ht="45">
      <c r="A13" s="2" t="s">
        <v>1121</v>
      </c>
      <c r="B13" s="4" t="s">
        <v>5</v>
      </c>
      <c r="C13" s="4"/>
      <c r="D13" s="4" t="s">
        <v>5</v>
      </c>
      <c r="E13" s="4"/>
      <c r="F13" s="4" t="s">
        <v>5</v>
      </c>
      <c r="G13" s="4"/>
      <c r="H13" s="4" t="s">
        <v>5</v>
      </c>
      <c r="I13" s="4"/>
      <c r="J13" s="4" t="s">
        <v>5</v>
      </c>
      <c r="K13" s="4"/>
    </row>
    <row r="14" spans="1:11">
      <c r="A14" s="3" t="s">
        <v>1097</v>
      </c>
      <c r="B14" s="4" t="s">
        <v>5</v>
      </c>
      <c r="C14" s="4"/>
      <c r="D14" s="4" t="s">
        <v>5</v>
      </c>
      <c r="E14" s="4"/>
      <c r="F14" s="4" t="s">
        <v>5</v>
      </c>
      <c r="G14" s="4"/>
      <c r="H14" s="4" t="s">
        <v>5</v>
      </c>
      <c r="I14" s="4"/>
      <c r="J14" s="4" t="s">
        <v>5</v>
      </c>
      <c r="K14" s="4"/>
    </row>
    <row r="15" spans="1:11" ht="30">
      <c r="A15" s="2" t="s">
        <v>1116</v>
      </c>
      <c r="B15" s="6">
        <v>3317493</v>
      </c>
      <c r="C15" s="219" t="s">
        <v>1027</v>
      </c>
      <c r="D15" s="6">
        <v>1498270</v>
      </c>
      <c r="E15" s="219" t="s">
        <v>1027</v>
      </c>
      <c r="F15" s="6">
        <v>6491789</v>
      </c>
      <c r="G15" s="219" t="s">
        <v>1027</v>
      </c>
      <c r="H15" s="6">
        <v>2754866</v>
      </c>
      <c r="I15" s="219" t="s">
        <v>1027</v>
      </c>
      <c r="J15" s="4" t="s">
        <v>5</v>
      </c>
      <c r="K15" s="4"/>
    </row>
    <row r="16" spans="1:11" ht="30">
      <c r="A16" s="2" t="s">
        <v>1117</v>
      </c>
      <c r="B16" s="6">
        <v>7624361</v>
      </c>
      <c r="C16" s="4"/>
      <c r="D16" s="6">
        <v>836941</v>
      </c>
      <c r="E16" s="4"/>
      <c r="F16" s="6">
        <v>10892235</v>
      </c>
      <c r="G16" s="4"/>
      <c r="H16" s="6">
        <v>2093537</v>
      </c>
      <c r="I16" s="4"/>
      <c r="J16" s="4" t="s">
        <v>5</v>
      </c>
      <c r="K16" s="4"/>
    </row>
    <row r="17" spans="1:11" ht="30">
      <c r="A17" s="2" t="s">
        <v>1118</v>
      </c>
      <c r="B17" s="6">
        <v>129596</v>
      </c>
      <c r="C17" s="219" t="s">
        <v>981</v>
      </c>
      <c r="D17" s="4" t="s">
        <v>5</v>
      </c>
      <c r="E17" s="4"/>
      <c r="F17" s="6">
        <v>129596</v>
      </c>
      <c r="G17" s="219" t="s">
        <v>981</v>
      </c>
      <c r="H17" s="4" t="s">
        <v>5</v>
      </c>
      <c r="I17" s="4"/>
      <c r="J17" s="6">
        <v>4530042</v>
      </c>
      <c r="K17" s="219" t="s">
        <v>981</v>
      </c>
    </row>
    <row r="18" spans="1:11">
      <c r="A18" s="2" t="s">
        <v>1115</v>
      </c>
      <c r="B18" s="6">
        <v>129596</v>
      </c>
      <c r="C18" s="4"/>
      <c r="D18" s="4" t="s">
        <v>5</v>
      </c>
      <c r="E18" s="4"/>
      <c r="F18" s="6">
        <v>129596</v>
      </c>
      <c r="G18" s="4"/>
      <c r="H18" s="4" t="s">
        <v>5</v>
      </c>
      <c r="I18" s="4"/>
      <c r="J18" s="6">
        <v>178464</v>
      </c>
      <c r="K18" s="4"/>
    </row>
    <row r="19" spans="1:11" ht="30">
      <c r="A19" s="2" t="s">
        <v>1122</v>
      </c>
      <c r="B19" s="4" t="s">
        <v>5</v>
      </c>
      <c r="C19" s="4"/>
      <c r="D19" s="4" t="s">
        <v>5</v>
      </c>
      <c r="E19" s="4"/>
      <c r="F19" s="4" t="s">
        <v>5</v>
      </c>
      <c r="G19" s="4"/>
      <c r="H19" s="4" t="s">
        <v>5</v>
      </c>
      <c r="I19" s="4"/>
      <c r="J19" s="4" t="s">
        <v>5</v>
      </c>
      <c r="K19" s="4"/>
    </row>
    <row r="20" spans="1:11">
      <c r="A20" s="3" t="s">
        <v>1097</v>
      </c>
      <c r="B20" s="4" t="s">
        <v>5</v>
      </c>
      <c r="C20" s="4"/>
      <c r="D20" s="4" t="s">
        <v>5</v>
      </c>
      <c r="E20" s="4"/>
      <c r="F20" s="4" t="s">
        <v>5</v>
      </c>
      <c r="G20" s="4"/>
      <c r="H20" s="4" t="s">
        <v>5</v>
      </c>
      <c r="I20" s="4"/>
      <c r="J20" s="4" t="s">
        <v>5</v>
      </c>
      <c r="K20" s="4"/>
    </row>
    <row r="21" spans="1:11" ht="30">
      <c r="A21" s="2" t="s">
        <v>1120</v>
      </c>
      <c r="B21" s="4">
        <v>0</v>
      </c>
      <c r="C21" s="4"/>
      <c r="D21" s="4" t="s">
        <v>5</v>
      </c>
      <c r="E21" s="4"/>
      <c r="F21" s="4">
        <v>0</v>
      </c>
      <c r="G21" s="4"/>
      <c r="H21" s="4" t="s">
        <v>5</v>
      </c>
      <c r="I21" s="4"/>
      <c r="J21" s="6">
        <v>648422</v>
      </c>
      <c r="K21" s="4"/>
    </row>
    <row r="22" spans="1:11" ht="30">
      <c r="A22" s="2" t="s">
        <v>1123</v>
      </c>
      <c r="B22" s="4" t="s">
        <v>5</v>
      </c>
      <c r="C22" s="4"/>
      <c r="D22" s="4" t="s">
        <v>5</v>
      </c>
      <c r="E22" s="4"/>
      <c r="F22" s="4" t="s">
        <v>5</v>
      </c>
      <c r="G22" s="4"/>
      <c r="H22" s="4" t="s">
        <v>5</v>
      </c>
      <c r="I22" s="4"/>
      <c r="J22" s="4" t="s">
        <v>5</v>
      </c>
      <c r="K22" s="4"/>
    </row>
    <row r="23" spans="1:11">
      <c r="A23" s="3" t="s">
        <v>1097</v>
      </c>
      <c r="B23" s="4" t="s">
        <v>5</v>
      </c>
      <c r="C23" s="4"/>
      <c r="D23" s="4" t="s">
        <v>5</v>
      </c>
      <c r="E23" s="4"/>
      <c r="F23" s="4" t="s">
        <v>5</v>
      </c>
      <c r="G23" s="4"/>
      <c r="H23" s="4" t="s">
        <v>5</v>
      </c>
      <c r="I23" s="4"/>
      <c r="J23" s="4" t="s">
        <v>5</v>
      </c>
      <c r="K23" s="4"/>
    </row>
    <row r="24" spans="1:11" ht="30">
      <c r="A24" s="2" t="s">
        <v>1116</v>
      </c>
      <c r="B24" s="6">
        <v>917225</v>
      </c>
      <c r="C24" s="219" t="s">
        <v>1027</v>
      </c>
      <c r="D24" s="6">
        <v>2201611</v>
      </c>
      <c r="E24" s="219" t="s">
        <v>1027</v>
      </c>
      <c r="F24" s="6">
        <v>2496902</v>
      </c>
      <c r="G24" s="219" t="s">
        <v>1027</v>
      </c>
      <c r="H24" s="6">
        <v>4423929</v>
      </c>
      <c r="I24" s="219" t="s">
        <v>1027</v>
      </c>
      <c r="J24" s="4" t="s">
        <v>5</v>
      </c>
      <c r="K24" s="4"/>
    </row>
    <row r="25" spans="1:11" ht="30">
      <c r="A25" s="2" t="s">
        <v>1117</v>
      </c>
      <c r="B25" s="6">
        <v>1558774</v>
      </c>
      <c r="C25" s="4"/>
      <c r="D25" s="6">
        <v>2356147</v>
      </c>
      <c r="E25" s="4"/>
      <c r="F25" s="6">
        <v>2548521</v>
      </c>
      <c r="G25" s="4"/>
      <c r="H25" s="6">
        <v>4288807</v>
      </c>
      <c r="I25" s="4"/>
      <c r="J25" s="4" t="s">
        <v>5</v>
      </c>
      <c r="K25" s="4"/>
    </row>
    <row r="26" spans="1:11" ht="30">
      <c r="A26" s="2" t="s">
        <v>1118</v>
      </c>
      <c r="B26" s="6">
        <v>596803</v>
      </c>
      <c r="C26" s="219" t="s">
        <v>1015</v>
      </c>
      <c r="D26" s="4" t="s">
        <v>5</v>
      </c>
      <c r="E26" s="4"/>
      <c r="F26" s="6">
        <v>596803</v>
      </c>
      <c r="G26" s="219" t="s">
        <v>1015</v>
      </c>
      <c r="H26" s="4" t="s">
        <v>5</v>
      </c>
      <c r="I26" s="4"/>
      <c r="J26" s="6">
        <v>648422</v>
      </c>
      <c r="K26" s="219" t="s">
        <v>1015</v>
      </c>
    </row>
    <row r="27" spans="1:11">
      <c r="A27" s="2" t="s">
        <v>1115</v>
      </c>
      <c r="B27" s="6">
        <v>596803</v>
      </c>
      <c r="C27" s="4"/>
      <c r="D27" s="4" t="s">
        <v>5</v>
      </c>
      <c r="E27" s="4"/>
      <c r="F27" s="6">
        <v>596803</v>
      </c>
      <c r="G27" s="4"/>
      <c r="H27" s="4" t="s">
        <v>5</v>
      </c>
      <c r="I27" s="4"/>
      <c r="J27" s="4">
        <v>0</v>
      </c>
      <c r="K27" s="4"/>
    </row>
    <row r="28" spans="1:11" ht="45">
      <c r="A28" s="2" t="s">
        <v>1124</v>
      </c>
      <c r="B28" s="4" t="s">
        <v>5</v>
      </c>
      <c r="C28" s="4"/>
      <c r="D28" s="4" t="s">
        <v>5</v>
      </c>
      <c r="E28" s="4"/>
      <c r="F28" s="4" t="s">
        <v>5</v>
      </c>
      <c r="G28" s="4"/>
      <c r="H28" s="4" t="s">
        <v>5</v>
      </c>
      <c r="I28" s="4"/>
      <c r="J28" s="4" t="s">
        <v>5</v>
      </c>
      <c r="K28" s="4"/>
    </row>
    <row r="29" spans="1:11">
      <c r="A29" s="3" t="s">
        <v>1097</v>
      </c>
      <c r="B29" s="4" t="s">
        <v>5</v>
      </c>
      <c r="C29" s="4"/>
      <c r="D29" s="4" t="s">
        <v>5</v>
      </c>
      <c r="E29" s="4"/>
      <c r="F29" s="4" t="s">
        <v>5</v>
      </c>
      <c r="G29" s="4"/>
      <c r="H29" s="4" t="s">
        <v>5</v>
      </c>
      <c r="I29" s="4"/>
      <c r="J29" s="4" t="s">
        <v>5</v>
      </c>
      <c r="K29" s="4"/>
    </row>
    <row r="30" spans="1:11" ht="30">
      <c r="A30" s="2" t="s">
        <v>1116</v>
      </c>
      <c r="B30" s="6">
        <v>201945</v>
      </c>
      <c r="C30" s="219" t="s">
        <v>1030</v>
      </c>
      <c r="D30" s="6">
        <v>504243</v>
      </c>
      <c r="E30" s="219" t="s">
        <v>1030</v>
      </c>
      <c r="F30" s="6">
        <v>411149</v>
      </c>
      <c r="G30" s="219" t="s">
        <v>1030</v>
      </c>
      <c r="H30" s="6">
        <v>2176011</v>
      </c>
      <c r="I30" s="219" t="s">
        <v>1030</v>
      </c>
      <c r="J30" s="4" t="s">
        <v>5</v>
      </c>
      <c r="K30" s="4"/>
    </row>
    <row r="31" spans="1:11" ht="30">
      <c r="A31" s="2" t="s">
        <v>1117</v>
      </c>
      <c r="B31" s="6">
        <v>334468</v>
      </c>
      <c r="C31" s="4"/>
      <c r="D31" s="6">
        <v>1897598</v>
      </c>
      <c r="E31" s="4"/>
      <c r="F31" s="6">
        <v>411149</v>
      </c>
      <c r="G31" s="4"/>
      <c r="H31" s="6">
        <v>2320059</v>
      </c>
      <c r="I31" s="4"/>
      <c r="J31" s="4" t="s">
        <v>5</v>
      </c>
      <c r="K31" s="4"/>
    </row>
    <row r="32" spans="1:11" ht="30">
      <c r="A32" s="2" t="s">
        <v>1118</v>
      </c>
      <c r="B32" s="4">
        <v>0</v>
      </c>
      <c r="C32" s="4"/>
      <c r="D32" s="4" t="s">
        <v>5</v>
      </c>
      <c r="E32" s="4"/>
      <c r="F32" s="4">
        <v>0</v>
      </c>
      <c r="G32" s="4"/>
      <c r="H32" s="4" t="s">
        <v>5</v>
      </c>
      <c r="I32" s="4"/>
      <c r="J32" s="4">
        <v>0</v>
      </c>
      <c r="K32" s="4"/>
    </row>
    <row r="33" spans="1:11" ht="45">
      <c r="A33" s="2" t="s">
        <v>1125</v>
      </c>
      <c r="B33" s="4" t="s">
        <v>5</v>
      </c>
      <c r="C33" s="4"/>
      <c r="D33" s="4" t="s">
        <v>5</v>
      </c>
      <c r="E33" s="4"/>
      <c r="F33" s="4" t="s">
        <v>5</v>
      </c>
      <c r="G33" s="4"/>
      <c r="H33" s="4" t="s">
        <v>5</v>
      </c>
      <c r="I33" s="4"/>
      <c r="J33" s="4" t="s">
        <v>5</v>
      </c>
      <c r="K33" s="4"/>
    </row>
    <row r="34" spans="1:11">
      <c r="A34" s="3" t="s">
        <v>1097</v>
      </c>
      <c r="B34" s="4" t="s">
        <v>5</v>
      </c>
      <c r="C34" s="4"/>
      <c r="D34" s="4" t="s">
        <v>5</v>
      </c>
      <c r="E34" s="4"/>
      <c r="F34" s="4" t="s">
        <v>5</v>
      </c>
      <c r="G34" s="4"/>
      <c r="H34" s="4" t="s">
        <v>5</v>
      </c>
      <c r="I34" s="4"/>
      <c r="J34" s="4" t="s">
        <v>5</v>
      </c>
      <c r="K34" s="4"/>
    </row>
    <row r="35" spans="1:11" ht="45">
      <c r="A35" s="2" t="s">
        <v>1126</v>
      </c>
      <c r="B35" s="6">
        <v>1464108</v>
      </c>
      <c r="C35" s="219" t="s">
        <v>1027</v>
      </c>
      <c r="D35" s="6">
        <v>671007</v>
      </c>
      <c r="E35" s="219" t="s">
        <v>1027</v>
      </c>
      <c r="F35" s="6">
        <v>2817406</v>
      </c>
      <c r="G35" s="219" t="s">
        <v>1027</v>
      </c>
      <c r="H35" s="6">
        <v>1219860</v>
      </c>
      <c r="I35" s="219" t="s">
        <v>1027</v>
      </c>
      <c r="J35" s="4" t="s">
        <v>5</v>
      </c>
      <c r="K35" s="4"/>
    </row>
    <row r="36" spans="1:11" ht="30">
      <c r="A36" s="2" t="s">
        <v>1117</v>
      </c>
      <c r="B36" s="6">
        <v>1435179</v>
      </c>
      <c r="C36" s="4"/>
      <c r="D36" s="6">
        <v>610561</v>
      </c>
      <c r="E36" s="4"/>
      <c r="F36" s="6">
        <v>2726297</v>
      </c>
      <c r="G36" s="4"/>
      <c r="H36" s="6">
        <v>1127012</v>
      </c>
      <c r="I36" s="4"/>
      <c r="J36" s="4" t="s">
        <v>5</v>
      </c>
      <c r="K36" s="4"/>
    </row>
    <row r="37" spans="1:11" ht="30">
      <c r="A37" s="2" t="s">
        <v>1118</v>
      </c>
      <c r="B37" s="6">
        <v>507690</v>
      </c>
      <c r="C37" s="4"/>
      <c r="D37" s="4" t="s">
        <v>5</v>
      </c>
      <c r="E37" s="4"/>
      <c r="F37" s="6">
        <v>507690</v>
      </c>
      <c r="G37" s="4"/>
      <c r="H37" s="4" t="s">
        <v>5</v>
      </c>
      <c r="I37" s="4"/>
      <c r="J37" s="6">
        <v>416581</v>
      </c>
      <c r="K37" s="4"/>
    </row>
    <row r="38" spans="1:11" ht="60">
      <c r="A38" s="2" t="s">
        <v>1127</v>
      </c>
      <c r="B38" s="4" t="s">
        <v>5</v>
      </c>
      <c r="C38" s="4"/>
      <c r="D38" s="4" t="s">
        <v>5</v>
      </c>
      <c r="E38" s="4"/>
      <c r="F38" s="4" t="s">
        <v>5</v>
      </c>
      <c r="G38" s="4"/>
      <c r="H38" s="4" t="s">
        <v>5</v>
      </c>
      <c r="I38" s="4"/>
      <c r="J38" s="4" t="s">
        <v>5</v>
      </c>
      <c r="K38" s="4"/>
    </row>
    <row r="39" spans="1:11">
      <c r="A39" s="3" t="s">
        <v>1097</v>
      </c>
      <c r="B39" s="4" t="s">
        <v>5</v>
      </c>
      <c r="C39" s="4"/>
      <c r="D39" s="4" t="s">
        <v>5</v>
      </c>
      <c r="E39" s="4"/>
      <c r="F39" s="4" t="s">
        <v>5</v>
      </c>
      <c r="G39" s="4"/>
      <c r="H39" s="4" t="s">
        <v>5</v>
      </c>
      <c r="I39" s="4"/>
      <c r="J39" s="4" t="s">
        <v>5</v>
      </c>
      <c r="K39" s="4"/>
    </row>
    <row r="40" spans="1:11" ht="45">
      <c r="A40" s="2" t="s">
        <v>1126</v>
      </c>
      <c r="B40" s="6">
        <v>4482540</v>
      </c>
      <c r="C40" s="219" t="s">
        <v>1022</v>
      </c>
      <c r="D40" s="6">
        <v>1831979</v>
      </c>
      <c r="E40" s="219" t="s">
        <v>1022</v>
      </c>
      <c r="F40" s="6">
        <v>8573720</v>
      </c>
      <c r="G40" s="219" t="s">
        <v>1022</v>
      </c>
      <c r="H40" s="6">
        <v>3288973</v>
      </c>
      <c r="I40" s="219" t="s">
        <v>1022</v>
      </c>
      <c r="J40" s="4" t="s">
        <v>5</v>
      </c>
      <c r="K40" s="4"/>
    </row>
    <row r="41" spans="1:11" ht="30">
      <c r="A41" s="2" t="s">
        <v>1117</v>
      </c>
      <c r="B41" s="6">
        <v>5231128</v>
      </c>
      <c r="C41" s="4"/>
      <c r="D41" s="6">
        <v>1872763</v>
      </c>
      <c r="E41" s="4"/>
      <c r="F41" s="6">
        <v>8656234</v>
      </c>
      <c r="G41" s="4"/>
      <c r="H41" s="6">
        <v>3268590</v>
      </c>
      <c r="I41" s="4"/>
      <c r="J41" s="4" t="s">
        <v>5</v>
      </c>
      <c r="K41" s="4"/>
    </row>
    <row r="42" spans="1:11" ht="30">
      <c r="A42" s="2" t="s">
        <v>1118</v>
      </c>
      <c r="B42" s="6">
        <v>486337</v>
      </c>
      <c r="C42" s="4"/>
      <c r="D42" s="4" t="s">
        <v>5</v>
      </c>
      <c r="E42" s="4"/>
      <c r="F42" s="6">
        <v>486337</v>
      </c>
      <c r="G42" s="4"/>
      <c r="H42" s="4" t="s">
        <v>5</v>
      </c>
      <c r="I42" s="4"/>
      <c r="J42" s="6">
        <v>568851</v>
      </c>
      <c r="K42" s="4"/>
    </row>
    <row r="43" spans="1:11" ht="60">
      <c r="A43" s="2" t="s">
        <v>1128</v>
      </c>
      <c r="B43" s="4" t="s">
        <v>5</v>
      </c>
      <c r="C43" s="4"/>
      <c r="D43" s="4" t="s">
        <v>5</v>
      </c>
      <c r="E43" s="4"/>
      <c r="F43" s="4" t="s">
        <v>5</v>
      </c>
      <c r="G43" s="4"/>
      <c r="H43" s="4" t="s">
        <v>5</v>
      </c>
      <c r="I43" s="4"/>
      <c r="J43" s="4" t="s">
        <v>5</v>
      </c>
      <c r="K43" s="4"/>
    </row>
    <row r="44" spans="1:11">
      <c r="A44" s="3" t="s">
        <v>1097</v>
      </c>
      <c r="B44" s="4" t="s">
        <v>5</v>
      </c>
      <c r="C44" s="4"/>
      <c r="D44" s="4" t="s">
        <v>5</v>
      </c>
      <c r="E44" s="4"/>
      <c r="F44" s="4" t="s">
        <v>5</v>
      </c>
      <c r="G44" s="4"/>
      <c r="H44" s="4" t="s">
        <v>5</v>
      </c>
      <c r="I44" s="4"/>
      <c r="J44" s="4" t="s">
        <v>5</v>
      </c>
      <c r="K44" s="4"/>
    </row>
    <row r="45" spans="1:11" ht="45">
      <c r="A45" s="2" t="s">
        <v>1126</v>
      </c>
      <c r="B45" s="6">
        <v>426797</v>
      </c>
      <c r="C45" s="219" t="s">
        <v>1027</v>
      </c>
      <c r="D45" s="6">
        <v>179908</v>
      </c>
      <c r="E45" s="219" t="s">
        <v>1027</v>
      </c>
      <c r="F45" s="6">
        <v>823350</v>
      </c>
      <c r="G45" s="219" t="s">
        <v>1027</v>
      </c>
      <c r="H45" s="6">
        <v>338267</v>
      </c>
      <c r="I45" s="219" t="s">
        <v>1027</v>
      </c>
      <c r="J45" s="4" t="s">
        <v>5</v>
      </c>
      <c r="K45" s="4"/>
    </row>
    <row r="46" spans="1:11" ht="30">
      <c r="A46" s="2" t="s">
        <v>1117</v>
      </c>
      <c r="B46" s="6">
        <v>417709</v>
      </c>
      <c r="C46" s="4"/>
      <c r="D46" s="6">
        <v>192454</v>
      </c>
      <c r="E46" s="4"/>
      <c r="F46" s="6">
        <v>817047</v>
      </c>
      <c r="G46" s="4"/>
      <c r="H46" s="6">
        <v>329175</v>
      </c>
      <c r="I46" s="4"/>
      <c r="J46" s="4" t="s">
        <v>5</v>
      </c>
      <c r="K46" s="4"/>
    </row>
    <row r="47" spans="1:11" ht="30">
      <c r="A47" s="2" t="s">
        <v>1118</v>
      </c>
      <c r="B47" s="6">
        <v>51523</v>
      </c>
      <c r="C47" s="4"/>
      <c r="D47" s="4" t="s">
        <v>5</v>
      </c>
      <c r="E47" s="4"/>
      <c r="F47" s="6">
        <v>51523</v>
      </c>
      <c r="G47" s="4"/>
      <c r="H47" s="4" t="s">
        <v>5</v>
      </c>
      <c r="I47" s="4"/>
      <c r="J47" s="6">
        <v>45220</v>
      </c>
      <c r="K47" s="4"/>
    </row>
    <row r="48" spans="1:11" ht="45">
      <c r="A48" s="2" t="s">
        <v>1129</v>
      </c>
      <c r="B48" s="4" t="s">
        <v>5</v>
      </c>
      <c r="C48" s="4"/>
      <c r="D48" s="4" t="s">
        <v>5</v>
      </c>
      <c r="E48" s="4"/>
      <c r="F48" s="4" t="s">
        <v>5</v>
      </c>
      <c r="G48" s="4"/>
      <c r="H48" s="4" t="s">
        <v>5</v>
      </c>
      <c r="I48" s="4"/>
      <c r="J48" s="4" t="s">
        <v>5</v>
      </c>
      <c r="K48" s="4"/>
    </row>
    <row r="49" spans="1:11">
      <c r="A49" s="3" t="s">
        <v>1097</v>
      </c>
      <c r="B49" s="4" t="s">
        <v>5</v>
      </c>
      <c r="C49" s="4"/>
      <c r="D49" s="4" t="s">
        <v>5</v>
      </c>
      <c r="E49" s="4"/>
      <c r="F49" s="4" t="s">
        <v>5</v>
      </c>
      <c r="G49" s="4"/>
      <c r="H49" s="4" t="s">
        <v>5</v>
      </c>
      <c r="I49" s="4"/>
      <c r="J49" s="4" t="s">
        <v>5</v>
      </c>
      <c r="K49" s="4"/>
    </row>
    <row r="50" spans="1:11" ht="30">
      <c r="A50" s="2" t="s">
        <v>1116</v>
      </c>
      <c r="B50" s="6">
        <v>259125</v>
      </c>
      <c r="C50" s="219" t="s">
        <v>1033</v>
      </c>
      <c r="D50" s="6">
        <v>259019</v>
      </c>
      <c r="E50" s="219" t="s">
        <v>1033</v>
      </c>
      <c r="F50" s="6">
        <v>482803</v>
      </c>
      <c r="G50" s="219" t="s">
        <v>1033</v>
      </c>
      <c r="H50" s="6">
        <v>446757</v>
      </c>
      <c r="I50" s="219" t="s">
        <v>1033</v>
      </c>
      <c r="J50" s="4" t="s">
        <v>5</v>
      </c>
      <c r="K50" s="4"/>
    </row>
    <row r="51" spans="1:11" ht="30">
      <c r="A51" s="2" t="s">
        <v>1117</v>
      </c>
      <c r="B51" s="6">
        <v>172915</v>
      </c>
      <c r="C51" s="4"/>
      <c r="D51" s="6">
        <v>293524</v>
      </c>
      <c r="E51" s="4"/>
      <c r="F51" s="6">
        <v>303583</v>
      </c>
      <c r="G51" s="4"/>
      <c r="H51" s="6">
        <v>516973</v>
      </c>
      <c r="I51" s="4"/>
      <c r="J51" s="4" t="s">
        <v>5</v>
      </c>
      <c r="K51" s="4"/>
    </row>
    <row r="52" spans="1:11" ht="30">
      <c r="A52" s="2" t="s">
        <v>1118</v>
      </c>
      <c r="B52" s="6">
        <v>186896</v>
      </c>
      <c r="C52" s="4"/>
      <c r="D52" s="4" t="s">
        <v>5</v>
      </c>
      <c r="E52" s="4"/>
      <c r="F52" s="6">
        <v>186896</v>
      </c>
      <c r="G52" s="4"/>
      <c r="H52" s="4" t="s">
        <v>5</v>
      </c>
      <c r="I52" s="4"/>
      <c r="J52" s="6">
        <v>7676</v>
      </c>
      <c r="K52" s="4"/>
    </row>
    <row r="53" spans="1:11" ht="30">
      <c r="A53" s="2" t="s">
        <v>1130</v>
      </c>
      <c r="B53" s="4" t="s">
        <v>5</v>
      </c>
      <c r="C53" s="4"/>
      <c r="D53" s="4" t="s">
        <v>5</v>
      </c>
      <c r="E53" s="4"/>
      <c r="F53" s="4" t="s">
        <v>5</v>
      </c>
      <c r="G53" s="4"/>
      <c r="H53" s="4" t="s">
        <v>5</v>
      </c>
      <c r="I53" s="4"/>
      <c r="J53" s="4" t="s">
        <v>5</v>
      </c>
      <c r="K53" s="4"/>
    </row>
    <row r="54" spans="1:11">
      <c r="A54" s="3" t="s">
        <v>1097</v>
      </c>
      <c r="B54" s="4" t="s">
        <v>5</v>
      </c>
      <c r="C54" s="4"/>
      <c r="D54" s="4" t="s">
        <v>5</v>
      </c>
      <c r="E54" s="4"/>
      <c r="F54" s="4" t="s">
        <v>5</v>
      </c>
      <c r="G54" s="4"/>
      <c r="H54" s="4" t="s">
        <v>5</v>
      </c>
      <c r="I54" s="4"/>
      <c r="J54" s="4" t="s">
        <v>5</v>
      </c>
      <c r="K54" s="4"/>
    </row>
    <row r="55" spans="1:11" ht="30">
      <c r="A55" s="2" t="s">
        <v>1116</v>
      </c>
      <c r="B55" s="6">
        <v>238313</v>
      </c>
      <c r="C55" s="219" t="s">
        <v>1014</v>
      </c>
      <c r="D55" s="4">
        <v>0</v>
      </c>
      <c r="E55" s="219" t="s">
        <v>1014</v>
      </c>
      <c r="F55" s="6">
        <v>238313</v>
      </c>
      <c r="G55" s="219" t="s">
        <v>1014</v>
      </c>
      <c r="H55" s="4">
        <v>0</v>
      </c>
      <c r="I55" s="219" t="s">
        <v>1014</v>
      </c>
      <c r="J55" s="4" t="s">
        <v>5</v>
      </c>
      <c r="K55" s="4"/>
    </row>
    <row r="56" spans="1:11" ht="30">
      <c r="A56" s="2" t="s">
        <v>1117</v>
      </c>
      <c r="B56" s="6">
        <v>238313</v>
      </c>
      <c r="C56" s="4"/>
      <c r="D56" s="4">
        <v>0</v>
      </c>
      <c r="E56" s="4"/>
      <c r="F56" s="6">
        <v>238313</v>
      </c>
      <c r="G56" s="4"/>
      <c r="H56" s="4">
        <v>0</v>
      </c>
      <c r="I56" s="4"/>
      <c r="J56" s="4" t="s">
        <v>5</v>
      </c>
      <c r="K56" s="4"/>
    </row>
    <row r="57" spans="1:11" ht="30">
      <c r="A57" s="2" t="s">
        <v>1131</v>
      </c>
      <c r="B57" s="4" t="s">
        <v>5</v>
      </c>
      <c r="C57" s="4"/>
      <c r="D57" s="4" t="s">
        <v>5</v>
      </c>
      <c r="E57" s="4"/>
      <c r="F57" s="4" t="s">
        <v>5</v>
      </c>
      <c r="G57" s="4"/>
      <c r="H57" s="4" t="s">
        <v>5</v>
      </c>
      <c r="I57" s="4"/>
      <c r="J57" s="4" t="s">
        <v>5</v>
      </c>
      <c r="K57" s="4"/>
    </row>
    <row r="58" spans="1:11">
      <c r="A58" s="3" t="s">
        <v>1097</v>
      </c>
      <c r="B58" s="4" t="s">
        <v>5</v>
      </c>
      <c r="C58" s="4"/>
      <c r="D58" s="4" t="s">
        <v>5</v>
      </c>
      <c r="E58" s="4"/>
      <c r="F58" s="4" t="s">
        <v>5</v>
      </c>
      <c r="G58" s="4"/>
      <c r="H58" s="4" t="s">
        <v>5</v>
      </c>
      <c r="I58" s="4"/>
      <c r="J58" s="4" t="s">
        <v>5</v>
      </c>
      <c r="K58" s="4"/>
    </row>
    <row r="59" spans="1:11" ht="30">
      <c r="A59" s="2" t="s">
        <v>1116</v>
      </c>
      <c r="B59" s="6">
        <v>340600</v>
      </c>
      <c r="C59" s="4"/>
      <c r="D59" s="4">
        <v>0</v>
      </c>
      <c r="E59" s="4"/>
      <c r="F59" s="6">
        <v>569742</v>
      </c>
      <c r="G59" s="4"/>
      <c r="H59" s="4">
        <v>0</v>
      </c>
      <c r="I59" s="4"/>
      <c r="J59" s="4" t="s">
        <v>5</v>
      </c>
      <c r="K59" s="4"/>
    </row>
    <row r="60" spans="1:11" ht="30">
      <c r="A60" s="2" t="s">
        <v>1117</v>
      </c>
      <c r="B60" s="6">
        <v>349689</v>
      </c>
      <c r="C60" s="4"/>
      <c r="D60" s="4">
        <v>0</v>
      </c>
      <c r="E60" s="4"/>
      <c r="F60" s="6">
        <v>578831</v>
      </c>
      <c r="G60" s="4"/>
      <c r="H60" s="4">
        <v>0</v>
      </c>
      <c r="I60" s="4"/>
      <c r="J60" s="4" t="s">
        <v>5</v>
      </c>
      <c r="K60" s="4"/>
    </row>
    <row r="61" spans="1:11" ht="45">
      <c r="A61" s="2" t="s">
        <v>1132</v>
      </c>
      <c r="B61" s="4" t="s">
        <v>5</v>
      </c>
      <c r="C61" s="4"/>
      <c r="D61" s="4" t="s">
        <v>5</v>
      </c>
      <c r="E61" s="4"/>
      <c r="F61" s="4" t="s">
        <v>5</v>
      </c>
      <c r="G61" s="4"/>
      <c r="H61" s="4" t="s">
        <v>5</v>
      </c>
      <c r="I61" s="4"/>
      <c r="J61" s="4" t="s">
        <v>5</v>
      </c>
      <c r="K61" s="4"/>
    </row>
    <row r="62" spans="1:11">
      <c r="A62" s="3" t="s">
        <v>1097</v>
      </c>
      <c r="B62" s="4" t="s">
        <v>5</v>
      </c>
      <c r="C62" s="4"/>
      <c r="D62" s="4" t="s">
        <v>5</v>
      </c>
      <c r="E62" s="4"/>
      <c r="F62" s="4" t="s">
        <v>5</v>
      </c>
      <c r="G62" s="4"/>
      <c r="H62" s="4" t="s">
        <v>5</v>
      </c>
      <c r="I62" s="4"/>
      <c r="J62" s="4" t="s">
        <v>5</v>
      </c>
      <c r="K62" s="4"/>
    </row>
    <row r="63" spans="1:11" ht="30">
      <c r="A63" s="2" t="s">
        <v>1116</v>
      </c>
      <c r="B63" s="4">
        <v>0</v>
      </c>
      <c r="C63" s="4"/>
      <c r="D63" s="6">
        <v>2707408</v>
      </c>
      <c r="E63" s="4"/>
      <c r="F63" s="4">
        <v>0</v>
      </c>
      <c r="G63" s="4"/>
      <c r="H63" s="6">
        <v>5221670</v>
      </c>
      <c r="I63" s="4"/>
      <c r="J63" s="4" t="s">
        <v>5</v>
      </c>
      <c r="K63" s="4"/>
    </row>
    <row r="64" spans="1:11" ht="30">
      <c r="A64" s="2" t="s">
        <v>1117</v>
      </c>
      <c r="B64" s="4">
        <v>0</v>
      </c>
      <c r="C64" s="4"/>
      <c r="D64" s="6">
        <v>2223228</v>
      </c>
      <c r="E64" s="4"/>
      <c r="F64" s="6">
        <v>3105246</v>
      </c>
      <c r="G64" s="4"/>
      <c r="H64" s="6">
        <v>4721099</v>
      </c>
      <c r="I64" s="4"/>
      <c r="J64" s="4" t="s">
        <v>5</v>
      </c>
      <c r="K64" s="4"/>
    </row>
    <row r="65" spans="1:11" ht="30">
      <c r="A65" s="2" t="s">
        <v>1118</v>
      </c>
      <c r="B65" s="4">
        <v>0</v>
      </c>
      <c r="C65" s="4"/>
      <c r="D65" s="4" t="s">
        <v>5</v>
      </c>
      <c r="E65" s="4"/>
      <c r="F65" s="4">
        <v>0</v>
      </c>
      <c r="G65" s="4"/>
      <c r="H65" s="4" t="s">
        <v>5</v>
      </c>
      <c r="I65" s="4"/>
      <c r="J65" s="6">
        <v>3105246</v>
      </c>
      <c r="K65" s="4"/>
    </row>
    <row r="66" spans="1:11" ht="45">
      <c r="A66" s="2" t="s">
        <v>1133</v>
      </c>
      <c r="B66" s="4" t="s">
        <v>5</v>
      </c>
      <c r="C66" s="4"/>
      <c r="D66" s="4" t="s">
        <v>5</v>
      </c>
      <c r="E66" s="4"/>
      <c r="F66" s="4" t="s">
        <v>5</v>
      </c>
      <c r="G66" s="4"/>
      <c r="H66" s="4" t="s">
        <v>5</v>
      </c>
      <c r="I66" s="4"/>
      <c r="J66" s="4" t="s">
        <v>5</v>
      </c>
      <c r="K66" s="4"/>
    </row>
    <row r="67" spans="1:11">
      <c r="A67" s="3" t="s">
        <v>1097</v>
      </c>
      <c r="B67" s="4" t="s">
        <v>5</v>
      </c>
      <c r="C67" s="4"/>
      <c r="D67" s="4" t="s">
        <v>5</v>
      </c>
      <c r="E67" s="4"/>
      <c r="F67" s="4" t="s">
        <v>5</v>
      </c>
      <c r="G67" s="4"/>
      <c r="H67" s="4" t="s">
        <v>5</v>
      </c>
      <c r="I67" s="4"/>
      <c r="J67" s="4" t="s">
        <v>5</v>
      </c>
      <c r="K67" s="4"/>
    </row>
    <row r="68" spans="1:11" ht="30">
      <c r="A68" s="2" t="s">
        <v>1116</v>
      </c>
      <c r="B68" s="4">
        <v>0</v>
      </c>
      <c r="C68" s="4"/>
      <c r="D68" s="6">
        <v>5513018</v>
      </c>
      <c r="E68" s="4"/>
      <c r="F68" s="4">
        <v>0</v>
      </c>
      <c r="G68" s="4"/>
      <c r="H68" s="6">
        <v>8578186</v>
      </c>
      <c r="I68" s="4"/>
      <c r="J68" s="4" t="s">
        <v>5</v>
      </c>
      <c r="K68" s="4"/>
    </row>
    <row r="69" spans="1:11" ht="30">
      <c r="A69" s="2" t="s">
        <v>1117</v>
      </c>
      <c r="B69" s="4">
        <v>0</v>
      </c>
      <c r="C69" s="4"/>
      <c r="D69" s="6">
        <v>5513018</v>
      </c>
      <c r="E69" s="4"/>
      <c r="F69" s="4">
        <v>0</v>
      </c>
      <c r="G69" s="4"/>
      <c r="H69" s="6">
        <v>8578186</v>
      </c>
      <c r="I69" s="4"/>
      <c r="J69" s="4" t="s">
        <v>5</v>
      </c>
      <c r="K69" s="4"/>
    </row>
    <row r="70" spans="1:11" ht="45">
      <c r="A70" s="2" t="s">
        <v>1134</v>
      </c>
      <c r="B70" s="4" t="s">
        <v>5</v>
      </c>
      <c r="C70" s="4"/>
      <c r="D70" s="4" t="s">
        <v>5</v>
      </c>
      <c r="E70" s="4"/>
      <c r="F70" s="4" t="s">
        <v>5</v>
      </c>
      <c r="G70" s="4"/>
      <c r="H70" s="4" t="s">
        <v>5</v>
      </c>
      <c r="I70" s="4"/>
      <c r="J70" s="4" t="s">
        <v>5</v>
      </c>
      <c r="K70" s="4"/>
    </row>
    <row r="71" spans="1:11">
      <c r="A71" s="3" t="s">
        <v>1097</v>
      </c>
      <c r="B71" s="4" t="s">
        <v>5</v>
      </c>
      <c r="C71" s="4"/>
      <c r="D71" s="4" t="s">
        <v>5</v>
      </c>
      <c r="E71" s="4"/>
      <c r="F71" s="4" t="s">
        <v>5</v>
      </c>
      <c r="G71" s="4"/>
      <c r="H71" s="4" t="s">
        <v>5</v>
      </c>
      <c r="I71" s="4"/>
      <c r="J71" s="4" t="s">
        <v>5</v>
      </c>
      <c r="K71" s="4"/>
    </row>
    <row r="72" spans="1:11" ht="30">
      <c r="A72" s="2" t="s">
        <v>1116</v>
      </c>
      <c r="B72" s="4">
        <v>0</v>
      </c>
      <c r="C72" s="4"/>
      <c r="D72" s="6">
        <v>3156122</v>
      </c>
      <c r="E72" s="4"/>
      <c r="F72" s="4">
        <v>0</v>
      </c>
      <c r="G72" s="4"/>
      <c r="H72" s="6">
        <v>4854704</v>
      </c>
      <c r="I72" s="4"/>
      <c r="J72" s="4" t="s">
        <v>5</v>
      </c>
      <c r="K72" s="4"/>
    </row>
    <row r="73" spans="1:11" ht="30">
      <c r="A73" s="2" t="s">
        <v>1117</v>
      </c>
      <c r="B73" s="8">
        <v>0</v>
      </c>
      <c r="C73" s="4"/>
      <c r="D73" s="8">
        <v>3156122</v>
      </c>
      <c r="E73" s="4"/>
      <c r="F73" s="8">
        <v>0</v>
      </c>
      <c r="G73" s="4"/>
      <c r="H73" s="8">
        <v>4854704</v>
      </c>
      <c r="I73" s="4"/>
      <c r="J73" s="4" t="s">
        <v>5</v>
      </c>
      <c r="K73" s="4"/>
    </row>
    <row r="74" spans="1:11">
      <c r="A74" s="34"/>
      <c r="B74" s="34"/>
      <c r="C74" s="34"/>
      <c r="D74" s="34"/>
      <c r="E74" s="34"/>
      <c r="F74" s="34"/>
      <c r="G74" s="34"/>
      <c r="H74" s="34"/>
      <c r="I74" s="34"/>
      <c r="J74" s="34"/>
      <c r="K74" s="34"/>
    </row>
    <row r="75" spans="1:11" ht="15" customHeight="1">
      <c r="A75" s="2" t="s">
        <v>1027</v>
      </c>
      <c r="B75" s="13" t="s">
        <v>1135</v>
      </c>
      <c r="C75" s="13"/>
      <c r="D75" s="13"/>
      <c r="E75" s="13"/>
      <c r="F75" s="13"/>
      <c r="G75" s="13"/>
      <c r="H75" s="13"/>
      <c r="I75" s="13"/>
      <c r="J75" s="13"/>
      <c r="K75" s="13"/>
    </row>
    <row r="76" spans="1:11" ht="30" customHeight="1">
      <c r="A76" s="2" t="s">
        <v>981</v>
      </c>
      <c r="B76" s="13" t="s">
        <v>1136</v>
      </c>
      <c r="C76" s="13"/>
      <c r="D76" s="13"/>
      <c r="E76" s="13"/>
      <c r="F76" s="13"/>
      <c r="G76" s="13"/>
      <c r="H76" s="13"/>
      <c r="I76" s="13"/>
      <c r="J76" s="13"/>
      <c r="K76" s="13"/>
    </row>
    <row r="77" spans="1:11" ht="30" customHeight="1">
      <c r="A77" s="2" t="s">
        <v>1015</v>
      </c>
      <c r="B77" s="13" t="s">
        <v>1137</v>
      </c>
      <c r="C77" s="13"/>
      <c r="D77" s="13"/>
      <c r="E77" s="13"/>
      <c r="F77" s="13"/>
      <c r="G77" s="13"/>
      <c r="H77" s="13"/>
      <c r="I77" s="13"/>
      <c r="J77" s="13"/>
      <c r="K77" s="13"/>
    </row>
    <row r="78" spans="1:11" ht="15" customHeight="1">
      <c r="A78" s="2" t="s">
        <v>1030</v>
      </c>
      <c r="B78" s="13" t="s">
        <v>1138</v>
      </c>
      <c r="C78" s="13"/>
      <c r="D78" s="13"/>
      <c r="E78" s="13"/>
      <c r="F78" s="13"/>
      <c r="G78" s="13"/>
      <c r="H78" s="13"/>
      <c r="I78" s="13"/>
      <c r="J78" s="13"/>
      <c r="K78" s="13"/>
    </row>
    <row r="79" spans="1:11" ht="15" customHeight="1">
      <c r="A79" s="2" t="s">
        <v>1022</v>
      </c>
      <c r="B79" s="13" t="s">
        <v>1139</v>
      </c>
      <c r="C79" s="13"/>
      <c r="D79" s="13"/>
      <c r="E79" s="13"/>
      <c r="F79" s="13"/>
      <c r="G79" s="13"/>
      <c r="H79" s="13"/>
      <c r="I79" s="13"/>
      <c r="J79" s="13"/>
      <c r="K79" s="13"/>
    </row>
    <row r="80" spans="1:11" ht="15" customHeight="1">
      <c r="A80" s="2" t="s">
        <v>1033</v>
      </c>
      <c r="B80" s="13" t="s">
        <v>1140</v>
      </c>
      <c r="C80" s="13"/>
      <c r="D80" s="13"/>
      <c r="E80" s="13"/>
      <c r="F80" s="13"/>
      <c r="G80" s="13"/>
      <c r="H80" s="13"/>
      <c r="I80" s="13"/>
      <c r="J80" s="13"/>
      <c r="K80" s="13"/>
    </row>
    <row r="81" spans="1:11" ht="15" customHeight="1">
      <c r="A81" s="2" t="s">
        <v>1014</v>
      </c>
      <c r="B81" s="13" t="s">
        <v>1141</v>
      </c>
      <c r="C81" s="13"/>
      <c r="D81" s="13"/>
      <c r="E81" s="13"/>
      <c r="F81" s="13"/>
      <c r="G81" s="13"/>
      <c r="H81" s="13"/>
      <c r="I81" s="13"/>
      <c r="J81" s="13"/>
      <c r="K81" s="13"/>
    </row>
  </sheetData>
  <mergeCells count="17">
    <mergeCell ref="B80:K80"/>
    <mergeCell ref="B81:K81"/>
    <mergeCell ref="A74:K74"/>
    <mergeCell ref="B75:K75"/>
    <mergeCell ref="B76:K76"/>
    <mergeCell ref="B77:K77"/>
    <mergeCell ref="B78:K78"/>
    <mergeCell ref="B79:K79"/>
    <mergeCell ref="A1:A2"/>
    <mergeCell ref="B1:E1"/>
    <mergeCell ref="F1:I1"/>
    <mergeCell ref="J1:K1"/>
    <mergeCell ref="B2:C2"/>
    <mergeCell ref="D2:E2"/>
    <mergeCell ref="F2:G2"/>
    <mergeCell ref="H2:I2"/>
    <mergeCell ref="J2:K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2" width="15.42578125" bestFit="1" customWidth="1"/>
    <col min="3" max="7" width="17.5703125" bestFit="1" customWidth="1"/>
    <col min="8" max="17" width="36.5703125" bestFit="1" customWidth="1"/>
    <col min="18" max="22" width="32.85546875" bestFit="1" customWidth="1"/>
    <col min="23" max="27" width="36.5703125" bestFit="1" customWidth="1"/>
  </cols>
  <sheetData>
    <row r="1" spans="1:27" ht="15" customHeight="1">
      <c r="A1" s="7" t="s">
        <v>1142</v>
      </c>
      <c r="B1" s="1" t="s">
        <v>1</v>
      </c>
      <c r="C1" s="7" t="s">
        <v>77</v>
      </c>
      <c r="D1" s="7"/>
      <c r="E1" s="7" t="s">
        <v>1</v>
      </c>
      <c r="F1" s="7"/>
      <c r="G1" s="1"/>
      <c r="H1" s="7" t="s">
        <v>1143</v>
      </c>
      <c r="I1" s="7"/>
      <c r="J1" s="7" t="s">
        <v>77</v>
      </c>
      <c r="K1" s="7"/>
      <c r="L1" s="7" t="s">
        <v>1</v>
      </c>
      <c r="M1" s="7"/>
      <c r="N1" s="1" t="s">
        <v>1143</v>
      </c>
      <c r="O1" s="1" t="s">
        <v>77</v>
      </c>
      <c r="P1" s="1" t="s">
        <v>1</v>
      </c>
      <c r="Q1" s="1" t="s">
        <v>1143</v>
      </c>
      <c r="R1" s="7" t="s">
        <v>77</v>
      </c>
      <c r="S1" s="7"/>
      <c r="T1" s="7" t="s">
        <v>1</v>
      </c>
      <c r="U1" s="7"/>
      <c r="V1" s="1" t="s">
        <v>1144</v>
      </c>
      <c r="W1" s="7" t="s">
        <v>77</v>
      </c>
      <c r="X1" s="7"/>
      <c r="Y1" s="7" t="s">
        <v>1</v>
      </c>
      <c r="Z1" s="7"/>
      <c r="AA1" s="1"/>
    </row>
    <row r="2" spans="1:27">
      <c r="A2" s="7"/>
      <c r="B2" s="7" t="s">
        <v>2</v>
      </c>
      <c r="C2" s="1" t="s">
        <v>2</v>
      </c>
      <c r="D2" s="1" t="s">
        <v>78</v>
      </c>
      <c r="E2" s="1" t="s">
        <v>2</v>
      </c>
      <c r="F2" s="1" t="s">
        <v>78</v>
      </c>
      <c r="G2" s="1" t="s">
        <v>25</v>
      </c>
      <c r="H2" s="1" t="s">
        <v>2</v>
      </c>
      <c r="I2" s="1" t="s">
        <v>2</v>
      </c>
      <c r="J2" s="1" t="s">
        <v>2</v>
      </c>
      <c r="K2" s="1" t="s">
        <v>78</v>
      </c>
      <c r="L2" s="1" t="s">
        <v>2</v>
      </c>
      <c r="M2" s="1" t="s">
        <v>78</v>
      </c>
      <c r="N2" s="1" t="s">
        <v>2</v>
      </c>
      <c r="O2" s="1" t="s">
        <v>78</v>
      </c>
      <c r="P2" s="1" t="s">
        <v>78</v>
      </c>
      <c r="Q2" s="1" t="s">
        <v>2</v>
      </c>
      <c r="R2" s="1" t="s">
        <v>2</v>
      </c>
      <c r="S2" s="1" t="s">
        <v>78</v>
      </c>
      <c r="T2" s="1" t="s">
        <v>2</v>
      </c>
      <c r="U2" s="1" t="s">
        <v>78</v>
      </c>
      <c r="V2" s="1" t="s">
        <v>1150</v>
      </c>
      <c r="W2" s="1" t="s">
        <v>2</v>
      </c>
      <c r="X2" s="1" t="s">
        <v>78</v>
      </c>
      <c r="Y2" s="1" t="s">
        <v>2</v>
      </c>
      <c r="Z2" s="1" t="s">
        <v>78</v>
      </c>
      <c r="AA2" s="1" t="s">
        <v>25</v>
      </c>
    </row>
    <row r="3" spans="1:27" ht="30">
      <c r="A3" s="7"/>
      <c r="B3" s="7"/>
      <c r="C3" s="1" t="s">
        <v>1063</v>
      </c>
      <c r="D3" s="1" t="s">
        <v>1063</v>
      </c>
      <c r="E3" s="1" t="s">
        <v>1063</v>
      </c>
      <c r="F3" s="1" t="s">
        <v>1063</v>
      </c>
      <c r="G3" s="1" t="s">
        <v>1063</v>
      </c>
      <c r="H3" s="1" t="s">
        <v>1145</v>
      </c>
      <c r="I3" s="1" t="s">
        <v>1145</v>
      </c>
      <c r="J3" s="1" t="s">
        <v>1145</v>
      </c>
      <c r="K3" s="1" t="s">
        <v>1145</v>
      </c>
      <c r="L3" s="1" t="s">
        <v>1145</v>
      </c>
      <c r="M3" s="1" t="s">
        <v>1145</v>
      </c>
      <c r="N3" s="1" t="s">
        <v>1145</v>
      </c>
      <c r="O3" s="1" t="s">
        <v>1145</v>
      </c>
      <c r="P3" s="1" t="s">
        <v>1145</v>
      </c>
      <c r="Q3" s="1" t="s">
        <v>1145</v>
      </c>
      <c r="R3" s="1" t="s">
        <v>1146</v>
      </c>
      <c r="S3" s="1" t="s">
        <v>1146</v>
      </c>
      <c r="T3" s="1" t="s">
        <v>1146</v>
      </c>
      <c r="U3" s="1" t="s">
        <v>1146</v>
      </c>
      <c r="V3" s="1" t="s">
        <v>1146</v>
      </c>
      <c r="W3" s="1" t="s">
        <v>1151</v>
      </c>
      <c r="X3" s="1" t="s">
        <v>1151</v>
      </c>
      <c r="Y3" s="1" t="s">
        <v>1151</v>
      </c>
      <c r="Z3" s="1" t="s">
        <v>1151</v>
      </c>
      <c r="AA3" s="1" t="s">
        <v>1151</v>
      </c>
    </row>
    <row r="4" spans="1:27">
      <c r="A4" s="7"/>
      <c r="B4" s="7"/>
      <c r="C4" s="1"/>
      <c r="D4" s="1"/>
      <c r="E4" s="1"/>
      <c r="F4" s="1"/>
      <c r="G4" s="1"/>
      <c r="H4" s="1" t="s">
        <v>1063</v>
      </c>
      <c r="I4" s="1" t="s">
        <v>1146</v>
      </c>
      <c r="J4" s="1" t="s">
        <v>1147</v>
      </c>
      <c r="K4" s="1" t="s">
        <v>1147</v>
      </c>
      <c r="L4" s="1" t="s">
        <v>1147</v>
      </c>
      <c r="M4" s="1" t="s">
        <v>1147</v>
      </c>
      <c r="N4" s="1" t="s">
        <v>1147</v>
      </c>
      <c r="O4" s="1" t="s">
        <v>1147</v>
      </c>
      <c r="P4" s="1" t="s">
        <v>1147</v>
      </c>
      <c r="Q4" s="1" t="s">
        <v>1149</v>
      </c>
      <c r="R4" s="1" t="s">
        <v>1063</v>
      </c>
      <c r="S4" s="1" t="s">
        <v>1063</v>
      </c>
      <c r="T4" s="1" t="s">
        <v>1063</v>
      </c>
      <c r="U4" s="1" t="s">
        <v>1063</v>
      </c>
      <c r="V4" s="1" t="s">
        <v>1063</v>
      </c>
      <c r="W4" s="1" t="s">
        <v>101</v>
      </c>
      <c r="X4" s="1" t="s">
        <v>101</v>
      </c>
      <c r="Y4" s="1" t="s">
        <v>101</v>
      </c>
      <c r="Z4" s="1" t="s">
        <v>101</v>
      </c>
      <c r="AA4" s="1" t="s">
        <v>101</v>
      </c>
    </row>
    <row r="5" spans="1:27">
      <c r="A5" s="7"/>
      <c r="B5" s="7"/>
      <c r="C5" s="1"/>
      <c r="D5" s="1"/>
      <c r="E5" s="1"/>
      <c r="F5" s="1"/>
      <c r="G5" s="1"/>
      <c r="H5" s="1"/>
      <c r="I5" s="1" t="s">
        <v>1063</v>
      </c>
      <c r="J5" s="1" t="s">
        <v>1063</v>
      </c>
      <c r="K5" s="1" t="s">
        <v>1063</v>
      </c>
      <c r="L5" s="1" t="s">
        <v>1063</v>
      </c>
      <c r="M5" s="1" t="s">
        <v>1063</v>
      </c>
      <c r="N5" s="1" t="s">
        <v>1063</v>
      </c>
      <c r="O5" s="1" t="s">
        <v>1148</v>
      </c>
      <c r="P5" s="1" t="s">
        <v>1148</v>
      </c>
      <c r="Q5" s="1" t="s">
        <v>1063</v>
      </c>
      <c r="R5" s="1"/>
      <c r="S5" s="1"/>
      <c r="T5" s="1"/>
      <c r="U5" s="1"/>
      <c r="V5" s="1"/>
      <c r="W5" s="1" t="s">
        <v>1063</v>
      </c>
      <c r="X5" s="1" t="s">
        <v>1063</v>
      </c>
      <c r="Y5" s="1" t="s">
        <v>1063</v>
      </c>
      <c r="Z5" s="1" t="s">
        <v>1063</v>
      </c>
      <c r="AA5" s="1" t="s">
        <v>1063</v>
      </c>
    </row>
    <row r="6" spans="1:27">
      <c r="A6" s="3" t="s">
        <v>10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45">
      <c r="A7" s="2" t="s">
        <v>1152</v>
      </c>
      <c r="B7" s="217">
        <v>0.1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1153</v>
      </c>
      <c r="B8" s="4" t="s">
        <v>5</v>
      </c>
      <c r="C8" s="4" t="s">
        <v>5</v>
      </c>
      <c r="D8" s="4" t="s">
        <v>5</v>
      </c>
      <c r="E8" s="4" t="s">
        <v>5</v>
      </c>
      <c r="F8" s="4" t="s">
        <v>5</v>
      </c>
      <c r="G8" s="4" t="s">
        <v>5</v>
      </c>
      <c r="H8" s="4" t="s">
        <v>5</v>
      </c>
      <c r="I8" s="4" t="s">
        <v>5</v>
      </c>
      <c r="J8" s="4" t="s">
        <v>5</v>
      </c>
      <c r="K8" s="4" t="s">
        <v>5</v>
      </c>
      <c r="L8" s="4" t="s">
        <v>5</v>
      </c>
      <c r="M8" s="4" t="s">
        <v>5</v>
      </c>
      <c r="N8" s="4" t="s">
        <v>5</v>
      </c>
      <c r="O8" s="8">
        <v>522597</v>
      </c>
      <c r="P8" s="8">
        <v>849597</v>
      </c>
      <c r="Q8" s="4" t="s">
        <v>5</v>
      </c>
      <c r="R8" s="8">
        <v>0</v>
      </c>
      <c r="S8" s="8">
        <v>0</v>
      </c>
      <c r="T8" s="8">
        <v>0</v>
      </c>
      <c r="U8" s="8">
        <v>0</v>
      </c>
      <c r="V8" s="8">
        <v>100738</v>
      </c>
      <c r="W8" s="4" t="s">
        <v>5</v>
      </c>
      <c r="X8" s="4" t="s">
        <v>5</v>
      </c>
      <c r="Y8" s="4" t="s">
        <v>5</v>
      </c>
      <c r="Z8" s="4" t="s">
        <v>5</v>
      </c>
      <c r="AA8" s="4" t="s">
        <v>5</v>
      </c>
    </row>
    <row r="9" spans="1:27" ht="30">
      <c r="A9" s="2" t="s">
        <v>1117</v>
      </c>
      <c r="B9" s="4" t="s">
        <v>5</v>
      </c>
      <c r="C9" s="6">
        <v>17362536</v>
      </c>
      <c r="D9" s="6">
        <v>18952356</v>
      </c>
      <c r="E9" s="6">
        <v>30277456</v>
      </c>
      <c r="F9" s="6">
        <v>32098142</v>
      </c>
      <c r="G9" s="4" t="s">
        <v>5</v>
      </c>
      <c r="H9" s="6">
        <v>95946206</v>
      </c>
      <c r="I9" s="6">
        <v>100738</v>
      </c>
      <c r="J9" s="4">
        <v>0</v>
      </c>
      <c r="K9" s="6">
        <v>11376548</v>
      </c>
      <c r="L9" s="4">
        <v>0</v>
      </c>
      <c r="M9" s="6">
        <v>18654559</v>
      </c>
      <c r="N9" s="6">
        <v>93543749</v>
      </c>
      <c r="O9" s="4" t="s">
        <v>5</v>
      </c>
      <c r="P9" s="4" t="s">
        <v>5</v>
      </c>
      <c r="Q9" s="6">
        <v>2301719</v>
      </c>
      <c r="R9" s="4" t="s">
        <v>5</v>
      </c>
      <c r="S9" s="4" t="s">
        <v>5</v>
      </c>
      <c r="T9" s="4" t="s">
        <v>5</v>
      </c>
      <c r="U9" s="6">
        <v>100738</v>
      </c>
      <c r="V9" s="4" t="s">
        <v>5</v>
      </c>
      <c r="W9" s="4">
        <v>0</v>
      </c>
      <c r="X9" s="6">
        <v>2223228</v>
      </c>
      <c r="Y9" s="6">
        <v>3105246</v>
      </c>
      <c r="Z9" s="6">
        <v>4721099</v>
      </c>
      <c r="AA9" s="4" t="s">
        <v>5</v>
      </c>
    </row>
    <row r="10" spans="1:27" ht="30">
      <c r="A10" s="2" t="s">
        <v>1118</v>
      </c>
      <c r="B10" s="4" t="s">
        <v>5</v>
      </c>
      <c r="C10" s="8">
        <v>1958845</v>
      </c>
      <c r="D10" s="4" t="s">
        <v>5</v>
      </c>
      <c r="E10" s="8">
        <v>1958845</v>
      </c>
      <c r="F10" s="4" t="s">
        <v>5</v>
      </c>
      <c r="G10" s="8">
        <v>9322038</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8">
        <v>0</v>
      </c>
      <c r="X10" s="4" t="s">
        <v>5</v>
      </c>
      <c r="Y10" s="8">
        <v>0</v>
      </c>
      <c r="Z10" s="4" t="s">
        <v>5</v>
      </c>
      <c r="AA10" s="8">
        <v>3105246</v>
      </c>
    </row>
  </sheetData>
  <mergeCells count="11">
    <mergeCell ref="R1:S1"/>
    <mergeCell ref="T1:U1"/>
    <mergeCell ref="W1:X1"/>
    <mergeCell ref="Y1:Z1"/>
    <mergeCell ref="B2:B5"/>
    <mergeCell ref="A1:A5"/>
    <mergeCell ref="C1:D1"/>
    <mergeCell ref="E1:F1"/>
    <mergeCell ref="H1:I1"/>
    <mergeCell ref="J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154</v>
      </c>
      <c r="B1" s="1" t="s">
        <v>1</v>
      </c>
    </row>
    <row r="2" spans="1:2">
      <c r="A2" s="7"/>
      <c r="B2" s="1" t="s">
        <v>2</v>
      </c>
    </row>
    <row r="3" spans="1:2">
      <c r="A3" s="2" t="s">
        <v>1063</v>
      </c>
      <c r="B3" s="4" t="s">
        <v>5</v>
      </c>
    </row>
    <row r="4" spans="1:2">
      <c r="A4" s="3" t="s">
        <v>1097</v>
      </c>
      <c r="B4" s="4" t="s">
        <v>5</v>
      </c>
    </row>
    <row r="5" spans="1:2" ht="45">
      <c r="A5" s="2" t="s">
        <v>1155</v>
      </c>
      <c r="B5" s="217">
        <v>6.9999999999999999E-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156</v>
      </c>
      <c r="B1" s="1" t="s">
        <v>1</v>
      </c>
    </row>
    <row r="2" spans="1:2">
      <c r="A2" s="7"/>
      <c r="B2" s="1" t="s">
        <v>2</v>
      </c>
    </row>
    <row r="3" spans="1:2">
      <c r="A3" s="2" t="s">
        <v>1063</v>
      </c>
      <c r="B3" s="4" t="s">
        <v>5</v>
      </c>
    </row>
    <row r="4" spans="1:2">
      <c r="A4" s="3" t="s">
        <v>1097</v>
      </c>
      <c r="B4" s="4" t="s">
        <v>5</v>
      </c>
    </row>
    <row r="5" spans="1:2" ht="45">
      <c r="A5" s="2" t="s">
        <v>1157</v>
      </c>
      <c r="B5" s="217">
        <v>0.02</v>
      </c>
    </row>
    <row r="6" spans="1:2" ht="45">
      <c r="A6" s="2" t="s">
        <v>1158</v>
      </c>
      <c r="B6" s="217">
        <v>0.0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159</v>
      </c>
      <c r="B1" s="1" t="s">
        <v>1</v>
      </c>
    </row>
    <row r="2" spans="1:2">
      <c r="A2" s="7"/>
      <c r="B2" s="1" t="s">
        <v>2</v>
      </c>
    </row>
    <row r="3" spans="1:2">
      <c r="A3" s="3" t="s">
        <v>1097</v>
      </c>
      <c r="B3" s="4" t="s">
        <v>5</v>
      </c>
    </row>
    <row r="4" spans="1:2" ht="30">
      <c r="A4" s="2" t="s">
        <v>1160</v>
      </c>
      <c r="B4" s="4" t="s">
        <v>1161</v>
      </c>
    </row>
    <row r="5" spans="1:2" ht="45">
      <c r="A5" s="2" t="s">
        <v>1162</v>
      </c>
      <c r="B5" s="4" t="s">
        <v>1086</v>
      </c>
    </row>
    <row r="6" spans="1:2" ht="30">
      <c r="A6" s="2" t="s">
        <v>1163</v>
      </c>
      <c r="B6" s="4" t="s">
        <v>5</v>
      </c>
    </row>
    <row r="7" spans="1:2">
      <c r="A7" s="3" t="s">
        <v>1097</v>
      </c>
      <c r="B7" s="4" t="s">
        <v>5</v>
      </c>
    </row>
    <row r="8" spans="1:2" ht="30">
      <c r="A8" s="2" t="s">
        <v>1164</v>
      </c>
      <c r="B8" s="217">
        <v>0.01</v>
      </c>
    </row>
    <row r="9" spans="1:2" ht="30">
      <c r="A9" s="2" t="s">
        <v>1165</v>
      </c>
      <c r="B9" s="4" t="s">
        <v>859</v>
      </c>
    </row>
    <row r="10" spans="1:2" ht="30">
      <c r="A10" s="2" t="s">
        <v>1166</v>
      </c>
      <c r="B10" s="4" t="s">
        <v>5</v>
      </c>
    </row>
    <row r="11" spans="1:2">
      <c r="A11" s="3" t="s">
        <v>1097</v>
      </c>
      <c r="B11" s="4" t="s">
        <v>5</v>
      </c>
    </row>
    <row r="12" spans="1:2">
      <c r="A12" s="2" t="s">
        <v>1167</v>
      </c>
      <c r="B12" s="217">
        <v>2.5000000000000001E-2</v>
      </c>
    </row>
    <row r="13" spans="1:2" ht="30">
      <c r="A13" s="2" t="s">
        <v>1168</v>
      </c>
      <c r="B13" s="4" t="s">
        <v>5</v>
      </c>
    </row>
    <row r="14" spans="1:2">
      <c r="A14" s="3" t="s">
        <v>1097</v>
      </c>
      <c r="B14" s="4" t="s">
        <v>5</v>
      </c>
    </row>
    <row r="15" spans="1:2">
      <c r="A15" s="2" t="s">
        <v>1167</v>
      </c>
      <c r="B15" s="217">
        <v>3.5000000000000003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1169</v>
      </c>
      <c r="B1" s="1" t="s">
        <v>1</v>
      </c>
    </row>
    <row r="2" spans="1:2">
      <c r="A2" s="7"/>
      <c r="B2" s="1" t="s">
        <v>2</v>
      </c>
    </row>
    <row r="3" spans="1:2">
      <c r="A3" s="3" t="s">
        <v>1097</v>
      </c>
      <c r="B3" s="4" t="s">
        <v>5</v>
      </c>
    </row>
    <row r="4" spans="1:2" ht="30">
      <c r="A4" s="2" t="s">
        <v>1170</v>
      </c>
      <c r="B4" s="4" t="s">
        <v>1086</v>
      </c>
    </row>
    <row r="5" spans="1:2" ht="30">
      <c r="A5" s="2" t="s">
        <v>1171</v>
      </c>
      <c r="B5" s="4" t="s">
        <v>5</v>
      </c>
    </row>
    <row r="6" spans="1:2">
      <c r="A6" s="3" t="s">
        <v>1097</v>
      </c>
      <c r="B6" s="4" t="s">
        <v>5</v>
      </c>
    </row>
    <row r="7" spans="1:2" ht="30">
      <c r="A7" s="2" t="s">
        <v>1172</v>
      </c>
      <c r="B7" s="217">
        <v>0.08</v>
      </c>
    </row>
    <row r="8" spans="1:2" ht="30">
      <c r="A8" s="2" t="s">
        <v>1173</v>
      </c>
      <c r="B8" s="4" t="s">
        <v>5</v>
      </c>
    </row>
    <row r="9" spans="1:2">
      <c r="A9" s="3" t="s">
        <v>1097</v>
      </c>
      <c r="B9" s="4" t="s">
        <v>5</v>
      </c>
    </row>
    <row r="10" spans="1:2" ht="30">
      <c r="A10" s="2" t="s">
        <v>1172</v>
      </c>
      <c r="B10" s="217">
        <v>0.1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7" t="s">
        <v>1174</v>
      </c>
      <c r="B1" s="1" t="s">
        <v>77</v>
      </c>
      <c r="C1" s="1" t="s">
        <v>1</v>
      </c>
    </row>
    <row r="2" spans="1:3">
      <c r="A2" s="7"/>
      <c r="B2" s="1" t="s">
        <v>2</v>
      </c>
      <c r="C2" s="1" t="s">
        <v>2</v>
      </c>
    </row>
    <row r="3" spans="1:3">
      <c r="A3" s="3" t="s">
        <v>583</v>
      </c>
      <c r="B3" s="4" t="s">
        <v>5</v>
      </c>
      <c r="C3" s="4" t="s">
        <v>5</v>
      </c>
    </row>
    <row r="4" spans="1:3" ht="45">
      <c r="A4" s="2" t="s">
        <v>1175</v>
      </c>
      <c r="B4" s="4" t="s">
        <v>5</v>
      </c>
      <c r="C4" s="217">
        <v>0.02</v>
      </c>
    </row>
    <row r="5" spans="1:3" ht="45">
      <c r="A5" s="2" t="s">
        <v>1176</v>
      </c>
      <c r="B5" s="4" t="s">
        <v>5</v>
      </c>
      <c r="C5" s="217">
        <v>0.25</v>
      </c>
    </row>
    <row r="6" spans="1:3" ht="30">
      <c r="A6" s="2" t="s">
        <v>1177</v>
      </c>
      <c r="B6" s="8">
        <v>0</v>
      </c>
      <c r="C6" s="8">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0.42578125" customWidth="1"/>
    <col min="3" max="3" width="6.7109375" customWidth="1"/>
    <col min="4" max="4" width="30.42578125" customWidth="1"/>
    <col min="5" max="5" width="6.7109375" customWidth="1"/>
    <col min="6" max="6" width="30.42578125" customWidth="1"/>
    <col min="7" max="7" width="6.7109375" customWidth="1"/>
    <col min="8" max="8" width="30.42578125" customWidth="1"/>
    <col min="9" max="9" width="6.7109375" customWidth="1"/>
  </cols>
  <sheetData>
    <row r="1" spans="1:9" ht="15" customHeight="1">
      <c r="A1" s="7" t="s">
        <v>1178</v>
      </c>
      <c r="B1" s="7" t="s">
        <v>77</v>
      </c>
      <c r="C1" s="7"/>
      <c r="D1" s="7"/>
      <c r="E1" s="7"/>
      <c r="F1" s="7" t="s">
        <v>1</v>
      </c>
      <c r="G1" s="7"/>
      <c r="H1" s="7"/>
      <c r="I1" s="7"/>
    </row>
    <row r="2" spans="1:9" ht="15" customHeight="1">
      <c r="A2" s="7"/>
      <c r="B2" s="7" t="s">
        <v>2</v>
      </c>
      <c r="C2" s="7"/>
      <c r="D2" s="7" t="s">
        <v>78</v>
      </c>
      <c r="E2" s="7"/>
      <c r="F2" s="7" t="s">
        <v>2</v>
      </c>
      <c r="G2" s="7"/>
      <c r="H2" s="7" t="s">
        <v>78</v>
      </c>
      <c r="I2" s="7"/>
    </row>
    <row r="3" spans="1:9">
      <c r="A3" s="3" t="s">
        <v>1097</v>
      </c>
      <c r="B3" s="4" t="s">
        <v>5</v>
      </c>
      <c r="C3" s="4"/>
      <c r="D3" s="4" t="s">
        <v>5</v>
      </c>
      <c r="E3" s="4"/>
      <c r="F3" s="4" t="s">
        <v>5</v>
      </c>
      <c r="G3" s="4"/>
      <c r="H3" s="4" t="s">
        <v>5</v>
      </c>
      <c r="I3" s="4"/>
    </row>
    <row r="4" spans="1:9" ht="30">
      <c r="A4" s="2" t="s">
        <v>1179</v>
      </c>
      <c r="B4" s="4" t="s">
        <v>5</v>
      </c>
      <c r="C4" s="4"/>
      <c r="D4" s="4" t="s">
        <v>5</v>
      </c>
      <c r="E4" s="4"/>
      <c r="F4" s="217">
        <v>1.4999999999999999E-2</v>
      </c>
      <c r="G4" s="4"/>
      <c r="H4" s="4" t="s">
        <v>5</v>
      </c>
      <c r="I4" s="4"/>
    </row>
    <row r="5" spans="1:9" ht="30">
      <c r="A5" s="2" t="s">
        <v>1116</v>
      </c>
      <c r="B5" s="8">
        <v>11648146</v>
      </c>
      <c r="C5" s="4"/>
      <c r="D5" s="8">
        <v>18522585</v>
      </c>
      <c r="E5" s="4"/>
      <c r="F5" s="8">
        <v>22905174</v>
      </c>
      <c r="G5" s="4"/>
      <c r="H5" s="8">
        <v>33303223</v>
      </c>
      <c r="I5" s="4"/>
    </row>
    <row r="6" spans="1:9" ht="30">
      <c r="A6" s="2" t="s">
        <v>1180</v>
      </c>
      <c r="B6" s="4" t="s">
        <v>5</v>
      </c>
      <c r="C6" s="4"/>
      <c r="D6" s="4" t="s">
        <v>5</v>
      </c>
      <c r="E6" s="4"/>
      <c r="F6" s="4" t="s">
        <v>5</v>
      </c>
      <c r="G6" s="4"/>
      <c r="H6" s="4" t="s">
        <v>5</v>
      </c>
      <c r="I6" s="4"/>
    </row>
    <row r="7" spans="1:9">
      <c r="A7" s="3" t="s">
        <v>1097</v>
      </c>
      <c r="B7" s="4" t="s">
        <v>5</v>
      </c>
      <c r="C7" s="4"/>
      <c r="D7" s="4" t="s">
        <v>5</v>
      </c>
      <c r="E7" s="4"/>
      <c r="F7" s="4" t="s">
        <v>5</v>
      </c>
      <c r="G7" s="4"/>
      <c r="H7" s="4" t="s">
        <v>5</v>
      </c>
      <c r="I7" s="4"/>
    </row>
    <row r="8" spans="1:9" ht="30">
      <c r="A8" s="2" t="s">
        <v>1116</v>
      </c>
      <c r="B8" s="8">
        <v>238313</v>
      </c>
      <c r="C8" s="219" t="s">
        <v>1027</v>
      </c>
      <c r="D8" s="8">
        <v>0</v>
      </c>
      <c r="E8" s="219" t="s">
        <v>1027</v>
      </c>
      <c r="F8" s="8">
        <v>238313</v>
      </c>
      <c r="G8" s="219" t="s">
        <v>1027</v>
      </c>
      <c r="H8" s="8">
        <v>0</v>
      </c>
      <c r="I8" s="219" t="s">
        <v>1027</v>
      </c>
    </row>
    <row r="9" spans="1:9">
      <c r="A9" s="34"/>
      <c r="B9" s="34"/>
      <c r="C9" s="34"/>
      <c r="D9" s="34"/>
      <c r="E9" s="34"/>
      <c r="F9" s="34"/>
      <c r="G9" s="34"/>
      <c r="H9" s="34"/>
      <c r="I9" s="34"/>
    </row>
    <row r="10" spans="1:9" ht="15" customHeight="1">
      <c r="A10" s="2" t="s">
        <v>1027</v>
      </c>
      <c r="B10" s="13" t="s">
        <v>1141</v>
      </c>
      <c r="C10" s="13"/>
      <c r="D10" s="13"/>
      <c r="E10" s="13"/>
      <c r="F10" s="13"/>
      <c r="G10" s="13"/>
      <c r="H10" s="13"/>
      <c r="I10" s="13"/>
    </row>
  </sheetData>
  <mergeCells count="9">
    <mergeCell ref="A9:I9"/>
    <mergeCell ref="B10:I10"/>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7" t="s">
        <v>121</v>
      </c>
      <c r="B1" s="7" t="s">
        <v>1</v>
      </c>
      <c r="C1" s="7"/>
    </row>
    <row r="2" spans="1:3">
      <c r="A2" s="7"/>
      <c r="B2" s="1" t="s">
        <v>2</v>
      </c>
      <c r="C2" s="1" t="s">
        <v>78</v>
      </c>
    </row>
    <row r="3" spans="1:3">
      <c r="A3" s="3" t="s">
        <v>122</v>
      </c>
      <c r="B3" s="4" t="s">
        <v>5</v>
      </c>
      <c r="C3" s="4" t="s">
        <v>5</v>
      </c>
    </row>
    <row r="4" spans="1:3">
      <c r="A4" s="2" t="s">
        <v>95</v>
      </c>
      <c r="B4" s="8">
        <v>-17736590</v>
      </c>
      <c r="C4" s="8">
        <v>-16338016</v>
      </c>
    </row>
    <row r="5" spans="1:3" ht="45">
      <c r="A5" s="3" t="s">
        <v>123</v>
      </c>
      <c r="B5" s="4" t="s">
        <v>5</v>
      </c>
      <c r="C5" s="4" t="s">
        <v>5</v>
      </c>
    </row>
    <row r="6" spans="1:3">
      <c r="A6" s="2" t="s">
        <v>87</v>
      </c>
      <c r="B6" s="6">
        <v>37662460</v>
      </c>
      <c r="C6" s="6">
        <v>18496076</v>
      </c>
    </row>
    <row r="7" spans="1:3">
      <c r="A7" s="2" t="s">
        <v>124</v>
      </c>
      <c r="B7" s="6">
        <v>-163237</v>
      </c>
      <c r="C7" s="6">
        <v>-426318</v>
      </c>
    </row>
    <row r="8" spans="1:3" ht="30">
      <c r="A8" s="2" t="s">
        <v>125</v>
      </c>
      <c r="B8" s="6">
        <v>759388</v>
      </c>
      <c r="C8" s="6">
        <v>395747</v>
      </c>
    </row>
    <row r="9" spans="1:3" ht="30">
      <c r="A9" s="2" t="s">
        <v>114</v>
      </c>
      <c r="B9" s="6">
        <v>44352</v>
      </c>
      <c r="C9" s="6">
        <v>243796</v>
      </c>
    </row>
    <row r="10" spans="1:3" ht="30">
      <c r="A10" s="2" t="s">
        <v>126</v>
      </c>
      <c r="B10" s="6">
        <v>-617397</v>
      </c>
      <c r="C10" s="6">
        <v>-387942</v>
      </c>
    </row>
    <row r="11" spans="1:3" ht="30">
      <c r="A11" s="2" t="s">
        <v>127</v>
      </c>
      <c r="B11" s="6">
        <v>3315514</v>
      </c>
      <c r="C11" s="6">
        <v>-373855</v>
      </c>
    </row>
    <row r="12" spans="1:3">
      <c r="A12" s="2" t="s">
        <v>89</v>
      </c>
      <c r="B12" s="6">
        <v>95658</v>
      </c>
      <c r="C12" s="4">
        <v>0</v>
      </c>
    </row>
    <row r="13" spans="1:3">
      <c r="A13" s="2" t="s">
        <v>128</v>
      </c>
      <c r="B13" s="6">
        <v>-7072294</v>
      </c>
      <c r="C13" s="4">
        <v>0</v>
      </c>
    </row>
    <row r="14" spans="1:3" ht="30">
      <c r="A14" s="3" t="s">
        <v>129</v>
      </c>
      <c r="B14" s="4" t="s">
        <v>5</v>
      </c>
      <c r="C14" s="4" t="s">
        <v>5</v>
      </c>
    </row>
    <row r="15" spans="1:3">
      <c r="A15" s="2" t="s">
        <v>130</v>
      </c>
      <c r="B15" s="6">
        <v>-1752395</v>
      </c>
      <c r="C15" s="6">
        <v>-4413849</v>
      </c>
    </row>
    <row r="16" spans="1:3">
      <c r="A16" s="2" t="s">
        <v>38</v>
      </c>
      <c r="B16" s="6">
        <v>349524</v>
      </c>
      <c r="C16" s="6">
        <v>-551776</v>
      </c>
    </row>
    <row r="17" spans="1:3">
      <c r="A17" s="2" t="s">
        <v>131</v>
      </c>
      <c r="B17" s="6">
        <v>2593114</v>
      </c>
      <c r="C17" s="6">
        <v>189680</v>
      </c>
    </row>
    <row r="18" spans="1:3" ht="30">
      <c r="A18" s="2" t="s">
        <v>43</v>
      </c>
      <c r="B18" s="6">
        <v>-923582</v>
      </c>
      <c r="C18" s="6">
        <v>5538451</v>
      </c>
    </row>
    <row r="19" spans="1:3">
      <c r="A19" s="2" t="s">
        <v>50</v>
      </c>
      <c r="B19" s="6">
        <v>732964</v>
      </c>
      <c r="C19" s="6">
        <v>704511</v>
      </c>
    </row>
    <row r="20" spans="1:3" ht="30">
      <c r="A20" s="2" t="s">
        <v>132</v>
      </c>
      <c r="B20" s="6">
        <v>17287479</v>
      </c>
      <c r="C20" s="6">
        <v>3076505</v>
      </c>
    </row>
    <row r="21" spans="1:3">
      <c r="A21" s="3" t="s">
        <v>133</v>
      </c>
      <c r="B21" s="4" t="s">
        <v>5</v>
      </c>
      <c r="C21" s="4" t="s">
        <v>5</v>
      </c>
    </row>
    <row r="22" spans="1:3">
      <c r="A22" s="2" t="s">
        <v>134</v>
      </c>
      <c r="B22" s="6">
        <v>-92203757</v>
      </c>
      <c r="C22" s="6">
        <v>-163523649</v>
      </c>
    </row>
    <row r="23" spans="1:3">
      <c r="A23" s="2" t="s">
        <v>135</v>
      </c>
      <c r="B23" s="6">
        <v>-10774719</v>
      </c>
      <c r="C23" s="6">
        <v>-2331167</v>
      </c>
    </row>
    <row r="24" spans="1:3" ht="30">
      <c r="A24" s="2" t="s">
        <v>136</v>
      </c>
      <c r="B24" s="6">
        <v>-2060400</v>
      </c>
      <c r="C24" s="6">
        <v>-4739792</v>
      </c>
    </row>
    <row r="25" spans="1:3">
      <c r="A25" s="2" t="s">
        <v>137</v>
      </c>
      <c r="B25" s="6">
        <v>-4708402</v>
      </c>
      <c r="C25" s="6">
        <v>-1100737</v>
      </c>
    </row>
    <row r="26" spans="1:3">
      <c r="A26" s="2" t="s">
        <v>138</v>
      </c>
      <c r="B26" s="6">
        <v>-591746</v>
      </c>
      <c r="C26" s="6">
        <v>-920246</v>
      </c>
    </row>
    <row r="27" spans="1:3">
      <c r="A27" s="2" t="s">
        <v>139</v>
      </c>
      <c r="B27" s="6">
        <v>15201572</v>
      </c>
      <c r="C27" s="4">
        <v>0</v>
      </c>
    </row>
    <row r="28" spans="1:3">
      <c r="A28" s="2" t="s">
        <v>140</v>
      </c>
      <c r="B28" s="6">
        <v>-95137452</v>
      </c>
      <c r="C28" s="6">
        <v>-172615591</v>
      </c>
    </row>
    <row r="29" spans="1:3">
      <c r="A29" s="3" t="s">
        <v>141</v>
      </c>
      <c r="B29" s="4" t="s">
        <v>5</v>
      </c>
      <c r="C29" s="4" t="s">
        <v>5</v>
      </c>
    </row>
    <row r="30" spans="1:3" ht="30">
      <c r="A30" s="2" t="s">
        <v>142</v>
      </c>
      <c r="B30" s="6">
        <v>88663000</v>
      </c>
      <c r="C30" s="6">
        <v>100521000</v>
      </c>
    </row>
    <row r="31" spans="1:3" ht="30">
      <c r="A31" s="2" t="s">
        <v>143</v>
      </c>
      <c r="B31" s="6">
        <v>-34879817</v>
      </c>
      <c r="C31" s="6">
        <v>-3404116</v>
      </c>
    </row>
    <row r="32" spans="1:3">
      <c r="A32" s="2" t="s">
        <v>144</v>
      </c>
      <c r="B32" s="6">
        <v>35000000</v>
      </c>
      <c r="C32" s="6">
        <v>20000000</v>
      </c>
    </row>
    <row r="33" spans="1:3">
      <c r="A33" s="2" t="s">
        <v>145</v>
      </c>
      <c r="B33" s="6">
        <v>-15000000</v>
      </c>
      <c r="C33" s="6">
        <v>-25000000</v>
      </c>
    </row>
    <row r="34" spans="1:3" ht="30">
      <c r="A34" s="2" t="s">
        <v>146</v>
      </c>
      <c r="B34" s="6">
        <v>26561229</v>
      </c>
      <c r="C34" s="6">
        <v>138847097</v>
      </c>
    </row>
    <row r="35" spans="1:3" ht="45">
      <c r="A35" s="2" t="s">
        <v>147</v>
      </c>
      <c r="B35" s="4">
        <v>0</v>
      </c>
      <c r="C35" s="6">
        <v>-13432890</v>
      </c>
    </row>
    <row r="36" spans="1:3" ht="30">
      <c r="A36" s="2" t="s">
        <v>148</v>
      </c>
      <c r="B36" s="6">
        <v>-3105246</v>
      </c>
      <c r="C36" s="6">
        <v>-4721099</v>
      </c>
    </row>
    <row r="37" spans="1:3">
      <c r="A37" s="2" t="s">
        <v>149</v>
      </c>
      <c r="B37" s="6">
        <v>-737696</v>
      </c>
      <c r="C37" s="6">
        <v>-1666066</v>
      </c>
    </row>
    <row r="38" spans="1:3">
      <c r="A38" s="2" t="s">
        <v>150</v>
      </c>
      <c r="B38" s="6">
        <v>-13290263</v>
      </c>
      <c r="C38" s="6">
        <v>-5403290</v>
      </c>
    </row>
    <row r="39" spans="1:3">
      <c r="A39" s="2" t="s">
        <v>151</v>
      </c>
      <c r="B39" s="6">
        <v>-855916</v>
      </c>
      <c r="C39" s="6">
        <v>-582692</v>
      </c>
    </row>
    <row r="40" spans="1:3" ht="30">
      <c r="A40" s="2" t="s">
        <v>152</v>
      </c>
      <c r="B40" s="6">
        <v>82355291</v>
      </c>
      <c r="C40" s="6">
        <v>205157944</v>
      </c>
    </row>
    <row r="41" spans="1:3" ht="30">
      <c r="A41" s="2" t="s">
        <v>153</v>
      </c>
      <c r="B41" s="6">
        <v>4505318</v>
      </c>
      <c r="C41" s="6">
        <v>35618858</v>
      </c>
    </row>
    <row r="42" spans="1:3" ht="30">
      <c r="A42" s="2" t="s">
        <v>154</v>
      </c>
      <c r="B42" s="6">
        <v>19368573</v>
      </c>
      <c r="C42" s="6">
        <v>9528664</v>
      </c>
    </row>
    <row r="43" spans="1:3" ht="30">
      <c r="A43" s="2" t="s">
        <v>155</v>
      </c>
      <c r="B43" s="6">
        <v>23873891</v>
      </c>
      <c r="C43" s="6">
        <v>45147522</v>
      </c>
    </row>
    <row r="44" spans="1:3" ht="30">
      <c r="A44" s="3" t="s">
        <v>156</v>
      </c>
      <c r="B44" s="4" t="s">
        <v>5</v>
      </c>
      <c r="C44" s="4" t="s">
        <v>5</v>
      </c>
    </row>
    <row r="45" spans="1:3">
      <c r="A45" s="2" t="s">
        <v>157</v>
      </c>
      <c r="B45" s="6">
        <v>17513737</v>
      </c>
      <c r="C45" s="6">
        <v>8433993</v>
      </c>
    </row>
    <row r="46" spans="1:3" ht="30">
      <c r="A46" s="3" t="s">
        <v>158</v>
      </c>
      <c r="B46" s="4" t="s">
        <v>5</v>
      </c>
      <c r="C46" s="4" t="s">
        <v>5</v>
      </c>
    </row>
    <row r="47" spans="1:3">
      <c r="A47" s="2" t="s">
        <v>159</v>
      </c>
      <c r="B47" s="6">
        <v>401666</v>
      </c>
      <c r="C47" s="6">
        <v>728753</v>
      </c>
    </row>
    <row r="48" spans="1:3" ht="30">
      <c r="A48" s="2" t="s">
        <v>160</v>
      </c>
      <c r="B48" s="4">
        <v>0</v>
      </c>
      <c r="C48" s="6">
        <v>51270501</v>
      </c>
    </row>
    <row r="49" spans="1:3" ht="30">
      <c r="A49" s="2" t="s">
        <v>161</v>
      </c>
      <c r="B49" s="6">
        <v>1900400</v>
      </c>
      <c r="C49" s="6">
        <v>2580200</v>
      </c>
    </row>
    <row r="50" spans="1:3" ht="30">
      <c r="A50" s="2" t="s">
        <v>162</v>
      </c>
      <c r="B50" s="4">
        <v>0</v>
      </c>
      <c r="C50" s="6">
        <v>2170039</v>
      </c>
    </row>
    <row r="51" spans="1:3" ht="30">
      <c r="A51" s="2" t="s">
        <v>163</v>
      </c>
      <c r="B51" s="4">
        <v>0</v>
      </c>
      <c r="C51" s="6">
        <v>-487221</v>
      </c>
    </row>
    <row r="52" spans="1:3" ht="30">
      <c r="A52" s="2" t="s">
        <v>164</v>
      </c>
      <c r="B52" s="4">
        <v>0</v>
      </c>
      <c r="C52" s="6">
        <v>500572</v>
      </c>
    </row>
    <row r="53" spans="1:3" ht="60">
      <c r="A53" s="2" t="s">
        <v>165</v>
      </c>
      <c r="B53" s="6">
        <v>12937009</v>
      </c>
      <c r="C53" s="6">
        <v>4049321</v>
      </c>
    </row>
    <row r="54" spans="1:3" ht="30">
      <c r="A54" s="2" t="s">
        <v>166</v>
      </c>
      <c r="B54" s="6">
        <v>5000000</v>
      </c>
      <c r="C54" s="4">
        <v>0</v>
      </c>
    </row>
    <row r="55" spans="1:3" ht="30">
      <c r="A55" s="2" t="s">
        <v>167</v>
      </c>
      <c r="B55" s="6">
        <v>-10289276</v>
      </c>
      <c r="C55" s="6">
        <v>-3319127</v>
      </c>
    </row>
    <row r="56" spans="1:3" ht="30">
      <c r="A56" s="2" t="s">
        <v>168</v>
      </c>
      <c r="B56" s="8">
        <v>401119</v>
      </c>
      <c r="C56" s="8">
        <v>197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ustomHeight="1">
      <c r="A1" s="7" t="s">
        <v>1181</v>
      </c>
      <c r="B1" s="1" t="s">
        <v>1</v>
      </c>
    </row>
    <row r="2" spans="1:2">
      <c r="A2" s="7"/>
      <c r="B2" s="1" t="s">
        <v>2</v>
      </c>
    </row>
    <row r="3" spans="1:2">
      <c r="A3" s="2" t="s">
        <v>1182</v>
      </c>
      <c r="B3" s="4" t="s">
        <v>5</v>
      </c>
    </row>
    <row r="4" spans="1:2">
      <c r="A4" s="3" t="s">
        <v>1097</v>
      </c>
      <c r="B4" s="4" t="s">
        <v>5</v>
      </c>
    </row>
    <row r="5" spans="1:2" ht="30">
      <c r="A5" s="2" t="s">
        <v>1183</v>
      </c>
      <c r="B5" s="217">
        <v>6.5000000000000002E-2</v>
      </c>
    </row>
    <row r="6" spans="1:2">
      <c r="A6" s="2" t="s">
        <v>1184</v>
      </c>
      <c r="B6" s="4" t="s">
        <v>5</v>
      </c>
    </row>
    <row r="7" spans="1:2">
      <c r="A7" s="3" t="s">
        <v>1097</v>
      </c>
      <c r="B7" s="4" t="s">
        <v>5</v>
      </c>
    </row>
    <row r="8" spans="1:2">
      <c r="A8" s="2" t="s">
        <v>1185</v>
      </c>
      <c r="B8" s="217">
        <v>3.5000000000000003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7.5703125" bestFit="1" customWidth="1"/>
    <col min="4" max="4" width="25.140625" bestFit="1" customWidth="1"/>
    <col min="5" max="6" width="36.5703125" bestFit="1" customWidth="1"/>
  </cols>
  <sheetData>
    <row r="1" spans="1:6" ht="15" customHeight="1">
      <c r="A1" s="7" t="s">
        <v>1186</v>
      </c>
      <c r="B1" s="1" t="s">
        <v>1</v>
      </c>
      <c r="C1" s="1" t="s">
        <v>779</v>
      </c>
      <c r="D1" s="1"/>
      <c r="E1" s="7" t="s">
        <v>779</v>
      </c>
      <c r="F1" s="7"/>
    </row>
    <row r="2" spans="1:6">
      <c r="A2" s="7"/>
      <c r="B2" s="7" t="s">
        <v>2</v>
      </c>
      <c r="C2" s="1" t="s">
        <v>1062</v>
      </c>
      <c r="D2" s="1" t="s">
        <v>1062</v>
      </c>
      <c r="E2" s="1" t="s">
        <v>1062</v>
      </c>
      <c r="F2" s="1" t="s">
        <v>1062</v>
      </c>
    </row>
    <row r="3" spans="1:6" ht="30">
      <c r="A3" s="7"/>
      <c r="B3" s="7"/>
      <c r="C3" s="1" t="s">
        <v>1063</v>
      </c>
      <c r="D3" s="1" t="s">
        <v>1059</v>
      </c>
      <c r="E3" s="1" t="s">
        <v>1064</v>
      </c>
      <c r="F3" s="1" t="s">
        <v>1065</v>
      </c>
    </row>
    <row r="4" spans="1:6">
      <c r="A4" s="7"/>
      <c r="B4" s="7"/>
      <c r="C4" s="1"/>
      <c r="D4" s="1" t="s">
        <v>1063</v>
      </c>
      <c r="E4" s="1" t="s">
        <v>1059</v>
      </c>
      <c r="F4" s="1" t="s">
        <v>1059</v>
      </c>
    </row>
    <row r="5" spans="1:6">
      <c r="A5" s="7"/>
      <c r="B5" s="7"/>
      <c r="C5" s="1"/>
      <c r="D5" s="1"/>
      <c r="E5" s="1" t="s">
        <v>1063</v>
      </c>
      <c r="F5" s="1" t="s">
        <v>1063</v>
      </c>
    </row>
    <row r="6" spans="1:6" ht="45">
      <c r="A6" s="3" t="s">
        <v>1066</v>
      </c>
      <c r="B6" s="4" t="s">
        <v>5</v>
      </c>
      <c r="C6" s="4" t="s">
        <v>5</v>
      </c>
      <c r="D6" s="4" t="s">
        <v>5</v>
      </c>
      <c r="E6" s="4" t="s">
        <v>5</v>
      </c>
      <c r="F6" s="4" t="s">
        <v>5</v>
      </c>
    </row>
    <row r="7" spans="1:6">
      <c r="A7" s="2" t="s">
        <v>1073</v>
      </c>
      <c r="B7" s="4" t="s">
        <v>5</v>
      </c>
      <c r="C7" s="220">
        <v>488281.25</v>
      </c>
      <c r="D7" s="4" t="s">
        <v>5</v>
      </c>
      <c r="E7" s="4" t="s">
        <v>5</v>
      </c>
      <c r="F7" s="4" t="s">
        <v>5</v>
      </c>
    </row>
    <row r="8" spans="1:6">
      <c r="A8" s="2" t="s">
        <v>786</v>
      </c>
      <c r="B8" s="4" t="s">
        <v>5</v>
      </c>
      <c r="C8" s="4" t="s">
        <v>5</v>
      </c>
      <c r="D8" s="9">
        <v>10.24</v>
      </c>
      <c r="E8" s="4" t="s">
        <v>5</v>
      </c>
      <c r="F8" s="4" t="s">
        <v>5</v>
      </c>
    </row>
    <row r="9" spans="1:6">
      <c r="A9" s="2" t="s">
        <v>106</v>
      </c>
      <c r="B9" s="4" t="s">
        <v>5</v>
      </c>
      <c r="C9" s="8">
        <v>5000000</v>
      </c>
      <c r="D9" s="4" t="s">
        <v>5</v>
      </c>
      <c r="E9" s="4" t="s">
        <v>5</v>
      </c>
      <c r="F9" s="4" t="s">
        <v>5</v>
      </c>
    </row>
    <row r="10" spans="1:6">
      <c r="A10" s="2" t="s">
        <v>1074</v>
      </c>
      <c r="B10" s="4" t="s">
        <v>5</v>
      </c>
      <c r="C10" s="4" t="s">
        <v>5</v>
      </c>
      <c r="D10" s="4" t="s">
        <v>5</v>
      </c>
      <c r="E10" s="217">
        <v>0.5</v>
      </c>
      <c r="F10" s="217">
        <v>0.5</v>
      </c>
    </row>
    <row r="11" spans="1:6" ht="45">
      <c r="A11" s="2" t="s">
        <v>1057</v>
      </c>
      <c r="B11" s="217">
        <v>7.0000000000000007E-2</v>
      </c>
      <c r="C11" s="4" t="s">
        <v>5</v>
      </c>
      <c r="D11" s="4" t="s">
        <v>5</v>
      </c>
      <c r="E11" s="4" t="s">
        <v>5</v>
      </c>
      <c r="F11" s="4" t="s">
        <v>5</v>
      </c>
    </row>
  </sheetData>
  <mergeCells count="3">
    <mergeCell ref="A1:A5"/>
    <mergeCell ref="E1:F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 bestFit="1" customWidth="1"/>
    <col min="5" max="5" width="12.5703125" bestFit="1" customWidth="1"/>
    <col min="6" max="11" width="25.140625" bestFit="1" customWidth="1"/>
    <col min="12" max="12" width="27.28515625" bestFit="1" customWidth="1"/>
    <col min="13" max="14" width="30" bestFit="1" customWidth="1"/>
    <col min="15" max="15" width="25.140625" bestFit="1" customWidth="1"/>
  </cols>
  <sheetData>
    <row r="1" spans="1:15" ht="15" customHeight="1">
      <c r="A1" s="7" t="s">
        <v>1187</v>
      </c>
      <c r="B1" s="7" t="s">
        <v>77</v>
      </c>
      <c r="C1" s="7"/>
      <c r="D1" s="7" t="s">
        <v>1</v>
      </c>
      <c r="E1" s="7"/>
      <c r="F1" s="7" t="s">
        <v>77</v>
      </c>
      <c r="G1" s="7"/>
      <c r="H1" s="7" t="s">
        <v>1</v>
      </c>
      <c r="I1" s="7"/>
      <c r="J1" s="7"/>
      <c r="K1" s="7" t="s">
        <v>780</v>
      </c>
      <c r="L1" s="7"/>
      <c r="M1" s="7" t="s">
        <v>1</v>
      </c>
      <c r="N1" s="7"/>
      <c r="O1" s="7"/>
    </row>
    <row r="2" spans="1:15">
      <c r="A2" s="7"/>
      <c r="B2" s="7" t="s">
        <v>2</v>
      </c>
      <c r="C2" s="7" t="s">
        <v>78</v>
      </c>
      <c r="D2" s="7" t="s">
        <v>2</v>
      </c>
      <c r="E2" s="7" t="s">
        <v>78</v>
      </c>
      <c r="F2" s="1" t="s">
        <v>2</v>
      </c>
      <c r="G2" s="1" t="s">
        <v>78</v>
      </c>
      <c r="H2" s="1" t="s">
        <v>2</v>
      </c>
      <c r="I2" s="1" t="s">
        <v>78</v>
      </c>
      <c r="J2" s="1" t="s">
        <v>2</v>
      </c>
      <c r="K2" s="1" t="s">
        <v>25</v>
      </c>
      <c r="L2" s="1" t="s">
        <v>1188</v>
      </c>
      <c r="M2" s="1" t="s">
        <v>2</v>
      </c>
      <c r="N2" s="1" t="s">
        <v>2</v>
      </c>
      <c r="O2" s="1" t="s">
        <v>2</v>
      </c>
    </row>
    <row r="3" spans="1:15">
      <c r="A3" s="7"/>
      <c r="B3" s="7"/>
      <c r="C3" s="7"/>
      <c r="D3" s="7"/>
      <c r="E3" s="7"/>
      <c r="F3" s="1" t="s">
        <v>1059</v>
      </c>
      <c r="G3" s="1" t="s">
        <v>1059</v>
      </c>
      <c r="H3" s="1" t="s">
        <v>1059</v>
      </c>
      <c r="I3" s="1" t="s">
        <v>1059</v>
      </c>
      <c r="J3" s="1" t="s">
        <v>1060</v>
      </c>
      <c r="K3" s="1" t="s">
        <v>1060</v>
      </c>
      <c r="L3" s="1" t="s">
        <v>1189</v>
      </c>
      <c r="M3" s="1" t="s">
        <v>1190</v>
      </c>
      <c r="N3" s="1" t="s">
        <v>1191</v>
      </c>
      <c r="O3" s="1" t="s">
        <v>1192</v>
      </c>
    </row>
    <row r="4" spans="1:15">
      <c r="A4" s="7"/>
      <c r="B4" s="7"/>
      <c r="C4" s="7"/>
      <c r="D4" s="7"/>
      <c r="E4" s="7"/>
      <c r="F4" s="1"/>
      <c r="G4" s="1"/>
      <c r="H4" s="1"/>
      <c r="I4" s="1"/>
      <c r="J4" s="1" t="s">
        <v>1059</v>
      </c>
      <c r="K4" s="1" t="s">
        <v>1059</v>
      </c>
      <c r="L4" s="1"/>
      <c r="M4" s="1" t="s">
        <v>1060</v>
      </c>
      <c r="N4" s="1" t="s">
        <v>1190</v>
      </c>
      <c r="O4" s="1" t="s">
        <v>1060</v>
      </c>
    </row>
    <row r="5" spans="1:15">
      <c r="A5" s="7"/>
      <c r="B5" s="7"/>
      <c r="C5" s="7"/>
      <c r="D5" s="7"/>
      <c r="E5" s="7"/>
      <c r="F5" s="1"/>
      <c r="G5" s="1"/>
      <c r="H5" s="1"/>
      <c r="I5" s="1"/>
      <c r="J5" s="1"/>
      <c r="K5" s="1"/>
      <c r="L5" s="1"/>
      <c r="M5" s="1" t="s">
        <v>1059</v>
      </c>
      <c r="N5" s="1" t="s">
        <v>1060</v>
      </c>
      <c r="O5" s="1" t="s">
        <v>1059</v>
      </c>
    </row>
    <row r="6" spans="1:15">
      <c r="A6" s="7"/>
      <c r="B6" s="7"/>
      <c r="C6" s="7"/>
      <c r="D6" s="7"/>
      <c r="E6" s="7"/>
      <c r="F6" s="1"/>
      <c r="G6" s="1"/>
      <c r="H6" s="1"/>
      <c r="I6" s="1"/>
      <c r="J6" s="1"/>
      <c r="K6" s="1"/>
      <c r="L6" s="1"/>
      <c r="M6" s="1"/>
      <c r="N6" s="1" t="s">
        <v>1059</v>
      </c>
      <c r="O6" s="1"/>
    </row>
    <row r="7" spans="1:15" ht="45">
      <c r="A7" s="3" t="s">
        <v>1066</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c r="A8" s="2" t="s">
        <v>1193</v>
      </c>
      <c r="B8" s="4" t="s">
        <v>5</v>
      </c>
      <c r="C8" s="4" t="s">
        <v>5</v>
      </c>
      <c r="D8" s="4" t="s">
        <v>5</v>
      </c>
      <c r="E8" s="4" t="s">
        <v>5</v>
      </c>
      <c r="F8" s="4" t="s">
        <v>5</v>
      </c>
      <c r="G8" s="4" t="s">
        <v>5</v>
      </c>
      <c r="H8" s="4" t="s">
        <v>5</v>
      </c>
      <c r="I8" s="4" t="s">
        <v>5</v>
      </c>
      <c r="J8" s="4" t="s">
        <v>5</v>
      </c>
      <c r="K8" s="6">
        <v>10000</v>
      </c>
      <c r="L8" s="4" t="s">
        <v>5</v>
      </c>
      <c r="M8" s="4" t="s">
        <v>5</v>
      </c>
      <c r="N8" s="6">
        <v>5000</v>
      </c>
      <c r="O8" s="6">
        <v>2500</v>
      </c>
    </row>
    <row r="9" spans="1:15" ht="30">
      <c r="A9" s="2" t="s">
        <v>146</v>
      </c>
      <c r="B9" s="4" t="s">
        <v>5</v>
      </c>
      <c r="C9" s="4" t="s">
        <v>5</v>
      </c>
      <c r="D9" s="8">
        <v>26561229</v>
      </c>
      <c r="E9" s="8">
        <v>138847097</v>
      </c>
      <c r="F9" s="4" t="s">
        <v>5</v>
      </c>
      <c r="G9" s="4" t="s">
        <v>5</v>
      </c>
      <c r="H9" s="4" t="s">
        <v>5</v>
      </c>
      <c r="I9" s="4" t="s">
        <v>5</v>
      </c>
      <c r="J9" s="4" t="s">
        <v>5</v>
      </c>
      <c r="K9" s="4" t="s">
        <v>5</v>
      </c>
      <c r="L9" s="8">
        <v>2000000</v>
      </c>
      <c r="M9" s="4" t="s">
        <v>5</v>
      </c>
      <c r="N9" s="4" t="s">
        <v>5</v>
      </c>
      <c r="O9" s="4" t="s">
        <v>5</v>
      </c>
    </row>
    <row r="10" spans="1:15">
      <c r="A10" s="2" t="s">
        <v>1074</v>
      </c>
      <c r="B10" s="4" t="s">
        <v>5</v>
      </c>
      <c r="C10" s="4" t="s">
        <v>5</v>
      </c>
      <c r="D10" s="4" t="s">
        <v>5</v>
      </c>
      <c r="E10" s="4" t="s">
        <v>5</v>
      </c>
      <c r="F10" s="4" t="s">
        <v>5</v>
      </c>
      <c r="G10" s="4" t="s">
        <v>5</v>
      </c>
      <c r="H10" s="4" t="s">
        <v>5</v>
      </c>
      <c r="I10" s="4" t="s">
        <v>5</v>
      </c>
      <c r="J10" s="217">
        <v>0.25</v>
      </c>
      <c r="K10" s="4" t="s">
        <v>5</v>
      </c>
      <c r="L10" s="4" t="s">
        <v>5</v>
      </c>
      <c r="M10" s="4" t="s">
        <v>5</v>
      </c>
      <c r="N10" s="4" t="s">
        <v>5</v>
      </c>
      <c r="O10" s="4" t="s">
        <v>5</v>
      </c>
    </row>
    <row r="11" spans="1:15" ht="30">
      <c r="A11" s="2" t="s">
        <v>1194</v>
      </c>
      <c r="B11" s="4" t="s">
        <v>5</v>
      </c>
      <c r="C11" s="4" t="s">
        <v>5</v>
      </c>
      <c r="D11" s="4" t="s">
        <v>5</v>
      </c>
      <c r="E11" s="4" t="s">
        <v>5</v>
      </c>
      <c r="F11" s="4" t="s">
        <v>5</v>
      </c>
      <c r="G11" s="4" t="s">
        <v>5</v>
      </c>
      <c r="H11" s="4" t="s">
        <v>5</v>
      </c>
      <c r="I11" s="4" t="s">
        <v>5</v>
      </c>
      <c r="J11" s="4" t="s">
        <v>5</v>
      </c>
      <c r="K11" s="4" t="s">
        <v>5</v>
      </c>
      <c r="L11" s="4" t="s">
        <v>5</v>
      </c>
      <c r="M11" s="4" t="s">
        <v>1195</v>
      </c>
      <c r="N11" s="4" t="s">
        <v>5</v>
      </c>
      <c r="O11" s="4" t="s">
        <v>5</v>
      </c>
    </row>
    <row r="12" spans="1:15">
      <c r="A12" s="2" t="s">
        <v>1070</v>
      </c>
      <c r="B12" s="8">
        <v>22176</v>
      </c>
      <c r="C12" s="8">
        <v>16670</v>
      </c>
      <c r="D12" s="8">
        <v>44352</v>
      </c>
      <c r="E12" s="8">
        <v>37796</v>
      </c>
      <c r="F12" s="8">
        <v>22176</v>
      </c>
      <c r="G12" s="8">
        <v>16670</v>
      </c>
      <c r="H12" s="8">
        <v>44352</v>
      </c>
      <c r="I12" s="8">
        <v>37796</v>
      </c>
      <c r="J12" s="4" t="s">
        <v>5</v>
      </c>
      <c r="K12" s="4" t="s">
        <v>5</v>
      </c>
      <c r="L12" s="4" t="s">
        <v>5</v>
      </c>
      <c r="M12" s="4" t="s">
        <v>5</v>
      </c>
      <c r="N12" s="4" t="s">
        <v>5</v>
      </c>
      <c r="O12" s="4" t="s">
        <v>5</v>
      </c>
    </row>
  </sheetData>
  <mergeCells count="11">
    <mergeCell ref="M1:O1"/>
    <mergeCell ref="B2:B6"/>
    <mergeCell ref="C2:C6"/>
    <mergeCell ref="D2:D6"/>
    <mergeCell ref="E2:E6"/>
    <mergeCell ref="A1:A6"/>
    <mergeCell ref="B1:C1"/>
    <mergeCell ref="D1:E1"/>
    <mergeCell ref="F1:G1"/>
    <mergeCell ref="H1:J1"/>
    <mergeCell ref="K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3"/>
  <sheetViews>
    <sheetView showGridLines="0" workbookViewId="0"/>
  </sheetViews>
  <sheetFormatPr defaultRowHeight="15"/>
  <cols>
    <col min="1" max="1" width="36.5703125" bestFit="1" customWidth="1"/>
    <col min="2" max="3" width="12" bestFit="1" customWidth="1"/>
    <col min="4" max="4" width="17.5703125" bestFit="1" customWidth="1"/>
    <col min="5" max="5" width="12" bestFit="1" customWidth="1"/>
    <col min="6" max="6" width="12.28515625" bestFit="1" customWidth="1"/>
  </cols>
  <sheetData>
    <row r="1" spans="1:6" ht="15" customHeight="1">
      <c r="A1" s="7" t="s">
        <v>1196</v>
      </c>
      <c r="B1" s="7" t="s">
        <v>77</v>
      </c>
      <c r="C1" s="7"/>
      <c r="D1" s="7" t="s">
        <v>1</v>
      </c>
      <c r="E1" s="7"/>
      <c r="F1" s="1"/>
    </row>
    <row r="2" spans="1:6">
      <c r="A2" s="7"/>
      <c r="B2" s="1" t="s">
        <v>2</v>
      </c>
      <c r="C2" s="7" t="s">
        <v>78</v>
      </c>
      <c r="D2" s="1" t="s">
        <v>2</v>
      </c>
      <c r="E2" s="7" t="s">
        <v>78</v>
      </c>
      <c r="F2" s="7" t="s">
        <v>25</v>
      </c>
    </row>
    <row r="3" spans="1:6">
      <c r="A3" s="7"/>
      <c r="B3" s="1" t="s">
        <v>1197</v>
      </c>
      <c r="C3" s="7"/>
      <c r="D3" s="1" t="s">
        <v>1197</v>
      </c>
      <c r="E3" s="7"/>
      <c r="F3" s="7"/>
    </row>
    <row r="4" spans="1:6">
      <c r="A4" s="3" t="s">
        <v>1198</v>
      </c>
      <c r="B4" s="4" t="s">
        <v>5</v>
      </c>
      <c r="C4" s="4" t="s">
        <v>5</v>
      </c>
      <c r="D4" s="4" t="s">
        <v>5</v>
      </c>
      <c r="E4" s="4" t="s">
        <v>5</v>
      </c>
      <c r="F4" s="4" t="s">
        <v>5</v>
      </c>
    </row>
    <row r="5" spans="1:6">
      <c r="A5" s="2" t="s">
        <v>1012</v>
      </c>
      <c r="B5" s="4" t="s">
        <v>5</v>
      </c>
      <c r="C5" s="4" t="s">
        <v>5</v>
      </c>
      <c r="D5" s="8">
        <v>-3315514</v>
      </c>
      <c r="E5" s="8">
        <v>373855</v>
      </c>
      <c r="F5" s="4" t="s">
        <v>5</v>
      </c>
    </row>
    <row r="6" spans="1:6">
      <c r="A6" s="2" t="s">
        <v>891</v>
      </c>
      <c r="B6" s="4" t="s">
        <v>5</v>
      </c>
      <c r="C6" s="4" t="s">
        <v>5</v>
      </c>
      <c r="D6" s="4" t="s">
        <v>5</v>
      </c>
      <c r="E6" s="4" t="s">
        <v>5</v>
      </c>
      <c r="F6" s="4" t="s">
        <v>5</v>
      </c>
    </row>
    <row r="7" spans="1:6">
      <c r="A7" s="3" t="s">
        <v>1198</v>
      </c>
      <c r="B7" s="4" t="s">
        <v>5</v>
      </c>
      <c r="C7" s="4" t="s">
        <v>5</v>
      </c>
      <c r="D7" s="4" t="s">
        <v>5</v>
      </c>
      <c r="E7" s="4" t="s">
        <v>5</v>
      </c>
      <c r="F7" s="4" t="s">
        <v>5</v>
      </c>
    </row>
    <row r="8" spans="1:6" ht="30">
      <c r="A8" s="2" t="s">
        <v>1199</v>
      </c>
      <c r="B8" s="4">
        <v>24</v>
      </c>
      <c r="C8" s="4" t="s">
        <v>5</v>
      </c>
      <c r="D8" s="4">
        <v>24</v>
      </c>
      <c r="E8" s="4" t="s">
        <v>5</v>
      </c>
      <c r="F8" s="4" t="s">
        <v>5</v>
      </c>
    </row>
    <row r="9" spans="1:6" ht="30">
      <c r="A9" s="2" t="s">
        <v>1200</v>
      </c>
      <c r="B9" s="6">
        <v>534641000</v>
      </c>
      <c r="C9" s="4" t="s">
        <v>5</v>
      </c>
      <c r="D9" s="6">
        <v>534641000</v>
      </c>
      <c r="E9" s="4" t="s">
        <v>5</v>
      </c>
      <c r="F9" s="4" t="s">
        <v>5</v>
      </c>
    </row>
    <row r="10" spans="1:6" ht="30">
      <c r="A10" s="2" t="s">
        <v>1201</v>
      </c>
      <c r="B10" s="6">
        <v>2738793</v>
      </c>
      <c r="C10" s="4" t="s">
        <v>5</v>
      </c>
      <c r="D10" s="6">
        <v>2738793</v>
      </c>
      <c r="E10" s="4" t="s">
        <v>5</v>
      </c>
      <c r="F10" s="6">
        <v>5462561</v>
      </c>
    </row>
    <row r="11" spans="1:6">
      <c r="A11" s="2" t="s">
        <v>1012</v>
      </c>
      <c r="B11" s="6">
        <v>-2125640</v>
      </c>
      <c r="C11" s="6">
        <v>438472</v>
      </c>
      <c r="D11" s="6">
        <v>-3315514</v>
      </c>
      <c r="E11" s="6">
        <v>373855</v>
      </c>
      <c r="F11" s="4" t="s">
        <v>5</v>
      </c>
    </row>
    <row r="12" spans="1:6" ht="30">
      <c r="A12" s="2" t="s">
        <v>1202</v>
      </c>
      <c r="B12" s="4" t="s">
        <v>5</v>
      </c>
      <c r="C12" s="4" t="s">
        <v>5</v>
      </c>
      <c r="D12" s="4" t="s">
        <v>5</v>
      </c>
      <c r="E12" s="4" t="s">
        <v>5</v>
      </c>
      <c r="F12" s="4" t="s">
        <v>5</v>
      </c>
    </row>
    <row r="13" spans="1:6">
      <c r="A13" s="3" t="s">
        <v>1198</v>
      </c>
      <c r="B13" s="4" t="s">
        <v>5</v>
      </c>
      <c r="C13" s="4" t="s">
        <v>5</v>
      </c>
      <c r="D13" s="4" t="s">
        <v>5</v>
      </c>
      <c r="E13" s="4" t="s">
        <v>5</v>
      </c>
      <c r="F13" s="4" t="s">
        <v>5</v>
      </c>
    </row>
    <row r="14" spans="1:6" ht="30">
      <c r="A14" s="2" t="s">
        <v>1200</v>
      </c>
      <c r="B14" s="6">
        <v>21712000</v>
      </c>
      <c r="C14" s="4" t="s">
        <v>5</v>
      </c>
      <c r="D14" s="6">
        <v>21712000</v>
      </c>
      <c r="E14" s="4" t="s">
        <v>5</v>
      </c>
      <c r="F14" s="4" t="s">
        <v>5</v>
      </c>
    </row>
    <row r="15" spans="1:6" ht="30">
      <c r="A15" s="2" t="s">
        <v>1203</v>
      </c>
      <c r="B15" s="4" t="s">
        <v>5</v>
      </c>
      <c r="C15" s="4" t="s">
        <v>5</v>
      </c>
      <c r="D15" s="4" t="s">
        <v>1204</v>
      </c>
      <c r="E15" s="4" t="s">
        <v>5</v>
      </c>
      <c r="F15" s="4" t="s">
        <v>5</v>
      </c>
    </row>
    <row r="16" spans="1:6">
      <c r="A16" s="2" t="s">
        <v>1205</v>
      </c>
      <c r="B16" s="217">
        <v>1.6000000000000001E-3</v>
      </c>
      <c r="C16" s="4" t="s">
        <v>5</v>
      </c>
      <c r="D16" s="217">
        <v>1.6000000000000001E-3</v>
      </c>
      <c r="E16" s="4" t="s">
        <v>5</v>
      </c>
      <c r="F16" s="4" t="s">
        <v>5</v>
      </c>
    </row>
    <row r="17" spans="1:6" ht="30">
      <c r="A17" s="2" t="s">
        <v>1201</v>
      </c>
      <c r="B17" s="6">
        <v>3789</v>
      </c>
      <c r="C17" s="4" t="s">
        <v>5</v>
      </c>
      <c r="D17" s="6">
        <v>3789</v>
      </c>
      <c r="E17" s="4" t="s">
        <v>5</v>
      </c>
      <c r="F17" s="6">
        <v>19729</v>
      </c>
    </row>
    <row r="18" spans="1:6">
      <c r="A18" s="2" t="s">
        <v>1206</v>
      </c>
      <c r="B18" s="217">
        <v>0.05</v>
      </c>
      <c r="C18" s="4" t="s">
        <v>5</v>
      </c>
      <c r="D18" s="217">
        <v>0.05</v>
      </c>
      <c r="E18" s="4" t="s">
        <v>5</v>
      </c>
      <c r="F18" s="4" t="s">
        <v>5</v>
      </c>
    </row>
    <row r="19" spans="1:6" ht="30">
      <c r="A19" s="2" t="s">
        <v>1207</v>
      </c>
      <c r="B19" s="4" t="s">
        <v>5</v>
      </c>
      <c r="C19" s="4" t="s">
        <v>5</v>
      </c>
      <c r="D19" s="4" t="s">
        <v>5</v>
      </c>
      <c r="E19" s="4" t="s">
        <v>5</v>
      </c>
      <c r="F19" s="4" t="s">
        <v>5</v>
      </c>
    </row>
    <row r="20" spans="1:6">
      <c r="A20" s="3" t="s">
        <v>1198</v>
      </c>
      <c r="B20" s="4" t="s">
        <v>5</v>
      </c>
      <c r="C20" s="4" t="s">
        <v>5</v>
      </c>
      <c r="D20" s="4" t="s">
        <v>5</v>
      </c>
      <c r="E20" s="4" t="s">
        <v>5</v>
      </c>
      <c r="F20" s="4" t="s">
        <v>5</v>
      </c>
    </row>
    <row r="21" spans="1:6" ht="30">
      <c r="A21" s="2" t="s">
        <v>1200</v>
      </c>
      <c r="B21" s="6">
        <v>17030000</v>
      </c>
      <c r="C21" s="4" t="s">
        <v>5</v>
      </c>
      <c r="D21" s="6">
        <v>17030000</v>
      </c>
      <c r="E21" s="4" t="s">
        <v>5</v>
      </c>
      <c r="F21" s="4" t="s">
        <v>5</v>
      </c>
    </row>
    <row r="22" spans="1:6" ht="30">
      <c r="A22" s="2" t="s">
        <v>1203</v>
      </c>
      <c r="B22" s="4" t="s">
        <v>5</v>
      </c>
      <c r="C22" s="4" t="s">
        <v>5</v>
      </c>
      <c r="D22" s="4" t="s">
        <v>1204</v>
      </c>
      <c r="E22" s="4" t="s">
        <v>5</v>
      </c>
      <c r="F22" s="4" t="s">
        <v>5</v>
      </c>
    </row>
    <row r="23" spans="1:6">
      <c r="A23" s="2" t="s">
        <v>1205</v>
      </c>
      <c r="B23" s="217">
        <v>1.6000000000000001E-3</v>
      </c>
      <c r="C23" s="4" t="s">
        <v>5</v>
      </c>
      <c r="D23" s="217">
        <v>1.6000000000000001E-3</v>
      </c>
      <c r="E23" s="4" t="s">
        <v>5</v>
      </c>
      <c r="F23" s="4" t="s">
        <v>5</v>
      </c>
    </row>
    <row r="24" spans="1:6" ht="30">
      <c r="A24" s="2" t="s">
        <v>1201</v>
      </c>
      <c r="B24" s="6">
        <v>187667</v>
      </c>
      <c r="C24" s="4" t="s">
        <v>5</v>
      </c>
      <c r="D24" s="6">
        <v>187667</v>
      </c>
      <c r="E24" s="4" t="s">
        <v>5</v>
      </c>
      <c r="F24" s="6">
        <v>335483</v>
      </c>
    </row>
    <row r="25" spans="1:6">
      <c r="A25" s="2" t="s">
        <v>1206</v>
      </c>
      <c r="B25" s="217">
        <v>0.02</v>
      </c>
      <c r="C25" s="4" t="s">
        <v>5</v>
      </c>
      <c r="D25" s="217">
        <v>0.02</v>
      </c>
      <c r="E25" s="4" t="s">
        <v>5</v>
      </c>
      <c r="F25" s="4" t="s">
        <v>5</v>
      </c>
    </row>
    <row r="26" spans="1:6" ht="45">
      <c r="A26" s="2" t="s">
        <v>1208</v>
      </c>
      <c r="B26" s="4" t="s">
        <v>5</v>
      </c>
      <c r="C26" s="4" t="s">
        <v>5</v>
      </c>
      <c r="D26" s="4" t="s">
        <v>5</v>
      </c>
      <c r="E26" s="4" t="s">
        <v>5</v>
      </c>
      <c r="F26" s="4" t="s">
        <v>5</v>
      </c>
    </row>
    <row r="27" spans="1:6">
      <c r="A27" s="3" t="s">
        <v>1198</v>
      </c>
      <c r="B27" s="4" t="s">
        <v>5</v>
      </c>
      <c r="C27" s="4" t="s">
        <v>5</v>
      </c>
      <c r="D27" s="4" t="s">
        <v>5</v>
      </c>
      <c r="E27" s="4" t="s">
        <v>5</v>
      </c>
      <c r="F27" s="4" t="s">
        <v>5</v>
      </c>
    </row>
    <row r="28" spans="1:6" ht="30">
      <c r="A28" s="2" t="s">
        <v>1200</v>
      </c>
      <c r="B28" s="6">
        <v>20875000</v>
      </c>
      <c r="C28" s="4" t="s">
        <v>5</v>
      </c>
      <c r="D28" s="6">
        <v>20875000</v>
      </c>
      <c r="E28" s="4" t="s">
        <v>5</v>
      </c>
      <c r="F28" s="4" t="s">
        <v>5</v>
      </c>
    </row>
    <row r="29" spans="1:6" ht="30">
      <c r="A29" s="2" t="s">
        <v>1203</v>
      </c>
      <c r="B29" s="4" t="s">
        <v>5</v>
      </c>
      <c r="C29" s="4" t="s">
        <v>5</v>
      </c>
      <c r="D29" s="4" t="s">
        <v>1204</v>
      </c>
      <c r="E29" s="4" t="s">
        <v>5</v>
      </c>
      <c r="F29" s="4" t="s">
        <v>5</v>
      </c>
    </row>
    <row r="30" spans="1:6">
      <c r="A30" s="2" t="s">
        <v>1205</v>
      </c>
      <c r="B30" s="217">
        <v>1.6000000000000001E-3</v>
      </c>
      <c r="C30" s="4" t="s">
        <v>5</v>
      </c>
      <c r="D30" s="217">
        <v>1.6000000000000001E-3</v>
      </c>
      <c r="E30" s="4" t="s">
        <v>5</v>
      </c>
      <c r="F30" s="4" t="s">
        <v>5</v>
      </c>
    </row>
    <row r="31" spans="1:6" ht="30">
      <c r="A31" s="2" t="s">
        <v>1201</v>
      </c>
      <c r="B31" s="6">
        <v>247608</v>
      </c>
      <c r="C31" s="4" t="s">
        <v>5</v>
      </c>
      <c r="D31" s="6">
        <v>247608</v>
      </c>
      <c r="E31" s="4" t="s">
        <v>5</v>
      </c>
      <c r="F31" s="6">
        <v>439064</v>
      </c>
    </row>
    <row r="32" spans="1:6">
      <c r="A32" s="2" t="s">
        <v>1206</v>
      </c>
      <c r="B32" s="217">
        <v>0.02</v>
      </c>
      <c r="C32" s="4" t="s">
        <v>5</v>
      </c>
      <c r="D32" s="217">
        <v>0.02</v>
      </c>
      <c r="E32" s="4" t="s">
        <v>5</v>
      </c>
      <c r="F32" s="4" t="s">
        <v>5</v>
      </c>
    </row>
    <row r="33" spans="1:6" ht="30">
      <c r="A33" s="2" t="s">
        <v>1209</v>
      </c>
      <c r="B33" s="4" t="s">
        <v>5</v>
      </c>
      <c r="C33" s="4" t="s">
        <v>5</v>
      </c>
      <c r="D33" s="4" t="s">
        <v>5</v>
      </c>
      <c r="E33" s="4" t="s">
        <v>5</v>
      </c>
      <c r="F33" s="4" t="s">
        <v>5</v>
      </c>
    </row>
    <row r="34" spans="1:6">
      <c r="A34" s="3" t="s">
        <v>1198</v>
      </c>
      <c r="B34" s="4" t="s">
        <v>5</v>
      </c>
      <c r="C34" s="4" t="s">
        <v>5</v>
      </c>
      <c r="D34" s="4" t="s">
        <v>5</v>
      </c>
      <c r="E34" s="4" t="s">
        <v>5</v>
      </c>
      <c r="F34" s="4" t="s">
        <v>5</v>
      </c>
    </row>
    <row r="35" spans="1:6" ht="30">
      <c r="A35" s="2" t="s">
        <v>1200</v>
      </c>
      <c r="B35" s="6">
        <v>10725000</v>
      </c>
      <c r="C35" s="4" t="s">
        <v>5</v>
      </c>
      <c r="D35" s="6">
        <v>10725000</v>
      </c>
      <c r="E35" s="4" t="s">
        <v>5</v>
      </c>
      <c r="F35" s="4" t="s">
        <v>5</v>
      </c>
    </row>
    <row r="36" spans="1:6" ht="30">
      <c r="A36" s="2" t="s">
        <v>1203</v>
      </c>
      <c r="B36" s="4" t="s">
        <v>5</v>
      </c>
      <c r="C36" s="4" t="s">
        <v>5</v>
      </c>
      <c r="D36" s="4" t="s">
        <v>1204</v>
      </c>
      <c r="E36" s="4" t="s">
        <v>5</v>
      </c>
      <c r="F36" s="4" t="s">
        <v>5</v>
      </c>
    </row>
    <row r="37" spans="1:6">
      <c r="A37" s="2" t="s">
        <v>1205</v>
      </c>
      <c r="B37" s="217">
        <v>1.6000000000000001E-3</v>
      </c>
      <c r="C37" s="4" t="s">
        <v>5</v>
      </c>
      <c r="D37" s="217">
        <v>1.6000000000000001E-3</v>
      </c>
      <c r="E37" s="4" t="s">
        <v>5</v>
      </c>
      <c r="F37" s="4" t="s">
        <v>5</v>
      </c>
    </row>
    <row r="38" spans="1:6" ht="30">
      <c r="A38" s="2" t="s">
        <v>1201</v>
      </c>
      <c r="B38" s="6">
        <v>60054</v>
      </c>
      <c r="C38" s="4" t="s">
        <v>5</v>
      </c>
      <c r="D38" s="6">
        <v>60054</v>
      </c>
      <c r="E38" s="4" t="s">
        <v>5</v>
      </c>
      <c r="F38" s="6">
        <v>115262</v>
      </c>
    </row>
    <row r="39" spans="1:6">
      <c r="A39" s="2" t="s">
        <v>1206</v>
      </c>
      <c r="B39" s="217">
        <v>0.02</v>
      </c>
      <c r="C39" s="4" t="s">
        <v>5</v>
      </c>
      <c r="D39" s="217">
        <v>0.02</v>
      </c>
      <c r="E39" s="4" t="s">
        <v>5</v>
      </c>
      <c r="F39" s="4" t="s">
        <v>5</v>
      </c>
    </row>
    <row r="40" spans="1:6" ht="30">
      <c r="A40" s="2" t="s">
        <v>1210</v>
      </c>
      <c r="B40" s="4" t="s">
        <v>5</v>
      </c>
      <c r="C40" s="4" t="s">
        <v>5</v>
      </c>
      <c r="D40" s="4" t="s">
        <v>5</v>
      </c>
      <c r="E40" s="4" t="s">
        <v>5</v>
      </c>
      <c r="F40" s="4" t="s">
        <v>5</v>
      </c>
    </row>
    <row r="41" spans="1:6">
      <c r="A41" s="3" t="s">
        <v>1198</v>
      </c>
      <c r="B41" s="4" t="s">
        <v>5</v>
      </c>
      <c r="C41" s="4" t="s">
        <v>5</v>
      </c>
      <c r="D41" s="4" t="s">
        <v>5</v>
      </c>
      <c r="E41" s="4" t="s">
        <v>5</v>
      </c>
      <c r="F41" s="4" t="s">
        <v>5</v>
      </c>
    </row>
    <row r="42" spans="1:6" ht="30">
      <c r="A42" s="2" t="s">
        <v>1200</v>
      </c>
      <c r="B42" s="6">
        <v>15100000</v>
      </c>
      <c r="C42" s="4" t="s">
        <v>5</v>
      </c>
      <c r="D42" s="6">
        <v>15100000</v>
      </c>
      <c r="E42" s="4" t="s">
        <v>5</v>
      </c>
      <c r="F42" s="4" t="s">
        <v>5</v>
      </c>
    </row>
    <row r="43" spans="1:6" ht="30">
      <c r="A43" s="2" t="s">
        <v>1203</v>
      </c>
      <c r="B43" s="4" t="s">
        <v>5</v>
      </c>
      <c r="C43" s="4" t="s">
        <v>5</v>
      </c>
      <c r="D43" s="4" t="s">
        <v>1204</v>
      </c>
      <c r="E43" s="4" t="s">
        <v>5</v>
      </c>
      <c r="F43" s="4" t="s">
        <v>5</v>
      </c>
    </row>
    <row r="44" spans="1:6">
      <c r="A44" s="2" t="s">
        <v>1205</v>
      </c>
      <c r="B44" s="217">
        <v>1.6000000000000001E-3</v>
      </c>
      <c r="C44" s="4" t="s">
        <v>5</v>
      </c>
      <c r="D44" s="217">
        <v>1.6000000000000001E-3</v>
      </c>
      <c r="E44" s="4" t="s">
        <v>5</v>
      </c>
      <c r="F44" s="4" t="s">
        <v>5</v>
      </c>
    </row>
    <row r="45" spans="1:6" ht="30">
      <c r="A45" s="2" t="s">
        <v>1201</v>
      </c>
      <c r="B45" s="6">
        <v>85341</v>
      </c>
      <c r="C45" s="4" t="s">
        <v>5</v>
      </c>
      <c r="D45" s="6">
        <v>85341</v>
      </c>
      <c r="E45" s="4" t="s">
        <v>5</v>
      </c>
      <c r="F45" s="6">
        <v>164538</v>
      </c>
    </row>
    <row r="46" spans="1:6">
      <c r="A46" s="2" t="s">
        <v>1206</v>
      </c>
      <c r="B46" s="217">
        <v>0.02</v>
      </c>
      <c r="C46" s="4" t="s">
        <v>5</v>
      </c>
      <c r="D46" s="217">
        <v>0.02</v>
      </c>
      <c r="E46" s="4" t="s">
        <v>5</v>
      </c>
      <c r="F46" s="4" t="s">
        <v>5</v>
      </c>
    </row>
    <row r="47" spans="1:6" ht="30">
      <c r="A47" s="2" t="s">
        <v>1211</v>
      </c>
      <c r="B47" s="4" t="s">
        <v>5</v>
      </c>
      <c r="C47" s="4" t="s">
        <v>5</v>
      </c>
      <c r="D47" s="4" t="s">
        <v>5</v>
      </c>
      <c r="E47" s="4" t="s">
        <v>5</v>
      </c>
      <c r="F47" s="4" t="s">
        <v>5</v>
      </c>
    </row>
    <row r="48" spans="1:6">
      <c r="A48" s="3" t="s">
        <v>1198</v>
      </c>
      <c r="B48" s="4" t="s">
        <v>5</v>
      </c>
      <c r="C48" s="4" t="s">
        <v>5</v>
      </c>
      <c r="D48" s="4" t="s">
        <v>5</v>
      </c>
      <c r="E48" s="4" t="s">
        <v>5</v>
      </c>
      <c r="F48" s="4" t="s">
        <v>5</v>
      </c>
    </row>
    <row r="49" spans="1:6" ht="30">
      <c r="A49" s="2" t="s">
        <v>1200</v>
      </c>
      <c r="B49" s="6">
        <v>55500000</v>
      </c>
      <c r="C49" s="4" t="s">
        <v>5</v>
      </c>
      <c r="D49" s="6">
        <v>55500000</v>
      </c>
      <c r="E49" s="4" t="s">
        <v>5</v>
      </c>
      <c r="F49" s="4" t="s">
        <v>5</v>
      </c>
    </row>
    <row r="50" spans="1:6" ht="30">
      <c r="A50" s="2" t="s">
        <v>1203</v>
      </c>
      <c r="B50" s="4" t="s">
        <v>5</v>
      </c>
      <c r="C50" s="4" t="s">
        <v>5</v>
      </c>
      <c r="D50" s="4" t="s">
        <v>1204</v>
      </c>
      <c r="E50" s="4" t="s">
        <v>5</v>
      </c>
      <c r="F50" s="4" t="s">
        <v>5</v>
      </c>
    </row>
    <row r="51" spans="1:6">
      <c r="A51" s="2" t="s">
        <v>1205</v>
      </c>
      <c r="B51" s="217">
        <v>1.6000000000000001E-3</v>
      </c>
      <c r="C51" s="4" t="s">
        <v>5</v>
      </c>
      <c r="D51" s="217">
        <v>1.6000000000000001E-3</v>
      </c>
      <c r="E51" s="4" t="s">
        <v>5</v>
      </c>
      <c r="F51" s="4" t="s">
        <v>5</v>
      </c>
    </row>
    <row r="52" spans="1:6" ht="30">
      <c r="A52" s="2" t="s">
        <v>1201</v>
      </c>
      <c r="B52" s="6">
        <v>357822</v>
      </c>
      <c r="C52" s="4" t="s">
        <v>5</v>
      </c>
      <c r="D52" s="6">
        <v>357822</v>
      </c>
      <c r="E52" s="4" t="s">
        <v>5</v>
      </c>
      <c r="F52" s="6">
        <v>715411</v>
      </c>
    </row>
    <row r="53" spans="1:6">
      <c r="A53" s="2" t="s">
        <v>1206</v>
      </c>
      <c r="B53" s="217">
        <v>0.02</v>
      </c>
      <c r="C53" s="4" t="s">
        <v>5</v>
      </c>
      <c r="D53" s="217">
        <v>0.02</v>
      </c>
      <c r="E53" s="4" t="s">
        <v>5</v>
      </c>
      <c r="F53" s="4" t="s">
        <v>5</v>
      </c>
    </row>
    <row r="54" spans="1:6" ht="30">
      <c r="A54" s="2" t="s">
        <v>1212</v>
      </c>
      <c r="B54" s="4" t="s">
        <v>5</v>
      </c>
      <c r="C54" s="4" t="s">
        <v>5</v>
      </c>
      <c r="D54" s="4" t="s">
        <v>5</v>
      </c>
      <c r="E54" s="4" t="s">
        <v>5</v>
      </c>
      <c r="F54" s="4" t="s">
        <v>5</v>
      </c>
    </row>
    <row r="55" spans="1:6">
      <c r="A55" s="3" t="s">
        <v>1198</v>
      </c>
      <c r="B55" s="4" t="s">
        <v>5</v>
      </c>
      <c r="C55" s="4" t="s">
        <v>5</v>
      </c>
      <c r="D55" s="4" t="s">
        <v>5</v>
      </c>
      <c r="E55" s="4" t="s">
        <v>5</v>
      </c>
      <c r="F55" s="4" t="s">
        <v>5</v>
      </c>
    </row>
    <row r="56" spans="1:6" ht="30">
      <c r="A56" s="2" t="s">
        <v>1200</v>
      </c>
      <c r="B56" s="6">
        <v>23100000</v>
      </c>
      <c r="C56" s="4" t="s">
        <v>5</v>
      </c>
      <c r="D56" s="6">
        <v>23100000</v>
      </c>
      <c r="E56" s="4" t="s">
        <v>5</v>
      </c>
      <c r="F56" s="4" t="s">
        <v>5</v>
      </c>
    </row>
    <row r="57" spans="1:6" ht="30">
      <c r="A57" s="2" t="s">
        <v>1203</v>
      </c>
      <c r="B57" s="4" t="s">
        <v>5</v>
      </c>
      <c r="C57" s="4" t="s">
        <v>5</v>
      </c>
      <c r="D57" s="4" t="s">
        <v>1204</v>
      </c>
      <c r="E57" s="4" t="s">
        <v>5</v>
      </c>
      <c r="F57" s="4" t="s">
        <v>5</v>
      </c>
    </row>
    <row r="58" spans="1:6">
      <c r="A58" s="2" t="s">
        <v>1205</v>
      </c>
      <c r="B58" s="217">
        <v>1.6000000000000001E-3</v>
      </c>
      <c r="C58" s="4" t="s">
        <v>5</v>
      </c>
      <c r="D58" s="217">
        <v>1.6000000000000001E-3</v>
      </c>
      <c r="E58" s="4" t="s">
        <v>5</v>
      </c>
      <c r="F58" s="4" t="s">
        <v>5</v>
      </c>
    </row>
    <row r="59" spans="1:6" ht="30">
      <c r="A59" s="2" t="s">
        <v>1201</v>
      </c>
      <c r="B59" s="6">
        <v>66125</v>
      </c>
      <c r="C59" s="4" t="s">
        <v>5</v>
      </c>
      <c r="D59" s="6">
        <v>66125</v>
      </c>
      <c r="E59" s="4" t="s">
        <v>5</v>
      </c>
      <c r="F59" s="6">
        <v>154735</v>
      </c>
    </row>
    <row r="60" spans="1:6">
      <c r="A60" s="2" t="s">
        <v>1206</v>
      </c>
      <c r="B60" s="217">
        <v>3.56E-2</v>
      </c>
      <c r="C60" s="4" t="s">
        <v>5</v>
      </c>
      <c r="D60" s="217">
        <v>3.56E-2</v>
      </c>
      <c r="E60" s="4" t="s">
        <v>5</v>
      </c>
      <c r="F60" s="4" t="s">
        <v>5</v>
      </c>
    </row>
    <row r="61" spans="1:6" ht="30">
      <c r="A61" s="2" t="s">
        <v>1213</v>
      </c>
      <c r="B61" s="4" t="s">
        <v>5</v>
      </c>
      <c r="C61" s="4" t="s">
        <v>5</v>
      </c>
      <c r="D61" s="4" t="s">
        <v>5</v>
      </c>
      <c r="E61" s="4" t="s">
        <v>5</v>
      </c>
      <c r="F61" s="4" t="s">
        <v>5</v>
      </c>
    </row>
    <row r="62" spans="1:6">
      <c r="A62" s="3" t="s">
        <v>1198</v>
      </c>
      <c r="B62" s="4" t="s">
        <v>5</v>
      </c>
      <c r="C62" s="4" t="s">
        <v>5</v>
      </c>
      <c r="D62" s="4" t="s">
        <v>5</v>
      </c>
      <c r="E62" s="4" t="s">
        <v>5</v>
      </c>
      <c r="F62" s="4" t="s">
        <v>5</v>
      </c>
    </row>
    <row r="63" spans="1:6" ht="30">
      <c r="A63" s="2" t="s">
        <v>1200</v>
      </c>
      <c r="B63" s="6">
        <v>12407000</v>
      </c>
      <c r="C63" s="4" t="s">
        <v>5</v>
      </c>
      <c r="D63" s="6">
        <v>12407000</v>
      </c>
      <c r="E63" s="4" t="s">
        <v>5</v>
      </c>
      <c r="F63" s="4" t="s">
        <v>5</v>
      </c>
    </row>
    <row r="64" spans="1:6" ht="30">
      <c r="A64" s="2" t="s">
        <v>1203</v>
      </c>
      <c r="B64" s="4" t="s">
        <v>5</v>
      </c>
      <c r="C64" s="4" t="s">
        <v>5</v>
      </c>
      <c r="D64" s="4" t="s">
        <v>1204</v>
      </c>
      <c r="E64" s="4" t="s">
        <v>5</v>
      </c>
      <c r="F64" s="4" t="s">
        <v>5</v>
      </c>
    </row>
    <row r="65" spans="1:6">
      <c r="A65" s="2" t="s">
        <v>1205</v>
      </c>
      <c r="B65" s="217">
        <v>1.6000000000000001E-3</v>
      </c>
      <c r="C65" s="4" t="s">
        <v>5</v>
      </c>
      <c r="D65" s="217">
        <v>1.6000000000000001E-3</v>
      </c>
      <c r="E65" s="4" t="s">
        <v>5</v>
      </c>
      <c r="F65" s="4" t="s">
        <v>5</v>
      </c>
    </row>
    <row r="66" spans="1:6" ht="30">
      <c r="A66" s="2" t="s">
        <v>1201</v>
      </c>
      <c r="B66" s="6">
        <v>18677</v>
      </c>
      <c r="C66" s="4" t="s">
        <v>5</v>
      </c>
      <c r="D66" s="6">
        <v>18677</v>
      </c>
      <c r="E66" s="4" t="s">
        <v>5</v>
      </c>
      <c r="F66" s="6">
        <v>62083</v>
      </c>
    </row>
    <row r="67" spans="1:6">
      <c r="A67" s="2" t="s">
        <v>1206</v>
      </c>
      <c r="B67" s="217">
        <v>3.5000000000000003E-2</v>
      </c>
      <c r="C67" s="4" t="s">
        <v>5</v>
      </c>
      <c r="D67" s="217">
        <v>3.5000000000000003E-2</v>
      </c>
      <c r="E67" s="4" t="s">
        <v>5</v>
      </c>
      <c r="F67" s="4" t="s">
        <v>5</v>
      </c>
    </row>
    <row r="68" spans="1:6" ht="30">
      <c r="A68" s="2" t="s">
        <v>1214</v>
      </c>
      <c r="B68" s="4" t="s">
        <v>5</v>
      </c>
      <c r="C68" s="4" t="s">
        <v>5</v>
      </c>
      <c r="D68" s="4" t="s">
        <v>5</v>
      </c>
      <c r="E68" s="4" t="s">
        <v>5</v>
      </c>
      <c r="F68" s="4" t="s">
        <v>5</v>
      </c>
    </row>
    <row r="69" spans="1:6">
      <c r="A69" s="3" t="s">
        <v>1198</v>
      </c>
      <c r="B69" s="4" t="s">
        <v>5</v>
      </c>
      <c r="C69" s="4" t="s">
        <v>5</v>
      </c>
      <c r="D69" s="4" t="s">
        <v>5</v>
      </c>
      <c r="E69" s="4" t="s">
        <v>5</v>
      </c>
      <c r="F69" s="4" t="s">
        <v>5</v>
      </c>
    </row>
    <row r="70" spans="1:6" ht="30">
      <c r="A70" s="2" t="s">
        <v>1200</v>
      </c>
      <c r="B70" s="6">
        <v>14985000</v>
      </c>
      <c r="C70" s="4" t="s">
        <v>5</v>
      </c>
      <c r="D70" s="6">
        <v>14985000</v>
      </c>
      <c r="E70" s="4" t="s">
        <v>5</v>
      </c>
      <c r="F70" s="4" t="s">
        <v>5</v>
      </c>
    </row>
    <row r="71" spans="1:6" ht="30">
      <c r="A71" s="2" t="s">
        <v>1203</v>
      </c>
      <c r="B71" s="4" t="s">
        <v>5</v>
      </c>
      <c r="C71" s="4" t="s">
        <v>5</v>
      </c>
      <c r="D71" s="4" t="s">
        <v>1204</v>
      </c>
      <c r="E71" s="4" t="s">
        <v>5</v>
      </c>
      <c r="F71" s="4" t="s">
        <v>5</v>
      </c>
    </row>
    <row r="72" spans="1:6">
      <c r="A72" s="2" t="s">
        <v>1205</v>
      </c>
      <c r="B72" s="217">
        <v>1.6000000000000001E-3</v>
      </c>
      <c r="C72" s="4" t="s">
        <v>5</v>
      </c>
      <c r="D72" s="217">
        <v>1.6000000000000001E-3</v>
      </c>
      <c r="E72" s="4" t="s">
        <v>5</v>
      </c>
      <c r="F72" s="4" t="s">
        <v>5</v>
      </c>
    </row>
    <row r="73" spans="1:6" ht="30">
      <c r="A73" s="2" t="s">
        <v>1201</v>
      </c>
      <c r="B73" s="6">
        <v>39420</v>
      </c>
      <c r="C73" s="4" t="s">
        <v>5</v>
      </c>
      <c r="D73" s="6">
        <v>39420</v>
      </c>
      <c r="E73" s="4" t="s">
        <v>5</v>
      </c>
      <c r="F73" s="6">
        <v>110612</v>
      </c>
    </row>
    <row r="74" spans="1:6">
      <c r="A74" s="2" t="s">
        <v>1206</v>
      </c>
      <c r="B74" s="217">
        <v>3.4200000000000001E-2</v>
      </c>
      <c r="C74" s="4" t="s">
        <v>5</v>
      </c>
      <c r="D74" s="217">
        <v>3.4200000000000001E-2</v>
      </c>
      <c r="E74" s="4" t="s">
        <v>5</v>
      </c>
      <c r="F74" s="4" t="s">
        <v>5</v>
      </c>
    </row>
    <row r="75" spans="1:6" ht="30">
      <c r="A75" s="2" t="s">
        <v>1215</v>
      </c>
      <c r="B75" s="4" t="s">
        <v>5</v>
      </c>
      <c r="C75" s="4" t="s">
        <v>5</v>
      </c>
      <c r="D75" s="4" t="s">
        <v>5</v>
      </c>
      <c r="E75" s="4" t="s">
        <v>5</v>
      </c>
      <c r="F75" s="4" t="s">
        <v>5</v>
      </c>
    </row>
    <row r="76" spans="1:6">
      <c r="A76" s="3" t="s">
        <v>1198</v>
      </c>
      <c r="B76" s="4" t="s">
        <v>5</v>
      </c>
      <c r="C76" s="4" t="s">
        <v>5</v>
      </c>
      <c r="D76" s="4" t="s">
        <v>5</v>
      </c>
      <c r="E76" s="4" t="s">
        <v>5</v>
      </c>
      <c r="F76" s="4" t="s">
        <v>5</v>
      </c>
    </row>
    <row r="77" spans="1:6" ht="30">
      <c r="A77" s="2" t="s">
        <v>1200</v>
      </c>
      <c r="B77" s="6">
        <v>22750000</v>
      </c>
      <c r="C77" s="4" t="s">
        <v>5</v>
      </c>
      <c r="D77" s="6">
        <v>22750000</v>
      </c>
      <c r="E77" s="4" t="s">
        <v>5</v>
      </c>
      <c r="F77" s="4" t="s">
        <v>5</v>
      </c>
    </row>
    <row r="78" spans="1:6" ht="30">
      <c r="A78" s="2" t="s">
        <v>1203</v>
      </c>
      <c r="B78" s="4" t="s">
        <v>5</v>
      </c>
      <c r="C78" s="4" t="s">
        <v>5</v>
      </c>
      <c r="D78" s="4" t="s">
        <v>1204</v>
      </c>
      <c r="E78" s="4" t="s">
        <v>5</v>
      </c>
      <c r="F78" s="4" t="s">
        <v>5</v>
      </c>
    </row>
    <row r="79" spans="1:6">
      <c r="A79" s="2" t="s">
        <v>1205</v>
      </c>
      <c r="B79" s="217">
        <v>1.6000000000000001E-3</v>
      </c>
      <c r="C79" s="4" t="s">
        <v>5</v>
      </c>
      <c r="D79" s="217">
        <v>1.6000000000000001E-3</v>
      </c>
      <c r="E79" s="4" t="s">
        <v>5</v>
      </c>
      <c r="F79" s="4" t="s">
        <v>5</v>
      </c>
    </row>
    <row r="80" spans="1:6" ht="30">
      <c r="A80" s="2" t="s">
        <v>1201</v>
      </c>
      <c r="B80" s="6">
        <v>112598</v>
      </c>
      <c r="C80" s="4" t="s">
        <v>5</v>
      </c>
      <c r="D80" s="6">
        <v>112598</v>
      </c>
      <c r="E80" s="4" t="s">
        <v>5</v>
      </c>
      <c r="F80" s="6">
        <v>251548</v>
      </c>
    </row>
    <row r="81" spans="1:6">
      <c r="A81" s="2" t="s">
        <v>1206</v>
      </c>
      <c r="B81" s="217">
        <v>2.5000000000000001E-2</v>
      </c>
      <c r="C81" s="4" t="s">
        <v>5</v>
      </c>
      <c r="D81" s="217">
        <v>2.5000000000000001E-2</v>
      </c>
      <c r="E81" s="4" t="s">
        <v>5</v>
      </c>
      <c r="F81" s="4" t="s">
        <v>5</v>
      </c>
    </row>
    <row r="82" spans="1:6" ht="30">
      <c r="A82" s="2" t="s">
        <v>1216</v>
      </c>
      <c r="B82" s="4" t="s">
        <v>5</v>
      </c>
      <c r="C82" s="4" t="s">
        <v>5</v>
      </c>
      <c r="D82" s="4" t="s">
        <v>5</v>
      </c>
      <c r="E82" s="4" t="s">
        <v>5</v>
      </c>
      <c r="F82" s="4" t="s">
        <v>5</v>
      </c>
    </row>
    <row r="83" spans="1:6">
      <c r="A83" s="3" t="s">
        <v>1198</v>
      </c>
      <c r="B83" s="4" t="s">
        <v>5</v>
      </c>
      <c r="C83" s="4" t="s">
        <v>5</v>
      </c>
      <c r="D83" s="4" t="s">
        <v>5</v>
      </c>
      <c r="E83" s="4" t="s">
        <v>5</v>
      </c>
      <c r="F83" s="4" t="s">
        <v>5</v>
      </c>
    </row>
    <row r="84" spans="1:6" ht="30">
      <c r="A84" s="2" t="s">
        <v>1200</v>
      </c>
      <c r="B84" s="6">
        <v>29014000</v>
      </c>
      <c r="C84" s="4" t="s">
        <v>5</v>
      </c>
      <c r="D84" s="6">
        <v>29014000</v>
      </c>
      <c r="E84" s="4" t="s">
        <v>5</v>
      </c>
      <c r="F84" s="4" t="s">
        <v>5</v>
      </c>
    </row>
    <row r="85" spans="1:6" ht="30">
      <c r="A85" s="2" t="s">
        <v>1203</v>
      </c>
      <c r="B85" s="4" t="s">
        <v>5</v>
      </c>
      <c r="C85" s="4" t="s">
        <v>5</v>
      </c>
      <c r="D85" s="4" t="s">
        <v>1204</v>
      </c>
      <c r="E85" s="4" t="s">
        <v>5</v>
      </c>
      <c r="F85" s="4" t="s">
        <v>5</v>
      </c>
    </row>
    <row r="86" spans="1:6">
      <c r="A86" s="2" t="s">
        <v>1205</v>
      </c>
      <c r="B86" s="217">
        <v>1.6000000000000001E-3</v>
      </c>
      <c r="C86" s="4" t="s">
        <v>5</v>
      </c>
      <c r="D86" s="217">
        <v>1.6000000000000001E-3</v>
      </c>
      <c r="E86" s="4" t="s">
        <v>5</v>
      </c>
      <c r="F86" s="4" t="s">
        <v>5</v>
      </c>
    </row>
    <row r="87" spans="1:6" ht="30">
      <c r="A87" s="2" t="s">
        <v>1201</v>
      </c>
      <c r="B87" s="6">
        <v>152573</v>
      </c>
      <c r="C87" s="4" t="s">
        <v>5</v>
      </c>
      <c r="D87" s="6">
        <v>152573</v>
      </c>
      <c r="E87" s="4" t="s">
        <v>5</v>
      </c>
      <c r="F87" s="6">
        <v>312618</v>
      </c>
    </row>
    <row r="88" spans="1:6">
      <c r="A88" s="2" t="s">
        <v>1206</v>
      </c>
      <c r="B88" s="217">
        <v>2.5000000000000001E-2</v>
      </c>
      <c r="C88" s="4" t="s">
        <v>5</v>
      </c>
      <c r="D88" s="217">
        <v>2.5000000000000001E-2</v>
      </c>
      <c r="E88" s="4" t="s">
        <v>5</v>
      </c>
      <c r="F88" s="4" t="s">
        <v>5</v>
      </c>
    </row>
    <row r="89" spans="1:6" ht="30">
      <c r="A89" s="2" t="s">
        <v>1217</v>
      </c>
      <c r="B89" s="4" t="s">
        <v>5</v>
      </c>
      <c r="C89" s="4" t="s">
        <v>5</v>
      </c>
      <c r="D89" s="4" t="s">
        <v>5</v>
      </c>
      <c r="E89" s="4" t="s">
        <v>5</v>
      </c>
      <c r="F89" s="4" t="s">
        <v>5</v>
      </c>
    </row>
    <row r="90" spans="1:6">
      <c r="A90" s="3" t="s">
        <v>1198</v>
      </c>
      <c r="B90" s="4" t="s">
        <v>5</v>
      </c>
      <c r="C90" s="4" t="s">
        <v>5</v>
      </c>
      <c r="D90" s="4" t="s">
        <v>5</v>
      </c>
      <c r="E90" s="4" t="s">
        <v>5</v>
      </c>
      <c r="F90" s="4" t="s">
        <v>5</v>
      </c>
    </row>
    <row r="91" spans="1:6" ht="30">
      <c r="A91" s="2" t="s">
        <v>1200</v>
      </c>
      <c r="B91" s="6">
        <v>25963000</v>
      </c>
      <c r="C91" s="4" t="s">
        <v>5</v>
      </c>
      <c r="D91" s="6">
        <v>25963000</v>
      </c>
      <c r="E91" s="4" t="s">
        <v>5</v>
      </c>
      <c r="F91" s="4" t="s">
        <v>5</v>
      </c>
    </row>
    <row r="92" spans="1:6" ht="30">
      <c r="A92" s="2" t="s">
        <v>1203</v>
      </c>
      <c r="B92" s="4" t="s">
        <v>5</v>
      </c>
      <c r="C92" s="4" t="s">
        <v>5</v>
      </c>
      <c r="D92" s="4" t="s">
        <v>1204</v>
      </c>
      <c r="E92" s="4" t="s">
        <v>5</v>
      </c>
      <c r="F92" s="4" t="s">
        <v>5</v>
      </c>
    </row>
    <row r="93" spans="1:6">
      <c r="A93" s="2" t="s">
        <v>1205</v>
      </c>
      <c r="B93" s="217">
        <v>1.6000000000000001E-3</v>
      </c>
      <c r="C93" s="4" t="s">
        <v>5</v>
      </c>
      <c r="D93" s="217">
        <v>1.6000000000000001E-3</v>
      </c>
      <c r="E93" s="4" t="s">
        <v>5</v>
      </c>
      <c r="F93" s="4" t="s">
        <v>5</v>
      </c>
    </row>
    <row r="94" spans="1:6" ht="30">
      <c r="A94" s="2" t="s">
        <v>1201</v>
      </c>
      <c r="B94" s="6">
        <v>150989</v>
      </c>
      <c r="C94" s="4" t="s">
        <v>5</v>
      </c>
      <c r="D94" s="6">
        <v>150989</v>
      </c>
      <c r="E94" s="4" t="s">
        <v>5</v>
      </c>
      <c r="F94" s="6">
        <v>303798</v>
      </c>
    </row>
    <row r="95" spans="1:6">
      <c r="A95" s="2" t="s">
        <v>1206</v>
      </c>
      <c r="B95" s="217">
        <v>2.5000000000000001E-2</v>
      </c>
      <c r="C95" s="4" t="s">
        <v>5</v>
      </c>
      <c r="D95" s="217">
        <v>2.5000000000000001E-2</v>
      </c>
      <c r="E95" s="4" t="s">
        <v>5</v>
      </c>
      <c r="F95" s="4" t="s">
        <v>5</v>
      </c>
    </row>
    <row r="96" spans="1:6" ht="30">
      <c r="A96" s="2" t="s">
        <v>1218</v>
      </c>
      <c r="B96" s="4" t="s">
        <v>5</v>
      </c>
      <c r="C96" s="4" t="s">
        <v>5</v>
      </c>
      <c r="D96" s="4" t="s">
        <v>5</v>
      </c>
      <c r="E96" s="4" t="s">
        <v>5</v>
      </c>
      <c r="F96" s="4" t="s">
        <v>5</v>
      </c>
    </row>
    <row r="97" spans="1:6">
      <c r="A97" s="3" t="s">
        <v>1198</v>
      </c>
      <c r="B97" s="4" t="s">
        <v>5</v>
      </c>
      <c r="C97" s="4" t="s">
        <v>5</v>
      </c>
      <c r="D97" s="4" t="s">
        <v>5</v>
      </c>
      <c r="E97" s="4" t="s">
        <v>5</v>
      </c>
      <c r="F97" s="4" t="s">
        <v>5</v>
      </c>
    </row>
    <row r="98" spans="1:6" ht="30">
      <c r="A98" s="2" t="s">
        <v>1200</v>
      </c>
      <c r="B98" s="6">
        <v>28105000</v>
      </c>
      <c r="C98" s="4" t="s">
        <v>5</v>
      </c>
      <c r="D98" s="6">
        <v>28105000</v>
      </c>
      <c r="E98" s="4" t="s">
        <v>5</v>
      </c>
      <c r="F98" s="4" t="s">
        <v>5</v>
      </c>
    </row>
    <row r="99" spans="1:6" ht="30">
      <c r="A99" s="2" t="s">
        <v>1203</v>
      </c>
      <c r="B99" s="4" t="s">
        <v>5</v>
      </c>
      <c r="C99" s="4" t="s">
        <v>5</v>
      </c>
      <c r="D99" s="4" t="s">
        <v>1204</v>
      </c>
      <c r="E99" s="4" t="s">
        <v>5</v>
      </c>
      <c r="F99" s="4" t="s">
        <v>5</v>
      </c>
    </row>
    <row r="100" spans="1:6">
      <c r="A100" s="2" t="s">
        <v>1205</v>
      </c>
      <c r="B100" s="217">
        <v>1.6000000000000001E-3</v>
      </c>
      <c r="C100" s="4" t="s">
        <v>5</v>
      </c>
      <c r="D100" s="217">
        <v>1.6000000000000001E-3</v>
      </c>
      <c r="E100" s="4" t="s">
        <v>5</v>
      </c>
      <c r="F100" s="4" t="s">
        <v>5</v>
      </c>
    </row>
    <row r="101" spans="1:6" ht="30">
      <c r="A101" s="2" t="s">
        <v>1201</v>
      </c>
      <c r="B101" s="6">
        <v>163446</v>
      </c>
      <c r="C101" s="4" t="s">
        <v>5</v>
      </c>
      <c r="D101" s="6">
        <v>163446</v>
      </c>
      <c r="E101" s="4" t="s">
        <v>5</v>
      </c>
      <c r="F101" s="6">
        <v>328862</v>
      </c>
    </row>
    <row r="102" spans="1:6">
      <c r="A102" s="2" t="s">
        <v>1206</v>
      </c>
      <c r="B102" s="217">
        <v>2.5000000000000001E-2</v>
      </c>
      <c r="C102" s="4" t="s">
        <v>5</v>
      </c>
      <c r="D102" s="217">
        <v>2.5000000000000001E-2</v>
      </c>
      <c r="E102" s="4" t="s">
        <v>5</v>
      </c>
      <c r="F102" s="4" t="s">
        <v>5</v>
      </c>
    </row>
    <row r="103" spans="1:6" ht="45">
      <c r="A103" s="2" t="s">
        <v>1219</v>
      </c>
      <c r="B103" s="4" t="s">
        <v>5</v>
      </c>
      <c r="C103" s="4" t="s">
        <v>5</v>
      </c>
      <c r="D103" s="4" t="s">
        <v>5</v>
      </c>
      <c r="E103" s="4" t="s">
        <v>5</v>
      </c>
      <c r="F103" s="4" t="s">
        <v>5</v>
      </c>
    </row>
    <row r="104" spans="1:6">
      <c r="A104" s="3" t="s">
        <v>1198</v>
      </c>
      <c r="B104" s="4" t="s">
        <v>5</v>
      </c>
      <c r="C104" s="4" t="s">
        <v>5</v>
      </c>
      <c r="D104" s="4" t="s">
        <v>5</v>
      </c>
      <c r="E104" s="4" t="s">
        <v>5</v>
      </c>
      <c r="F104" s="4" t="s">
        <v>5</v>
      </c>
    </row>
    <row r="105" spans="1:6" ht="30">
      <c r="A105" s="2" t="s">
        <v>1200</v>
      </c>
      <c r="B105" s="6">
        <v>16340000</v>
      </c>
      <c r="C105" s="4" t="s">
        <v>5</v>
      </c>
      <c r="D105" s="6">
        <v>16340000</v>
      </c>
      <c r="E105" s="4" t="s">
        <v>5</v>
      </c>
      <c r="F105" s="4" t="s">
        <v>5</v>
      </c>
    </row>
    <row r="106" spans="1:6" ht="30">
      <c r="A106" s="2" t="s">
        <v>1203</v>
      </c>
      <c r="B106" s="4" t="s">
        <v>5</v>
      </c>
      <c r="C106" s="4" t="s">
        <v>5</v>
      </c>
      <c r="D106" s="4" t="s">
        <v>1204</v>
      </c>
      <c r="E106" s="4" t="s">
        <v>5</v>
      </c>
      <c r="F106" s="4" t="s">
        <v>5</v>
      </c>
    </row>
    <row r="107" spans="1:6">
      <c r="A107" s="2" t="s">
        <v>1205</v>
      </c>
      <c r="B107" s="217">
        <v>1.6000000000000001E-3</v>
      </c>
      <c r="C107" s="4" t="s">
        <v>5</v>
      </c>
      <c r="D107" s="217">
        <v>1.6000000000000001E-3</v>
      </c>
      <c r="E107" s="4" t="s">
        <v>5</v>
      </c>
      <c r="F107" s="4" t="s">
        <v>5</v>
      </c>
    </row>
    <row r="108" spans="1:6" ht="30">
      <c r="A108" s="2" t="s">
        <v>1201</v>
      </c>
      <c r="B108" s="6">
        <v>95026</v>
      </c>
      <c r="C108" s="4" t="s">
        <v>5</v>
      </c>
      <c r="D108" s="6">
        <v>95026</v>
      </c>
      <c r="E108" s="4" t="s">
        <v>5</v>
      </c>
      <c r="F108" s="6">
        <v>191198</v>
      </c>
    </row>
    <row r="109" spans="1:6">
      <c r="A109" s="2" t="s">
        <v>1206</v>
      </c>
      <c r="B109" s="217">
        <v>2.5000000000000001E-2</v>
      </c>
      <c r="C109" s="4" t="s">
        <v>5</v>
      </c>
      <c r="D109" s="217">
        <v>2.5000000000000001E-2</v>
      </c>
      <c r="E109" s="4" t="s">
        <v>5</v>
      </c>
      <c r="F109" s="4" t="s">
        <v>5</v>
      </c>
    </row>
    <row r="110" spans="1:6" ht="30">
      <c r="A110" s="2" t="s">
        <v>1220</v>
      </c>
      <c r="B110" s="4" t="s">
        <v>5</v>
      </c>
      <c r="C110" s="4" t="s">
        <v>5</v>
      </c>
      <c r="D110" s="4" t="s">
        <v>5</v>
      </c>
      <c r="E110" s="4" t="s">
        <v>5</v>
      </c>
      <c r="F110" s="4" t="s">
        <v>5</v>
      </c>
    </row>
    <row r="111" spans="1:6">
      <c r="A111" s="3" t="s">
        <v>1198</v>
      </c>
      <c r="B111" s="4" t="s">
        <v>5</v>
      </c>
      <c r="C111" s="4" t="s">
        <v>5</v>
      </c>
      <c r="D111" s="4" t="s">
        <v>5</v>
      </c>
      <c r="E111" s="4" t="s">
        <v>5</v>
      </c>
      <c r="F111" s="4" t="s">
        <v>5</v>
      </c>
    </row>
    <row r="112" spans="1:6" ht="30">
      <c r="A112" s="2" t="s">
        <v>1200</v>
      </c>
      <c r="B112" s="6">
        <v>22376000</v>
      </c>
      <c r="C112" s="4" t="s">
        <v>5</v>
      </c>
      <c r="D112" s="6">
        <v>22376000</v>
      </c>
      <c r="E112" s="4" t="s">
        <v>5</v>
      </c>
      <c r="F112" s="4" t="s">
        <v>5</v>
      </c>
    </row>
    <row r="113" spans="1:6" ht="30">
      <c r="A113" s="2" t="s">
        <v>1203</v>
      </c>
      <c r="B113" s="4" t="s">
        <v>5</v>
      </c>
      <c r="C113" s="4" t="s">
        <v>5</v>
      </c>
      <c r="D113" s="4" t="s">
        <v>1204</v>
      </c>
      <c r="E113" s="4" t="s">
        <v>5</v>
      </c>
      <c r="F113" s="4" t="s">
        <v>5</v>
      </c>
    </row>
    <row r="114" spans="1:6">
      <c r="A114" s="2" t="s">
        <v>1205</v>
      </c>
      <c r="B114" s="217">
        <v>1.6000000000000001E-3</v>
      </c>
      <c r="C114" s="4" t="s">
        <v>5</v>
      </c>
      <c r="D114" s="217">
        <v>1.6000000000000001E-3</v>
      </c>
      <c r="E114" s="4" t="s">
        <v>5</v>
      </c>
      <c r="F114" s="4" t="s">
        <v>5</v>
      </c>
    </row>
    <row r="115" spans="1:6" ht="30">
      <c r="A115" s="2" t="s">
        <v>1201</v>
      </c>
      <c r="B115" s="6">
        <v>137986</v>
      </c>
      <c r="C115" s="4" t="s">
        <v>5</v>
      </c>
      <c r="D115" s="6">
        <v>137986</v>
      </c>
      <c r="E115" s="4" t="s">
        <v>5</v>
      </c>
      <c r="F115" s="6">
        <v>302878</v>
      </c>
    </row>
    <row r="116" spans="1:6" ht="45">
      <c r="A116" s="2" t="s">
        <v>1221</v>
      </c>
      <c r="B116" s="4" t="s">
        <v>5</v>
      </c>
      <c r="C116" s="4" t="s">
        <v>5</v>
      </c>
      <c r="D116" s="4" t="s">
        <v>5</v>
      </c>
      <c r="E116" s="4" t="s">
        <v>5</v>
      </c>
      <c r="F116" s="4" t="s">
        <v>5</v>
      </c>
    </row>
    <row r="117" spans="1:6">
      <c r="A117" s="3" t="s">
        <v>1198</v>
      </c>
      <c r="B117" s="4" t="s">
        <v>5</v>
      </c>
      <c r="C117" s="4" t="s">
        <v>5</v>
      </c>
      <c r="D117" s="4" t="s">
        <v>5</v>
      </c>
      <c r="E117" s="4" t="s">
        <v>5</v>
      </c>
      <c r="F117" s="4" t="s">
        <v>5</v>
      </c>
    </row>
    <row r="118" spans="1:6" ht="30">
      <c r="A118" s="2" t="s">
        <v>1200</v>
      </c>
      <c r="B118" s="6">
        <v>22959000</v>
      </c>
      <c r="C118" s="4" t="s">
        <v>5</v>
      </c>
      <c r="D118" s="6">
        <v>22959000</v>
      </c>
      <c r="E118" s="4" t="s">
        <v>5</v>
      </c>
      <c r="F118" s="4" t="s">
        <v>5</v>
      </c>
    </row>
    <row r="119" spans="1:6" ht="30">
      <c r="A119" s="2" t="s">
        <v>1203</v>
      </c>
      <c r="B119" s="4" t="s">
        <v>5</v>
      </c>
      <c r="C119" s="4" t="s">
        <v>5</v>
      </c>
      <c r="D119" s="4" t="s">
        <v>1204</v>
      </c>
      <c r="E119" s="4" t="s">
        <v>5</v>
      </c>
      <c r="F119" s="4" t="s">
        <v>5</v>
      </c>
    </row>
    <row r="120" spans="1:6">
      <c r="A120" s="2" t="s">
        <v>1205</v>
      </c>
      <c r="B120" s="217">
        <v>1.6000000000000001E-3</v>
      </c>
      <c r="C120" s="4" t="s">
        <v>5</v>
      </c>
      <c r="D120" s="217">
        <v>1.6000000000000001E-3</v>
      </c>
      <c r="E120" s="4" t="s">
        <v>5</v>
      </c>
      <c r="F120" s="4" t="s">
        <v>5</v>
      </c>
    </row>
    <row r="121" spans="1:6" ht="30">
      <c r="A121" s="2" t="s">
        <v>1201</v>
      </c>
      <c r="B121" s="6">
        <v>141581</v>
      </c>
      <c r="C121" s="4" t="s">
        <v>5</v>
      </c>
      <c r="D121" s="6">
        <v>141581</v>
      </c>
      <c r="E121" s="4" t="s">
        <v>5</v>
      </c>
      <c r="F121" s="6">
        <v>310770</v>
      </c>
    </row>
    <row r="122" spans="1:6" ht="30">
      <c r="A122" s="2" t="s">
        <v>1222</v>
      </c>
      <c r="B122" s="4" t="s">
        <v>5</v>
      </c>
      <c r="C122" s="4" t="s">
        <v>5</v>
      </c>
      <c r="D122" s="4" t="s">
        <v>5</v>
      </c>
      <c r="E122" s="4" t="s">
        <v>5</v>
      </c>
      <c r="F122" s="4" t="s">
        <v>5</v>
      </c>
    </row>
    <row r="123" spans="1:6">
      <c r="A123" s="3" t="s">
        <v>1198</v>
      </c>
      <c r="B123" s="4" t="s">
        <v>5</v>
      </c>
      <c r="C123" s="4" t="s">
        <v>5</v>
      </c>
      <c r="D123" s="4" t="s">
        <v>5</v>
      </c>
      <c r="E123" s="4" t="s">
        <v>5</v>
      </c>
      <c r="F123" s="4" t="s">
        <v>5</v>
      </c>
    </row>
    <row r="124" spans="1:6" ht="30">
      <c r="A124" s="2" t="s">
        <v>1200</v>
      </c>
      <c r="B124" s="6">
        <v>17717000</v>
      </c>
      <c r="C124" s="4" t="s">
        <v>5</v>
      </c>
      <c r="D124" s="6">
        <v>17717000</v>
      </c>
      <c r="E124" s="4" t="s">
        <v>5</v>
      </c>
      <c r="F124" s="4" t="s">
        <v>5</v>
      </c>
    </row>
    <row r="125" spans="1:6" ht="30">
      <c r="A125" s="2" t="s">
        <v>1203</v>
      </c>
      <c r="B125" s="4" t="s">
        <v>5</v>
      </c>
      <c r="C125" s="4" t="s">
        <v>5</v>
      </c>
      <c r="D125" s="4" t="s">
        <v>1204</v>
      </c>
      <c r="E125" s="4" t="s">
        <v>5</v>
      </c>
      <c r="F125" s="4" t="s">
        <v>5</v>
      </c>
    </row>
    <row r="126" spans="1:6">
      <c r="A126" s="2" t="s">
        <v>1205</v>
      </c>
      <c r="B126" s="217">
        <v>1.6000000000000001E-3</v>
      </c>
      <c r="C126" s="4" t="s">
        <v>5</v>
      </c>
      <c r="D126" s="217">
        <v>1.6000000000000001E-3</v>
      </c>
      <c r="E126" s="4" t="s">
        <v>5</v>
      </c>
      <c r="F126" s="4" t="s">
        <v>5</v>
      </c>
    </row>
    <row r="127" spans="1:6" ht="30">
      <c r="A127" s="2" t="s">
        <v>1201</v>
      </c>
      <c r="B127" s="6">
        <v>109255</v>
      </c>
      <c r="C127" s="4" t="s">
        <v>5</v>
      </c>
      <c r="D127" s="6">
        <v>109255</v>
      </c>
      <c r="E127" s="4" t="s">
        <v>5</v>
      </c>
      <c r="F127" s="6">
        <v>239815</v>
      </c>
    </row>
    <row r="128" spans="1:6" ht="30">
      <c r="A128" s="2" t="s">
        <v>1223</v>
      </c>
      <c r="B128" s="4" t="s">
        <v>5</v>
      </c>
      <c r="C128" s="4" t="s">
        <v>5</v>
      </c>
      <c r="D128" s="4" t="s">
        <v>5</v>
      </c>
      <c r="E128" s="4" t="s">
        <v>5</v>
      </c>
      <c r="F128" s="4" t="s">
        <v>5</v>
      </c>
    </row>
    <row r="129" spans="1:6">
      <c r="A129" s="3" t="s">
        <v>1198</v>
      </c>
      <c r="B129" s="4" t="s">
        <v>5</v>
      </c>
      <c r="C129" s="4" t="s">
        <v>5</v>
      </c>
      <c r="D129" s="4" t="s">
        <v>5</v>
      </c>
      <c r="E129" s="4" t="s">
        <v>5</v>
      </c>
      <c r="F129" s="4" t="s">
        <v>5</v>
      </c>
    </row>
    <row r="130" spans="1:6" ht="30">
      <c r="A130" s="2" t="s">
        <v>1200</v>
      </c>
      <c r="B130" s="6">
        <v>43500000</v>
      </c>
      <c r="C130" s="4" t="s">
        <v>5</v>
      </c>
      <c r="D130" s="6">
        <v>43500000</v>
      </c>
      <c r="E130" s="4" t="s">
        <v>5</v>
      </c>
      <c r="F130" s="4" t="s">
        <v>5</v>
      </c>
    </row>
    <row r="131" spans="1:6" ht="30">
      <c r="A131" s="2" t="s">
        <v>1203</v>
      </c>
      <c r="B131" s="4" t="s">
        <v>5</v>
      </c>
      <c r="C131" s="4" t="s">
        <v>5</v>
      </c>
      <c r="D131" s="4" t="s">
        <v>1204</v>
      </c>
      <c r="E131" s="4" t="s">
        <v>5</v>
      </c>
      <c r="F131" s="4" t="s">
        <v>5</v>
      </c>
    </row>
    <row r="132" spans="1:6">
      <c r="A132" s="2" t="s">
        <v>1205</v>
      </c>
      <c r="B132" s="217">
        <v>1.6000000000000001E-3</v>
      </c>
      <c r="C132" s="4" t="s">
        <v>5</v>
      </c>
      <c r="D132" s="217">
        <v>1.6000000000000001E-3</v>
      </c>
      <c r="E132" s="4" t="s">
        <v>5</v>
      </c>
      <c r="F132" s="4" t="s">
        <v>5</v>
      </c>
    </row>
    <row r="133" spans="1:6" ht="30">
      <c r="A133" s="2" t="s">
        <v>1201</v>
      </c>
      <c r="B133" s="6">
        <v>147321</v>
      </c>
      <c r="C133" s="4" t="s">
        <v>5</v>
      </c>
      <c r="D133" s="6">
        <v>147321</v>
      </c>
      <c r="E133" s="4" t="s">
        <v>5</v>
      </c>
      <c r="F133" s="6">
        <v>448006</v>
      </c>
    </row>
    <row r="134" spans="1:6" ht="30">
      <c r="A134" s="2" t="s">
        <v>1224</v>
      </c>
      <c r="B134" s="4" t="s">
        <v>5</v>
      </c>
      <c r="C134" s="4" t="s">
        <v>5</v>
      </c>
      <c r="D134" s="4" t="s">
        <v>5</v>
      </c>
      <c r="E134" s="4" t="s">
        <v>5</v>
      </c>
      <c r="F134" s="4" t="s">
        <v>5</v>
      </c>
    </row>
    <row r="135" spans="1:6">
      <c r="A135" s="3" t="s">
        <v>1198</v>
      </c>
      <c r="B135" s="4" t="s">
        <v>5</v>
      </c>
      <c r="C135" s="4" t="s">
        <v>5</v>
      </c>
      <c r="D135" s="4" t="s">
        <v>5</v>
      </c>
      <c r="E135" s="4" t="s">
        <v>5</v>
      </c>
      <c r="F135" s="4" t="s">
        <v>5</v>
      </c>
    </row>
    <row r="136" spans="1:6" ht="30">
      <c r="A136" s="2" t="s">
        <v>1200</v>
      </c>
      <c r="B136" s="6">
        <v>11760000</v>
      </c>
      <c r="C136" s="4" t="s">
        <v>5</v>
      </c>
      <c r="D136" s="6">
        <v>11760000</v>
      </c>
      <c r="E136" s="4" t="s">
        <v>5</v>
      </c>
      <c r="F136" s="4" t="s">
        <v>5</v>
      </c>
    </row>
    <row r="137" spans="1:6" ht="30">
      <c r="A137" s="2" t="s">
        <v>1203</v>
      </c>
      <c r="B137" s="4" t="s">
        <v>5</v>
      </c>
      <c r="C137" s="4" t="s">
        <v>5</v>
      </c>
      <c r="D137" s="4" t="s">
        <v>1204</v>
      </c>
      <c r="E137" s="4" t="s">
        <v>5</v>
      </c>
      <c r="F137" s="4" t="s">
        <v>5</v>
      </c>
    </row>
    <row r="138" spans="1:6">
      <c r="A138" s="2" t="s">
        <v>1205</v>
      </c>
      <c r="B138" s="217">
        <v>1.6000000000000001E-3</v>
      </c>
      <c r="C138" s="4" t="s">
        <v>5</v>
      </c>
      <c r="D138" s="217">
        <v>1.6000000000000001E-3</v>
      </c>
      <c r="E138" s="4" t="s">
        <v>5</v>
      </c>
      <c r="F138" s="4" t="s">
        <v>5</v>
      </c>
    </row>
    <row r="139" spans="1:6" ht="30">
      <c r="A139" s="2" t="s">
        <v>1201</v>
      </c>
      <c r="B139" s="6">
        <v>44460</v>
      </c>
      <c r="C139" s="4" t="s">
        <v>5</v>
      </c>
      <c r="D139" s="6">
        <v>44460</v>
      </c>
      <c r="E139" s="4" t="s">
        <v>5</v>
      </c>
      <c r="F139" s="6">
        <v>184362</v>
      </c>
    </row>
    <row r="140" spans="1:6" ht="30">
      <c r="A140" s="2" t="s">
        <v>1225</v>
      </c>
      <c r="B140" s="4" t="s">
        <v>5</v>
      </c>
      <c r="C140" s="4" t="s">
        <v>5</v>
      </c>
      <c r="D140" s="4" t="s">
        <v>5</v>
      </c>
      <c r="E140" s="4" t="s">
        <v>5</v>
      </c>
      <c r="F140" s="4" t="s">
        <v>5</v>
      </c>
    </row>
    <row r="141" spans="1:6">
      <c r="A141" s="3" t="s">
        <v>1198</v>
      </c>
      <c r="B141" s="4" t="s">
        <v>5</v>
      </c>
      <c r="C141" s="4" t="s">
        <v>5</v>
      </c>
      <c r="D141" s="4" t="s">
        <v>5</v>
      </c>
      <c r="E141" s="4" t="s">
        <v>5</v>
      </c>
      <c r="F141" s="4" t="s">
        <v>5</v>
      </c>
    </row>
    <row r="142" spans="1:6" ht="30">
      <c r="A142" s="2" t="s">
        <v>1200</v>
      </c>
      <c r="B142" s="6">
        <v>27860000</v>
      </c>
      <c r="C142" s="4" t="s">
        <v>5</v>
      </c>
      <c r="D142" s="6">
        <v>27860000</v>
      </c>
      <c r="E142" s="4" t="s">
        <v>5</v>
      </c>
      <c r="F142" s="4" t="s">
        <v>5</v>
      </c>
    </row>
    <row r="143" spans="1:6" ht="30">
      <c r="A143" s="2" t="s">
        <v>1203</v>
      </c>
      <c r="B143" s="4" t="s">
        <v>5</v>
      </c>
      <c r="C143" s="4" t="s">
        <v>5</v>
      </c>
      <c r="D143" s="4" t="s">
        <v>1204</v>
      </c>
      <c r="E143" s="4" t="s">
        <v>5</v>
      </c>
      <c r="F143" s="4" t="s">
        <v>5</v>
      </c>
    </row>
    <row r="144" spans="1:6">
      <c r="A144" s="2" t="s">
        <v>1205</v>
      </c>
      <c r="B144" s="217">
        <v>1.6000000000000001E-3</v>
      </c>
      <c r="C144" s="4" t="s">
        <v>5</v>
      </c>
      <c r="D144" s="217">
        <v>1.6000000000000001E-3</v>
      </c>
      <c r="E144" s="4" t="s">
        <v>5</v>
      </c>
      <c r="F144" s="4" t="s">
        <v>5</v>
      </c>
    </row>
    <row r="145" spans="1:6" ht="30">
      <c r="A145" s="2" t="s">
        <v>1201</v>
      </c>
      <c r="B145" s="6">
        <v>117773</v>
      </c>
      <c r="C145" s="4" t="s">
        <v>5</v>
      </c>
      <c r="D145" s="6">
        <v>117773</v>
      </c>
      <c r="E145" s="4" t="s">
        <v>5</v>
      </c>
      <c r="F145" s="6">
        <v>350479</v>
      </c>
    </row>
    <row r="146" spans="1:6" ht="30">
      <c r="A146" s="2" t="s">
        <v>1226</v>
      </c>
      <c r="B146" s="4" t="s">
        <v>5</v>
      </c>
      <c r="C146" s="4" t="s">
        <v>5</v>
      </c>
      <c r="D146" s="4" t="s">
        <v>5</v>
      </c>
      <c r="E146" s="4" t="s">
        <v>5</v>
      </c>
      <c r="F146" s="4" t="s">
        <v>5</v>
      </c>
    </row>
    <row r="147" spans="1:6">
      <c r="A147" s="3" t="s">
        <v>1198</v>
      </c>
      <c r="B147" s="4" t="s">
        <v>5</v>
      </c>
      <c r="C147" s="4" t="s">
        <v>5</v>
      </c>
      <c r="D147" s="4" t="s">
        <v>5</v>
      </c>
      <c r="E147" s="4" t="s">
        <v>5</v>
      </c>
      <c r="F147" s="4" t="s">
        <v>5</v>
      </c>
    </row>
    <row r="148" spans="1:6" ht="30">
      <c r="A148" s="2" t="s">
        <v>1200</v>
      </c>
      <c r="B148" s="6">
        <v>20440000</v>
      </c>
      <c r="C148" s="4" t="s">
        <v>5</v>
      </c>
      <c r="D148" s="6">
        <v>20440000</v>
      </c>
      <c r="E148" s="4" t="s">
        <v>5</v>
      </c>
      <c r="F148" s="4" t="s">
        <v>5</v>
      </c>
    </row>
    <row r="149" spans="1:6" ht="30">
      <c r="A149" s="2" t="s">
        <v>1203</v>
      </c>
      <c r="B149" s="4" t="s">
        <v>5</v>
      </c>
      <c r="C149" s="4" t="s">
        <v>5</v>
      </c>
      <c r="D149" s="4" t="s">
        <v>1204</v>
      </c>
      <c r="E149" s="4" t="s">
        <v>5</v>
      </c>
      <c r="F149" s="4" t="s">
        <v>5</v>
      </c>
    </row>
    <row r="150" spans="1:6">
      <c r="A150" s="2" t="s">
        <v>1205</v>
      </c>
      <c r="B150" s="217">
        <v>1.6000000000000001E-3</v>
      </c>
      <c r="C150" s="4" t="s">
        <v>5</v>
      </c>
      <c r="D150" s="217">
        <v>1.6000000000000001E-3</v>
      </c>
      <c r="E150" s="4" t="s">
        <v>5</v>
      </c>
      <c r="F150" s="4" t="s">
        <v>5</v>
      </c>
    </row>
    <row r="151" spans="1:6" ht="30">
      <c r="A151" s="2" t="s">
        <v>1201</v>
      </c>
      <c r="B151" s="6">
        <v>83814</v>
      </c>
      <c r="C151" s="4" t="s">
        <v>5</v>
      </c>
      <c r="D151" s="6">
        <v>83814</v>
      </c>
      <c r="E151" s="4" t="s">
        <v>5</v>
      </c>
      <c r="F151" s="4">
        <v>0</v>
      </c>
    </row>
    <row r="152" spans="1:6" ht="30">
      <c r="A152" s="2" t="s">
        <v>1227</v>
      </c>
      <c r="B152" s="4" t="s">
        <v>5</v>
      </c>
      <c r="C152" s="4" t="s">
        <v>5</v>
      </c>
      <c r="D152" s="4" t="s">
        <v>5</v>
      </c>
      <c r="E152" s="4" t="s">
        <v>5</v>
      </c>
      <c r="F152" s="4" t="s">
        <v>5</v>
      </c>
    </row>
    <row r="153" spans="1:6">
      <c r="A153" s="3" t="s">
        <v>1198</v>
      </c>
      <c r="B153" s="4" t="s">
        <v>5</v>
      </c>
      <c r="C153" s="4" t="s">
        <v>5</v>
      </c>
      <c r="D153" s="4" t="s">
        <v>5</v>
      </c>
      <c r="E153" s="4" t="s">
        <v>5</v>
      </c>
      <c r="F153" s="4" t="s">
        <v>5</v>
      </c>
    </row>
    <row r="154" spans="1:6" ht="30">
      <c r="A154" s="2" t="s">
        <v>1200</v>
      </c>
      <c r="B154" s="6">
        <v>15161000</v>
      </c>
      <c r="C154" s="4" t="s">
        <v>5</v>
      </c>
      <c r="D154" s="6">
        <v>15161000</v>
      </c>
      <c r="E154" s="4" t="s">
        <v>5</v>
      </c>
      <c r="F154" s="4" t="s">
        <v>5</v>
      </c>
    </row>
    <row r="155" spans="1:6" ht="30">
      <c r="A155" s="2" t="s">
        <v>1203</v>
      </c>
      <c r="B155" s="4" t="s">
        <v>5</v>
      </c>
      <c r="C155" s="4" t="s">
        <v>5</v>
      </c>
      <c r="D155" s="4" t="s">
        <v>1204</v>
      </c>
      <c r="E155" s="4" t="s">
        <v>5</v>
      </c>
      <c r="F155" s="4" t="s">
        <v>5</v>
      </c>
    </row>
    <row r="156" spans="1:6">
      <c r="A156" s="2" t="s">
        <v>1205</v>
      </c>
      <c r="B156" s="217">
        <v>1.6000000000000001E-3</v>
      </c>
      <c r="C156" s="4" t="s">
        <v>5</v>
      </c>
      <c r="D156" s="217">
        <v>1.6000000000000001E-3</v>
      </c>
      <c r="E156" s="4" t="s">
        <v>5</v>
      </c>
      <c r="F156" s="4" t="s">
        <v>5</v>
      </c>
    </row>
    <row r="157" spans="1:6" ht="30">
      <c r="A157" s="2" t="s">
        <v>1201</v>
      </c>
      <c r="B157" s="6">
        <v>15470</v>
      </c>
      <c r="C157" s="4" t="s">
        <v>5</v>
      </c>
      <c r="D157" s="6">
        <v>15470</v>
      </c>
      <c r="E157" s="4" t="s">
        <v>5</v>
      </c>
      <c r="F157" s="4">
        <v>0</v>
      </c>
    </row>
    <row r="158" spans="1:6" ht="45">
      <c r="A158" s="2" t="s">
        <v>1228</v>
      </c>
      <c r="B158" s="4" t="s">
        <v>5</v>
      </c>
      <c r="C158" s="4" t="s">
        <v>5</v>
      </c>
      <c r="D158" s="4" t="s">
        <v>5</v>
      </c>
      <c r="E158" s="4" t="s">
        <v>5</v>
      </c>
      <c r="F158" s="4" t="s">
        <v>5</v>
      </c>
    </row>
    <row r="159" spans="1:6">
      <c r="A159" s="3" t="s">
        <v>1198</v>
      </c>
      <c r="B159" s="4" t="s">
        <v>5</v>
      </c>
      <c r="C159" s="4" t="s">
        <v>5</v>
      </c>
      <c r="D159" s="4" t="s">
        <v>5</v>
      </c>
      <c r="E159" s="4" t="s">
        <v>5</v>
      </c>
      <c r="F159" s="4" t="s">
        <v>5</v>
      </c>
    </row>
    <row r="160" spans="1:6" ht="30">
      <c r="A160" s="2" t="s">
        <v>1200</v>
      </c>
      <c r="B160" s="6">
        <v>23500000</v>
      </c>
      <c r="C160" s="4" t="s">
        <v>5</v>
      </c>
      <c r="D160" s="6">
        <v>23500000</v>
      </c>
      <c r="E160" s="4" t="s">
        <v>5</v>
      </c>
      <c r="F160" s="6">
        <v>23500000</v>
      </c>
    </row>
    <row r="161" spans="1:6" ht="30">
      <c r="A161" s="2" t="s">
        <v>1203</v>
      </c>
      <c r="B161" s="4" t="s">
        <v>5</v>
      </c>
      <c r="C161" s="4" t="s">
        <v>5</v>
      </c>
      <c r="D161" s="4" t="s">
        <v>1204</v>
      </c>
      <c r="E161" s="4" t="s">
        <v>5</v>
      </c>
      <c r="F161" s="4" t="s">
        <v>5</v>
      </c>
    </row>
    <row r="162" spans="1:6">
      <c r="A162" s="2" t="s">
        <v>1205</v>
      </c>
      <c r="B162" s="217">
        <v>1.6000000000000001E-3</v>
      </c>
      <c r="C162" s="4" t="s">
        <v>5</v>
      </c>
      <c r="D162" s="217">
        <v>1.6000000000000001E-3</v>
      </c>
      <c r="E162" s="4" t="s">
        <v>5</v>
      </c>
      <c r="F162" s="4" t="s">
        <v>5</v>
      </c>
    </row>
    <row r="163" spans="1:6" ht="30">
      <c r="A163" s="2" t="s">
        <v>1201</v>
      </c>
      <c r="B163" s="6">
        <v>96073</v>
      </c>
      <c r="C163" s="4" t="s">
        <v>5</v>
      </c>
      <c r="D163" s="6">
        <v>96073</v>
      </c>
      <c r="E163" s="4" t="s">
        <v>5</v>
      </c>
      <c r="F163" s="6">
        <v>121310</v>
      </c>
    </row>
    <row r="164" spans="1:6">
      <c r="A164" s="2" t="s">
        <v>1206</v>
      </c>
      <c r="B164" s="4" t="s">
        <v>5</v>
      </c>
      <c r="C164" s="4" t="s">
        <v>5</v>
      </c>
      <c r="D164" s="4" t="s">
        <v>5</v>
      </c>
      <c r="E164" s="4" t="s">
        <v>5</v>
      </c>
      <c r="F164" s="217">
        <v>0.03</v>
      </c>
    </row>
    <row r="165" spans="1:6" ht="30">
      <c r="A165" s="2" t="s">
        <v>1229</v>
      </c>
      <c r="B165" s="4" t="s">
        <v>5</v>
      </c>
      <c r="C165" s="4" t="s">
        <v>5</v>
      </c>
      <c r="D165" s="4" t="s">
        <v>5</v>
      </c>
      <c r="E165" s="4" t="s">
        <v>5</v>
      </c>
      <c r="F165" s="4" t="s">
        <v>5</v>
      </c>
    </row>
    <row r="166" spans="1:6">
      <c r="A166" s="3" t="s">
        <v>1198</v>
      </c>
      <c r="B166" s="4" t="s">
        <v>5</v>
      </c>
      <c r="C166" s="4" t="s">
        <v>5</v>
      </c>
      <c r="D166" s="4" t="s">
        <v>5</v>
      </c>
      <c r="E166" s="4" t="s">
        <v>5</v>
      </c>
      <c r="F166" s="4" t="s">
        <v>5</v>
      </c>
    </row>
    <row r="167" spans="1:6" ht="30">
      <c r="A167" s="2" t="s">
        <v>1200</v>
      </c>
      <c r="B167" s="6">
        <v>15762000</v>
      </c>
      <c r="C167" s="4" t="s">
        <v>5</v>
      </c>
      <c r="D167" s="6">
        <v>15762000</v>
      </c>
      <c r="E167" s="4" t="s">
        <v>5</v>
      </c>
      <c r="F167" s="4" t="s">
        <v>5</v>
      </c>
    </row>
    <row r="168" spans="1:6" ht="30">
      <c r="A168" s="2" t="s">
        <v>1203</v>
      </c>
      <c r="B168" s="4" t="s">
        <v>5</v>
      </c>
      <c r="C168" s="4" t="s">
        <v>5</v>
      </c>
      <c r="D168" s="4" t="s">
        <v>1204</v>
      </c>
      <c r="E168" s="4" t="s">
        <v>5</v>
      </c>
      <c r="F168" s="4" t="s">
        <v>5</v>
      </c>
    </row>
    <row r="169" spans="1:6">
      <c r="A169" s="2" t="s">
        <v>1205</v>
      </c>
      <c r="B169" s="217">
        <v>1.6000000000000001E-3</v>
      </c>
      <c r="C169" s="4" t="s">
        <v>5</v>
      </c>
      <c r="D169" s="217">
        <v>1.6000000000000001E-3</v>
      </c>
      <c r="E169" s="4" t="s">
        <v>5</v>
      </c>
      <c r="F169" s="4" t="s">
        <v>5</v>
      </c>
    </row>
    <row r="170" spans="1:6" ht="30">
      <c r="A170" s="2" t="s">
        <v>1201</v>
      </c>
      <c r="B170" s="8">
        <v>103925</v>
      </c>
      <c r="C170" s="4" t="s">
        <v>5</v>
      </c>
      <c r="D170" s="8">
        <v>103925</v>
      </c>
      <c r="E170" s="4" t="s">
        <v>5</v>
      </c>
      <c r="F170" s="8">
        <v>0</v>
      </c>
    </row>
    <row r="171" spans="1:6" ht="45">
      <c r="A171" s="2" t="s">
        <v>1230</v>
      </c>
      <c r="B171" s="4" t="s">
        <v>5</v>
      </c>
      <c r="C171" s="4" t="s">
        <v>5</v>
      </c>
      <c r="D171" s="4" t="s">
        <v>5</v>
      </c>
      <c r="E171" s="4" t="s">
        <v>5</v>
      </c>
      <c r="F171" s="4" t="s">
        <v>5</v>
      </c>
    </row>
    <row r="172" spans="1:6">
      <c r="A172" s="3" t="s">
        <v>1198</v>
      </c>
      <c r="B172" s="4" t="s">
        <v>5</v>
      </c>
      <c r="C172" s="4" t="s">
        <v>5</v>
      </c>
      <c r="D172" s="4" t="s">
        <v>5</v>
      </c>
      <c r="E172" s="4" t="s">
        <v>5</v>
      </c>
      <c r="F172" s="4" t="s">
        <v>5</v>
      </c>
    </row>
    <row r="173" spans="1:6">
      <c r="A173" s="2" t="s">
        <v>1206</v>
      </c>
      <c r="B173" s="217">
        <v>0.02</v>
      </c>
      <c r="C173" s="4" t="s">
        <v>5</v>
      </c>
      <c r="D173" s="217">
        <v>0.02</v>
      </c>
      <c r="E173" s="4" t="s">
        <v>5</v>
      </c>
      <c r="F173" s="4" t="s">
        <v>5</v>
      </c>
    </row>
    <row r="174" spans="1:6" ht="60">
      <c r="A174" s="2" t="s">
        <v>1231</v>
      </c>
      <c r="B174" s="4" t="s">
        <v>5</v>
      </c>
      <c r="C174" s="4" t="s">
        <v>5</v>
      </c>
      <c r="D174" s="4" t="s">
        <v>5</v>
      </c>
      <c r="E174" s="4" t="s">
        <v>5</v>
      </c>
      <c r="F174" s="4" t="s">
        <v>5</v>
      </c>
    </row>
    <row r="175" spans="1:6">
      <c r="A175" s="3" t="s">
        <v>1198</v>
      </c>
      <c r="B175" s="4" t="s">
        <v>5</v>
      </c>
      <c r="C175" s="4" t="s">
        <v>5</v>
      </c>
      <c r="D175" s="4" t="s">
        <v>5</v>
      </c>
      <c r="E175" s="4" t="s">
        <v>5</v>
      </c>
      <c r="F175" s="4" t="s">
        <v>5</v>
      </c>
    </row>
    <row r="176" spans="1:6">
      <c r="A176" s="2" t="s">
        <v>1206</v>
      </c>
      <c r="B176" s="217">
        <v>0.02</v>
      </c>
      <c r="C176" s="4" t="s">
        <v>5</v>
      </c>
      <c r="D176" s="217">
        <v>0.02</v>
      </c>
      <c r="E176" s="4" t="s">
        <v>5</v>
      </c>
      <c r="F176" s="4" t="s">
        <v>5</v>
      </c>
    </row>
    <row r="177" spans="1:6" ht="45">
      <c r="A177" s="2" t="s">
        <v>1232</v>
      </c>
      <c r="B177" s="4" t="s">
        <v>5</v>
      </c>
      <c r="C177" s="4" t="s">
        <v>5</v>
      </c>
      <c r="D177" s="4" t="s">
        <v>5</v>
      </c>
      <c r="E177" s="4" t="s">
        <v>5</v>
      </c>
      <c r="F177" s="4" t="s">
        <v>5</v>
      </c>
    </row>
    <row r="178" spans="1:6">
      <c r="A178" s="3" t="s">
        <v>1198</v>
      </c>
      <c r="B178" s="4" t="s">
        <v>5</v>
      </c>
      <c r="C178" s="4" t="s">
        <v>5</v>
      </c>
      <c r="D178" s="4" t="s">
        <v>5</v>
      </c>
      <c r="E178" s="4" t="s">
        <v>5</v>
      </c>
      <c r="F178" s="4" t="s">
        <v>5</v>
      </c>
    </row>
    <row r="179" spans="1:6">
      <c r="A179" s="2" t="s">
        <v>1206</v>
      </c>
      <c r="B179" s="217">
        <v>0.02</v>
      </c>
      <c r="C179" s="4" t="s">
        <v>5</v>
      </c>
      <c r="D179" s="217">
        <v>0.02</v>
      </c>
      <c r="E179" s="4" t="s">
        <v>5</v>
      </c>
      <c r="F179" s="4" t="s">
        <v>5</v>
      </c>
    </row>
    <row r="180" spans="1:6" ht="45">
      <c r="A180" s="2" t="s">
        <v>1233</v>
      </c>
      <c r="B180" s="4" t="s">
        <v>5</v>
      </c>
      <c r="C180" s="4" t="s">
        <v>5</v>
      </c>
      <c r="D180" s="4" t="s">
        <v>5</v>
      </c>
      <c r="E180" s="4" t="s">
        <v>5</v>
      </c>
      <c r="F180" s="4" t="s">
        <v>5</v>
      </c>
    </row>
    <row r="181" spans="1:6">
      <c r="A181" s="3" t="s">
        <v>1198</v>
      </c>
      <c r="B181" s="4" t="s">
        <v>5</v>
      </c>
      <c r="C181" s="4" t="s">
        <v>5</v>
      </c>
      <c r="D181" s="4" t="s">
        <v>5</v>
      </c>
      <c r="E181" s="4" t="s">
        <v>5</v>
      </c>
      <c r="F181" s="4" t="s">
        <v>5</v>
      </c>
    </row>
    <row r="182" spans="1:6">
      <c r="A182" s="2" t="s">
        <v>1206</v>
      </c>
      <c r="B182" s="217">
        <v>0.02</v>
      </c>
      <c r="C182" s="4" t="s">
        <v>5</v>
      </c>
      <c r="D182" s="217">
        <v>0.02</v>
      </c>
      <c r="E182" s="4" t="s">
        <v>5</v>
      </c>
      <c r="F182" s="4" t="s">
        <v>5</v>
      </c>
    </row>
    <row r="183" spans="1:6" ht="45">
      <c r="A183" s="2" t="s">
        <v>1234</v>
      </c>
      <c r="B183" s="4" t="s">
        <v>5</v>
      </c>
      <c r="C183" s="4" t="s">
        <v>5</v>
      </c>
      <c r="D183" s="4" t="s">
        <v>5</v>
      </c>
      <c r="E183" s="4" t="s">
        <v>5</v>
      </c>
      <c r="F183" s="4" t="s">
        <v>5</v>
      </c>
    </row>
    <row r="184" spans="1:6">
      <c r="A184" s="3" t="s">
        <v>1198</v>
      </c>
      <c r="B184" s="4" t="s">
        <v>5</v>
      </c>
      <c r="C184" s="4" t="s">
        <v>5</v>
      </c>
      <c r="D184" s="4" t="s">
        <v>5</v>
      </c>
      <c r="E184" s="4" t="s">
        <v>5</v>
      </c>
      <c r="F184" s="4" t="s">
        <v>5</v>
      </c>
    </row>
    <row r="185" spans="1:6">
      <c r="A185" s="2" t="s">
        <v>1206</v>
      </c>
      <c r="B185" s="217">
        <v>2.5000000000000001E-2</v>
      </c>
      <c r="C185" s="4" t="s">
        <v>5</v>
      </c>
      <c r="D185" s="217">
        <v>2.5000000000000001E-2</v>
      </c>
      <c r="E185" s="4" t="s">
        <v>5</v>
      </c>
      <c r="F185" s="4" t="s">
        <v>5</v>
      </c>
    </row>
    <row r="186" spans="1:6" ht="60">
      <c r="A186" s="2" t="s">
        <v>1235</v>
      </c>
      <c r="B186" s="4" t="s">
        <v>5</v>
      </c>
      <c r="C186" s="4" t="s">
        <v>5</v>
      </c>
      <c r="D186" s="4" t="s">
        <v>5</v>
      </c>
      <c r="E186" s="4" t="s">
        <v>5</v>
      </c>
      <c r="F186" s="4" t="s">
        <v>5</v>
      </c>
    </row>
    <row r="187" spans="1:6">
      <c r="A187" s="3" t="s">
        <v>1198</v>
      </c>
      <c r="B187" s="4" t="s">
        <v>5</v>
      </c>
      <c r="C187" s="4" t="s">
        <v>5</v>
      </c>
      <c r="D187" s="4" t="s">
        <v>5</v>
      </c>
      <c r="E187" s="4" t="s">
        <v>5</v>
      </c>
      <c r="F187" s="4" t="s">
        <v>5</v>
      </c>
    </row>
    <row r="188" spans="1:6">
      <c r="A188" s="2" t="s">
        <v>1206</v>
      </c>
      <c r="B188" s="217">
        <v>2.5000000000000001E-2</v>
      </c>
      <c r="C188" s="4" t="s">
        <v>5</v>
      </c>
      <c r="D188" s="217">
        <v>2.5000000000000001E-2</v>
      </c>
      <c r="E188" s="4" t="s">
        <v>5</v>
      </c>
      <c r="F188" s="4" t="s">
        <v>5</v>
      </c>
    </row>
    <row r="189" spans="1:6" ht="45">
      <c r="A189" s="2" t="s">
        <v>1236</v>
      </c>
      <c r="B189" s="4" t="s">
        <v>5</v>
      </c>
      <c r="C189" s="4" t="s">
        <v>5</v>
      </c>
      <c r="D189" s="4" t="s">
        <v>5</v>
      </c>
      <c r="E189" s="4" t="s">
        <v>5</v>
      </c>
      <c r="F189" s="4" t="s">
        <v>5</v>
      </c>
    </row>
    <row r="190" spans="1:6">
      <c r="A190" s="3" t="s">
        <v>1198</v>
      </c>
      <c r="B190" s="4" t="s">
        <v>5</v>
      </c>
      <c r="C190" s="4" t="s">
        <v>5</v>
      </c>
      <c r="D190" s="4" t="s">
        <v>5</v>
      </c>
      <c r="E190" s="4" t="s">
        <v>5</v>
      </c>
      <c r="F190" s="4" t="s">
        <v>5</v>
      </c>
    </row>
    <row r="191" spans="1:6">
      <c r="A191" s="2" t="s">
        <v>1206</v>
      </c>
      <c r="B191" s="217">
        <v>2.5000000000000001E-2</v>
      </c>
      <c r="C191" s="4" t="s">
        <v>5</v>
      </c>
      <c r="D191" s="217">
        <v>2.5000000000000001E-2</v>
      </c>
      <c r="E191" s="4" t="s">
        <v>5</v>
      </c>
      <c r="F191" s="4" t="s">
        <v>5</v>
      </c>
    </row>
    <row r="192" spans="1:6" ht="45">
      <c r="A192" s="2" t="s">
        <v>1237</v>
      </c>
      <c r="B192" s="4" t="s">
        <v>5</v>
      </c>
      <c r="C192" s="4" t="s">
        <v>5</v>
      </c>
      <c r="D192" s="4" t="s">
        <v>5</v>
      </c>
      <c r="E192" s="4" t="s">
        <v>5</v>
      </c>
      <c r="F192" s="4" t="s">
        <v>5</v>
      </c>
    </row>
    <row r="193" spans="1:6">
      <c r="A193" s="3" t="s">
        <v>1198</v>
      </c>
      <c r="B193" s="4" t="s">
        <v>5</v>
      </c>
      <c r="C193" s="4" t="s">
        <v>5</v>
      </c>
      <c r="D193" s="4" t="s">
        <v>5</v>
      </c>
      <c r="E193" s="4" t="s">
        <v>5</v>
      </c>
      <c r="F193" s="4" t="s">
        <v>5</v>
      </c>
    </row>
    <row r="194" spans="1:6">
      <c r="A194" s="2" t="s">
        <v>1206</v>
      </c>
      <c r="B194" s="217">
        <v>2.5000000000000001E-2</v>
      </c>
      <c r="C194" s="4" t="s">
        <v>5</v>
      </c>
      <c r="D194" s="217">
        <v>2.5000000000000001E-2</v>
      </c>
      <c r="E194" s="4" t="s">
        <v>5</v>
      </c>
      <c r="F194" s="4" t="s">
        <v>5</v>
      </c>
    </row>
    <row r="195" spans="1:6" ht="45">
      <c r="A195" s="2" t="s">
        <v>1238</v>
      </c>
      <c r="B195" s="4" t="s">
        <v>5</v>
      </c>
      <c r="C195" s="4" t="s">
        <v>5</v>
      </c>
      <c r="D195" s="4" t="s">
        <v>5</v>
      </c>
      <c r="E195" s="4" t="s">
        <v>5</v>
      </c>
      <c r="F195" s="4" t="s">
        <v>5</v>
      </c>
    </row>
    <row r="196" spans="1:6">
      <c r="A196" s="3" t="s">
        <v>1198</v>
      </c>
      <c r="B196" s="4" t="s">
        <v>5</v>
      </c>
      <c r="C196" s="4" t="s">
        <v>5</v>
      </c>
      <c r="D196" s="4" t="s">
        <v>5</v>
      </c>
      <c r="E196" s="4" t="s">
        <v>5</v>
      </c>
      <c r="F196" s="4" t="s">
        <v>5</v>
      </c>
    </row>
    <row r="197" spans="1:6">
      <c r="A197" s="2" t="s">
        <v>1206</v>
      </c>
      <c r="B197" s="217">
        <v>3.2500000000000001E-2</v>
      </c>
      <c r="C197" s="4" t="s">
        <v>5</v>
      </c>
      <c r="D197" s="217">
        <v>3.2500000000000001E-2</v>
      </c>
      <c r="E197" s="4" t="s">
        <v>5</v>
      </c>
      <c r="F197" s="4" t="s">
        <v>5</v>
      </c>
    </row>
    <row r="198" spans="1:6" ht="60">
      <c r="A198" s="2" t="s">
        <v>1239</v>
      </c>
      <c r="B198" s="4" t="s">
        <v>5</v>
      </c>
      <c r="C198" s="4" t="s">
        <v>5</v>
      </c>
      <c r="D198" s="4" t="s">
        <v>5</v>
      </c>
      <c r="E198" s="4" t="s">
        <v>5</v>
      </c>
      <c r="F198" s="4" t="s">
        <v>5</v>
      </c>
    </row>
    <row r="199" spans="1:6">
      <c r="A199" s="3" t="s">
        <v>1198</v>
      </c>
      <c r="B199" s="4" t="s">
        <v>5</v>
      </c>
      <c r="C199" s="4" t="s">
        <v>5</v>
      </c>
      <c r="D199" s="4" t="s">
        <v>5</v>
      </c>
      <c r="E199" s="4" t="s">
        <v>5</v>
      </c>
      <c r="F199" s="4" t="s">
        <v>5</v>
      </c>
    </row>
    <row r="200" spans="1:6">
      <c r="A200" s="2" t="s">
        <v>1206</v>
      </c>
      <c r="B200" s="217">
        <v>3.2500000000000001E-2</v>
      </c>
      <c r="C200" s="4" t="s">
        <v>5</v>
      </c>
      <c r="D200" s="217">
        <v>3.2500000000000001E-2</v>
      </c>
      <c r="E200" s="4" t="s">
        <v>5</v>
      </c>
      <c r="F200" s="4" t="s">
        <v>5</v>
      </c>
    </row>
    <row r="201" spans="1:6" ht="45">
      <c r="A201" s="2" t="s">
        <v>1240</v>
      </c>
      <c r="B201" s="4" t="s">
        <v>5</v>
      </c>
      <c r="C201" s="4" t="s">
        <v>5</v>
      </c>
      <c r="D201" s="4" t="s">
        <v>5</v>
      </c>
      <c r="E201" s="4" t="s">
        <v>5</v>
      </c>
      <c r="F201" s="4" t="s">
        <v>5</v>
      </c>
    </row>
    <row r="202" spans="1:6">
      <c r="A202" s="3" t="s">
        <v>1198</v>
      </c>
      <c r="B202" s="4" t="s">
        <v>5</v>
      </c>
      <c r="C202" s="4" t="s">
        <v>5</v>
      </c>
      <c r="D202" s="4" t="s">
        <v>5</v>
      </c>
      <c r="E202" s="4" t="s">
        <v>5</v>
      </c>
      <c r="F202" s="4" t="s">
        <v>5</v>
      </c>
    </row>
    <row r="203" spans="1:6">
      <c r="A203" s="2" t="s">
        <v>1206</v>
      </c>
      <c r="B203" s="217">
        <v>3.2500000000000001E-2</v>
      </c>
      <c r="C203" s="4" t="s">
        <v>5</v>
      </c>
      <c r="D203" s="217">
        <v>3.2500000000000001E-2</v>
      </c>
      <c r="E203" s="4" t="s">
        <v>5</v>
      </c>
      <c r="F203" s="4" t="s">
        <v>5</v>
      </c>
    </row>
    <row r="204" spans="1:6" ht="45">
      <c r="A204" s="2" t="s">
        <v>1241</v>
      </c>
      <c r="B204" s="4" t="s">
        <v>5</v>
      </c>
      <c r="C204" s="4" t="s">
        <v>5</v>
      </c>
      <c r="D204" s="4" t="s">
        <v>5</v>
      </c>
      <c r="E204" s="4" t="s">
        <v>5</v>
      </c>
      <c r="F204" s="4" t="s">
        <v>5</v>
      </c>
    </row>
    <row r="205" spans="1:6">
      <c r="A205" s="3" t="s">
        <v>1198</v>
      </c>
      <c r="B205" s="4" t="s">
        <v>5</v>
      </c>
      <c r="C205" s="4" t="s">
        <v>5</v>
      </c>
      <c r="D205" s="4" t="s">
        <v>5</v>
      </c>
      <c r="E205" s="4" t="s">
        <v>5</v>
      </c>
      <c r="F205" s="4" t="s">
        <v>5</v>
      </c>
    </row>
    <row r="206" spans="1:6">
      <c r="A206" s="2" t="s">
        <v>1206</v>
      </c>
      <c r="B206" s="217">
        <v>3.2500000000000001E-2</v>
      </c>
      <c r="C206" s="4" t="s">
        <v>5</v>
      </c>
      <c r="D206" s="217">
        <v>3.2500000000000001E-2</v>
      </c>
      <c r="E206" s="4" t="s">
        <v>5</v>
      </c>
      <c r="F206" s="4" t="s">
        <v>5</v>
      </c>
    </row>
    <row r="207" spans="1:6" ht="45">
      <c r="A207" s="2" t="s">
        <v>1242</v>
      </c>
      <c r="B207" s="4" t="s">
        <v>5</v>
      </c>
      <c r="C207" s="4" t="s">
        <v>5</v>
      </c>
      <c r="D207" s="4" t="s">
        <v>5</v>
      </c>
      <c r="E207" s="4" t="s">
        <v>5</v>
      </c>
      <c r="F207" s="4" t="s">
        <v>5</v>
      </c>
    </row>
    <row r="208" spans="1:6">
      <c r="A208" s="3" t="s">
        <v>1198</v>
      </c>
      <c r="B208" s="4" t="s">
        <v>5</v>
      </c>
      <c r="C208" s="4" t="s">
        <v>5</v>
      </c>
      <c r="D208" s="4" t="s">
        <v>5</v>
      </c>
      <c r="E208" s="4" t="s">
        <v>5</v>
      </c>
      <c r="F208" s="4" t="s">
        <v>5</v>
      </c>
    </row>
    <row r="209" spans="1:6">
      <c r="A209" s="2" t="s">
        <v>1206</v>
      </c>
      <c r="B209" s="217">
        <v>4.1000000000000002E-2</v>
      </c>
      <c r="C209" s="4" t="s">
        <v>5</v>
      </c>
      <c r="D209" s="217">
        <v>4.1000000000000002E-2</v>
      </c>
      <c r="E209" s="4" t="s">
        <v>5</v>
      </c>
      <c r="F209" s="4" t="s">
        <v>5</v>
      </c>
    </row>
    <row r="210" spans="1:6" ht="60">
      <c r="A210" s="2" t="s">
        <v>1243</v>
      </c>
      <c r="B210" s="4" t="s">
        <v>5</v>
      </c>
      <c r="C210" s="4" t="s">
        <v>5</v>
      </c>
      <c r="D210" s="4" t="s">
        <v>5</v>
      </c>
      <c r="E210" s="4" t="s">
        <v>5</v>
      </c>
      <c r="F210" s="4" t="s">
        <v>5</v>
      </c>
    </row>
    <row r="211" spans="1:6">
      <c r="A211" s="3" t="s">
        <v>1198</v>
      </c>
      <c r="B211" s="4" t="s">
        <v>5</v>
      </c>
      <c r="C211" s="4" t="s">
        <v>5</v>
      </c>
      <c r="D211" s="4" t="s">
        <v>5</v>
      </c>
      <c r="E211" s="4" t="s">
        <v>5</v>
      </c>
      <c r="F211" s="4" t="s">
        <v>5</v>
      </c>
    </row>
    <row r="212" spans="1:6">
      <c r="A212" s="2" t="s">
        <v>1206</v>
      </c>
      <c r="B212" s="217">
        <v>4.1000000000000002E-2</v>
      </c>
      <c r="C212" s="4" t="s">
        <v>5</v>
      </c>
      <c r="D212" s="217">
        <v>4.1000000000000002E-2</v>
      </c>
      <c r="E212" s="4" t="s">
        <v>5</v>
      </c>
      <c r="F212" s="4" t="s">
        <v>5</v>
      </c>
    </row>
    <row r="213" spans="1:6" ht="45">
      <c r="A213" s="2" t="s">
        <v>1244</v>
      </c>
      <c r="B213" s="4" t="s">
        <v>5</v>
      </c>
      <c r="C213" s="4" t="s">
        <v>5</v>
      </c>
      <c r="D213" s="4" t="s">
        <v>5</v>
      </c>
      <c r="E213" s="4" t="s">
        <v>5</v>
      </c>
      <c r="F213" s="4" t="s">
        <v>5</v>
      </c>
    </row>
    <row r="214" spans="1:6">
      <c r="A214" s="3" t="s">
        <v>1198</v>
      </c>
      <c r="B214" s="4" t="s">
        <v>5</v>
      </c>
      <c r="C214" s="4" t="s">
        <v>5</v>
      </c>
      <c r="D214" s="4" t="s">
        <v>5</v>
      </c>
      <c r="E214" s="4" t="s">
        <v>5</v>
      </c>
      <c r="F214" s="4" t="s">
        <v>5</v>
      </c>
    </row>
    <row r="215" spans="1:6">
      <c r="A215" s="2" t="s">
        <v>1206</v>
      </c>
      <c r="B215" s="217">
        <v>4.1000000000000002E-2</v>
      </c>
      <c r="C215" s="4" t="s">
        <v>5</v>
      </c>
      <c r="D215" s="217">
        <v>4.1000000000000002E-2</v>
      </c>
      <c r="E215" s="4" t="s">
        <v>5</v>
      </c>
      <c r="F215" s="4" t="s">
        <v>5</v>
      </c>
    </row>
    <row r="216" spans="1:6" ht="45">
      <c r="A216" s="2" t="s">
        <v>1245</v>
      </c>
      <c r="B216" s="4" t="s">
        <v>5</v>
      </c>
      <c r="C216" s="4" t="s">
        <v>5</v>
      </c>
      <c r="D216" s="4" t="s">
        <v>5</v>
      </c>
      <c r="E216" s="4" t="s">
        <v>5</v>
      </c>
      <c r="F216" s="4" t="s">
        <v>5</v>
      </c>
    </row>
    <row r="217" spans="1:6">
      <c r="A217" s="3" t="s">
        <v>1198</v>
      </c>
      <c r="B217" s="4" t="s">
        <v>5</v>
      </c>
      <c r="C217" s="4" t="s">
        <v>5</v>
      </c>
      <c r="D217" s="4" t="s">
        <v>5</v>
      </c>
      <c r="E217" s="4" t="s">
        <v>5</v>
      </c>
      <c r="F217" s="4" t="s">
        <v>5</v>
      </c>
    </row>
    <row r="218" spans="1:6">
      <c r="A218" s="2" t="s">
        <v>1206</v>
      </c>
      <c r="B218" s="217">
        <v>4.65E-2</v>
      </c>
      <c r="C218" s="4" t="s">
        <v>5</v>
      </c>
      <c r="D218" s="217">
        <v>4.65E-2</v>
      </c>
      <c r="E218" s="4" t="s">
        <v>5</v>
      </c>
      <c r="F218" s="4" t="s">
        <v>5</v>
      </c>
    </row>
    <row r="219" spans="1:6" ht="45">
      <c r="A219" s="2" t="s">
        <v>1246</v>
      </c>
      <c r="B219" s="4" t="s">
        <v>5</v>
      </c>
      <c r="C219" s="4" t="s">
        <v>5</v>
      </c>
      <c r="D219" s="4" t="s">
        <v>5</v>
      </c>
      <c r="E219" s="4" t="s">
        <v>5</v>
      </c>
      <c r="F219" s="4" t="s">
        <v>5</v>
      </c>
    </row>
    <row r="220" spans="1:6">
      <c r="A220" s="3" t="s">
        <v>1198</v>
      </c>
      <c r="B220" s="4" t="s">
        <v>5</v>
      </c>
      <c r="C220" s="4" t="s">
        <v>5</v>
      </c>
      <c r="D220" s="4" t="s">
        <v>5</v>
      </c>
      <c r="E220" s="4" t="s">
        <v>5</v>
      </c>
      <c r="F220" s="4" t="s">
        <v>5</v>
      </c>
    </row>
    <row r="221" spans="1:6">
      <c r="A221" s="2" t="s">
        <v>1206</v>
      </c>
      <c r="B221" s="217">
        <v>0.02</v>
      </c>
      <c r="C221" s="4" t="s">
        <v>5</v>
      </c>
      <c r="D221" s="217">
        <v>0.02</v>
      </c>
      <c r="E221" s="4" t="s">
        <v>5</v>
      </c>
      <c r="F221" s="4" t="s">
        <v>5</v>
      </c>
    </row>
    <row r="222" spans="1:6" ht="45">
      <c r="A222" s="2" t="s">
        <v>1247</v>
      </c>
      <c r="B222" s="4" t="s">
        <v>5</v>
      </c>
      <c r="C222" s="4" t="s">
        <v>5</v>
      </c>
      <c r="D222" s="4" t="s">
        <v>5</v>
      </c>
      <c r="E222" s="4" t="s">
        <v>5</v>
      </c>
      <c r="F222" s="4" t="s">
        <v>5</v>
      </c>
    </row>
    <row r="223" spans="1:6">
      <c r="A223" s="3" t="s">
        <v>1198</v>
      </c>
      <c r="B223" s="4" t="s">
        <v>5</v>
      </c>
      <c r="C223" s="4" t="s">
        <v>5</v>
      </c>
      <c r="D223" s="4" t="s">
        <v>5</v>
      </c>
      <c r="E223" s="4" t="s">
        <v>5</v>
      </c>
      <c r="F223" s="4" t="s">
        <v>5</v>
      </c>
    </row>
    <row r="224" spans="1:6">
      <c r="A224" s="2" t="s">
        <v>1206</v>
      </c>
      <c r="B224" s="217">
        <v>2.5000000000000001E-2</v>
      </c>
      <c r="C224" s="4" t="s">
        <v>5</v>
      </c>
      <c r="D224" s="217">
        <v>2.5000000000000001E-2</v>
      </c>
      <c r="E224" s="4" t="s">
        <v>5</v>
      </c>
      <c r="F224" s="4" t="s">
        <v>5</v>
      </c>
    </row>
    <row r="225" spans="1:6" ht="45">
      <c r="A225" s="2" t="s">
        <v>1248</v>
      </c>
      <c r="B225" s="4" t="s">
        <v>5</v>
      </c>
      <c r="C225" s="4" t="s">
        <v>5</v>
      </c>
      <c r="D225" s="4" t="s">
        <v>5</v>
      </c>
      <c r="E225" s="4" t="s">
        <v>5</v>
      </c>
      <c r="F225" s="4" t="s">
        <v>5</v>
      </c>
    </row>
    <row r="226" spans="1:6">
      <c r="A226" s="3" t="s">
        <v>1198</v>
      </c>
      <c r="B226" s="4" t="s">
        <v>5</v>
      </c>
      <c r="C226" s="4" t="s">
        <v>5</v>
      </c>
      <c r="D226" s="4" t="s">
        <v>5</v>
      </c>
      <c r="E226" s="4" t="s">
        <v>5</v>
      </c>
      <c r="F226" s="4" t="s">
        <v>5</v>
      </c>
    </row>
    <row r="227" spans="1:6">
      <c r="A227" s="2" t="s">
        <v>1206</v>
      </c>
      <c r="B227" s="217">
        <v>0.03</v>
      </c>
      <c r="C227" s="4" t="s">
        <v>5</v>
      </c>
      <c r="D227" s="217">
        <v>0.03</v>
      </c>
      <c r="E227" s="4" t="s">
        <v>5</v>
      </c>
      <c r="F227" s="4" t="s">
        <v>5</v>
      </c>
    </row>
    <row r="228" spans="1:6" ht="45">
      <c r="A228" s="2" t="s">
        <v>1249</v>
      </c>
      <c r="B228" s="4" t="s">
        <v>5</v>
      </c>
      <c r="C228" s="4" t="s">
        <v>5</v>
      </c>
      <c r="D228" s="4" t="s">
        <v>5</v>
      </c>
      <c r="E228" s="4" t="s">
        <v>5</v>
      </c>
      <c r="F228" s="4" t="s">
        <v>5</v>
      </c>
    </row>
    <row r="229" spans="1:6">
      <c r="A229" s="3" t="s">
        <v>1198</v>
      </c>
      <c r="B229" s="4" t="s">
        <v>5</v>
      </c>
      <c r="C229" s="4" t="s">
        <v>5</v>
      </c>
      <c r="D229" s="4" t="s">
        <v>5</v>
      </c>
      <c r="E229" s="4" t="s">
        <v>5</v>
      </c>
      <c r="F229" s="4" t="s">
        <v>5</v>
      </c>
    </row>
    <row r="230" spans="1:6">
      <c r="A230" s="2" t="s">
        <v>1206</v>
      </c>
      <c r="B230" s="217">
        <v>3.6400000000000002E-2</v>
      </c>
      <c r="C230" s="4" t="s">
        <v>5</v>
      </c>
      <c r="D230" s="217">
        <v>3.6400000000000002E-2</v>
      </c>
      <c r="E230" s="4" t="s">
        <v>5</v>
      </c>
      <c r="F230" s="4" t="s">
        <v>5</v>
      </c>
    </row>
    <row r="231" spans="1:6" ht="45">
      <c r="A231" s="2" t="s">
        <v>1250</v>
      </c>
      <c r="B231" s="4" t="s">
        <v>5</v>
      </c>
      <c r="C231" s="4" t="s">
        <v>5</v>
      </c>
      <c r="D231" s="4" t="s">
        <v>5</v>
      </c>
      <c r="E231" s="4" t="s">
        <v>5</v>
      </c>
      <c r="F231" s="4" t="s">
        <v>5</v>
      </c>
    </row>
    <row r="232" spans="1:6">
      <c r="A232" s="3" t="s">
        <v>1198</v>
      </c>
      <c r="B232" s="4" t="s">
        <v>5</v>
      </c>
      <c r="C232" s="4" t="s">
        <v>5</v>
      </c>
      <c r="D232" s="4" t="s">
        <v>5</v>
      </c>
      <c r="E232" s="4" t="s">
        <v>5</v>
      </c>
      <c r="F232" s="4" t="s">
        <v>5</v>
      </c>
    </row>
    <row r="233" spans="1:6">
      <c r="A233" s="2" t="s">
        <v>1206</v>
      </c>
      <c r="B233" s="217">
        <v>2.5000000000000001E-2</v>
      </c>
      <c r="C233" s="4" t="s">
        <v>5</v>
      </c>
      <c r="D233" s="217">
        <v>2.5000000000000001E-2</v>
      </c>
      <c r="E233" s="4" t="s">
        <v>5</v>
      </c>
      <c r="F233" s="4" t="s">
        <v>5</v>
      </c>
    </row>
    <row r="234" spans="1:6" ht="45">
      <c r="A234" s="2" t="s">
        <v>1251</v>
      </c>
      <c r="B234" s="4" t="s">
        <v>5</v>
      </c>
      <c r="C234" s="4" t="s">
        <v>5</v>
      </c>
      <c r="D234" s="4" t="s">
        <v>5</v>
      </c>
      <c r="E234" s="4" t="s">
        <v>5</v>
      </c>
      <c r="F234" s="4" t="s">
        <v>5</v>
      </c>
    </row>
    <row r="235" spans="1:6">
      <c r="A235" s="3" t="s">
        <v>1198</v>
      </c>
      <c r="B235" s="4" t="s">
        <v>5</v>
      </c>
      <c r="C235" s="4" t="s">
        <v>5</v>
      </c>
      <c r="D235" s="4" t="s">
        <v>5</v>
      </c>
      <c r="E235" s="4" t="s">
        <v>5</v>
      </c>
      <c r="F235" s="4" t="s">
        <v>5</v>
      </c>
    </row>
    <row r="236" spans="1:6">
      <c r="A236" s="2" t="s">
        <v>1206</v>
      </c>
      <c r="B236" s="217">
        <v>0.03</v>
      </c>
      <c r="C236" s="4" t="s">
        <v>5</v>
      </c>
      <c r="D236" s="217">
        <v>0.03</v>
      </c>
      <c r="E236" s="4" t="s">
        <v>5</v>
      </c>
      <c r="F236" s="4" t="s">
        <v>5</v>
      </c>
    </row>
    <row r="237" spans="1:6" ht="45">
      <c r="A237" s="2" t="s">
        <v>1252</v>
      </c>
      <c r="B237" s="4" t="s">
        <v>5</v>
      </c>
      <c r="C237" s="4" t="s">
        <v>5</v>
      </c>
      <c r="D237" s="4" t="s">
        <v>5</v>
      </c>
      <c r="E237" s="4" t="s">
        <v>5</v>
      </c>
      <c r="F237" s="4" t="s">
        <v>5</v>
      </c>
    </row>
    <row r="238" spans="1:6">
      <c r="A238" s="3" t="s">
        <v>1198</v>
      </c>
      <c r="B238" s="4" t="s">
        <v>5</v>
      </c>
      <c r="C238" s="4" t="s">
        <v>5</v>
      </c>
      <c r="D238" s="4" t="s">
        <v>5</v>
      </c>
      <c r="E238" s="4" t="s">
        <v>5</v>
      </c>
      <c r="F238" s="4" t="s">
        <v>5</v>
      </c>
    </row>
    <row r="239" spans="1:6">
      <c r="A239" s="2" t="s">
        <v>1206</v>
      </c>
      <c r="B239" s="217">
        <v>3.5700000000000003E-2</v>
      </c>
      <c r="C239" s="4" t="s">
        <v>5</v>
      </c>
      <c r="D239" s="217">
        <v>3.5700000000000003E-2</v>
      </c>
      <c r="E239" s="4" t="s">
        <v>5</v>
      </c>
      <c r="F239" s="4" t="s">
        <v>5</v>
      </c>
    </row>
    <row r="240" spans="1:6" ht="45">
      <c r="A240" s="2" t="s">
        <v>1253</v>
      </c>
      <c r="B240" s="4" t="s">
        <v>5</v>
      </c>
      <c r="C240" s="4" t="s">
        <v>5</v>
      </c>
      <c r="D240" s="4" t="s">
        <v>5</v>
      </c>
      <c r="E240" s="4" t="s">
        <v>5</v>
      </c>
      <c r="F240" s="4" t="s">
        <v>5</v>
      </c>
    </row>
    <row r="241" spans="1:6">
      <c r="A241" s="3" t="s">
        <v>1198</v>
      </c>
      <c r="B241" s="4" t="s">
        <v>5</v>
      </c>
      <c r="C241" s="4" t="s">
        <v>5</v>
      </c>
      <c r="D241" s="4" t="s">
        <v>5</v>
      </c>
      <c r="E241" s="4" t="s">
        <v>5</v>
      </c>
      <c r="F241" s="4" t="s">
        <v>5</v>
      </c>
    </row>
    <row r="242" spans="1:6">
      <c r="A242" s="2" t="s">
        <v>1206</v>
      </c>
      <c r="B242" s="217">
        <v>0.02</v>
      </c>
      <c r="C242" s="4" t="s">
        <v>5</v>
      </c>
      <c r="D242" s="217">
        <v>0.02</v>
      </c>
      <c r="E242" s="4" t="s">
        <v>5</v>
      </c>
      <c r="F242" s="4" t="s">
        <v>5</v>
      </c>
    </row>
    <row r="243" spans="1:6" ht="45">
      <c r="A243" s="2" t="s">
        <v>1254</v>
      </c>
      <c r="B243" s="4" t="s">
        <v>5</v>
      </c>
      <c r="C243" s="4" t="s">
        <v>5</v>
      </c>
      <c r="D243" s="4" t="s">
        <v>5</v>
      </c>
      <c r="E243" s="4" t="s">
        <v>5</v>
      </c>
      <c r="F243" s="4" t="s">
        <v>5</v>
      </c>
    </row>
    <row r="244" spans="1:6">
      <c r="A244" s="3" t="s">
        <v>1198</v>
      </c>
      <c r="B244" s="4" t="s">
        <v>5</v>
      </c>
      <c r="C244" s="4" t="s">
        <v>5</v>
      </c>
      <c r="D244" s="4" t="s">
        <v>5</v>
      </c>
      <c r="E244" s="4" t="s">
        <v>5</v>
      </c>
      <c r="F244" s="4" t="s">
        <v>5</v>
      </c>
    </row>
    <row r="245" spans="1:6">
      <c r="A245" s="2" t="s">
        <v>1206</v>
      </c>
      <c r="B245" s="217">
        <v>0.02</v>
      </c>
      <c r="C245" s="4" t="s">
        <v>5</v>
      </c>
      <c r="D245" s="217">
        <v>0.02</v>
      </c>
      <c r="E245" s="4" t="s">
        <v>5</v>
      </c>
      <c r="F245" s="4" t="s">
        <v>5</v>
      </c>
    </row>
    <row r="246" spans="1:6" ht="45">
      <c r="A246" s="2" t="s">
        <v>1255</v>
      </c>
      <c r="B246" s="4" t="s">
        <v>5</v>
      </c>
      <c r="C246" s="4" t="s">
        <v>5</v>
      </c>
      <c r="D246" s="4" t="s">
        <v>5</v>
      </c>
      <c r="E246" s="4" t="s">
        <v>5</v>
      </c>
      <c r="F246" s="4" t="s">
        <v>5</v>
      </c>
    </row>
    <row r="247" spans="1:6">
      <c r="A247" s="3" t="s">
        <v>1198</v>
      </c>
      <c r="B247" s="4" t="s">
        <v>5</v>
      </c>
      <c r="C247" s="4" t="s">
        <v>5</v>
      </c>
      <c r="D247" s="4" t="s">
        <v>5</v>
      </c>
      <c r="E247" s="4" t="s">
        <v>5</v>
      </c>
      <c r="F247" s="4" t="s">
        <v>5</v>
      </c>
    </row>
    <row r="248" spans="1:6">
      <c r="A248" s="2" t="s">
        <v>1206</v>
      </c>
      <c r="B248" s="217">
        <v>2.5000000000000001E-2</v>
      </c>
      <c r="C248" s="4" t="s">
        <v>5</v>
      </c>
      <c r="D248" s="217">
        <v>2.5000000000000001E-2</v>
      </c>
      <c r="E248" s="4" t="s">
        <v>5</v>
      </c>
      <c r="F248" s="4" t="s">
        <v>5</v>
      </c>
    </row>
    <row r="249" spans="1:6" ht="45">
      <c r="A249" s="2" t="s">
        <v>1256</v>
      </c>
      <c r="B249" s="4" t="s">
        <v>5</v>
      </c>
      <c r="C249" s="4" t="s">
        <v>5</v>
      </c>
      <c r="D249" s="4" t="s">
        <v>5</v>
      </c>
      <c r="E249" s="4" t="s">
        <v>5</v>
      </c>
      <c r="F249" s="4" t="s">
        <v>5</v>
      </c>
    </row>
    <row r="250" spans="1:6">
      <c r="A250" s="3" t="s">
        <v>1198</v>
      </c>
      <c r="B250" s="4" t="s">
        <v>5</v>
      </c>
      <c r="C250" s="4" t="s">
        <v>5</v>
      </c>
      <c r="D250" s="4" t="s">
        <v>5</v>
      </c>
      <c r="E250" s="4" t="s">
        <v>5</v>
      </c>
      <c r="F250" s="4" t="s">
        <v>5</v>
      </c>
    </row>
    <row r="251" spans="1:6">
      <c r="A251" s="2" t="s">
        <v>1206</v>
      </c>
      <c r="B251" s="217">
        <v>2.5000000000000001E-2</v>
      </c>
      <c r="C251" s="4" t="s">
        <v>5</v>
      </c>
      <c r="D251" s="217">
        <v>2.5000000000000001E-2</v>
      </c>
      <c r="E251" s="4" t="s">
        <v>5</v>
      </c>
      <c r="F251" s="4" t="s">
        <v>5</v>
      </c>
    </row>
    <row r="252" spans="1:6" ht="45">
      <c r="A252" s="2" t="s">
        <v>1257</v>
      </c>
      <c r="B252" s="4" t="s">
        <v>5</v>
      </c>
      <c r="C252" s="4" t="s">
        <v>5</v>
      </c>
      <c r="D252" s="4" t="s">
        <v>5</v>
      </c>
      <c r="E252" s="4" t="s">
        <v>5</v>
      </c>
      <c r="F252" s="4" t="s">
        <v>5</v>
      </c>
    </row>
    <row r="253" spans="1:6">
      <c r="A253" s="3" t="s">
        <v>1198</v>
      </c>
      <c r="B253" s="4" t="s">
        <v>5</v>
      </c>
      <c r="C253" s="4" t="s">
        <v>5</v>
      </c>
      <c r="D253" s="4" t="s">
        <v>5</v>
      </c>
      <c r="E253" s="4" t="s">
        <v>5</v>
      </c>
      <c r="F253" s="4" t="s">
        <v>5</v>
      </c>
    </row>
    <row r="254" spans="1:6">
      <c r="A254" s="2" t="s">
        <v>1206</v>
      </c>
      <c r="B254" s="217">
        <v>0.03</v>
      </c>
      <c r="C254" s="4" t="s">
        <v>5</v>
      </c>
      <c r="D254" s="217">
        <v>0.03</v>
      </c>
      <c r="E254" s="4" t="s">
        <v>5</v>
      </c>
      <c r="F254" s="4" t="s">
        <v>5</v>
      </c>
    </row>
    <row r="255" spans="1:6" ht="45">
      <c r="A255" s="2" t="s">
        <v>1258</v>
      </c>
      <c r="B255" s="4" t="s">
        <v>5</v>
      </c>
      <c r="C255" s="4" t="s">
        <v>5</v>
      </c>
      <c r="D255" s="4" t="s">
        <v>5</v>
      </c>
      <c r="E255" s="4" t="s">
        <v>5</v>
      </c>
      <c r="F255" s="4" t="s">
        <v>5</v>
      </c>
    </row>
    <row r="256" spans="1:6">
      <c r="A256" s="3" t="s">
        <v>1198</v>
      </c>
      <c r="B256" s="4" t="s">
        <v>5</v>
      </c>
      <c r="C256" s="4" t="s">
        <v>5</v>
      </c>
      <c r="D256" s="4" t="s">
        <v>5</v>
      </c>
      <c r="E256" s="4" t="s">
        <v>5</v>
      </c>
      <c r="F256" s="4" t="s">
        <v>5</v>
      </c>
    </row>
    <row r="257" spans="1:6">
      <c r="A257" s="2" t="s">
        <v>1206</v>
      </c>
      <c r="B257" s="217">
        <v>0.03</v>
      </c>
      <c r="C257" s="4" t="s">
        <v>5</v>
      </c>
      <c r="D257" s="217">
        <v>0.03</v>
      </c>
      <c r="E257" s="4" t="s">
        <v>5</v>
      </c>
      <c r="F257" s="4" t="s">
        <v>5</v>
      </c>
    </row>
    <row r="258" spans="1:6" ht="45">
      <c r="A258" s="2" t="s">
        <v>1259</v>
      </c>
      <c r="B258" s="4" t="s">
        <v>5</v>
      </c>
      <c r="C258" s="4" t="s">
        <v>5</v>
      </c>
      <c r="D258" s="4" t="s">
        <v>5</v>
      </c>
      <c r="E258" s="4" t="s">
        <v>5</v>
      </c>
      <c r="F258" s="4" t="s">
        <v>5</v>
      </c>
    </row>
    <row r="259" spans="1:6">
      <c r="A259" s="3" t="s">
        <v>1198</v>
      </c>
      <c r="B259" s="4" t="s">
        <v>5</v>
      </c>
      <c r="C259" s="4" t="s">
        <v>5</v>
      </c>
      <c r="D259" s="4" t="s">
        <v>5</v>
      </c>
      <c r="E259" s="4" t="s">
        <v>5</v>
      </c>
      <c r="F259" s="4" t="s">
        <v>5</v>
      </c>
    </row>
    <row r="260" spans="1:6">
      <c r="A260" s="2" t="s">
        <v>1206</v>
      </c>
      <c r="B260" s="217">
        <v>3.8600000000000002E-2</v>
      </c>
      <c r="C260" s="4" t="s">
        <v>5</v>
      </c>
      <c r="D260" s="217">
        <v>3.8600000000000002E-2</v>
      </c>
      <c r="E260" s="4" t="s">
        <v>5</v>
      </c>
      <c r="F260" s="4" t="s">
        <v>5</v>
      </c>
    </row>
    <row r="261" spans="1:6" ht="45">
      <c r="A261" s="2" t="s">
        <v>1260</v>
      </c>
      <c r="B261" s="4" t="s">
        <v>5</v>
      </c>
      <c r="C261" s="4" t="s">
        <v>5</v>
      </c>
      <c r="D261" s="4" t="s">
        <v>5</v>
      </c>
      <c r="E261" s="4" t="s">
        <v>5</v>
      </c>
      <c r="F261" s="4" t="s">
        <v>5</v>
      </c>
    </row>
    <row r="262" spans="1:6">
      <c r="A262" s="3" t="s">
        <v>1198</v>
      </c>
      <c r="B262" s="4" t="s">
        <v>5</v>
      </c>
      <c r="C262" s="4" t="s">
        <v>5</v>
      </c>
      <c r="D262" s="4" t="s">
        <v>5</v>
      </c>
      <c r="E262" s="4" t="s">
        <v>5</v>
      </c>
      <c r="F262" s="4" t="s">
        <v>5</v>
      </c>
    </row>
    <row r="263" spans="1:6">
      <c r="A263" s="2" t="s">
        <v>1206</v>
      </c>
      <c r="B263" s="217">
        <v>3.5000000000000003E-2</v>
      </c>
      <c r="C263" s="4" t="s">
        <v>5</v>
      </c>
      <c r="D263" s="217">
        <v>3.5000000000000003E-2</v>
      </c>
      <c r="E263" s="4" t="s">
        <v>5</v>
      </c>
      <c r="F263" s="4" t="s">
        <v>5</v>
      </c>
    </row>
    <row r="264" spans="1:6" ht="45">
      <c r="A264" s="2" t="s">
        <v>1261</v>
      </c>
      <c r="B264" s="4" t="s">
        <v>5</v>
      </c>
      <c r="C264" s="4" t="s">
        <v>5</v>
      </c>
      <c r="D264" s="4" t="s">
        <v>5</v>
      </c>
      <c r="E264" s="4" t="s">
        <v>5</v>
      </c>
      <c r="F264" s="4" t="s">
        <v>5</v>
      </c>
    </row>
    <row r="265" spans="1:6">
      <c r="A265" s="3" t="s">
        <v>1198</v>
      </c>
      <c r="B265" s="4" t="s">
        <v>5</v>
      </c>
      <c r="C265" s="4" t="s">
        <v>5</v>
      </c>
      <c r="D265" s="4" t="s">
        <v>5</v>
      </c>
      <c r="E265" s="4" t="s">
        <v>5</v>
      </c>
      <c r="F265" s="4" t="s">
        <v>5</v>
      </c>
    </row>
    <row r="266" spans="1:6">
      <c r="A266" s="2" t="s">
        <v>1206</v>
      </c>
      <c r="B266" s="217">
        <v>0.02</v>
      </c>
      <c r="C266" s="4" t="s">
        <v>5</v>
      </c>
      <c r="D266" s="217">
        <v>0.02</v>
      </c>
      <c r="E266" s="4" t="s">
        <v>5</v>
      </c>
      <c r="F266" s="4" t="s">
        <v>5</v>
      </c>
    </row>
    <row r="267" spans="1:6" ht="45">
      <c r="A267" s="2" t="s">
        <v>1262</v>
      </c>
      <c r="B267" s="4" t="s">
        <v>5</v>
      </c>
      <c r="C267" s="4" t="s">
        <v>5</v>
      </c>
      <c r="D267" s="4" t="s">
        <v>5</v>
      </c>
      <c r="E267" s="4" t="s">
        <v>5</v>
      </c>
      <c r="F267" s="4" t="s">
        <v>5</v>
      </c>
    </row>
    <row r="268" spans="1:6">
      <c r="A268" s="3" t="s">
        <v>1198</v>
      </c>
      <c r="B268" s="4" t="s">
        <v>5</v>
      </c>
      <c r="C268" s="4" t="s">
        <v>5</v>
      </c>
      <c r="D268" s="4" t="s">
        <v>5</v>
      </c>
      <c r="E268" s="4" t="s">
        <v>5</v>
      </c>
      <c r="F268" s="4" t="s">
        <v>5</v>
      </c>
    </row>
    <row r="269" spans="1:6">
      <c r="A269" s="2" t="s">
        <v>1206</v>
      </c>
      <c r="B269" s="217">
        <v>0.02</v>
      </c>
      <c r="C269" s="4" t="s">
        <v>5</v>
      </c>
      <c r="D269" s="217">
        <v>0.02</v>
      </c>
      <c r="E269" s="4" t="s">
        <v>5</v>
      </c>
      <c r="F269" s="4" t="s">
        <v>5</v>
      </c>
    </row>
    <row r="270" spans="1:6" ht="45">
      <c r="A270" s="2" t="s">
        <v>1263</v>
      </c>
      <c r="B270" s="4" t="s">
        <v>5</v>
      </c>
      <c r="C270" s="4" t="s">
        <v>5</v>
      </c>
      <c r="D270" s="4" t="s">
        <v>5</v>
      </c>
      <c r="E270" s="4" t="s">
        <v>5</v>
      </c>
      <c r="F270" s="4" t="s">
        <v>5</v>
      </c>
    </row>
    <row r="271" spans="1:6">
      <c r="A271" s="3" t="s">
        <v>1198</v>
      </c>
      <c r="B271" s="4" t="s">
        <v>5</v>
      </c>
      <c r="C271" s="4" t="s">
        <v>5</v>
      </c>
      <c r="D271" s="4" t="s">
        <v>5</v>
      </c>
      <c r="E271" s="4" t="s">
        <v>5</v>
      </c>
      <c r="F271" s="4" t="s">
        <v>5</v>
      </c>
    </row>
    <row r="272" spans="1:6">
      <c r="A272" s="2" t="s">
        <v>1206</v>
      </c>
      <c r="B272" s="217">
        <v>2.75E-2</v>
      </c>
      <c r="C272" s="4" t="s">
        <v>5</v>
      </c>
      <c r="D272" s="217">
        <v>2.75E-2</v>
      </c>
      <c r="E272" s="4" t="s">
        <v>5</v>
      </c>
      <c r="F272" s="4" t="s">
        <v>5</v>
      </c>
    </row>
    <row r="273" spans="1:6" ht="45">
      <c r="A273" s="2" t="s">
        <v>1264</v>
      </c>
      <c r="B273" s="4" t="s">
        <v>5</v>
      </c>
      <c r="C273" s="4" t="s">
        <v>5</v>
      </c>
      <c r="D273" s="4" t="s">
        <v>5</v>
      </c>
      <c r="E273" s="4" t="s">
        <v>5</v>
      </c>
      <c r="F273" s="4" t="s">
        <v>5</v>
      </c>
    </row>
    <row r="274" spans="1:6">
      <c r="A274" s="3" t="s">
        <v>1198</v>
      </c>
      <c r="B274" s="4" t="s">
        <v>5</v>
      </c>
      <c r="C274" s="4" t="s">
        <v>5</v>
      </c>
      <c r="D274" s="4" t="s">
        <v>5</v>
      </c>
      <c r="E274" s="4" t="s">
        <v>5</v>
      </c>
      <c r="F274" s="4" t="s">
        <v>5</v>
      </c>
    </row>
    <row r="275" spans="1:6">
      <c r="A275" s="2" t="s">
        <v>1206</v>
      </c>
      <c r="B275" s="217">
        <v>2.5000000000000001E-2</v>
      </c>
      <c r="C275" s="4" t="s">
        <v>5</v>
      </c>
      <c r="D275" s="217">
        <v>2.5000000000000001E-2</v>
      </c>
      <c r="E275" s="4" t="s">
        <v>5</v>
      </c>
      <c r="F275" s="4" t="s">
        <v>5</v>
      </c>
    </row>
    <row r="276" spans="1:6" ht="45">
      <c r="A276" s="2" t="s">
        <v>1265</v>
      </c>
      <c r="B276" s="4" t="s">
        <v>5</v>
      </c>
      <c r="C276" s="4" t="s">
        <v>5</v>
      </c>
      <c r="D276" s="4" t="s">
        <v>5</v>
      </c>
      <c r="E276" s="4" t="s">
        <v>5</v>
      </c>
      <c r="F276" s="4" t="s">
        <v>5</v>
      </c>
    </row>
    <row r="277" spans="1:6">
      <c r="A277" s="3" t="s">
        <v>1198</v>
      </c>
      <c r="B277" s="4" t="s">
        <v>5</v>
      </c>
      <c r="C277" s="4" t="s">
        <v>5</v>
      </c>
      <c r="D277" s="4" t="s">
        <v>5</v>
      </c>
      <c r="E277" s="4" t="s">
        <v>5</v>
      </c>
      <c r="F277" s="4" t="s">
        <v>5</v>
      </c>
    </row>
    <row r="278" spans="1:6">
      <c r="A278" s="2" t="s">
        <v>1206</v>
      </c>
      <c r="B278" s="217">
        <v>3.5000000000000003E-2</v>
      </c>
      <c r="C278" s="4" t="s">
        <v>5</v>
      </c>
      <c r="D278" s="217">
        <v>3.5000000000000003E-2</v>
      </c>
      <c r="E278" s="4" t="s">
        <v>5</v>
      </c>
      <c r="F278" s="4" t="s">
        <v>5</v>
      </c>
    </row>
    <row r="279" spans="1:6" ht="45">
      <c r="A279" s="2" t="s">
        <v>1266</v>
      </c>
      <c r="B279" s="4" t="s">
        <v>5</v>
      </c>
      <c r="C279" s="4" t="s">
        <v>5</v>
      </c>
      <c r="D279" s="4" t="s">
        <v>5</v>
      </c>
      <c r="E279" s="4" t="s">
        <v>5</v>
      </c>
      <c r="F279" s="4" t="s">
        <v>5</v>
      </c>
    </row>
    <row r="280" spans="1:6">
      <c r="A280" s="3" t="s">
        <v>1198</v>
      </c>
      <c r="B280" s="4" t="s">
        <v>5</v>
      </c>
      <c r="C280" s="4" t="s">
        <v>5</v>
      </c>
      <c r="D280" s="4" t="s">
        <v>5</v>
      </c>
      <c r="E280" s="4" t="s">
        <v>5</v>
      </c>
      <c r="F280" s="4" t="s">
        <v>5</v>
      </c>
    </row>
    <row r="281" spans="1:6">
      <c r="A281" s="2" t="s">
        <v>1206</v>
      </c>
      <c r="B281" s="217">
        <v>0.03</v>
      </c>
      <c r="C281" s="4" t="s">
        <v>5</v>
      </c>
      <c r="D281" s="217">
        <v>0.03</v>
      </c>
      <c r="E281" s="4" t="s">
        <v>5</v>
      </c>
      <c r="F281" s="4" t="s">
        <v>5</v>
      </c>
    </row>
    <row r="282" spans="1:6" ht="45">
      <c r="A282" s="2" t="s">
        <v>1267</v>
      </c>
      <c r="B282" s="4" t="s">
        <v>5</v>
      </c>
      <c r="C282" s="4" t="s">
        <v>5</v>
      </c>
      <c r="D282" s="4" t="s">
        <v>5</v>
      </c>
      <c r="E282" s="4" t="s">
        <v>5</v>
      </c>
      <c r="F282" s="4" t="s">
        <v>5</v>
      </c>
    </row>
    <row r="283" spans="1:6">
      <c r="A283" s="3" t="s">
        <v>1198</v>
      </c>
      <c r="B283" s="4" t="s">
        <v>5</v>
      </c>
      <c r="C283" s="4" t="s">
        <v>5</v>
      </c>
      <c r="D283" s="4" t="s">
        <v>5</v>
      </c>
      <c r="E283" s="4" t="s">
        <v>5</v>
      </c>
      <c r="F283" s="4" t="s">
        <v>5</v>
      </c>
    </row>
    <row r="284" spans="1:6">
      <c r="A284" s="2" t="s">
        <v>1206</v>
      </c>
      <c r="B284" s="217">
        <v>3.4000000000000002E-2</v>
      </c>
      <c r="C284" s="4" t="s">
        <v>5</v>
      </c>
      <c r="D284" s="217">
        <v>3.4000000000000002E-2</v>
      </c>
      <c r="E284" s="4" t="s">
        <v>5</v>
      </c>
      <c r="F284" s="4" t="s">
        <v>5</v>
      </c>
    </row>
    <row r="285" spans="1:6" ht="45">
      <c r="A285" s="2" t="s">
        <v>1268</v>
      </c>
      <c r="B285" s="4" t="s">
        <v>5</v>
      </c>
      <c r="C285" s="4" t="s">
        <v>5</v>
      </c>
      <c r="D285" s="4" t="s">
        <v>5</v>
      </c>
      <c r="E285" s="4" t="s">
        <v>5</v>
      </c>
      <c r="F285" s="4" t="s">
        <v>5</v>
      </c>
    </row>
    <row r="286" spans="1:6">
      <c r="A286" s="3" t="s">
        <v>1198</v>
      </c>
      <c r="B286" s="4" t="s">
        <v>5</v>
      </c>
      <c r="C286" s="4" t="s">
        <v>5</v>
      </c>
      <c r="D286" s="4" t="s">
        <v>5</v>
      </c>
      <c r="E286" s="4" t="s">
        <v>5</v>
      </c>
      <c r="F286" s="4" t="s">
        <v>5</v>
      </c>
    </row>
    <row r="287" spans="1:6">
      <c r="A287" s="2" t="s">
        <v>1206</v>
      </c>
      <c r="B287" s="217">
        <v>4.2500000000000003E-2</v>
      </c>
      <c r="C287" s="4" t="s">
        <v>5</v>
      </c>
      <c r="D287" s="217">
        <v>4.2500000000000003E-2</v>
      </c>
      <c r="E287" s="4" t="s">
        <v>5</v>
      </c>
      <c r="F287" s="4" t="s">
        <v>5</v>
      </c>
    </row>
    <row r="288" spans="1:6" ht="45">
      <c r="A288" s="2" t="s">
        <v>1269</v>
      </c>
      <c r="B288" s="4" t="s">
        <v>5</v>
      </c>
      <c r="C288" s="4" t="s">
        <v>5</v>
      </c>
      <c r="D288" s="4" t="s">
        <v>5</v>
      </c>
      <c r="E288" s="4" t="s">
        <v>5</v>
      </c>
      <c r="F288" s="4" t="s">
        <v>5</v>
      </c>
    </row>
    <row r="289" spans="1:6">
      <c r="A289" s="3" t="s">
        <v>1198</v>
      </c>
      <c r="B289" s="4" t="s">
        <v>5</v>
      </c>
      <c r="C289" s="4" t="s">
        <v>5</v>
      </c>
      <c r="D289" s="4" t="s">
        <v>5</v>
      </c>
      <c r="E289" s="4" t="s">
        <v>5</v>
      </c>
      <c r="F289" s="4" t="s">
        <v>5</v>
      </c>
    </row>
    <row r="290" spans="1:6">
      <c r="A290" s="2" t="s">
        <v>1206</v>
      </c>
      <c r="B290" s="217">
        <v>4.7500000000000001E-2</v>
      </c>
      <c r="C290" s="4" t="s">
        <v>5</v>
      </c>
      <c r="D290" s="217">
        <v>4.7500000000000001E-2</v>
      </c>
      <c r="E290" s="4" t="s">
        <v>5</v>
      </c>
      <c r="F290" s="4" t="s">
        <v>5</v>
      </c>
    </row>
    <row r="291" spans="1:6" ht="75">
      <c r="A291" s="2" t="s">
        <v>1270</v>
      </c>
      <c r="B291" s="4" t="s">
        <v>5</v>
      </c>
      <c r="C291" s="4" t="s">
        <v>5</v>
      </c>
      <c r="D291" s="4" t="s">
        <v>5</v>
      </c>
      <c r="E291" s="4" t="s">
        <v>5</v>
      </c>
      <c r="F291" s="4" t="s">
        <v>5</v>
      </c>
    </row>
    <row r="292" spans="1:6">
      <c r="A292" s="3" t="s">
        <v>1198</v>
      </c>
      <c r="B292" s="4" t="s">
        <v>5</v>
      </c>
      <c r="C292" s="4" t="s">
        <v>5</v>
      </c>
      <c r="D292" s="4" t="s">
        <v>5</v>
      </c>
      <c r="E292" s="4" t="s">
        <v>5</v>
      </c>
      <c r="F292" s="4" t="s">
        <v>5</v>
      </c>
    </row>
    <row r="293" spans="1:6">
      <c r="A293" s="2" t="s">
        <v>1205</v>
      </c>
      <c r="B293" s="4" t="s">
        <v>5</v>
      </c>
      <c r="C293" s="4" t="s">
        <v>5</v>
      </c>
      <c r="D293" s="4" t="s">
        <v>5</v>
      </c>
      <c r="E293" s="4" t="s">
        <v>5</v>
      </c>
      <c r="F293" s="217">
        <v>5.9999999999999995E-4</v>
      </c>
    </row>
  </sheetData>
  <mergeCells count="6">
    <mergeCell ref="A1:A3"/>
    <mergeCell ref="B1:C1"/>
    <mergeCell ref="D1:E1"/>
    <mergeCell ref="C2:C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7" t="s">
        <v>1271</v>
      </c>
      <c r="B1" s="7" t="s">
        <v>77</v>
      </c>
      <c r="C1" s="7"/>
      <c r="D1" s="7" t="s">
        <v>1</v>
      </c>
      <c r="E1" s="7"/>
    </row>
    <row r="2" spans="1:5">
      <c r="A2" s="7"/>
      <c r="B2" s="1" t="s">
        <v>2</v>
      </c>
      <c r="C2" s="7" t="s">
        <v>78</v>
      </c>
      <c r="D2" s="1" t="s">
        <v>2</v>
      </c>
      <c r="E2" s="7" t="s">
        <v>78</v>
      </c>
    </row>
    <row r="3" spans="1:5">
      <c r="A3" s="7"/>
      <c r="B3" s="1" t="s">
        <v>791</v>
      </c>
      <c r="C3" s="7"/>
      <c r="D3" s="1" t="s">
        <v>791</v>
      </c>
      <c r="E3" s="7"/>
    </row>
    <row r="4" spans="1:5">
      <c r="A4" s="3" t="s">
        <v>711</v>
      </c>
      <c r="B4" s="4" t="s">
        <v>5</v>
      </c>
      <c r="C4" s="4" t="s">
        <v>5</v>
      </c>
      <c r="D4" s="4" t="s">
        <v>5</v>
      </c>
      <c r="E4" s="4" t="s">
        <v>5</v>
      </c>
    </row>
    <row r="5" spans="1:5">
      <c r="A5" s="2" t="s">
        <v>1272</v>
      </c>
      <c r="B5" s="4">
        <v>2</v>
      </c>
      <c r="C5" s="4" t="s">
        <v>5</v>
      </c>
      <c r="D5" s="4">
        <v>4</v>
      </c>
      <c r="E5" s="4" t="s">
        <v>5</v>
      </c>
    </row>
    <row r="6" spans="1:5">
      <c r="A6" s="2" t="s">
        <v>1273</v>
      </c>
      <c r="B6" s="4" t="s">
        <v>5</v>
      </c>
      <c r="C6" s="4" t="s">
        <v>5</v>
      </c>
      <c r="D6" s="8">
        <v>1613775</v>
      </c>
      <c r="E6" s="4" t="s">
        <v>5</v>
      </c>
    </row>
    <row r="7" spans="1:5">
      <c r="A7" s="2" t="s">
        <v>1274</v>
      </c>
      <c r="B7" s="4" t="s">
        <v>5</v>
      </c>
      <c r="C7" s="4" t="s">
        <v>5</v>
      </c>
      <c r="D7" s="6">
        <v>1286361</v>
      </c>
      <c r="E7" s="4" t="s">
        <v>5</v>
      </c>
    </row>
    <row r="8" spans="1:5" ht="30">
      <c r="A8" s="2" t="s">
        <v>1275</v>
      </c>
      <c r="B8" s="4" t="s">
        <v>5</v>
      </c>
      <c r="C8" s="4" t="s">
        <v>5</v>
      </c>
      <c r="D8" s="6">
        <v>1164478</v>
      </c>
      <c r="E8" s="4" t="s">
        <v>5</v>
      </c>
    </row>
    <row r="9" spans="1:5">
      <c r="A9" s="2" t="s">
        <v>297</v>
      </c>
      <c r="B9" s="6">
        <v>49949977</v>
      </c>
      <c r="C9" s="6">
        <v>23530897</v>
      </c>
      <c r="D9" s="6">
        <v>99899954</v>
      </c>
      <c r="E9" s="6">
        <v>47061794</v>
      </c>
    </row>
    <row r="10" spans="1:5">
      <c r="A10" s="2" t="s">
        <v>95</v>
      </c>
      <c r="B10" s="8">
        <v>-3442639</v>
      </c>
      <c r="C10" s="8">
        <v>-9338668</v>
      </c>
      <c r="D10" s="8">
        <v>-13957573</v>
      </c>
      <c r="E10" s="8">
        <v>-18677336</v>
      </c>
    </row>
    <row r="11" spans="1:5" ht="30">
      <c r="A11" s="2" t="s">
        <v>718</v>
      </c>
      <c r="B11" s="9">
        <v>-0.05</v>
      </c>
      <c r="C11" s="9">
        <v>-0.12</v>
      </c>
      <c r="D11" s="9">
        <v>-0.18</v>
      </c>
      <c r="E11" s="9">
        <v>-0.25</v>
      </c>
    </row>
  </sheetData>
  <mergeCells count="5">
    <mergeCell ref="A1:A3"/>
    <mergeCell ref="B1:C1"/>
    <mergeCell ref="D1:E1"/>
    <mergeCell ref="C2:C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6.42578125" bestFit="1" customWidth="1"/>
    <col min="7" max="7" width="11.85546875" bestFit="1" customWidth="1"/>
    <col min="8" max="8" width="27.140625" bestFit="1" customWidth="1"/>
    <col min="9" max="10" width="36.5703125" bestFit="1" customWidth="1"/>
    <col min="11" max="12" width="27.140625" bestFit="1" customWidth="1"/>
    <col min="13" max="14" width="30.7109375" bestFit="1" customWidth="1"/>
    <col min="15" max="16" width="36.5703125" bestFit="1" customWidth="1"/>
    <col min="17" max="18" width="30.28515625" bestFit="1" customWidth="1"/>
    <col min="19" max="19" width="36.5703125" bestFit="1" customWidth="1"/>
    <col min="20" max="21" width="32.5703125" bestFit="1" customWidth="1"/>
    <col min="22" max="25" width="24.140625" bestFit="1" customWidth="1"/>
    <col min="26" max="26" width="27.140625" bestFit="1" customWidth="1"/>
    <col min="27" max="27" width="32.5703125" bestFit="1" customWidth="1"/>
    <col min="28" max="28" width="36.5703125" bestFit="1" customWidth="1"/>
    <col min="29" max="29" width="32.5703125" bestFit="1" customWidth="1"/>
    <col min="30" max="30" width="36.5703125" bestFit="1" customWidth="1"/>
  </cols>
  <sheetData>
    <row r="1" spans="1:30" ht="15" customHeight="1">
      <c r="A1" s="7" t="s">
        <v>1276</v>
      </c>
      <c r="B1" s="7" t="s">
        <v>77</v>
      </c>
      <c r="C1" s="7"/>
      <c r="D1" s="7" t="s">
        <v>1</v>
      </c>
      <c r="E1" s="7"/>
      <c r="F1" s="1" t="s">
        <v>780</v>
      </c>
      <c r="G1" s="1"/>
      <c r="H1" s="1" t="s">
        <v>779</v>
      </c>
      <c r="I1" s="1" t="s">
        <v>1</v>
      </c>
      <c r="J1" s="1" t="s">
        <v>1277</v>
      </c>
      <c r="K1" s="7" t="s">
        <v>779</v>
      </c>
      <c r="L1" s="7"/>
      <c r="M1" s="7"/>
      <c r="N1" s="1"/>
      <c r="O1" s="1" t="s">
        <v>779</v>
      </c>
      <c r="P1" s="1"/>
      <c r="Q1" s="1" t="s">
        <v>779</v>
      </c>
      <c r="R1" s="1"/>
      <c r="S1" s="1" t="s">
        <v>779</v>
      </c>
      <c r="T1" s="1"/>
      <c r="U1" s="1"/>
      <c r="V1" s="7" t="s">
        <v>77</v>
      </c>
      <c r="W1" s="7"/>
      <c r="X1" s="7" t="s">
        <v>1</v>
      </c>
      <c r="Y1" s="7"/>
      <c r="Z1" s="1" t="s">
        <v>779</v>
      </c>
      <c r="AA1" s="1"/>
      <c r="AB1" s="1" t="s">
        <v>779</v>
      </c>
      <c r="AC1" s="1"/>
      <c r="AD1" s="1" t="s">
        <v>779</v>
      </c>
    </row>
    <row r="2" spans="1:30">
      <c r="A2" s="7"/>
      <c r="B2" s="7" t="s">
        <v>2</v>
      </c>
      <c r="C2" s="7" t="s">
        <v>78</v>
      </c>
      <c r="D2" s="7" t="s">
        <v>2</v>
      </c>
      <c r="E2" s="7" t="s">
        <v>78</v>
      </c>
      <c r="F2" s="7" t="s">
        <v>25</v>
      </c>
      <c r="G2" s="7" t="s">
        <v>890</v>
      </c>
      <c r="H2" s="1" t="s">
        <v>965</v>
      </c>
      <c r="I2" s="1" t="s">
        <v>2</v>
      </c>
      <c r="J2" s="1" t="s">
        <v>3</v>
      </c>
      <c r="K2" s="1" t="s">
        <v>1278</v>
      </c>
      <c r="L2" s="1" t="s">
        <v>1280</v>
      </c>
      <c r="M2" s="1" t="s">
        <v>1280</v>
      </c>
      <c r="N2" s="1" t="s">
        <v>1280</v>
      </c>
      <c r="O2" s="1" t="s">
        <v>1281</v>
      </c>
      <c r="P2" s="1" t="s">
        <v>1281</v>
      </c>
      <c r="Q2" s="1" t="s">
        <v>1284</v>
      </c>
      <c r="R2" s="1" t="s">
        <v>1284</v>
      </c>
      <c r="S2" s="1" t="s">
        <v>1281</v>
      </c>
      <c r="T2" s="1" t="s">
        <v>967</v>
      </c>
      <c r="U2" s="1" t="s">
        <v>968</v>
      </c>
      <c r="V2" s="1" t="s">
        <v>2</v>
      </c>
      <c r="W2" s="1" t="s">
        <v>78</v>
      </c>
      <c r="X2" s="1" t="s">
        <v>2</v>
      </c>
      <c r="Y2" s="1" t="s">
        <v>78</v>
      </c>
      <c r="Z2" s="1" t="s">
        <v>965</v>
      </c>
      <c r="AA2" s="1" t="s">
        <v>967</v>
      </c>
      <c r="AB2" s="1" t="s">
        <v>967</v>
      </c>
      <c r="AC2" s="1" t="s">
        <v>967</v>
      </c>
      <c r="AD2" s="1" t="s">
        <v>967</v>
      </c>
    </row>
    <row r="3" spans="1:30" ht="30">
      <c r="A3" s="7"/>
      <c r="B3" s="7"/>
      <c r="C3" s="7"/>
      <c r="D3" s="7"/>
      <c r="E3" s="7"/>
      <c r="F3" s="7"/>
      <c r="G3" s="7"/>
      <c r="H3" s="1" t="s">
        <v>966</v>
      </c>
      <c r="I3" s="1" t="s">
        <v>807</v>
      </c>
      <c r="J3" s="1" t="s">
        <v>807</v>
      </c>
      <c r="K3" s="1" t="s">
        <v>1279</v>
      </c>
      <c r="L3" s="1" t="s">
        <v>1279</v>
      </c>
      <c r="M3" s="1" t="s">
        <v>896</v>
      </c>
      <c r="N3" s="1" t="s">
        <v>896</v>
      </c>
      <c r="O3" s="1" t="s">
        <v>1282</v>
      </c>
      <c r="P3" s="1" t="s">
        <v>1282</v>
      </c>
      <c r="Q3" s="1" t="s">
        <v>900</v>
      </c>
      <c r="R3" s="1" t="s">
        <v>900</v>
      </c>
      <c r="S3" s="1" t="s">
        <v>903</v>
      </c>
      <c r="T3" s="1" t="s">
        <v>892</v>
      </c>
      <c r="U3" s="1" t="s">
        <v>892</v>
      </c>
      <c r="V3" s="1" t="s">
        <v>70</v>
      </c>
      <c r="W3" s="1" t="s">
        <v>70</v>
      </c>
      <c r="X3" s="1" t="s">
        <v>70</v>
      </c>
      <c r="Y3" s="1" t="s">
        <v>70</v>
      </c>
      <c r="Z3" s="1" t="s">
        <v>70</v>
      </c>
      <c r="AA3" s="1" t="s">
        <v>1285</v>
      </c>
      <c r="AB3" s="1" t="s">
        <v>1285</v>
      </c>
      <c r="AC3" s="1" t="s">
        <v>1286</v>
      </c>
      <c r="AD3" s="1" t="s">
        <v>1286</v>
      </c>
    </row>
    <row r="4" spans="1:30" ht="30">
      <c r="A4" s="7"/>
      <c r="B4" s="7"/>
      <c r="C4" s="7"/>
      <c r="D4" s="7"/>
      <c r="E4" s="7"/>
      <c r="F4" s="7"/>
      <c r="G4" s="7"/>
      <c r="H4" s="1"/>
      <c r="I4" s="1"/>
      <c r="J4" s="1" t="s">
        <v>966</v>
      </c>
      <c r="K4" s="1" t="s">
        <v>966</v>
      </c>
      <c r="L4" s="1" t="s">
        <v>966</v>
      </c>
      <c r="M4" s="1" t="s">
        <v>966</v>
      </c>
      <c r="N4" s="1" t="s">
        <v>966</v>
      </c>
      <c r="O4" s="1" t="s">
        <v>894</v>
      </c>
      <c r="P4" s="1" t="s">
        <v>894</v>
      </c>
      <c r="Q4" s="1" t="s">
        <v>966</v>
      </c>
      <c r="R4" s="1" t="s">
        <v>966</v>
      </c>
      <c r="S4" s="1" t="s">
        <v>1282</v>
      </c>
      <c r="T4" s="1" t="s">
        <v>966</v>
      </c>
      <c r="U4" s="1" t="s">
        <v>966</v>
      </c>
      <c r="V4" s="1"/>
      <c r="W4" s="1"/>
      <c r="X4" s="1"/>
      <c r="Y4" s="1"/>
      <c r="Z4" s="1" t="s">
        <v>966</v>
      </c>
      <c r="AA4" s="1" t="s">
        <v>892</v>
      </c>
      <c r="AB4" s="1" t="s">
        <v>892</v>
      </c>
      <c r="AC4" s="1" t="s">
        <v>892</v>
      </c>
      <c r="AD4" s="1" t="s">
        <v>892</v>
      </c>
    </row>
    <row r="5" spans="1:30" ht="30">
      <c r="A5" s="7"/>
      <c r="B5" s="7"/>
      <c r="C5" s="7"/>
      <c r="D5" s="7"/>
      <c r="E5" s="7"/>
      <c r="F5" s="7"/>
      <c r="G5" s="7"/>
      <c r="H5" s="1"/>
      <c r="I5" s="1"/>
      <c r="J5" s="1"/>
      <c r="K5" s="1"/>
      <c r="L5" s="1"/>
      <c r="M5" s="1"/>
      <c r="N5" s="1" t="s">
        <v>837</v>
      </c>
      <c r="O5" s="1" t="s">
        <v>1283</v>
      </c>
      <c r="P5" s="1" t="s">
        <v>1283</v>
      </c>
      <c r="Q5" s="1"/>
      <c r="R5" s="1" t="s">
        <v>837</v>
      </c>
      <c r="S5" s="1" t="s">
        <v>894</v>
      </c>
      <c r="T5" s="1"/>
      <c r="U5" s="1"/>
      <c r="V5" s="1"/>
      <c r="W5" s="1"/>
      <c r="X5" s="1"/>
      <c r="Y5" s="1"/>
      <c r="Z5" s="1"/>
      <c r="AA5" s="1" t="s">
        <v>966</v>
      </c>
      <c r="AB5" s="1" t="s">
        <v>903</v>
      </c>
      <c r="AC5" s="1" t="s">
        <v>966</v>
      </c>
      <c r="AD5" s="1" t="s">
        <v>903</v>
      </c>
    </row>
    <row r="6" spans="1:30" ht="30">
      <c r="A6" s="7"/>
      <c r="B6" s="7"/>
      <c r="C6" s="7"/>
      <c r="D6" s="7"/>
      <c r="E6" s="7"/>
      <c r="F6" s="7"/>
      <c r="G6" s="7"/>
      <c r="H6" s="1"/>
      <c r="I6" s="1"/>
      <c r="J6" s="1"/>
      <c r="K6" s="1"/>
      <c r="L6" s="1"/>
      <c r="M6" s="1"/>
      <c r="N6" s="1"/>
      <c r="O6" s="1" t="s">
        <v>966</v>
      </c>
      <c r="P6" s="1" t="s">
        <v>966</v>
      </c>
      <c r="Q6" s="1"/>
      <c r="R6" s="1"/>
      <c r="S6" s="1" t="s">
        <v>1283</v>
      </c>
      <c r="T6" s="1"/>
      <c r="U6" s="1"/>
      <c r="V6" s="1"/>
      <c r="W6" s="1"/>
      <c r="X6" s="1"/>
      <c r="Y6" s="1"/>
      <c r="Z6" s="1"/>
      <c r="AA6" s="1"/>
      <c r="AB6" s="1" t="s">
        <v>966</v>
      </c>
      <c r="AC6" s="1"/>
      <c r="AD6" s="1" t="s">
        <v>966</v>
      </c>
    </row>
    <row r="7" spans="1:30">
      <c r="A7" s="7"/>
      <c r="B7" s="7"/>
      <c r="C7" s="7"/>
      <c r="D7" s="7"/>
      <c r="E7" s="7"/>
      <c r="F7" s="7"/>
      <c r="G7" s="7"/>
      <c r="H7" s="1"/>
      <c r="I7" s="1"/>
      <c r="J7" s="1"/>
      <c r="K7" s="1"/>
      <c r="L7" s="1"/>
      <c r="M7" s="1"/>
      <c r="N7" s="1"/>
      <c r="O7" s="1"/>
      <c r="P7" s="1"/>
      <c r="Q7" s="1"/>
      <c r="R7" s="1"/>
      <c r="S7" s="1" t="s">
        <v>966</v>
      </c>
      <c r="T7" s="1"/>
      <c r="U7" s="1"/>
      <c r="V7" s="1"/>
      <c r="W7" s="1"/>
      <c r="X7" s="1"/>
      <c r="Y7" s="1"/>
      <c r="Z7" s="1"/>
      <c r="AA7" s="1"/>
      <c r="AB7" s="1"/>
      <c r="AC7" s="1"/>
      <c r="AD7" s="1"/>
    </row>
    <row r="8" spans="1:30">
      <c r="A8" s="3" t="s">
        <v>12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10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35000000</v>
      </c>
      <c r="U9" s="8">
        <v>20000000</v>
      </c>
      <c r="V9" s="4" t="s">
        <v>5</v>
      </c>
      <c r="W9" s="4" t="s">
        <v>5</v>
      </c>
      <c r="X9" s="4" t="s">
        <v>5</v>
      </c>
      <c r="Y9" s="4" t="s">
        <v>5</v>
      </c>
      <c r="Z9" s="4" t="s">
        <v>5</v>
      </c>
      <c r="AA9" s="8">
        <v>20000000</v>
      </c>
      <c r="AB9" s="4" t="s">
        <v>5</v>
      </c>
      <c r="AC9" s="8">
        <v>15000000</v>
      </c>
      <c r="AD9" s="4" t="s">
        <v>5</v>
      </c>
    </row>
    <row r="10" spans="1:30" ht="45">
      <c r="A10" s="2" t="s">
        <v>12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217">
        <v>7.4999999999999997E-3</v>
      </c>
      <c r="AB10" s="4" t="s">
        <v>5</v>
      </c>
      <c r="AC10" s="217">
        <v>0.02</v>
      </c>
      <c r="AD10" s="4" t="s">
        <v>5</v>
      </c>
    </row>
    <row r="11" spans="1:30" ht="30">
      <c r="A11" s="2" t="s">
        <v>1289</v>
      </c>
      <c r="B11" s="4" t="s">
        <v>5</v>
      </c>
      <c r="C11" s="4" t="s">
        <v>5</v>
      </c>
      <c r="D11" s="4" t="s">
        <v>5</v>
      </c>
      <c r="E11" s="4" t="s">
        <v>5</v>
      </c>
      <c r="F11" s="4" t="s">
        <v>5</v>
      </c>
      <c r="G11" s="4" t="s">
        <v>5</v>
      </c>
      <c r="H11" s="4" t="s">
        <v>5</v>
      </c>
      <c r="I11" s="4" t="s">
        <v>5</v>
      </c>
      <c r="J11" s="4" t="s">
        <v>5</v>
      </c>
      <c r="K11" s="4" t="s">
        <v>5</v>
      </c>
      <c r="L11" s="4" t="s">
        <v>5</v>
      </c>
      <c r="M11" s="4" t="s">
        <v>5</v>
      </c>
      <c r="N11" s="4">
        <v>130</v>
      </c>
      <c r="O11" s="4" t="s">
        <v>5</v>
      </c>
      <c r="P11" s="4" t="s">
        <v>5</v>
      </c>
      <c r="Q11" s="4" t="s">
        <v>5</v>
      </c>
      <c r="R11" s="4">
        <v>128</v>
      </c>
      <c r="S11" s="4" t="s">
        <v>5</v>
      </c>
      <c r="T11" s="4" t="s">
        <v>5</v>
      </c>
      <c r="U11" s="4" t="s">
        <v>5</v>
      </c>
      <c r="V11" s="4" t="s">
        <v>5</v>
      </c>
      <c r="W11" s="4" t="s">
        <v>5</v>
      </c>
      <c r="X11" s="4" t="s">
        <v>5</v>
      </c>
      <c r="Y11" s="4" t="s">
        <v>5</v>
      </c>
      <c r="Z11" s="4" t="s">
        <v>5</v>
      </c>
      <c r="AA11" s="4" t="s">
        <v>5</v>
      </c>
      <c r="AB11" s="4" t="s">
        <v>5</v>
      </c>
      <c r="AC11" s="4" t="s">
        <v>5</v>
      </c>
      <c r="AD11" s="4" t="s">
        <v>5</v>
      </c>
    </row>
    <row r="12" spans="1:30">
      <c r="A12" s="2" t="s">
        <v>12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6700000</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1291</v>
      </c>
      <c r="B13" s="4" t="s">
        <v>5</v>
      </c>
      <c r="C13" s="4" t="s">
        <v>5</v>
      </c>
      <c r="D13" s="4" t="s">
        <v>5</v>
      </c>
      <c r="E13" s="4" t="s">
        <v>5</v>
      </c>
      <c r="F13" s="4" t="s">
        <v>5</v>
      </c>
      <c r="G13" s="4" t="s">
        <v>5</v>
      </c>
      <c r="H13" s="4" t="s">
        <v>5</v>
      </c>
      <c r="I13" s="4" t="s">
        <v>5</v>
      </c>
      <c r="J13" s="4" t="s">
        <v>5</v>
      </c>
      <c r="K13" s="4" t="s">
        <v>5</v>
      </c>
      <c r="L13" s="4" t="s">
        <v>5</v>
      </c>
      <c r="M13" s="6">
        <v>8325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12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9">
        <v>9.6999999999999993</v>
      </c>
      <c r="AA14" s="4" t="s">
        <v>5</v>
      </c>
      <c r="AB14" s="4" t="s">
        <v>5</v>
      </c>
      <c r="AC14" s="4" t="s">
        <v>5</v>
      </c>
      <c r="AD14" s="4" t="s">
        <v>5</v>
      </c>
    </row>
    <row r="15" spans="1:30">
      <c r="A15" s="2" t="s">
        <v>1293</v>
      </c>
      <c r="B15" s="4" t="s">
        <v>5</v>
      </c>
      <c r="C15" s="4" t="s">
        <v>5</v>
      </c>
      <c r="D15" s="4" t="s">
        <v>5</v>
      </c>
      <c r="E15" s="4" t="s">
        <v>5</v>
      </c>
      <c r="F15" s="4" t="s">
        <v>5</v>
      </c>
      <c r="G15" s="6">
        <v>12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1294</v>
      </c>
      <c r="B16" s="4" t="s">
        <v>5</v>
      </c>
      <c r="C16" s="4" t="s">
        <v>5</v>
      </c>
      <c r="D16" s="4" t="s">
        <v>5</v>
      </c>
      <c r="E16" s="4" t="s">
        <v>5</v>
      </c>
      <c r="F16" s="4" t="s">
        <v>5</v>
      </c>
      <c r="G16" s="4" t="s">
        <v>5</v>
      </c>
      <c r="H16" s="4" t="s">
        <v>5</v>
      </c>
      <c r="I16" s="4" t="s">
        <v>5</v>
      </c>
      <c r="J16" s="4" t="s">
        <v>5</v>
      </c>
      <c r="K16" s="4" t="s">
        <v>5</v>
      </c>
      <c r="L16" s="4" t="s">
        <v>5</v>
      </c>
      <c r="M16" s="4" t="s">
        <v>5</v>
      </c>
      <c r="N16" s="4" t="s">
        <v>5</v>
      </c>
      <c r="O16" s="4" t="s">
        <v>129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c r="A17" s="2" t="s">
        <v>9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217">
        <v>1.6199999999999999E-2</v>
      </c>
      <c r="T17" s="4" t="s">
        <v>5</v>
      </c>
      <c r="U17" s="4" t="s">
        <v>5</v>
      </c>
      <c r="V17" s="4" t="s">
        <v>5</v>
      </c>
      <c r="W17" s="4" t="s">
        <v>5</v>
      </c>
      <c r="X17" s="4" t="s">
        <v>5</v>
      </c>
      <c r="Y17" s="4" t="s">
        <v>5</v>
      </c>
      <c r="Z17" s="4" t="s">
        <v>5</v>
      </c>
      <c r="AA17" s="4" t="s">
        <v>5</v>
      </c>
      <c r="AB17" s="217">
        <v>1.6E-2</v>
      </c>
      <c r="AC17" s="4" t="s">
        <v>5</v>
      </c>
      <c r="AD17" s="217">
        <v>0.03</v>
      </c>
    </row>
    <row r="18" spans="1:30">
      <c r="A18" s="2" t="s">
        <v>817</v>
      </c>
      <c r="B18" s="6">
        <v>1035531644</v>
      </c>
      <c r="C18" s="4" t="s">
        <v>5</v>
      </c>
      <c r="D18" s="6">
        <v>1035531644</v>
      </c>
      <c r="E18" s="4" t="s">
        <v>5</v>
      </c>
      <c r="F18" s="6">
        <v>973889547</v>
      </c>
      <c r="G18" s="4" t="s">
        <v>5</v>
      </c>
      <c r="H18" s="4" t="s">
        <v>5</v>
      </c>
      <c r="I18" s="4" t="s">
        <v>5</v>
      </c>
      <c r="J18" s="4" t="s">
        <v>5</v>
      </c>
      <c r="K18" s="4" t="s">
        <v>5</v>
      </c>
      <c r="L18" s="4" t="s">
        <v>5</v>
      </c>
      <c r="M18" s="4" t="s">
        <v>5</v>
      </c>
      <c r="N18" s="4" t="s">
        <v>5</v>
      </c>
      <c r="O18" s="4" t="s">
        <v>5</v>
      </c>
      <c r="P18" s="6">
        <v>18850000</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45">
      <c r="A19" s="2" t="s">
        <v>1108</v>
      </c>
      <c r="B19" s="6">
        <v>13543922</v>
      </c>
      <c r="C19" s="6">
        <v>5284780</v>
      </c>
      <c r="D19" s="6">
        <v>26227272</v>
      </c>
      <c r="E19" s="6">
        <v>9452611</v>
      </c>
      <c r="F19" s="4" t="s">
        <v>5</v>
      </c>
      <c r="G19" s="4" t="s">
        <v>5</v>
      </c>
      <c r="H19" s="4" t="s">
        <v>5</v>
      </c>
      <c r="I19" s="4" t="s">
        <v>5</v>
      </c>
      <c r="J19" s="4" t="s">
        <v>5</v>
      </c>
      <c r="K19" s="6">
        <v>4633745</v>
      </c>
      <c r="L19" s="6">
        <v>4460118</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1106</v>
      </c>
      <c r="B20" s="6">
        <v>6834399</v>
      </c>
      <c r="C20" s="6">
        <v>3003582</v>
      </c>
      <c r="D20" s="6">
        <v>13290263</v>
      </c>
      <c r="E20" s="6">
        <v>5403290</v>
      </c>
      <c r="F20" s="4" t="s">
        <v>5</v>
      </c>
      <c r="G20" s="4" t="s">
        <v>5</v>
      </c>
      <c r="H20" s="4" t="s">
        <v>5</v>
      </c>
      <c r="I20" s="4" t="s">
        <v>5</v>
      </c>
      <c r="J20" s="4" t="s">
        <v>5</v>
      </c>
      <c r="K20" s="6">
        <v>2357643</v>
      </c>
      <c r="L20" s="6">
        <v>2262092</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60">
      <c r="A21" s="2" t="s">
        <v>1107</v>
      </c>
      <c r="B21" s="6">
        <v>6709523</v>
      </c>
      <c r="C21" s="6">
        <v>2281198</v>
      </c>
      <c r="D21" s="6">
        <v>12937009</v>
      </c>
      <c r="E21" s="6">
        <v>4049321</v>
      </c>
      <c r="F21" s="4" t="s">
        <v>5</v>
      </c>
      <c r="G21" s="4" t="s">
        <v>5</v>
      </c>
      <c r="H21" s="4" t="s">
        <v>5</v>
      </c>
      <c r="I21" s="4" t="s">
        <v>5</v>
      </c>
      <c r="J21" s="4" t="s">
        <v>5</v>
      </c>
      <c r="K21" s="6">
        <v>2276102</v>
      </c>
      <c r="L21" s="6">
        <v>2198026</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111</v>
      </c>
      <c r="B22" s="6">
        <v>38415</v>
      </c>
      <c r="C22" s="4" t="s">
        <v>5</v>
      </c>
      <c r="D22" s="6">
        <v>87928</v>
      </c>
      <c r="E22" s="4" t="s">
        <v>5</v>
      </c>
      <c r="F22" s="4" t="s">
        <v>5</v>
      </c>
      <c r="G22" s="4" t="s">
        <v>5</v>
      </c>
      <c r="H22" s="6">
        <v>77363</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6">
        <v>80042</v>
      </c>
      <c r="AA22" s="4" t="s">
        <v>5</v>
      </c>
      <c r="AB22" s="4" t="s">
        <v>5</v>
      </c>
      <c r="AC22" s="4" t="s">
        <v>5</v>
      </c>
      <c r="AD22" s="4" t="s">
        <v>5</v>
      </c>
    </row>
    <row r="23" spans="1:30">
      <c r="A23" s="2" t="s">
        <v>1296</v>
      </c>
      <c r="B23" s="4" t="s">
        <v>5</v>
      </c>
      <c r="C23" s="4" t="s">
        <v>5</v>
      </c>
      <c r="D23" s="4" t="s">
        <v>5</v>
      </c>
      <c r="E23" s="4" t="s">
        <v>5</v>
      </c>
      <c r="F23" s="6">
        <v>12463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776100</v>
      </c>
      <c r="AA23" s="4" t="s">
        <v>5</v>
      </c>
      <c r="AB23" s="4" t="s">
        <v>5</v>
      </c>
      <c r="AC23" s="4" t="s">
        <v>5</v>
      </c>
      <c r="AD23" s="4" t="s">
        <v>5</v>
      </c>
    </row>
    <row r="24" spans="1:30" ht="30">
      <c r="A24" s="2" t="s">
        <v>813</v>
      </c>
      <c r="B24" s="4" t="s">
        <v>5</v>
      </c>
      <c r="C24" s="4" t="s">
        <v>5</v>
      </c>
      <c r="D24" s="4" t="s">
        <v>5</v>
      </c>
      <c r="E24" s="4" t="s">
        <v>5</v>
      </c>
      <c r="F24" s="4" t="s">
        <v>5</v>
      </c>
      <c r="G24" s="4" t="s">
        <v>5</v>
      </c>
      <c r="H24" s="4" t="s">
        <v>5</v>
      </c>
      <c r="I24" s="6">
        <v>2917877</v>
      </c>
      <c r="J24" s="6">
        <v>1587706</v>
      </c>
      <c r="K24" s="4" t="s">
        <v>5</v>
      </c>
      <c r="L24" s="4" t="s">
        <v>5</v>
      </c>
      <c r="M24" s="4" t="s">
        <v>5</v>
      </c>
      <c r="N24" s="4" t="s">
        <v>5</v>
      </c>
      <c r="O24" s="4" t="s">
        <v>5</v>
      </c>
      <c r="P24" s="4" t="s">
        <v>5</v>
      </c>
      <c r="Q24" s="4" t="s">
        <v>5</v>
      </c>
      <c r="R24" s="4" t="s">
        <v>5</v>
      </c>
      <c r="S24" s="4" t="s">
        <v>5</v>
      </c>
      <c r="T24" s="4" t="s">
        <v>5</v>
      </c>
      <c r="U24" s="4" t="s">
        <v>5</v>
      </c>
      <c r="V24" s="6">
        <v>689571</v>
      </c>
      <c r="W24" s="6">
        <v>234450</v>
      </c>
      <c r="X24" s="6">
        <v>1329601</v>
      </c>
      <c r="Y24" s="6">
        <v>416169</v>
      </c>
      <c r="Z24" s="4" t="s">
        <v>5</v>
      </c>
      <c r="AA24" s="4" t="s">
        <v>5</v>
      </c>
      <c r="AB24" s="4" t="s">
        <v>5</v>
      </c>
      <c r="AC24" s="4" t="s">
        <v>5</v>
      </c>
      <c r="AD24" s="4" t="s">
        <v>5</v>
      </c>
    </row>
    <row r="25" spans="1:30" ht="30">
      <c r="A25" s="2" t="s">
        <v>1297</v>
      </c>
      <c r="B25" s="4" t="s">
        <v>5</v>
      </c>
      <c r="C25" s="4" t="s">
        <v>5</v>
      </c>
      <c r="D25" s="4" t="s">
        <v>5</v>
      </c>
      <c r="E25" s="4" t="s">
        <v>5</v>
      </c>
      <c r="F25" s="4" t="s">
        <v>5</v>
      </c>
      <c r="G25" s="4" t="s">
        <v>5</v>
      </c>
      <c r="H25" s="4" t="s">
        <v>5</v>
      </c>
      <c r="I25" s="4" t="s">
        <v>5</v>
      </c>
      <c r="J25" s="8">
        <v>15448376</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sheetData>
  <mergeCells count="12">
    <mergeCell ref="F2:F7"/>
    <mergeCell ref="G2:G7"/>
    <mergeCell ref="A1:A7"/>
    <mergeCell ref="B1:C1"/>
    <mergeCell ref="D1:E1"/>
    <mergeCell ref="K1:M1"/>
    <mergeCell ref="V1:W1"/>
    <mergeCell ref="X1:Y1"/>
    <mergeCell ref="B2:B7"/>
    <mergeCell ref="C2:C7"/>
    <mergeCell ref="D2:D7"/>
    <mergeCell ref="E2: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5</v>
      </c>
    </row>
    <row r="4" spans="1:2">
      <c r="A4" s="13" t="s">
        <v>169</v>
      </c>
      <c r="B4" s="4" t="s">
        <v>5</v>
      </c>
    </row>
    <row r="5" spans="1:2">
      <c r="A5" s="13"/>
      <c r="B5" s="10" t="s">
        <v>169</v>
      </c>
    </row>
    <row r="6" spans="1:2" ht="230.25">
      <c r="A6" s="13"/>
      <c r="B6" s="11" t="s">
        <v>171</v>
      </c>
    </row>
    <row r="7" spans="1:2" ht="166.5">
      <c r="A7" s="13"/>
      <c r="B7" s="11" t="s">
        <v>172</v>
      </c>
    </row>
    <row r="8" spans="1:2" ht="64.5">
      <c r="A8" s="13"/>
      <c r="B8" s="11" t="s">
        <v>173</v>
      </c>
    </row>
    <row r="9" spans="1:2">
      <c r="A9" s="13"/>
      <c r="B9" s="12" t="s">
        <v>174</v>
      </c>
    </row>
    <row r="10" spans="1:2" ht="217.5">
      <c r="A10" s="13"/>
      <c r="B10" s="11" t="s">
        <v>175</v>
      </c>
    </row>
    <row r="11" spans="1:2" ht="255.75">
      <c r="A11" s="13"/>
      <c r="B11" s="11" t="s">
        <v>176</v>
      </c>
    </row>
    <row r="12" spans="1:2" ht="141">
      <c r="A12" s="13"/>
      <c r="B12" s="11" t="s">
        <v>177</v>
      </c>
    </row>
    <row r="13" spans="1:2" ht="383.25">
      <c r="A13" s="13"/>
      <c r="B13" s="11" t="s">
        <v>178</v>
      </c>
    </row>
    <row r="14" spans="1:2" ht="294">
      <c r="A14" s="13"/>
      <c r="B14" s="11" t="s">
        <v>17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7.42578125" customWidth="1"/>
    <col min="6" max="7" width="24" customWidth="1"/>
    <col min="8" max="8" width="5.140625" customWidth="1"/>
    <col min="9" max="11" width="24" customWidth="1"/>
    <col min="12" max="12" width="5.140625" customWidth="1"/>
    <col min="13" max="13" width="7.42578125" customWidth="1"/>
    <col min="14" max="14" width="24" customWidth="1"/>
  </cols>
  <sheetData>
    <row r="1" spans="1:14" ht="15" customHeight="1">
      <c r="A1" s="7" t="s">
        <v>1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1</v>
      </c>
      <c r="B3" s="34" t="s">
        <v>5</v>
      </c>
      <c r="C3" s="34"/>
      <c r="D3" s="34"/>
      <c r="E3" s="34"/>
      <c r="F3" s="34"/>
      <c r="G3" s="34"/>
      <c r="H3" s="34"/>
      <c r="I3" s="34"/>
      <c r="J3" s="34"/>
      <c r="K3" s="34"/>
      <c r="L3" s="34"/>
      <c r="M3" s="34"/>
      <c r="N3" s="34"/>
    </row>
    <row r="4" spans="1:14" ht="15" customHeight="1">
      <c r="A4" s="13" t="s">
        <v>180</v>
      </c>
      <c r="B4" s="34" t="s">
        <v>5</v>
      </c>
      <c r="C4" s="34"/>
      <c r="D4" s="34"/>
      <c r="E4" s="34"/>
      <c r="F4" s="34"/>
      <c r="G4" s="34"/>
      <c r="H4" s="34"/>
      <c r="I4" s="34"/>
      <c r="J4" s="34"/>
      <c r="K4" s="34"/>
      <c r="L4" s="34"/>
      <c r="M4" s="34"/>
      <c r="N4" s="34"/>
    </row>
    <row r="5" spans="1:14">
      <c r="A5" s="13"/>
      <c r="B5" s="35" t="s">
        <v>180</v>
      </c>
      <c r="C5" s="35"/>
      <c r="D5" s="35"/>
      <c r="E5" s="35"/>
      <c r="F5" s="35"/>
      <c r="G5" s="35"/>
      <c r="H5" s="35"/>
      <c r="I5" s="35"/>
      <c r="J5" s="35"/>
      <c r="K5" s="35"/>
      <c r="L5" s="35"/>
      <c r="M5" s="35"/>
      <c r="N5" s="35"/>
    </row>
    <row r="6" spans="1:14" ht="38.25" customHeight="1">
      <c r="A6" s="13"/>
      <c r="B6" s="29" t="s">
        <v>182</v>
      </c>
      <c r="C6" s="29"/>
      <c r="D6" s="29"/>
      <c r="E6" s="29"/>
      <c r="F6" s="29"/>
      <c r="G6" s="29"/>
      <c r="H6" s="29"/>
      <c r="I6" s="29"/>
      <c r="J6" s="29"/>
      <c r="K6" s="29"/>
      <c r="L6" s="29"/>
      <c r="M6" s="29"/>
      <c r="N6" s="29"/>
    </row>
    <row r="7" spans="1:14">
      <c r="A7" s="13"/>
      <c r="B7" s="36" t="s">
        <v>183</v>
      </c>
      <c r="C7" s="36"/>
      <c r="D7" s="36"/>
      <c r="E7" s="36"/>
      <c r="F7" s="36"/>
      <c r="G7" s="36"/>
      <c r="H7" s="36"/>
      <c r="I7" s="36"/>
      <c r="J7" s="36"/>
      <c r="K7" s="36"/>
      <c r="L7" s="36"/>
      <c r="M7" s="36"/>
      <c r="N7" s="36"/>
    </row>
    <row r="8" spans="1:14" ht="25.5" customHeight="1">
      <c r="A8" s="13"/>
      <c r="B8" s="29" t="s">
        <v>184</v>
      </c>
      <c r="C8" s="29"/>
      <c r="D8" s="29"/>
      <c r="E8" s="29"/>
      <c r="F8" s="29"/>
      <c r="G8" s="29"/>
      <c r="H8" s="29"/>
      <c r="I8" s="29"/>
      <c r="J8" s="29"/>
      <c r="K8" s="29"/>
      <c r="L8" s="29"/>
      <c r="M8" s="29"/>
      <c r="N8" s="29"/>
    </row>
    <row r="9" spans="1:14" ht="63.75" customHeight="1">
      <c r="A9" s="13"/>
      <c r="B9" s="29" t="s">
        <v>185</v>
      </c>
      <c r="C9" s="29"/>
      <c r="D9" s="29"/>
      <c r="E9" s="29"/>
      <c r="F9" s="29"/>
      <c r="G9" s="29"/>
      <c r="H9" s="29"/>
      <c r="I9" s="29"/>
      <c r="J9" s="29"/>
      <c r="K9" s="29"/>
      <c r="L9" s="29"/>
      <c r="M9" s="29"/>
      <c r="N9" s="29"/>
    </row>
    <row r="10" spans="1:14">
      <c r="A10" s="13"/>
      <c r="B10" s="36" t="s">
        <v>186</v>
      </c>
      <c r="C10" s="36"/>
      <c r="D10" s="36"/>
      <c r="E10" s="36"/>
      <c r="F10" s="36"/>
      <c r="G10" s="36"/>
      <c r="H10" s="36"/>
      <c r="I10" s="36"/>
      <c r="J10" s="36"/>
      <c r="K10" s="36"/>
      <c r="L10" s="36"/>
      <c r="M10" s="36"/>
      <c r="N10" s="36"/>
    </row>
    <row r="11" spans="1:14" ht="25.5" customHeight="1">
      <c r="A11" s="13"/>
      <c r="B11" s="29" t="s">
        <v>187</v>
      </c>
      <c r="C11" s="29"/>
      <c r="D11" s="29"/>
      <c r="E11" s="29"/>
      <c r="F11" s="29"/>
      <c r="G11" s="29"/>
      <c r="H11" s="29"/>
      <c r="I11" s="29"/>
      <c r="J11" s="29"/>
      <c r="K11" s="29"/>
      <c r="L11" s="29"/>
      <c r="M11" s="29"/>
      <c r="N11" s="29"/>
    </row>
    <row r="12" spans="1:14">
      <c r="A12" s="13"/>
      <c r="B12" s="36" t="s">
        <v>188</v>
      </c>
      <c r="C12" s="36"/>
      <c r="D12" s="36"/>
      <c r="E12" s="36"/>
      <c r="F12" s="36"/>
      <c r="G12" s="36"/>
      <c r="H12" s="36"/>
      <c r="I12" s="36"/>
      <c r="J12" s="36"/>
      <c r="K12" s="36"/>
      <c r="L12" s="36"/>
      <c r="M12" s="36"/>
      <c r="N12" s="36"/>
    </row>
    <row r="13" spans="1:14" ht="25.5" customHeight="1">
      <c r="A13" s="13"/>
      <c r="B13" s="29" t="s">
        <v>189</v>
      </c>
      <c r="C13" s="29"/>
      <c r="D13" s="29"/>
      <c r="E13" s="29"/>
      <c r="F13" s="29"/>
      <c r="G13" s="29"/>
      <c r="H13" s="29"/>
      <c r="I13" s="29"/>
      <c r="J13" s="29"/>
      <c r="K13" s="29"/>
      <c r="L13" s="29"/>
      <c r="M13" s="29"/>
      <c r="N13" s="29"/>
    </row>
    <row r="14" spans="1:14">
      <c r="A14" s="13"/>
      <c r="B14" s="36" t="s">
        <v>190</v>
      </c>
      <c r="C14" s="36"/>
      <c r="D14" s="36"/>
      <c r="E14" s="36"/>
      <c r="F14" s="36"/>
      <c r="G14" s="36"/>
      <c r="H14" s="36"/>
      <c r="I14" s="36"/>
      <c r="J14" s="36"/>
      <c r="K14" s="36"/>
      <c r="L14" s="36"/>
      <c r="M14" s="36"/>
      <c r="N14" s="36"/>
    </row>
    <row r="15" spans="1:14" ht="38.25" customHeight="1">
      <c r="A15" s="13"/>
      <c r="B15" s="29" t="s">
        <v>191</v>
      </c>
      <c r="C15" s="29"/>
      <c r="D15" s="29"/>
      <c r="E15" s="29"/>
      <c r="F15" s="29"/>
      <c r="G15" s="29"/>
      <c r="H15" s="29"/>
      <c r="I15" s="29"/>
      <c r="J15" s="29"/>
      <c r="K15" s="29"/>
      <c r="L15" s="29"/>
      <c r="M15" s="29"/>
      <c r="N15" s="29"/>
    </row>
    <row r="16" spans="1:14">
      <c r="A16" s="13"/>
      <c r="B16" s="14"/>
      <c r="C16" s="14"/>
    </row>
    <row r="17" spans="1:14" ht="51">
      <c r="A17" s="13"/>
      <c r="B17" s="15" t="s">
        <v>192</v>
      </c>
      <c r="C17" s="16" t="s">
        <v>193</v>
      </c>
    </row>
    <row r="18" spans="1:14">
      <c r="A18" s="13"/>
      <c r="B18" s="14"/>
      <c r="C18" s="14"/>
    </row>
    <row r="19" spans="1:14" ht="89.25">
      <c r="A19" s="13"/>
      <c r="B19" s="15" t="s">
        <v>192</v>
      </c>
      <c r="C19" s="16" t="s">
        <v>194</v>
      </c>
    </row>
    <row r="20" spans="1:14">
      <c r="A20" s="13"/>
      <c r="B20" s="14"/>
      <c r="C20" s="14"/>
    </row>
    <row r="21" spans="1:14" ht="63.75">
      <c r="A21" s="13"/>
      <c r="B21" s="15" t="s">
        <v>192</v>
      </c>
      <c r="C21" s="16" t="s">
        <v>195</v>
      </c>
    </row>
    <row r="22" spans="1:14" ht="51" customHeight="1">
      <c r="A22" s="13"/>
      <c r="B22" s="29" t="s">
        <v>196</v>
      </c>
      <c r="C22" s="29"/>
      <c r="D22" s="29"/>
      <c r="E22" s="29"/>
      <c r="F22" s="29"/>
      <c r="G22" s="29"/>
      <c r="H22" s="29"/>
      <c r="I22" s="29"/>
      <c r="J22" s="29"/>
      <c r="K22" s="29"/>
      <c r="L22" s="29"/>
      <c r="M22" s="29"/>
      <c r="N22" s="29"/>
    </row>
    <row r="23" spans="1:14">
      <c r="A23" s="13"/>
      <c r="B23" s="29" t="s">
        <v>197</v>
      </c>
      <c r="C23" s="29"/>
      <c r="D23" s="29"/>
      <c r="E23" s="29"/>
      <c r="F23" s="29"/>
      <c r="G23" s="29"/>
      <c r="H23" s="29"/>
      <c r="I23" s="29"/>
      <c r="J23" s="29"/>
      <c r="K23" s="29"/>
      <c r="L23" s="29"/>
      <c r="M23" s="29"/>
      <c r="N23" s="29"/>
    </row>
    <row r="24" spans="1:14" ht="25.5" customHeight="1">
      <c r="A24" s="13"/>
      <c r="B24" s="37" t="s">
        <v>198</v>
      </c>
      <c r="C24" s="37"/>
      <c r="D24" s="37"/>
      <c r="E24" s="37"/>
      <c r="F24" s="37"/>
      <c r="G24" s="37"/>
      <c r="H24" s="37"/>
      <c r="I24" s="37"/>
      <c r="J24" s="37"/>
      <c r="K24" s="37"/>
      <c r="L24" s="37"/>
      <c r="M24" s="37"/>
      <c r="N24" s="37"/>
    </row>
    <row r="25" spans="1:14">
      <c r="A25" s="13"/>
      <c r="B25" s="29" t="s">
        <v>199</v>
      </c>
      <c r="C25" s="29"/>
      <c r="D25" s="29"/>
      <c r="E25" s="29"/>
      <c r="F25" s="29"/>
      <c r="G25" s="29"/>
      <c r="H25" s="29"/>
      <c r="I25" s="29"/>
      <c r="J25" s="29"/>
      <c r="K25" s="29"/>
      <c r="L25" s="29"/>
      <c r="M25" s="29"/>
      <c r="N25" s="29"/>
    </row>
    <row r="26" spans="1:14">
      <c r="A26" s="13"/>
      <c r="B26" s="22"/>
      <c r="C26" s="22"/>
      <c r="D26" s="22"/>
      <c r="E26" s="22"/>
      <c r="F26" s="22"/>
      <c r="G26" s="22"/>
      <c r="H26" s="22"/>
      <c r="I26" s="22"/>
      <c r="J26" s="22"/>
      <c r="K26" s="22"/>
      <c r="L26" s="22"/>
      <c r="M26" s="22"/>
      <c r="N26" s="22"/>
    </row>
    <row r="27" spans="1:14">
      <c r="A27" s="13"/>
      <c r="B27" s="14"/>
      <c r="C27" s="14"/>
      <c r="D27" s="14"/>
      <c r="E27" s="14"/>
      <c r="F27" s="14"/>
      <c r="G27" s="14"/>
      <c r="H27" s="14"/>
      <c r="I27" s="14"/>
      <c r="J27" s="14"/>
      <c r="K27" s="14"/>
      <c r="L27" s="14"/>
      <c r="M27" s="14"/>
      <c r="N27" s="14"/>
    </row>
    <row r="28" spans="1:14" ht="15.75" thickBot="1">
      <c r="A28" s="13"/>
      <c r="B28" s="17"/>
      <c r="C28" s="17"/>
      <c r="D28" s="23" t="s">
        <v>200</v>
      </c>
      <c r="E28" s="23"/>
      <c r="F28" s="23"/>
      <c r="G28" s="23"/>
      <c r="H28" s="23"/>
      <c r="I28" s="23"/>
      <c r="J28" s="23"/>
      <c r="K28" s="23"/>
      <c r="L28" s="23"/>
      <c r="M28" s="23"/>
      <c r="N28" s="23"/>
    </row>
    <row r="29" spans="1:14" ht="15.75" thickBot="1">
      <c r="A29" s="13"/>
      <c r="B29" s="17"/>
      <c r="C29" s="17"/>
      <c r="D29" s="24" t="s">
        <v>201</v>
      </c>
      <c r="E29" s="24"/>
      <c r="F29" s="24"/>
      <c r="G29" s="24"/>
      <c r="H29" s="24"/>
      <c r="I29" s="24"/>
      <c r="J29" s="24"/>
      <c r="K29" s="24"/>
      <c r="L29" s="24"/>
      <c r="M29" s="24"/>
      <c r="N29" s="24"/>
    </row>
    <row r="30" spans="1:14" ht="15.75" thickBot="1">
      <c r="A30" s="13"/>
      <c r="B30" s="17"/>
      <c r="C30" s="17"/>
      <c r="D30" s="24" t="s">
        <v>202</v>
      </c>
      <c r="E30" s="24"/>
      <c r="F30" s="24"/>
      <c r="G30" s="17"/>
      <c r="H30" s="24" t="s">
        <v>203</v>
      </c>
      <c r="I30" s="24"/>
      <c r="J30" s="24"/>
      <c r="K30" s="17"/>
      <c r="L30" s="24" t="s">
        <v>204</v>
      </c>
      <c r="M30" s="24"/>
      <c r="N30" s="24"/>
    </row>
    <row r="31" spans="1:14">
      <c r="A31" s="13"/>
      <c r="B31" s="20" t="s">
        <v>205</v>
      </c>
      <c r="C31" s="21"/>
      <c r="D31" s="26"/>
      <c r="E31" s="26"/>
      <c r="F31" s="26"/>
      <c r="G31" s="21"/>
      <c r="H31" s="26"/>
      <c r="I31" s="26"/>
      <c r="J31" s="26"/>
      <c r="K31" s="21"/>
      <c r="L31" s="26"/>
      <c r="M31" s="26"/>
      <c r="N31" s="26"/>
    </row>
    <row r="32" spans="1:14">
      <c r="A32" s="13"/>
      <c r="B32" s="27" t="s">
        <v>206</v>
      </c>
      <c r="C32" s="28"/>
      <c r="D32" s="29" t="s">
        <v>207</v>
      </c>
      <c r="E32" s="30" t="s">
        <v>208</v>
      </c>
      <c r="F32" s="28"/>
      <c r="G32" s="28"/>
      <c r="H32" s="29" t="s">
        <v>207</v>
      </c>
      <c r="I32" s="31">
        <v>2738793</v>
      </c>
      <c r="J32" s="28"/>
      <c r="K32" s="28"/>
      <c r="L32" s="29" t="s">
        <v>207</v>
      </c>
      <c r="M32" s="30" t="s">
        <v>208</v>
      </c>
      <c r="N32" s="28"/>
    </row>
    <row r="33" spans="1:14">
      <c r="A33" s="13"/>
      <c r="B33" s="27"/>
      <c r="C33" s="28"/>
      <c r="D33" s="29"/>
      <c r="E33" s="30"/>
      <c r="F33" s="28"/>
      <c r="G33" s="28"/>
      <c r="H33" s="29"/>
      <c r="I33" s="31"/>
      <c r="J33" s="28"/>
      <c r="K33" s="28"/>
      <c r="L33" s="29"/>
      <c r="M33" s="30"/>
      <c r="N33" s="28"/>
    </row>
    <row r="34" spans="1:14">
      <c r="A34" s="13"/>
      <c r="B34" s="17"/>
      <c r="C34" s="17"/>
      <c r="D34" s="28"/>
      <c r="E34" s="28"/>
      <c r="F34" s="28"/>
      <c r="G34" s="17"/>
      <c r="H34" s="28"/>
      <c r="I34" s="28"/>
      <c r="J34" s="28"/>
      <c r="K34" s="17"/>
      <c r="L34" s="28"/>
      <c r="M34" s="28"/>
      <c r="N34" s="28"/>
    </row>
    <row r="35" spans="1:14" ht="15.75" thickBot="1">
      <c r="A35" s="13"/>
      <c r="B35" s="17"/>
      <c r="C35" s="17"/>
      <c r="D35" s="32">
        <v>41639</v>
      </c>
      <c r="E35" s="32"/>
      <c r="F35" s="32"/>
      <c r="G35" s="32"/>
      <c r="H35" s="32"/>
      <c r="I35" s="32"/>
      <c r="J35" s="32"/>
      <c r="K35" s="32"/>
      <c r="L35" s="32"/>
      <c r="M35" s="32"/>
      <c r="N35" s="32"/>
    </row>
    <row r="36" spans="1:14" ht="15.75" thickBot="1">
      <c r="A36" s="13"/>
      <c r="B36" s="17"/>
      <c r="C36" s="17"/>
      <c r="D36" s="24" t="s">
        <v>201</v>
      </c>
      <c r="E36" s="24"/>
      <c r="F36" s="24"/>
      <c r="G36" s="24"/>
      <c r="H36" s="24"/>
      <c r="I36" s="24"/>
      <c r="J36" s="24"/>
      <c r="K36" s="24"/>
      <c r="L36" s="24"/>
      <c r="M36" s="24"/>
      <c r="N36" s="24"/>
    </row>
    <row r="37" spans="1:14" ht="15.75" thickBot="1">
      <c r="A37" s="13"/>
      <c r="B37" s="17"/>
      <c r="C37" s="17"/>
      <c r="D37" s="24" t="s">
        <v>202</v>
      </c>
      <c r="E37" s="24"/>
      <c r="F37" s="24"/>
      <c r="G37" s="17"/>
      <c r="H37" s="24" t="s">
        <v>203</v>
      </c>
      <c r="I37" s="24"/>
      <c r="J37" s="24"/>
      <c r="K37" s="17"/>
      <c r="L37" s="24" t="s">
        <v>204</v>
      </c>
      <c r="M37" s="24"/>
      <c r="N37" s="24"/>
    </row>
    <row r="38" spans="1:14">
      <c r="A38" s="13"/>
      <c r="B38" s="20" t="s">
        <v>205</v>
      </c>
      <c r="C38" s="21"/>
      <c r="D38" s="26"/>
      <c r="E38" s="26"/>
      <c r="F38" s="26"/>
      <c r="G38" s="21"/>
      <c r="H38" s="26"/>
      <c r="I38" s="26"/>
      <c r="J38" s="26"/>
      <c r="K38" s="21"/>
      <c r="L38" s="26"/>
      <c r="M38" s="26"/>
      <c r="N38" s="26"/>
    </row>
    <row r="39" spans="1:14">
      <c r="A39" s="13"/>
      <c r="B39" s="33" t="s">
        <v>206</v>
      </c>
      <c r="C39" s="28"/>
      <c r="D39" s="29" t="s">
        <v>207</v>
      </c>
      <c r="E39" s="30" t="s">
        <v>208</v>
      </c>
      <c r="F39" s="28"/>
      <c r="G39" s="28"/>
      <c r="H39" s="29" t="s">
        <v>207</v>
      </c>
      <c r="I39" s="31">
        <v>5462561</v>
      </c>
      <c r="J39" s="28"/>
      <c r="K39" s="28"/>
      <c r="L39" s="29" t="s">
        <v>207</v>
      </c>
      <c r="M39" s="30" t="s">
        <v>208</v>
      </c>
      <c r="N39" s="28"/>
    </row>
    <row r="40" spans="1:14">
      <c r="A40" s="13"/>
      <c r="B40" s="33"/>
      <c r="C40" s="28"/>
      <c r="D40" s="29"/>
      <c r="E40" s="30"/>
      <c r="F40" s="28"/>
      <c r="G40" s="28"/>
      <c r="H40" s="29"/>
      <c r="I40" s="31"/>
      <c r="J40" s="28"/>
      <c r="K40" s="28"/>
      <c r="L40" s="29"/>
      <c r="M40" s="30"/>
      <c r="N40" s="28"/>
    </row>
    <row r="41" spans="1:14">
      <c r="A41" s="13"/>
      <c r="B41" s="17"/>
      <c r="C41" s="17"/>
      <c r="D41" s="28"/>
      <c r="E41" s="28"/>
      <c r="F41" s="28"/>
      <c r="G41" s="17"/>
      <c r="H41" s="28"/>
      <c r="I41" s="28"/>
      <c r="J41" s="28"/>
      <c r="K41" s="17"/>
      <c r="L41" s="28"/>
      <c r="M41" s="28"/>
      <c r="N41" s="28"/>
    </row>
    <row r="42" spans="1:14" ht="25.5" customHeight="1">
      <c r="A42" s="13"/>
      <c r="B42" s="29" t="s">
        <v>209</v>
      </c>
      <c r="C42" s="29"/>
      <c r="D42" s="29"/>
      <c r="E42" s="29"/>
      <c r="F42" s="29"/>
      <c r="G42" s="29"/>
      <c r="H42" s="29"/>
      <c r="I42" s="29"/>
      <c r="J42" s="29"/>
      <c r="K42" s="29"/>
      <c r="L42" s="29"/>
      <c r="M42" s="29"/>
      <c r="N42" s="29"/>
    </row>
    <row r="43" spans="1:14">
      <c r="A43" s="13"/>
      <c r="B43" s="36" t="s">
        <v>210</v>
      </c>
      <c r="C43" s="36"/>
      <c r="D43" s="36"/>
      <c r="E43" s="36"/>
      <c r="F43" s="36"/>
      <c r="G43" s="36"/>
      <c r="H43" s="36"/>
      <c r="I43" s="36"/>
      <c r="J43" s="36"/>
      <c r="K43" s="36"/>
      <c r="L43" s="36"/>
      <c r="M43" s="36"/>
      <c r="N43" s="36"/>
    </row>
    <row r="44" spans="1:14">
      <c r="A44" s="13"/>
      <c r="B44" s="29" t="s">
        <v>211</v>
      </c>
      <c r="C44" s="29"/>
      <c r="D44" s="29"/>
      <c r="E44" s="29"/>
      <c r="F44" s="29"/>
      <c r="G44" s="29"/>
      <c r="H44" s="29"/>
      <c r="I44" s="29"/>
      <c r="J44" s="29"/>
      <c r="K44" s="29"/>
      <c r="L44" s="29"/>
      <c r="M44" s="29"/>
      <c r="N44" s="29"/>
    </row>
    <row r="45" spans="1:14" ht="25.5" customHeight="1">
      <c r="A45" s="13"/>
      <c r="B45" s="29" t="s">
        <v>212</v>
      </c>
      <c r="C45" s="29"/>
      <c r="D45" s="29"/>
      <c r="E45" s="29"/>
      <c r="F45" s="29"/>
      <c r="G45" s="29"/>
      <c r="H45" s="29"/>
      <c r="I45" s="29"/>
      <c r="J45" s="29"/>
      <c r="K45" s="29"/>
      <c r="L45" s="29"/>
      <c r="M45" s="29"/>
      <c r="N45" s="29"/>
    </row>
    <row r="46" spans="1:14" ht="25.5" customHeight="1">
      <c r="A46" s="13"/>
      <c r="B46" s="29" t="s">
        <v>213</v>
      </c>
      <c r="C46" s="29"/>
      <c r="D46" s="29"/>
      <c r="E46" s="29"/>
      <c r="F46" s="29"/>
      <c r="G46" s="29"/>
      <c r="H46" s="29"/>
      <c r="I46" s="29"/>
      <c r="J46" s="29"/>
      <c r="K46" s="29"/>
      <c r="L46" s="29"/>
      <c r="M46" s="29"/>
      <c r="N46" s="29"/>
    </row>
    <row r="47" spans="1:14">
      <c r="A47" s="13"/>
      <c r="B47" s="36" t="s">
        <v>214</v>
      </c>
      <c r="C47" s="36"/>
      <c r="D47" s="36"/>
      <c r="E47" s="36"/>
      <c r="F47" s="36"/>
      <c r="G47" s="36"/>
      <c r="H47" s="36"/>
      <c r="I47" s="36"/>
      <c r="J47" s="36"/>
      <c r="K47" s="36"/>
      <c r="L47" s="36"/>
      <c r="M47" s="36"/>
      <c r="N47" s="36"/>
    </row>
    <row r="48" spans="1:14" ht="38.25" customHeight="1">
      <c r="A48" s="13"/>
      <c r="B48" s="29" t="s">
        <v>215</v>
      </c>
      <c r="C48" s="29"/>
      <c r="D48" s="29"/>
      <c r="E48" s="29"/>
      <c r="F48" s="29"/>
      <c r="G48" s="29"/>
      <c r="H48" s="29"/>
      <c r="I48" s="29"/>
      <c r="J48" s="29"/>
      <c r="K48" s="29"/>
      <c r="L48" s="29"/>
      <c r="M48" s="29"/>
      <c r="N48" s="29"/>
    </row>
    <row r="49" spans="1:14" ht="38.25" customHeight="1">
      <c r="A49" s="13"/>
      <c r="B49" s="29" t="s">
        <v>216</v>
      </c>
      <c r="C49" s="29"/>
      <c r="D49" s="29"/>
      <c r="E49" s="29"/>
      <c r="F49" s="29"/>
      <c r="G49" s="29"/>
      <c r="H49" s="29"/>
      <c r="I49" s="29"/>
      <c r="J49" s="29"/>
      <c r="K49" s="29"/>
      <c r="L49" s="29"/>
      <c r="M49" s="29"/>
      <c r="N49" s="29"/>
    </row>
    <row r="50" spans="1:14">
      <c r="A50" s="13"/>
      <c r="B50" s="36" t="s">
        <v>217</v>
      </c>
      <c r="C50" s="36"/>
      <c r="D50" s="36"/>
      <c r="E50" s="36"/>
      <c r="F50" s="36"/>
      <c r="G50" s="36"/>
      <c r="H50" s="36"/>
      <c r="I50" s="36"/>
      <c r="J50" s="36"/>
      <c r="K50" s="36"/>
      <c r="L50" s="36"/>
      <c r="M50" s="36"/>
      <c r="N50" s="36"/>
    </row>
    <row r="51" spans="1:14" ht="63.75" customHeight="1">
      <c r="A51" s="13"/>
      <c r="B51" s="29" t="s">
        <v>218</v>
      </c>
      <c r="C51" s="29"/>
      <c r="D51" s="29"/>
      <c r="E51" s="29"/>
      <c r="F51" s="29"/>
      <c r="G51" s="29"/>
      <c r="H51" s="29"/>
      <c r="I51" s="29"/>
      <c r="J51" s="29"/>
      <c r="K51" s="29"/>
      <c r="L51" s="29"/>
      <c r="M51" s="29"/>
      <c r="N51" s="29"/>
    </row>
    <row r="52" spans="1:14">
      <c r="A52" s="13"/>
      <c r="B52" s="36" t="s">
        <v>219</v>
      </c>
      <c r="C52" s="36"/>
      <c r="D52" s="36"/>
      <c r="E52" s="36"/>
      <c r="F52" s="36"/>
      <c r="G52" s="36"/>
      <c r="H52" s="36"/>
      <c r="I52" s="36"/>
      <c r="J52" s="36"/>
      <c r="K52" s="36"/>
      <c r="L52" s="36"/>
      <c r="M52" s="36"/>
      <c r="N52" s="36"/>
    </row>
    <row r="53" spans="1:14" ht="25.5" customHeight="1">
      <c r="A53" s="13"/>
      <c r="B53" s="29" t="s">
        <v>220</v>
      </c>
      <c r="C53" s="29"/>
      <c r="D53" s="29"/>
      <c r="E53" s="29"/>
      <c r="F53" s="29"/>
      <c r="G53" s="29"/>
      <c r="H53" s="29"/>
      <c r="I53" s="29"/>
      <c r="J53" s="29"/>
      <c r="K53" s="29"/>
      <c r="L53" s="29"/>
      <c r="M53" s="29"/>
      <c r="N53" s="29"/>
    </row>
    <row r="54" spans="1:14">
      <c r="A54" s="13"/>
      <c r="B54" s="36" t="s">
        <v>221</v>
      </c>
      <c r="C54" s="36"/>
      <c r="D54" s="36"/>
      <c r="E54" s="36"/>
      <c r="F54" s="36"/>
      <c r="G54" s="36"/>
      <c r="H54" s="36"/>
      <c r="I54" s="36"/>
      <c r="J54" s="36"/>
      <c r="K54" s="36"/>
      <c r="L54" s="36"/>
      <c r="M54" s="36"/>
      <c r="N54" s="36"/>
    </row>
    <row r="55" spans="1:14" ht="76.5" customHeight="1">
      <c r="A55" s="13"/>
      <c r="B55" s="29" t="s">
        <v>222</v>
      </c>
      <c r="C55" s="29"/>
      <c r="D55" s="29"/>
      <c r="E55" s="29"/>
      <c r="F55" s="29"/>
      <c r="G55" s="29"/>
      <c r="H55" s="29"/>
      <c r="I55" s="29"/>
      <c r="J55" s="29"/>
      <c r="K55" s="29"/>
      <c r="L55" s="29"/>
      <c r="M55" s="29"/>
      <c r="N55" s="29"/>
    </row>
    <row r="56" spans="1:14" ht="51" customHeight="1">
      <c r="A56" s="13"/>
      <c r="B56" s="29" t="s">
        <v>223</v>
      </c>
      <c r="C56" s="29"/>
      <c r="D56" s="29"/>
      <c r="E56" s="29"/>
      <c r="F56" s="29"/>
      <c r="G56" s="29"/>
      <c r="H56" s="29"/>
      <c r="I56" s="29"/>
      <c r="J56" s="29"/>
      <c r="K56" s="29"/>
      <c r="L56" s="29"/>
      <c r="M56" s="29"/>
      <c r="N56" s="29"/>
    </row>
  </sheetData>
  <mergeCells count="85">
    <mergeCell ref="B52:N52"/>
    <mergeCell ref="B53:N53"/>
    <mergeCell ref="B54:N54"/>
    <mergeCell ref="B55:N55"/>
    <mergeCell ref="B56:N56"/>
    <mergeCell ref="B46:N46"/>
    <mergeCell ref="B47:N47"/>
    <mergeCell ref="B48:N48"/>
    <mergeCell ref="B49:N49"/>
    <mergeCell ref="B50:N50"/>
    <mergeCell ref="B51:N51"/>
    <mergeCell ref="B24:N24"/>
    <mergeCell ref="B25:N25"/>
    <mergeCell ref="B42:N42"/>
    <mergeCell ref="B43:N43"/>
    <mergeCell ref="B44:N44"/>
    <mergeCell ref="B45:N45"/>
    <mergeCell ref="B12:N12"/>
    <mergeCell ref="B13:N13"/>
    <mergeCell ref="B14:N14"/>
    <mergeCell ref="B15:N15"/>
    <mergeCell ref="B22:N22"/>
    <mergeCell ref="B23:N23"/>
    <mergeCell ref="B6:N6"/>
    <mergeCell ref="B7:N7"/>
    <mergeCell ref="B8:N8"/>
    <mergeCell ref="B9:N9"/>
    <mergeCell ref="B10:N10"/>
    <mergeCell ref="B11:N11"/>
    <mergeCell ref="D41:F41"/>
    <mergeCell ref="H41:J41"/>
    <mergeCell ref="L41:N41"/>
    <mergeCell ref="A1:A2"/>
    <mergeCell ref="B1:N1"/>
    <mergeCell ref="B2:N2"/>
    <mergeCell ref="B3:N3"/>
    <mergeCell ref="A4:A56"/>
    <mergeCell ref="B4:N4"/>
    <mergeCell ref="B5:N5"/>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D34:F34"/>
    <mergeCell ref="H34:J34"/>
    <mergeCell ref="L34:N34"/>
    <mergeCell ref="D35:N35"/>
    <mergeCell ref="D36:N36"/>
    <mergeCell ref="D37:F37"/>
    <mergeCell ref="H37:J37"/>
    <mergeCell ref="L37:N37"/>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B26:N26"/>
    <mergeCell ref="D28:N28"/>
    <mergeCell ref="D29:N29"/>
    <mergeCell ref="D30:F30"/>
    <mergeCell ref="H30:J30"/>
    <mergeCell ref="L30:N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1"/>
  <sheetViews>
    <sheetView showGridLines="0" workbookViewId="0"/>
  </sheetViews>
  <sheetFormatPr defaultRowHeight="15"/>
  <cols>
    <col min="1" max="1" width="20.140625" bestFit="1" customWidth="1"/>
    <col min="2" max="2" width="36.5703125" bestFit="1" customWidth="1"/>
    <col min="3" max="3" width="5.140625" customWidth="1"/>
    <col min="4" max="4" width="36.5703125" customWidth="1"/>
    <col min="5" max="5" width="26" customWidth="1"/>
    <col min="6" max="6" width="36" customWidth="1"/>
    <col min="7" max="7" width="24.85546875" customWidth="1"/>
    <col min="8" max="8" width="13.7109375" customWidth="1"/>
    <col min="9" max="9" width="29.7109375" customWidth="1"/>
    <col min="10" max="10" width="5.140625" customWidth="1"/>
    <col min="11" max="11" width="20" customWidth="1"/>
    <col min="12" max="12" width="5.140625" customWidth="1"/>
    <col min="13" max="13" width="23.85546875" customWidth="1"/>
    <col min="14" max="14" width="5.140625" customWidth="1"/>
    <col min="15" max="15" width="24.140625" customWidth="1"/>
    <col min="16" max="16" width="5.140625" customWidth="1"/>
    <col min="17" max="17" width="21.28515625" customWidth="1"/>
    <col min="18" max="18" width="5.140625" customWidth="1"/>
    <col min="19" max="19" width="27" customWidth="1"/>
    <col min="20" max="20" width="4.7109375" customWidth="1"/>
    <col min="21" max="21" width="29.7109375" customWidth="1"/>
    <col min="22" max="22" width="5.140625" customWidth="1"/>
    <col min="23" max="23" width="24.140625" customWidth="1"/>
    <col min="24" max="24" width="4.7109375" customWidth="1"/>
    <col min="25" max="25" width="22.85546875" customWidth="1"/>
    <col min="26" max="26" width="5.140625" customWidth="1"/>
    <col min="27" max="27" width="27" customWidth="1"/>
    <col min="28" max="28" width="24.85546875" customWidth="1"/>
  </cols>
  <sheetData>
    <row r="1" spans="1:28" ht="15" customHeight="1">
      <c r="A1" s="7" t="s">
        <v>22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25</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c r="A4" s="13" t="s">
        <v>224</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c r="A5" s="13"/>
      <c r="B5" s="35" t="s">
        <v>224</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c r="A6" s="13"/>
      <c r="B6" s="29" t="s">
        <v>226</v>
      </c>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c r="A7" s="13"/>
      <c r="B7" s="111" t="s">
        <v>227</v>
      </c>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row>
    <row r="8" spans="1:28">
      <c r="A8" s="13"/>
      <c r="B8" s="29" t="s">
        <v>228</v>
      </c>
      <c r="C8" s="29"/>
      <c r="D8" s="29"/>
      <c r="E8" s="29"/>
      <c r="F8" s="29"/>
      <c r="G8" s="29"/>
      <c r="H8" s="29"/>
      <c r="I8" s="29"/>
      <c r="J8" s="29"/>
      <c r="K8" s="29"/>
      <c r="L8" s="29"/>
      <c r="M8" s="29"/>
      <c r="N8" s="29"/>
      <c r="O8" s="29"/>
      <c r="P8" s="29"/>
      <c r="Q8" s="29"/>
      <c r="R8" s="29"/>
      <c r="S8" s="29"/>
      <c r="T8" s="29"/>
      <c r="U8" s="29"/>
      <c r="V8" s="29"/>
      <c r="W8" s="29"/>
      <c r="X8" s="29"/>
      <c r="Y8" s="29"/>
      <c r="Z8" s="29"/>
      <c r="AA8" s="29"/>
      <c r="AB8" s="29"/>
    </row>
    <row r="9" spans="1:28">
      <c r="A9" s="13"/>
      <c r="B9" s="22"/>
      <c r="C9" s="22"/>
      <c r="D9" s="22"/>
      <c r="E9" s="22"/>
      <c r="F9" s="22"/>
      <c r="G9" s="22"/>
      <c r="H9" s="22"/>
      <c r="I9" s="22"/>
      <c r="J9" s="22"/>
      <c r="K9" s="22"/>
      <c r="L9" s="22"/>
      <c r="M9" s="22"/>
      <c r="N9" s="22"/>
      <c r="O9" s="22"/>
      <c r="P9" s="22"/>
      <c r="Q9" s="22"/>
      <c r="R9" s="22"/>
      <c r="S9" s="22"/>
      <c r="T9" s="22"/>
      <c r="U9" s="22"/>
      <c r="V9" s="22"/>
      <c r="W9" s="22"/>
      <c r="X9" s="22"/>
      <c r="Y9" s="22"/>
      <c r="Z9" s="22"/>
      <c r="AA9" s="22"/>
      <c r="AB9" s="22"/>
    </row>
    <row r="10" spans="1:28">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28" ht="15.75" thickBot="1">
      <c r="A11" s="13"/>
      <c r="B11" s="17"/>
      <c r="C11" s="17"/>
      <c r="D11" s="17"/>
      <c r="E11" s="17"/>
      <c r="F11" s="17"/>
      <c r="G11" s="17"/>
      <c r="H11" s="17"/>
      <c r="I11" s="17"/>
      <c r="J11" s="28"/>
      <c r="K11" s="28"/>
      <c r="L11" s="28"/>
      <c r="M11" s="17"/>
      <c r="N11" s="41" t="s">
        <v>229</v>
      </c>
      <c r="O11" s="41"/>
      <c r="P11" s="41"/>
      <c r="Q11" s="41"/>
      <c r="R11" s="41"/>
      <c r="S11" s="41"/>
      <c r="T11" s="41"/>
      <c r="U11" s="41"/>
      <c r="V11" s="41"/>
      <c r="W11" s="41"/>
      <c r="X11" s="41"/>
      <c r="Y11" s="41"/>
      <c r="Z11" s="41"/>
      <c r="AA11" s="41"/>
      <c r="AB11" s="41"/>
    </row>
    <row r="12" spans="1:28">
      <c r="A12" s="13"/>
      <c r="B12" s="42" t="s">
        <v>230</v>
      </c>
      <c r="C12" s="28"/>
      <c r="D12" s="42" t="s">
        <v>231</v>
      </c>
      <c r="E12" s="28"/>
      <c r="F12" s="42" t="s">
        <v>232</v>
      </c>
      <c r="G12" s="28"/>
      <c r="H12" s="42" t="s">
        <v>233</v>
      </c>
      <c r="I12" s="28"/>
      <c r="J12" s="42" t="s">
        <v>234</v>
      </c>
      <c r="K12" s="42"/>
      <c r="L12" s="42"/>
      <c r="M12" s="28"/>
      <c r="N12" s="43" t="s">
        <v>27</v>
      </c>
      <c r="O12" s="43"/>
      <c r="P12" s="43"/>
      <c r="Q12" s="44"/>
      <c r="R12" s="43" t="s">
        <v>235</v>
      </c>
      <c r="S12" s="43"/>
      <c r="T12" s="43"/>
      <c r="U12" s="44"/>
      <c r="V12" s="43" t="s">
        <v>237</v>
      </c>
      <c r="W12" s="43"/>
      <c r="X12" s="43"/>
      <c r="Y12" s="44"/>
      <c r="Z12" s="43" t="s">
        <v>240</v>
      </c>
      <c r="AA12" s="43"/>
      <c r="AB12" s="43"/>
    </row>
    <row r="13" spans="1:28">
      <c r="A13" s="13"/>
      <c r="B13" s="42"/>
      <c r="C13" s="28"/>
      <c r="D13" s="42"/>
      <c r="E13" s="28"/>
      <c r="F13" s="42"/>
      <c r="G13" s="28"/>
      <c r="H13" s="42"/>
      <c r="I13" s="28"/>
      <c r="J13" s="42"/>
      <c r="K13" s="42"/>
      <c r="L13" s="42"/>
      <c r="M13" s="28"/>
      <c r="N13" s="42"/>
      <c r="O13" s="42"/>
      <c r="P13" s="42"/>
      <c r="Q13" s="28"/>
      <c r="R13" s="42" t="s">
        <v>236</v>
      </c>
      <c r="S13" s="42"/>
      <c r="T13" s="42"/>
      <c r="U13" s="28"/>
      <c r="V13" s="42" t="s">
        <v>238</v>
      </c>
      <c r="W13" s="42"/>
      <c r="X13" s="42"/>
      <c r="Y13" s="28"/>
      <c r="Z13" s="42" t="s">
        <v>241</v>
      </c>
      <c r="AA13" s="42"/>
      <c r="AB13" s="42"/>
    </row>
    <row r="14" spans="1:28" ht="15.75" thickBot="1">
      <c r="A14" s="13"/>
      <c r="B14" s="41"/>
      <c r="C14" s="28"/>
      <c r="D14" s="41"/>
      <c r="E14" s="28"/>
      <c r="F14" s="41"/>
      <c r="G14" s="28"/>
      <c r="H14" s="41"/>
      <c r="I14" s="28"/>
      <c r="J14" s="41"/>
      <c r="K14" s="41"/>
      <c r="L14" s="41"/>
      <c r="M14" s="28"/>
      <c r="N14" s="41"/>
      <c r="O14" s="41"/>
      <c r="P14" s="41"/>
      <c r="Q14" s="28"/>
      <c r="R14" s="45"/>
      <c r="S14" s="45"/>
      <c r="T14" s="45"/>
      <c r="U14" s="28"/>
      <c r="V14" s="41" t="s">
        <v>239</v>
      </c>
      <c r="W14" s="41"/>
      <c r="X14" s="41"/>
      <c r="Y14" s="28"/>
      <c r="Z14" s="45"/>
      <c r="AA14" s="45"/>
      <c r="AB14" s="45"/>
    </row>
    <row r="15" spans="1:28">
      <c r="A15" s="13"/>
      <c r="B15" s="46" t="s">
        <v>242</v>
      </c>
      <c r="C15" s="25"/>
      <c r="D15" s="46" t="s">
        <v>243</v>
      </c>
      <c r="E15" s="25"/>
      <c r="F15" s="48">
        <v>41703</v>
      </c>
      <c r="G15" s="25"/>
      <c r="H15" s="50">
        <v>72</v>
      </c>
      <c r="I15" s="25"/>
      <c r="J15" s="52" t="s">
        <v>207</v>
      </c>
      <c r="K15" s="54">
        <v>134706</v>
      </c>
      <c r="L15" s="26"/>
      <c r="M15" s="25"/>
      <c r="N15" s="52" t="s">
        <v>207</v>
      </c>
      <c r="O15" s="54">
        <v>381657</v>
      </c>
      <c r="P15" s="26"/>
      <c r="Q15" s="25"/>
      <c r="R15" s="52" t="s">
        <v>207</v>
      </c>
      <c r="S15" s="54">
        <v>6190931</v>
      </c>
      <c r="T15" s="26"/>
      <c r="U15" s="25"/>
      <c r="V15" s="52" t="s">
        <v>207</v>
      </c>
      <c r="W15" s="54">
        <v>101569</v>
      </c>
      <c r="X15" s="26"/>
      <c r="Y15" s="25"/>
      <c r="Z15" s="52" t="s">
        <v>207</v>
      </c>
      <c r="AA15" s="54">
        <v>6674157</v>
      </c>
      <c r="AB15" s="26"/>
    </row>
    <row r="16" spans="1:28">
      <c r="A16" s="13"/>
      <c r="B16" s="47"/>
      <c r="C16" s="25"/>
      <c r="D16" s="47"/>
      <c r="E16" s="25"/>
      <c r="F16" s="49"/>
      <c r="G16" s="25"/>
      <c r="H16" s="51"/>
      <c r="I16" s="25"/>
      <c r="J16" s="53"/>
      <c r="K16" s="55"/>
      <c r="L16" s="56"/>
      <c r="M16" s="25"/>
      <c r="N16" s="53"/>
      <c r="O16" s="55"/>
      <c r="P16" s="56"/>
      <c r="Q16" s="25"/>
      <c r="R16" s="53"/>
      <c r="S16" s="55"/>
      <c r="T16" s="56"/>
      <c r="U16" s="25"/>
      <c r="V16" s="53"/>
      <c r="W16" s="55"/>
      <c r="X16" s="56"/>
      <c r="Y16" s="25"/>
      <c r="Z16" s="57"/>
      <c r="AA16" s="58"/>
      <c r="AB16" s="25"/>
    </row>
    <row r="17" spans="1:28">
      <c r="A17" s="13"/>
      <c r="B17" s="59" t="s">
        <v>244</v>
      </c>
      <c r="C17" s="28"/>
      <c r="D17" s="59" t="s">
        <v>245</v>
      </c>
      <c r="E17" s="28"/>
      <c r="F17" s="60">
        <v>41726</v>
      </c>
      <c r="G17" s="28"/>
      <c r="H17" s="61">
        <v>192</v>
      </c>
      <c r="I17" s="28"/>
      <c r="J17" s="62">
        <v>465021</v>
      </c>
      <c r="K17" s="62"/>
      <c r="L17" s="28"/>
      <c r="M17" s="28"/>
      <c r="N17" s="62">
        <v>1344233</v>
      </c>
      <c r="O17" s="62"/>
      <c r="P17" s="28"/>
      <c r="Q17" s="28"/>
      <c r="R17" s="62">
        <v>17178743</v>
      </c>
      <c r="S17" s="62"/>
      <c r="T17" s="28"/>
      <c r="U17" s="28"/>
      <c r="V17" s="62">
        <v>352024</v>
      </c>
      <c r="W17" s="62"/>
      <c r="X17" s="28"/>
      <c r="Y17" s="28"/>
      <c r="Z17" s="62">
        <v>18875000</v>
      </c>
      <c r="AA17" s="62"/>
      <c r="AB17" s="28"/>
    </row>
    <row r="18" spans="1:28">
      <c r="A18" s="13"/>
      <c r="B18" s="59"/>
      <c r="C18" s="28"/>
      <c r="D18" s="59"/>
      <c r="E18" s="28"/>
      <c r="F18" s="60"/>
      <c r="G18" s="28"/>
      <c r="H18" s="61"/>
      <c r="I18" s="28"/>
      <c r="J18" s="62"/>
      <c r="K18" s="62"/>
      <c r="L18" s="28"/>
      <c r="M18" s="28"/>
      <c r="N18" s="62"/>
      <c r="O18" s="62"/>
      <c r="P18" s="28"/>
      <c r="Q18" s="28"/>
      <c r="R18" s="62"/>
      <c r="S18" s="62"/>
      <c r="T18" s="28"/>
      <c r="U18" s="28"/>
      <c r="V18" s="62"/>
      <c r="W18" s="62"/>
      <c r="X18" s="28"/>
      <c r="Y18" s="28"/>
      <c r="Z18" s="62"/>
      <c r="AA18" s="62"/>
      <c r="AB18" s="28"/>
    </row>
    <row r="19" spans="1:28">
      <c r="A19" s="13"/>
      <c r="B19" s="63" t="s">
        <v>246</v>
      </c>
      <c r="C19" s="25"/>
      <c r="D19" s="63" t="s">
        <v>247</v>
      </c>
      <c r="E19" s="25"/>
      <c r="F19" s="64">
        <v>41729</v>
      </c>
      <c r="G19" s="25"/>
      <c r="H19" s="65">
        <v>148</v>
      </c>
      <c r="I19" s="25"/>
      <c r="J19" s="58">
        <v>498873</v>
      </c>
      <c r="K19" s="58"/>
      <c r="L19" s="25"/>
      <c r="M19" s="25"/>
      <c r="N19" s="58">
        <v>3585171</v>
      </c>
      <c r="O19" s="58"/>
      <c r="P19" s="25"/>
      <c r="Q19" s="25"/>
      <c r="R19" s="58">
        <v>19131230</v>
      </c>
      <c r="S19" s="58"/>
      <c r="T19" s="25"/>
      <c r="U19" s="25"/>
      <c r="V19" s="58">
        <v>608599</v>
      </c>
      <c r="W19" s="58"/>
      <c r="X19" s="25"/>
      <c r="Y19" s="25"/>
      <c r="Z19" s="58">
        <v>23325000</v>
      </c>
      <c r="AA19" s="58"/>
      <c r="AB19" s="25"/>
    </row>
    <row r="20" spans="1:28">
      <c r="A20" s="13"/>
      <c r="B20" s="63"/>
      <c r="C20" s="25"/>
      <c r="D20" s="63"/>
      <c r="E20" s="25"/>
      <c r="F20" s="64"/>
      <c r="G20" s="25"/>
      <c r="H20" s="65"/>
      <c r="I20" s="25"/>
      <c r="J20" s="58"/>
      <c r="K20" s="58"/>
      <c r="L20" s="25"/>
      <c r="M20" s="25"/>
      <c r="N20" s="58"/>
      <c r="O20" s="58"/>
      <c r="P20" s="25"/>
      <c r="Q20" s="25"/>
      <c r="R20" s="58"/>
      <c r="S20" s="58"/>
      <c r="T20" s="25"/>
      <c r="U20" s="25"/>
      <c r="V20" s="58"/>
      <c r="W20" s="58"/>
      <c r="X20" s="25"/>
      <c r="Y20" s="25"/>
      <c r="Z20" s="58"/>
      <c r="AA20" s="58"/>
      <c r="AB20" s="25"/>
    </row>
    <row r="21" spans="1:28">
      <c r="A21" s="13"/>
      <c r="B21" s="59" t="s">
        <v>248</v>
      </c>
      <c r="C21" s="28"/>
      <c r="D21" s="59" t="s">
        <v>249</v>
      </c>
      <c r="E21" s="28"/>
      <c r="F21" s="60">
        <v>41775</v>
      </c>
      <c r="G21" s="28"/>
      <c r="H21" s="61">
        <v>190</v>
      </c>
      <c r="I21" s="28"/>
      <c r="J21" s="62">
        <v>426751</v>
      </c>
      <c r="K21" s="62"/>
      <c r="L21" s="28"/>
      <c r="M21" s="28"/>
      <c r="N21" s="62">
        <v>1306794</v>
      </c>
      <c r="O21" s="62"/>
      <c r="P21" s="28"/>
      <c r="Q21" s="28"/>
      <c r="R21" s="62">
        <v>19422561</v>
      </c>
      <c r="S21" s="62"/>
      <c r="T21" s="28"/>
      <c r="U21" s="28"/>
      <c r="V21" s="62">
        <v>270645</v>
      </c>
      <c r="W21" s="62"/>
      <c r="X21" s="28"/>
      <c r="Y21" s="28"/>
      <c r="Z21" s="62">
        <v>21000000</v>
      </c>
      <c r="AA21" s="62"/>
      <c r="AB21" s="28"/>
    </row>
    <row r="22" spans="1:28">
      <c r="A22" s="13"/>
      <c r="B22" s="59"/>
      <c r="C22" s="28"/>
      <c r="D22" s="59"/>
      <c r="E22" s="28"/>
      <c r="F22" s="60"/>
      <c r="G22" s="28"/>
      <c r="H22" s="61"/>
      <c r="I22" s="28"/>
      <c r="J22" s="62"/>
      <c r="K22" s="62"/>
      <c r="L22" s="28"/>
      <c r="M22" s="28"/>
      <c r="N22" s="62"/>
      <c r="O22" s="62"/>
      <c r="P22" s="28"/>
      <c r="Q22" s="28"/>
      <c r="R22" s="62"/>
      <c r="S22" s="62"/>
      <c r="T22" s="28"/>
      <c r="U22" s="28"/>
      <c r="V22" s="62"/>
      <c r="W22" s="62"/>
      <c r="X22" s="28"/>
      <c r="Y22" s="28"/>
      <c r="Z22" s="62"/>
      <c r="AA22" s="62"/>
      <c r="AB22" s="28"/>
    </row>
    <row r="23" spans="1:28">
      <c r="A23" s="13"/>
      <c r="B23" s="63" t="s">
        <v>250</v>
      </c>
      <c r="C23" s="25"/>
      <c r="D23" s="63" t="s">
        <v>251</v>
      </c>
      <c r="E23" s="25"/>
      <c r="F23" s="64">
        <v>41793</v>
      </c>
      <c r="G23" s="25"/>
      <c r="H23" s="65">
        <v>222</v>
      </c>
      <c r="I23" s="25"/>
      <c r="J23" s="58">
        <v>490474</v>
      </c>
      <c r="K23" s="58"/>
      <c r="L23" s="25"/>
      <c r="M23" s="25"/>
      <c r="N23" s="58">
        <v>2005491</v>
      </c>
      <c r="O23" s="58"/>
      <c r="P23" s="25"/>
      <c r="Q23" s="25"/>
      <c r="R23" s="58">
        <v>21808038</v>
      </c>
      <c r="S23" s="58"/>
      <c r="T23" s="25"/>
      <c r="U23" s="25"/>
      <c r="V23" s="58">
        <v>416471</v>
      </c>
      <c r="W23" s="58"/>
      <c r="X23" s="25"/>
      <c r="Y23" s="25"/>
      <c r="Z23" s="58">
        <v>24230000</v>
      </c>
      <c r="AA23" s="58"/>
      <c r="AB23" s="25"/>
    </row>
    <row r="24" spans="1:28" ht="15.75" thickBot="1">
      <c r="A24" s="13"/>
      <c r="B24" s="63"/>
      <c r="C24" s="25"/>
      <c r="D24" s="63"/>
      <c r="E24" s="25"/>
      <c r="F24" s="64"/>
      <c r="G24" s="25"/>
      <c r="H24" s="65"/>
      <c r="I24" s="25"/>
      <c r="J24" s="58"/>
      <c r="K24" s="58"/>
      <c r="L24" s="25"/>
      <c r="M24" s="25"/>
      <c r="N24" s="66"/>
      <c r="O24" s="66"/>
      <c r="P24" s="67"/>
      <c r="Q24" s="25"/>
      <c r="R24" s="66"/>
      <c r="S24" s="66"/>
      <c r="T24" s="67"/>
      <c r="U24" s="25"/>
      <c r="V24" s="66"/>
      <c r="W24" s="66"/>
      <c r="X24" s="67"/>
      <c r="Y24" s="25"/>
      <c r="Z24" s="66"/>
      <c r="AA24" s="66"/>
      <c r="AB24" s="67"/>
    </row>
    <row r="25" spans="1:28">
      <c r="A25" s="13"/>
      <c r="B25" s="59"/>
      <c r="C25" s="28"/>
      <c r="D25" s="28"/>
      <c r="E25" s="28"/>
      <c r="F25" s="28"/>
      <c r="G25" s="28"/>
      <c r="H25" s="28"/>
      <c r="I25" s="28"/>
      <c r="J25" s="28"/>
      <c r="K25" s="28"/>
      <c r="L25" s="28"/>
      <c r="M25" s="28"/>
      <c r="N25" s="68" t="s">
        <v>207</v>
      </c>
      <c r="O25" s="70">
        <v>8623346</v>
      </c>
      <c r="P25" s="44"/>
      <c r="Q25" s="28"/>
      <c r="R25" s="68" t="s">
        <v>207</v>
      </c>
      <c r="S25" s="70">
        <v>83731503</v>
      </c>
      <c r="T25" s="44"/>
      <c r="U25" s="28"/>
      <c r="V25" s="68" t="s">
        <v>207</v>
      </c>
      <c r="W25" s="70">
        <v>1749308</v>
      </c>
      <c r="X25" s="44"/>
      <c r="Y25" s="28"/>
      <c r="Z25" s="68" t="s">
        <v>207</v>
      </c>
      <c r="AA25" s="70">
        <v>94104157</v>
      </c>
      <c r="AB25" s="44"/>
    </row>
    <row r="26" spans="1:28" ht="15.75" thickBot="1">
      <c r="A26" s="13"/>
      <c r="B26" s="59"/>
      <c r="C26" s="28"/>
      <c r="D26" s="28"/>
      <c r="E26" s="28"/>
      <c r="F26" s="28"/>
      <c r="G26" s="28"/>
      <c r="H26" s="28"/>
      <c r="I26" s="28"/>
      <c r="J26" s="28"/>
      <c r="K26" s="28"/>
      <c r="L26" s="28"/>
      <c r="M26" s="28"/>
      <c r="N26" s="69"/>
      <c r="O26" s="71"/>
      <c r="P26" s="72"/>
      <c r="Q26" s="28"/>
      <c r="R26" s="69"/>
      <c r="S26" s="71"/>
      <c r="T26" s="72"/>
      <c r="U26" s="28"/>
      <c r="V26" s="69"/>
      <c r="W26" s="71"/>
      <c r="X26" s="72"/>
      <c r="Y26" s="28"/>
      <c r="Z26" s="69"/>
      <c r="AA26" s="71"/>
      <c r="AB26" s="72"/>
    </row>
    <row r="27" spans="1:28" ht="15.75" thickTop="1">
      <c r="A27" s="13"/>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row>
    <row r="28" spans="1:28">
      <c r="A28" s="13"/>
      <c r="B28" s="28" t="s">
        <v>252</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row>
    <row r="29" spans="1:28">
      <c r="A29" s="13"/>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8">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8" ht="15.75" thickBot="1">
      <c r="A31" s="13"/>
      <c r="B31" s="17"/>
      <c r="C31" s="17"/>
      <c r="D31" s="78" t="s">
        <v>200</v>
      </c>
      <c r="E31" s="78"/>
      <c r="F31" s="78"/>
      <c r="G31" s="78"/>
      <c r="H31" s="78"/>
      <c r="I31" s="78"/>
      <c r="J31" s="78"/>
      <c r="K31" s="78"/>
      <c r="L31" s="78"/>
      <c r="M31" s="78"/>
      <c r="N31" s="78"/>
      <c r="O31" s="78"/>
      <c r="P31" s="78"/>
      <c r="Q31" s="78"/>
      <c r="R31" s="78"/>
      <c r="S31" s="78"/>
      <c r="T31" s="78"/>
      <c r="U31" s="78"/>
      <c r="V31" s="78"/>
      <c r="W31" s="78"/>
      <c r="X31" s="78"/>
      <c r="Y31" s="78"/>
      <c r="Z31" s="78"/>
    </row>
    <row r="32" spans="1:28" ht="15.75" thickBot="1">
      <c r="A32" s="13"/>
      <c r="B32" s="17"/>
      <c r="C32" s="17"/>
      <c r="D32" s="79" t="s">
        <v>253</v>
      </c>
      <c r="E32" s="79"/>
      <c r="F32" s="79"/>
      <c r="G32" s="79"/>
      <c r="H32" s="79"/>
      <c r="I32" s="79"/>
      <c r="J32" s="79"/>
      <c r="K32" s="79"/>
      <c r="L32" s="79"/>
      <c r="M32" s="79"/>
      <c r="N32" s="79"/>
      <c r="O32" s="79"/>
      <c r="P32" s="79"/>
      <c r="Q32" s="79"/>
      <c r="R32" s="79"/>
      <c r="S32" s="79"/>
      <c r="T32" s="79"/>
      <c r="U32" s="79"/>
      <c r="V32" s="79"/>
      <c r="W32" s="17"/>
      <c r="X32" s="79" t="s">
        <v>254</v>
      </c>
      <c r="Y32" s="79"/>
      <c r="Z32" s="79"/>
    </row>
    <row r="33" spans="1:26" ht="15.75" thickBot="1">
      <c r="A33" s="13"/>
      <c r="B33" s="17"/>
      <c r="C33" s="17"/>
      <c r="D33" s="79" t="s">
        <v>27</v>
      </c>
      <c r="E33" s="79"/>
      <c r="F33" s="79"/>
      <c r="G33" s="17"/>
      <c r="H33" s="79" t="s">
        <v>255</v>
      </c>
      <c r="I33" s="79"/>
      <c r="J33" s="79"/>
      <c r="K33" s="17"/>
      <c r="L33" s="79" t="s">
        <v>256</v>
      </c>
      <c r="M33" s="79"/>
      <c r="N33" s="79"/>
      <c r="O33" s="40"/>
      <c r="P33" s="79" t="s">
        <v>257</v>
      </c>
      <c r="Q33" s="79"/>
      <c r="R33" s="79"/>
      <c r="S33" s="17"/>
      <c r="T33" s="79" t="s">
        <v>258</v>
      </c>
      <c r="U33" s="79"/>
      <c r="V33" s="79"/>
      <c r="W33" s="17"/>
      <c r="X33" s="79" t="s">
        <v>259</v>
      </c>
      <c r="Y33" s="79"/>
      <c r="Z33" s="79"/>
    </row>
    <row r="34" spans="1:26">
      <c r="A34" s="13"/>
      <c r="B34" s="80" t="s">
        <v>260</v>
      </c>
      <c r="C34" s="25"/>
      <c r="D34" s="81" t="s">
        <v>207</v>
      </c>
      <c r="E34" s="83">
        <v>171685494</v>
      </c>
      <c r="F34" s="26"/>
      <c r="G34" s="25"/>
      <c r="H34" s="81" t="s">
        <v>207</v>
      </c>
      <c r="I34" s="83">
        <v>1416617048</v>
      </c>
      <c r="J34" s="26"/>
      <c r="K34" s="25"/>
      <c r="L34" s="81" t="s">
        <v>207</v>
      </c>
      <c r="M34" s="83">
        <v>1749308</v>
      </c>
      <c r="N34" s="26"/>
      <c r="O34" s="25"/>
      <c r="P34" s="81" t="s">
        <v>207</v>
      </c>
      <c r="Q34" s="83">
        <v>2644263</v>
      </c>
      <c r="R34" s="26"/>
      <c r="S34" s="25"/>
      <c r="T34" s="81" t="s">
        <v>207</v>
      </c>
      <c r="U34" s="83">
        <v>1592696113</v>
      </c>
      <c r="V34" s="26"/>
      <c r="W34" s="25"/>
      <c r="X34" s="81" t="s">
        <v>207</v>
      </c>
      <c r="Y34" s="87" t="s">
        <v>208</v>
      </c>
      <c r="Z34" s="26"/>
    </row>
    <row r="35" spans="1:26">
      <c r="A35" s="13"/>
      <c r="B35" s="80"/>
      <c r="C35" s="25"/>
      <c r="D35" s="82"/>
      <c r="E35" s="84"/>
      <c r="F35" s="56"/>
      <c r="G35" s="25"/>
      <c r="H35" s="82"/>
      <c r="I35" s="84"/>
      <c r="J35" s="56"/>
      <c r="K35" s="25"/>
      <c r="L35" s="82"/>
      <c r="M35" s="84"/>
      <c r="N35" s="56"/>
      <c r="O35" s="25"/>
      <c r="P35" s="82"/>
      <c r="Q35" s="84"/>
      <c r="R35" s="56"/>
      <c r="S35" s="25"/>
      <c r="T35" s="85"/>
      <c r="U35" s="86"/>
      <c r="V35" s="25"/>
      <c r="W35" s="25"/>
      <c r="X35" s="82"/>
      <c r="Y35" s="88"/>
      <c r="Z35" s="56"/>
    </row>
    <row r="36" spans="1:26">
      <c r="A36" s="13"/>
      <c r="B36" s="89" t="s">
        <v>261</v>
      </c>
      <c r="C36" s="28"/>
      <c r="D36" s="90" t="s">
        <v>208</v>
      </c>
      <c r="E36" s="90"/>
      <c r="F36" s="28"/>
      <c r="G36" s="28"/>
      <c r="H36" s="90" t="s">
        <v>262</v>
      </c>
      <c r="I36" s="90"/>
      <c r="J36" s="93" t="s">
        <v>263</v>
      </c>
      <c r="K36" s="28"/>
      <c r="L36" s="90" t="s">
        <v>264</v>
      </c>
      <c r="M36" s="90"/>
      <c r="N36" s="93" t="s">
        <v>263</v>
      </c>
      <c r="O36" s="28"/>
      <c r="P36" s="90" t="s">
        <v>265</v>
      </c>
      <c r="Q36" s="90"/>
      <c r="R36" s="93" t="s">
        <v>263</v>
      </c>
      <c r="S36" s="28"/>
      <c r="T36" s="90" t="s">
        <v>266</v>
      </c>
      <c r="U36" s="90"/>
      <c r="V36" s="93" t="s">
        <v>263</v>
      </c>
      <c r="W36" s="28"/>
      <c r="X36" s="90" t="s">
        <v>208</v>
      </c>
      <c r="Y36" s="90"/>
      <c r="Z36" s="28"/>
    </row>
    <row r="37" spans="1:26" ht="15.75" thickBot="1">
      <c r="A37" s="13"/>
      <c r="B37" s="89"/>
      <c r="C37" s="28"/>
      <c r="D37" s="91"/>
      <c r="E37" s="91"/>
      <c r="F37" s="92"/>
      <c r="G37" s="28"/>
      <c r="H37" s="91"/>
      <c r="I37" s="91"/>
      <c r="J37" s="94"/>
      <c r="K37" s="28"/>
      <c r="L37" s="91"/>
      <c r="M37" s="91"/>
      <c r="N37" s="94"/>
      <c r="O37" s="28"/>
      <c r="P37" s="91"/>
      <c r="Q37" s="91"/>
      <c r="R37" s="94"/>
      <c r="S37" s="28"/>
      <c r="T37" s="91"/>
      <c r="U37" s="91"/>
      <c r="V37" s="94"/>
      <c r="W37" s="28"/>
      <c r="X37" s="91"/>
      <c r="Y37" s="91"/>
      <c r="Z37" s="92"/>
    </row>
    <row r="38" spans="1:26">
      <c r="A38" s="13"/>
      <c r="B38" s="80" t="s">
        <v>267</v>
      </c>
      <c r="C38" s="25"/>
      <c r="D38" s="81" t="s">
        <v>207</v>
      </c>
      <c r="E38" s="83">
        <v>171685494</v>
      </c>
      <c r="F38" s="26"/>
      <c r="G38" s="25"/>
      <c r="H38" s="81" t="s">
        <v>207</v>
      </c>
      <c r="I38" s="83">
        <v>1348773475</v>
      </c>
      <c r="J38" s="26"/>
      <c r="K38" s="25"/>
      <c r="L38" s="81" t="s">
        <v>207</v>
      </c>
      <c r="M38" s="83">
        <v>1059454</v>
      </c>
      <c r="N38" s="26"/>
      <c r="O38" s="25"/>
      <c r="P38" s="81" t="s">
        <v>207</v>
      </c>
      <c r="Q38" s="83">
        <v>2481151</v>
      </c>
      <c r="R38" s="26"/>
      <c r="S38" s="25"/>
      <c r="T38" s="81" t="s">
        <v>207</v>
      </c>
      <c r="U38" s="83">
        <v>1523999574</v>
      </c>
      <c r="V38" s="26"/>
      <c r="W38" s="25"/>
      <c r="X38" s="81" t="s">
        <v>207</v>
      </c>
      <c r="Y38" s="87" t="s">
        <v>208</v>
      </c>
      <c r="Z38" s="26"/>
    </row>
    <row r="39" spans="1:26" ht="15.75" thickBot="1">
      <c r="A39" s="13"/>
      <c r="B39" s="80"/>
      <c r="C39" s="25"/>
      <c r="D39" s="95"/>
      <c r="E39" s="96"/>
      <c r="F39" s="97"/>
      <c r="G39" s="25"/>
      <c r="H39" s="95"/>
      <c r="I39" s="96"/>
      <c r="J39" s="97"/>
      <c r="K39" s="25"/>
      <c r="L39" s="95"/>
      <c r="M39" s="96"/>
      <c r="N39" s="97"/>
      <c r="O39" s="25"/>
      <c r="P39" s="95"/>
      <c r="Q39" s="96"/>
      <c r="R39" s="97"/>
      <c r="S39" s="25"/>
      <c r="T39" s="95"/>
      <c r="U39" s="96"/>
      <c r="V39" s="97"/>
      <c r="W39" s="25"/>
      <c r="X39" s="95"/>
      <c r="Y39" s="98"/>
      <c r="Z39" s="97"/>
    </row>
    <row r="40" spans="1:26" ht="15.75" thickTop="1">
      <c r="A40" s="13"/>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15.75" thickBot="1">
      <c r="A42" s="13"/>
      <c r="B42" s="17"/>
      <c r="C42" s="17"/>
      <c r="D42" s="78" t="s">
        <v>268</v>
      </c>
      <c r="E42" s="78"/>
      <c r="F42" s="78"/>
      <c r="G42" s="78"/>
      <c r="H42" s="78"/>
      <c r="I42" s="78"/>
      <c r="J42" s="78"/>
      <c r="K42" s="78"/>
      <c r="L42" s="78"/>
      <c r="M42" s="78"/>
      <c r="N42" s="78"/>
      <c r="O42" s="78"/>
      <c r="P42" s="78"/>
      <c r="Q42" s="78"/>
      <c r="R42" s="78"/>
      <c r="S42" s="78"/>
      <c r="T42" s="78"/>
      <c r="U42" s="78"/>
      <c r="V42" s="78"/>
      <c r="W42" s="78"/>
      <c r="X42" s="78"/>
      <c r="Y42" s="78"/>
      <c r="Z42" s="78"/>
    </row>
    <row r="43" spans="1:26" ht="15.75" thickBot="1">
      <c r="A43" s="13"/>
      <c r="B43" s="17"/>
      <c r="C43" s="17"/>
      <c r="D43" s="79" t="s">
        <v>253</v>
      </c>
      <c r="E43" s="79"/>
      <c r="F43" s="79"/>
      <c r="G43" s="79"/>
      <c r="H43" s="79"/>
      <c r="I43" s="79"/>
      <c r="J43" s="79"/>
      <c r="K43" s="79"/>
      <c r="L43" s="79"/>
      <c r="M43" s="79"/>
      <c r="N43" s="79"/>
      <c r="O43" s="79"/>
      <c r="P43" s="79"/>
      <c r="Q43" s="79"/>
      <c r="R43" s="79"/>
      <c r="S43" s="79"/>
      <c r="T43" s="79"/>
      <c r="U43" s="79"/>
      <c r="V43" s="79"/>
      <c r="W43" s="17"/>
      <c r="X43" s="79" t="s">
        <v>254</v>
      </c>
      <c r="Y43" s="79"/>
      <c r="Z43" s="79"/>
    </row>
    <row r="44" spans="1:26" ht="15.75" thickBot="1">
      <c r="A44" s="13"/>
      <c r="B44" s="17"/>
      <c r="C44" s="17"/>
      <c r="D44" s="79" t="s">
        <v>27</v>
      </c>
      <c r="E44" s="79"/>
      <c r="F44" s="79"/>
      <c r="G44" s="17"/>
      <c r="H44" s="79" t="s">
        <v>255</v>
      </c>
      <c r="I44" s="79"/>
      <c r="J44" s="79"/>
      <c r="K44" s="17"/>
      <c r="L44" s="79" t="s">
        <v>256</v>
      </c>
      <c r="M44" s="79"/>
      <c r="N44" s="79"/>
      <c r="O44" s="17"/>
      <c r="P44" s="79" t="s">
        <v>257</v>
      </c>
      <c r="Q44" s="79"/>
      <c r="R44" s="79"/>
      <c r="S44" s="17"/>
      <c r="T44" s="79" t="s">
        <v>258</v>
      </c>
      <c r="U44" s="79"/>
      <c r="V44" s="79"/>
      <c r="W44" s="17"/>
      <c r="X44" s="79" t="s">
        <v>259</v>
      </c>
      <c r="Y44" s="79"/>
      <c r="Z44" s="79"/>
    </row>
    <row r="45" spans="1:26">
      <c r="A45" s="13"/>
      <c r="B45" s="80" t="s">
        <v>260</v>
      </c>
      <c r="C45" s="25"/>
      <c r="D45" s="81" t="s">
        <v>207</v>
      </c>
      <c r="E45" s="83">
        <v>163061398</v>
      </c>
      <c r="F45" s="26"/>
      <c r="G45" s="25"/>
      <c r="H45" s="81" t="s">
        <v>207</v>
      </c>
      <c r="I45" s="83">
        <v>1322198787</v>
      </c>
      <c r="J45" s="26"/>
      <c r="K45" s="25"/>
      <c r="L45" s="81" t="s">
        <v>207</v>
      </c>
      <c r="M45" s="83">
        <v>15588747</v>
      </c>
      <c r="N45" s="26"/>
      <c r="O45" s="25"/>
      <c r="P45" s="81" t="s">
        <v>207</v>
      </c>
      <c r="Q45" s="83">
        <v>2644263</v>
      </c>
      <c r="R45" s="26"/>
      <c r="S45" s="25"/>
      <c r="T45" s="81" t="s">
        <v>207</v>
      </c>
      <c r="U45" s="83">
        <v>1503493195</v>
      </c>
      <c r="V45" s="26"/>
      <c r="W45" s="25"/>
      <c r="X45" s="81" t="s">
        <v>207</v>
      </c>
      <c r="Y45" s="87" t="s">
        <v>269</v>
      </c>
      <c r="Z45" s="81" t="s">
        <v>263</v>
      </c>
    </row>
    <row r="46" spans="1:26">
      <c r="A46" s="13"/>
      <c r="B46" s="80"/>
      <c r="C46" s="25"/>
      <c r="D46" s="82"/>
      <c r="E46" s="84"/>
      <c r="F46" s="56"/>
      <c r="G46" s="25"/>
      <c r="H46" s="82"/>
      <c r="I46" s="84"/>
      <c r="J46" s="56"/>
      <c r="K46" s="25"/>
      <c r="L46" s="82"/>
      <c r="M46" s="84"/>
      <c r="N46" s="56"/>
      <c r="O46" s="25"/>
      <c r="P46" s="82"/>
      <c r="Q46" s="84"/>
      <c r="R46" s="56"/>
      <c r="S46" s="25"/>
      <c r="T46" s="82"/>
      <c r="U46" s="84"/>
      <c r="V46" s="56"/>
      <c r="W46" s="25"/>
      <c r="X46" s="82"/>
      <c r="Y46" s="88"/>
      <c r="Z46" s="82"/>
    </row>
    <row r="47" spans="1:26">
      <c r="A47" s="13"/>
      <c r="B47" s="89" t="s">
        <v>261</v>
      </c>
      <c r="C47" s="28"/>
      <c r="D47" s="90" t="s">
        <v>208</v>
      </c>
      <c r="E47" s="90"/>
      <c r="F47" s="28"/>
      <c r="G47" s="28"/>
      <c r="H47" s="90" t="s">
        <v>270</v>
      </c>
      <c r="I47" s="90"/>
      <c r="J47" s="93" t="s">
        <v>263</v>
      </c>
      <c r="K47" s="28"/>
      <c r="L47" s="90" t="s">
        <v>271</v>
      </c>
      <c r="M47" s="90"/>
      <c r="N47" s="93" t="s">
        <v>263</v>
      </c>
      <c r="O47" s="28"/>
      <c r="P47" s="90" t="s">
        <v>272</v>
      </c>
      <c r="Q47" s="90"/>
      <c r="R47" s="93" t="s">
        <v>263</v>
      </c>
      <c r="S47" s="28"/>
      <c r="T47" s="90" t="s">
        <v>273</v>
      </c>
      <c r="U47" s="90"/>
      <c r="V47" s="93" t="s">
        <v>263</v>
      </c>
      <c r="W47" s="28"/>
      <c r="X47" s="99">
        <v>1247491</v>
      </c>
      <c r="Y47" s="99"/>
      <c r="Z47" s="28"/>
    </row>
    <row r="48" spans="1:26" ht="15.75" thickBot="1">
      <c r="A48" s="13"/>
      <c r="B48" s="89"/>
      <c r="C48" s="28"/>
      <c r="D48" s="91"/>
      <c r="E48" s="91"/>
      <c r="F48" s="92"/>
      <c r="G48" s="28"/>
      <c r="H48" s="91"/>
      <c r="I48" s="91"/>
      <c r="J48" s="94"/>
      <c r="K48" s="28"/>
      <c r="L48" s="91"/>
      <c r="M48" s="91"/>
      <c r="N48" s="94"/>
      <c r="O48" s="28"/>
      <c r="P48" s="91"/>
      <c r="Q48" s="91"/>
      <c r="R48" s="94"/>
      <c r="S48" s="28"/>
      <c r="T48" s="91"/>
      <c r="U48" s="91"/>
      <c r="V48" s="94"/>
      <c r="W48" s="28"/>
      <c r="X48" s="100"/>
      <c r="Y48" s="100"/>
      <c r="Z48" s="92"/>
    </row>
    <row r="49" spans="1:28">
      <c r="A49" s="13"/>
      <c r="B49" s="80" t="s">
        <v>267</v>
      </c>
      <c r="C49" s="25"/>
      <c r="D49" s="81" t="s">
        <v>207</v>
      </c>
      <c r="E49" s="83">
        <v>163061398</v>
      </c>
      <c r="F49" s="26"/>
      <c r="G49" s="25"/>
      <c r="H49" s="81" t="s">
        <v>207</v>
      </c>
      <c r="I49" s="83">
        <v>1282553875</v>
      </c>
      <c r="J49" s="26"/>
      <c r="K49" s="25"/>
      <c r="L49" s="81" t="s">
        <v>207</v>
      </c>
      <c r="M49" s="83">
        <v>8454903</v>
      </c>
      <c r="N49" s="26"/>
      <c r="O49" s="25"/>
      <c r="P49" s="81" t="s">
        <v>207</v>
      </c>
      <c r="Q49" s="83">
        <v>2557735</v>
      </c>
      <c r="R49" s="26"/>
      <c r="S49" s="25"/>
      <c r="T49" s="81" t="s">
        <v>207</v>
      </c>
      <c r="U49" s="83">
        <v>1456627911</v>
      </c>
      <c r="V49" s="26"/>
      <c r="W49" s="25"/>
      <c r="X49" s="81" t="s">
        <v>207</v>
      </c>
      <c r="Y49" s="87" t="s">
        <v>274</v>
      </c>
      <c r="Z49" s="81" t="s">
        <v>263</v>
      </c>
    </row>
    <row r="50" spans="1:28" ht="15.75" thickBot="1">
      <c r="A50" s="13"/>
      <c r="B50" s="80"/>
      <c r="C50" s="25"/>
      <c r="D50" s="95"/>
      <c r="E50" s="96"/>
      <c r="F50" s="97"/>
      <c r="G50" s="25"/>
      <c r="H50" s="95"/>
      <c r="I50" s="96"/>
      <c r="J50" s="97"/>
      <c r="K50" s="25"/>
      <c r="L50" s="95"/>
      <c r="M50" s="96"/>
      <c r="N50" s="97"/>
      <c r="O50" s="25"/>
      <c r="P50" s="95"/>
      <c r="Q50" s="96"/>
      <c r="R50" s="97"/>
      <c r="S50" s="25"/>
      <c r="T50" s="95"/>
      <c r="U50" s="96"/>
      <c r="V50" s="97"/>
      <c r="W50" s="25"/>
      <c r="X50" s="95"/>
      <c r="Y50" s="98"/>
      <c r="Z50" s="95"/>
    </row>
    <row r="51" spans="1:28" ht="15.75" thickTop="1">
      <c r="A51" s="13"/>
      <c r="B51" s="29" t="s">
        <v>275</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row>
    <row r="52" spans="1:28">
      <c r="A52" s="13"/>
      <c r="B52" s="29" t="s">
        <v>276</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row>
    <row r="53" spans="1:28">
      <c r="A53" s="13"/>
      <c r="B53" s="29" t="s">
        <v>277</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row>
    <row r="54" spans="1:28">
      <c r="A54" s="13"/>
      <c r="B54" s="29" t="s">
        <v>278</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row>
    <row r="55" spans="1:28">
      <c r="A55" s="13"/>
      <c r="B55" s="29" t="s">
        <v>279</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row>
    <row r="56" spans="1:28">
      <c r="A56" s="13"/>
      <c r="B56" s="29" t="s">
        <v>280</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row>
    <row r="57" spans="1:28">
      <c r="A57" s="13"/>
      <c r="B57" s="22"/>
      <c r="C57" s="22"/>
      <c r="D57" s="22"/>
      <c r="E57" s="22"/>
    </row>
    <row r="58" spans="1:28">
      <c r="A58" s="13"/>
      <c r="B58" s="14"/>
      <c r="C58" s="14"/>
      <c r="D58" s="14"/>
      <c r="E58" s="14"/>
    </row>
    <row r="59" spans="1:28">
      <c r="A59" s="13"/>
      <c r="B59" s="102" t="s">
        <v>281</v>
      </c>
      <c r="C59" s="102" t="s">
        <v>207</v>
      </c>
      <c r="D59" s="103">
        <v>76584</v>
      </c>
      <c r="E59" s="25"/>
    </row>
    <row r="60" spans="1:28">
      <c r="A60" s="13"/>
      <c r="B60" s="102"/>
      <c r="C60" s="102"/>
      <c r="D60" s="103"/>
      <c r="E60" s="25"/>
    </row>
    <row r="61" spans="1:28">
      <c r="A61" s="13"/>
      <c r="B61" s="29">
        <v>2015</v>
      </c>
      <c r="C61" s="31">
        <v>153168</v>
      </c>
      <c r="D61" s="31"/>
      <c r="E61" s="28"/>
    </row>
    <row r="62" spans="1:28">
      <c r="A62" s="13"/>
      <c r="B62" s="29"/>
      <c r="C62" s="31"/>
      <c r="D62" s="31"/>
      <c r="E62" s="28"/>
    </row>
    <row r="63" spans="1:28">
      <c r="A63" s="13"/>
      <c r="B63" s="102">
        <v>2016</v>
      </c>
      <c r="C63" s="103">
        <v>153168</v>
      </c>
      <c r="D63" s="103"/>
      <c r="E63" s="25"/>
    </row>
    <row r="64" spans="1:28">
      <c r="A64" s="13"/>
      <c r="B64" s="102"/>
      <c r="C64" s="103"/>
      <c r="D64" s="103"/>
      <c r="E64" s="25"/>
    </row>
    <row r="65" spans="1:28">
      <c r="A65" s="13"/>
      <c r="B65" s="29">
        <v>2017</v>
      </c>
      <c r="C65" s="31">
        <v>153168</v>
      </c>
      <c r="D65" s="31"/>
      <c r="E65" s="28"/>
    </row>
    <row r="66" spans="1:28">
      <c r="A66" s="13"/>
      <c r="B66" s="29"/>
      <c r="C66" s="31"/>
      <c r="D66" s="31"/>
      <c r="E66" s="28"/>
    </row>
    <row r="67" spans="1:28">
      <c r="A67" s="13"/>
      <c r="B67" s="102">
        <v>2018</v>
      </c>
      <c r="C67" s="103">
        <v>153168</v>
      </c>
      <c r="D67" s="103"/>
      <c r="E67" s="25"/>
    </row>
    <row r="68" spans="1:28">
      <c r="A68" s="13"/>
      <c r="B68" s="102"/>
      <c r="C68" s="103"/>
      <c r="D68" s="103"/>
      <c r="E68" s="25"/>
    </row>
    <row r="69" spans="1:28">
      <c r="A69" s="13"/>
      <c r="B69" s="29" t="s">
        <v>282</v>
      </c>
      <c r="C69" s="31">
        <v>1791895</v>
      </c>
      <c r="D69" s="31"/>
      <c r="E69" s="28"/>
    </row>
    <row r="70" spans="1:28" ht="15.75" thickBot="1">
      <c r="A70" s="13"/>
      <c r="B70" s="29"/>
      <c r="C70" s="104"/>
      <c r="D70" s="104"/>
      <c r="E70" s="92"/>
    </row>
    <row r="71" spans="1:28">
      <c r="A71" s="13"/>
      <c r="B71" s="25"/>
      <c r="C71" s="105" t="s">
        <v>207</v>
      </c>
      <c r="D71" s="107">
        <v>2481151</v>
      </c>
      <c r="E71" s="26"/>
    </row>
    <row r="72" spans="1:28" ht="15.75" thickBot="1">
      <c r="A72" s="13"/>
      <c r="B72" s="25"/>
      <c r="C72" s="106"/>
      <c r="D72" s="108"/>
      <c r="E72" s="97"/>
    </row>
    <row r="73" spans="1:28" ht="15.75" thickTop="1">
      <c r="A73" s="13"/>
      <c r="B73" s="36" t="s">
        <v>283</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row>
    <row r="74" spans="1:28">
      <c r="A74" s="13"/>
      <c r="B74" s="29" t="s">
        <v>284</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row>
    <row r="75" spans="1:28" ht="25.5" customHeight="1">
      <c r="A75" s="13"/>
      <c r="B75" s="29" t="s">
        <v>285</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row>
    <row r="76" spans="1:28">
      <c r="A76" s="13"/>
      <c r="B76" s="29" t="s">
        <v>286</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row>
    <row r="77" spans="1:28">
      <c r="A77" s="13"/>
      <c r="B77" s="22"/>
      <c r="C77" s="22"/>
      <c r="D77" s="22"/>
      <c r="E77" s="22"/>
    </row>
    <row r="78" spans="1:28">
      <c r="A78" s="13"/>
      <c r="B78" s="14"/>
      <c r="C78" s="14"/>
      <c r="D78" s="14"/>
      <c r="E78" s="14"/>
    </row>
    <row r="79" spans="1:28">
      <c r="A79" s="13"/>
      <c r="B79" s="102" t="s">
        <v>281</v>
      </c>
      <c r="C79" s="102" t="s">
        <v>207</v>
      </c>
      <c r="D79" s="103">
        <v>173321</v>
      </c>
      <c r="E79" s="25"/>
    </row>
    <row r="80" spans="1:28">
      <c r="A80" s="13"/>
      <c r="B80" s="102"/>
      <c r="C80" s="102"/>
      <c r="D80" s="103"/>
      <c r="E80" s="25"/>
    </row>
    <row r="81" spans="1:28">
      <c r="A81" s="13"/>
      <c r="B81" s="29">
        <v>2015</v>
      </c>
      <c r="C81" s="31">
        <v>347036</v>
      </c>
      <c r="D81" s="31"/>
      <c r="E81" s="28"/>
    </row>
    <row r="82" spans="1:28">
      <c r="A82" s="13"/>
      <c r="B82" s="29"/>
      <c r="C82" s="31"/>
      <c r="D82" s="31"/>
      <c r="E82" s="28"/>
    </row>
    <row r="83" spans="1:28">
      <c r="A83" s="13"/>
      <c r="B83" s="102">
        <v>2016</v>
      </c>
      <c r="C83" s="103">
        <v>350051</v>
      </c>
      <c r="D83" s="103"/>
      <c r="E83" s="25"/>
    </row>
    <row r="84" spans="1:28">
      <c r="A84" s="13"/>
      <c r="B84" s="102"/>
      <c r="C84" s="103"/>
      <c r="D84" s="103"/>
      <c r="E84" s="25"/>
    </row>
    <row r="85" spans="1:28">
      <c r="A85" s="13"/>
      <c r="B85" s="29">
        <v>2017</v>
      </c>
      <c r="C85" s="31">
        <v>354433</v>
      </c>
      <c r="D85" s="31"/>
      <c r="E85" s="28"/>
    </row>
    <row r="86" spans="1:28">
      <c r="A86" s="13"/>
      <c r="B86" s="29"/>
      <c r="C86" s="31"/>
      <c r="D86" s="31"/>
      <c r="E86" s="28"/>
    </row>
    <row r="87" spans="1:28">
      <c r="A87" s="13"/>
      <c r="B87" s="102">
        <v>2018</v>
      </c>
      <c r="C87" s="103">
        <v>202540</v>
      </c>
      <c r="D87" s="103"/>
      <c r="E87" s="25"/>
    </row>
    <row r="88" spans="1:28">
      <c r="A88" s="13"/>
      <c r="B88" s="102"/>
      <c r="C88" s="103"/>
      <c r="D88" s="103"/>
      <c r="E88" s="25"/>
    </row>
    <row r="89" spans="1:28">
      <c r="A89" s="13"/>
      <c r="B89" s="29" t="s">
        <v>282</v>
      </c>
      <c r="C89" s="31">
        <v>361961</v>
      </c>
      <c r="D89" s="31"/>
      <c r="E89" s="28"/>
    </row>
    <row r="90" spans="1:28" ht="15.75" thickBot="1">
      <c r="A90" s="13"/>
      <c r="B90" s="29"/>
      <c r="C90" s="104"/>
      <c r="D90" s="104"/>
      <c r="E90" s="92"/>
    </row>
    <row r="91" spans="1:28">
      <c r="A91" s="13"/>
      <c r="B91" s="102"/>
      <c r="C91" s="105" t="s">
        <v>207</v>
      </c>
      <c r="D91" s="107">
        <v>1789342</v>
      </c>
      <c r="E91" s="26"/>
    </row>
    <row r="92" spans="1:28" ht="15.75" thickBot="1">
      <c r="A92" s="13"/>
      <c r="B92" s="102"/>
      <c r="C92" s="106"/>
      <c r="D92" s="108"/>
      <c r="E92" s="97"/>
    </row>
    <row r="93" spans="1:28" ht="15.75" thickTop="1">
      <c r="A93" s="13"/>
      <c r="B93" s="29" t="s">
        <v>287</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row>
    <row r="94" spans="1:28">
      <c r="A94" s="13"/>
      <c r="B94" s="36" t="s">
        <v>288</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row>
    <row r="95" spans="1:28">
      <c r="A95" s="13"/>
      <c r="B95" s="112" t="s">
        <v>289</v>
      </c>
      <c r="C95" s="112"/>
      <c r="D95" s="112"/>
      <c r="E95" s="112"/>
      <c r="F95" s="112"/>
      <c r="G95" s="112"/>
      <c r="H95" s="112"/>
      <c r="I95" s="112"/>
      <c r="J95" s="112"/>
      <c r="K95" s="112"/>
      <c r="L95" s="112"/>
      <c r="M95" s="112"/>
      <c r="N95" s="112"/>
      <c r="O95" s="112"/>
      <c r="P95" s="112"/>
      <c r="Q95" s="112"/>
      <c r="R95" s="112"/>
      <c r="S95" s="112"/>
      <c r="T95" s="112"/>
      <c r="U95" s="112"/>
      <c r="V95" s="112"/>
      <c r="W95" s="112"/>
      <c r="X95" s="112"/>
      <c r="Y95" s="112"/>
      <c r="Z95" s="112"/>
      <c r="AA95" s="112"/>
      <c r="AB95" s="112"/>
    </row>
    <row r="96" spans="1:28" ht="25.5" customHeight="1">
      <c r="A96" s="13"/>
      <c r="B96" s="28" t="s">
        <v>290</v>
      </c>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row>
    <row r="97" spans="1:28" ht="25.5" customHeight="1">
      <c r="A97" s="13"/>
      <c r="B97" s="28" t="s">
        <v>291</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row>
    <row r="98" spans="1:28">
      <c r="A98" s="13"/>
      <c r="B98" s="36" t="s">
        <v>292</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row>
    <row r="99" spans="1:28">
      <c r="A99" s="13"/>
      <c r="B99" s="112" t="s">
        <v>293</v>
      </c>
      <c r="C99" s="112"/>
      <c r="D99" s="112"/>
      <c r="E99" s="112"/>
      <c r="F99" s="112"/>
      <c r="G99" s="112"/>
      <c r="H99" s="112"/>
      <c r="I99" s="112"/>
      <c r="J99" s="112"/>
      <c r="K99" s="112"/>
      <c r="L99" s="112"/>
      <c r="M99" s="112"/>
      <c r="N99" s="112"/>
      <c r="O99" s="112"/>
      <c r="P99" s="112"/>
      <c r="Q99" s="112"/>
      <c r="R99" s="112"/>
      <c r="S99" s="112"/>
      <c r="T99" s="112"/>
      <c r="U99" s="112"/>
      <c r="V99" s="112"/>
      <c r="W99" s="112"/>
      <c r="X99" s="112"/>
      <c r="Y99" s="112"/>
      <c r="Z99" s="112"/>
      <c r="AA99" s="112"/>
      <c r="AB99" s="112"/>
    </row>
    <row r="100" spans="1:28" ht="25.5" customHeight="1">
      <c r="A100" s="13"/>
      <c r="B100" s="29" t="s">
        <v>294</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row>
    <row r="101" spans="1:28">
      <c r="A101" s="13"/>
      <c r="B101" s="22"/>
      <c r="C101" s="22"/>
      <c r="D101" s="22"/>
      <c r="E101" s="22"/>
      <c r="F101" s="22"/>
      <c r="G101" s="22"/>
      <c r="H101" s="22"/>
      <c r="I101" s="22"/>
      <c r="J101" s="22"/>
      <c r="K101" s="22"/>
      <c r="L101" s="22"/>
      <c r="M101" s="22"/>
      <c r="N101" s="22"/>
      <c r="O101" s="22"/>
      <c r="P101" s="22"/>
      <c r="Q101" s="22"/>
      <c r="R101" s="22"/>
    </row>
    <row r="102" spans="1:28">
      <c r="A102" s="13"/>
      <c r="B102" s="14"/>
      <c r="C102" s="14"/>
      <c r="D102" s="14"/>
      <c r="E102" s="14"/>
      <c r="F102" s="14"/>
      <c r="G102" s="14"/>
      <c r="H102" s="14"/>
      <c r="I102" s="14"/>
      <c r="J102" s="14"/>
      <c r="K102" s="14"/>
      <c r="L102" s="14"/>
      <c r="M102" s="14"/>
      <c r="N102" s="14"/>
      <c r="O102" s="14"/>
      <c r="P102" s="14"/>
      <c r="Q102" s="14"/>
      <c r="R102" s="14"/>
    </row>
    <row r="103" spans="1:28" ht="15.75" thickBot="1">
      <c r="A103" s="13"/>
      <c r="B103" s="17"/>
      <c r="C103" s="17"/>
      <c r="D103" s="23" t="s">
        <v>295</v>
      </c>
      <c r="E103" s="23"/>
      <c r="F103" s="23"/>
      <c r="G103" s="23"/>
      <c r="H103" s="23"/>
      <c r="I103" s="23"/>
      <c r="J103" s="23"/>
      <c r="K103" s="17"/>
      <c r="L103" s="23" t="s">
        <v>296</v>
      </c>
      <c r="M103" s="23"/>
      <c r="N103" s="23"/>
      <c r="O103" s="23"/>
      <c r="P103" s="23"/>
      <c r="Q103" s="23"/>
      <c r="R103" s="23"/>
    </row>
    <row r="104" spans="1:28" ht="15.75" thickBot="1">
      <c r="A104" s="13"/>
      <c r="B104" s="17"/>
      <c r="C104" s="17"/>
      <c r="D104" s="24">
        <v>2014</v>
      </c>
      <c r="E104" s="24"/>
      <c r="F104" s="24"/>
      <c r="G104" s="17"/>
      <c r="H104" s="24">
        <v>2013</v>
      </c>
      <c r="I104" s="24"/>
      <c r="J104" s="24"/>
      <c r="K104" s="17"/>
      <c r="L104" s="24">
        <v>2014</v>
      </c>
      <c r="M104" s="24"/>
      <c r="N104" s="24"/>
      <c r="O104" s="17"/>
      <c r="P104" s="24">
        <v>2013</v>
      </c>
      <c r="Q104" s="24"/>
      <c r="R104" s="24"/>
    </row>
    <row r="105" spans="1:28">
      <c r="A105" s="13"/>
      <c r="B105" s="110" t="s">
        <v>297</v>
      </c>
      <c r="C105" s="25"/>
      <c r="D105" s="105" t="s">
        <v>207</v>
      </c>
      <c r="E105" s="107">
        <v>303757</v>
      </c>
      <c r="F105" s="26"/>
      <c r="G105" s="25"/>
      <c r="H105" s="105" t="s">
        <v>207</v>
      </c>
      <c r="I105" s="107">
        <v>303579</v>
      </c>
      <c r="J105" s="26"/>
      <c r="K105" s="25"/>
      <c r="L105" s="105" t="s">
        <v>207</v>
      </c>
      <c r="M105" s="107">
        <v>596755</v>
      </c>
      <c r="N105" s="26"/>
      <c r="O105" s="25"/>
      <c r="P105" s="105" t="s">
        <v>207</v>
      </c>
      <c r="Q105" s="107">
        <v>597518</v>
      </c>
      <c r="R105" s="26"/>
    </row>
    <row r="106" spans="1:28">
      <c r="A106" s="13"/>
      <c r="B106" s="110"/>
      <c r="C106" s="25"/>
      <c r="D106" s="102"/>
      <c r="E106" s="103"/>
      <c r="F106" s="25"/>
      <c r="G106" s="25"/>
      <c r="H106" s="102"/>
      <c r="I106" s="103"/>
      <c r="J106" s="25"/>
      <c r="K106" s="25"/>
      <c r="L106" s="102"/>
      <c r="M106" s="103"/>
      <c r="N106" s="25"/>
      <c r="O106" s="25"/>
      <c r="P106" s="102"/>
      <c r="Q106" s="103"/>
      <c r="R106" s="25"/>
    </row>
    <row r="107" spans="1:28">
      <c r="A107" s="13"/>
      <c r="B107" s="29" t="s">
        <v>298</v>
      </c>
      <c r="C107" s="28"/>
      <c r="D107" s="31">
        <v>254310</v>
      </c>
      <c r="E107" s="31"/>
      <c r="F107" s="28"/>
      <c r="G107" s="28"/>
      <c r="H107" s="31">
        <v>281534</v>
      </c>
      <c r="I107" s="31"/>
      <c r="J107" s="28"/>
      <c r="K107" s="28"/>
      <c r="L107" s="31">
        <v>544020</v>
      </c>
      <c r="M107" s="31"/>
      <c r="N107" s="28"/>
      <c r="O107" s="28"/>
      <c r="P107" s="31">
        <v>545758</v>
      </c>
      <c r="Q107" s="31"/>
      <c r="R107" s="28"/>
    </row>
    <row r="108" spans="1:28" ht="15.75" thickBot="1">
      <c r="A108" s="13"/>
      <c r="B108" s="29"/>
      <c r="C108" s="28"/>
      <c r="D108" s="104"/>
      <c r="E108" s="104"/>
      <c r="F108" s="92"/>
      <c r="G108" s="28"/>
      <c r="H108" s="104"/>
      <c r="I108" s="104"/>
      <c r="J108" s="92"/>
      <c r="K108" s="28"/>
      <c r="L108" s="104"/>
      <c r="M108" s="104"/>
      <c r="N108" s="92"/>
      <c r="O108" s="28"/>
      <c r="P108" s="104"/>
      <c r="Q108" s="104"/>
      <c r="R108" s="92"/>
    </row>
    <row r="109" spans="1:28">
      <c r="A109" s="13"/>
      <c r="B109" s="102" t="s">
        <v>299</v>
      </c>
      <c r="C109" s="25"/>
      <c r="D109" s="105" t="s">
        <v>207</v>
      </c>
      <c r="E109" s="107">
        <v>49447</v>
      </c>
      <c r="F109" s="26"/>
      <c r="G109" s="25"/>
      <c r="H109" s="105" t="s">
        <v>207</v>
      </c>
      <c r="I109" s="107">
        <v>22045</v>
      </c>
      <c r="J109" s="26"/>
      <c r="K109" s="25"/>
      <c r="L109" s="105" t="s">
        <v>207</v>
      </c>
      <c r="M109" s="107">
        <v>52735</v>
      </c>
      <c r="N109" s="26"/>
      <c r="O109" s="25"/>
      <c r="P109" s="105" t="s">
        <v>207</v>
      </c>
      <c r="Q109" s="107">
        <v>51760</v>
      </c>
      <c r="R109" s="26"/>
    </row>
    <row r="110" spans="1:28" ht="15.75" thickBot="1">
      <c r="A110" s="13"/>
      <c r="B110" s="102"/>
      <c r="C110" s="25"/>
      <c r="D110" s="106"/>
      <c r="E110" s="108"/>
      <c r="F110" s="97"/>
      <c r="G110" s="25"/>
      <c r="H110" s="106"/>
      <c r="I110" s="108"/>
      <c r="J110" s="97"/>
      <c r="K110" s="25"/>
      <c r="L110" s="106"/>
      <c r="M110" s="108"/>
      <c r="N110" s="97"/>
      <c r="O110" s="25"/>
      <c r="P110" s="106"/>
      <c r="Q110" s="108"/>
      <c r="R110" s="97"/>
    </row>
    <row r="111" spans="1:28" ht="15.75" thickTop="1"/>
  </sheetData>
  <mergeCells count="456">
    <mergeCell ref="B100:AB100"/>
    <mergeCell ref="B75:AB75"/>
    <mergeCell ref="B76:AB76"/>
    <mergeCell ref="B93:AB93"/>
    <mergeCell ref="B94:AB94"/>
    <mergeCell ref="B95:AB95"/>
    <mergeCell ref="B96:AB96"/>
    <mergeCell ref="B53:AB53"/>
    <mergeCell ref="B54:AB54"/>
    <mergeCell ref="B55:AB55"/>
    <mergeCell ref="B56:AB56"/>
    <mergeCell ref="B73:AB73"/>
    <mergeCell ref="B74:AB74"/>
    <mergeCell ref="B6:AB6"/>
    <mergeCell ref="B7:AB7"/>
    <mergeCell ref="B8:AB8"/>
    <mergeCell ref="B27:AB27"/>
    <mergeCell ref="B28:AB28"/>
    <mergeCell ref="B51:AB51"/>
    <mergeCell ref="P109:P110"/>
    <mergeCell ref="Q109:Q110"/>
    <mergeCell ref="R109:R110"/>
    <mergeCell ref="A1:A2"/>
    <mergeCell ref="B1:AB1"/>
    <mergeCell ref="B2:AB2"/>
    <mergeCell ref="B3:AB3"/>
    <mergeCell ref="A4:A110"/>
    <mergeCell ref="B4:AB4"/>
    <mergeCell ref="B5:AB5"/>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B91:B92"/>
    <mergeCell ref="C91:C92"/>
    <mergeCell ref="D91:D92"/>
    <mergeCell ref="E91:E92"/>
    <mergeCell ref="B101:R101"/>
    <mergeCell ref="D103:J103"/>
    <mergeCell ref="L103:R103"/>
    <mergeCell ref="B97:AB97"/>
    <mergeCell ref="B98:AB98"/>
    <mergeCell ref="B99:AB99"/>
    <mergeCell ref="B87:B88"/>
    <mergeCell ref="C87:D88"/>
    <mergeCell ref="E87:E88"/>
    <mergeCell ref="B89:B90"/>
    <mergeCell ref="C89:D90"/>
    <mergeCell ref="E89:E90"/>
    <mergeCell ref="B83:B84"/>
    <mergeCell ref="C83:D84"/>
    <mergeCell ref="E83:E84"/>
    <mergeCell ref="B85:B86"/>
    <mergeCell ref="C85:D86"/>
    <mergeCell ref="E85:E86"/>
    <mergeCell ref="B77:E77"/>
    <mergeCell ref="B79:B80"/>
    <mergeCell ref="C79:C80"/>
    <mergeCell ref="D79:D80"/>
    <mergeCell ref="E79:E80"/>
    <mergeCell ref="B81:B82"/>
    <mergeCell ref="C81:D82"/>
    <mergeCell ref="E81:E82"/>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W49:W50"/>
    <mergeCell ref="X49:X50"/>
    <mergeCell ref="Y49:Y50"/>
    <mergeCell ref="Z49:Z50"/>
    <mergeCell ref="B57:E57"/>
    <mergeCell ref="B59:B60"/>
    <mergeCell ref="C59:C60"/>
    <mergeCell ref="D59:D60"/>
    <mergeCell ref="E59:E60"/>
    <mergeCell ref="B52:AB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W45:W46"/>
    <mergeCell ref="X45:X46"/>
    <mergeCell ref="Y45:Y46"/>
    <mergeCell ref="Z45:Z46"/>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X44:Z44"/>
    <mergeCell ref="B45:B46"/>
    <mergeCell ref="C45:C46"/>
    <mergeCell ref="D45:D46"/>
    <mergeCell ref="E45:E46"/>
    <mergeCell ref="F45:F46"/>
    <mergeCell ref="G45:G46"/>
    <mergeCell ref="H45:H46"/>
    <mergeCell ref="I45:I46"/>
    <mergeCell ref="J45:J46"/>
    <mergeCell ref="Z38:Z39"/>
    <mergeCell ref="B40:Z40"/>
    <mergeCell ref="D42:Z42"/>
    <mergeCell ref="D43:V43"/>
    <mergeCell ref="X43:Z43"/>
    <mergeCell ref="D44:F44"/>
    <mergeCell ref="H44:J44"/>
    <mergeCell ref="L44:N44"/>
    <mergeCell ref="P44:R44"/>
    <mergeCell ref="T44:V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29:Z29"/>
    <mergeCell ref="D31:Z31"/>
    <mergeCell ref="D32:V32"/>
    <mergeCell ref="X32:Z32"/>
    <mergeCell ref="D33:F33"/>
    <mergeCell ref="H33:J33"/>
    <mergeCell ref="L33:N33"/>
    <mergeCell ref="P33:R33"/>
    <mergeCell ref="T33:V33"/>
    <mergeCell ref="X33:Z33"/>
    <mergeCell ref="W25:W26"/>
    <mergeCell ref="X25:X26"/>
    <mergeCell ref="Y25:Y26"/>
    <mergeCell ref="Z25:Z26"/>
    <mergeCell ref="AA25:AA26"/>
    <mergeCell ref="AB25:AB26"/>
    <mergeCell ref="Q25:Q26"/>
    <mergeCell ref="R25:R26"/>
    <mergeCell ref="S25:S26"/>
    <mergeCell ref="T25:T26"/>
    <mergeCell ref="U25:U26"/>
    <mergeCell ref="V25:V26"/>
    <mergeCell ref="I25:I26"/>
    <mergeCell ref="J25:L26"/>
    <mergeCell ref="M25:M26"/>
    <mergeCell ref="N25:N26"/>
    <mergeCell ref="O25:O26"/>
    <mergeCell ref="P25:P26"/>
    <mergeCell ref="Y23:Y24"/>
    <mergeCell ref="Z23:AA24"/>
    <mergeCell ref="AB23:AB24"/>
    <mergeCell ref="B25:B26"/>
    <mergeCell ref="C25:C26"/>
    <mergeCell ref="D25:D26"/>
    <mergeCell ref="E25:E26"/>
    <mergeCell ref="F25:F26"/>
    <mergeCell ref="G25:G26"/>
    <mergeCell ref="H25:H26"/>
    <mergeCell ref="Q23:Q24"/>
    <mergeCell ref="R23:S24"/>
    <mergeCell ref="T23:T24"/>
    <mergeCell ref="U23:U24"/>
    <mergeCell ref="V23:W24"/>
    <mergeCell ref="X23:X24"/>
    <mergeCell ref="I23:I24"/>
    <mergeCell ref="J23:K24"/>
    <mergeCell ref="L23:L24"/>
    <mergeCell ref="M23:M24"/>
    <mergeCell ref="N23:O24"/>
    <mergeCell ref="P23:P24"/>
    <mergeCell ref="Y21:Y22"/>
    <mergeCell ref="Z21:AA22"/>
    <mergeCell ref="AB21:AB22"/>
    <mergeCell ref="B23:B24"/>
    <mergeCell ref="C23:C24"/>
    <mergeCell ref="D23:D24"/>
    <mergeCell ref="E23:E24"/>
    <mergeCell ref="F23:F24"/>
    <mergeCell ref="G23:G24"/>
    <mergeCell ref="H23:H24"/>
    <mergeCell ref="Q21:Q22"/>
    <mergeCell ref="R21:S22"/>
    <mergeCell ref="T21:T22"/>
    <mergeCell ref="U21:U22"/>
    <mergeCell ref="V21:W22"/>
    <mergeCell ref="X21:X22"/>
    <mergeCell ref="I21:I22"/>
    <mergeCell ref="J21:K22"/>
    <mergeCell ref="L21:L22"/>
    <mergeCell ref="M21:M22"/>
    <mergeCell ref="N21:O22"/>
    <mergeCell ref="P21:P22"/>
    <mergeCell ref="Y19:Y20"/>
    <mergeCell ref="Z19:AA20"/>
    <mergeCell ref="AB19:AB20"/>
    <mergeCell ref="B21:B22"/>
    <mergeCell ref="C21:C22"/>
    <mergeCell ref="D21:D22"/>
    <mergeCell ref="E21:E22"/>
    <mergeCell ref="F21:F22"/>
    <mergeCell ref="G21:G22"/>
    <mergeCell ref="H21:H22"/>
    <mergeCell ref="Q19:Q20"/>
    <mergeCell ref="R19:S20"/>
    <mergeCell ref="T19:T20"/>
    <mergeCell ref="U19:U20"/>
    <mergeCell ref="V19:W20"/>
    <mergeCell ref="X19:X20"/>
    <mergeCell ref="I19:I20"/>
    <mergeCell ref="J19:K20"/>
    <mergeCell ref="L19:L20"/>
    <mergeCell ref="M19:M20"/>
    <mergeCell ref="N19:O20"/>
    <mergeCell ref="P19:P20"/>
    <mergeCell ref="Y17:Y18"/>
    <mergeCell ref="Z17:AA18"/>
    <mergeCell ref="AB17:AB18"/>
    <mergeCell ref="B19:B20"/>
    <mergeCell ref="C19:C20"/>
    <mergeCell ref="D19:D20"/>
    <mergeCell ref="E19:E20"/>
    <mergeCell ref="F19:F20"/>
    <mergeCell ref="G19:G20"/>
    <mergeCell ref="H19:H20"/>
    <mergeCell ref="Q17:Q18"/>
    <mergeCell ref="R17:S18"/>
    <mergeCell ref="T17:T18"/>
    <mergeCell ref="U17:U18"/>
    <mergeCell ref="V17:W18"/>
    <mergeCell ref="X17:X18"/>
    <mergeCell ref="I17:I18"/>
    <mergeCell ref="J17:K18"/>
    <mergeCell ref="L17:L18"/>
    <mergeCell ref="M17:M18"/>
    <mergeCell ref="N17:O18"/>
    <mergeCell ref="P17:P18"/>
    <mergeCell ref="Z15:Z16"/>
    <mergeCell ref="AA15:AA16"/>
    <mergeCell ref="AB15:AB16"/>
    <mergeCell ref="B17:B18"/>
    <mergeCell ref="C17:C18"/>
    <mergeCell ref="D17:D18"/>
    <mergeCell ref="E17:E18"/>
    <mergeCell ref="F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U14"/>
    <mergeCell ref="V12:X12"/>
    <mergeCell ref="V13:X13"/>
    <mergeCell ref="V14:X14"/>
    <mergeCell ref="Y12:Y14"/>
    <mergeCell ref="Z12:AB12"/>
    <mergeCell ref="Z13:AB13"/>
    <mergeCell ref="Z14:AB14"/>
    <mergeCell ref="I12:I14"/>
    <mergeCell ref="J12:L14"/>
    <mergeCell ref="M12:M14"/>
    <mergeCell ref="N12:P14"/>
    <mergeCell ref="Q12:Q14"/>
    <mergeCell ref="R12:T12"/>
    <mergeCell ref="R13:T13"/>
    <mergeCell ref="R14:T14"/>
    <mergeCell ref="B9:AB9"/>
    <mergeCell ref="J11:L11"/>
    <mergeCell ref="N11:AB11"/>
    <mergeCell ref="B12:B14"/>
    <mergeCell ref="C12:C14"/>
    <mergeCell ref="D12:D14"/>
    <mergeCell ref="E12:E14"/>
    <mergeCell ref="F12:F14"/>
    <mergeCell ref="G12:G14"/>
    <mergeCell ref="H12: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Organization_and_Business</vt:lpstr>
      <vt:lpstr>Summary_of_Significant_Account</vt:lpstr>
      <vt:lpstr>Real_Estate</vt:lpstr>
      <vt:lpstr>Deferred_Financing_Costs_and_O</vt:lpstr>
      <vt:lpstr>Debt</vt:lpstr>
      <vt:lpstr>Stockholders_Equity</vt:lpstr>
      <vt:lpstr>Earnings_Loss_Per_Share</vt:lpstr>
      <vt:lpstr>Related_Party_Arrangements</vt:lpstr>
      <vt:lpstr>Incentive_Award_Plan_and_Indep</vt:lpstr>
      <vt:lpstr>Commitments_and_Contingencies</vt:lpstr>
      <vt:lpstr>Derivative_Financial_Instrumen</vt:lpstr>
      <vt:lpstr>Pro_Forma_Information_unaudite</vt:lpstr>
      <vt:lpstr>Subsequent_Events</vt:lpstr>
      <vt:lpstr>Summary_of_Significant_Account1</vt:lpstr>
      <vt:lpstr>Summary_of_Significant_Account2</vt:lpstr>
      <vt:lpstr>Real_Estate_Tables</vt:lpstr>
      <vt:lpstr>Deferred_Financing_Costs_and_O1</vt:lpstr>
      <vt:lpstr>Debt_Tables</vt:lpstr>
      <vt:lpstr>Stockholders_Equity_Tables</vt:lpstr>
      <vt:lpstr>Earnings_Loss_Per_Share_Tables</vt:lpstr>
      <vt:lpstr>Related_Party_Arrangements_Tab</vt:lpstr>
      <vt:lpstr>Derivative_Financial_Instrumen1</vt:lpstr>
      <vt:lpstr>Pro_Forma_Information_unaudite1</vt:lpstr>
      <vt:lpstr>Organization_and_Business_Deta</vt:lpstr>
      <vt:lpstr>Organization_and_Business_Real</vt:lpstr>
      <vt:lpstr>Organization_and_Business_Priv</vt:lpstr>
      <vt:lpstr>Organization_and_Business_Publ</vt:lpstr>
      <vt:lpstr>Summary_of_Significant_Account3</vt:lpstr>
      <vt:lpstr>Summary_of_Significant_Account4</vt:lpstr>
      <vt:lpstr>Summary_of_Significant_Account5</vt:lpstr>
      <vt:lpstr>Real_Estate_Owned_Portfolio_De</vt:lpstr>
      <vt:lpstr>Real_Estate_Purchase_Price_All</vt:lpstr>
      <vt:lpstr>Real_Estate_Real_Estate_Intang</vt:lpstr>
      <vt:lpstr>Real_Estate_Operating_Leases_D</vt:lpstr>
      <vt:lpstr>Real_Estate_Property_Dispositi</vt:lpstr>
      <vt:lpstr>Real_Estate_Real_Estate_Held_f</vt:lpstr>
      <vt:lpstr>Deferred_Financing_Costs_and_O2</vt:lpstr>
      <vt:lpstr>Debt_Details</vt:lpstr>
      <vt:lpstr>Stockholders_Equity_Details</vt:lpstr>
      <vt:lpstr>Stockholders_Equity_ShareBased</vt:lpstr>
      <vt:lpstr>Stockholders_Equity_Share_Repu</vt:lpstr>
      <vt:lpstr>Stockholders_Equity_Distributi</vt:lpstr>
      <vt:lpstr>Stockholders_Equity_Distributi1</vt:lpstr>
      <vt:lpstr>Stockholders_Equity_Distributi2</vt:lpstr>
      <vt:lpstr>Earnings_Loss_Per_Share_Detail</vt:lpstr>
      <vt:lpstr>Related_Party_Arrangements_Amo</vt:lpstr>
      <vt:lpstr>Related_Party_Arrangements_Org</vt:lpstr>
      <vt:lpstr>Related_Party_Arrangements_Inv</vt:lpstr>
      <vt:lpstr>Related_Party_Arrangements_Acq</vt:lpstr>
      <vt:lpstr>Related_Party_Arrangements_Pro</vt:lpstr>
      <vt:lpstr>Related_Party_Arrangements_Con</vt:lpstr>
      <vt:lpstr>Related_Party_Arrangements_Oth</vt:lpstr>
      <vt:lpstr>Related_Party_Arrangements_Dis</vt:lpstr>
      <vt:lpstr>Related_Party_Arrangements_Sel</vt:lpstr>
      <vt:lpstr>Related_Party_Arrangements_Res</vt:lpstr>
      <vt:lpstr>Incentive_Award_Plan_and_Indep1</vt:lpstr>
      <vt:lpstr>Derivative_Financial_Instrumen2</vt:lpstr>
      <vt:lpstr>Pro_Forma_Information_unaudit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1:41Z</dcterms:created>
  <dcterms:modified xsi:type="dcterms:W3CDTF">2014-08-13T21:01:41Z</dcterms:modified>
</cp:coreProperties>
</file>